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TO" sheetId="6" r:id="rId6"/>
    <sheet name="SUMMARY_OF_ACCOUNTING_POLICIES" sheetId="100" r:id="rId7"/>
    <sheet name="LIQUIDITY_AND_MANAGEMENTS_PLAN" sheetId="101" r:id="rId8"/>
    <sheet name="LIQUIDITY" sheetId="102" r:id="rId9"/>
    <sheet name="ACCOUNTS_PAYABLE_AND_ACCRUED_L" sheetId="103" r:id="rId10"/>
    <sheet name="WARRANT_LIABILITY" sheetId="104" r:id="rId11"/>
    <sheet name="CAPITAL_STOCK" sheetId="105" r:id="rId12"/>
    <sheet name="STOCK_OPTIONS_AND_WARRANTS" sheetId="106" r:id="rId13"/>
    <sheet name="COMMITMENTS_AND_CONTINGENCIES" sheetId="107" r:id="rId14"/>
    <sheet name="FAIR_VALUE" sheetId="108" r:id="rId15"/>
    <sheet name="SUBSEQUENT_EVENTS" sheetId="109" r:id="rId16"/>
    <sheet name="INTANGIBLE_ASSETS" sheetId="110" r:id="rId17"/>
    <sheet name="PRIVATE_PLACEMENT_OF_CONVERTIB" sheetId="111" r:id="rId18"/>
    <sheet name="RELATED_PARTY_TRANSACTIONS" sheetId="112" r:id="rId19"/>
    <sheet name="INCOME_TAXES" sheetId="113" r:id="rId20"/>
    <sheet name="LOSS_PER_SHARE" sheetId="114" r:id="rId21"/>
    <sheet name="SUMMARY_OF_ACCOUNTING_POLICIES1" sheetId="115" r:id="rId22"/>
    <sheet name="SUMMARY_OF_ACCOUNTING_POLICIES2" sheetId="116" r:id="rId23"/>
    <sheet name="ACCOUNTS_PAYABLE_AND_ACCRUED_L1" sheetId="117" r:id="rId24"/>
    <sheet name="WARRANT_LIABILITY_Tables" sheetId="118" r:id="rId25"/>
    <sheet name="CAPITAL_STOCK_Tables" sheetId="119" r:id="rId26"/>
    <sheet name="STOCK_OPTIONS_AND_WARRANTS_Tab" sheetId="120" r:id="rId27"/>
    <sheet name="COMMITMENTS_AND_CONTINGENCIES_" sheetId="121" r:id="rId28"/>
    <sheet name="FAIR_VALUE_Tables" sheetId="122" r:id="rId29"/>
    <sheet name="INTANGIBLE_ASSETS_Tables" sheetId="123" r:id="rId30"/>
    <sheet name="PRIVATE_PLACEMENT_OF_CONVERTIB1" sheetId="124" r:id="rId31"/>
    <sheet name="INCOME_TAXES_Tables" sheetId="125" r:id="rId32"/>
    <sheet name="LOSS_PER_SHARE_Tables" sheetId="126" r:id="rId33"/>
    <sheet name="SUMMARY_OF_ACCOUNTING_POLICIES3" sheetId="34" r:id="rId34"/>
    <sheet name="SUMMARY_OF_ACCOUNTING_POLICIES4" sheetId="35" r:id="rId35"/>
    <sheet name="SUMMARY_OF_ACCOUNTING_POLICIES5" sheetId="36" r:id="rId36"/>
    <sheet name="SUMMARY_OF_ACCOUNTING_POLICIES6" sheetId="37" r:id="rId37"/>
    <sheet name="SUMMARY_OF_ACCOUNTING_POLICIES7" sheetId="127" r:id="rId38"/>
    <sheet name="LIQUIDITY_AND_MANAGEMENTS_PLAN1" sheetId="39" r:id="rId39"/>
    <sheet name="ACCOUNTS_PAYABLE_AND_ACCRUED_L2" sheetId="40" r:id="rId40"/>
    <sheet name="WARRANT_LIABILITY_Detail_Textu" sheetId="128" r:id="rId41"/>
    <sheet name="WARRANT_LIABILITY_Company_issu" sheetId="129" r:id="rId42"/>
    <sheet name="WARRANT_LIABILITY_Detail_Textu1" sheetId="130" r:id="rId43"/>
    <sheet name="WARRANT_LIABILITY_Detail_Textu2" sheetId="131" r:id="rId44"/>
    <sheet name="CAPITAL_STOCK_Summary_of_secur" sheetId="132" r:id="rId45"/>
    <sheet name="CAPITAL_STOCK_Detail_Textuals_" sheetId="46" r:id="rId46"/>
    <sheet name="CAPITAL_STOCK_Detail_Textuals_1" sheetId="133" r:id="rId47"/>
    <sheet name="CAPITAL_STOCK_Detail_Textuals_2" sheetId="134" r:id="rId48"/>
    <sheet name="CAPITAL_STOCK_Details_Textuals" sheetId="135" r:id="rId49"/>
    <sheet name="CAPITAL_STOCK_Detail_Textuals_3" sheetId="136" r:id="rId50"/>
    <sheet name="CAPITAL_STOCK_Detail_Textuals_4" sheetId="137" r:id="rId51"/>
    <sheet name="PRIVATE_PLACEMENT_OF_CONVERTIB2" sheetId="52" r:id="rId52"/>
    <sheet name="PRIVATE_PLACEMENT_OF_CONVERTIB3" sheetId="138" r:id="rId53"/>
    <sheet name="PRIVATE_PLACEMENT_OF_CONVERTIB4" sheetId="139" r:id="rId54"/>
    <sheet name="PRIVATE_PLACEMENT_OF_CONVERTIB5" sheetId="140" r:id="rId55"/>
    <sheet name="PRIVATE_PLACEMENT_OF_CONVERTIB6" sheetId="141" r:id="rId56"/>
    <sheet name="PRIVATE_PLACEMENT_OF_CONVERTIB7" sheetId="57" r:id="rId57"/>
    <sheet name="PRIVATE_PLACEMENT_OF_CONVERTIB8" sheetId="142" r:id="rId58"/>
    <sheet name="PRIVATE_PLACEMENT_OF_CONVERTIB9" sheetId="59" r:id="rId59"/>
    <sheet name="Recovered_Sheet1" sheetId="143" r:id="rId60"/>
    <sheet name="RELATED_PARTY_TRANSACTIONS_Det" sheetId="144" r:id="rId61"/>
    <sheet name="STOCK_OPTIONS_AND_WARRANTS_Tra" sheetId="145" r:id="rId62"/>
    <sheet name="STOCK_OPTIONS_AND_WARRANTS_Tra1" sheetId="146" r:id="rId63"/>
    <sheet name="STOCK_OPTIONS_AND_WARRANTS_Sum" sheetId="64" r:id="rId64"/>
    <sheet name="STOCK_OPTIONS_AND_WARRANTS_Cha" sheetId="147" r:id="rId65"/>
    <sheet name="STOCK_OPTIONS_AND_WARRANTS_Cha1" sheetId="148" r:id="rId66"/>
    <sheet name="STOCK_OPTIONS_AND_WARRANTS_Cha2" sheetId="149" r:id="rId67"/>
    <sheet name="STOCK_OPTIONS_AND_WARRANTS_Tra2" sheetId="150" r:id="rId68"/>
    <sheet name="STOCK_OPTIONS_AND_WARRANTS_Tra3" sheetId="151" r:id="rId69"/>
    <sheet name="STOCK_OPTIONS_AND_WARRANTS_Emp" sheetId="152" r:id="rId70"/>
    <sheet name="STOCK_OPTIONS_AND_WARRANTS_Emp1" sheetId="153" r:id="rId71"/>
    <sheet name="STOCK_OPTIONS_AND_WARRANTS_Emp2" sheetId="154" r:id="rId72"/>
    <sheet name="STOCK_OPTIONS_AND_WARRANTS_Emp3" sheetId="155" r:id="rId73"/>
    <sheet name="INCOME_TAXES_Details" sheetId="74" r:id="rId74"/>
    <sheet name="INCOME_TAXES_Provision_Benefit" sheetId="75" r:id="rId75"/>
    <sheet name="INCOME_TAXES_Provision_for_inc" sheetId="76" r:id="rId76"/>
    <sheet name="INCOME_TAXES_Provision_for_inc1" sheetId="77" r:id="rId77"/>
    <sheet name="INCOME_TAXES_Components_of_def" sheetId="78" r:id="rId78"/>
    <sheet name="INCOME_TAXES_Detail_Textuals" sheetId="79" r:id="rId79"/>
    <sheet name="INCOME_TAXES_Detail_Textuals_1" sheetId="80" r:id="rId80"/>
    <sheet name="LOSS_PER_SHARE_Details" sheetId="81" r:id="rId81"/>
    <sheet name="COMMITMENTS_AND_CONTINGENCIES_1" sheetId="82" r:id="rId82"/>
    <sheet name="COMMITMENTS_AND_CONTINGENCIES_2" sheetId="156" r:id="rId83"/>
    <sheet name="COMMITMENTS_AND_CONTINGENCIES_3" sheetId="84" r:id="rId84"/>
    <sheet name="COMMITMENTS_AND_CONTINGENCIES_4" sheetId="157" r:id="rId85"/>
    <sheet name="COMMITMENTS_AND_CONTINGENCIES_5" sheetId="158" r:id="rId86"/>
    <sheet name="FAIR_VALUE_Fair_Value_Measurem" sheetId="87" r:id="rId87"/>
    <sheet name="INTANGIBLE_ASSETS_Identifiable" sheetId="88" r:id="rId88"/>
    <sheet name="INTANGIBLE_ASSETS_Identifiable1" sheetId="89" r:id="rId89"/>
    <sheet name="INTANGIBLE_ASSETS_Estimated_am" sheetId="90" r:id="rId90"/>
    <sheet name="INTANGIBLE_ASSETS_Detail_Textu" sheetId="159" r:id="rId91"/>
    <sheet name="INTANGIBLE_ASSETS_Detail_Textu1" sheetId="160" r:id="rId92"/>
    <sheet name="SUBSEQUENT_EVENTS_Detail_Textu" sheetId="161" r:id="rId93"/>
    <sheet name="SUBSEQUENT_EVENTS_Detail_Textu1" sheetId="94" r:id="rId94"/>
    <sheet name="SUBSEQUENT_EVENTS_Detail_Textu2" sheetId="162" r:id="rId95"/>
    <sheet name="SUBSEQUENT_EVENTS_Detail_Textu3" sheetId="163" r:id="rId96"/>
    <sheet name="SUBSEQUENT_EVENTS_Detail_Textu4" sheetId="164" r:id="rId97"/>
    <sheet name="SUBSEQUENT_EVENTS_Detail_Textu5" sheetId="165" r:id="rId98"/>
    <sheet name="SUBSEQUENT_EVENTS_Detail_Textu6" sheetId="99" r:id="rId99"/>
  </sheets>
  <definedNames>
    <definedName name="f2012ncfs" localSheetId="6">SUMMARY_OF_ACCOUNTING_POLICIES!$AJ$6</definedName>
    <definedName name="f2013ncfs" localSheetId="7">LIQUIDITY_AND_MANAGEMENTS_PLAN!$C$6</definedName>
    <definedName name="f2014nccfs" localSheetId="6">SUMMARY_OF_ACCOUNTING_POLICIES!$B$6</definedName>
  </definedNames>
  <calcPr calcId="0"/>
</workbook>
</file>

<file path=xl/sharedStrings.xml><?xml version="1.0" encoding="utf-8"?>
<sst xmlns="http://schemas.openxmlformats.org/spreadsheetml/2006/main" count="19742" uniqueCount="1579">
  <si>
    <t>Document and Entity Information</t>
  </si>
  <si>
    <t>9 Months Ended</t>
  </si>
  <si>
    <t>Jun. 30, 2014</t>
  </si>
  <si>
    <t>Document and Entity Information [Abstract]</t>
  </si>
  <si>
    <t>'</t>
  </si>
  <si>
    <t>Entity Registrant Name</t>
  </si>
  <si>
    <t>'APPLIED DNA SCIENCES INC</t>
  </si>
  <si>
    <t>Entity Central Index Key</t>
  </si>
  <si>
    <t>'0000744452</t>
  </si>
  <si>
    <t>Entity Filer Category</t>
  </si>
  <si>
    <t>'Accelerated Filer</t>
  </si>
  <si>
    <t>Document Type</t>
  </si>
  <si>
    <t>'S-1/A</t>
  </si>
  <si>
    <t>Amendment Flag</t>
  </si>
  <si>
    <t>'false</t>
  </si>
  <si>
    <t>Document Period End Date</t>
  </si>
  <si>
    <t>CONDENSED CONSOLIDATED BALANCE SHEETS (USD $)</t>
  </si>
  <si>
    <t>Sep. 30, 2013</t>
  </si>
  <si>
    <t>Sep. 30, 2012</t>
  </si>
  <si>
    <t>Sep. 30, 2011</t>
  </si>
  <si>
    <t>Current assets:</t>
  </si>
  <si>
    <t>Cash and cash equivalents</t>
  </si>
  <si>
    <t>Accounts receivable, net of allowance of $36,757, $62,415 and $0 at June 30, 2014, September 30, 2013 and 2012, respectively</t>
  </si>
  <si>
    <t>Prepaid expenses</t>
  </si>
  <si>
    <t>Total current assets</t>
  </si>
  <si>
    <t>Property, plant and equipment, net of accumulated depreciation of $409,629, $251,958 and $210,862 at September 30, 2013, 2012 and 2011 respectively</t>
  </si>
  <si>
    <t>Other assets:</t>
  </si>
  <si>
    <t>Deposits</t>
  </si>
  <si>
    <t>Capitalized finance costs - net of accumulated amortization of $1,892,236 and $1,806,261, respectively</t>
  </si>
  <si>
    <t>Intangible assets:</t>
  </si>
  <si>
    <t>Intellectual property, net of accumulated amortization and impairment of $232,751, $163,403, $0 and $9,158,056 at June 30, 2014, September 30, 2013, 2012 and 2011 respectively</t>
  </si>
  <si>
    <t>'  </t>
  </si>
  <si>
    <t>Total Assets</t>
  </si>
  <si>
    <t>Current liabilities:</t>
  </si>
  <si>
    <t>Accounts payable and accrued liabilities</t>
  </si>
  <si>
    <t>Deferred revenue</t>
  </si>
  <si>
    <t>Convertible notes payable, net of unamortized discount of $541,120 (Note D)</t>
  </si>
  <si>
    <t>Total current liabilities</t>
  </si>
  <si>
    <t>Warrant liability</t>
  </si>
  <si>
    <t>Total liabilities</t>
  </si>
  <si>
    <t>Commitments and contingencies</t>
  </si>
  <si>
    <t>Stockholders' Equity</t>
  </si>
  <si>
    <t>Preferred stock, value, issued</t>
  </si>
  <si>
    <t>Common stock, par value $0.001 per share; 1,350,000,000, 800,000,000 shares authorized; 13,788,872 , 13,108,783 , 10,769,709 and 7,888,764 shares issued and outstanding as of June 30, 2014 and September 30, 2013, 2012 and 2011 respectively</t>
  </si>
  <si>
    <t>Additional paid in capital</t>
  </si>
  <si>
    <t>Accumulated deficit</t>
  </si>
  <si>
    <t>Total stockholders' equity</t>
  </si>
  <si>
    <t>Total Liabilities and Stockholders' Equity</t>
  </si>
  <si>
    <t>Series A Preferred stock</t>
  </si>
  <si>
    <t>Series B Preferred stock</t>
  </si>
  <si>
    <t>CONDENSED CONSOLIDATED BALANCE SHEETS (Parentheticals) (USD $)</t>
  </si>
  <si>
    <t>Allowance on accounts receivable (in dollars)</t>
  </si>
  <si>
    <t>Accumulated depreciation on property, plant and equipment (in dollars)</t>
  </si>
  <si>
    <t>Accumulated amortization on capitalized finance costs (in dollars)</t>
  </si>
  <si>
    <t>Accumulated amortization on patents (in dollars)</t>
  </si>
  <si>
    <t>Accumulated amortization and write off on intellectual property (in dollars)</t>
  </si>
  <si>
    <t>Unamortized discount on convertible notes payable, current (in dollars)</t>
  </si>
  <si>
    <t>Preferred stock, par value (in dollars per share)</t>
  </si>
  <si>
    <t>Preferred stock, shares issued</t>
  </si>
  <si>
    <t>Preferred stock, shares outstanding</t>
  </si>
  <si>
    <t>Preferred stock, shares authorized</t>
  </si>
  <si>
    <t>Common stock, par value (in dollars per share)</t>
  </si>
  <si>
    <t>Common stock, shares authorized</t>
  </si>
  <si>
    <t>Common stock, shares issued</t>
  </si>
  <si>
    <t>Common stock, shares outstanding</t>
  </si>
  <si>
    <t>CONDENSED CONSOLIDATED STATEMENTS OF OPERATIONS (USD $)</t>
  </si>
  <si>
    <t>3 Months Ended</t>
  </si>
  <si>
    <t>12 Months Ended</t>
  </si>
  <si>
    <t>Jun. 30, 2013</t>
  </si>
  <si>
    <t>Income Statement [Abstract]</t>
  </si>
  <si>
    <t>Revenue</t>
  </si>
  <si>
    <t>Operating expenses:</t>
  </si>
  <si>
    <t>Selling, general and administrative</t>
  </si>
  <si>
    <t>Research and development</t>
  </si>
  <si>
    <t>Depreciation and amortization</t>
  </si>
  <si>
    <t>Total operating expenses</t>
  </si>
  <si>
    <t>LOSS FROM OPERATIONS</t>
  </si>
  <si>
    <t>Other income (expense):</t>
  </si>
  <si>
    <t>Interest income (expense), net</t>
  </si>
  <si>
    <t>Other income (expense), net</t>
  </si>
  <si>
    <t>Gain (loss) on change in fair value of warrant liability</t>
  </si>
  <si>
    <t>Net loss before provision for income taxes</t>
  </si>
  <si>
    <t>Provision for income taxes</t>
  </si>
  <si>
    <t>NET LOSS</t>
  </si>
  <si>
    <t>Net loss per share-basic and diluted (in dollars per share)</t>
  </si>
  <si>
    <t>Weighted average shares outstanding- basic and diluted (in shares)</t>
  </si>
  <si>
    <t>CONDENSED CONSOLIDATED STATEMENTS OF CASH FLOWS (USD $)</t>
  </si>
  <si>
    <t>Cash flows from operating activities:</t>
  </si>
  <si>
    <t>Net loss</t>
  </si>
  <si>
    <t>Adjustments to reconcile net loss to net cash used in operating activities:</t>
  </si>
  <si>
    <t>Impairment of intellectual property</t>
  </si>
  <si>
    <t>Stock based compensation expense</t>
  </si>
  <si>
    <t>Change in fair value of warrant liability</t>
  </si>
  <si>
    <t>Fair value change from employee option modification</t>
  </si>
  <si>
    <t>Fair value of vested warrants issued for services</t>
  </si>
  <si>
    <t>Common stock issued for consulting services</t>
  </si>
  <si>
    <t>Amortization of capitalized financing costs</t>
  </si>
  <si>
    <t>Amortization of debt discount attributable to convertible debentures</t>
  </si>
  <si>
    <t>Bad debt expense</t>
  </si>
  <si>
    <t>Common stock issued in settlement of interest</t>
  </si>
  <si>
    <t>Change in operating assets and liabilities:</t>
  </si>
  <si>
    <t>Accounts receivable</t>
  </si>
  <si>
    <t>Prepaid expenses and deposits</t>
  </si>
  <si>
    <t>Net cash used in operating activities</t>
  </si>
  <si>
    <t>Cash flows used in investing activities:</t>
  </si>
  <si>
    <t>Purchase of assets under RedWeb asset purchase agreement</t>
  </si>
  <si>
    <t>Purchase of property plant and equipment</t>
  </si>
  <si>
    <t>Net cash used in investing activities</t>
  </si>
  <si>
    <t>Cash flows from financing activities:</t>
  </si>
  <si>
    <t>Net proceeds from sale of common stock</t>
  </si>
  <si>
    <t>Proceeds from sale of Series A preferred stock</t>
  </si>
  <si>
    <t>Proceeds from exercise of warrants</t>
  </si>
  <si>
    <t>Proceeds from exercise of options</t>
  </si>
  <si>
    <t>Purchase and cancellation of previously issued warrants</t>
  </si>
  <si>
    <t>Net proceeds from (payments of) related party advances</t>
  </si>
  <si>
    <t>Net proceeds from issuance of convertible notes</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Cash paid during period for interest</t>
  </si>
  <si>
    <t>Cash paid during period for taxes</t>
  </si>
  <si>
    <t>Non-cash investing and financing transactions:</t>
  </si>
  <si>
    <t>Common stock issued for cashless exercise of options and warrants</t>
  </si>
  <si>
    <t>Reclassification of warrants from liability to equity upon exercise</t>
  </si>
  <si>
    <t>Property, plant and equipment acquired, and included in accounts payable</t>
  </si>
  <si>
    <t>Common stock issued upon conversion of Series A and Series B preferred stock</t>
  </si>
  <si>
    <t>Fair value of warrants issued for financing costs</t>
  </si>
  <si>
    <t>Common stock issued in exchange for previously incurred debt and related accrued interest</t>
  </si>
  <si>
    <t>CONSOLIDATED STATEMENTS OF STOCKHOLDERS' EQUITY (DEFICIT) (USD $)</t>
  </si>
  <si>
    <t>Preferred Stock</t>
  </si>
  <si>
    <t>Common Stock</t>
  </si>
  <si>
    <t>Additional Paid in Capital</t>
  </si>
  <si>
    <t>Accumulated Deficit</t>
  </si>
  <si>
    <t>Total</t>
  </si>
  <si>
    <t>Balance at Sep. 30, 2010</t>
  </si>
  <si>
    <t>Balance (in shares) at Sep. 30, 2010</t>
  </si>
  <si>
    <t>Increase (Decrease) in Stockholders' Equity [Roll Forward]</t>
  </si>
  <si>
    <t>Common stock issued in settlement of convertible debentures and interest</t>
  </si>
  <si>
    <t>Common stock issued in settlement of convertible debentures and interest (in shares)</t>
  </si>
  <si>
    <t>Sale of common stock</t>
  </si>
  <si>
    <t>Sale of common stock (in shares)</t>
  </si>
  <si>
    <t>Fair value of warrants issued for services</t>
  </si>
  <si>
    <t>Equity based compensation</t>
  </si>
  <si>
    <t>Fair value of vested options issued to directors, officers and employees</t>
  </si>
  <si>
    <t>Common stock issued in exchange for consulting services</t>
  </si>
  <si>
    <t>Common stock issued in exchange for consulting services (in shares)</t>
  </si>
  <si>
    <t>Common stock issued as officer compensation</t>
  </si>
  <si>
    <t>Common stock issued as officer compensation (in shares)</t>
  </si>
  <si>
    <t>Change in fair value of extended vested options</t>
  </si>
  <si>
    <t>Beneficial conversion feature relating to convertible debentures</t>
  </si>
  <si>
    <t>Balance at Sep. 30, 2011</t>
  </si>
  <si>
    <t>Balance (in shares) at Sep. 30, 2011</t>
  </si>
  <si>
    <t>Balance at Oct. 01, 2011</t>
  </si>
  <si>
    <t>Balance (in shares) at Oct. 01, 2011</t>
  </si>
  <si>
    <t>Exercise of warrants and options cashlessly</t>
  </si>
  <si>
    <t>Exercise of warrants and options cashlessly (in shares)</t>
  </si>
  <si>
    <t>Balance at Sep. 30, 2012</t>
  </si>
  <si>
    <t>Balance (in shares) at Sep. 30, 2012</t>
  </si>
  <si>
    <t>Balance at Oct. 01, 2012</t>
  </si>
  <si>
    <t>Balance (in shares) at Oct. 01, 2012</t>
  </si>
  <si>
    <t>Sale of Series A preferred stock</t>
  </si>
  <si>
    <t>Sale of Series A preferred stock (in shares)</t>
  </si>
  <si>
    <t>Sale of Series B preferred stock</t>
  </si>
  <si>
    <t>Sale of Series B preferred stock (in shares)</t>
  </si>
  <si>
    <t>Common stock issued in conversion of Series A preferred stock</t>
  </si>
  <si>
    <t>Common stock issued in conversion of Series A preferred stock (in shares)</t>
  </si>
  <si>
    <t>Common stock issued in conversion of Series B preferred stock</t>
  </si>
  <si>
    <t>Common stock issued in conversion of Series B preferred stock (in shares)</t>
  </si>
  <si>
    <t>Exercise of warrants and options</t>
  </si>
  <si>
    <t>Exercise of warrants and options (in shares)</t>
  </si>
  <si>
    <t>Purchase and cancellation of issued warrants</t>
  </si>
  <si>
    <t>Reclassification of warrants upon exercise</t>
  </si>
  <si>
    <t>Exercise of warrants cashlessly</t>
  </si>
  <si>
    <t>Exercise of warrants cashlessly (in shares)</t>
  </si>
  <si>
    <t>Exercise of options cashlessly</t>
  </si>
  <si>
    <t>Exercise of options cashlessly (in shares)</t>
  </si>
  <si>
    <t>Balance at Sep. 30, 2013</t>
  </si>
  <si>
    <t>Balance (in shares) at Sep. 30, 2013</t>
  </si>
  <si>
    <t>SUMMARY OF ACCOUNTING POLICIES</t>
  </si>
  <si>
    <t>Accounting Policies [Abstract]</t>
  </si>
  <si>
    <t>NOTE A — SUMMARY OF ACCOUNTING POLICIES</t>
  </si>
  <si>
    <t>General</t>
  </si>
  <si>
    <t>The accompanying condensed consolidated financial statements as of June 30, 2014 and for the three and nine month periods ended June 30, 2014 and 2013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t>
  </si>
  <si>
    <t>In the opinion of management, all adjustments (consisting of normal recurring accruals) considered necessary for a fair presentation have been included. Operating results for the three and nine month periods ended June 30, 2014 are not necessarily indicative of the results that may be expected for the fiscal year ending September 30, 2014. The unaudited condensed consolidated financial statements should be read in conjunction with the audited consolidated financial statements as of and for the year ended September 30, 2013 and footnotes thereto included in the Company’s Annual Report on Form 10-K and Form 10-K/A filed with the SEC.</t>
  </si>
  <si>
    <t>The condensed consolidated balance sheet as of September 30, 2013 contained herein has been derived from the audited consolidated financial statements as of September 30, 2013, but do not include all disclosures required by GAAP.</t>
  </si>
  <si>
    <t>Business and Basis of Presentation</t>
  </si>
  <si>
    <t>On September 16, 2002, Applied DNA Sciences, Inc. (the “Company”) was incorporated under the laws of the State of Nevada. Effective December 17, 2008, the Company reincorporated from the State of Nevada to the State of Delaware. The Company is principally devoted to developing DNA embedded biotechnology security solutions in the United States and Europe. To date, the Company has had a limited operating history, and as a result, its operations have produced limited recurring revenues from its services and products; it has incurred expenses and has sustained losses. Consequently, its operations are subject to all the risks inherent in the establishment of a biotechnology company. For the period from inception through June 30, 2014, the Company has accumulated losses of $197,654,754.</t>
  </si>
  <si>
    <t>The unaudited condensed consolidated financial statements include the accounts of the Company and its wholly-owned subsidiaries, Applied DNA Operations Management, Inc., APDN (B.V.I.) Inc. and Applied DNA Sciences Europe Limited, which currently have no operations or activity.</t>
  </si>
  <si>
    <t>Use of Estimates</t>
  </si>
  <si>
    <t>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coverability of long-lived assets, including the value assigned to intangible assets and property and equipment, fair value calculations for warrants and stock based compensation, contingencies and allowance for doubtful accounts. Management reviews its estimates on a regular basis and the effects of any material revisions are reflected in the condensed consolidated interim financial statements in the period they are deemed necessary. Accordingly, actual results could differ from those estimates.</t>
  </si>
  <si>
    <t>Revenue Recognition</t>
  </si>
  <si>
    <t>The Company recognizes revenue in accordance with Accounting Standards Codification (“ASC”) 605, Revenue Recognition (“ASC 605”). ASC 605 requires that four basic criteria must be met before revenue</t>
  </si>
  <si>
    <t>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June 30, 2014 and September 30, 2013, the Company recorded deferred revenue of $348,624 and $148,503, respectively.</t>
  </si>
  <si>
    <t>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is available. The applicable revenue recognition criteria are then applied to each of the units.</t>
  </si>
  <si>
    <t>Revenue for a government contract award, which supports the Company’s development efforts on specific projects, is recognized as milestones are achieved as per the contract. The Company recognized revenue of approximately $0 and $50,000 from this contract award during the three and nine month periods ended June 30, 2014, respectively.</t>
  </si>
  <si>
    <t>Income Taxes</t>
  </si>
  <si>
    <t>In its interim financial statements the Company follows the guidance in ASC 270, “Interim Reporting” (“ASC 270”) and ASC 740, “Income Taxes (“ASC 740”) whereby the Company utilizes the expected annual effective tax rate in determining its income tax provisions for the interim period’s income or loss. The rate differs from the U.S. statutory rate primarily as a result of certain net operating loss carryforwards and permanent differences between book and tax reporting.</t>
  </si>
  <si>
    <t>The Company evaluates the recoverability of deferred tax assets and establishes a valuation allowance when it is more likely than not that some portion or all of the deferred tax asset will not be realized. During the year ended September 30, 2013 and the three and nine month periods ended June 30, 2014, the Company incurred losses from operations. Based upon these results and the trends in the Company’s performance projected for the remainder of fiscal year 2014,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 condensed consolidated financial statements.</t>
  </si>
  <si>
    <t>The Company’s evaluation was performed for tax years 2010 through 2012.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June 30, 2014 and September 30, 2013.</t>
  </si>
  <si>
    <t>Property Plant and Equipment</t>
  </si>
  <si>
    <t>Property plant and equipment are stated at cost and depreciated using the straight line method over their estimated useful lives. The estimated useful lives for computer equipment, lab equipment and furniture is 3 to 5 years and leasehold improvements are amortized over the shorter of their useful life or the lease term. Property plant and equipment consist of:</t>
  </si>
  <si>
    <t>​</t>
  </si>
  <si>
    <t>June 30, </t>
  </si>
  <si>
    <t>September 30, </t>
  </si>
  <si>
    <t>(unaudited)</t>
  </si>
  <si>
    <t>Computer equipment</t>
  </si>
  <si>
    <t>$</t>
  </si>
  <si>
    <t>Lab equipment</t>
  </si>
  <si>
    <t>Furniture</t>
  </si>
  <si>
    <t>Leasehold improvements</t>
  </si>
  <si>
    <t>Accumulated depreciation</t>
  </si>
  <si>
    <t>Property plant and equipment, net</t>
  </si>
  <si>
    <t>Depreciation expense for the three and nine month periods ended June 30, 2014 was $90,223 and $256,100, respectively. Depreciation expense for the three and nine month periods ended June 30, 2013 was $42,810 and $85,636, respectively.</t>
  </si>
  <si>
    <t>Impairment of Long-Lived Assets</t>
  </si>
  <si>
    <t>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s of June 30, 2014, the Company concluded that its long-lived assets were not required to be tested for recoverability.</t>
  </si>
  <si>
    <t>Net Loss Per Share</t>
  </si>
  <si>
    <t>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t>
  </si>
  <si>
    <t>For the three and nine month periods ended June 30, 2014 and 2013, common stock equivalent shares are excluded from the computation of the diluted loss per share as their effect would be anti-dilutive.</t>
  </si>
  <si>
    <t>A summary of potential stock issuances under various options, and warrants that could have a dilutive effect on the shares outstanding for the three and nine months ended June 30, 2014 and 2013 are as follows:</t>
  </si>
  <si>
    <t>Warrants</t>
  </si>
  <si>
    <t>Employee options</t>
  </si>
  <si>
    <t>Stock Based Compensation</t>
  </si>
  <si>
    <t>The Company accounts for stock-based compensation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t>
  </si>
  <si>
    <t>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The Company’s revenues earned from sale of products and services for the three month period ended June 30, 2014 included an aggregate of 10% from one customer of the Company’s total revenues. This customer accounted for approximately 10% of the Company’s total accounts receivable at June 30, 2014. During the nine month period ended June 30, 2014 no customers represented 10% or greater of the Company’s total revenues.</t>
  </si>
  <si>
    <t>The Company’s revenues earned from the sale of products and services for the nine month period ended June 30, 2013 included an aggregate of 14% from one customer of the Company’s total revenues. This customer did not account for any of the Company’s total accounts receivable at June 30, 2013. No customers represented greater than 10% of the Company’s total revenues for the three month period ended June 30, 2013.</t>
  </si>
  <si>
    <t>Advertising</t>
  </si>
  <si>
    <t>The Company follows the policy of charging the costs of advertising to expense as incurred. The Company charged to operations $10,115 and $21,825 as advertising costs for the three month periods ended June 30, 2014 and 2013, respectively, and $85,033 and $158,636 for the nine month periods ended June 30, 2014 and 2013, respectively.</t>
  </si>
  <si>
    <t>Intangible Assets</t>
  </si>
  <si>
    <t>The Company amortizes its intangible assets using the straight-line method over their estimated period of benefit. The estimated useful life for patents is five years while other intellectual property uses a seven year useful life. All of the Company’s intangible assets are subject to amortization.</t>
  </si>
  <si>
    <t>Fair Value of Financial Instruments</t>
  </si>
  <si>
    <t>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t>
  </si>
  <si>
    <t>Level 3 — Unobservable inputs that are supported by little or no market activity and that are significant to the fair value of assets or liabilities.</t>
  </si>
  <si>
    <t>The Company utilizes observable market inputs (quoted market prices) when measuring fair value whenever possible.</t>
  </si>
  <si>
    <t>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t>Recent Accounting Pronouncements</t>
  </si>
  <si>
    <t>There were various updates recently issued, most of which represented technical corrections to the accounting literature or application to specific industries and are not expected to a have a material impact on the Company’s unaudited condensed consolidated financial position, results of operations or cash flows.</t>
  </si>
  <si>
    <t>Subsequent Events</t>
  </si>
  <si>
    <t>The Company has evaluated events that occurred subsequent to the balance sheet date and through the date the financial statements are issued. Other than those events disclosed in the notes to these condensed consolidated financial statements, management concluded that no additional subsequent events required disclosure in these condensed consolidated financial statements.</t>
  </si>
  <si>
    <t>NOTE B — SUMMARY OF ACCOUNTING POLICIES</t>
  </si>
  <si>
    <t>On September 16, 2002, Applied DNA Sciences, Inc. (the “Company”) was incorporated under the laws of the State of Nevada. Effective December 17, 2008, the Company reincorporated from the State of Nevada to the State of Delaware. The Company is principally devoted to developing DNA embedded biotechnology security solutions in the United States and Europe. To date, the Company has generated limited sales revenues from services and products; it has incurred expenses and has sustained losses. Consequently, its operations are subject to all risks inherent in the establishment of an early stage company. For the period from inception through September 30, 2013, the Company has accumulated losses of $186,693,611.</t>
  </si>
  <si>
    <t>The consolidated financial statements include the accounts of the Company and its wholly-owned subsidiaries, Applied DNA Operations Management, Inc., APDN (B.V.I.) Inc. and Applied DNA Sciences Europe Limited, which currently have no operations. Significant inter-company transactions have been eliminated in consolidation.</t>
  </si>
  <si>
    <t>The preparation of financial statements in conformity with accounting principles generally accepted in the United States (“GAAP”) requires management to make estimates and assumptions that affect certain</t>
  </si>
  <si>
    <t>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coverability of long-lived assets, including the value assigned to intangible assets and property and equipment, fair value calculations for warrants, contingencies and allowances for doubtful accounts. Management reviews its estimates on a regular basis and the effects of any material revisions are reflected in the consolidated financial statements in the period they are deemed necessary. Accordingly, actual results could differ from those estimates.</t>
  </si>
  <si>
    <t>Reclassifications</t>
  </si>
  <si>
    <t>Certain reclassifications have been made in prior year’s financial statements to conform with the current year’s financial statements’ presentation.</t>
  </si>
  <si>
    <t>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September 30, 2013 and 2012, the Company recorded deferred revenue of $148,503 and $0, respectively.</t>
  </si>
  <si>
    <t>Revenue for a Government contract award, which supports our development efforts on specific projects is recognized as milestones are achieved as per the contract. The Company recognized revenue of $100,000 from this contract during the year ended September 30, 2013.</t>
  </si>
  <si>
    <t>Cash Equivalents</t>
  </si>
  <si>
    <t>For the purpose of the accompanying consolidated financial statements, all highly liquid investments with a maturity of three months or less are considered to be cash equivalents.</t>
  </si>
  <si>
    <t>Accounts Receivable</t>
  </si>
  <si>
    <t>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September 30, 2013 and 2012, the Company has an allowance for doubtful accounts of $62,415 and $0, respectively. The Company writes-off receivables that are deemed uncollectible. The Company wrote-off $15,000 and $0 of accounts receivable that was not previously reserved for during the year ended September 30, 2013 and 2012, respectively.</t>
  </si>
  <si>
    <t>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warrants, equity based compensation and depreciation and amortization.</t>
  </si>
  <si>
    <t>The Company evaluates the recoverability of deferred tax assets and establishes a valuation allowance when it is more likely than not that some portion or all of the deferred tax asset will not be realized. During the years ended September 30, 2013 and 2012, the Company incurred losses from operations. Based upon these results and the trends in the Company’s performance projected for fiscal year 2014, it is more likely than not that the Company will not realize any benefit from the deferred tax assets recorded by the Company in previous periods. Management makes judgments as to the interpretation of tax laws that might be challenged upon an audit and cause changes to previously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 consolidated financial statements.</t>
  </si>
  <si>
    <t>The Company’s evaluation was performed for tax years 2009 through 2012.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13 and 2012.</t>
  </si>
  <si>
    <t>Property Plant and equipment are stated at cost and depreciated using the straight line method over their estimated useful lives. The estimated useful for computer equipment, lab equipment and furniture is 3 to 5 years and leasehold improvements are amortized over the shorter of their useful life or the lease terms. Property plant and equipment consist of:</t>
  </si>
  <si>
    <t>September 30,</t>
  </si>
  <si>
    <t>—</t>
  </si>
  <si>
    <t>Property and equipment, net</t>
  </si>
  <si>
    <t>Depreciation expense for the years ended September 30, 2013 and 2012 were $157,671 and $41,096, respectively.</t>
  </si>
  <si>
    <t>The Company accounts for its long-lived assets in accordance with ASC 360, Property, Plant and Equipment (“ASC 360”). ASC 36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 also requires assets to be disposed of be reported at the lower of the carrying amount or the fair value less costs to sell. For the years ended September 30, 2013 and 2012, the Company recognized impairment charges of $114,730 and $0, respectively related to certain intellectual property.</t>
  </si>
  <si>
    <t>Segment Information</t>
  </si>
  <si>
    <t>The Company follows the provisions of ASC 280, Segment Reporting (“ASC 280-10”). ASC 280 establishes standards for reporting information regarding operating segments in annual financial statements and requires selected information for those segments to be presented in interim financial reports issued to stockholders. ASC 28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 making group, in making decisions how to allocate resources and assess performance. The information disclosed herein, materially represents all of the financial information related to the Company’s single principal operating segment.</t>
  </si>
  <si>
    <t>Net Loss per Share</t>
  </si>
  <si>
    <t>For the years ended September 30, 2013 and 2012, common stock equivalent shares are excluded from the computation of the diluted loss per share as their effect would be anti-dilutive.</t>
  </si>
  <si>
    <t>Fully diluted shares outstanding were 13,993,065 and 11,538,808 for the years ended September 30, 2013 and 2012, respectively.</t>
  </si>
  <si>
    <t>The Company accounts for stock-based compensation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t>
  </si>
  <si>
    <t>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Stock-based compensation expense recognized under ASC 718 for the years ended September 30, 2013 and 2012 was $1,926,129 and $1,953,844, respectively.</t>
  </si>
  <si>
    <t>No customers represented greater than 10% of the Company’s total revenues for the year ended September 30, 2013. The Company’s revenues earned from sale of products and services for the year ended September 30, 2012 included an aggregate of 54% from two customers of the Company’s total revenues. Three and two customers accounted 43% and 54% of the Company’s total accounts receivable at September 30, 2013 and 2012, respectively.</t>
  </si>
  <si>
    <t>Research and Development</t>
  </si>
  <si>
    <t>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692,480 and $432,669 for the years ended September 30, 2013 and 2012, respectively.</t>
  </si>
  <si>
    <t>The Company follows the policy of charging the costs of advertising to expense as incurred. The Company charged to operations $196,762 and $97,877 as advertising costs for the years ended September 30, 2013 and 2012, respectively.</t>
  </si>
  <si>
    <t>The Company amortizes its intangible assets using the straight-line method over their estimated period of benefit. The estimated useful life for patents is five years while other intellectual property uses a seven year useful life. The Company periodically evaluates the recoverability of intangible assets and takes into account events or circumstances that warrant revised estimates of useful lives or that indicate that impairment exists. All of the Company’s intangible assets are subject to amortization.</t>
  </si>
  <si>
    <t>The Company’s financial instruments are primarily composed of cash, accounts receivable, accounts payable and accrued liabilities, and warrants. The fair value of cash, accounts receivable, accounts payable and accrued liabilities, as reflected in the consolidated balance sheet, approximate its fair value due to the short-term maturity of these instruments.</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t>
  </si>
  <si>
    <t>Level 3 — Unobservable inputs that are supported by little or no market activity and that are significant to the fair value of assets or liabilities.</t>
  </si>
  <si>
    <t>As of September 30, 2013, there were no transfers in or out of Level 3 from other levels.</t>
  </si>
  <si>
    <t>The fair value of each warrant is estimated using the Binomial Lattice option valuation model. Significant observable and unobservable inputs include stock price, exercise price, annual risk free rate, term, and expected volatility, and are classified within Level 3 of the valuation hierarchy. An increase or decrease in volatility, in isolation, can significantly increase or decrease the fair value of the warrant. See Note L.</t>
  </si>
  <si>
    <t>Recently Adopted Accounting Principles</t>
  </si>
  <si>
    <t>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The Company has evaluated events that occurred subsequent to the balance sheet date and through the date the financial statements were available to be issued. Other than those events disclosed in the notes to these consolidated financial statements, management concluded that no additional subsequent events required disclosure in these consolidated financial statements.</t>
  </si>
  <si>
    <t>A summary of the significant accounting policies applied in the preparation of the accompanying consolidated financial statements follows.</t>
  </si>
  <si>
    <t>On September 16, 2002, Applied DNA Sciences, Inc. (the “Company”, “we”, “our” or “us”) was incorporated under the laws of the State of Nevada. Effective December 17, 2008, the Company reincorporated from the State of Nevada to the State of Delaware. The Company is principally devoted to developing DNA embedded biotechnology security solutions in the United States and Europe.</t>
  </si>
  <si>
    <t>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Revenues are derived from research, development, qualification and production testing for certain commercial products. Revenue from fixed price testing contracts is generally recorded upon completion of the contracts, which are generally short-term, or upon completion of identifiable contractual tasks. At the time the Company enters into a contract that includes multiple tasks, the Company estimates the amount of actual labor and other costs that will be required to complete each task based on historical experience. Revenues are recognized which provide for a profit margin relative to the testing performed. Revenue relative to each task and from contracts which are time and materials based is recorded as effort is expended. Billings in excess of amounts earned are deferred. Any anticipated losses on contracts are charged to income when identified. To the extent management does not accurately forecast the level of effort required to complete a contract, or individual tasks within a contract, and the Company is unable to negotiate additional billings with a customer for cost over-runs, the Company may incur losses on individual contracts. All selling, general and administrative costs are treated as period costs and expensed as incurred.</t>
  </si>
  <si>
    <t>For revenue from product sales, the Company recognizes revenue in accordance with Accounting Standards Codification subtopic 605-10, Revenue Recognition (“ASC 605-10”). ASC 605-10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At September 30, 2012 and 2011, the Company did not record any deferred revenue for the respective periods.</t>
  </si>
  <si>
    <t>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September 30, 2012 and 2011, the Company has deemed that no allowance for doubtful accounts was necessary. The Company writes-off receivables that are deemed uncollectible.</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debt discounts associated with convertible debt, equity based compensation and depreciation and amortization. The adoption of ASC 740-10 did not have a material impact on the Company’s consolidated results of operations or financial condition.</t>
  </si>
  <si>
    <t>Property and Equipment</t>
  </si>
  <si>
    <t>Property and equipment are stated at cost and depreciated over their estimated useful lives of 3 to 5 years using the straight line method. At September 30, 2012 and 2011, property and equipment consist of:</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t>
  </si>
  <si>
    <t>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Comprehensive Income</t>
  </si>
  <si>
    <t>The Company does not have any items of comprehensive income in any of the years presented.</t>
  </si>
  <si>
    <t>The Company adopted Accounting Standards Codification subtopic Segment Reporting 280-10 (“ASC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 making group, in making decisions how to allocate resources and assess performance. The information disclosed herein, materially represents all of the financial information related to the Company’s single principal operating segment.</t>
  </si>
  <si>
    <t>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Dilutive common stock equivalents consist of shares issuable upon conversion of convertible notes and the exercise of the Company’s stock options and warrants. For the years ended September 30, 2012 and 2011, common stock equivalent shares are excluded from the computation of the diluted loss per share as their effect would be anti-dilutive.</t>
  </si>
  <si>
    <t>Fully diluted shares outstanding were 11,538,808 and 9,016,160 for the years ended September 30, 2012 and 2011, respectively.</t>
  </si>
  <si>
    <t>The Company follows Accounting Standards Codification subtopic 718-10, Compensation (“ASC 718-10”) which requires all share-based payments to employees, including grants of employee stock options, to be recognized in the statement of operations based on their fair values. Stock-based compensation expense recognized under ASC 718-10 for the years ended September 30, 2012 and 2011 was $1,953,844 and $1,485,068, respectively.</t>
  </si>
  <si>
    <t>As of September 30, 2012, 2,086,814 employee stock options were outstanding with 1,619,938 shares vested and exercisable.</t>
  </si>
  <si>
    <t>The Company’s revenues earned from sale of products and services for the years ended September 30, 2012 and 2011 included an aggregate of 54% and 53%, respectively, from two and three customers, respectively of the Company’s total revenues. Two and four customers accounted for the Company’s 54% and 77% of total accounts receivable at September 30, 2012 and 2011, respectively.</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432,669 and $268,876 for the years ended September 30, 2012 and 2011, respectively.</t>
  </si>
  <si>
    <t>The Company follows the policy of charging the costs of advertising to expense as incurred. The Company charged to operations $97,877 and $131,938 as advertising costs for the years ended September 30, 2012 and 2011, respectively.</t>
  </si>
  <si>
    <t>The Company amortizes its intangible assets using the straight-line method over their estimated period of benefit. The estimated useful life for patents is five years while other intellectual property uses a seven year useful life. We periodically evaluate the recoverability of intangible assets and take into account events or circumstances that warrant revised estimates of useful lives or that indicate that impairment exists. All of our intangible assets are subject to amortization.</t>
  </si>
  <si>
    <t>In the first quarter of fiscal year 2008, the Company adopted Accounting Standards Codification subtopic 820-10, Fair Value Measurements and Disclosures (“ASC 820-10”). ASC 820-10 defines fair value, establishes a framework for measuring fair value, and enhances fair value measurement disclosure. ASC 820-10 delayed,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t>
  </si>
  <si>
    <t>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consolidated financial position, results of operations or cash flows. The carrying value of cash and cash equivalents, accounts receivable, accounts payable and short-term borrowings, as reflected in the balance sheets, approximate fair value because of the short-term maturity of these instruments.</t>
  </si>
  <si>
    <t>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LIQUIDITY AND MANAGEMENT'S PLAN</t>
  </si>
  <si>
    <t>Liquidity And Management Plan [Abstract]</t>
  </si>
  <si>
    <t>NOTE B — LIQUIDITY AND MANAGEMENT’S PLAN</t>
  </si>
  <si>
    <t>The Company has recurring net losses, which have resulted in an accumulated deficit of $197,654,754 as of June 30, 2014. The Company incurred a net loss of $10,961,143 and generated negative operating cash flow of $6,721,019 for the nine month period ended June 30, 2014. However, the Company has attained positive working capital of $1,106,719 as of June 30, 2014. At June 30, 2014, the Company had cash and cash equivalents of $2,025,716. The Company’s current capital resources include cash and cash equivalents and other working capital resources. Historically, the Company has financed its operations principally from the sale of equity securities. The Company raised $2,145,956 in a private placement during June 2014, see Note E.</t>
  </si>
  <si>
    <t>Continuation of the Company as a going concern is dependent upon future revenues, obtaining additional capital and ultimately, upon the Company attaining profitable operations. The Company will require additional funds to complete the continued development of its products, product manufacturing, and to fund expected additional losses from operations, until revenues are sufficient to cover the Company’s operating expenses. If the Company is unsuccessful in obtaining the necessary additional financing, it will most likely be forced to reduce operations.</t>
  </si>
  <si>
    <t>Management believes that it will be able to raise additional funds and the Company currently has executed engagement letters with an investment bank regarding possible financings. However, the Company has no formal commitments for any future funding, and may not be able to obtain additional financing on terms acceptable to it, if at all, in the future.</t>
  </si>
  <si>
    <t>The ability of the Company to continue as a going concern is dependent on its ability to successfully accomplish the plan described in the preceding paragraphs. The condensed consolidated financial statements do not include any adjustments relating to the recoverability and classification of asset carrying amounts or the amount and classification of liabilities that might result from the outcome of this uncertainty.</t>
  </si>
  <si>
    <t>NOTE A — LIQUIDITY AND MANAGEMENT’S PLAN</t>
  </si>
  <si>
    <t>The Company incurred a net loss of $17,686,472 and generated negative operating cash flow of $7,870,353 for the fiscal year ended September 30, 2013. However, the Company has attained positive working capital of $6,091,555 as of September 30, 2013.</t>
  </si>
  <si>
    <t>As discussed in Note H, during the year ended September 30, 2013, the Company entered into two securities purchase agreements on November 28, 2012 and July 19, 2013, respectively, with an institutional investor (“Crede”) to sell an aggregate of $15.0 million ($7.5 million per agreement) of our securities. The total net proceeds received under these two transactions were $14.6 million ($15 million gross proceeds, less investment fees of $365,000).</t>
  </si>
  <si>
    <t>Management believes that the Company’s positive cash balance and working capital as of September 30, 2013 along with its current customer base, projected cash flow and the minimum projected revenues for the next fiscal year will allow the Company to continue to improve its working capital and to have sufficient capital resources to meet projected cash flow requirements for the next twelve months from the filing date of this report. However, if the Company does not meet its minimum revenue projections for the next fiscal year, the Company may be required to seek additional capital. The Company has no commitments for any future funding, and may not be able to obtain additional financing or grants on terms acceptable to it, if at all, in the future. If the Company is unable to obtain additional capital this could restrict its ability to grow. Financing transactions may include the issuance of equity or debt securities, obtaining credit facilities, or other financing mechanisms. Even if the Company is able to raise the funds required, it is possible that it could incur unexpected costs and expenses, fail to collect significant amounts owed to the Company, or experience unexpected cash requirements that would force the Company to seek alternative financing. In accordance with its financing agreements with Crede (described below), the Company has agreed not to issue additional Common Stock or securities convertible into Common Stock at a price below the per share price issued to Crede under the Second Purchase Agreement, $11.22, or the market price of the Common Stock on the day before the registration statement was declared effective ($10.02), for a period of 180 days from the effective date of the registration statement, which was declared effective on July 31, 2013. Further, if the Company issues additional equity or debt securities, stockholders may experience additional dilution or the new equity securities may have rights, preferences or privileges senior to those of existing holders of the Company’s common stock.</t>
  </si>
  <si>
    <t>LIQUIDITY</t>
  </si>
  <si>
    <t>Liquidity [Abstract]</t>
  </si>
  <si>
    <t>NOTE K — LIQUIDITY</t>
  </si>
  <si>
    <t>The Company incurred a net loss of $7,150,712 and generated negative operating cash flow of $3,960,679 for the fiscal year ended September 30, 2012. However, the Company has attained positive working capital of $509,804 as of September 30, 2012. Subsequent to the balance sheet date, the Company entered into a securities purchase agreement with Crede CG II, Ltd. to raise $7.5 million of which the Company has received gross proceeds of $2 million through the date of this report. In connection with this purchase agreement, the Company issued warrants to Crede CG II. Ltd. to purchase additional shares of the Company’s common stock (see Subsequent Event Note). Management believes that the positive cash balance and working capital as of September 30, 2012 plus the subsequent funds raised along with the current customer base, the projected cash flow and the minimum guaranteed revenues for the next fiscal year will allow the Company to continue to improve its working capital and will have sufficient capital resources to meet projected cash flow requirements for at least one year plus a day from the date of this report.</t>
  </si>
  <si>
    <t>ACCOUNTS PAYABLE AND ACCRUED LIABILITIES</t>
  </si>
  <si>
    <t>Payables and Accruals [Abstract]</t>
  </si>
  <si>
    <t>NOTE C — ACCOUNTS PAYABLE AND ACCRUED LIABILITIES</t>
  </si>
  <si>
    <t>Accounts payable and accrued liabilities at June 30, 2014 and September 30, 2013 are as follows:</t>
  </si>
  <si>
    <t>Accounts payable</t>
  </si>
  <si>
    <t>Accrued consulting fees</t>
  </si>
  <si>
    <t>Accrued salaries payable</t>
  </si>
  <si>
    <t>Other accrued expenses</t>
  </si>
  <si>
    <t>NOTE D — ACCOUNTS PAYABLE AND ACCRUED LIABILITIES</t>
  </si>
  <si>
    <t>Accounts payable and accrued liabilities at September 30, 2013 and 2012 are as follows:</t>
  </si>
  <si>
    <t>Accounts payable and accrued liabilities at September 30, 2012 and 2011 are as follows:</t>
  </si>
  <si>
    <t>Accrued interest payable</t>
  </si>
  <si>
    <t>WARRANT LIABILITY</t>
  </si>
  <si>
    <t>Warrant Liability [Abstract]</t>
  </si>
  <si>
    <t>NOTE D — WARRANT LIABILITY</t>
  </si>
  <si>
    <t>On December 16, 2013, Crede CG III, Ltd (“Crede”) effected the cashless exercise of 178,253 Series A Warrants and 116,667 Series B Warrants. At December 16, 2013 (date of exercise), the Company determined the fair value of the Warrants to be $2,455,042 using the Binomial Lattice model with the following assumptions: fair value of the Company’s Common Stock $10.80 per share; dividend yield 0%; expected term: 4.55 years; risk free interest rate: 1.55%; expected volatility of: 118.89%; and an exercise price of $14.59. The change in fair value of the warrant liability on the day of exercise amounted to a loss of $1,288,752 and was included in the results of operations. Upon exercise, the fair value of the Series A Warrants and 116,667 of the Series B Warrants were reclassified to equity. The Series A and Series B Warrants are classified as liabilities due to certain provisions contained in the warrant agreements, which may cause an adjustment to the conversion rate or the number of warrants outstanding.</t>
  </si>
  <si>
    <t>As of June 30, 2014 the fair value of the remaining 386,618 Series B Warrants was $1,851,723. The fair value was determined using the Binomial Lattice model with the following assumptions: fair value of the Company’s Common Stock $7.20 per share; dividend yield 0%; expected term 4.05 years; risk free interest rate: 1.27%; expected volatility of: 107.98%; and the expected price at which holders are likely to exercise their Warrants of $14.09 per share. The change in fair value of the warrant liability at June 30, 2014 resulted in a gain (loss) on change in fair value of $515,543 and ($1,663,316), respectively, for the three and nine months ended June 30, 2014, respectively.</t>
  </si>
  <si>
    <t>NOTE F — WARRANT LIABILITY</t>
  </si>
  <si>
    <t>As more fully described in Note H below, on November 28, 2012 the Company entered into a securities purchase agreement (“Initial Purchase Agreement”) with Crede CG II, Ltd and on July 19, 2013, the Company entered into an additional securities purchase agreement (“Second Purchase Agreement”) with Crede CG III, Ltd. (collectively referred to as “Crede” and “Purchase Agreements”).</t>
  </si>
  <si>
    <t>In connection with the Purchase Agreements, the Company issued Series A, B and C Warrants allowing Crede to purchase the shares of Common Stock detailed in the table below:</t>
  </si>
  <si>
    <t>Securities Issued</t>
  </si>
  <si>
    <t>Initial Purchase Agreement</t>
  </si>
  <si>
    <t>Second Purchase Agreement</t>
  </si>
  <si>
    <t>Shares issued</t>
  </si>
  <si>
    <t>Price per share</t>
  </si>
  <si>
    <t>Series A Warrants</t>
  </si>
  <si>
    <t>Series B Warrants</t>
  </si>
  <si>
    <t>Series C Warrants</t>
  </si>
  <si>
    <t>The Company determined that the Series A and B Warrants described above should be classified as a liability due to transactions which may cause an adjustment to the conversion rate (reset provisions) contained in the warrant agreements and re-measured at each reporting date at their fair value with the changes reported in earnings (loss). The Series C Warrants associated with the Initial Purchase Agreement were repurchased by the Company for $50,000 on January 22, 2013 and the Series C Warrants from the Second Purchase Agreement were repurchased on August 14, 2013 for $10,000. Liability classification of the Series A and B Warrants will end upon expiration of reset provisions, at which time the Warrants will be reclassified to equity based on their then fair value. Initial Purchase Agreement: The Company determined the allocated fair value of the Warrants to be $1,181,324 on November 28, 2012, the issuance date using the Binomial Lattice model with the following assumptions: fair value of the Company’s Common Stock $12.00 per share; dividend yield 0%; expected terms 5 years; risk free interest rate: 0.64%; expected volatility of: 146.32%; and the expected price at which holders are likely to exercise their Warrants of $13.39 per share. On April 25, 2013, Crede effected the cashless exercise of the Series A and Series B Warrants. At April 25, 2013 (date of exercise), the Company determined the fair value of the Warrants to be $7,326,553 using the Binomial Lattice model with the following assumptions: fair value of the Company’s Common Stock $13.26 per share; dividend yield 0%; expected term: 4.54 years; risk free interest rate: 0.71%; expected volatility of: 125.97%; and an exercise price of $13.39 per share. Upon exercise, the fair value of the Series A and Series B Warrants were reclassified to equity. Second Purchase Agreement: The Company determined the allocated fair value of the Warrants to be $1,280,532 on July 19, 2013, the issuance date using the Binomial Lattice model with the following assumptions: fair value of the Company’s Common Stock $11.40 per share; dividend yield 0%; expected terms 5 years; risk free interest rate: 1.31%; expected volatility of: 130.09%; and the expected price at which holders are likely to exercise their Warrants of $14.59 per share. As of September 30, 2013 the fair value of the Series A and Series B Warrants was $2,643,449. The fair value was determined using the Binomial Lattice model with the following assumptions: fair value of the Company’s Common Stock $5.40 per share; dividend yield 0%; expected terms 4.80 years; risk free interest rate: 1.39%; expected volatility of: 121.71%; and the expected price at which holders are likely to exercise their Warrants of $14.59 per share.</t>
  </si>
  <si>
    <t>CAPITAL STOCK</t>
  </si>
  <si>
    <t>Stockholders' Equity Note [Abstract]</t>
  </si>
  <si>
    <t>NOTE E — CAPITAL STOCK</t>
  </si>
  <si>
    <t>The Company is authorized to issue 1,350,000,000 shares of Common Stock as the result of a vote of stockholders conducted on January 27, 2012 which effected an increase in the authorized shares of Common Stock from 800,000,000 shares to 1,350,000,000 shares. In addition, the Company is authorized to issue 10,000,000 shares of preferred stock with a $0.001 par value per share. As of June 30, 2014 and September 30, 2013, there were 13,788,872 and 13,108,783 shares of Common Stock issued and outstanding, respectively, and no shares of preferred stock outstanding.</t>
  </si>
  <si>
    <t>Common Stock Transactions during the nine month period ended June 30, 2014:</t>
  </si>
  <si>
    <t>On December 16, 2013, Crede effected the cashless exercise of 178,253 Series A Warrants and 116,667 Series B Warrants, and the Company thereupon issued to Crede an aggregate of 313,718 shares of its Common Stock (see Note D).</t>
  </si>
  <si>
    <t>On December 20, 2013, 41,667 shares of the Company’s Common Stock were issued in connection with a settlement resulting from the termination of a consulting agreement. The fair value of the Common Stock was determined using the Company’s stock price on December 20, 2013. The total fair value of $337,500 was charged to operations.</t>
  </si>
  <si>
    <t>On February 11, 2014, 12,447 shares of the Company’s Common Stock were issued in connection with the cashless exercise of 16,667 warrants to acquire the Company’s Common Stock.</t>
  </si>
  <si>
    <t>On June 3, 2014, the Company closed a private placement of its Common Stock and warrants to purchase Common Stock with a group of investors, including members of the Company’s senior management team and the Board of Directors, pursuant to subscription agreements for gross proceeds of $2,145,956 (“Private placement”). The Company issued and sold 312,257 shares of its Common Stock at a purchase price of $6.87 per share and warrants to purchase 312,257 shares of Common Stock. The purchase price of the Common Stock represented a 5% discount to the volume weighted average closing price of the Company’s Common Stock from May 13, 2014 to May 16, 2014, which ranged from $6.93 to $7.47 per share during the period. The Warrants are exercisable at a price of $8.25 per share (representing a 20% premium to the Purchase Price) for a period of one year and do not have cashless exercise provisions. The Common Stock purchased as well as the Common Stock to be issued upon exercise of the Warrants will be subject to the six month holding period provisions of Rule 144.</t>
  </si>
  <si>
    <t>On July 8, 2014, the Company closed on an additional subscription agreement under this private placement, with the same terms as disclosed above. The Company issued and sold 1,500 shares of its Common Stock and warrants to purchase 1,500 shares of Common Stock for total proceeds of $10,309.</t>
  </si>
  <si>
    <t>This Private placement triggered the anti-dilution provision of the remaining Crede Series B warrants, as the purchase price of the Common Stock and the exercise price of the Warrants issued with the Private placement were below the exercise price in effect for the Crede Series B warrants. The exercise price of the Crede Series B warrants was adjusted from $14.59 to $14.09 per share and the number of warrants increased from 373,529 to 386,618 as of June 30, 2014. The Crede Series B warrants were further diluted with the issuance on July 8, 2014 to an exercise price of $14.06 and the warrants increased to 387,621 (see Note D).</t>
  </si>
  <si>
    <t>NOTE H — CAPITAL STOCK</t>
  </si>
  <si>
    <t>The Company is authorized to issue 1,350,000,000 shares of Common Stock, with a $0.001 par value per share, as the result of a vote of stockholders conducted on January 27, 2012, which effected an increase in the authorized shares of Common Stock from 800,000,000 shares to 1,350,000,000 shares. In addition, the Company is authorized to issue 10,000,000 shares of preferred stock with a $0.001 par value per share. As of September 30, 2013 and 2012, there were 13,108,783 and10,769,709 shares of Common Stock issued and outstanding, respectively.</t>
  </si>
  <si>
    <t>Preferred and Common Stock Transactions during the Year Ended September 30, 2013:</t>
  </si>
  <si>
    <t>As part of the Purchase Agreements with Crede on November 29, 2012 and July 19, 2013, the Company sold an aggregate of $15,000,000 ($7,500,000 per agreement) of its securities. The total net proceeds received under these two financings were $14,635,000 ($15,000,000 gross proceeds, less investment fees of $365,000). The table below summarizes the securities issued as part of these Purchase Agreements.</t>
  </si>
  <si>
    <t>Series A Preferred Stock</t>
  </si>
  <si>
    <t>Series B Preferred Stock</t>
  </si>
  <si>
    <t>The Series A and Series B Preferred contained weighted average anti-dilution protection. The Series A and Series B Preferred did not accrue dividends except to the extent dividends were paid on the Common Stock. The Company’s Common Stock was junior in rank to the Series A and Series B Preferred with respect to preferences as to dividends, distributions and payments upon the liquidation, dissolution and winding up of the Company. The Series A and Series B Preferred generally had no voting rights except as required by law. The Series A and Series B Preferred were converted into Common Stock as set forth below.</t>
  </si>
  <si>
    <t>Crede may exercise Series A and Series B Warrants by paying in cash or on a cashless basis by exchanging such Warrants for Common Stock using the Black-Scholes value. In the event that the Common Stock trades at a price 25% or more above the exercise price of the Series A and Series B Warrants for a period of 20 consecutive days (with average daily dollar volume of Common Stock on the OTC Bulletin Board at least equal to $300,000), the Company may obligate Crede to exercise such Warrants for cash.</t>
  </si>
  <si>
    <t>Pursuant to registration rights agreements between the Company and Crede, the Company filed registration statements within 30 days of the Initial Closing of both purchase agreements. The registration statements covered the resale of all shares of Common Stock issuable pursuant to the Purchase Agreements, including the shares of Common Stock underlying the Series A and Series B Preferred and Series A, B and C Warrants. The Company has agreed to prepare and file amendments and supplements to the registration statements to the extent necessary to keep the registration statements effective for the period of time required under the Purchase Agreements.</t>
  </si>
  <si>
    <t xml:space="preserve">The Series A and Series B Preferred and the Series A, B and C Warrants each contain a 9.9% “blocker” so that in no event shall the Series A and Series B Preferred or any of the Series A, B and C Warrants be </t>
  </si>
  <si>
    <t>convertible or exercisable (including through the cashless exercise exchange provision) into or for Common Stock to the extent that such conversion or exercise would result in Crede having “beneficial ownership” (within the meaning of Section 13(d) of the Securities Exchange Act of 1934, as amended) of more than 9.9% of the Common Stock. Crede would, however, have the right from time to time to convert, exercise or exchange for shares of Common Stock, which over time would aggregate to greater than 9.9% beneficial ownership if all such shares of Common Stock so acquired had been held at one time by Crede.</t>
  </si>
  <si>
    <t>Crede has the right to participate in other equity or equity-linked financings completed by the Company for a period of 180 days from the date the registration statement went effective on July 30, 2013.</t>
  </si>
  <si>
    <t>In addition, the Company has agreed not to issue additional Common Stock or securities convertible into Common Stock at a price below the per share price issued to Crede under the Second Purchase Agreement, $11.22, or the market price of the Common Stock on the day before the registration statement was declared effective ($10.02), for a period of 180 days from the effective date of the registration statement, except for issuances (i) pursuant to acquisitions, joint ventures, license arrangements, leasing arrangements and other similar arrangements, (ii) to employees, consultants, directors and officers approved by the Board or pursuant to a plan approved by the Board, (iii) pursuant to one or more contracts entered into by the Company with third parties which would result in revenues to the Company during a three-month period equal to an annual run rate of $15 Million in revenues and (iv) pursuant to a contract entered into by the Company with a third party which would reasonably be expected to result in more than $3 Million in annual receivables.</t>
  </si>
  <si>
    <t>Until one year after the Second Closing, which occurred on July 31, 2013, the Company is prohibited from entering into any transaction to (i) sell any convertible securities at a conversion rate or other price that is generally based on and/or varies with the trading prices of the Company’s Common Stock at any time after the initial issuance of such convertible securities or (ii) sell securities at a future determined price, including, without limitation, an “equity line of credit” or an “at the market offering.”</t>
  </si>
  <si>
    <t>On January 8, 2013, Crede exercised its option and converted the Series A Preferred into 424,383 shares or the Company’s Common Stock at a conversion price of $12.96 per share and on April 25, 2013, Crede effected the cashless exercise of the Series A and Series B Warrants related to the Initial Purchase Agreement. Also, on August 14, 2013, the Company exercised its option and converted the Series B Preferred into 705,128 shares of the Company’s Common Stock at a conversion price of $7.80 per share. On January 22, 2013, the Company exercised its option to repurchase the Series C warrants related to the Initial Purchase Agreement and on August 14, 2013, the Company exercised its option to repurchase the Series C Warrants related to the Second Purchase Agreement for $50,000 and $10,000, respectively.</t>
  </si>
  <si>
    <t>NOTE F — CAPITAL STOCK</t>
  </si>
  <si>
    <t>The Company is authorized to issue 1,350,000,000 shares of Common Stock, with a $0.001 par value per share, as the result of a vote of stockholders conducted on January 27, 2012, which effected an increase in the authorized shares of Common Stock from 800,000,000 shares to 1,350,000,000 shares. In addition, the Company is authorized to issue 10,000,000 shares of preferred stock with a $0.001 par value per share. As of September 30, 2012 and 2011, there were 10,769,709 and 7,888,764 shares of Common Stock issued and outstanding, respectively.</t>
  </si>
  <si>
    <t>Preferred and Common Stock Transactions During the Year Ended September 30, 2011:</t>
  </si>
  <si>
    <t>During the year ended September 30, 2011, the Company issued an aggregate of 14,814 shares of Common Stock valued at $65,000 for future consulting services.</t>
  </si>
  <si>
    <t>During the year ended September 30, 2011, the Company issued 250,000 shares valued at $877,500 as officer compensation.</t>
  </si>
  <si>
    <t>During the year ended September 30, 2011, the Company has expensed $502,082 related to stock based compensation.</t>
  </si>
  <si>
    <t>STOCK OPTIONS AND WARRANTS</t>
  </si>
  <si>
    <t>Disclosure Of Compensation Related Costs, Share-Based Payments [Abstract]</t>
  </si>
  <si>
    <t>NOTE F — STOCK OPTIONS AND WARRANTS</t>
  </si>
  <si>
    <t>The following table summarizes the changes in warrants outstanding and the related prices for the shares of Common Stock issued to non-employees of the Company. These warrants were granted in lieu of cash compensation for services performed or financing expenses in connection with the sale of Common Stock.</t>
  </si>
  <si>
    <t>Transactions involving warrants (see Note E) are summarized as follows:</t>
  </si>
  <si>
    <t>Number of </t>
  </si>
  <si>
    <t>Shares</t>
  </si>
  <si>
    <t>Weighted </t>
  </si>
  <si>
    <t>Average Exercise </t>
  </si>
  <si>
    <t>Price Per Share</t>
  </si>
  <si>
    <t>Balance at October 1, 2013</t>
  </si>
  <si>
    <t>Granted</t>
  </si>
  <si>
    <t>Exercised</t>
  </si>
  <si>
    <t>(311,586</t>
  </si>
  <si>
    <t>)</t>
  </si>
  <si>
    <t>(13.47</t>
  </si>
  <si>
    <t>Cancelled or expired</t>
  </si>
  <si>
    <t>(55,000</t>
  </si>
  <si>
    <t>(14.00</t>
  </si>
  <si>
    <t>Balance, June 30, 2014</t>
  </si>
  <si>
    <t>Employee Stock Options</t>
  </si>
  <si>
    <t>In 2005, the Board of Directors and holders of a majority of the outstanding shares of Common Stock approved the 2005 Incentive Stock Plan, In 2007, 2008 and 2012, the Board of Directors and holders of a majority of the outstanding shares of Common Stock approved various increases in the number of shares of Common Stock that can be issued as stock awards and stock options thereunder to an aggregate of 5,833,333 shares and the number of shares of Common Stock that can be covered by awards made to any participant in any calendar year to 833,333 shares.</t>
  </si>
  <si>
    <t>The 2005 Incentive Stock Plan is designed to retain directors, executives, and selected employees and consultants by rewarding them for making contributions to the Company’s success with an award of options to purchase shares of Common Stock. As of June 30, 2014, a total of 211,250 shares have been issued and options to purchase 3,345,566 shares have been granted under the 2005 Incentive Stock Plan.</t>
  </si>
  <si>
    <t>The following table summarizes the changes in options outstanding and the related prices for the shares of Common Stock issued to employees of the Company under the 2005 Incentive Stock Plan:</t>
  </si>
  <si>
    <t>Transactions involving stock options issued to employees are summarized as follows:</t>
  </si>
  <si>
    <t>Average Exercise </t>
  </si>
  <si>
    <t>Price Per Share</t>
  </si>
  <si>
    <t>Aggregate </t>
  </si>
  <si>
    <t>Intrinsic Value</t>
  </si>
  <si>
    <t>Outstanding at October 1, 2013</t>
  </si>
  <si>
    <t>(83</t>
  </si>
  <si>
    <t>Outstanding at June 30, 2014</t>
  </si>
  <si>
    <t>Vested at June 30, 2014</t>
  </si>
  <si>
    <t>Non-vested at June 30, 2014</t>
  </si>
  <si>
    <t>Transactions involving stock options issued to employees and consultants during the nine month period ended June 30, 2014 are summarized as follows:</t>
  </si>
  <si>
    <t>On October 14, 2013, the Company granted an aggregate of 122,950 options to purchase the Company’s Common Stock at an exercise price of $5.32 per share for five years to employees. 89,617 of these options vest at 25% each anniversary for the next four years and 33,333 of these options vest immediately.</t>
  </si>
  <si>
    <t>On October 17, 2013, the Company granted Dr. James A. Hayward, Chairman, CEO and President and Dr. Ming-Hwa Liang, Chief Technology Officer and Secretary of the Company options to purchase 833,333 and 50,000 shares of the Company’s Common Stock, respectively, at an exercise price of $5.82 per share for five years with vesting at 25% each anniversary for the next four years. Also on October 17, 2013, the Company granted an aggregate of 62,963 options to non-employee board of director members at an exercise price of $5.82 per share for five years with immediate vesting.</t>
  </si>
  <si>
    <t>On November 28, 2013, the Company granted 4,167 options to purchase the Company’s Common Stock at an exercise price of $6.96 per share for five years to an employee with vesting at 25% each anniversary for the next four years.</t>
  </si>
  <si>
    <t>On December 2, 2013, the Company granted 33,333 options to purchase the Company’s Common Stock at an exercise price of $7.02 per share for five years to an employee with vesting at 25% each anniversary for the next four years.</t>
  </si>
  <si>
    <t>On December 10, 2013, the Company granted an aggregate of 35,433 options to purchase the Company’s Common Stock at an exercise price of $8.16 per share for five years to employees, with immediate vesting.</t>
  </si>
  <si>
    <t>On February 6, 2014, the Company granted 41,667 options to purchase the Company’s Common Stock at an exercise price of $9.60 per share for five years to a consultant, with immediate vesting.</t>
  </si>
  <si>
    <t>On February 23, 2014 the Company extended the term of 16,667 options that were set to expire on that date. The Company recorded $43,401 of stock compensation expense for the three and nine month periods ended June 30, 2014 in connection with this modification as the incremental difference between the fair value of the stock options immediately before and after the modification.</t>
  </si>
  <si>
    <t>On April 14, 2014, the Company granted 33,333 options to purchase the Company’s Common Stock at an exercise price of $6.60 per share for five years to an employee with vesting at 25% each anniversary for the next four years.</t>
  </si>
  <si>
    <t>On May 1, 2014, the Company granted 4,167 options to purchase the Company’s Common Stock at an exercise price of $6.89 per share for five years to an employee with vesting at 25% each anniversary for the next four years.</t>
  </si>
  <si>
    <t>The fair value of options granted during the three and nine month periods ended June 30, 2014 was determined using the Black Scholes Option Pricing Model with the following weighted average assumptions:</t>
  </si>
  <si>
    <t>Three Months </t>
  </si>
  <si>
    <t>Ended </t>
  </si>
  <si>
    <t>June 30, 2014</t>
  </si>
  <si>
    <t>Nine Months </t>
  </si>
  <si>
    <t>Stock price</t>
  </si>
  <si>
    <t>Exercise price</t>
  </si>
  <si>
    <t>Dividend yield</t>
  </si>
  <si>
    <t>%</t>
  </si>
  <si>
    <t>Volatility</t>
  </si>
  <si>
    <t>Risk free rate</t>
  </si>
  <si>
    <t>The Company recorded $404,507 and $1,717,837 as stock compensation expense for the three and nine month periods ended June 30, 2014, respectively, and $870,576 and $1,743,598 for the three and nine month periods ended June 30, 2013, respectively, for the vesting portion of all employee options outstanding and the stock option modifications. As of June 30, 2014, unrecorded compensation cost related to non-vested awards was $3,625,140, which is expected to be recognized over a weighted average period of approximately 3.25 years.</t>
  </si>
  <si>
    <t>NOTE I — STOCK OPTIONS AND WARRANTS</t>
  </si>
  <si>
    <t xml:space="preserve">Warrants </t>
  </si>
  <si>
    <t>The following table summarizes the changes in warrants outstanding and the related prices for the shares of the Company’s Common Stock issued to non-employees of the Company. These warrants were granted in lieu of cash compensation for services performed or financing expenses in connection with the sale of the Company’s Common Stock.</t>
  </si>
  <si>
    <t xml:space="preserve">Exercise </t>
  </si>
  <si>
    <t>Prices</t>
  </si>
  <si>
    <t xml:space="preserve">Number </t>
  </si>
  <si>
    <t>Outstanding</t>
  </si>
  <si>
    <t xml:space="preserve">Outstanding </t>
  </si>
  <si>
    <t xml:space="preserve">Remaining </t>
  </si>
  <si>
    <t xml:space="preserve">Contractual </t>
  </si>
  <si>
    <t>Life (Years)</t>
  </si>
  <si>
    <t xml:space="preserve">Weighted </t>
  </si>
  <si>
    <t xml:space="preserve">Average </t>
  </si>
  <si>
    <t>Price</t>
  </si>
  <si>
    <t xml:space="preserve">Exercisable </t>
  </si>
  <si>
    <t>Transactions involving warrants are summarized as follows:</t>
  </si>
  <si>
    <t xml:space="preserve">Number of </t>
  </si>
  <si>
    <t xml:space="preserve">Weighted Average </t>
  </si>
  <si>
    <t xml:space="preserve">Balance, September 30, 2011 </t>
  </si>
  <si>
    <t xml:space="preserve">Granted </t>
  </si>
  <si>
    <t xml:space="preserve">Exercised </t>
  </si>
  <si>
    <t>(83,994</t>
  </si>
  <si>
    <t>(2.70</t>
  </si>
  <si>
    <t xml:space="preserve">Cancelled or expired </t>
  </si>
  <si>
    <t>(140,000</t>
  </si>
  <si>
    <t>(9.66</t>
  </si>
  <si>
    <t xml:space="preserve">Balance at September 30, 2012 </t>
  </si>
  <si>
    <t>(1,003,948</t>
  </si>
  <si>
    <t>(10.20</t>
  </si>
  <si>
    <t>(1,013,661</t>
  </si>
  <si>
    <t>(15.88</t>
  </si>
  <si>
    <t xml:space="preserve">Balance, September 30, 2013 </t>
  </si>
  <si>
    <t>On October 31, 2011, warrants totaling 1,250 were issued in connection with services. The warrants are exercisable for three years from the date of issuance at an exercise price of $4.20 per share with vesting immediately. The fair value of the warrants of $1,363 was determined using the Black Scholes Option Pricing Model with the following assumptions: dividend yield $-0-, volatility of 157.69% and risk free rate from 0.41% and were charged to operations during the year ended September 30, 2012.</t>
  </si>
  <si>
    <t>On January 25, 2012, warrants totaling 16,667 were issued in connection with services. The warrants are exercisable for three years from the date of issuance at an exercise price of $4.26 per share and will vest in full on the first anniversary of the date of grant. The fair value of the warrants of $56,875 was determined using the Black Scholes Option Pricing Model with the following assumptions: dividend yield $-0-, volatility of 147.53% and risk free rate from 0.81% and were charged to operations during the year ended September 30, 2012.</t>
  </si>
  <si>
    <t xml:space="preserve">In September 2012, the Company issued an aggregate of 83,536 shares of Common Stock in settlement of 83,944 warrants exercised on a cashless basis. </t>
  </si>
  <si>
    <t>On November 7, 2012, 1,667 warrants were issued in connection with services. The warrants are exercisable on or after May 7, 2013 for three years at an exercise price of $10.74 per share. The fair value of the warrants of $13,238 was determined using the Black Scholes Option Pricing Model with the following assumptions: dividend yield $-0-, volatility of 129.56% and risk free rate from 0.36% and were charged to current period operations.</t>
  </si>
  <si>
    <t xml:space="preserve">On November 29, 2012, in connection the Initial Purchase Agreement, as described in Note H above, the Company issued an aggregate of 1,120,072 warrants to purchase the Company’s common stock exercisable for one to five years after defined date or events, at an exercise price of $13.39 per share. </t>
  </si>
  <si>
    <t xml:space="preserve">In March 2013, the Company issued an aggregate of 25,000 shares of its common stock in connection with the exercise of warrants at an exercise price of $6.00 per share with net proceeds of $150,000. </t>
  </si>
  <si>
    <t>In April 2013, the Company issued 188,090 shares of its common stock in connection with the cashless exercise of 257,306 warrants to acquire the Company’s stock at a weighted average exercise price of $3.78 per share.</t>
  </si>
  <si>
    <t>In May 2013, the Company issued 40,316 shares of its common stock in connection with the cashless exercise of 49,599 warrants to acquire the Company’s stock at a weighted average exercise price of $2.52 per share.</t>
  </si>
  <si>
    <t>On May 7, 2013, 1,667 warrants were issued in connection with services. The warrants are exercisable on or after November 7, 2013 for three years at an exercise price of $12.84 per share. The fair value of the warrants of $15,018 was determined using the Black Scholes Option Pricing Model with the following assumptions: dividend yield $-0-, volatility of 119.72% and risk free rate from 0.35% and were charged to current period operations.</t>
  </si>
  <si>
    <t xml:space="preserve">As described in Note H above, on January 22, 2013, the Company exercised its option to repurchase 448,029 Series C Warrants issued to Crede under the Initial Purchase Agreement for $50,000. On April 25, 2013, under the Initial Purchase Agreement, Crede effected the cashless exercise of 179,211 Series A Warrants and 492,831 Series B Warrants, and the Company thereupon issued to Crede an aggregate of 520,951 shares of its Common Stock. </t>
  </si>
  <si>
    <t xml:space="preserve">On July 19, 2013, in connection the Second Purchase Agreement, as described in Note H above, the Company issued an aggregate of 1,114,082 warrants to purchase the Company’s common stock exercisable for one to five years after defined date or events, at an exercise price of $14.59 per share. </t>
  </si>
  <si>
    <t>On August 14, 2013, the Company exercised its option to repurchase 445,633 Series C Warrants issued to Crede under the Second Purchase Agreement for $10,000, as described in Note H above.</t>
  </si>
  <si>
    <t>In 2005, the Board of Directors and the holders of a majority of the outstanding shares of Common Stock approved the 2005 Incentive Stock Plan. In 2007, 2008 and 2012, the Board of Directors and holders of a majority of the outstanding shares of Common Stock approved various increases in the number of shares of Common Stock that can be issued as stock awards and stock options thereunder to an aggregate</t>
  </si>
  <si>
    <t xml:space="preserve">5,833,333 shares and the number of shares of Common Stock that can be covered by awards made to any participant in any calendar year to 833,333 shares. </t>
  </si>
  <si>
    <t xml:space="preserve">The 2005 Incentive Stock Plan is designed to retain directors, executives, and selected employees and consultants by rewarding them for making contributions to our success with an award of options to purchase shares of Common Stock. As of September 30, 2013, a total of 169,583 shares have been issued and options to purchase 2,086,814 shares have been granted under the 2005 Incentive Stock Plan. </t>
  </si>
  <si>
    <t>The following table summarizes the changes in options outstanding and the related prices for the shares of the Company’s Common Stock issued to employees of the Company under the 2005 Incentive Stock Plan:</t>
  </si>
  <si>
    <t>Options Outstanding</t>
  </si>
  <si>
    <t>Options Exercisable</t>
  </si>
  <si>
    <t>Exercise</t>
  </si>
  <si>
    <t>Number</t>
  </si>
  <si>
    <t>Weighted</t>
  </si>
  <si>
    <t>Average</t>
  </si>
  <si>
    <t>Remaining Contractual</t>
  </si>
  <si>
    <t>Number Exercisable</t>
  </si>
  <si>
    <t>Number of</t>
  </si>
  <si>
    <t>Weighted Average</t>
  </si>
  <si>
    <t>Exercise Price</t>
  </si>
  <si>
    <t>Per Share</t>
  </si>
  <si>
    <t>Aggregate</t>
  </si>
  <si>
    <t>Intrinsic</t>
  </si>
  <si>
    <t>Value</t>
  </si>
  <si>
    <t xml:space="preserve">Outstanding at October 1, 2011 </t>
  </si>
  <si>
    <t>(8,333</t>
  </si>
  <si>
    <t>(4.80</t>
  </si>
  <si>
    <t>(25,000</t>
  </si>
  <si>
    <t xml:space="preserve">Outstanding at September 30, 2012 </t>
  </si>
  <si>
    <t>(99,650</t>
  </si>
  <si>
    <t>(2.52</t>
  </si>
  <si>
    <t>(1,251</t>
  </si>
  <si>
    <t>(3.60</t>
  </si>
  <si>
    <t xml:space="preserve">Outstanding at September 30, 2013 </t>
  </si>
  <si>
    <t xml:space="preserve">Vested at September 30, 2013 </t>
  </si>
  <si>
    <t xml:space="preserve">Non-vested at September 30, 2013 </t>
  </si>
  <si>
    <t>On November 30, 2011, the Company granted an aggregate of 95,400 options to purchase the Company’s Common Stock at an exercise price of $4.08 per share for five years to directors with immediate vesting. The fair value of options was determined using the Black-Scholes Option Pricing Model with the following assumptions: dividend yield $-0-, volatility of 156.65% and risk free rate of 0.96%.</t>
  </si>
  <si>
    <t>On December 6, 2011, the Company granted an aggregate of 10,580 options to purchase the Company’s Common Stock at an exercise price of $3.90 per share for five years to two directors with immediate vesting. The fair value of options was determined using the Black-Scholes Option Pricing Model with the following assumptions: dividend yield $-0-, volatility of 156.29% and risk free rate of 0.94%.</t>
  </si>
  <si>
    <t>On February 8, 2012, the Company granted 1,667 options to purchase the Company’s Common Stock at an exercise price of $4.20 per share for five years to an employee with vesting at 25% each anniversary for the next four years. The fair value of options was determined using the Black-Scholes Option Pricing Model with the following assumptions: dividend yield $-0-, volatility of 152.56% and risk free rate of 0.82%.</t>
  </si>
  <si>
    <t>On March 16, 2012, the Company granted 1,667 options to purchase the Company’s Common Stock at an exercise price of $3.60 per share for five years to an employee with vesting at 25% each anniversary for the next four years. The fair value of options was determined using the Black-Scholes Option Pricing Model with the following assumptions: dividend yield $-0-, volatility of 149.81% and risk free rate of 1.13%.</t>
  </si>
  <si>
    <t xml:space="preserve">On September 24, 2012, the Company issued 5,819 shares of Common Stock in settlement of 8,333 options exercised on a cashless basis and the remaining 25,000 options expired. </t>
  </si>
  <si>
    <t>On November 30, 2012, the Company granted an aggregate of 34,989 options to non-employee board of director members (except Mr. Catenacci) under the 2005 Incentive Stock Plan. The options are exercisable at $10.79 per share for five years, vesting one year from the date of issuance. The fair value of options was determined using the Black Scholes Option Pricing Model with the following assumptions: dividend yield $-0-, volatility of 146.33% and risk free rate of 0.82%.</t>
  </si>
  <si>
    <t>On May 12, 2013, the Company granted an aggregate of 1,667 options to an employee under the 2005 Incentive Stock Plan. The options are exercisable at $12.00 per share for five years, vesting at 25% each anniversary for the next four years. The fair value of the options was determined using the Black Scholes Option Pricing Model with the following assumptions: dividend yield $-0-, volatility of 117.57% and risk free rate of 0.60%.</t>
  </si>
  <si>
    <t>On May 15, 2013 the Company extended the term of 90,000 options that were set to expire to June 16, 2018. The Company recorded $408,605 of stock compensation expense for the year ended September 30, 2013 in connection with this modification as the incremental difference between fair value of the stock options immediately before and after modification.</t>
  </si>
  <si>
    <t>On July 2, 2013 the Company granted an aggregate of 1,667 options to an employee under the 2005 Incentive Stock Plan. The options are exercisable at $11.58 per share for five years, vesting at 25% each anniversary for the next four years. The fair value of the options was determined using the Black Scholes Option Pricing Model with the following assumptions: dividend yield $-0-, volatility of 114% and risk free interest rate of 1.01%.</t>
  </si>
  <si>
    <t xml:space="preserve">During the year ended September 30, 2013, the Company issued 77,325 shares of its Common Stock in connection with the cashless exercise of 99,233 options to acquire the Company’s stock at a weighted average of $3.18 per share. The Company also issued 417 shares of its Common Stock in connection with the exercise of 417 options at $3.60 per share. </t>
  </si>
  <si>
    <t>In accordance with his resignation agreement dated August 20, 2013, Mr. Jensen, the former Chief Financial Officer of the Company shall have one year from his resignation date to exercise his 341,667 vested options. There was no expense associated with this modification.</t>
  </si>
  <si>
    <t>See Note M for details of issuances subsequent to the twelve months ended September 30, 2013.</t>
  </si>
  <si>
    <t>The Company recorded $1,926,129 (including the stock option modification) and $1,953,844 as stock compensation expense for the years ended September 30, 2013 and 2012, respectively for the vesting portion of all employee options outstanding. As of September 30, 2013, unrecorded compensation cost related to non-vested awards was $107,462, which is expected to be recognized through 2018.</t>
  </si>
  <si>
    <t>NOTE G — STOCK OPTIONS AND WARRANTS</t>
  </si>
  <si>
    <t>Exercise </t>
  </si>
  <si>
    <t>Number </t>
  </si>
  <si>
    <t>Warrants </t>
  </si>
  <si>
    <t>Outstanding </t>
  </si>
  <si>
    <t>Remaining </t>
  </si>
  <si>
    <t>Contractual </t>
  </si>
  <si>
    <t>Average </t>
  </si>
  <si>
    <t>Exercisable</t>
  </si>
  <si>
    <t>Exercisable </t>
  </si>
  <si>
    <t>Weighted Average Price Per Share</t>
  </si>
  <si>
    <t>Balance, September 30, 2010</t>
  </si>
  <si>
    <t>(381,667</t>
  </si>
  <si>
    <t>(23.04</t>
  </si>
  <si>
    <t>Balance at September 30, 2011</t>
  </si>
  <si>
    <t>Balance, September 30, 2012</t>
  </si>
  <si>
    <t>In the month of November 2010, warrants totaling 49,365 were issued in connection with services provided in connection with the issuance of convertible notes. The warrants are exercisable for seven years from the date of issuance at exercise prices from $1.85 to $1.97 per share. The fair values of the warrants were determined using the Black-Scholes Option Pricing Model with the following assumptions: dividend yield $-0-, volatility of 169.06% to 169.21% and risk free rate from 2.16% to 2.20%.</t>
  </si>
  <si>
    <t>The determined fair value of $120,840 is charged ratably to current period operations over one year. During the years ended September 30, 2012 and 2011, $18,851 and $101,989 was charged to operations, respectively.</t>
  </si>
  <si>
    <t>In the month of January 2011, warrants totaling 22,608 were issued in connection with services provided in connection with the issuance of convertible notes. The warrants are exercisable for seven years from the date of issuance at an exercise price of $3.32 per share. The fair values of the warrants were determined using the Black-Scholes Option Pricing Model with the following assumptions: dividend yield $-0-, volatility of 170.33% and risk free rate of 2.69%.</t>
  </si>
  <si>
    <t>The determined fair value of $97,131 is charged ratably to current period operations over one year. During the years ended September 30, 2012 and 2011, $26,478 and $70,653 was charged to operations, respectively.</t>
  </si>
  <si>
    <t>During the month of July 2011, warrants totaling 126,316 were issued in connection with the sale of the Company’s Common Stock. The warrants are exercisable for seven years from the date of issuance at an exercise price of $2.85 per share.</t>
  </si>
  <si>
    <t>On August 12, 2011, the Company extended the expiration date of previously issued warrants exercisable at $5.40 per share to consultants. The warrants were extended from September 1, 2011 to September 1, 2016. The change in fair value of the warrants of $194,424 was charged to current period operations and was determined using the Black Scholes Option Pricing model with the following assumptions: dividend yield $-0-, volatility of 162.03% and risk free rate from 0.01% to 0.32%.</t>
  </si>
  <si>
    <t>On October 31, 2011, warrants totaling 1,250 were issued in connection with services. The warrants are exercisable for three years from the date of issuance at an exercise price of $4.20 per share with vesting immediately. The fair value of the warrants of $1,363 was determined using the Black Scholes Option Pricing Model with the following assumptions: dividend yield $-0-, volatility of 157.69% and risk free rate from 0.41% and were charged to current period operations.</t>
  </si>
  <si>
    <t>On January 25, 2012, warrants totaling 16,667 were issued in connection with services. The warrants are exercisable for three years from the date of issuance at an exercise price of $4.26 per share and will vest in full on the first anniversary of the date of grant. The fair value of the warrants of $56,875 was determined using the Black Scholes Option Pricing Model with the following assumptions: dividend yield $-0-, volatility of 147.53% and risk free rate from 0.81% and were charged to current period operations.</t>
  </si>
  <si>
    <t>In September 2012, the Company issued an aggregate of 83,536 shares of Common Stock in settlement of 83,994 warrants exercised on a cashless basis.</t>
  </si>
  <si>
    <t>On January 26, 2005, the Board of Directors, and on February 15, 2005, the holders of a majority of the outstanding shares of Common Stock approved the 2005 Incentive Stock Plan and authorized the issuance of 266,667 shares of Common Stock as stock awards and stock options thereunder. On May 16, 2007, at the annual meeting of stockholders, the holders of a majority of the outstanding shares of Common Stock approved an increase in the number of shares subject to the 2005 Incentive Stock Plan to 333,333 shares of Common Stock. On June 17, 2008, the Board of Directors unanimously adopted anamendment to the 2005 Incentive Stock Plan that increased the total number of shares of Common Stock issuable pursuant to the 2005 Incentive Stock Plan from a total of 333,333 shares to a total of 1,666,667 shares, which was approved by our stockholders at the 2008 annual meeting of stockholders held on December 16, 2008. On November 30, 2011, the Board of Directors unanimously adopted an amendment to the 2005 Incentive Stock Plan that increased the total number of shares of Common Stock issuable thereunder to 5,833,333 and the number of shares of Common Stock that can be covered by awards made to any participant in any calendar year to 833,333, which was approved by our stockholders at the 2012 annual meeting of stockholders held on January 27, 2012.</t>
  </si>
  <si>
    <t>The 2005 Incentive Stock Plan is designed to retain directors, executives, and selected employees and consultants by rewarding them for making contributions to our success with an award of options to</t>
  </si>
  <si>
    <t>purchase shares of Common Stock. As of September 30, 2012, a total of 169,583 shares have been issued and options to purchase 2,086,814 shares have been granted under the 2005 Incentive Stock Plan.</t>
  </si>
  <si>
    <t>Remaining Contractual </t>
  </si>
  <si>
    <t>Weighted Average </t>
  </si>
  <si>
    <t>Outstanding at October 1, 2010</t>
  </si>
  <si>
    <t>Outstanding at September 30, 2011</t>
  </si>
  <si>
    <t>Expired</t>
  </si>
  <si>
    <t>Outstanding at September 30, 2012</t>
  </si>
  <si>
    <t>On December 13, 2010, the Company granted 25,000 options to purchase the Company’s Common Stock at an exercise price of $4.20 per share for five years to an employee with vesting at 25% each anniversary for the next four years. The fair value of options was determined using the Black Scholes Option Pricing Model with the following assumptions: dividend yield $-0-, volatility of 171.29% and risk free rate of 0.98%.</t>
  </si>
  <si>
    <t>On January 4, 2011, the Company granted 33,333 options to purchase the Company’s Common Stock at an exercise price of $4.80 per share for five years to an employee with vesting at 25% each anniversary for the next four years. The fair value of options was determined using the Black-Scholes Option Pricing Model with the following assumptions: dividend yield $-0-, volatility of 170.62% and risk free rate of 2.01%.</t>
  </si>
  <si>
    <t>On July 11, 2011, the Company granted an aggregate of 833,333 options to purchase the Company’s Common Stock at an exercise price of $3.51 per share for seven years to key officers with vesting as follows: 25% immediately, 37.5% each anniversary for the next two years with vesting acceleration dependent on defined revenue targets. The fair value of options was determined using the Black-Scholes Option Pricing Model with the following assumptions: dividend yield $-0-, volatility of 162.37% and risk free rate of 2.22%.</t>
  </si>
  <si>
    <t>On August 1, 2011, the Company granted 4,167 options to purchase the Company’s Common stock at an exercise price of $4.20 per share for five years to an employee with vesting at 25% each anniversary for the next four years. The fair value of options was determined using the Black-Scholes Option Pricing Model with the following assumptions: dividend yield $-0-, volatility of 162.43% and risk free rate of 1.32%.</t>
  </si>
  <si>
    <t>On August 12, 2011, the Company extended the expiry date of previously issued options exercisable at $5.40 per share to key officers. The fully vested options were extended from September 1, 2011 to September 1, 2016. The change in fair value of the options of $544,386 was charged to current period operations and was determined using the Black-Scholes Option Pricing model with the following assumptions: dividend yield $-0-, volatility of 162.03% and risk free rate from 0.01% to 0.32%.</t>
  </si>
  <si>
    <t>On November 30, 2011, the Company granted an aggregate of 95,400 options to purchase the Company’s Common Stock at an exercise price of $4.08 per share for five years to directors with immediate vesting. The fair value of options was determined using the Black-Scholes Option Pricing Model with the following assumptions: dividend yield $-0-, volatility of 156.65% and risk free rate of 0.96%.</t>
  </si>
  <si>
    <t>On December 6, 2011, the Company granted an aggregate of 10,580 options to purchase the Company’s Common Stock at an exercise price of $3.90 per share for five years to directors with immediate vesting. The fair value of options was determined using the Black-Scholes Option Pricing Model with the following assumptions: dividend yield $-0-, volatility of 156.29% and risk free rate of 0.94%.</t>
  </si>
  <si>
    <t>On February 8, 2012, the Company granted 1,667 options to purchase the Company’s Common Stock at an exercise price of $4.20 per share for five years to an employee with vesting at 25% each anniversary for the next four years. The fair value of options was determined using the Black-Scholes Option Pricing Model with the following assumptions: dividend yield $-0-, volatility of 152.56% and risk free rate of 0.82%.</t>
  </si>
  <si>
    <t>On March 16, 2012, the Company granted 1,667 options to purchase the Company’s Common Stock at an exercise price of $3.60 per share for five years to an employee with vesting at 25% each anniversary for the next four years. The fair value of options was determined using the Black-Scholes Option Pricing Model with the following assumptions: dividend yield $-0-, volatility of 149.81% and risk free rate of 1.13%.</t>
  </si>
  <si>
    <t>On September 24, 2012, the Company issued 5,819 shares of Common Stock in settlement of 8,333 options exercised on a cashless basis and the remaining 25,000 options expired.</t>
  </si>
  <si>
    <t>The Company recorded $1,953,844 and $1,485,068 as stock compensation expense for the years ended September 30, 2012 and 2011, respectively.</t>
  </si>
  <si>
    <t>COMMITMENTS AND CONTINGENCIES</t>
  </si>
  <si>
    <t>Commitments and Contingencies Disclosure [Abstract]</t>
  </si>
  <si>
    <t>NOTE G — COMMITMENTS AND CONTINGENCIES</t>
  </si>
  <si>
    <t>Operating Leases</t>
  </si>
  <si>
    <t>The Company leases office space under an operating lease in Stony Brook, New York for its corporate headquarters. The lease is for a 30,000 square foot building. The term of the lease commenced on June 15, 2013 and expires on May 31, 2016, with the option to extend the lease for two additional three-year periods. The base rent during the initial lease term is $449,142 per annum. The Company also has operating leases for a laboratory in Huddersfield, England, which is currently inactive and Calverton, New York. The Huddersfield lease is currently on month to month. The Calverton lease is from February 1, 2014 through October 31, 2014, with the option to renew for additional one year periods. The base rent during the initial lease term is $2,850 per year. Total rent expense for the three and nine month periods ended June 30, 2014 were $125,268 and $380,251, respectively. Total rent expense for the three and nine month periods ended June 30, 2013 were $82,033 and $226,581, respectively.</t>
  </si>
  <si>
    <t>Employment Agreement</t>
  </si>
  <si>
    <t>The Company has an employment agreement with the Chief Executive Officer. Effective June 21, 2014, the Chief Executive Officer’s annual salary was voluntarily reduced by $50,000. This salary reduction will be accrued and repaid when the Company reaches $3,000,000 in sales for two consecutive quarters or the Company has net income at the end of any fiscal year.</t>
  </si>
  <si>
    <t>Litigation</t>
  </si>
  <si>
    <t>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t>
  </si>
  <si>
    <t>SmartWater, Ltd. v. Applied DNA Sciences, Inc. (Civil Action No. 12-05731-JS-AKT, Eastern District of New York) –</t>
  </si>
  <si>
    <t>On June 11, 2014, SmartWater Ltd. (“SmartWater”) filed a motion in the United States District Court for the Eastern District of New York for an order dismissing its patent infringement claims against the Company with prejudice. On July 18, 2014, the Company filed a response to the motion, seeking to condition the dismissal of the case on an award of its attorneys’ fees and a covenant not to sue with respect to the patents at issue in any court. Also on July 18, 2014, the Court held a conference during which (i) SmartWater agreed to dismiss its claims with prejudice, with a covenant not to sue, the Company, its customers or any third parties with respect to the patents at issue, and (ii) the Company agreed to dismiss its counterclaims, without prejudice to the Company’s request for attorney’s fees. On August 8, 2014, the Company filed a request for entry of a proposed order of dismissal of SmartWater’s claims and the company’s counterclaims, in accordance with the agreements made at the July 18, 2014 conference, and SmartWater filed its opposition to the Company’s request for attorneys’ fees. The Company’s reply papers on its request for attorneys’ fees are due to be filed on or before August 29, 2014.</t>
  </si>
  <si>
    <t>NOTE K — COMMITMENTS AND CONTINGENCIES</t>
  </si>
  <si>
    <t>Operating leases</t>
  </si>
  <si>
    <t>On June 14, 2013, the Company entered into an operating lease agreement for its new corporate headquarters located in Stony Brook, New York. The lease is for a 30,000 square foot building. The term of the lease commenced on June 15, 2013 and expires on May 31, 2016, with the option to extend the lease for two additional three-year periods. The base rent during the initial lease term is $449,142 per annum. This new location replaces a lesser amount of space leased by the Company in an adjacent building, which was for corporate use. The Company also has operating leases for a laboratory in Huddersfield, England, which is currently inactive and Calverton, New York. The leases for both of these spaces are currently month to month. Total lease rental expenses for years ended September 30, 2013 and 2012 were $352,867 and $244,192, respectively.</t>
  </si>
  <si>
    <t>Future minimum rental payments (excluding real estate tax and maintenance costs) as of September 30, 2013 are as follows:</t>
  </si>
  <si>
    <t>Employment and Consulting Agreements</t>
  </si>
  <si>
    <t>Employment agreements</t>
  </si>
  <si>
    <t>On July 11, 2011, the Company’s Board of Directors approved the terms of employment for each of James A. Hayward, the Company’s Chief Executive Officer (“CEO”), and Kurt H. Jensen, the Company’s former Chief Financial Officer.</t>
  </si>
  <si>
    <t>In connection with his employment agreement, Dr. Hayward was granted options to purchase 666,667 shares of the Company’s Common Stock at an exercise price per share equal to the average of the bid and asked prices of the Company’s Common Stock on the Over The Counter Market Group (the “OTCQB”) Bulletin Board on the date of grant ($3.51). The option will vest as follows: 25% on the grant date, and 37.5% on each of the next two anniversaries of the grant date, subject to Dr. Hayward’s continuous employment. If Company’s revenues for any fiscal quarter increase by more than $1 million over the prior fiscal quarter, then the vesting date for the next 37.5% tranche will be accelerated. Exercisability of options for the 666,667 shares was conditioned upon stockholder approval of an amendment of the Company’s 2005 Incentive Stock Plan made by the Board of Directors increasing the aggregate and individual limits on the shares of Company Common Stock issuable under the Plan. The Company also granted 250,000 shares of the Company’s Common Stock to Dr. Hayward.</t>
  </si>
  <si>
    <t>In connection with his employment agreement, Mr. Jensen was granted options to purchase 166,667 shares of the Company’s Common Stock at an exercise price per share equal to the average of the bid and asked prices of the Company’s Common Stock on the Over The Counter Market Group (the “OTCQB”) on the date of grant of grant of ($3.51). The option will vest as follows: 25% on the grant date, and 37.5% on each of the next two anniversaries of the grant date, subject to Mr. Jensen’s continuous employment. If Company’s revenues for any fiscal quarter increase by more than $1 million over the prior fiscal quarter, then the vesting date for the next 37.5% tranche will be accelerated. On August 20, 2013, Mr. Jensen resigned as Chief Financial Officer of the Company. According to his separation agreement, Mr. Jensen will receive payment of his base salary through December 31, 2013 and he shall have one year from his resignation date to exercise his 341,667 vested options. As of September 30, 2013 approximately $79,000 was accrued related to Mr. Jensen’s resignation agreement.</t>
  </si>
  <si>
    <t>Demodulation, Inc. v. Applied DNA Sciences, Inc., et al. (Civil Action No. 2:11-00296-WJM-MF, District of New Jersey):</t>
  </si>
  <si>
    <t>On May 18, 2011, the Company was served with a complaint in a lawsuit brought by Demodulation, Inc. against the Company, Corning Incorporated, Alfred University, and Alfred Technology Resources, Inc. On July 8, 2011, the Company filed a motion to dismiss the complaint. In response, on August 3, 2011, Demodulation filed an amended complaint. Demodulation alleged that it was unable to bring its microwire technology to market due to the wrongful acts of defendants, who allegedly conspired to steal Demodulation’s trade secrets and other intellectual property and to interfere in its business opportunities. Of the 17 claims alleged in the amended complaint, five were asserted against the Company, including alleged misappropriation of trade secrets, antitrust violations, civil RICO, and patent infringement. The Company believes these claims are without merit.</t>
  </si>
  <si>
    <t>On January 27, 2012, the Company filed a motion to dismiss the amended complaint for failure to state a claim and on other grounds. On December 12, 2012, the Court entered an order on the Company’s motion to dismiss. The Court granted in part and denied in part the Company’s motion, dismissing four out of the five claims asserted against the Company, without prejudice, leaving only the patent infringement claim. Subsequently, the parties stipulated to sever the patent infringement claim against the Company from the claims against the other defendants. The Court entered an order severing the patent claim on February 20, 2013, and terminated the main lawsuit against the Company. Demodulation may seek to re-file its patent claim as a separate action, but to date has not done so. If Demodulation re-files its action, the Company intends to vigorously defend the action. We are unable to express an opinion with respect to the likelihood of an unfavorable outcome or to estimate the amount or range of potential loss if the outcome should be unfavorable, should Demodulation re-file its action, or whether it will re-file it.</t>
  </si>
  <si>
    <t>SmartWater, Ltd. v. Applied DNA Sciences, Inc. (Civil Action No. 12-05731-JS-AKT, Eastern District of New York)</t>
  </si>
  <si>
    <t>On June 6, 2012, a complaint for patent infringement was filed against the Company by SmartWater, Ltd. in the United States District Court for the District of Massachusetts. It alleged that the Company infringed one or more claims under two of SmartWater’s patents by selling or offering for sale, manufacturing and using certain of the Company’s products, by inducing others to infringe and by contributing to infringement by others. Prior to serving the complaint, on August 24, 2012, SmartWater voluntarily dismissed the complaint and refiled a similar complaint in the United States District Court for the Southern District of Florida, No. 12-611660-DMM. On August 30, 2012, SmartWater served the Company with the complaint. The refiled complaint seeks injunctive relief with respect to one of the patents as well as awards of damages and attorneys’ fees with respect to the alleged infringement of both patents.</t>
  </si>
  <si>
    <t>The Company filed a motion to dismiss and a motion to transfer the action to the United States District Court for the Eastern District of New York. On November 19, 2012, the Court granted the Company’s motion to transfer. Following the transfer, but prior to a decision on the Company’s motion to dismiss, on June 26, 2013, SmartWater moved for leave to file an amended complaint asserting additional</t>
  </si>
  <si>
    <t>allegations in support of its claims. By memorandum and order dated September 27, 2013, the Court granted in part, and denied in part, SmartWater’s motion. The Court held that SmartWater had adequately stated claims for direct infringement of both patents at issue, but had not adequately stated claims for contributory infringement of the patents, or induced infringement with respect to one of the patents, and therefore dismissed them. On October 10, 2013, the Company filed its (i) answer to the amended complaint, as modified by the Court’s September 27, 2013 order, and (ii) counterclaims. On October 31, 2013, the Company filed an amended answer and counterclaims. The Company and SmartWater have filed motions for reconsideration of a portion of the Court’s order. These motions seek a determination of whether SmartWater’s remaining claim for induced infringement of one of the patents should survive, or be dismissed because the patent expired before the Company had notice of it. In addition, the parties are now engaged in discovery.</t>
  </si>
  <si>
    <t>The Company believes the claims are without merit and intends to defend the action vigorously. We are unable to express our opinion with respect to the likelihood of an unfavorable outcome or to estimate the amount or range of potential loss if the outcome should be unfavorable.</t>
  </si>
  <si>
    <t>NOTE J — COMMITMENTS AND CONTINGENCIES</t>
  </si>
  <si>
    <t>The Company leases office space under operating lease in Stony Brook, New York for its corporate use, which expired in October 2012 renewable annually thereafter. Total lease rental expenses for the years ended September 30, 2012 and 2011 were $244,192 and $144,118, respectively.</t>
  </si>
  <si>
    <t>On July 11, 2011, the Company’s Board of Directors approved the terms of employment for each of James A. Hayward, the Company’s Chief Executive Officer, and Kurt H. Jensen, the Company’s Chief Financial Officer.</t>
  </si>
  <si>
    <t>In connection with his employment agreement, Dr. Hayward was granted options to purchase 666,667 shares of the Company’s Common Stock at an exercise price per share equal to the average of the bid and asked prices of the Company’s Common Stock on the Over The Counter (OTC) Bulletin Board on the date of grant. The option will vest as follows: 25% on the grant date, and 37.5% on each of the next two anniversaries of the grant date, subject to Dr. Hayward’s continuous employment. If Company revenues for any fiscal quarter increase by more than $1 million over the prior fiscal quarter, then the vesting date for the</t>
  </si>
  <si>
    <t>next 37.5% tranche will be accelerated. Exercisability of options for the 666,667 shares was conditioned upon stockholder approval of an amendment of the Company’s 2005 Incentive Stock Plan made by the Board of Directors increasing the aggregate and individual limits on the shares of Company Common Stock issuable under the Plan. The Company also granted250,000 shares of the Company’s Common Stock to Dr. Hayward.</t>
  </si>
  <si>
    <t>In connection with his employment agreement, Mr. Jensen was granted options to purchase 166,667 shares of the Company’s Common Stock at an exercise price per share equal to the average of the bid and asked prices of the Company’s Common Stock on the Over The Counter (OTC) Bulletin Board on the date of grant. The option will vest as follows: 25% on the grant date, and 37.5% on each of the next two anniversaries of the grant date, subject to Mr. Jensen’s continuous employment. If Company revenues for any fiscal quarter increase by more than $1 million over the prior fiscal quarter, then the vesting date for the next 37.5% tranche will be accelerated.</t>
  </si>
  <si>
    <t>The Company has consulting agreements with outside contractors, certain of whom are also Company stockholders. The Agreements are generally month to month.</t>
  </si>
  <si>
    <t>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t>
  </si>
  <si>
    <t>Demodulation, Inc. v. Applied DNA Sciences, Inc., et al. (Civil Action No. — 2:11-cv-00296-WJM-MF, District of New Jersey):</t>
  </si>
  <si>
    <t>On May 18, 2011, the Company was served with a complaint in a lawsuit brought by Demodulation, Inc. against the Company, Corning Incorporated, Alfred University, and Alfred Technology Resources, Inc. On July 8, 2011, the Company filed a motion to dismiss the complaint. In response, on August 3, 2011, Demodulation, Inc. filed an amended complaint. Demodulation, Inc. alleges that it was unable to bring its microwire technology to market due to the wrongful acts of defendants, who allegedly conspired to steal Demodulation, Inc.’s trade secrets and other intellectual property and to interfere in its business opportunities. Of the 17 claims alleged in the amended complaint, five are asserted against the Company, including alleged misappropriation of trade secrets, antitrust violations, civil RICO, and patent infringement. Demodulation, Inc. seeks damages and injunctive relief against the Company. The Company believes these claims are without merit. On September 10, 2011, Alfred University filed a motion to transfer the action from the District of New Jersey to the Western District of New York. On December 22, 2011, the Court denied the motion. On January 27, 2012, the Company filed a motion to dismiss the amended complaint for failure to state a claim and on other grounds. On May 4, 2012, the Company filed a reply memorandum in further support of its motion to dismiss the amended complaint. On December 12, 2012, the Court entered an order on the Company’s motion to dismiss the amended complaint. The Court granted in part and denied in part the Company’s motion to dismiss. The Court dismissed four out of the five claims asserted against the Company without prejudice, permitting plaintiff the right to amend if it is able to and so chooses. The only claim currently remaining against the Company is that for patent infringement. The Company intends to vigorously defend the action. The ultimate outcome of this claim cannot be determined at the date of this report.</t>
  </si>
  <si>
    <t>Smartwater, Ltd. v. Applied DNA Sciences, Inc. (No. 12-CV-05731-JS-AKT (E.D.N.Y.))</t>
  </si>
  <si>
    <t>On June 6, 2012, a complaint for patent infringement was filed against the Company by Smartwater, Ltd. in the United States District Court for the District of Massachusetts in an action entitled Smartwater, Ltd. v. Applied DNA Sciences, Inc., No. 1:12-cv-11009-PBS. The complaint alleged that the Company infringed one or more claims under two of plaintiff’s patents by selling or offering for sale, manufacturing and using certain of the Company’s products, by inducing others to infringe and by contributing toinfringement by others. The plaintiff sought injunctive relief with respect to the patents as well as awards of damages and attorneys’ fees. The Company had not been served with the complaint and on August 24, 2012 the plaintiff voluntarily dismissed the complaint and refiled a similar complaint in the United States District Court for the Southern District of Florida, No. 12-61660-DMM (S.D. Fla.). On August 30, 2012, plaintiff served the Company with the complaint. The refiled complaint seeks injunctive relief with respect to one of the patents as well as awards of damages and attorneys’ fees. The Company filed a motion to dismiss and a motion to transfer the action to the Eastern District of New York. On November 19, 2012, the Court granted the Company’s motion to transfer the action to the Eastern District of New York. The Company’s motion to dismiss is pending before the Court in the Eastern District of New York. An initial conference with the Court is scheduled for February 21, 2013 at which time a discovery schedule will be set. The Company believes that none of its products infringed any claims under either of plaintiff’s patents and moreover notes that one of plaintiff’s patents has expired. The Company denies the allegations in the complaint, believes they are without merit and intends to defend the action vigorously. The ultimate outcome of this claim cannot be determined at the date of this report.</t>
  </si>
  <si>
    <t>FAIR VALUE</t>
  </si>
  <si>
    <t>Fair Value Disclosures [Abstract]</t>
  </si>
  <si>
    <t>NOTE H — FAIR VALUE</t>
  </si>
  <si>
    <t>The carrying value of cash, accounts receivable, accounts payable and accrued expenses approximate estimated fair values because of their short maturities.</t>
  </si>
  <si>
    <t>The carrying value of the warrant liability is determined using the Binomial Lattice option pricing model as described in Note A. Certain assumptions used in the calculation of the warrant liability represent level-3 unobservable inputs. The Company did not have any assets or liabilities categorized as Level 1 or 2 as of June 30, 2014.</t>
  </si>
  <si>
    <t>The following table summarizes the activity of Level 3 inputs measured on a recurring basis:</t>
  </si>
  <si>
    <t>Fair Value Measurements of Common Stock Warrants Using Significant Unobservable Inputs (Level 3)</t>
  </si>
  <si>
    <t>Nine Month Periods Ended </t>
  </si>
  <si>
    <t>June 30,</t>
  </si>
  <si>
    <t>Balance at October 1, 2013 and 2012</t>
  </si>
  <si>
    <t>Issuance of Series A and B Warrants</t>
  </si>
  <si>
    <r>
      <t>Adjustment resulting from change in fair value</t>
    </r>
    <r>
      <rPr>
        <sz val="10"/>
        <color theme="1"/>
        <rFont val="Calibri"/>
        <family val="2"/>
        <scheme val="minor"/>
      </rPr>
      <t>​</t>
    </r>
    <r>
      <rPr>
        <sz val="11"/>
        <color theme="1"/>
        <rFont val="Calibri"/>
        <family val="2"/>
        <scheme val="minor"/>
      </rPr>
      <t>(a)</t>
    </r>
  </si>
  <si>
    <t>Reclassification to equity upon exercise</t>
  </si>
  <si>
    <t>(2,455,042</t>
  </si>
  <si>
    <t>(7,326,553</t>
  </si>
  <si>
    <t>Balance at June 30,</t>
  </si>
  <si>
    <t>(a)</t>
  </si>
  <si>
    <t>Adjustment resulting from change in fair value is the amount of total gains or losses for the period attributable to the change in unrealized gains or losses relating to warrant liabilities held at the reporting date and realized gains or losses at the date of exercise. The gain or loss is recorded in change in fair value of warrant liability in the accompanying condensed consolidated statements of operations.</t>
  </si>
  <si>
    <t>NOTE L — FAIR VALUE</t>
  </si>
  <si>
    <t>The carrying value of the warrant liability is determined using the Binomial Lattice model option pricing model as described in Note B. Certain assumptions used in the calculation of the warrants liability represent level-3 unobservable inputs. The Company did not have any assets or liabilities categorized as Level 1 or 2 as of September 30, 2013.</t>
  </si>
  <si>
    <t>Year Ended September 30,</t>
  </si>
  <si>
    <t>Balance at October 1,</t>
  </si>
  <si>
    <r>
      <t>Adjustment resulting from change in value recognized in earnings</t>
    </r>
    <r>
      <rPr>
        <sz val="10"/>
        <color theme="1"/>
        <rFont val="Calibri"/>
        <family val="2"/>
        <scheme val="minor"/>
      </rPr>
      <t>​</t>
    </r>
    <r>
      <rPr>
        <sz val="11"/>
        <color theme="1"/>
        <rFont val="Calibri"/>
        <family val="2"/>
        <scheme val="minor"/>
      </rPr>
      <t>(a)</t>
    </r>
  </si>
  <si>
    <t>Balance at September 30,</t>
  </si>
  <si>
    <t>Adjustment resulting from change in fair value is the amount of total gains or losses for the period attributable to the change in unrealized gains or losses relating to liabilities held at the reporting date. The unrealized gain or loss is recorded in change in fair value of warrant liability in the accompanying condensed consolidated statements of operations.</t>
  </si>
  <si>
    <t>SUBSEQUENT EVENTS</t>
  </si>
  <si>
    <t>Subsequent Events [Abstract]</t>
  </si>
  <si>
    <t>NOTE I — SUBSEQUENT EVENTS</t>
  </si>
  <si>
    <t>On July 14, 2014, the Company was awarded a Phase II SBIR contract by the U.S. Missile Defense Agency (“MDA”) for avoidance of counterfeit parts by expanding the scope and scale of its existing SigNature DNA® technology platform established in its Phase I SBIR contract for Federal Supply Class 5962 electronic components, and by developing an optical reader. The contract provides for monthly payments to the Company totaling approximately $975,000 over a two-year period.</t>
  </si>
  <si>
    <t>On August 28, 2014, the Company held its Annual Meeting of Stockholders in which, among other matters, Company stockholders approved an amendment to the Company’s Certificate of Incorporation (the “COI”) to effect a reverse stock split of the Common Stock at a ratio of between one-for-forty and one-for-sixty with such ratio to be determined at the sole discretion of the Board of Directors of the Company and with such reverse stock split to be effected at such time and date, if at all, as determined by the Board of Directors of the Company in its sole discretion. On October 14, 2014 the Board of Directors of the Company approved the Reverse Split at a ratio of one-for-sixty. The Board of Directors also approved to reduce the authorized Common Stock from 1,350,000,000 to 500,000,000. The par value for the Common Stock will not be affected. The Company filed the amendment to its COI providing for the decrease in the Company’s authorized shares and to effect the one-for-sixty reverse stock split effective as of October 29, 2014. The Company also received approval from FINRA for the one-for-sixty reverse stock split. Any fractional shares resulting from the reverse stock split will be rounded up to the nearest whole share. All references in the accompanying condensed consolidated financial statements and notes thereto have been retroactively restated to reflect this one-for-sixty reverse stock split, including adjustments made to the stockholders' equity for common stock and additional paid-in capital.</t>
  </si>
  <si>
    <t>NOTE M — SUBSEQUENT EVENTS</t>
  </si>
  <si>
    <t>In accordance with FASB ASC 855, “Subsequent Events,” the Company has evaluated subsequent events through the date of filing.</t>
  </si>
  <si>
    <t>On October 14, 2013, Karol Gray commenced employment with the Company as the Chief Financial Officer. Pursuant to an offer letter, Ms. Gray will be an at-will employee and will be paid an annual starting salary of $336,000. In addition, after six months employment, she will be granted a five year option</t>
  </si>
  <si>
    <t>pursuant to the Company’s 2005 Incentive Stock Plan to purchase up to 33,333 shares of the Company’s Common Stock at the fair market value on the date of grant, vesting in four equal annual increments beginning on the first anniversary of the date of grant.</t>
  </si>
  <si>
    <t>On December 16, 2013, Crede effected the cashless exercise of 178,523 Series A Warrants and 116,667 Series B Warrants, and the Company thereupon issued to Crede an aggregate of 313,718 shares of its Common Stock.</t>
  </si>
  <si>
    <t>On December 20, 2013, 41,667 shares of the Company’s Common Stock was issued in connection with a settlement resulting from the termination of a consulting agreement. The fair value of the Common Stock was determined using the Company’s stock price on December 20, 2013. The total fair value of $337,500 was changes to operations.</t>
  </si>
  <si>
    <t>On February 11, 2014, 12,447 shares of the Company’s Common Stock were issued in connection with the cashless exercise of 16,667 warrants to acquire the Company’s Common Stock.</t>
  </si>
  <si>
    <t>Subsequent Option Grants</t>
  </si>
  <si>
    <t>On October 14, 2013, the Company granted an aggregate of 132,133 options to purchase the Company’s Common Stock at an exercise price of $5.32 per share for five years to employees, 98,800 of these options vest at 25% each anniversary for the next four years and 33,333 of these options vest immediately.</t>
  </si>
  <si>
    <t>On October 17, 2013, the Company granted, Dr. James A. Hayward, Chairman, CEO and President and Mr. Ming-Hwa Liang, Chief Technology Officer and Secretary of the Company options to purchase 833,333 and 50,000 shares of the Company’s Common Stock, respectively, at an exercise price of $5.82 per share for five years to employees with vesting at 25% each anniversary for the next four years. Also on October 17, 2013, the Company granted an aggregate of 62,963 options to purchase the Company’s Common Stock at an exercise price of $5.32 per share for five years to nonemployee directors with immediate vesting.</t>
  </si>
  <si>
    <t>On November 28, 2013, the Company granted 4,167 options to purchase the Company’s Common Stock at an exercise price of $6.96 per share for five years to an employee with vesting at 25% each anniversary for the next four years.</t>
  </si>
  <si>
    <t>On December 2, 2013, the Company granted 33,333 options to purchase the Company’s Common Stock at an exercise price of $7.02 per share for five years to the Chief Information Officer with vesting at 25% each anniversary for the next four years.</t>
  </si>
  <si>
    <t>On December 10, 2013, the Company granted an aggregate of 35,433 options to purchase the Company’s Common Stock at an exercise price of $8.16 per share for five years to employees, with immediate vesting.</t>
  </si>
  <si>
    <t>On February 6, 2014, the Company granted 41,667 options to purchase the Company’s common stock at an exercise price of $9.60 per share for five years to a consultant, with immediate vesting. This resulted in an expense of $271,417 for the three month period ended March 31, 2014.</t>
  </si>
  <si>
    <t>On August 28, 2014, the Company held its Annual Meeting of Stockholders at which, among other matters, Company stockholders approved an amendment to the Company's Certificate of Incorporation (the "COI") to effect a reverse stock split of the Common Stock at a ratio of between one-for-forty and one-for-sixty with such ratio to be determined at the sole discretion of the Board of Directors of the Company and with such reverse stock split to be effected at such time and date, if at all, as determined by the Board of Directors of the Company in its sole discretion. On October 14, 2014 the Board of Directors of the Company approved the Reverse Split at a ratio of one-for-sixty. The Board of Directors also approved to reduce the authorized Common Stock from 1,350,000,000 to 500,000,000. The par value for the Common Stock will not be affected. The Company filed the amendment to its COI providing for the decrease in the Company’s authorized shares and to effect the one-for-sixty reverse stock split effective as of October 29, 2014. The Company also received approval from FINRA for the one-for-sixty reverse stock split. Any fractional shares resulting from the reverse stock split will be rounded up to the nearest whole share. All references in the accompanying consolidated financial statements and notes thereto have been retroactively restated to reflect this one-for-sixty reverse stock split, including adjustments made to stockholders' equity for common stock and additional paid-in capital.</t>
  </si>
  <si>
    <t xml:space="preserve">NOTE L — SUBSEQUENT EVENTS </t>
  </si>
  <si>
    <t xml:space="preserve">Securities Purchase Agreement </t>
  </si>
  <si>
    <t>On November 28, 2012, the Company entered into a securities purchase agreement (“Purchase Agreement”) with Crede CG II, Ltd. (“Crede”). Pursuant to the Purchase Agreement, at the initial closing on November 29, 2012 (“Initial Closing”), Crede purchased 179,211 shares of the Company’s Common Stock at a price of $11.16 per share which was the consolidated closing bid price of the Common Stock on the day prior to the signing of the Purchase Agreement. The Company received gross proceeds of $2,000,000. Pursuant to the Purchase Agreement, Crede agreed to purchase an additional $5,500,000 of the Company’s Series A Convertible Preferred Stock (“Series A Preferred”) at a purchase price of $1,000 per share on the date a registration statement (as described below) is declared effective by the Securities and Exchange Commission (“Second Closing”).</t>
  </si>
  <si>
    <t>The Series A Preferred is convertible at the option of the holder thereof, in whole or in part, from time to time and at any time, at the lesser of (i) the Fixed Conversion Price and (ii) the Non-Fixed Conversion Price. The Fixed Conversion Price is equal to $11.16, which is the purchase price for the Common Stock at the Initial Closing. The Non-Fixed Conversion Price is equal to the consolidated closing bid price of the Company’s Common Stock for the most recently completed trading day as of the time of conversion. The Series A Preferred will be convertible into Common Stock at the Company’s option, in whole or in part,</t>
  </si>
  <si>
    <t>from time to time during the ten trading day period beginning one trading day following the effectiveness of the registration statement (as described below) through the eleventh trading day following effectiveness of such registration statement, at the Non-Fixed Conversion Price, provided that certain equity conditions are met and the Company is not in breach of certain conditions. The Series A Preferred will be automatically converted into Common Stock on the one year anniversary of the issuance of the Series A Preferred at the then applicable Non-Fixed Conversion Price, provided that certain equity conditions are met and the Company is not in breach of certain conditions. The Series A Preferred contains weighted average anti-dilution protection. The Series A Preferred will not accrue dividends except to the extent dividends are paid on the Common Stock. The Company’s Common Stock will be junior in rank to the Series A Preferred with respect to preferences as to dividends, distributions and payments upon the liquidation, dissolution and winding up of the Company. The Series A Preferred will generally have no voting rights except as required by law.</t>
  </si>
  <si>
    <t>The Company also issued Crede at the Initial Closing Warrants with a term of five years (though such term may be extended in certain instances) (“Series A Warrants”) allowing it to purchase 179,211 shares of Common Stock at a price of $13.39 per share which is equal to a 20% premium to the consolidated closing bid price of the Common Stock on the day prior to the signing of the Purchase Agreement. At the Initial Closing, the Company also issued Crede a second set of Warrants (“Series B Warrants”) allowing it to purchase 492,831 shares of Common Stock, which is equal to one share of Common Stock for every share of Common Stock which would be issuable to it if it fully converted the Series A Preferred into Common Stock at the Fixed Conversion Price. The exercise price of the Series B Warrants is $13.39 per share, which is equal to a 20% premium to the consolidated closing bid price of the Common Stock on the day prior to the signing of the Purchase Agreement. The Series B Warrants are not exercisable until the earlier of (i) March 16, 2013 and (ii) the Second Closing, and have a term of five years (though such term may be extended in certain instances).</t>
  </si>
  <si>
    <t xml:space="preserve">In addition, at the Initial Closing, the Company issued to Crede a third set of Warrants (“Series C Warrants”) which is only exercisable for six months from the earlier of (i) March 16, 2013 and (ii) after the eleventh trading day following the Second Closing. The Series C Warrants will allow Crede to purchase, at a price of $13.39 per share (equal to a 20% premium to the consolidated closing bid price of the Common Stock on the day prior to the signing of the Purchase Agreement), 448,029 shares of Common Stock, which is equal to one-third the sum of (i) the number of shares of Common Stock issued at the Initial Closing, (ii) the number of shares of Common Stock which would be issuable to it if it fully converted the Series A Preferred into Common Stock at the Fixed Conversion Price, (iii) the number of shares of Common Stock subject to the Series A Warrants and (iv) the number of shares of Common Stock subject to the Series B Warrants. </t>
  </si>
  <si>
    <t xml:space="preserve">The Series B and Series C Warrants provide the Company with an option to repurchase any remaining unexercised portion of such Warrants for a repurchase price equal to $50,000, if the Second Closing is terminated pursuant to the Purchase Agreement. The Series C Warrants are also subject to the Company’s repurchase at an aggregate repurchase price equal to $50,000 at the close of trading on the tenth trading day immediately following the Second Closing but only if the registration statement (described below) is effective and covers and is available for use for the resale of (i) all shares of Common Stock issued at the First Closing, (ii) all shares of Common Stock issued upon conversion of the Series A Preferred, (iii) all shares of Common Stock which would then be issuable if the full then unconverted portion of the Series A Preferred were then fully converted into Common Stock at the then applicable conversion price, (iv) all shares of Common Stock subject to the Series A Warrants and (v) all shares of Common Stock subject to the Series B Warrants. </t>
  </si>
  <si>
    <t>Pursuant to a registration rights agreement between the Company and Crede, the Company agreed to file a registration statement within 30 days of the Initial Closing and to use its best efforts to get such registration statement effective within 90 days. The registration statement will cover the resale of all shares of Common Stock issuable pursuant to the Purchase Agreement, including the shares of Common Stock underlying the Series A Preferred and Series A, B and C Warrants. The Company has also agreed to prepare and file amendments and supplements to the registration statement to the extent necessary to keep the registration statement effective for the period of time required under the Purchase Agreement. In the event the registration statement fails to be declared effective within the 90 day period, the Company will be subject to monthly penalties which will expire six months after the Initial Closing.</t>
  </si>
  <si>
    <t>The Series A Preferred and the Series A, B and C Warrants each contain a 9.9% “blocker” so that in no event shall the Series A Preferred or any of the Series A, B and C Warrants be convertible or exercisable (including through the cashless exercise exchange provision) into or for Common Stock to the extent that such conversion or exercise would result in Crede having “beneficial ownership” (within the meaning of Section 13(d) of the Securities Exchange Act of 1934, as amended) of more than 9.9% of the Common Stock. Crede would, however, have the right from time to time to convert, exercise or exchange for shares of Common Stock, which over time would aggregate to greater than 9.9% beneficial ownership if all such shares of Common Stock so acquired had been held at one time by Crede.</t>
  </si>
  <si>
    <t>Crede has the right to participate in other equity or equity-linked financings completed by the Company for a period of 180 days from the later of the Initial Closing or the date the registration statement goes effective.</t>
  </si>
  <si>
    <t>In addition, the Company has agreed not to issue additional Common Stock or securities convertible into Common Stock at a price below $11.16 per share or the market price of the Common Stock on the date the registration statement is declared effective, for a period of 180 days from the effective date of the registration statement, except for issuances (i) pursuant to acquisitions, joint ventures, license arrangements, leasing arrangements and other similar arrangements, (ii) to employees, consultants, directors and officers approved by the Board or pursuant to a plan approved by the Board, (iii) pursuant to one or more contracts entered into by the Company with third parties which would result in revenues to the Company during a three-month period equal to an annual run rate of $15 Million in revenues and (iv) pursuant to a contract entered into by the Company with a third party which would reasonably be expected to result in more than $3 Million in annual receivables.</t>
  </si>
  <si>
    <t>Until one year after the Second Closing, the Company is prohibited from entering into any transaction to (i) sell any convertible securities at a conversion rate or other price that is generally based on and/or varies with the trading prices of the Company’s Common Stock at any time after the initial issuance of such convertible securities or (ii) sell securities at a future determined price, including, without limitation, an “equity line of credit” or an “at the market offering.”</t>
  </si>
  <si>
    <t>Issuance of non-employee director options:</t>
  </si>
  <si>
    <t xml:space="preserve">On November 30, 2012, the Company issued an aggregate of 34,989 options to non-employee board of director members (except Mr. Catenacci) under the 2005 Incentive Stock Plan. The options are exercisable at $10.79 per share for five years, vesting one year from the date of issuance. </t>
  </si>
  <si>
    <t>Empire State Grant:</t>
  </si>
  <si>
    <t>On December 19, 2012, we were a recipient of an Empire State Development Corporation Consolidated Funding Application Round II Grant in the amount of $229,957 for our “Rapid Growth and Expansion Project.” We plan to use the grant award money to purchase new laboratory equipment which will enhance our DNA formulation menu, particularly in defense and law enforcement applications.</t>
  </si>
  <si>
    <t>Reverse Stock Split</t>
  </si>
  <si>
    <t>On August 28, 2014, the Company held its Annual Meeting of Stockholders in which, among other matters, Company stockholders approved an amendment to the Company's Certificate of Incorporation (the "COI") to effect a reverse stock split of the Common Stock at a ratio of between one-for-forty and one-for-sixty with such ratio to be determined at the sole discretion of the Board of Directors of the Company and with such reverse stock split to be effected at such time and date, if at all, as determined by the Board of Directors of the Company in its sole discretion. On October 14, 2014 the Board of Directors of the Company approved the Reverse Split at a ratio of one-for-sixty. The Board of Directors also approved to reduce the authorized Common Stock from 1,350,000,000 to 500,000,000. The par value for the Common Stock will not be affected. The Company filed the amendment to its COI providing for the decrease in the Company’s authorized shares and to effect the one-for-sixty reverse stock split effective as of October 29, 2014. The Company also received approval from FINRA for the one-for-sixty reverse stock split. Any fractional shares resulting from the reverse stock split will be rounded up to the nearest whole share. All references in the accompanying consolidated financial statements and notes thereto have been retroactively restated to reflect this one-for-sixty reverse stock split, including adjustments made to stockholders' equity for common stock and additional paid-in capital.</t>
  </si>
  <si>
    <t>INTANGIBLE ASSETS</t>
  </si>
  <si>
    <t>Intangible Assets Disclosure [Abstract]</t>
  </si>
  <si>
    <t>NOTE C — INTANGIBLE ASSETS</t>
  </si>
  <si>
    <t>On May 10, 2013, the Company entered into an Asset Purchase Agreement (the “Asset Purchase Agreement”) with RedWeb Technologies Limited (“RedWeb”), a corporation incorporated and registered under the laws of England &amp; Wales, to purchase certain assets of RedWeb (“Purchased Assets”) relating to its forensic tagging security system for a purchase price of £400,000 ($624,080). The Company completed the acquisition of the Purchased Assets on the same day. The Purchased Assets include RedWeb’s Sentry 500 Intruder Spray System, RedWeb’s Advanced Molecular Taggent Technology and all products relating thereto, certain intellectual property and supplies relating to the foregoing. £40,000 ($62,408) of the purchase price shall be held in escrow for up to one year to be applied against the indemnification</t>
  </si>
  <si>
    <t>obligations of RedWeb pursuant to the Asset Purchase Agreement. This transaction was accounted for as an asset acquisition in accordance with ASC 805. The Company assigned $584,080 of the purchase price to intellectual property and the remaining $40,000 was for supplies, which were expensed during the year ended September 30, 2013.</t>
  </si>
  <si>
    <t>The Company recorded impairment expense of $114,730 during the year ended September 30, 2013 related to certain intellectual property that was part of the purchased assets from RedWeb. The impairment related to two pending patents that were no longer valid as of September 30, 2013.</t>
  </si>
  <si>
    <t>The identifiable intangible assets acquired and their carrying values at September 30, 2013 and 2012 are as follows:</t>
  </si>
  <si>
    <t>Trade secrets and developed technologies (Weighted average life of 7 years)</t>
  </si>
  <si>
    <t>Patents (Weighted average life of 5 years)</t>
  </si>
  <si>
    <t>Intellectual property (Weighted average life of 5 years)</t>
  </si>
  <si>
    <t>Total identifiable intangible assets — Gross carrying value:</t>
  </si>
  <si>
    <t>Less:</t>
  </si>
  <si>
    <t>Accumulated amortization</t>
  </si>
  <si>
    <t>(48,674</t>
  </si>
  <si>
    <t>(3,810,146</t>
  </si>
  <si>
    <t>Impairment charges</t>
  </si>
  <si>
    <t>(114,730</t>
  </si>
  <si>
    <t>Intangible assets, net</t>
  </si>
  <si>
    <t>Total amortization expense charged to operations for the years ended September 30, 2013 and 2012 were $163,404 (includes $114,730 of impairment expense) and $272,844, respectively.</t>
  </si>
  <si>
    <t>The following table presents the estimated amortization expense of the intangible assets for each of the five succeeding years as of September 30, 2013:</t>
  </si>
  <si>
    <t>Amount</t>
  </si>
  <si>
    <t>NOTE B — INTANGIBLE ASSETS</t>
  </si>
  <si>
    <t>The identifiable intangible assets acquired and their carrying values at September 30, 2012 and 2011 are as follows:</t>
  </si>
  <si>
    <t>Trade secrets and developed technologies (Weighted average life of 7 years)</t>
  </si>
  <si>
    <t>Total identifiable intangible assets – Gross carrying value:</t>
  </si>
  <si>
    <t>(3,537,302</t>
  </si>
  <si>
    <t>Impairment (2006)</t>
  </si>
  <si>
    <t>(5,655,011</t>
  </si>
  <si>
    <t>Net</t>
  </si>
  <si>
    <t>Residual value</t>
  </si>
  <si>
    <t>Total amortization expense charged to operations for the years ended September 30, 2012 and 2011 were $272,844 and $363,791, respectively.</t>
  </si>
  <si>
    <t>PRIVATE PLACEMENT OF CONVERTIBLE NOTES</t>
  </si>
  <si>
    <t>Long-Term Debt, Unclassified [Abstract]</t>
  </si>
  <si>
    <t>NOTE E — PRIVATE PLACEMENT OF CONVERTIBLE NOTES</t>
  </si>
  <si>
    <t>During the years ended September 30, 2011 and 2010 the Company issued multiple senior secured convertible promissory notes, all of which had been converted as of September 30, 2012. The activity that occurred during the year ended September 30, 2012 is summarized below.</t>
  </si>
  <si>
    <t>10% Secured Convertible Promissory Note dated June 4, 2010</t>
  </si>
  <si>
    <t>On June 4, 2010, the Company issued a $675,000 related party convertible promissory note due January 31, 2012 with interest at 10% per annum due upon maturity. In January 2012, the Company issued an aggregate of 112,504 shares of Common Stock in settlement of the convertible notes and related accrued interest.</t>
  </si>
  <si>
    <t>10% Senior Secured Convertible Promissory Notes dated July 15, 2010</t>
  </si>
  <si>
    <t>On July 15, 2010, the Company issued an aggregate of $2,000,000 senior secured convertible promissory notes due July 15, 2011 with interest at 10% per annum due upon maturity to “accredited investors,” as defined in regulations promulgated under the Securities Act of 1933, as amended (“Securities Act”).</t>
  </si>
  <si>
    <t>On January 7, 2011, upon the completion of a Subsequent Financing, the above described conversion rate changed from $2.64 to $2.23 with an extended due date from July 15, 2011 to January 7, 2012 on $1,550,000 of the $2,000,000 issued senior convertible promissory notes. All other terms remained the same. Although the conversion rate of the remaining $450,000 senior secured convertible promissory notes remained the same, the due date was extended also to January 7, 2012. In conjunction with the conversion rate and term modifications of the $1,550,000 senior secured convertible promissory notes, the Company wrote off the remaining unamortized debt discount of $331,332 to operations.</t>
  </si>
  <si>
    <t>Amortization of $26,091 was recorded for the year ended September 30, 2012.</t>
  </si>
  <si>
    <t>In January 2012, the Company issued an aggregate of 195,497 shares of Common Stock in settlement of the $450,000 convertible notes and related accrued interest. As described further below, the Company issued 24,964 and 746,314 shares on October 26, 2011 and January 7, 2012, respectively in settlement of the remaining $1,550,000 convertible notes and related accrued interest.</t>
  </si>
  <si>
    <t>10% Senior Secured Convertible Promissory Notes dated November 19, 2010</t>
  </si>
  <si>
    <t>On November 19, 2010, the Company issued an aggregate of $350,000 in principal amount of senior secured convertible notes bearing interest at a rate of 10% per annum to “accredited investors,” as defined in regulations promulgated under the Securities Act.</t>
  </si>
  <si>
    <t>The Company recorded the intrinsic value of the embedded beneficial conversion feature ($76,494) to debt discount which will be amortized to interest expense over the term of the notes. Amortization of $10,479 was recorded for the year ended September 30, 2012.</t>
  </si>
  <si>
    <t>In November 2011, the Company issued an aggregate of 194,885 shares of Common Stock in settlement of the convertible notes and related accrued interest.</t>
  </si>
  <si>
    <t>10% Senior Secured Convertible Promissory Note dated November 30, 2010</t>
  </si>
  <si>
    <t>On November 30, 2010, the Company issued a $750,000 principal amount senior secured convertible note bearing interest at a rate of 10% per annum to an “accredited investor,” as defined in regulations promulgated under the Securities Act.</t>
  </si>
  <si>
    <t>The Company recorded the intrinsic value of the embedded beneficial conversion feature ($270,078) to debt discount which will be amortized to interest expense over the term of the note. Amortization of $45,136 was recorded for the year ended September 30, 2012.</t>
  </si>
  <si>
    <t>On November 30, 2011, the Company issued an aggregate of 445,272 shares of Common Stock in settlement of the convertible note and related accrued interest.</t>
  </si>
  <si>
    <t>10% Senior Secured Convertible Promissory Note dated January 7, 2011</t>
  </si>
  <si>
    <t>On January 7, 2011, the Company issued a $750,000 principal amount senior secured convertible note bearing interest at a rate of 10% per annum to an “accredited investor,” as defined in regulations promulgated under the Securities Act.</t>
  </si>
  <si>
    <t>Amortization of $65,159 was recorded for the year ended September 30, 2012.</t>
  </si>
  <si>
    <t>In January 2012, the Company issued an aggregate of 248,689 shares of Common Stock in settlement of the convertible note and related accrued interest.</t>
  </si>
  <si>
    <t>10% Senior Secured Convertible Promissory Notes issued on July 15, 2010, modified on January 7, 2011</t>
  </si>
  <si>
    <t>On January 7, 2011, the Company modified previously issued senior secured promissory notes initially dated July 15, 2010 totaling $1,550,000 in principal amount bearing interest at a rate of 10% per annum to “accredited investors,” as defined in regulations promulgated under the Securities Act.</t>
  </si>
  <si>
    <t>The Company recorded the intrinsic value of the embedded beneficial conversion feature ($1,499,536) to debt discount which will be amortized to interest expense over the term of the notes. Amortization of $392,923 was recorded for the year ended September 30, 2012.</t>
  </si>
  <si>
    <t>On October 26, 2011, the Company issued 24,964 shares of Common Stock in settlement of $50,000 of convertible notes and related accrued interest.</t>
  </si>
  <si>
    <t>In January 2012, the Company issued an aggregate of 746,314 shares of Common Stock in settlement of the remaining $1,447,000 convertible notes and related accrued interest.</t>
  </si>
  <si>
    <t>4% Senior Secured Convertible Promissory Note issued on July 11, 2011</t>
  </si>
  <si>
    <t>On July 11, 2011, the Company issued a $250,000 related party convertible promissory note due July 11, 2012 with interest at 4% per annum due upon maturity.</t>
  </si>
  <si>
    <t>On July 11, 2012, the Company issued 74,074 shares of Common Stock in settlement of $250,000 of convertible notes and related accrued interest.</t>
  </si>
  <si>
    <t>NOTE D — PRIVATE PLACEMENT OF CONVERTIBLE NOTES</t>
  </si>
  <si>
    <t>Convertible notes payable as of September 30, 2012 and 2011 are as follows:</t>
  </si>
  <si>
    <t>Secured Convertible Note Payable dated June 4, 2010, net of unamortized debt discount of $1,332 (see below)</t>
  </si>
  <si>
    <t> —</t>
  </si>
  <si>
    <t>Secured Convertible Notes Payable dated July 15, 2010, net of unamortized debt discount of $26,091 (see below)</t>
  </si>
  <si>
    <t>Secured Convertible Notes Payable dated November 19, 2010, net of unamortized debt discount of $10,479 (see below)</t>
  </si>
  <si>
    <t>Secured Convertible Note Payable dated November 30, 2010, net of unamortized debt discount of $45,136 (see below)</t>
  </si>
  <si>
    <t>Secured Convertible Note Payable dated January 7, 2011, net of unamortized debt discount of $65,159 (see below)</t>
  </si>
  <si>
    <t>Secured Convertible Notes Payable, dated July 15, 2010, modified January 7, 2011, net of unamortized debt discount of $392,923 (see below)</t>
  </si>
  <si>
    <t>Secured Convertible Note Payable, dated July 11, 2011</t>
  </si>
  <si>
    <t>Less: current portion</t>
  </si>
  <si>
    <t>(—</t>
  </si>
  <si>
    <t>(3,730,880</t>
  </si>
  <si>
    <t>Long-term debt – net</t>
  </si>
  <si>
    <t>On June 4, 2010, the Company issued a $675,000 related party convertible promissory note due January 31, 2012 with interest at 10% per annum due upon maturity. The note is convertible at any time prior to maturity, at the holder’s option, into shares of the Company’s common stock, par value $.001 per share (“Common Stock”), at a price equal to the greater of (i) 50% of the average price of the Common Stock for the ten trading days prior to the date of the notice of conversion or (ii) at $2.33 per share, which is equal to a 20% discount to the average volume, weighted average price of the Common Stock for the ten trading days prior to issuance. At maturity, the note, including any accrued and unpaid interest, is automatically convertible at $2.33 per share. The Company has granted the noteholder a security interest in all the Company’s assets.</t>
  </si>
  <si>
    <t>In accordance with ASC 470-20, the Company recognized an embedded beneficial conversion feature present in the note. The Company allocated a portion of the proceeds equal to the intrinsic value of that feature to additional paid-in capital. The Company recognized and measured an aggregate of $19,692 of the proceeds, which is equal to the intrinsic value of the embedded beneficial conversion feature, to additional paid-in capital and a discount against the note. The debt discount attributed to the beneficial conversion feature is amortized over the note’s maturity period as interest expense.</t>
  </si>
  <si>
    <t>The Company recorded the intrinsic value of the embedded beneficial conversion feature ($19,692) to debt discount which will be amortized to interest expense over the term of the note. Amortization of $1,332 and $3,954 was recorded for the years ended September, 2012 and 2011, respectively for the $225,000 out of the $675,000 related party convertible promissory note.</t>
  </si>
  <si>
    <t>On July 15, 2010, $450,000 of the $675,000 related party convertible promissory note was converted to the same terms and conditions as described in the 10% Secured Convertible Promissory Notes dated July 15, 2010 below.</t>
  </si>
  <si>
    <t>In January 2012, the Company issued an aggregate of 102,504 shares of Common Stock in settlement of the convertible notes and related accrued interest.</t>
  </si>
  <si>
    <t>On July 15, 2010, the Company issued an aggregate of $2,000,000 senior secured convertible promissory notes due July 15, 2011 with interest at 10% per annum due upon maturity to “accredited investors,” as defined in regulations promulgated under the Securities Act of 1933, as amended (“Securities Act”). The notes are convertible at any time prior to maturity, at the holders’ option, into shares of Common Stock (i) prior to the occurrence of Subsequent Financing at a rate of $2.64, or (ii) after Subsequent Financing in the event the holder elects to receive shares of Common Stock (and not securities issued in a Subsequent Financing (“Subsequent Financing Securities”) or securities issued in a Qualified Financing (the “Qualified Financing Securities”)), at a rate of $2.64, or as of any conversion date that occurs after the closing of a Subsequent Financing at a rate of 80% of the purchase price paid by investors in the Subsequent Financing. The notes automatically convert at the earlier occurrence of (i) maturity or (ii) Qualified Financing including any accrued and unpaid interest, at a rate as described above. The Company has granted the note holders a security interest in all the Company’s assets and the assets of APDN (B.V.I.) Inc., the Company’s wholly-owned subsidiary.</t>
  </si>
  <si>
    <t>A “Subsequent Financing” is defined for purposes of this Note D as the issuance and sale by the Company or its affiliates during the term of the promissory note of securities that do not qualify as Qualified Financing. A “Qualified Financing” is defined for purposes of this Note D as the issuance and sale by the Company or an affiliate thereof of equity or debt securities in a single transaction that results in gross proceeds of at least $10,000,000 (before transaction fees and expenses).</t>
  </si>
  <si>
    <t>In accordance with ASC 470-20, the Company recognized an embedded beneficial conversion feature present in the notes. The Company allocated a portion of the proceeds equal to the intrinsic value of that feature to additional paid-in capital. The Company recognized and measured an aggregate of $678,774 of the proceeds, which is equal to the intrinsic value of the embedded beneficial conversion feature, to additional paid-in capital and a discount against the notes. The debt discount attributed to the beneficial conversion feature is amortized over the notes’ maturity period (one year) as interest expense.</t>
  </si>
  <si>
    <t>The Company recorded the intrinsic value of the embedded beneficial conversion feature ($678,774) to debt discount which will be amortized to interest expense over the term of the notes.</t>
  </si>
  <si>
    <t>On January 7, 2011, upon the completion of a Subsequent Financing, the above described conversion rate changed from $2.64 to $2.23 with an extended due date from July 15, 2011 to January 7, 2012 on $1,550,000 of the $2,000,000 issued senior convertible promissory notes. All other terms are remaining the same. Although the conversion rate of the remaining $450,000 senior secured convertible promissory notes remained the same, the due date was extended also to January 7, 2012. In conjunction with the conversion rate and term modifications of the $1,550,000 senior secured convertible promissory notes, the Company wrote off the remaining unamortized debt discount of $331,332 to operations. See below discussion of the restructured senior secured convertible promissory notes.</t>
  </si>
  <si>
    <t>Amortization of $26,091 and $70,102 was recorded for the years ended September 30, 2012 and 2011, respectively.</t>
  </si>
  <si>
    <t>In January 2012, the Company issued an aggregate of 195,497 shares of Common Stock in settlement of the $450,000 convertible notes and related accrued interest.</t>
  </si>
  <si>
    <t>On November 19, 2010, the Company issued an aggregate of $350,000 in principal amount of senior secured convertible notes bearing interest at a rate of 10% per annum to “accredited investors,” as defined in regulations promulgated under the Securities Act. The notes are convertible, in whole or in part, at any time, at the option of the noteholders, into either (A) such number of shares of Common Stock determined by dividing (i) the principal amount of each note, together with any and all accrued and unpaid interest and penalties, by (ii) a conversion price of $1.97 (equal to a 20% discount to the average volume, weighted average price of the Common Stock for the ten trading days prior to issuance, which is referred to as the “Common Conversion Price” for purposes of this Note D) or (B) Subsequent Financing Securities at a conversion price equal to 80% of the price per Subsequent Security paid by investors for Subsequent Financing Securities in a Subsequent Financing (which is referred to as the “Subsequent Financing Price” for purposes of this Note D). A noteholder may convert its notes in whole in connection with any one Subsequent Financing or in part in connection with one or more Subsequent Financings. The notes shall be automatically converted upon the earlier of (I) November 19, 2011 and (II) the completion of a Qualified Financing at the election of each noteholder into either (A) shares of Common Stock at the applicable Common Conversion Price, (B) Subsequent Financing Securities at a conversion price equal to 80% of the Subsequent Financing Price, or (C) Qualified Financing Securities at a conversion price equal to 80% of the price per Qualified Financing Security paid by investors for the Qualified Financing Securities (which is referred to as the “Qualified Financing Price” for purposes of this Note D).</t>
  </si>
  <si>
    <t>The notes bear interest at the rate of 10% per annum and are due and payable in full on November 19, 2011.</t>
  </si>
  <si>
    <t>Until the principal and accrued but unpaid interest under the notes are paid in full, or converted into Common Stock, Subsequent Financing Securities or Qualified Financing Securities (collectively, “Conversion Shares”) pursuant to their terms, the Company’s obligations under the notes will be secured by a lien on all assets of the Company and the assets of APDN (B.V.I.) Inc., the Company’s wholly-owned subsidiary.</t>
  </si>
  <si>
    <t>In accordance with ASC 470-20, the Company recognized an embedded beneficial conversion feature present in the notes. The Company allocated a portion of the proceeds equal to the intrinsic value of that feature to additional paid-in capital. The Company recognized and measured an aggregate of $76,494 of the proceeds, which is equal to the intrinsic value of the embedded beneficial conversion feature, to additional paid-in capital and a discount against the notes. The debt discount attributed to the beneficial conversion feature is amortized over the notes’ maturity period (one year) as interest expense.</t>
  </si>
  <si>
    <t>The Company recorded the intrinsic value of the embedded beneficial conversion feature ($76,494) to debt discount which will be amortized to interest expense over the term of the notes. Amortization of $10,479 and $66,015 was recorded for the years ended September 30, 2012 and 2011, respectively.</t>
  </si>
  <si>
    <t>On November 30, 2010, the Company issued a $750,000 principal amount senior secured convertible note bearing interest at a rate of 10% per annum to an “accredited investor,” as defined in regulations promulgated under the Securities Act. The note is convertible, in whole or in part, at any time, at the option of the noteholder, into either (A) such number of shares of Common Stock determined by dividing (i) the principal amount of the note, together with any and all accrued and unpaid interest and penalties, by (ii) a conversion price of $1.85 (the applicable Common Conversion Price) or (B) Subsequent Financing Securities at the Subsequent Financing Price. The noteholder may convert its note in whole in connection with any one Subsequent Financing or in part in connection with one or more Subsequent Financings. The note shall be automatically converted upon the earlier of (I) November 30, 2011 and (II) the completion of a Qualified Financing at the election of the noteholder into either (A) shares of Common Stock at the applicable Common Conversion Price, (B) Subsequent Financing Securities at a conversion price equal to 80% of the Subsequent Financing Price, or (C) Qualified Financing Securities at a conversion price equal to 80% of the Qualified Financing Price.</t>
  </si>
  <si>
    <t>The note bears interest at the rate of 10% per annum and is due and payable in full on November 30, 2011.</t>
  </si>
  <si>
    <t>Until the principal and accrued but unpaid interest under the note is paid in full, or converted into Conversion Shares pursuant to its terms, the Company’s obligations under the note will be secured by a lien on all assets of the Company and the assets of APDN (B.V.I.) Inc., the Company’s wholly-owned subsidiary.</t>
  </si>
  <si>
    <t>In accordance with ASC 470-20, the Company recognized an embedded beneficial conversion feature present in the note. The Company allocated a portion of the proceeds equal to the intrinsic value of that feature to additional paid-in capital. The Company recognized and measured an aggregate of $270,078 of the proceeds, which is equal to the intrinsic value of the embedded beneficial conversion feature, to additional paid-in capital and a discount against the note. The debt discount attributed to the beneficial conversion feature is amortized over the note’s maturity period (one year) as interest expense.</t>
  </si>
  <si>
    <t>The Company recorded the intrinsic value of the embedded beneficial conversion feature ($270,078) to debt discount which will be amortized to interest expense over the term of the note. Amortization of $45,136 and $224,942 was recorded for the year ended September 30, 2012 and 2011, respectively.</t>
  </si>
  <si>
    <t>10% Senior Secured Convertible Promissory Note dated January 7, 2011.</t>
  </si>
  <si>
    <t>The Note is convertible, in whole or in part, at any time, at the option of the noteholder, into either (A) such number of shares of Common Stock determined by dividing (i) the principal amount of the Note, together with any and all accrued and unpaid interest and penalties, by (ii) a conversion price of $3.32 (the applicable Common Conversion Price) or (B) Subsequent Financing Securities at a conversion price equal to 80% of the Subsequent Financing Price. The noteholder may convert its Notes in whole in connection with any one Subsequent Financing or in part in connection with one or more Subsequent Financings.</t>
  </si>
  <si>
    <t>The Note shall be automatically converted upon the earlier of (I) January 7, 2012 and (II) the completion of a Qualified Financing at the election of the noteholder into either (A) shares of Common Stock at the applicable Common Conversion Price, (B) Subsequent Financing Securities at a conversion price equal to 80% of the Subsequent Financing Price, or (C) Qualified Financing Securities at a conversion price equal to 80% of the Qualified Financing Price.</t>
  </si>
  <si>
    <t>Pursuant to a joinder agreement, the noteholder became party to the registration rights agreement, dated as of July 15, 2010 (the “Registration Rights Agreement”), with the Company, pursuant to which the Company has agreed to prepare and file a registration statement with the SEC to register under the Securities Act resales from time to time of the Conversion Shares issued or issuable upon conversion or redemption of the Note. The Company is required to file a registration statement within 45 days of receiving a Demand Registration Request (as defined in the Registration Rights Agreement), and to cause the registration statement to be declared effective within 45 days (or 90 days if the registration statement is reviewed by the SEC). The Company will be required to pay penalties to the noteholder in the event that these deadlines are not met.</t>
  </si>
  <si>
    <t>The Note bears interest at the rate of 10% per annum and is due and payable in full on January 7, 2012. Until the principal and accrued but unpaid interest under the Note is paid in full, or converted into Conversion Shares pursuant to its terms, the Company’s obligations under the Note will be secured by a lien on all assets of the Company and the assets of APDN (B.V.I.) Inc., the Company’s wholly-owned subsidiary, in favor of Etico Capital, LLC, as Collateral Agent for the Purchasers named therein pursuant to security agreements dated as of July 15, 2010, to which the noteholder became party pursuant to joinder agreements.</t>
  </si>
  <si>
    <t>In accordance with ASC 470-20, the Company recognized an embedded beneficial conversion feature present in the note. The Company allocated a portion of the proceeds equal to the intrinsic value of that feature to additional paid-in capital. The Company recognized and measured an aggregate of $240,233 of the proceeds, which is equal to the intrinsic value of the embedded beneficial conversion feature, to additional paid-in capital and a discount against the note. The debt discount attributed to the beneficial conversion feature is amortized over the note’s maturity period (one year) as interest expense.</t>
  </si>
  <si>
    <t>Amortization of $65,159 and $175,074 was recorded for the years ended September 30, 2012 and 2011, respectively.</t>
  </si>
  <si>
    <t>On January 7, 2011, the Company modified previously issued senior secured promissory notes initially dated July 15, 2010 totaling $1,550,000 in principal amount bearing interest at a rate of 10% per annum to “accredited investors,” as defined in regulations promulgated under the Securities Act. The notes are convertible, in whole or in part, at any time, at the option of the noteholders, into either (A) such number of shares of Common Stock determined by dividing (i) the principal amount of each note, together with any and all accrued and unpaid interest and penalties, by (ii) a conversion price of $2.23 (the applicable Common Conversion Price) or (B) Subsequent Financing Securities at a conversion price equal to 80% of</t>
  </si>
  <si>
    <t>Subsequent Financing Price. A noteholder may convert its note in whole in connection with any one Subsequent Financing or in part in connection with one or more Subsequent Financings. The notes shall be automatically converted upon the earlier of (I) January 7, 2012 and (II) the completion of a Qualified Financing at the election of the noteholder into either (A) shares of Common Stock at the applicable Common Conversion Price, (B) Subsequent Financing Securities at a conversion price equal to 80% of the Subsequent Financing Price, or (C) Qualified Financing Securities at a conversion price equal to 80% of the Qualified Financing Price. The effect of this refinancing was recognized as “debt modification” in the financial statements.</t>
  </si>
  <si>
    <t>The notes bear interest at the rate of 10% per annum and are due and payable in full on January 7, 2012.</t>
  </si>
  <si>
    <t>Until the principal and accrued but unpaid interest under the notes are paid in full, or converted into Conversion Shares pursuant to their terms, the Company’s obligations under the notes will be secured by a lien on all assets of the Company and the assets of APDN (B.V.I.) Inc., the Company’s wholly-owned subsidiary.</t>
  </si>
  <si>
    <t>In accordance with ASC 470-20, the Company recognized an embedded beneficial conversion feature present in the notes. The Company allocated a portion of the proceeds equal to the intrinsic value of that feature to additional paid-in capital. The Company recognized and measured an aggregate of $1,499,536 of the proceeds, which is equal to the intrinsic value of the embedded beneficial conversion feature, to additional paid-in capital and a discount against the notes. The debt discount attributed to the beneficial conversion feature is amortized over the notes’ maturity period (one year) as interest expense.</t>
  </si>
  <si>
    <t>The Company recorded the intrinsic value of the embedded beneficial conversion feature ($1,499,536) to debt discount which will be amortized to interest expense over the term of the notes. Amortization of $392,923 and $1,106,613 was recorded for the years ended September 30, 2012 and 2011, respectively.</t>
  </si>
  <si>
    <t>Adjustment of Conversion Price of Certain 10 % Senior Secured Convertible Promissory Notes dated July 15, 2010.</t>
  </si>
  <si>
    <t>In February 2011, the Company adjusted the conversion price of $1,550,000 of the $2,000,000 in principal amount of senior secured convertible promissory notes issued on July 15, 2010 (the “July 15 Notes”), from $2.64 to $2.23. The remaining $450,000 aggregate principal amount of the July 15 Notes, held by James A. Hayward, the Company’s Chairman, President and Chief Executive Officer, will continue to have a conversion price of $2.64 The note was fully converted during the fiscal year ended September 30, 2012.</t>
  </si>
  <si>
    <t>On July 11, 2011, the Company issued a $250,000 related party convertible promissory note due July 11, 2012 with interest at 4% per annum due upon maturity. The note is convertible at any time prior to maturity, at the holder’s option, into shares of Common Stock at $3.51 per share. At maturity, the note, including any accrued and unpaid interest, is automatically convertible at $3.51 per share. The Company has granted the note holder a security interest in all the Company’s assets.</t>
  </si>
  <si>
    <t>The embedded conversion feature present in the note equaled the fair value of the underlying Common Stock at the date of issuance, therefore the Company did not record a beneficial conversion feature.</t>
  </si>
  <si>
    <t>RELATED PARTY TRANSACTIONS</t>
  </si>
  <si>
    <t>Related Party Transactions [Abstract]</t>
  </si>
  <si>
    <t>NOTE G — RELATED PARTY TRANSACTIONS</t>
  </si>
  <si>
    <t>During the year ended September 30, 2012, the Company issued 382,075 shares of Common Stock in exchange for settlement of an aggregate of $925,000 related party convertible promissory notes and accrued interest.</t>
  </si>
  <si>
    <t>On June 21, 2012, Abarta Partners I, a partnership administered by Mr. Bitzer, one of the Company’s directors, for which his revocable trust is a partner, purchased 592,943 shares of our Common Stock at a purchase price of $2.60 per share for gross proceeds of $1,542,600 in a private placement transaction.</t>
  </si>
  <si>
    <t>The Company acquired rights to certain software and intellectual property pursuant to an agreement it entered into with DivineRune Inc., a secure cloud-computing specialist, on January 25, 2012. DivineRune was issued a 3 year warrant to purchase 16,667 shares of the Company’s common stock at an exercise price of $4.26 per share vesting in full on the first anniversary of the date of grant as compensation for a license to DivineRune’s patent portfolio. The Company will also share revenues on any future sales of products generated as a result of this agreement. The Company expects that the partnership will enhance and extend its core anti-counterfeiting, anti-diversion, and security systems into the digital track-and-trace sphere. James A. Hayward, the Company’s President, Chairman and Chief Executive Officer, and Yacov Shamash, a member of the Company’s Board of Directors, were among the early investors in DivineRune.</t>
  </si>
  <si>
    <t>NOTE E — RELATED PARTY TRANSACTIONS</t>
  </si>
  <si>
    <t>During the years ended September 30, 2012 and 2011, the Company’s Chief Executive Officer, had advanced funds of $0 in 2012 and $250,000 in 2011 to the Company in the form of convertible promissory notes for working capital purposes (see Note D). Interest expense for the related party notes amounted to $15,363 and $24,719 for the years ended September 30, 2012 and 2011, respectively. As of September 30, 2012, there were no outstanding related party promissory notes.</t>
  </si>
  <si>
    <t>On July 15, 2011, the Company issued and sold 175,439 Shares of Common Stock to the Company’s Chief Executive Officer for gross proceeds of $500,000.</t>
  </si>
  <si>
    <t>The Company has consulting agreements with outside contractors, certain of whom are also Company stockholders. The agreements are generally month to month.</t>
  </si>
  <si>
    <t>On June 21, 2012, Abarta Partners I, a partnership administered by Mr. Bitzer, one of our directors, for which his revocable trust is a partner, purchased 592,943 shares of our Common Stock at a purchase price of $2.60 per share for gross proceeds of $1,542,600 in a private placement transaction.</t>
  </si>
  <si>
    <t>We acquired rights to certain software and intellectual property pursuant to an agreement we entered into with DivineRune Inc., a secure cloud-computing specialist, on January 25, 2012. DivineRune was issued a 3 year warrant to purchase 16,667 shares of our common stock at an exercise price of $4.26 per share vesting in full on the first anniversary of the date of grant as compensation for a license to DivineRune’s patent portfolio. We will also share revenues on any future sales of products generated as a result of this agreement. We expect that the partnership will enhance and extend our core anti-counterfeiting, anti-diversion, and security systems into the digital track-and-trace sphere. James A. Hayward, our President, Chairman and Chief Executive Officer, and Yacov Shamash, a member of our Board of Directors, were among the early investors in DivineRune.</t>
  </si>
  <si>
    <t>INCOME TAXES</t>
  </si>
  <si>
    <t>Income Tax Disclosure [Abstract]</t>
  </si>
  <si>
    <t>NOTE J — INCOME TAXES</t>
  </si>
  <si>
    <t>The Company utilizes ASC 740 “Income Taxes”, which requires the recognition of deferred tax liabilities and assets for the expected future tax consequences of events that have been included in the consolidated financial statement or tax returns. Under this method, deferred tax liabilities and assets are determined based on the difference between consolidated financial statements and tax bases of assets and liabilities using enacted tax rates in effect for the year in which the differences are expected to reverse. Temporary differences between taxable income reported for financial reporting purposes and income tax purpose include, but are not limited to, accounting for intangibles, warrants, equity based compensation and depreciation and amortization.</t>
  </si>
  <si>
    <t>As of September 30, 2013, the Company had available for U.S federal income tax purposes net operating loss carryovers of approximately $46,300,000, which expire beginning the fiscal tax year of 2022. The net operating loss carryovers may be subject to limitations under Internal Revenue Code due to significant changes in the Company’s ownership. The Company has provided a full valuation allowance against the full amount of the net operating loss benefit, since, in the opinion of management, based upon the earnings history of the Company it is more likely than not that the benefits will not be realized.</t>
  </si>
  <si>
    <t>The income tax provision (benefit) for the years ended September 30, 2013 and 2012 consists of the following:</t>
  </si>
  <si>
    <t>Federal:</t>
  </si>
  <si>
    <t>Current</t>
  </si>
  <si>
    <t>Deferred</t>
  </si>
  <si>
    <t>State and local:</t>
  </si>
  <si>
    <t>Change in valuation allowance</t>
  </si>
  <si>
    <t>(3,362,000</t>
  </si>
  <si>
    <t>(1,618,000</t>
  </si>
  <si>
    <t>Income tax provision (benefit)</t>
  </si>
  <si>
    <t>The provision for income taxes differ from the amount of income tax determined by applying the applicable U.S statutory rate to losses before income tax expense for the years ended September 30, 2013 and 2012 as follows:</t>
  </si>
  <si>
    <t>Statutory federal income tax rate</t>
  </si>
  <si>
    <t>(34.00</t>
  </si>
  <si>
    <t>%)</t>
  </si>
  <si>
    <t>Statutory state and local income tax rate (7.1%), net of federal benefit</t>
  </si>
  <si>
    <t>(4.69</t>
  </si>
  <si>
    <t>Stock based compensation</t>
  </si>
  <si>
    <t>(0.12</t>
  </si>
  <si>
    <t>(0.28</t>
  </si>
  <si>
    <t>Amortization of debt discount</t>
  </si>
  <si>
    <t>Effective tax rate</t>
  </si>
  <si>
    <t>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t>
  </si>
  <si>
    <t>Deferred tax assets (liabilities):</t>
  </si>
  <si>
    <t>(21,000</t>
  </si>
  <si>
    <t>(20,000</t>
  </si>
  <si>
    <t>Net operating loss carry forward</t>
  </si>
  <si>
    <t>Less: valuation allowance</t>
  </si>
  <si>
    <t>(18,470,000</t>
  </si>
  <si>
    <t>(15,508,000</t>
  </si>
  <si>
    <t>Net deferred tax asset</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consolidated financial statements. The Company’s policy is to record interest and penalties on uncertain tax positions, if any, as income tax expense.</t>
  </si>
  <si>
    <t>All tax years for the Company remain subject to future examinations by the applicable taxing authorities.</t>
  </si>
  <si>
    <t>NOTE H — 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debt discounts associated with convertible debt, equity based compensation and depreciation and amortization.</t>
  </si>
  <si>
    <t>At September 30, 2012, the Company has available for federal income tax purposes a net operating loss carryforward of approximately $38,000,000, expiring in the year 2032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significant changes in the Company’s ownership, the future use of its existing net operating losses may be limited. Components of deferred tax assets as of September 30, 2012 are as follows:</t>
  </si>
  <si>
    <t>Non current:</t>
  </si>
  <si>
    <t>Net operating loss carryforward</t>
  </si>
  <si>
    <t>Valuation allowance</t>
  </si>
  <si>
    <t>(38,000,000</t>
  </si>
  <si>
    <t>LOSS PER SHARE</t>
  </si>
  <si>
    <t>Earnings Per Share [Abstract]</t>
  </si>
  <si>
    <t>NOTE I — LOSS PER SHARE</t>
  </si>
  <si>
    <t>The following table presents the computation of basic and diluted loss per share:</t>
  </si>
  <si>
    <t>For the Year </t>
  </si>
  <si>
    <t>Net loss available for common shareholders</t>
  </si>
  <si>
    <t>(7,150,712</t>
  </si>
  <si>
    <t>(10,515,124</t>
  </si>
  <si>
    <t>Net Loss per share – basic and diluted</t>
  </si>
  <si>
    <t>(0.74</t>
  </si>
  <si>
    <t>(1.67</t>
  </si>
  <si>
    <t>Weighted average common shares outstanding – basic</t>
  </si>
  <si>
    <t>Weighted average common shares outstanding – diluted</t>
  </si>
  <si>
    <t>During the years ended September 30, 2012 and 2011, common stock equivalents are not considered in the calculation of the weighted average number of common shares outstanding because they would be anti-dilutive, thereby decreasing the net loss per common share.</t>
  </si>
  <si>
    <t>SUMMARY OF ACCOUNTING POLICIES (Policies)</t>
  </si>
  <si>
    <t>The preparation of financial statements in conformity with accounting principles generally accepted in the United States (“GAAP”) requires management to make estimates and assumptions that affect certain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coverability of long-lived assets, including the value assigned to intangible assets and property and equipment, fair value calculations for warrants, contingencies and allowances for doubtful accounts. Management reviews its estimates on a regular basis and the effects of any material revisions are reflected in the consolidated financial statements in the period they are deemed necessary. Accordingly, actual results could differ from those estimates.</t>
  </si>
  <si>
    <t>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June 30, 2014 and September 30, 2013, the Company recorded deferred revenue of $348,624 and $148,503, respectively.</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The Company accounts for stock-based compensation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Stock-based compensation expense recognized under ASC 718 for the years ended September 30, 2013 and 2012 was $1,926,129 and $1,953,844, respectively.</t>
  </si>
  <si>
    <t>SUMMARY OF ACCOUNTING POLICIES (Tables)</t>
  </si>
  <si>
    <t>Schedule of property, plant and equipment</t>
  </si>
  <si>
    <t xml:space="preserve">June 30, </t>
  </si>
  <si>
    <t xml:space="preserve">September 30, </t>
  </si>
  <si>
    <t xml:space="preserve">Computer equipment </t>
  </si>
  <si>
    <t xml:space="preserve">Lab equipment </t>
  </si>
  <si>
    <t xml:space="preserve">Furniture </t>
  </si>
  <si>
    <t xml:space="preserve">Leasehold improvements </t>
  </si>
  <si>
    <t xml:space="preserve">Total </t>
  </si>
  <si>
    <t xml:space="preserve">Accumulated depreciation </t>
  </si>
  <si>
    <t xml:space="preserve">Property plant and equipment, net </t>
  </si>
  <si>
    <t>September 30,</t>
  </si>
  <si>
    <t xml:space="preserve">Property and equipment, net </t>
  </si>
  <si>
    <t>Schedule of summary of potential stock issuances under various options, and warrants that could have a dilutive effect on the shares outstanding</t>
  </si>
  <si>
    <t xml:space="preserve">Employee options </t>
  </si>
  <si>
    <t>ACCOUNTS PAYABLE AND ACCRUED LIABILITIES (Tables)</t>
  </si>
  <si>
    <t>Schedule of accounts payable and accrued liabilities</t>
  </si>
  <si>
    <t xml:space="preserve">Accounts payable </t>
  </si>
  <si>
    <t xml:space="preserve">Accrued consulting fees </t>
  </si>
  <si>
    <t xml:space="preserve">Accrued salaries payable </t>
  </si>
  <si>
    <t xml:space="preserve">Other accrued expenses </t>
  </si>
  <si>
    <t xml:space="preserve">Accrued interest payable </t>
  </si>
  <si>
    <t>WARRANT LIABILITY (Tables)</t>
  </si>
  <si>
    <t>Schedule of details of Series A, B and C Warrants allowing Crede to purchase the shares of Common Stock</t>
  </si>
  <si>
    <t>Shares issued</t>
  </si>
  <si>
    <t>Price per share</t>
  </si>
  <si>
    <t xml:space="preserve">Series A Warrants </t>
  </si>
  <si>
    <t xml:space="preserve">Series B Warrants </t>
  </si>
  <si>
    <t xml:space="preserve">Series C Warrants </t>
  </si>
  <si>
    <t>CAPITAL STOCK (Tables)</t>
  </si>
  <si>
    <t>Schedule of summary of the securities issued as part of the purchase agreements</t>
  </si>
  <si>
    <t xml:space="preserve">Common Stock </t>
  </si>
  <si>
    <t xml:space="preserve">Series A Preferred Stock </t>
  </si>
  <si>
    <t xml:space="preserve">Series B Preferred Stock </t>
  </si>
  <si>
    <t>STOCK OPTIONS AND WARRANTS (Tables)</t>
  </si>
  <si>
    <t>Schedule of summary of the changes in warrants outstanding and the related prices for the shares of common Stock issued to non-employees of the company</t>
  </si>
  <si>
    <t>Schedule of transactions involving warrants</t>
  </si>
  <si>
    <t xml:space="preserve">Average Exercise </t>
  </si>
  <si>
    <t xml:space="preserve">Balance at October 1, 2013 </t>
  </si>
  <si>
    <t xml:space="preserve">Balance, June 30, 2014 </t>
  </si>
  <si>
    <t xml:space="preserve">Balance, September 30, 2010 </t>
  </si>
  <si>
    <t xml:space="preserve">Balance at September 30, 2011 </t>
  </si>
  <si>
    <t xml:space="preserve">Balance, September 30, 2012 </t>
  </si>
  <si>
    <t>Schedule of summary of the changes in options outstanding and the related prices for the shares of common Stock issued to employees of the company under the 2005 Incentive Stock Plan</t>
  </si>
  <si>
    <t xml:space="preserve">Remaining Contractual </t>
  </si>
  <si>
    <t>Schedule of summary of transactions involving stock options issued to employees</t>
  </si>
  <si>
    <t xml:space="preserve">Aggregate </t>
  </si>
  <si>
    <t>Intrinsic Value</t>
  </si>
  <si>
    <t xml:space="preserve">Outstanding at October 1, 2013 </t>
  </si>
  <si>
    <t xml:space="preserve">Outstanding at June 30, 2014 </t>
  </si>
  <si>
    <t xml:space="preserve">Vested at June 30, 2014 </t>
  </si>
  <si>
    <t xml:space="preserve">Non-vested at June 30, 2014 </t>
  </si>
  <si>
    <t xml:space="preserve">Exercise Price </t>
  </si>
  <si>
    <t xml:space="preserve">Intrinsic </t>
  </si>
  <si>
    <t xml:space="preserve">Outstanding at October 1, 2010 </t>
  </si>
  <si>
    <t xml:space="preserve">Outstanding at September 30, 2011 </t>
  </si>
  <si>
    <t xml:space="preserve">Expired </t>
  </si>
  <si>
    <t>Schedule of fair value of options granted</t>
  </si>
  <si>
    <t xml:space="preserve">Three Months </t>
  </si>
  <si>
    <t xml:space="preserve">Ended </t>
  </si>
  <si>
    <t xml:space="preserve">Nine Months </t>
  </si>
  <si>
    <t xml:space="preserve">Stock price </t>
  </si>
  <si>
    <t xml:space="preserve">Exercise price </t>
  </si>
  <si>
    <t xml:space="preserve">Dividend yield </t>
  </si>
  <si>
    <t xml:space="preserve">Volatility </t>
  </si>
  <si>
    <t xml:space="preserve">Risk free rate </t>
  </si>
  <si>
    <t>COMMITMENTS AND CONTINGENCIES (Tables)</t>
  </si>
  <si>
    <t>Schedule of future minimum rental payments</t>
  </si>
  <si>
    <t>FAIR VALUE (Tables)</t>
  </si>
  <si>
    <t>Schedule of fair Value Measurements of Common Stock Warrants Using Significant Unobservable Inputs (Level 3)</t>
  </si>
  <si>
    <t xml:space="preserve">Nine Month Periods Ended </t>
  </si>
  <si>
    <t>June 30,</t>
  </si>
  <si>
    <t xml:space="preserve">Balance at October 1, 2013 and 2012 </t>
  </si>
  <si>
    <t xml:space="preserve">Issuance of Series A and B Warrants </t>
  </si>
  <si>
    <r>
      <t>Adjustment resulting from change in fair value​</t>
    </r>
    <r>
      <rPr>
        <vertAlign val="superscript"/>
        <sz val="7.5"/>
        <color rgb="FF000000"/>
        <rFont val="Times New Roman"/>
        <family val="1"/>
      </rPr>
      <t>(a)</t>
    </r>
    <r>
      <rPr>
        <sz val="10"/>
        <color rgb="FF000000"/>
        <rFont val="Times New Roman"/>
        <family val="1"/>
      </rPr>
      <t xml:space="preserve"> </t>
    </r>
  </si>
  <si>
    <t xml:space="preserve">Reclassification to equity upon exercise </t>
  </si>
  <si>
    <t xml:space="preserve">Balance at June 30, </t>
  </si>
  <si>
    <r>
      <t>Adjustment resulting from change in fair value</t>
    </r>
    <r>
      <rPr>
        <sz val="10"/>
        <color rgb="FF000000"/>
        <rFont val="Times New Roman"/>
        <family val="1"/>
      </rPr>
      <t xml:space="preserve"> is the amount of total gains or losses for the period attributable to the change in unrealized gains or losses relating to warrant liabilities held at the reporting date and realized gains or losses at the date of exercise. The gain or loss is recorded in change in fair value of warrant liability in the accompanying condensed consolidated statements of operations. </t>
    </r>
  </si>
  <si>
    <t>Year Ended September 30,</t>
  </si>
  <si>
    <t xml:space="preserve">Balance at October 1, </t>
  </si>
  <si>
    <r>
      <t>Adjustment resulting from change in value recognized in earnings​</t>
    </r>
    <r>
      <rPr>
        <vertAlign val="superscript"/>
        <sz val="7.5"/>
        <color rgb="FF000000"/>
        <rFont val="Times New Roman"/>
        <family val="1"/>
      </rPr>
      <t>(a)</t>
    </r>
  </si>
  <si>
    <t xml:space="preserve">Balance at September 30, </t>
  </si>
  <si>
    <r>
      <t>Adjustment resulting from change in fair value</t>
    </r>
    <r>
      <rPr>
        <sz val="10"/>
        <color rgb="FF000000"/>
        <rFont val="Times New Roman"/>
        <family val="1"/>
      </rPr>
      <t xml:space="preserve"> is the amount of total gains or losses for the period attributable to the change in unrealized gains or losses relating to liabilities held at the reporting date. The unrealized gain or loss is recorded in change in fair value of warrant liability in the accompanying condensed consolidated statements of operations. </t>
    </r>
  </si>
  <si>
    <t>INTANGIBLE ASSETS (Tables)</t>
  </si>
  <si>
    <t>Schedule of intangible assets acquired and their carrying values</t>
  </si>
  <si>
    <t xml:space="preserve">Trade secrets and developed technologies (Weighted average life of 7 years) </t>
  </si>
  <si>
    <t xml:space="preserve">Patents (Weighted average life of 5 years) </t>
  </si>
  <si>
    <t xml:space="preserve">Intellectual property (Weighted average life of 5 years) </t>
  </si>
  <si>
    <t xml:space="preserve">Total identifiable intangible assets — Gross carrying value: </t>
  </si>
  <si>
    <t xml:space="preserve">Less: </t>
  </si>
  <si>
    <t xml:space="preserve">Accumulated amortization </t>
  </si>
  <si>
    <t xml:space="preserve">Impairment charges </t>
  </si>
  <si>
    <t xml:space="preserve">Intangible assets, net </t>
  </si>
  <si>
    <t>Trade secrets and developed technologies (Weighted average life of 7 years)</t>
  </si>
  <si>
    <t>Schedule of estimated amortization expense of the intangible assets for each of the five succeeding years</t>
  </si>
  <si>
    <t>PRIVATE PLACEMENT OF CONVERTIBLE NOTES (Tables)</t>
  </si>
  <si>
    <t>Schedule of convertible notes payable</t>
  </si>
  <si>
    <t xml:space="preserve">Secured Convertible Note Payable dated June 4, 2010, net of unamortized debt discount of $1,332 (see below) </t>
  </si>
  <si>
    <t xml:space="preserve">Secured Convertible Notes Payable dated July 15, 2010, net of unamortized debt discount of $26,091 (see below) </t>
  </si>
  <si>
    <t xml:space="preserve">Secured Convertible Notes Payable dated November 19, 2010, net of unamortized debt discount of $10,479 (see below) </t>
  </si>
  <si>
    <t xml:space="preserve">Secured Convertible Note Payable dated November 30, 2010, net of unamortized debt discount of $45,136 (see below) </t>
  </si>
  <si>
    <t xml:space="preserve">Secured Convertible Note Payable dated January 7, 2011, net of unamortized debt discount of $65,159 (see below) </t>
  </si>
  <si>
    <t xml:space="preserve">Secured Convertible Notes Payable, dated July 15, 2010, modified January 7, 2011, net of unamortized debt discount of $392,923 (see below) </t>
  </si>
  <si>
    <t xml:space="preserve">Secured Convertible Note Payable, dated July 11, 2011 </t>
  </si>
  <si>
    <t xml:space="preserve">Less: current portion </t>
  </si>
  <si>
    <t xml:space="preserve">Long-term debt – net </t>
  </si>
  <si>
    <t>INCOME TAXES (Tables)</t>
  </si>
  <si>
    <t>Schedule of income tax provision (benefit)</t>
  </si>
  <si>
    <t xml:space="preserve">Federal: </t>
  </si>
  <si>
    <t xml:space="preserve">Current </t>
  </si>
  <si>
    <t xml:space="preserve">Deferred </t>
  </si>
  <si>
    <t xml:space="preserve">State and local: </t>
  </si>
  <si>
    <t xml:space="preserve">Change in valuation allowance </t>
  </si>
  <si>
    <t xml:space="preserve">Income tax provision (benefit) </t>
  </si>
  <si>
    <t>Schedule of effective income tax rate reconciliation</t>
  </si>
  <si>
    <t xml:space="preserve">Statutory federal income tax rate </t>
  </si>
  <si>
    <t xml:space="preserve">Statutory state and local income tax rate (7.1%), net of federal benefit </t>
  </si>
  <si>
    <t xml:space="preserve">Stock based compensation </t>
  </si>
  <si>
    <t xml:space="preserve">Depreciation and amortization </t>
  </si>
  <si>
    <t xml:space="preserve">Amortization of debt discount </t>
  </si>
  <si>
    <t xml:space="preserve">Effective tax rate </t>
  </si>
  <si>
    <t>Schedule of components of deferred tax assets</t>
  </si>
  <si>
    <t xml:space="preserve">Deferred tax assets (liabilities): </t>
  </si>
  <si>
    <t xml:space="preserve">Net operating loss carry forward </t>
  </si>
  <si>
    <t xml:space="preserve">Less: valuation allowance </t>
  </si>
  <si>
    <t xml:space="preserve">Net deferred tax asset </t>
  </si>
  <si>
    <t xml:space="preserve">Net operating loss carryforward </t>
  </si>
  <si>
    <t xml:space="preserve">Valuation allowance </t>
  </si>
  <si>
    <t>LOSS PER SHARE (Tables)</t>
  </si>
  <si>
    <t>Schedule of the computation of basic and diluted loss per share</t>
  </si>
  <si>
    <t xml:space="preserve">For the Year </t>
  </si>
  <si>
    <t xml:space="preserve">Net loss available for common shareholders </t>
  </si>
  <si>
    <t xml:space="preserve">Net Loss per share – basic and diluted </t>
  </si>
  <si>
    <t xml:space="preserve">Weighted average common shares outstanding – basic </t>
  </si>
  <si>
    <t xml:space="preserve">Weighted average common shares outstanding – diluted </t>
  </si>
  <si>
    <t>SUMMARY OF ACCOUNTING POLICIES (Details) (USD $)</t>
  </si>
  <si>
    <t>Property, Plant and Equipment [Line Items]</t>
  </si>
  <si>
    <t>Estimated useful lives</t>
  </si>
  <si>
    <t>'3 to 5 years</t>
  </si>
  <si>
    <t>Depreciation method</t>
  </si>
  <si>
    <t>'Straight line method</t>
  </si>
  <si>
    <t>'straight line method</t>
  </si>
  <si>
    <t>Minimum</t>
  </si>
  <si>
    <t>'3 Years</t>
  </si>
  <si>
    <t>Maximum</t>
  </si>
  <si>
    <t>'5 Years</t>
  </si>
  <si>
    <t>SUMMARY OF ACCOUNTING POLICIES - Summary of potential stock issuances under various options, and warrants (Details 1)</t>
  </si>
  <si>
    <t>Total number of potential stock issuances under various options, and warrants</t>
  </si>
  <si>
    <t>SUMMARY OF ACCOUNTING POLICIES (Detail Textuals) (USD $)</t>
  </si>
  <si>
    <t>Fully diluted shares outstanding (in shares)</t>
  </si>
  <si>
    <t>Stock-based compensation expense</t>
  </si>
  <si>
    <t>Employee stock options outstanding (in shares)</t>
  </si>
  <si>
    <t>Number of shares vested and exercisable (in shares)</t>
  </si>
  <si>
    <t>Advertising expense</t>
  </si>
  <si>
    <t>Patents</t>
  </si>
  <si>
    <t>Acquired Finite-Lived Intangible Assets [Line Items]</t>
  </si>
  <si>
    <t>Weighted average life (in years)</t>
  </si>
  <si>
    <t>'5 years</t>
  </si>
  <si>
    <t>Intellectual property</t>
  </si>
  <si>
    <t>'7 years</t>
  </si>
  <si>
    <t>SUMMARY OF ACCOUNTING POLICIES (Detail Textuals 1) (USD $)</t>
  </si>
  <si>
    <t>Accounting Policies [Line Items]</t>
  </si>
  <si>
    <t>Revenue recognized for a Government contract award</t>
  </si>
  <si>
    <t>Writes-off receivables</t>
  </si>
  <si>
    <t>Depreciation expenses</t>
  </si>
  <si>
    <t>SUMMARY OF ACCOUNTING POLICIES (Detail Textuals 2)</t>
  </si>
  <si>
    <t>Total Revenue</t>
  </si>
  <si>
    <t>Customer One</t>
  </si>
  <si>
    <t>Customer Two</t>
  </si>
  <si>
    <t>Customer Three</t>
  </si>
  <si>
    <t>Customer Four</t>
  </si>
  <si>
    <t>Concentration Risk [Line Items]</t>
  </si>
  <si>
    <t>Percentage of total revenue from various customers</t>
  </si>
  <si>
    <t>Total revenue, benchmark description</t>
  </si>
  <si>
    <t>'No customers represented greater than 10% of the Company's total revenues</t>
  </si>
  <si>
    <t>'No customers represented 10% or greater of the Company's total revenues.</t>
  </si>
  <si>
    <t>Concentration risk, customer</t>
  </si>
  <si>
    <t>'Greater than 10</t>
  </si>
  <si>
    <t>LIQUIDITY AND MANAGEMENT'S PLAN (Detail Textuals) (USD $)</t>
  </si>
  <si>
    <t>Oct. 01, 2012</t>
  </si>
  <si>
    <t>Oct. 01, 2011</t>
  </si>
  <si>
    <t>Sep. 30, 2010</t>
  </si>
  <si>
    <t>Agreement [Line Items]</t>
  </si>
  <si>
    <t>Operating cash flow</t>
  </si>
  <si>
    <t>Working capital</t>
  </si>
  <si>
    <t>Proceeds from issuance of private placement</t>
  </si>
  <si>
    <t>Positive working capital</t>
  </si>
  <si>
    <t>Securities Purchase Agreement With Crede CG II Ltd</t>
  </si>
  <si>
    <t>Capital raised</t>
  </si>
  <si>
    <t>Gross proceeds from raising of capital</t>
  </si>
  <si>
    <t>ACCOUNTS PAYABLE AND ACCRUED LIABILITIES - Summary of accounts payable and accrued liabilities (Details) (USD $)</t>
  </si>
  <si>
    <t>WARRANT LIABILITY (Detail Textuals) (USD $)</t>
  </si>
  <si>
    <t>0 Months Ended</t>
  </si>
  <si>
    <t>Dec. 16, 2013</t>
  </si>
  <si>
    <t>Crede CG III, Ltd</t>
  </si>
  <si>
    <t>Class of Warrant or Right [Line Items]</t>
  </si>
  <si>
    <t>Fair value of the warrants</t>
  </si>
  <si>
    <t>Method used for determining allocated fair value of the Warrants</t>
  </si>
  <si>
    <t>'Binomial Lattice model</t>
  </si>
  <si>
    <t>Fair value of Common Stock</t>
  </si>
  <si>
    <t>Expected terms</t>
  </si>
  <si>
    <t>'4 years 6 months 18 days</t>
  </si>
  <si>
    <t>'4 years 18 days</t>
  </si>
  <si>
    <t>Risk free interest rate</t>
  </si>
  <si>
    <t>Expected volatility</t>
  </si>
  <si>
    <t>Expected price at which holders exercise Warrants</t>
  </si>
  <si>
    <t>WARRANT LIABILITY - Company issued Series A, B and C Warrants (Details)</t>
  </si>
  <si>
    <t>1 Months Ended</t>
  </si>
  <si>
    <t>Nov. 29, 2012</t>
  </si>
  <si>
    <t>Crede CG II, Ltd</t>
  </si>
  <si>
    <t>Jul. 19, 2013</t>
  </si>
  <si>
    <t>Crede CG III, Ltd.</t>
  </si>
  <si>
    <t>Warrants issued</t>
  </si>
  <si>
    <t>Warrants issued (Price per unit)</t>
  </si>
  <si>
    <t>WARRANT LIABILITY (Detail Textuals 1) (Series C Warrants, Crede, USD $)</t>
  </si>
  <si>
    <t>Jan. 22, 2013</t>
  </si>
  <si>
    <t>Aug. 14, 2013</t>
  </si>
  <si>
    <t>Repurchase price</t>
  </si>
  <si>
    <t>WARRANT LIABILITY (Detail Textuals 2) (USD $)</t>
  </si>
  <si>
    <t>Nov. 07, 2012</t>
  </si>
  <si>
    <t>Jan. 25, 2012</t>
  </si>
  <si>
    <t>Aug. 12, 2011</t>
  </si>
  <si>
    <t>Oct. 31, 2011</t>
  </si>
  <si>
    <t>Jul. 31, 2011</t>
  </si>
  <si>
    <t>Jan. 31, 2011</t>
  </si>
  <si>
    <t>Nov. 30, 2010</t>
  </si>
  <si>
    <t>Apr. 25, 2013</t>
  </si>
  <si>
    <t>Nov. 28, 2012</t>
  </si>
  <si>
    <t>'Black Scholes Option Pricing Model</t>
  </si>
  <si>
    <t>'3 years</t>
  </si>
  <si>
    <t>'4 years 6 months 15 days</t>
  </si>
  <si>
    <t>'4 years 9 months 18 days</t>
  </si>
  <si>
    <t>CAPITAL STOCK - Summary of securities issued (Details) (USD $)</t>
  </si>
  <si>
    <t>Stockholders' Equity Note [Line Items]</t>
  </si>
  <si>
    <t>Shares issued (in shares)</t>
  </si>
  <si>
    <t>Share issued (Price per share)</t>
  </si>
  <si>
    <t>CAPITAL STOCK (Detail Textuals 1) (USD $)</t>
  </si>
  <si>
    <t>Jan. 27, 2012</t>
  </si>
  <si>
    <t>Jan. 26, 2012</t>
  </si>
  <si>
    <t>CAPITAL STOCK (Detail Textuals 2) (USD $)</t>
  </si>
  <si>
    <t>Feb. 11, 2014</t>
  </si>
  <si>
    <t>Dec. 20, 2013</t>
  </si>
  <si>
    <t>Consulting agreement</t>
  </si>
  <si>
    <t>Warrants issued to placement agent</t>
  </si>
  <si>
    <t>CAPITAL STOCK (Detail Textuals 3) (USD $)</t>
  </si>
  <si>
    <t>Jun. 03, 2014</t>
  </si>
  <si>
    <t>Private Placement</t>
  </si>
  <si>
    <t>Jul. 08, 2014</t>
  </si>
  <si>
    <t>Subsequent Event</t>
  </si>
  <si>
    <t>Percentage of discount to weighted average closing price</t>
  </si>
  <si>
    <t>Share price</t>
  </si>
  <si>
    <t>Exercise price of warrants</t>
  </si>
  <si>
    <t>Percentage of premium to purchase price</t>
  </si>
  <si>
    <t>Proceeds from issuance of common stock and warrants</t>
  </si>
  <si>
    <t>Adjusted exercise price of warrants</t>
  </si>
  <si>
    <t>Existing number of warrants</t>
  </si>
  <si>
    <t>Number of warrants after adjusting exercise price</t>
  </si>
  <si>
    <t>Adjusted exercise price of warrants after dilution</t>
  </si>
  <si>
    <t>Increased number of warrants after dilution of additional warrants</t>
  </si>
  <si>
    <t>CAPITAL STOCK (Details Textuals 4) (Securities Purchase Agreement, USD $)</t>
  </si>
  <si>
    <t>Agreement</t>
  </si>
  <si>
    <t>Number of financing agreement</t>
  </si>
  <si>
    <t>Net proceeds from issuance of stock</t>
  </si>
  <si>
    <t>Payment for investment fees</t>
  </si>
  <si>
    <t>CAPITAL STOCK (Detail Textuals 5) (USD $)</t>
  </si>
  <si>
    <t>Additional Condition [Abstract]</t>
  </si>
  <si>
    <t>Amount of annual run rate</t>
  </si>
  <si>
    <t>Amount of annual receivables</t>
  </si>
  <si>
    <t>Beneficial Ownership Blocker [Abstract]</t>
  </si>
  <si>
    <t>Beneficial ownership blocker, Description</t>
  </si>
  <si>
    <t>The Series A and Series B Preferred and the Series A, B and C Warrants each contain a 9.9% “blocker” so that in no event shall the Series A and Series B Preferred or any of the Series A, B and C Warrants be convertible or exercisable (including through the cashless exercise exchange provision) into or for Common Stock to the extent that such conversion or exercise would result in Crede having “beneficial ownership” (within the meaning of Section 13(d) of the Securities Exchange Act of 1934, as amended) of more than 9.9% of the Common Stock. Crede would, however, have the right from time to time to convert, exercise or exchange for shares of Common Stock, which over time would aggregate to greater than 9.9% beneficial ownership if all such shares of Common Stock so acquired had been held at one time by Crede.</t>
  </si>
  <si>
    <t>Percentage of blocker</t>
  </si>
  <si>
    <t>Maximum threshold for beneficial ownership</t>
  </si>
  <si>
    <t>Term for participation in other equity or equity linked financing completed</t>
  </si>
  <si>
    <t>'180 days</t>
  </si>
  <si>
    <t>Exercise Of Warrants For Cash [Abstract]</t>
  </si>
  <si>
    <t>Exercise of warrants for cash, Description</t>
  </si>
  <si>
    <t>Number of average daily dollar volume of common stock</t>
  </si>
  <si>
    <t>Percentage of common stock trade</t>
  </si>
  <si>
    <t>Number of trading days</t>
  </si>
  <si>
    <t>'20 days</t>
  </si>
  <si>
    <t>Securities Purchase Agreement With Crede CG II Ltd | Crede CG II, Ltd</t>
  </si>
  <si>
    <t>Registration Rights Agreement [Abstract]</t>
  </si>
  <si>
    <t>Number of days of initial closing to file registration statement</t>
  </si>
  <si>
    <t>'30 days</t>
  </si>
  <si>
    <t>CAPITAL STOCK (Detail Textuals 6) (Crede, USD $)</t>
  </si>
  <si>
    <t>Jul. 31, 2013</t>
  </si>
  <si>
    <t>Jan. 08, 2013</t>
  </si>
  <si>
    <t>Maximum price per share to issue common stock or securities convertible into common stock</t>
  </si>
  <si>
    <t>Market price of common stock</t>
  </si>
  <si>
    <t>Convertible preferred stock issued upon conversion (in shares)</t>
  </si>
  <si>
    <t>Convertible preferred stock conversion price (dollar per share)</t>
  </si>
  <si>
    <t>PRIVATE PLACEMENT OF CONVERTIBLE NOTES (Details) (USD $)</t>
  </si>
  <si>
    <t>Debt Instrument [Line Items]</t>
  </si>
  <si>
    <t>Long-term debt- net</t>
  </si>
  <si>
    <t>Secured Convertible Note Payable dated June 4, 2010</t>
  </si>
  <si>
    <t>Convertible notes payable, Unamortized Discount</t>
  </si>
  <si>
    <t>Secured Convertible Notes Payable dated July 15, 2010</t>
  </si>
  <si>
    <t>Secured Convertible Notes Payable dated November 19, 2010</t>
  </si>
  <si>
    <t>Secured Convertible Note Payable dated November 30, 2010</t>
  </si>
  <si>
    <t>Secured Convertible Note Payable dated January 7, 2011</t>
  </si>
  <si>
    <t>Secured Convertible Notes Payable, dated July 15, 2010, modified January 7, 2011</t>
  </si>
  <si>
    <t>Secured Convertible Note Payable, dated July 11, 2011</t>
  </si>
  <si>
    <t>PRIVATE PLACEMENT OF CONVERTIBLE NOTES - 10% Secured Convertible Promissory Note dated June 4, 2010 (Detail Textuals) (USD $)</t>
  </si>
  <si>
    <t>Jan. 07, 2011</t>
  </si>
  <si>
    <t>Jun. 04, 2010</t>
  </si>
  <si>
    <t>Jan. 31, 2012</t>
  </si>
  <si>
    <t>Convertible promissory note issued to related party</t>
  </si>
  <si>
    <t>Interest rate on promissory note</t>
  </si>
  <si>
    <t>Price at maturity for conversion into common stock</t>
  </si>
  <si>
    <t>Conversion price prior to maturity</t>
  </si>
  <si>
    <t>Percentage of average price of common stock for specified number of trading days prior to issue date</t>
  </si>
  <si>
    <t>Percentage on discount on weighted average price of common stock for 10 trading days prior to notice of conversion</t>
  </si>
  <si>
    <t>Intrinsic value of the embedded beneficial conversion feature</t>
  </si>
  <si>
    <t>Intrinsic value of the embedded beneficial conversion feature amortized to interest expense</t>
  </si>
  <si>
    <t>Secured Convertible Note Payable, Gross</t>
  </si>
  <si>
    <t>PRIVATE PLACEMENT OF CONVERTIBLE NOTES - 10% Senior Secured Convertible Promissory Notes dated July 15, 2010 (Details Textuals 1) (USD $)</t>
  </si>
  <si>
    <t>Jul. 15, 2010</t>
  </si>
  <si>
    <t>Jan. 06, 2011</t>
  </si>
  <si>
    <t>Converted portion of convertible promissory notes issued</t>
  </si>
  <si>
    <t>Percentage of price paid by investor used for determination of conversion price in lieu of fixed conversion price after closing of subsequent financing rate</t>
  </si>
  <si>
    <t>Threshold limit of gross proceeds to be classified as qualified financing</t>
  </si>
  <si>
    <t>Remaining senior secured convertible promissory notes</t>
  </si>
  <si>
    <t>Convertible notes and related accrued interest settled</t>
  </si>
  <si>
    <t>PRIVATE PLACEMENT OF CONVERTIBLE NOTES - 10% Senior Secured Convertible Promissory Notes dated November 19, 2010 (Detail Textuals 2) (USD $)</t>
  </si>
  <si>
    <t>Nov. 30, 2011</t>
  </si>
  <si>
    <t>Nov. 19, 2010</t>
  </si>
  <si>
    <t>PRIVATE PLACEMENT OF CONVERTIBLE NOTES - 10% Senior Secured Convertible Promissory Note dated November 30, 2010 (Detail Textuals 3) (USD $)</t>
  </si>
  <si>
    <t>PRIVATE PLACEMENT OF CONVERTIBLE NOTES - 10% Senior Secured Convertible Promissory Note dated January 7, 2011 (Detail Textuals 4) (USD $)</t>
  </si>
  <si>
    <t>PRIVATE PLACEMENT OF CONVERTIBLE NOTES - 10% Senior Secured Convertible Promissory Notes issued on July 15, 2010, modified on January 7, 2011 (Detail Textuals 5) (USD $)</t>
  </si>
  <si>
    <t>Oct. 26, 2011</t>
  </si>
  <si>
    <t>Maturity period of debt beneficial conversion feature amortized</t>
  </si>
  <si>
    <t>'1 year</t>
  </si>
  <si>
    <t>PRIVATE PLACEMENT OF CONVERTIBLE NOTES - Adjustment of Conversion Price of Certain 10 % Senior Secured Convertible Promissory Notes dated July 15, 2010 (Detail Textuals 6) (Secured Convertible Note Payable, adjustment dated July 15, 2010, USD $)</t>
  </si>
  <si>
    <t>Feb. 28, 2011</t>
  </si>
  <si>
    <t>Secured Convertible Note Payable, adjustment dated July 15, 2010</t>
  </si>
  <si>
    <t>PRIVATE PLACEMENT OF CONVERTIBLE NOTES - 4% Senior Secured Convertible Promissory Note issued on July 11, 2011 (Detail Textuals 7) (USD $)</t>
  </si>
  <si>
    <t>Jul. 11, 2012</t>
  </si>
  <si>
    <t>Jul. 11, 2011</t>
  </si>
  <si>
    <t>RELATED PARTY TRANSACTIONS (Detail Textuals) (USD $)</t>
  </si>
  <si>
    <t>Divinerune Inc.</t>
  </si>
  <si>
    <t>Jun. 21, 2012</t>
  </si>
  <si>
    <t>Abarta Partners I</t>
  </si>
  <si>
    <t>Jul. 15, 2011</t>
  </si>
  <si>
    <t>Chief Executive Officer</t>
  </si>
  <si>
    <t>Divine Rune Inc.</t>
  </si>
  <si>
    <t>Related Party Transaction [Line Items]</t>
  </si>
  <si>
    <t>Interest expense related to the promissory note</t>
  </si>
  <si>
    <t>Common stock issued in exchange for settlement of related party convertible promissory notes and accrued interest (in shares)</t>
  </si>
  <si>
    <t>Related party convertible promissory notes and accrued interest</t>
  </si>
  <si>
    <t>Common stock, purchase price (in dollars per share)</t>
  </si>
  <si>
    <t>Gross proceeds from common stock issued and sold</t>
  </si>
  <si>
    <t>Convertible promissory note issued to related party in advance for working capital purposes</t>
  </si>
  <si>
    <t>Number of common stock called by warrants</t>
  </si>
  <si>
    <t>Term of warrant</t>
  </si>
  <si>
    <t>Number of common stock issued and sold</t>
  </si>
  <si>
    <t>STOCK OPTIONS AND WARRANTS - Transactions involving warrants (Details) (USD $)</t>
  </si>
  <si>
    <t>Class Of Warrant Or Right, Number Of Shares [Roll Forward]</t>
  </si>
  <si>
    <t>Beginning Balance, Number of Shares</t>
  </si>
  <si>
    <t>Ending Balance, Number of Shares</t>
  </si>
  <si>
    <t>Class Of Warrant Or Right, Weighted Average Price Per Share [Roll Forward]</t>
  </si>
  <si>
    <t>Beginning Balance, Weighted Average Price Per Share</t>
  </si>
  <si>
    <t>Ending Balance, Weighted Average Price Per Share</t>
  </si>
  <si>
    <t>STOCK OPTIONS AND WARRANTS - Transactions involving stock options issued to employees (Details 1) (USD $)</t>
  </si>
  <si>
    <t>Oct. 14, 2013</t>
  </si>
  <si>
    <t>Stock Options</t>
  </si>
  <si>
    <t>Oct. 17, 2013</t>
  </si>
  <si>
    <t>Mar. 16, 2012</t>
  </si>
  <si>
    <t>Feb. 08, 2012</t>
  </si>
  <si>
    <t>Dec. 06, 2011</t>
  </si>
  <si>
    <t>Aug. 02, 2011</t>
  </si>
  <si>
    <t>Jan. 04, 2011</t>
  </si>
  <si>
    <t>Sep. 24, 2012</t>
  </si>
  <si>
    <t>Dec. 13, 2010</t>
  </si>
  <si>
    <t>Jul. 02, 2013</t>
  </si>
  <si>
    <t>Incentive Stock Plan 2005</t>
  </si>
  <si>
    <t>Share-based Compensation Arrangement by Share-based Payment Award, Options, Outstanding [Roll Forward]</t>
  </si>
  <si>
    <t>Outstanding, Beginning balalnce</t>
  </si>
  <si>
    <t>Outstanding, Ending balalnce</t>
  </si>
  <si>
    <t>Vested</t>
  </si>
  <si>
    <t>Non-vested</t>
  </si>
  <si>
    <t>Share-based Compensation Arrangement by Share-based Payment Award, Options, Outstanding, Weighted Average Exercise Price [Roll Forward]</t>
  </si>
  <si>
    <t>Outstanding, Ending balance</t>
  </si>
  <si>
    <t>Aggregate Intrinsic Value, Vested</t>
  </si>
  <si>
    <t>Aggregate Intrinsic Value, Non-vested</t>
  </si>
  <si>
    <t>STOCK OPTIONS AND WARRANTS - Summary of value of options granted using Black Scholes Option Pricing Model with weighted average assumptions (Details 2) (USD $)</t>
  </si>
  <si>
    <t>STOCK OPTIONS AND WARRANTS - Changes in warrants outstanding and related prices (Details 3)</t>
  </si>
  <si>
    <t>Exercise price $1.85</t>
  </si>
  <si>
    <t>Exercise price $1.97</t>
  </si>
  <si>
    <t>Exercise price $2.40</t>
  </si>
  <si>
    <t>Exercise price $2.64</t>
  </si>
  <si>
    <t>Exercise price $2.85</t>
  </si>
  <si>
    <t>Exercise price $3.32</t>
  </si>
  <si>
    <t>Exercise price $3.60</t>
  </si>
  <si>
    <t>Exercise price $4.26</t>
  </si>
  <si>
    <t>Exercise price $5.40</t>
  </si>
  <si>
    <t>Exercise price $6.00</t>
  </si>
  <si>
    <t>Exercise price $30.00</t>
  </si>
  <si>
    <t>Exercise price $0.50</t>
  </si>
  <si>
    <t>Number Outstanding</t>
  </si>
  <si>
    <t>Warrants Outstanding Remaining Contractual Life (Years)</t>
  </si>
  <si>
    <t>'2 years 11 months 19 days</t>
  </si>
  <si>
    <t>'5 years 2 months 1 day</t>
  </si>
  <si>
    <t>'5 years 1 month 20 days</t>
  </si>
  <si>
    <t>'2 years 11 months 1 day</t>
  </si>
  <si>
    <t>'4 years 9 months 14 days</t>
  </si>
  <si>
    <t>'5 years 9 months 14 days</t>
  </si>
  <si>
    <t>'5 years 3 months 7 days</t>
  </si>
  <si>
    <t>'2 years 4 months 17 days</t>
  </si>
  <si>
    <t>'4 years 3 months 7 days</t>
  </si>
  <si>
    <t>'2 years 3 months 25 days</t>
  </si>
  <si>
    <t>'5 months 23 days</t>
  </si>
  <si>
    <t>'4 months 2 days</t>
  </si>
  <si>
    <t>Weighted Average Exercise Price</t>
  </si>
  <si>
    <t>Weighted Average Exercisable</t>
  </si>
  <si>
    <t>Exercisable Weighted Average Exercise Price</t>
  </si>
  <si>
    <t>STOCK OPTIONS AND WARRANTS - Changes in warrants outstanding and related prices (Details 4)</t>
  </si>
  <si>
    <t>Exercise price 2.40</t>
  </si>
  <si>
    <t>Exercise price 2.64</t>
  </si>
  <si>
    <t>Exercise price 2.85</t>
  </si>
  <si>
    <t>Exercise price 3.32</t>
  </si>
  <si>
    <t>Exercise Price 3.60</t>
  </si>
  <si>
    <t>Exercise price 4.26</t>
  </si>
  <si>
    <t>Exercise Price 5.40</t>
  </si>
  <si>
    <t>Exercise price 10.74</t>
  </si>
  <si>
    <t>Exercise price 12.84</t>
  </si>
  <si>
    <t>Exercise price 14.59</t>
  </si>
  <si>
    <t>Exercise price 30.00</t>
  </si>
  <si>
    <t>'4 years 1 month 6 days</t>
  </si>
  <si>
    <t>'1 year 11 months 1 day</t>
  </si>
  <si>
    <t>'3 years 9 months 15 days</t>
  </si>
  <si>
    <t>'4 years 9 months 15 days</t>
  </si>
  <si>
    <t>'4 months 21 days</t>
  </si>
  <si>
    <t>'1 year 3 months 26 days</t>
  </si>
  <si>
    <t>'2 years 1 month 6 days</t>
  </si>
  <si>
    <t>'2 years 7 months 6 days</t>
  </si>
  <si>
    <t>'1 month 13 days</t>
  </si>
  <si>
    <t>STOCK OPTIONS AND WARRANTS - Changes in options outstanding and related prices (Details 5) (USD $)</t>
  </si>
  <si>
    <t>Exercise Prices 3.00</t>
  </si>
  <si>
    <t>Exercise Prices 3.51</t>
  </si>
  <si>
    <t>Exercise Prices 3.90</t>
  </si>
  <si>
    <t>Exercise Prices 4.08</t>
  </si>
  <si>
    <t>Exercise Prices 4.20</t>
  </si>
  <si>
    <t>Exercise Prices 6.60</t>
  </si>
  <si>
    <t>Exercise Prices 10.79</t>
  </si>
  <si>
    <t>Exercise Prices 11.58</t>
  </si>
  <si>
    <t>Exercise Prices 12.00</t>
  </si>
  <si>
    <t>Share-based Compensation Arrangement by Share-based Payment Award [Line Items]</t>
  </si>
  <si>
    <t>Exercise Prices</t>
  </si>
  <si>
    <t>Weighted Average Remaining Contractual Life of Options Outstanding (Years)</t>
  </si>
  <si>
    <t>'3 years 2 months 23 days</t>
  </si>
  <si>
    <t>'3 years 11 months 8 days</t>
  </si>
  <si>
    <t>'1 year 7 months 24 days</t>
  </si>
  <si>
    <t>'2 years 7 months 24 days</t>
  </si>
  <si>
    <t>'1 year 9 months 4 days</t>
  </si>
  <si>
    <t>'2 years 9 months 3 days</t>
  </si>
  <si>
    <t>'2 years 9 months 4 days</t>
  </si>
  <si>
    <t>'3 years 2 months 5 days</t>
  </si>
  <si>
    <t>'4 years 2 months 5 days</t>
  </si>
  <si>
    <t>'3 years 2 months 1 day</t>
  </si>
  <si>
    <t>'4 years 2 months 1 day</t>
  </si>
  <si>
    <t>'1 year 8 months 1 day</t>
  </si>
  <si>
    <t>'2 years 8 months 1 day</t>
  </si>
  <si>
    <t>'3 years 11 months 1 day</t>
  </si>
  <si>
    <t>'4 years 8 months 16 days</t>
  </si>
  <si>
    <t>'8 months 16 days</t>
  </si>
  <si>
    <t>'4 years 9 months</t>
  </si>
  <si>
    <t>'4 years 7 months 17 days</t>
  </si>
  <si>
    <t>Weighted Average Exercise Price of Options Outstanding</t>
  </si>
  <si>
    <t>STOCK OPTIONS AND WARRANTS - Transactions involving warrants (Detail Textuals) (USD $)</t>
  </si>
  <si>
    <t>Apr. 30, 2013</t>
  </si>
  <si>
    <t>Mar. 31, 2013</t>
  </si>
  <si>
    <t>Crede</t>
  </si>
  <si>
    <t>Nov. 29, 2013</t>
  </si>
  <si>
    <t>Warrants issued on October 31, 2011</t>
  </si>
  <si>
    <t>Warrants issued on January 25, 2012</t>
  </si>
  <si>
    <t>Number of warrants issued for services</t>
  </si>
  <si>
    <t>Term of warrants (in years)</t>
  </si>
  <si>
    <t>'One to five years</t>
  </si>
  <si>
    <t>Method used for determining fair value of warrants</t>
  </si>
  <si>
    <t>Fair value assumptions, dividend yield</t>
  </si>
  <si>
    <t>Fair value assumptions, volatility rate</t>
  </si>
  <si>
    <t>Fair value assumptions, risk free rate</t>
  </si>
  <si>
    <t>Number of warrants exercised during period</t>
  </si>
  <si>
    <t>Number of warrants outstanding</t>
  </si>
  <si>
    <t>Number of years for exercisable of warrants</t>
  </si>
  <si>
    <t>Common stock issued in connection with the exercise of warrants</t>
  </si>
  <si>
    <t>Common stock issued in connection with the cashless exercise</t>
  </si>
  <si>
    <t>Number of stock in connection with the cashless exercise of options (in shares)</t>
  </si>
  <si>
    <t>Payments for repurchase of warrants</t>
  </si>
  <si>
    <t>Number of warrants repurchased</t>
  </si>
  <si>
    <t>Number of common stock issued in settlement of warrants exercised</t>
  </si>
  <si>
    <t>STOCK OPTIONS AND WARRANTS - Transactions involving warrants (Detail Textuals 1) (USD $)</t>
  </si>
  <si>
    <t>24 Months Ended</t>
  </si>
  <si>
    <t>Warrants issued on November 2010</t>
  </si>
  <si>
    <t>Warrants issued on January 2011</t>
  </si>
  <si>
    <t>Fair value of vested warrants issued for service</t>
  </si>
  <si>
    <t>Method used to calculate fair value of warrants</t>
  </si>
  <si>
    <t>'Black Scholes Option Pricing model</t>
  </si>
  <si>
    <t>'Black-Scholes Option Pricing</t>
  </si>
  <si>
    <t>'Black-Scholes Option Pricing Model</t>
  </si>
  <si>
    <t>Fair value of warrants charged ratably to operations</t>
  </si>
  <si>
    <t>Previously issued warrants exercisable price</t>
  </si>
  <si>
    <t>Extended period of warrants</t>
  </si>
  <si>
    <t>'September 1, 2011 to September 1, 2016</t>
  </si>
  <si>
    <t>Change in fair value of warrants</t>
  </si>
  <si>
    <t>Common stock share issued in settlement of warrants (in shares)</t>
  </si>
  <si>
    <t>Number of warrants exercised on cashless basis (in shares)</t>
  </si>
  <si>
    <t>STOCK OPTIONS AND WARRANTS -Employee Stock Options (Detail Textuals 2) (USD $)</t>
  </si>
  <si>
    <t>Jun. 17, 2008</t>
  </si>
  <si>
    <t>Feb. 15, 2005</t>
  </si>
  <si>
    <t>Jan. 26, 2005</t>
  </si>
  <si>
    <t>Issuance of common stock as stock awards and stock options</t>
  </si>
  <si>
    <t>Issuance of additional common Stock as stock awards and stock options</t>
  </si>
  <si>
    <t>Cumulative number of shares issued</t>
  </si>
  <si>
    <t>Options to purchase Shares under the 2005 Incentive Stock Plan</t>
  </si>
  <si>
    <t>Exercise price per share (in dollars per share)</t>
  </si>
  <si>
    <t>STOCK OPTIONS AND WARRANTS -Employee Stock Options (Detail Textuals 3) (USD $)</t>
  </si>
  <si>
    <t>Number of stock options granted to purchase the Company's common stock (in shares)</t>
  </si>
  <si>
    <t>Dividend yield assumed as per black scholes option pricing model</t>
  </si>
  <si>
    <t>Volatility assumed as per black scholes option pricing model</t>
  </si>
  <si>
    <t>Risk free interest rate minimum</t>
  </si>
  <si>
    <t>Risk free interest rate maximum</t>
  </si>
  <si>
    <t>'Black-Scholes Option Pricing model</t>
  </si>
  <si>
    <t>Number of years for exercisable of options</t>
  </si>
  <si>
    <t>Percentage of options vesting to employee</t>
  </si>
  <si>
    <t>Percentage of options vesting immediately to key officers</t>
  </si>
  <si>
    <t>Percentage of options vesting on anniversary to key officers</t>
  </si>
  <si>
    <t>Period of next vesting for employee</t>
  </si>
  <si>
    <t>'4 years</t>
  </si>
  <si>
    <t>'2 years</t>
  </si>
  <si>
    <t>Previously issued stock options exercisable price (in dollars per share)</t>
  </si>
  <si>
    <t>Extended period of stock options</t>
  </si>
  <si>
    <t>Common stock share issued settlement of options exercised on cashless basis (in shares)</t>
  </si>
  <si>
    <t>Number of options exercises (in shares)</t>
  </si>
  <si>
    <t>Number of options expired (in shares)</t>
  </si>
  <si>
    <t>STOCK OPTIONS AND WARRANTS - Employee Stock Options (Detail Textuals 4) (USD $)</t>
  </si>
  <si>
    <t>Feb. 23, 2014</t>
  </si>
  <si>
    <t>Vesting on each anniversary for next four years</t>
  </si>
  <si>
    <t>Apr. 14, 2014</t>
  </si>
  <si>
    <t>Dec. 02, 2013</t>
  </si>
  <si>
    <t>Nov. 28, 2013</t>
  </si>
  <si>
    <t>Chairman CEO And President</t>
  </si>
  <si>
    <t>Dr. Ming-Hwa Liang</t>
  </si>
  <si>
    <t>Dec. 10, 2013</t>
  </si>
  <si>
    <t>Immediate vesting</t>
  </si>
  <si>
    <t>Non-employee board of director members</t>
  </si>
  <si>
    <t>Feb. 06, 2014</t>
  </si>
  <si>
    <t>Consultant</t>
  </si>
  <si>
    <t>Share-Based Compensation Arrangement By Share-Based Payment Award [Line Items]</t>
  </si>
  <si>
    <t>Number of shares granted</t>
  </si>
  <si>
    <t>Exercise price per share of options granted</t>
  </si>
  <si>
    <t>Vesting period of options issued</t>
  </si>
  <si>
    <t>Number of shares vested but unexercised</t>
  </si>
  <si>
    <t>Percentage of vesting in each year</t>
  </si>
  <si>
    <t>Number of options extended that were set to expire</t>
  </si>
  <si>
    <t>Unrecorded compensation cost related to non-vested awards</t>
  </si>
  <si>
    <t>Weighted average period of non-vested awards options</t>
  </si>
  <si>
    <t>'3 years 3 months</t>
  </si>
  <si>
    <t>STOCK OPTIONS AND WARRANTS - Employee Stock Options (Detail Textuals 5) (USD $)</t>
  </si>
  <si>
    <t>Director</t>
  </si>
  <si>
    <t>Employee</t>
  </si>
  <si>
    <t>Aug. 20, 2013</t>
  </si>
  <si>
    <t>Former Chief Financial Officer</t>
  </si>
  <si>
    <t>Nov. 30, 2012</t>
  </si>
  <si>
    <t>Non-employee Stock Option</t>
  </si>
  <si>
    <t>Term of options granted</t>
  </si>
  <si>
    <t>Method used to determine fair value of options</t>
  </si>
  <si>
    <t>Fair value of options, dividend yield</t>
  </si>
  <si>
    <t>Fair value of options, volatility rate</t>
  </si>
  <si>
    <t>Fair value of options, risk free rate</t>
  </si>
  <si>
    <t>Fair value of options, exercise price</t>
  </si>
  <si>
    <t>Number of options expired</t>
  </si>
  <si>
    <t>Number of options set to expire to June 16, 2018</t>
  </si>
  <si>
    <t>Period for exercise of vested options</t>
  </si>
  <si>
    <t>Number of options vested during period</t>
  </si>
  <si>
    <t>Number of common stock issued in settlement of options exercised</t>
  </si>
  <si>
    <t>Number of common stock issued in connection with exercise of options</t>
  </si>
  <si>
    <t>Stock option exercise price (in dollars per share)</t>
  </si>
  <si>
    <t>Incremental stock compensation expense connection with modification</t>
  </si>
  <si>
    <t>INCOME TAXES (Details) (USD $)</t>
  </si>
  <si>
    <t>INCOME TAXES - Provision (Benefit) (Details 1) (USD $)</t>
  </si>
  <si>
    <t>Federal income tax expense benefit, total</t>
  </si>
  <si>
    <t>State and local income tax expense benefit, total</t>
  </si>
  <si>
    <t>INCOME TAXES - Provision for income taxes differ from amount of income tax determined (Parentheticals) (Details 1)</t>
  </si>
  <si>
    <t>Statutory rate &amp; local income tax rate including portion of federal benefit</t>
  </si>
  <si>
    <t>INCOME TAXES - Provision for income taxes differ from amount of income tax determined (Details 2)</t>
  </si>
  <si>
    <t>INCOME TAXES - Components of deferred tax assets (Details 3) (USD $)</t>
  </si>
  <si>
    <t>INCOME TAXES (Detail Textuals) (USD $)</t>
  </si>
  <si>
    <t>INCOME TAXES (Detail Textuals 1) (USD $)</t>
  </si>
  <si>
    <t>Operating loss carryforwards</t>
  </si>
  <si>
    <t>LOSS PER SHARE (Details) (USD $)</t>
  </si>
  <si>
    <t>Weighted average common shares outstanding-basic</t>
  </si>
  <si>
    <t>Weighted average common shares outstanding diluted</t>
  </si>
  <si>
    <t>COMMITMENTS AND CONTINGENCIES - Future minimum rental payments (Details) (USD $)</t>
  </si>
  <si>
    <t>COMMITMENTS AND CONTINGENCIES (Detail Textuals) (USD $)</t>
  </si>
  <si>
    <t>Jun. 14, 2013</t>
  </si>
  <si>
    <t>sqft</t>
  </si>
  <si>
    <t>Jun. 15, 2013</t>
  </si>
  <si>
    <t>Jun. 21, 2014</t>
  </si>
  <si>
    <t>James A. Hayward</t>
  </si>
  <si>
    <t>Employment agreement</t>
  </si>
  <si>
    <t>Commitments and Contingencies [Line Items]</t>
  </si>
  <si>
    <t>Area of property under operating lease</t>
  </si>
  <si>
    <t>Extended operating lease for two additional period</t>
  </si>
  <si>
    <t>Base rent during initial lease term per annum</t>
  </si>
  <si>
    <t>Total lease rental expenses</t>
  </si>
  <si>
    <t>Reduced amount of salary</t>
  </si>
  <si>
    <t>Threshold amount of sale for two consecutive quarters</t>
  </si>
  <si>
    <t>COMMITMENTS AND CONTINGENCIES (Detail Textuals 1) (Employment agreement, USD $)</t>
  </si>
  <si>
    <t>In Millions, except Share data, unless otherwise specified</t>
  </si>
  <si>
    <t>Percentage of option vested on the grant date</t>
  </si>
  <si>
    <t>Percentage of options vested on each next anniversary of grant date</t>
  </si>
  <si>
    <t>Increased amount of revenue</t>
  </si>
  <si>
    <t>Percentage of tranche accelerated</t>
  </si>
  <si>
    <t>Number of shares of common stock granted</t>
  </si>
  <si>
    <t>Kurt H. Jensen</t>
  </si>
  <si>
    <t>COMMITMENTS AND CONTINGENCIES (Detail Textuals 2) (USD $)</t>
  </si>
  <si>
    <t>Claim</t>
  </si>
  <si>
    <t>Number of claims alleged in the amended complaint</t>
  </si>
  <si>
    <t>Number of claims asserted against the company</t>
  </si>
  <si>
    <t>Number of claims dismissed against asserted claims</t>
  </si>
  <si>
    <t>COMMITMENTS AND CONTINGENCIES (Detail Textuals 3) (USD $)</t>
  </si>
  <si>
    <t>Vesting on grant date</t>
  </si>
  <si>
    <t>Vesting on each of next two anniversaries of grant date</t>
  </si>
  <si>
    <t>Conditional benchmark revenue to determine vesting percentage</t>
  </si>
  <si>
    <t>Description of vesting terms</t>
  </si>
  <si>
    <t>'If Company's revenues for any fiscal quarter increase by more than $1 million over the prior fiscal quarter, then the vesting date for the next 37.5% tranche will be accelerated.</t>
  </si>
  <si>
    <t>Additional options granted</t>
  </si>
  <si>
    <t>Period to exercise the shares</t>
  </si>
  <si>
    <t>Accrued amount related to resignation agreement</t>
  </si>
  <si>
    <t>FAIR VALUE - Fair Value Measurements of Common Stock Warrants Using Significant Unobservable Inputs (Level 3) (Details) (Common Stock Warrants, USD $)</t>
  </si>
  <si>
    <t>Common Stock Warrants</t>
  </si>
  <si>
    <t>Fair Value, Liabilities Measured on Recurring Basis, Unobservable Input Reconciliation, Calculation [Roll Forward]</t>
  </si>
  <si>
    <t>Begining Balance</t>
  </si>
  <si>
    <t>Adjustment resulting from change in fair value</t>
  </si>
  <si>
    <t>[1]</t>
  </si>
  <si>
    <t>Ending Balance</t>
  </si>
  <si>
    <t>Adjustment resulting from change in fair value is the amount of total gains or losses for the period attributable to the change in unrealized gains or losses relating to liabilities held at the reporting date. The unrealized gain or loss is recorded in change in fair value of warrant liability in the accompanying condensed consolidated statements of operations.</t>
  </si>
  <si>
    <t>INTANGIBLE ASSETS - Identifiable intangible assets acquired (Details) (USD $)</t>
  </si>
  <si>
    <t>Total identifiable intangible assets-Gross carrying value</t>
  </si>
  <si>
    <t>Less: Accumulated amortization</t>
  </si>
  <si>
    <t>Less: Impairment charges</t>
  </si>
  <si>
    <t>INTANGIBLE ASSETS - Identifiable intangible assets acquired (Parentheticals) (Details)</t>
  </si>
  <si>
    <t>Trade secrets and developed technologies</t>
  </si>
  <si>
    <t>Intellectual Property</t>
  </si>
  <si>
    <t>INTANGIBLE ASSETS - Estimated amortization expense of intangible assets (Details 1) (USD $)</t>
  </si>
  <si>
    <t>INTANGIBLE ASSETS (Detail Textuals) (USD $)</t>
  </si>
  <si>
    <t>Trade Secrets and Developed Technologies</t>
  </si>
  <si>
    <t>Finite-Lived Intangible Assets [Line Items]</t>
  </si>
  <si>
    <t>Total amortization expense charged to operations</t>
  </si>
  <si>
    <t>INTANGIBLE ASSETS (Detail Textuals 1)</t>
  </si>
  <si>
    <t>USD ($)</t>
  </si>
  <si>
    <t>Asset Purchase Agreement</t>
  </si>
  <si>
    <t>Redweb Technologies Limited</t>
  </si>
  <si>
    <t>GBP (£)</t>
  </si>
  <si>
    <t>Supplies</t>
  </si>
  <si>
    <t>Amount of purchase price</t>
  </si>
  <si>
    <t>£ 400,000</t>
  </si>
  <si>
    <t>Supplies expense</t>
  </si>
  <si>
    <t>Amount held in escrow</t>
  </si>
  <si>
    <t>Impairment expense</t>
  </si>
  <si>
    <t>SUBSEQUENT EVENTS (Detail Textuals) (USD $)</t>
  </si>
  <si>
    <t>2 Months Ended</t>
  </si>
  <si>
    <t>Aug. 28, 2014</t>
  </si>
  <si>
    <t>Series A Convertible Preferred Stock</t>
  </si>
  <si>
    <t>Subsequent Event [Line Items]</t>
  </si>
  <si>
    <t>Issuance price of stock issued</t>
  </si>
  <si>
    <t>Gross proceeds from sale of common stock</t>
  </si>
  <si>
    <t>Fixed conversion price</t>
  </si>
  <si>
    <t>Reverse stock split</t>
  </si>
  <si>
    <t>'one-for-sixty</t>
  </si>
  <si>
    <t>SUBSEQUENT EVENTS (Detail Textuals 1) (Subsequent Event, Crede CG II Ltd, USD $)</t>
  </si>
  <si>
    <t>Percentage of premium</t>
  </si>
  <si>
    <t>'6 months</t>
  </si>
  <si>
    <t>SUBSEQUENT EVENTS (Detail Textuals 2) (USD $)</t>
  </si>
  <si>
    <t>Crede CG II Ltd</t>
  </si>
  <si>
    <t>Registration rights agreement</t>
  </si>
  <si>
    <t>'Crede may exercise Series A and Series B Warrants by paying in cash or on a cashless basis by exchanging such Warrants for Common Stock using the Black-Scholes value. In the event that the Common Stock trades at a price 25% or more above the exercise price of the Series A and Series B Warrants for a period of 20 consecutive days (with average daily dollar volume of Common Stock on the OTC Bulletin Board at least equal to $300,000), the Company may obligate Crede to exercise such Warrants for cash.</t>
  </si>
  <si>
    <t>Number of days for registration statement to be effective</t>
  </si>
  <si>
    <t>'60 days</t>
  </si>
  <si>
    <t>Number of days of registration statement fails to be declared effective subject to monthly penalties</t>
  </si>
  <si>
    <t>'90 days</t>
  </si>
  <si>
    <t>Term of expiration of monthly penalties</t>
  </si>
  <si>
    <t>'The Series A Preferred and the Series A, B and C Warrants each contain a 9.9% "blocker" so that in no event shall the Series A Preferred or any of the Series A, B and C Warrants be convertible or exercisable (including through the cashless exercise exchange provision) into or for Common Stock to the extent that such conversion or exercise would result in Crede having "beneficial ownership" (within the meaning of Section 13(d) of the Securities Exchange Act of 1934, as amended) of more than 9.9% of the Common Stock. Crede would, however, have the right from time to time to convert, exercise or exchange for shares of Common Stock, which over time would aggregate to greater than 9.9% beneficial ownership if all such shares of Common Stock so acquired had been held at one time by Crede.</t>
  </si>
  <si>
    <t>Term for participation in other equity or equity linked financings completed</t>
  </si>
  <si>
    <t>Condition of additional issuance of common stock, Description</t>
  </si>
  <si>
    <r>
      <t>In addition, the Company has agreed not to issue additional Common Stock or securities convertible into Common Stock at a price below $</t>
    </r>
    <r>
      <rPr>
        <sz val="10"/>
        <color rgb="FF000000"/>
        <rFont val="Times New Roman"/>
        <family val="1"/>
      </rPr>
      <t xml:space="preserve">11.16 per share or the market price of the Common Stock on the </t>
    </r>
    <r>
      <rPr>
        <sz val="11"/>
        <color theme="1"/>
        <rFont val="Calibri"/>
        <family val="2"/>
        <scheme val="minor"/>
      </rPr>
      <t>date the registration statement is declared effective, for a period of 180 days from the effective date of the registration statement, except for issuances (i) pursuant to acquisitions, joint ventures, license arrangements, leasing arrangements and other similar arrangements, (ii) to employees, consultants, directors and officers approved by the Board or pursuant to a plan approved by the Board, (iii) pursuant to one or more contracts entered into by the Company with third parties which would result in revenues to the Company during a three-month period equal to an annual run rate of $15 Million in revenues and (iv) pursuant to a contract entered into by the Company with a third party which would reasonably be expected to result in more than $3 Million in annual receivables.</t>
    </r>
  </si>
  <si>
    <t>SUBSEQUENT EVENTS (Detail Textuals 3) (USD $)</t>
  </si>
  <si>
    <t>Dec. 19, 2012</t>
  </si>
  <si>
    <t>Exercise price of options</t>
  </si>
  <si>
    <t>Exercisable period of options</t>
  </si>
  <si>
    <t>Grant award money for Rapid Growth and Expansion Project</t>
  </si>
  <si>
    <t>SUBSEQUENT EVENTS (Detail Textuals 4) (USD $)</t>
  </si>
  <si>
    <t>4 Months Ended</t>
  </si>
  <si>
    <t>Karol Gray</t>
  </si>
  <si>
    <t>Officers compensation</t>
  </si>
  <si>
    <t>Number of shares to be purchased on exercise of warrants</t>
  </si>
  <si>
    <t>SUBSEQUENT EVENTS (Detail Textuals 5) (USD $)</t>
  </si>
  <si>
    <t>Mar. 31, 2014</t>
  </si>
  <si>
    <t>Chief Technology Officer</t>
  </si>
  <si>
    <t>Number of options granted</t>
  </si>
  <si>
    <t>SUBSEQUENT EVENTS (Detail Textuals 6) (Subsequent Event, Phase II SBIR contract, MDA, USD $)</t>
  </si>
  <si>
    <t>Jul. 14, 2014</t>
  </si>
  <si>
    <t>Subsequent Event | Phase II SBIR contract | MDA</t>
  </si>
  <si>
    <t>Amount of monthly payment</t>
  </si>
  <si>
    <t>Payment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sz val="1"/>
      <color theme="1"/>
      <name val="Calibri"/>
      <family val="2"/>
      <scheme val="minor"/>
    </font>
    <font>
      <b/>
      <sz val="1"/>
      <color theme="1"/>
      <name val="Calibri"/>
      <family val="2"/>
      <scheme val="minor"/>
    </font>
    <font>
      <b/>
      <sz val="10"/>
      <color theme="1"/>
      <name val="Times New Roman"/>
      <family val="1"/>
    </font>
    <font>
      <sz val="10"/>
      <color theme="1"/>
      <name val="Times New Roman"/>
      <family val="1"/>
    </font>
    <font>
      <b/>
      <sz val="10"/>
      <color rgb="FF000000"/>
      <name val="Times New Roman"/>
      <family val="1"/>
    </font>
    <font>
      <sz val="10"/>
      <color rgb="FF000000"/>
      <name val="Times New Roman"/>
      <family val="1"/>
    </font>
    <font>
      <b/>
      <sz val="8"/>
      <color rgb="FF000000"/>
      <name val="Times New Roman"/>
      <family val="1"/>
    </font>
    <font>
      <sz val="1"/>
      <color rgb="FF000000"/>
      <name val="Times New Roman"/>
      <family val="1"/>
    </font>
    <font>
      <b/>
      <sz val="1"/>
      <color theme="1"/>
      <name val="Times New Roman"/>
      <family val="1"/>
    </font>
    <font>
      <sz val="1"/>
      <color theme="1"/>
      <name val="Times New Roman"/>
      <family val="1"/>
    </font>
    <font>
      <i/>
      <sz val="10"/>
      <color theme="1"/>
      <name val="Calibri"/>
      <family val="2"/>
      <scheme val="minor"/>
    </font>
    <font>
      <i/>
      <sz val="10"/>
      <color theme="1"/>
      <name val="Times New Roman"/>
      <family val="1"/>
    </font>
    <font>
      <i/>
      <sz val="10"/>
      <color rgb="FF000000"/>
      <name val="Times New Roman"/>
      <family val="1"/>
    </font>
    <font>
      <sz val="11"/>
      <color rgb="FF000000"/>
      <name val="Calibri"/>
      <family val="2"/>
      <scheme val="minor"/>
    </font>
    <font>
      <sz val="1"/>
      <color rgb="FF000000"/>
      <name val="Calibri"/>
      <family val="2"/>
      <scheme val="minor"/>
    </font>
    <font>
      <vertAlign val="superscript"/>
      <sz val="7.5"/>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bottom style="medium">
        <color rgb="FF000000"/>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horizontal="left" wrapText="1"/>
    </xf>
    <xf numFmtId="0" fontId="21" fillId="33" borderId="0" xfId="0" applyFont="1" applyFill="1" applyAlignment="1">
      <alignment horizontal="left" wrapText="1"/>
    </xf>
    <xf numFmtId="0" fontId="16" fillId="33" borderId="0" xfId="0" applyFont="1" applyFill="1" applyAlignment="1">
      <alignment horizontal="left" wrapText="1"/>
    </xf>
    <xf numFmtId="0" fontId="21" fillId="33" borderId="0" xfId="0" applyFont="1" applyFill="1" applyAlignment="1">
      <alignment horizontal="center" wrapText="1"/>
    </xf>
    <xf numFmtId="0" fontId="0" fillId="34" borderId="0" xfId="0" applyFill="1" applyAlignment="1">
      <alignment horizontal="left" wrapText="1"/>
    </xf>
    <xf numFmtId="0" fontId="20" fillId="34" borderId="0" xfId="0" applyFont="1" applyFill="1" applyAlignment="1">
      <alignment horizontal="left" wrapText="1"/>
    </xf>
    <xf numFmtId="0" fontId="0" fillId="34" borderId="0" xfId="0" applyFill="1" applyAlignment="1">
      <alignment horizontal="right" wrapText="1"/>
    </xf>
    <xf numFmtId="0" fontId="20" fillId="34" borderId="0" xfId="0" applyFont="1" applyFill="1" applyAlignment="1">
      <alignment horizontal="right" wrapText="1"/>
    </xf>
    <xf numFmtId="3" fontId="0" fillId="34" borderId="0" xfId="0" applyNumberFormat="1" applyFill="1" applyAlignment="1">
      <alignment horizontal="right" wrapText="1"/>
    </xf>
    <xf numFmtId="0" fontId="0" fillId="34" borderId="0" xfId="0" applyFill="1"/>
    <xf numFmtId="0" fontId="20" fillId="33" borderId="0" xfId="0" applyFont="1" applyFill="1" applyAlignment="1">
      <alignment horizontal="left" wrapText="1"/>
    </xf>
    <xf numFmtId="0" fontId="0" fillId="33" borderId="0" xfId="0" applyFill="1" applyAlignment="1">
      <alignment horizontal="right" wrapText="1"/>
    </xf>
    <xf numFmtId="0" fontId="20" fillId="33" borderId="0" xfId="0" applyFont="1" applyFill="1"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3" borderId="10" xfId="0" applyFill="1" applyBorder="1"/>
    <xf numFmtId="0" fontId="0" fillId="34" borderId="12" xfId="0" applyFill="1" applyBorder="1" applyAlignment="1">
      <alignment horizontal="right" wrapText="1"/>
    </xf>
    <xf numFmtId="3" fontId="0" fillId="34" borderId="12" xfId="0" applyNumberFormat="1" applyFill="1" applyBorder="1" applyAlignment="1">
      <alignment horizontal="right" wrapText="1"/>
    </xf>
    <xf numFmtId="0" fontId="0" fillId="34" borderId="13" xfId="0" applyFill="1" applyBorder="1"/>
    <xf numFmtId="0" fontId="21" fillId="33" borderId="0" xfId="0" applyFont="1" applyFill="1" applyAlignment="1">
      <alignment horizontal="left" wrapText="1"/>
    </xf>
    <xf numFmtId="0" fontId="16" fillId="33" borderId="0" xfId="0" applyFont="1" applyFill="1" applyAlignment="1">
      <alignment horizontal="lef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16" fillId="33" borderId="0" xfId="0" applyFont="1" applyFill="1" applyAlignment="1">
      <alignment horizontal="center" wrapText="1"/>
    </xf>
    <xf numFmtId="0" fontId="16" fillId="33" borderId="11" xfId="0" applyFont="1" applyFill="1" applyBorder="1" applyAlignment="1">
      <alignment horizontal="center" wrapText="1"/>
    </xf>
    <xf numFmtId="0" fontId="16" fillId="33" borderId="14" xfId="0" applyFont="1" applyFill="1" applyBorder="1" applyAlignment="1">
      <alignment horizontal="center" wrapText="1"/>
    </xf>
    <xf numFmtId="0" fontId="20" fillId="0" borderId="0" xfId="0" applyFont="1" applyAlignment="1">
      <alignment wrapText="1"/>
    </xf>
    <xf numFmtId="0" fontId="20" fillId="0" borderId="15" xfId="0" applyFont="1" applyBorder="1" applyAlignment="1">
      <alignment wrapText="1"/>
    </xf>
    <xf numFmtId="0" fontId="21" fillId="33" borderId="10" xfId="0" applyFont="1" applyFill="1" applyBorder="1" applyAlignment="1">
      <alignment horizontal="center" wrapText="1"/>
    </xf>
    <xf numFmtId="0" fontId="16" fillId="33" borderId="16" xfId="0" applyFont="1" applyFill="1" applyBorder="1" applyAlignment="1">
      <alignment horizontal="center"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34" borderId="10" xfId="0" applyFill="1" applyBorder="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0" fontId="22" fillId="33" borderId="10" xfId="0" applyFont="1" applyFill="1" applyBorder="1" applyAlignment="1">
      <alignment horizontal="center" wrapText="1"/>
    </xf>
    <xf numFmtId="0" fontId="22" fillId="33" borderId="0" xfId="0" applyFont="1" applyFill="1" applyAlignment="1">
      <alignment horizontal="left"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2" fillId="33" borderId="11" xfId="0" applyFont="1" applyFill="1" applyBorder="1" applyAlignment="1">
      <alignment horizontal="center" wrapText="1"/>
    </xf>
    <xf numFmtId="0" fontId="22" fillId="33" borderId="16" xfId="0" applyFont="1" applyFill="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3" fillId="34" borderId="0" xfId="0" applyFont="1" applyFill="1"/>
    <xf numFmtId="0" fontId="23" fillId="33" borderId="11" xfId="0" applyFont="1" applyFill="1" applyBorder="1" applyAlignment="1">
      <alignment horizontal="right" wrapText="1"/>
    </xf>
    <xf numFmtId="0" fontId="23" fillId="33" borderId="10" xfId="0" applyFont="1" applyFill="1" applyBorder="1"/>
    <xf numFmtId="0" fontId="23" fillId="34" borderId="12" xfId="0" applyFont="1" applyFill="1" applyBorder="1" applyAlignment="1">
      <alignment horizontal="right" wrapText="1"/>
    </xf>
    <xf numFmtId="3" fontId="23" fillId="34" borderId="12" xfId="0" applyNumberFormat="1"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0" fillId="33" borderId="11" xfId="0" applyFill="1" applyBorder="1" applyAlignment="1">
      <alignment horizontal="center" wrapText="1"/>
    </xf>
    <xf numFmtId="3" fontId="23" fillId="33" borderId="11" xfId="0" applyNumberFormat="1" applyFont="1" applyFill="1" applyBorder="1" applyAlignment="1">
      <alignment horizontal="right" wrapText="1"/>
    </xf>
    <xf numFmtId="0" fontId="0" fillId="33" borderId="12" xfId="0" applyFill="1" applyBorder="1" applyAlignment="1">
      <alignment horizontal="right" wrapText="1"/>
    </xf>
    <xf numFmtId="0" fontId="23" fillId="33" borderId="12" xfId="0" applyFont="1" applyFill="1" applyBorder="1" applyAlignment="1">
      <alignment horizontal="right" wrapText="1"/>
    </xf>
    <xf numFmtId="0" fontId="0" fillId="33" borderId="13" xfId="0" applyFill="1" applyBorder="1"/>
    <xf numFmtId="0" fontId="23" fillId="33" borderId="0" xfId="0" applyFont="1" applyFill="1"/>
    <xf numFmtId="0" fontId="24" fillId="0" borderId="0" xfId="0" applyFont="1" applyAlignment="1">
      <alignment horizontal="left" wrapText="1"/>
    </xf>
    <xf numFmtId="0" fontId="25" fillId="0" borderId="0" xfId="0" applyFont="1" applyAlignment="1">
      <alignment horizontal="left" wrapText="1"/>
    </xf>
    <xf numFmtId="0" fontId="25" fillId="34" borderId="0" xfId="0" applyFont="1" applyFill="1" applyAlignment="1">
      <alignment horizontal="left" wrapText="1"/>
    </xf>
    <xf numFmtId="8" fontId="25" fillId="34" borderId="0" xfId="0" applyNumberFormat="1" applyFont="1" applyFill="1" applyAlignment="1">
      <alignment horizontal="left" wrapText="1" indent="1"/>
    </xf>
    <xf numFmtId="0" fontId="25" fillId="34" borderId="0" xfId="0" applyFont="1" applyFill="1" applyAlignment="1">
      <alignment horizontal="left"/>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left" wrapText="1"/>
    </xf>
    <xf numFmtId="8" fontId="25" fillId="33" borderId="0" xfId="0" applyNumberFormat="1" applyFont="1" applyFill="1" applyAlignment="1">
      <alignment horizontal="left" wrapText="1" indent="1"/>
    </xf>
    <xf numFmtId="0" fontId="25" fillId="33" borderId="0" xfId="0" applyFont="1" applyFill="1" applyAlignment="1">
      <alignment horizontal="left"/>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4" borderId="10" xfId="0" applyFont="1" applyFill="1" applyBorder="1" applyAlignment="1">
      <alignment horizontal="left"/>
    </xf>
    <xf numFmtId="0" fontId="25" fillId="34" borderId="11" xfId="0" applyFont="1" applyFill="1" applyBorder="1" applyAlignment="1">
      <alignment horizontal="right" wrapText="1"/>
    </xf>
    <xf numFmtId="0" fontId="25" fillId="33" borderId="0" xfId="0" applyFont="1" applyFill="1" applyAlignment="1">
      <alignment horizontal="left" wrapText="1" indent="1"/>
    </xf>
    <xf numFmtId="0" fontId="25" fillId="33" borderId="12" xfId="0" applyFont="1" applyFill="1" applyBorder="1" applyAlignment="1">
      <alignment horizontal="left" wrapText="1"/>
    </xf>
    <xf numFmtId="3" fontId="0" fillId="33" borderId="12" xfId="0" applyNumberFormat="1" applyFill="1" applyBorder="1" applyAlignment="1">
      <alignment horizontal="right" wrapText="1"/>
    </xf>
    <xf numFmtId="3" fontId="25" fillId="33" borderId="12" xfId="0" applyNumberFormat="1" applyFont="1" applyFill="1" applyBorder="1" applyAlignment="1">
      <alignment horizontal="right" wrapText="1"/>
    </xf>
    <xf numFmtId="0" fontId="25" fillId="33" borderId="13" xfId="0" applyFont="1" applyFill="1" applyBorder="1" applyAlignment="1">
      <alignment horizontal="left"/>
    </xf>
    <xf numFmtId="0" fontId="25" fillId="33" borderId="12" xfId="0" applyFont="1" applyFill="1" applyBorder="1" applyAlignment="1">
      <alignment horizontal="right" wrapText="1"/>
    </xf>
    <xf numFmtId="0" fontId="26" fillId="33" borderId="0" xfId="0" applyFont="1" applyFill="1" applyAlignment="1">
      <alignment horizontal="center" wrapText="1"/>
    </xf>
    <xf numFmtId="0" fontId="0" fillId="33" borderId="0" xfId="0" applyFill="1" applyAlignment="1">
      <alignment horizontal="center" wrapText="1"/>
    </xf>
    <xf numFmtId="0" fontId="26" fillId="33" borderId="11" xfId="0" applyFont="1" applyFill="1" applyBorder="1" applyAlignment="1">
      <alignment horizontal="center" wrapText="1"/>
    </xf>
    <xf numFmtId="0" fontId="26" fillId="33" borderId="0" xfId="0" applyFont="1" applyFill="1" applyAlignment="1">
      <alignment horizontal="left" wrapText="1"/>
    </xf>
    <xf numFmtId="0" fontId="25" fillId="34" borderId="0" xfId="0" applyFont="1" applyFill="1" applyAlignment="1">
      <alignment horizontal="left" wrapText="1" inden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3" borderId="10" xfId="0" applyFont="1" applyFill="1" applyBorder="1" applyAlignment="1">
      <alignment horizontal="left"/>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4" borderId="13" xfId="0" applyFont="1" applyFill="1" applyBorder="1" applyAlignment="1">
      <alignment horizontal="left"/>
    </xf>
    <xf numFmtId="0" fontId="25" fillId="34" borderId="12" xfId="0" applyFont="1" applyFill="1" applyBorder="1" applyAlignment="1">
      <alignment horizontal="right" wrapText="1"/>
    </xf>
    <xf numFmtId="0" fontId="26" fillId="33" borderId="0" xfId="0" applyFont="1" applyFill="1" applyAlignment="1">
      <alignment horizontal="left" wrapText="1"/>
    </xf>
    <xf numFmtId="0" fontId="28" fillId="33" borderId="10" xfId="0" applyFont="1" applyFill="1" applyBorder="1" applyAlignment="1">
      <alignment horizontal="center" wrapText="1"/>
    </xf>
    <xf numFmtId="0" fontId="29" fillId="34" borderId="0" xfId="0" applyFont="1" applyFill="1" applyAlignment="1">
      <alignment horizontal="left" wrapText="1"/>
    </xf>
    <xf numFmtId="0" fontId="29" fillId="34" borderId="0" xfId="0" applyFont="1" applyFill="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wrapText="1"/>
    </xf>
    <xf numFmtId="0" fontId="28" fillId="33" borderId="0" xfId="0" applyFont="1" applyFill="1" applyAlignment="1">
      <alignment horizontal="center" wrapText="1"/>
    </xf>
    <xf numFmtId="0" fontId="28" fillId="33" borderId="17" xfId="0" applyFont="1" applyFill="1" applyBorder="1" applyAlignment="1">
      <alignment horizontal="center" wrapText="1"/>
    </xf>
    <xf numFmtId="0" fontId="28" fillId="33" borderId="10" xfId="0" applyFont="1" applyFill="1" applyBorder="1" applyAlignment="1">
      <alignment horizontal="center" wrapText="1"/>
    </xf>
    <xf numFmtId="0" fontId="26" fillId="33" borderId="14" xfId="0" applyFont="1" applyFill="1" applyBorder="1" applyAlignment="1">
      <alignment horizontal="center" wrapText="1"/>
    </xf>
    <xf numFmtId="0" fontId="28" fillId="33" borderId="14" xfId="0" applyFont="1" applyFill="1" applyBorder="1" applyAlignment="1">
      <alignment horizontal="center" wrapText="1"/>
    </xf>
    <xf numFmtId="0" fontId="29" fillId="0" borderId="0" xfId="0" applyFont="1" applyAlignment="1">
      <alignment wrapText="1"/>
    </xf>
    <xf numFmtId="0" fontId="29" fillId="0" borderId="15" xfId="0" applyFont="1" applyBorder="1" applyAlignment="1">
      <alignment wrapText="1"/>
    </xf>
    <xf numFmtId="3" fontId="25" fillId="33" borderId="11" xfId="0" applyNumberFormat="1" applyFont="1" applyFill="1" applyBorder="1" applyAlignment="1">
      <alignment horizontal="right" wrapText="1"/>
    </xf>
    <xf numFmtId="0" fontId="28" fillId="33" borderId="0" xfId="0" applyFont="1" applyFill="1" applyAlignment="1">
      <alignment horizontal="left" wrapText="1"/>
    </xf>
    <xf numFmtId="8" fontId="0" fillId="34" borderId="0" xfId="0" applyNumberFormat="1" applyFill="1" applyAlignment="1">
      <alignment horizontal="left" wrapText="1"/>
    </xf>
    <xf numFmtId="8" fontId="0" fillId="33" borderId="0" xfId="0" applyNumberFormat="1" applyFill="1" applyAlignment="1">
      <alignment horizontal="left" wrapText="1"/>
    </xf>
    <xf numFmtId="0" fontId="21" fillId="33" borderId="17" xfId="0" applyFont="1" applyFill="1" applyBorder="1" applyAlignment="1">
      <alignment horizontal="center" wrapText="1"/>
    </xf>
    <xf numFmtId="0" fontId="21" fillId="33" borderId="14" xfId="0" applyFont="1" applyFill="1" applyBorder="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left" wrapText="1" indent="3"/>
    </xf>
    <xf numFmtId="0" fontId="27" fillId="0" borderId="0" xfId="0" applyFont="1" applyAlignment="1">
      <alignment horizontal="left" wrapText="1"/>
    </xf>
    <xf numFmtId="0" fontId="31" fillId="0" borderId="0" xfId="0" applyFont="1" applyAlignment="1">
      <alignment wrapText="1"/>
    </xf>
    <xf numFmtId="0" fontId="30" fillId="0" borderId="0" xfId="0" applyFont="1" applyAlignment="1">
      <alignment wrapText="1"/>
    </xf>
    <xf numFmtId="0" fontId="3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indent="1"/>
    </xf>
    <xf numFmtId="0" fontId="32" fillId="0" borderId="0" xfId="0" applyFont="1" applyAlignment="1">
      <alignment horizontal="left" wrapText="1"/>
    </xf>
    <xf numFmtId="0" fontId="34" fillId="33" borderId="0" xfId="0" applyFont="1" applyFill="1" applyAlignment="1">
      <alignment horizontal="left" wrapText="1"/>
    </xf>
    <xf numFmtId="0" fontId="33" fillId="33" borderId="0" xfId="0" applyFont="1" applyFill="1" applyAlignment="1">
      <alignment horizontal="left" wrapText="1"/>
    </xf>
    <xf numFmtId="0" fontId="34" fillId="33" borderId="0" xfId="0" applyFont="1" applyFill="1" applyAlignment="1">
      <alignment horizontal="right" wrapText="1"/>
    </xf>
    <xf numFmtId="0" fontId="33" fillId="33" borderId="12" xfId="0" applyFont="1" applyFill="1" applyBorder="1" applyAlignment="1">
      <alignment horizontal="right" wrapText="1"/>
    </xf>
    <xf numFmtId="3" fontId="33" fillId="33" borderId="12" xfId="0" applyNumberFormat="1" applyFont="1" applyFill="1" applyBorder="1" applyAlignment="1">
      <alignment horizontal="right" wrapText="1"/>
    </xf>
    <xf numFmtId="0" fontId="33" fillId="33" borderId="13" xfId="0" applyFont="1" applyFill="1" applyBorder="1" applyAlignment="1">
      <alignment horizontal="left"/>
    </xf>
    <xf numFmtId="0" fontId="33" fillId="33" borderId="0" xfId="0" applyFont="1" applyFill="1" applyAlignment="1">
      <alignment horizontal="right" wrapText="1"/>
    </xf>
    <xf numFmtId="0" fontId="25" fillId="34" borderId="0" xfId="0" applyFont="1" applyFill="1" applyAlignment="1">
      <alignment horizontal="left" wrapText="1" indent="3"/>
    </xf>
    <xf numFmtId="0" fontId="26" fillId="33" borderId="16" xfId="0" applyFont="1" applyFill="1" applyBorder="1" applyAlignment="1">
      <alignment horizontal="center" wrapText="1"/>
    </xf>
    <xf numFmtId="0" fontId="25" fillId="33" borderId="0" xfId="0" applyFont="1" applyFill="1" applyAlignment="1">
      <alignment horizontal="left" wrapText="1" indent="3"/>
    </xf>
    <xf numFmtId="0" fontId="21" fillId="33" borderId="10" xfId="0" applyFont="1" applyFill="1" applyBorder="1" applyAlignment="1">
      <alignment horizontal="left" wrapText="1"/>
    </xf>
    <xf numFmtId="0" fontId="26" fillId="33" borderId="11" xfId="0" applyFont="1" applyFill="1" applyBorder="1" applyAlignment="1">
      <alignment horizontal="left" wrapText="1"/>
    </xf>
    <xf numFmtId="15" fontId="26" fillId="33" borderId="11" xfId="0" applyNumberFormat="1" applyFont="1" applyFill="1" applyBorder="1" applyAlignment="1">
      <alignment horizontal="center" wrapText="1"/>
    </xf>
    <xf numFmtId="0" fontId="25" fillId="33" borderId="0" xfId="0" applyFont="1" applyFill="1" applyAlignment="1">
      <alignment horizontal="left" wrapText="1"/>
    </xf>
    <xf numFmtId="0" fontId="25" fillId="0" borderId="0" xfId="0" applyFont="1" applyAlignment="1">
      <alignment wrapText="1"/>
    </xf>
    <xf numFmtId="0" fontId="32"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6"/>
  <sheetViews>
    <sheetView showGridLines="0" workbookViewId="0"/>
  </sheetViews>
  <sheetFormatPr defaultRowHeight="15" x14ac:dyDescent="0.25"/>
  <cols>
    <col min="1" max="1" width="36.5703125" bestFit="1" customWidth="1"/>
    <col min="2" max="2" width="1.140625" customWidth="1"/>
    <col min="3" max="3" width="34.5703125" customWidth="1"/>
    <col min="4" max="5" width="1.140625" customWidth="1"/>
    <col min="6" max="6" width="1" customWidth="1"/>
    <col min="7" max="7" width="2.85546875" customWidth="1"/>
    <col min="8" max="8" width="13.5703125" customWidth="1"/>
    <col min="9" max="10" width="1" customWidth="1"/>
    <col min="11" max="12" width="1.140625" customWidth="1"/>
    <col min="13" max="13" width="1" customWidth="1"/>
    <col min="14" max="14" width="2.85546875" customWidth="1"/>
    <col min="15" max="15" width="11.28515625" customWidth="1"/>
    <col min="16" max="17" width="1" customWidth="1"/>
    <col min="18" max="19" width="1.140625" customWidth="1"/>
    <col min="20" max="20" width="32.5703125" customWidth="1"/>
    <col min="21" max="22" width="1.140625" customWidth="1"/>
    <col min="23" max="23" width="1" customWidth="1"/>
    <col min="24" max="24" width="2.7109375" customWidth="1"/>
    <col min="25" max="25" width="10.5703125" customWidth="1"/>
    <col min="26" max="27" width="1" customWidth="1"/>
    <col min="28" max="29" width="1.140625" customWidth="1"/>
    <col min="30" max="30" width="1" customWidth="1"/>
    <col min="31" max="31" width="2.7109375" customWidth="1"/>
    <col min="32" max="32" width="10.5703125" customWidth="1"/>
    <col min="33" max="34" width="1" customWidth="1"/>
    <col min="35" max="36" width="1.140625" customWidth="1"/>
    <col min="37" max="37" width="32.7109375" customWidth="1"/>
    <col min="38" max="39" width="1.140625" customWidth="1"/>
    <col min="40" max="40" width="1" customWidth="1"/>
    <col min="41" max="41" width="2.7109375" customWidth="1"/>
    <col min="42" max="42" width="10.5703125" customWidth="1"/>
    <col min="43" max="44" width="1" customWidth="1"/>
    <col min="45" max="46" width="1.140625" customWidth="1"/>
    <col min="47" max="47" width="1" customWidth="1"/>
    <col min="48" max="48" width="2.7109375" customWidth="1"/>
    <col min="49" max="49" width="10.5703125" customWidth="1"/>
    <col min="50" max="51" width="1" customWidth="1"/>
    <col min="52" max="52" width="1.140625" customWidth="1"/>
  </cols>
  <sheetData>
    <row r="1" spans="1:52" ht="15" customHeight="1" x14ac:dyDescent="0.25">
      <c r="A1" s="6" t="s">
        <v>328</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row>
    <row r="2" spans="1:52"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t="s">
        <v>18</v>
      </c>
      <c r="AK2" s="6"/>
      <c r="AL2" s="6"/>
      <c r="AM2" s="6"/>
      <c r="AN2" s="6"/>
      <c r="AO2" s="6"/>
      <c r="AP2" s="6"/>
      <c r="AQ2" s="6"/>
      <c r="AR2" s="6"/>
      <c r="AS2" s="6"/>
      <c r="AT2" s="6"/>
      <c r="AU2" s="6"/>
      <c r="AV2" s="6"/>
      <c r="AW2" s="6"/>
      <c r="AX2" s="6"/>
      <c r="AY2" s="6"/>
      <c r="AZ2" s="6"/>
    </row>
    <row r="3" spans="1:52" ht="15" customHeight="1" x14ac:dyDescent="0.25">
      <c r="A3" s="3" t="s">
        <v>329</v>
      </c>
      <c r="B3" s="48" t="s">
        <v>4</v>
      </c>
      <c r="C3" s="48"/>
      <c r="D3" s="48"/>
      <c r="E3" s="48"/>
      <c r="F3" s="48"/>
      <c r="G3" s="48"/>
      <c r="H3" s="48"/>
      <c r="I3" s="48"/>
      <c r="J3" s="48"/>
      <c r="K3" s="48"/>
      <c r="L3" s="48"/>
      <c r="M3" s="48"/>
      <c r="N3" s="48"/>
      <c r="O3" s="48"/>
      <c r="P3" s="48"/>
      <c r="Q3" s="48"/>
      <c r="R3" s="48"/>
      <c r="S3" s="48" t="s">
        <v>4</v>
      </c>
      <c r="T3" s="48"/>
      <c r="U3" s="48"/>
      <c r="V3" s="48"/>
      <c r="W3" s="48"/>
      <c r="X3" s="48"/>
      <c r="Y3" s="48"/>
      <c r="Z3" s="48"/>
      <c r="AA3" s="48"/>
      <c r="AB3" s="48"/>
      <c r="AC3" s="48"/>
      <c r="AD3" s="48"/>
      <c r="AE3" s="48"/>
      <c r="AF3" s="48"/>
      <c r="AG3" s="48"/>
      <c r="AH3" s="48"/>
      <c r="AI3" s="48"/>
      <c r="AJ3" s="48" t="s">
        <v>4</v>
      </c>
      <c r="AK3" s="48"/>
      <c r="AL3" s="48"/>
      <c r="AM3" s="48"/>
      <c r="AN3" s="48"/>
      <c r="AO3" s="48"/>
      <c r="AP3" s="48"/>
      <c r="AQ3" s="48"/>
      <c r="AR3" s="48"/>
      <c r="AS3" s="48"/>
      <c r="AT3" s="48"/>
      <c r="AU3" s="48"/>
      <c r="AV3" s="48"/>
      <c r="AW3" s="48"/>
      <c r="AX3" s="48"/>
      <c r="AY3" s="48"/>
      <c r="AZ3" s="48"/>
    </row>
    <row r="4" spans="1:52" ht="15" customHeight="1" x14ac:dyDescent="0.25">
      <c r="A4" s="49" t="s">
        <v>328</v>
      </c>
      <c r="B4" s="48" t="s">
        <v>4</v>
      </c>
      <c r="C4" s="48"/>
      <c r="D4" s="48"/>
      <c r="E4" s="48"/>
      <c r="F4" s="48"/>
      <c r="G4" s="48"/>
      <c r="H4" s="48"/>
      <c r="I4" s="48"/>
      <c r="J4" s="48"/>
      <c r="K4" s="48"/>
      <c r="L4" s="48"/>
      <c r="M4" s="48"/>
      <c r="N4" s="48"/>
      <c r="O4" s="48"/>
      <c r="P4" s="48"/>
      <c r="Q4" s="48"/>
      <c r="R4" s="48"/>
      <c r="S4" s="48" t="s">
        <v>4</v>
      </c>
      <c r="T4" s="48"/>
      <c r="U4" s="48"/>
      <c r="V4" s="48"/>
      <c r="W4" s="48"/>
      <c r="X4" s="48"/>
      <c r="Y4" s="48"/>
      <c r="Z4" s="48"/>
      <c r="AA4" s="48"/>
      <c r="AB4" s="48"/>
      <c r="AC4" s="48"/>
      <c r="AD4" s="48"/>
      <c r="AE4" s="48"/>
      <c r="AF4" s="48"/>
      <c r="AG4" s="48"/>
      <c r="AH4" s="48"/>
      <c r="AI4" s="48"/>
      <c r="AJ4" s="48" t="s">
        <v>4</v>
      </c>
      <c r="AK4" s="48"/>
      <c r="AL4" s="48"/>
      <c r="AM4" s="48"/>
      <c r="AN4" s="48"/>
      <c r="AO4" s="48"/>
      <c r="AP4" s="48"/>
      <c r="AQ4" s="48"/>
      <c r="AR4" s="48"/>
      <c r="AS4" s="48"/>
      <c r="AT4" s="48"/>
      <c r="AU4" s="48"/>
      <c r="AV4" s="48"/>
      <c r="AW4" s="48"/>
      <c r="AX4" s="48"/>
      <c r="AY4" s="48"/>
      <c r="AZ4" s="48"/>
    </row>
    <row r="5" spans="1:52" x14ac:dyDescent="0.25">
      <c r="A5" s="49"/>
      <c r="B5" s="50" t="s">
        <v>330</v>
      </c>
      <c r="C5" s="50"/>
      <c r="D5" s="50"/>
      <c r="E5" s="50"/>
      <c r="F5" s="50"/>
      <c r="G5" s="50"/>
      <c r="H5" s="50"/>
      <c r="I5" s="50"/>
      <c r="J5" s="50"/>
      <c r="K5" s="50"/>
      <c r="L5" s="50"/>
      <c r="M5" s="50"/>
      <c r="N5" s="50"/>
      <c r="O5" s="50"/>
      <c r="P5" s="50"/>
      <c r="Q5" s="50"/>
      <c r="R5" s="50"/>
      <c r="S5" s="50" t="s">
        <v>336</v>
      </c>
      <c r="T5" s="50"/>
      <c r="U5" s="50"/>
      <c r="V5" s="50"/>
      <c r="W5" s="50"/>
      <c r="X5" s="50"/>
      <c r="Y5" s="50"/>
      <c r="Z5" s="50"/>
      <c r="AA5" s="50"/>
      <c r="AB5" s="50"/>
      <c r="AC5" s="50"/>
      <c r="AD5" s="50"/>
      <c r="AE5" s="50"/>
      <c r="AF5" s="50"/>
      <c r="AG5" s="50"/>
      <c r="AH5" s="50"/>
      <c r="AI5" s="50"/>
      <c r="AJ5" s="50" t="s">
        <v>330</v>
      </c>
      <c r="AK5" s="50"/>
      <c r="AL5" s="50"/>
      <c r="AM5" s="50"/>
      <c r="AN5" s="50"/>
      <c r="AO5" s="50"/>
      <c r="AP5" s="50"/>
      <c r="AQ5" s="50"/>
      <c r="AR5" s="50"/>
      <c r="AS5" s="50"/>
      <c r="AT5" s="50"/>
      <c r="AU5" s="50"/>
      <c r="AV5" s="50"/>
      <c r="AW5" s="50"/>
      <c r="AX5" s="50"/>
      <c r="AY5" s="50"/>
      <c r="AZ5" s="50"/>
    </row>
    <row r="6" spans="1:52" x14ac:dyDescent="0.25">
      <c r="A6" s="49"/>
      <c r="B6" s="51" t="s">
        <v>331</v>
      </c>
      <c r="C6" s="51"/>
      <c r="D6" s="51"/>
      <c r="E6" s="51"/>
      <c r="F6" s="51"/>
      <c r="G6" s="51"/>
      <c r="H6" s="51"/>
      <c r="I6" s="51"/>
      <c r="J6" s="51"/>
      <c r="K6" s="51"/>
      <c r="L6" s="51"/>
      <c r="M6" s="51"/>
      <c r="N6" s="51"/>
      <c r="O6" s="51"/>
      <c r="P6" s="51"/>
      <c r="Q6" s="51"/>
      <c r="R6" s="51"/>
      <c r="S6" s="51" t="s">
        <v>337</v>
      </c>
      <c r="T6" s="51"/>
      <c r="U6" s="51"/>
      <c r="V6" s="51"/>
      <c r="W6" s="51"/>
      <c r="X6" s="51"/>
      <c r="Y6" s="51"/>
      <c r="Z6" s="51"/>
      <c r="AA6" s="51"/>
      <c r="AB6" s="51"/>
      <c r="AC6" s="51"/>
      <c r="AD6" s="51"/>
      <c r="AE6" s="51"/>
      <c r="AF6" s="51"/>
      <c r="AG6" s="51"/>
      <c r="AH6" s="51"/>
      <c r="AI6" s="51"/>
      <c r="AJ6" s="51" t="s">
        <v>338</v>
      </c>
      <c r="AK6" s="51"/>
      <c r="AL6" s="51"/>
      <c r="AM6" s="51"/>
      <c r="AN6" s="51"/>
      <c r="AO6" s="51"/>
      <c r="AP6" s="51"/>
      <c r="AQ6" s="51"/>
      <c r="AR6" s="51"/>
      <c r="AS6" s="51"/>
      <c r="AT6" s="51"/>
      <c r="AU6" s="51"/>
      <c r="AV6" s="51"/>
      <c r="AW6" s="51"/>
      <c r="AX6" s="51"/>
      <c r="AY6" s="51"/>
      <c r="AZ6" s="51"/>
    </row>
    <row r="7" spans="1:52" x14ac:dyDescent="0.25">
      <c r="A7" s="49"/>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c r="AM7" s="41"/>
      <c r="AN7" s="41"/>
      <c r="AO7" s="41"/>
      <c r="AP7" s="41"/>
      <c r="AQ7" s="41"/>
      <c r="AR7" s="41"/>
      <c r="AS7" s="41"/>
      <c r="AT7" s="41"/>
      <c r="AU7" s="41"/>
      <c r="AV7" s="41"/>
      <c r="AW7" s="41"/>
      <c r="AX7" s="41"/>
      <c r="AY7" s="41"/>
      <c r="AZ7" s="41"/>
    </row>
    <row r="8" spans="1:52" ht="15.75" thickBot="1" x14ac:dyDescent="0.3">
      <c r="A8" s="49"/>
      <c r="B8" s="34" t="s">
        <v>203</v>
      </c>
      <c r="C8" s="35" t="s">
        <v>203</v>
      </c>
      <c r="D8" s="34" t="s">
        <v>203</v>
      </c>
      <c r="E8" s="36" t="s">
        <v>203</v>
      </c>
      <c r="F8" s="38" t="s">
        <v>204</v>
      </c>
      <c r="G8" s="38"/>
      <c r="H8" s="38"/>
      <c r="I8" s="38"/>
      <c r="J8" s="38"/>
      <c r="K8" s="36" t="s">
        <v>203</v>
      </c>
      <c r="L8" s="36" t="s">
        <v>203</v>
      </c>
      <c r="M8" s="38" t="s">
        <v>205</v>
      </c>
      <c r="N8" s="38"/>
      <c r="O8" s="38"/>
      <c r="P8" s="38"/>
      <c r="Q8" s="38"/>
      <c r="R8" s="36" t="s">
        <v>203</v>
      </c>
      <c r="S8" s="14" t="s">
        <v>203</v>
      </c>
      <c r="T8" s="15" t="s">
        <v>203</v>
      </c>
      <c r="U8" s="14" t="s">
        <v>203</v>
      </c>
      <c r="V8" s="43" t="s">
        <v>203</v>
      </c>
      <c r="W8" s="39">
        <v>2013</v>
      </c>
      <c r="X8" s="39"/>
      <c r="Y8" s="39"/>
      <c r="Z8" s="39"/>
      <c r="AA8" s="39"/>
      <c r="AB8" s="43" t="s">
        <v>203</v>
      </c>
      <c r="AC8" s="43" t="s">
        <v>203</v>
      </c>
      <c r="AD8" s="39">
        <v>2012</v>
      </c>
      <c r="AE8" s="39"/>
      <c r="AF8" s="39"/>
      <c r="AG8" s="39"/>
      <c r="AH8" s="39"/>
      <c r="AI8" s="43" t="s">
        <v>203</v>
      </c>
      <c r="AJ8" s="14" t="s">
        <v>203</v>
      </c>
      <c r="AK8" s="15" t="s">
        <v>203</v>
      </c>
      <c r="AL8" s="14" t="s">
        <v>203</v>
      </c>
      <c r="AM8" s="43" t="s">
        <v>203</v>
      </c>
      <c r="AN8" s="39">
        <v>2012</v>
      </c>
      <c r="AO8" s="39"/>
      <c r="AP8" s="39"/>
      <c r="AQ8" s="39"/>
      <c r="AR8" s="39"/>
      <c r="AS8" s="43" t="s">
        <v>203</v>
      </c>
      <c r="AT8" s="43" t="s">
        <v>203</v>
      </c>
      <c r="AU8" s="39">
        <v>2011</v>
      </c>
      <c r="AV8" s="39"/>
      <c r="AW8" s="39"/>
      <c r="AX8" s="39"/>
      <c r="AY8" s="39"/>
      <c r="AZ8" s="43" t="s">
        <v>203</v>
      </c>
    </row>
    <row r="9" spans="1:52" ht="15.75" thickBot="1" x14ac:dyDescent="0.3">
      <c r="A9" s="49"/>
      <c r="B9" s="34"/>
      <c r="C9" s="35"/>
      <c r="D9" s="34"/>
      <c r="E9" s="37"/>
      <c r="F9" s="39">
        <v>2014</v>
      </c>
      <c r="G9" s="39"/>
      <c r="H9" s="39"/>
      <c r="I9" s="39"/>
      <c r="J9" s="39"/>
      <c r="K9" s="37"/>
      <c r="L9" s="37"/>
      <c r="M9" s="39">
        <v>2013</v>
      </c>
      <c r="N9" s="39"/>
      <c r="O9" s="39"/>
      <c r="P9" s="39"/>
      <c r="Q9" s="39"/>
      <c r="R9" s="37"/>
      <c r="S9" s="18" t="s">
        <v>203</v>
      </c>
      <c r="T9" s="17" t="s">
        <v>332</v>
      </c>
      <c r="U9" s="18" t="s">
        <v>203</v>
      </c>
      <c r="V9" s="20" t="s">
        <v>203</v>
      </c>
      <c r="W9" s="20" t="s">
        <v>203</v>
      </c>
      <c r="X9" s="19" t="s">
        <v>208</v>
      </c>
      <c r="Y9" s="21">
        <v>641302</v>
      </c>
      <c r="Z9" s="22"/>
      <c r="AA9" s="20" t="s">
        <v>203</v>
      </c>
      <c r="AB9" s="20" t="s">
        <v>203</v>
      </c>
      <c r="AC9" s="20" t="s">
        <v>203</v>
      </c>
      <c r="AD9" s="20" t="s">
        <v>203</v>
      </c>
      <c r="AE9" s="19" t="s">
        <v>208</v>
      </c>
      <c r="AF9" s="21">
        <v>473060</v>
      </c>
      <c r="AG9" s="22"/>
      <c r="AH9" s="20" t="s">
        <v>203</v>
      </c>
      <c r="AI9" s="20" t="s">
        <v>203</v>
      </c>
      <c r="AJ9" s="18" t="s">
        <v>203</v>
      </c>
      <c r="AK9" s="17" t="s">
        <v>332</v>
      </c>
      <c r="AL9" s="18" t="s">
        <v>203</v>
      </c>
      <c r="AM9" s="20" t="s">
        <v>203</v>
      </c>
      <c r="AN9" s="20" t="s">
        <v>203</v>
      </c>
      <c r="AO9" s="19" t="s">
        <v>208</v>
      </c>
      <c r="AP9" s="21">
        <v>473060</v>
      </c>
      <c r="AQ9" s="22"/>
      <c r="AR9" s="20" t="s">
        <v>203</v>
      </c>
      <c r="AS9" s="20" t="s">
        <v>203</v>
      </c>
      <c r="AT9" s="20" t="s">
        <v>203</v>
      </c>
      <c r="AU9" s="20" t="s">
        <v>203</v>
      </c>
      <c r="AV9" s="19" t="s">
        <v>208</v>
      </c>
      <c r="AW9" s="21">
        <v>165465</v>
      </c>
      <c r="AX9" s="22"/>
      <c r="AY9" s="20" t="s">
        <v>203</v>
      </c>
      <c r="AZ9" s="20" t="s">
        <v>203</v>
      </c>
    </row>
    <row r="10" spans="1:52" ht="15" customHeight="1" x14ac:dyDescent="0.25">
      <c r="A10" s="49"/>
      <c r="B10" s="14" t="s">
        <v>203</v>
      </c>
      <c r="C10" s="15" t="s">
        <v>203</v>
      </c>
      <c r="D10" s="14" t="s">
        <v>203</v>
      </c>
      <c r="E10" s="16" t="s">
        <v>203</v>
      </c>
      <c r="F10" s="40" t="s">
        <v>206</v>
      </c>
      <c r="G10" s="40"/>
      <c r="H10" s="40"/>
      <c r="I10" s="40"/>
      <c r="J10" s="40"/>
      <c r="K10" s="16" t="s">
        <v>203</v>
      </c>
      <c r="L10" s="16" t="s">
        <v>203</v>
      </c>
      <c r="M10" s="40"/>
      <c r="N10" s="40"/>
      <c r="O10" s="40"/>
      <c r="P10" s="40"/>
      <c r="Q10" s="40"/>
      <c r="R10" s="16" t="s">
        <v>203</v>
      </c>
      <c r="S10" s="23" t="s">
        <v>203</v>
      </c>
      <c r="T10" s="13" t="s">
        <v>333</v>
      </c>
      <c r="U10" s="23" t="s">
        <v>203</v>
      </c>
      <c r="V10" s="25" t="s">
        <v>203</v>
      </c>
      <c r="W10" s="25" t="s">
        <v>203</v>
      </c>
      <c r="X10" s="24" t="s">
        <v>203</v>
      </c>
      <c r="Y10" s="26">
        <v>102500</v>
      </c>
      <c r="Z10" s="27"/>
      <c r="AA10" s="25" t="s">
        <v>203</v>
      </c>
      <c r="AB10" s="25" t="s">
        <v>203</v>
      </c>
      <c r="AC10" s="25" t="s">
        <v>203</v>
      </c>
      <c r="AD10" s="25" t="s">
        <v>203</v>
      </c>
      <c r="AE10" s="24" t="s">
        <v>203</v>
      </c>
      <c r="AF10" s="26">
        <v>102500</v>
      </c>
      <c r="AG10" s="27"/>
      <c r="AH10" s="25" t="s">
        <v>203</v>
      </c>
      <c r="AI10" s="25" t="s">
        <v>203</v>
      </c>
      <c r="AJ10" s="23" t="s">
        <v>203</v>
      </c>
      <c r="AK10" s="13" t="s">
        <v>333</v>
      </c>
      <c r="AL10" s="23" t="s">
        <v>203</v>
      </c>
      <c r="AM10" s="25" t="s">
        <v>203</v>
      </c>
      <c r="AN10" s="25" t="s">
        <v>203</v>
      </c>
      <c r="AO10" s="24" t="s">
        <v>203</v>
      </c>
      <c r="AP10" s="26">
        <v>102500</v>
      </c>
      <c r="AQ10" s="27"/>
      <c r="AR10" s="25" t="s">
        <v>203</v>
      </c>
      <c r="AS10" s="25" t="s">
        <v>203</v>
      </c>
      <c r="AT10" s="25" t="s">
        <v>203</v>
      </c>
      <c r="AU10" s="25" t="s">
        <v>203</v>
      </c>
      <c r="AV10" s="24" t="s">
        <v>203</v>
      </c>
      <c r="AW10" s="26">
        <v>102500</v>
      </c>
      <c r="AX10" s="27"/>
      <c r="AY10" s="25" t="s">
        <v>203</v>
      </c>
      <c r="AZ10" s="25" t="s">
        <v>203</v>
      </c>
    </row>
    <row r="11" spans="1:52" x14ac:dyDescent="0.25">
      <c r="A11" s="49"/>
      <c r="B11" s="18" t="s">
        <v>203</v>
      </c>
      <c r="C11" s="17" t="s">
        <v>332</v>
      </c>
      <c r="D11" s="18" t="s">
        <v>203</v>
      </c>
      <c r="E11" s="20" t="s">
        <v>203</v>
      </c>
      <c r="F11" s="20" t="s">
        <v>203</v>
      </c>
      <c r="G11" s="19" t="s">
        <v>208</v>
      </c>
      <c r="H11" s="21">
        <v>904794</v>
      </c>
      <c r="I11" s="22"/>
      <c r="J11" s="20" t="s">
        <v>203</v>
      </c>
      <c r="K11" s="20" t="s">
        <v>203</v>
      </c>
      <c r="L11" s="20" t="s">
        <v>203</v>
      </c>
      <c r="M11" s="20" t="s">
        <v>203</v>
      </c>
      <c r="N11" s="19" t="s">
        <v>208</v>
      </c>
      <c r="O11" s="21">
        <v>641302</v>
      </c>
      <c r="P11" s="22"/>
      <c r="Q11" s="20" t="s">
        <v>203</v>
      </c>
      <c r="R11" s="20" t="s">
        <v>203</v>
      </c>
      <c r="S11" s="18" t="s">
        <v>203</v>
      </c>
      <c r="T11" s="17" t="s">
        <v>334</v>
      </c>
      <c r="U11" s="18" t="s">
        <v>203</v>
      </c>
      <c r="V11" s="20" t="s">
        <v>203</v>
      </c>
      <c r="W11" s="20" t="s">
        <v>203</v>
      </c>
      <c r="X11" s="19" t="s">
        <v>203</v>
      </c>
      <c r="Y11" s="21">
        <v>220175</v>
      </c>
      <c r="Z11" s="22"/>
      <c r="AA11" s="20" t="s">
        <v>203</v>
      </c>
      <c r="AB11" s="20" t="s">
        <v>203</v>
      </c>
      <c r="AC11" s="20" t="s">
        <v>203</v>
      </c>
      <c r="AD11" s="20" t="s">
        <v>203</v>
      </c>
      <c r="AE11" s="19" t="s">
        <v>203</v>
      </c>
      <c r="AF11" s="21">
        <v>16449</v>
      </c>
      <c r="AG11" s="22"/>
      <c r="AH11" s="20" t="s">
        <v>203</v>
      </c>
      <c r="AI11" s="20" t="s">
        <v>203</v>
      </c>
      <c r="AJ11" s="18" t="s">
        <v>203</v>
      </c>
      <c r="AK11" s="17" t="s">
        <v>339</v>
      </c>
      <c r="AL11" s="18" t="s">
        <v>203</v>
      </c>
      <c r="AM11" s="20" t="s">
        <v>203</v>
      </c>
      <c r="AN11" s="20" t="s">
        <v>203</v>
      </c>
      <c r="AO11" s="19" t="s">
        <v>203</v>
      </c>
      <c r="AP11" s="19" t="s">
        <v>262</v>
      </c>
      <c r="AQ11" s="22"/>
      <c r="AR11" s="20" t="s">
        <v>203</v>
      </c>
      <c r="AS11" s="20" t="s">
        <v>203</v>
      </c>
      <c r="AT11" s="20" t="s">
        <v>203</v>
      </c>
      <c r="AU11" s="20" t="s">
        <v>203</v>
      </c>
      <c r="AV11" s="19" t="s">
        <v>203</v>
      </c>
      <c r="AW11" s="21">
        <v>415096</v>
      </c>
      <c r="AX11" s="22"/>
      <c r="AY11" s="20" t="s">
        <v>203</v>
      </c>
      <c r="AZ11" s="20" t="s">
        <v>203</v>
      </c>
    </row>
    <row r="12" spans="1:52" ht="15.75" thickBot="1" x14ac:dyDescent="0.3">
      <c r="A12" s="49"/>
      <c r="B12" s="23" t="s">
        <v>203</v>
      </c>
      <c r="C12" s="13" t="s">
        <v>333</v>
      </c>
      <c r="D12" s="23" t="s">
        <v>203</v>
      </c>
      <c r="E12" s="25" t="s">
        <v>203</v>
      </c>
      <c r="F12" s="25" t="s">
        <v>203</v>
      </c>
      <c r="G12" s="24" t="s">
        <v>203</v>
      </c>
      <c r="H12" s="26">
        <v>102500</v>
      </c>
      <c r="I12" s="27"/>
      <c r="J12" s="25" t="s">
        <v>203</v>
      </c>
      <c r="K12" s="25" t="s">
        <v>203</v>
      </c>
      <c r="L12" s="25" t="s">
        <v>203</v>
      </c>
      <c r="M12" s="25" t="s">
        <v>203</v>
      </c>
      <c r="N12" s="24" t="s">
        <v>203</v>
      </c>
      <c r="O12" s="26">
        <v>102500</v>
      </c>
      <c r="P12" s="27"/>
      <c r="Q12" s="25" t="s">
        <v>203</v>
      </c>
      <c r="R12" s="25" t="s">
        <v>203</v>
      </c>
      <c r="S12" s="23" t="s">
        <v>203</v>
      </c>
      <c r="T12" s="13" t="s">
        <v>335</v>
      </c>
      <c r="U12" s="23" t="s">
        <v>203</v>
      </c>
      <c r="V12" s="25" t="s">
        <v>203</v>
      </c>
      <c r="W12" s="25" t="s">
        <v>203</v>
      </c>
      <c r="X12" s="28" t="s">
        <v>203</v>
      </c>
      <c r="Y12" s="29">
        <v>3000</v>
      </c>
      <c r="Z12" s="30"/>
      <c r="AA12" s="25" t="s">
        <v>203</v>
      </c>
      <c r="AB12" s="25" t="s">
        <v>203</v>
      </c>
      <c r="AC12" s="25" t="s">
        <v>203</v>
      </c>
      <c r="AD12" s="25" t="s">
        <v>203</v>
      </c>
      <c r="AE12" s="28" t="s">
        <v>203</v>
      </c>
      <c r="AF12" s="28" t="s">
        <v>262</v>
      </c>
      <c r="AG12" s="30"/>
      <c r="AH12" s="25" t="s">
        <v>203</v>
      </c>
      <c r="AI12" s="25" t="s">
        <v>203</v>
      </c>
      <c r="AJ12" s="23" t="s">
        <v>203</v>
      </c>
      <c r="AK12" s="13" t="s">
        <v>334</v>
      </c>
      <c r="AL12" s="23" t="s">
        <v>203</v>
      </c>
      <c r="AM12" s="25" t="s">
        <v>203</v>
      </c>
      <c r="AN12" s="25" t="s">
        <v>203</v>
      </c>
      <c r="AO12" s="28" t="s">
        <v>203</v>
      </c>
      <c r="AP12" s="29">
        <v>16449</v>
      </c>
      <c r="AQ12" s="30"/>
      <c r="AR12" s="25" t="s">
        <v>203</v>
      </c>
      <c r="AS12" s="25" t="s">
        <v>203</v>
      </c>
      <c r="AT12" s="25" t="s">
        <v>203</v>
      </c>
      <c r="AU12" s="25" t="s">
        <v>203</v>
      </c>
      <c r="AV12" s="28" t="s">
        <v>203</v>
      </c>
      <c r="AW12" s="29">
        <v>85000</v>
      </c>
      <c r="AX12" s="30"/>
      <c r="AY12" s="25" t="s">
        <v>203</v>
      </c>
      <c r="AZ12" s="25" t="s">
        <v>203</v>
      </c>
    </row>
    <row r="13" spans="1:52" ht="15.75" thickBot="1" x14ac:dyDescent="0.3">
      <c r="A13" s="49"/>
      <c r="B13" s="18" t="s">
        <v>203</v>
      </c>
      <c r="C13" s="17" t="s">
        <v>334</v>
      </c>
      <c r="D13" s="18" t="s">
        <v>203</v>
      </c>
      <c r="E13" s="20" t="s">
        <v>203</v>
      </c>
      <c r="F13" s="20" t="s">
        <v>203</v>
      </c>
      <c r="G13" s="19" t="s">
        <v>203</v>
      </c>
      <c r="H13" s="21">
        <v>175009</v>
      </c>
      <c r="I13" s="22"/>
      <c r="J13" s="20" t="s">
        <v>203</v>
      </c>
      <c r="K13" s="20" t="s">
        <v>203</v>
      </c>
      <c r="L13" s="20" t="s">
        <v>203</v>
      </c>
      <c r="M13" s="20" t="s">
        <v>203</v>
      </c>
      <c r="N13" s="19" t="s">
        <v>203</v>
      </c>
      <c r="O13" s="21">
        <v>220175</v>
      </c>
      <c r="P13" s="22"/>
      <c r="Q13" s="20" t="s">
        <v>203</v>
      </c>
      <c r="R13" s="20" t="s">
        <v>203</v>
      </c>
      <c r="S13" s="18" t="s">
        <v>203</v>
      </c>
      <c r="T13" s="17" t="s">
        <v>135</v>
      </c>
      <c r="U13" s="18" t="s">
        <v>203</v>
      </c>
      <c r="V13" s="20" t="s">
        <v>203</v>
      </c>
      <c r="W13" s="20" t="s">
        <v>203</v>
      </c>
      <c r="X13" s="31" t="s">
        <v>208</v>
      </c>
      <c r="Y13" s="32">
        <v>966977</v>
      </c>
      <c r="Z13" s="33"/>
      <c r="AA13" s="20" t="s">
        <v>203</v>
      </c>
      <c r="AB13" s="20" t="s">
        <v>203</v>
      </c>
      <c r="AC13" s="20" t="s">
        <v>203</v>
      </c>
      <c r="AD13" s="20" t="s">
        <v>203</v>
      </c>
      <c r="AE13" s="31" t="s">
        <v>208</v>
      </c>
      <c r="AF13" s="32">
        <v>592009</v>
      </c>
      <c r="AG13" s="33"/>
      <c r="AH13" s="20" t="s">
        <v>203</v>
      </c>
      <c r="AI13" s="20" t="s">
        <v>203</v>
      </c>
      <c r="AJ13" s="18" t="s">
        <v>203</v>
      </c>
      <c r="AK13" s="17" t="s">
        <v>135</v>
      </c>
      <c r="AL13" s="18" t="s">
        <v>203</v>
      </c>
      <c r="AM13" s="20" t="s">
        <v>203</v>
      </c>
      <c r="AN13" s="20" t="s">
        <v>203</v>
      </c>
      <c r="AO13" s="19" t="s">
        <v>208</v>
      </c>
      <c r="AP13" s="21">
        <v>592009</v>
      </c>
      <c r="AQ13" s="22"/>
      <c r="AR13" s="20" t="s">
        <v>203</v>
      </c>
      <c r="AS13" s="20" t="s">
        <v>203</v>
      </c>
      <c r="AT13" s="20" t="s">
        <v>203</v>
      </c>
      <c r="AU13" s="20" t="s">
        <v>203</v>
      </c>
      <c r="AV13" s="19" t="s">
        <v>208</v>
      </c>
      <c r="AW13" s="21">
        <v>768061</v>
      </c>
      <c r="AX13" s="22"/>
      <c r="AY13" s="20" t="s">
        <v>203</v>
      </c>
      <c r="AZ13" s="20" t="s">
        <v>203</v>
      </c>
    </row>
    <row r="14" spans="1:52" ht="16.5" thickTop="1" thickBot="1" x14ac:dyDescent="0.3">
      <c r="A14" s="49"/>
      <c r="B14" s="23" t="s">
        <v>203</v>
      </c>
      <c r="C14" s="13" t="s">
        <v>335</v>
      </c>
      <c r="D14" s="23" t="s">
        <v>203</v>
      </c>
      <c r="E14" s="25" t="s">
        <v>203</v>
      </c>
      <c r="F14" s="25" t="s">
        <v>203</v>
      </c>
      <c r="G14" s="28" t="s">
        <v>203</v>
      </c>
      <c r="H14" s="29">
        <v>77136</v>
      </c>
      <c r="I14" s="30"/>
      <c r="J14" s="25" t="s">
        <v>203</v>
      </c>
      <c r="K14" s="25" t="s">
        <v>203</v>
      </c>
      <c r="L14" s="25" t="s">
        <v>203</v>
      </c>
      <c r="M14" s="25" t="s">
        <v>203</v>
      </c>
      <c r="N14" s="28" t="s">
        <v>203</v>
      </c>
      <c r="O14" s="29">
        <v>3000</v>
      </c>
      <c r="P14" s="30"/>
      <c r="Q14" s="25" t="s">
        <v>203</v>
      </c>
      <c r="R14" s="25" t="s">
        <v>203</v>
      </c>
      <c r="S14" s="12" t="s">
        <v>203</v>
      </c>
      <c r="T14" s="12"/>
      <c r="U14" s="12" t="s">
        <v>203</v>
      </c>
      <c r="V14" s="12" t="s">
        <v>203</v>
      </c>
      <c r="W14" s="12"/>
      <c r="X14" s="42"/>
      <c r="Y14" s="42"/>
      <c r="Z14" s="12" t="s">
        <v>203</v>
      </c>
      <c r="AA14" s="12"/>
      <c r="AB14" s="12" t="s">
        <v>203</v>
      </c>
      <c r="AC14" s="12" t="s">
        <v>203</v>
      </c>
      <c r="AD14" s="12"/>
      <c r="AE14" s="42"/>
      <c r="AF14" s="42"/>
      <c r="AG14" s="12" t="s">
        <v>203</v>
      </c>
      <c r="AH14" s="12"/>
      <c r="AI14" s="12" t="s">
        <v>203</v>
      </c>
      <c r="AJ14" s="12" t="s">
        <v>203</v>
      </c>
      <c r="AK14" s="12" t="s">
        <v>203</v>
      </c>
      <c r="AL14" s="12" t="s">
        <v>203</v>
      </c>
      <c r="AM14" s="12" t="s">
        <v>203</v>
      </c>
      <c r="AN14" s="12"/>
      <c r="AO14" s="41"/>
      <c r="AP14" s="41"/>
      <c r="AQ14" s="12" t="s">
        <v>203</v>
      </c>
      <c r="AR14" s="12"/>
      <c r="AS14" s="12" t="s">
        <v>203</v>
      </c>
      <c r="AT14" s="12" t="s">
        <v>203</v>
      </c>
      <c r="AU14" s="12"/>
      <c r="AV14" s="41"/>
      <c r="AW14" s="41"/>
      <c r="AX14" s="12" t="s">
        <v>203</v>
      </c>
      <c r="AY14" s="12"/>
      <c r="AZ14" s="12" t="s">
        <v>203</v>
      </c>
    </row>
    <row r="15" spans="1:52" ht="15.75" thickBot="1" x14ac:dyDescent="0.3">
      <c r="A15" s="49"/>
      <c r="B15" s="18" t="s">
        <v>203</v>
      </c>
      <c r="C15" s="17" t="s">
        <v>135</v>
      </c>
      <c r="D15" s="18" t="s">
        <v>203</v>
      </c>
      <c r="E15" s="20" t="s">
        <v>203</v>
      </c>
      <c r="F15" s="20" t="s">
        <v>203</v>
      </c>
      <c r="G15" s="31" t="s">
        <v>208</v>
      </c>
      <c r="H15" s="32">
        <v>1259439</v>
      </c>
      <c r="I15" s="33"/>
      <c r="J15" s="20" t="s">
        <v>203</v>
      </c>
      <c r="K15" s="20" t="s">
        <v>203</v>
      </c>
      <c r="L15" s="20" t="s">
        <v>203</v>
      </c>
      <c r="M15" s="20" t="s">
        <v>203</v>
      </c>
      <c r="N15" s="31" t="s">
        <v>208</v>
      </c>
      <c r="O15" s="32">
        <v>966977</v>
      </c>
      <c r="P15" s="33"/>
      <c r="Q15" s="20" t="s">
        <v>203</v>
      </c>
      <c r="R15" s="20" t="s">
        <v>203</v>
      </c>
      <c r="S15" s="48"/>
      <c r="T15" s="48"/>
      <c r="U15" s="48"/>
      <c r="V15" s="48"/>
      <c r="W15" s="48"/>
      <c r="X15" s="48"/>
      <c r="Y15" s="48"/>
      <c r="Z15" s="48"/>
      <c r="AA15" s="48"/>
      <c r="AB15" s="48"/>
      <c r="AC15" s="48"/>
      <c r="AD15" s="48"/>
      <c r="AE15" s="48"/>
      <c r="AF15" s="48"/>
      <c r="AG15" s="48"/>
      <c r="AH15" s="48"/>
      <c r="AI15" s="48"/>
      <c r="AJ15" s="48"/>
      <c r="AK15" s="48"/>
      <c r="AL15" s="48"/>
      <c r="AM15" s="48"/>
      <c r="AN15" s="48"/>
      <c r="AO15" s="48"/>
      <c r="AP15" s="48"/>
      <c r="AQ15" s="48"/>
      <c r="AR15" s="48"/>
      <c r="AS15" s="48"/>
      <c r="AT15" s="48"/>
      <c r="AU15" s="48"/>
      <c r="AV15" s="48"/>
      <c r="AW15" s="48"/>
      <c r="AX15" s="48"/>
      <c r="AY15" s="48"/>
      <c r="AZ15" s="48"/>
    </row>
    <row r="16" spans="1:52" ht="15.75" thickTop="1" x14ac:dyDescent="0.25">
      <c r="A16" s="49"/>
      <c r="B16" s="12" t="s">
        <v>203</v>
      </c>
      <c r="C16" s="12"/>
      <c r="D16" s="12" t="s">
        <v>203</v>
      </c>
      <c r="E16" s="12" t="s">
        <v>203</v>
      </c>
      <c r="F16" s="12"/>
      <c r="G16" s="42"/>
      <c r="H16" s="42"/>
      <c r="I16" s="12" t="s">
        <v>203</v>
      </c>
      <c r="J16" s="12"/>
      <c r="K16" s="12" t="s">
        <v>203</v>
      </c>
      <c r="L16" s="12" t="s">
        <v>203</v>
      </c>
      <c r="M16" s="12"/>
      <c r="N16" s="42"/>
      <c r="O16" s="42"/>
      <c r="P16" s="12" t="s">
        <v>203</v>
      </c>
      <c r="Q16" s="12"/>
      <c r="R16" s="12" t="s">
        <v>203</v>
      </c>
      <c r="S16" s="48"/>
      <c r="T16" s="48"/>
      <c r="U16" s="48"/>
      <c r="V16" s="48"/>
      <c r="W16" s="48"/>
      <c r="X16" s="48"/>
      <c r="Y16" s="48"/>
      <c r="Z16" s="48"/>
      <c r="AA16" s="48"/>
      <c r="AB16" s="48"/>
      <c r="AC16" s="48"/>
      <c r="AD16" s="48"/>
      <c r="AE16" s="48"/>
      <c r="AF16" s="48"/>
      <c r="AG16" s="48"/>
      <c r="AH16" s="48"/>
      <c r="AI16" s="48"/>
      <c r="AJ16" s="48"/>
      <c r="AK16" s="48"/>
      <c r="AL16" s="48"/>
      <c r="AM16" s="48"/>
      <c r="AN16" s="48"/>
      <c r="AO16" s="48"/>
      <c r="AP16" s="48"/>
      <c r="AQ16" s="48"/>
      <c r="AR16" s="48"/>
      <c r="AS16" s="48"/>
      <c r="AT16" s="48"/>
      <c r="AU16" s="48"/>
      <c r="AV16" s="48"/>
      <c r="AW16" s="48"/>
      <c r="AX16" s="48"/>
      <c r="AY16" s="48"/>
      <c r="AZ16" s="48"/>
    </row>
  </sheetData>
  <mergeCells count="49">
    <mergeCell ref="S6:AI6"/>
    <mergeCell ref="S7:AI7"/>
    <mergeCell ref="S15:AI15"/>
    <mergeCell ref="S16:AI16"/>
    <mergeCell ref="AJ4:AZ4"/>
    <mergeCell ref="AJ5:AZ5"/>
    <mergeCell ref="AJ6:AZ6"/>
    <mergeCell ref="AJ7:AZ7"/>
    <mergeCell ref="AJ15:AZ15"/>
    <mergeCell ref="AJ16:AZ16"/>
    <mergeCell ref="B3:R3"/>
    <mergeCell ref="S3:AI3"/>
    <mergeCell ref="AJ3:AZ3"/>
    <mergeCell ref="A4:A16"/>
    <mergeCell ref="B4:R4"/>
    <mergeCell ref="B5:R5"/>
    <mergeCell ref="B6:R6"/>
    <mergeCell ref="B7:R7"/>
    <mergeCell ref="S4:AI4"/>
    <mergeCell ref="S5:AI5"/>
    <mergeCell ref="AN8:AR8"/>
    <mergeCell ref="AU8:AY8"/>
    <mergeCell ref="AO14:AP14"/>
    <mergeCell ref="AV14:AW14"/>
    <mergeCell ref="A1:A2"/>
    <mergeCell ref="B1:R1"/>
    <mergeCell ref="S1:AZ1"/>
    <mergeCell ref="B2:R2"/>
    <mergeCell ref="S2:AI2"/>
    <mergeCell ref="AJ2:AZ2"/>
    <mergeCell ref="G16:H16"/>
    <mergeCell ref="N16:O16"/>
    <mergeCell ref="W8:AA8"/>
    <mergeCell ref="AD8:AH8"/>
    <mergeCell ref="X14:Y14"/>
    <mergeCell ref="AE14:AF14"/>
    <mergeCell ref="K8:K9"/>
    <mergeCell ref="L8:L9"/>
    <mergeCell ref="M8:Q8"/>
    <mergeCell ref="M9:Q9"/>
    <mergeCell ref="R8:R9"/>
    <mergeCell ref="F10:J10"/>
    <mergeCell ref="M10:Q10"/>
    <mergeCell ref="B8:B9"/>
    <mergeCell ref="C8:C9"/>
    <mergeCell ref="D8:D9"/>
    <mergeCell ref="E8:E9"/>
    <mergeCell ref="F8:J8"/>
    <mergeCell ref="F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x14ac:dyDescent="0.25"/>
  <cols>
    <col min="1" max="1" width="25.28515625" bestFit="1" customWidth="1"/>
    <col min="2" max="2" width="36.5703125" bestFit="1" customWidth="1"/>
    <col min="3" max="3" width="13.5703125" customWidth="1"/>
    <col min="4" max="4" width="36.5703125" customWidth="1"/>
    <col min="5" max="8" width="13.5703125" customWidth="1"/>
    <col min="9" max="9" width="36.5703125" customWidth="1"/>
    <col min="10" max="14" width="13.5703125" customWidth="1"/>
    <col min="15" max="15" width="25.140625" customWidth="1"/>
    <col min="16" max="16" width="36.5703125" customWidth="1"/>
    <col min="17" max="22" width="13.5703125" customWidth="1"/>
    <col min="23" max="23" width="36.5703125" customWidth="1"/>
    <col min="24" max="28" width="13.5703125" customWidth="1"/>
    <col min="29" max="29" width="25.140625" customWidth="1"/>
    <col min="30" max="30" width="36.5703125" customWidth="1"/>
    <col min="31" max="33" width="13.5703125" customWidth="1"/>
  </cols>
  <sheetData>
    <row r="1" spans="1:33" ht="15" customHeight="1" x14ac:dyDescent="0.25">
      <c r="A1" s="6" t="s">
        <v>340</v>
      </c>
      <c r="B1" s="1" t="s">
        <v>1</v>
      </c>
      <c r="C1" s="6" t="s">
        <v>67</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1" t="s">
        <v>2</v>
      </c>
      <c r="C2" s="6" t="s">
        <v>17</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x14ac:dyDescent="0.25">
      <c r="A3" s="3" t="s">
        <v>341</v>
      </c>
      <c r="B3" s="4" t="s">
        <v>4</v>
      </c>
      <c r="C3" s="48" t="s">
        <v>4</v>
      </c>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ht="15" customHeight="1" x14ac:dyDescent="0.25">
      <c r="A4" s="49" t="s">
        <v>340</v>
      </c>
      <c r="B4" s="4" t="s">
        <v>4</v>
      </c>
      <c r="C4" s="48" t="s">
        <v>4</v>
      </c>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x14ac:dyDescent="0.25">
      <c r="A5" s="49"/>
      <c r="B5" s="52" t="s">
        <v>342</v>
      </c>
      <c r="C5" s="66" t="s">
        <v>345</v>
      </c>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row>
    <row r="6" spans="1:33" ht="319.5" x14ac:dyDescent="0.25">
      <c r="A6" s="49"/>
      <c r="B6" s="53" t="s">
        <v>343</v>
      </c>
      <c r="C6" s="67" t="s">
        <v>346</v>
      </c>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row>
    <row r="7" spans="1:33" ht="204.75" x14ac:dyDescent="0.25">
      <c r="A7" s="49"/>
      <c r="B7" s="53" t="s">
        <v>344</v>
      </c>
      <c r="C7" s="67" t="s">
        <v>347</v>
      </c>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row>
    <row r="8" spans="1:33" x14ac:dyDescent="0.25">
      <c r="A8" s="49"/>
      <c r="B8" s="4"/>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row>
    <row r="9" spans="1:33" ht="15.75" thickBot="1" x14ac:dyDescent="0.3">
      <c r="A9" s="49"/>
      <c r="B9" s="4"/>
      <c r="C9" s="54" t="s">
        <v>203</v>
      </c>
      <c r="D9" s="55" t="s">
        <v>348</v>
      </c>
      <c r="E9" s="54" t="s">
        <v>203</v>
      </c>
      <c r="F9" s="56" t="s">
        <v>203</v>
      </c>
      <c r="G9" s="64" t="s">
        <v>349</v>
      </c>
      <c r="H9" s="64"/>
      <c r="I9" s="64"/>
      <c r="J9" s="64"/>
      <c r="K9" s="64"/>
      <c r="L9" s="64"/>
      <c r="M9" s="64"/>
      <c r="N9" s="64"/>
      <c r="O9" s="64"/>
      <c r="P9" s="64"/>
      <c r="Q9" s="64"/>
      <c r="R9" s="64"/>
      <c r="S9" s="56" t="s">
        <v>203</v>
      </c>
      <c r="T9" s="56" t="s">
        <v>203</v>
      </c>
      <c r="U9" s="64" t="s">
        <v>350</v>
      </c>
      <c r="V9" s="64"/>
      <c r="W9" s="64"/>
      <c r="X9" s="64"/>
      <c r="Y9" s="64"/>
      <c r="Z9" s="64"/>
      <c r="AA9" s="64"/>
      <c r="AB9" s="64"/>
      <c r="AC9" s="64"/>
      <c r="AD9" s="64"/>
      <c r="AE9" s="64"/>
      <c r="AF9" s="64"/>
      <c r="AG9" s="56" t="s">
        <v>203</v>
      </c>
    </row>
    <row r="10" spans="1:33" ht="15.75" thickBot="1" x14ac:dyDescent="0.3">
      <c r="A10" s="49"/>
      <c r="B10" s="4"/>
      <c r="C10" s="57" t="s">
        <v>203</v>
      </c>
      <c r="D10" s="57" t="s">
        <v>203</v>
      </c>
      <c r="E10" s="57" t="s">
        <v>203</v>
      </c>
      <c r="F10" s="56" t="s">
        <v>203</v>
      </c>
      <c r="G10" s="65" t="s">
        <v>351</v>
      </c>
      <c r="H10" s="65"/>
      <c r="I10" s="65"/>
      <c r="J10" s="65"/>
      <c r="K10" s="65"/>
      <c r="L10" s="56" t="s">
        <v>203</v>
      </c>
      <c r="M10" s="56" t="s">
        <v>203</v>
      </c>
      <c r="N10" s="65" t="s">
        <v>352</v>
      </c>
      <c r="O10" s="65"/>
      <c r="P10" s="65"/>
      <c r="Q10" s="65"/>
      <c r="R10" s="65"/>
      <c r="S10" s="56" t="s">
        <v>203</v>
      </c>
      <c r="T10" s="56" t="s">
        <v>203</v>
      </c>
      <c r="U10" s="65" t="s">
        <v>351</v>
      </c>
      <c r="V10" s="65"/>
      <c r="W10" s="65"/>
      <c r="X10" s="65"/>
      <c r="Y10" s="65"/>
      <c r="Z10" s="56" t="s">
        <v>203</v>
      </c>
      <c r="AA10" s="56" t="s">
        <v>203</v>
      </c>
      <c r="AB10" s="65" t="s">
        <v>352</v>
      </c>
      <c r="AC10" s="65"/>
      <c r="AD10" s="65"/>
      <c r="AE10" s="65"/>
      <c r="AF10" s="65"/>
      <c r="AG10" s="56" t="s">
        <v>203</v>
      </c>
    </row>
    <row r="11" spans="1:33" x14ac:dyDescent="0.25">
      <c r="A11" s="49"/>
      <c r="B11" s="4"/>
      <c r="C11" s="58" t="s">
        <v>203</v>
      </c>
      <c r="D11" s="58" t="s">
        <v>353</v>
      </c>
      <c r="E11" s="58" t="s">
        <v>203</v>
      </c>
      <c r="F11" s="59" t="s">
        <v>203</v>
      </c>
      <c r="G11" s="59" t="s">
        <v>203</v>
      </c>
      <c r="H11" s="59" t="s">
        <v>203</v>
      </c>
      <c r="I11" s="60">
        <v>179211</v>
      </c>
      <c r="J11" s="22"/>
      <c r="K11" s="59" t="s">
        <v>203</v>
      </c>
      <c r="L11" s="59" t="s">
        <v>203</v>
      </c>
      <c r="M11" s="59" t="s">
        <v>203</v>
      </c>
      <c r="N11" s="59" t="s">
        <v>203</v>
      </c>
      <c r="O11" s="59" t="s">
        <v>208</v>
      </c>
      <c r="P11" s="59">
        <v>13.39</v>
      </c>
      <c r="Q11" s="22"/>
      <c r="R11" s="59" t="s">
        <v>203</v>
      </c>
      <c r="S11" s="59" t="s">
        <v>203</v>
      </c>
      <c r="T11" s="59" t="s">
        <v>203</v>
      </c>
      <c r="U11" s="59" t="s">
        <v>203</v>
      </c>
      <c r="V11" s="59" t="s">
        <v>203</v>
      </c>
      <c r="W11" s="60">
        <v>178253</v>
      </c>
      <c r="X11" s="22"/>
      <c r="Y11" s="59" t="s">
        <v>203</v>
      </c>
      <c r="Z11" s="59" t="s">
        <v>203</v>
      </c>
      <c r="AA11" s="59" t="s">
        <v>203</v>
      </c>
      <c r="AB11" s="59" t="s">
        <v>203</v>
      </c>
      <c r="AC11" s="59" t="s">
        <v>208</v>
      </c>
      <c r="AD11" s="59">
        <v>14.59</v>
      </c>
      <c r="AE11" s="22"/>
      <c r="AF11" s="59" t="s">
        <v>203</v>
      </c>
      <c r="AG11" s="59" t="s">
        <v>203</v>
      </c>
    </row>
    <row r="12" spans="1:33" x14ac:dyDescent="0.25">
      <c r="A12" s="49"/>
      <c r="B12" s="4"/>
      <c r="C12" s="61" t="s">
        <v>203</v>
      </c>
      <c r="D12" s="61" t="s">
        <v>354</v>
      </c>
      <c r="E12" s="61" t="s">
        <v>203</v>
      </c>
      <c r="F12" s="62" t="s">
        <v>203</v>
      </c>
      <c r="G12" s="62" t="s">
        <v>203</v>
      </c>
      <c r="H12" s="62" t="s">
        <v>203</v>
      </c>
      <c r="I12" s="63">
        <v>492831</v>
      </c>
      <c r="J12" s="27"/>
      <c r="K12" s="62" t="s">
        <v>203</v>
      </c>
      <c r="L12" s="62" t="s">
        <v>203</v>
      </c>
      <c r="M12" s="62" t="s">
        <v>203</v>
      </c>
      <c r="N12" s="62" t="s">
        <v>203</v>
      </c>
      <c r="O12" s="62" t="s">
        <v>208</v>
      </c>
      <c r="P12" s="62">
        <v>13.39</v>
      </c>
      <c r="Q12" s="27"/>
      <c r="R12" s="62" t="s">
        <v>203</v>
      </c>
      <c r="S12" s="62" t="s">
        <v>203</v>
      </c>
      <c r="T12" s="62" t="s">
        <v>203</v>
      </c>
      <c r="U12" s="62" t="s">
        <v>203</v>
      </c>
      <c r="V12" s="62" t="s">
        <v>203</v>
      </c>
      <c r="W12" s="63">
        <v>490196</v>
      </c>
      <c r="X12" s="27"/>
      <c r="Y12" s="62" t="s">
        <v>203</v>
      </c>
      <c r="Z12" s="62" t="s">
        <v>203</v>
      </c>
      <c r="AA12" s="62" t="s">
        <v>203</v>
      </c>
      <c r="AB12" s="62" t="s">
        <v>203</v>
      </c>
      <c r="AC12" s="62" t="s">
        <v>208</v>
      </c>
      <c r="AD12" s="62">
        <v>14.59</v>
      </c>
      <c r="AE12" s="27"/>
      <c r="AF12" s="62" t="s">
        <v>203</v>
      </c>
      <c r="AG12" s="62" t="s">
        <v>203</v>
      </c>
    </row>
    <row r="13" spans="1:33" x14ac:dyDescent="0.25">
      <c r="A13" s="49"/>
      <c r="B13" s="4"/>
      <c r="C13" s="58" t="s">
        <v>203</v>
      </c>
      <c r="D13" s="58" t="s">
        <v>355</v>
      </c>
      <c r="E13" s="58" t="s">
        <v>203</v>
      </c>
      <c r="F13" s="59" t="s">
        <v>203</v>
      </c>
      <c r="G13" s="59" t="s">
        <v>203</v>
      </c>
      <c r="H13" s="59" t="s">
        <v>203</v>
      </c>
      <c r="I13" s="60">
        <v>448029</v>
      </c>
      <c r="J13" s="22"/>
      <c r="K13" s="59" t="s">
        <v>203</v>
      </c>
      <c r="L13" s="59" t="s">
        <v>203</v>
      </c>
      <c r="M13" s="59" t="s">
        <v>203</v>
      </c>
      <c r="N13" s="59" t="s">
        <v>203</v>
      </c>
      <c r="O13" s="59" t="s">
        <v>208</v>
      </c>
      <c r="P13" s="59">
        <v>13.39</v>
      </c>
      <c r="Q13" s="22"/>
      <c r="R13" s="59" t="s">
        <v>203</v>
      </c>
      <c r="S13" s="59" t="s">
        <v>203</v>
      </c>
      <c r="T13" s="59" t="s">
        <v>203</v>
      </c>
      <c r="U13" s="59" t="s">
        <v>203</v>
      </c>
      <c r="V13" s="59" t="s">
        <v>203</v>
      </c>
      <c r="W13" s="60">
        <v>445633</v>
      </c>
      <c r="X13" s="22"/>
      <c r="Y13" s="59" t="s">
        <v>203</v>
      </c>
      <c r="Z13" s="59" t="s">
        <v>203</v>
      </c>
      <c r="AA13" s="59" t="s">
        <v>203</v>
      </c>
      <c r="AB13" s="59" t="s">
        <v>203</v>
      </c>
      <c r="AC13" s="59" t="s">
        <v>208</v>
      </c>
      <c r="AD13" s="59">
        <v>14.59</v>
      </c>
      <c r="AE13" s="22"/>
      <c r="AF13" s="59" t="s">
        <v>203</v>
      </c>
      <c r="AG13" s="59" t="s">
        <v>203</v>
      </c>
    </row>
    <row r="14" spans="1:33" x14ac:dyDescent="0.25">
      <c r="A14" s="49"/>
      <c r="B14" s="4"/>
      <c r="C14" s="53" t="s">
        <v>203</v>
      </c>
      <c r="D14" s="12"/>
      <c r="E14" s="53" t="s">
        <v>203</v>
      </c>
      <c r="F14" s="53" t="s">
        <v>203</v>
      </c>
      <c r="G14" s="12"/>
      <c r="H14" s="41"/>
      <c r="I14" s="41"/>
      <c r="J14" s="53" t="s">
        <v>203</v>
      </c>
      <c r="K14" s="12"/>
      <c r="L14" s="53" t="s">
        <v>203</v>
      </c>
      <c r="M14" s="53" t="s">
        <v>203</v>
      </c>
      <c r="N14" s="12"/>
      <c r="O14" s="41"/>
      <c r="P14" s="41"/>
      <c r="Q14" s="53" t="s">
        <v>203</v>
      </c>
      <c r="R14" s="12"/>
      <c r="S14" s="53" t="s">
        <v>203</v>
      </c>
      <c r="T14" s="53" t="s">
        <v>203</v>
      </c>
      <c r="U14" s="12"/>
      <c r="V14" s="41"/>
      <c r="W14" s="41"/>
      <c r="X14" s="53" t="s">
        <v>203</v>
      </c>
      <c r="Y14" s="12"/>
      <c r="Z14" s="53" t="s">
        <v>203</v>
      </c>
      <c r="AA14" s="53" t="s">
        <v>203</v>
      </c>
      <c r="AB14" s="12"/>
      <c r="AC14" s="41"/>
      <c r="AD14" s="41"/>
      <c r="AE14" s="53" t="s">
        <v>203</v>
      </c>
      <c r="AF14" s="12"/>
      <c r="AG14" s="53" t="s">
        <v>203</v>
      </c>
    </row>
    <row r="15" spans="1:33" x14ac:dyDescent="0.25">
      <c r="A15" s="49"/>
      <c r="B15" s="4"/>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row>
    <row r="16" spans="1:33" ht="51" customHeight="1" x14ac:dyDescent="0.25">
      <c r="A16" s="49"/>
      <c r="B16" s="4"/>
      <c r="C16" s="67" t="s">
        <v>356</v>
      </c>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row>
  </sheetData>
  <mergeCells count="22">
    <mergeCell ref="C5:AG5"/>
    <mergeCell ref="C6:AG6"/>
    <mergeCell ref="C7:AG7"/>
    <mergeCell ref="C8:AG8"/>
    <mergeCell ref="C15:AG15"/>
    <mergeCell ref="C16:AG16"/>
    <mergeCell ref="H14:I14"/>
    <mergeCell ref="O14:P14"/>
    <mergeCell ref="V14:W14"/>
    <mergeCell ref="AC14:AD14"/>
    <mergeCell ref="A1:A2"/>
    <mergeCell ref="C1:AG1"/>
    <mergeCell ref="C2:AG2"/>
    <mergeCell ref="C3:AG3"/>
    <mergeCell ref="A4:A16"/>
    <mergeCell ref="C4:AG4"/>
    <mergeCell ref="G9:R9"/>
    <mergeCell ref="U9:AF9"/>
    <mergeCell ref="G10:K10"/>
    <mergeCell ref="N10:R10"/>
    <mergeCell ref="U10:Y10"/>
    <mergeCell ref="AB10:A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3.85546875" bestFit="1" customWidth="1"/>
    <col min="2" max="2" width="36.5703125" bestFit="1" customWidth="1"/>
    <col min="3" max="3" width="14.42578125" customWidth="1"/>
    <col min="4" max="4" width="36.5703125" customWidth="1"/>
    <col min="5" max="8" width="14.42578125" customWidth="1"/>
    <col min="9" max="9" width="36.5703125" customWidth="1"/>
    <col min="10" max="14" width="14.42578125" customWidth="1"/>
    <col min="15" max="15" width="28" customWidth="1"/>
    <col min="16" max="16" width="36.5703125" customWidth="1"/>
    <col min="17" max="22" width="14.42578125" customWidth="1"/>
    <col min="23" max="23" width="36.5703125" customWidth="1"/>
    <col min="24" max="28" width="14.42578125" customWidth="1"/>
    <col min="29" max="29" width="28" customWidth="1"/>
    <col min="30" max="30" width="36.5703125" customWidth="1"/>
    <col min="31" max="33" width="14.42578125" customWidth="1"/>
    <col min="34" max="34" width="36.5703125" bestFit="1" customWidth="1"/>
  </cols>
  <sheetData>
    <row r="1" spans="1:34" ht="15" customHeight="1" x14ac:dyDescent="0.25">
      <c r="A1" s="6" t="s">
        <v>357</v>
      </c>
      <c r="B1" s="1" t="s">
        <v>1</v>
      </c>
      <c r="C1" s="6" t="s">
        <v>67</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1" t="s">
        <v>2</v>
      </c>
      <c r="C2" s="6" t="s">
        <v>17</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1" t="s">
        <v>18</v>
      </c>
    </row>
    <row r="3" spans="1:34" ht="15" customHeight="1" x14ac:dyDescent="0.25">
      <c r="A3" s="3" t="s">
        <v>358</v>
      </c>
      <c r="B3" s="4" t="s">
        <v>4</v>
      </c>
      <c r="C3" s="48" t="s">
        <v>4</v>
      </c>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 t="s">
        <v>4</v>
      </c>
    </row>
    <row r="4" spans="1:34" ht="15" customHeight="1" x14ac:dyDescent="0.25">
      <c r="A4" s="49" t="s">
        <v>357</v>
      </c>
      <c r="B4" s="4" t="s">
        <v>4</v>
      </c>
      <c r="C4" s="48" t="s">
        <v>4</v>
      </c>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 t="s">
        <v>4</v>
      </c>
    </row>
    <row r="5" spans="1:34" x14ac:dyDescent="0.25">
      <c r="A5" s="49"/>
      <c r="B5" s="52" t="s">
        <v>359</v>
      </c>
      <c r="C5" s="66" t="s">
        <v>368</v>
      </c>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10" t="s">
        <v>383</v>
      </c>
    </row>
    <row r="6" spans="1:34" ht="240" x14ac:dyDescent="0.25">
      <c r="A6" s="49"/>
      <c r="B6" s="53" t="s">
        <v>360</v>
      </c>
      <c r="C6" s="67" t="s">
        <v>369</v>
      </c>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4" t="s">
        <v>384</v>
      </c>
    </row>
    <row r="7" spans="1:34" ht="26.25" x14ac:dyDescent="0.25">
      <c r="A7" s="49"/>
      <c r="B7" s="53" t="s">
        <v>361</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11" t="s">
        <v>385</v>
      </c>
    </row>
    <row r="8" spans="1:34" ht="77.25" x14ac:dyDescent="0.25">
      <c r="A8" s="49"/>
      <c r="B8" s="53" t="s">
        <v>362</v>
      </c>
      <c r="C8" s="67" t="s">
        <v>370</v>
      </c>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4" t="s">
        <v>386</v>
      </c>
    </row>
    <row r="9" spans="1:34" ht="102.75" x14ac:dyDescent="0.25">
      <c r="A9" s="49"/>
      <c r="B9" s="53" t="s">
        <v>363</v>
      </c>
      <c r="C9" s="67" t="s">
        <v>371</v>
      </c>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4" t="s">
        <v>387</v>
      </c>
    </row>
    <row r="10" spans="1:34" ht="64.5" x14ac:dyDescent="0.25">
      <c r="A10" s="49"/>
      <c r="B10" s="53" t="s">
        <v>364</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11" t="s">
        <v>388</v>
      </c>
    </row>
    <row r="11" spans="1:34" ht="333" thickBot="1" x14ac:dyDescent="0.3">
      <c r="A11" s="49"/>
      <c r="B11" s="53" t="s">
        <v>365</v>
      </c>
      <c r="C11" s="54" t="s">
        <v>203</v>
      </c>
      <c r="D11" s="55" t="s">
        <v>348</v>
      </c>
      <c r="E11" s="54" t="s">
        <v>203</v>
      </c>
      <c r="F11" s="56" t="s">
        <v>203</v>
      </c>
      <c r="G11" s="64" t="s">
        <v>349</v>
      </c>
      <c r="H11" s="64"/>
      <c r="I11" s="64"/>
      <c r="J11" s="64"/>
      <c r="K11" s="64"/>
      <c r="L11" s="64"/>
      <c r="M11" s="64"/>
      <c r="N11" s="64"/>
      <c r="O11" s="64"/>
      <c r="P11" s="64"/>
      <c r="Q11" s="64"/>
      <c r="R11" s="64"/>
      <c r="S11" s="56" t="s">
        <v>203</v>
      </c>
      <c r="T11" s="56" t="s">
        <v>203</v>
      </c>
      <c r="U11" s="64" t="s">
        <v>350</v>
      </c>
      <c r="V11" s="64"/>
      <c r="W11" s="64"/>
      <c r="X11" s="64"/>
      <c r="Y11" s="64"/>
      <c r="Z11" s="64"/>
      <c r="AA11" s="64"/>
      <c r="AB11" s="64"/>
      <c r="AC11" s="64"/>
      <c r="AD11" s="64"/>
      <c r="AE11" s="64"/>
      <c r="AF11" s="64"/>
      <c r="AG11" s="56" t="s">
        <v>203</v>
      </c>
      <c r="AH11" s="4"/>
    </row>
    <row r="12" spans="1:34" ht="90.75" thickBot="1" x14ac:dyDescent="0.3">
      <c r="A12" s="49"/>
      <c r="B12" s="53" t="s">
        <v>366</v>
      </c>
      <c r="C12" s="57" t="s">
        <v>203</v>
      </c>
      <c r="D12" s="57" t="s">
        <v>203</v>
      </c>
      <c r="E12" s="57" t="s">
        <v>203</v>
      </c>
      <c r="F12" s="56" t="s">
        <v>203</v>
      </c>
      <c r="G12" s="65" t="s">
        <v>351</v>
      </c>
      <c r="H12" s="65"/>
      <c r="I12" s="65"/>
      <c r="J12" s="65"/>
      <c r="K12" s="65"/>
      <c r="L12" s="56" t="s">
        <v>203</v>
      </c>
      <c r="M12" s="56" t="s">
        <v>203</v>
      </c>
      <c r="N12" s="65" t="s">
        <v>352</v>
      </c>
      <c r="O12" s="65"/>
      <c r="P12" s="65"/>
      <c r="Q12" s="65"/>
      <c r="R12" s="65"/>
      <c r="S12" s="56" t="s">
        <v>203</v>
      </c>
      <c r="T12" s="56" t="s">
        <v>203</v>
      </c>
      <c r="U12" s="65" t="s">
        <v>351</v>
      </c>
      <c r="V12" s="65"/>
      <c r="W12" s="65"/>
      <c r="X12" s="65"/>
      <c r="Y12" s="65"/>
      <c r="Z12" s="56" t="s">
        <v>203</v>
      </c>
      <c r="AA12" s="56" t="s">
        <v>203</v>
      </c>
      <c r="AB12" s="65" t="s">
        <v>352</v>
      </c>
      <c r="AC12" s="65"/>
      <c r="AD12" s="65"/>
      <c r="AE12" s="65"/>
      <c r="AF12" s="65"/>
      <c r="AG12" s="56" t="s">
        <v>203</v>
      </c>
      <c r="AH12" s="4"/>
    </row>
    <row r="13" spans="1:34" ht="192" x14ac:dyDescent="0.25">
      <c r="A13" s="49"/>
      <c r="B13" s="53" t="s">
        <v>367</v>
      </c>
      <c r="C13" s="58" t="s">
        <v>203</v>
      </c>
      <c r="D13" s="58" t="s">
        <v>132</v>
      </c>
      <c r="E13" s="58" t="s">
        <v>203</v>
      </c>
      <c r="F13" s="59" t="s">
        <v>203</v>
      </c>
      <c r="G13" s="59" t="s">
        <v>203</v>
      </c>
      <c r="H13" s="59" t="s">
        <v>203</v>
      </c>
      <c r="I13" s="60">
        <v>179211</v>
      </c>
      <c r="J13" s="22"/>
      <c r="K13" s="59" t="s">
        <v>203</v>
      </c>
      <c r="L13" s="59" t="s">
        <v>203</v>
      </c>
      <c r="M13" s="59" t="s">
        <v>203</v>
      </c>
      <c r="N13" s="59" t="s">
        <v>203</v>
      </c>
      <c r="O13" s="59" t="s">
        <v>208</v>
      </c>
      <c r="P13" s="59">
        <v>11.16</v>
      </c>
      <c r="Q13" s="22"/>
      <c r="R13" s="59" t="s">
        <v>203</v>
      </c>
      <c r="S13" s="59" t="s">
        <v>203</v>
      </c>
      <c r="T13" s="59" t="s">
        <v>203</v>
      </c>
      <c r="U13" s="59" t="s">
        <v>203</v>
      </c>
      <c r="V13" s="59" t="s">
        <v>203</v>
      </c>
      <c r="W13" s="60">
        <v>178253</v>
      </c>
      <c r="X13" s="22"/>
      <c r="Y13" s="59" t="s">
        <v>203</v>
      </c>
      <c r="Z13" s="59" t="s">
        <v>203</v>
      </c>
      <c r="AA13" s="59" t="s">
        <v>203</v>
      </c>
      <c r="AB13" s="59" t="s">
        <v>203</v>
      </c>
      <c r="AC13" s="59" t="s">
        <v>208</v>
      </c>
      <c r="AD13" s="59">
        <v>11.22</v>
      </c>
      <c r="AE13" s="22"/>
      <c r="AF13" s="59" t="s">
        <v>203</v>
      </c>
      <c r="AG13" s="59" t="s">
        <v>203</v>
      </c>
      <c r="AH13" s="4"/>
    </row>
    <row r="14" spans="1:34" x14ac:dyDescent="0.25">
      <c r="A14" s="49"/>
      <c r="B14" s="4"/>
      <c r="C14" s="61" t="s">
        <v>203</v>
      </c>
      <c r="D14" s="61" t="s">
        <v>353</v>
      </c>
      <c r="E14" s="61" t="s">
        <v>203</v>
      </c>
      <c r="F14" s="62" t="s">
        <v>203</v>
      </c>
      <c r="G14" s="62" t="s">
        <v>203</v>
      </c>
      <c r="H14" s="62" t="s">
        <v>203</v>
      </c>
      <c r="I14" s="63">
        <v>179211</v>
      </c>
      <c r="J14" s="27"/>
      <c r="K14" s="62" t="s">
        <v>203</v>
      </c>
      <c r="L14" s="62" t="s">
        <v>203</v>
      </c>
      <c r="M14" s="62" t="s">
        <v>203</v>
      </c>
      <c r="N14" s="62" t="s">
        <v>203</v>
      </c>
      <c r="O14" s="62" t="s">
        <v>208</v>
      </c>
      <c r="P14" s="62">
        <v>13.39</v>
      </c>
      <c r="Q14" s="27"/>
      <c r="R14" s="62" t="s">
        <v>203</v>
      </c>
      <c r="S14" s="62" t="s">
        <v>203</v>
      </c>
      <c r="T14" s="62" t="s">
        <v>203</v>
      </c>
      <c r="U14" s="62" t="s">
        <v>203</v>
      </c>
      <c r="V14" s="62" t="s">
        <v>203</v>
      </c>
      <c r="W14" s="63">
        <v>178253</v>
      </c>
      <c r="X14" s="27"/>
      <c r="Y14" s="62" t="s">
        <v>203</v>
      </c>
      <c r="Z14" s="62" t="s">
        <v>203</v>
      </c>
      <c r="AA14" s="62" t="s">
        <v>203</v>
      </c>
      <c r="AB14" s="62" t="s">
        <v>203</v>
      </c>
      <c r="AC14" s="62" t="s">
        <v>208</v>
      </c>
      <c r="AD14" s="62">
        <v>14.59</v>
      </c>
      <c r="AE14" s="27"/>
      <c r="AF14" s="62" t="s">
        <v>203</v>
      </c>
      <c r="AG14" s="62" t="s">
        <v>203</v>
      </c>
      <c r="AH14" s="4"/>
    </row>
    <row r="15" spans="1:34" x14ac:dyDescent="0.25">
      <c r="A15" s="49"/>
      <c r="B15" s="4"/>
      <c r="C15" s="58" t="s">
        <v>203</v>
      </c>
      <c r="D15" s="58" t="s">
        <v>354</v>
      </c>
      <c r="E15" s="58" t="s">
        <v>203</v>
      </c>
      <c r="F15" s="59" t="s">
        <v>203</v>
      </c>
      <c r="G15" s="59" t="s">
        <v>203</v>
      </c>
      <c r="H15" s="59" t="s">
        <v>203</v>
      </c>
      <c r="I15" s="60">
        <v>492831</v>
      </c>
      <c r="J15" s="22"/>
      <c r="K15" s="59" t="s">
        <v>203</v>
      </c>
      <c r="L15" s="59" t="s">
        <v>203</v>
      </c>
      <c r="M15" s="59" t="s">
        <v>203</v>
      </c>
      <c r="N15" s="59" t="s">
        <v>203</v>
      </c>
      <c r="O15" s="59" t="s">
        <v>208</v>
      </c>
      <c r="P15" s="59">
        <v>13.39</v>
      </c>
      <c r="Q15" s="22"/>
      <c r="R15" s="59" t="s">
        <v>203</v>
      </c>
      <c r="S15" s="59" t="s">
        <v>203</v>
      </c>
      <c r="T15" s="59" t="s">
        <v>203</v>
      </c>
      <c r="U15" s="59" t="s">
        <v>203</v>
      </c>
      <c r="V15" s="59" t="s">
        <v>203</v>
      </c>
      <c r="W15" s="60">
        <v>490196</v>
      </c>
      <c r="X15" s="22"/>
      <c r="Y15" s="59" t="s">
        <v>203</v>
      </c>
      <c r="Z15" s="59" t="s">
        <v>203</v>
      </c>
      <c r="AA15" s="59" t="s">
        <v>203</v>
      </c>
      <c r="AB15" s="59" t="s">
        <v>203</v>
      </c>
      <c r="AC15" s="59" t="s">
        <v>208</v>
      </c>
      <c r="AD15" s="59">
        <v>14.59</v>
      </c>
      <c r="AE15" s="22"/>
      <c r="AF15" s="59" t="s">
        <v>203</v>
      </c>
      <c r="AG15" s="59" t="s">
        <v>203</v>
      </c>
      <c r="AH15" s="4"/>
    </row>
    <row r="16" spans="1:34" x14ac:dyDescent="0.25">
      <c r="A16" s="49"/>
      <c r="B16" s="4"/>
      <c r="C16" s="61" t="s">
        <v>203</v>
      </c>
      <c r="D16" s="61" t="s">
        <v>355</v>
      </c>
      <c r="E16" s="61" t="s">
        <v>203</v>
      </c>
      <c r="F16" s="62" t="s">
        <v>203</v>
      </c>
      <c r="G16" s="62" t="s">
        <v>203</v>
      </c>
      <c r="H16" s="62" t="s">
        <v>203</v>
      </c>
      <c r="I16" s="63">
        <v>448029</v>
      </c>
      <c r="J16" s="27"/>
      <c r="K16" s="62" t="s">
        <v>203</v>
      </c>
      <c r="L16" s="62" t="s">
        <v>203</v>
      </c>
      <c r="M16" s="62" t="s">
        <v>203</v>
      </c>
      <c r="N16" s="62" t="s">
        <v>203</v>
      </c>
      <c r="O16" s="62" t="s">
        <v>208</v>
      </c>
      <c r="P16" s="62">
        <v>13.39</v>
      </c>
      <c r="Q16" s="27"/>
      <c r="R16" s="62" t="s">
        <v>203</v>
      </c>
      <c r="S16" s="62" t="s">
        <v>203</v>
      </c>
      <c r="T16" s="62" t="s">
        <v>203</v>
      </c>
      <c r="U16" s="62" t="s">
        <v>203</v>
      </c>
      <c r="V16" s="62" t="s">
        <v>203</v>
      </c>
      <c r="W16" s="63">
        <v>445633</v>
      </c>
      <c r="X16" s="27"/>
      <c r="Y16" s="62" t="s">
        <v>203</v>
      </c>
      <c r="Z16" s="62" t="s">
        <v>203</v>
      </c>
      <c r="AA16" s="62" t="s">
        <v>203</v>
      </c>
      <c r="AB16" s="62" t="s">
        <v>203</v>
      </c>
      <c r="AC16" s="62" t="s">
        <v>208</v>
      </c>
      <c r="AD16" s="62">
        <v>14.59</v>
      </c>
      <c r="AE16" s="27"/>
      <c r="AF16" s="62" t="s">
        <v>203</v>
      </c>
      <c r="AG16" s="62" t="s">
        <v>203</v>
      </c>
      <c r="AH16" s="4"/>
    </row>
    <row r="17" spans="1:34" x14ac:dyDescent="0.25">
      <c r="A17" s="49"/>
      <c r="B17" s="4"/>
      <c r="C17" s="58" t="s">
        <v>203</v>
      </c>
      <c r="D17" s="58" t="s">
        <v>372</v>
      </c>
      <c r="E17" s="58" t="s">
        <v>203</v>
      </c>
      <c r="F17" s="59" t="s">
        <v>203</v>
      </c>
      <c r="G17" s="59" t="s">
        <v>203</v>
      </c>
      <c r="H17" s="59" t="s">
        <v>203</v>
      </c>
      <c r="I17" s="60">
        <v>5500</v>
      </c>
      <c r="J17" s="22"/>
      <c r="K17" s="59" t="s">
        <v>203</v>
      </c>
      <c r="L17" s="59" t="s">
        <v>203</v>
      </c>
      <c r="M17" s="59" t="s">
        <v>203</v>
      </c>
      <c r="N17" s="59" t="s">
        <v>203</v>
      </c>
      <c r="O17" s="59" t="s">
        <v>208</v>
      </c>
      <c r="P17" s="60">
        <v>1000</v>
      </c>
      <c r="Q17" s="22"/>
      <c r="R17" s="59" t="s">
        <v>203</v>
      </c>
      <c r="S17" s="59" t="s">
        <v>203</v>
      </c>
      <c r="T17" s="59" t="s">
        <v>203</v>
      </c>
      <c r="U17" s="59" t="s">
        <v>203</v>
      </c>
      <c r="V17" s="59" t="s">
        <v>203</v>
      </c>
      <c r="W17" s="59" t="s">
        <v>262</v>
      </c>
      <c r="X17" s="22"/>
      <c r="Y17" s="59" t="s">
        <v>203</v>
      </c>
      <c r="Z17" s="59" t="s">
        <v>203</v>
      </c>
      <c r="AA17" s="59" t="s">
        <v>203</v>
      </c>
      <c r="AB17" s="59" t="s">
        <v>203</v>
      </c>
      <c r="AC17" s="59" t="s">
        <v>208</v>
      </c>
      <c r="AD17" s="59" t="s">
        <v>262</v>
      </c>
      <c r="AE17" s="22"/>
      <c r="AF17" s="59" t="s">
        <v>203</v>
      </c>
      <c r="AG17" s="59" t="s">
        <v>203</v>
      </c>
      <c r="AH17" s="4"/>
    </row>
    <row r="18" spans="1:34" x14ac:dyDescent="0.25">
      <c r="A18" s="49"/>
      <c r="B18" s="4"/>
      <c r="C18" s="61" t="s">
        <v>203</v>
      </c>
      <c r="D18" s="61" t="s">
        <v>373</v>
      </c>
      <c r="E18" s="61" t="s">
        <v>203</v>
      </c>
      <c r="F18" s="62" t="s">
        <v>203</v>
      </c>
      <c r="G18" s="62" t="s">
        <v>203</v>
      </c>
      <c r="H18" s="62" t="s">
        <v>203</v>
      </c>
      <c r="I18" s="62" t="s">
        <v>262</v>
      </c>
      <c r="J18" s="27"/>
      <c r="K18" s="62" t="s">
        <v>203</v>
      </c>
      <c r="L18" s="62" t="s">
        <v>203</v>
      </c>
      <c r="M18" s="62" t="s">
        <v>203</v>
      </c>
      <c r="N18" s="62" t="s">
        <v>203</v>
      </c>
      <c r="O18" s="62" t="s">
        <v>208</v>
      </c>
      <c r="P18" s="62" t="s">
        <v>262</v>
      </c>
      <c r="Q18" s="27"/>
      <c r="R18" s="62" t="s">
        <v>203</v>
      </c>
      <c r="S18" s="62" t="s">
        <v>203</v>
      </c>
      <c r="T18" s="62" t="s">
        <v>203</v>
      </c>
      <c r="U18" s="62" t="s">
        <v>203</v>
      </c>
      <c r="V18" s="62" t="s">
        <v>203</v>
      </c>
      <c r="W18" s="63">
        <v>5500</v>
      </c>
      <c r="X18" s="27"/>
      <c r="Y18" s="62" t="s">
        <v>203</v>
      </c>
      <c r="Z18" s="62" t="s">
        <v>203</v>
      </c>
      <c r="AA18" s="62" t="s">
        <v>203</v>
      </c>
      <c r="AB18" s="62" t="s">
        <v>203</v>
      </c>
      <c r="AC18" s="62" t="s">
        <v>208</v>
      </c>
      <c r="AD18" s="63">
        <v>1000</v>
      </c>
      <c r="AE18" s="27"/>
      <c r="AF18" s="62" t="s">
        <v>203</v>
      </c>
      <c r="AG18" s="62" t="s">
        <v>203</v>
      </c>
      <c r="AH18" s="4"/>
    </row>
    <row r="19" spans="1:34" x14ac:dyDescent="0.25">
      <c r="A19" s="49"/>
      <c r="B19" s="4"/>
      <c r="C19" s="53" t="s">
        <v>203</v>
      </c>
      <c r="D19" s="12"/>
      <c r="E19" s="53" t="s">
        <v>203</v>
      </c>
      <c r="F19" s="53" t="s">
        <v>203</v>
      </c>
      <c r="G19" s="12"/>
      <c r="H19" s="41"/>
      <c r="I19" s="41"/>
      <c r="J19" s="53" t="s">
        <v>203</v>
      </c>
      <c r="K19" s="12"/>
      <c r="L19" s="53" t="s">
        <v>203</v>
      </c>
      <c r="M19" s="53" t="s">
        <v>203</v>
      </c>
      <c r="N19" s="12"/>
      <c r="O19" s="41"/>
      <c r="P19" s="41"/>
      <c r="Q19" s="53" t="s">
        <v>203</v>
      </c>
      <c r="R19" s="12"/>
      <c r="S19" s="53" t="s">
        <v>203</v>
      </c>
      <c r="T19" s="53" t="s">
        <v>203</v>
      </c>
      <c r="U19" s="12"/>
      <c r="V19" s="41"/>
      <c r="W19" s="41"/>
      <c r="X19" s="53" t="s">
        <v>203</v>
      </c>
      <c r="Y19" s="12"/>
      <c r="Z19" s="53" t="s">
        <v>203</v>
      </c>
      <c r="AA19" s="53" t="s">
        <v>203</v>
      </c>
      <c r="AB19" s="12"/>
      <c r="AC19" s="41"/>
      <c r="AD19" s="41"/>
      <c r="AE19" s="53" t="s">
        <v>203</v>
      </c>
      <c r="AF19" s="12"/>
      <c r="AG19" s="53" t="s">
        <v>203</v>
      </c>
      <c r="AH19" s="4"/>
    </row>
    <row r="20" spans="1:34" x14ac:dyDescent="0.25">
      <c r="A20" s="49"/>
      <c r="B20" s="4"/>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c r="AE20" s="48"/>
      <c r="AF20" s="48"/>
      <c r="AG20" s="48"/>
      <c r="AH20" s="4"/>
    </row>
    <row r="21" spans="1:34" x14ac:dyDescent="0.25">
      <c r="A21" s="49"/>
      <c r="B21" s="4"/>
      <c r="C21" s="67" t="s">
        <v>374</v>
      </c>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4"/>
    </row>
    <row r="22" spans="1:34" x14ac:dyDescent="0.25">
      <c r="A22" s="49"/>
      <c r="B22" s="4"/>
      <c r="C22" s="67" t="s">
        <v>375</v>
      </c>
      <c r="D22" s="67"/>
      <c r="E22" s="67"/>
      <c r="F22" s="67"/>
      <c r="G22" s="67"/>
      <c r="H22" s="67"/>
      <c r="I22" s="67"/>
      <c r="J22" s="67"/>
      <c r="K22" s="67"/>
      <c r="L22" s="67"/>
      <c r="M22" s="67"/>
      <c r="N22" s="67"/>
      <c r="O22" s="67"/>
      <c r="P22" s="67"/>
      <c r="Q22" s="67"/>
      <c r="R22" s="67"/>
      <c r="S22" s="67"/>
      <c r="T22" s="67"/>
      <c r="U22" s="67"/>
      <c r="V22" s="67"/>
      <c r="W22" s="67"/>
      <c r="X22" s="67"/>
      <c r="Y22" s="67"/>
      <c r="Z22" s="67"/>
      <c r="AA22" s="67"/>
      <c r="AB22" s="67"/>
      <c r="AC22" s="67"/>
      <c r="AD22" s="67"/>
      <c r="AE22" s="67"/>
      <c r="AF22" s="67"/>
      <c r="AG22" s="67"/>
      <c r="AH22" s="4"/>
    </row>
    <row r="23" spans="1:34" x14ac:dyDescent="0.25">
      <c r="A23" s="49"/>
      <c r="B23" s="4"/>
      <c r="C23" s="67" t="s">
        <v>376</v>
      </c>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c r="AE23" s="67"/>
      <c r="AF23" s="67"/>
      <c r="AG23" s="67"/>
      <c r="AH23" s="4"/>
    </row>
    <row r="24" spans="1:34" x14ac:dyDescent="0.25">
      <c r="A24" s="49"/>
      <c r="B24" s="4"/>
      <c r="C24" s="67" t="s">
        <v>377</v>
      </c>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7"/>
      <c r="AE24" s="67"/>
      <c r="AF24" s="67"/>
      <c r="AG24" s="67"/>
      <c r="AH24" s="4"/>
    </row>
    <row r="25" spans="1:34" x14ac:dyDescent="0.25">
      <c r="A25" s="49"/>
      <c r="B25" s="4"/>
      <c r="C25" s="67" t="s">
        <v>378</v>
      </c>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7"/>
      <c r="AE25" s="67"/>
      <c r="AF25" s="67"/>
      <c r="AG25" s="67"/>
      <c r="AH25" s="4"/>
    </row>
    <row r="26" spans="1:34" x14ac:dyDescent="0.25">
      <c r="A26" s="49"/>
      <c r="B26" s="4"/>
      <c r="C26" s="67" t="s">
        <v>379</v>
      </c>
      <c r="D26" s="67"/>
      <c r="E26" s="67"/>
      <c r="F26" s="67"/>
      <c r="G26" s="67"/>
      <c r="H26" s="67"/>
      <c r="I26" s="67"/>
      <c r="J26" s="67"/>
      <c r="K26" s="67"/>
      <c r="L26" s="67"/>
      <c r="M26" s="67"/>
      <c r="N26" s="67"/>
      <c r="O26" s="67"/>
      <c r="P26" s="67"/>
      <c r="Q26" s="67"/>
      <c r="R26" s="67"/>
      <c r="S26" s="67"/>
      <c r="T26" s="67"/>
      <c r="U26" s="67"/>
      <c r="V26" s="67"/>
      <c r="W26" s="67"/>
      <c r="X26" s="67"/>
      <c r="Y26" s="67"/>
      <c r="Z26" s="67"/>
      <c r="AA26" s="67"/>
      <c r="AB26" s="67"/>
      <c r="AC26" s="67"/>
      <c r="AD26" s="67"/>
      <c r="AE26" s="67"/>
      <c r="AF26" s="67"/>
      <c r="AG26" s="67"/>
      <c r="AH26" s="4"/>
    </row>
    <row r="27" spans="1:34" ht="25.5" customHeight="1" x14ac:dyDescent="0.25">
      <c r="A27" s="49"/>
      <c r="B27" s="4"/>
      <c r="C27" s="67" t="s">
        <v>380</v>
      </c>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c r="AE27" s="67"/>
      <c r="AF27" s="67"/>
      <c r="AG27" s="67"/>
      <c r="AH27" s="4"/>
    </row>
    <row r="28" spans="1:34" x14ac:dyDescent="0.25">
      <c r="A28" s="49"/>
      <c r="B28" s="4"/>
      <c r="C28" s="67" t="s">
        <v>381</v>
      </c>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c r="AE28" s="67"/>
      <c r="AF28" s="67"/>
      <c r="AG28" s="67"/>
      <c r="AH28" s="4"/>
    </row>
    <row r="29" spans="1:34" ht="25.5" customHeight="1" x14ac:dyDescent="0.25">
      <c r="A29" s="49"/>
      <c r="B29" s="4"/>
      <c r="C29" s="67" t="s">
        <v>382</v>
      </c>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c r="AE29" s="67"/>
      <c r="AF29" s="67"/>
      <c r="AG29" s="67"/>
      <c r="AH29" s="4"/>
    </row>
  </sheetData>
  <mergeCells count="32">
    <mergeCell ref="C26:AG26"/>
    <mergeCell ref="C27:AG27"/>
    <mergeCell ref="C28:AG28"/>
    <mergeCell ref="C29:AG29"/>
    <mergeCell ref="C20:AG20"/>
    <mergeCell ref="C21:AG21"/>
    <mergeCell ref="C22:AG22"/>
    <mergeCell ref="C23:AG23"/>
    <mergeCell ref="C24:AG24"/>
    <mergeCell ref="C25:AG25"/>
    <mergeCell ref="C5:AG5"/>
    <mergeCell ref="C6:AG6"/>
    <mergeCell ref="C7:AG7"/>
    <mergeCell ref="C8:AG8"/>
    <mergeCell ref="C9:AG9"/>
    <mergeCell ref="C10:AG10"/>
    <mergeCell ref="H19:I19"/>
    <mergeCell ref="O19:P19"/>
    <mergeCell ref="V19:W19"/>
    <mergeCell ref="AC19:AD19"/>
    <mergeCell ref="A1:A2"/>
    <mergeCell ref="C1:AH1"/>
    <mergeCell ref="C2:AG2"/>
    <mergeCell ref="C3:AG3"/>
    <mergeCell ref="A4:A29"/>
    <mergeCell ref="C4:AG4"/>
    <mergeCell ref="G11:R11"/>
    <mergeCell ref="U11:AF11"/>
    <mergeCell ref="G12:K12"/>
    <mergeCell ref="N12:R12"/>
    <mergeCell ref="U12:Y12"/>
    <mergeCell ref="AB12:A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E111"/>
  <sheetViews>
    <sheetView showGridLines="0" workbookViewId="0"/>
  </sheetViews>
  <sheetFormatPr defaultRowHeight="15" x14ac:dyDescent="0.25"/>
  <cols>
    <col min="1" max="1" width="36.5703125" bestFit="1" customWidth="1"/>
    <col min="2" max="2" width="10.7109375" customWidth="1"/>
    <col min="3" max="3" width="36.5703125" customWidth="1"/>
    <col min="4" max="6" width="10.7109375" customWidth="1"/>
    <col min="7" max="7" width="19.7109375" customWidth="1"/>
    <col min="8" max="8" width="36.5703125" customWidth="1"/>
    <col min="9" max="9" width="27.42578125" customWidth="1"/>
    <col min="10" max="13" width="10.7109375" customWidth="1"/>
    <col min="14" max="14" width="19.7109375" customWidth="1"/>
    <col min="15" max="15" width="36.5703125" customWidth="1"/>
    <col min="16" max="16" width="27.42578125" customWidth="1"/>
    <col min="17" max="20" width="10.7109375" customWidth="1"/>
    <col min="21" max="21" width="19.7109375" customWidth="1"/>
    <col min="22" max="22" width="36.5703125" customWidth="1"/>
    <col min="23" max="25" width="10.7109375" customWidth="1"/>
    <col min="26" max="26" width="3.42578125" customWidth="1"/>
    <col min="27" max="27" width="36.5703125" customWidth="1"/>
    <col min="28" max="28" width="3.42578125" customWidth="1"/>
    <col min="29" max="29" width="32.5703125" customWidth="1"/>
    <col min="30" max="30" width="2.85546875" customWidth="1"/>
    <col min="31" max="31" width="4.140625" customWidth="1"/>
    <col min="32" max="32" width="36.5703125" customWidth="1"/>
    <col min="33" max="33" width="6.7109375" customWidth="1"/>
    <col min="34" max="34" width="2.85546875" customWidth="1"/>
    <col min="35" max="35" width="4.140625" customWidth="1"/>
    <col min="36" max="36" width="34.5703125" customWidth="1"/>
    <col min="37" max="37" width="2.85546875" customWidth="1"/>
    <col min="38" max="38" width="8" customWidth="1"/>
    <col min="39" max="39" width="23.7109375" customWidth="1"/>
    <col min="40" max="40" width="6.7109375" customWidth="1"/>
    <col min="41" max="41" width="2.85546875" customWidth="1"/>
    <col min="42" max="42" width="4.140625" customWidth="1"/>
    <col min="43" max="43" width="19.42578125" customWidth="1"/>
    <col min="44" max="44" width="2.85546875" customWidth="1"/>
    <col min="45" max="45" width="8" customWidth="1"/>
    <col min="46" max="46" width="19.42578125" customWidth="1"/>
    <col min="47" max="47" width="3.42578125" customWidth="1"/>
    <col min="48" max="48" width="2.85546875" customWidth="1"/>
    <col min="49" max="49" width="8" customWidth="1"/>
    <col min="50" max="50" width="23.140625" customWidth="1"/>
    <col min="51" max="52" width="2.85546875" customWidth="1"/>
    <col min="53" max="54" width="3.42578125" customWidth="1"/>
    <col min="55" max="55" width="2.85546875" customWidth="1"/>
    <col min="56" max="56" width="4.140625" customWidth="1"/>
    <col min="57" max="57" width="34.5703125" customWidth="1"/>
    <col min="58" max="59" width="2.85546875" customWidth="1"/>
    <col min="60" max="61" width="3.42578125" customWidth="1"/>
    <col min="62" max="62" width="2.85546875" customWidth="1"/>
    <col min="63" max="63" width="8" customWidth="1"/>
    <col min="64" max="64" width="23.140625" customWidth="1"/>
    <col min="65" max="66" width="2.85546875" customWidth="1"/>
    <col min="67" max="67" width="3.42578125" customWidth="1"/>
    <col min="68" max="68" width="7.7109375" customWidth="1"/>
    <col min="69" max="69" width="36.5703125" customWidth="1"/>
    <col min="70" max="70" width="7.7109375" customWidth="1"/>
    <col min="71" max="71" width="36.5703125" customWidth="1"/>
    <col min="72" max="72" width="5.85546875" customWidth="1"/>
    <col min="73" max="73" width="8.85546875" customWidth="1"/>
    <col min="74" max="74" width="36.5703125" customWidth="1"/>
    <col min="75" max="75" width="16" customWidth="1"/>
    <col min="76" max="76" width="5.85546875" customWidth="1"/>
    <col min="77" max="77" width="8.85546875" customWidth="1"/>
    <col min="78" max="78" width="36.5703125" customWidth="1"/>
    <col min="79" max="79" width="5.85546875" customWidth="1"/>
    <col min="80" max="80" width="18" customWidth="1"/>
    <col min="81" max="81" width="36.5703125" customWidth="1"/>
    <col min="82" max="82" width="16" customWidth="1"/>
    <col min="83" max="83" width="5.85546875" customWidth="1"/>
    <col min="84" max="84" width="8.85546875" customWidth="1"/>
    <col min="85" max="85" width="36.5703125" customWidth="1"/>
    <col min="86" max="87" width="5.85546875" customWidth="1"/>
    <col min="88" max="89" width="7.7109375" customWidth="1"/>
    <col min="90" max="90" width="5.85546875" customWidth="1"/>
    <col min="91" max="91" width="18" customWidth="1"/>
    <col min="92" max="92" width="36.5703125" customWidth="1"/>
    <col min="93" max="94" width="5.85546875" customWidth="1"/>
    <col min="95" max="96" width="7.7109375" customWidth="1"/>
    <col min="97" max="97" width="5.85546875" customWidth="1"/>
    <col min="98" max="98" width="8.85546875" customWidth="1"/>
    <col min="99" max="99" width="36.5703125" customWidth="1"/>
    <col min="100" max="101" width="5.85546875" customWidth="1"/>
    <col min="102" max="103" width="7.7109375" customWidth="1"/>
    <col min="104" max="104" width="5.85546875" customWidth="1"/>
    <col min="105" max="105" width="18" customWidth="1"/>
    <col min="106" max="106" width="36.5703125" customWidth="1"/>
    <col min="107" max="108" width="5.85546875" customWidth="1"/>
    <col min="109" max="109" width="7.7109375" customWidth="1"/>
  </cols>
  <sheetData>
    <row r="1" spans="1:109" ht="15" customHeight="1" x14ac:dyDescent="0.25">
      <c r="A1" s="6" t="s">
        <v>389</v>
      </c>
      <c r="B1" s="6" t="s">
        <v>1</v>
      </c>
      <c r="C1" s="6"/>
      <c r="D1" s="6"/>
      <c r="E1" s="6"/>
      <c r="F1" s="6"/>
      <c r="G1" s="6"/>
      <c r="H1" s="6"/>
      <c r="I1" s="6"/>
      <c r="J1" s="6"/>
      <c r="K1" s="6"/>
      <c r="L1" s="6"/>
      <c r="M1" s="6"/>
      <c r="N1" s="6"/>
      <c r="O1" s="6"/>
      <c r="P1" s="6"/>
      <c r="Q1" s="6"/>
      <c r="R1" s="6"/>
      <c r="S1" s="6"/>
      <c r="T1" s="6"/>
      <c r="U1" s="6"/>
      <c r="V1" s="6"/>
      <c r="W1" s="6"/>
      <c r="X1" s="6"/>
      <c r="Y1" s="6"/>
      <c r="Z1" s="6" t="s">
        <v>67</v>
      </c>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c r="CY1" s="6"/>
      <c r="CZ1" s="6"/>
      <c r="DA1" s="6"/>
      <c r="DB1" s="6"/>
      <c r="DC1" s="6"/>
      <c r="DD1" s="6"/>
      <c r="DE1" s="6"/>
    </row>
    <row r="2" spans="1:10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t="s">
        <v>17</v>
      </c>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t="s">
        <v>18</v>
      </c>
      <c r="BQ2" s="6"/>
      <c r="BR2" s="6"/>
      <c r="BS2" s="6"/>
      <c r="BT2" s="6"/>
      <c r="BU2" s="6"/>
      <c r="BV2" s="6"/>
      <c r="BW2" s="6"/>
      <c r="BX2" s="6"/>
      <c r="BY2" s="6"/>
      <c r="BZ2" s="6"/>
      <c r="CA2" s="6"/>
      <c r="CB2" s="6"/>
      <c r="CC2" s="6"/>
      <c r="CD2" s="6"/>
      <c r="CE2" s="6"/>
      <c r="CF2" s="6"/>
      <c r="CG2" s="6"/>
      <c r="CH2" s="6"/>
      <c r="CI2" s="6"/>
      <c r="CJ2" s="6"/>
      <c r="CK2" s="6"/>
      <c r="CL2" s="6"/>
      <c r="CM2" s="6"/>
      <c r="CN2" s="6"/>
      <c r="CO2" s="6"/>
      <c r="CP2" s="6"/>
      <c r="CQ2" s="6"/>
      <c r="CR2" s="6"/>
      <c r="CS2" s="6"/>
      <c r="CT2" s="6"/>
      <c r="CU2" s="6"/>
      <c r="CV2" s="6"/>
      <c r="CW2" s="6"/>
      <c r="CX2" s="6"/>
      <c r="CY2" s="6"/>
      <c r="CZ2" s="6"/>
      <c r="DA2" s="6"/>
      <c r="DB2" s="6"/>
      <c r="DC2" s="6"/>
      <c r="DD2" s="6"/>
      <c r="DE2" s="6"/>
    </row>
    <row r="3" spans="1:109" ht="45" x14ac:dyDescent="0.25">
      <c r="A3" s="3" t="s">
        <v>390</v>
      </c>
      <c r="B3" s="48" t="s">
        <v>4</v>
      </c>
      <c r="C3" s="48"/>
      <c r="D3" s="48"/>
      <c r="E3" s="48"/>
      <c r="F3" s="48"/>
      <c r="G3" s="48"/>
      <c r="H3" s="48"/>
      <c r="I3" s="48"/>
      <c r="J3" s="48"/>
      <c r="K3" s="48"/>
      <c r="L3" s="48"/>
      <c r="M3" s="48"/>
      <c r="N3" s="48"/>
      <c r="O3" s="48"/>
      <c r="P3" s="48"/>
      <c r="Q3" s="48"/>
      <c r="R3" s="48"/>
      <c r="S3" s="48"/>
      <c r="T3" s="48"/>
      <c r="U3" s="48"/>
      <c r="V3" s="48"/>
      <c r="W3" s="48"/>
      <c r="X3" s="48"/>
      <c r="Y3" s="48"/>
      <c r="Z3" s="48" t="s">
        <v>4</v>
      </c>
      <c r="AA3" s="48"/>
      <c r="AB3" s="48"/>
      <c r="AC3" s="48"/>
      <c r="AD3" s="48"/>
      <c r="AE3" s="48"/>
      <c r="AF3" s="48"/>
      <c r="AG3" s="48"/>
      <c r="AH3" s="48"/>
      <c r="AI3" s="48"/>
      <c r="AJ3" s="48"/>
      <c r="AK3" s="48"/>
      <c r="AL3" s="48"/>
      <c r="AM3" s="48"/>
      <c r="AN3" s="48"/>
      <c r="AO3" s="48"/>
      <c r="AP3" s="48"/>
      <c r="AQ3" s="48"/>
      <c r="AR3" s="48"/>
      <c r="AS3" s="48"/>
      <c r="AT3" s="48"/>
      <c r="AU3" s="48"/>
      <c r="AV3" s="48"/>
      <c r="AW3" s="48"/>
      <c r="AX3" s="48"/>
      <c r="AY3" s="48"/>
      <c r="AZ3" s="48"/>
      <c r="BA3" s="48"/>
      <c r="BB3" s="48"/>
      <c r="BC3" s="48"/>
      <c r="BD3" s="48"/>
      <c r="BE3" s="48"/>
      <c r="BF3" s="48"/>
      <c r="BG3" s="48"/>
      <c r="BH3" s="48"/>
      <c r="BI3" s="48"/>
      <c r="BJ3" s="48"/>
      <c r="BK3" s="48"/>
      <c r="BL3" s="48"/>
      <c r="BM3" s="48"/>
      <c r="BN3" s="48"/>
      <c r="BO3" s="48"/>
      <c r="BP3" s="48" t="s">
        <v>4</v>
      </c>
      <c r="BQ3" s="48"/>
      <c r="BR3" s="48"/>
      <c r="BS3" s="48"/>
      <c r="BT3" s="48"/>
      <c r="BU3" s="48"/>
      <c r="BV3" s="48"/>
      <c r="BW3" s="48"/>
      <c r="BX3" s="48"/>
      <c r="BY3" s="48"/>
      <c r="BZ3" s="48"/>
      <c r="CA3" s="48"/>
      <c r="CB3" s="48"/>
      <c r="CC3" s="48"/>
      <c r="CD3" s="48"/>
      <c r="CE3" s="48"/>
      <c r="CF3" s="48"/>
      <c r="CG3" s="48"/>
      <c r="CH3" s="48"/>
      <c r="CI3" s="48"/>
      <c r="CJ3" s="48"/>
      <c r="CK3" s="48"/>
      <c r="CL3" s="48"/>
      <c r="CM3" s="48"/>
      <c r="CN3" s="48"/>
      <c r="CO3" s="48"/>
      <c r="CP3" s="48"/>
      <c r="CQ3" s="48"/>
      <c r="CR3" s="48"/>
      <c r="CS3" s="48"/>
      <c r="CT3" s="48"/>
      <c r="CU3" s="48"/>
      <c r="CV3" s="48"/>
      <c r="CW3" s="48"/>
      <c r="CX3" s="48"/>
      <c r="CY3" s="48"/>
      <c r="CZ3" s="48"/>
      <c r="DA3" s="48"/>
      <c r="DB3" s="48"/>
      <c r="DC3" s="48"/>
      <c r="DD3" s="48"/>
      <c r="DE3" s="48"/>
    </row>
    <row r="4" spans="1:109" ht="15" customHeight="1" x14ac:dyDescent="0.25">
      <c r="A4" s="49" t="s">
        <v>389</v>
      </c>
      <c r="B4" s="48" t="s">
        <v>4</v>
      </c>
      <c r="C4" s="48"/>
      <c r="D4" s="48"/>
      <c r="E4" s="48"/>
      <c r="F4" s="48"/>
      <c r="G4" s="48"/>
      <c r="H4" s="48"/>
      <c r="I4" s="48"/>
      <c r="J4" s="48"/>
      <c r="K4" s="48"/>
      <c r="L4" s="48"/>
      <c r="M4" s="48"/>
      <c r="N4" s="48"/>
      <c r="O4" s="48"/>
      <c r="P4" s="48"/>
      <c r="Q4" s="48"/>
      <c r="R4" s="48"/>
      <c r="S4" s="48"/>
      <c r="T4" s="48"/>
      <c r="U4" s="48"/>
      <c r="V4" s="48"/>
      <c r="W4" s="48"/>
      <c r="X4" s="48"/>
      <c r="Y4" s="48"/>
      <c r="Z4" s="48" t="s">
        <v>4</v>
      </c>
      <c r="AA4" s="48"/>
      <c r="AB4" s="48"/>
      <c r="AC4" s="48"/>
      <c r="AD4" s="48"/>
      <c r="AE4" s="48"/>
      <c r="AF4" s="48"/>
      <c r="AG4" s="48"/>
      <c r="AH4" s="48"/>
      <c r="AI4" s="48"/>
      <c r="AJ4" s="48"/>
      <c r="AK4" s="48"/>
      <c r="AL4" s="48"/>
      <c r="AM4" s="48"/>
      <c r="AN4" s="48"/>
      <c r="AO4" s="48"/>
      <c r="AP4" s="48"/>
      <c r="AQ4" s="48"/>
      <c r="AR4" s="48"/>
      <c r="AS4" s="48"/>
      <c r="AT4" s="48"/>
      <c r="AU4" s="48"/>
      <c r="AV4" s="48"/>
      <c r="AW4" s="48"/>
      <c r="AX4" s="48"/>
      <c r="AY4" s="48"/>
      <c r="AZ4" s="48"/>
      <c r="BA4" s="48"/>
      <c r="BB4" s="48"/>
      <c r="BC4" s="48"/>
      <c r="BD4" s="48"/>
      <c r="BE4" s="48"/>
      <c r="BF4" s="48"/>
      <c r="BG4" s="48"/>
      <c r="BH4" s="48"/>
      <c r="BI4" s="48"/>
      <c r="BJ4" s="48"/>
      <c r="BK4" s="48"/>
      <c r="BL4" s="48"/>
      <c r="BM4" s="48"/>
      <c r="BN4" s="48"/>
      <c r="BO4" s="48"/>
      <c r="BP4" s="48" t="s">
        <v>4</v>
      </c>
      <c r="BQ4" s="48"/>
      <c r="BR4" s="48"/>
      <c r="BS4" s="48"/>
      <c r="BT4" s="48"/>
      <c r="BU4" s="48"/>
      <c r="BV4" s="48"/>
      <c r="BW4" s="48"/>
      <c r="BX4" s="48"/>
      <c r="BY4" s="48"/>
      <c r="BZ4" s="48"/>
      <c r="CA4" s="48"/>
      <c r="CB4" s="48"/>
      <c r="CC4" s="48"/>
      <c r="CD4" s="48"/>
      <c r="CE4" s="48"/>
      <c r="CF4" s="48"/>
      <c r="CG4" s="48"/>
      <c r="CH4" s="48"/>
      <c r="CI4" s="48"/>
      <c r="CJ4" s="48"/>
      <c r="CK4" s="48"/>
      <c r="CL4" s="48"/>
      <c r="CM4" s="48"/>
      <c r="CN4" s="48"/>
      <c r="CO4" s="48"/>
      <c r="CP4" s="48"/>
      <c r="CQ4" s="48"/>
      <c r="CR4" s="48"/>
      <c r="CS4" s="48"/>
      <c r="CT4" s="48"/>
      <c r="CU4" s="48"/>
      <c r="CV4" s="48"/>
      <c r="CW4" s="48"/>
      <c r="CX4" s="48"/>
      <c r="CY4" s="48"/>
      <c r="CZ4" s="48"/>
      <c r="DA4" s="48"/>
      <c r="DB4" s="48"/>
      <c r="DC4" s="48"/>
      <c r="DD4" s="48"/>
      <c r="DE4" s="48"/>
    </row>
    <row r="5" spans="1:109" x14ac:dyDescent="0.25">
      <c r="A5" s="49"/>
      <c r="B5" s="66" t="s">
        <v>391</v>
      </c>
      <c r="C5" s="66"/>
      <c r="D5" s="66"/>
      <c r="E5" s="66"/>
      <c r="F5" s="66"/>
      <c r="G5" s="66"/>
      <c r="H5" s="66"/>
      <c r="I5" s="66"/>
      <c r="J5" s="66"/>
      <c r="K5" s="66"/>
      <c r="L5" s="66"/>
      <c r="M5" s="66"/>
      <c r="N5" s="66"/>
      <c r="O5" s="66"/>
      <c r="P5" s="66"/>
      <c r="Q5" s="66"/>
      <c r="R5" s="66"/>
      <c r="S5" s="66"/>
      <c r="T5" s="66"/>
      <c r="U5" s="66"/>
      <c r="V5" s="66"/>
      <c r="W5" s="66"/>
      <c r="X5" s="66"/>
      <c r="Y5" s="66"/>
      <c r="Z5" s="136" t="s">
        <v>445</v>
      </c>
      <c r="AA5" s="136"/>
      <c r="AB5" s="136"/>
      <c r="AC5" s="136"/>
      <c r="AD5" s="136"/>
      <c r="AE5" s="136"/>
      <c r="AF5" s="136"/>
      <c r="AG5" s="136"/>
      <c r="AH5" s="136"/>
      <c r="AI5" s="136"/>
      <c r="AJ5" s="136"/>
      <c r="AK5" s="136"/>
      <c r="AL5" s="136"/>
      <c r="AM5" s="136"/>
      <c r="AN5" s="136"/>
      <c r="AO5" s="136"/>
      <c r="AP5" s="136"/>
      <c r="AQ5" s="136"/>
      <c r="AR5" s="136"/>
      <c r="AS5" s="136"/>
      <c r="AT5" s="136"/>
      <c r="AU5" s="136"/>
      <c r="AV5" s="136"/>
      <c r="AW5" s="136"/>
      <c r="AX5" s="136"/>
      <c r="AY5" s="136"/>
      <c r="AZ5" s="136"/>
      <c r="BA5" s="136"/>
      <c r="BB5" s="136"/>
      <c r="BC5" s="136"/>
      <c r="BD5" s="136"/>
      <c r="BE5" s="136"/>
      <c r="BF5" s="136"/>
      <c r="BG5" s="136"/>
      <c r="BH5" s="136"/>
      <c r="BI5" s="136"/>
      <c r="BJ5" s="136"/>
      <c r="BK5" s="136"/>
      <c r="BL5" s="136"/>
      <c r="BM5" s="136"/>
      <c r="BN5" s="136"/>
      <c r="BO5" s="136"/>
      <c r="BP5" s="50" t="s">
        <v>533</v>
      </c>
      <c r="BQ5" s="50"/>
      <c r="BR5" s="50"/>
      <c r="BS5" s="50"/>
      <c r="BT5" s="50"/>
      <c r="BU5" s="50"/>
      <c r="BV5" s="50"/>
      <c r="BW5" s="50"/>
      <c r="BX5" s="50"/>
      <c r="BY5" s="50"/>
      <c r="BZ5" s="50"/>
      <c r="CA5" s="50"/>
      <c r="CB5" s="50"/>
      <c r="CC5" s="50"/>
      <c r="CD5" s="50"/>
      <c r="CE5" s="50"/>
      <c r="CF5" s="50"/>
      <c r="CG5" s="50"/>
      <c r="CH5" s="50"/>
      <c r="CI5" s="50"/>
      <c r="CJ5" s="50"/>
      <c r="CK5" s="50"/>
      <c r="CL5" s="50"/>
      <c r="CM5" s="50"/>
      <c r="CN5" s="50"/>
      <c r="CO5" s="50"/>
      <c r="CP5" s="50"/>
      <c r="CQ5" s="50"/>
      <c r="CR5" s="50"/>
      <c r="CS5" s="50"/>
      <c r="CT5" s="50"/>
      <c r="CU5" s="50"/>
      <c r="CV5" s="50"/>
      <c r="CW5" s="50"/>
      <c r="CX5" s="50"/>
      <c r="CY5" s="50"/>
      <c r="CZ5" s="50"/>
      <c r="DA5" s="50"/>
      <c r="DB5" s="50"/>
      <c r="DC5" s="50"/>
      <c r="DD5" s="50"/>
      <c r="DE5" s="50"/>
    </row>
    <row r="6" spans="1:109" x14ac:dyDescent="0.25">
      <c r="A6" s="49"/>
      <c r="B6" s="67" t="s">
        <v>221</v>
      </c>
      <c r="C6" s="67"/>
      <c r="D6" s="67"/>
      <c r="E6" s="67"/>
      <c r="F6" s="67"/>
      <c r="G6" s="67"/>
      <c r="H6" s="67"/>
      <c r="I6" s="67"/>
      <c r="J6" s="67"/>
      <c r="K6" s="67"/>
      <c r="L6" s="67"/>
      <c r="M6" s="67"/>
      <c r="N6" s="67"/>
      <c r="O6" s="67"/>
      <c r="P6" s="67"/>
      <c r="Q6" s="67"/>
      <c r="R6" s="67"/>
      <c r="S6" s="67"/>
      <c r="T6" s="67"/>
      <c r="U6" s="67"/>
      <c r="V6" s="67"/>
      <c r="W6" s="67"/>
      <c r="X6" s="67"/>
      <c r="Y6" s="67"/>
      <c r="Z6" s="137" t="s">
        <v>446</v>
      </c>
      <c r="AA6" s="137"/>
      <c r="AB6" s="137"/>
      <c r="AC6" s="137"/>
      <c r="AD6" s="137"/>
      <c r="AE6" s="137"/>
      <c r="AF6" s="137"/>
      <c r="AG6" s="137"/>
      <c r="AH6" s="137"/>
      <c r="AI6" s="137"/>
      <c r="AJ6" s="137"/>
      <c r="AK6" s="137"/>
      <c r="AL6" s="137"/>
      <c r="AM6" s="137"/>
      <c r="AN6" s="137"/>
      <c r="AO6" s="137"/>
      <c r="AP6" s="137"/>
      <c r="AQ6" s="137"/>
      <c r="AR6" s="137"/>
      <c r="AS6" s="137"/>
      <c r="AT6" s="137"/>
      <c r="AU6" s="137"/>
      <c r="AV6" s="137"/>
      <c r="AW6" s="137"/>
      <c r="AX6" s="137"/>
      <c r="AY6" s="137"/>
      <c r="AZ6" s="137"/>
      <c r="BA6" s="137"/>
      <c r="BB6" s="137"/>
      <c r="BC6" s="137"/>
      <c r="BD6" s="137"/>
      <c r="BE6" s="137"/>
      <c r="BF6" s="137"/>
      <c r="BG6" s="137"/>
      <c r="BH6" s="137"/>
      <c r="BI6" s="137"/>
      <c r="BJ6" s="137"/>
      <c r="BK6" s="137"/>
      <c r="BL6" s="137"/>
      <c r="BM6" s="137"/>
      <c r="BN6" s="137"/>
      <c r="BO6" s="137"/>
      <c r="BP6" s="51" t="s">
        <v>221</v>
      </c>
      <c r="BQ6" s="51"/>
      <c r="BR6" s="51"/>
      <c r="BS6" s="51"/>
      <c r="BT6" s="51"/>
      <c r="BU6" s="51"/>
      <c r="BV6" s="51"/>
      <c r="BW6" s="51"/>
      <c r="BX6" s="51"/>
      <c r="BY6" s="51"/>
      <c r="BZ6" s="51"/>
      <c r="CA6" s="51"/>
      <c r="CB6" s="51"/>
      <c r="CC6" s="51"/>
      <c r="CD6" s="51"/>
      <c r="CE6" s="51"/>
      <c r="CF6" s="51"/>
      <c r="CG6" s="51"/>
      <c r="CH6" s="51"/>
      <c r="CI6" s="51"/>
      <c r="CJ6" s="51"/>
      <c r="CK6" s="51"/>
      <c r="CL6" s="51"/>
      <c r="CM6" s="51"/>
      <c r="CN6" s="51"/>
      <c r="CO6" s="51"/>
      <c r="CP6" s="51"/>
      <c r="CQ6" s="51"/>
      <c r="CR6" s="51"/>
      <c r="CS6" s="51"/>
      <c r="CT6" s="51"/>
      <c r="CU6" s="51"/>
      <c r="CV6" s="51"/>
      <c r="CW6" s="51"/>
      <c r="CX6" s="51"/>
      <c r="CY6" s="51"/>
      <c r="CZ6" s="51"/>
      <c r="DA6" s="51"/>
      <c r="DB6" s="51"/>
      <c r="DC6" s="51"/>
      <c r="DD6" s="51"/>
      <c r="DE6" s="51"/>
    </row>
    <row r="7" spans="1:109" x14ac:dyDescent="0.25">
      <c r="A7" s="49"/>
      <c r="B7" s="67" t="s">
        <v>392</v>
      </c>
      <c r="C7" s="67"/>
      <c r="D7" s="67"/>
      <c r="E7" s="67"/>
      <c r="F7" s="67"/>
      <c r="G7" s="67"/>
      <c r="H7" s="67"/>
      <c r="I7" s="67"/>
      <c r="J7" s="67"/>
      <c r="K7" s="67"/>
      <c r="L7" s="67"/>
      <c r="M7" s="67"/>
      <c r="N7" s="67"/>
      <c r="O7" s="67"/>
      <c r="P7" s="67"/>
      <c r="Q7" s="67"/>
      <c r="R7" s="67"/>
      <c r="S7" s="67"/>
      <c r="T7" s="67"/>
      <c r="U7" s="67"/>
      <c r="V7" s="67"/>
      <c r="W7" s="67"/>
      <c r="X7" s="67"/>
      <c r="Y7" s="67"/>
      <c r="Z7" s="137" t="s">
        <v>447</v>
      </c>
      <c r="AA7" s="137"/>
      <c r="AB7" s="137"/>
      <c r="AC7" s="137"/>
      <c r="AD7" s="137"/>
      <c r="AE7" s="137"/>
      <c r="AF7" s="137"/>
      <c r="AG7" s="137"/>
      <c r="AH7" s="137"/>
      <c r="AI7" s="137"/>
      <c r="AJ7" s="137"/>
      <c r="AK7" s="137"/>
      <c r="AL7" s="137"/>
      <c r="AM7" s="137"/>
      <c r="AN7" s="137"/>
      <c r="AO7" s="137"/>
      <c r="AP7" s="137"/>
      <c r="AQ7" s="137"/>
      <c r="AR7" s="137"/>
      <c r="AS7" s="137"/>
      <c r="AT7" s="137"/>
      <c r="AU7" s="137"/>
      <c r="AV7" s="137"/>
      <c r="AW7" s="137"/>
      <c r="AX7" s="137"/>
      <c r="AY7" s="137"/>
      <c r="AZ7" s="137"/>
      <c r="BA7" s="137"/>
      <c r="BB7" s="137"/>
      <c r="BC7" s="137"/>
      <c r="BD7" s="137"/>
      <c r="BE7" s="137"/>
      <c r="BF7" s="137"/>
      <c r="BG7" s="137"/>
      <c r="BH7" s="137"/>
      <c r="BI7" s="137"/>
      <c r="BJ7" s="137"/>
      <c r="BK7" s="137"/>
      <c r="BL7" s="137"/>
      <c r="BM7" s="137"/>
      <c r="BN7" s="137"/>
      <c r="BO7" s="137"/>
      <c r="BP7" s="51" t="s">
        <v>447</v>
      </c>
      <c r="BQ7" s="51"/>
      <c r="BR7" s="51"/>
      <c r="BS7" s="51"/>
      <c r="BT7" s="51"/>
      <c r="BU7" s="51"/>
      <c r="BV7" s="51"/>
      <c r="BW7" s="51"/>
      <c r="BX7" s="51"/>
      <c r="BY7" s="51"/>
      <c r="BZ7" s="51"/>
      <c r="CA7" s="51"/>
      <c r="CB7" s="51"/>
      <c r="CC7" s="51"/>
      <c r="CD7" s="51"/>
      <c r="CE7" s="51"/>
      <c r="CF7" s="51"/>
      <c r="CG7" s="51"/>
      <c r="CH7" s="51"/>
      <c r="CI7" s="51"/>
      <c r="CJ7" s="51"/>
      <c r="CK7" s="51"/>
      <c r="CL7" s="51"/>
      <c r="CM7" s="51"/>
      <c r="CN7" s="51"/>
      <c r="CO7" s="51"/>
      <c r="CP7" s="51"/>
      <c r="CQ7" s="51"/>
      <c r="CR7" s="51"/>
      <c r="CS7" s="51"/>
      <c r="CT7" s="51"/>
      <c r="CU7" s="51"/>
      <c r="CV7" s="51"/>
      <c r="CW7" s="51"/>
      <c r="CX7" s="51"/>
      <c r="CY7" s="51"/>
      <c r="CZ7" s="51"/>
      <c r="DA7" s="51"/>
      <c r="DB7" s="51"/>
      <c r="DC7" s="51"/>
      <c r="DD7" s="51"/>
      <c r="DE7" s="51"/>
    </row>
    <row r="8" spans="1:109" x14ac:dyDescent="0.25">
      <c r="A8" s="49"/>
      <c r="B8" s="67" t="s">
        <v>393</v>
      </c>
      <c r="C8" s="67"/>
      <c r="D8" s="67"/>
      <c r="E8" s="67"/>
      <c r="F8" s="67"/>
      <c r="G8" s="67"/>
      <c r="H8" s="67"/>
      <c r="I8" s="67"/>
      <c r="J8" s="67"/>
      <c r="K8" s="67"/>
      <c r="L8" s="67"/>
      <c r="M8" s="67"/>
      <c r="N8" s="67"/>
      <c r="O8" s="67"/>
      <c r="P8" s="67"/>
      <c r="Q8" s="67"/>
      <c r="R8" s="67"/>
      <c r="S8" s="67"/>
      <c r="T8" s="67"/>
      <c r="U8" s="67"/>
      <c r="V8" s="67"/>
      <c r="W8" s="67"/>
      <c r="X8" s="67"/>
      <c r="Y8" s="67"/>
      <c r="Z8" s="41"/>
      <c r="AA8" s="41"/>
      <c r="AB8" s="41"/>
      <c r="AC8" s="41"/>
      <c r="AD8" s="41"/>
      <c r="AE8" s="41"/>
      <c r="AF8" s="41"/>
      <c r="AG8" s="41"/>
      <c r="AH8" s="41"/>
      <c r="AI8" s="41"/>
      <c r="AJ8" s="41"/>
      <c r="AK8" s="41"/>
      <c r="AL8" s="41"/>
      <c r="AM8" s="41"/>
      <c r="AN8" s="41"/>
      <c r="AO8" s="41"/>
      <c r="AP8" s="41"/>
      <c r="AQ8" s="41"/>
      <c r="AR8" s="41"/>
      <c r="AS8" s="41"/>
      <c r="AT8" s="41"/>
      <c r="AU8" s="41"/>
      <c r="AV8" s="41"/>
      <c r="AW8" s="41"/>
      <c r="AX8" s="41"/>
      <c r="AY8" s="41"/>
      <c r="AZ8" s="41"/>
      <c r="BA8" s="41"/>
      <c r="BB8" s="41"/>
      <c r="BC8" s="41"/>
      <c r="BD8" s="41"/>
      <c r="BE8" s="41"/>
      <c r="BF8" s="41"/>
      <c r="BG8" s="41"/>
      <c r="BH8" s="41"/>
      <c r="BI8" s="41"/>
      <c r="BJ8" s="41"/>
      <c r="BK8" s="41"/>
      <c r="BL8" s="41"/>
      <c r="BM8" s="41"/>
      <c r="BN8" s="41"/>
      <c r="BO8" s="41"/>
      <c r="BP8" s="41"/>
      <c r="BQ8" s="41"/>
      <c r="BR8" s="41"/>
      <c r="BS8" s="41"/>
      <c r="BT8" s="41"/>
      <c r="BU8" s="41"/>
      <c r="BV8" s="41"/>
      <c r="BW8" s="41"/>
      <c r="BX8" s="41"/>
      <c r="BY8" s="41"/>
      <c r="BZ8" s="41"/>
      <c r="CA8" s="41"/>
      <c r="CB8" s="41"/>
      <c r="CC8" s="41"/>
      <c r="CD8" s="41"/>
      <c r="CE8" s="41"/>
      <c r="CF8" s="41"/>
      <c r="CG8" s="41"/>
      <c r="CH8" s="41"/>
      <c r="CI8" s="41"/>
      <c r="CJ8" s="41"/>
      <c r="CK8" s="41"/>
      <c r="CL8" s="41"/>
      <c r="CM8" s="41"/>
      <c r="CN8" s="41"/>
      <c r="CO8" s="41"/>
      <c r="CP8" s="41"/>
      <c r="CQ8" s="41"/>
      <c r="CR8" s="41"/>
      <c r="CS8" s="41"/>
      <c r="CT8" s="41"/>
      <c r="CU8" s="41"/>
      <c r="CV8" s="41"/>
      <c r="CW8" s="41"/>
      <c r="CX8" s="41"/>
      <c r="CY8" s="41"/>
      <c r="CZ8" s="41"/>
      <c r="DA8" s="41"/>
      <c r="DB8" s="41"/>
      <c r="DC8" s="41"/>
      <c r="DD8" s="41"/>
      <c r="DE8" s="41"/>
    </row>
    <row r="9" spans="1:109" ht="15" customHeight="1" x14ac:dyDescent="0.25">
      <c r="A9" s="49"/>
      <c r="B9" s="41"/>
      <c r="C9" s="41"/>
      <c r="D9" s="41"/>
      <c r="E9" s="41"/>
      <c r="F9" s="41"/>
      <c r="G9" s="41"/>
      <c r="H9" s="41"/>
      <c r="I9" s="41"/>
      <c r="J9" s="41"/>
      <c r="K9" s="41"/>
      <c r="L9" s="41"/>
      <c r="M9" s="41"/>
      <c r="N9" s="41"/>
      <c r="O9" s="41"/>
      <c r="P9" s="41"/>
      <c r="Q9" s="41"/>
      <c r="R9" s="41"/>
      <c r="S9" s="41"/>
      <c r="T9" s="41"/>
      <c r="U9" s="41"/>
      <c r="V9" s="41"/>
      <c r="W9" s="41"/>
      <c r="X9" s="41"/>
      <c r="Y9" s="41"/>
      <c r="Z9" s="36" t="s">
        <v>203</v>
      </c>
      <c r="AA9" s="104" t="s">
        <v>448</v>
      </c>
      <c r="AB9" s="104"/>
      <c r="AC9" s="104"/>
      <c r="AD9" s="104"/>
      <c r="AE9" s="104"/>
      <c r="AF9" s="36" t="s">
        <v>203</v>
      </c>
      <c r="AG9" s="36" t="s">
        <v>203</v>
      </c>
      <c r="AH9" s="104" t="s">
        <v>450</v>
      </c>
      <c r="AI9" s="104"/>
      <c r="AJ9" s="104"/>
      <c r="AK9" s="104"/>
      <c r="AL9" s="104"/>
      <c r="AM9" s="36" t="s">
        <v>203</v>
      </c>
      <c r="AN9" s="36" t="s">
        <v>203</v>
      </c>
      <c r="AO9" s="104" t="s">
        <v>446</v>
      </c>
      <c r="AP9" s="104"/>
      <c r="AQ9" s="104"/>
      <c r="AR9" s="104"/>
      <c r="AS9" s="104"/>
      <c r="AT9" s="36" t="s">
        <v>203</v>
      </c>
      <c r="AU9" s="36" t="s">
        <v>203</v>
      </c>
      <c r="AV9" s="104" t="s">
        <v>456</v>
      </c>
      <c r="AW9" s="104"/>
      <c r="AX9" s="104"/>
      <c r="AY9" s="104"/>
      <c r="AZ9" s="104"/>
      <c r="BA9" s="36" t="s">
        <v>203</v>
      </c>
      <c r="BB9" s="36" t="s">
        <v>203</v>
      </c>
      <c r="BC9" s="104" t="s">
        <v>456</v>
      </c>
      <c r="BD9" s="104"/>
      <c r="BE9" s="104"/>
      <c r="BF9" s="104"/>
      <c r="BG9" s="104"/>
      <c r="BH9" s="36" t="s">
        <v>203</v>
      </c>
      <c r="BI9" s="36" t="s">
        <v>203</v>
      </c>
      <c r="BJ9" s="104" t="s">
        <v>459</v>
      </c>
      <c r="BK9" s="104"/>
      <c r="BL9" s="104"/>
      <c r="BM9" s="104"/>
      <c r="BN9" s="104"/>
      <c r="BO9" s="36" t="s">
        <v>203</v>
      </c>
      <c r="BP9" s="36" t="s">
        <v>203</v>
      </c>
      <c r="BQ9" s="38" t="s">
        <v>534</v>
      </c>
      <c r="BR9" s="38"/>
      <c r="BS9" s="38"/>
      <c r="BT9" s="38"/>
      <c r="BU9" s="38"/>
      <c r="BV9" s="36" t="s">
        <v>203</v>
      </c>
      <c r="BW9" s="36" t="s">
        <v>203</v>
      </c>
      <c r="BX9" s="38" t="s">
        <v>535</v>
      </c>
      <c r="BY9" s="38"/>
      <c r="BZ9" s="38"/>
      <c r="CA9" s="38"/>
      <c r="CB9" s="38"/>
      <c r="CC9" s="36" t="s">
        <v>203</v>
      </c>
      <c r="CD9" s="36" t="s">
        <v>203</v>
      </c>
      <c r="CE9" s="38" t="s">
        <v>536</v>
      </c>
      <c r="CF9" s="38"/>
      <c r="CG9" s="38"/>
      <c r="CH9" s="38"/>
      <c r="CI9" s="38"/>
      <c r="CJ9" s="36" t="s">
        <v>203</v>
      </c>
      <c r="CK9" s="36" t="s">
        <v>203</v>
      </c>
      <c r="CL9" s="38" t="s">
        <v>396</v>
      </c>
      <c r="CM9" s="38"/>
      <c r="CN9" s="38"/>
      <c r="CO9" s="38"/>
      <c r="CP9" s="38"/>
      <c r="CQ9" s="36" t="s">
        <v>203</v>
      </c>
      <c r="CR9" s="36" t="s">
        <v>203</v>
      </c>
      <c r="CS9" s="38" t="s">
        <v>396</v>
      </c>
      <c r="CT9" s="38"/>
      <c r="CU9" s="38"/>
      <c r="CV9" s="38"/>
      <c r="CW9" s="38"/>
      <c r="CX9" s="36" t="s">
        <v>203</v>
      </c>
      <c r="CY9" s="36" t="s">
        <v>203</v>
      </c>
      <c r="CZ9" s="38" t="s">
        <v>542</v>
      </c>
      <c r="DA9" s="38"/>
      <c r="DB9" s="38"/>
      <c r="DC9" s="38"/>
      <c r="DD9" s="38"/>
      <c r="DE9" s="36" t="s">
        <v>203</v>
      </c>
    </row>
    <row r="10" spans="1:109" ht="15" customHeight="1" x14ac:dyDescent="0.25">
      <c r="A10" s="49"/>
      <c r="B10" s="73" t="s">
        <v>203</v>
      </c>
      <c r="C10" s="73" t="s">
        <v>203</v>
      </c>
      <c r="D10" s="73" t="s">
        <v>203</v>
      </c>
      <c r="E10" s="74" t="s">
        <v>203</v>
      </c>
      <c r="F10" s="74" t="s">
        <v>394</v>
      </c>
      <c r="G10" s="74"/>
      <c r="H10" s="74"/>
      <c r="I10" s="74"/>
      <c r="J10" s="74"/>
      <c r="K10" s="74" t="s">
        <v>203</v>
      </c>
      <c r="L10" s="74" t="s">
        <v>203</v>
      </c>
      <c r="M10" s="74" t="s">
        <v>396</v>
      </c>
      <c r="N10" s="74"/>
      <c r="O10" s="74"/>
      <c r="P10" s="74"/>
      <c r="Q10" s="74"/>
      <c r="R10" s="74" t="s">
        <v>203</v>
      </c>
      <c r="Z10" s="36"/>
      <c r="AA10" s="104" t="s">
        <v>449</v>
      </c>
      <c r="AB10" s="104"/>
      <c r="AC10" s="104"/>
      <c r="AD10" s="104"/>
      <c r="AE10" s="104"/>
      <c r="AF10" s="36"/>
      <c r="AG10" s="36"/>
      <c r="AH10" s="104" t="s">
        <v>451</v>
      </c>
      <c r="AI10" s="104"/>
      <c r="AJ10" s="104"/>
      <c r="AK10" s="104"/>
      <c r="AL10" s="104"/>
      <c r="AM10" s="36"/>
      <c r="AN10" s="36"/>
      <c r="AO10" s="104" t="s">
        <v>452</v>
      </c>
      <c r="AP10" s="104"/>
      <c r="AQ10" s="104"/>
      <c r="AR10" s="104"/>
      <c r="AS10" s="104"/>
      <c r="AT10" s="36"/>
      <c r="AU10" s="36"/>
      <c r="AV10" s="104" t="s">
        <v>457</v>
      </c>
      <c r="AW10" s="104"/>
      <c r="AX10" s="104"/>
      <c r="AY10" s="104"/>
      <c r="AZ10" s="104"/>
      <c r="BA10" s="36"/>
      <c r="BB10" s="36"/>
      <c r="BC10" s="104" t="s">
        <v>457</v>
      </c>
      <c r="BD10" s="104"/>
      <c r="BE10" s="104"/>
      <c r="BF10" s="104"/>
      <c r="BG10" s="104"/>
      <c r="BH10" s="36"/>
      <c r="BI10" s="36"/>
      <c r="BJ10" s="104" t="s">
        <v>456</v>
      </c>
      <c r="BK10" s="104"/>
      <c r="BL10" s="104"/>
      <c r="BM10" s="104"/>
      <c r="BN10" s="104"/>
      <c r="BO10" s="36"/>
      <c r="BP10" s="36"/>
      <c r="BQ10" s="38" t="s">
        <v>449</v>
      </c>
      <c r="BR10" s="38"/>
      <c r="BS10" s="38"/>
      <c r="BT10" s="38"/>
      <c r="BU10" s="38"/>
      <c r="BV10" s="36"/>
      <c r="BW10" s="36"/>
      <c r="BX10" s="38" t="s">
        <v>451</v>
      </c>
      <c r="BY10" s="38"/>
      <c r="BZ10" s="38"/>
      <c r="CA10" s="38"/>
      <c r="CB10" s="38"/>
      <c r="CC10" s="36"/>
      <c r="CD10" s="36"/>
      <c r="CE10" s="38" t="s">
        <v>537</v>
      </c>
      <c r="CF10" s="38"/>
      <c r="CG10" s="38"/>
      <c r="CH10" s="38"/>
      <c r="CI10" s="38"/>
      <c r="CJ10" s="36"/>
      <c r="CK10" s="36"/>
      <c r="CL10" s="38" t="s">
        <v>540</v>
      </c>
      <c r="CM10" s="38"/>
      <c r="CN10" s="38"/>
      <c r="CO10" s="38"/>
      <c r="CP10" s="38"/>
      <c r="CQ10" s="36"/>
      <c r="CR10" s="36"/>
      <c r="CS10" s="38" t="s">
        <v>540</v>
      </c>
      <c r="CT10" s="38"/>
      <c r="CU10" s="38"/>
      <c r="CV10" s="38"/>
      <c r="CW10" s="38"/>
      <c r="CX10" s="36"/>
      <c r="CY10" s="36"/>
      <c r="CZ10" s="38" t="s">
        <v>396</v>
      </c>
      <c r="DA10" s="38"/>
      <c r="DB10" s="38"/>
      <c r="DC10" s="38"/>
      <c r="DD10" s="38"/>
      <c r="DE10" s="36"/>
    </row>
    <row r="11" spans="1:109" ht="15" customHeight="1" x14ac:dyDescent="0.25">
      <c r="A11" s="49"/>
      <c r="B11" s="73"/>
      <c r="C11" s="73"/>
      <c r="D11" s="73"/>
      <c r="E11" s="74"/>
      <c r="F11" s="74" t="s">
        <v>395</v>
      </c>
      <c r="G11" s="74"/>
      <c r="H11" s="74"/>
      <c r="I11" s="74"/>
      <c r="J11" s="74"/>
      <c r="K11" s="74"/>
      <c r="L11" s="74"/>
      <c r="M11" s="74" t="s">
        <v>397</v>
      </c>
      <c r="N11" s="74"/>
      <c r="O11" s="74"/>
      <c r="P11" s="74"/>
      <c r="Q11" s="74"/>
      <c r="R11" s="74"/>
      <c r="Z11" s="36"/>
      <c r="AA11" s="105"/>
      <c r="AB11" s="105"/>
      <c r="AC11" s="105"/>
      <c r="AD11" s="105"/>
      <c r="AE11" s="105"/>
      <c r="AF11" s="36"/>
      <c r="AG11" s="36"/>
      <c r="AH11" s="105"/>
      <c r="AI11" s="105"/>
      <c r="AJ11" s="105"/>
      <c r="AK11" s="105"/>
      <c r="AL11" s="105"/>
      <c r="AM11" s="36"/>
      <c r="AN11" s="36"/>
      <c r="AO11" s="104" t="s">
        <v>453</v>
      </c>
      <c r="AP11" s="104"/>
      <c r="AQ11" s="104"/>
      <c r="AR11" s="104"/>
      <c r="AS11" s="104"/>
      <c r="AT11" s="36"/>
      <c r="AU11" s="36"/>
      <c r="AV11" s="104" t="s">
        <v>448</v>
      </c>
      <c r="AW11" s="104"/>
      <c r="AX11" s="104"/>
      <c r="AY11" s="104"/>
      <c r="AZ11" s="104"/>
      <c r="BA11" s="36"/>
      <c r="BB11" s="36"/>
      <c r="BC11" s="104" t="s">
        <v>459</v>
      </c>
      <c r="BD11" s="104"/>
      <c r="BE11" s="104"/>
      <c r="BF11" s="104"/>
      <c r="BG11" s="104"/>
      <c r="BH11" s="36"/>
      <c r="BI11" s="36"/>
      <c r="BJ11" s="104" t="s">
        <v>457</v>
      </c>
      <c r="BK11" s="104"/>
      <c r="BL11" s="104"/>
      <c r="BM11" s="104"/>
      <c r="BN11" s="104"/>
      <c r="BO11" s="36"/>
      <c r="BP11" s="36"/>
      <c r="BQ11" s="105"/>
      <c r="BR11" s="105"/>
      <c r="BS11" s="105"/>
      <c r="BT11" s="105"/>
      <c r="BU11" s="105"/>
      <c r="BV11" s="36"/>
      <c r="BW11" s="36"/>
      <c r="BX11" s="105"/>
      <c r="BY11" s="105"/>
      <c r="BZ11" s="105"/>
      <c r="CA11" s="105"/>
      <c r="CB11" s="105"/>
      <c r="CC11" s="36"/>
      <c r="CD11" s="36"/>
      <c r="CE11" s="38" t="s">
        <v>538</v>
      </c>
      <c r="CF11" s="38"/>
      <c r="CG11" s="38"/>
      <c r="CH11" s="38"/>
      <c r="CI11" s="38"/>
      <c r="CJ11" s="36"/>
      <c r="CK11" s="36"/>
      <c r="CL11" s="38" t="s">
        <v>534</v>
      </c>
      <c r="CM11" s="38"/>
      <c r="CN11" s="38"/>
      <c r="CO11" s="38"/>
      <c r="CP11" s="38"/>
      <c r="CQ11" s="36"/>
      <c r="CR11" s="36"/>
      <c r="CS11" s="38" t="s">
        <v>541</v>
      </c>
      <c r="CT11" s="38"/>
      <c r="CU11" s="38"/>
      <c r="CV11" s="38"/>
      <c r="CW11" s="38"/>
      <c r="CX11" s="36"/>
      <c r="CY11" s="36"/>
      <c r="CZ11" s="38" t="s">
        <v>540</v>
      </c>
      <c r="DA11" s="38"/>
      <c r="DB11" s="38"/>
      <c r="DC11" s="38"/>
      <c r="DD11" s="38"/>
      <c r="DE11" s="36"/>
    </row>
    <row r="12" spans="1:109" ht="15.75" thickBot="1" x14ac:dyDescent="0.3">
      <c r="A12" s="49"/>
      <c r="B12" s="73"/>
      <c r="C12" s="73"/>
      <c r="D12" s="73"/>
      <c r="E12" s="75"/>
      <c r="F12" s="76"/>
      <c r="G12" s="76"/>
      <c r="H12" s="76"/>
      <c r="I12" s="76"/>
      <c r="J12" s="76"/>
      <c r="K12" s="75"/>
      <c r="L12" s="75"/>
      <c r="M12" s="64" t="s">
        <v>398</v>
      </c>
      <c r="N12" s="64"/>
      <c r="O12" s="64"/>
      <c r="P12" s="64"/>
      <c r="Q12" s="64"/>
      <c r="R12" s="75"/>
      <c r="Z12" s="36"/>
      <c r="AA12" s="105"/>
      <c r="AB12" s="105"/>
      <c r="AC12" s="105"/>
      <c r="AD12" s="105"/>
      <c r="AE12" s="105"/>
      <c r="AF12" s="36"/>
      <c r="AG12" s="36"/>
      <c r="AH12" s="105"/>
      <c r="AI12" s="105"/>
      <c r="AJ12" s="105"/>
      <c r="AK12" s="105"/>
      <c r="AL12" s="105"/>
      <c r="AM12" s="36"/>
      <c r="AN12" s="36"/>
      <c r="AO12" s="104" t="s">
        <v>454</v>
      </c>
      <c r="AP12" s="104"/>
      <c r="AQ12" s="104"/>
      <c r="AR12" s="104"/>
      <c r="AS12" s="104"/>
      <c r="AT12" s="36"/>
      <c r="AU12" s="36"/>
      <c r="AV12" s="104" t="s">
        <v>458</v>
      </c>
      <c r="AW12" s="104"/>
      <c r="AX12" s="104"/>
      <c r="AY12" s="104"/>
      <c r="AZ12" s="104"/>
      <c r="BA12" s="36"/>
      <c r="BB12" s="36"/>
      <c r="BC12" s="105"/>
      <c r="BD12" s="105"/>
      <c r="BE12" s="105"/>
      <c r="BF12" s="105"/>
      <c r="BG12" s="105"/>
      <c r="BH12" s="36"/>
      <c r="BI12" s="36"/>
      <c r="BJ12" s="104" t="s">
        <v>448</v>
      </c>
      <c r="BK12" s="104"/>
      <c r="BL12" s="104"/>
      <c r="BM12" s="104"/>
      <c r="BN12" s="104"/>
      <c r="BO12" s="36"/>
      <c r="BP12" s="36"/>
      <c r="BQ12" s="105"/>
      <c r="BR12" s="105"/>
      <c r="BS12" s="105"/>
      <c r="BT12" s="105"/>
      <c r="BU12" s="105"/>
      <c r="BV12" s="36"/>
      <c r="BW12" s="36"/>
      <c r="BX12" s="105"/>
      <c r="BY12" s="105"/>
      <c r="BZ12" s="105"/>
      <c r="CA12" s="105"/>
      <c r="CB12" s="105"/>
      <c r="CC12" s="36"/>
      <c r="CD12" s="36"/>
      <c r="CE12" s="38" t="s">
        <v>539</v>
      </c>
      <c r="CF12" s="38"/>
      <c r="CG12" s="38"/>
      <c r="CH12" s="38"/>
      <c r="CI12" s="38"/>
      <c r="CJ12" s="36"/>
      <c r="CK12" s="36"/>
      <c r="CL12" s="38" t="s">
        <v>458</v>
      </c>
      <c r="CM12" s="38"/>
      <c r="CN12" s="38"/>
      <c r="CO12" s="38"/>
      <c r="CP12" s="38"/>
      <c r="CQ12" s="36"/>
      <c r="CR12" s="36"/>
      <c r="CS12" s="105"/>
      <c r="CT12" s="105"/>
      <c r="CU12" s="105"/>
      <c r="CV12" s="105"/>
      <c r="CW12" s="105"/>
      <c r="CX12" s="36"/>
      <c r="CY12" s="36"/>
      <c r="CZ12" s="38" t="s">
        <v>534</v>
      </c>
      <c r="DA12" s="38"/>
      <c r="DB12" s="38"/>
      <c r="DC12" s="38"/>
      <c r="DD12" s="38"/>
      <c r="DE12" s="36"/>
    </row>
    <row r="13" spans="1:109" ht="15.75" thickBot="1" x14ac:dyDescent="0.3">
      <c r="A13" s="49"/>
      <c r="B13" s="58" t="s">
        <v>203</v>
      </c>
      <c r="C13" s="58" t="s">
        <v>399</v>
      </c>
      <c r="D13" s="58" t="s">
        <v>203</v>
      </c>
      <c r="E13" s="59" t="s">
        <v>203</v>
      </c>
      <c r="F13" s="59" t="s">
        <v>203</v>
      </c>
      <c r="G13" s="59" t="s">
        <v>203</v>
      </c>
      <c r="H13" s="60">
        <v>983888</v>
      </c>
      <c r="I13" s="22"/>
      <c r="J13" s="59" t="s">
        <v>203</v>
      </c>
      <c r="K13" s="59" t="s">
        <v>203</v>
      </c>
      <c r="L13" s="59" t="s">
        <v>203</v>
      </c>
      <c r="M13" s="59" t="s">
        <v>203</v>
      </c>
      <c r="N13" s="59" t="s">
        <v>208</v>
      </c>
      <c r="O13" s="59">
        <v>11.44</v>
      </c>
      <c r="P13" s="22"/>
      <c r="Q13" s="59" t="s">
        <v>203</v>
      </c>
      <c r="R13" s="59" t="s">
        <v>203</v>
      </c>
      <c r="Z13" s="37"/>
      <c r="AA13" s="76"/>
      <c r="AB13" s="76"/>
      <c r="AC13" s="76"/>
      <c r="AD13" s="76"/>
      <c r="AE13" s="76"/>
      <c r="AF13" s="37"/>
      <c r="AG13" s="37"/>
      <c r="AH13" s="76"/>
      <c r="AI13" s="76"/>
      <c r="AJ13" s="76"/>
      <c r="AK13" s="76"/>
      <c r="AL13" s="76"/>
      <c r="AM13" s="37"/>
      <c r="AN13" s="37"/>
      <c r="AO13" s="106" t="s">
        <v>455</v>
      </c>
      <c r="AP13" s="106"/>
      <c r="AQ13" s="106"/>
      <c r="AR13" s="106"/>
      <c r="AS13" s="106"/>
      <c r="AT13" s="37"/>
      <c r="AU13" s="37"/>
      <c r="AV13" s="76"/>
      <c r="AW13" s="76"/>
      <c r="AX13" s="76"/>
      <c r="AY13" s="76"/>
      <c r="AZ13" s="76"/>
      <c r="BA13" s="37"/>
      <c r="BB13" s="37"/>
      <c r="BC13" s="76"/>
      <c r="BD13" s="76"/>
      <c r="BE13" s="76"/>
      <c r="BF13" s="76"/>
      <c r="BG13" s="76"/>
      <c r="BH13" s="37"/>
      <c r="BI13" s="37"/>
      <c r="BJ13" s="106" t="s">
        <v>458</v>
      </c>
      <c r="BK13" s="106"/>
      <c r="BL13" s="106"/>
      <c r="BM13" s="106"/>
      <c r="BN13" s="106"/>
      <c r="BO13" s="37"/>
      <c r="BP13" s="37"/>
      <c r="BQ13" s="76"/>
      <c r="BR13" s="76"/>
      <c r="BS13" s="76"/>
      <c r="BT13" s="76"/>
      <c r="BU13" s="76"/>
      <c r="BV13" s="37"/>
      <c r="BW13" s="37"/>
      <c r="BX13" s="76"/>
      <c r="BY13" s="76"/>
      <c r="BZ13" s="76"/>
      <c r="CA13" s="76"/>
      <c r="CB13" s="76"/>
      <c r="CC13" s="37"/>
      <c r="CD13" s="37"/>
      <c r="CE13" s="39" t="s">
        <v>455</v>
      </c>
      <c r="CF13" s="39"/>
      <c r="CG13" s="39"/>
      <c r="CH13" s="39"/>
      <c r="CI13" s="39"/>
      <c r="CJ13" s="37"/>
      <c r="CK13" s="37"/>
      <c r="CL13" s="76"/>
      <c r="CM13" s="76"/>
      <c r="CN13" s="76"/>
      <c r="CO13" s="76"/>
      <c r="CP13" s="76"/>
      <c r="CQ13" s="37"/>
      <c r="CR13" s="37"/>
      <c r="CS13" s="76"/>
      <c r="CT13" s="76"/>
      <c r="CU13" s="76"/>
      <c r="CV13" s="76"/>
      <c r="CW13" s="76"/>
      <c r="CX13" s="37"/>
      <c r="CY13" s="37"/>
      <c r="CZ13" s="39" t="s">
        <v>458</v>
      </c>
      <c r="DA13" s="39"/>
      <c r="DB13" s="39"/>
      <c r="DC13" s="39"/>
      <c r="DD13" s="39"/>
      <c r="DE13" s="37"/>
    </row>
    <row r="14" spans="1:109" x14ac:dyDescent="0.25">
      <c r="A14" s="49"/>
      <c r="B14" s="61" t="s">
        <v>203</v>
      </c>
      <c r="C14" s="61" t="s">
        <v>400</v>
      </c>
      <c r="D14" s="61" t="s">
        <v>203</v>
      </c>
      <c r="E14" s="62" t="s">
        <v>203</v>
      </c>
      <c r="F14" s="62" t="s">
        <v>203</v>
      </c>
      <c r="G14" s="62" t="s">
        <v>203</v>
      </c>
      <c r="H14" s="63">
        <v>325346</v>
      </c>
      <c r="I14" s="27"/>
      <c r="J14" s="62" t="s">
        <v>203</v>
      </c>
      <c r="K14" s="62" t="s">
        <v>203</v>
      </c>
      <c r="L14" s="62" t="s">
        <v>203</v>
      </c>
      <c r="M14" s="62" t="s">
        <v>203</v>
      </c>
      <c r="N14" s="62" t="s">
        <v>203</v>
      </c>
      <c r="O14" s="62">
        <v>8.48</v>
      </c>
      <c r="P14" s="27"/>
      <c r="Q14" s="62" t="s">
        <v>203</v>
      </c>
      <c r="R14" s="62" t="s">
        <v>203</v>
      </c>
      <c r="Z14" s="18" t="s">
        <v>203</v>
      </c>
      <c r="AA14" s="18" t="s">
        <v>203</v>
      </c>
      <c r="AB14" s="84"/>
      <c r="AC14" s="85">
        <v>2.4</v>
      </c>
      <c r="AD14" s="86"/>
      <c r="AE14" s="18" t="s">
        <v>203</v>
      </c>
      <c r="AF14" s="18" t="s">
        <v>203</v>
      </c>
      <c r="AG14" s="20" t="s">
        <v>203</v>
      </c>
      <c r="AH14" s="20" t="s">
        <v>203</v>
      </c>
      <c r="AI14" s="84" t="s">
        <v>203</v>
      </c>
      <c r="AJ14" s="87">
        <v>50000</v>
      </c>
      <c r="AK14" s="86"/>
      <c r="AL14" s="20" t="s">
        <v>203</v>
      </c>
      <c r="AM14" s="20" t="s">
        <v>203</v>
      </c>
      <c r="AN14" s="20" t="s">
        <v>203</v>
      </c>
      <c r="AO14" s="20" t="s">
        <v>203</v>
      </c>
      <c r="AP14" s="84" t="s">
        <v>203</v>
      </c>
      <c r="AQ14" s="88">
        <v>1.92</v>
      </c>
      <c r="AR14" s="86"/>
      <c r="AS14" s="20" t="s">
        <v>203</v>
      </c>
      <c r="AT14" s="20" t="s">
        <v>203</v>
      </c>
      <c r="AU14" s="20" t="s">
        <v>203</v>
      </c>
      <c r="AV14" s="20" t="s">
        <v>203</v>
      </c>
      <c r="AW14" s="84" t="s">
        <v>208</v>
      </c>
      <c r="AX14" s="88">
        <v>2.4</v>
      </c>
      <c r="AY14" s="86"/>
      <c r="AZ14" s="20" t="s">
        <v>203</v>
      </c>
      <c r="BA14" s="20" t="s">
        <v>203</v>
      </c>
      <c r="BB14" s="20" t="s">
        <v>203</v>
      </c>
      <c r="BC14" s="20" t="s">
        <v>203</v>
      </c>
      <c r="BD14" s="84" t="s">
        <v>203</v>
      </c>
      <c r="BE14" s="87">
        <v>50000</v>
      </c>
      <c r="BF14" s="86"/>
      <c r="BG14" s="20" t="s">
        <v>203</v>
      </c>
      <c r="BH14" s="20" t="s">
        <v>203</v>
      </c>
      <c r="BI14" s="20" t="s">
        <v>203</v>
      </c>
      <c r="BJ14" s="20" t="s">
        <v>203</v>
      </c>
      <c r="BK14" s="84" t="s">
        <v>208</v>
      </c>
      <c r="BL14" s="88">
        <v>2.4</v>
      </c>
      <c r="BM14" s="86"/>
      <c r="BN14" s="20" t="s">
        <v>203</v>
      </c>
      <c r="BO14" s="20" t="s">
        <v>203</v>
      </c>
      <c r="BP14" s="18" t="s">
        <v>203</v>
      </c>
      <c r="BQ14" s="18" t="s">
        <v>203</v>
      </c>
      <c r="BR14" s="19"/>
      <c r="BS14" s="132">
        <v>1.85</v>
      </c>
      <c r="BT14" s="22"/>
      <c r="BU14" s="18" t="s">
        <v>203</v>
      </c>
      <c r="BV14" s="18" t="s">
        <v>203</v>
      </c>
      <c r="BW14" s="20" t="s">
        <v>203</v>
      </c>
      <c r="BX14" s="20" t="s">
        <v>203</v>
      </c>
      <c r="BY14" s="19" t="s">
        <v>203</v>
      </c>
      <c r="BZ14" s="21">
        <v>26985</v>
      </c>
      <c r="CA14" s="22"/>
      <c r="CB14" s="20" t="s">
        <v>203</v>
      </c>
      <c r="CC14" s="20" t="s">
        <v>203</v>
      </c>
      <c r="CD14" s="20" t="s">
        <v>203</v>
      </c>
      <c r="CE14" s="20" t="s">
        <v>203</v>
      </c>
      <c r="CF14" s="19" t="s">
        <v>203</v>
      </c>
      <c r="CG14" s="19">
        <v>5.17</v>
      </c>
      <c r="CH14" s="22"/>
      <c r="CI14" s="20" t="s">
        <v>203</v>
      </c>
      <c r="CJ14" s="20" t="s">
        <v>203</v>
      </c>
      <c r="CK14" s="20" t="s">
        <v>203</v>
      </c>
      <c r="CL14" s="20" t="s">
        <v>203</v>
      </c>
      <c r="CM14" s="19" t="s">
        <v>208</v>
      </c>
      <c r="CN14" s="19">
        <v>1.85</v>
      </c>
      <c r="CO14" s="22"/>
      <c r="CP14" s="20" t="s">
        <v>203</v>
      </c>
      <c r="CQ14" s="20" t="s">
        <v>203</v>
      </c>
      <c r="CR14" s="20" t="s">
        <v>203</v>
      </c>
      <c r="CS14" s="20" t="s">
        <v>203</v>
      </c>
      <c r="CT14" s="19" t="s">
        <v>203</v>
      </c>
      <c r="CU14" s="21">
        <v>26985</v>
      </c>
      <c r="CV14" s="22"/>
      <c r="CW14" s="20" t="s">
        <v>203</v>
      </c>
      <c r="CX14" s="20" t="s">
        <v>203</v>
      </c>
      <c r="CY14" s="20" t="s">
        <v>203</v>
      </c>
      <c r="CZ14" s="20" t="s">
        <v>203</v>
      </c>
      <c r="DA14" s="19" t="s">
        <v>208</v>
      </c>
      <c r="DB14" s="19">
        <v>1.85</v>
      </c>
      <c r="DC14" s="22"/>
      <c r="DD14" s="20" t="s">
        <v>203</v>
      </c>
      <c r="DE14" s="20" t="s">
        <v>203</v>
      </c>
    </row>
    <row r="15" spans="1:109" x14ac:dyDescent="0.25">
      <c r="A15" s="49"/>
      <c r="B15" s="58" t="s">
        <v>203</v>
      </c>
      <c r="C15" s="58" t="s">
        <v>401</v>
      </c>
      <c r="D15" s="58" t="s">
        <v>203</v>
      </c>
      <c r="E15" s="59" t="s">
        <v>203</v>
      </c>
      <c r="F15" s="59" t="s">
        <v>203</v>
      </c>
      <c r="G15" s="59" t="s">
        <v>203</v>
      </c>
      <c r="H15" s="59" t="s">
        <v>402</v>
      </c>
      <c r="I15" s="68" t="s">
        <v>403</v>
      </c>
      <c r="J15" s="59" t="s">
        <v>203</v>
      </c>
      <c r="K15" s="59" t="s">
        <v>203</v>
      </c>
      <c r="L15" s="59" t="s">
        <v>203</v>
      </c>
      <c r="M15" s="59" t="s">
        <v>203</v>
      </c>
      <c r="N15" s="59" t="s">
        <v>203</v>
      </c>
      <c r="O15" s="59" t="s">
        <v>404</v>
      </c>
      <c r="P15" s="68" t="s">
        <v>403</v>
      </c>
      <c r="Q15" s="59" t="s">
        <v>203</v>
      </c>
      <c r="R15" s="59" t="s">
        <v>203</v>
      </c>
      <c r="Z15" s="23" t="s">
        <v>203</v>
      </c>
      <c r="AA15" s="23" t="s">
        <v>203</v>
      </c>
      <c r="AB15" s="89"/>
      <c r="AC15" s="90">
        <v>2.64</v>
      </c>
      <c r="AD15" s="91"/>
      <c r="AE15" s="23" t="s">
        <v>203</v>
      </c>
      <c r="AF15" s="23" t="s">
        <v>203</v>
      </c>
      <c r="AG15" s="25" t="s">
        <v>203</v>
      </c>
      <c r="AH15" s="25" t="s">
        <v>203</v>
      </c>
      <c r="AI15" s="89" t="s">
        <v>203</v>
      </c>
      <c r="AJ15" s="92">
        <v>8513</v>
      </c>
      <c r="AK15" s="91"/>
      <c r="AL15" s="25" t="s">
        <v>203</v>
      </c>
      <c r="AM15" s="25" t="s">
        <v>203</v>
      </c>
      <c r="AN15" s="25" t="s">
        <v>203</v>
      </c>
      <c r="AO15" s="25" t="s">
        <v>203</v>
      </c>
      <c r="AP15" s="89" t="s">
        <v>203</v>
      </c>
      <c r="AQ15" s="93">
        <v>3.79</v>
      </c>
      <c r="AR15" s="91"/>
      <c r="AS15" s="25" t="s">
        <v>203</v>
      </c>
      <c r="AT15" s="25" t="s">
        <v>203</v>
      </c>
      <c r="AU15" s="25" t="s">
        <v>203</v>
      </c>
      <c r="AV15" s="25" t="s">
        <v>203</v>
      </c>
      <c r="AW15" s="89" t="s">
        <v>208</v>
      </c>
      <c r="AX15" s="93">
        <v>2.64</v>
      </c>
      <c r="AY15" s="91"/>
      <c r="AZ15" s="25" t="s">
        <v>203</v>
      </c>
      <c r="BA15" s="25" t="s">
        <v>203</v>
      </c>
      <c r="BB15" s="25" t="s">
        <v>203</v>
      </c>
      <c r="BC15" s="25" t="s">
        <v>203</v>
      </c>
      <c r="BD15" s="89" t="s">
        <v>203</v>
      </c>
      <c r="BE15" s="92">
        <v>8513</v>
      </c>
      <c r="BF15" s="91"/>
      <c r="BG15" s="25" t="s">
        <v>203</v>
      </c>
      <c r="BH15" s="25" t="s">
        <v>203</v>
      </c>
      <c r="BI15" s="25" t="s">
        <v>203</v>
      </c>
      <c r="BJ15" s="25" t="s">
        <v>203</v>
      </c>
      <c r="BK15" s="89" t="s">
        <v>208</v>
      </c>
      <c r="BL15" s="93">
        <v>2.64</v>
      </c>
      <c r="BM15" s="91"/>
      <c r="BN15" s="25" t="s">
        <v>203</v>
      </c>
      <c r="BO15" s="25" t="s">
        <v>203</v>
      </c>
      <c r="BP15" s="23" t="s">
        <v>203</v>
      </c>
      <c r="BQ15" s="23" t="s">
        <v>203</v>
      </c>
      <c r="BR15" s="24"/>
      <c r="BS15" s="133">
        <v>1.97</v>
      </c>
      <c r="BT15" s="27"/>
      <c r="BU15" s="23" t="s">
        <v>203</v>
      </c>
      <c r="BV15" s="23" t="s">
        <v>203</v>
      </c>
      <c r="BW15" s="25" t="s">
        <v>203</v>
      </c>
      <c r="BX15" s="25" t="s">
        <v>203</v>
      </c>
      <c r="BY15" s="24" t="s">
        <v>203</v>
      </c>
      <c r="BZ15" s="26">
        <v>5924</v>
      </c>
      <c r="CA15" s="27"/>
      <c r="CB15" s="25" t="s">
        <v>203</v>
      </c>
      <c r="CC15" s="25" t="s">
        <v>203</v>
      </c>
      <c r="CD15" s="25" t="s">
        <v>203</v>
      </c>
      <c r="CE15" s="25" t="s">
        <v>203</v>
      </c>
      <c r="CF15" s="24" t="s">
        <v>203</v>
      </c>
      <c r="CG15" s="24">
        <v>5.14</v>
      </c>
      <c r="CH15" s="27"/>
      <c r="CI15" s="25" t="s">
        <v>203</v>
      </c>
      <c r="CJ15" s="25" t="s">
        <v>203</v>
      </c>
      <c r="CK15" s="25" t="s">
        <v>203</v>
      </c>
      <c r="CL15" s="25" t="s">
        <v>203</v>
      </c>
      <c r="CM15" s="24" t="s">
        <v>208</v>
      </c>
      <c r="CN15" s="24">
        <v>1.97</v>
      </c>
      <c r="CO15" s="27"/>
      <c r="CP15" s="25" t="s">
        <v>203</v>
      </c>
      <c r="CQ15" s="25" t="s">
        <v>203</v>
      </c>
      <c r="CR15" s="25" t="s">
        <v>203</v>
      </c>
      <c r="CS15" s="25" t="s">
        <v>203</v>
      </c>
      <c r="CT15" s="24" t="s">
        <v>203</v>
      </c>
      <c r="CU15" s="26">
        <v>5924</v>
      </c>
      <c r="CV15" s="27"/>
      <c r="CW15" s="25" t="s">
        <v>203</v>
      </c>
      <c r="CX15" s="25" t="s">
        <v>203</v>
      </c>
      <c r="CY15" s="25" t="s">
        <v>203</v>
      </c>
      <c r="CZ15" s="25" t="s">
        <v>203</v>
      </c>
      <c r="DA15" s="24" t="s">
        <v>208</v>
      </c>
      <c r="DB15" s="24">
        <v>1.97</v>
      </c>
      <c r="DC15" s="27"/>
      <c r="DD15" s="25" t="s">
        <v>203</v>
      </c>
      <c r="DE15" s="25" t="s">
        <v>203</v>
      </c>
    </row>
    <row r="16" spans="1:109" ht="15.75" thickBot="1" x14ac:dyDescent="0.3">
      <c r="A16" s="49"/>
      <c r="B16" s="61" t="s">
        <v>203</v>
      </c>
      <c r="C16" s="61" t="s">
        <v>405</v>
      </c>
      <c r="D16" s="61" t="s">
        <v>203</v>
      </c>
      <c r="E16" s="62" t="s">
        <v>203</v>
      </c>
      <c r="F16" s="62" t="s">
        <v>203</v>
      </c>
      <c r="G16" s="69" t="s">
        <v>203</v>
      </c>
      <c r="H16" s="69" t="s">
        <v>406</v>
      </c>
      <c r="I16" s="70" t="s">
        <v>403</v>
      </c>
      <c r="J16" s="62" t="s">
        <v>203</v>
      </c>
      <c r="K16" s="62" t="s">
        <v>203</v>
      </c>
      <c r="L16" s="62" t="s">
        <v>203</v>
      </c>
      <c r="M16" s="62" t="s">
        <v>203</v>
      </c>
      <c r="N16" s="69" t="s">
        <v>203</v>
      </c>
      <c r="O16" s="69" t="s">
        <v>407</v>
      </c>
      <c r="P16" s="70" t="s">
        <v>403</v>
      </c>
      <c r="Q16" s="62" t="s">
        <v>203</v>
      </c>
      <c r="R16" s="62" t="s">
        <v>203</v>
      </c>
      <c r="Z16" s="18" t="s">
        <v>203</v>
      </c>
      <c r="AA16" s="18" t="s">
        <v>203</v>
      </c>
      <c r="AB16" s="84"/>
      <c r="AC16" s="85">
        <v>2.85</v>
      </c>
      <c r="AD16" s="86"/>
      <c r="AE16" s="18" t="s">
        <v>203</v>
      </c>
      <c r="AF16" s="18" t="s">
        <v>203</v>
      </c>
      <c r="AG16" s="20" t="s">
        <v>203</v>
      </c>
      <c r="AH16" s="20" t="s">
        <v>203</v>
      </c>
      <c r="AI16" s="84" t="s">
        <v>203</v>
      </c>
      <c r="AJ16" s="87">
        <v>63158</v>
      </c>
      <c r="AK16" s="86"/>
      <c r="AL16" s="20" t="s">
        <v>203</v>
      </c>
      <c r="AM16" s="20" t="s">
        <v>203</v>
      </c>
      <c r="AN16" s="20" t="s">
        <v>203</v>
      </c>
      <c r="AO16" s="20" t="s">
        <v>203</v>
      </c>
      <c r="AP16" s="84" t="s">
        <v>203</v>
      </c>
      <c r="AQ16" s="88">
        <v>4.79</v>
      </c>
      <c r="AR16" s="86"/>
      <c r="AS16" s="20" t="s">
        <v>203</v>
      </c>
      <c r="AT16" s="20" t="s">
        <v>203</v>
      </c>
      <c r="AU16" s="20" t="s">
        <v>203</v>
      </c>
      <c r="AV16" s="20" t="s">
        <v>203</v>
      </c>
      <c r="AW16" s="84" t="s">
        <v>208</v>
      </c>
      <c r="AX16" s="88">
        <v>2.85</v>
      </c>
      <c r="AY16" s="86"/>
      <c r="AZ16" s="20" t="s">
        <v>203</v>
      </c>
      <c r="BA16" s="20" t="s">
        <v>203</v>
      </c>
      <c r="BB16" s="20" t="s">
        <v>203</v>
      </c>
      <c r="BC16" s="20" t="s">
        <v>203</v>
      </c>
      <c r="BD16" s="84" t="s">
        <v>203</v>
      </c>
      <c r="BE16" s="87">
        <v>63158</v>
      </c>
      <c r="BF16" s="86"/>
      <c r="BG16" s="20" t="s">
        <v>203</v>
      </c>
      <c r="BH16" s="20" t="s">
        <v>203</v>
      </c>
      <c r="BI16" s="20" t="s">
        <v>203</v>
      </c>
      <c r="BJ16" s="20" t="s">
        <v>203</v>
      </c>
      <c r="BK16" s="84" t="s">
        <v>208</v>
      </c>
      <c r="BL16" s="88">
        <v>2.85</v>
      </c>
      <c r="BM16" s="86"/>
      <c r="BN16" s="20" t="s">
        <v>203</v>
      </c>
      <c r="BO16" s="20" t="s">
        <v>203</v>
      </c>
      <c r="BP16" s="18" t="s">
        <v>203</v>
      </c>
      <c r="BQ16" s="18" t="s">
        <v>203</v>
      </c>
      <c r="BR16" s="19"/>
      <c r="BS16" s="132">
        <v>2.4</v>
      </c>
      <c r="BT16" s="22"/>
      <c r="BU16" s="18" t="s">
        <v>203</v>
      </c>
      <c r="BV16" s="18" t="s">
        <v>203</v>
      </c>
      <c r="BW16" s="20" t="s">
        <v>203</v>
      </c>
      <c r="BX16" s="20" t="s">
        <v>203</v>
      </c>
      <c r="BY16" s="19" t="s">
        <v>203</v>
      </c>
      <c r="BZ16" s="21">
        <v>50000</v>
      </c>
      <c r="CA16" s="22"/>
      <c r="CB16" s="20" t="s">
        <v>203</v>
      </c>
      <c r="CC16" s="20" t="s">
        <v>203</v>
      </c>
      <c r="CD16" s="20" t="s">
        <v>203</v>
      </c>
      <c r="CE16" s="20" t="s">
        <v>203</v>
      </c>
      <c r="CF16" s="19" t="s">
        <v>203</v>
      </c>
      <c r="CG16" s="19">
        <v>2.92</v>
      </c>
      <c r="CH16" s="22"/>
      <c r="CI16" s="20" t="s">
        <v>203</v>
      </c>
      <c r="CJ16" s="20" t="s">
        <v>203</v>
      </c>
      <c r="CK16" s="20" t="s">
        <v>203</v>
      </c>
      <c r="CL16" s="20" t="s">
        <v>203</v>
      </c>
      <c r="CM16" s="19" t="s">
        <v>208</v>
      </c>
      <c r="CN16" s="19">
        <v>2.4</v>
      </c>
      <c r="CO16" s="22"/>
      <c r="CP16" s="20" t="s">
        <v>203</v>
      </c>
      <c r="CQ16" s="20" t="s">
        <v>203</v>
      </c>
      <c r="CR16" s="20" t="s">
        <v>203</v>
      </c>
      <c r="CS16" s="20" t="s">
        <v>203</v>
      </c>
      <c r="CT16" s="19" t="s">
        <v>203</v>
      </c>
      <c r="CU16" s="21">
        <v>50000</v>
      </c>
      <c r="CV16" s="22"/>
      <c r="CW16" s="20" t="s">
        <v>203</v>
      </c>
      <c r="CX16" s="20" t="s">
        <v>203</v>
      </c>
      <c r="CY16" s="20" t="s">
        <v>203</v>
      </c>
      <c r="CZ16" s="20" t="s">
        <v>203</v>
      </c>
      <c r="DA16" s="19" t="s">
        <v>208</v>
      </c>
      <c r="DB16" s="19">
        <v>2.4</v>
      </c>
      <c r="DC16" s="22"/>
      <c r="DD16" s="20" t="s">
        <v>203</v>
      </c>
      <c r="DE16" s="20" t="s">
        <v>203</v>
      </c>
    </row>
    <row r="17" spans="1:109" ht="15.75" thickBot="1" x14ac:dyDescent="0.3">
      <c r="A17" s="49"/>
      <c r="B17" s="58" t="s">
        <v>203</v>
      </c>
      <c r="C17" s="58" t="s">
        <v>408</v>
      </c>
      <c r="D17" s="58" t="s">
        <v>203</v>
      </c>
      <c r="E17" s="59" t="s">
        <v>203</v>
      </c>
      <c r="F17" s="59" t="s">
        <v>203</v>
      </c>
      <c r="G17" s="71" t="s">
        <v>203</v>
      </c>
      <c r="H17" s="72">
        <v>942648</v>
      </c>
      <c r="I17" s="33"/>
      <c r="J17" s="59" t="s">
        <v>203</v>
      </c>
      <c r="K17" s="59" t="s">
        <v>203</v>
      </c>
      <c r="L17" s="59" t="s">
        <v>203</v>
      </c>
      <c r="M17" s="59" t="s">
        <v>203</v>
      </c>
      <c r="N17" s="71" t="s">
        <v>208</v>
      </c>
      <c r="O17" s="71">
        <v>9.6</v>
      </c>
      <c r="P17" s="33"/>
      <c r="Q17" s="59" t="s">
        <v>203</v>
      </c>
      <c r="R17" s="59" t="s">
        <v>203</v>
      </c>
      <c r="Z17" s="23" t="s">
        <v>203</v>
      </c>
      <c r="AA17" s="23" t="s">
        <v>203</v>
      </c>
      <c r="AB17" s="89"/>
      <c r="AC17" s="90">
        <v>3.32</v>
      </c>
      <c r="AD17" s="91"/>
      <c r="AE17" s="23" t="s">
        <v>203</v>
      </c>
      <c r="AF17" s="23" t="s">
        <v>203</v>
      </c>
      <c r="AG17" s="25" t="s">
        <v>203</v>
      </c>
      <c r="AH17" s="25" t="s">
        <v>203</v>
      </c>
      <c r="AI17" s="89" t="s">
        <v>203</v>
      </c>
      <c r="AJ17" s="92">
        <v>3768</v>
      </c>
      <c r="AK17" s="91"/>
      <c r="AL17" s="25" t="s">
        <v>203</v>
      </c>
      <c r="AM17" s="25" t="s">
        <v>203</v>
      </c>
      <c r="AN17" s="25" t="s">
        <v>203</v>
      </c>
      <c r="AO17" s="25" t="s">
        <v>203</v>
      </c>
      <c r="AP17" s="89" t="s">
        <v>203</v>
      </c>
      <c r="AQ17" s="93">
        <v>4.2699999999999996</v>
      </c>
      <c r="AR17" s="91"/>
      <c r="AS17" s="25" t="s">
        <v>203</v>
      </c>
      <c r="AT17" s="25" t="s">
        <v>203</v>
      </c>
      <c r="AU17" s="25" t="s">
        <v>203</v>
      </c>
      <c r="AV17" s="25" t="s">
        <v>203</v>
      </c>
      <c r="AW17" s="89" t="s">
        <v>208</v>
      </c>
      <c r="AX17" s="93">
        <v>3.32</v>
      </c>
      <c r="AY17" s="91"/>
      <c r="AZ17" s="25" t="s">
        <v>203</v>
      </c>
      <c r="BA17" s="25" t="s">
        <v>203</v>
      </c>
      <c r="BB17" s="25" t="s">
        <v>203</v>
      </c>
      <c r="BC17" s="25" t="s">
        <v>203</v>
      </c>
      <c r="BD17" s="89" t="s">
        <v>203</v>
      </c>
      <c r="BE17" s="92">
        <v>3768</v>
      </c>
      <c r="BF17" s="91"/>
      <c r="BG17" s="25" t="s">
        <v>203</v>
      </c>
      <c r="BH17" s="25" t="s">
        <v>203</v>
      </c>
      <c r="BI17" s="25" t="s">
        <v>203</v>
      </c>
      <c r="BJ17" s="25" t="s">
        <v>203</v>
      </c>
      <c r="BK17" s="89" t="s">
        <v>208</v>
      </c>
      <c r="BL17" s="93">
        <v>3.32</v>
      </c>
      <c r="BM17" s="91"/>
      <c r="BN17" s="25" t="s">
        <v>203</v>
      </c>
      <c r="BO17" s="25" t="s">
        <v>203</v>
      </c>
      <c r="BP17" s="23" t="s">
        <v>203</v>
      </c>
      <c r="BQ17" s="23" t="s">
        <v>203</v>
      </c>
      <c r="BR17" s="24"/>
      <c r="BS17" s="133">
        <v>2.64</v>
      </c>
      <c r="BT17" s="27"/>
      <c r="BU17" s="23" t="s">
        <v>203</v>
      </c>
      <c r="BV17" s="23" t="s">
        <v>203</v>
      </c>
      <c r="BW17" s="25" t="s">
        <v>203</v>
      </c>
      <c r="BX17" s="25" t="s">
        <v>203</v>
      </c>
      <c r="BY17" s="24" t="s">
        <v>203</v>
      </c>
      <c r="BZ17" s="26">
        <v>33485</v>
      </c>
      <c r="CA17" s="27"/>
      <c r="CB17" s="25" t="s">
        <v>203</v>
      </c>
      <c r="CC17" s="25" t="s">
        <v>203</v>
      </c>
      <c r="CD17" s="25" t="s">
        <v>203</v>
      </c>
      <c r="CE17" s="25" t="s">
        <v>203</v>
      </c>
      <c r="CF17" s="24" t="s">
        <v>203</v>
      </c>
      <c r="CG17" s="24">
        <v>4.79</v>
      </c>
      <c r="CH17" s="27"/>
      <c r="CI17" s="25" t="s">
        <v>203</v>
      </c>
      <c r="CJ17" s="25" t="s">
        <v>203</v>
      </c>
      <c r="CK17" s="25" t="s">
        <v>203</v>
      </c>
      <c r="CL17" s="25" t="s">
        <v>203</v>
      </c>
      <c r="CM17" s="24" t="s">
        <v>208</v>
      </c>
      <c r="CN17" s="24">
        <v>2.64</v>
      </c>
      <c r="CO17" s="27"/>
      <c r="CP17" s="25" t="s">
        <v>203</v>
      </c>
      <c r="CQ17" s="25" t="s">
        <v>203</v>
      </c>
      <c r="CR17" s="25" t="s">
        <v>203</v>
      </c>
      <c r="CS17" s="25" t="s">
        <v>203</v>
      </c>
      <c r="CT17" s="24" t="s">
        <v>203</v>
      </c>
      <c r="CU17" s="26">
        <v>33485</v>
      </c>
      <c r="CV17" s="27"/>
      <c r="CW17" s="25" t="s">
        <v>203</v>
      </c>
      <c r="CX17" s="25" t="s">
        <v>203</v>
      </c>
      <c r="CY17" s="25" t="s">
        <v>203</v>
      </c>
      <c r="CZ17" s="25" t="s">
        <v>203</v>
      </c>
      <c r="DA17" s="24" t="s">
        <v>208</v>
      </c>
      <c r="DB17" s="24">
        <v>2.64</v>
      </c>
      <c r="DC17" s="27"/>
      <c r="DD17" s="25" t="s">
        <v>203</v>
      </c>
      <c r="DE17" s="25" t="s">
        <v>203</v>
      </c>
    </row>
    <row r="18" spans="1:109" ht="15.75" thickTop="1" x14ac:dyDescent="0.25">
      <c r="A18" s="49"/>
      <c r="B18" s="53" t="s">
        <v>203</v>
      </c>
      <c r="C18" s="12"/>
      <c r="D18" s="53" t="s">
        <v>203</v>
      </c>
      <c r="E18" s="53" t="s">
        <v>203</v>
      </c>
      <c r="F18" s="12"/>
      <c r="G18" s="42"/>
      <c r="H18" s="42"/>
      <c r="I18" s="53" t="s">
        <v>203</v>
      </c>
      <c r="J18" s="12"/>
      <c r="K18" s="53" t="s">
        <v>203</v>
      </c>
      <c r="L18" s="53" t="s">
        <v>203</v>
      </c>
      <c r="M18" s="12"/>
      <c r="N18" s="42"/>
      <c r="O18" s="42"/>
      <c r="P18" s="53" t="s">
        <v>203</v>
      </c>
      <c r="Q18" s="12"/>
      <c r="R18" s="53" t="s">
        <v>203</v>
      </c>
      <c r="Z18" s="18" t="s">
        <v>203</v>
      </c>
      <c r="AA18" s="18" t="s">
        <v>203</v>
      </c>
      <c r="AB18" s="84"/>
      <c r="AC18" s="85">
        <v>3.6</v>
      </c>
      <c r="AD18" s="86"/>
      <c r="AE18" s="18" t="s">
        <v>203</v>
      </c>
      <c r="AF18" s="18" t="s">
        <v>203</v>
      </c>
      <c r="AG18" s="20" t="s">
        <v>203</v>
      </c>
      <c r="AH18" s="20" t="s">
        <v>203</v>
      </c>
      <c r="AI18" s="84" t="s">
        <v>203</v>
      </c>
      <c r="AJ18" s="87">
        <v>33333</v>
      </c>
      <c r="AK18" s="86"/>
      <c r="AL18" s="20" t="s">
        <v>203</v>
      </c>
      <c r="AM18" s="20" t="s">
        <v>203</v>
      </c>
      <c r="AN18" s="20" t="s">
        <v>203</v>
      </c>
      <c r="AO18" s="20" t="s">
        <v>203</v>
      </c>
      <c r="AP18" s="84" t="s">
        <v>203</v>
      </c>
      <c r="AQ18" s="88">
        <v>0.39</v>
      </c>
      <c r="AR18" s="86"/>
      <c r="AS18" s="20" t="s">
        <v>203</v>
      </c>
      <c r="AT18" s="20" t="s">
        <v>203</v>
      </c>
      <c r="AU18" s="20" t="s">
        <v>203</v>
      </c>
      <c r="AV18" s="20" t="s">
        <v>203</v>
      </c>
      <c r="AW18" s="84" t="s">
        <v>208</v>
      </c>
      <c r="AX18" s="88">
        <v>3.6</v>
      </c>
      <c r="AY18" s="86"/>
      <c r="AZ18" s="20" t="s">
        <v>203</v>
      </c>
      <c r="BA18" s="20" t="s">
        <v>203</v>
      </c>
      <c r="BB18" s="20" t="s">
        <v>203</v>
      </c>
      <c r="BC18" s="20" t="s">
        <v>203</v>
      </c>
      <c r="BD18" s="84" t="s">
        <v>203</v>
      </c>
      <c r="BE18" s="87">
        <v>33333</v>
      </c>
      <c r="BF18" s="86"/>
      <c r="BG18" s="20" t="s">
        <v>203</v>
      </c>
      <c r="BH18" s="20" t="s">
        <v>203</v>
      </c>
      <c r="BI18" s="20" t="s">
        <v>203</v>
      </c>
      <c r="BJ18" s="20" t="s">
        <v>203</v>
      </c>
      <c r="BK18" s="84" t="s">
        <v>208</v>
      </c>
      <c r="BL18" s="88">
        <v>3.6</v>
      </c>
      <c r="BM18" s="86"/>
      <c r="BN18" s="20" t="s">
        <v>203</v>
      </c>
      <c r="BO18" s="20" t="s">
        <v>203</v>
      </c>
      <c r="BP18" s="18" t="s">
        <v>203</v>
      </c>
      <c r="BQ18" s="18" t="s">
        <v>203</v>
      </c>
      <c r="BR18" s="19"/>
      <c r="BS18" s="132">
        <v>2.85</v>
      </c>
      <c r="BT18" s="22"/>
      <c r="BU18" s="18" t="s">
        <v>203</v>
      </c>
      <c r="BV18" s="18" t="s">
        <v>203</v>
      </c>
      <c r="BW18" s="20" t="s">
        <v>203</v>
      </c>
      <c r="BX18" s="20" t="s">
        <v>203</v>
      </c>
      <c r="BY18" s="19" t="s">
        <v>203</v>
      </c>
      <c r="BZ18" s="21">
        <v>84211</v>
      </c>
      <c r="CA18" s="22"/>
      <c r="CB18" s="20" t="s">
        <v>203</v>
      </c>
      <c r="CC18" s="20" t="s">
        <v>203</v>
      </c>
      <c r="CD18" s="20" t="s">
        <v>203</v>
      </c>
      <c r="CE18" s="20" t="s">
        <v>203</v>
      </c>
      <c r="CF18" s="19" t="s">
        <v>203</v>
      </c>
      <c r="CG18" s="19">
        <v>5.79</v>
      </c>
      <c r="CH18" s="22"/>
      <c r="CI18" s="20" t="s">
        <v>203</v>
      </c>
      <c r="CJ18" s="20" t="s">
        <v>203</v>
      </c>
      <c r="CK18" s="20" t="s">
        <v>203</v>
      </c>
      <c r="CL18" s="20" t="s">
        <v>203</v>
      </c>
      <c r="CM18" s="19" t="s">
        <v>208</v>
      </c>
      <c r="CN18" s="19">
        <v>2.85</v>
      </c>
      <c r="CO18" s="22"/>
      <c r="CP18" s="20" t="s">
        <v>203</v>
      </c>
      <c r="CQ18" s="20" t="s">
        <v>203</v>
      </c>
      <c r="CR18" s="20" t="s">
        <v>203</v>
      </c>
      <c r="CS18" s="20" t="s">
        <v>203</v>
      </c>
      <c r="CT18" s="19" t="s">
        <v>203</v>
      </c>
      <c r="CU18" s="21">
        <v>84211</v>
      </c>
      <c r="CV18" s="22"/>
      <c r="CW18" s="20" t="s">
        <v>203</v>
      </c>
      <c r="CX18" s="20" t="s">
        <v>203</v>
      </c>
      <c r="CY18" s="20" t="s">
        <v>203</v>
      </c>
      <c r="CZ18" s="20" t="s">
        <v>203</v>
      </c>
      <c r="DA18" s="19" t="s">
        <v>208</v>
      </c>
      <c r="DB18" s="19">
        <v>2.85</v>
      </c>
      <c r="DC18" s="22"/>
      <c r="DD18" s="20" t="s">
        <v>203</v>
      </c>
      <c r="DE18" s="20" t="s">
        <v>203</v>
      </c>
    </row>
    <row r="19" spans="1:109" x14ac:dyDescent="0.25">
      <c r="A19" s="49"/>
      <c r="B19" s="48"/>
      <c r="C19" s="48"/>
      <c r="D19" s="48"/>
      <c r="E19" s="48"/>
      <c r="F19" s="48"/>
      <c r="G19" s="48"/>
      <c r="H19" s="48"/>
      <c r="I19" s="48"/>
      <c r="J19" s="48"/>
      <c r="K19" s="48"/>
      <c r="L19" s="48"/>
      <c r="M19" s="48"/>
      <c r="N19" s="48"/>
      <c r="O19" s="48"/>
      <c r="P19" s="48"/>
      <c r="Q19" s="48"/>
      <c r="R19" s="48"/>
      <c r="S19" s="48"/>
      <c r="T19" s="48"/>
      <c r="U19" s="48"/>
      <c r="V19" s="48"/>
      <c r="W19" s="48"/>
      <c r="X19" s="48"/>
      <c r="Y19" s="48"/>
      <c r="Z19" s="23" t="s">
        <v>203</v>
      </c>
      <c r="AA19" s="23" t="s">
        <v>203</v>
      </c>
      <c r="AB19" s="89"/>
      <c r="AC19" s="90">
        <v>4.26</v>
      </c>
      <c r="AD19" s="91"/>
      <c r="AE19" s="23" t="s">
        <v>203</v>
      </c>
      <c r="AF19" s="23" t="s">
        <v>203</v>
      </c>
      <c r="AG19" s="25" t="s">
        <v>203</v>
      </c>
      <c r="AH19" s="25" t="s">
        <v>203</v>
      </c>
      <c r="AI19" s="89" t="s">
        <v>203</v>
      </c>
      <c r="AJ19" s="92">
        <v>16667</v>
      </c>
      <c r="AK19" s="91"/>
      <c r="AL19" s="25" t="s">
        <v>203</v>
      </c>
      <c r="AM19" s="25" t="s">
        <v>203</v>
      </c>
      <c r="AN19" s="25" t="s">
        <v>203</v>
      </c>
      <c r="AO19" s="25" t="s">
        <v>203</v>
      </c>
      <c r="AP19" s="89" t="s">
        <v>203</v>
      </c>
      <c r="AQ19" s="93">
        <v>1.32</v>
      </c>
      <c r="AR19" s="91"/>
      <c r="AS19" s="25" t="s">
        <v>203</v>
      </c>
      <c r="AT19" s="25" t="s">
        <v>203</v>
      </c>
      <c r="AU19" s="25" t="s">
        <v>203</v>
      </c>
      <c r="AV19" s="25" t="s">
        <v>203</v>
      </c>
      <c r="AW19" s="89" t="s">
        <v>208</v>
      </c>
      <c r="AX19" s="93">
        <v>4.26</v>
      </c>
      <c r="AY19" s="91"/>
      <c r="AZ19" s="25" t="s">
        <v>203</v>
      </c>
      <c r="BA19" s="25" t="s">
        <v>203</v>
      </c>
      <c r="BB19" s="25" t="s">
        <v>203</v>
      </c>
      <c r="BC19" s="25" t="s">
        <v>203</v>
      </c>
      <c r="BD19" s="89" t="s">
        <v>203</v>
      </c>
      <c r="BE19" s="92">
        <v>16667</v>
      </c>
      <c r="BF19" s="91"/>
      <c r="BG19" s="25" t="s">
        <v>203</v>
      </c>
      <c r="BH19" s="25" t="s">
        <v>203</v>
      </c>
      <c r="BI19" s="25" t="s">
        <v>203</v>
      </c>
      <c r="BJ19" s="25" t="s">
        <v>203</v>
      </c>
      <c r="BK19" s="89" t="s">
        <v>208</v>
      </c>
      <c r="BL19" s="93">
        <v>4.26</v>
      </c>
      <c r="BM19" s="91"/>
      <c r="BN19" s="25" t="s">
        <v>203</v>
      </c>
      <c r="BO19" s="25" t="s">
        <v>203</v>
      </c>
      <c r="BP19" s="23" t="s">
        <v>203</v>
      </c>
      <c r="BQ19" s="23" t="s">
        <v>203</v>
      </c>
      <c r="BR19" s="24"/>
      <c r="BS19" s="133">
        <v>3.32</v>
      </c>
      <c r="BT19" s="27"/>
      <c r="BU19" s="23" t="s">
        <v>203</v>
      </c>
      <c r="BV19" s="23" t="s">
        <v>203</v>
      </c>
      <c r="BW19" s="25" t="s">
        <v>203</v>
      </c>
      <c r="BX19" s="25" t="s">
        <v>203</v>
      </c>
      <c r="BY19" s="24" t="s">
        <v>203</v>
      </c>
      <c r="BZ19" s="26">
        <v>15072</v>
      </c>
      <c r="CA19" s="27"/>
      <c r="CB19" s="25" t="s">
        <v>203</v>
      </c>
      <c r="CC19" s="25" t="s">
        <v>203</v>
      </c>
      <c r="CD19" s="25" t="s">
        <v>203</v>
      </c>
      <c r="CE19" s="25" t="s">
        <v>203</v>
      </c>
      <c r="CF19" s="24" t="s">
        <v>203</v>
      </c>
      <c r="CG19" s="24">
        <v>5.27</v>
      </c>
      <c r="CH19" s="27"/>
      <c r="CI19" s="25" t="s">
        <v>203</v>
      </c>
      <c r="CJ19" s="25" t="s">
        <v>203</v>
      </c>
      <c r="CK19" s="25" t="s">
        <v>203</v>
      </c>
      <c r="CL19" s="25" t="s">
        <v>203</v>
      </c>
      <c r="CM19" s="24" t="s">
        <v>208</v>
      </c>
      <c r="CN19" s="24">
        <v>3.32</v>
      </c>
      <c r="CO19" s="27"/>
      <c r="CP19" s="25" t="s">
        <v>203</v>
      </c>
      <c r="CQ19" s="25" t="s">
        <v>203</v>
      </c>
      <c r="CR19" s="25" t="s">
        <v>203</v>
      </c>
      <c r="CS19" s="25" t="s">
        <v>203</v>
      </c>
      <c r="CT19" s="24" t="s">
        <v>203</v>
      </c>
      <c r="CU19" s="26">
        <v>15072</v>
      </c>
      <c r="CV19" s="27"/>
      <c r="CW19" s="25" t="s">
        <v>203</v>
      </c>
      <c r="CX19" s="25" t="s">
        <v>203</v>
      </c>
      <c r="CY19" s="25" t="s">
        <v>203</v>
      </c>
      <c r="CZ19" s="25" t="s">
        <v>203</v>
      </c>
      <c r="DA19" s="24" t="s">
        <v>208</v>
      </c>
      <c r="DB19" s="24">
        <v>3.32</v>
      </c>
      <c r="DC19" s="27"/>
      <c r="DD19" s="25" t="s">
        <v>203</v>
      </c>
      <c r="DE19" s="25" t="s">
        <v>203</v>
      </c>
    </row>
    <row r="20" spans="1:109" x14ac:dyDescent="0.25">
      <c r="A20" s="49"/>
      <c r="B20" s="67" t="s">
        <v>409</v>
      </c>
      <c r="C20" s="67"/>
      <c r="D20" s="67"/>
      <c r="E20" s="67"/>
      <c r="F20" s="67"/>
      <c r="G20" s="67"/>
      <c r="H20" s="67"/>
      <c r="I20" s="67"/>
      <c r="J20" s="67"/>
      <c r="K20" s="67"/>
      <c r="L20" s="67"/>
      <c r="M20" s="67"/>
      <c r="N20" s="67"/>
      <c r="O20" s="67"/>
      <c r="P20" s="67"/>
      <c r="Q20" s="67"/>
      <c r="R20" s="67"/>
      <c r="S20" s="67"/>
      <c r="T20" s="67"/>
      <c r="U20" s="67"/>
      <c r="V20" s="67"/>
      <c r="W20" s="67"/>
      <c r="X20" s="67"/>
      <c r="Y20" s="67"/>
      <c r="Z20" s="18" t="s">
        <v>203</v>
      </c>
      <c r="AA20" s="18" t="s">
        <v>203</v>
      </c>
      <c r="AB20" s="84"/>
      <c r="AC20" s="85">
        <v>5.4</v>
      </c>
      <c r="AD20" s="86"/>
      <c r="AE20" s="18" t="s">
        <v>203</v>
      </c>
      <c r="AF20" s="18" t="s">
        <v>203</v>
      </c>
      <c r="AG20" s="20" t="s">
        <v>203</v>
      </c>
      <c r="AH20" s="20" t="s">
        <v>203</v>
      </c>
      <c r="AI20" s="84" t="s">
        <v>203</v>
      </c>
      <c r="AJ20" s="87">
        <v>115000</v>
      </c>
      <c r="AK20" s="86"/>
      <c r="AL20" s="20" t="s">
        <v>203</v>
      </c>
      <c r="AM20" s="20" t="s">
        <v>203</v>
      </c>
      <c r="AN20" s="20" t="s">
        <v>203</v>
      </c>
      <c r="AO20" s="20" t="s">
        <v>203</v>
      </c>
      <c r="AP20" s="84" t="s">
        <v>203</v>
      </c>
      <c r="AQ20" s="88">
        <v>2.92</v>
      </c>
      <c r="AR20" s="86"/>
      <c r="AS20" s="20" t="s">
        <v>203</v>
      </c>
      <c r="AT20" s="20" t="s">
        <v>203</v>
      </c>
      <c r="AU20" s="20" t="s">
        <v>203</v>
      </c>
      <c r="AV20" s="20" t="s">
        <v>203</v>
      </c>
      <c r="AW20" s="84" t="s">
        <v>208</v>
      </c>
      <c r="AX20" s="88">
        <v>5.4</v>
      </c>
      <c r="AY20" s="86"/>
      <c r="AZ20" s="20" t="s">
        <v>203</v>
      </c>
      <c r="BA20" s="20" t="s">
        <v>203</v>
      </c>
      <c r="BB20" s="20" t="s">
        <v>203</v>
      </c>
      <c r="BC20" s="20" t="s">
        <v>203</v>
      </c>
      <c r="BD20" s="84" t="s">
        <v>203</v>
      </c>
      <c r="BE20" s="87">
        <v>115000</v>
      </c>
      <c r="BF20" s="86"/>
      <c r="BG20" s="20" t="s">
        <v>203</v>
      </c>
      <c r="BH20" s="20" t="s">
        <v>203</v>
      </c>
      <c r="BI20" s="20" t="s">
        <v>203</v>
      </c>
      <c r="BJ20" s="20" t="s">
        <v>203</v>
      </c>
      <c r="BK20" s="84" t="s">
        <v>208</v>
      </c>
      <c r="BL20" s="88">
        <v>5.4</v>
      </c>
      <c r="BM20" s="86"/>
      <c r="BN20" s="20" t="s">
        <v>203</v>
      </c>
      <c r="BO20" s="20" t="s">
        <v>203</v>
      </c>
      <c r="BP20" s="18" t="s">
        <v>203</v>
      </c>
      <c r="BQ20" s="18" t="s">
        <v>203</v>
      </c>
      <c r="BR20" s="19"/>
      <c r="BS20" s="132">
        <v>3.6</v>
      </c>
      <c r="BT20" s="22"/>
      <c r="BU20" s="18" t="s">
        <v>203</v>
      </c>
      <c r="BV20" s="18" t="s">
        <v>203</v>
      </c>
      <c r="BW20" s="20" t="s">
        <v>203</v>
      </c>
      <c r="BX20" s="20" t="s">
        <v>203</v>
      </c>
      <c r="BY20" s="19" t="s">
        <v>203</v>
      </c>
      <c r="BZ20" s="21">
        <v>200000</v>
      </c>
      <c r="CA20" s="22"/>
      <c r="CB20" s="20" t="s">
        <v>203</v>
      </c>
      <c r="CC20" s="20" t="s">
        <v>203</v>
      </c>
      <c r="CD20" s="20" t="s">
        <v>203</v>
      </c>
      <c r="CE20" s="20" t="s">
        <v>203</v>
      </c>
      <c r="CF20" s="19" t="s">
        <v>203</v>
      </c>
      <c r="CG20" s="19">
        <v>2.38</v>
      </c>
      <c r="CH20" s="22"/>
      <c r="CI20" s="20" t="s">
        <v>203</v>
      </c>
      <c r="CJ20" s="20" t="s">
        <v>203</v>
      </c>
      <c r="CK20" s="20" t="s">
        <v>203</v>
      </c>
      <c r="CL20" s="20" t="s">
        <v>203</v>
      </c>
      <c r="CM20" s="19" t="s">
        <v>208</v>
      </c>
      <c r="CN20" s="19">
        <v>3.6</v>
      </c>
      <c r="CO20" s="22"/>
      <c r="CP20" s="20" t="s">
        <v>203</v>
      </c>
      <c r="CQ20" s="20" t="s">
        <v>203</v>
      </c>
      <c r="CR20" s="20" t="s">
        <v>203</v>
      </c>
      <c r="CS20" s="20" t="s">
        <v>203</v>
      </c>
      <c r="CT20" s="19" t="s">
        <v>203</v>
      </c>
      <c r="CU20" s="21">
        <v>200000</v>
      </c>
      <c r="CV20" s="22"/>
      <c r="CW20" s="20" t="s">
        <v>203</v>
      </c>
      <c r="CX20" s="20" t="s">
        <v>203</v>
      </c>
      <c r="CY20" s="20" t="s">
        <v>203</v>
      </c>
      <c r="CZ20" s="20" t="s">
        <v>203</v>
      </c>
      <c r="DA20" s="19" t="s">
        <v>208</v>
      </c>
      <c r="DB20" s="19">
        <v>3.6</v>
      </c>
      <c r="DC20" s="22"/>
      <c r="DD20" s="20" t="s">
        <v>203</v>
      </c>
      <c r="DE20" s="20" t="s">
        <v>203</v>
      </c>
    </row>
    <row r="21" spans="1:109" ht="25.5" customHeight="1" x14ac:dyDescent="0.25">
      <c r="A21" s="49"/>
      <c r="B21" s="67" t="s">
        <v>410</v>
      </c>
      <c r="C21" s="67"/>
      <c r="D21" s="67"/>
      <c r="E21" s="67"/>
      <c r="F21" s="67"/>
      <c r="G21" s="67"/>
      <c r="H21" s="67"/>
      <c r="I21" s="67"/>
      <c r="J21" s="67"/>
      <c r="K21" s="67"/>
      <c r="L21" s="67"/>
      <c r="M21" s="67"/>
      <c r="N21" s="67"/>
      <c r="O21" s="67"/>
      <c r="P21" s="67"/>
      <c r="Q21" s="67"/>
      <c r="R21" s="67"/>
      <c r="S21" s="67"/>
      <c r="T21" s="67"/>
      <c r="U21" s="67"/>
      <c r="V21" s="67"/>
      <c r="W21" s="67"/>
      <c r="X21" s="67"/>
      <c r="Y21" s="67"/>
      <c r="Z21" s="23" t="s">
        <v>203</v>
      </c>
      <c r="AA21" s="23" t="s">
        <v>203</v>
      </c>
      <c r="AB21" s="89"/>
      <c r="AC21" s="90">
        <v>10.74</v>
      </c>
      <c r="AD21" s="91"/>
      <c r="AE21" s="23" t="s">
        <v>203</v>
      </c>
      <c r="AF21" s="23" t="s">
        <v>203</v>
      </c>
      <c r="AG21" s="25" t="s">
        <v>203</v>
      </c>
      <c r="AH21" s="25" t="s">
        <v>203</v>
      </c>
      <c r="AI21" s="89" t="s">
        <v>203</v>
      </c>
      <c r="AJ21" s="92">
        <v>1667</v>
      </c>
      <c r="AK21" s="91"/>
      <c r="AL21" s="25" t="s">
        <v>203</v>
      </c>
      <c r="AM21" s="25" t="s">
        <v>203</v>
      </c>
      <c r="AN21" s="25" t="s">
        <v>203</v>
      </c>
      <c r="AO21" s="25" t="s">
        <v>203</v>
      </c>
      <c r="AP21" s="89" t="s">
        <v>203</v>
      </c>
      <c r="AQ21" s="93">
        <v>2.1</v>
      </c>
      <c r="AR21" s="91"/>
      <c r="AS21" s="25" t="s">
        <v>203</v>
      </c>
      <c r="AT21" s="25" t="s">
        <v>203</v>
      </c>
      <c r="AU21" s="25" t="s">
        <v>203</v>
      </c>
      <c r="AV21" s="25" t="s">
        <v>203</v>
      </c>
      <c r="AW21" s="89" t="s">
        <v>208</v>
      </c>
      <c r="AX21" s="93">
        <v>10.74</v>
      </c>
      <c r="AY21" s="91"/>
      <c r="AZ21" s="25" t="s">
        <v>203</v>
      </c>
      <c r="BA21" s="25" t="s">
        <v>203</v>
      </c>
      <c r="BB21" s="25" t="s">
        <v>203</v>
      </c>
      <c r="BC21" s="25" t="s">
        <v>203</v>
      </c>
      <c r="BD21" s="89" t="s">
        <v>203</v>
      </c>
      <c r="BE21" s="92">
        <v>1667</v>
      </c>
      <c r="BF21" s="91"/>
      <c r="BG21" s="25" t="s">
        <v>203</v>
      </c>
      <c r="BH21" s="25" t="s">
        <v>203</v>
      </c>
      <c r="BI21" s="25" t="s">
        <v>203</v>
      </c>
      <c r="BJ21" s="25" t="s">
        <v>203</v>
      </c>
      <c r="BK21" s="89" t="s">
        <v>208</v>
      </c>
      <c r="BL21" s="93">
        <v>10.74</v>
      </c>
      <c r="BM21" s="91"/>
      <c r="BN21" s="25" t="s">
        <v>203</v>
      </c>
      <c r="BO21" s="25" t="s">
        <v>203</v>
      </c>
      <c r="BP21" s="23" t="s">
        <v>203</v>
      </c>
      <c r="BQ21" s="23" t="s">
        <v>203</v>
      </c>
      <c r="BR21" s="24"/>
      <c r="BS21" s="133">
        <v>4.26</v>
      </c>
      <c r="BT21" s="27"/>
      <c r="BU21" s="23" t="s">
        <v>203</v>
      </c>
      <c r="BV21" s="23" t="s">
        <v>203</v>
      </c>
      <c r="BW21" s="25" t="s">
        <v>203</v>
      </c>
      <c r="BX21" s="25" t="s">
        <v>203</v>
      </c>
      <c r="BY21" s="24" t="s">
        <v>203</v>
      </c>
      <c r="BZ21" s="26">
        <v>16667</v>
      </c>
      <c r="CA21" s="27"/>
      <c r="CB21" s="25" t="s">
        <v>203</v>
      </c>
      <c r="CC21" s="25" t="s">
        <v>203</v>
      </c>
      <c r="CD21" s="25" t="s">
        <v>203</v>
      </c>
      <c r="CE21" s="25" t="s">
        <v>203</v>
      </c>
      <c r="CF21" s="24" t="s">
        <v>203</v>
      </c>
      <c r="CG21" s="24">
        <v>2.3199999999999998</v>
      </c>
      <c r="CH21" s="27"/>
      <c r="CI21" s="25" t="s">
        <v>203</v>
      </c>
      <c r="CJ21" s="25" t="s">
        <v>203</v>
      </c>
      <c r="CK21" s="25" t="s">
        <v>203</v>
      </c>
      <c r="CL21" s="25" t="s">
        <v>203</v>
      </c>
      <c r="CM21" s="24" t="s">
        <v>208</v>
      </c>
      <c r="CN21" s="24">
        <v>4.26</v>
      </c>
      <c r="CO21" s="27"/>
      <c r="CP21" s="25" t="s">
        <v>203</v>
      </c>
      <c r="CQ21" s="25" t="s">
        <v>203</v>
      </c>
      <c r="CR21" s="25" t="s">
        <v>203</v>
      </c>
      <c r="CS21" s="25" t="s">
        <v>203</v>
      </c>
      <c r="CT21" s="24" t="s">
        <v>203</v>
      </c>
      <c r="CU21" s="24" t="s">
        <v>262</v>
      </c>
      <c r="CV21" s="27"/>
      <c r="CW21" s="25" t="s">
        <v>203</v>
      </c>
      <c r="CX21" s="25" t="s">
        <v>203</v>
      </c>
      <c r="CY21" s="25" t="s">
        <v>203</v>
      </c>
      <c r="CZ21" s="25" t="s">
        <v>203</v>
      </c>
      <c r="DA21" s="24" t="s">
        <v>208</v>
      </c>
      <c r="DB21" s="24" t="s">
        <v>262</v>
      </c>
      <c r="DC21" s="27"/>
      <c r="DD21" s="25" t="s">
        <v>203</v>
      </c>
      <c r="DE21" s="25" t="s">
        <v>203</v>
      </c>
    </row>
    <row r="22" spans="1:109" x14ac:dyDescent="0.25">
      <c r="A22" s="49"/>
      <c r="B22" s="67" t="s">
        <v>411</v>
      </c>
      <c r="C22" s="67"/>
      <c r="D22" s="67"/>
      <c r="E22" s="67"/>
      <c r="F22" s="67"/>
      <c r="G22" s="67"/>
      <c r="H22" s="67"/>
      <c r="I22" s="67"/>
      <c r="J22" s="67"/>
      <c r="K22" s="67"/>
      <c r="L22" s="67"/>
      <c r="M22" s="67"/>
      <c r="N22" s="67"/>
      <c r="O22" s="67"/>
      <c r="P22" s="67"/>
      <c r="Q22" s="67"/>
      <c r="R22" s="67"/>
      <c r="S22" s="67"/>
      <c r="T22" s="67"/>
      <c r="U22" s="67"/>
      <c r="V22" s="67"/>
      <c r="W22" s="67"/>
      <c r="X22" s="67"/>
      <c r="Y22" s="67"/>
      <c r="Z22" s="18" t="s">
        <v>203</v>
      </c>
      <c r="AA22" s="18" t="s">
        <v>203</v>
      </c>
      <c r="AB22" s="84"/>
      <c r="AC22" s="85">
        <v>12.84</v>
      </c>
      <c r="AD22" s="86"/>
      <c r="AE22" s="18" t="s">
        <v>203</v>
      </c>
      <c r="AF22" s="18" t="s">
        <v>203</v>
      </c>
      <c r="AG22" s="20" t="s">
        <v>203</v>
      </c>
      <c r="AH22" s="20" t="s">
        <v>203</v>
      </c>
      <c r="AI22" s="84" t="s">
        <v>203</v>
      </c>
      <c r="AJ22" s="87">
        <v>1667</v>
      </c>
      <c r="AK22" s="86"/>
      <c r="AL22" s="20" t="s">
        <v>203</v>
      </c>
      <c r="AM22" s="20" t="s">
        <v>203</v>
      </c>
      <c r="AN22" s="20" t="s">
        <v>203</v>
      </c>
      <c r="AO22" s="20" t="s">
        <v>203</v>
      </c>
      <c r="AP22" s="84" t="s">
        <v>203</v>
      </c>
      <c r="AQ22" s="88">
        <v>2.6</v>
      </c>
      <c r="AR22" s="86"/>
      <c r="AS22" s="20" t="s">
        <v>203</v>
      </c>
      <c r="AT22" s="20" t="s">
        <v>203</v>
      </c>
      <c r="AU22" s="20" t="s">
        <v>203</v>
      </c>
      <c r="AV22" s="20" t="s">
        <v>203</v>
      </c>
      <c r="AW22" s="84" t="s">
        <v>208</v>
      </c>
      <c r="AX22" s="88">
        <v>12.84</v>
      </c>
      <c r="AY22" s="86"/>
      <c r="AZ22" s="20" t="s">
        <v>203</v>
      </c>
      <c r="BA22" s="20" t="s">
        <v>203</v>
      </c>
      <c r="BB22" s="20" t="s">
        <v>203</v>
      </c>
      <c r="BC22" s="20" t="s">
        <v>203</v>
      </c>
      <c r="BD22" s="84" t="s">
        <v>203</v>
      </c>
      <c r="BE22" s="88" t="s">
        <v>262</v>
      </c>
      <c r="BF22" s="86"/>
      <c r="BG22" s="20" t="s">
        <v>203</v>
      </c>
      <c r="BH22" s="20" t="s">
        <v>203</v>
      </c>
      <c r="BI22" s="20" t="s">
        <v>203</v>
      </c>
      <c r="BJ22" s="20" t="s">
        <v>203</v>
      </c>
      <c r="BK22" s="84" t="s">
        <v>208</v>
      </c>
      <c r="BL22" s="88" t="s">
        <v>262</v>
      </c>
      <c r="BM22" s="86"/>
      <c r="BN22" s="20" t="s">
        <v>203</v>
      </c>
      <c r="BO22" s="20" t="s">
        <v>203</v>
      </c>
      <c r="BP22" s="18" t="s">
        <v>203</v>
      </c>
      <c r="BQ22" s="18" t="s">
        <v>203</v>
      </c>
      <c r="BR22" s="19"/>
      <c r="BS22" s="132">
        <v>5.4</v>
      </c>
      <c r="BT22" s="22"/>
      <c r="BU22" s="18" t="s">
        <v>203</v>
      </c>
      <c r="BV22" s="18" t="s">
        <v>203</v>
      </c>
      <c r="BW22" s="20" t="s">
        <v>203</v>
      </c>
      <c r="BX22" s="20" t="s">
        <v>203</v>
      </c>
      <c r="BY22" s="19" t="s">
        <v>203</v>
      </c>
      <c r="BZ22" s="21">
        <v>165000</v>
      </c>
      <c r="CA22" s="22"/>
      <c r="CB22" s="20" t="s">
        <v>203</v>
      </c>
      <c r="CC22" s="20" t="s">
        <v>203</v>
      </c>
      <c r="CD22" s="20" t="s">
        <v>203</v>
      </c>
      <c r="CE22" s="20" t="s">
        <v>203</v>
      </c>
      <c r="CF22" s="19" t="s">
        <v>203</v>
      </c>
      <c r="CG22" s="19">
        <v>3.92</v>
      </c>
      <c r="CH22" s="22"/>
      <c r="CI22" s="20" t="s">
        <v>203</v>
      </c>
      <c r="CJ22" s="20" t="s">
        <v>203</v>
      </c>
      <c r="CK22" s="20" t="s">
        <v>203</v>
      </c>
      <c r="CL22" s="20" t="s">
        <v>203</v>
      </c>
      <c r="CM22" s="19" t="s">
        <v>208</v>
      </c>
      <c r="CN22" s="19">
        <v>5.4</v>
      </c>
      <c r="CO22" s="22"/>
      <c r="CP22" s="20" t="s">
        <v>203</v>
      </c>
      <c r="CQ22" s="20" t="s">
        <v>203</v>
      </c>
      <c r="CR22" s="20" t="s">
        <v>203</v>
      </c>
      <c r="CS22" s="20" t="s">
        <v>203</v>
      </c>
      <c r="CT22" s="19" t="s">
        <v>203</v>
      </c>
      <c r="CU22" s="21">
        <v>165000</v>
      </c>
      <c r="CV22" s="22"/>
      <c r="CW22" s="20" t="s">
        <v>203</v>
      </c>
      <c r="CX22" s="20" t="s">
        <v>203</v>
      </c>
      <c r="CY22" s="20" t="s">
        <v>203</v>
      </c>
      <c r="CZ22" s="20" t="s">
        <v>203</v>
      </c>
      <c r="DA22" s="19" t="s">
        <v>208</v>
      </c>
      <c r="DB22" s="19">
        <v>5.4</v>
      </c>
      <c r="DC22" s="22"/>
      <c r="DD22" s="20" t="s">
        <v>203</v>
      </c>
      <c r="DE22" s="20" t="s">
        <v>203</v>
      </c>
    </row>
    <row r="23" spans="1:109" x14ac:dyDescent="0.25">
      <c r="A23" s="49"/>
      <c r="B23" s="67" t="s">
        <v>412</v>
      </c>
      <c r="C23" s="67"/>
      <c r="D23" s="67"/>
      <c r="E23" s="67"/>
      <c r="F23" s="67"/>
      <c r="G23" s="67"/>
      <c r="H23" s="67"/>
      <c r="I23" s="67"/>
      <c r="J23" s="67"/>
      <c r="K23" s="67"/>
      <c r="L23" s="67"/>
      <c r="M23" s="67"/>
      <c r="N23" s="67"/>
      <c r="O23" s="67"/>
      <c r="P23" s="67"/>
      <c r="Q23" s="67"/>
      <c r="R23" s="67"/>
      <c r="S23" s="67"/>
      <c r="T23" s="67"/>
      <c r="U23" s="67"/>
      <c r="V23" s="67"/>
      <c r="W23" s="67"/>
      <c r="X23" s="67"/>
      <c r="Y23" s="67"/>
      <c r="Z23" s="23" t="s">
        <v>203</v>
      </c>
      <c r="AA23" s="23" t="s">
        <v>203</v>
      </c>
      <c r="AB23" s="89"/>
      <c r="AC23" s="90">
        <v>14.59</v>
      </c>
      <c r="AD23" s="91"/>
      <c r="AE23" s="23" t="s">
        <v>203</v>
      </c>
      <c r="AF23" s="23" t="s">
        <v>203</v>
      </c>
      <c r="AG23" s="25" t="s">
        <v>203</v>
      </c>
      <c r="AH23" s="25" t="s">
        <v>203</v>
      </c>
      <c r="AI23" s="89" t="s">
        <v>203</v>
      </c>
      <c r="AJ23" s="92">
        <v>668449</v>
      </c>
      <c r="AK23" s="91"/>
      <c r="AL23" s="25" t="s">
        <v>203</v>
      </c>
      <c r="AM23" s="25" t="s">
        <v>203</v>
      </c>
      <c r="AN23" s="25" t="s">
        <v>203</v>
      </c>
      <c r="AO23" s="25" t="s">
        <v>203</v>
      </c>
      <c r="AP23" s="89" t="s">
        <v>203</v>
      </c>
      <c r="AQ23" s="93">
        <v>4.8</v>
      </c>
      <c r="AR23" s="91"/>
      <c r="AS23" s="25" t="s">
        <v>203</v>
      </c>
      <c r="AT23" s="25" t="s">
        <v>203</v>
      </c>
      <c r="AU23" s="25" t="s">
        <v>203</v>
      </c>
      <c r="AV23" s="25" t="s">
        <v>203</v>
      </c>
      <c r="AW23" s="89" t="s">
        <v>208</v>
      </c>
      <c r="AX23" s="93">
        <v>14.59</v>
      </c>
      <c r="AY23" s="91"/>
      <c r="AZ23" s="25" t="s">
        <v>203</v>
      </c>
      <c r="BA23" s="25" t="s">
        <v>203</v>
      </c>
      <c r="BB23" s="25" t="s">
        <v>203</v>
      </c>
      <c r="BC23" s="25" t="s">
        <v>203</v>
      </c>
      <c r="BD23" s="89" t="s">
        <v>203</v>
      </c>
      <c r="BE23" s="92">
        <v>668449</v>
      </c>
      <c r="BF23" s="91"/>
      <c r="BG23" s="25" t="s">
        <v>203</v>
      </c>
      <c r="BH23" s="25" t="s">
        <v>203</v>
      </c>
      <c r="BI23" s="25" t="s">
        <v>203</v>
      </c>
      <c r="BJ23" s="25" t="s">
        <v>203</v>
      </c>
      <c r="BK23" s="89" t="s">
        <v>208</v>
      </c>
      <c r="BL23" s="93">
        <v>14.59</v>
      </c>
      <c r="BM23" s="91"/>
      <c r="BN23" s="25" t="s">
        <v>203</v>
      </c>
      <c r="BO23" s="25" t="s">
        <v>203</v>
      </c>
      <c r="BP23" s="23" t="s">
        <v>203</v>
      </c>
      <c r="BQ23" s="23" t="s">
        <v>203</v>
      </c>
      <c r="BR23" s="24"/>
      <c r="BS23" s="133">
        <v>6</v>
      </c>
      <c r="BT23" s="27"/>
      <c r="BU23" s="23" t="s">
        <v>203</v>
      </c>
      <c r="BV23" s="23" t="s">
        <v>203</v>
      </c>
      <c r="BW23" s="25" t="s">
        <v>203</v>
      </c>
      <c r="BX23" s="25" t="s">
        <v>203</v>
      </c>
      <c r="BY23" s="24" t="s">
        <v>203</v>
      </c>
      <c r="BZ23" s="26">
        <v>25000</v>
      </c>
      <c r="CA23" s="27"/>
      <c r="CB23" s="25" t="s">
        <v>203</v>
      </c>
      <c r="CC23" s="25" t="s">
        <v>203</v>
      </c>
      <c r="CD23" s="25" t="s">
        <v>203</v>
      </c>
      <c r="CE23" s="25" t="s">
        <v>203</v>
      </c>
      <c r="CF23" s="24" t="s">
        <v>203</v>
      </c>
      <c r="CG23" s="24">
        <v>0.48</v>
      </c>
      <c r="CH23" s="27"/>
      <c r="CI23" s="25" t="s">
        <v>203</v>
      </c>
      <c r="CJ23" s="25" t="s">
        <v>203</v>
      </c>
      <c r="CK23" s="25" t="s">
        <v>203</v>
      </c>
      <c r="CL23" s="25" t="s">
        <v>203</v>
      </c>
      <c r="CM23" s="24" t="s">
        <v>208</v>
      </c>
      <c r="CN23" s="24">
        <v>6</v>
      </c>
      <c r="CO23" s="27"/>
      <c r="CP23" s="25" t="s">
        <v>203</v>
      </c>
      <c r="CQ23" s="25" t="s">
        <v>203</v>
      </c>
      <c r="CR23" s="25" t="s">
        <v>203</v>
      </c>
      <c r="CS23" s="25" t="s">
        <v>203</v>
      </c>
      <c r="CT23" s="24" t="s">
        <v>203</v>
      </c>
      <c r="CU23" s="26">
        <v>25000</v>
      </c>
      <c r="CV23" s="27"/>
      <c r="CW23" s="25" t="s">
        <v>203</v>
      </c>
      <c r="CX23" s="25" t="s">
        <v>203</v>
      </c>
      <c r="CY23" s="25" t="s">
        <v>203</v>
      </c>
      <c r="CZ23" s="25" t="s">
        <v>203</v>
      </c>
      <c r="DA23" s="24" t="s">
        <v>208</v>
      </c>
      <c r="DB23" s="24">
        <v>6</v>
      </c>
      <c r="DC23" s="27"/>
      <c r="DD23" s="25" t="s">
        <v>203</v>
      </c>
      <c r="DE23" s="25" t="s">
        <v>203</v>
      </c>
    </row>
    <row r="24" spans="1:109" ht="15.75" thickBot="1" x14ac:dyDescent="0.3">
      <c r="A24" s="49"/>
      <c r="B24" s="67" t="s">
        <v>413</v>
      </c>
      <c r="C24" s="67"/>
      <c r="D24" s="67"/>
      <c r="E24" s="67"/>
      <c r="F24" s="67"/>
      <c r="G24" s="67"/>
      <c r="H24" s="67"/>
      <c r="I24" s="67"/>
      <c r="J24" s="67"/>
      <c r="K24" s="67"/>
      <c r="L24" s="67"/>
      <c r="M24" s="67"/>
      <c r="N24" s="67"/>
      <c r="O24" s="67"/>
      <c r="P24" s="67"/>
      <c r="Q24" s="67"/>
      <c r="R24" s="67"/>
      <c r="S24" s="67"/>
      <c r="T24" s="67"/>
      <c r="U24" s="67"/>
      <c r="V24" s="67"/>
      <c r="W24" s="67"/>
      <c r="X24" s="67"/>
      <c r="Y24" s="67"/>
      <c r="Z24" s="18" t="s">
        <v>203</v>
      </c>
      <c r="AA24" s="18" t="s">
        <v>203</v>
      </c>
      <c r="AB24" s="84"/>
      <c r="AC24" s="85">
        <v>30</v>
      </c>
      <c r="AD24" s="86"/>
      <c r="AE24" s="18" t="s">
        <v>203</v>
      </c>
      <c r="AF24" s="18" t="s">
        <v>203</v>
      </c>
      <c r="AG24" s="20" t="s">
        <v>203</v>
      </c>
      <c r="AH24" s="20" t="s">
        <v>203</v>
      </c>
      <c r="AI24" s="94" t="s">
        <v>203</v>
      </c>
      <c r="AJ24" s="95">
        <v>21667</v>
      </c>
      <c r="AK24" s="96"/>
      <c r="AL24" s="20" t="s">
        <v>203</v>
      </c>
      <c r="AM24" s="20" t="s">
        <v>203</v>
      </c>
      <c r="AN24" s="20" t="s">
        <v>203</v>
      </c>
      <c r="AO24" s="20" t="s">
        <v>203</v>
      </c>
      <c r="AP24" s="94" t="s">
        <v>203</v>
      </c>
      <c r="AQ24" s="97">
        <v>0.12</v>
      </c>
      <c r="AR24" s="96"/>
      <c r="AS24" s="20" t="s">
        <v>203</v>
      </c>
      <c r="AT24" s="20" t="s">
        <v>203</v>
      </c>
      <c r="AU24" s="20" t="s">
        <v>203</v>
      </c>
      <c r="AV24" s="20" t="s">
        <v>203</v>
      </c>
      <c r="AW24" s="94" t="s">
        <v>208</v>
      </c>
      <c r="AX24" s="97">
        <v>30</v>
      </c>
      <c r="AY24" s="96"/>
      <c r="AZ24" s="20" t="s">
        <v>203</v>
      </c>
      <c r="BA24" s="20" t="s">
        <v>203</v>
      </c>
      <c r="BB24" s="20" t="s">
        <v>203</v>
      </c>
      <c r="BC24" s="20" t="s">
        <v>203</v>
      </c>
      <c r="BD24" s="94" t="s">
        <v>203</v>
      </c>
      <c r="BE24" s="95">
        <v>21667</v>
      </c>
      <c r="BF24" s="96"/>
      <c r="BG24" s="20" t="s">
        <v>203</v>
      </c>
      <c r="BH24" s="20" t="s">
        <v>203</v>
      </c>
      <c r="BI24" s="20" t="s">
        <v>203</v>
      </c>
      <c r="BJ24" s="20" t="s">
        <v>203</v>
      </c>
      <c r="BK24" s="94" t="s">
        <v>208</v>
      </c>
      <c r="BL24" s="97">
        <v>30</v>
      </c>
      <c r="BM24" s="96"/>
      <c r="BN24" s="20" t="s">
        <v>203</v>
      </c>
      <c r="BO24" s="20" t="s">
        <v>203</v>
      </c>
      <c r="BP24" s="18" t="s">
        <v>203</v>
      </c>
      <c r="BQ24" s="18" t="s">
        <v>203</v>
      </c>
      <c r="BR24" s="19"/>
      <c r="BS24" s="132">
        <v>30</v>
      </c>
      <c r="BT24" s="22"/>
      <c r="BU24" s="18" t="s">
        <v>203</v>
      </c>
      <c r="BV24" s="18" t="s">
        <v>203</v>
      </c>
      <c r="BW24" s="20" t="s">
        <v>203</v>
      </c>
      <c r="BX24" s="20" t="s">
        <v>203</v>
      </c>
      <c r="BY24" s="45" t="s">
        <v>203</v>
      </c>
      <c r="BZ24" s="46">
        <v>141667</v>
      </c>
      <c r="CA24" s="47"/>
      <c r="CB24" s="20" t="s">
        <v>203</v>
      </c>
      <c r="CC24" s="20" t="s">
        <v>203</v>
      </c>
      <c r="CD24" s="20" t="s">
        <v>203</v>
      </c>
      <c r="CE24" s="20" t="s">
        <v>203</v>
      </c>
      <c r="CF24" s="45" t="s">
        <v>203</v>
      </c>
      <c r="CG24" s="45">
        <v>0.34</v>
      </c>
      <c r="CH24" s="47"/>
      <c r="CI24" s="20" t="s">
        <v>203</v>
      </c>
      <c r="CJ24" s="20" t="s">
        <v>203</v>
      </c>
      <c r="CK24" s="20" t="s">
        <v>203</v>
      </c>
      <c r="CL24" s="20" t="s">
        <v>203</v>
      </c>
      <c r="CM24" s="45" t="s">
        <v>208</v>
      </c>
      <c r="CN24" s="45">
        <v>30</v>
      </c>
      <c r="CO24" s="47"/>
      <c r="CP24" s="20" t="s">
        <v>203</v>
      </c>
      <c r="CQ24" s="20" t="s">
        <v>203</v>
      </c>
      <c r="CR24" s="20" t="s">
        <v>203</v>
      </c>
      <c r="CS24" s="20" t="s">
        <v>203</v>
      </c>
      <c r="CT24" s="45" t="s">
        <v>203</v>
      </c>
      <c r="CU24" s="46">
        <v>141667</v>
      </c>
      <c r="CV24" s="47"/>
      <c r="CW24" s="20" t="s">
        <v>203</v>
      </c>
      <c r="CX24" s="20" t="s">
        <v>203</v>
      </c>
      <c r="CY24" s="20" t="s">
        <v>203</v>
      </c>
      <c r="CZ24" s="20" t="s">
        <v>203</v>
      </c>
      <c r="DA24" s="45" t="s">
        <v>208</v>
      </c>
      <c r="DB24" s="45">
        <v>30</v>
      </c>
      <c r="DC24" s="47"/>
      <c r="DD24" s="20" t="s">
        <v>203</v>
      </c>
      <c r="DE24" s="20" t="s">
        <v>203</v>
      </c>
    </row>
    <row r="25" spans="1:109" ht="15.75" thickBot="1" x14ac:dyDescent="0.3">
      <c r="A25" s="49"/>
      <c r="B25" s="41"/>
      <c r="C25" s="41"/>
      <c r="D25" s="41"/>
      <c r="E25" s="41"/>
      <c r="F25" s="41"/>
      <c r="G25" s="41"/>
      <c r="H25" s="41"/>
      <c r="I25" s="41"/>
      <c r="J25" s="41"/>
      <c r="K25" s="41"/>
      <c r="L25" s="41"/>
      <c r="M25" s="41"/>
      <c r="N25" s="41"/>
      <c r="O25" s="41"/>
      <c r="P25" s="41"/>
      <c r="Q25" s="41"/>
      <c r="R25" s="41"/>
      <c r="S25" s="41"/>
      <c r="T25" s="41"/>
      <c r="U25" s="41"/>
      <c r="V25" s="41"/>
      <c r="W25" s="41"/>
      <c r="X25" s="41"/>
      <c r="Y25" s="41"/>
      <c r="Z25" s="23" t="s">
        <v>203</v>
      </c>
      <c r="AA25" s="23" t="s">
        <v>203</v>
      </c>
      <c r="AB25" s="89"/>
      <c r="AC25" s="98"/>
      <c r="AD25" s="91"/>
      <c r="AE25" s="23" t="s">
        <v>203</v>
      </c>
      <c r="AF25" s="23" t="s">
        <v>203</v>
      </c>
      <c r="AG25" s="25" t="s">
        <v>203</v>
      </c>
      <c r="AH25" s="25" t="s">
        <v>203</v>
      </c>
      <c r="AI25" s="99" t="s">
        <v>203</v>
      </c>
      <c r="AJ25" s="101">
        <v>983889</v>
      </c>
      <c r="AK25" s="102"/>
      <c r="AL25" s="25" t="s">
        <v>203</v>
      </c>
      <c r="AM25" s="25" t="s">
        <v>203</v>
      </c>
      <c r="AN25" s="25" t="s">
        <v>203</v>
      </c>
      <c r="AO25" s="25" t="s">
        <v>203</v>
      </c>
      <c r="AP25" s="99" t="s">
        <v>203</v>
      </c>
      <c r="AQ25" s="103">
        <v>4.0999999999999996</v>
      </c>
      <c r="AR25" s="102"/>
      <c r="AS25" s="25" t="s">
        <v>203</v>
      </c>
      <c r="AT25" s="25" t="s">
        <v>203</v>
      </c>
      <c r="AU25" s="25" t="s">
        <v>203</v>
      </c>
      <c r="AV25" s="25" t="s">
        <v>203</v>
      </c>
      <c r="AW25" s="99" t="s">
        <v>208</v>
      </c>
      <c r="AX25" s="103">
        <v>11.86</v>
      </c>
      <c r="AY25" s="102"/>
      <c r="AZ25" s="25" t="s">
        <v>203</v>
      </c>
      <c r="BA25" s="25" t="s">
        <v>203</v>
      </c>
      <c r="BB25" s="25" t="s">
        <v>203</v>
      </c>
      <c r="BC25" s="25" t="s">
        <v>203</v>
      </c>
      <c r="BD25" s="99" t="s">
        <v>203</v>
      </c>
      <c r="BE25" s="101">
        <v>982222</v>
      </c>
      <c r="BF25" s="102"/>
      <c r="BG25" s="25" t="s">
        <v>203</v>
      </c>
      <c r="BH25" s="25" t="s">
        <v>203</v>
      </c>
      <c r="BI25" s="25" t="s">
        <v>203</v>
      </c>
      <c r="BJ25" s="25" t="s">
        <v>203</v>
      </c>
      <c r="BK25" s="99" t="s">
        <v>208</v>
      </c>
      <c r="BL25" s="103">
        <v>11.78</v>
      </c>
      <c r="BM25" s="102"/>
      <c r="BN25" s="25" t="s">
        <v>203</v>
      </c>
      <c r="BO25" s="25" t="s">
        <v>203</v>
      </c>
      <c r="BP25" s="23" t="s">
        <v>203</v>
      </c>
      <c r="BQ25" s="23" t="s">
        <v>203</v>
      </c>
      <c r="BR25" s="24"/>
      <c r="BS25" s="13"/>
      <c r="BT25" s="27"/>
      <c r="BU25" s="23" t="s">
        <v>203</v>
      </c>
      <c r="BV25" s="23" t="s">
        <v>203</v>
      </c>
      <c r="BW25" s="25" t="s">
        <v>203</v>
      </c>
      <c r="BX25" s="25" t="s">
        <v>203</v>
      </c>
      <c r="BY25" s="78" t="s">
        <v>203</v>
      </c>
      <c r="BZ25" s="100">
        <v>764011</v>
      </c>
      <c r="CA25" s="80"/>
      <c r="CB25" s="25" t="s">
        <v>203</v>
      </c>
      <c r="CC25" s="25" t="s">
        <v>203</v>
      </c>
      <c r="CD25" s="25" t="s">
        <v>203</v>
      </c>
      <c r="CE25" s="25" t="s">
        <v>203</v>
      </c>
      <c r="CF25" s="78" t="s">
        <v>203</v>
      </c>
      <c r="CG25" s="78">
        <v>2.97</v>
      </c>
      <c r="CH25" s="80"/>
      <c r="CI25" s="25" t="s">
        <v>203</v>
      </c>
      <c r="CJ25" s="25" t="s">
        <v>203</v>
      </c>
      <c r="CK25" s="25" t="s">
        <v>203</v>
      </c>
      <c r="CL25" s="25" t="s">
        <v>203</v>
      </c>
      <c r="CM25" s="78" t="s">
        <v>208</v>
      </c>
      <c r="CN25" s="78">
        <v>8.4</v>
      </c>
      <c r="CO25" s="80"/>
      <c r="CP25" s="25" t="s">
        <v>203</v>
      </c>
      <c r="CQ25" s="25" t="s">
        <v>203</v>
      </c>
      <c r="CR25" s="25" t="s">
        <v>203</v>
      </c>
      <c r="CS25" s="25" t="s">
        <v>203</v>
      </c>
      <c r="CT25" s="78" t="s">
        <v>203</v>
      </c>
      <c r="CU25" s="100">
        <v>747344</v>
      </c>
      <c r="CV25" s="80"/>
      <c r="CW25" s="25" t="s">
        <v>203</v>
      </c>
      <c r="CX25" s="25" t="s">
        <v>203</v>
      </c>
      <c r="CY25" s="25" t="s">
        <v>203</v>
      </c>
      <c r="CZ25" s="25" t="s">
        <v>203</v>
      </c>
      <c r="DA25" s="78" t="s">
        <v>208</v>
      </c>
      <c r="DB25" s="78">
        <v>8.6999999999999993</v>
      </c>
      <c r="DC25" s="80"/>
      <c r="DD25" s="25" t="s">
        <v>203</v>
      </c>
      <c r="DE25" s="25" t="s">
        <v>203</v>
      </c>
    </row>
    <row r="26" spans="1:109" ht="15.75" thickTop="1" x14ac:dyDescent="0.25">
      <c r="A26" s="49"/>
      <c r="B26" s="73" t="s">
        <v>203</v>
      </c>
      <c r="C26" s="73" t="s">
        <v>203</v>
      </c>
      <c r="D26" s="73" t="s">
        <v>203</v>
      </c>
      <c r="E26" s="74" t="s">
        <v>203</v>
      </c>
      <c r="F26" s="74" t="s">
        <v>394</v>
      </c>
      <c r="G26" s="74"/>
      <c r="H26" s="74"/>
      <c r="I26" s="74"/>
      <c r="J26" s="74"/>
      <c r="K26" s="74" t="s">
        <v>203</v>
      </c>
      <c r="L26" s="74" t="s">
        <v>203</v>
      </c>
      <c r="M26" s="74" t="s">
        <v>396</v>
      </c>
      <c r="N26" s="74"/>
      <c r="O26" s="74"/>
      <c r="P26" s="74"/>
      <c r="Q26" s="74"/>
      <c r="R26" s="74" t="s">
        <v>203</v>
      </c>
      <c r="S26" s="74" t="s">
        <v>203</v>
      </c>
      <c r="T26" s="74" t="s">
        <v>416</v>
      </c>
      <c r="U26" s="74"/>
      <c r="V26" s="74"/>
      <c r="W26" s="74"/>
      <c r="X26" s="74"/>
      <c r="Y26" s="74" t="s">
        <v>203</v>
      </c>
      <c r="Z26" s="12" t="s">
        <v>203</v>
      </c>
      <c r="AA26" s="12"/>
      <c r="AB26" s="41"/>
      <c r="AC26" s="41"/>
      <c r="AD26" s="12" t="s">
        <v>203</v>
      </c>
      <c r="AE26" s="12"/>
      <c r="AF26" s="12" t="s">
        <v>203</v>
      </c>
      <c r="AG26" s="12" t="s">
        <v>203</v>
      </c>
      <c r="AH26" s="12"/>
      <c r="AI26" s="42"/>
      <c r="AJ26" s="42"/>
      <c r="AK26" s="12" t="s">
        <v>203</v>
      </c>
      <c r="AL26" s="12"/>
      <c r="AM26" s="12" t="s">
        <v>203</v>
      </c>
      <c r="AN26" s="12" t="s">
        <v>203</v>
      </c>
      <c r="AO26" s="12"/>
      <c r="AP26" s="42"/>
      <c r="AQ26" s="42"/>
      <c r="AR26" s="12" t="s">
        <v>203</v>
      </c>
      <c r="AS26" s="12"/>
      <c r="AT26" s="12" t="s">
        <v>203</v>
      </c>
      <c r="AU26" s="12" t="s">
        <v>203</v>
      </c>
      <c r="AV26" s="12"/>
      <c r="AW26" s="42"/>
      <c r="AX26" s="42"/>
      <c r="AY26" s="12" t="s">
        <v>203</v>
      </c>
      <c r="AZ26" s="12"/>
      <c r="BA26" s="12" t="s">
        <v>203</v>
      </c>
      <c r="BB26" s="12" t="s">
        <v>203</v>
      </c>
      <c r="BC26" s="12"/>
      <c r="BD26" s="42"/>
      <c r="BE26" s="42"/>
      <c r="BF26" s="12" t="s">
        <v>203</v>
      </c>
      <c r="BG26" s="12"/>
      <c r="BH26" s="12" t="s">
        <v>203</v>
      </c>
      <c r="BI26" s="12" t="s">
        <v>203</v>
      </c>
      <c r="BJ26" s="12"/>
      <c r="BK26" s="42"/>
      <c r="BL26" s="42"/>
      <c r="BM26" s="12" t="s">
        <v>203</v>
      </c>
      <c r="BN26" s="12"/>
      <c r="BO26" s="12" t="s">
        <v>203</v>
      </c>
      <c r="BP26" s="12" t="s">
        <v>203</v>
      </c>
      <c r="BQ26" s="12"/>
      <c r="BR26" s="41"/>
      <c r="BS26" s="41"/>
      <c r="BT26" s="12" t="s">
        <v>203</v>
      </c>
      <c r="BU26" s="12"/>
      <c r="BV26" s="12" t="s">
        <v>203</v>
      </c>
      <c r="BW26" s="12" t="s">
        <v>203</v>
      </c>
      <c r="BX26" s="12"/>
      <c r="BY26" s="42"/>
      <c r="BZ26" s="42"/>
      <c r="CA26" s="12" t="s">
        <v>203</v>
      </c>
      <c r="CB26" s="12"/>
      <c r="CC26" s="12" t="s">
        <v>203</v>
      </c>
      <c r="CD26" s="12" t="s">
        <v>203</v>
      </c>
      <c r="CE26" s="12"/>
      <c r="CF26" s="42"/>
      <c r="CG26" s="42"/>
      <c r="CH26" s="12" t="s">
        <v>203</v>
      </c>
      <c r="CI26" s="12"/>
      <c r="CJ26" s="12" t="s">
        <v>203</v>
      </c>
      <c r="CK26" s="12" t="s">
        <v>203</v>
      </c>
      <c r="CL26" s="12"/>
      <c r="CM26" s="42"/>
      <c r="CN26" s="42"/>
      <c r="CO26" s="12" t="s">
        <v>203</v>
      </c>
      <c r="CP26" s="12"/>
      <c r="CQ26" s="12" t="s">
        <v>203</v>
      </c>
      <c r="CR26" s="12" t="s">
        <v>203</v>
      </c>
      <c r="CS26" s="12"/>
      <c r="CT26" s="42"/>
      <c r="CU26" s="42"/>
      <c r="CV26" s="12" t="s">
        <v>203</v>
      </c>
      <c r="CW26" s="12"/>
      <c r="CX26" s="12" t="s">
        <v>203</v>
      </c>
      <c r="CY26" s="12" t="s">
        <v>203</v>
      </c>
      <c r="CZ26" s="12"/>
      <c r="DA26" s="42"/>
      <c r="DB26" s="42"/>
      <c r="DC26" s="12" t="s">
        <v>203</v>
      </c>
      <c r="DD26" s="12"/>
      <c r="DE26" s="12" t="s">
        <v>203</v>
      </c>
    </row>
    <row r="27" spans="1:109" x14ac:dyDescent="0.25">
      <c r="A27" s="49"/>
      <c r="B27" s="73"/>
      <c r="C27" s="73"/>
      <c r="D27" s="73"/>
      <c r="E27" s="74"/>
      <c r="F27" s="74" t="s">
        <v>395</v>
      </c>
      <c r="G27" s="74"/>
      <c r="H27" s="74"/>
      <c r="I27" s="74"/>
      <c r="J27" s="74"/>
      <c r="K27" s="74"/>
      <c r="L27" s="74"/>
      <c r="M27" s="74" t="s">
        <v>414</v>
      </c>
      <c r="N27" s="74"/>
      <c r="O27" s="74"/>
      <c r="P27" s="74"/>
      <c r="Q27" s="74"/>
      <c r="R27" s="74"/>
      <c r="S27" s="74"/>
      <c r="T27" s="74" t="s">
        <v>417</v>
      </c>
      <c r="U27" s="74"/>
      <c r="V27" s="74"/>
      <c r="W27" s="74"/>
      <c r="X27" s="74"/>
      <c r="Y27" s="74"/>
      <c r="Z27" s="48"/>
      <c r="AA27" s="48"/>
      <c r="AB27" s="48"/>
      <c r="AC27" s="48"/>
      <c r="AD27" s="48"/>
      <c r="AE27" s="48"/>
      <c r="AF27" s="48"/>
      <c r="AG27" s="48"/>
      <c r="AH27" s="48"/>
      <c r="AI27" s="48"/>
      <c r="AJ27" s="48"/>
      <c r="AK27" s="48"/>
      <c r="AL27" s="48"/>
      <c r="AM27" s="48"/>
      <c r="AN27" s="48"/>
      <c r="AO27" s="48"/>
      <c r="AP27" s="48"/>
      <c r="AQ27" s="48"/>
      <c r="AR27" s="48"/>
      <c r="AS27" s="48"/>
      <c r="AT27" s="48"/>
      <c r="AU27" s="48"/>
      <c r="AV27" s="48"/>
      <c r="AW27" s="48"/>
      <c r="AX27" s="48"/>
      <c r="AY27" s="48"/>
      <c r="AZ27" s="48"/>
      <c r="BA27" s="48"/>
      <c r="BB27" s="48"/>
      <c r="BC27" s="48"/>
      <c r="BD27" s="48"/>
      <c r="BE27" s="48"/>
      <c r="BF27" s="48"/>
      <c r="BG27" s="48"/>
      <c r="BH27" s="48"/>
      <c r="BI27" s="48"/>
      <c r="BJ27" s="48"/>
      <c r="BK27" s="48"/>
      <c r="BL27" s="48"/>
      <c r="BM27" s="48"/>
      <c r="BN27" s="48"/>
      <c r="BO27" s="48"/>
      <c r="BP27" s="48"/>
      <c r="BQ27" s="48"/>
      <c r="BR27" s="48"/>
      <c r="BS27" s="48"/>
      <c r="BT27" s="48"/>
      <c r="BU27" s="48"/>
      <c r="BV27" s="48"/>
      <c r="BW27" s="48"/>
      <c r="BX27" s="48"/>
      <c r="BY27" s="48"/>
      <c r="BZ27" s="48"/>
      <c r="CA27" s="48"/>
      <c r="CB27" s="48"/>
      <c r="CC27" s="48"/>
      <c r="CD27" s="48"/>
      <c r="CE27" s="48"/>
      <c r="CF27" s="48"/>
      <c r="CG27" s="48"/>
      <c r="CH27" s="48"/>
      <c r="CI27" s="48"/>
      <c r="CJ27" s="48"/>
      <c r="CK27" s="48"/>
      <c r="CL27" s="48"/>
      <c r="CM27" s="48"/>
      <c r="CN27" s="48"/>
      <c r="CO27" s="48"/>
      <c r="CP27" s="48"/>
      <c r="CQ27" s="48"/>
      <c r="CR27" s="48"/>
      <c r="CS27" s="48"/>
      <c r="CT27" s="48"/>
      <c r="CU27" s="48"/>
      <c r="CV27" s="48"/>
      <c r="CW27" s="48"/>
      <c r="CX27" s="48"/>
      <c r="CY27" s="48"/>
      <c r="CZ27" s="48"/>
      <c r="DA27" s="48"/>
      <c r="DB27" s="48"/>
      <c r="DC27" s="48"/>
      <c r="DD27" s="48"/>
      <c r="DE27" s="48"/>
    </row>
    <row r="28" spans="1:109" ht="15.75" thickBot="1" x14ac:dyDescent="0.3">
      <c r="A28" s="49"/>
      <c r="B28" s="73"/>
      <c r="C28" s="73"/>
      <c r="D28" s="73"/>
      <c r="E28" s="75"/>
      <c r="F28" s="76"/>
      <c r="G28" s="76"/>
      <c r="H28" s="76"/>
      <c r="I28" s="76"/>
      <c r="J28" s="76"/>
      <c r="K28" s="75"/>
      <c r="L28" s="75"/>
      <c r="M28" s="64" t="s">
        <v>415</v>
      </c>
      <c r="N28" s="64"/>
      <c r="O28" s="64"/>
      <c r="P28" s="64"/>
      <c r="Q28" s="64"/>
      <c r="R28" s="75"/>
      <c r="S28" s="75"/>
      <c r="T28" s="76"/>
      <c r="U28" s="76"/>
      <c r="V28" s="76"/>
      <c r="W28" s="76"/>
      <c r="X28" s="76"/>
      <c r="Y28" s="75"/>
      <c r="Z28" s="138" t="s">
        <v>460</v>
      </c>
      <c r="AA28" s="138"/>
      <c r="AB28" s="138"/>
      <c r="AC28" s="138"/>
      <c r="AD28" s="138"/>
      <c r="AE28" s="138"/>
      <c r="AF28" s="138"/>
      <c r="AG28" s="138"/>
      <c r="AH28" s="138"/>
      <c r="AI28" s="138"/>
      <c r="AJ28" s="138"/>
      <c r="AK28" s="138"/>
      <c r="AL28" s="138"/>
      <c r="AM28" s="138"/>
      <c r="AN28" s="138"/>
      <c r="AO28" s="138"/>
      <c r="AP28" s="138"/>
      <c r="AQ28" s="138"/>
      <c r="AR28" s="138"/>
      <c r="AS28" s="138"/>
      <c r="AT28" s="138"/>
      <c r="AU28" s="138"/>
      <c r="AV28" s="138"/>
      <c r="AW28" s="138"/>
      <c r="AX28" s="138"/>
      <c r="AY28" s="138"/>
      <c r="AZ28" s="138"/>
      <c r="BA28" s="138"/>
      <c r="BB28" s="138"/>
      <c r="BC28" s="138"/>
      <c r="BD28" s="138"/>
      <c r="BE28" s="138"/>
      <c r="BF28" s="138"/>
      <c r="BG28" s="138"/>
      <c r="BH28" s="138"/>
      <c r="BI28" s="138"/>
      <c r="BJ28" s="138"/>
      <c r="BK28" s="138"/>
      <c r="BL28" s="138"/>
      <c r="BM28" s="138"/>
      <c r="BN28" s="138"/>
      <c r="BO28" s="138"/>
      <c r="BP28" s="51" t="s">
        <v>460</v>
      </c>
      <c r="BQ28" s="51"/>
      <c r="BR28" s="51"/>
      <c r="BS28" s="51"/>
      <c r="BT28" s="51"/>
      <c r="BU28" s="51"/>
      <c r="BV28" s="51"/>
      <c r="BW28" s="51"/>
      <c r="BX28" s="51"/>
      <c r="BY28" s="51"/>
      <c r="BZ28" s="51"/>
      <c r="CA28" s="51"/>
      <c r="CB28" s="51"/>
      <c r="CC28" s="51"/>
      <c r="CD28" s="51"/>
      <c r="CE28" s="51"/>
      <c r="CF28" s="51"/>
      <c r="CG28" s="51"/>
      <c r="CH28" s="51"/>
      <c r="CI28" s="51"/>
      <c r="CJ28" s="51"/>
      <c r="CK28" s="51"/>
      <c r="CL28" s="51"/>
      <c r="CM28" s="51"/>
      <c r="CN28" s="51"/>
      <c r="CO28" s="51"/>
      <c r="CP28" s="51"/>
      <c r="CQ28" s="51"/>
      <c r="CR28" s="51"/>
      <c r="CS28" s="51"/>
      <c r="CT28" s="51"/>
      <c r="CU28" s="51"/>
      <c r="CV28" s="51"/>
      <c r="CW28" s="51"/>
      <c r="CX28" s="51"/>
      <c r="CY28" s="51"/>
      <c r="CZ28" s="51"/>
      <c r="DA28" s="51"/>
      <c r="DB28" s="51"/>
      <c r="DC28" s="51"/>
      <c r="DD28" s="51"/>
      <c r="DE28" s="51"/>
    </row>
    <row r="29" spans="1:109" x14ac:dyDescent="0.25">
      <c r="A29" s="49"/>
      <c r="B29" s="58" t="s">
        <v>203</v>
      </c>
      <c r="C29" s="58" t="s">
        <v>418</v>
      </c>
      <c r="D29" s="58" t="s">
        <v>203</v>
      </c>
      <c r="E29" s="59" t="s">
        <v>203</v>
      </c>
      <c r="F29" s="59" t="s">
        <v>203</v>
      </c>
      <c r="G29" s="59" t="s">
        <v>203</v>
      </c>
      <c r="H29" s="60">
        <v>2024237</v>
      </c>
      <c r="I29" s="22"/>
      <c r="J29" s="59" t="s">
        <v>203</v>
      </c>
      <c r="K29" s="59" t="s">
        <v>203</v>
      </c>
      <c r="L29" s="59" t="s">
        <v>203</v>
      </c>
      <c r="M29" s="59" t="s">
        <v>203</v>
      </c>
      <c r="N29" s="59" t="s">
        <v>208</v>
      </c>
      <c r="O29" s="59">
        <v>3.78</v>
      </c>
      <c r="P29" s="22"/>
      <c r="Q29" s="59" t="s">
        <v>203</v>
      </c>
      <c r="R29" s="59" t="s">
        <v>203</v>
      </c>
      <c r="S29" s="59" t="s">
        <v>203</v>
      </c>
      <c r="T29" s="59" t="s">
        <v>203</v>
      </c>
      <c r="U29" s="59" t="s">
        <v>203</v>
      </c>
      <c r="V29" s="59" t="s">
        <v>203</v>
      </c>
      <c r="W29" s="22"/>
      <c r="X29" s="59" t="s">
        <v>203</v>
      </c>
      <c r="Y29" s="59" t="s">
        <v>203</v>
      </c>
      <c r="Z29" s="41"/>
      <c r="AA29" s="41"/>
      <c r="AB29" s="41"/>
      <c r="AC29" s="41"/>
      <c r="AD29" s="41"/>
      <c r="AE29" s="41"/>
      <c r="AF29" s="41"/>
      <c r="AG29" s="41"/>
      <c r="AH29" s="41"/>
      <c r="AI29" s="41"/>
      <c r="AJ29" s="41"/>
      <c r="AK29" s="41"/>
      <c r="AL29" s="41"/>
      <c r="AM29" s="41"/>
      <c r="AN29" s="41"/>
      <c r="AO29" s="41"/>
      <c r="AP29" s="41"/>
      <c r="AQ29" s="41"/>
      <c r="AR29" s="41"/>
      <c r="AS29" s="41"/>
      <c r="AT29" s="41"/>
      <c r="AU29" s="41"/>
      <c r="AV29" s="41"/>
      <c r="AW29" s="41"/>
      <c r="AX29" s="41"/>
      <c r="AY29" s="41"/>
      <c r="AZ29" s="41"/>
      <c r="BA29" s="41"/>
      <c r="BB29" s="41"/>
      <c r="BC29" s="41"/>
      <c r="BD29" s="41"/>
      <c r="BE29" s="41"/>
      <c r="BF29" s="41"/>
      <c r="BG29" s="41"/>
      <c r="BH29" s="41"/>
      <c r="BI29" s="41"/>
      <c r="BJ29" s="41"/>
      <c r="BK29" s="41"/>
      <c r="BL29" s="41"/>
      <c r="BM29" s="41"/>
      <c r="BN29" s="41"/>
      <c r="BO29" s="41"/>
      <c r="BP29" s="41"/>
      <c r="BQ29" s="41"/>
      <c r="BR29" s="41"/>
      <c r="BS29" s="41"/>
      <c r="BT29" s="41"/>
      <c r="BU29" s="41"/>
      <c r="BV29" s="41"/>
      <c r="BW29" s="41"/>
      <c r="BX29" s="41"/>
      <c r="BY29" s="41"/>
      <c r="BZ29" s="41"/>
      <c r="CA29" s="41"/>
      <c r="CB29" s="41"/>
      <c r="CC29" s="41"/>
      <c r="CD29" s="41"/>
      <c r="CE29" s="41"/>
      <c r="CF29" s="41"/>
      <c r="CG29" s="41"/>
      <c r="CH29" s="41"/>
      <c r="CI29" s="41"/>
      <c r="CJ29" s="41"/>
      <c r="CK29" s="41"/>
      <c r="CL29" s="41"/>
      <c r="CM29" s="41"/>
      <c r="CN29" s="41"/>
      <c r="CO29" s="41"/>
      <c r="CP29" s="41"/>
      <c r="CQ29" s="41"/>
      <c r="CR29" s="41"/>
      <c r="CS29" s="41"/>
      <c r="CT29" s="41"/>
      <c r="CU29" s="41"/>
      <c r="CV29" s="41"/>
      <c r="CW29" s="41"/>
      <c r="CX29" s="41"/>
      <c r="CY29" s="41"/>
      <c r="CZ29" s="41"/>
      <c r="DA29" s="41"/>
      <c r="DB29" s="41"/>
      <c r="DC29" s="41"/>
      <c r="DD29" s="41"/>
      <c r="DE29" s="41"/>
    </row>
    <row r="30" spans="1:109" ht="15" customHeight="1" x14ac:dyDescent="0.25">
      <c r="A30" s="49"/>
      <c r="B30" s="61" t="s">
        <v>203</v>
      </c>
      <c r="C30" s="61" t="s">
        <v>400</v>
      </c>
      <c r="D30" s="61" t="s">
        <v>203</v>
      </c>
      <c r="E30" s="62" t="s">
        <v>203</v>
      </c>
      <c r="F30" s="62" t="s">
        <v>203</v>
      </c>
      <c r="G30" s="62" t="s">
        <v>203</v>
      </c>
      <c r="H30" s="63">
        <v>1221346</v>
      </c>
      <c r="I30" s="27"/>
      <c r="J30" s="62" t="s">
        <v>203</v>
      </c>
      <c r="K30" s="62" t="s">
        <v>203</v>
      </c>
      <c r="L30" s="62" t="s">
        <v>203</v>
      </c>
      <c r="M30" s="62" t="s">
        <v>203</v>
      </c>
      <c r="N30" s="62" t="s">
        <v>203</v>
      </c>
      <c r="O30" s="62">
        <v>6.02</v>
      </c>
      <c r="P30" s="27"/>
      <c r="Q30" s="62" t="s">
        <v>203</v>
      </c>
      <c r="R30" s="62" t="s">
        <v>203</v>
      </c>
      <c r="S30" s="62" t="s">
        <v>203</v>
      </c>
      <c r="T30" s="62" t="s">
        <v>203</v>
      </c>
      <c r="U30" s="62" t="s">
        <v>203</v>
      </c>
      <c r="V30" s="62" t="s">
        <v>203</v>
      </c>
      <c r="W30" s="27"/>
      <c r="X30" s="62" t="s">
        <v>203</v>
      </c>
      <c r="Y30" s="62" t="s">
        <v>203</v>
      </c>
      <c r="Z30" s="34" t="s">
        <v>203</v>
      </c>
      <c r="AA30" s="116" t="s">
        <v>203</v>
      </c>
      <c r="AB30" s="34" t="s">
        <v>203</v>
      </c>
      <c r="AC30" s="36" t="s">
        <v>203</v>
      </c>
      <c r="AD30" s="104" t="s">
        <v>461</v>
      </c>
      <c r="AE30" s="104"/>
      <c r="AF30" s="104"/>
      <c r="AG30" s="104"/>
      <c r="AH30" s="104"/>
      <c r="AI30" s="36" t="s">
        <v>203</v>
      </c>
      <c r="AJ30" s="36" t="s">
        <v>203</v>
      </c>
      <c r="AK30" s="104" t="s">
        <v>462</v>
      </c>
      <c r="AL30" s="104"/>
      <c r="AM30" s="104"/>
      <c r="AN30" s="104"/>
      <c r="AO30" s="104"/>
      <c r="AP30" s="36" t="s">
        <v>203</v>
      </c>
      <c r="BP30" s="34" t="s">
        <v>203</v>
      </c>
      <c r="BQ30" s="35" t="s">
        <v>203</v>
      </c>
      <c r="BR30" s="34" t="s">
        <v>203</v>
      </c>
      <c r="BS30" s="36" t="s">
        <v>203</v>
      </c>
      <c r="BT30" s="38" t="s">
        <v>394</v>
      </c>
      <c r="BU30" s="38"/>
      <c r="BV30" s="38"/>
      <c r="BW30" s="38"/>
      <c r="BX30" s="38"/>
      <c r="BY30" s="36" t="s">
        <v>203</v>
      </c>
      <c r="BZ30" s="36" t="s">
        <v>203</v>
      </c>
      <c r="CA30" s="38" t="s">
        <v>543</v>
      </c>
      <c r="CB30" s="38"/>
      <c r="CC30" s="38"/>
      <c r="CD30" s="38"/>
      <c r="CE30" s="38"/>
      <c r="CF30" s="36" t="s">
        <v>203</v>
      </c>
    </row>
    <row r="31" spans="1:109" ht="15.75" thickBot="1" x14ac:dyDescent="0.3">
      <c r="A31" s="49"/>
      <c r="B31" s="58" t="s">
        <v>203</v>
      </c>
      <c r="C31" s="58" t="s">
        <v>401</v>
      </c>
      <c r="D31" s="58" t="s">
        <v>203</v>
      </c>
      <c r="E31" s="59" t="s">
        <v>203</v>
      </c>
      <c r="F31" s="59" t="s">
        <v>203</v>
      </c>
      <c r="G31" s="59" t="s">
        <v>203</v>
      </c>
      <c r="H31" s="59" t="s">
        <v>262</v>
      </c>
      <c r="I31" s="22"/>
      <c r="J31" s="59" t="s">
        <v>203</v>
      </c>
      <c r="K31" s="59" t="s">
        <v>203</v>
      </c>
      <c r="L31" s="59" t="s">
        <v>203</v>
      </c>
      <c r="M31" s="59" t="s">
        <v>203</v>
      </c>
      <c r="N31" s="59" t="s">
        <v>203</v>
      </c>
      <c r="O31" s="59" t="s">
        <v>262</v>
      </c>
      <c r="P31" s="22"/>
      <c r="Q31" s="59" t="s">
        <v>203</v>
      </c>
      <c r="R31" s="59" t="s">
        <v>203</v>
      </c>
      <c r="S31" s="59" t="s">
        <v>203</v>
      </c>
      <c r="T31" s="59" t="s">
        <v>203</v>
      </c>
      <c r="U31" s="59" t="s">
        <v>203</v>
      </c>
      <c r="V31" s="59" t="s">
        <v>203</v>
      </c>
      <c r="W31" s="22"/>
      <c r="X31" s="59" t="s">
        <v>203</v>
      </c>
      <c r="Y31" s="59" t="s">
        <v>203</v>
      </c>
      <c r="Z31" s="34"/>
      <c r="AA31" s="116"/>
      <c r="AB31" s="34"/>
      <c r="AC31" s="37"/>
      <c r="AD31" s="106" t="s">
        <v>395</v>
      </c>
      <c r="AE31" s="106"/>
      <c r="AF31" s="106"/>
      <c r="AG31" s="106"/>
      <c r="AH31" s="106"/>
      <c r="AI31" s="37"/>
      <c r="AJ31" s="37"/>
      <c r="AK31" s="106" t="s">
        <v>398</v>
      </c>
      <c r="AL31" s="106"/>
      <c r="AM31" s="106"/>
      <c r="AN31" s="106"/>
      <c r="AO31" s="106"/>
      <c r="AP31" s="37"/>
      <c r="BP31" s="34"/>
      <c r="BQ31" s="35"/>
      <c r="BR31" s="34"/>
      <c r="BS31" s="37"/>
      <c r="BT31" s="39" t="s">
        <v>395</v>
      </c>
      <c r="BU31" s="39"/>
      <c r="BV31" s="39"/>
      <c r="BW31" s="39"/>
      <c r="BX31" s="39"/>
      <c r="BY31" s="37"/>
      <c r="BZ31" s="37"/>
      <c r="CA31" s="39"/>
      <c r="CB31" s="39"/>
      <c r="CC31" s="39"/>
      <c r="CD31" s="39"/>
      <c r="CE31" s="39"/>
      <c r="CF31" s="37"/>
    </row>
    <row r="32" spans="1:109" ht="15.75" thickBot="1" x14ac:dyDescent="0.3">
      <c r="A32" s="49"/>
      <c r="B32" s="61" t="s">
        <v>203</v>
      </c>
      <c r="C32" s="61" t="s">
        <v>405</v>
      </c>
      <c r="D32" s="61" t="s">
        <v>203</v>
      </c>
      <c r="E32" s="62" t="s">
        <v>203</v>
      </c>
      <c r="F32" s="62" t="s">
        <v>203</v>
      </c>
      <c r="G32" s="69" t="s">
        <v>203</v>
      </c>
      <c r="H32" s="69" t="s">
        <v>419</v>
      </c>
      <c r="I32" s="70" t="s">
        <v>403</v>
      </c>
      <c r="J32" s="62" t="s">
        <v>203</v>
      </c>
      <c r="K32" s="62" t="s">
        <v>203</v>
      </c>
      <c r="L32" s="62" t="s">
        <v>203</v>
      </c>
      <c r="M32" s="62" t="s">
        <v>203</v>
      </c>
      <c r="N32" s="69" t="s">
        <v>203</v>
      </c>
      <c r="O32" s="69">
        <v>5.31</v>
      </c>
      <c r="P32" s="30"/>
      <c r="Q32" s="62" t="s">
        <v>203</v>
      </c>
      <c r="R32" s="62" t="s">
        <v>203</v>
      </c>
      <c r="S32" s="62" t="s">
        <v>203</v>
      </c>
      <c r="T32" s="62" t="s">
        <v>203</v>
      </c>
      <c r="U32" s="62" t="s">
        <v>203</v>
      </c>
      <c r="V32" s="62" t="s">
        <v>203</v>
      </c>
      <c r="W32" s="27"/>
      <c r="X32" s="62" t="s">
        <v>203</v>
      </c>
      <c r="Y32" s="62" t="s">
        <v>203</v>
      </c>
      <c r="Z32" s="18" t="s">
        <v>203</v>
      </c>
      <c r="AA32" s="108" t="s">
        <v>463</v>
      </c>
      <c r="AB32" s="18" t="s">
        <v>203</v>
      </c>
      <c r="AC32" s="20" t="s">
        <v>203</v>
      </c>
      <c r="AD32" s="20" t="s">
        <v>203</v>
      </c>
      <c r="AE32" s="84" t="s">
        <v>203</v>
      </c>
      <c r="AF32" s="87">
        <v>970088</v>
      </c>
      <c r="AG32" s="86"/>
      <c r="AH32" s="20" t="s">
        <v>203</v>
      </c>
      <c r="AI32" s="20" t="s">
        <v>203</v>
      </c>
      <c r="AJ32" s="20" t="s">
        <v>203</v>
      </c>
      <c r="AK32" s="20" t="s">
        <v>203</v>
      </c>
      <c r="AL32" s="84" t="s">
        <v>208</v>
      </c>
      <c r="AM32" s="88">
        <v>8.4</v>
      </c>
      <c r="AN32" s="86"/>
      <c r="AO32" s="20" t="s">
        <v>203</v>
      </c>
      <c r="AP32" s="20" t="s">
        <v>203</v>
      </c>
      <c r="BP32" s="18" t="s">
        <v>203</v>
      </c>
      <c r="BQ32" s="17" t="s">
        <v>544</v>
      </c>
      <c r="BR32" s="18" t="s">
        <v>203</v>
      </c>
      <c r="BS32" s="20" t="s">
        <v>203</v>
      </c>
      <c r="BT32" s="20" t="s">
        <v>203</v>
      </c>
      <c r="BU32" s="19" t="s">
        <v>203</v>
      </c>
      <c r="BV32" s="21">
        <v>1153466</v>
      </c>
      <c r="BW32" s="22"/>
      <c r="BX32" s="20" t="s">
        <v>203</v>
      </c>
      <c r="BY32" s="20" t="s">
        <v>203</v>
      </c>
      <c r="BZ32" s="20" t="s">
        <v>203</v>
      </c>
      <c r="CA32" s="20" t="s">
        <v>203</v>
      </c>
      <c r="CB32" s="19" t="s">
        <v>208</v>
      </c>
      <c r="CC32" s="19">
        <v>14.22</v>
      </c>
      <c r="CD32" s="22"/>
      <c r="CE32" s="20" t="s">
        <v>203</v>
      </c>
      <c r="CF32" s="20" t="s">
        <v>203</v>
      </c>
    </row>
    <row r="33" spans="1:109" x14ac:dyDescent="0.25">
      <c r="A33" s="49"/>
      <c r="B33" s="58" t="s">
        <v>203</v>
      </c>
      <c r="C33" s="58" t="s">
        <v>420</v>
      </c>
      <c r="D33" s="58" t="s">
        <v>203</v>
      </c>
      <c r="E33" s="59" t="s">
        <v>203</v>
      </c>
      <c r="F33" s="59" t="s">
        <v>203</v>
      </c>
      <c r="G33" s="59" t="s">
        <v>203</v>
      </c>
      <c r="H33" s="60">
        <v>3245500</v>
      </c>
      <c r="I33" s="22"/>
      <c r="J33" s="59" t="s">
        <v>203</v>
      </c>
      <c r="K33" s="59" t="s">
        <v>203</v>
      </c>
      <c r="L33" s="59" t="s">
        <v>203</v>
      </c>
      <c r="M33" s="59" t="s">
        <v>203</v>
      </c>
      <c r="N33" s="59" t="s">
        <v>208</v>
      </c>
      <c r="O33" s="59">
        <v>4.6100000000000003</v>
      </c>
      <c r="P33" s="22"/>
      <c r="Q33" s="59" t="s">
        <v>203</v>
      </c>
      <c r="R33" s="59" t="s">
        <v>203</v>
      </c>
      <c r="S33" s="59" t="s">
        <v>203</v>
      </c>
      <c r="T33" s="59" t="s">
        <v>203</v>
      </c>
      <c r="U33" s="59" t="s">
        <v>203</v>
      </c>
      <c r="V33" s="59" t="s">
        <v>203</v>
      </c>
      <c r="W33" s="22"/>
      <c r="X33" s="59" t="s">
        <v>203</v>
      </c>
      <c r="Y33" s="59" t="s">
        <v>203</v>
      </c>
      <c r="Z33" s="23" t="s">
        <v>203</v>
      </c>
      <c r="AA33" s="98" t="s">
        <v>464</v>
      </c>
      <c r="AB33" s="23" t="s">
        <v>203</v>
      </c>
      <c r="AC33" s="25" t="s">
        <v>203</v>
      </c>
      <c r="AD33" s="25" t="s">
        <v>203</v>
      </c>
      <c r="AE33" s="89" t="s">
        <v>203</v>
      </c>
      <c r="AF33" s="92">
        <v>17917</v>
      </c>
      <c r="AG33" s="91"/>
      <c r="AH33" s="25" t="s">
        <v>203</v>
      </c>
      <c r="AI33" s="25" t="s">
        <v>203</v>
      </c>
      <c r="AJ33" s="25" t="s">
        <v>203</v>
      </c>
      <c r="AK33" s="25" t="s">
        <v>203</v>
      </c>
      <c r="AL33" s="89" t="s">
        <v>203</v>
      </c>
      <c r="AM33" s="93">
        <v>4.26</v>
      </c>
      <c r="AN33" s="91"/>
      <c r="AO33" s="25" t="s">
        <v>203</v>
      </c>
      <c r="AP33" s="25" t="s">
        <v>203</v>
      </c>
      <c r="BP33" s="23" t="s">
        <v>203</v>
      </c>
      <c r="BQ33" s="13" t="s">
        <v>400</v>
      </c>
      <c r="BR33" s="23" t="s">
        <v>203</v>
      </c>
      <c r="BS33" s="25" t="s">
        <v>203</v>
      </c>
      <c r="BT33" s="25" t="s">
        <v>203</v>
      </c>
      <c r="BU33" s="24" t="s">
        <v>203</v>
      </c>
      <c r="BV33" s="26">
        <v>198289</v>
      </c>
      <c r="BW33" s="27"/>
      <c r="BX33" s="25" t="s">
        <v>203</v>
      </c>
      <c r="BY33" s="25" t="s">
        <v>203</v>
      </c>
      <c r="BZ33" s="25" t="s">
        <v>203</v>
      </c>
      <c r="CA33" s="25" t="s">
        <v>203</v>
      </c>
      <c r="CB33" s="24" t="s">
        <v>203</v>
      </c>
      <c r="CC33" s="24">
        <v>2.64</v>
      </c>
      <c r="CD33" s="27"/>
      <c r="CE33" s="25" t="s">
        <v>203</v>
      </c>
      <c r="CF33" s="25" t="s">
        <v>203</v>
      </c>
    </row>
    <row r="34" spans="1:109" ht="15.75" thickBot="1" x14ac:dyDescent="0.3">
      <c r="A34" s="49"/>
      <c r="B34" s="61" t="s">
        <v>203</v>
      </c>
      <c r="C34" s="61" t="s">
        <v>421</v>
      </c>
      <c r="D34" s="61" t="s">
        <v>203</v>
      </c>
      <c r="E34" s="62" t="s">
        <v>203</v>
      </c>
      <c r="F34" s="62" t="s">
        <v>203</v>
      </c>
      <c r="G34" s="69" t="s">
        <v>203</v>
      </c>
      <c r="H34" s="77">
        <v>2185550</v>
      </c>
      <c r="I34" s="30"/>
      <c r="J34" s="62" t="s">
        <v>203</v>
      </c>
      <c r="K34" s="62" t="s">
        <v>203</v>
      </c>
      <c r="L34" s="62" t="s">
        <v>203</v>
      </c>
      <c r="M34" s="62" t="s">
        <v>203</v>
      </c>
      <c r="N34" s="79" t="s">
        <v>208</v>
      </c>
      <c r="O34" s="79">
        <v>4.0199999999999996</v>
      </c>
      <c r="P34" s="80"/>
      <c r="Q34" s="62" t="s">
        <v>203</v>
      </c>
      <c r="R34" s="62" t="s">
        <v>203</v>
      </c>
      <c r="S34" s="62" t="s">
        <v>203</v>
      </c>
      <c r="T34" s="62" t="s">
        <v>203</v>
      </c>
      <c r="U34" s="79" t="s">
        <v>208</v>
      </c>
      <c r="V34" s="79">
        <v>3.72</v>
      </c>
      <c r="W34" s="80"/>
      <c r="X34" s="62" t="s">
        <v>203</v>
      </c>
      <c r="Y34" s="62" t="s">
        <v>203</v>
      </c>
      <c r="Z34" s="18" t="s">
        <v>203</v>
      </c>
      <c r="AA34" s="108" t="s">
        <v>465</v>
      </c>
      <c r="AB34" s="18" t="s">
        <v>203</v>
      </c>
      <c r="AC34" s="20" t="s">
        <v>203</v>
      </c>
      <c r="AD34" s="20" t="s">
        <v>203</v>
      </c>
      <c r="AE34" s="84" t="s">
        <v>203</v>
      </c>
      <c r="AF34" s="88" t="s">
        <v>466</v>
      </c>
      <c r="AG34" s="86" t="s">
        <v>403</v>
      </c>
      <c r="AH34" s="20" t="s">
        <v>203</v>
      </c>
      <c r="AI34" s="20" t="s">
        <v>203</v>
      </c>
      <c r="AJ34" s="20" t="s">
        <v>203</v>
      </c>
      <c r="AK34" s="20" t="s">
        <v>203</v>
      </c>
      <c r="AL34" s="84" t="s">
        <v>203</v>
      </c>
      <c r="AM34" s="88" t="s">
        <v>467</v>
      </c>
      <c r="AN34" s="86" t="s">
        <v>403</v>
      </c>
      <c r="AO34" s="20" t="s">
        <v>203</v>
      </c>
      <c r="AP34" s="20" t="s">
        <v>203</v>
      </c>
      <c r="BP34" s="18" t="s">
        <v>203</v>
      </c>
      <c r="BQ34" s="17" t="s">
        <v>401</v>
      </c>
      <c r="BR34" s="18" t="s">
        <v>203</v>
      </c>
      <c r="BS34" s="20" t="s">
        <v>203</v>
      </c>
      <c r="BT34" s="20" t="s">
        <v>203</v>
      </c>
      <c r="BU34" s="19" t="s">
        <v>203</v>
      </c>
      <c r="BV34" s="19" t="s">
        <v>262</v>
      </c>
      <c r="BW34" s="22"/>
      <c r="BX34" s="20" t="s">
        <v>203</v>
      </c>
      <c r="BY34" s="20" t="s">
        <v>203</v>
      </c>
      <c r="BZ34" s="20" t="s">
        <v>203</v>
      </c>
      <c r="CA34" s="20" t="s">
        <v>203</v>
      </c>
      <c r="CB34" s="19" t="s">
        <v>203</v>
      </c>
      <c r="CC34" s="19" t="s">
        <v>262</v>
      </c>
      <c r="CD34" s="22"/>
      <c r="CE34" s="20" t="s">
        <v>203</v>
      </c>
      <c r="CF34" s="20" t="s">
        <v>203</v>
      </c>
    </row>
    <row r="35" spans="1:109" ht="15.75" thickBot="1" x14ac:dyDescent="0.3">
      <c r="A35" s="49"/>
      <c r="B35" s="58" t="s">
        <v>203</v>
      </c>
      <c r="C35" s="58" t="s">
        <v>422</v>
      </c>
      <c r="D35" s="58" t="s">
        <v>203</v>
      </c>
      <c r="E35" s="59" t="s">
        <v>203</v>
      </c>
      <c r="F35" s="59" t="s">
        <v>203</v>
      </c>
      <c r="G35" s="71" t="s">
        <v>203</v>
      </c>
      <c r="H35" s="72">
        <v>1059950</v>
      </c>
      <c r="I35" s="33"/>
      <c r="J35" s="59" t="s">
        <v>203</v>
      </c>
      <c r="K35" s="59" t="s">
        <v>203</v>
      </c>
      <c r="L35" s="59" t="s">
        <v>203</v>
      </c>
      <c r="M35" s="59" t="s">
        <v>203</v>
      </c>
      <c r="N35" s="59" t="s">
        <v>203</v>
      </c>
      <c r="O35" s="59" t="s">
        <v>203</v>
      </c>
      <c r="P35" s="22"/>
      <c r="Q35" s="59" t="s">
        <v>203</v>
      </c>
      <c r="R35" s="59" t="s">
        <v>203</v>
      </c>
      <c r="S35" s="59" t="s">
        <v>203</v>
      </c>
      <c r="T35" s="59" t="s">
        <v>203</v>
      </c>
      <c r="U35" s="71" t="s">
        <v>208</v>
      </c>
      <c r="V35" s="71">
        <v>1.8</v>
      </c>
      <c r="W35" s="33"/>
      <c r="X35" s="59" t="s">
        <v>203</v>
      </c>
      <c r="Y35" s="59" t="s">
        <v>203</v>
      </c>
      <c r="Z35" s="23" t="s">
        <v>203</v>
      </c>
      <c r="AA35" s="98" t="s">
        <v>468</v>
      </c>
      <c r="AB35" s="23" t="s">
        <v>203</v>
      </c>
      <c r="AC35" s="25" t="s">
        <v>203</v>
      </c>
      <c r="AD35" s="25" t="s">
        <v>203</v>
      </c>
      <c r="AE35" s="109" t="s">
        <v>203</v>
      </c>
      <c r="AF35" s="110" t="s">
        <v>469</v>
      </c>
      <c r="AG35" s="111" t="s">
        <v>403</v>
      </c>
      <c r="AH35" s="25" t="s">
        <v>203</v>
      </c>
      <c r="AI35" s="25" t="s">
        <v>203</v>
      </c>
      <c r="AJ35" s="25" t="s">
        <v>203</v>
      </c>
      <c r="AK35" s="25" t="s">
        <v>203</v>
      </c>
      <c r="AL35" s="109" t="s">
        <v>203</v>
      </c>
      <c r="AM35" s="110" t="s">
        <v>470</v>
      </c>
      <c r="AN35" s="111" t="s">
        <v>403</v>
      </c>
      <c r="AO35" s="25" t="s">
        <v>203</v>
      </c>
      <c r="AP35" s="25" t="s">
        <v>203</v>
      </c>
      <c r="BP35" s="23" t="s">
        <v>203</v>
      </c>
      <c r="BQ35" s="13" t="s">
        <v>405</v>
      </c>
      <c r="BR35" s="23" t="s">
        <v>203</v>
      </c>
      <c r="BS35" s="25" t="s">
        <v>203</v>
      </c>
      <c r="BT35" s="25" t="s">
        <v>203</v>
      </c>
      <c r="BU35" s="28" t="s">
        <v>203</v>
      </c>
      <c r="BV35" s="28" t="s">
        <v>545</v>
      </c>
      <c r="BW35" s="30" t="s">
        <v>403</v>
      </c>
      <c r="BX35" s="25" t="s">
        <v>203</v>
      </c>
      <c r="BY35" s="25" t="s">
        <v>203</v>
      </c>
      <c r="BZ35" s="25" t="s">
        <v>203</v>
      </c>
      <c r="CA35" s="25" t="s">
        <v>203</v>
      </c>
      <c r="CB35" s="28" t="s">
        <v>203</v>
      </c>
      <c r="CC35" s="28" t="s">
        <v>546</v>
      </c>
      <c r="CD35" s="30" t="s">
        <v>403</v>
      </c>
      <c r="CE35" s="25" t="s">
        <v>203</v>
      </c>
      <c r="CF35" s="25" t="s">
        <v>203</v>
      </c>
    </row>
    <row r="36" spans="1:109" ht="15.75" thickTop="1" x14ac:dyDescent="0.25">
      <c r="A36" s="49"/>
      <c r="B36" s="53" t="s">
        <v>203</v>
      </c>
      <c r="C36" s="12"/>
      <c r="D36" s="53" t="s">
        <v>203</v>
      </c>
      <c r="E36" s="53" t="s">
        <v>203</v>
      </c>
      <c r="F36" s="12"/>
      <c r="G36" s="42"/>
      <c r="H36" s="42"/>
      <c r="I36" s="53" t="s">
        <v>203</v>
      </c>
      <c r="J36" s="12"/>
      <c r="K36" s="53" t="s">
        <v>203</v>
      </c>
      <c r="L36" s="53" t="s">
        <v>203</v>
      </c>
      <c r="M36" s="12"/>
      <c r="N36" s="41"/>
      <c r="O36" s="41"/>
      <c r="P36" s="53" t="s">
        <v>203</v>
      </c>
      <c r="Q36" s="12"/>
      <c r="R36" s="53" t="s">
        <v>203</v>
      </c>
      <c r="S36" s="53" t="s">
        <v>203</v>
      </c>
      <c r="T36" s="12"/>
      <c r="U36" s="42"/>
      <c r="V36" s="42"/>
      <c r="W36" s="53" t="s">
        <v>203</v>
      </c>
      <c r="X36" s="12"/>
      <c r="Y36" s="53" t="s">
        <v>203</v>
      </c>
      <c r="Z36" s="18" t="s">
        <v>203</v>
      </c>
      <c r="AA36" s="108" t="s">
        <v>471</v>
      </c>
      <c r="AB36" s="18" t="s">
        <v>203</v>
      </c>
      <c r="AC36" s="20" t="s">
        <v>203</v>
      </c>
      <c r="AD36" s="20" t="s">
        <v>203</v>
      </c>
      <c r="AE36" s="84" t="s">
        <v>203</v>
      </c>
      <c r="AF36" s="87">
        <v>764011</v>
      </c>
      <c r="AG36" s="86"/>
      <c r="AH36" s="20" t="s">
        <v>203</v>
      </c>
      <c r="AI36" s="20" t="s">
        <v>203</v>
      </c>
      <c r="AJ36" s="20" t="s">
        <v>203</v>
      </c>
      <c r="AK36" s="20" t="s">
        <v>203</v>
      </c>
      <c r="AL36" s="84" t="s">
        <v>208</v>
      </c>
      <c r="AM36" s="88">
        <v>8.6999999999999993</v>
      </c>
      <c r="AN36" s="86"/>
      <c r="AO36" s="20" t="s">
        <v>203</v>
      </c>
      <c r="AP36" s="20" t="s">
        <v>203</v>
      </c>
      <c r="BP36" s="18" t="s">
        <v>203</v>
      </c>
      <c r="BQ36" s="17" t="s">
        <v>547</v>
      </c>
      <c r="BR36" s="18" t="s">
        <v>203</v>
      </c>
      <c r="BS36" s="20" t="s">
        <v>203</v>
      </c>
      <c r="BT36" s="20" t="s">
        <v>203</v>
      </c>
      <c r="BU36" s="19" t="s">
        <v>203</v>
      </c>
      <c r="BV36" s="21">
        <v>970088</v>
      </c>
      <c r="BW36" s="22"/>
      <c r="BX36" s="20" t="s">
        <v>203</v>
      </c>
      <c r="BY36" s="20" t="s">
        <v>203</v>
      </c>
      <c r="BZ36" s="20" t="s">
        <v>203</v>
      </c>
      <c r="CA36" s="20" t="s">
        <v>203</v>
      </c>
      <c r="CB36" s="19" t="s">
        <v>208</v>
      </c>
      <c r="CC36" s="19">
        <v>8.4</v>
      </c>
      <c r="CD36" s="22"/>
      <c r="CE36" s="20" t="s">
        <v>203</v>
      </c>
      <c r="CF36" s="20" t="s">
        <v>203</v>
      </c>
    </row>
    <row r="37" spans="1:109" x14ac:dyDescent="0.25">
      <c r="A37" s="49"/>
      <c r="B37" s="51"/>
      <c r="C37" s="51"/>
      <c r="D37" s="51"/>
      <c r="E37" s="51"/>
      <c r="F37" s="51"/>
      <c r="G37" s="51"/>
      <c r="H37" s="51"/>
      <c r="I37" s="51"/>
      <c r="J37" s="51"/>
      <c r="K37" s="51"/>
      <c r="L37" s="51"/>
      <c r="M37" s="51"/>
      <c r="N37" s="51"/>
      <c r="O37" s="51"/>
      <c r="P37" s="51"/>
      <c r="Q37" s="51"/>
      <c r="R37" s="51"/>
      <c r="S37" s="51"/>
      <c r="T37" s="51"/>
      <c r="U37" s="51"/>
      <c r="V37" s="51"/>
      <c r="W37" s="51"/>
      <c r="X37" s="51"/>
      <c r="Y37" s="51"/>
      <c r="Z37" s="23" t="s">
        <v>203</v>
      </c>
      <c r="AA37" s="98" t="s">
        <v>464</v>
      </c>
      <c r="AB37" s="23" t="s">
        <v>203</v>
      </c>
      <c r="AC37" s="25" t="s">
        <v>203</v>
      </c>
      <c r="AD37" s="25" t="s">
        <v>203</v>
      </c>
      <c r="AE37" s="89" t="s">
        <v>203</v>
      </c>
      <c r="AF37" s="92">
        <v>2237487</v>
      </c>
      <c r="AG37" s="91"/>
      <c r="AH37" s="25" t="s">
        <v>203</v>
      </c>
      <c r="AI37" s="25" t="s">
        <v>203</v>
      </c>
      <c r="AJ37" s="25" t="s">
        <v>203</v>
      </c>
      <c r="AK37" s="25" t="s">
        <v>203</v>
      </c>
      <c r="AL37" s="89" t="s">
        <v>203</v>
      </c>
      <c r="AM37" s="93">
        <v>13.98</v>
      </c>
      <c r="AN37" s="91"/>
      <c r="AO37" s="25" t="s">
        <v>203</v>
      </c>
      <c r="AP37" s="25" t="s">
        <v>203</v>
      </c>
      <c r="BP37" s="23" t="s">
        <v>203</v>
      </c>
      <c r="BQ37" s="13" t="s">
        <v>400</v>
      </c>
      <c r="BR37" s="23" t="s">
        <v>203</v>
      </c>
      <c r="BS37" s="25" t="s">
        <v>203</v>
      </c>
      <c r="BT37" s="25" t="s">
        <v>203</v>
      </c>
      <c r="BU37" s="24" t="s">
        <v>203</v>
      </c>
      <c r="BV37" s="26">
        <v>17917</v>
      </c>
      <c r="BW37" s="27"/>
      <c r="BX37" s="25" t="s">
        <v>203</v>
      </c>
      <c r="BY37" s="25" t="s">
        <v>203</v>
      </c>
      <c r="BZ37" s="25" t="s">
        <v>203</v>
      </c>
      <c r="CA37" s="25" t="s">
        <v>203</v>
      </c>
      <c r="CB37" s="24" t="s">
        <v>203</v>
      </c>
      <c r="CC37" s="24">
        <v>4.26</v>
      </c>
      <c r="CD37" s="27"/>
      <c r="CE37" s="25" t="s">
        <v>203</v>
      </c>
      <c r="CF37" s="25" t="s">
        <v>203</v>
      </c>
    </row>
    <row r="38" spans="1:109" x14ac:dyDescent="0.25">
      <c r="A38" s="49"/>
      <c r="B38" s="67" t="s">
        <v>423</v>
      </c>
      <c r="C38" s="67"/>
      <c r="D38" s="67"/>
      <c r="E38" s="67"/>
      <c r="F38" s="67"/>
      <c r="G38" s="67"/>
      <c r="H38" s="67"/>
      <c r="I38" s="67"/>
      <c r="J38" s="67"/>
      <c r="K38" s="67"/>
      <c r="L38" s="67"/>
      <c r="M38" s="67"/>
      <c r="N38" s="67"/>
      <c r="O38" s="67"/>
      <c r="P38" s="67"/>
      <c r="Q38" s="67"/>
      <c r="R38" s="67"/>
      <c r="S38" s="67"/>
      <c r="T38" s="67"/>
      <c r="U38" s="67"/>
      <c r="V38" s="67"/>
      <c r="W38" s="67"/>
      <c r="X38" s="67"/>
      <c r="Y38" s="67"/>
      <c r="Z38" s="18" t="s">
        <v>203</v>
      </c>
      <c r="AA38" s="108" t="s">
        <v>465</v>
      </c>
      <c r="AB38" s="18" t="s">
        <v>203</v>
      </c>
      <c r="AC38" s="20" t="s">
        <v>203</v>
      </c>
      <c r="AD38" s="20" t="s">
        <v>203</v>
      </c>
      <c r="AE38" s="84" t="s">
        <v>203</v>
      </c>
      <c r="AF38" s="88" t="s">
        <v>472</v>
      </c>
      <c r="AG38" s="86" t="s">
        <v>403</v>
      </c>
      <c r="AH38" s="20" t="s">
        <v>203</v>
      </c>
      <c r="AI38" s="20" t="s">
        <v>203</v>
      </c>
      <c r="AJ38" s="20" t="s">
        <v>203</v>
      </c>
      <c r="AK38" s="20" t="s">
        <v>203</v>
      </c>
      <c r="AL38" s="84" t="s">
        <v>203</v>
      </c>
      <c r="AM38" s="88" t="s">
        <v>473</v>
      </c>
      <c r="AN38" s="86" t="s">
        <v>403</v>
      </c>
      <c r="AO38" s="20" t="s">
        <v>203</v>
      </c>
      <c r="AP38" s="20" t="s">
        <v>203</v>
      </c>
      <c r="BP38" s="18" t="s">
        <v>203</v>
      </c>
      <c r="BQ38" s="17" t="s">
        <v>401</v>
      </c>
      <c r="BR38" s="18" t="s">
        <v>203</v>
      </c>
      <c r="BS38" s="20" t="s">
        <v>203</v>
      </c>
      <c r="BT38" s="20" t="s">
        <v>203</v>
      </c>
      <c r="BU38" s="19" t="s">
        <v>203</v>
      </c>
      <c r="BV38" s="19" t="s">
        <v>466</v>
      </c>
      <c r="BW38" s="22" t="s">
        <v>403</v>
      </c>
      <c r="BX38" s="20" t="s">
        <v>203</v>
      </c>
      <c r="BY38" s="20" t="s">
        <v>203</v>
      </c>
      <c r="BZ38" s="20" t="s">
        <v>203</v>
      </c>
      <c r="CA38" s="20" t="s">
        <v>203</v>
      </c>
      <c r="CB38" s="19" t="s">
        <v>203</v>
      </c>
      <c r="CC38" s="19" t="s">
        <v>467</v>
      </c>
      <c r="CD38" s="22" t="s">
        <v>403</v>
      </c>
      <c r="CE38" s="20" t="s">
        <v>203</v>
      </c>
      <c r="CF38" s="20" t="s">
        <v>203</v>
      </c>
    </row>
    <row r="39" spans="1:109" ht="15.75" thickBot="1" x14ac:dyDescent="0.3">
      <c r="A39" s="49"/>
      <c r="B39" s="67" t="s">
        <v>424</v>
      </c>
      <c r="C39" s="67"/>
      <c r="D39" s="67"/>
      <c r="E39" s="67"/>
      <c r="F39" s="67"/>
      <c r="G39" s="67"/>
      <c r="H39" s="67"/>
      <c r="I39" s="67"/>
      <c r="J39" s="67"/>
      <c r="K39" s="67"/>
      <c r="L39" s="67"/>
      <c r="M39" s="67"/>
      <c r="N39" s="67"/>
      <c r="O39" s="67"/>
      <c r="P39" s="67"/>
      <c r="Q39" s="67"/>
      <c r="R39" s="67"/>
      <c r="S39" s="67"/>
      <c r="T39" s="67"/>
      <c r="U39" s="67"/>
      <c r="V39" s="67"/>
      <c r="W39" s="67"/>
      <c r="X39" s="67"/>
      <c r="Y39" s="67"/>
      <c r="Z39" s="23" t="s">
        <v>203</v>
      </c>
      <c r="AA39" s="98" t="s">
        <v>468</v>
      </c>
      <c r="AB39" s="23" t="s">
        <v>203</v>
      </c>
      <c r="AC39" s="25" t="s">
        <v>203</v>
      </c>
      <c r="AD39" s="25" t="s">
        <v>203</v>
      </c>
      <c r="AE39" s="109" t="s">
        <v>203</v>
      </c>
      <c r="AF39" s="110" t="s">
        <v>474</v>
      </c>
      <c r="AG39" s="111" t="s">
        <v>403</v>
      </c>
      <c r="AH39" s="25" t="s">
        <v>203</v>
      </c>
      <c r="AI39" s="25" t="s">
        <v>203</v>
      </c>
      <c r="AJ39" s="25" t="s">
        <v>203</v>
      </c>
      <c r="AK39" s="25" t="s">
        <v>203</v>
      </c>
      <c r="AL39" s="109" t="s">
        <v>203</v>
      </c>
      <c r="AM39" s="110" t="s">
        <v>475</v>
      </c>
      <c r="AN39" s="111" t="s">
        <v>403</v>
      </c>
      <c r="AO39" s="25" t="s">
        <v>203</v>
      </c>
      <c r="AP39" s="25" t="s">
        <v>203</v>
      </c>
      <c r="BP39" s="23" t="s">
        <v>203</v>
      </c>
      <c r="BQ39" s="13" t="s">
        <v>405</v>
      </c>
      <c r="BR39" s="23" t="s">
        <v>203</v>
      </c>
      <c r="BS39" s="25" t="s">
        <v>203</v>
      </c>
      <c r="BT39" s="25" t="s">
        <v>203</v>
      </c>
      <c r="BU39" s="28" t="s">
        <v>203</v>
      </c>
      <c r="BV39" s="28" t="s">
        <v>469</v>
      </c>
      <c r="BW39" s="30" t="s">
        <v>403</v>
      </c>
      <c r="BX39" s="25" t="s">
        <v>203</v>
      </c>
      <c r="BY39" s="25" t="s">
        <v>203</v>
      </c>
      <c r="BZ39" s="25" t="s">
        <v>203</v>
      </c>
      <c r="CA39" s="25" t="s">
        <v>203</v>
      </c>
      <c r="CB39" s="28" t="s">
        <v>203</v>
      </c>
      <c r="CC39" s="28" t="s">
        <v>470</v>
      </c>
      <c r="CD39" s="30" t="s">
        <v>403</v>
      </c>
      <c r="CE39" s="25" t="s">
        <v>203</v>
      </c>
      <c r="CF39" s="25" t="s">
        <v>203</v>
      </c>
    </row>
    <row r="40" spans="1:109" ht="25.5" customHeight="1" thickBot="1" x14ac:dyDescent="0.3">
      <c r="A40" s="49"/>
      <c r="B40" s="67" t="s">
        <v>425</v>
      </c>
      <c r="C40" s="67"/>
      <c r="D40" s="67"/>
      <c r="E40" s="67"/>
      <c r="F40" s="67"/>
      <c r="G40" s="67"/>
      <c r="H40" s="67"/>
      <c r="I40" s="67"/>
      <c r="J40" s="67"/>
      <c r="K40" s="67"/>
      <c r="L40" s="67"/>
      <c r="M40" s="67"/>
      <c r="N40" s="67"/>
      <c r="O40" s="67"/>
      <c r="P40" s="67"/>
      <c r="Q40" s="67"/>
      <c r="R40" s="67"/>
      <c r="S40" s="67"/>
      <c r="T40" s="67"/>
      <c r="U40" s="67"/>
      <c r="V40" s="67"/>
      <c r="W40" s="67"/>
      <c r="X40" s="67"/>
      <c r="Y40" s="67"/>
      <c r="Z40" s="18" t="s">
        <v>203</v>
      </c>
      <c r="AA40" s="108" t="s">
        <v>476</v>
      </c>
      <c r="AB40" s="18" t="s">
        <v>203</v>
      </c>
      <c r="AC40" s="20" t="s">
        <v>203</v>
      </c>
      <c r="AD40" s="20" t="s">
        <v>203</v>
      </c>
      <c r="AE40" s="112" t="s">
        <v>203</v>
      </c>
      <c r="AF40" s="113">
        <v>983889</v>
      </c>
      <c r="AG40" s="114"/>
      <c r="AH40" s="20" t="s">
        <v>203</v>
      </c>
      <c r="AI40" s="20" t="s">
        <v>203</v>
      </c>
      <c r="AJ40" s="20" t="s">
        <v>203</v>
      </c>
      <c r="AK40" s="20" t="s">
        <v>203</v>
      </c>
      <c r="AL40" s="112" t="s">
        <v>208</v>
      </c>
      <c r="AM40" s="115">
        <v>11.86</v>
      </c>
      <c r="AN40" s="114"/>
      <c r="AO40" s="20" t="s">
        <v>203</v>
      </c>
      <c r="AP40" s="20" t="s">
        <v>203</v>
      </c>
      <c r="BP40" s="18" t="s">
        <v>203</v>
      </c>
      <c r="BQ40" s="17" t="s">
        <v>548</v>
      </c>
      <c r="BR40" s="18" t="s">
        <v>203</v>
      </c>
      <c r="BS40" s="20" t="s">
        <v>203</v>
      </c>
      <c r="BT40" s="20" t="s">
        <v>203</v>
      </c>
      <c r="BU40" s="31" t="s">
        <v>203</v>
      </c>
      <c r="BV40" s="32">
        <v>764011</v>
      </c>
      <c r="BW40" s="33"/>
      <c r="BX40" s="20" t="s">
        <v>203</v>
      </c>
      <c r="BY40" s="20" t="s">
        <v>203</v>
      </c>
      <c r="BZ40" s="20" t="s">
        <v>203</v>
      </c>
      <c r="CA40" s="20" t="s">
        <v>203</v>
      </c>
      <c r="CB40" s="31" t="s">
        <v>208</v>
      </c>
      <c r="CC40" s="31">
        <v>8.6999999999999993</v>
      </c>
      <c r="CD40" s="33"/>
      <c r="CE40" s="20" t="s">
        <v>203</v>
      </c>
      <c r="CF40" s="20" t="s">
        <v>203</v>
      </c>
    </row>
    <row r="41" spans="1:109" ht="15.75" thickTop="1" x14ac:dyDescent="0.25">
      <c r="A41" s="49"/>
      <c r="B41" s="67" t="s">
        <v>426</v>
      </c>
      <c r="C41" s="67"/>
      <c r="D41" s="67"/>
      <c r="E41" s="67"/>
      <c r="F41" s="67"/>
      <c r="G41" s="67"/>
      <c r="H41" s="67"/>
      <c r="I41" s="67"/>
      <c r="J41" s="67"/>
      <c r="K41" s="67"/>
      <c r="L41" s="67"/>
      <c r="M41" s="67"/>
      <c r="N41" s="67"/>
      <c r="O41" s="67"/>
      <c r="P41" s="67"/>
      <c r="Q41" s="67"/>
      <c r="R41" s="67"/>
      <c r="S41" s="67"/>
      <c r="T41" s="67"/>
      <c r="U41" s="67"/>
      <c r="V41" s="67"/>
      <c r="W41" s="67"/>
      <c r="X41" s="67"/>
      <c r="Y41" s="67"/>
      <c r="Z41" s="12" t="s">
        <v>203</v>
      </c>
      <c r="AA41" s="12"/>
      <c r="AB41" s="12" t="s">
        <v>203</v>
      </c>
      <c r="AC41" s="12" t="s">
        <v>203</v>
      </c>
      <c r="AD41" s="12"/>
      <c r="AE41" s="42"/>
      <c r="AF41" s="42"/>
      <c r="AG41" s="12" t="s">
        <v>203</v>
      </c>
      <c r="AH41" s="12"/>
      <c r="AI41" s="12" t="s">
        <v>203</v>
      </c>
      <c r="AJ41" s="12" t="s">
        <v>203</v>
      </c>
      <c r="AK41" s="12"/>
      <c r="AL41" s="42"/>
      <c r="AM41" s="42"/>
      <c r="AN41" s="12" t="s">
        <v>203</v>
      </c>
      <c r="AO41" s="12"/>
      <c r="AP41" s="12" t="s">
        <v>203</v>
      </c>
      <c r="BP41" s="12" t="s">
        <v>203</v>
      </c>
      <c r="BQ41" s="12"/>
      <c r="BR41" s="12" t="s">
        <v>203</v>
      </c>
      <c r="BS41" s="12" t="s">
        <v>203</v>
      </c>
      <c r="BT41" s="12"/>
      <c r="BU41" s="42"/>
      <c r="BV41" s="42"/>
      <c r="BW41" s="12" t="s">
        <v>203</v>
      </c>
      <c r="BX41" s="12"/>
      <c r="BY41" s="12" t="s">
        <v>203</v>
      </c>
      <c r="BZ41" s="12" t="s">
        <v>203</v>
      </c>
      <c r="CA41" s="12"/>
      <c r="CB41" s="42"/>
      <c r="CC41" s="42"/>
      <c r="CD41" s="12" t="s">
        <v>203</v>
      </c>
      <c r="CE41" s="12"/>
      <c r="CF41" s="12" t="s">
        <v>203</v>
      </c>
    </row>
    <row r="42" spans="1:109" x14ac:dyDescent="0.25">
      <c r="A42" s="49"/>
      <c r="B42" s="67" t="s">
        <v>427</v>
      </c>
      <c r="C42" s="67"/>
      <c r="D42" s="67"/>
      <c r="E42" s="67"/>
      <c r="F42" s="67"/>
      <c r="G42" s="67"/>
      <c r="H42" s="67"/>
      <c r="I42" s="67"/>
      <c r="J42" s="67"/>
      <c r="K42" s="67"/>
      <c r="L42" s="67"/>
      <c r="M42" s="67"/>
      <c r="N42" s="67"/>
      <c r="O42" s="67"/>
      <c r="P42" s="67"/>
      <c r="Q42" s="67"/>
      <c r="R42" s="67"/>
      <c r="S42" s="67"/>
      <c r="T42" s="67"/>
      <c r="U42" s="67"/>
      <c r="V42" s="67"/>
      <c r="W42" s="67"/>
      <c r="X42" s="67"/>
      <c r="Y42" s="67"/>
      <c r="Z42" s="48"/>
      <c r="AA42" s="48"/>
      <c r="AB42" s="48"/>
      <c r="AC42" s="48"/>
      <c r="AD42" s="48"/>
      <c r="AE42" s="48"/>
      <c r="AF42" s="48"/>
      <c r="AG42" s="48"/>
      <c r="AH42" s="48"/>
      <c r="AI42" s="48"/>
      <c r="AJ42" s="48"/>
      <c r="AK42" s="48"/>
      <c r="AL42" s="48"/>
      <c r="AM42" s="48"/>
      <c r="AN42" s="48"/>
      <c r="AO42" s="48"/>
      <c r="AP42" s="48"/>
      <c r="AQ42" s="48"/>
      <c r="AR42" s="48"/>
      <c r="AS42" s="48"/>
      <c r="AT42" s="48"/>
      <c r="AU42" s="48"/>
      <c r="AV42" s="48"/>
      <c r="AW42" s="48"/>
      <c r="AX42" s="48"/>
      <c r="AY42" s="48"/>
      <c r="AZ42" s="48"/>
      <c r="BA42" s="48"/>
      <c r="BB42" s="48"/>
      <c r="BC42" s="48"/>
      <c r="BD42" s="48"/>
      <c r="BE42" s="48"/>
      <c r="BF42" s="48"/>
      <c r="BG42" s="48"/>
      <c r="BH42" s="48"/>
      <c r="BI42" s="48"/>
      <c r="BJ42" s="48"/>
      <c r="BK42" s="48"/>
      <c r="BL42" s="48"/>
      <c r="BM42" s="48"/>
      <c r="BN42" s="48"/>
      <c r="BO42" s="48"/>
      <c r="BP42" s="48"/>
      <c r="BQ42" s="48"/>
      <c r="BR42" s="48"/>
      <c r="BS42" s="48"/>
      <c r="BT42" s="48"/>
      <c r="BU42" s="48"/>
      <c r="BV42" s="48"/>
      <c r="BW42" s="48"/>
      <c r="BX42" s="48"/>
      <c r="BY42" s="48"/>
      <c r="BZ42" s="48"/>
      <c r="CA42" s="48"/>
      <c r="CB42" s="48"/>
      <c r="CC42" s="48"/>
      <c r="CD42" s="48"/>
      <c r="CE42" s="48"/>
      <c r="CF42" s="48"/>
      <c r="CG42" s="48"/>
      <c r="CH42" s="48"/>
      <c r="CI42" s="48"/>
      <c r="CJ42" s="48"/>
      <c r="CK42" s="48"/>
      <c r="CL42" s="48"/>
      <c r="CM42" s="48"/>
      <c r="CN42" s="48"/>
      <c r="CO42" s="48"/>
      <c r="CP42" s="48"/>
      <c r="CQ42" s="48"/>
      <c r="CR42" s="48"/>
      <c r="CS42" s="48"/>
      <c r="CT42" s="48"/>
      <c r="CU42" s="48"/>
      <c r="CV42" s="48"/>
      <c r="CW42" s="48"/>
      <c r="CX42" s="48"/>
      <c r="CY42" s="48"/>
      <c r="CZ42" s="48"/>
      <c r="DA42" s="48"/>
      <c r="DB42" s="48"/>
      <c r="DC42" s="48"/>
      <c r="DD42" s="48"/>
      <c r="DE42" s="48"/>
    </row>
    <row r="43" spans="1:109" ht="15" customHeight="1" x14ac:dyDescent="0.25">
      <c r="A43" s="49"/>
      <c r="B43" s="67" t="s">
        <v>428</v>
      </c>
      <c r="C43" s="67"/>
      <c r="D43" s="67"/>
      <c r="E43" s="67"/>
      <c r="F43" s="67"/>
      <c r="G43" s="67"/>
      <c r="H43" s="67"/>
      <c r="I43" s="67"/>
      <c r="J43" s="67"/>
      <c r="K43" s="67"/>
      <c r="L43" s="67"/>
      <c r="M43" s="67"/>
      <c r="N43" s="67"/>
      <c r="O43" s="67"/>
      <c r="P43" s="67"/>
      <c r="Q43" s="67"/>
      <c r="R43" s="67"/>
      <c r="S43" s="67"/>
      <c r="T43" s="67"/>
      <c r="U43" s="67"/>
      <c r="V43" s="67"/>
      <c r="W43" s="67"/>
      <c r="X43" s="67"/>
      <c r="Y43" s="67"/>
      <c r="Z43" s="137" t="s">
        <v>477</v>
      </c>
      <c r="AA43" s="137"/>
      <c r="AB43" s="137"/>
      <c r="AC43" s="137"/>
      <c r="AD43" s="137"/>
      <c r="AE43" s="137"/>
      <c r="AF43" s="137"/>
      <c r="AG43" s="137"/>
      <c r="AH43" s="137"/>
      <c r="AI43" s="137"/>
      <c r="AJ43" s="137"/>
      <c r="AK43" s="137"/>
      <c r="AL43" s="137"/>
      <c r="AM43" s="137"/>
      <c r="AN43" s="137"/>
      <c r="AO43" s="137"/>
      <c r="AP43" s="137"/>
      <c r="AQ43" s="137"/>
      <c r="AR43" s="137"/>
      <c r="AS43" s="137"/>
      <c r="AT43" s="137"/>
      <c r="AU43" s="137"/>
      <c r="AV43" s="137"/>
      <c r="AW43" s="137"/>
      <c r="AX43" s="137"/>
      <c r="AY43" s="137"/>
      <c r="AZ43" s="137"/>
      <c r="BA43" s="137"/>
      <c r="BB43" s="137"/>
      <c r="BC43" s="137"/>
      <c r="BD43" s="137"/>
      <c r="BE43" s="137"/>
      <c r="BF43" s="137"/>
      <c r="BG43" s="137"/>
      <c r="BH43" s="137"/>
      <c r="BI43" s="137"/>
      <c r="BJ43" s="137"/>
      <c r="BK43" s="137"/>
      <c r="BL43" s="137"/>
      <c r="BM43" s="137"/>
      <c r="BN43" s="137"/>
      <c r="BO43" s="137"/>
      <c r="BP43" s="48" t="s">
        <v>549</v>
      </c>
      <c r="BQ43" s="48"/>
      <c r="BR43" s="48"/>
      <c r="BS43" s="48"/>
      <c r="BT43" s="48"/>
      <c r="BU43" s="48"/>
      <c r="BV43" s="48"/>
      <c r="BW43" s="48"/>
      <c r="BX43" s="48"/>
      <c r="BY43" s="48"/>
      <c r="BZ43" s="48"/>
      <c r="CA43" s="48"/>
      <c r="CB43" s="48"/>
      <c r="CC43" s="48"/>
      <c r="CD43" s="48"/>
      <c r="CE43" s="48"/>
      <c r="CF43" s="48"/>
      <c r="CG43" s="48"/>
      <c r="CH43" s="48"/>
      <c r="CI43" s="48"/>
      <c r="CJ43" s="48"/>
      <c r="CK43" s="48"/>
      <c r="CL43" s="48"/>
      <c r="CM43" s="48"/>
      <c r="CN43" s="48"/>
      <c r="CO43" s="48"/>
      <c r="CP43" s="48"/>
      <c r="CQ43" s="48"/>
      <c r="CR43" s="48"/>
      <c r="CS43" s="48"/>
      <c r="CT43" s="48"/>
      <c r="CU43" s="48"/>
      <c r="CV43" s="48"/>
      <c r="CW43" s="48"/>
      <c r="CX43" s="48"/>
      <c r="CY43" s="48"/>
      <c r="CZ43" s="48"/>
      <c r="DA43" s="48"/>
      <c r="DB43" s="48"/>
      <c r="DC43" s="48"/>
      <c r="DD43" s="48"/>
      <c r="DE43" s="48"/>
    </row>
    <row r="44" spans="1:109" x14ac:dyDescent="0.25">
      <c r="A44" s="49"/>
      <c r="B44" s="67" t="s">
        <v>429</v>
      </c>
      <c r="C44" s="67"/>
      <c r="D44" s="67"/>
      <c r="E44" s="67"/>
      <c r="F44" s="67"/>
      <c r="G44" s="67"/>
      <c r="H44" s="67"/>
      <c r="I44" s="67"/>
      <c r="J44" s="67"/>
      <c r="K44" s="67"/>
      <c r="L44" s="67"/>
      <c r="M44" s="67"/>
      <c r="N44" s="67"/>
      <c r="O44" s="67"/>
      <c r="P44" s="67"/>
      <c r="Q44" s="67"/>
      <c r="R44" s="67"/>
      <c r="S44" s="67"/>
      <c r="T44" s="67"/>
      <c r="U44" s="67"/>
      <c r="V44" s="67"/>
      <c r="W44" s="67"/>
      <c r="X44" s="67"/>
      <c r="Y44" s="67"/>
      <c r="Z44" s="137" t="s">
        <v>478</v>
      </c>
      <c r="AA44" s="137"/>
      <c r="AB44" s="137"/>
      <c r="AC44" s="137"/>
      <c r="AD44" s="137"/>
      <c r="AE44" s="137"/>
      <c r="AF44" s="137"/>
      <c r="AG44" s="137"/>
      <c r="AH44" s="137"/>
      <c r="AI44" s="137"/>
      <c r="AJ44" s="137"/>
      <c r="AK44" s="137"/>
      <c r="AL44" s="137"/>
      <c r="AM44" s="137"/>
      <c r="AN44" s="137"/>
      <c r="AO44" s="137"/>
      <c r="AP44" s="137"/>
      <c r="AQ44" s="137"/>
      <c r="AR44" s="137"/>
      <c r="AS44" s="137"/>
      <c r="AT44" s="137"/>
      <c r="AU44" s="137"/>
      <c r="AV44" s="137"/>
      <c r="AW44" s="137"/>
      <c r="AX44" s="137"/>
      <c r="AY44" s="137"/>
      <c r="AZ44" s="137"/>
      <c r="BA44" s="137"/>
      <c r="BB44" s="137"/>
      <c r="BC44" s="137"/>
      <c r="BD44" s="137"/>
      <c r="BE44" s="137"/>
      <c r="BF44" s="137"/>
      <c r="BG44" s="137"/>
      <c r="BH44" s="137"/>
      <c r="BI44" s="137"/>
      <c r="BJ44" s="137"/>
      <c r="BK44" s="137"/>
      <c r="BL44" s="137"/>
      <c r="BM44" s="137"/>
      <c r="BN44" s="137"/>
      <c r="BO44" s="137"/>
      <c r="BP44" s="51" t="s">
        <v>550</v>
      </c>
      <c r="BQ44" s="51"/>
      <c r="BR44" s="51"/>
      <c r="BS44" s="51"/>
      <c r="BT44" s="51"/>
      <c r="BU44" s="51"/>
      <c r="BV44" s="51"/>
      <c r="BW44" s="51"/>
      <c r="BX44" s="51"/>
      <c r="BY44" s="51"/>
      <c r="BZ44" s="51"/>
      <c r="CA44" s="51"/>
      <c r="CB44" s="51"/>
      <c r="CC44" s="51"/>
      <c r="CD44" s="51"/>
      <c r="CE44" s="51"/>
      <c r="CF44" s="51"/>
      <c r="CG44" s="51"/>
      <c r="CH44" s="51"/>
      <c r="CI44" s="51"/>
      <c r="CJ44" s="51"/>
      <c r="CK44" s="51"/>
      <c r="CL44" s="51"/>
      <c r="CM44" s="51"/>
      <c r="CN44" s="51"/>
      <c r="CO44" s="51"/>
      <c r="CP44" s="51"/>
      <c r="CQ44" s="51"/>
      <c r="CR44" s="51"/>
      <c r="CS44" s="51"/>
      <c r="CT44" s="51"/>
      <c r="CU44" s="51"/>
      <c r="CV44" s="51"/>
      <c r="CW44" s="51"/>
      <c r="CX44" s="51"/>
      <c r="CY44" s="51"/>
      <c r="CZ44" s="51"/>
      <c r="DA44" s="51"/>
      <c r="DB44" s="51"/>
      <c r="DC44" s="51"/>
      <c r="DD44" s="51"/>
      <c r="DE44" s="51"/>
    </row>
    <row r="45" spans="1:109" x14ac:dyDescent="0.25">
      <c r="A45" s="49"/>
      <c r="B45" s="67" t="s">
        <v>430</v>
      </c>
      <c r="C45" s="67"/>
      <c r="D45" s="67"/>
      <c r="E45" s="67"/>
      <c r="F45" s="67"/>
      <c r="G45" s="67"/>
      <c r="H45" s="67"/>
      <c r="I45" s="67"/>
      <c r="J45" s="67"/>
      <c r="K45" s="67"/>
      <c r="L45" s="67"/>
      <c r="M45" s="67"/>
      <c r="N45" s="67"/>
      <c r="O45" s="67"/>
      <c r="P45" s="67"/>
      <c r="Q45" s="67"/>
      <c r="R45" s="67"/>
      <c r="S45" s="67"/>
      <c r="T45" s="67"/>
      <c r="U45" s="67"/>
      <c r="V45" s="67"/>
      <c r="W45" s="67"/>
      <c r="X45" s="67"/>
      <c r="Y45" s="67"/>
      <c r="Z45" s="137" t="s">
        <v>479</v>
      </c>
      <c r="AA45" s="137"/>
      <c r="AB45" s="137"/>
      <c r="AC45" s="137"/>
      <c r="AD45" s="137"/>
      <c r="AE45" s="137"/>
      <c r="AF45" s="137"/>
      <c r="AG45" s="137"/>
      <c r="AH45" s="137"/>
      <c r="AI45" s="137"/>
      <c r="AJ45" s="137"/>
      <c r="AK45" s="137"/>
      <c r="AL45" s="137"/>
      <c r="AM45" s="137"/>
      <c r="AN45" s="137"/>
      <c r="AO45" s="137"/>
      <c r="AP45" s="137"/>
      <c r="AQ45" s="137"/>
      <c r="AR45" s="137"/>
      <c r="AS45" s="137"/>
      <c r="AT45" s="137"/>
      <c r="AU45" s="137"/>
      <c r="AV45" s="137"/>
      <c r="AW45" s="137"/>
      <c r="AX45" s="137"/>
      <c r="AY45" s="137"/>
      <c r="AZ45" s="137"/>
      <c r="BA45" s="137"/>
      <c r="BB45" s="137"/>
      <c r="BC45" s="137"/>
      <c r="BD45" s="137"/>
      <c r="BE45" s="137"/>
      <c r="BF45" s="137"/>
      <c r="BG45" s="137"/>
      <c r="BH45" s="137"/>
      <c r="BI45" s="137"/>
      <c r="BJ45" s="137"/>
      <c r="BK45" s="137"/>
      <c r="BL45" s="137"/>
      <c r="BM45" s="137"/>
      <c r="BN45" s="137"/>
      <c r="BO45" s="137"/>
      <c r="BP45" s="51" t="s">
        <v>551</v>
      </c>
      <c r="BQ45" s="51"/>
      <c r="BR45" s="51"/>
      <c r="BS45" s="51"/>
      <c r="BT45" s="51"/>
      <c r="BU45" s="51"/>
      <c r="BV45" s="51"/>
      <c r="BW45" s="51"/>
      <c r="BX45" s="51"/>
      <c r="BY45" s="51"/>
      <c r="BZ45" s="51"/>
      <c r="CA45" s="51"/>
      <c r="CB45" s="51"/>
      <c r="CC45" s="51"/>
      <c r="CD45" s="51"/>
      <c r="CE45" s="51"/>
      <c r="CF45" s="51"/>
      <c r="CG45" s="51"/>
      <c r="CH45" s="51"/>
      <c r="CI45" s="51"/>
      <c r="CJ45" s="51"/>
      <c r="CK45" s="51"/>
      <c r="CL45" s="51"/>
      <c r="CM45" s="51"/>
      <c r="CN45" s="51"/>
      <c r="CO45" s="51"/>
      <c r="CP45" s="51"/>
      <c r="CQ45" s="51"/>
      <c r="CR45" s="51"/>
      <c r="CS45" s="51"/>
      <c r="CT45" s="51"/>
      <c r="CU45" s="51"/>
      <c r="CV45" s="51"/>
      <c r="CW45" s="51"/>
      <c r="CX45" s="51"/>
      <c r="CY45" s="51"/>
      <c r="CZ45" s="51"/>
      <c r="DA45" s="51"/>
      <c r="DB45" s="51"/>
      <c r="DC45" s="51"/>
      <c r="DD45" s="51"/>
      <c r="DE45" s="51"/>
    </row>
    <row r="46" spans="1:109" x14ac:dyDescent="0.25">
      <c r="A46" s="49"/>
      <c r="B46" s="67" t="s">
        <v>431</v>
      </c>
      <c r="C46" s="67"/>
      <c r="D46" s="67"/>
      <c r="E46" s="67"/>
      <c r="F46" s="67"/>
      <c r="G46" s="67"/>
      <c r="H46" s="67"/>
      <c r="I46" s="67"/>
      <c r="J46" s="67"/>
      <c r="K46" s="67"/>
      <c r="L46" s="67"/>
      <c r="M46" s="67"/>
      <c r="N46" s="67"/>
      <c r="O46" s="67"/>
      <c r="P46" s="67"/>
      <c r="Q46" s="67"/>
      <c r="R46" s="67"/>
      <c r="S46" s="67"/>
      <c r="T46" s="67"/>
      <c r="U46" s="67"/>
      <c r="V46" s="67"/>
      <c r="W46" s="67"/>
      <c r="X46" s="67"/>
      <c r="Y46" s="67"/>
      <c r="Z46" s="137" t="s">
        <v>480</v>
      </c>
      <c r="AA46" s="137"/>
      <c r="AB46" s="137"/>
      <c r="AC46" s="137"/>
      <c r="AD46" s="137"/>
      <c r="AE46" s="137"/>
      <c r="AF46" s="137"/>
      <c r="AG46" s="137"/>
      <c r="AH46" s="137"/>
      <c r="AI46" s="137"/>
      <c r="AJ46" s="137"/>
      <c r="AK46" s="137"/>
      <c r="AL46" s="137"/>
      <c r="AM46" s="137"/>
      <c r="AN46" s="137"/>
      <c r="AO46" s="137"/>
      <c r="AP46" s="137"/>
      <c r="AQ46" s="137"/>
      <c r="AR46" s="137"/>
      <c r="AS46" s="137"/>
      <c r="AT46" s="137"/>
      <c r="AU46" s="137"/>
      <c r="AV46" s="137"/>
      <c r="AW46" s="137"/>
      <c r="AX46" s="137"/>
      <c r="AY46" s="137"/>
      <c r="AZ46" s="137"/>
      <c r="BA46" s="137"/>
      <c r="BB46" s="137"/>
      <c r="BC46" s="137"/>
      <c r="BD46" s="137"/>
      <c r="BE46" s="137"/>
      <c r="BF46" s="137"/>
      <c r="BG46" s="137"/>
      <c r="BH46" s="137"/>
      <c r="BI46" s="137"/>
      <c r="BJ46" s="137"/>
      <c r="BK46" s="137"/>
      <c r="BL46" s="137"/>
      <c r="BM46" s="137"/>
      <c r="BN46" s="137"/>
      <c r="BO46" s="137"/>
      <c r="BP46" s="51" t="s">
        <v>552</v>
      </c>
      <c r="BQ46" s="51"/>
      <c r="BR46" s="51"/>
      <c r="BS46" s="51"/>
      <c r="BT46" s="51"/>
      <c r="BU46" s="51"/>
      <c r="BV46" s="51"/>
      <c r="BW46" s="51"/>
      <c r="BX46" s="51"/>
      <c r="BY46" s="51"/>
      <c r="BZ46" s="51"/>
      <c r="CA46" s="51"/>
      <c r="CB46" s="51"/>
      <c r="CC46" s="51"/>
      <c r="CD46" s="51"/>
      <c r="CE46" s="51"/>
      <c r="CF46" s="51"/>
      <c r="CG46" s="51"/>
      <c r="CH46" s="51"/>
      <c r="CI46" s="51"/>
      <c r="CJ46" s="51"/>
      <c r="CK46" s="51"/>
      <c r="CL46" s="51"/>
      <c r="CM46" s="51"/>
      <c r="CN46" s="51"/>
      <c r="CO46" s="51"/>
      <c r="CP46" s="51"/>
      <c r="CQ46" s="51"/>
      <c r="CR46" s="51"/>
      <c r="CS46" s="51"/>
      <c r="CT46" s="51"/>
      <c r="CU46" s="51"/>
      <c r="CV46" s="51"/>
      <c r="CW46" s="51"/>
      <c r="CX46" s="51"/>
      <c r="CY46" s="51"/>
      <c r="CZ46" s="51"/>
      <c r="DA46" s="51"/>
      <c r="DB46" s="51"/>
      <c r="DC46" s="51"/>
      <c r="DD46" s="51"/>
      <c r="DE46" s="51"/>
    </row>
    <row r="47" spans="1:109" x14ac:dyDescent="0.25">
      <c r="A47" s="49"/>
      <c r="B47" s="67" t="s">
        <v>432</v>
      </c>
      <c r="C47" s="67"/>
      <c r="D47" s="67"/>
      <c r="E47" s="67"/>
      <c r="F47" s="67"/>
      <c r="G47" s="67"/>
      <c r="H47" s="67"/>
      <c r="I47" s="67"/>
      <c r="J47" s="67"/>
      <c r="K47" s="67"/>
      <c r="L47" s="67"/>
      <c r="M47" s="67"/>
      <c r="N47" s="67"/>
      <c r="O47" s="67"/>
      <c r="P47" s="67"/>
      <c r="Q47" s="67"/>
      <c r="R47" s="67"/>
      <c r="S47" s="67"/>
      <c r="T47" s="67"/>
      <c r="U47" s="67"/>
      <c r="V47" s="67"/>
      <c r="W47" s="67"/>
      <c r="X47" s="67"/>
      <c r="Y47" s="67"/>
      <c r="Z47" s="137" t="s">
        <v>481</v>
      </c>
      <c r="AA47" s="137"/>
      <c r="AB47" s="137"/>
      <c r="AC47" s="137"/>
      <c r="AD47" s="137"/>
      <c r="AE47" s="137"/>
      <c r="AF47" s="137"/>
      <c r="AG47" s="137"/>
      <c r="AH47" s="137"/>
      <c r="AI47" s="137"/>
      <c r="AJ47" s="137"/>
      <c r="AK47" s="137"/>
      <c r="AL47" s="137"/>
      <c r="AM47" s="137"/>
      <c r="AN47" s="137"/>
      <c r="AO47" s="137"/>
      <c r="AP47" s="137"/>
      <c r="AQ47" s="137"/>
      <c r="AR47" s="137"/>
      <c r="AS47" s="137"/>
      <c r="AT47" s="137"/>
      <c r="AU47" s="137"/>
      <c r="AV47" s="137"/>
      <c r="AW47" s="137"/>
      <c r="AX47" s="137"/>
      <c r="AY47" s="137"/>
      <c r="AZ47" s="137"/>
      <c r="BA47" s="137"/>
      <c r="BB47" s="137"/>
      <c r="BC47" s="137"/>
      <c r="BD47" s="137"/>
      <c r="BE47" s="137"/>
      <c r="BF47" s="137"/>
      <c r="BG47" s="137"/>
      <c r="BH47" s="137"/>
      <c r="BI47" s="137"/>
      <c r="BJ47" s="137"/>
      <c r="BK47" s="137"/>
      <c r="BL47" s="137"/>
      <c r="BM47" s="137"/>
      <c r="BN47" s="137"/>
      <c r="BO47" s="137"/>
      <c r="BP47" s="51" t="s">
        <v>553</v>
      </c>
      <c r="BQ47" s="51"/>
      <c r="BR47" s="51"/>
      <c r="BS47" s="51"/>
      <c r="BT47" s="51"/>
      <c r="BU47" s="51"/>
      <c r="BV47" s="51"/>
      <c r="BW47" s="51"/>
      <c r="BX47" s="51"/>
      <c r="BY47" s="51"/>
      <c r="BZ47" s="51"/>
      <c r="CA47" s="51"/>
      <c r="CB47" s="51"/>
      <c r="CC47" s="51"/>
      <c r="CD47" s="51"/>
      <c r="CE47" s="51"/>
      <c r="CF47" s="51"/>
      <c r="CG47" s="51"/>
      <c r="CH47" s="51"/>
      <c r="CI47" s="51"/>
      <c r="CJ47" s="51"/>
      <c r="CK47" s="51"/>
      <c r="CL47" s="51"/>
      <c r="CM47" s="51"/>
      <c r="CN47" s="51"/>
      <c r="CO47" s="51"/>
      <c r="CP47" s="51"/>
      <c r="CQ47" s="51"/>
      <c r="CR47" s="51"/>
      <c r="CS47" s="51"/>
      <c r="CT47" s="51"/>
      <c r="CU47" s="51"/>
      <c r="CV47" s="51"/>
      <c r="CW47" s="51"/>
      <c r="CX47" s="51"/>
      <c r="CY47" s="51"/>
      <c r="CZ47" s="51"/>
      <c r="DA47" s="51"/>
      <c r="DB47" s="51"/>
      <c r="DC47" s="51"/>
      <c r="DD47" s="51"/>
      <c r="DE47" s="51"/>
    </row>
    <row r="48" spans="1:109" x14ac:dyDescent="0.25">
      <c r="A48" s="49"/>
      <c r="B48" s="67" t="s">
        <v>433</v>
      </c>
      <c r="C48" s="67"/>
      <c r="D48" s="67"/>
      <c r="E48" s="67"/>
      <c r="F48" s="67"/>
      <c r="G48" s="67"/>
      <c r="H48" s="67"/>
      <c r="I48" s="67"/>
      <c r="J48" s="67"/>
      <c r="K48" s="67"/>
      <c r="L48" s="67"/>
      <c r="M48" s="67"/>
      <c r="N48" s="67"/>
      <c r="O48" s="67"/>
      <c r="P48" s="67"/>
      <c r="Q48" s="67"/>
      <c r="R48" s="67"/>
      <c r="S48" s="67"/>
      <c r="T48" s="67"/>
      <c r="U48" s="67"/>
      <c r="V48" s="67"/>
      <c r="W48" s="67"/>
      <c r="X48" s="67"/>
      <c r="Y48" s="67"/>
      <c r="Z48" s="137" t="s">
        <v>482</v>
      </c>
      <c r="AA48" s="137"/>
      <c r="AB48" s="137"/>
      <c r="AC48" s="137"/>
      <c r="AD48" s="137"/>
      <c r="AE48" s="137"/>
      <c r="AF48" s="137"/>
      <c r="AG48" s="137"/>
      <c r="AH48" s="137"/>
      <c r="AI48" s="137"/>
      <c r="AJ48" s="137"/>
      <c r="AK48" s="137"/>
      <c r="AL48" s="137"/>
      <c r="AM48" s="137"/>
      <c r="AN48" s="137"/>
      <c r="AO48" s="137"/>
      <c r="AP48" s="137"/>
      <c r="AQ48" s="137"/>
      <c r="AR48" s="137"/>
      <c r="AS48" s="137"/>
      <c r="AT48" s="137"/>
      <c r="AU48" s="137"/>
      <c r="AV48" s="137"/>
      <c r="AW48" s="137"/>
      <c r="AX48" s="137"/>
      <c r="AY48" s="137"/>
      <c r="AZ48" s="137"/>
      <c r="BA48" s="137"/>
      <c r="BB48" s="137"/>
      <c r="BC48" s="137"/>
      <c r="BD48" s="137"/>
      <c r="BE48" s="137"/>
      <c r="BF48" s="137"/>
      <c r="BG48" s="137"/>
      <c r="BH48" s="137"/>
      <c r="BI48" s="137"/>
      <c r="BJ48" s="137"/>
      <c r="BK48" s="137"/>
      <c r="BL48" s="137"/>
      <c r="BM48" s="137"/>
      <c r="BN48" s="137"/>
      <c r="BO48" s="137"/>
      <c r="BP48" s="51" t="s">
        <v>554</v>
      </c>
      <c r="BQ48" s="51"/>
      <c r="BR48" s="51"/>
      <c r="BS48" s="51"/>
      <c r="BT48" s="51"/>
      <c r="BU48" s="51"/>
      <c r="BV48" s="51"/>
      <c r="BW48" s="51"/>
      <c r="BX48" s="51"/>
      <c r="BY48" s="51"/>
      <c r="BZ48" s="51"/>
      <c r="CA48" s="51"/>
      <c r="CB48" s="51"/>
      <c r="CC48" s="51"/>
      <c r="CD48" s="51"/>
      <c r="CE48" s="51"/>
      <c r="CF48" s="51"/>
      <c r="CG48" s="51"/>
      <c r="CH48" s="51"/>
      <c r="CI48" s="51"/>
      <c r="CJ48" s="51"/>
      <c r="CK48" s="51"/>
      <c r="CL48" s="51"/>
      <c r="CM48" s="51"/>
      <c r="CN48" s="51"/>
      <c r="CO48" s="51"/>
      <c r="CP48" s="51"/>
      <c r="CQ48" s="51"/>
      <c r="CR48" s="51"/>
      <c r="CS48" s="51"/>
      <c r="CT48" s="51"/>
      <c r="CU48" s="51"/>
      <c r="CV48" s="51"/>
      <c r="CW48" s="51"/>
      <c r="CX48" s="51"/>
      <c r="CY48" s="51"/>
      <c r="CZ48" s="51"/>
      <c r="DA48" s="51"/>
      <c r="DB48" s="51"/>
      <c r="DC48" s="51"/>
      <c r="DD48" s="51"/>
      <c r="DE48" s="51"/>
    </row>
    <row r="49" spans="1:109" x14ac:dyDescent="0.25">
      <c r="A49" s="49"/>
      <c r="B49" s="41"/>
      <c r="C49" s="41"/>
      <c r="D49" s="41"/>
      <c r="E49" s="41"/>
      <c r="F49" s="41"/>
      <c r="G49" s="41"/>
      <c r="H49" s="41"/>
      <c r="I49" s="41"/>
      <c r="J49" s="41"/>
      <c r="K49" s="41"/>
      <c r="L49" s="41"/>
      <c r="M49" s="41"/>
      <c r="N49" s="41"/>
      <c r="O49" s="41"/>
      <c r="P49" s="41"/>
      <c r="Q49" s="41"/>
      <c r="R49" s="41"/>
      <c r="S49" s="41"/>
      <c r="T49" s="41"/>
      <c r="U49" s="41"/>
      <c r="V49" s="41"/>
      <c r="W49" s="41"/>
      <c r="X49" s="41"/>
      <c r="Y49" s="41"/>
      <c r="Z49" s="137" t="s">
        <v>483</v>
      </c>
      <c r="AA49" s="137"/>
      <c r="AB49" s="137"/>
      <c r="AC49" s="137"/>
      <c r="AD49" s="137"/>
      <c r="AE49" s="137"/>
      <c r="AF49" s="137"/>
      <c r="AG49" s="137"/>
      <c r="AH49" s="137"/>
      <c r="AI49" s="137"/>
      <c r="AJ49" s="137"/>
      <c r="AK49" s="137"/>
      <c r="AL49" s="137"/>
      <c r="AM49" s="137"/>
      <c r="AN49" s="137"/>
      <c r="AO49" s="137"/>
      <c r="AP49" s="137"/>
      <c r="AQ49" s="137"/>
      <c r="AR49" s="137"/>
      <c r="AS49" s="137"/>
      <c r="AT49" s="137"/>
      <c r="AU49" s="137"/>
      <c r="AV49" s="137"/>
      <c r="AW49" s="137"/>
      <c r="AX49" s="137"/>
      <c r="AY49" s="137"/>
      <c r="AZ49" s="137"/>
      <c r="BA49" s="137"/>
      <c r="BB49" s="137"/>
      <c r="BC49" s="137"/>
      <c r="BD49" s="137"/>
      <c r="BE49" s="137"/>
      <c r="BF49" s="137"/>
      <c r="BG49" s="137"/>
      <c r="BH49" s="137"/>
      <c r="BI49" s="137"/>
      <c r="BJ49" s="137"/>
      <c r="BK49" s="137"/>
      <c r="BL49" s="137"/>
      <c r="BM49" s="137"/>
      <c r="BN49" s="137"/>
      <c r="BO49" s="137"/>
      <c r="BP49" s="51" t="s">
        <v>555</v>
      </c>
      <c r="BQ49" s="51"/>
      <c r="BR49" s="51"/>
      <c r="BS49" s="51"/>
      <c r="BT49" s="51"/>
      <c r="BU49" s="51"/>
      <c r="BV49" s="51"/>
      <c r="BW49" s="51"/>
      <c r="BX49" s="51"/>
      <c r="BY49" s="51"/>
      <c r="BZ49" s="51"/>
      <c r="CA49" s="51"/>
      <c r="CB49" s="51"/>
      <c r="CC49" s="51"/>
      <c r="CD49" s="51"/>
      <c r="CE49" s="51"/>
      <c r="CF49" s="51"/>
      <c r="CG49" s="51"/>
      <c r="CH49" s="51"/>
      <c r="CI49" s="51"/>
      <c r="CJ49" s="51"/>
      <c r="CK49" s="51"/>
      <c r="CL49" s="51"/>
      <c r="CM49" s="51"/>
      <c r="CN49" s="51"/>
      <c r="CO49" s="51"/>
      <c r="CP49" s="51"/>
      <c r="CQ49" s="51"/>
      <c r="CR49" s="51"/>
      <c r="CS49" s="51"/>
      <c r="CT49" s="51"/>
      <c r="CU49" s="51"/>
      <c r="CV49" s="51"/>
      <c r="CW49" s="51"/>
      <c r="CX49" s="51"/>
      <c r="CY49" s="51"/>
      <c r="CZ49" s="51"/>
      <c r="DA49" s="51"/>
      <c r="DB49" s="51"/>
      <c r="DC49" s="51"/>
      <c r="DD49" s="51"/>
      <c r="DE49" s="51"/>
    </row>
    <row r="50" spans="1:109" x14ac:dyDescent="0.25">
      <c r="A50" s="49"/>
      <c r="B50" s="73" t="s">
        <v>203</v>
      </c>
      <c r="C50" s="73" t="s">
        <v>203</v>
      </c>
      <c r="D50" s="73" t="s">
        <v>203</v>
      </c>
      <c r="E50" s="74" t="s">
        <v>203</v>
      </c>
      <c r="F50" s="74" t="s">
        <v>434</v>
      </c>
      <c r="G50" s="74"/>
      <c r="H50" s="74"/>
      <c r="I50" s="74"/>
      <c r="J50" s="74"/>
      <c r="K50" s="74" t="s">
        <v>203</v>
      </c>
      <c r="L50" s="74" t="s">
        <v>203</v>
      </c>
      <c r="M50" s="74" t="s">
        <v>437</v>
      </c>
      <c r="N50" s="74"/>
      <c r="O50" s="74"/>
      <c r="P50" s="74"/>
      <c r="Q50" s="74"/>
      <c r="R50" s="74" t="s">
        <v>203</v>
      </c>
      <c r="Z50" s="137" t="s">
        <v>484</v>
      </c>
      <c r="AA50" s="137"/>
      <c r="AB50" s="137"/>
      <c r="AC50" s="137"/>
      <c r="AD50" s="137"/>
      <c r="AE50" s="137"/>
      <c r="AF50" s="137"/>
      <c r="AG50" s="137"/>
      <c r="AH50" s="137"/>
      <c r="AI50" s="137"/>
      <c r="AJ50" s="137"/>
      <c r="AK50" s="137"/>
      <c r="AL50" s="137"/>
      <c r="AM50" s="137"/>
      <c r="AN50" s="137"/>
      <c r="AO50" s="137"/>
      <c r="AP50" s="137"/>
      <c r="AQ50" s="137"/>
      <c r="AR50" s="137"/>
      <c r="AS50" s="137"/>
      <c r="AT50" s="137"/>
      <c r="AU50" s="137"/>
      <c r="AV50" s="137"/>
      <c r="AW50" s="137"/>
      <c r="AX50" s="137"/>
      <c r="AY50" s="137"/>
      <c r="AZ50" s="137"/>
      <c r="BA50" s="137"/>
      <c r="BB50" s="137"/>
      <c r="BC50" s="137"/>
      <c r="BD50" s="137"/>
      <c r="BE50" s="137"/>
      <c r="BF50" s="137"/>
      <c r="BG50" s="137"/>
      <c r="BH50" s="137"/>
      <c r="BI50" s="137"/>
      <c r="BJ50" s="137"/>
      <c r="BK50" s="137"/>
      <c r="BL50" s="137"/>
      <c r="BM50" s="137"/>
      <c r="BN50" s="137"/>
      <c r="BO50" s="137"/>
      <c r="BP50" s="51" t="s">
        <v>556</v>
      </c>
      <c r="BQ50" s="51"/>
      <c r="BR50" s="51"/>
      <c r="BS50" s="51"/>
      <c r="BT50" s="51"/>
      <c r="BU50" s="51"/>
      <c r="BV50" s="51"/>
      <c r="BW50" s="51"/>
      <c r="BX50" s="51"/>
      <c r="BY50" s="51"/>
      <c r="BZ50" s="51"/>
      <c r="CA50" s="51"/>
      <c r="CB50" s="51"/>
      <c r="CC50" s="51"/>
      <c r="CD50" s="51"/>
      <c r="CE50" s="51"/>
      <c r="CF50" s="51"/>
      <c r="CG50" s="51"/>
      <c r="CH50" s="51"/>
      <c r="CI50" s="51"/>
      <c r="CJ50" s="51"/>
      <c r="CK50" s="51"/>
      <c r="CL50" s="51"/>
      <c r="CM50" s="51"/>
      <c r="CN50" s="51"/>
      <c r="CO50" s="51"/>
      <c r="CP50" s="51"/>
      <c r="CQ50" s="51"/>
      <c r="CR50" s="51"/>
      <c r="CS50" s="51"/>
      <c r="CT50" s="51"/>
      <c r="CU50" s="51"/>
      <c r="CV50" s="51"/>
      <c r="CW50" s="51"/>
      <c r="CX50" s="51"/>
      <c r="CY50" s="51"/>
      <c r="CZ50" s="51"/>
      <c r="DA50" s="51"/>
      <c r="DB50" s="51"/>
      <c r="DC50" s="51"/>
      <c r="DD50" s="51"/>
      <c r="DE50" s="51"/>
    </row>
    <row r="51" spans="1:109" x14ac:dyDescent="0.25">
      <c r="A51" s="49"/>
      <c r="B51" s="73"/>
      <c r="C51" s="73"/>
      <c r="D51" s="73"/>
      <c r="E51" s="74"/>
      <c r="F51" s="74" t="s">
        <v>435</v>
      </c>
      <c r="G51" s="74"/>
      <c r="H51" s="74"/>
      <c r="I51" s="74"/>
      <c r="J51" s="74"/>
      <c r="K51" s="74"/>
      <c r="L51" s="74"/>
      <c r="M51" s="74" t="s">
        <v>435</v>
      </c>
      <c r="N51" s="74"/>
      <c r="O51" s="74"/>
      <c r="P51" s="74"/>
      <c r="Q51" s="74"/>
      <c r="R51" s="74"/>
      <c r="Z51" s="137" t="s">
        <v>485</v>
      </c>
      <c r="AA51" s="137"/>
      <c r="AB51" s="137"/>
      <c r="AC51" s="137"/>
      <c r="AD51" s="137"/>
      <c r="AE51" s="137"/>
      <c r="AF51" s="137"/>
      <c r="AG51" s="137"/>
      <c r="AH51" s="137"/>
      <c r="AI51" s="137"/>
      <c r="AJ51" s="137"/>
      <c r="AK51" s="137"/>
      <c r="AL51" s="137"/>
      <c r="AM51" s="137"/>
      <c r="AN51" s="137"/>
      <c r="AO51" s="137"/>
      <c r="AP51" s="137"/>
      <c r="AQ51" s="137"/>
      <c r="AR51" s="137"/>
      <c r="AS51" s="137"/>
      <c r="AT51" s="137"/>
      <c r="AU51" s="137"/>
      <c r="AV51" s="137"/>
      <c r="AW51" s="137"/>
      <c r="AX51" s="137"/>
      <c r="AY51" s="137"/>
      <c r="AZ51" s="137"/>
      <c r="BA51" s="137"/>
      <c r="BB51" s="137"/>
      <c r="BC51" s="137"/>
      <c r="BD51" s="137"/>
      <c r="BE51" s="137"/>
      <c r="BF51" s="137"/>
      <c r="BG51" s="137"/>
      <c r="BH51" s="137"/>
      <c r="BI51" s="137"/>
      <c r="BJ51" s="137"/>
      <c r="BK51" s="137"/>
      <c r="BL51" s="137"/>
      <c r="BM51" s="137"/>
      <c r="BN51" s="137"/>
      <c r="BO51" s="137"/>
      <c r="BP51" s="51" t="s">
        <v>557</v>
      </c>
      <c r="BQ51" s="51"/>
      <c r="BR51" s="51"/>
      <c r="BS51" s="51"/>
      <c r="BT51" s="51"/>
      <c r="BU51" s="51"/>
      <c r="BV51" s="51"/>
      <c r="BW51" s="51"/>
      <c r="BX51" s="51"/>
      <c r="BY51" s="51"/>
      <c r="BZ51" s="51"/>
      <c r="CA51" s="51"/>
      <c r="CB51" s="51"/>
      <c r="CC51" s="51"/>
      <c r="CD51" s="51"/>
      <c r="CE51" s="51"/>
      <c r="CF51" s="51"/>
      <c r="CG51" s="51"/>
      <c r="CH51" s="51"/>
      <c r="CI51" s="51"/>
      <c r="CJ51" s="51"/>
      <c r="CK51" s="51"/>
      <c r="CL51" s="51"/>
      <c r="CM51" s="51"/>
      <c r="CN51" s="51"/>
      <c r="CO51" s="51"/>
      <c r="CP51" s="51"/>
      <c r="CQ51" s="51"/>
      <c r="CR51" s="51"/>
      <c r="CS51" s="51"/>
      <c r="CT51" s="51"/>
      <c r="CU51" s="51"/>
      <c r="CV51" s="51"/>
      <c r="CW51" s="51"/>
      <c r="CX51" s="51"/>
      <c r="CY51" s="51"/>
      <c r="CZ51" s="51"/>
      <c r="DA51" s="51"/>
      <c r="DB51" s="51"/>
      <c r="DC51" s="51"/>
      <c r="DD51" s="51"/>
      <c r="DE51" s="51"/>
    </row>
    <row r="52" spans="1:109" ht="15.75" thickBot="1" x14ac:dyDescent="0.3">
      <c r="A52" s="49"/>
      <c r="B52" s="73"/>
      <c r="C52" s="73"/>
      <c r="D52" s="73"/>
      <c r="E52" s="75"/>
      <c r="F52" s="64" t="s">
        <v>436</v>
      </c>
      <c r="G52" s="64"/>
      <c r="H52" s="64"/>
      <c r="I52" s="64"/>
      <c r="J52" s="64"/>
      <c r="K52" s="75"/>
      <c r="L52" s="75"/>
      <c r="M52" s="64" t="s">
        <v>436</v>
      </c>
      <c r="N52" s="64"/>
      <c r="O52" s="64"/>
      <c r="P52" s="64"/>
      <c r="Q52" s="64"/>
      <c r="R52" s="75"/>
      <c r="Z52" s="137" t="s">
        <v>486</v>
      </c>
      <c r="AA52" s="137"/>
      <c r="AB52" s="137"/>
      <c r="AC52" s="137"/>
      <c r="AD52" s="137"/>
      <c r="AE52" s="137"/>
      <c r="AF52" s="137"/>
      <c r="AG52" s="137"/>
      <c r="AH52" s="137"/>
      <c r="AI52" s="137"/>
      <c r="AJ52" s="137"/>
      <c r="AK52" s="137"/>
      <c r="AL52" s="137"/>
      <c r="AM52" s="137"/>
      <c r="AN52" s="137"/>
      <c r="AO52" s="137"/>
      <c r="AP52" s="137"/>
      <c r="AQ52" s="137"/>
      <c r="AR52" s="137"/>
      <c r="AS52" s="137"/>
      <c r="AT52" s="137"/>
      <c r="AU52" s="137"/>
      <c r="AV52" s="137"/>
      <c r="AW52" s="137"/>
      <c r="AX52" s="137"/>
      <c r="AY52" s="137"/>
      <c r="AZ52" s="137"/>
      <c r="BA52" s="137"/>
      <c r="BB52" s="137"/>
      <c r="BC52" s="137"/>
      <c r="BD52" s="137"/>
      <c r="BE52" s="137"/>
      <c r="BF52" s="137"/>
      <c r="BG52" s="137"/>
      <c r="BH52" s="137"/>
      <c r="BI52" s="137"/>
      <c r="BJ52" s="137"/>
      <c r="BK52" s="137"/>
      <c r="BL52" s="137"/>
      <c r="BM52" s="137"/>
      <c r="BN52" s="137"/>
      <c r="BO52" s="137"/>
      <c r="BP52" s="51" t="s">
        <v>409</v>
      </c>
      <c r="BQ52" s="51"/>
      <c r="BR52" s="51"/>
      <c r="BS52" s="51"/>
      <c r="BT52" s="51"/>
      <c r="BU52" s="51"/>
      <c r="BV52" s="51"/>
      <c r="BW52" s="51"/>
      <c r="BX52" s="51"/>
      <c r="BY52" s="51"/>
      <c r="BZ52" s="51"/>
      <c r="CA52" s="51"/>
      <c r="CB52" s="51"/>
      <c r="CC52" s="51"/>
      <c r="CD52" s="51"/>
      <c r="CE52" s="51"/>
      <c r="CF52" s="51"/>
      <c r="CG52" s="51"/>
      <c r="CH52" s="51"/>
      <c r="CI52" s="51"/>
      <c r="CJ52" s="51"/>
      <c r="CK52" s="51"/>
      <c r="CL52" s="51"/>
      <c r="CM52" s="51"/>
      <c r="CN52" s="51"/>
      <c r="CO52" s="51"/>
      <c r="CP52" s="51"/>
      <c r="CQ52" s="51"/>
      <c r="CR52" s="51"/>
      <c r="CS52" s="51"/>
      <c r="CT52" s="51"/>
      <c r="CU52" s="51"/>
      <c r="CV52" s="51"/>
      <c r="CW52" s="51"/>
      <c r="CX52" s="51"/>
      <c r="CY52" s="51"/>
      <c r="CZ52" s="51"/>
      <c r="DA52" s="51"/>
      <c r="DB52" s="51"/>
      <c r="DC52" s="51"/>
      <c r="DD52" s="51"/>
      <c r="DE52" s="51"/>
    </row>
    <row r="53" spans="1:109" ht="25.5" customHeight="1" x14ac:dyDescent="0.25">
      <c r="A53" s="49"/>
      <c r="B53" s="58" t="s">
        <v>203</v>
      </c>
      <c r="C53" s="58" t="s">
        <v>438</v>
      </c>
      <c r="D53" s="58" t="s">
        <v>203</v>
      </c>
      <c r="E53" s="59" t="s">
        <v>203</v>
      </c>
      <c r="F53" s="59" t="s">
        <v>203</v>
      </c>
      <c r="G53" s="59" t="s">
        <v>208</v>
      </c>
      <c r="H53" s="59">
        <v>7.47</v>
      </c>
      <c r="I53" s="22"/>
      <c r="J53" s="59" t="s">
        <v>203</v>
      </c>
      <c r="K53" s="59" t="s">
        <v>203</v>
      </c>
      <c r="L53" s="59" t="s">
        <v>203</v>
      </c>
      <c r="M53" s="59" t="s">
        <v>203</v>
      </c>
      <c r="N53" s="59" t="s">
        <v>208</v>
      </c>
      <c r="O53" s="59">
        <v>6.07</v>
      </c>
      <c r="P53" s="22"/>
      <c r="Q53" s="59" t="s">
        <v>203</v>
      </c>
      <c r="R53" s="59" t="s">
        <v>203</v>
      </c>
      <c r="Z53" s="137" t="s">
        <v>487</v>
      </c>
      <c r="AA53" s="137"/>
      <c r="AB53" s="137"/>
      <c r="AC53" s="137"/>
      <c r="AD53" s="137"/>
      <c r="AE53" s="137"/>
      <c r="AF53" s="137"/>
      <c r="AG53" s="137"/>
      <c r="AH53" s="137"/>
      <c r="AI53" s="137"/>
      <c r="AJ53" s="137"/>
      <c r="AK53" s="137"/>
      <c r="AL53" s="137"/>
      <c r="AM53" s="137"/>
      <c r="AN53" s="137"/>
      <c r="AO53" s="137"/>
      <c r="AP53" s="137"/>
      <c r="AQ53" s="137"/>
      <c r="AR53" s="137"/>
      <c r="AS53" s="137"/>
      <c r="AT53" s="137"/>
      <c r="AU53" s="137"/>
      <c r="AV53" s="137"/>
      <c r="AW53" s="137"/>
      <c r="AX53" s="137"/>
      <c r="AY53" s="137"/>
      <c r="AZ53" s="137"/>
      <c r="BA53" s="137"/>
      <c r="BB53" s="137"/>
      <c r="BC53" s="137"/>
      <c r="BD53" s="137"/>
      <c r="BE53" s="137"/>
      <c r="BF53" s="137"/>
      <c r="BG53" s="137"/>
      <c r="BH53" s="137"/>
      <c r="BI53" s="137"/>
      <c r="BJ53" s="137"/>
      <c r="BK53" s="137"/>
      <c r="BL53" s="137"/>
      <c r="BM53" s="137"/>
      <c r="BN53" s="137"/>
      <c r="BO53" s="137"/>
      <c r="BP53" s="51" t="s">
        <v>558</v>
      </c>
      <c r="BQ53" s="51"/>
      <c r="BR53" s="51"/>
      <c r="BS53" s="51"/>
      <c r="BT53" s="51"/>
      <c r="BU53" s="51"/>
      <c r="BV53" s="51"/>
      <c r="BW53" s="51"/>
      <c r="BX53" s="51"/>
      <c r="BY53" s="51"/>
      <c r="BZ53" s="51"/>
      <c r="CA53" s="51"/>
      <c r="CB53" s="51"/>
      <c r="CC53" s="51"/>
      <c r="CD53" s="51"/>
      <c r="CE53" s="51"/>
      <c r="CF53" s="51"/>
      <c r="CG53" s="51"/>
      <c r="CH53" s="51"/>
      <c r="CI53" s="51"/>
      <c r="CJ53" s="51"/>
      <c r="CK53" s="51"/>
      <c r="CL53" s="51"/>
      <c r="CM53" s="51"/>
      <c r="CN53" s="51"/>
      <c r="CO53" s="51"/>
      <c r="CP53" s="51"/>
      <c r="CQ53" s="51"/>
      <c r="CR53" s="51"/>
      <c r="CS53" s="51"/>
      <c r="CT53" s="51"/>
      <c r="CU53" s="51"/>
      <c r="CV53" s="51"/>
      <c r="CW53" s="51"/>
      <c r="CX53" s="51"/>
      <c r="CY53" s="51"/>
      <c r="CZ53" s="51"/>
      <c r="DA53" s="51"/>
      <c r="DB53" s="51"/>
      <c r="DC53" s="51"/>
      <c r="DD53" s="51"/>
      <c r="DE53" s="51"/>
    </row>
    <row r="54" spans="1:109" x14ac:dyDescent="0.25">
      <c r="A54" s="49"/>
      <c r="B54" s="61" t="s">
        <v>203</v>
      </c>
      <c r="C54" s="61" t="s">
        <v>439</v>
      </c>
      <c r="D54" s="61" t="s">
        <v>203</v>
      </c>
      <c r="E54" s="62" t="s">
        <v>203</v>
      </c>
      <c r="F54" s="62" t="s">
        <v>203</v>
      </c>
      <c r="G54" s="62" t="s">
        <v>208</v>
      </c>
      <c r="H54" s="62">
        <v>5.81</v>
      </c>
      <c r="I54" s="27"/>
      <c r="J54" s="62" t="s">
        <v>203</v>
      </c>
      <c r="K54" s="62" t="s">
        <v>203</v>
      </c>
      <c r="L54" s="62" t="s">
        <v>203</v>
      </c>
      <c r="M54" s="62" t="s">
        <v>203</v>
      </c>
      <c r="N54" s="62" t="s">
        <v>208</v>
      </c>
      <c r="O54" s="62">
        <v>7.29</v>
      </c>
      <c r="P54" s="27"/>
      <c r="Q54" s="62" t="s">
        <v>203</v>
      </c>
      <c r="R54" s="62" t="s">
        <v>203</v>
      </c>
      <c r="Z54" s="137" t="s">
        <v>488</v>
      </c>
      <c r="AA54" s="137"/>
      <c r="AB54" s="137"/>
      <c r="AC54" s="137"/>
      <c r="AD54" s="137"/>
      <c r="AE54" s="137"/>
      <c r="AF54" s="137"/>
      <c r="AG54" s="137"/>
      <c r="AH54" s="137"/>
      <c r="AI54" s="137"/>
      <c r="AJ54" s="137"/>
      <c r="AK54" s="137"/>
      <c r="AL54" s="137"/>
      <c r="AM54" s="137"/>
      <c r="AN54" s="137"/>
      <c r="AO54" s="137"/>
      <c r="AP54" s="137"/>
      <c r="AQ54" s="137"/>
      <c r="AR54" s="137"/>
      <c r="AS54" s="137"/>
      <c r="AT54" s="137"/>
      <c r="AU54" s="137"/>
      <c r="AV54" s="137"/>
      <c r="AW54" s="137"/>
      <c r="AX54" s="137"/>
      <c r="AY54" s="137"/>
      <c r="AZ54" s="137"/>
      <c r="BA54" s="137"/>
      <c r="BB54" s="137"/>
      <c r="BC54" s="137"/>
      <c r="BD54" s="137"/>
      <c r="BE54" s="137"/>
      <c r="BF54" s="137"/>
      <c r="BG54" s="137"/>
      <c r="BH54" s="137"/>
      <c r="BI54" s="137"/>
      <c r="BJ54" s="137"/>
      <c r="BK54" s="137"/>
      <c r="BL54" s="137"/>
      <c r="BM54" s="137"/>
      <c r="BN54" s="137"/>
      <c r="BO54" s="137"/>
      <c r="BP54" s="51" t="s">
        <v>559</v>
      </c>
      <c r="BQ54" s="51"/>
      <c r="BR54" s="51"/>
      <c r="BS54" s="51"/>
      <c r="BT54" s="51"/>
      <c r="BU54" s="51"/>
      <c r="BV54" s="51"/>
      <c r="BW54" s="51"/>
      <c r="BX54" s="51"/>
      <c r="BY54" s="51"/>
      <c r="BZ54" s="51"/>
      <c r="CA54" s="51"/>
      <c r="CB54" s="51"/>
      <c r="CC54" s="51"/>
      <c r="CD54" s="51"/>
      <c r="CE54" s="51"/>
      <c r="CF54" s="51"/>
      <c r="CG54" s="51"/>
      <c r="CH54" s="51"/>
      <c r="CI54" s="51"/>
      <c r="CJ54" s="51"/>
      <c r="CK54" s="51"/>
      <c r="CL54" s="51"/>
      <c r="CM54" s="51"/>
      <c r="CN54" s="51"/>
      <c r="CO54" s="51"/>
      <c r="CP54" s="51"/>
      <c r="CQ54" s="51"/>
      <c r="CR54" s="51"/>
      <c r="CS54" s="51"/>
      <c r="CT54" s="51"/>
      <c r="CU54" s="51"/>
      <c r="CV54" s="51"/>
      <c r="CW54" s="51"/>
      <c r="CX54" s="51"/>
      <c r="CY54" s="51"/>
      <c r="CZ54" s="51"/>
      <c r="DA54" s="51"/>
      <c r="DB54" s="51"/>
      <c r="DC54" s="51"/>
      <c r="DD54" s="51"/>
      <c r="DE54" s="51"/>
    </row>
    <row r="55" spans="1:109" x14ac:dyDescent="0.25">
      <c r="A55" s="49"/>
      <c r="B55" s="58" t="s">
        <v>203</v>
      </c>
      <c r="C55" s="58" t="s">
        <v>440</v>
      </c>
      <c r="D55" s="58" t="s">
        <v>203</v>
      </c>
      <c r="E55" s="59" t="s">
        <v>203</v>
      </c>
      <c r="F55" s="59" t="s">
        <v>203</v>
      </c>
      <c r="G55" s="59" t="s">
        <v>203</v>
      </c>
      <c r="H55" s="59">
        <v>0</v>
      </c>
      <c r="I55" s="68" t="s">
        <v>441</v>
      </c>
      <c r="J55" s="59" t="s">
        <v>203</v>
      </c>
      <c r="K55" s="59" t="s">
        <v>203</v>
      </c>
      <c r="L55" s="59" t="s">
        <v>203</v>
      </c>
      <c r="M55" s="59" t="s">
        <v>203</v>
      </c>
      <c r="N55" s="59" t="s">
        <v>203</v>
      </c>
      <c r="O55" s="59">
        <v>0</v>
      </c>
      <c r="P55" s="68" t="s">
        <v>441</v>
      </c>
      <c r="Q55" s="59" t="s">
        <v>203</v>
      </c>
      <c r="R55" s="59" t="s">
        <v>203</v>
      </c>
      <c r="Z55" s="137" t="s">
        <v>409</v>
      </c>
      <c r="AA55" s="137"/>
      <c r="AB55" s="137"/>
      <c r="AC55" s="137"/>
      <c r="AD55" s="137"/>
      <c r="AE55" s="137"/>
      <c r="AF55" s="137"/>
      <c r="AG55" s="137"/>
      <c r="AH55" s="137"/>
      <c r="AI55" s="137"/>
      <c r="AJ55" s="137"/>
      <c r="AK55" s="137"/>
      <c r="AL55" s="137"/>
      <c r="AM55" s="137"/>
      <c r="AN55" s="137"/>
      <c r="AO55" s="137"/>
      <c r="AP55" s="137"/>
      <c r="AQ55" s="137"/>
      <c r="AR55" s="137"/>
      <c r="AS55" s="137"/>
      <c r="AT55" s="137"/>
      <c r="AU55" s="137"/>
      <c r="AV55" s="137"/>
      <c r="AW55" s="137"/>
      <c r="AX55" s="137"/>
      <c r="AY55" s="137"/>
      <c r="AZ55" s="137"/>
      <c r="BA55" s="137"/>
      <c r="BB55" s="137"/>
      <c r="BC55" s="137"/>
      <c r="BD55" s="137"/>
      <c r="BE55" s="137"/>
      <c r="BF55" s="137"/>
      <c r="BG55" s="137"/>
      <c r="BH55" s="137"/>
      <c r="BI55" s="137"/>
      <c r="BJ55" s="137"/>
      <c r="BK55" s="137"/>
      <c r="BL55" s="137"/>
      <c r="BM55" s="137"/>
      <c r="BN55" s="137"/>
      <c r="BO55" s="137"/>
      <c r="BP55" s="51" t="s">
        <v>560</v>
      </c>
      <c r="BQ55" s="51"/>
      <c r="BR55" s="51"/>
      <c r="BS55" s="51"/>
      <c r="BT55" s="51"/>
      <c r="BU55" s="51"/>
      <c r="BV55" s="51"/>
      <c r="BW55" s="51"/>
      <c r="BX55" s="51"/>
      <c r="BY55" s="51"/>
      <c r="BZ55" s="51"/>
      <c r="CA55" s="51"/>
      <c r="CB55" s="51"/>
      <c r="CC55" s="51"/>
      <c r="CD55" s="51"/>
      <c r="CE55" s="51"/>
      <c r="CF55" s="51"/>
      <c r="CG55" s="51"/>
      <c r="CH55" s="51"/>
      <c r="CI55" s="51"/>
      <c r="CJ55" s="51"/>
      <c r="CK55" s="51"/>
      <c r="CL55" s="51"/>
      <c r="CM55" s="51"/>
      <c r="CN55" s="51"/>
      <c r="CO55" s="51"/>
      <c r="CP55" s="51"/>
      <c r="CQ55" s="51"/>
      <c r="CR55" s="51"/>
      <c r="CS55" s="51"/>
      <c r="CT55" s="51"/>
      <c r="CU55" s="51"/>
      <c r="CV55" s="51"/>
      <c r="CW55" s="51"/>
      <c r="CX55" s="51"/>
      <c r="CY55" s="51"/>
      <c r="CZ55" s="51"/>
      <c r="DA55" s="51"/>
      <c r="DB55" s="51"/>
      <c r="DC55" s="51"/>
      <c r="DD55" s="51"/>
      <c r="DE55" s="51"/>
    </row>
    <row r="56" spans="1:109" x14ac:dyDescent="0.25">
      <c r="A56" s="49"/>
      <c r="B56" s="61" t="s">
        <v>203</v>
      </c>
      <c r="C56" s="61" t="s">
        <v>442</v>
      </c>
      <c r="D56" s="61" t="s">
        <v>203</v>
      </c>
      <c r="E56" s="62" t="s">
        <v>203</v>
      </c>
      <c r="F56" s="62" t="s">
        <v>203</v>
      </c>
      <c r="G56" s="62" t="s">
        <v>203</v>
      </c>
      <c r="H56" s="62">
        <v>110.46</v>
      </c>
      <c r="I56" s="81" t="s">
        <v>441</v>
      </c>
      <c r="J56" s="62" t="s">
        <v>203</v>
      </c>
      <c r="K56" s="62" t="s">
        <v>203</v>
      </c>
      <c r="L56" s="62" t="s">
        <v>203</v>
      </c>
      <c r="M56" s="62" t="s">
        <v>203</v>
      </c>
      <c r="N56" s="62" t="s">
        <v>203</v>
      </c>
      <c r="O56" s="62">
        <v>112.19</v>
      </c>
      <c r="P56" s="81" t="s">
        <v>441</v>
      </c>
      <c r="Q56" s="62" t="s">
        <v>203</v>
      </c>
      <c r="R56" s="62" t="s">
        <v>203</v>
      </c>
      <c r="Z56" s="137" t="s">
        <v>489</v>
      </c>
      <c r="AA56" s="137"/>
      <c r="AB56" s="137"/>
      <c r="AC56" s="137"/>
      <c r="AD56" s="137"/>
      <c r="AE56" s="137"/>
      <c r="AF56" s="137"/>
      <c r="AG56" s="137"/>
      <c r="AH56" s="137"/>
      <c r="AI56" s="137"/>
      <c r="AJ56" s="137"/>
      <c r="AK56" s="137"/>
      <c r="AL56" s="137"/>
      <c r="AM56" s="137"/>
      <c r="AN56" s="137"/>
      <c r="AO56" s="137"/>
      <c r="AP56" s="137"/>
      <c r="AQ56" s="137"/>
      <c r="AR56" s="137"/>
      <c r="AS56" s="137"/>
      <c r="AT56" s="137"/>
      <c r="AU56" s="137"/>
      <c r="AV56" s="137"/>
      <c r="AW56" s="137"/>
      <c r="AX56" s="137"/>
      <c r="AY56" s="137"/>
      <c r="AZ56" s="137"/>
      <c r="BA56" s="137"/>
      <c r="BB56" s="137"/>
      <c r="BC56" s="137"/>
      <c r="BD56" s="137"/>
      <c r="BE56" s="137"/>
      <c r="BF56" s="137"/>
      <c r="BG56" s="137"/>
      <c r="BH56" s="137"/>
      <c r="BI56" s="137"/>
      <c r="BJ56" s="137"/>
      <c r="BK56" s="137"/>
      <c r="BL56" s="137"/>
      <c r="BM56" s="137"/>
      <c r="BN56" s="137"/>
      <c r="BO56" s="137"/>
      <c r="BP56" s="51" t="s">
        <v>492</v>
      </c>
      <c r="BQ56" s="51"/>
      <c r="BR56" s="51"/>
      <c r="BS56" s="51"/>
      <c r="BT56" s="51"/>
      <c r="BU56" s="51"/>
      <c r="BV56" s="51"/>
      <c r="BW56" s="51"/>
      <c r="BX56" s="51"/>
      <c r="BY56" s="51"/>
      <c r="BZ56" s="51"/>
      <c r="CA56" s="51"/>
      <c r="CB56" s="51"/>
      <c r="CC56" s="51"/>
      <c r="CD56" s="51"/>
      <c r="CE56" s="51"/>
      <c r="CF56" s="51"/>
      <c r="CG56" s="51"/>
      <c r="CH56" s="51"/>
      <c r="CI56" s="51"/>
      <c r="CJ56" s="51"/>
      <c r="CK56" s="51"/>
      <c r="CL56" s="51"/>
      <c r="CM56" s="51"/>
      <c r="CN56" s="51"/>
      <c r="CO56" s="51"/>
      <c r="CP56" s="51"/>
      <c r="CQ56" s="51"/>
      <c r="CR56" s="51"/>
      <c r="CS56" s="51"/>
      <c r="CT56" s="51"/>
      <c r="CU56" s="51"/>
      <c r="CV56" s="51"/>
      <c r="CW56" s="51"/>
      <c r="CX56" s="51"/>
      <c r="CY56" s="51"/>
      <c r="CZ56" s="51"/>
      <c r="DA56" s="51"/>
      <c r="DB56" s="51"/>
      <c r="DC56" s="51"/>
      <c r="DD56" s="51"/>
      <c r="DE56" s="51"/>
    </row>
    <row r="57" spans="1:109" x14ac:dyDescent="0.25">
      <c r="A57" s="49"/>
      <c r="B57" s="58" t="s">
        <v>203</v>
      </c>
      <c r="C57" s="58" t="s">
        <v>443</v>
      </c>
      <c r="D57" s="58" t="s">
        <v>203</v>
      </c>
      <c r="E57" s="59" t="s">
        <v>203</v>
      </c>
      <c r="F57" s="59" t="s">
        <v>203</v>
      </c>
      <c r="G57" s="59" t="s">
        <v>203</v>
      </c>
      <c r="H57" s="59">
        <v>1.19</v>
      </c>
      <c r="I57" s="68" t="s">
        <v>441</v>
      </c>
      <c r="J57" s="59" t="s">
        <v>203</v>
      </c>
      <c r="K57" s="59" t="s">
        <v>203</v>
      </c>
      <c r="L57" s="59" t="s">
        <v>203</v>
      </c>
      <c r="M57" s="59" t="s">
        <v>203</v>
      </c>
      <c r="N57" s="59" t="s">
        <v>203</v>
      </c>
      <c r="O57" s="59">
        <v>0.95</v>
      </c>
      <c r="P57" s="68" t="s">
        <v>441</v>
      </c>
      <c r="Q57" s="59" t="s">
        <v>203</v>
      </c>
      <c r="R57" s="59" t="s">
        <v>203</v>
      </c>
      <c r="Z57" s="137" t="s">
        <v>490</v>
      </c>
      <c r="AA57" s="137"/>
      <c r="AB57" s="137"/>
      <c r="AC57" s="137"/>
      <c r="AD57" s="137"/>
      <c r="AE57" s="137"/>
      <c r="AF57" s="137"/>
      <c r="AG57" s="137"/>
      <c r="AH57" s="137"/>
      <c r="AI57" s="137"/>
      <c r="AJ57" s="137"/>
      <c r="AK57" s="137"/>
      <c r="AL57" s="137"/>
      <c r="AM57" s="137"/>
      <c r="AN57" s="137"/>
      <c r="AO57" s="137"/>
      <c r="AP57" s="137"/>
      <c r="AQ57" s="137"/>
      <c r="AR57" s="137"/>
      <c r="AS57" s="137"/>
      <c r="AT57" s="137"/>
      <c r="AU57" s="137"/>
      <c r="AV57" s="137"/>
      <c r="AW57" s="137"/>
      <c r="AX57" s="137"/>
      <c r="AY57" s="137"/>
      <c r="AZ57" s="137"/>
      <c r="BA57" s="137"/>
      <c r="BB57" s="137"/>
      <c r="BC57" s="137"/>
      <c r="BD57" s="137"/>
      <c r="BE57" s="137"/>
      <c r="BF57" s="137"/>
      <c r="BG57" s="137"/>
      <c r="BH57" s="137"/>
      <c r="BI57" s="137"/>
      <c r="BJ57" s="137"/>
      <c r="BK57" s="137"/>
      <c r="BL57" s="137"/>
      <c r="BM57" s="137"/>
      <c r="BN57" s="137"/>
      <c r="BO57" s="137"/>
      <c r="BP57" s="41"/>
      <c r="BQ57" s="41"/>
      <c r="BR57" s="41"/>
      <c r="BS57" s="41"/>
      <c r="BT57" s="41"/>
      <c r="BU57" s="41"/>
      <c r="BV57" s="41"/>
      <c r="BW57" s="41"/>
      <c r="BX57" s="41"/>
      <c r="BY57" s="41"/>
      <c r="BZ57" s="41"/>
      <c r="CA57" s="41"/>
      <c r="CB57" s="41"/>
      <c r="CC57" s="41"/>
      <c r="CD57" s="41"/>
      <c r="CE57" s="41"/>
      <c r="CF57" s="41"/>
      <c r="CG57" s="41"/>
      <c r="CH57" s="41"/>
      <c r="CI57" s="41"/>
      <c r="CJ57" s="41"/>
      <c r="CK57" s="41"/>
      <c r="CL57" s="41"/>
      <c r="CM57" s="41"/>
      <c r="CN57" s="41"/>
      <c r="CO57" s="41"/>
      <c r="CP57" s="41"/>
      <c r="CQ57" s="41"/>
      <c r="CR57" s="41"/>
      <c r="CS57" s="41"/>
      <c r="CT57" s="41"/>
      <c r="CU57" s="41"/>
      <c r="CV57" s="41"/>
      <c r="CW57" s="41"/>
      <c r="CX57" s="41"/>
      <c r="CY57" s="41"/>
      <c r="CZ57" s="41"/>
      <c r="DA57" s="41"/>
      <c r="DB57" s="41"/>
      <c r="DC57" s="41"/>
      <c r="DD57" s="41"/>
      <c r="DE57" s="41"/>
    </row>
    <row r="58" spans="1:109" ht="15.75" thickBot="1" x14ac:dyDescent="0.3">
      <c r="A58" s="49"/>
      <c r="B58" s="53" t="s">
        <v>203</v>
      </c>
      <c r="C58" s="12"/>
      <c r="D58" s="53" t="s">
        <v>203</v>
      </c>
      <c r="E58" s="53" t="s">
        <v>203</v>
      </c>
      <c r="F58" s="12"/>
      <c r="G58" s="41"/>
      <c r="H58" s="41"/>
      <c r="I58" s="53" t="s">
        <v>203</v>
      </c>
      <c r="J58" s="12"/>
      <c r="K58" s="53" t="s">
        <v>203</v>
      </c>
      <c r="L58" s="53" t="s">
        <v>203</v>
      </c>
      <c r="M58" s="12"/>
      <c r="N58" s="41"/>
      <c r="O58" s="41"/>
      <c r="P58" s="53" t="s">
        <v>203</v>
      </c>
      <c r="Q58" s="12"/>
      <c r="R58" s="53" t="s">
        <v>203</v>
      </c>
      <c r="Z58" s="137" t="s">
        <v>491</v>
      </c>
      <c r="AA58" s="137"/>
      <c r="AB58" s="137"/>
      <c r="AC58" s="137"/>
      <c r="AD58" s="137"/>
      <c r="AE58" s="137"/>
      <c r="AF58" s="137"/>
      <c r="AG58" s="137"/>
      <c r="AH58" s="137"/>
      <c r="AI58" s="137"/>
      <c r="AJ58" s="137"/>
      <c r="AK58" s="137"/>
      <c r="AL58" s="137"/>
      <c r="AM58" s="137"/>
      <c r="AN58" s="137"/>
      <c r="AO58" s="137"/>
      <c r="AP58" s="137"/>
      <c r="AQ58" s="137"/>
      <c r="AR58" s="137"/>
      <c r="AS58" s="137"/>
      <c r="AT58" s="137"/>
      <c r="AU58" s="137"/>
      <c r="AV58" s="137"/>
      <c r="AW58" s="137"/>
      <c r="AX58" s="137"/>
      <c r="AY58" s="137"/>
      <c r="AZ58" s="137"/>
      <c r="BA58" s="137"/>
      <c r="BB58" s="137"/>
      <c r="BC58" s="137"/>
      <c r="BD58" s="137"/>
      <c r="BE58" s="137"/>
      <c r="BF58" s="137"/>
      <c r="BG58" s="137"/>
      <c r="BH58" s="137"/>
      <c r="BI58" s="137"/>
      <c r="BJ58" s="137"/>
      <c r="BK58" s="137"/>
      <c r="BL58" s="137"/>
      <c r="BM58" s="137"/>
      <c r="BN58" s="137"/>
      <c r="BO58" s="137"/>
      <c r="BP58" s="43" t="s">
        <v>203</v>
      </c>
      <c r="BQ58" s="39" t="s">
        <v>493</v>
      </c>
      <c r="BR58" s="39"/>
      <c r="BS58" s="39"/>
      <c r="BT58" s="39"/>
      <c r="BU58" s="39"/>
      <c r="BV58" s="39"/>
      <c r="BW58" s="39"/>
      <c r="BX58" s="39"/>
      <c r="BY58" s="39"/>
      <c r="BZ58" s="39"/>
      <c r="CA58" s="39"/>
      <c r="CB58" s="39"/>
      <c r="CC58" s="39"/>
      <c r="CD58" s="39"/>
      <c r="CE58" s="39"/>
      <c r="CF58" s="39"/>
      <c r="CG58" s="39"/>
      <c r="CH58" s="39"/>
      <c r="CI58" s="39"/>
      <c r="CJ58" s="43" t="s">
        <v>203</v>
      </c>
      <c r="CK58" s="43" t="s">
        <v>203</v>
      </c>
      <c r="CL58" s="39" t="s">
        <v>494</v>
      </c>
      <c r="CM58" s="39"/>
      <c r="CN58" s="39"/>
      <c r="CO58" s="39"/>
      <c r="CP58" s="39"/>
      <c r="CQ58" s="39"/>
      <c r="CR58" s="39"/>
      <c r="CS58" s="39"/>
      <c r="CT58" s="39"/>
      <c r="CU58" s="39"/>
      <c r="CV58" s="39"/>
      <c r="CW58" s="39"/>
      <c r="CX58" s="39"/>
      <c r="CY58" s="39"/>
      <c r="CZ58" s="39"/>
      <c r="DA58" s="39"/>
      <c r="DB58" s="39"/>
      <c r="DC58" s="39"/>
      <c r="DD58" s="39"/>
      <c r="DE58" s="43" t="s">
        <v>203</v>
      </c>
    </row>
    <row r="59" spans="1:109" ht="15" customHeight="1" x14ac:dyDescent="0.25">
      <c r="A59" s="49"/>
      <c r="B59" s="48"/>
      <c r="C59" s="48"/>
      <c r="D59" s="48"/>
      <c r="E59" s="48"/>
      <c r="F59" s="48"/>
      <c r="G59" s="48"/>
      <c r="H59" s="48"/>
      <c r="I59" s="48"/>
      <c r="J59" s="48"/>
      <c r="K59" s="48"/>
      <c r="L59" s="48"/>
      <c r="M59" s="48"/>
      <c r="N59" s="48"/>
      <c r="O59" s="48"/>
      <c r="P59" s="48"/>
      <c r="Q59" s="48"/>
      <c r="R59" s="48"/>
      <c r="S59" s="48"/>
      <c r="T59" s="48"/>
      <c r="U59" s="48"/>
      <c r="V59" s="48"/>
      <c r="W59" s="48"/>
      <c r="X59" s="48"/>
      <c r="Y59" s="48"/>
      <c r="Z59" s="137" t="s">
        <v>492</v>
      </c>
      <c r="AA59" s="137"/>
      <c r="AB59" s="137"/>
      <c r="AC59" s="137"/>
      <c r="AD59" s="137"/>
      <c r="AE59" s="137"/>
      <c r="AF59" s="137"/>
      <c r="AG59" s="137"/>
      <c r="AH59" s="137"/>
      <c r="AI59" s="137"/>
      <c r="AJ59" s="137"/>
      <c r="AK59" s="137"/>
      <c r="AL59" s="137"/>
      <c r="AM59" s="137"/>
      <c r="AN59" s="137"/>
      <c r="AO59" s="137"/>
      <c r="AP59" s="137"/>
      <c r="AQ59" s="137"/>
      <c r="AR59" s="137"/>
      <c r="AS59" s="137"/>
      <c r="AT59" s="137"/>
      <c r="AU59" s="137"/>
      <c r="AV59" s="137"/>
      <c r="AW59" s="137"/>
      <c r="AX59" s="137"/>
      <c r="AY59" s="137"/>
      <c r="AZ59" s="137"/>
      <c r="BA59" s="137"/>
      <c r="BB59" s="137"/>
      <c r="BC59" s="137"/>
      <c r="BD59" s="137"/>
      <c r="BE59" s="137"/>
      <c r="BF59" s="137"/>
      <c r="BG59" s="137"/>
      <c r="BH59" s="137"/>
      <c r="BI59" s="137"/>
      <c r="BJ59" s="137"/>
      <c r="BK59" s="137"/>
      <c r="BL59" s="137"/>
      <c r="BM59" s="137"/>
      <c r="BN59" s="137"/>
      <c r="BO59" s="137"/>
      <c r="BP59" s="134" t="s">
        <v>203</v>
      </c>
      <c r="BQ59" s="40" t="s">
        <v>534</v>
      </c>
      <c r="BR59" s="40"/>
      <c r="BS59" s="40"/>
      <c r="BT59" s="40"/>
      <c r="BU59" s="40"/>
      <c r="BV59" s="135" t="s">
        <v>203</v>
      </c>
      <c r="BW59" s="135" t="s">
        <v>203</v>
      </c>
      <c r="BX59" s="40" t="s">
        <v>535</v>
      </c>
      <c r="BY59" s="40"/>
      <c r="BZ59" s="40"/>
      <c r="CA59" s="40"/>
      <c r="CB59" s="40"/>
      <c r="CC59" s="135" t="s">
        <v>203</v>
      </c>
      <c r="CD59" s="135" t="s">
        <v>203</v>
      </c>
      <c r="CE59" s="40" t="s">
        <v>396</v>
      </c>
      <c r="CF59" s="40"/>
      <c r="CG59" s="40"/>
      <c r="CH59" s="40"/>
      <c r="CI59" s="40"/>
      <c r="CJ59" s="134" t="s">
        <v>203</v>
      </c>
      <c r="CK59" s="134" t="s">
        <v>203</v>
      </c>
      <c r="CL59" s="40" t="s">
        <v>396</v>
      </c>
      <c r="CM59" s="40"/>
      <c r="CN59" s="40"/>
      <c r="CO59" s="40"/>
      <c r="CP59" s="40"/>
      <c r="CQ59" s="135" t="s">
        <v>203</v>
      </c>
      <c r="CR59" s="135" t="s">
        <v>203</v>
      </c>
      <c r="CS59" s="40" t="s">
        <v>535</v>
      </c>
      <c r="CT59" s="40"/>
      <c r="CU59" s="40"/>
      <c r="CV59" s="40"/>
      <c r="CW59" s="40"/>
      <c r="CX59" s="135" t="s">
        <v>203</v>
      </c>
      <c r="CY59" s="135" t="s">
        <v>203</v>
      </c>
      <c r="CZ59" s="40" t="s">
        <v>396</v>
      </c>
      <c r="DA59" s="40"/>
      <c r="DB59" s="40"/>
      <c r="DC59" s="40"/>
      <c r="DD59" s="40"/>
      <c r="DE59" s="134" t="s">
        <v>203</v>
      </c>
    </row>
    <row r="60" spans="1:109" ht="15" customHeight="1" x14ac:dyDescent="0.25">
      <c r="A60" s="49"/>
      <c r="B60" s="67" t="s">
        <v>444</v>
      </c>
      <c r="C60" s="67"/>
      <c r="D60" s="67"/>
      <c r="E60" s="67"/>
      <c r="F60" s="67"/>
      <c r="G60" s="67"/>
      <c r="H60" s="67"/>
      <c r="I60" s="67"/>
      <c r="J60" s="67"/>
      <c r="K60" s="67"/>
      <c r="L60" s="67"/>
      <c r="M60" s="67"/>
      <c r="N60" s="67"/>
      <c r="O60" s="67"/>
      <c r="P60" s="67"/>
      <c r="Q60" s="67"/>
      <c r="R60" s="67"/>
      <c r="S60" s="67"/>
      <c r="T60" s="67"/>
      <c r="U60" s="67"/>
      <c r="V60" s="67"/>
      <c r="W60" s="67"/>
      <c r="X60" s="67"/>
      <c r="Y60" s="67"/>
      <c r="Z60" s="139"/>
      <c r="AA60" s="139"/>
      <c r="AB60" s="139"/>
      <c r="AC60" s="139"/>
      <c r="AD60" s="139"/>
      <c r="AE60" s="139"/>
      <c r="AF60" s="139"/>
      <c r="AG60" s="139"/>
      <c r="AH60" s="139"/>
      <c r="AI60" s="139"/>
      <c r="AJ60" s="139"/>
      <c r="AK60" s="139"/>
      <c r="AL60" s="139"/>
      <c r="AM60" s="139"/>
      <c r="AN60" s="139"/>
      <c r="AO60" s="139"/>
      <c r="AP60" s="139"/>
      <c r="AQ60" s="139"/>
      <c r="AR60" s="139"/>
      <c r="AS60" s="139"/>
      <c r="AT60" s="139"/>
      <c r="AU60" s="139"/>
      <c r="AV60" s="139"/>
      <c r="AW60" s="139"/>
      <c r="AX60" s="139"/>
      <c r="AY60" s="139"/>
      <c r="AZ60" s="139"/>
      <c r="BA60" s="139"/>
      <c r="BB60" s="139"/>
      <c r="BC60" s="139"/>
      <c r="BD60" s="139"/>
      <c r="BE60" s="139"/>
      <c r="BF60" s="139"/>
      <c r="BG60" s="139"/>
      <c r="BH60" s="139"/>
      <c r="BI60" s="139"/>
      <c r="BJ60" s="139"/>
      <c r="BK60" s="139"/>
      <c r="BL60" s="139"/>
      <c r="BM60" s="139"/>
      <c r="BN60" s="139"/>
      <c r="BO60" s="139"/>
      <c r="BP60" s="36"/>
      <c r="BQ60" s="38" t="s">
        <v>449</v>
      </c>
      <c r="BR60" s="38"/>
      <c r="BS60" s="38"/>
      <c r="BT60" s="38"/>
      <c r="BU60" s="38"/>
      <c r="BV60" s="36"/>
      <c r="BW60" s="36"/>
      <c r="BX60" s="38" t="s">
        <v>451</v>
      </c>
      <c r="BY60" s="38"/>
      <c r="BZ60" s="38"/>
      <c r="CA60" s="38"/>
      <c r="CB60" s="38"/>
      <c r="CC60" s="36"/>
      <c r="CD60" s="36"/>
      <c r="CE60" s="38" t="s">
        <v>540</v>
      </c>
      <c r="CF60" s="38"/>
      <c r="CG60" s="38"/>
      <c r="CH60" s="38"/>
      <c r="CI60" s="38"/>
      <c r="CJ60" s="36"/>
      <c r="CK60" s="36"/>
      <c r="CL60" s="38" t="s">
        <v>540</v>
      </c>
      <c r="CM60" s="38"/>
      <c r="CN60" s="38"/>
      <c r="CO60" s="38"/>
      <c r="CP60" s="38"/>
      <c r="CQ60" s="36"/>
      <c r="CR60" s="36"/>
      <c r="CS60" s="38" t="s">
        <v>541</v>
      </c>
      <c r="CT60" s="38"/>
      <c r="CU60" s="38"/>
      <c r="CV60" s="38"/>
      <c r="CW60" s="38"/>
      <c r="CX60" s="36"/>
      <c r="CY60" s="36"/>
      <c r="CZ60" s="38" t="s">
        <v>540</v>
      </c>
      <c r="DA60" s="38"/>
      <c r="DB60" s="38"/>
      <c r="DC60" s="38"/>
      <c r="DD60" s="38"/>
      <c r="DE60" s="36"/>
    </row>
    <row r="61" spans="1:109" ht="15.75" thickBot="1" x14ac:dyDescent="0.3">
      <c r="A61" s="49"/>
      <c r="B61" s="48"/>
      <c r="C61" s="48"/>
      <c r="D61" s="48"/>
      <c r="E61" s="48"/>
      <c r="F61" s="48"/>
      <c r="G61" s="48"/>
      <c r="H61" s="48"/>
      <c r="I61" s="48"/>
      <c r="J61" s="48"/>
      <c r="K61" s="48"/>
      <c r="L61" s="48"/>
      <c r="M61" s="48"/>
      <c r="N61" s="48"/>
      <c r="O61" s="48"/>
      <c r="P61" s="48"/>
      <c r="Q61" s="48"/>
      <c r="R61" s="48"/>
      <c r="S61" s="48"/>
      <c r="T61" s="48"/>
      <c r="U61" s="48"/>
      <c r="V61" s="48"/>
      <c r="W61" s="48"/>
      <c r="X61" s="48"/>
      <c r="Y61" s="48"/>
      <c r="Z61" s="117" t="s">
        <v>203</v>
      </c>
      <c r="AA61" s="106" t="s">
        <v>493</v>
      </c>
      <c r="AB61" s="106"/>
      <c r="AC61" s="106"/>
      <c r="AD61" s="106"/>
      <c r="AE61" s="106"/>
      <c r="AF61" s="106"/>
      <c r="AG61" s="106"/>
      <c r="AH61" s="106"/>
      <c r="AI61" s="106"/>
      <c r="AJ61" s="106"/>
      <c r="AK61" s="106"/>
      <c r="AL61" s="106"/>
      <c r="AM61" s="106"/>
      <c r="AN61" s="106"/>
      <c r="AO61" s="106"/>
      <c r="AP61" s="106"/>
      <c r="AQ61" s="106"/>
      <c r="AR61" s="106"/>
      <c r="AS61" s="106"/>
      <c r="AT61" s="117" t="s">
        <v>203</v>
      </c>
      <c r="AU61" s="117" t="s">
        <v>203</v>
      </c>
      <c r="AV61" s="106" t="s">
        <v>494</v>
      </c>
      <c r="AW61" s="106"/>
      <c r="AX61" s="106"/>
      <c r="AY61" s="106"/>
      <c r="AZ61" s="106"/>
      <c r="BA61" s="106"/>
      <c r="BB61" s="106"/>
      <c r="BC61" s="106"/>
      <c r="BD61" s="106"/>
      <c r="BE61" s="106"/>
      <c r="BF61" s="106"/>
      <c r="BG61" s="106"/>
      <c r="BH61" s="106"/>
      <c r="BI61" s="106"/>
      <c r="BJ61" s="106"/>
      <c r="BK61" s="106"/>
      <c r="BL61" s="106"/>
      <c r="BM61" s="106"/>
      <c r="BN61" s="106"/>
      <c r="BO61" s="117" t="s">
        <v>203</v>
      </c>
      <c r="BP61" s="36"/>
      <c r="BQ61" s="105"/>
      <c r="BR61" s="105"/>
      <c r="BS61" s="105"/>
      <c r="BT61" s="105"/>
      <c r="BU61" s="105"/>
      <c r="BV61" s="36"/>
      <c r="BW61" s="36"/>
      <c r="BX61" s="105"/>
      <c r="BY61" s="105"/>
      <c r="BZ61" s="105"/>
      <c r="CA61" s="105"/>
      <c r="CB61" s="105"/>
      <c r="CC61" s="36"/>
      <c r="CD61" s="36"/>
      <c r="CE61" s="38" t="s">
        <v>561</v>
      </c>
      <c r="CF61" s="38"/>
      <c r="CG61" s="38"/>
      <c r="CH61" s="38"/>
      <c r="CI61" s="38"/>
      <c r="CJ61" s="36"/>
      <c r="CK61" s="36"/>
      <c r="CL61" s="38" t="s">
        <v>534</v>
      </c>
      <c r="CM61" s="38"/>
      <c r="CN61" s="38"/>
      <c r="CO61" s="38"/>
      <c r="CP61" s="38"/>
      <c r="CQ61" s="36"/>
      <c r="CR61" s="36"/>
      <c r="CS61" s="105"/>
      <c r="CT61" s="105"/>
      <c r="CU61" s="105"/>
      <c r="CV61" s="105"/>
      <c r="CW61" s="105"/>
      <c r="CX61" s="36"/>
      <c r="CY61" s="36"/>
      <c r="CZ61" s="38" t="s">
        <v>534</v>
      </c>
      <c r="DA61" s="38"/>
      <c r="DB61" s="38"/>
      <c r="DC61" s="38"/>
      <c r="DD61" s="38"/>
      <c r="DE61" s="36"/>
    </row>
    <row r="62" spans="1:109" ht="15.75" thickBot="1" x14ac:dyDescent="0.3">
      <c r="A62" s="49"/>
      <c r="B62" s="48"/>
      <c r="C62" s="48"/>
      <c r="D62" s="48"/>
      <c r="E62" s="48"/>
      <c r="F62" s="48"/>
      <c r="G62" s="48"/>
      <c r="H62" s="48"/>
      <c r="I62" s="48"/>
      <c r="J62" s="48"/>
      <c r="K62" s="48"/>
      <c r="L62" s="48"/>
      <c r="M62" s="48"/>
      <c r="N62" s="48"/>
      <c r="O62" s="48"/>
      <c r="P62" s="48"/>
      <c r="Q62" s="48"/>
      <c r="R62" s="48"/>
      <c r="S62" s="48"/>
      <c r="T62" s="48"/>
      <c r="U62" s="48"/>
      <c r="V62" s="48"/>
      <c r="W62" s="48"/>
      <c r="X62" s="48"/>
      <c r="Y62" s="48"/>
      <c r="Z62" s="124" t="s">
        <v>203</v>
      </c>
      <c r="AA62" s="126" t="s">
        <v>495</v>
      </c>
      <c r="AB62" s="126"/>
      <c r="AC62" s="126"/>
      <c r="AD62" s="126"/>
      <c r="AE62" s="126"/>
      <c r="AF62" s="127" t="s">
        <v>203</v>
      </c>
      <c r="AG62" s="127" t="s">
        <v>203</v>
      </c>
      <c r="AH62" s="126" t="s">
        <v>496</v>
      </c>
      <c r="AI62" s="126"/>
      <c r="AJ62" s="126"/>
      <c r="AK62" s="126"/>
      <c r="AL62" s="126"/>
      <c r="AM62" s="127" t="s">
        <v>203</v>
      </c>
      <c r="AN62" s="127" t="s">
        <v>203</v>
      </c>
      <c r="AO62" s="126" t="s">
        <v>497</v>
      </c>
      <c r="AP62" s="126"/>
      <c r="AQ62" s="126"/>
      <c r="AR62" s="126"/>
      <c r="AS62" s="126"/>
      <c r="AT62" s="124" t="s">
        <v>203</v>
      </c>
      <c r="AU62" s="124" t="s">
        <v>203</v>
      </c>
      <c r="AV62" s="126" t="s">
        <v>497</v>
      </c>
      <c r="AW62" s="126"/>
      <c r="AX62" s="126"/>
      <c r="AY62" s="126"/>
      <c r="AZ62" s="126"/>
      <c r="BA62" s="127" t="s">
        <v>203</v>
      </c>
      <c r="BB62" s="127" t="s">
        <v>203</v>
      </c>
      <c r="BC62" s="126" t="s">
        <v>500</v>
      </c>
      <c r="BD62" s="126"/>
      <c r="BE62" s="126"/>
      <c r="BF62" s="126"/>
      <c r="BG62" s="126"/>
      <c r="BH62" s="127" t="s">
        <v>203</v>
      </c>
      <c r="BI62" s="127" t="s">
        <v>203</v>
      </c>
      <c r="BJ62" s="126" t="s">
        <v>497</v>
      </c>
      <c r="BK62" s="126"/>
      <c r="BL62" s="126"/>
      <c r="BM62" s="126"/>
      <c r="BN62" s="126"/>
      <c r="BO62" s="124" t="s">
        <v>203</v>
      </c>
      <c r="BP62" s="37"/>
      <c r="BQ62" s="76"/>
      <c r="BR62" s="76"/>
      <c r="BS62" s="76"/>
      <c r="BT62" s="76"/>
      <c r="BU62" s="76"/>
      <c r="BV62" s="37"/>
      <c r="BW62" s="37"/>
      <c r="BX62" s="76"/>
      <c r="BY62" s="76"/>
      <c r="BZ62" s="76"/>
      <c r="CA62" s="76"/>
      <c r="CB62" s="76"/>
      <c r="CC62" s="37"/>
      <c r="CD62" s="37"/>
      <c r="CE62" s="39" t="s">
        <v>455</v>
      </c>
      <c r="CF62" s="39"/>
      <c r="CG62" s="39"/>
      <c r="CH62" s="39"/>
      <c r="CI62" s="39"/>
      <c r="CJ62" s="37"/>
      <c r="CK62" s="37"/>
      <c r="CL62" s="39" t="s">
        <v>458</v>
      </c>
      <c r="CM62" s="39"/>
      <c r="CN62" s="39"/>
      <c r="CO62" s="39"/>
      <c r="CP62" s="39"/>
      <c r="CQ62" s="37"/>
      <c r="CR62" s="37"/>
      <c r="CS62" s="76"/>
      <c r="CT62" s="76"/>
      <c r="CU62" s="76"/>
      <c r="CV62" s="76"/>
      <c r="CW62" s="76"/>
      <c r="CX62" s="37"/>
      <c r="CY62" s="37"/>
      <c r="CZ62" s="39" t="s">
        <v>458</v>
      </c>
      <c r="DA62" s="39"/>
      <c r="DB62" s="39"/>
      <c r="DC62" s="39"/>
      <c r="DD62" s="39"/>
      <c r="DE62" s="37"/>
    </row>
    <row r="63" spans="1:109" x14ac:dyDescent="0.25">
      <c r="A63" s="49"/>
      <c r="B63" s="48"/>
      <c r="C63" s="48"/>
      <c r="D63" s="48"/>
      <c r="E63" s="48"/>
      <c r="F63" s="48"/>
      <c r="G63" s="48"/>
      <c r="H63" s="48"/>
      <c r="I63" s="48"/>
      <c r="J63" s="48"/>
      <c r="K63" s="48"/>
      <c r="L63" s="48"/>
      <c r="M63" s="48"/>
      <c r="N63" s="48"/>
      <c r="O63" s="48"/>
      <c r="P63" s="48"/>
      <c r="Q63" s="48"/>
      <c r="R63" s="48"/>
      <c r="S63" s="48"/>
      <c r="T63" s="48"/>
      <c r="U63" s="48"/>
      <c r="V63" s="48"/>
      <c r="W63" s="48"/>
      <c r="X63" s="48"/>
      <c r="Y63" s="48"/>
      <c r="Z63" s="123"/>
      <c r="AA63" s="104" t="s">
        <v>449</v>
      </c>
      <c r="AB63" s="104"/>
      <c r="AC63" s="104"/>
      <c r="AD63" s="104"/>
      <c r="AE63" s="104"/>
      <c r="AF63" s="123"/>
      <c r="AG63" s="123"/>
      <c r="AH63" s="104" t="s">
        <v>451</v>
      </c>
      <c r="AI63" s="104"/>
      <c r="AJ63" s="104"/>
      <c r="AK63" s="104"/>
      <c r="AL63" s="104"/>
      <c r="AM63" s="123"/>
      <c r="AN63" s="123"/>
      <c r="AO63" s="104" t="s">
        <v>498</v>
      </c>
      <c r="AP63" s="104"/>
      <c r="AQ63" s="104"/>
      <c r="AR63" s="104"/>
      <c r="AS63" s="104"/>
      <c r="AT63" s="123"/>
      <c r="AU63" s="123"/>
      <c r="AV63" s="104" t="s">
        <v>498</v>
      </c>
      <c r="AW63" s="104"/>
      <c r="AX63" s="104"/>
      <c r="AY63" s="104"/>
      <c r="AZ63" s="104"/>
      <c r="BA63" s="123"/>
      <c r="BB63" s="123"/>
      <c r="BC63" s="104"/>
      <c r="BD63" s="104"/>
      <c r="BE63" s="104"/>
      <c r="BF63" s="104"/>
      <c r="BG63" s="104"/>
      <c r="BH63" s="123"/>
      <c r="BI63" s="123"/>
      <c r="BJ63" s="104" t="s">
        <v>498</v>
      </c>
      <c r="BK63" s="104"/>
      <c r="BL63" s="104"/>
      <c r="BM63" s="104"/>
      <c r="BN63" s="104"/>
      <c r="BO63" s="123"/>
      <c r="BP63" s="18" t="s">
        <v>203</v>
      </c>
      <c r="BQ63" s="18" t="s">
        <v>203</v>
      </c>
      <c r="BR63" s="19"/>
      <c r="BS63" s="132">
        <v>3</v>
      </c>
      <c r="BT63" s="22"/>
      <c r="BU63" s="18" t="s">
        <v>203</v>
      </c>
      <c r="BV63" s="18" t="s">
        <v>203</v>
      </c>
      <c r="BW63" s="20" t="s">
        <v>203</v>
      </c>
      <c r="BX63" s="20" t="s">
        <v>203</v>
      </c>
      <c r="BY63" s="19" t="s">
        <v>203</v>
      </c>
      <c r="BZ63" s="21">
        <v>483333</v>
      </c>
      <c r="CA63" s="22"/>
      <c r="CB63" s="20" t="s">
        <v>203</v>
      </c>
      <c r="CC63" s="20" t="s">
        <v>203</v>
      </c>
      <c r="CD63" s="20" t="s">
        <v>203</v>
      </c>
      <c r="CE63" s="20" t="s">
        <v>203</v>
      </c>
      <c r="CF63" s="19" t="s">
        <v>203</v>
      </c>
      <c r="CG63" s="19">
        <v>2.65</v>
      </c>
      <c r="CH63" s="22"/>
      <c r="CI63" s="20" t="s">
        <v>203</v>
      </c>
      <c r="CJ63" s="20" t="s">
        <v>203</v>
      </c>
      <c r="CK63" s="20" t="s">
        <v>203</v>
      </c>
      <c r="CL63" s="20" t="s">
        <v>203</v>
      </c>
      <c r="CM63" s="19" t="s">
        <v>208</v>
      </c>
      <c r="CN63" s="19">
        <v>3</v>
      </c>
      <c r="CO63" s="22"/>
      <c r="CP63" s="20" t="s">
        <v>203</v>
      </c>
      <c r="CQ63" s="20" t="s">
        <v>203</v>
      </c>
      <c r="CR63" s="20" t="s">
        <v>203</v>
      </c>
      <c r="CS63" s="20" t="s">
        <v>203</v>
      </c>
      <c r="CT63" s="19" t="s">
        <v>203</v>
      </c>
      <c r="CU63" s="21">
        <v>483333</v>
      </c>
      <c r="CV63" s="22"/>
      <c r="CW63" s="20" t="s">
        <v>203</v>
      </c>
      <c r="CX63" s="20" t="s">
        <v>203</v>
      </c>
      <c r="CY63" s="20" t="s">
        <v>203</v>
      </c>
      <c r="CZ63" s="20" t="s">
        <v>203</v>
      </c>
      <c r="DA63" s="19" t="s">
        <v>208</v>
      </c>
      <c r="DB63" s="19">
        <v>3</v>
      </c>
      <c r="DC63" s="22"/>
      <c r="DD63" s="20" t="s">
        <v>203</v>
      </c>
      <c r="DE63" s="20" t="s">
        <v>203</v>
      </c>
    </row>
    <row r="64" spans="1:109" x14ac:dyDescent="0.25">
      <c r="A64" s="49"/>
      <c r="B64" s="48"/>
      <c r="C64" s="48"/>
      <c r="D64" s="48"/>
      <c r="E64" s="48"/>
      <c r="F64" s="48"/>
      <c r="G64" s="48"/>
      <c r="H64" s="48"/>
      <c r="I64" s="48"/>
      <c r="J64" s="48"/>
      <c r="K64" s="48"/>
      <c r="L64" s="48"/>
      <c r="M64" s="48"/>
      <c r="N64" s="48"/>
      <c r="O64" s="48"/>
      <c r="P64" s="48"/>
      <c r="Q64" s="48"/>
      <c r="R64" s="48"/>
      <c r="S64" s="48"/>
      <c r="T64" s="48"/>
      <c r="U64" s="48"/>
      <c r="V64" s="48"/>
      <c r="W64" s="48"/>
      <c r="X64" s="48"/>
      <c r="Y64" s="48"/>
      <c r="Z64" s="123"/>
      <c r="AA64" s="105"/>
      <c r="AB64" s="105"/>
      <c r="AC64" s="105"/>
      <c r="AD64" s="105"/>
      <c r="AE64" s="105"/>
      <c r="AF64" s="123"/>
      <c r="AG64" s="123"/>
      <c r="AH64" s="105"/>
      <c r="AI64" s="105"/>
      <c r="AJ64" s="105"/>
      <c r="AK64" s="105"/>
      <c r="AL64" s="105"/>
      <c r="AM64" s="123"/>
      <c r="AN64" s="123"/>
      <c r="AO64" s="104" t="s">
        <v>499</v>
      </c>
      <c r="AP64" s="104"/>
      <c r="AQ64" s="104"/>
      <c r="AR64" s="104"/>
      <c r="AS64" s="104"/>
      <c r="AT64" s="123"/>
      <c r="AU64" s="123"/>
      <c r="AV64" s="104" t="s">
        <v>495</v>
      </c>
      <c r="AW64" s="104"/>
      <c r="AX64" s="104"/>
      <c r="AY64" s="104"/>
      <c r="AZ64" s="104"/>
      <c r="BA64" s="123"/>
      <c r="BB64" s="123"/>
      <c r="BC64" s="104"/>
      <c r="BD64" s="104"/>
      <c r="BE64" s="104"/>
      <c r="BF64" s="104"/>
      <c r="BG64" s="104"/>
      <c r="BH64" s="123"/>
      <c r="BI64" s="123"/>
      <c r="BJ64" s="104" t="s">
        <v>495</v>
      </c>
      <c r="BK64" s="104"/>
      <c r="BL64" s="104"/>
      <c r="BM64" s="104"/>
      <c r="BN64" s="104"/>
      <c r="BO64" s="123"/>
      <c r="BP64" s="23" t="s">
        <v>203</v>
      </c>
      <c r="BQ64" s="23" t="s">
        <v>203</v>
      </c>
      <c r="BR64" s="24"/>
      <c r="BS64" s="133">
        <v>3.51</v>
      </c>
      <c r="BT64" s="27"/>
      <c r="BU64" s="23" t="s">
        <v>203</v>
      </c>
      <c r="BV64" s="23" t="s">
        <v>203</v>
      </c>
      <c r="BW64" s="25" t="s">
        <v>203</v>
      </c>
      <c r="BX64" s="25" t="s">
        <v>203</v>
      </c>
      <c r="BY64" s="24" t="s">
        <v>203</v>
      </c>
      <c r="BZ64" s="26">
        <v>833333</v>
      </c>
      <c r="CA64" s="27"/>
      <c r="CB64" s="25" t="s">
        <v>203</v>
      </c>
      <c r="CC64" s="25" t="s">
        <v>203</v>
      </c>
      <c r="CD64" s="25" t="s">
        <v>203</v>
      </c>
      <c r="CE64" s="25" t="s">
        <v>203</v>
      </c>
      <c r="CF64" s="24" t="s">
        <v>203</v>
      </c>
      <c r="CG64" s="24">
        <v>5.79</v>
      </c>
      <c r="CH64" s="27"/>
      <c r="CI64" s="25" t="s">
        <v>203</v>
      </c>
      <c r="CJ64" s="25" t="s">
        <v>203</v>
      </c>
      <c r="CK64" s="25" t="s">
        <v>203</v>
      </c>
      <c r="CL64" s="25" t="s">
        <v>203</v>
      </c>
      <c r="CM64" s="24" t="s">
        <v>208</v>
      </c>
      <c r="CN64" s="24">
        <v>3.51</v>
      </c>
      <c r="CO64" s="27"/>
      <c r="CP64" s="25" t="s">
        <v>203</v>
      </c>
      <c r="CQ64" s="25" t="s">
        <v>203</v>
      </c>
      <c r="CR64" s="25" t="s">
        <v>203</v>
      </c>
      <c r="CS64" s="25" t="s">
        <v>203</v>
      </c>
      <c r="CT64" s="24" t="s">
        <v>203</v>
      </c>
      <c r="CU64" s="26">
        <v>520833</v>
      </c>
      <c r="CV64" s="27"/>
      <c r="CW64" s="25" t="s">
        <v>203</v>
      </c>
      <c r="CX64" s="25" t="s">
        <v>203</v>
      </c>
      <c r="CY64" s="25" t="s">
        <v>203</v>
      </c>
      <c r="CZ64" s="25" t="s">
        <v>203</v>
      </c>
      <c r="DA64" s="24" t="s">
        <v>208</v>
      </c>
      <c r="DB64" s="24">
        <v>3.51</v>
      </c>
      <c r="DC64" s="27"/>
      <c r="DD64" s="25" t="s">
        <v>203</v>
      </c>
      <c r="DE64" s="25" t="s">
        <v>203</v>
      </c>
    </row>
    <row r="65" spans="1:109" ht="15.75" thickBot="1" x14ac:dyDescent="0.3">
      <c r="A65" s="49"/>
      <c r="B65" s="48"/>
      <c r="C65" s="48"/>
      <c r="D65" s="48"/>
      <c r="E65" s="48"/>
      <c r="F65" s="48"/>
      <c r="G65" s="48"/>
      <c r="H65" s="48"/>
      <c r="I65" s="48"/>
      <c r="J65" s="48"/>
      <c r="K65" s="48"/>
      <c r="L65" s="48"/>
      <c r="M65" s="48"/>
      <c r="N65" s="48"/>
      <c r="O65" s="48"/>
      <c r="P65" s="48"/>
      <c r="Q65" s="48"/>
      <c r="R65" s="48"/>
      <c r="S65" s="48"/>
      <c r="T65" s="48"/>
      <c r="U65" s="48"/>
      <c r="V65" s="48"/>
      <c r="W65" s="48"/>
      <c r="X65" s="48"/>
      <c r="Y65" s="48"/>
      <c r="Z65" s="125"/>
      <c r="AA65" s="76"/>
      <c r="AB65" s="76"/>
      <c r="AC65" s="76"/>
      <c r="AD65" s="76"/>
      <c r="AE65" s="76"/>
      <c r="AF65" s="125"/>
      <c r="AG65" s="125"/>
      <c r="AH65" s="76"/>
      <c r="AI65" s="76"/>
      <c r="AJ65" s="76"/>
      <c r="AK65" s="76"/>
      <c r="AL65" s="76"/>
      <c r="AM65" s="125"/>
      <c r="AN65" s="125"/>
      <c r="AO65" s="106" t="s">
        <v>455</v>
      </c>
      <c r="AP65" s="106"/>
      <c r="AQ65" s="106"/>
      <c r="AR65" s="106"/>
      <c r="AS65" s="106"/>
      <c r="AT65" s="125"/>
      <c r="AU65" s="125"/>
      <c r="AV65" s="106" t="s">
        <v>458</v>
      </c>
      <c r="AW65" s="106"/>
      <c r="AX65" s="106"/>
      <c r="AY65" s="106"/>
      <c r="AZ65" s="106"/>
      <c r="BA65" s="125"/>
      <c r="BB65" s="125"/>
      <c r="BC65" s="106"/>
      <c r="BD65" s="106"/>
      <c r="BE65" s="106"/>
      <c r="BF65" s="106"/>
      <c r="BG65" s="106"/>
      <c r="BH65" s="125"/>
      <c r="BI65" s="125"/>
      <c r="BJ65" s="106" t="s">
        <v>458</v>
      </c>
      <c r="BK65" s="106"/>
      <c r="BL65" s="106"/>
      <c r="BM65" s="106"/>
      <c r="BN65" s="106"/>
      <c r="BO65" s="125"/>
      <c r="BP65" s="18" t="s">
        <v>203</v>
      </c>
      <c r="BQ65" s="18" t="s">
        <v>203</v>
      </c>
      <c r="BR65" s="19"/>
      <c r="BS65" s="132">
        <v>3.6</v>
      </c>
      <c r="BT65" s="22"/>
      <c r="BU65" s="18" t="s">
        <v>203</v>
      </c>
      <c r="BV65" s="18" t="s">
        <v>203</v>
      </c>
      <c r="BW65" s="20" t="s">
        <v>203</v>
      </c>
      <c r="BX65" s="20" t="s">
        <v>203</v>
      </c>
      <c r="BY65" s="19" t="s">
        <v>203</v>
      </c>
      <c r="BZ65" s="21">
        <v>501668</v>
      </c>
      <c r="CA65" s="22"/>
      <c r="CB65" s="20" t="s">
        <v>203</v>
      </c>
      <c r="CC65" s="20" t="s">
        <v>203</v>
      </c>
      <c r="CD65" s="20" t="s">
        <v>203</v>
      </c>
      <c r="CE65" s="20" t="s">
        <v>203</v>
      </c>
      <c r="CF65" s="19" t="s">
        <v>203</v>
      </c>
      <c r="CG65" s="19">
        <v>2.76</v>
      </c>
      <c r="CH65" s="22"/>
      <c r="CI65" s="20" t="s">
        <v>203</v>
      </c>
      <c r="CJ65" s="20" t="s">
        <v>203</v>
      </c>
      <c r="CK65" s="20" t="s">
        <v>203</v>
      </c>
      <c r="CL65" s="20" t="s">
        <v>203</v>
      </c>
      <c r="CM65" s="19" t="s">
        <v>208</v>
      </c>
      <c r="CN65" s="19">
        <v>3.6</v>
      </c>
      <c r="CO65" s="22"/>
      <c r="CP65" s="20" t="s">
        <v>203</v>
      </c>
      <c r="CQ65" s="20" t="s">
        <v>203</v>
      </c>
      <c r="CR65" s="20" t="s">
        <v>203</v>
      </c>
      <c r="CS65" s="20" t="s">
        <v>203</v>
      </c>
      <c r="CT65" s="19" t="s">
        <v>203</v>
      </c>
      <c r="CU65" s="21">
        <v>375000</v>
      </c>
      <c r="CV65" s="22"/>
      <c r="CW65" s="20" t="s">
        <v>203</v>
      </c>
      <c r="CX65" s="20" t="s">
        <v>203</v>
      </c>
      <c r="CY65" s="20" t="s">
        <v>203</v>
      </c>
      <c r="CZ65" s="20" t="s">
        <v>203</v>
      </c>
      <c r="DA65" s="19" t="s">
        <v>208</v>
      </c>
      <c r="DB65" s="19">
        <v>3.6</v>
      </c>
      <c r="DC65" s="22"/>
      <c r="DD65" s="20" t="s">
        <v>203</v>
      </c>
      <c r="DE65" s="20" t="s">
        <v>203</v>
      </c>
    </row>
    <row r="66" spans="1:109" x14ac:dyDescent="0.25">
      <c r="A66" s="49"/>
      <c r="B66" s="48"/>
      <c r="C66" s="48"/>
      <c r="D66" s="48"/>
      <c r="E66" s="48"/>
      <c r="F66" s="48"/>
      <c r="G66" s="48"/>
      <c r="H66" s="48"/>
      <c r="I66" s="48"/>
      <c r="J66" s="48"/>
      <c r="K66" s="48"/>
      <c r="L66" s="48"/>
      <c r="M66" s="48"/>
      <c r="N66" s="48"/>
      <c r="O66" s="48"/>
      <c r="P66" s="48"/>
      <c r="Q66" s="48"/>
      <c r="R66" s="48"/>
      <c r="S66" s="48"/>
      <c r="T66" s="48"/>
      <c r="U66" s="48"/>
      <c r="V66" s="48"/>
      <c r="W66" s="48"/>
      <c r="X66" s="48"/>
      <c r="Y66" s="48"/>
      <c r="Z66" s="118" t="s">
        <v>203</v>
      </c>
      <c r="AA66" s="118" t="s">
        <v>203</v>
      </c>
      <c r="AB66" s="84"/>
      <c r="AC66" s="85">
        <v>3</v>
      </c>
      <c r="AD66" s="86"/>
      <c r="AE66" s="118" t="s">
        <v>203</v>
      </c>
      <c r="AF66" s="118" t="s">
        <v>203</v>
      </c>
      <c r="AG66" s="119" t="s">
        <v>203</v>
      </c>
      <c r="AH66" s="119" t="s">
        <v>203</v>
      </c>
      <c r="AI66" s="84" t="s">
        <v>203</v>
      </c>
      <c r="AJ66" s="87">
        <v>400000</v>
      </c>
      <c r="AK66" s="86"/>
      <c r="AL66" s="119" t="s">
        <v>203</v>
      </c>
      <c r="AM66" s="119" t="s">
        <v>203</v>
      </c>
      <c r="AN66" s="119" t="s">
        <v>203</v>
      </c>
      <c r="AO66" s="119" t="s">
        <v>203</v>
      </c>
      <c r="AP66" s="84" t="s">
        <v>203</v>
      </c>
      <c r="AQ66" s="88">
        <v>1.65</v>
      </c>
      <c r="AR66" s="86"/>
      <c r="AS66" s="119" t="s">
        <v>203</v>
      </c>
      <c r="AT66" s="119" t="s">
        <v>203</v>
      </c>
      <c r="AU66" s="119" t="s">
        <v>203</v>
      </c>
      <c r="AV66" s="119" t="s">
        <v>203</v>
      </c>
      <c r="AW66" s="84" t="s">
        <v>208</v>
      </c>
      <c r="AX66" s="88">
        <v>3</v>
      </c>
      <c r="AY66" s="86"/>
      <c r="AZ66" s="119" t="s">
        <v>203</v>
      </c>
      <c r="BA66" s="119" t="s">
        <v>203</v>
      </c>
      <c r="BB66" s="119" t="s">
        <v>203</v>
      </c>
      <c r="BC66" s="119" t="s">
        <v>203</v>
      </c>
      <c r="BD66" s="84" t="s">
        <v>203</v>
      </c>
      <c r="BE66" s="87">
        <v>400000</v>
      </c>
      <c r="BF66" s="86"/>
      <c r="BG66" s="119" t="s">
        <v>203</v>
      </c>
      <c r="BH66" s="119" t="s">
        <v>203</v>
      </c>
      <c r="BI66" s="119" t="s">
        <v>203</v>
      </c>
      <c r="BJ66" s="119" t="s">
        <v>203</v>
      </c>
      <c r="BK66" s="84" t="s">
        <v>208</v>
      </c>
      <c r="BL66" s="88">
        <v>3</v>
      </c>
      <c r="BM66" s="86"/>
      <c r="BN66" s="119" t="s">
        <v>203</v>
      </c>
      <c r="BO66" s="119" t="s">
        <v>203</v>
      </c>
      <c r="BP66" s="23" t="s">
        <v>203</v>
      </c>
      <c r="BQ66" s="23" t="s">
        <v>203</v>
      </c>
      <c r="BR66" s="24"/>
      <c r="BS66" s="133">
        <v>3.9</v>
      </c>
      <c r="BT66" s="27"/>
      <c r="BU66" s="23" t="s">
        <v>203</v>
      </c>
      <c r="BV66" s="23" t="s">
        <v>203</v>
      </c>
      <c r="BW66" s="25" t="s">
        <v>203</v>
      </c>
      <c r="BX66" s="25" t="s">
        <v>203</v>
      </c>
      <c r="BY66" s="24" t="s">
        <v>203</v>
      </c>
      <c r="BZ66" s="26">
        <v>10580</v>
      </c>
      <c r="CA66" s="27"/>
      <c r="CB66" s="25" t="s">
        <v>203</v>
      </c>
      <c r="CC66" s="25" t="s">
        <v>203</v>
      </c>
      <c r="CD66" s="25" t="s">
        <v>203</v>
      </c>
      <c r="CE66" s="25" t="s">
        <v>203</v>
      </c>
      <c r="CF66" s="24" t="s">
        <v>203</v>
      </c>
      <c r="CG66" s="24">
        <v>4.18</v>
      </c>
      <c r="CH66" s="27"/>
      <c r="CI66" s="25" t="s">
        <v>203</v>
      </c>
      <c r="CJ66" s="25" t="s">
        <v>203</v>
      </c>
      <c r="CK66" s="25" t="s">
        <v>203</v>
      </c>
      <c r="CL66" s="25" t="s">
        <v>203</v>
      </c>
      <c r="CM66" s="24" t="s">
        <v>208</v>
      </c>
      <c r="CN66" s="24">
        <v>3.9</v>
      </c>
      <c r="CO66" s="27"/>
      <c r="CP66" s="25" t="s">
        <v>203</v>
      </c>
      <c r="CQ66" s="25" t="s">
        <v>203</v>
      </c>
      <c r="CR66" s="25" t="s">
        <v>203</v>
      </c>
      <c r="CS66" s="25" t="s">
        <v>203</v>
      </c>
      <c r="CT66" s="24" t="s">
        <v>203</v>
      </c>
      <c r="CU66" s="26">
        <v>10580</v>
      </c>
      <c r="CV66" s="27"/>
      <c r="CW66" s="25" t="s">
        <v>203</v>
      </c>
      <c r="CX66" s="25" t="s">
        <v>203</v>
      </c>
      <c r="CY66" s="25" t="s">
        <v>203</v>
      </c>
      <c r="CZ66" s="25" t="s">
        <v>203</v>
      </c>
      <c r="DA66" s="24" t="s">
        <v>208</v>
      </c>
      <c r="DB66" s="24">
        <v>3.9</v>
      </c>
      <c r="DC66" s="27"/>
      <c r="DD66" s="25" t="s">
        <v>203</v>
      </c>
      <c r="DE66" s="25" t="s">
        <v>203</v>
      </c>
    </row>
    <row r="67" spans="1:109" x14ac:dyDescent="0.25">
      <c r="A67" s="49"/>
      <c r="B67" s="48"/>
      <c r="C67" s="48"/>
      <c r="D67" s="48"/>
      <c r="E67" s="48"/>
      <c r="F67" s="48"/>
      <c r="G67" s="48"/>
      <c r="H67" s="48"/>
      <c r="I67" s="48"/>
      <c r="J67" s="48"/>
      <c r="K67" s="48"/>
      <c r="L67" s="48"/>
      <c r="M67" s="48"/>
      <c r="N67" s="48"/>
      <c r="O67" s="48"/>
      <c r="P67" s="48"/>
      <c r="Q67" s="48"/>
      <c r="R67" s="48"/>
      <c r="S67" s="48"/>
      <c r="T67" s="48"/>
      <c r="U67" s="48"/>
      <c r="V67" s="48"/>
      <c r="W67" s="48"/>
      <c r="X67" s="48"/>
      <c r="Y67" s="48"/>
      <c r="Z67" s="120" t="s">
        <v>203</v>
      </c>
      <c r="AA67" s="120" t="s">
        <v>203</v>
      </c>
      <c r="AB67" s="89"/>
      <c r="AC67" s="90">
        <v>3.51</v>
      </c>
      <c r="AD67" s="91"/>
      <c r="AE67" s="120" t="s">
        <v>203</v>
      </c>
      <c r="AF67" s="120" t="s">
        <v>203</v>
      </c>
      <c r="AG67" s="121" t="s">
        <v>203</v>
      </c>
      <c r="AH67" s="121" t="s">
        <v>203</v>
      </c>
      <c r="AI67" s="89" t="s">
        <v>203</v>
      </c>
      <c r="AJ67" s="92">
        <v>833333</v>
      </c>
      <c r="AK67" s="91"/>
      <c r="AL67" s="121" t="s">
        <v>203</v>
      </c>
      <c r="AM67" s="121" t="s">
        <v>203</v>
      </c>
      <c r="AN67" s="121" t="s">
        <v>203</v>
      </c>
      <c r="AO67" s="121" t="s">
        <v>203</v>
      </c>
      <c r="AP67" s="89" t="s">
        <v>203</v>
      </c>
      <c r="AQ67" s="93">
        <v>4.79</v>
      </c>
      <c r="AR67" s="91"/>
      <c r="AS67" s="121" t="s">
        <v>203</v>
      </c>
      <c r="AT67" s="121" t="s">
        <v>203</v>
      </c>
      <c r="AU67" s="121" t="s">
        <v>203</v>
      </c>
      <c r="AV67" s="121" t="s">
        <v>203</v>
      </c>
      <c r="AW67" s="89" t="s">
        <v>208</v>
      </c>
      <c r="AX67" s="93">
        <v>3.51</v>
      </c>
      <c r="AY67" s="91"/>
      <c r="AZ67" s="121" t="s">
        <v>203</v>
      </c>
      <c r="BA67" s="121" t="s">
        <v>203</v>
      </c>
      <c r="BB67" s="121" t="s">
        <v>203</v>
      </c>
      <c r="BC67" s="121" t="s">
        <v>203</v>
      </c>
      <c r="BD67" s="89" t="s">
        <v>203</v>
      </c>
      <c r="BE67" s="92">
        <v>833333</v>
      </c>
      <c r="BF67" s="91"/>
      <c r="BG67" s="121" t="s">
        <v>203</v>
      </c>
      <c r="BH67" s="121" t="s">
        <v>203</v>
      </c>
      <c r="BI67" s="121" t="s">
        <v>203</v>
      </c>
      <c r="BJ67" s="121" t="s">
        <v>203</v>
      </c>
      <c r="BK67" s="89" t="s">
        <v>208</v>
      </c>
      <c r="BL67" s="93">
        <v>3.51</v>
      </c>
      <c r="BM67" s="91"/>
      <c r="BN67" s="121" t="s">
        <v>203</v>
      </c>
      <c r="BO67" s="121" t="s">
        <v>203</v>
      </c>
      <c r="BP67" s="18" t="s">
        <v>203</v>
      </c>
      <c r="BQ67" s="18" t="s">
        <v>203</v>
      </c>
      <c r="BR67" s="19"/>
      <c r="BS67" s="132">
        <v>4.08</v>
      </c>
      <c r="BT67" s="22"/>
      <c r="BU67" s="18" t="s">
        <v>203</v>
      </c>
      <c r="BV67" s="18" t="s">
        <v>203</v>
      </c>
      <c r="BW67" s="20" t="s">
        <v>203</v>
      </c>
      <c r="BX67" s="20" t="s">
        <v>203</v>
      </c>
      <c r="BY67" s="19" t="s">
        <v>203</v>
      </c>
      <c r="BZ67" s="21">
        <v>95400</v>
      </c>
      <c r="CA67" s="22"/>
      <c r="CB67" s="20" t="s">
        <v>203</v>
      </c>
      <c r="CC67" s="20" t="s">
        <v>203</v>
      </c>
      <c r="CD67" s="20" t="s">
        <v>203</v>
      </c>
      <c r="CE67" s="20" t="s">
        <v>203</v>
      </c>
      <c r="CF67" s="19" t="s">
        <v>203</v>
      </c>
      <c r="CG67" s="19">
        <v>4.17</v>
      </c>
      <c r="CH67" s="22"/>
      <c r="CI67" s="20" t="s">
        <v>203</v>
      </c>
      <c r="CJ67" s="20" t="s">
        <v>203</v>
      </c>
      <c r="CK67" s="20" t="s">
        <v>203</v>
      </c>
      <c r="CL67" s="20" t="s">
        <v>203</v>
      </c>
      <c r="CM67" s="19" t="s">
        <v>208</v>
      </c>
      <c r="CN67" s="19">
        <v>4.08</v>
      </c>
      <c r="CO67" s="22"/>
      <c r="CP67" s="20" t="s">
        <v>203</v>
      </c>
      <c r="CQ67" s="20" t="s">
        <v>203</v>
      </c>
      <c r="CR67" s="20" t="s">
        <v>203</v>
      </c>
      <c r="CS67" s="20" t="s">
        <v>203</v>
      </c>
      <c r="CT67" s="19" t="s">
        <v>203</v>
      </c>
      <c r="CU67" s="21">
        <v>95400</v>
      </c>
      <c r="CV67" s="22"/>
      <c r="CW67" s="20" t="s">
        <v>203</v>
      </c>
      <c r="CX67" s="20" t="s">
        <v>203</v>
      </c>
      <c r="CY67" s="20" t="s">
        <v>203</v>
      </c>
      <c r="CZ67" s="20" t="s">
        <v>203</v>
      </c>
      <c r="DA67" s="19" t="s">
        <v>208</v>
      </c>
      <c r="DB67" s="19">
        <v>4.08</v>
      </c>
      <c r="DC67" s="22"/>
      <c r="DD67" s="20" t="s">
        <v>203</v>
      </c>
      <c r="DE67" s="20" t="s">
        <v>203</v>
      </c>
    </row>
    <row r="68" spans="1:109" x14ac:dyDescent="0.25">
      <c r="A68" s="49"/>
      <c r="B68" s="48"/>
      <c r="C68" s="48"/>
      <c r="D68" s="48"/>
      <c r="E68" s="48"/>
      <c r="F68" s="48"/>
      <c r="G68" s="48"/>
      <c r="H68" s="48"/>
      <c r="I68" s="48"/>
      <c r="J68" s="48"/>
      <c r="K68" s="48"/>
      <c r="L68" s="48"/>
      <c r="M68" s="48"/>
      <c r="N68" s="48"/>
      <c r="O68" s="48"/>
      <c r="P68" s="48"/>
      <c r="Q68" s="48"/>
      <c r="R68" s="48"/>
      <c r="S68" s="48"/>
      <c r="T68" s="48"/>
      <c r="U68" s="48"/>
      <c r="V68" s="48"/>
      <c r="W68" s="48"/>
      <c r="X68" s="48"/>
      <c r="Y68" s="48"/>
      <c r="Z68" s="118" t="s">
        <v>203</v>
      </c>
      <c r="AA68" s="118" t="s">
        <v>203</v>
      </c>
      <c r="AB68" s="84"/>
      <c r="AC68" s="85">
        <v>3.6</v>
      </c>
      <c r="AD68" s="86"/>
      <c r="AE68" s="118" t="s">
        <v>203</v>
      </c>
      <c r="AF68" s="118" t="s">
        <v>203</v>
      </c>
      <c r="AG68" s="119" t="s">
        <v>203</v>
      </c>
      <c r="AH68" s="119" t="s">
        <v>203</v>
      </c>
      <c r="AI68" s="84" t="s">
        <v>203</v>
      </c>
      <c r="AJ68" s="87">
        <v>500000</v>
      </c>
      <c r="AK68" s="86"/>
      <c r="AL68" s="119" t="s">
        <v>203</v>
      </c>
      <c r="AM68" s="119" t="s">
        <v>203</v>
      </c>
      <c r="AN68" s="119" t="s">
        <v>203</v>
      </c>
      <c r="AO68" s="119" t="s">
        <v>203</v>
      </c>
      <c r="AP68" s="84" t="s">
        <v>203</v>
      </c>
      <c r="AQ68" s="88">
        <v>1.76</v>
      </c>
      <c r="AR68" s="86"/>
      <c r="AS68" s="119" t="s">
        <v>203</v>
      </c>
      <c r="AT68" s="119" t="s">
        <v>203</v>
      </c>
      <c r="AU68" s="119" t="s">
        <v>203</v>
      </c>
      <c r="AV68" s="119" t="s">
        <v>203</v>
      </c>
      <c r="AW68" s="84" t="s">
        <v>208</v>
      </c>
      <c r="AX68" s="88">
        <v>3.6</v>
      </c>
      <c r="AY68" s="86"/>
      <c r="AZ68" s="119" t="s">
        <v>203</v>
      </c>
      <c r="BA68" s="119" t="s">
        <v>203</v>
      </c>
      <c r="BB68" s="119" t="s">
        <v>203</v>
      </c>
      <c r="BC68" s="119" t="s">
        <v>203</v>
      </c>
      <c r="BD68" s="84" t="s">
        <v>203</v>
      </c>
      <c r="BE68" s="87">
        <v>500000</v>
      </c>
      <c r="BF68" s="86"/>
      <c r="BG68" s="119" t="s">
        <v>203</v>
      </c>
      <c r="BH68" s="119" t="s">
        <v>203</v>
      </c>
      <c r="BI68" s="119" t="s">
        <v>203</v>
      </c>
      <c r="BJ68" s="119" t="s">
        <v>203</v>
      </c>
      <c r="BK68" s="84" t="s">
        <v>208</v>
      </c>
      <c r="BL68" s="88">
        <v>3.6</v>
      </c>
      <c r="BM68" s="86"/>
      <c r="BN68" s="119" t="s">
        <v>203</v>
      </c>
      <c r="BO68" s="119" t="s">
        <v>203</v>
      </c>
      <c r="BP68" s="23" t="s">
        <v>203</v>
      </c>
      <c r="BQ68" s="23" t="s">
        <v>203</v>
      </c>
      <c r="BR68" s="24"/>
      <c r="BS68" s="133">
        <v>4.2</v>
      </c>
      <c r="BT68" s="27"/>
      <c r="BU68" s="23" t="s">
        <v>203</v>
      </c>
      <c r="BV68" s="23" t="s">
        <v>203</v>
      </c>
      <c r="BW68" s="25" t="s">
        <v>203</v>
      </c>
      <c r="BX68" s="25" t="s">
        <v>203</v>
      </c>
      <c r="BY68" s="24" t="s">
        <v>203</v>
      </c>
      <c r="BZ68" s="26">
        <v>47500</v>
      </c>
      <c r="CA68" s="27"/>
      <c r="CB68" s="25" t="s">
        <v>203</v>
      </c>
      <c r="CC68" s="25" t="s">
        <v>203</v>
      </c>
      <c r="CD68" s="25" t="s">
        <v>203</v>
      </c>
      <c r="CE68" s="25" t="s">
        <v>203</v>
      </c>
      <c r="CF68" s="24" t="s">
        <v>203</v>
      </c>
      <c r="CG68" s="24">
        <v>2.67</v>
      </c>
      <c r="CH68" s="27"/>
      <c r="CI68" s="25" t="s">
        <v>203</v>
      </c>
      <c r="CJ68" s="25" t="s">
        <v>203</v>
      </c>
      <c r="CK68" s="25" t="s">
        <v>203</v>
      </c>
      <c r="CL68" s="25" t="s">
        <v>203</v>
      </c>
      <c r="CM68" s="24" t="s">
        <v>208</v>
      </c>
      <c r="CN68" s="24">
        <v>4.2</v>
      </c>
      <c r="CO68" s="27"/>
      <c r="CP68" s="25" t="s">
        <v>203</v>
      </c>
      <c r="CQ68" s="25" t="s">
        <v>203</v>
      </c>
      <c r="CR68" s="25" t="s">
        <v>203</v>
      </c>
      <c r="CS68" s="25" t="s">
        <v>203</v>
      </c>
      <c r="CT68" s="24" t="s">
        <v>203</v>
      </c>
      <c r="CU68" s="26">
        <v>19792</v>
      </c>
      <c r="CV68" s="27"/>
      <c r="CW68" s="25" t="s">
        <v>203</v>
      </c>
      <c r="CX68" s="25" t="s">
        <v>203</v>
      </c>
      <c r="CY68" s="25" t="s">
        <v>203</v>
      </c>
      <c r="CZ68" s="25" t="s">
        <v>203</v>
      </c>
      <c r="DA68" s="24" t="s">
        <v>208</v>
      </c>
      <c r="DB68" s="24">
        <v>4.2</v>
      </c>
      <c r="DC68" s="27"/>
      <c r="DD68" s="25" t="s">
        <v>203</v>
      </c>
      <c r="DE68" s="25" t="s">
        <v>203</v>
      </c>
    </row>
    <row r="69" spans="1:109" x14ac:dyDescent="0.25">
      <c r="A69" s="49"/>
      <c r="B69" s="48"/>
      <c r="C69" s="48"/>
      <c r="D69" s="48"/>
      <c r="E69" s="48"/>
      <c r="F69" s="48"/>
      <c r="G69" s="48"/>
      <c r="H69" s="48"/>
      <c r="I69" s="48"/>
      <c r="J69" s="48"/>
      <c r="K69" s="48"/>
      <c r="L69" s="48"/>
      <c r="M69" s="48"/>
      <c r="N69" s="48"/>
      <c r="O69" s="48"/>
      <c r="P69" s="48"/>
      <c r="Q69" s="48"/>
      <c r="R69" s="48"/>
      <c r="S69" s="48"/>
      <c r="T69" s="48"/>
      <c r="U69" s="48"/>
      <c r="V69" s="48"/>
      <c r="W69" s="48"/>
      <c r="X69" s="48"/>
      <c r="Y69" s="48"/>
      <c r="Z69" s="120" t="s">
        <v>203</v>
      </c>
      <c r="AA69" s="120" t="s">
        <v>203</v>
      </c>
      <c r="AB69" s="89"/>
      <c r="AC69" s="90">
        <v>3.9</v>
      </c>
      <c r="AD69" s="91"/>
      <c r="AE69" s="120" t="s">
        <v>203</v>
      </c>
      <c r="AF69" s="120" t="s">
        <v>203</v>
      </c>
      <c r="AG69" s="121" t="s">
        <v>203</v>
      </c>
      <c r="AH69" s="121" t="s">
        <v>203</v>
      </c>
      <c r="AI69" s="89" t="s">
        <v>203</v>
      </c>
      <c r="AJ69" s="92">
        <v>10580</v>
      </c>
      <c r="AK69" s="91"/>
      <c r="AL69" s="121" t="s">
        <v>203</v>
      </c>
      <c r="AM69" s="121" t="s">
        <v>203</v>
      </c>
      <c r="AN69" s="121" t="s">
        <v>203</v>
      </c>
      <c r="AO69" s="121" t="s">
        <v>203</v>
      </c>
      <c r="AP69" s="89" t="s">
        <v>203</v>
      </c>
      <c r="AQ69" s="93">
        <v>3.18</v>
      </c>
      <c r="AR69" s="91"/>
      <c r="AS69" s="121" t="s">
        <v>203</v>
      </c>
      <c r="AT69" s="121" t="s">
        <v>203</v>
      </c>
      <c r="AU69" s="121" t="s">
        <v>203</v>
      </c>
      <c r="AV69" s="121" t="s">
        <v>203</v>
      </c>
      <c r="AW69" s="89" t="s">
        <v>208</v>
      </c>
      <c r="AX69" s="93">
        <v>3.9</v>
      </c>
      <c r="AY69" s="91"/>
      <c r="AZ69" s="121" t="s">
        <v>203</v>
      </c>
      <c r="BA69" s="121" t="s">
        <v>203</v>
      </c>
      <c r="BB69" s="121" t="s">
        <v>203</v>
      </c>
      <c r="BC69" s="121" t="s">
        <v>203</v>
      </c>
      <c r="BD69" s="89" t="s">
        <v>203</v>
      </c>
      <c r="BE69" s="92">
        <v>10580</v>
      </c>
      <c r="BF69" s="91"/>
      <c r="BG69" s="121" t="s">
        <v>203</v>
      </c>
      <c r="BH69" s="121" t="s">
        <v>203</v>
      </c>
      <c r="BI69" s="121" t="s">
        <v>203</v>
      </c>
      <c r="BJ69" s="121" t="s">
        <v>203</v>
      </c>
      <c r="BK69" s="89" t="s">
        <v>208</v>
      </c>
      <c r="BL69" s="93">
        <v>3.9</v>
      </c>
      <c r="BM69" s="91"/>
      <c r="BN69" s="121" t="s">
        <v>203</v>
      </c>
      <c r="BO69" s="121" t="s">
        <v>203</v>
      </c>
      <c r="BP69" s="18" t="s">
        <v>203</v>
      </c>
      <c r="BQ69" s="18" t="s">
        <v>203</v>
      </c>
      <c r="BR69" s="19"/>
      <c r="BS69" s="132">
        <v>5.4</v>
      </c>
      <c r="BT69" s="22"/>
      <c r="BU69" s="18" t="s">
        <v>203</v>
      </c>
      <c r="BV69" s="18" t="s">
        <v>203</v>
      </c>
      <c r="BW69" s="20" t="s">
        <v>203</v>
      </c>
      <c r="BX69" s="20" t="s">
        <v>203</v>
      </c>
      <c r="BY69" s="19" t="s">
        <v>203</v>
      </c>
      <c r="BZ69" s="21">
        <v>25000</v>
      </c>
      <c r="CA69" s="22"/>
      <c r="CB69" s="20" t="s">
        <v>203</v>
      </c>
      <c r="CC69" s="20" t="s">
        <v>203</v>
      </c>
      <c r="CD69" s="20" t="s">
        <v>203</v>
      </c>
      <c r="CE69" s="20" t="s">
        <v>203</v>
      </c>
      <c r="CF69" s="19" t="s">
        <v>203</v>
      </c>
      <c r="CG69" s="19">
        <v>3.92</v>
      </c>
      <c r="CH69" s="22"/>
      <c r="CI69" s="20" t="s">
        <v>203</v>
      </c>
      <c r="CJ69" s="20" t="s">
        <v>203</v>
      </c>
      <c r="CK69" s="20" t="s">
        <v>203</v>
      </c>
      <c r="CL69" s="20" t="s">
        <v>203</v>
      </c>
      <c r="CM69" s="19" t="s">
        <v>208</v>
      </c>
      <c r="CN69" s="19">
        <v>5.4</v>
      </c>
      <c r="CO69" s="22"/>
      <c r="CP69" s="20" t="s">
        <v>203</v>
      </c>
      <c r="CQ69" s="20" t="s">
        <v>203</v>
      </c>
      <c r="CR69" s="20" t="s">
        <v>203</v>
      </c>
      <c r="CS69" s="20" t="s">
        <v>203</v>
      </c>
      <c r="CT69" s="19" t="s">
        <v>203</v>
      </c>
      <c r="CU69" s="21">
        <v>25000</v>
      </c>
      <c r="CV69" s="22"/>
      <c r="CW69" s="20" t="s">
        <v>203</v>
      </c>
      <c r="CX69" s="20" t="s">
        <v>203</v>
      </c>
      <c r="CY69" s="20" t="s">
        <v>203</v>
      </c>
      <c r="CZ69" s="20" t="s">
        <v>203</v>
      </c>
      <c r="DA69" s="19" t="s">
        <v>208</v>
      </c>
      <c r="DB69" s="19">
        <v>5.4</v>
      </c>
      <c r="DC69" s="22"/>
      <c r="DD69" s="20" t="s">
        <v>203</v>
      </c>
      <c r="DE69" s="20" t="s">
        <v>203</v>
      </c>
    </row>
    <row r="70" spans="1:109" ht="15.75" thickBot="1" x14ac:dyDescent="0.3">
      <c r="A70" s="49"/>
      <c r="B70" s="48"/>
      <c r="C70" s="48"/>
      <c r="D70" s="48"/>
      <c r="E70" s="48"/>
      <c r="F70" s="48"/>
      <c r="G70" s="48"/>
      <c r="H70" s="48"/>
      <c r="I70" s="48"/>
      <c r="J70" s="48"/>
      <c r="K70" s="48"/>
      <c r="L70" s="48"/>
      <c r="M70" s="48"/>
      <c r="N70" s="48"/>
      <c r="O70" s="48"/>
      <c r="P70" s="48"/>
      <c r="Q70" s="48"/>
      <c r="R70" s="48"/>
      <c r="S70" s="48"/>
      <c r="T70" s="48"/>
      <c r="U70" s="48"/>
      <c r="V70" s="48"/>
      <c r="W70" s="48"/>
      <c r="X70" s="48"/>
      <c r="Y70" s="48"/>
      <c r="Z70" s="118" t="s">
        <v>203</v>
      </c>
      <c r="AA70" s="118" t="s">
        <v>203</v>
      </c>
      <c r="AB70" s="84"/>
      <c r="AC70" s="85">
        <v>4.08</v>
      </c>
      <c r="AD70" s="86"/>
      <c r="AE70" s="118" t="s">
        <v>203</v>
      </c>
      <c r="AF70" s="118" t="s">
        <v>203</v>
      </c>
      <c r="AG70" s="119" t="s">
        <v>203</v>
      </c>
      <c r="AH70" s="119" t="s">
        <v>203</v>
      </c>
      <c r="AI70" s="84" t="s">
        <v>203</v>
      </c>
      <c r="AJ70" s="87">
        <v>79500</v>
      </c>
      <c r="AK70" s="86"/>
      <c r="AL70" s="119" t="s">
        <v>203</v>
      </c>
      <c r="AM70" s="119" t="s">
        <v>203</v>
      </c>
      <c r="AN70" s="119" t="s">
        <v>203</v>
      </c>
      <c r="AO70" s="119" t="s">
        <v>203</v>
      </c>
      <c r="AP70" s="84" t="s">
        <v>203</v>
      </c>
      <c r="AQ70" s="88">
        <v>3.17</v>
      </c>
      <c r="AR70" s="86"/>
      <c r="AS70" s="119" t="s">
        <v>203</v>
      </c>
      <c r="AT70" s="119" t="s">
        <v>203</v>
      </c>
      <c r="AU70" s="119" t="s">
        <v>203</v>
      </c>
      <c r="AV70" s="119" t="s">
        <v>203</v>
      </c>
      <c r="AW70" s="84" t="s">
        <v>208</v>
      </c>
      <c r="AX70" s="88">
        <v>4.08</v>
      </c>
      <c r="AY70" s="86"/>
      <c r="AZ70" s="119" t="s">
        <v>203</v>
      </c>
      <c r="BA70" s="119" t="s">
        <v>203</v>
      </c>
      <c r="BB70" s="119" t="s">
        <v>203</v>
      </c>
      <c r="BC70" s="119" t="s">
        <v>203</v>
      </c>
      <c r="BD70" s="84" t="s">
        <v>203</v>
      </c>
      <c r="BE70" s="87">
        <v>79500</v>
      </c>
      <c r="BF70" s="86"/>
      <c r="BG70" s="119" t="s">
        <v>203</v>
      </c>
      <c r="BH70" s="119" t="s">
        <v>203</v>
      </c>
      <c r="BI70" s="119" t="s">
        <v>203</v>
      </c>
      <c r="BJ70" s="119" t="s">
        <v>203</v>
      </c>
      <c r="BK70" s="84" t="s">
        <v>208</v>
      </c>
      <c r="BL70" s="88">
        <v>4.08</v>
      </c>
      <c r="BM70" s="86"/>
      <c r="BN70" s="119" t="s">
        <v>203</v>
      </c>
      <c r="BO70" s="119" t="s">
        <v>203</v>
      </c>
      <c r="BP70" s="23" t="s">
        <v>203</v>
      </c>
      <c r="BQ70" s="23" t="s">
        <v>203</v>
      </c>
      <c r="BR70" s="24"/>
      <c r="BS70" s="133">
        <v>6.6</v>
      </c>
      <c r="BT70" s="27"/>
      <c r="BU70" s="23" t="s">
        <v>203</v>
      </c>
      <c r="BV70" s="23" t="s">
        <v>203</v>
      </c>
      <c r="BW70" s="25" t="s">
        <v>203</v>
      </c>
      <c r="BX70" s="25" t="s">
        <v>203</v>
      </c>
      <c r="BY70" s="28" t="s">
        <v>203</v>
      </c>
      <c r="BZ70" s="29">
        <v>90000</v>
      </c>
      <c r="CA70" s="30"/>
      <c r="CB70" s="25" t="s">
        <v>203</v>
      </c>
      <c r="CC70" s="25" t="s">
        <v>203</v>
      </c>
      <c r="CD70" s="25" t="s">
        <v>203</v>
      </c>
      <c r="CE70" s="25" t="s">
        <v>203</v>
      </c>
      <c r="CF70" s="28" t="s">
        <v>203</v>
      </c>
      <c r="CG70" s="28">
        <v>0.71</v>
      </c>
      <c r="CH70" s="30"/>
      <c r="CI70" s="25" t="s">
        <v>203</v>
      </c>
      <c r="CJ70" s="25" t="s">
        <v>203</v>
      </c>
      <c r="CK70" s="25" t="s">
        <v>203</v>
      </c>
      <c r="CL70" s="25" t="s">
        <v>203</v>
      </c>
      <c r="CM70" s="28" t="s">
        <v>208</v>
      </c>
      <c r="CN70" s="28">
        <v>6.6</v>
      </c>
      <c r="CO70" s="30"/>
      <c r="CP70" s="25" t="s">
        <v>203</v>
      </c>
      <c r="CQ70" s="25" t="s">
        <v>203</v>
      </c>
      <c r="CR70" s="25" t="s">
        <v>203</v>
      </c>
      <c r="CS70" s="25" t="s">
        <v>203</v>
      </c>
      <c r="CT70" s="28" t="s">
        <v>203</v>
      </c>
      <c r="CU70" s="29">
        <v>90000</v>
      </c>
      <c r="CV70" s="30"/>
      <c r="CW70" s="25" t="s">
        <v>203</v>
      </c>
      <c r="CX70" s="25" t="s">
        <v>203</v>
      </c>
      <c r="CY70" s="25" t="s">
        <v>203</v>
      </c>
      <c r="CZ70" s="25" t="s">
        <v>203</v>
      </c>
      <c r="DA70" s="28" t="s">
        <v>208</v>
      </c>
      <c r="DB70" s="28">
        <v>6.6</v>
      </c>
      <c r="DC70" s="30"/>
      <c r="DD70" s="25" t="s">
        <v>203</v>
      </c>
      <c r="DE70" s="25" t="s">
        <v>203</v>
      </c>
    </row>
    <row r="71" spans="1:109" ht="15.75" thickBot="1" x14ac:dyDescent="0.3">
      <c r="A71" s="49"/>
      <c r="B71" s="48"/>
      <c r="C71" s="48"/>
      <c r="D71" s="48"/>
      <c r="E71" s="48"/>
      <c r="F71" s="48"/>
      <c r="G71" s="48"/>
      <c r="H71" s="48"/>
      <c r="I71" s="48"/>
      <c r="J71" s="48"/>
      <c r="K71" s="48"/>
      <c r="L71" s="48"/>
      <c r="M71" s="48"/>
      <c r="N71" s="48"/>
      <c r="O71" s="48"/>
      <c r="P71" s="48"/>
      <c r="Q71" s="48"/>
      <c r="R71" s="48"/>
      <c r="S71" s="48"/>
      <c r="T71" s="48"/>
      <c r="U71" s="48"/>
      <c r="V71" s="48"/>
      <c r="W71" s="48"/>
      <c r="X71" s="48"/>
      <c r="Y71" s="48"/>
      <c r="Z71" s="120" t="s">
        <v>203</v>
      </c>
      <c r="AA71" s="120" t="s">
        <v>203</v>
      </c>
      <c r="AB71" s="89"/>
      <c r="AC71" s="90">
        <v>4.2</v>
      </c>
      <c r="AD71" s="91"/>
      <c r="AE71" s="120" t="s">
        <v>203</v>
      </c>
      <c r="AF71" s="120" t="s">
        <v>203</v>
      </c>
      <c r="AG71" s="121" t="s">
        <v>203</v>
      </c>
      <c r="AH71" s="121" t="s">
        <v>203</v>
      </c>
      <c r="AI71" s="89" t="s">
        <v>203</v>
      </c>
      <c r="AJ71" s="92">
        <v>47500</v>
      </c>
      <c r="AK71" s="91"/>
      <c r="AL71" s="121" t="s">
        <v>203</v>
      </c>
      <c r="AM71" s="121" t="s">
        <v>203</v>
      </c>
      <c r="AN71" s="121" t="s">
        <v>203</v>
      </c>
      <c r="AO71" s="121" t="s">
        <v>203</v>
      </c>
      <c r="AP71" s="89" t="s">
        <v>203</v>
      </c>
      <c r="AQ71" s="93">
        <v>1.67</v>
      </c>
      <c r="AR71" s="91"/>
      <c r="AS71" s="121" t="s">
        <v>203</v>
      </c>
      <c r="AT71" s="121" t="s">
        <v>203</v>
      </c>
      <c r="AU71" s="121" t="s">
        <v>203</v>
      </c>
      <c r="AV71" s="121" t="s">
        <v>203</v>
      </c>
      <c r="AW71" s="89" t="s">
        <v>208</v>
      </c>
      <c r="AX71" s="93">
        <v>4.2</v>
      </c>
      <c r="AY71" s="91"/>
      <c r="AZ71" s="121" t="s">
        <v>203</v>
      </c>
      <c r="BA71" s="121" t="s">
        <v>203</v>
      </c>
      <c r="BB71" s="121" t="s">
        <v>203</v>
      </c>
      <c r="BC71" s="121" t="s">
        <v>203</v>
      </c>
      <c r="BD71" s="89" t="s">
        <v>203</v>
      </c>
      <c r="BE71" s="92">
        <v>31667</v>
      </c>
      <c r="BF71" s="91"/>
      <c r="BG71" s="121" t="s">
        <v>203</v>
      </c>
      <c r="BH71" s="121" t="s">
        <v>203</v>
      </c>
      <c r="BI71" s="121" t="s">
        <v>203</v>
      </c>
      <c r="BJ71" s="121" t="s">
        <v>203</v>
      </c>
      <c r="BK71" s="89" t="s">
        <v>208</v>
      </c>
      <c r="BL71" s="93">
        <v>4.2</v>
      </c>
      <c r="BM71" s="91"/>
      <c r="BN71" s="121" t="s">
        <v>203</v>
      </c>
      <c r="BO71" s="121" t="s">
        <v>203</v>
      </c>
      <c r="BP71" s="18" t="s">
        <v>203</v>
      </c>
      <c r="BQ71" s="18" t="s">
        <v>203</v>
      </c>
      <c r="BR71" s="19"/>
      <c r="BS71" s="17"/>
      <c r="BT71" s="22"/>
      <c r="BU71" s="18" t="s">
        <v>203</v>
      </c>
      <c r="BV71" s="18" t="s">
        <v>203</v>
      </c>
      <c r="BW71" s="20" t="s">
        <v>203</v>
      </c>
      <c r="BX71" s="20" t="s">
        <v>203</v>
      </c>
      <c r="BY71" s="31" t="s">
        <v>203</v>
      </c>
      <c r="BZ71" s="32">
        <v>2086814</v>
      </c>
      <c r="CA71" s="33"/>
      <c r="CB71" s="20" t="s">
        <v>203</v>
      </c>
      <c r="CC71" s="20" t="s">
        <v>203</v>
      </c>
      <c r="CD71" s="20" t="s">
        <v>203</v>
      </c>
      <c r="CE71" s="20" t="s">
        <v>203</v>
      </c>
      <c r="CF71" s="31" t="s">
        <v>203</v>
      </c>
      <c r="CG71" s="31">
        <v>3.94</v>
      </c>
      <c r="CH71" s="33"/>
      <c r="CI71" s="20" t="s">
        <v>203</v>
      </c>
      <c r="CJ71" s="20" t="s">
        <v>203</v>
      </c>
      <c r="CK71" s="20" t="s">
        <v>203</v>
      </c>
      <c r="CL71" s="20" t="s">
        <v>203</v>
      </c>
      <c r="CM71" s="31" t="s">
        <v>208</v>
      </c>
      <c r="CN71" s="31">
        <v>3.6</v>
      </c>
      <c r="CO71" s="33"/>
      <c r="CP71" s="20" t="s">
        <v>203</v>
      </c>
      <c r="CQ71" s="20" t="s">
        <v>203</v>
      </c>
      <c r="CR71" s="20" t="s">
        <v>203</v>
      </c>
      <c r="CS71" s="20" t="s">
        <v>203</v>
      </c>
      <c r="CT71" s="31" t="s">
        <v>203</v>
      </c>
      <c r="CU71" s="32">
        <v>1619938</v>
      </c>
      <c r="CV71" s="33"/>
      <c r="CW71" s="20" t="s">
        <v>203</v>
      </c>
      <c r="CX71" s="20" t="s">
        <v>203</v>
      </c>
      <c r="CY71" s="20" t="s">
        <v>203</v>
      </c>
      <c r="CZ71" s="20" t="s">
        <v>203</v>
      </c>
      <c r="DA71" s="31" t="s">
        <v>208</v>
      </c>
      <c r="DB71" s="31">
        <v>3.6</v>
      </c>
      <c r="DC71" s="33"/>
      <c r="DD71" s="20" t="s">
        <v>203</v>
      </c>
      <c r="DE71" s="20" t="s">
        <v>203</v>
      </c>
    </row>
    <row r="72" spans="1:109" ht="15.75" thickTop="1" x14ac:dyDescent="0.25">
      <c r="A72" s="49"/>
      <c r="B72" s="48"/>
      <c r="C72" s="48"/>
      <c r="D72" s="48"/>
      <c r="E72" s="48"/>
      <c r="F72" s="48"/>
      <c r="G72" s="48"/>
      <c r="H72" s="48"/>
      <c r="I72" s="48"/>
      <c r="J72" s="48"/>
      <c r="K72" s="48"/>
      <c r="L72" s="48"/>
      <c r="M72" s="48"/>
      <c r="N72" s="48"/>
      <c r="O72" s="48"/>
      <c r="P72" s="48"/>
      <c r="Q72" s="48"/>
      <c r="R72" s="48"/>
      <c r="S72" s="48"/>
      <c r="T72" s="48"/>
      <c r="U72" s="48"/>
      <c r="V72" s="48"/>
      <c r="W72" s="48"/>
      <c r="X72" s="48"/>
      <c r="Y72" s="48"/>
      <c r="Z72" s="118" t="s">
        <v>203</v>
      </c>
      <c r="AA72" s="118" t="s">
        <v>203</v>
      </c>
      <c r="AB72" s="84"/>
      <c r="AC72" s="85">
        <v>5.4</v>
      </c>
      <c r="AD72" s="86"/>
      <c r="AE72" s="118" t="s">
        <v>203</v>
      </c>
      <c r="AF72" s="118" t="s">
        <v>203</v>
      </c>
      <c r="AG72" s="119" t="s">
        <v>203</v>
      </c>
      <c r="AH72" s="119" t="s">
        <v>203</v>
      </c>
      <c r="AI72" s="84" t="s">
        <v>203</v>
      </c>
      <c r="AJ72" s="87">
        <v>25000</v>
      </c>
      <c r="AK72" s="86"/>
      <c r="AL72" s="119" t="s">
        <v>203</v>
      </c>
      <c r="AM72" s="119" t="s">
        <v>203</v>
      </c>
      <c r="AN72" s="119" t="s">
        <v>203</v>
      </c>
      <c r="AO72" s="119" t="s">
        <v>203</v>
      </c>
      <c r="AP72" s="84" t="s">
        <v>203</v>
      </c>
      <c r="AQ72" s="88">
        <v>2.92</v>
      </c>
      <c r="AR72" s="86"/>
      <c r="AS72" s="119" t="s">
        <v>203</v>
      </c>
      <c r="AT72" s="119" t="s">
        <v>203</v>
      </c>
      <c r="AU72" s="119" t="s">
        <v>203</v>
      </c>
      <c r="AV72" s="119" t="s">
        <v>203</v>
      </c>
      <c r="AW72" s="84" t="s">
        <v>208</v>
      </c>
      <c r="AX72" s="88">
        <v>5.4</v>
      </c>
      <c r="AY72" s="86"/>
      <c r="AZ72" s="119" t="s">
        <v>203</v>
      </c>
      <c r="BA72" s="119" t="s">
        <v>203</v>
      </c>
      <c r="BB72" s="119" t="s">
        <v>203</v>
      </c>
      <c r="BC72" s="119" t="s">
        <v>203</v>
      </c>
      <c r="BD72" s="84" t="s">
        <v>203</v>
      </c>
      <c r="BE72" s="87">
        <v>25000</v>
      </c>
      <c r="BF72" s="86"/>
      <c r="BG72" s="119" t="s">
        <v>203</v>
      </c>
      <c r="BH72" s="119" t="s">
        <v>203</v>
      </c>
      <c r="BI72" s="119" t="s">
        <v>203</v>
      </c>
      <c r="BJ72" s="119" t="s">
        <v>203</v>
      </c>
      <c r="BK72" s="84" t="s">
        <v>208</v>
      </c>
      <c r="BL72" s="88">
        <v>5.4</v>
      </c>
      <c r="BM72" s="86"/>
      <c r="BN72" s="119" t="s">
        <v>203</v>
      </c>
      <c r="BO72" s="119" t="s">
        <v>203</v>
      </c>
      <c r="BP72" s="12" t="s">
        <v>203</v>
      </c>
      <c r="BQ72" s="12"/>
      <c r="BR72" s="41"/>
      <c r="BS72" s="41"/>
      <c r="BT72" s="12" t="s">
        <v>203</v>
      </c>
      <c r="BU72" s="12"/>
      <c r="BV72" s="12" t="s">
        <v>203</v>
      </c>
      <c r="BW72" s="12" t="s">
        <v>203</v>
      </c>
      <c r="BX72" s="12"/>
      <c r="BY72" s="42"/>
      <c r="BZ72" s="42"/>
      <c r="CA72" s="12" t="s">
        <v>203</v>
      </c>
      <c r="CB72" s="12"/>
      <c r="CC72" s="12" t="s">
        <v>203</v>
      </c>
      <c r="CD72" s="12" t="s">
        <v>203</v>
      </c>
      <c r="CE72" s="12"/>
      <c r="CF72" s="42"/>
      <c r="CG72" s="42"/>
      <c r="CH72" s="12" t="s">
        <v>203</v>
      </c>
      <c r="CI72" s="12"/>
      <c r="CJ72" s="12" t="s">
        <v>203</v>
      </c>
      <c r="CK72" s="12" t="s">
        <v>203</v>
      </c>
      <c r="CL72" s="12"/>
      <c r="CM72" s="42"/>
      <c r="CN72" s="42"/>
      <c r="CO72" s="12" t="s">
        <v>203</v>
      </c>
      <c r="CP72" s="12"/>
      <c r="CQ72" s="12" t="s">
        <v>203</v>
      </c>
      <c r="CR72" s="12" t="s">
        <v>203</v>
      </c>
      <c r="CS72" s="12"/>
      <c r="CT72" s="42"/>
      <c r="CU72" s="42"/>
      <c r="CV72" s="12" t="s">
        <v>203</v>
      </c>
      <c r="CW72" s="12"/>
      <c r="CX72" s="12" t="s">
        <v>203</v>
      </c>
      <c r="CY72" s="12" t="s">
        <v>203</v>
      </c>
      <c r="CZ72" s="12"/>
      <c r="DA72" s="42"/>
      <c r="DB72" s="42"/>
      <c r="DC72" s="12" t="s">
        <v>203</v>
      </c>
      <c r="DD72" s="12"/>
      <c r="DE72" s="12" t="s">
        <v>203</v>
      </c>
    </row>
    <row r="73" spans="1:109" x14ac:dyDescent="0.25">
      <c r="A73" s="49"/>
      <c r="B73" s="48"/>
      <c r="C73" s="48"/>
      <c r="D73" s="48"/>
      <c r="E73" s="48"/>
      <c r="F73" s="48"/>
      <c r="G73" s="48"/>
      <c r="H73" s="48"/>
      <c r="I73" s="48"/>
      <c r="J73" s="48"/>
      <c r="K73" s="48"/>
      <c r="L73" s="48"/>
      <c r="M73" s="48"/>
      <c r="N73" s="48"/>
      <c r="O73" s="48"/>
      <c r="P73" s="48"/>
      <c r="Q73" s="48"/>
      <c r="R73" s="48"/>
      <c r="S73" s="48"/>
      <c r="T73" s="48"/>
      <c r="U73" s="48"/>
      <c r="V73" s="48"/>
      <c r="W73" s="48"/>
      <c r="X73" s="48"/>
      <c r="Y73" s="48"/>
      <c r="Z73" s="120" t="s">
        <v>203</v>
      </c>
      <c r="AA73" s="120" t="s">
        <v>203</v>
      </c>
      <c r="AB73" s="89"/>
      <c r="AC73" s="90">
        <v>6.6</v>
      </c>
      <c r="AD73" s="91"/>
      <c r="AE73" s="120" t="s">
        <v>203</v>
      </c>
      <c r="AF73" s="120" t="s">
        <v>203</v>
      </c>
      <c r="AG73" s="121" t="s">
        <v>203</v>
      </c>
      <c r="AH73" s="121" t="s">
        <v>203</v>
      </c>
      <c r="AI73" s="89" t="s">
        <v>203</v>
      </c>
      <c r="AJ73" s="92">
        <v>90000</v>
      </c>
      <c r="AK73" s="91"/>
      <c r="AL73" s="121" t="s">
        <v>203</v>
      </c>
      <c r="AM73" s="121" t="s">
        <v>203</v>
      </c>
      <c r="AN73" s="121" t="s">
        <v>203</v>
      </c>
      <c r="AO73" s="121" t="s">
        <v>203</v>
      </c>
      <c r="AP73" s="89" t="s">
        <v>203</v>
      </c>
      <c r="AQ73" s="93">
        <v>4.71</v>
      </c>
      <c r="AR73" s="91"/>
      <c r="AS73" s="121" t="s">
        <v>203</v>
      </c>
      <c r="AT73" s="121" t="s">
        <v>203</v>
      </c>
      <c r="AU73" s="121" t="s">
        <v>203</v>
      </c>
      <c r="AV73" s="121" t="s">
        <v>203</v>
      </c>
      <c r="AW73" s="89" t="s">
        <v>208</v>
      </c>
      <c r="AX73" s="93">
        <v>6.6</v>
      </c>
      <c r="AY73" s="91"/>
      <c r="AZ73" s="121" t="s">
        <v>203</v>
      </c>
      <c r="BA73" s="121" t="s">
        <v>203</v>
      </c>
      <c r="BB73" s="121" t="s">
        <v>203</v>
      </c>
      <c r="BC73" s="121" t="s">
        <v>203</v>
      </c>
      <c r="BD73" s="89" t="s">
        <v>203</v>
      </c>
      <c r="BE73" s="92">
        <v>90000</v>
      </c>
      <c r="BF73" s="91"/>
      <c r="BG73" s="121" t="s">
        <v>203</v>
      </c>
      <c r="BH73" s="121" t="s">
        <v>203</v>
      </c>
      <c r="BI73" s="121" t="s">
        <v>203</v>
      </c>
      <c r="BJ73" s="121" t="s">
        <v>203</v>
      </c>
      <c r="BK73" s="89" t="s">
        <v>208</v>
      </c>
      <c r="BL73" s="93">
        <v>6.6</v>
      </c>
      <c r="BM73" s="91"/>
      <c r="BN73" s="121" t="s">
        <v>203</v>
      </c>
      <c r="BO73" s="121" t="s">
        <v>203</v>
      </c>
      <c r="BP73" s="51"/>
      <c r="BQ73" s="51"/>
      <c r="BR73" s="51"/>
      <c r="BS73" s="51"/>
      <c r="BT73" s="51"/>
      <c r="BU73" s="51"/>
      <c r="BV73" s="51"/>
      <c r="BW73" s="51"/>
      <c r="BX73" s="51"/>
      <c r="BY73" s="51"/>
      <c r="BZ73" s="51"/>
      <c r="CA73" s="51"/>
      <c r="CB73" s="51"/>
      <c r="CC73" s="51"/>
      <c r="CD73" s="51"/>
      <c r="CE73" s="51"/>
      <c r="CF73" s="51"/>
      <c r="CG73" s="51"/>
      <c r="CH73" s="51"/>
      <c r="CI73" s="51"/>
      <c r="CJ73" s="51"/>
      <c r="CK73" s="51"/>
      <c r="CL73" s="51"/>
      <c r="CM73" s="51"/>
      <c r="CN73" s="51"/>
      <c r="CO73" s="51"/>
      <c r="CP73" s="51"/>
      <c r="CQ73" s="51"/>
      <c r="CR73" s="51"/>
      <c r="CS73" s="51"/>
      <c r="CT73" s="51"/>
      <c r="CU73" s="51"/>
      <c r="CV73" s="51"/>
      <c r="CW73" s="51"/>
      <c r="CX73" s="51"/>
      <c r="CY73" s="51"/>
      <c r="CZ73" s="51"/>
      <c r="DA73" s="51"/>
      <c r="DB73" s="51"/>
      <c r="DC73" s="51"/>
      <c r="DD73" s="51"/>
      <c r="DE73" s="51"/>
    </row>
    <row r="74" spans="1:109" x14ac:dyDescent="0.25">
      <c r="A74" s="49"/>
      <c r="B74" s="48"/>
      <c r="C74" s="48"/>
      <c r="D74" s="48"/>
      <c r="E74" s="48"/>
      <c r="F74" s="48"/>
      <c r="G74" s="48"/>
      <c r="H74" s="48"/>
      <c r="I74" s="48"/>
      <c r="J74" s="48"/>
      <c r="K74" s="48"/>
      <c r="L74" s="48"/>
      <c r="M74" s="48"/>
      <c r="N74" s="48"/>
      <c r="O74" s="48"/>
      <c r="P74" s="48"/>
      <c r="Q74" s="48"/>
      <c r="R74" s="48"/>
      <c r="S74" s="48"/>
      <c r="T74" s="48"/>
      <c r="U74" s="48"/>
      <c r="V74" s="48"/>
      <c r="W74" s="48"/>
      <c r="X74" s="48"/>
      <c r="Y74" s="48"/>
      <c r="Z74" s="118" t="s">
        <v>203</v>
      </c>
      <c r="AA74" s="118" t="s">
        <v>203</v>
      </c>
      <c r="AB74" s="84"/>
      <c r="AC74" s="85">
        <v>10.79</v>
      </c>
      <c r="AD74" s="86"/>
      <c r="AE74" s="118" t="s">
        <v>203</v>
      </c>
      <c r="AF74" s="118" t="s">
        <v>203</v>
      </c>
      <c r="AG74" s="119" t="s">
        <v>203</v>
      </c>
      <c r="AH74" s="119" t="s">
        <v>203</v>
      </c>
      <c r="AI74" s="84" t="s">
        <v>203</v>
      </c>
      <c r="AJ74" s="87">
        <v>34989</v>
      </c>
      <c r="AK74" s="86"/>
      <c r="AL74" s="119" t="s">
        <v>203</v>
      </c>
      <c r="AM74" s="119" t="s">
        <v>203</v>
      </c>
      <c r="AN74" s="119" t="s">
        <v>203</v>
      </c>
      <c r="AO74" s="119" t="s">
        <v>203</v>
      </c>
      <c r="AP74" s="84" t="s">
        <v>203</v>
      </c>
      <c r="AQ74" s="88">
        <v>4.17</v>
      </c>
      <c r="AR74" s="86"/>
      <c r="AS74" s="119" t="s">
        <v>203</v>
      </c>
      <c r="AT74" s="119" t="s">
        <v>203</v>
      </c>
      <c r="AU74" s="119" t="s">
        <v>203</v>
      </c>
      <c r="AV74" s="119" t="s">
        <v>203</v>
      </c>
      <c r="AW74" s="84" t="s">
        <v>208</v>
      </c>
      <c r="AX74" s="88">
        <v>10.79</v>
      </c>
      <c r="AY74" s="86"/>
      <c r="AZ74" s="119" t="s">
        <v>203</v>
      </c>
      <c r="BA74" s="119" t="s">
        <v>203</v>
      </c>
      <c r="BB74" s="119" t="s">
        <v>203</v>
      </c>
      <c r="BC74" s="119" t="s">
        <v>203</v>
      </c>
      <c r="BD74" s="84" t="s">
        <v>203</v>
      </c>
      <c r="BE74" s="88" t="s">
        <v>262</v>
      </c>
      <c r="BF74" s="86"/>
      <c r="BG74" s="119" t="s">
        <v>203</v>
      </c>
      <c r="BH74" s="119" t="s">
        <v>203</v>
      </c>
      <c r="BI74" s="119" t="s">
        <v>203</v>
      </c>
      <c r="BJ74" s="119" t="s">
        <v>203</v>
      </c>
      <c r="BK74" s="84" t="s">
        <v>208</v>
      </c>
      <c r="BL74" s="88" t="s">
        <v>262</v>
      </c>
      <c r="BM74" s="86"/>
      <c r="BN74" s="119" t="s">
        <v>203</v>
      </c>
      <c r="BO74" s="119" t="s">
        <v>203</v>
      </c>
      <c r="BP74" s="51" t="s">
        <v>413</v>
      </c>
      <c r="BQ74" s="51"/>
      <c r="BR74" s="51"/>
      <c r="BS74" s="51"/>
      <c r="BT74" s="51"/>
      <c r="BU74" s="51"/>
      <c r="BV74" s="51"/>
      <c r="BW74" s="51"/>
      <c r="BX74" s="51"/>
      <c r="BY74" s="51"/>
      <c r="BZ74" s="51"/>
      <c r="CA74" s="51"/>
      <c r="CB74" s="51"/>
      <c r="CC74" s="51"/>
      <c r="CD74" s="51"/>
      <c r="CE74" s="51"/>
      <c r="CF74" s="51"/>
      <c r="CG74" s="51"/>
      <c r="CH74" s="51"/>
      <c r="CI74" s="51"/>
      <c r="CJ74" s="51"/>
      <c r="CK74" s="51"/>
      <c r="CL74" s="51"/>
      <c r="CM74" s="51"/>
      <c r="CN74" s="51"/>
      <c r="CO74" s="51"/>
      <c r="CP74" s="51"/>
      <c r="CQ74" s="51"/>
      <c r="CR74" s="51"/>
      <c r="CS74" s="51"/>
      <c r="CT74" s="51"/>
      <c r="CU74" s="51"/>
      <c r="CV74" s="51"/>
      <c r="CW74" s="51"/>
      <c r="CX74" s="51"/>
      <c r="CY74" s="51"/>
      <c r="CZ74" s="51"/>
      <c r="DA74" s="51"/>
      <c r="DB74" s="51"/>
      <c r="DC74" s="51"/>
      <c r="DD74" s="51"/>
      <c r="DE74" s="51"/>
    </row>
    <row r="75" spans="1:109" x14ac:dyDescent="0.25">
      <c r="A75" s="49"/>
      <c r="B75" s="48"/>
      <c r="C75" s="48"/>
      <c r="D75" s="48"/>
      <c r="E75" s="48"/>
      <c r="F75" s="48"/>
      <c r="G75" s="48"/>
      <c r="H75" s="48"/>
      <c r="I75" s="48"/>
      <c r="J75" s="48"/>
      <c r="K75" s="48"/>
      <c r="L75" s="48"/>
      <c r="M75" s="48"/>
      <c r="N75" s="48"/>
      <c r="O75" s="48"/>
      <c r="P75" s="48"/>
      <c r="Q75" s="48"/>
      <c r="R75" s="48"/>
      <c r="S75" s="48"/>
      <c r="T75" s="48"/>
      <c r="U75" s="48"/>
      <c r="V75" s="48"/>
      <c r="W75" s="48"/>
      <c r="X75" s="48"/>
      <c r="Y75" s="48"/>
      <c r="Z75" s="120" t="s">
        <v>203</v>
      </c>
      <c r="AA75" s="120" t="s">
        <v>203</v>
      </c>
      <c r="AB75" s="89"/>
      <c r="AC75" s="90">
        <v>11.58</v>
      </c>
      <c r="AD75" s="91"/>
      <c r="AE75" s="120" t="s">
        <v>203</v>
      </c>
      <c r="AF75" s="120" t="s">
        <v>203</v>
      </c>
      <c r="AG75" s="121" t="s">
        <v>203</v>
      </c>
      <c r="AH75" s="121" t="s">
        <v>203</v>
      </c>
      <c r="AI75" s="89" t="s">
        <v>203</v>
      </c>
      <c r="AJ75" s="92">
        <v>1667</v>
      </c>
      <c r="AK75" s="91"/>
      <c r="AL75" s="121" t="s">
        <v>203</v>
      </c>
      <c r="AM75" s="121" t="s">
        <v>203</v>
      </c>
      <c r="AN75" s="121" t="s">
        <v>203</v>
      </c>
      <c r="AO75" s="121" t="s">
        <v>203</v>
      </c>
      <c r="AP75" s="89" t="s">
        <v>203</v>
      </c>
      <c r="AQ75" s="93">
        <v>4.75</v>
      </c>
      <c r="AR75" s="91"/>
      <c r="AS75" s="121" t="s">
        <v>203</v>
      </c>
      <c r="AT75" s="121" t="s">
        <v>203</v>
      </c>
      <c r="AU75" s="121" t="s">
        <v>203</v>
      </c>
      <c r="AV75" s="121" t="s">
        <v>203</v>
      </c>
      <c r="AW75" s="89" t="s">
        <v>208</v>
      </c>
      <c r="AX75" s="93">
        <v>11.58</v>
      </c>
      <c r="AY75" s="91"/>
      <c r="AZ75" s="121" t="s">
        <v>203</v>
      </c>
      <c r="BA75" s="121" t="s">
        <v>203</v>
      </c>
      <c r="BB75" s="121" t="s">
        <v>203</v>
      </c>
      <c r="BC75" s="121" t="s">
        <v>203</v>
      </c>
      <c r="BD75" s="89" t="s">
        <v>203</v>
      </c>
      <c r="BE75" s="93" t="s">
        <v>262</v>
      </c>
      <c r="BF75" s="91"/>
      <c r="BG75" s="121" t="s">
        <v>203</v>
      </c>
      <c r="BH75" s="121" t="s">
        <v>203</v>
      </c>
      <c r="BI75" s="121" t="s">
        <v>203</v>
      </c>
      <c r="BJ75" s="121" t="s">
        <v>203</v>
      </c>
      <c r="BK75" s="89" t="s">
        <v>208</v>
      </c>
      <c r="BL75" s="93" t="s">
        <v>262</v>
      </c>
      <c r="BM75" s="91"/>
      <c r="BN75" s="121" t="s">
        <v>203</v>
      </c>
      <c r="BO75" s="121" t="s">
        <v>203</v>
      </c>
      <c r="BP75" s="41"/>
      <c r="BQ75" s="41"/>
      <c r="BR75" s="41"/>
      <c r="BS75" s="41"/>
      <c r="BT75" s="41"/>
      <c r="BU75" s="41"/>
      <c r="BV75" s="41"/>
      <c r="BW75" s="41"/>
      <c r="BX75" s="41"/>
      <c r="BY75" s="41"/>
      <c r="BZ75" s="41"/>
      <c r="CA75" s="41"/>
      <c r="CB75" s="41"/>
      <c r="CC75" s="41"/>
      <c r="CD75" s="41"/>
      <c r="CE75" s="41"/>
      <c r="CF75" s="41"/>
      <c r="CG75" s="41"/>
      <c r="CH75" s="41"/>
      <c r="CI75" s="41"/>
      <c r="CJ75" s="41"/>
      <c r="CK75" s="41"/>
      <c r="CL75" s="41"/>
      <c r="CM75" s="41"/>
      <c r="CN75" s="41"/>
      <c r="CO75" s="41"/>
      <c r="CP75" s="41"/>
      <c r="CQ75" s="41"/>
      <c r="CR75" s="41"/>
      <c r="CS75" s="41"/>
      <c r="CT75" s="41"/>
      <c r="CU75" s="41"/>
      <c r="CV75" s="41"/>
      <c r="CW75" s="41"/>
      <c r="CX75" s="41"/>
      <c r="CY75" s="41"/>
      <c r="CZ75" s="41"/>
      <c r="DA75" s="41"/>
      <c r="DB75" s="41"/>
      <c r="DC75" s="41"/>
      <c r="DD75" s="41"/>
      <c r="DE75" s="41"/>
    </row>
    <row r="76" spans="1:109" ht="15.75" thickBot="1" x14ac:dyDescent="0.3">
      <c r="A76" s="49"/>
      <c r="B76" s="48"/>
      <c r="C76" s="48"/>
      <c r="D76" s="48"/>
      <c r="E76" s="48"/>
      <c r="F76" s="48"/>
      <c r="G76" s="48"/>
      <c r="H76" s="48"/>
      <c r="I76" s="48"/>
      <c r="J76" s="48"/>
      <c r="K76" s="48"/>
      <c r="L76" s="48"/>
      <c r="M76" s="48"/>
      <c r="N76" s="48"/>
      <c r="O76" s="48"/>
      <c r="P76" s="48"/>
      <c r="Q76" s="48"/>
      <c r="R76" s="48"/>
      <c r="S76" s="48"/>
      <c r="T76" s="48"/>
      <c r="U76" s="48"/>
      <c r="V76" s="48"/>
      <c r="W76" s="48"/>
      <c r="X76" s="48"/>
      <c r="Y76" s="48"/>
      <c r="Z76" s="118" t="s">
        <v>203</v>
      </c>
      <c r="AA76" s="118" t="s">
        <v>203</v>
      </c>
      <c r="AB76" s="84"/>
      <c r="AC76" s="85">
        <v>12</v>
      </c>
      <c r="AD76" s="86"/>
      <c r="AE76" s="118" t="s">
        <v>203</v>
      </c>
      <c r="AF76" s="118" t="s">
        <v>203</v>
      </c>
      <c r="AG76" s="119" t="s">
        <v>203</v>
      </c>
      <c r="AH76" s="119" t="s">
        <v>203</v>
      </c>
      <c r="AI76" s="94" t="s">
        <v>203</v>
      </c>
      <c r="AJ76" s="95">
        <v>1667</v>
      </c>
      <c r="AK76" s="96"/>
      <c r="AL76" s="119" t="s">
        <v>203</v>
      </c>
      <c r="AM76" s="119" t="s">
        <v>203</v>
      </c>
      <c r="AN76" s="119" t="s">
        <v>203</v>
      </c>
      <c r="AO76" s="119" t="s">
        <v>203</v>
      </c>
      <c r="AP76" s="94" t="s">
        <v>203</v>
      </c>
      <c r="AQ76" s="97">
        <v>4.63</v>
      </c>
      <c r="AR76" s="96"/>
      <c r="AS76" s="119" t="s">
        <v>203</v>
      </c>
      <c r="AT76" s="119" t="s">
        <v>203</v>
      </c>
      <c r="AU76" s="119" t="s">
        <v>203</v>
      </c>
      <c r="AV76" s="119" t="s">
        <v>203</v>
      </c>
      <c r="AW76" s="94" t="s">
        <v>208</v>
      </c>
      <c r="AX76" s="97">
        <v>12</v>
      </c>
      <c r="AY76" s="96"/>
      <c r="AZ76" s="119" t="s">
        <v>203</v>
      </c>
      <c r="BA76" s="119" t="s">
        <v>203</v>
      </c>
      <c r="BB76" s="119" t="s">
        <v>203</v>
      </c>
      <c r="BC76" s="119" t="s">
        <v>203</v>
      </c>
      <c r="BD76" s="94" t="s">
        <v>203</v>
      </c>
      <c r="BE76" s="97" t="s">
        <v>262</v>
      </c>
      <c r="BF76" s="96"/>
      <c r="BG76" s="119" t="s">
        <v>203</v>
      </c>
      <c r="BH76" s="119" t="s">
        <v>203</v>
      </c>
      <c r="BI76" s="119" t="s">
        <v>203</v>
      </c>
      <c r="BJ76" s="119" t="s">
        <v>203</v>
      </c>
      <c r="BK76" s="94" t="s">
        <v>208</v>
      </c>
      <c r="BL76" s="97" t="s">
        <v>262</v>
      </c>
      <c r="BM76" s="96"/>
      <c r="BN76" s="119" t="s">
        <v>203</v>
      </c>
      <c r="BO76" s="119" t="s">
        <v>203</v>
      </c>
      <c r="BP76" s="34" t="s">
        <v>203</v>
      </c>
      <c r="BQ76" s="35" t="s">
        <v>203</v>
      </c>
      <c r="BR76" s="34" t="s">
        <v>203</v>
      </c>
      <c r="BS76" s="36" t="s">
        <v>203</v>
      </c>
      <c r="BT76" s="38" t="s">
        <v>394</v>
      </c>
      <c r="BU76" s="38"/>
      <c r="BV76" s="38"/>
      <c r="BW76" s="38"/>
      <c r="BX76" s="38"/>
      <c r="BY76" s="36" t="s">
        <v>203</v>
      </c>
      <c r="BZ76" s="36" t="s">
        <v>203</v>
      </c>
      <c r="CA76" s="38" t="s">
        <v>562</v>
      </c>
      <c r="CB76" s="38"/>
      <c r="CC76" s="38"/>
      <c r="CD76" s="38"/>
      <c r="CE76" s="38"/>
      <c r="CF76" s="36" t="s">
        <v>203</v>
      </c>
    </row>
    <row r="77" spans="1:109" ht="15.75" thickBot="1" x14ac:dyDescent="0.3">
      <c r="A77" s="49"/>
      <c r="B77" s="48"/>
      <c r="C77" s="48"/>
      <c r="D77" s="48"/>
      <c r="E77" s="48"/>
      <c r="F77" s="48"/>
      <c r="G77" s="48"/>
      <c r="H77" s="48"/>
      <c r="I77" s="48"/>
      <c r="J77" s="48"/>
      <c r="K77" s="48"/>
      <c r="L77" s="48"/>
      <c r="M77" s="48"/>
      <c r="N77" s="48"/>
      <c r="O77" s="48"/>
      <c r="P77" s="48"/>
      <c r="Q77" s="48"/>
      <c r="R77" s="48"/>
      <c r="S77" s="48"/>
      <c r="T77" s="48"/>
      <c r="U77" s="48"/>
      <c r="V77" s="48"/>
      <c r="W77" s="48"/>
      <c r="X77" s="48"/>
      <c r="Y77" s="48"/>
      <c r="Z77" s="120" t="s">
        <v>203</v>
      </c>
      <c r="AA77" s="120" t="s">
        <v>203</v>
      </c>
      <c r="AB77" s="89"/>
      <c r="AC77" s="98"/>
      <c r="AD77" s="91"/>
      <c r="AE77" s="120" t="s">
        <v>203</v>
      </c>
      <c r="AF77" s="120" t="s">
        <v>203</v>
      </c>
      <c r="AG77" s="121" t="s">
        <v>203</v>
      </c>
      <c r="AH77" s="121" t="s">
        <v>203</v>
      </c>
      <c r="AI77" s="99" t="s">
        <v>203</v>
      </c>
      <c r="AJ77" s="101">
        <v>2024236</v>
      </c>
      <c r="AK77" s="102"/>
      <c r="AL77" s="121" t="s">
        <v>203</v>
      </c>
      <c r="AM77" s="121" t="s">
        <v>203</v>
      </c>
      <c r="AN77" s="121" t="s">
        <v>203</v>
      </c>
      <c r="AO77" s="121" t="s">
        <v>203</v>
      </c>
      <c r="AP77" s="99" t="s">
        <v>203</v>
      </c>
      <c r="AQ77" s="103">
        <v>3.23</v>
      </c>
      <c r="AR77" s="102"/>
      <c r="AS77" s="121" t="s">
        <v>203</v>
      </c>
      <c r="AT77" s="121" t="s">
        <v>203</v>
      </c>
      <c r="AU77" s="121" t="s">
        <v>203</v>
      </c>
      <c r="AV77" s="121" t="s">
        <v>203</v>
      </c>
      <c r="AW77" s="99" t="s">
        <v>208</v>
      </c>
      <c r="AX77" s="103">
        <v>3.78</v>
      </c>
      <c r="AY77" s="102"/>
      <c r="AZ77" s="121" t="s">
        <v>203</v>
      </c>
      <c r="BA77" s="121" t="s">
        <v>203</v>
      </c>
      <c r="BB77" s="121" t="s">
        <v>203</v>
      </c>
      <c r="BC77" s="121" t="s">
        <v>203</v>
      </c>
      <c r="BD77" s="99" t="s">
        <v>203</v>
      </c>
      <c r="BE77" s="101">
        <v>1970080</v>
      </c>
      <c r="BF77" s="102"/>
      <c r="BG77" s="121" t="s">
        <v>203</v>
      </c>
      <c r="BH77" s="121" t="s">
        <v>203</v>
      </c>
      <c r="BI77" s="121" t="s">
        <v>203</v>
      </c>
      <c r="BJ77" s="121" t="s">
        <v>203</v>
      </c>
      <c r="BK77" s="99" t="s">
        <v>208</v>
      </c>
      <c r="BL77" s="103">
        <v>3.63</v>
      </c>
      <c r="BM77" s="102"/>
      <c r="BN77" s="121" t="s">
        <v>203</v>
      </c>
      <c r="BO77" s="121" t="s">
        <v>203</v>
      </c>
      <c r="BP77" s="34"/>
      <c r="BQ77" s="35"/>
      <c r="BR77" s="34"/>
      <c r="BS77" s="36"/>
      <c r="BT77" s="38" t="s">
        <v>395</v>
      </c>
      <c r="BU77" s="38"/>
      <c r="BV77" s="38"/>
      <c r="BW77" s="38"/>
      <c r="BX77" s="38"/>
      <c r="BY77" s="36"/>
      <c r="BZ77" s="36"/>
      <c r="CA77" s="38" t="s">
        <v>534</v>
      </c>
      <c r="CB77" s="38"/>
      <c r="CC77" s="38"/>
      <c r="CD77" s="38"/>
      <c r="CE77" s="38"/>
      <c r="CF77" s="36"/>
    </row>
    <row r="78" spans="1:109" ht="16.5" thickTop="1" thickBot="1" x14ac:dyDescent="0.3">
      <c r="A78" s="49"/>
      <c r="B78" s="48"/>
      <c r="C78" s="48"/>
      <c r="D78" s="48"/>
      <c r="E78" s="48"/>
      <c r="F78" s="48"/>
      <c r="G78" s="48"/>
      <c r="H78" s="48"/>
      <c r="I78" s="48"/>
      <c r="J78" s="48"/>
      <c r="K78" s="48"/>
      <c r="L78" s="48"/>
      <c r="M78" s="48"/>
      <c r="N78" s="48"/>
      <c r="O78" s="48"/>
      <c r="P78" s="48"/>
      <c r="Q78" s="48"/>
      <c r="R78" s="48"/>
      <c r="S78" s="48"/>
      <c r="T78" s="48"/>
      <c r="U78" s="48"/>
      <c r="V78" s="48"/>
      <c r="W78" s="48"/>
      <c r="X78" s="48"/>
      <c r="Y78" s="48"/>
      <c r="Z78" s="122" t="s">
        <v>203</v>
      </c>
      <c r="AA78" s="122"/>
      <c r="AB78" s="128"/>
      <c r="AC78" s="128"/>
      <c r="AD78" s="122" t="s">
        <v>203</v>
      </c>
      <c r="AE78" s="122"/>
      <c r="AF78" s="122" t="s">
        <v>203</v>
      </c>
      <c r="AG78" s="122" t="s">
        <v>203</v>
      </c>
      <c r="AH78" s="122"/>
      <c r="AI78" s="129"/>
      <c r="AJ78" s="129"/>
      <c r="AK78" s="122" t="s">
        <v>203</v>
      </c>
      <c r="AL78" s="122"/>
      <c r="AM78" s="122" t="s">
        <v>203</v>
      </c>
      <c r="AN78" s="122" t="s">
        <v>203</v>
      </c>
      <c r="AO78" s="122"/>
      <c r="AP78" s="129"/>
      <c r="AQ78" s="129"/>
      <c r="AR78" s="122" t="s">
        <v>203</v>
      </c>
      <c r="AS78" s="122"/>
      <c r="AT78" s="122" t="s">
        <v>203</v>
      </c>
      <c r="AU78" s="122" t="s">
        <v>203</v>
      </c>
      <c r="AV78" s="122"/>
      <c r="AW78" s="129"/>
      <c r="AX78" s="129"/>
      <c r="AY78" s="122" t="s">
        <v>203</v>
      </c>
      <c r="AZ78" s="122"/>
      <c r="BA78" s="122" t="s">
        <v>203</v>
      </c>
      <c r="BB78" s="122" t="s">
        <v>203</v>
      </c>
      <c r="BC78" s="122"/>
      <c r="BD78" s="129"/>
      <c r="BE78" s="129"/>
      <c r="BF78" s="122" t="s">
        <v>203</v>
      </c>
      <c r="BG78" s="122"/>
      <c r="BH78" s="122" t="s">
        <v>203</v>
      </c>
      <c r="BI78" s="122" t="s">
        <v>203</v>
      </c>
      <c r="BJ78" s="122"/>
      <c r="BK78" s="129"/>
      <c r="BL78" s="129"/>
      <c r="BM78" s="122" t="s">
        <v>203</v>
      </c>
      <c r="BN78" s="122"/>
      <c r="BO78" s="122" t="s">
        <v>203</v>
      </c>
      <c r="BP78" s="34"/>
      <c r="BQ78" s="35"/>
      <c r="BR78" s="34"/>
      <c r="BS78" s="37"/>
      <c r="BT78" s="76"/>
      <c r="BU78" s="76"/>
      <c r="BV78" s="76"/>
      <c r="BW78" s="76"/>
      <c r="BX78" s="76"/>
      <c r="BY78" s="37"/>
      <c r="BZ78" s="37"/>
      <c r="CA78" s="39" t="s">
        <v>398</v>
      </c>
      <c r="CB78" s="39"/>
      <c r="CC78" s="39"/>
      <c r="CD78" s="39"/>
      <c r="CE78" s="39"/>
      <c r="CF78" s="37"/>
    </row>
    <row r="79" spans="1:109" x14ac:dyDescent="0.25">
      <c r="A79" s="49"/>
      <c r="B79" s="48"/>
      <c r="C79" s="48"/>
      <c r="D79" s="48"/>
      <c r="E79" s="48"/>
      <c r="F79" s="48"/>
      <c r="G79" s="48"/>
      <c r="H79" s="48"/>
      <c r="I79" s="48"/>
      <c r="J79" s="48"/>
      <c r="K79" s="48"/>
      <c r="L79" s="48"/>
      <c r="M79" s="48"/>
      <c r="N79" s="48"/>
      <c r="O79" s="48"/>
      <c r="P79" s="48"/>
      <c r="Q79" s="48"/>
      <c r="R79" s="48"/>
      <c r="S79" s="48"/>
      <c r="T79" s="48"/>
      <c r="U79" s="48"/>
      <c r="V79" s="48"/>
      <c r="W79" s="48"/>
      <c r="X79" s="48"/>
      <c r="Y79" s="48"/>
      <c r="Z79" s="137"/>
      <c r="AA79" s="137"/>
      <c r="AB79" s="137"/>
      <c r="AC79" s="137"/>
      <c r="AD79" s="137"/>
      <c r="AE79" s="137"/>
      <c r="AF79" s="137"/>
      <c r="AG79" s="137"/>
      <c r="AH79" s="137"/>
      <c r="AI79" s="137"/>
      <c r="AJ79" s="137"/>
      <c r="AK79" s="137"/>
      <c r="AL79" s="137"/>
      <c r="AM79" s="137"/>
      <c r="AN79" s="137"/>
      <c r="AO79" s="137"/>
      <c r="AP79" s="137"/>
      <c r="AQ79" s="137"/>
      <c r="AR79" s="137"/>
      <c r="AS79" s="137"/>
      <c r="AT79" s="137"/>
      <c r="AU79" s="137"/>
      <c r="AV79" s="137"/>
      <c r="AW79" s="137"/>
      <c r="AX79" s="137"/>
      <c r="AY79" s="137"/>
      <c r="AZ79" s="137"/>
      <c r="BA79" s="137"/>
      <c r="BB79" s="137"/>
      <c r="BC79" s="137"/>
      <c r="BD79" s="137"/>
      <c r="BE79" s="137"/>
      <c r="BF79" s="137"/>
      <c r="BG79" s="137"/>
      <c r="BH79" s="137"/>
      <c r="BI79" s="137"/>
      <c r="BJ79" s="137"/>
      <c r="BK79" s="137"/>
      <c r="BL79" s="137"/>
      <c r="BM79" s="137"/>
      <c r="BN79" s="137"/>
      <c r="BO79" s="137"/>
      <c r="BP79" s="18" t="s">
        <v>203</v>
      </c>
      <c r="BQ79" s="17" t="s">
        <v>563</v>
      </c>
      <c r="BR79" s="18" t="s">
        <v>203</v>
      </c>
      <c r="BS79" s="20" t="s">
        <v>203</v>
      </c>
      <c r="BT79" s="20" t="s">
        <v>203</v>
      </c>
      <c r="BU79" s="19" t="s">
        <v>203</v>
      </c>
      <c r="BV79" s="21">
        <v>1115000</v>
      </c>
      <c r="BW79" s="22"/>
      <c r="BX79" s="20" t="s">
        <v>203</v>
      </c>
      <c r="BY79" s="20" t="s">
        <v>203</v>
      </c>
      <c r="BZ79" s="20" t="s">
        <v>203</v>
      </c>
      <c r="CA79" s="20" t="s">
        <v>203</v>
      </c>
      <c r="CB79" s="19" t="s">
        <v>208</v>
      </c>
      <c r="CC79" s="19">
        <v>3.6</v>
      </c>
      <c r="CD79" s="22"/>
      <c r="CE79" s="20" t="s">
        <v>203</v>
      </c>
      <c r="CF79" s="20" t="s">
        <v>203</v>
      </c>
    </row>
    <row r="80" spans="1:109" x14ac:dyDescent="0.25">
      <c r="A80" s="49"/>
      <c r="B80" s="48"/>
      <c r="C80" s="48"/>
      <c r="D80" s="48"/>
      <c r="E80" s="48"/>
      <c r="F80" s="48"/>
      <c r="G80" s="48"/>
      <c r="H80" s="48"/>
      <c r="I80" s="48"/>
      <c r="J80" s="48"/>
      <c r="K80" s="48"/>
      <c r="L80" s="48"/>
      <c r="M80" s="48"/>
      <c r="N80" s="48"/>
      <c r="O80" s="48"/>
      <c r="P80" s="48"/>
      <c r="Q80" s="48"/>
      <c r="R80" s="48"/>
      <c r="S80" s="48"/>
      <c r="T80" s="48"/>
      <c r="U80" s="48"/>
      <c r="V80" s="48"/>
      <c r="W80" s="48"/>
      <c r="X80" s="48"/>
      <c r="Y80" s="48"/>
      <c r="Z80" s="138" t="s">
        <v>413</v>
      </c>
      <c r="AA80" s="138"/>
      <c r="AB80" s="138"/>
      <c r="AC80" s="138"/>
      <c r="AD80" s="138"/>
      <c r="AE80" s="138"/>
      <c r="AF80" s="138"/>
      <c r="AG80" s="138"/>
      <c r="AH80" s="138"/>
      <c r="AI80" s="138"/>
      <c r="AJ80" s="138"/>
      <c r="AK80" s="138"/>
      <c r="AL80" s="138"/>
      <c r="AM80" s="138"/>
      <c r="AN80" s="138"/>
      <c r="AO80" s="138"/>
      <c r="AP80" s="138"/>
      <c r="AQ80" s="138"/>
      <c r="AR80" s="138"/>
      <c r="AS80" s="138"/>
      <c r="AT80" s="138"/>
      <c r="AU80" s="138"/>
      <c r="AV80" s="138"/>
      <c r="AW80" s="138"/>
      <c r="AX80" s="138"/>
      <c r="AY80" s="138"/>
      <c r="AZ80" s="138"/>
      <c r="BA80" s="138"/>
      <c r="BB80" s="138"/>
      <c r="BC80" s="138"/>
      <c r="BD80" s="138"/>
      <c r="BE80" s="138"/>
      <c r="BF80" s="138"/>
      <c r="BG80" s="138"/>
      <c r="BH80" s="138"/>
      <c r="BI80" s="138"/>
      <c r="BJ80" s="138"/>
      <c r="BK80" s="138"/>
      <c r="BL80" s="138"/>
      <c r="BM80" s="138"/>
      <c r="BN80" s="138"/>
      <c r="BO80" s="138"/>
      <c r="BP80" s="23" t="s">
        <v>203</v>
      </c>
      <c r="BQ80" s="13" t="s">
        <v>400</v>
      </c>
      <c r="BR80" s="23" t="s">
        <v>203</v>
      </c>
      <c r="BS80" s="25" t="s">
        <v>203</v>
      </c>
      <c r="BT80" s="25" t="s">
        <v>203</v>
      </c>
      <c r="BU80" s="24" t="s">
        <v>203</v>
      </c>
      <c r="BV80" s="26">
        <v>895833</v>
      </c>
      <c r="BW80" s="27"/>
      <c r="BX80" s="25" t="s">
        <v>203</v>
      </c>
      <c r="BY80" s="25" t="s">
        <v>203</v>
      </c>
      <c r="BZ80" s="25" t="s">
        <v>203</v>
      </c>
      <c r="CA80" s="25" t="s">
        <v>203</v>
      </c>
      <c r="CB80" s="24" t="s">
        <v>203</v>
      </c>
      <c r="CC80" s="24">
        <v>3.6</v>
      </c>
      <c r="CD80" s="27"/>
      <c r="CE80" s="25" t="s">
        <v>203</v>
      </c>
      <c r="CF80" s="25" t="s">
        <v>203</v>
      </c>
    </row>
    <row r="81" spans="1:109" x14ac:dyDescent="0.25">
      <c r="A81" s="49"/>
      <c r="B81" s="48"/>
      <c r="C81" s="48"/>
      <c r="D81" s="48"/>
      <c r="E81" s="48"/>
      <c r="F81" s="48"/>
      <c r="G81" s="48"/>
      <c r="H81" s="48"/>
      <c r="I81" s="48"/>
      <c r="J81" s="48"/>
      <c r="K81" s="48"/>
      <c r="L81" s="48"/>
      <c r="M81" s="48"/>
      <c r="N81" s="48"/>
      <c r="O81" s="48"/>
      <c r="P81" s="48"/>
      <c r="Q81" s="48"/>
      <c r="R81" s="48"/>
      <c r="S81" s="48"/>
      <c r="T81" s="48"/>
      <c r="U81" s="48"/>
      <c r="V81" s="48"/>
      <c r="W81" s="48"/>
      <c r="X81" s="48"/>
      <c r="Y81" s="48"/>
      <c r="Z81" s="139"/>
      <c r="AA81" s="139"/>
      <c r="AB81" s="139"/>
      <c r="AC81" s="139"/>
      <c r="AD81" s="139"/>
      <c r="AE81" s="139"/>
      <c r="AF81" s="139"/>
      <c r="AG81" s="139"/>
      <c r="AH81" s="139"/>
      <c r="AI81" s="139"/>
      <c r="AJ81" s="139"/>
      <c r="AK81" s="139"/>
      <c r="AL81" s="139"/>
      <c r="AM81" s="139"/>
      <c r="AN81" s="139"/>
      <c r="AO81" s="139"/>
      <c r="AP81" s="139"/>
      <c r="AQ81" s="139"/>
      <c r="AR81" s="139"/>
      <c r="AS81" s="139"/>
      <c r="AT81" s="139"/>
      <c r="AU81" s="139"/>
      <c r="AV81" s="139"/>
      <c r="AW81" s="139"/>
      <c r="AX81" s="139"/>
      <c r="AY81" s="139"/>
      <c r="AZ81" s="139"/>
      <c r="BA81" s="139"/>
      <c r="BB81" s="139"/>
      <c r="BC81" s="139"/>
      <c r="BD81" s="139"/>
      <c r="BE81" s="139"/>
      <c r="BF81" s="139"/>
      <c r="BG81" s="139"/>
      <c r="BH81" s="139"/>
      <c r="BI81" s="139"/>
      <c r="BJ81" s="139"/>
      <c r="BK81" s="139"/>
      <c r="BL81" s="139"/>
      <c r="BM81" s="139"/>
      <c r="BN81" s="139"/>
      <c r="BO81" s="139"/>
      <c r="BP81" s="18" t="s">
        <v>203</v>
      </c>
      <c r="BQ81" s="17" t="s">
        <v>401</v>
      </c>
      <c r="BR81" s="18" t="s">
        <v>203</v>
      </c>
      <c r="BS81" s="20" t="s">
        <v>203</v>
      </c>
      <c r="BT81" s="20" t="s">
        <v>203</v>
      </c>
      <c r="BU81" s="19" t="s">
        <v>203</v>
      </c>
      <c r="BV81" s="19" t="s">
        <v>262</v>
      </c>
      <c r="BW81" s="22"/>
      <c r="BX81" s="20" t="s">
        <v>203</v>
      </c>
      <c r="BY81" s="20" t="s">
        <v>203</v>
      </c>
      <c r="BZ81" s="20" t="s">
        <v>203</v>
      </c>
      <c r="CA81" s="20" t="s">
        <v>203</v>
      </c>
      <c r="CB81" s="19" t="s">
        <v>203</v>
      </c>
      <c r="CC81" s="19" t="s">
        <v>262</v>
      </c>
      <c r="CD81" s="22"/>
      <c r="CE81" s="20" t="s">
        <v>203</v>
      </c>
      <c r="CF81" s="20" t="s">
        <v>203</v>
      </c>
    </row>
    <row r="82" spans="1:109" ht="15.75" thickBot="1" x14ac:dyDescent="0.3">
      <c r="A82" s="49"/>
      <c r="B82" s="48"/>
      <c r="C82" s="48"/>
      <c r="D82" s="48"/>
      <c r="E82" s="48"/>
      <c r="F82" s="48"/>
      <c r="G82" s="48"/>
      <c r="H82" s="48"/>
      <c r="I82" s="48"/>
      <c r="J82" s="48"/>
      <c r="K82" s="48"/>
      <c r="L82" s="48"/>
      <c r="M82" s="48"/>
      <c r="N82" s="48"/>
      <c r="O82" s="48"/>
      <c r="P82" s="48"/>
      <c r="Q82" s="48"/>
      <c r="R82" s="48"/>
      <c r="S82" s="48"/>
      <c r="T82" s="48"/>
      <c r="U82" s="48"/>
      <c r="V82" s="48"/>
      <c r="W82" s="48"/>
      <c r="X82" s="48"/>
      <c r="Y82" s="48"/>
      <c r="Z82" s="131" t="s">
        <v>203</v>
      </c>
      <c r="AA82" s="116" t="s">
        <v>203</v>
      </c>
      <c r="AB82" s="131" t="s">
        <v>203</v>
      </c>
      <c r="AC82" s="123" t="s">
        <v>203</v>
      </c>
      <c r="AD82" s="104" t="s">
        <v>501</v>
      </c>
      <c r="AE82" s="104"/>
      <c r="AF82" s="104"/>
      <c r="AG82" s="104"/>
      <c r="AH82" s="104"/>
      <c r="AI82" s="123" t="s">
        <v>203</v>
      </c>
      <c r="AJ82" s="123" t="s">
        <v>203</v>
      </c>
      <c r="AK82" s="104" t="s">
        <v>502</v>
      </c>
      <c r="AL82" s="104"/>
      <c r="AM82" s="104"/>
      <c r="AN82" s="104"/>
      <c r="AO82" s="104"/>
      <c r="AP82" s="123" t="s">
        <v>203</v>
      </c>
      <c r="AQ82" s="123" t="s">
        <v>203</v>
      </c>
      <c r="AR82" s="104" t="s">
        <v>505</v>
      </c>
      <c r="AS82" s="104"/>
      <c r="AT82" s="104"/>
      <c r="AU82" s="104"/>
      <c r="AV82" s="104"/>
      <c r="AW82" s="123" t="s">
        <v>203</v>
      </c>
      <c r="BP82" s="23" t="s">
        <v>203</v>
      </c>
      <c r="BQ82" s="13" t="s">
        <v>405</v>
      </c>
      <c r="BR82" s="23" t="s">
        <v>203</v>
      </c>
      <c r="BS82" s="25" t="s">
        <v>203</v>
      </c>
      <c r="BT82" s="25" t="s">
        <v>203</v>
      </c>
      <c r="BU82" s="28" t="s">
        <v>203</v>
      </c>
      <c r="BV82" s="28" t="s">
        <v>262</v>
      </c>
      <c r="BW82" s="30"/>
      <c r="BX82" s="25" t="s">
        <v>203</v>
      </c>
      <c r="BY82" s="25" t="s">
        <v>203</v>
      </c>
      <c r="BZ82" s="25" t="s">
        <v>203</v>
      </c>
      <c r="CA82" s="25" t="s">
        <v>203</v>
      </c>
      <c r="CB82" s="28" t="s">
        <v>203</v>
      </c>
      <c r="CC82" s="28" t="s">
        <v>262</v>
      </c>
      <c r="CD82" s="30"/>
      <c r="CE82" s="25" t="s">
        <v>203</v>
      </c>
      <c r="CF82" s="25" t="s">
        <v>203</v>
      </c>
    </row>
    <row r="83" spans="1:109" x14ac:dyDescent="0.25">
      <c r="A83" s="49"/>
      <c r="B83" s="48"/>
      <c r="C83" s="48"/>
      <c r="D83" s="48"/>
      <c r="E83" s="48"/>
      <c r="F83" s="48"/>
      <c r="G83" s="48"/>
      <c r="H83" s="48"/>
      <c r="I83" s="48"/>
      <c r="J83" s="48"/>
      <c r="K83" s="48"/>
      <c r="L83" s="48"/>
      <c r="M83" s="48"/>
      <c r="N83" s="48"/>
      <c r="O83" s="48"/>
      <c r="P83" s="48"/>
      <c r="Q83" s="48"/>
      <c r="R83" s="48"/>
      <c r="S83" s="48"/>
      <c r="T83" s="48"/>
      <c r="U83" s="48"/>
      <c r="V83" s="48"/>
      <c r="W83" s="48"/>
      <c r="X83" s="48"/>
      <c r="Y83" s="48"/>
      <c r="Z83" s="131"/>
      <c r="AA83" s="116"/>
      <c r="AB83" s="131"/>
      <c r="AC83" s="123"/>
      <c r="AD83" s="104" t="s">
        <v>395</v>
      </c>
      <c r="AE83" s="104"/>
      <c r="AF83" s="104"/>
      <c r="AG83" s="104"/>
      <c r="AH83" s="104"/>
      <c r="AI83" s="123"/>
      <c r="AJ83" s="123"/>
      <c r="AK83" s="104" t="s">
        <v>503</v>
      </c>
      <c r="AL83" s="104"/>
      <c r="AM83" s="104"/>
      <c r="AN83" s="104"/>
      <c r="AO83" s="104"/>
      <c r="AP83" s="123"/>
      <c r="AQ83" s="123"/>
      <c r="AR83" s="104" t="s">
        <v>506</v>
      </c>
      <c r="AS83" s="104"/>
      <c r="AT83" s="104"/>
      <c r="AU83" s="104"/>
      <c r="AV83" s="104"/>
      <c r="AW83" s="123"/>
      <c r="BP83" s="18" t="s">
        <v>203</v>
      </c>
      <c r="BQ83" s="17" t="s">
        <v>564</v>
      </c>
      <c r="BR83" s="18" t="s">
        <v>203</v>
      </c>
      <c r="BS83" s="20" t="s">
        <v>203</v>
      </c>
      <c r="BT83" s="20" t="s">
        <v>203</v>
      </c>
      <c r="BU83" s="19" t="s">
        <v>203</v>
      </c>
      <c r="BV83" s="21">
        <v>2010833</v>
      </c>
      <c r="BW83" s="22"/>
      <c r="BX83" s="20" t="s">
        <v>203</v>
      </c>
      <c r="BY83" s="20" t="s">
        <v>203</v>
      </c>
      <c r="BZ83" s="20" t="s">
        <v>203</v>
      </c>
      <c r="CA83" s="20" t="s">
        <v>203</v>
      </c>
      <c r="CB83" s="19" t="s">
        <v>208</v>
      </c>
      <c r="CC83" s="19">
        <v>3.6</v>
      </c>
      <c r="CD83" s="22"/>
      <c r="CE83" s="20" t="s">
        <v>203</v>
      </c>
      <c r="CF83" s="20" t="s">
        <v>203</v>
      </c>
    </row>
    <row r="84" spans="1:109" ht="15.75" thickBot="1" x14ac:dyDescent="0.3">
      <c r="A84" s="49"/>
      <c r="B84" s="48"/>
      <c r="C84" s="48"/>
      <c r="D84" s="48"/>
      <c r="E84" s="48"/>
      <c r="F84" s="48"/>
      <c r="G84" s="48"/>
      <c r="H84" s="48"/>
      <c r="I84" s="48"/>
      <c r="J84" s="48"/>
      <c r="K84" s="48"/>
      <c r="L84" s="48"/>
      <c r="M84" s="48"/>
      <c r="N84" s="48"/>
      <c r="O84" s="48"/>
      <c r="P84" s="48"/>
      <c r="Q84" s="48"/>
      <c r="R84" s="48"/>
      <c r="S84" s="48"/>
      <c r="T84" s="48"/>
      <c r="U84" s="48"/>
      <c r="V84" s="48"/>
      <c r="W84" s="48"/>
      <c r="X84" s="48"/>
      <c r="Y84" s="48"/>
      <c r="Z84" s="131"/>
      <c r="AA84" s="116"/>
      <c r="AB84" s="131"/>
      <c r="AC84" s="125"/>
      <c r="AD84" s="76"/>
      <c r="AE84" s="76"/>
      <c r="AF84" s="76"/>
      <c r="AG84" s="76"/>
      <c r="AH84" s="76"/>
      <c r="AI84" s="125"/>
      <c r="AJ84" s="125"/>
      <c r="AK84" s="106" t="s">
        <v>504</v>
      </c>
      <c r="AL84" s="106"/>
      <c r="AM84" s="106"/>
      <c r="AN84" s="106"/>
      <c r="AO84" s="106"/>
      <c r="AP84" s="125"/>
      <c r="AQ84" s="125"/>
      <c r="AR84" s="106" t="s">
        <v>507</v>
      </c>
      <c r="AS84" s="106"/>
      <c r="AT84" s="106"/>
      <c r="AU84" s="106"/>
      <c r="AV84" s="106"/>
      <c r="AW84" s="125"/>
      <c r="BP84" s="23" t="s">
        <v>203</v>
      </c>
      <c r="BQ84" s="13" t="s">
        <v>400</v>
      </c>
      <c r="BR84" s="23" t="s">
        <v>203</v>
      </c>
      <c r="BS84" s="25" t="s">
        <v>203</v>
      </c>
      <c r="BT84" s="25" t="s">
        <v>203</v>
      </c>
      <c r="BU84" s="24" t="s">
        <v>203</v>
      </c>
      <c r="BV84" s="26">
        <v>109314</v>
      </c>
      <c r="BW84" s="27"/>
      <c r="BX84" s="25" t="s">
        <v>203</v>
      </c>
      <c r="BY84" s="25" t="s">
        <v>203</v>
      </c>
      <c r="BZ84" s="25" t="s">
        <v>203</v>
      </c>
      <c r="CA84" s="25" t="s">
        <v>203</v>
      </c>
      <c r="CB84" s="24" t="s">
        <v>203</v>
      </c>
      <c r="CC84" s="24">
        <v>4.0199999999999996</v>
      </c>
      <c r="CD84" s="27"/>
      <c r="CE84" s="25" t="s">
        <v>203</v>
      </c>
      <c r="CF84" s="25" t="s">
        <v>203</v>
      </c>
    </row>
    <row r="85" spans="1:109" x14ac:dyDescent="0.25">
      <c r="A85" s="49"/>
      <c r="B85" s="48"/>
      <c r="C85" s="48"/>
      <c r="D85" s="48"/>
      <c r="E85" s="48"/>
      <c r="F85" s="48"/>
      <c r="G85" s="48"/>
      <c r="H85" s="48"/>
      <c r="I85" s="48"/>
      <c r="J85" s="48"/>
      <c r="K85" s="48"/>
      <c r="L85" s="48"/>
      <c r="M85" s="48"/>
      <c r="N85" s="48"/>
      <c r="O85" s="48"/>
      <c r="P85" s="48"/>
      <c r="Q85" s="48"/>
      <c r="R85" s="48"/>
      <c r="S85" s="48"/>
      <c r="T85" s="48"/>
      <c r="U85" s="48"/>
      <c r="V85" s="48"/>
      <c r="W85" s="48"/>
      <c r="X85" s="48"/>
      <c r="Y85" s="48"/>
      <c r="Z85" s="118" t="s">
        <v>203</v>
      </c>
      <c r="AA85" s="108" t="s">
        <v>508</v>
      </c>
      <c r="AB85" s="118" t="s">
        <v>203</v>
      </c>
      <c r="AC85" s="119" t="s">
        <v>203</v>
      </c>
      <c r="AD85" s="119" t="s">
        <v>203</v>
      </c>
      <c r="AE85" s="84" t="s">
        <v>203</v>
      </c>
      <c r="AF85" s="87">
        <v>2010833</v>
      </c>
      <c r="AG85" s="86"/>
      <c r="AH85" s="119" t="s">
        <v>203</v>
      </c>
      <c r="AI85" s="119" t="s">
        <v>203</v>
      </c>
      <c r="AJ85" s="119" t="s">
        <v>203</v>
      </c>
      <c r="AK85" s="119" t="s">
        <v>203</v>
      </c>
      <c r="AL85" s="84" t="s">
        <v>208</v>
      </c>
      <c r="AM85" s="88">
        <v>3.6</v>
      </c>
      <c r="AN85" s="86"/>
      <c r="AO85" s="119" t="s">
        <v>203</v>
      </c>
      <c r="AP85" s="119" t="s">
        <v>203</v>
      </c>
      <c r="AQ85" s="119" t="s">
        <v>203</v>
      </c>
      <c r="AR85" s="119" t="s">
        <v>203</v>
      </c>
      <c r="AS85" s="84" t="s">
        <v>203</v>
      </c>
      <c r="AT85" s="88" t="s">
        <v>203</v>
      </c>
      <c r="AU85" s="86"/>
      <c r="AV85" s="119" t="s">
        <v>203</v>
      </c>
      <c r="AW85" s="119" t="s">
        <v>203</v>
      </c>
      <c r="BP85" s="18" t="s">
        <v>203</v>
      </c>
      <c r="BQ85" s="17" t="s">
        <v>401</v>
      </c>
      <c r="BR85" s="18" t="s">
        <v>203</v>
      </c>
      <c r="BS85" s="20" t="s">
        <v>203</v>
      </c>
      <c r="BT85" s="20" t="s">
        <v>203</v>
      </c>
      <c r="BU85" s="19" t="s">
        <v>203</v>
      </c>
      <c r="BV85" s="19" t="s">
        <v>509</v>
      </c>
      <c r="BW85" s="22" t="s">
        <v>403</v>
      </c>
      <c r="BX85" s="20" t="s">
        <v>203</v>
      </c>
      <c r="BY85" s="20" t="s">
        <v>203</v>
      </c>
      <c r="BZ85" s="20" t="s">
        <v>203</v>
      </c>
      <c r="CA85" s="20" t="s">
        <v>203</v>
      </c>
      <c r="CB85" s="19" t="s">
        <v>203</v>
      </c>
      <c r="CC85" s="19" t="s">
        <v>510</v>
      </c>
      <c r="CD85" s="22" t="s">
        <v>403</v>
      </c>
      <c r="CE85" s="20" t="s">
        <v>203</v>
      </c>
      <c r="CF85" s="20" t="s">
        <v>203</v>
      </c>
    </row>
    <row r="86" spans="1:109" ht="15.75" thickBot="1" x14ac:dyDescent="0.3">
      <c r="A86" s="49"/>
      <c r="B86" s="48"/>
      <c r="C86" s="48"/>
      <c r="D86" s="48"/>
      <c r="E86" s="48"/>
      <c r="F86" s="48"/>
      <c r="G86" s="48"/>
      <c r="H86" s="48"/>
      <c r="I86" s="48"/>
      <c r="J86" s="48"/>
      <c r="K86" s="48"/>
      <c r="L86" s="48"/>
      <c r="M86" s="48"/>
      <c r="N86" s="48"/>
      <c r="O86" s="48"/>
      <c r="P86" s="48"/>
      <c r="Q86" s="48"/>
      <c r="R86" s="48"/>
      <c r="S86" s="48"/>
      <c r="T86" s="48"/>
      <c r="U86" s="48"/>
      <c r="V86" s="48"/>
      <c r="W86" s="48"/>
      <c r="X86" s="48"/>
      <c r="Y86" s="48"/>
      <c r="Z86" s="120" t="s">
        <v>203</v>
      </c>
      <c r="AA86" s="98" t="s">
        <v>464</v>
      </c>
      <c r="AB86" s="120" t="s">
        <v>203</v>
      </c>
      <c r="AC86" s="121" t="s">
        <v>203</v>
      </c>
      <c r="AD86" s="121" t="s">
        <v>203</v>
      </c>
      <c r="AE86" s="89" t="s">
        <v>203</v>
      </c>
      <c r="AF86" s="92">
        <v>109314</v>
      </c>
      <c r="AG86" s="91"/>
      <c r="AH86" s="121" t="s">
        <v>203</v>
      </c>
      <c r="AI86" s="121" t="s">
        <v>203</v>
      </c>
      <c r="AJ86" s="121" t="s">
        <v>203</v>
      </c>
      <c r="AK86" s="121" t="s">
        <v>203</v>
      </c>
      <c r="AL86" s="89" t="s">
        <v>203</v>
      </c>
      <c r="AM86" s="93">
        <v>4.0199999999999996</v>
      </c>
      <c r="AN86" s="91"/>
      <c r="AO86" s="121" t="s">
        <v>203</v>
      </c>
      <c r="AP86" s="121" t="s">
        <v>203</v>
      </c>
      <c r="AQ86" s="121" t="s">
        <v>203</v>
      </c>
      <c r="AR86" s="121" t="s">
        <v>203</v>
      </c>
      <c r="AS86" s="89" t="s">
        <v>203</v>
      </c>
      <c r="AT86" s="93" t="s">
        <v>203</v>
      </c>
      <c r="AU86" s="91"/>
      <c r="AV86" s="121" t="s">
        <v>203</v>
      </c>
      <c r="AW86" s="121" t="s">
        <v>203</v>
      </c>
      <c r="BP86" s="23" t="s">
        <v>203</v>
      </c>
      <c r="BQ86" s="13" t="s">
        <v>565</v>
      </c>
      <c r="BR86" s="23" t="s">
        <v>203</v>
      </c>
      <c r="BS86" s="25" t="s">
        <v>203</v>
      </c>
      <c r="BT86" s="25" t="s">
        <v>203</v>
      </c>
      <c r="BU86" s="28" t="s">
        <v>203</v>
      </c>
      <c r="BV86" s="28" t="s">
        <v>511</v>
      </c>
      <c r="BW86" s="30" t="s">
        <v>403</v>
      </c>
      <c r="BX86" s="25" t="s">
        <v>203</v>
      </c>
      <c r="BY86" s="25" t="s">
        <v>203</v>
      </c>
      <c r="BZ86" s="25" t="s">
        <v>203</v>
      </c>
      <c r="CA86" s="25" t="s">
        <v>203</v>
      </c>
      <c r="CB86" s="28" t="s">
        <v>203</v>
      </c>
      <c r="CC86" s="28" t="s">
        <v>510</v>
      </c>
      <c r="CD86" s="30" t="s">
        <v>403</v>
      </c>
      <c r="CE86" s="25" t="s">
        <v>203</v>
      </c>
      <c r="CF86" s="25" t="s">
        <v>203</v>
      </c>
    </row>
    <row r="87" spans="1:109" ht="15.75" thickBot="1" x14ac:dyDescent="0.3">
      <c r="A87" s="49"/>
      <c r="B87" s="48"/>
      <c r="C87" s="48"/>
      <c r="D87" s="48"/>
      <c r="E87" s="48"/>
      <c r="F87" s="48"/>
      <c r="G87" s="48"/>
      <c r="H87" s="48"/>
      <c r="I87" s="48"/>
      <c r="J87" s="48"/>
      <c r="K87" s="48"/>
      <c r="L87" s="48"/>
      <c r="M87" s="48"/>
      <c r="N87" s="48"/>
      <c r="O87" s="48"/>
      <c r="P87" s="48"/>
      <c r="Q87" s="48"/>
      <c r="R87" s="48"/>
      <c r="S87" s="48"/>
      <c r="T87" s="48"/>
      <c r="U87" s="48"/>
      <c r="V87" s="48"/>
      <c r="W87" s="48"/>
      <c r="X87" s="48"/>
      <c r="Y87" s="48"/>
      <c r="Z87" s="118" t="s">
        <v>203</v>
      </c>
      <c r="AA87" s="108" t="s">
        <v>465</v>
      </c>
      <c r="AB87" s="118" t="s">
        <v>203</v>
      </c>
      <c r="AC87" s="119" t="s">
        <v>203</v>
      </c>
      <c r="AD87" s="119" t="s">
        <v>203</v>
      </c>
      <c r="AE87" s="84" t="s">
        <v>203</v>
      </c>
      <c r="AF87" s="88" t="s">
        <v>509</v>
      </c>
      <c r="AG87" s="86" t="s">
        <v>403</v>
      </c>
      <c r="AH87" s="119" t="s">
        <v>203</v>
      </c>
      <c r="AI87" s="119" t="s">
        <v>203</v>
      </c>
      <c r="AJ87" s="119" t="s">
        <v>203</v>
      </c>
      <c r="AK87" s="119" t="s">
        <v>203</v>
      </c>
      <c r="AL87" s="84" t="s">
        <v>203</v>
      </c>
      <c r="AM87" s="88" t="s">
        <v>510</v>
      </c>
      <c r="AN87" s="86" t="s">
        <v>403</v>
      </c>
      <c r="AO87" s="119" t="s">
        <v>203</v>
      </c>
      <c r="AP87" s="119" t="s">
        <v>203</v>
      </c>
      <c r="AQ87" s="119" t="s">
        <v>203</v>
      </c>
      <c r="AR87" s="119" t="s">
        <v>203</v>
      </c>
      <c r="AS87" s="84" t="s">
        <v>203</v>
      </c>
      <c r="AT87" s="88" t="s">
        <v>203</v>
      </c>
      <c r="AU87" s="86"/>
      <c r="AV87" s="119" t="s">
        <v>203</v>
      </c>
      <c r="AW87" s="119" t="s">
        <v>203</v>
      </c>
      <c r="BP87" s="18" t="s">
        <v>203</v>
      </c>
      <c r="BQ87" s="17" t="s">
        <v>566</v>
      </c>
      <c r="BR87" s="18" t="s">
        <v>203</v>
      </c>
      <c r="BS87" s="20" t="s">
        <v>203</v>
      </c>
      <c r="BT87" s="20" t="s">
        <v>203</v>
      </c>
      <c r="BU87" s="31" t="s">
        <v>203</v>
      </c>
      <c r="BV87" s="32">
        <v>2086814</v>
      </c>
      <c r="BW87" s="33"/>
      <c r="BX87" s="20" t="s">
        <v>203</v>
      </c>
      <c r="BY87" s="20" t="s">
        <v>203</v>
      </c>
      <c r="BZ87" s="20" t="s">
        <v>203</v>
      </c>
      <c r="CA87" s="20" t="s">
        <v>203</v>
      </c>
      <c r="CB87" s="31" t="s">
        <v>208</v>
      </c>
      <c r="CC87" s="31">
        <v>3.6</v>
      </c>
      <c r="CD87" s="33"/>
      <c r="CE87" s="20" t="s">
        <v>203</v>
      </c>
      <c r="CF87" s="20" t="s">
        <v>203</v>
      </c>
    </row>
    <row r="88" spans="1:109" ht="16.5" thickTop="1" thickBot="1" x14ac:dyDescent="0.3">
      <c r="A88" s="49"/>
      <c r="B88" s="48"/>
      <c r="C88" s="48"/>
      <c r="D88" s="48"/>
      <c r="E88" s="48"/>
      <c r="F88" s="48"/>
      <c r="G88" s="48"/>
      <c r="H88" s="48"/>
      <c r="I88" s="48"/>
      <c r="J88" s="48"/>
      <c r="K88" s="48"/>
      <c r="L88" s="48"/>
      <c r="M88" s="48"/>
      <c r="N88" s="48"/>
      <c r="O88" s="48"/>
      <c r="P88" s="48"/>
      <c r="Q88" s="48"/>
      <c r="R88" s="48"/>
      <c r="S88" s="48"/>
      <c r="T88" s="48"/>
      <c r="U88" s="48"/>
      <c r="V88" s="48"/>
      <c r="W88" s="48"/>
      <c r="X88" s="48"/>
      <c r="Y88" s="48"/>
      <c r="Z88" s="120" t="s">
        <v>203</v>
      </c>
      <c r="AA88" s="98" t="s">
        <v>468</v>
      </c>
      <c r="AB88" s="120" t="s">
        <v>203</v>
      </c>
      <c r="AC88" s="121" t="s">
        <v>203</v>
      </c>
      <c r="AD88" s="121" t="s">
        <v>203</v>
      </c>
      <c r="AE88" s="109" t="s">
        <v>203</v>
      </c>
      <c r="AF88" s="110" t="s">
        <v>511</v>
      </c>
      <c r="AG88" s="111" t="s">
        <v>403</v>
      </c>
      <c r="AH88" s="121" t="s">
        <v>203</v>
      </c>
      <c r="AI88" s="121" t="s">
        <v>203</v>
      </c>
      <c r="AJ88" s="121" t="s">
        <v>203</v>
      </c>
      <c r="AK88" s="121" t="s">
        <v>203</v>
      </c>
      <c r="AL88" s="109" t="s">
        <v>203</v>
      </c>
      <c r="AM88" s="110" t="s">
        <v>510</v>
      </c>
      <c r="AN88" s="111" t="s">
        <v>403</v>
      </c>
      <c r="AO88" s="121" t="s">
        <v>203</v>
      </c>
      <c r="AP88" s="121" t="s">
        <v>203</v>
      </c>
      <c r="AQ88" s="121" t="s">
        <v>203</v>
      </c>
      <c r="AR88" s="121" t="s">
        <v>203</v>
      </c>
      <c r="AS88" s="89" t="s">
        <v>203</v>
      </c>
      <c r="AT88" s="93" t="s">
        <v>203</v>
      </c>
      <c r="AU88" s="91"/>
      <c r="AV88" s="121" t="s">
        <v>203</v>
      </c>
      <c r="AW88" s="121" t="s">
        <v>203</v>
      </c>
      <c r="BP88" s="12" t="s">
        <v>203</v>
      </c>
      <c r="BQ88" s="12"/>
      <c r="BR88" s="12" t="s">
        <v>203</v>
      </c>
      <c r="BS88" s="12" t="s">
        <v>203</v>
      </c>
      <c r="BT88" s="12"/>
      <c r="BU88" s="42"/>
      <c r="BV88" s="42"/>
      <c r="BW88" s="12" t="s">
        <v>203</v>
      </c>
      <c r="BX88" s="12"/>
      <c r="BY88" s="12" t="s">
        <v>203</v>
      </c>
      <c r="BZ88" s="12" t="s">
        <v>203</v>
      </c>
      <c r="CA88" s="12"/>
      <c r="CB88" s="42"/>
      <c r="CC88" s="42"/>
      <c r="CD88" s="12" t="s">
        <v>203</v>
      </c>
      <c r="CE88" s="12"/>
      <c r="CF88" s="12" t="s">
        <v>203</v>
      </c>
    </row>
    <row r="89" spans="1:109" x14ac:dyDescent="0.25">
      <c r="A89" s="49"/>
      <c r="B89" s="48"/>
      <c r="C89" s="48"/>
      <c r="D89" s="48"/>
      <c r="E89" s="48"/>
      <c r="F89" s="48"/>
      <c r="G89" s="48"/>
      <c r="H89" s="48"/>
      <c r="I89" s="48"/>
      <c r="J89" s="48"/>
      <c r="K89" s="48"/>
      <c r="L89" s="48"/>
      <c r="M89" s="48"/>
      <c r="N89" s="48"/>
      <c r="O89" s="48"/>
      <c r="P89" s="48"/>
      <c r="Q89" s="48"/>
      <c r="R89" s="48"/>
      <c r="S89" s="48"/>
      <c r="T89" s="48"/>
      <c r="U89" s="48"/>
      <c r="V89" s="48"/>
      <c r="W89" s="48"/>
      <c r="X89" s="48"/>
      <c r="Y89" s="48"/>
      <c r="Z89" s="118" t="s">
        <v>203</v>
      </c>
      <c r="AA89" s="108" t="s">
        <v>512</v>
      </c>
      <c r="AB89" s="118" t="s">
        <v>203</v>
      </c>
      <c r="AC89" s="119" t="s">
        <v>203</v>
      </c>
      <c r="AD89" s="119" t="s">
        <v>203</v>
      </c>
      <c r="AE89" s="84" t="s">
        <v>203</v>
      </c>
      <c r="AF89" s="87">
        <v>2086814</v>
      </c>
      <c r="AG89" s="86"/>
      <c r="AH89" s="119" t="s">
        <v>203</v>
      </c>
      <c r="AI89" s="119" t="s">
        <v>203</v>
      </c>
      <c r="AJ89" s="119" t="s">
        <v>203</v>
      </c>
      <c r="AK89" s="119" t="s">
        <v>203</v>
      </c>
      <c r="AL89" s="84" t="s">
        <v>208</v>
      </c>
      <c r="AM89" s="88">
        <v>3.6</v>
      </c>
      <c r="AN89" s="86"/>
      <c r="AO89" s="119" t="s">
        <v>203</v>
      </c>
      <c r="AP89" s="119" t="s">
        <v>203</v>
      </c>
      <c r="AQ89" s="119" t="s">
        <v>203</v>
      </c>
      <c r="AR89" s="119" t="s">
        <v>203</v>
      </c>
      <c r="AS89" s="84" t="s">
        <v>203</v>
      </c>
      <c r="AT89" s="88" t="s">
        <v>203</v>
      </c>
      <c r="AU89" s="86"/>
      <c r="AV89" s="119" t="s">
        <v>203</v>
      </c>
      <c r="AW89" s="119" t="s">
        <v>203</v>
      </c>
      <c r="BP89" s="51"/>
      <c r="BQ89" s="51"/>
      <c r="BR89" s="51"/>
      <c r="BS89" s="51"/>
      <c r="BT89" s="51"/>
      <c r="BU89" s="51"/>
      <c r="BV89" s="51"/>
      <c r="BW89" s="51"/>
      <c r="BX89" s="51"/>
      <c r="BY89" s="51"/>
      <c r="BZ89" s="51"/>
      <c r="CA89" s="51"/>
      <c r="CB89" s="51"/>
      <c r="CC89" s="51"/>
      <c r="CD89" s="51"/>
      <c r="CE89" s="51"/>
      <c r="CF89" s="51"/>
      <c r="CG89" s="51"/>
      <c r="CH89" s="51"/>
      <c r="CI89" s="51"/>
      <c r="CJ89" s="51"/>
      <c r="CK89" s="51"/>
      <c r="CL89" s="51"/>
      <c r="CM89" s="51"/>
      <c r="CN89" s="51"/>
      <c r="CO89" s="51"/>
      <c r="CP89" s="51"/>
      <c r="CQ89" s="51"/>
      <c r="CR89" s="51"/>
      <c r="CS89" s="51"/>
      <c r="CT89" s="51"/>
      <c r="CU89" s="51"/>
      <c r="CV89" s="51"/>
      <c r="CW89" s="51"/>
      <c r="CX89" s="51"/>
      <c r="CY89" s="51"/>
      <c r="CZ89" s="51"/>
      <c r="DA89" s="51"/>
      <c r="DB89" s="51"/>
      <c r="DC89" s="51"/>
      <c r="DD89" s="51"/>
      <c r="DE89" s="51"/>
    </row>
    <row r="90" spans="1:109" x14ac:dyDescent="0.25">
      <c r="A90" s="49"/>
      <c r="B90" s="48"/>
      <c r="C90" s="48"/>
      <c r="D90" s="48"/>
      <c r="E90" s="48"/>
      <c r="F90" s="48"/>
      <c r="G90" s="48"/>
      <c r="H90" s="48"/>
      <c r="I90" s="48"/>
      <c r="J90" s="48"/>
      <c r="K90" s="48"/>
      <c r="L90" s="48"/>
      <c r="M90" s="48"/>
      <c r="N90" s="48"/>
      <c r="O90" s="48"/>
      <c r="P90" s="48"/>
      <c r="Q90" s="48"/>
      <c r="R90" s="48"/>
      <c r="S90" s="48"/>
      <c r="T90" s="48"/>
      <c r="U90" s="48"/>
      <c r="V90" s="48"/>
      <c r="W90" s="48"/>
      <c r="X90" s="48"/>
      <c r="Y90" s="48"/>
      <c r="Z90" s="120" t="s">
        <v>203</v>
      </c>
      <c r="AA90" s="98" t="s">
        <v>464</v>
      </c>
      <c r="AB90" s="120" t="s">
        <v>203</v>
      </c>
      <c r="AC90" s="121" t="s">
        <v>203</v>
      </c>
      <c r="AD90" s="121" t="s">
        <v>203</v>
      </c>
      <c r="AE90" s="89" t="s">
        <v>203</v>
      </c>
      <c r="AF90" s="92">
        <v>38323</v>
      </c>
      <c r="AG90" s="91"/>
      <c r="AH90" s="121" t="s">
        <v>203</v>
      </c>
      <c r="AI90" s="121" t="s">
        <v>203</v>
      </c>
      <c r="AJ90" s="121" t="s">
        <v>203</v>
      </c>
      <c r="AK90" s="121" t="s">
        <v>203</v>
      </c>
      <c r="AL90" s="89" t="s">
        <v>203</v>
      </c>
      <c r="AM90" s="93">
        <v>10.88</v>
      </c>
      <c r="AN90" s="91"/>
      <c r="AO90" s="121" t="s">
        <v>203</v>
      </c>
      <c r="AP90" s="121" t="s">
        <v>203</v>
      </c>
      <c r="AQ90" s="121" t="s">
        <v>203</v>
      </c>
      <c r="AR90" s="121" t="s">
        <v>203</v>
      </c>
      <c r="AS90" s="89" t="s">
        <v>203</v>
      </c>
      <c r="AT90" s="93" t="s">
        <v>203</v>
      </c>
      <c r="AU90" s="91"/>
      <c r="AV90" s="121" t="s">
        <v>203</v>
      </c>
      <c r="AW90" s="121" t="s">
        <v>203</v>
      </c>
      <c r="BP90" s="51" t="s">
        <v>567</v>
      </c>
      <c r="BQ90" s="51"/>
      <c r="BR90" s="51"/>
      <c r="BS90" s="51"/>
      <c r="BT90" s="51"/>
      <c r="BU90" s="51"/>
      <c r="BV90" s="51"/>
      <c r="BW90" s="51"/>
      <c r="BX90" s="51"/>
      <c r="BY90" s="51"/>
      <c r="BZ90" s="51"/>
      <c r="CA90" s="51"/>
      <c r="CB90" s="51"/>
      <c r="CC90" s="51"/>
      <c r="CD90" s="51"/>
      <c r="CE90" s="51"/>
      <c r="CF90" s="51"/>
      <c r="CG90" s="51"/>
      <c r="CH90" s="51"/>
      <c r="CI90" s="51"/>
      <c r="CJ90" s="51"/>
      <c r="CK90" s="51"/>
      <c r="CL90" s="51"/>
      <c r="CM90" s="51"/>
      <c r="CN90" s="51"/>
      <c r="CO90" s="51"/>
      <c r="CP90" s="51"/>
      <c r="CQ90" s="51"/>
      <c r="CR90" s="51"/>
      <c r="CS90" s="51"/>
      <c r="CT90" s="51"/>
      <c r="CU90" s="51"/>
      <c r="CV90" s="51"/>
      <c r="CW90" s="51"/>
      <c r="CX90" s="51"/>
      <c r="CY90" s="51"/>
      <c r="CZ90" s="51"/>
      <c r="DA90" s="51"/>
      <c r="DB90" s="51"/>
      <c r="DC90" s="51"/>
      <c r="DD90" s="51"/>
      <c r="DE90" s="51"/>
    </row>
    <row r="91" spans="1:109" x14ac:dyDescent="0.25">
      <c r="A91" s="49"/>
      <c r="B91" s="48"/>
      <c r="C91" s="48"/>
      <c r="D91" s="48"/>
      <c r="E91" s="48"/>
      <c r="F91" s="48"/>
      <c r="G91" s="48"/>
      <c r="H91" s="48"/>
      <c r="I91" s="48"/>
      <c r="J91" s="48"/>
      <c r="K91" s="48"/>
      <c r="L91" s="48"/>
      <c r="M91" s="48"/>
      <c r="N91" s="48"/>
      <c r="O91" s="48"/>
      <c r="P91" s="48"/>
      <c r="Q91" s="48"/>
      <c r="R91" s="48"/>
      <c r="S91" s="48"/>
      <c r="T91" s="48"/>
      <c r="U91" s="48"/>
      <c r="V91" s="48"/>
      <c r="W91" s="48"/>
      <c r="X91" s="48"/>
      <c r="Y91" s="48"/>
      <c r="Z91" s="118" t="s">
        <v>203</v>
      </c>
      <c r="AA91" s="108" t="s">
        <v>465</v>
      </c>
      <c r="AB91" s="118" t="s">
        <v>203</v>
      </c>
      <c r="AC91" s="119" t="s">
        <v>203</v>
      </c>
      <c r="AD91" s="119" t="s">
        <v>203</v>
      </c>
      <c r="AE91" s="84" t="s">
        <v>203</v>
      </c>
      <c r="AF91" s="88" t="s">
        <v>513</v>
      </c>
      <c r="AG91" s="86" t="s">
        <v>403</v>
      </c>
      <c r="AH91" s="119" t="s">
        <v>203</v>
      </c>
      <c r="AI91" s="119" t="s">
        <v>203</v>
      </c>
      <c r="AJ91" s="119" t="s">
        <v>203</v>
      </c>
      <c r="AK91" s="119" t="s">
        <v>203</v>
      </c>
      <c r="AL91" s="84" t="s">
        <v>203</v>
      </c>
      <c r="AM91" s="88" t="s">
        <v>514</v>
      </c>
      <c r="AN91" s="86" t="s">
        <v>403</v>
      </c>
      <c r="AO91" s="119" t="s">
        <v>203</v>
      </c>
      <c r="AP91" s="119" t="s">
        <v>203</v>
      </c>
      <c r="AQ91" s="119" t="s">
        <v>203</v>
      </c>
      <c r="AR91" s="119" t="s">
        <v>203</v>
      </c>
      <c r="AS91" s="84" t="s">
        <v>203</v>
      </c>
      <c r="AT91" s="88" t="s">
        <v>203</v>
      </c>
      <c r="AU91" s="86"/>
      <c r="AV91" s="119" t="s">
        <v>203</v>
      </c>
      <c r="AW91" s="119" t="s">
        <v>203</v>
      </c>
      <c r="BP91" s="51" t="s">
        <v>568</v>
      </c>
      <c r="BQ91" s="51"/>
      <c r="BR91" s="51"/>
      <c r="BS91" s="51"/>
      <c r="BT91" s="51"/>
      <c r="BU91" s="51"/>
      <c r="BV91" s="51"/>
      <c r="BW91" s="51"/>
      <c r="BX91" s="51"/>
      <c r="BY91" s="51"/>
      <c r="BZ91" s="51"/>
      <c r="CA91" s="51"/>
      <c r="CB91" s="51"/>
      <c r="CC91" s="51"/>
      <c r="CD91" s="51"/>
      <c r="CE91" s="51"/>
      <c r="CF91" s="51"/>
      <c r="CG91" s="51"/>
      <c r="CH91" s="51"/>
      <c r="CI91" s="51"/>
      <c r="CJ91" s="51"/>
      <c r="CK91" s="51"/>
      <c r="CL91" s="51"/>
      <c r="CM91" s="51"/>
      <c r="CN91" s="51"/>
      <c r="CO91" s="51"/>
      <c r="CP91" s="51"/>
      <c r="CQ91" s="51"/>
      <c r="CR91" s="51"/>
      <c r="CS91" s="51"/>
      <c r="CT91" s="51"/>
      <c r="CU91" s="51"/>
      <c r="CV91" s="51"/>
      <c r="CW91" s="51"/>
      <c r="CX91" s="51"/>
      <c r="CY91" s="51"/>
      <c r="CZ91" s="51"/>
      <c r="DA91" s="51"/>
      <c r="DB91" s="51"/>
      <c r="DC91" s="51"/>
      <c r="DD91" s="51"/>
      <c r="DE91" s="51"/>
    </row>
    <row r="92" spans="1:109" ht="15.75" thickBot="1" x14ac:dyDescent="0.3">
      <c r="A92" s="49"/>
      <c r="B92" s="48"/>
      <c r="C92" s="48"/>
      <c r="D92" s="48"/>
      <c r="E92" s="48"/>
      <c r="F92" s="48"/>
      <c r="G92" s="48"/>
      <c r="H92" s="48"/>
      <c r="I92" s="48"/>
      <c r="J92" s="48"/>
      <c r="K92" s="48"/>
      <c r="L92" s="48"/>
      <c r="M92" s="48"/>
      <c r="N92" s="48"/>
      <c r="O92" s="48"/>
      <c r="P92" s="48"/>
      <c r="Q92" s="48"/>
      <c r="R92" s="48"/>
      <c r="S92" s="48"/>
      <c r="T92" s="48"/>
      <c r="U92" s="48"/>
      <c r="V92" s="48"/>
      <c r="W92" s="48"/>
      <c r="X92" s="48"/>
      <c r="Y92" s="48"/>
      <c r="Z92" s="120" t="s">
        <v>203</v>
      </c>
      <c r="AA92" s="98" t="s">
        <v>468</v>
      </c>
      <c r="AB92" s="120" t="s">
        <v>203</v>
      </c>
      <c r="AC92" s="121" t="s">
        <v>203</v>
      </c>
      <c r="AD92" s="121" t="s">
        <v>203</v>
      </c>
      <c r="AE92" s="109" t="s">
        <v>203</v>
      </c>
      <c r="AF92" s="110" t="s">
        <v>515</v>
      </c>
      <c r="AG92" s="111" t="s">
        <v>403</v>
      </c>
      <c r="AH92" s="121" t="s">
        <v>203</v>
      </c>
      <c r="AI92" s="121" t="s">
        <v>203</v>
      </c>
      <c r="AJ92" s="121" t="s">
        <v>203</v>
      </c>
      <c r="AK92" s="121" t="s">
        <v>203</v>
      </c>
      <c r="AL92" s="109" t="s">
        <v>203</v>
      </c>
      <c r="AM92" s="110" t="s">
        <v>516</v>
      </c>
      <c r="AN92" s="111" t="s">
        <v>403</v>
      </c>
      <c r="AO92" s="121" t="s">
        <v>203</v>
      </c>
      <c r="AP92" s="121" t="s">
        <v>203</v>
      </c>
      <c r="AQ92" s="121" t="s">
        <v>203</v>
      </c>
      <c r="AR92" s="121" t="s">
        <v>203</v>
      </c>
      <c r="AS92" s="89" t="s">
        <v>203</v>
      </c>
      <c r="AT92" s="93" t="s">
        <v>203</v>
      </c>
      <c r="AU92" s="91"/>
      <c r="AV92" s="121" t="s">
        <v>203</v>
      </c>
      <c r="AW92" s="121" t="s">
        <v>203</v>
      </c>
      <c r="BP92" s="51" t="s">
        <v>569</v>
      </c>
      <c r="BQ92" s="51"/>
      <c r="BR92" s="51"/>
      <c r="BS92" s="51"/>
      <c r="BT92" s="51"/>
      <c r="BU92" s="51"/>
      <c r="BV92" s="51"/>
      <c r="BW92" s="51"/>
      <c r="BX92" s="51"/>
      <c r="BY92" s="51"/>
      <c r="BZ92" s="51"/>
      <c r="CA92" s="51"/>
      <c r="CB92" s="51"/>
      <c r="CC92" s="51"/>
      <c r="CD92" s="51"/>
      <c r="CE92" s="51"/>
      <c r="CF92" s="51"/>
      <c r="CG92" s="51"/>
      <c r="CH92" s="51"/>
      <c r="CI92" s="51"/>
      <c r="CJ92" s="51"/>
      <c r="CK92" s="51"/>
      <c r="CL92" s="51"/>
      <c r="CM92" s="51"/>
      <c r="CN92" s="51"/>
      <c r="CO92" s="51"/>
      <c r="CP92" s="51"/>
      <c r="CQ92" s="51"/>
      <c r="CR92" s="51"/>
      <c r="CS92" s="51"/>
      <c r="CT92" s="51"/>
      <c r="CU92" s="51"/>
      <c r="CV92" s="51"/>
      <c r="CW92" s="51"/>
      <c r="CX92" s="51"/>
      <c r="CY92" s="51"/>
      <c r="CZ92" s="51"/>
      <c r="DA92" s="51"/>
      <c r="DB92" s="51"/>
      <c r="DC92" s="51"/>
      <c r="DD92" s="51"/>
      <c r="DE92" s="51"/>
    </row>
    <row r="93" spans="1:109" x14ac:dyDescent="0.25">
      <c r="A93" s="49"/>
      <c r="B93" s="48"/>
      <c r="C93" s="48"/>
      <c r="D93" s="48"/>
      <c r="E93" s="48"/>
      <c r="F93" s="48"/>
      <c r="G93" s="48"/>
      <c r="H93" s="48"/>
      <c r="I93" s="48"/>
      <c r="J93" s="48"/>
      <c r="K93" s="48"/>
      <c r="L93" s="48"/>
      <c r="M93" s="48"/>
      <c r="N93" s="48"/>
      <c r="O93" s="48"/>
      <c r="P93" s="48"/>
      <c r="Q93" s="48"/>
      <c r="R93" s="48"/>
      <c r="S93" s="48"/>
      <c r="T93" s="48"/>
      <c r="U93" s="48"/>
      <c r="V93" s="48"/>
      <c r="W93" s="48"/>
      <c r="X93" s="48"/>
      <c r="Y93" s="48"/>
      <c r="Z93" s="118" t="s">
        <v>203</v>
      </c>
      <c r="AA93" s="108" t="s">
        <v>517</v>
      </c>
      <c r="AB93" s="118" t="s">
        <v>203</v>
      </c>
      <c r="AC93" s="119" t="s">
        <v>203</v>
      </c>
      <c r="AD93" s="119" t="s">
        <v>203</v>
      </c>
      <c r="AE93" s="84" t="s">
        <v>203</v>
      </c>
      <c r="AF93" s="87">
        <v>2024236</v>
      </c>
      <c r="AG93" s="86"/>
      <c r="AH93" s="119" t="s">
        <v>203</v>
      </c>
      <c r="AI93" s="119" t="s">
        <v>203</v>
      </c>
      <c r="AJ93" s="119" t="s">
        <v>203</v>
      </c>
      <c r="AK93" s="119" t="s">
        <v>203</v>
      </c>
      <c r="AL93" s="84" t="s">
        <v>208</v>
      </c>
      <c r="AM93" s="88">
        <v>3.78</v>
      </c>
      <c r="AN93" s="86"/>
      <c r="AO93" s="119" t="s">
        <v>203</v>
      </c>
      <c r="AP93" s="119" t="s">
        <v>203</v>
      </c>
      <c r="AQ93" s="119" t="s">
        <v>203</v>
      </c>
      <c r="AR93" s="119" t="s">
        <v>203</v>
      </c>
      <c r="AS93" s="84" t="s">
        <v>203</v>
      </c>
      <c r="AT93" s="88" t="s">
        <v>203</v>
      </c>
      <c r="AU93" s="86"/>
      <c r="AV93" s="119" t="s">
        <v>203</v>
      </c>
      <c r="AW93" s="119" t="s">
        <v>203</v>
      </c>
      <c r="BP93" s="51" t="s">
        <v>570</v>
      </c>
      <c r="BQ93" s="51"/>
      <c r="BR93" s="51"/>
      <c r="BS93" s="51"/>
      <c r="BT93" s="51"/>
      <c r="BU93" s="51"/>
      <c r="BV93" s="51"/>
      <c r="BW93" s="51"/>
      <c r="BX93" s="51"/>
      <c r="BY93" s="51"/>
      <c r="BZ93" s="51"/>
      <c r="CA93" s="51"/>
      <c r="CB93" s="51"/>
      <c r="CC93" s="51"/>
      <c r="CD93" s="51"/>
      <c r="CE93" s="51"/>
      <c r="CF93" s="51"/>
      <c r="CG93" s="51"/>
      <c r="CH93" s="51"/>
      <c r="CI93" s="51"/>
      <c r="CJ93" s="51"/>
      <c r="CK93" s="51"/>
      <c r="CL93" s="51"/>
      <c r="CM93" s="51"/>
      <c r="CN93" s="51"/>
      <c r="CO93" s="51"/>
      <c r="CP93" s="51"/>
      <c r="CQ93" s="51"/>
      <c r="CR93" s="51"/>
      <c r="CS93" s="51"/>
      <c r="CT93" s="51"/>
      <c r="CU93" s="51"/>
      <c r="CV93" s="51"/>
      <c r="CW93" s="51"/>
      <c r="CX93" s="51"/>
      <c r="CY93" s="51"/>
      <c r="CZ93" s="51"/>
      <c r="DA93" s="51"/>
      <c r="DB93" s="51"/>
      <c r="DC93" s="51"/>
      <c r="DD93" s="51"/>
      <c r="DE93" s="51"/>
    </row>
    <row r="94" spans="1:109" ht="15.75" thickBot="1" x14ac:dyDescent="0.3">
      <c r="A94" s="49"/>
      <c r="B94" s="48"/>
      <c r="C94" s="48"/>
      <c r="D94" s="48"/>
      <c r="E94" s="48"/>
      <c r="F94" s="48"/>
      <c r="G94" s="48"/>
      <c r="H94" s="48"/>
      <c r="I94" s="48"/>
      <c r="J94" s="48"/>
      <c r="K94" s="48"/>
      <c r="L94" s="48"/>
      <c r="M94" s="48"/>
      <c r="N94" s="48"/>
      <c r="O94" s="48"/>
      <c r="P94" s="48"/>
      <c r="Q94" s="48"/>
      <c r="R94" s="48"/>
      <c r="S94" s="48"/>
      <c r="T94" s="48"/>
      <c r="U94" s="48"/>
      <c r="V94" s="48"/>
      <c r="W94" s="48"/>
      <c r="X94" s="48"/>
      <c r="Y94" s="48"/>
      <c r="Z94" s="120" t="s">
        <v>203</v>
      </c>
      <c r="AA94" s="98" t="s">
        <v>518</v>
      </c>
      <c r="AB94" s="120" t="s">
        <v>203</v>
      </c>
      <c r="AC94" s="121" t="s">
        <v>203</v>
      </c>
      <c r="AD94" s="121" t="s">
        <v>203</v>
      </c>
      <c r="AE94" s="109" t="s">
        <v>203</v>
      </c>
      <c r="AF94" s="130">
        <v>1970080</v>
      </c>
      <c r="AG94" s="111"/>
      <c r="AH94" s="121" t="s">
        <v>203</v>
      </c>
      <c r="AI94" s="121" t="s">
        <v>203</v>
      </c>
      <c r="AJ94" s="121" t="s">
        <v>203</v>
      </c>
      <c r="AK94" s="121" t="s">
        <v>203</v>
      </c>
      <c r="AL94" s="89" t="s">
        <v>203</v>
      </c>
      <c r="AM94" s="93" t="s">
        <v>203</v>
      </c>
      <c r="AN94" s="91"/>
      <c r="AO94" s="121" t="s">
        <v>203</v>
      </c>
      <c r="AP94" s="121" t="s">
        <v>203</v>
      </c>
      <c r="AQ94" s="121" t="s">
        <v>203</v>
      </c>
      <c r="AR94" s="121" t="s">
        <v>203</v>
      </c>
      <c r="AS94" s="99" t="s">
        <v>208</v>
      </c>
      <c r="AT94" s="103">
        <v>8.16</v>
      </c>
      <c r="AU94" s="102"/>
      <c r="AV94" s="121" t="s">
        <v>203</v>
      </c>
      <c r="AW94" s="121" t="s">
        <v>203</v>
      </c>
      <c r="BP94" s="51" t="s">
        <v>571</v>
      </c>
      <c r="BQ94" s="51"/>
      <c r="BR94" s="51"/>
      <c r="BS94" s="51"/>
      <c r="BT94" s="51"/>
      <c r="BU94" s="51"/>
      <c r="BV94" s="51"/>
      <c r="BW94" s="51"/>
      <c r="BX94" s="51"/>
      <c r="BY94" s="51"/>
      <c r="BZ94" s="51"/>
      <c r="CA94" s="51"/>
      <c r="CB94" s="51"/>
      <c r="CC94" s="51"/>
      <c r="CD94" s="51"/>
      <c r="CE94" s="51"/>
      <c r="CF94" s="51"/>
      <c r="CG94" s="51"/>
      <c r="CH94" s="51"/>
      <c r="CI94" s="51"/>
      <c r="CJ94" s="51"/>
      <c r="CK94" s="51"/>
      <c r="CL94" s="51"/>
      <c r="CM94" s="51"/>
      <c r="CN94" s="51"/>
      <c r="CO94" s="51"/>
      <c r="CP94" s="51"/>
      <c r="CQ94" s="51"/>
      <c r="CR94" s="51"/>
      <c r="CS94" s="51"/>
      <c r="CT94" s="51"/>
      <c r="CU94" s="51"/>
      <c r="CV94" s="51"/>
      <c r="CW94" s="51"/>
      <c r="CX94" s="51"/>
      <c r="CY94" s="51"/>
      <c r="CZ94" s="51"/>
      <c r="DA94" s="51"/>
      <c r="DB94" s="51"/>
      <c r="DC94" s="51"/>
      <c r="DD94" s="51"/>
      <c r="DE94" s="51"/>
    </row>
    <row r="95" spans="1:109" ht="15.75" thickBot="1" x14ac:dyDescent="0.3">
      <c r="A95" s="49"/>
      <c r="B95" s="48"/>
      <c r="C95" s="48"/>
      <c r="D95" s="48"/>
      <c r="E95" s="48"/>
      <c r="F95" s="48"/>
      <c r="G95" s="48"/>
      <c r="H95" s="48"/>
      <c r="I95" s="48"/>
      <c r="J95" s="48"/>
      <c r="K95" s="48"/>
      <c r="L95" s="48"/>
      <c r="M95" s="48"/>
      <c r="N95" s="48"/>
      <c r="O95" s="48"/>
      <c r="P95" s="48"/>
      <c r="Q95" s="48"/>
      <c r="R95" s="48"/>
      <c r="S95" s="48"/>
      <c r="T95" s="48"/>
      <c r="U95" s="48"/>
      <c r="V95" s="48"/>
      <c r="W95" s="48"/>
      <c r="X95" s="48"/>
      <c r="Y95" s="48"/>
      <c r="Z95" s="118" t="s">
        <v>203</v>
      </c>
      <c r="AA95" s="108" t="s">
        <v>519</v>
      </c>
      <c r="AB95" s="118" t="s">
        <v>203</v>
      </c>
      <c r="AC95" s="119" t="s">
        <v>203</v>
      </c>
      <c r="AD95" s="119" t="s">
        <v>203</v>
      </c>
      <c r="AE95" s="112" t="s">
        <v>203</v>
      </c>
      <c r="AF95" s="113">
        <v>54156</v>
      </c>
      <c r="AG95" s="114"/>
      <c r="AH95" s="119" t="s">
        <v>203</v>
      </c>
      <c r="AI95" s="119" t="s">
        <v>203</v>
      </c>
      <c r="AJ95" s="119" t="s">
        <v>203</v>
      </c>
      <c r="AK95" s="119" t="s">
        <v>203</v>
      </c>
      <c r="AL95" s="84" t="s">
        <v>203</v>
      </c>
      <c r="AM95" s="88" t="s">
        <v>203</v>
      </c>
      <c r="AN95" s="86"/>
      <c r="AO95" s="119" t="s">
        <v>203</v>
      </c>
      <c r="AP95" s="119" t="s">
        <v>203</v>
      </c>
      <c r="AQ95" s="119" t="s">
        <v>203</v>
      </c>
      <c r="AR95" s="119" t="s">
        <v>203</v>
      </c>
      <c r="AS95" s="112" t="s">
        <v>208</v>
      </c>
      <c r="AT95" s="115">
        <v>3.3</v>
      </c>
      <c r="AU95" s="114"/>
      <c r="AV95" s="119" t="s">
        <v>203</v>
      </c>
      <c r="AW95" s="119" t="s">
        <v>203</v>
      </c>
      <c r="BP95" s="51" t="s">
        <v>572</v>
      </c>
      <c r="BQ95" s="51"/>
      <c r="BR95" s="51"/>
      <c r="BS95" s="51"/>
      <c r="BT95" s="51"/>
      <c r="BU95" s="51"/>
      <c r="BV95" s="51"/>
      <c r="BW95" s="51"/>
      <c r="BX95" s="51"/>
      <c r="BY95" s="51"/>
      <c r="BZ95" s="51"/>
      <c r="CA95" s="51"/>
      <c r="CB95" s="51"/>
      <c r="CC95" s="51"/>
      <c r="CD95" s="51"/>
      <c r="CE95" s="51"/>
      <c r="CF95" s="51"/>
      <c r="CG95" s="51"/>
      <c r="CH95" s="51"/>
      <c r="CI95" s="51"/>
      <c r="CJ95" s="51"/>
      <c r="CK95" s="51"/>
      <c r="CL95" s="51"/>
      <c r="CM95" s="51"/>
      <c r="CN95" s="51"/>
      <c r="CO95" s="51"/>
      <c r="CP95" s="51"/>
      <c r="CQ95" s="51"/>
      <c r="CR95" s="51"/>
      <c r="CS95" s="51"/>
      <c r="CT95" s="51"/>
      <c r="CU95" s="51"/>
      <c r="CV95" s="51"/>
      <c r="CW95" s="51"/>
      <c r="CX95" s="51"/>
      <c r="CY95" s="51"/>
      <c r="CZ95" s="51"/>
      <c r="DA95" s="51"/>
      <c r="DB95" s="51"/>
      <c r="DC95" s="51"/>
      <c r="DD95" s="51"/>
      <c r="DE95" s="51"/>
    </row>
    <row r="96" spans="1:109" ht="15.75" thickTop="1" x14ac:dyDescent="0.25">
      <c r="A96" s="49"/>
      <c r="B96" s="48"/>
      <c r="C96" s="48"/>
      <c r="D96" s="48"/>
      <c r="E96" s="48"/>
      <c r="F96" s="48"/>
      <c r="G96" s="48"/>
      <c r="H96" s="48"/>
      <c r="I96" s="48"/>
      <c r="J96" s="48"/>
      <c r="K96" s="48"/>
      <c r="L96" s="48"/>
      <c r="M96" s="48"/>
      <c r="N96" s="48"/>
      <c r="O96" s="48"/>
      <c r="P96" s="48"/>
      <c r="Q96" s="48"/>
      <c r="R96" s="48"/>
      <c r="S96" s="48"/>
      <c r="T96" s="48"/>
      <c r="U96" s="48"/>
      <c r="V96" s="48"/>
      <c r="W96" s="48"/>
      <c r="X96" s="48"/>
      <c r="Y96" s="48"/>
      <c r="Z96" s="122" t="s">
        <v>203</v>
      </c>
      <c r="AA96" s="122"/>
      <c r="AB96" s="122" t="s">
        <v>203</v>
      </c>
      <c r="AC96" s="122" t="s">
        <v>203</v>
      </c>
      <c r="AD96" s="122"/>
      <c r="AE96" s="129"/>
      <c r="AF96" s="129"/>
      <c r="AG96" s="122" t="s">
        <v>203</v>
      </c>
      <c r="AH96" s="122"/>
      <c r="AI96" s="122" t="s">
        <v>203</v>
      </c>
      <c r="AJ96" s="122" t="s">
        <v>203</v>
      </c>
      <c r="AK96" s="122"/>
      <c r="AL96" s="128"/>
      <c r="AM96" s="128"/>
      <c r="AN96" s="122" t="s">
        <v>203</v>
      </c>
      <c r="AO96" s="122"/>
      <c r="AP96" s="122" t="s">
        <v>203</v>
      </c>
      <c r="AQ96" s="122" t="s">
        <v>203</v>
      </c>
      <c r="AR96" s="122"/>
      <c r="AS96" s="129"/>
      <c r="AT96" s="129"/>
      <c r="AU96" s="122" t="s">
        <v>203</v>
      </c>
      <c r="AV96" s="122"/>
      <c r="AW96" s="122" t="s">
        <v>203</v>
      </c>
      <c r="BP96" s="51" t="s">
        <v>573</v>
      </c>
      <c r="BQ96" s="51"/>
      <c r="BR96" s="51"/>
      <c r="BS96" s="51"/>
      <c r="BT96" s="51"/>
      <c r="BU96" s="51"/>
      <c r="BV96" s="51"/>
      <c r="BW96" s="51"/>
      <c r="BX96" s="51"/>
      <c r="BY96" s="51"/>
      <c r="BZ96" s="51"/>
      <c r="CA96" s="51"/>
      <c r="CB96" s="51"/>
      <c r="CC96" s="51"/>
      <c r="CD96" s="51"/>
      <c r="CE96" s="51"/>
      <c r="CF96" s="51"/>
      <c r="CG96" s="51"/>
      <c r="CH96" s="51"/>
      <c r="CI96" s="51"/>
      <c r="CJ96" s="51"/>
      <c r="CK96" s="51"/>
      <c r="CL96" s="51"/>
      <c r="CM96" s="51"/>
      <c r="CN96" s="51"/>
      <c r="CO96" s="51"/>
      <c r="CP96" s="51"/>
      <c r="CQ96" s="51"/>
      <c r="CR96" s="51"/>
      <c r="CS96" s="51"/>
      <c r="CT96" s="51"/>
      <c r="CU96" s="51"/>
      <c r="CV96" s="51"/>
      <c r="CW96" s="51"/>
      <c r="CX96" s="51"/>
      <c r="CY96" s="51"/>
      <c r="CZ96" s="51"/>
      <c r="DA96" s="51"/>
      <c r="DB96" s="51"/>
      <c r="DC96" s="51"/>
      <c r="DD96" s="51"/>
      <c r="DE96" s="51"/>
    </row>
    <row r="97" spans="1:109" x14ac:dyDescent="0.25">
      <c r="A97" s="49"/>
      <c r="B97" s="48"/>
      <c r="C97" s="48"/>
      <c r="D97" s="48"/>
      <c r="E97" s="48"/>
      <c r="F97" s="48"/>
      <c r="G97" s="48"/>
      <c r="H97" s="48"/>
      <c r="I97" s="48"/>
      <c r="J97" s="48"/>
      <c r="K97" s="48"/>
      <c r="L97" s="48"/>
      <c r="M97" s="48"/>
      <c r="N97" s="48"/>
      <c r="O97" s="48"/>
      <c r="P97" s="48"/>
      <c r="Q97" s="48"/>
      <c r="R97" s="48"/>
      <c r="S97" s="48"/>
      <c r="T97" s="48"/>
      <c r="U97" s="48"/>
      <c r="V97" s="48"/>
      <c r="W97" s="48"/>
      <c r="X97" s="48"/>
      <c r="Y97" s="48"/>
      <c r="Z97" s="137"/>
      <c r="AA97" s="137"/>
      <c r="AB97" s="137"/>
      <c r="AC97" s="137"/>
      <c r="AD97" s="137"/>
      <c r="AE97" s="137"/>
      <c r="AF97" s="137"/>
      <c r="AG97" s="137"/>
      <c r="AH97" s="137"/>
      <c r="AI97" s="137"/>
      <c r="AJ97" s="137"/>
      <c r="AK97" s="137"/>
      <c r="AL97" s="137"/>
      <c r="AM97" s="137"/>
      <c r="AN97" s="137"/>
      <c r="AO97" s="137"/>
      <c r="AP97" s="137"/>
      <c r="AQ97" s="137"/>
      <c r="AR97" s="137"/>
      <c r="AS97" s="137"/>
      <c r="AT97" s="137"/>
      <c r="AU97" s="137"/>
      <c r="AV97" s="137"/>
      <c r="AW97" s="137"/>
      <c r="AX97" s="137"/>
      <c r="AY97" s="137"/>
      <c r="AZ97" s="137"/>
      <c r="BA97" s="137"/>
      <c r="BB97" s="137"/>
      <c r="BC97" s="137"/>
      <c r="BD97" s="137"/>
      <c r="BE97" s="137"/>
      <c r="BF97" s="137"/>
      <c r="BG97" s="137"/>
      <c r="BH97" s="137"/>
      <c r="BI97" s="137"/>
      <c r="BJ97" s="137"/>
      <c r="BK97" s="137"/>
      <c r="BL97" s="137"/>
      <c r="BM97" s="137"/>
      <c r="BN97" s="137"/>
      <c r="BO97" s="137"/>
      <c r="BP97" s="51" t="s">
        <v>574</v>
      </c>
      <c r="BQ97" s="51"/>
      <c r="BR97" s="51"/>
      <c r="BS97" s="51"/>
      <c r="BT97" s="51"/>
      <c r="BU97" s="51"/>
      <c r="BV97" s="51"/>
      <c r="BW97" s="51"/>
      <c r="BX97" s="51"/>
      <c r="BY97" s="51"/>
      <c r="BZ97" s="51"/>
      <c r="CA97" s="51"/>
      <c r="CB97" s="51"/>
      <c r="CC97" s="51"/>
      <c r="CD97" s="51"/>
      <c r="CE97" s="51"/>
      <c r="CF97" s="51"/>
      <c r="CG97" s="51"/>
      <c r="CH97" s="51"/>
      <c r="CI97" s="51"/>
      <c r="CJ97" s="51"/>
      <c r="CK97" s="51"/>
      <c r="CL97" s="51"/>
      <c r="CM97" s="51"/>
      <c r="CN97" s="51"/>
      <c r="CO97" s="51"/>
      <c r="CP97" s="51"/>
      <c r="CQ97" s="51"/>
      <c r="CR97" s="51"/>
      <c r="CS97" s="51"/>
      <c r="CT97" s="51"/>
      <c r="CU97" s="51"/>
      <c r="CV97" s="51"/>
      <c r="CW97" s="51"/>
      <c r="CX97" s="51"/>
      <c r="CY97" s="51"/>
      <c r="CZ97" s="51"/>
      <c r="DA97" s="51"/>
      <c r="DB97" s="51"/>
      <c r="DC97" s="51"/>
      <c r="DD97" s="51"/>
      <c r="DE97" s="51"/>
    </row>
    <row r="98" spans="1:109" x14ac:dyDescent="0.25">
      <c r="A98" s="49"/>
      <c r="B98" s="48"/>
      <c r="C98" s="48"/>
      <c r="D98" s="48"/>
      <c r="E98" s="48"/>
      <c r="F98" s="48"/>
      <c r="G98" s="48"/>
      <c r="H98" s="48"/>
      <c r="I98" s="48"/>
      <c r="J98" s="48"/>
      <c r="K98" s="48"/>
      <c r="L98" s="48"/>
      <c r="M98" s="48"/>
      <c r="N98" s="48"/>
      <c r="O98" s="48"/>
      <c r="P98" s="48"/>
      <c r="Q98" s="48"/>
      <c r="R98" s="48"/>
      <c r="S98" s="48"/>
      <c r="T98" s="48"/>
      <c r="U98" s="48"/>
      <c r="V98" s="48"/>
      <c r="W98" s="48"/>
      <c r="X98" s="48"/>
      <c r="Y98" s="48"/>
      <c r="Z98" s="137" t="s">
        <v>520</v>
      </c>
      <c r="AA98" s="137"/>
      <c r="AB98" s="137"/>
      <c r="AC98" s="137"/>
      <c r="AD98" s="137"/>
      <c r="AE98" s="137"/>
      <c r="AF98" s="137"/>
      <c r="AG98" s="137"/>
      <c r="AH98" s="137"/>
      <c r="AI98" s="137"/>
      <c r="AJ98" s="137"/>
      <c r="AK98" s="137"/>
      <c r="AL98" s="137"/>
      <c r="AM98" s="137"/>
      <c r="AN98" s="137"/>
      <c r="AO98" s="137"/>
      <c r="AP98" s="137"/>
      <c r="AQ98" s="137"/>
      <c r="AR98" s="137"/>
      <c r="AS98" s="137"/>
      <c r="AT98" s="137"/>
      <c r="AU98" s="137"/>
      <c r="AV98" s="137"/>
      <c r="AW98" s="137"/>
      <c r="AX98" s="137"/>
      <c r="AY98" s="137"/>
      <c r="AZ98" s="137"/>
      <c r="BA98" s="137"/>
      <c r="BB98" s="137"/>
      <c r="BC98" s="137"/>
      <c r="BD98" s="137"/>
      <c r="BE98" s="137"/>
      <c r="BF98" s="137"/>
      <c r="BG98" s="137"/>
      <c r="BH98" s="137"/>
      <c r="BI98" s="137"/>
      <c r="BJ98" s="137"/>
      <c r="BK98" s="137"/>
      <c r="BL98" s="137"/>
      <c r="BM98" s="137"/>
      <c r="BN98" s="137"/>
      <c r="BO98" s="137"/>
      <c r="BP98" s="51" t="s">
        <v>575</v>
      </c>
      <c r="BQ98" s="51"/>
      <c r="BR98" s="51"/>
      <c r="BS98" s="51"/>
      <c r="BT98" s="51"/>
      <c r="BU98" s="51"/>
      <c r="BV98" s="51"/>
      <c r="BW98" s="51"/>
      <c r="BX98" s="51"/>
      <c r="BY98" s="51"/>
      <c r="BZ98" s="51"/>
      <c r="CA98" s="51"/>
      <c r="CB98" s="51"/>
      <c r="CC98" s="51"/>
      <c r="CD98" s="51"/>
      <c r="CE98" s="51"/>
      <c r="CF98" s="51"/>
      <c r="CG98" s="51"/>
      <c r="CH98" s="51"/>
      <c r="CI98" s="51"/>
      <c r="CJ98" s="51"/>
      <c r="CK98" s="51"/>
      <c r="CL98" s="51"/>
      <c r="CM98" s="51"/>
      <c r="CN98" s="51"/>
      <c r="CO98" s="51"/>
      <c r="CP98" s="51"/>
      <c r="CQ98" s="51"/>
      <c r="CR98" s="51"/>
      <c r="CS98" s="51"/>
      <c r="CT98" s="51"/>
      <c r="CU98" s="51"/>
      <c r="CV98" s="51"/>
      <c r="CW98" s="51"/>
      <c r="CX98" s="51"/>
      <c r="CY98" s="51"/>
      <c r="CZ98" s="51"/>
      <c r="DA98" s="51"/>
      <c r="DB98" s="51"/>
      <c r="DC98" s="51"/>
      <c r="DD98" s="51"/>
      <c r="DE98" s="51"/>
    </row>
    <row r="99" spans="1:109" x14ac:dyDescent="0.25">
      <c r="A99" s="49"/>
      <c r="B99" s="48"/>
      <c r="C99" s="48"/>
      <c r="D99" s="48"/>
      <c r="E99" s="48"/>
      <c r="F99" s="48"/>
      <c r="G99" s="48"/>
      <c r="H99" s="48"/>
      <c r="I99" s="48"/>
      <c r="J99" s="48"/>
      <c r="K99" s="48"/>
      <c r="L99" s="48"/>
      <c r="M99" s="48"/>
      <c r="N99" s="48"/>
      <c r="O99" s="48"/>
      <c r="P99" s="48"/>
      <c r="Q99" s="48"/>
      <c r="R99" s="48"/>
      <c r="S99" s="48"/>
      <c r="T99" s="48"/>
      <c r="U99" s="48"/>
      <c r="V99" s="48"/>
      <c r="W99" s="48"/>
      <c r="X99" s="48"/>
      <c r="Y99" s="48"/>
      <c r="Z99" s="137" t="s">
        <v>521</v>
      </c>
      <c r="AA99" s="137"/>
      <c r="AB99" s="137"/>
      <c r="AC99" s="137"/>
      <c r="AD99" s="137"/>
      <c r="AE99" s="137"/>
      <c r="AF99" s="137"/>
      <c r="AG99" s="137"/>
      <c r="AH99" s="137"/>
      <c r="AI99" s="137"/>
      <c r="AJ99" s="137"/>
      <c r="AK99" s="137"/>
      <c r="AL99" s="137"/>
      <c r="AM99" s="137"/>
      <c r="AN99" s="137"/>
      <c r="AO99" s="137"/>
      <c r="AP99" s="137"/>
      <c r="AQ99" s="137"/>
      <c r="AR99" s="137"/>
      <c r="AS99" s="137"/>
      <c r="AT99" s="137"/>
      <c r="AU99" s="137"/>
      <c r="AV99" s="137"/>
      <c r="AW99" s="137"/>
      <c r="AX99" s="137"/>
      <c r="AY99" s="137"/>
      <c r="AZ99" s="137"/>
      <c r="BA99" s="137"/>
      <c r="BB99" s="137"/>
      <c r="BC99" s="137"/>
      <c r="BD99" s="137"/>
      <c r="BE99" s="137"/>
      <c r="BF99" s="137"/>
      <c r="BG99" s="137"/>
      <c r="BH99" s="137"/>
      <c r="BI99" s="137"/>
      <c r="BJ99" s="137"/>
      <c r="BK99" s="137"/>
      <c r="BL99" s="137"/>
      <c r="BM99" s="137"/>
      <c r="BN99" s="137"/>
      <c r="BO99" s="137"/>
      <c r="BP99" s="51" t="s">
        <v>576</v>
      </c>
      <c r="BQ99" s="51"/>
      <c r="BR99" s="51"/>
      <c r="BS99" s="51"/>
      <c r="BT99" s="51"/>
      <c r="BU99" s="51"/>
      <c r="BV99" s="51"/>
      <c r="BW99" s="51"/>
      <c r="BX99" s="51"/>
      <c r="BY99" s="51"/>
      <c r="BZ99" s="51"/>
      <c r="CA99" s="51"/>
      <c r="CB99" s="51"/>
      <c r="CC99" s="51"/>
      <c r="CD99" s="51"/>
      <c r="CE99" s="51"/>
      <c r="CF99" s="51"/>
      <c r="CG99" s="51"/>
      <c r="CH99" s="51"/>
      <c r="CI99" s="51"/>
      <c r="CJ99" s="51"/>
      <c r="CK99" s="51"/>
      <c r="CL99" s="51"/>
      <c r="CM99" s="51"/>
      <c r="CN99" s="51"/>
      <c r="CO99" s="51"/>
      <c r="CP99" s="51"/>
      <c r="CQ99" s="51"/>
      <c r="CR99" s="51"/>
      <c r="CS99" s="51"/>
      <c r="CT99" s="51"/>
      <c r="CU99" s="51"/>
      <c r="CV99" s="51"/>
      <c r="CW99" s="51"/>
      <c r="CX99" s="51"/>
      <c r="CY99" s="51"/>
      <c r="CZ99" s="51"/>
      <c r="DA99" s="51"/>
      <c r="DB99" s="51"/>
      <c r="DC99" s="51"/>
      <c r="DD99" s="51"/>
      <c r="DE99" s="51"/>
    </row>
    <row r="100" spans="1:109" x14ac:dyDescent="0.25">
      <c r="A100" s="49"/>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137" t="s">
        <v>522</v>
      </c>
      <c r="AA100" s="137"/>
      <c r="AB100" s="137"/>
      <c r="AC100" s="137"/>
      <c r="AD100" s="137"/>
      <c r="AE100" s="137"/>
      <c r="AF100" s="137"/>
      <c r="AG100" s="137"/>
      <c r="AH100" s="137"/>
      <c r="AI100" s="137"/>
      <c r="AJ100" s="137"/>
      <c r="AK100" s="137"/>
      <c r="AL100" s="137"/>
      <c r="AM100" s="137"/>
      <c r="AN100" s="137"/>
      <c r="AO100" s="137"/>
      <c r="AP100" s="137"/>
      <c r="AQ100" s="137"/>
      <c r="AR100" s="137"/>
      <c r="AS100" s="137"/>
      <c r="AT100" s="137"/>
      <c r="AU100" s="137"/>
      <c r="AV100" s="137"/>
      <c r="AW100" s="137"/>
      <c r="AX100" s="137"/>
      <c r="AY100" s="137"/>
      <c r="AZ100" s="137"/>
      <c r="BA100" s="137"/>
      <c r="BB100" s="137"/>
      <c r="BC100" s="137"/>
      <c r="BD100" s="137"/>
      <c r="BE100" s="137"/>
      <c r="BF100" s="137"/>
      <c r="BG100" s="137"/>
      <c r="BH100" s="137"/>
      <c r="BI100" s="137"/>
      <c r="BJ100" s="137"/>
      <c r="BK100" s="137"/>
      <c r="BL100" s="137"/>
      <c r="BM100" s="137"/>
      <c r="BN100" s="137"/>
      <c r="BO100" s="137"/>
      <c r="BP100" s="51" t="s">
        <v>577</v>
      </c>
      <c r="BQ100" s="51"/>
      <c r="BR100" s="51"/>
      <c r="BS100" s="51"/>
      <c r="BT100" s="51"/>
      <c r="BU100" s="51"/>
      <c r="BV100" s="51"/>
      <c r="BW100" s="51"/>
      <c r="BX100" s="51"/>
      <c r="BY100" s="51"/>
      <c r="BZ100" s="51"/>
      <c r="CA100" s="51"/>
      <c r="CB100" s="51"/>
      <c r="CC100" s="51"/>
      <c r="CD100" s="51"/>
      <c r="CE100" s="51"/>
      <c r="CF100" s="51"/>
      <c r="CG100" s="51"/>
      <c r="CH100" s="51"/>
      <c r="CI100" s="51"/>
      <c r="CJ100" s="51"/>
      <c r="CK100" s="51"/>
      <c r="CL100" s="51"/>
      <c r="CM100" s="51"/>
      <c r="CN100" s="51"/>
      <c r="CO100" s="51"/>
      <c r="CP100" s="51"/>
      <c r="CQ100" s="51"/>
      <c r="CR100" s="51"/>
      <c r="CS100" s="51"/>
      <c r="CT100" s="51"/>
      <c r="CU100" s="51"/>
      <c r="CV100" s="51"/>
      <c r="CW100" s="51"/>
      <c r="CX100" s="51"/>
      <c r="CY100" s="51"/>
      <c r="CZ100" s="51"/>
      <c r="DA100" s="51"/>
      <c r="DB100" s="51"/>
      <c r="DC100" s="51"/>
      <c r="DD100" s="51"/>
      <c r="DE100" s="51"/>
    </row>
    <row r="101" spans="1:109" x14ac:dyDescent="0.25">
      <c r="A101" s="49"/>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137" t="s">
        <v>523</v>
      </c>
      <c r="AA101" s="137"/>
      <c r="AB101" s="137"/>
      <c r="AC101" s="137"/>
      <c r="AD101" s="137"/>
      <c r="AE101" s="137"/>
      <c r="AF101" s="137"/>
      <c r="AG101" s="137"/>
      <c r="AH101" s="137"/>
      <c r="AI101" s="137"/>
      <c r="AJ101" s="137"/>
      <c r="AK101" s="137"/>
      <c r="AL101" s="137"/>
      <c r="AM101" s="137"/>
      <c r="AN101" s="137"/>
      <c r="AO101" s="137"/>
      <c r="AP101" s="137"/>
      <c r="AQ101" s="137"/>
      <c r="AR101" s="137"/>
      <c r="AS101" s="137"/>
      <c r="AT101" s="137"/>
      <c r="AU101" s="137"/>
      <c r="AV101" s="137"/>
      <c r="AW101" s="137"/>
      <c r="AX101" s="137"/>
      <c r="AY101" s="137"/>
      <c r="AZ101" s="137"/>
      <c r="BA101" s="137"/>
      <c r="BB101" s="137"/>
      <c r="BC101" s="137"/>
      <c r="BD101" s="137"/>
      <c r="BE101" s="137"/>
      <c r="BF101" s="137"/>
      <c r="BG101" s="137"/>
      <c r="BH101" s="137"/>
      <c r="BI101" s="137"/>
      <c r="BJ101" s="137"/>
      <c r="BK101" s="137"/>
      <c r="BL101" s="137"/>
      <c r="BM101" s="137"/>
      <c r="BN101" s="137"/>
      <c r="BO101" s="137"/>
      <c r="BP101" s="48"/>
      <c r="BQ101" s="48"/>
      <c r="BR101" s="48"/>
      <c r="BS101" s="48"/>
      <c r="BT101" s="48"/>
      <c r="BU101" s="48"/>
      <c r="BV101" s="48"/>
      <c r="BW101" s="48"/>
      <c r="BX101" s="48"/>
      <c r="BY101" s="48"/>
      <c r="BZ101" s="48"/>
      <c r="CA101" s="48"/>
      <c r="CB101" s="48"/>
      <c r="CC101" s="48"/>
      <c r="CD101" s="48"/>
      <c r="CE101" s="48"/>
      <c r="CF101" s="48"/>
      <c r="CG101" s="48"/>
      <c r="CH101" s="48"/>
      <c r="CI101" s="48"/>
      <c r="CJ101" s="48"/>
      <c r="CK101" s="48"/>
      <c r="CL101" s="48"/>
      <c r="CM101" s="48"/>
      <c r="CN101" s="48"/>
      <c r="CO101" s="48"/>
      <c r="CP101" s="48"/>
      <c r="CQ101" s="48"/>
      <c r="CR101" s="48"/>
      <c r="CS101" s="48"/>
      <c r="CT101" s="48"/>
      <c r="CU101" s="48"/>
      <c r="CV101" s="48"/>
      <c r="CW101" s="48"/>
      <c r="CX101" s="48"/>
      <c r="CY101" s="48"/>
      <c r="CZ101" s="48"/>
      <c r="DA101" s="48"/>
      <c r="DB101" s="48"/>
      <c r="DC101" s="48"/>
      <c r="DD101" s="48"/>
      <c r="DE101" s="48"/>
    </row>
    <row r="102" spans="1:109" x14ac:dyDescent="0.25">
      <c r="A102" s="49"/>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137" t="s">
        <v>524</v>
      </c>
      <c r="AA102" s="137"/>
      <c r="AB102" s="137"/>
      <c r="AC102" s="137"/>
      <c r="AD102" s="137"/>
      <c r="AE102" s="137"/>
      <c r="AF102" s="137"/>
      <c r="AG102" s="137"/>
      <c r="AH102" s="137"/>
      <c r="AI102" s="137"/>
      <c r="AJ102" s="137"/>
      <c r="AK102" s="137"/>
      <c r="AL102" s="137"/>
      <c r="AM102" s="137"/>
      <c r="AN102" s="137"/>
      <c r="AO102" s="137"/>
      <c r="AP102" s="137"/>
      <c r="AQ102" s="137"/>
      <c r="AR102" s="137"/>
      <c r="AS102" s="137"/>
      <c r="AT102" s="137"/>
      <c r="AU102" s="137"/>
      <c r="AV102" s="137"/>
      <c r="AW102" s="137"/>
      <c r="AX102" s="137"/>
      <c r="AY102" s="137"/>
      <c r="AZ102" s="137"/>
      <c r="BA102" s="137"/>
      <c r="BB102" s="137"/>
      <c r="BC102" s="137"/>
      <c r="BD102" s="137"/>
      <c r="BE102" s="137"/>
      <c r="BF102" s="137"/>
      <c r="BG102" s="137"/>
      <c r="BH102" s="137"/>
      <c r="BI102" s="137"/>
      <c r="BJ102" s="137"/>
      <c r="BK102" s="137"/>
      <c r="BL102" s="137"/>
      <c r="BM102" s="137"/>
      <c r="BN102" s="137"/>
      <c r="BO102" s="137"/>
      <c r="BP102" s="48"/>
      <c r="BQ102" s="48"/>
      <c r="BR102" s="48"/>
      <c r="BS102" s="48"/>
      <c r="BT102" s="48"/>
      <c r="BU102" s="48"/>
      <c r="BV102" s="48"/>
      <c r="BW102" s="48"/>
      <c r="BX102" s="48"/>
      <c r="BY102" s="48"/>
      <c r="BZ102" s="48"/>
      <c r="CA102" s="48"/>
      <c r="CB102" s="48"/>
      <c r="CC102" s="48"/>
      <c r="CD102" s="48"/>
      <c r="CE102" s="48"/>
      <c r="CF102" s="48"/>
      <c r="CG102" s="48"/>
      <c r="CH102" s="48"/>
      <c r="CI102" s="48"/>
      <c r="CJ102" s="48"/>
      <c r="CK102" s="48"/>
      <c r="CL102" s="48"/>
      <c r="CM102" s="48"/>
      <c r="CN102" s="48"/>
      <c r="CO102" s="48"/>
      <c r="CP102" s="48"/>
      <c r="CQ102" s="48"/>
      <c r="CR102" s="48"/>
      <c r="CS102" s="48"/>
      <c r="CT102" s="48"/>
      <c r="CU102" s="48"/>
      <c r="CV102" s="48"/>
      <c r="CW102" s="48"/>
      <c r="CX102" s="48"/>
      <c r="CY102" s="48"/>
      <c r="CZ102" s="48"/>
      <c r="DA102" s="48"/>
      <c r="DB102" s="48"/>
      <c r="DC102" s="48"/>
      <c r="DD102" s="48"/>
      <c r="DE102" s="48"/>
    </row>
    <row r="103" spans="1:109" x14ac:dyDescent="0.25">
      <c r="A103" s="49"/>
      <c r="B103" s="48"/>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137" t="s">
        <v>525</v>
      </c>
      <c r="AA103" s="137"/>
      <c r="AB103" s="137"/>
      <c r="AC103" s="137"/>
      <c r="AD103" s="137"/>
      <c r="AE103" s="137"/>
      <c r="AF103" s="137"/>
      <c r="AG103" s="137"/>
      <c r="AH103" s="137"/>
      <c r="AI103" s="137"/>
      <c r="AJ103" s="137"/>
      <c r="AK103" s="137"/>
      <c r="AL103" s="137"/>
      <c r="AM103" s="137"/>
      <c r="AN103" s="137"/>
      <c r="AO103" s="137"/>
      <c r="AP103" s="137"/>
      <c r="AQ103" s="137"/>
      <c r="AR103" s="137"/>
      <c r="AS103" s="137"/>
      <c r="AT103" s="137"/>
      <c r="AU103" s="137"/>
      <c r="AV103" s="137"/>
      <c r="AW103" s="137"/>
      <c r="AX103" s="137"/>
      <c r="AY103" s="137"/>
      <c r="AZ103" s="137"/>
      <c r="BA103" s="137"/>
      <c r="BB103" s="137"/>
      <c r="BC103" s="137"/>
      <c r="BD103" s="137"/>
      <c r="BE103" s="137"/>
      <c r="BF103" s="137"/>
      <c r="BG103" s="137"/>
      <c r="BH103" s="137"/>
      <c r="BI103" s="137"/>
      <c r="BJ103" s="137"/>
      <c r="BK103" s="137"/>
      <c r="BL103" s="137"/>
      <c r="BM103" s="137"/>
      <c r="BN103" s="137"/>
      <c r="BO103" s="137"/>
      <c r="BP103" s="48"/>
      <c r="BQ103" s="48"/>
      <c r="BR103" s="48"/>
      <c r="BS103" s="48"/>
      <c r="BT103" s="48"/>
      <c r="BU103" s="48"/>
      <c r="BV103" s="48"/>
      <c r="BW103" s="48"/>
      <c r="BX103" s="48"/>
      <c r="BY103" s="48"/>
      <c r="BZ103" s="48"/>
      <c r="CA103" s="48"/>
      <c r="CB103" s="48"/>
      <c r="CC103" s="48"/>
      <c r="CD103" s="48"/>
      <c r="CE103" s="48"/>
      <c r="CF103" s="48"/>
      <c r="CG103" s="48"/>
      <c r="CH103" s="48"/>
      <c r="CI103" s="48"/>
      <c r="CJ103" s="48"/>
      <c r="CK103" s="48"/>
      <c r="CL103" s="48"/>
      <c r="CM103" s="48"/>
      <c r="CN103" s="48"/>
      <c r="CO103" s="48"/>
      <c r="CP103" s="48"/>
      <c r="CQ103" s="48"/>
      <c r="CR103" s="48"/>
      <c r="CS103" s="48"/>
      <c r="CT103" s="48"/>
      <c r="CU103" s="48"/>
      <c r="CV103" s="48"/>
      <c r="CW103" s="48"/>
      <c r="CX103" s="48"/>
      <c r="CY103" s="48"/>
      <c r="CZ103" s="48"/>
      <c r="DA103" s="48"/>
      <c r="DB103" s="48"/>
      <c r="DC103" s="48"/>
      <c r="DD103" s="48"/>
      <c r="DE103" s="48"/>
    </row>
    <row r="104" spans="1:109" x14ac:dyDescent="0.25">
      <c r="A104" s="49"/>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137" t="s">
        <v>526</v>
      </c>
      <c r="AA104" s="137"/>
      <c r="AB104" s="137"/>
      <c r="AC104" s="137"/>
      <c r="AD104" s="137"/>
      <c r="AE104" s="137"/>
      <c r="AF104" s="137"/>
      <c r="AG104" s="137"/>
      <c r="AH104" s="137"/>
      <c r="AI104" s="137"/>
      <c r="AJ104" s="137"/>
      <c r="AK104" s="137"/>
      <c r="AL104" s="137"/>
      <c r="AM104" s="137"/>
      <c r="AN104" s="137"/>
      <c r="AO104" s="137"/>
      <c r="AP104" s="137"/>
      <c r="AQ104" s="137"/>
      <c r="AR104" s="137"/>
      <c r="AS104" s="137"/>
      <c r="AT104" s="137"/>
      <c r="AU104" s="137"/>
      <c r="AV104" s="137"/>
      <c r="AW104" s="137"/>
      <c r="AX104" s="137"/>
      <c r="AY104" s="137"/>
      <c r="AZ104" s="137"/>
      <c r="BA104" s="137"/>
      <c r="BB104" s="137"/>
      <c r="BC104" s="137"/>
      <c r="BD104" s="137"/>
      <c r="BE104" s="137"/>
      <c r="BF104" s="137"/>
      <c r="BG104" s="137"/>
      <c r="BH104" s="137"/>
      <c r="BI104" s="137"/>
      <c r="BJ104" s="137"/>
      <c r="BK104" s="137"/>
      <c r="BL104" s="137"/>
      <c r="BM104" s="137"/>
      <c r="BN104" s="137"/>
      <c r="BO104" s="137"/>
      <c r="BP104" s="48"/>
      <c r="BQ104" s="48"/>
      <c r="BR104" s="48"/>
      <c r="BS104" s="48"/>
      <c r="BT104" s="48"/>
      <c r="BU104" s="48"/>
      <c r="BV104" s="48"/>
      <c r="BW104" s="48"/>
      <c r="BX104" s="48"/>
      <c r="BY104" s="48"/>
      <c r="BZ104" s="48"/>
      <c r="CA104" s="48"/>
      <c r="CB104" s="48"/>
      <c r="CC104" s="48"/>
      <c r="CD104" s="48"/>
      <c r="CE104" s="48"/>
      <c r="CF104" s="48"/>
      <c r="CG104" s="48"/>
      <c r="CH104" s="48"/>
      <c r="CI104" s="48"/>
      <c r="CJ104" s="48"/>
      <c r="CK104" s="48"/>
      <c r="CL104" s="48"/>
      <c r="CM104" s="48"/>
      <c r="CN104" s="48"/>
      <c r="CO104" s="48"/>
      <c r="CP104" s="48"/>
      <c r="CQ104" s="48"/>
      <c r="CR104" s="48"/>
      <c r="CS104" s="48"/>
      <c r="CT104" s="48"/>
      <c r="CU104" s="48"/>
      <c r="CV104" s="48"/>
      <c r="CW104" s="48"/>
      <c r="CX104" s="48"/>
      <c r="CY104" s="48"/>
      <c r="CZ104" s="48"/>
      <c r="DA104" s="48"/>
      <c r="DB104" s="48"/>
      <c r="DC104" s="48"/>
      <c r="DD104" s="48"/>
      <c r="DE104" s="48"/>
    </row>
    <row r="105" spans="1:109" x14ac:dyDescent="0.25">
      <c r="A105" s="49"/>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137" t="s">
        <v>527</v>
      </c>
      <c r="AA105" s="137"/>
      <c r="AB105" s="137"/>
      <c r="AC105" s="137"/>
      <c r="AD105" s="137"/>
      <c r="AE105" s="137"/>
      <c r="AF105" s="137"/>
      <c r="AG105" s="137"/>
      <c r="AH105" s="137"/>
      <c r="AI105" s="137"/>
      <c r="AJ105" s="137"/>
      <c r="AK105" s="137"/>
      <c r="AL105" s="137"/>
      <c r="AM105" s="137"/>
      <c r="AN105" s="137"/>
      <c r="AO105" s="137"/>
      <c r="AP105" s="137"/>
      <c r="AQ105" s="137"/>
      <c r="AR105" s="137"/>
      <c r="AS105" s="137"/>
      <c r="AT105" s="137"/>
      <c r="AU105" s="137"/>
      <c r="AV105" s="137"/>
      <c r="AW105" s="137"/>
      <c r="AX105" s="137"/>
      <c r="AY105" s="137"/>
      <c r="AZ105" s="137"/>
      <c r="BA105" s="137"/>
      <c r="BB105" s="137"/>
      <c r="BC105" s="137"/>
      <c r="BD105" s="137"/>
      <c r="BE105" s="137"/>
      <c r="BF105" s="137"/>
      <c r="BG105" s="137"/>
      <c r="BH105" s="137"/>
      <c r="BI105" s="137"/>
      <c r="BJ105" s="137"/>
      <c r="BK105" s="137"/>
      <c r="BL105" s="137"/>
      <c r="BM105" s="137"/>
      <c r="BN105" s="137"/>
      <c r="BO105" s="137"/>
      <c r="BP105" s="48"/>
      <c r="BQ105" s="48"/>
      <c r="BR105" s="48"/>
      <c r="BS105" s="48"/>
      <c r="BT105" s="48"/>
      <c r="BU105" s="48"/>
      <c r="BV105" s="48"/>
      <c r="BW105" s="48"/>
      <c r="BX105" s="48"/>
      <c r="BY105" s="48"/>
      <c r="BZ105" s="48"/>
      <c r="CA105" s="48"/>
      <c r="CB105" s="48"/>
      <c r="CC105" s="48"/>
      <c r="CD105" s="48"/>
      <c r="CE105" s="48"/>
      <c r="CF105" s="48"/>
      <c r="CG105" s="48"/>
      <c r="CH105" s="48"/>
      <c r="CI105" s="48"/>
      <c r="CJ105" s="48"/>
      <c r="CK105" s="48"/>
      <c r="CL105" s="48"/>
      <c r="CM105" s="48"/>
      <c r="CN105" s="48"/>
      <c r="CO105" s="48"/>
      <c r="CP105" s="48"/>
      <c r="CQ105" s="48"/>
      <c r="CR105" s="48"/>
      <c r="CS105" s="48"/>
      <c r="CT105" s="48"/>
      <c r="CU105" s="48"/>
      <c r="CV105" s="48"/>
      <c r="CW105" s="48"/>
      <c r="CX105" s="48"/>
      <c r="CY105" s="48"/>
      <c r="CZ105" s="48"/>
      <c r="DA105" s="48"/>
      <c r="DB105" s="48"/>
      <c r="DC105" s="48"/>
      <c r="DD105" s="48"/>
      <c r="DE105" s="48"/>
    </row>
    <row r="106" spans="1:109" x14ac:dyDescent="0.25">
      <c r="A106" s="49"/>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137" t="s">
        <v>528</v>
      </c>
      <c r="AA106" s="137"/>
      <c r="AB106" s="137"/>
      <c r="AC106" s="137"/>
      <c r="AD106" s="137"/>
      <c r="AE106" s="137"/>
      <c r="AF106" s="137"/>
      <c r="AG106" s="137"/>
      <c r="AH106" s="137"/>
      <c r="AI106" s="137"/>
      <c r="AJ106" s="137"/>
      <c r="AK106" s="137"/>
      <c r="AL106" s="137"/>
      <c r="AM106" s="137"/>
      <c r="AN106" s="137"/>
      <c r="AO106" s="137"/>
      <c r="AP106" s="137"/>
      <c r="AQ106" s="137"/>
      <c r="AR106" s="137"/>
      <c r="AS106" s="137"/>
      <c r="AT106" s="137"/>
      <c r="AU106" s="137"/>
      <c r="AV106" s="137"/>
      <c r="AW106" s="137"/>
      <c r="AX106" s="137"/>
      <c r="AY106" s="137"/>
      <c r="AZ106" s="137"/>
      <c r="BA106" s="137"/>
      <c r="BB106" s="137"/>
      <c r="BC106" s="137"/>
      <c r="BD106" s="137"/>
      <c r="BE106" s="137"/>
      <c r="BF106" s="137"/>
      <c r="BG106" s="137"/>
      <c r="BH106" s="137"/>
      <c r="BI106" s="137"/>
      <c r="BJ106" s="137"/>
      <c r="BK106" s="137"/>
      <c r="BL106" s="137"/>
      <c r="BM106" s="137"/>
      <c r="BN106" s="137"/>
      <c r="BO106" s="137"/>
      <c r="BP106" s="48"/>
      <c r="BQ106" s="48"/>
      <c r="BR106" s="48"/>
      <c r="BS106" s="48"/>
      <c r="BT106" s="48"/>
      <c r="BU106" s="48"/>
      <c r="BV106" s="48"/>
      <c r="BW106" s="48"/>
      <c r="BX106" s="48"/>
      <c r="BY106" s="48"/>
      <c r="BZ106" s="48"/>
      <c r="CA106" s="48"/>
      <c r="CB106" s="48"/>
      <c r="CC106" s="48"/>
      <c r="CD106" s="48"/>
      <c r="CE106" s="48"/>
      <c r="CF106" s="48"/>
      <c r="CG106" s="48"/>
      <c r="CH106" s="48"/>
      <c r="CI106" s="48"/>
      <c r="CJ106" s="48"/>
      <c r="CK106" s="48"/>
      <c r="CL106" s="48"/>
      <c r="CM106" s="48"/>
      <c r="CN106" s="48"/>
      <c r="CO106" s="48"/>
      <c r="CP106" s="48"/>
      <c r="CQ106" s="48"/>
      <c r="CR106" s="48"/>
      <c r="CS106" s="48"/>
      <c r="CT106" s="48"/>
      <c r="CU106" s="48"/>
      <c r="CV106" s="48"/>
      <c r="CW106" s="48"/>
      <c r="CX106" s="48"/>
      <c r="CY106" s="48"/>
      <c r="CZ106" s="48"/>
      <c r="DA106" s="48"/>
      <c r="DB106" s="48"/>
      <c r="DC106" s="48"/>
      <c r="DD106" s="48"/>
      <c r="DE106" s="48"/>
    </row>
    <row r="107" spans="1:109" x14ac:dyDescent="0.25">
      <c r="A107" s="49"/>
      <c r="B107" s="48"/>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137" t="s">
        <v>529</v>
      </c>
      <c r="AA107" s="137"/>
      <c r="AB107" s="137"/>
      <c r="AC107" s="137"/>
      <c r="AD107" s="137"/>
      <c r="AE107" s="137"/>
      <c r="AF107" s="137"/>
      <c r="AG107" s="137"/>
      <c r="AH107" s="137"/>
      <c r="AI107" s="137"/>
      <c r="AJ107" s="137"/>
      <c r="AK107" s="137"/>
      <c r="AL107" s="137"/>
      <c r="AM107" s="137"/>
      <c r="AN107" s="137"/>
      <c r="AO107" s="137"/>
      <c r="AP107" s="137"/>
      <c r="AQ107" s="137"/>
      <c r="AR107" s="137"/>
      <c r="AS107" s="137"/>
      <c r="AT107" s="137"/>
      <c r="AU107" s="137"/>
      <c r="AV107" s="137"/>
      <c r="AW107" s="137"/>
      <c r="AX107" s="137"/>
      <c r="AY107" s="137"/>
      <c r="AZ107" s="137"/>
      <c r="BA107" s="137"/>
      <c r="BB107" s="137"/>
      <c r="BC107" s="137"/>
      <c r="BD107" s="137"/>
      <c r="BE107" s="137"/>
      <c r="BF107" s="137"/>
      <c r="BG107" s="137"/>
      <c r="BH107" s="137"/>
      <c r="BI107" s="137"/>
      <c r="BJ107" s="137"/>
      <c r="BK107" s="137"/>
      <c r="BL107" s="137"/>
      <c r="BM107" s="137"/>
      <c r="BN107" s="137"/>
      <c r="BO107" s="137"/>
      <c r="BP107" s="48"/>
      <c r="BQ107" s="48"/>
      <c r="BR107" s="48"/>
      <c r="BS107" s="48"/>
      <c r="BT107" s="48"/>
      <c r="BU107" s="48"/>
      <c r="BV107" s="48"/>
      <c r="BW107" s="48"/>
      <c r="BX107" s="48"/>
      <c r="BY107" s="48"/>
      <c r="BZ107" s="48"/>
      <c r="CA107" s="48"/>
      <c r="CB107" s="48"/>
      <c r="CC107" s="48"/>
      <c r="CD107" s="48"/>
      <c r="CE107" s="48"/>
      <c r="CF107" s="48"/>
      <c r="CG107" s="48"/>
      <c r="CH107" s="48"/>
      <c r="CI107" s="48"/>
      <c r="CJ107" s="48"/>
      <c r="CK107" s="48"/>
      <c r="CL107" s="48"/>
      <c r="CM107" s="48"/>
      <c r="CN107" s="48"/>
      <c r="CO107" s="48"/>
      <c r="CP107" s="48"/>
      <c r="CQ107" s="48"/>
      <c r="CR107" s="48"/>
      <c r="CS107" s="48"/>
      <c r="CT107" s="48"/>
      <c r="CU107" s="48"/>
      <c r="CV107" s="48"/>
      <c r="CW107" s="48"/>
      <c r="CX107" s="48"/>
      <c r="CY107" s="48"/>
      <c r="CZ107" s="48"/>
      <c r="DA107" s="48"/>
      <c r="DB107" s="48"/>
      <c r="DC107" s="48"/>
      <c r="DD107" s="48"/>
      <c r="DE107" s="48"/>
    </row>
    <row r="108" spans="1:109" x14ac:dyDescent="0.25">
      <c r="A108" s="49"/>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137" t="s">
        <v>530</v>
      </c>
      <c r="AA108" s="137"/>
      <c r="AB108" s="137"/>
      <c r="AC108" s="137"/>
      <c r="AD108" s="137"/>
      <c r="AE108" s="137"/>
      <c r="AF108" s="137"/>
      <c r="AG108" s="137"/>
      <c r="AH108" s="137"/>
      <c r="AI108" s="137"/>
      <c r="AJ108" s="137"/>
      <c r="AK108" s="137"/>
      <c r="AL108" s="137"/>
      <c r="AM108" s="137"/>
      <c r="AN108" s="137"/>
      <c r="AO108" s="137"/>
      <c r="AP108" s="137"/>
      <c r="AQ108" s="137"/>
      <c r="AR108" s="137"/>
      <c r="AS108" s="137"/>
      <c r="AT108" s="137"/>
      <c r="AU108" s="137"/>
      <c r="AV108" s="137"/>
      <c r="AW108" s="137"/>
      <c r="AX108" s="137"/>
      <c r="AY108" s="137"/>
      <c r="AZ108" s="137"/>
      <c r="BA108" s="137"/>
      <c r="BB108" s="137"/>
      <c r="BC108" s="137"/>
      <c r="BD108" s="137"/>
      <c r="BE108" s="137"/>
      <c r="BF108" s="137"/>
      <c r="BG108" s="137"/>
      <c r="BH108" s="137"/>
      <c r="BI108" s="137"/>
      <c r="BJ108" s="137"/>
      <c r="BK108" s="137"/>
      <c r="BL108" s="137"/>
      <c r="BM108" s="137"/>
      <c r="BN108" s="137"/>
      <c r="BO108" s="137"/>
      <c r="BP108" s="48"/>
      <c r="BQ108" s="48"/>
      <c r="BR108" s="48"/>
      <c r="BS108" s="48"/>
      <c r="BT108" s="48"/>
      <c r="BU108" s="48"/>
      <c r="BV108" s="48"/>
      <c r="BW108" s="48"/>
      <c r="BX108" s="48"/>
      <c r="BY108" s="48"/>
      <c r="BZ108" s="48"/>
      <c r="CA108" s="48"/>
      <c r="CB108" s="48"/>
      <c r="CC108" s="48"/>
      <c r="CD108" s="48"/>
      <c r="CE108" s="48"/>
      <c r="CF108" s="48"/>
      <c r="CG108" s="48"/>
      <c r="CH108" s="48"/>
      <c r="CI108" s="48"/>
      <c r="CJ108" s="48"/>
      <c r="CK108" s="48"/>
      <c r="CL108" s="48"/>
      <c r="CM108" s="48"/>
      <c r="CN108" s="48"/>
      <c r="CO108" s="48"/>
      <c r="CP108" s="48"/>
      <c r="CQ108" s="48"/>
      <c r="CR108" s="48"/>
      <c r="CS108" s="48"/>
      <c r="CT108" s="48"/>
      <c r="CU108" s="48"/>
      <c r="CV108" s="48"/>
      <c r="CW108" s="48"/>
      <c r="CX108" s="48"/>
      <c r="CY108" s="48"/>
      <c r="CZ108" s="48"/>
      <c r="DA108" s="48"/>
      <c r="DB108" s="48"/>
      <c r="DC108" s="48"/>
      <c r="DD108" s="48"/>
      <c r="DE108" s="48"/>
    </row>
    <row r="109" spans="1:109" x14ac:dyDescent="0.25">
      <c r="A109" s="49"/>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138" t="s">
        <v>531</v>
      </c>
      <c r="AA109" s="138"/>
      <c r="AB109" s="138"/>
      <c r="AC109" s="138"/>
      <c r="AD109" s="138"/>
      <c r="AE109" s="138"/>
      <c r="AF109" s="138"/>
      <c r="AG109" s="138"/>
      <c r="AH109" s="138"/>
      <c r="AI109" s="138"/>
      <c r="AJ109" s="138"/>
      <c r="AK109" s="138"/>
      <c r="AL109" s="138"/>
      <c r="AM109" s="138"/>
      <c r="AN109" s="138"/>
      <c r="AO109" s="138"/>
      <c r="AP109" s="138"/>
      <c r="AQ109" s="138"/>
      <c r="AR109" s="138"/>
      <c r="AS109" s="138"/>
      <c r="AT109" s="138"/>
      <c r="AU109" s="138"/>
      <c r="AV109" s="138"/>
      <c r="AW109" s="138"/>
      <c r="AX109" s="138"/>
      <c r="AY109" s="138"/>
      <c r="AZ109" s="138"/>
      <c r="BA109" s="138"/>
      <c r="BB109" s="138"/>
      <c r="BC109" s="138"/>
      <c r="BD109" s="138"/>
      <c r="BE109" s="138"/>
      <c r="BF109" s="138"/>
      <c r="BG109" s="138"/>
      <c r="BH109" s="138"/>
      <c r="BI109" s="138"/>
      <c r="BJ109" s="138"/>
      <c r="BK109" s="138"/>
      <c r="BL109" s="138"/>
      <c r="BM109" s="138"/>
      <c r="BN109" s="138"/>
      <c r="BO109" s="138"/>
      <c r="BP109" s="48"/>
      <c r="BQ109" s="48"/>
      <c r="BR109" s="48"/>
      <c r="BS109" s="48"/>
      <c r="BT109" s="48"/>
      <c r="BU109" s="48"/>
      <c r="BV109" s="48"/>
      <c r="BW109" s="48"/>
      <c r="BX109" s="48"/>
      <c r="BY109" s="48"/>
      <c r="BZ109" s="48"/>
      <c r="CA109" s="48"/>
      <c r="CB109" s="48"/>
      <c r="CC109" s="48"/>
      <c r="CD109" s="48"/>
      <c r="CE109" s="48"/>
      <c r="CF109" s="48"/>
      <c r="CG109" s="48"/>
      <c r="CH109" s="48"/>
      <c r="CI109" s="48"/>
      <c r="CJ109" s="48"/>
      <c r="CK109" s="48"/>
      <c r="CL109" s="48"/>
      <c r="CM109" s="48"/>
      <c r="CN109" s="48"/>
      <c r="CO109" s="48"/>
      <c r="CP109" s="48"/>
      <c r="CQ109" s="48"/>
      <c r="CR109" s="48"/>
      <c r="CS109" s="48"/>
      <c r="CT109" s="48"/>
      <c r="CU109" s="48"/>
      <c r="CV109" s="48"/>
      <c r="CW109" s="48"/>
      <c r="CX109" s="48"/>
      <c r="CY109" s="48"/>
      <c r="CZ109" s="48"/>
      <c r="DA109" s="48"/>
      <c r="DB109" s="48"/>
      <c r="DC109" s="48"/>
      <c r="DD109" s="48"/>
      <c r="DE109" s="48"/>
    </row>
    <row r="110" spans="1:109" x14ac:dyDescent="0.25">
      <c r="A110" s="49"/>
      <c r="B110" s="48"/>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138" t="s">
        <v>532</v>
      </c>
      <c r="AA110" s="138"/>
      <c r="AB110" s="138"/>
      <c r="AC110" s="138"/>
      <c r="AD110" s="138"/>
      <c r="AE110" s="138"/>
      <c r="AF110" s="138"/>
      <c r="AG110" s="138"/>
      <c r="AH110" s="138"/>
      <c r="AI110" s="138"/>
      <c r="AJ110" s="138"/>
      <c r="AK110" s="138"/>
      <c r="AL110" s="138"/>
      <c r="AM110" s="138"/>
      <c r="AN110" s="138"/>
      <c r="AO110" s="138"/>
      <c r="AP110" s="138"/>
      <c r="AQ110" s="138"/>
      <c r="AR110" s="138"/>
      <c r="AS110" s="138"/>
      <c r="AT110" s="138"/>
      <c r="AU110" s="138"/>
      <c r="AV110" s="138"/>
      <c r="AW110" s="138"/>
      <c r="AX110" s="138"/>
      <c r="AY110" s="138"/>
      <c r="AZ110" s="138"/>
      <c r="BA110" s="138"/>
      <c r="BB110" s="138"/>
      <c r="BC110" s="138"/>
      <c r="BD110" s="138"/>
      <c r="BE110" s="138"/>
      <c r="BF110" s="138"/>
      <c r="BG110" s="138"/>
      <c r="BH110" s="138"/>
      <c r="BI110" s="138"/>
      <c r="BJ110" s="138"/>
      <c r="BK110" s="138"/>
      <c r="BL110" s="138"/>
      <c r="BM110" s="138"/>
      <c r="BN110" s="138"/>
      <c r="BO110" s="138"/>
      <c r="BP110" s="48"/>
      <c r="BQ110" s="48"/>
      <c r="BR110" s="48"/>
      <c r="BS110" s="48"/>
      <c r="BT110" s="48"/>
      <c r="BU110" s="48"/>
      <c r="BV110" s="48"/>
      <c r="BW110" s="48"/>
      <c r="BX110" s="48"/>
      <c r="BY110" s="48"/>
      <c r="BZ110" s="48"/>
      <c r="CA110" s="48"/>
      <c r="CB110" s="48"/>
      <c r="CC110" s="48"/>
      <c r="CD110" s="48"/>
      <c r="CE110" s="48"/>
      <c r="CF110" s="48"/>
      <c r="CG110" s="48"/>
      <c r="CH110" s="48"/>
      <c r="CI110" s="48"/>
      <c r="CJ110" s="48"/>
      <c r="CK110" s="48"/>
      <c r="CL110" s="48"/>
      <c r="CM110" s="48"/>
      <c r="CN110" s="48"/>
      <c r="CO110" s="48"/>
      <c r="CP110" s="48"/>
      <c r="CQ110" s="48"/>
      <c r="CR110" s="48"/>
      <c r="CS110" s="48"/>
      <c r="CT110" s="48"/>
      <c r="CU110" s="48"/>
      <c r="CV110" s="48"/>
      <c r="CW110" s="48"/>
      <c r="CX110" s="48"/>
      <c r="CY110" s="48"/>
      <c r="CZ110" s="48"/>
      <c r="DA110" s="48"/>
      <c r="DB110" s="48"/>
      <c r="DC110" s="48"/>
      <c r="DD110" s="48"/>
      <c r="DE110" s="48"/>
    </row>
    <row r="111" spans="1:109" x14ac:dyDescent="0.25">
      <c r="A111" s="49"/>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c r="AC111" s="48"/>
      <c r="AD111" s="48"/>
      <c r="AE111" s="48"/>
      <c r="AF111" s="48"/>
      <c r="AG111" s="48"/>
      <c r="AH111" s="48"/>
      <c r="AI111" s="48"/>
      <c r="AJ111" s="48"/>
      <c r="AK111" s="48"/>
      <c r="AL111" s="48"/>
      <c r="AM111" s="48"/>
      <c r="AN111" s="48"/>
      <c r="AO111" s="48"/>
      <c r="AP111" s="48"/>
      <c r="AQ111" s="48"/>
      <c r="AR111" s="48"/>
      <c r="AS111" s="48"/>
      <c r="AT111" s="48"/>
      <c r="AU111" s="48"/>
      <c r="AV111" s="48"/>
      <c r="AW111" s="48"/>
      <c r="AX111" s="48"/>
      <c r="AY111" s="48"/>
      <c r="AZ111" s="48"/>
      <c r="BA111" s="48"/>
      <c r="BB111" s="48"/>
      <c r="BC111" s="48"/>
      <c r="BD111" s="48"/>
      <c r="BE111" s="48"/>
      <c r="BF111" s="48"/>
      <c r="BG111" s="48"/>
      <c r="BH111" s="48"/>
      <c r="BI111" s="48"/>
      <c r="BJ111" s="48"/>
      <c r="BK111" s="48"/>
      <c r="BL111" s="48"/>
      <c r="BM111" s="48"/>
      <c r="BN111" s="48"/>
      <c r="BO111" s="48"/>
      <c r="BP111" s="48"/>
      <c r="BQ111" s="48"/>
      <c r="BR111" s="48"/>
      <c r="BS111" s="48"/>
      <c r="BT111" s="48"/>
      <c r="BU111" s="48"/>
      <c r="BV111" s="48"/>
      <c r="BW111" s="48"/>
      <c r="BX111" s="48"/>
      <c r="BY111" s="48"/>
      <c r="BZ111" s="48"/>
      <c r="CA111" s="48"/>
      <c r="CB111" s="48"/>
      <c r="CC111" s="48"/>
      <c r="CD111" s="48"/>
      <c r="CE111" s="48"/>
      <c r="CF111" s="48"/>
      <c r="CG111" s="48"/>
      <c r="CH111" s="48"/>
      <c r="CI111" s="48"/>
      <c r="CJ111" s="48"/>
      <c r="CK111" s="48"/>
      <c r="CL111" s="48"/>
      <c r="CM111" s="48"/>
      <c r="CN111" s="48"/>
      <c r="CO111" s="48"/>
      <c r="CP111" s="48"/>
      <c r="CQ111" s="48"/>
      <c r="CR111" s="48"/>
      <c r="CS111" s="48"/>
      <c r="CT111" s="48"/>
      <c r="CU111" s="48"/>
      <c r="CV111" s="48"/>
      <c r="CW111" s="48"/>
      <c r="CX111" s="48"/>
      <c r="CY111" s="48"/>
      <c r="CZ111" s="48"/>
      <c r="DA111" s="48"/>
      <c r="DB111" s="48"/>
      <c r="DC111" s="48"/>
      <c r="DD111" s="48"/>
      <c r="DE111" s="48"/>
    </row>
  </sheetData>
  <mergeCells count="477">
    <mergeCell ref="BP110:DE110"/>
    <mergeCell ref="BP111:DE111"/>
    <mergeCell ref="BP104:DE104"/>
    <mergeCell ref="BP105:DE105"/>
    <mergeCell ref="BP106:DE106"/>
    <mergeCell ref="BP107:DE107"/>
    <mergeCell ref="BP108:DE108"/>
    <mergeCell ref="BP109:DE109"/>
    <mergeCell ref="BP98:DE98"/>
    <mergeCell ref="BP99:DE99"/>
    <mergeCell ref="BP100:DE100"/>
    <mergeCell ref="BP101:DE101"/>
    <mergeCell ref="BP102:DE102"/>
    <mergeCell ref="BP103:DE103"/>
    <mergeCell ref="BP92:DE92"/>
    <mergeCell ref="BP93:DE93"/>
    <mergeCell ref="BP94:DE94"/>
    <mergeCell ref="BP95:DE95"/>
    <mergeCell ref="BP96:DE96"/>
    <mergeCell ref="BP97:DE97"/>
    <mergeCell ref="BP73:DE73"/>
    <mergeCell ref="BP74:DE74"/>
    <mergeCell ref="BP75:DE75"/>
    <mergeCell ref="BP89:DE89"/>
    <mergeCell ref="BP90:DE90"/>
    <mergeCell ref="BP91:DE91"/>
    <mergeCell ref="BP52:DE52"/>
    <mergeCell ref="BP53:DE53"/>
    <mergeCell ref="BP54:DE54"/>
    <mergeCell ref="BP55:DE55"/>
    <mergeCell ref="BP56:DE56"/>
    <mergeCell ref="BP57:DE57"/>
    <mergeCell ref="BP46:DE46"/>
    <mergeCell ref="BP47:DE47"/>
    <mergeCell ref="BP48:DE48"/>
    <mergeCell ref="BP49:DE49"/>
    <mergeCell ref="BP50:DE50"/>
    <mergeCell ref="BP51:DE51"/>
    <mergeCell ref="BP28:DE28"/>
    <mergeCell ref="BP29:DE29"/>
    <mergeCell ref="BP42:DE42"/>
    <mergeCell ref="BP43:DE43"/>
    <mergeCell ref="BP44:DE44"/>
    <mergeCell ref="BP45:DE45"/>
    <mergeCell ref="BP4:DE4"/>
    <mergeCell ref="BP5:DE5"/>
    <mergeCell ref="BP6:DE6"/>
    <mergeCell ref="BP7:DE7"/>
    <mergeCell ref="BP8:DE8"/>
    <mergeCell ref="BP27:DE27"/>
    <mergeCell ref="Z106:BO106"/>
    <mergeCell ref="Z107:BO107"/>
    <mergeCell ref="Z108:BO108"/>
    <mergeCell ref="Z109:BO109"/>
    <mergeCell ref="Z110:BO110"/>
    <mergeCell ref="Z111:BO111"/>
    <mergeCell ref="Z100:BO100"/>
    <mergeCell ref="Z101:BO101"/>
    <mergeCell ref="Z102:BO102"/>
    <mergeCell ref="Z103:BO103"/>
    <mergeCell ref="Z104:BO104"/>
    <mergeCell ref="Z105:BO105"/>
    <mergeCell ref="Z79:BO79"/>
    <mergeCell ref="Z80:BO80"/>
    <mergeCell ref="Z81:BO81"/>
    <mergeCell ref="Z97:BO97"/>
    <mergeCell ref="Z98:BO98"/>
    <mergeCell ref="Z99:BO99"/>
    <mergeCell ref="Z55:BO55"/>
    <mergeCell ref="Z56:BO56"/>
    <mergeCell ref="Z57:BO57"/>
    <mergeCell ref="Z58:BO58"/>
    <mergeCell ref="Z59:BO59"/>
    <mergeCell ref="Z60:BO60"/>
    <mergeCell ref="Z49:BO49"/>
    <mergeCell ref="Z50:BO50"/>
    <mergeCell ref="Z51:BO51"/>
    <mergeCell ref="Z52:BO52"/>
    <mergeCell ref="Z53:BO53"/>
    <mergeCell ref="Z54:BO54"/>
    <mergeCell ref="Z27:BO27"/>
    <mergeCell ref="Z28:BO28"/>
    <mergeCell ref="Z29:BO29"/>
    <mergeCell ref="Z42:BO42"/>
    <mergeCell ref="Z43:BO43"/>
    <mergeCell ref="Z44:BO44"/>
    <mergeCell ref="B107:Y107"/>
    <mergeCell ref="B108:Y108"/>
    <mergeCell ref="B109:Y109"/>
    <mergeCell ref="B110:Y110"/>
    <mergeCell ref="B111:Y111"/>
    <mergeCell ref="Z4:BO4"/>
    <mergeCell ref="Z5:BO5"/>
    <mergeCell ref="Z6:BO6"/>
    <mergeCell ref="Z7:BO7"/>
    <mergeCell ref="Z8:BO8"/>
    <mergeCell ref="B101:Y101"/>
    <mergeCell ref="B102:Y102"/>
    <mergeCell ref="B103:Y103"/>
    <mergeCell ref="B104:Y104"/>
    <mergeCell ref="B105:Y105"/>
    <mergeCell ref="B106:Y106"/>
    <mergeCell ref="B95:Y95"/>
    <mergeCell ref="B96:Y96"/>
    <mergeCell ref="B97:Y97"/>
    <mergeCell ref="B98:Y98"/>
    <mergeCell ref="B99:Y99"/>
    <mergeCell ref="B100:Y100"/>
    <mergeCell ref="B89:Y89"/>
    <mergeCell ref="B90:Y90"/>
    <mergeCell ref="B91:Y91"/>
    <mergeCell ref="B92:Y92"/>
    <mergeCell ref="B93:Y93"/>
    <mergeCell ref="B94:Y94"/>
    <mergeCell ref="B83:Y83"/>
    <mergeCell ref="B84:Y84"/>
    <mergeCell ref="B85:Y85"/>
    <mergeCell ref="B86:Y86"/>
    <mergeCell ref="B87:Y87"/>
    <mergeCell ref="B88:Y88"/>
    <mergeCell ref="B77:Y77"/>
    <mergeCell ref="B78:Y78"/>
    <mergeCell ref="B79:Y79"/>
    <mergeCell ref="B80:Y80"/>
    <mergeCell ref="B81:Y81"/>
    <mergeCell ref="B82:Y82"/>
    <mergeCell ref="B71:Y71"/>
    <mergeCell ref="B72:Y72"/>
    <mergeCell ref="B73:Y73"/>
    <mergeCell ref="B74:Y74"/>
    <mergeCell ref="B75:Y75"/>
    <mergeCell ref="B76:Y76"/>
    <mergeCell ref="B65:Y65"/>
    <mergeCell ref="B66:Y66"/>
    <mergeCell ref="B67:Y67"/>
    <mergeCell ref="B68:Y68"/>
    <mergeCell ref="B69:Y69"/>
    <mergeCell ref="B70:Y70"/>
    <mergeCell ref="B59:Y59"/>
    <mergeCell ref="B60:Y60"/>
    <mergeCell ref="B61:Y61"/>
    <mergeCell ref="B62:Y62"/>
    <mergeCell ref="B63:Y63"/>
    <mergeCell ref="B64:Y64"/>
    <mergeCell ref="B44:Y44"/>
    <mergeCell ref="B45:Y45"/>
    <mergeCell ref="B46:Y46"/>
    <mergeCell ref="B47:Y47"/>
    <mergeCell ref="B48:Y48"/>
    <mergeCell ref="B49:Y49"/>
    <mergeCell ref="B38:Y38"/>
    <mergeCell ref="B39:Y39"/>
    <mergeCell ref="B40:Y40"/>
    <mergeCell ref="B41:Y41"/>
    <mergeCell ref="B42:Y42"/>
    <mergeCell ref="B43:Y43"/>
    <mergeCell ref="B21:Y21"/>
    <mergeCell ref="B22:Y22"/>
    <mergeCell ref="B23:Y23"/>
    <mergeCell ref="B24:Y24"/>
    <mergeCell ref="B25:Y25"/>
    <mergeCell ref="B37:Y37"/>
    <mergeCell ref="BP3:DE3"/>
    <mergeCell ref="A4:A111"/>
    <mergeCell ref="B4:Y4"/>
    <mergeCell ref="B5:Y5"/>
    <mergeCell ref="B6:Y6"/>
    <mergeCell ref="B7:Y7"/>
    <mergeCell ref="B8:Y8"/>
    <mergeCell ref="B9:Y9"/>
    <mergeCell ref="B19:Y19"/>
    <mergeCell ref="B20:Y20"/>
    <mergeCell ref="BU88:BV88"/>
    <mergeCell ref="CB88:CC88"/>
    <mergeCell ref="A1:A2"/>
    <mergeCell ref="B1:Y1"/>
    <mergeCell ref="Z1:DE1"/>
    <mergeCell ref="B2:Y2"/>
    <mergeCell ref="Z2:BO2"/>
    <mergeCell ref="BP2:DE2"/>
    <mergeCell ref="B3:Y3"/>
    <mergeCell ref="Z3:BO3"/>
    <mergeCell ref="BY76:BY78"/>
    <mergeCell ref="BZ76:BZ78"/>
    <mergeCell ref="CA76:CE76"/>
    <mergeCell ref="CA77:CE77"/>
    <mergeCell ref="CA78:CE78"/>
    <mergeCell ref="CF76:CF78"/>
    <mergeCell ref="BP76:BP78"/>
    <mergeCell ref="BQ76:BQ78"/>
    <mergeCell ref="BR76:BR78"/>
    <mergeCell ref="BS76:BS78"/>
    <mergeCell ref="BT76:BX76"/>
    <mergeCell ref="BT77:BX77"/>
    <mergeCell ref="BT78:BX78"/>
    <mergeCell ref="DE59:DE62"/>
    <mergeCell ref="BR72:BS72"/>
    <mergeCell ref="BY72:BZ72"/>
    <mergeCell ref="CF72:CG72"/>
    <mergeCell ref="CM72:CN72"/>
    <mergeCell ref="CT72:CU72"/>
    <mergeCell ref="DA72:DB72"/>
    <mergeCell ref="CX59:CX62"/>
    <mergeCell ref="CY59:CY62"/>
    <mergeCell ref="CZ59:DD59"/>
    <mergeCell ref="CZ60:DD60"/>
    <mergeCell ref="CZ61:DD61"/>
    <mergeCell ref="CZ62:DD62"/>
    <mergeCell ref="CQ59:CQ62"/>
    <mergeCell ref="CR59:CR62"/>
    <mergeCell ref="CS59:CW59"/>
    <mergeCell ref="CS60:CW60"/>
    <mergeCell ref="CS61:CW61"/>
    <mergeCell ref="CS62:CW62"/>
    <mergeCell ref="CJ59:CJ62"/>
    <mergeCell ref="CK59:CK62"/>
    <mergeCell ref="CL59:CP59"/>
    <mergeCell ref="CL60:CP60"/>
    <mergeCell ref="CL61:CP61"/>
    <mergeCell ref="CL62:CP62"/>
    <mergeCell ref="BX60:CB60"/>
    <mergeCell ref="BX61:CB61"/>
    <mergeCell ref="BX62:CB62"/>
    <mergeCell ref="CC59:CC62"/>
    <mergeCell ref="CD59:CD62"/>
    <mergeCell ref="CE59:CI59"/>
    <mergeCell ref="CE60:CI60"/>
    <mergeCell ref="CE61:CI61"/>
    <mergeCell ref="CE62:CI62"/>
    <mergeCell ref="BQ58:CI58"/>
    <mergeCell ref="CL58:DD58"/>
    <mergeCell ref="BP59:BP62"/>
    <mergeCell ref="BQ59:BU59"/>
    <mergeCell ref="BQ60:BU60"/>
    <mergeCell ref="BQ61:BU61"/>
    <mergeCell ref="BQ62:BU62"/>
    <mergeCell ref="BV59:BV62"/>
    <mergeCell ref="BW59:BW62"/>
    <mergeCell ref="BX59:CB59"/>
    <mergeCell ref="BY30:BY31"/>
    <mergeCell ref="BZ30:BZ31"/>
    <mergeCell ref="CA30:CE31"/>
    <mergeCell ref="CF30:CF31"/>
    <mergeCell ref="BU41:BV41"/>
    <mergeCell ref="CB41:CC41"/>
    <mergeCell ref="BP30:BP31"/>
    <mergeCell ref="BQ30:BQ31"/>
    <mergeCell ref="BR30:BR31"/>
    <mergeCell ref="BS30:BS31"/>
    <mergeCell ref="BT30:BX30"/>
    <mergeCell ref="BT31:BX31"/>
    <mergeCell ref="DE9:DE13"/>
    <mergeCell ref="BR26:BS26"/>
    <mergeCell ref="BY26:BZ26"/>
    <mergeCell ref="CF26:CG26"/>
    <mergeCell ref="CM26:CN26"/>
    <mergeCell ref="CT26:CU26"/>
    <mergeCell ref="DA26:DB26"/>
    <mergeCell ref="CX9:CX13"/>
    <mergeCell ref="CY9:CY13"/>
    <mergeCell ref="CZ9:DD9"/>
    <mergeCell ref="CZ10:DD10"/>
    <mergeCell ref="CZ11:DD11"/>
    <mergeCell ref="CZ12:DD12"/>
    <mergeCell ref="CZ13:DD13"/>
    <mergeCell ref="CQ9:CQ13"/>
    <mergeCell ref="CR9:CR13"/>
    <mergeCell ref="CS9:CW9"/>
    <mergeCell ref="CS10:CW10"/>
    <mergeCell ref="CS11:CW11"/>
    <mergeCell ref="CS12:CW12"/>
    <mergeCell ref="CS13:CW13"/>
    <mergeCell ref="CJ9:CJ13"/>
    <mergeCell ref="CK9:CK13"/>
    <mergeCell ref="CL9:CP9"/>
    <mergeCell ref="CL10:CP10"/>
    <mergeCell ref="CL11:CP11"/>
    <mergeCell ref="CL12:CP12"/>
    <mergeCell ref="CL13:CP13"/>
    <mergeCell ref="CC9:CC13"/>
    <mergeCell ref="CD9:CD13"/>
    <mergeCell ref="CE9:CI9"/>
    <mergeCell ref="CE10:CI10"/>
    <mergeCell ref="CE11:CI11"/>
    <mergeCell ref="CE12:CI12"/>
    <mergeCell ref="CE13:CI13"/>
    <mergeCell ref="BV9:BV13"/>
    <mergeCell ref="BW9:BW13"/>
    <mergeCell ref="BX9:CB9"/>
    <mergeCell ref="BX10:CB10"/>
    <mergeCell ref="BX11:CB11"/>
    <mergeCell ref="BX12:CB12"/>
    <mergeCell ref="BX13:CB13"/>
    <mergeCell ref="BP9:BP13"/>
    <mergeCell ref="BQ9:BU9"/>
    <mergeCell ref="BQ10:BU10"/>
    <mergeCell ref="BQ11:BU11"/>
    <mergeCell ref="BQ12:BU12"/>
    <mergeCell ref="BQ13:BU13"/>
    <mergeCell ref="AQ82:AQ84"/>
    <mergeCell ref="AR82:AV82"/>
    <mergeCell ref="AR83:AV83"/>
    <mergeCell ref="AR84:AV84"/>
    <mergeCell ref="AW82:AW84"/>
    <mergeCell ref="AE96:AF96"/>
    <mergeCell ref="AL96:AM96"/>
    <mergeCell ref="AS96:AT96"/>
    <mergeCell ref="AI82:AI84"/>
    <mergeCell ref="AJ82:AJ84"/>
    <mergeCell ref="AK82:AO82"/>
    <mergeCell ref="AK83:AO83"/>
    <mergeCell ref="AK84:AO84"/>
    <mergeCell ref="AP82:AP84"/>
    <mergeCell ref="Z82:Z84"/>
    <mergeCell ref="AA82:AA84"/>
    <mergeCell ref="AB82:AB84"/>
    <mergeCell ref="AC82:AC84"/>
    <mergeCell ref="AD82:AH82"/>
    <mergeCell ref="AD83:AH83"/>
    <mergeCell ref="AD84:AH84"/>
    <mergeCell ref="BO62:BO65"/>
    <mergeCell ref="AB78:AC78"/>
    <mergeCell ref="AI78:AJ78"/>
    <mergeCell ref="AP78:AQ78"/>
    <mergeCell ref="AW78:AX78"/>
    <mergeCell ref="BD78:BE78"/>
    <mergeCell ref="BK78:BL78"/>
    <mergeCell ref="BA62:BA65"/>
    <mergeCell ref="BB62:BB65"/>
    <mergeCell ref="BC62:BG65"/>
    <mergeCell ref="BH62:BH65"/>
    <mergeCell ref="BI62:BI65"/>
    <mergeCell ref="BJ62:BN62"/>
    <mergeCell ref="BJ63:BN63"/>
    <mergeCell ref="BJ64:BN64"/>
    <mergeCell ref="BJ65:BN65"/>
    <mergeCell ref="AT62:AT65"/>
    <mergeCell ref="AU62:AU65"/>
    <mergeCell ref="AV62:AZ62"/>
    <mergeCell ref="AV63:AZ63"/>
    <mergeCell ref="AV64:AZ64"/>
    <mergeCell ref="AV65:AZ65"/>
    <mergeCell ref="AH64:AL64"/>
    <mergeCell ref="AH65:AL65"/>
    <mergeCell ref="AM62:AM65"/>
    <mergeCell ref="AN62:AN65"/>
    <mergeCell ref="AO62:AS62"/>
    <mergeCell ref="AO63:AS63"/>
    <mergeCell ref="AO64:AS64"/>
    <mergeCell ref="AO65:AS65"/>
    <mergeCell ref="AV61:BN61"/>
    <mergeCell ref="Z62:Z65"/>
    <mergeCell ref="AA62:AE62"/>
    <mergeCell ref="AA63:AE63"/>
    <mergeCell ref="AA64:AE64"/>
    <mergeCell ref="AA65:AE65"/>
    <mergeCell ref="AF62:AF65"/>
    <mergeCell ref="AG62:AG65"/>
    <mergeCell ref="AH62:AL62"/>
    <mergeCell ref="AH63:AL63"/>
    <mergeCell ref="AK30:AO30"/>
    <mergeCell ref="AK31:AO31"/>
    <mergeCell ref="AP30:AP31"/>
    <mergeCell ref="AE41:AF41"/>
    <mergeCell ref="AL41:AM41"/>
    <mergeCell ref="AA61:AS61"/>
    <mergeCell ref="Z45:BO45"/>
    <mergeCell ref="Z46:BO46"/>
    <mergeCell ref="Z47:BO47"/>
    <mergeCell ref="Z48:BO48"/>
    <mergeCell ref="AB30:AB31"/>
    <mergeCell ref="AC30:AC31"/>
    <mergeCell ref="AD30:AH30"/>
    <mergeCell ref="AD31:AH31"/>
    <mergeCell ref="AI30:AI31"/>
    <mergeCell ref="AJ30:AJ31"/>
    <mergeCell ref="BO9:BO13"/>
    <mergeCell ref="AB26:AC26"/>
    <mergeCell ref="AI26:AJ26"/>
    <mergeCell ref="AP26:AQ26"/>
    <mergeCell ref="AW26:AX26"/>
    <mergeCell ref="BD26:BE26"/>
    <mergeCell ref="BK26:BL26"/>
    <mergeCell ref="BH9:BH13"/>
    <mergeCell ref="BI9:BI13"/>
    <mergeCell ref="BJ9:BN9"/>
    <mergeCell ref="BJ10:BN10"/>
    <mergeCell ref="BJ11:BN11"/>
    <mergeCell ref="BJ12:BN12"/>
    <mergeCell ref="BJ13:BN13"/>
    <mergeCell ref="BA9:BA13"/>
    <mergeCell ref="BB9:BB13"/>
    <mergeCell ref="BC9:BG9"/>
    <mergeCell ref="BC10:BG10"/>
    <mergeCell ref="BC11:BG11"/>
    <mergeCell ref="BC12:BG12"/>
    <mergeCell ref="BC13:BG13"/>
    <mergeCell ref="AT9:AT13"/>
    <mergeCell ref="AU9:AU13"/>
    <mergeCell ref="AV9:AZ9"/>
    <mergeCell ref="AV10:AZ10"/>
    <mergeCell ref="AV11:AZ11"/>
    <mergeCell ref="AV12:AZ12"/>
    <mergeCell ref="AV13:AZ13"/>
    <mergeCell ref="AM9:AM13"/>
    <mergeCell ref="AN9:AN13"/>
    <mergeCell ref="AO9:AS9"/>
    <mergeCell ref="AO10:AS10"/>
    <mergeCell ref="AO11:AS11"/>
    <mergeCell ref="AO12:AS12"/>
    <mergeCell ref="AO13:AS13"/>
    <mergeCell ref="AF9:AF13"/>
    <mergeCell ref="AG9:AG13"/>
    <mergeCell ref="AH9:AL9"/>
    <mergeCell ref="AH10:AL10"/>
    <mergeCell ref="AH11:AL11"/>
    <mergeCell ref="AH12:AL12"/>
    <mergeCell ref="AH13:AL13"/>
    <mergeCell ref="G58:H58"/>
    <mergeCell ref="N58:O58"/>
    <mergeCell ref="Z9:Z13"/>
    <mergeCell ref="AA9:AE9"/>
    <mergeCell ref="AA10:AE10"/>
    <mergeCell ref="AA11:AE11"/>
    <mergeCell ref="AA12:AE12"/>
    <mergeCell ref="AA13:AE13"/>
    <mergeCell ref="Z30:Z31"/>
    <mergeCell ref="AA30:AA31"/>
    <mergeCell ref="K50:K52"/>
    <mergeCell ref="L50:L52"/>
    <mergeCell ref="M50:Q50"/>
    <mergeCell ref="M51:Q51"/>
    <mergeCell ref="M52:Q52"/>
    <mergeCell ref="R50:R52"/>
    <mergeCell ref="B50:B52"/>
    <mergeCell ref="C50:C52"/>
    <mergeCell ref="D50:D52"/>
    <mergeCell ref="E50:E52"/>
    <mergeCell ref="F50:J50"/>
    <mergeCell ref="F51:J51"/>
    <mergeCell ref="F52:J52"/>
    <mergeCell ref="T26:X26"/>
    <mergeCell ref="T27:X27"/>
    <mergeCell ref="T28:X28"/>
    <mergeCell ref="Y26:Y28"/>
    <mergeCell ref="G36:H36"/>
    <mergeCell ref="N36:O36"/>
    <mergeCell ref="U36:V36"/>
    <mergeCell ref="L26:L28"/>
    <mergeCell ref="M26:Q26"/>
    <mergeCell ref="M27:Q27"/>
    <mergeCell ref="M28:Q28"/>
    <mergeCell ref="R26:R28"/>
    <mergeCell ref="S26:S28"/>
    <mergeCell ref="G18:H18"/>
    <mergeCell ref="N18:O18"/>
    <mergeCell ref="B26:B28"/>
    <mergeCell ref="C26:C28"/>
    <mergeCell ref="D26:D28"/>
    <mergeCell ref="E26:E28"/>
    <mergeCell ref="F26:J26"/>
    <mergeCell ref="F27:J27"/>
    <mergeCell ref="F28:J28"/>
    <mergeCell ref="K26:K28"/>
    <mergeCell ref="K10:K12"/>
    <mergeCell ref="L10:L12"/>
    <mergeCell ref="M10:Q10"/>
    <mergeCell ref="M11:Q11"/>
    <mergeCell ref="M12:Q12"/>
    <mergeCell ref="R10:R12"/>
    <mergeCell ref="B10:B12"/>
    <mergeCell ref="C10:C12"/>
    <mergeCell ref="D10:D12"/>
    <mergeCell ref="E10:E12"/>
    <mergeCell ref="F10:J10"/>
    <mergeCell ref="F11:J11"/>
    <mergeCell ref="F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2" width="36.5703125" bestFit="1" customWidth="1"/>
    <col min="3" max="3" width="11.140625" customWidth="1"/>
    <col min="4" max="4" width="36.5703125" customWidth="1"/>
    <col min="5" max="7" width="11.140625" customWidth="1"/>
    <col min="8" max="8" width="31.42578125" customWidth="1"/>
    <col min="9" max="9" width="36.5703125" customWidth="1"/>
    <col min="10" max="12" width="11.140625" customWidth="1"/>
    <col min="13" max="13" width="36.5703125" bestFit="1" customWidth="1"/>
  </cols>
  <sheetData>
    <row r="1" spans="1:13" ht="15" customHeight="1" x14ac:dyDescent="0.25">
      <c r="A1" s="6" t="s">
        <v>578</v>
      </c>
      <c r="B1" s="1" t="s">
        <v>1</v>
      </c>
      <c r="C1" s="6" t="s">
        <v>67</v>
      </c>
      <c r="D1" s="6"/>
      <c r="E1" s="6"/>
      <c r="F1" s="6"/>
      <c r="G1" s="6"/>
      <c r="H1" s="6"/>
      <c r="I1" s="6"/>
      <c r="J1" s="6"/>
      <c r="K1" s="6"/>
      <c r="L1" s="6"/>
      <c r="M1" s="6"/>
    </row>
    <row r="2" spans="1:13" ht="15" customHeight="1" x14ac:dyDescent="0.25">
      <c r="A2" s="6"/>
      <c r="B2" s="1" t="s">
        <v>2</v>
      </c>
      <c r="C2" s="6" t="s">
        <v>17</v>
      </c>
      <c r="D2" s="6"/>
      <c r="E2" s="6"/>
      <c r="F2" s="6"/>
      <c r="G2" s="6"/>
      <c r="H2" s="6"/>
      <c r="I2" s="6"/>
      <c r="J2" s="6"/>
      <c r="K2" s="6"/>
      <c r="L2" s="6"/>
      <c r="M2" s="1" t="s">
        <v>18</v>
      </c>
    </row>
    <row r="3" spans="1:13" ht="30" x14ac:dyDescent="0.25">
      <c r="A3" s="3" t="s">
        <v>579</v>
      </c>
      <c r="B3" s="4" t="s">
        <v>4</v>
      </c>
      <c r="C3" s="48" t="s">
        <v>4</v>
      </c>
      <c r="D3" s="48"/>
      <c r="E3" s="48"/>
      <c r="F3" s="48"/>
      <c r="G3" s="48"/>
      <c r="H3" s="48"/>
      <c r="I3" s="48"/>
      <c r="J3" s="48"/>
      <c r="K3" s="48"/>
      <c r="L3" s="48"/>
      <c r="M3" s="4" t="s">
        <v>4</v>
      </c>
    </row>
    <row r="4" spans="1:13" ht="15" customHeight="1" x14ac:dyDescent="0.25">
      <c r="A4" s="49" t="s">
        <v>578</v>
      </c>
      <c r="B4" s="4" t="s">
        <v>4</v>
      </c>
      <c r="C4" s="48" t="s">
        <v>4</v>
      </c>
      <c r="D4" s="48"/>
      <c r="E4" s="48"/>
      <c r="F4" s="48"/>
      <c r="G4" s="48"/>
      <c r="H4" s="48"/>
      <c r="I4" s="48"/>
      <c r="J4" s="48"/>
      <c r="K4" s="48"/>
      <c r="L4" s="48"/>
      <c r="M4" s="4" t="s">
        <v>4</v>
      </c>
    </row>
    <row r="5" spans="1:13" ht="26.25" x14ac:dyDescent="0.25">
      <c r="A5" s="49"/>
      <c r="B5" s="52" t="s">
        <v>580</v>
      </c>
      <c r="C5" s="50" t="s">
        <v>589</v>
      </c>
      <c r="D5" s="50"/>
      <c r="E5" s="50"/>
      <c r="F5" s="50"/>
      <c r="G5" s="50"/>
      <c r="H5" s="50"/>
      <c r="I5" s="50"/>
      <c r="J5" s="50"/>
      <c r="K5" s="50"/>
      <c r="L5" s="50"/>
      <c r="M5" s="10" t="s">
        <v>606</v>
      </c>
    </row>
    <row r="6" spans="1:13" x14ac:dyDescent="0.25">
      <c r="A6" s="49"/>
      <c r="B6" s="53" t="s">
        <v>581</v>
      </c>
      <c r="C6" s="51" t="s">
        <v>590</v>
      </c>
      <c r="D6" s="51"/>
      <c r="E6" s="51"/>
      <c r="F6" s="51"/>
      <c r="G6" s="51"/>
      <c r="H6" s="51"/>
      <c r="I6" s="51"/>
      <c r="J6" s="51"/>
      <c r="K6" s="51"/>
      <c r="L6" s="51"/>
      <c r="M6" s="11" t="s">
        <v>590</v>
      </c>
    </row>
    <row r="7" spans="1:13" ht="306.75" x14ac:dyDescent="0.25">
      <c r="A7" s="49"/>
      <c r="B7" s="53" t="s">
        <v>582</v>
      </c>
      <c r="C7" s="51" t="s">
        <v>591</v>
      </c>
      <c r="D7" s="51"/>
      <c r="E7" s="51"/>
      <c r="F7" s="51"/>
      <c r="G7" s="51"/>
      <c r="H7" s="51"/>
      <c r="I7" s="51"/>
      <c r="J7" s="51"/>
      <c r="K7" s="51"/>
      <c r="L7" s="51"/>
      <c r="M7" s="11" t="s">
        <v>607</v>
      </c>
    </row>
    <row r="8" spans="1:13" x14ac:dyDescent="0.25">
      <c r="A8" s="49"/>
      <c r="B8" s="53" t="s">
        <v>583</v>
      </c>
      <c r="C8" s="51" t="s">
        <v>592</v>
      </c>
      <c r="D8" s="51"/>
      <c r="E8" s="51"/>
      <c r="F8" s="51"/>
      <c r="G8" s="51"/>
      <c r="H8" s="51"/>
      <c r="I8" s="51"/>
      <c r="J8" s="51"/>
      <c r="K8" s="51"/>
      <c r="L8" s="51"/>
      <c r="M8" s="11" t="s">
        <v>593</v>
      </c>
    </row>
    <row r="9" spans="1:13" ht="115.5" x14ac:dyDescent="0.25">
      <c r="A9" s="49"/>
      <c r="B9" s="53" t="s">
        <v>584</v>
      </c>
      <c r="C9" s="41"/>
      <c r="D9" s="41"/>
      <c r="E9" s="41"/>
      <c r="F9" s="41"/>
      <c r="G9" s="41"/>
      <c r="H9" s="41"/>
      <c r="I9" s="41"/>
      <c r="J9" s="41"/>
      <c r="K9" s="41"/>
      <c r="L9" s="41"/>
      <c r="M9" s="141" t="s">
        <v>594</v>
      </c>
    </row>
    <row r="10" spans="1:13" ht="77.25" x14ac:dyDescent="0.25">
      <c r="A10" s="49"/>
      <c r="B10" s="53" t="s">
        <v>585</v>
      </c>
      <c r="C10" s="18" t="s">
        <v>203</v>
      </c>
      <c r="D10" s="17">
        <v>2014</v>
      </c>
      <c r="E10" s="18" t="s">
        <v>203</v>
      </c>
      <c r="F10" s="20" t="s">
        <v>203</v>
      </c>
      <c r="G10" s="20" t="s">
        <v>203</v>
      </c>
      <c r="H10" s="19" t="s">
        <v>208</v>
      </c>
      <c r="I10" s="21">
        <v>450617</v>
      </c>
      <c r="J10" s="22"/>
      <c r="K10" s="20" t="s">
        <v>203</v>
      </c>
      <c r="L10" s="20" t="s">
        <v>203</v>
      </c>
      <c r="M10" s="11" t="s">
        <v>608</v>
      </c>
    </row>
    <row r="11" spans="1:13" ht="255" x14ac:dyDescent="0.25">
      <c r="A11" s="49"/>
      <c r="B11" s="53" t="s">
        <v>586</v>
      </c>
      <c r="C11" s="23" t="s">
        <v>203</v>
      </c>
      <c r="D11" s="13">
        <v>2015</v>
      </c>
      <c r="E11" s="23" t="s">
        <v>203</v>
      </c>
      <c r="F11" s="25" t="s">
        <v>203</v>
      </c>
      <c r="G11" s="25" t="s">
        <v>203</v>
      </c>
      <c r="H11" s="24" t="s">
        <v>203</v>
      </c>
      <c r="I11" s="26">
        <v>449142</v>
      </c>
      <c r="J11" s="27"/>
      <c r="K11" s="25" t="s">
        <v>203</v>
      </c>
      <c r="L11" s="25" t="s">
        <v>203</v>
      </c>
      <c r="M11" s="4" t="s">
        <v>609</v>
      </c>
    </row>
    <row r="12" spans="1:13" ht="195.75" thickBot="1" x14ac:dyDescent="0.3">
      <c r="A12" s="49"/>
      <c r="B12" s="140" t="s">
        <v>587</v>
      </c>
      <c r="C12" s="18" t="s">
        <v>203</v>
      </c>
      <c r="D12" s="17">
        <v>2016</v>
      </c>
      <c r="E12" s="18" t="s">
        <v>203</v>
      </c>
      <c r="F12" s="20" t="s">
        <v>203</v>
      </c>
      <c r="G12" s="20" t="s">
        <v>203</v>
      </c>
      <c r="H12" s="45" t="s">
        <v>203</v>
      </c>
      <c r="I12" s="46">
        <v>299428</v>
      </c>
      <c r="J12" s="47"/>
      <c r="K12" s="20" t="s">
        <v>203</v>
      </c>
      <c r="L12" s="20" t="s">
        <v>203</v>
      </c>
      <c r="M12" s="4" t="s">
        <v>610</v>
      </c>
    </row>
    <row r="13" spans="1:13" ht="371.25" thickBot="1" x14ac:dyDescent="0.3">
      <c r="A13" s="49"/>
      <c r="B13" s="53" t="s">
        <v>588</v>
      </c>
      <c r="C13" s="23" t="s">
        <v>203</v>
      </c>
      <c r="D13" s="13" t="s">
        <v>135</v>
      </c>
      <c r="E13" s="23" t="s">
        <v>203</v>
      </c>
      <c r="F13" s="25" t="s">
        <v>203</v>
      </c>
      <c r="G13" s="25" t="s">
        <v>203</v>
      </c>
      <c r="H13" s="78" t="s">
        <v>208</v>
      </c>
      <c r="I13" s="100">
        <v>1199187</v>
      </c>
      <c r="J13" s="80"/>
      <c r="K13" s="25" t="s">
        <v>203</v>
      </c>
      <c r="L13" s="25" t="s">
        <v>203</v>
      </c>
      <c r="M13" s="4" t="s">
        <v>611</v>
      </c>
    </row>
    <row r="14" spans="1:13" ht="52.5" thickTop="1" x14ac:dyDescent="0.25">
      <c r="A14" s="49"/>
      <c r="B14" s="4"/>
      <c r="C14" s="12" t="s">
        <v>203</v>
      </c>
      <c r="D14" s="12"/>
      <c r="E14" s="12" t="s">
        <v>203</v>
      </c>
      <c r="F14" s="12" t="s">
        <v>203</v>
      </c>
      <c r="G14" s="12"/>
      <c r="H14" s="42"/>
      <c r="I14" s="42"/>
      <c r="J14" s="12" t="s">
        <v>203</v>
      </c>
      <c r="K14" s="12"/>
      <c r="L14" s="12" t="s">
        <v>203</v>
      </c>
      <c r="M14" s="11" t="s">
        <v>612</v>
      </c>
    </row>
    <row r="15" spans="1:13" x14ac:dyDescent="0.25">
      <c r="A15" s="49"/>
      <c r="B15" s="4"/>
      <c r="C15" s="48"/>
      <c r="D15" s="48"/>
      <c r="E15" s="48"/>
      <c r="F15" s="48"/>
      <c r="G15" s="48"/>
      <c r="H15" s="48"/>
      <c r="I15" s="48"/>
      <c r="J15" s="48"/>
      <c r="K15" s="48"/>
      <c r="L15" s="48"/>
      <c r="M15" s="11" t="s">
        <v>585</v>
      </c>
    </row>
    <row r="16" spans="1:13" ht="90" x14ac:dyDescent="0.25">
      <c r="A16" s="49"/>
      <c r="B16" s="4"/>
      <c r="C16" s="51" t="s">
        <v>593</v>
      </c>
      <c r="D16" s="51"/>
      <c r="E16" s="51"/>
      <c r="F16" s="51"/>
      <c r="G16" s="51"/>
      <c r="H16" s="51"/>
      <c r="I16" s="51"/>
      <c r="J16" s="51"/>
      <c r="K16" s="51"/>
      <c r="L16" s="51"/>
      <c r="M16" s="11" t="s">
        <v>613</v>
      </c>
    </row>
    <row r="17" spans="1:13" ht="39" x14ac:dyDescent="0.25">
      <c r="A17" s="49"/>
      <c r="B17" s="4"/>
      <c r="C17" s="142" t="s">
        <v>594</v>
      </c>
      <c r="D17" s="142"/>
      <c r="E17" s="142"/>
      <c r="F17" s="142"/>
      <c r="G17" s="142"/>
      <c r="H17" s="142"/>
      <c r="I17" s="142"/>
      <c r="J17" s="142"/>
      <c r="K17" s="142"/>
      <c r="L17" s="142"/>
      <c r="M17" s="141" t="s">
        <v>614</v>
      </c>
    </row>
    <row r="18" spans="1:13" ht="409.6" x14ac:dyDescent="0.25">
      <c r="A18" s="49"/>
      <c r="B18" s="4"/>
      <c r="C18" s="51" t="s">
        <v>595</v>
      </c>
      <c r="D18" s="51"/>
      <c r="E18" s="51"/>
      <c r="F18" s="51"/>
      <c r="G18" s="51"/>
      <c r="H18" s="51"/>
      <c r="I18" s="51"/>
      <c r="J18" s="51"/>
      <c r="K18" s="51"/>
      <c r="L18" s="51"/>
      <c r="M18" s="11" t="s">
        <v>615</v>
      </c>
    </row>
    <row r="19" spans="1:13" ht="90" customHeight="1" x14ac:dyDescent="0.25">
      <c r="A19" s="49"/>
      <c r="B19" s="4"/>
      <c r="C19" s="48" t="s">
        <v>596</v>
      </c>
      <c r="D19" s="48"/>
      <c r="E19" s="48"/>
      <c r="F19" s="48"/>
      <c r="G19" s="48"/>
      <c r="H19" s="48"/>
      <c r="I19" s="48"/>
      <c r="J19" s="48"/>
      <c r="K19" s="48"/>
      <c r="L19" s="48"/>
      <c r="M19" s="141" t="s">
        <v>616</v>
      </c>
    </row>
    <row r="20" spans="1:13" ht="409.6" x14ac:dyDescent="0.25">
      <c r="A20" s="49"/>
      <c r="B20" s="4"/>
      <c r="C20" s="48" t="s">
        <v>597</v>
      </c>
      <c r="D20" s="48"/>
      <c r="E20" s="48"/>
      <c r="F20" s="48"/>
      <c r="G20" s="48"/>
      <c r="H20" s="48"/>
      <c r="I20" s="48"/>
      <c r="J20" s="48"/>
      <c r="K20" s="48"/>
      <c r="L20" s="48"/>
      <c r="M20" s="11" t="s">
        <v>617</v>
      </c>
    </row>
    <row r="21" spans="1:13" x14ac:dyDescent="0.25">
      <c r="A21" s="49"/>
      <c r="B21" s="4"/>
      <c r="C21" s="51" t="s">
        <v>585</v>
      </c>
      <c r="D21" s="51"/>
      <c r="E21" s="51"/>
      <c r="F21" s="51"/>
      <c r="G21" s="51"/>
      <c r="H21" s="51"/>
      <c r="I21" s="51"/>
      <c r="J21" s="51"/>
      <c r="K21" s="51"/>
      <c r="L21" s="51"/>
      <c r="M21" s="4"/>
    </row>
    <row r="22" spans="1:13" ht="51" customHeight="1" x14ac:dyDescent="0.25">
      <c r="A22" s="49"/>
      <c r="B22" s="4"/>
      <c r="C22" s="51" t="s">
        <v>586</v>
      </c>
      <c r="D22" s="51"/>
      <c r="E22" s="51"/>
      <c r="F22" s="51"/>
      <c r="G22" s="51"/>
      <c r="H22" s="51"/>
      <c r="I22" s="51"/>
      <c r="J22" s="51"/>
      <c r="K22" s="51"/>
      <c r="L22" s="51"/>
      <c r="M22" s="4"/>
    </row>
    <row r="23" spans="1:13" x14ac:dyDescent="0.25">
      <c r="A23" s="49"/>
      <c r="B23" s="4"/>
      <c r="C23" s="142" t="s">
        <v>598</v>
      </c>
      <c r="D23" s="142"/>
      <c r="E23" s="142"/>
      <c r="F23" s="142"/>
      <c r="G23" s="142"/>
      <c r="H23" s="142"/>
      <c r="I23" s="142"/>
      <c r="J23" s="142"/>
      <c r="K23" s="142"/>
      <c r="L23" s="142"/>
      <c r="M23" s="4"/>
    </row>
    <row r="24" spans="1:13" ht="75" customHeight="1" x14ac:dyDescent="0.25">
      <c r="A24" s="49"/>
      <c r="B24" s="4"/>
      <c r="C24" s="48" t="s">
        <v>599</v>
      </c>
      <c r="D24" s="48"/>
      <c r="E24" s="48"/>
      <c r="F24" s="48"/>
      <c r="G24" s="48"/>
      <c r="H24" s="48"/>
      <c r="I24" s="48"/>
      <c r="J24" s="48"/>
      <c r="K24" s="48"/>
      <c r="L24" s="48"/>
      <c r="M24" s="4"/>
    </row>
    <row r="25" spans="1:13" ht="63.75" customHeight="1" x14ac:dyDescent="0.25">
      <c r="A25" s="49"/>
      <c r="B25" s="4"/>
      <c r="C25" s="51" t="s">
        <v>600</v>
      </c>
      <c r="D25" s="51"/>
      <c r="E25" s="51"/>
      <c r="F25" s="51"/>
      <c r="G25" s="51"/>
      <c r="H25" s="51"/>
      <c r="I25" s="51"/>
      <c r="J25" s="51"/>
      <c r="K25" s="51"/>
      <c r="L25" s="51"/>
      <c r="M25" s="4"/>
    </row>
    <row r="26" spans="1:13" x14ac:dyDescent="0.25">
      <c r="A26" s="49"/>
      <c r="B26" s="4"/>
      <c r="C26" s="142" t="s">
        <v>601</v>
      </c>
      <c r="D26" s="142"/>
      <c r="E26" s="142"/>
      <c r="F26" s="142"/>
      <c r="G26" s="142"/>
      <c r="H26" s="142"/>
      <c r="I26" s="142"/>
      <c r="J26" s="142"/>
      <c r="K26" s="142"/>
      <c r="L26" s="142"/>
      <c r="M26" s="4"/>
    </row>
    <row r="27" spans="1:13" ht="63.75" customHeight="1" x14ac:dyDescent="0.25">
      <c r="A27" s="49"/>
      <c r="B27" s="4"/>
      <c r="C27" s="51" t="s">
        <v>602</v>
      </c>
      <c r="D27" s="51"/>
      <c r="E27" s="51"/>
      <c r="F27" s="51"/>
      <c r="G27" s="51"/>
      <c r="H27" s="51"/>
      <c r="I27" s="51"/>
      <c r="J27" s="51"/>
      <c r="K27" s="51"/>
      <c r="L27" s="51"/>
      <c r="M27" s="4"/>
    </row>
    <row r="28" spans="1:13" ht="25.5" customHeight="1" x14ac:dyDescent="0.25">
      <c r="A28" s="49"/>
      <c r="B28" s="4"/>
      <c r="C28" s="51" t="s">
        <v>603</v>
      </c>
      <c r="D28" s="51"/>
      <c r="E28" s="51"/>
      <c r="F28" s="51"/>
      <c r="G28" s="51"/>
      <c r="H28" s="51"/>
      <c r="I28" s="51"/>
      <c r="J28" s="51"/>
      <c r="K28" s="51"/>
      <c r="L28" s="51"/>
      <c r="M28" s="4"/>
    </row>
    <row r="29" spans="1:13" ht="63.75" customHeight="1" x14ac:dyDescent="0.25">
      <c r="A29" s="49"/>
      <c r="B29" s="4"/>
      <c r="C29" s="51" t="s">
        <v>604</v>
      </c>
      <c r="D29" s="51"/>
      <c r="E29" s="51"/>
      <c r="F29" s="51"/>
      <c r="G29" s="51"/>
      <c r="H29" s="51"/>
      <c r="I29" s="51"/>
      <c r="J29" s="51"/>
      <c r="K29" s="51"/>
      <c r="L29" s="51"/>
      <c r="M29" s="4"/>
    </row>
    <row r="30" spans="1:13" ht="25.5" customHeight="1" x14ac:dyDescent="0.25">
      <c r="A30" s="49"/>
      <c r="B30" s="4"/>
      <c r="C30" s="51" t="s">
        <v>605</v>
      </c>
      <c r="D30" s="51"/>
      <c r="E30" s="51"/>
      <c r="F30" s="51"/>
      <c r="G30" s="51"/>
      <c r="H30" s="51"/>
      <c r="I30" s="51"/>
      <c r="J30" s="51"/>
      <c r="K30" s="51"/>
      <c r="L30" s="51"/>
      <c r="M30" s="4"/>
    </row>
  </sheetData>
  <mergeCells count="28">
    <mergeCell ref="C25:L25"/>
    <mergeCell ref="C26:L26"/>
    <mergeCell ref="C27:L27"/>
    <mergeCell ref="C28:L28"/>
    <mergeCell ref="C29:L29"/>
    <mergeCell ref="C30:L30"/>
    <mergeCell ref="C19:L19"/>
    <mergeCell ref="C20:L20"/>
    <mergeCell ref="C21:L21"/>
    <mergeCell ref="C22:L22"/>
    <mergeCell ref="C23:L23"/>
    <mergeCell ref="C24:L24"/>
    <mergeCell ref="C8:L8"/>
    <mergeCell ref="C9:L9"/>
    <mergeCell ref="C15:L15"/>
    <mergeCell ref="C16:L16"/>
    <mergeCell ref="C17:L17"/>
    <mergeCell ref="C18:L18"/>
    <mergeCell ref="H14:I14"/>
    <mergeCell ref="A1:A2"/>
    <mergeCell ref="C1:M1"/>
    <mergeCell ref="C2:L2"/>
    <mergeCell ref="C3:L3"/>
    <mergeCell ref="A4:A30"/>
    <mergeCell ref="C4:L4"/>
    <mergeCell ref="C5:L5"/>
    <mergeCell ref="C6:L6"/>
    <mergeCell ref="C7:L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x14ac:dyDescent="0.25"/>
  <cols>
    <col min="1" max="1" width="30.140625" bestFit="1" customWidth="1"/>
    <col min="2" max="2" width="7" customWidth="1"/>
    <col min="3" max="3" width="36.5703125" bestFit="1" customWidth="1"/>
    <col min="4" max="5" width="7" customWidth="1"/>
    <col min="6" max="6" width="5.7109375" customWidth="1"/>
    <col min="7" max="7" width="17.7109375" customWidth="1"/>
    <col min="8" max="8" width="36.5703125" customWidth="1"/>
    <col min="9" max="9" width="14.7109375" customWidth="1"/>
    <col min="10" max="10" width="5.7109375" customWidth="1"/>
    <col min="11" max="12" width="7" customWidth="1"/>
    <col min="13" max="13" width="5.7109375" customWidth="1"/>
    <col min="14" max="14" width="17.7109375" customWidth="1"/>
    <col min="15" max="15" width="36.5703125" customWidth="1"/>
    <col min="16" max="16" width="14.7109375" customWidth="1"/>
    <col min="17" max="17" width="5.7109375" customWidth="1"/>
    <col min="18" max="18" width="7" customWidth="1"/>
    <col min="19" max="19" width="8.42578125" customWidth="1"/>
    <col min="20" max="20" width="36.5703125" bestFit="1" customWidth="1"/>
    <col min="21" max="22" width="8.42578125" customWidth="1"/>
    <col min="23" max="23" width="6.85546875" customWidth="1"/>
    <col min="24" max="24" width="19.85546875" customWidth="1"/>
    <col min="25" max="25" width="36.5703125" customWidth="1"/>
    <col min="26" max="26" width="17" customWidth="1"/>
    <col min="27" max="27" width="6.85546875" customWidth="1"/>
    <col min="28" max="29" width="8.42578125" customWidth="1"/>
    <col min="30" max="30" width="6.85546875" customWidth="1"/>
    <col min="31" max="31" width="19.85546875" customWidth="1"/>
    <col min="32" max="32" width="29.7109375" customWidth="1"/>
    <col min="33" max="34" width="6.85546875" customWidth="1"/>
    <col min="35" max="35" width="8.42578125" customWidth="1"/>
  </cols>
  <sheetData>
    <row r="1" spans="1:35" ht="15" customHeight="1" x14ac:dyDescent="0.25">
      <c r="A1" s="6" t="s">
        <v>618</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619</v>
      </c>
      <c r="B3" s="48" t="s">
        <v>4</v>
      </c>
      <c r="C3" s="48"/>
      <c r="D3" s="48"/>
      <c r="E3" s="48"/>
      <c r="F3" s="48"/>
      <c r="G3" s="48"/>
      <c r="H3" s="48"/>
      <c r="I3" s="48"/>
      <c r="J3" s="48"/>
      <c r="K3" s="48"/>
      <c r="L3" s="48"/>
      <c r="M3" s="48"/>
      <c r="N3" s="48"/>
      <c r="O3" s="48"/>
      <c r="P3" s="48"/>
      <c r="Q3" s="48"/>
      <c r="R3" s="48"/>
      <c r="S3" s="48" t="s">
        <v>4</v>
      </c>
      <c r="T3" s="48"/>
      <c r="U3" s="48"/>
      <c r="V3" s="48"/>
      <c r="W3" s="48"/>
      <c r="X3" s="48"/>
      <c r="Y3" s="48"/>
      <c r="Z3" s="48"/>
      <c r="AA3" s="48"/>
      <c r="AB3" s="48"/>
      <c r="AC3" s="48"/>
      <c r="AD3" s="48"/>
      <c r="AE3" s="48"/>
      <c r="AF3" s="48"/>
      <c r="AG3" s="48"/>
      <c r="AH3" s="48"/>
      <c r="AI3" s="48"/>
    </row>
    <row r="4" spans="1:35" ht="15" customHeight="1" x14ac:dyDescent="0.25">
      <c r="A4" s="49" t="s">
        <v>618</v>
      </c>
      <c r="B4" s="48" t="s">
        <v>4</v>
      </c>
      <c r="C4" s="48"/>
      <c r="D4" s="48"/>
      <c r="E4" s="48"/>
      <c r="F4" s="48"/>
      <c r="G4" s="48"/>
      <c r="H4" s="48"/>
      <c r="I4" s="48"/>
      <c r="J4" s="48"/>
      <c r="K4" s="48"/>
      <c r="L4" s="48"/>
      <c r="M4" s="48"/>
      <c r="N4" s="48"/>
      <c r="O4" s="48"/>
      <c r="P4" s="48"/>
      <c r="Q4" s="48"/>
      <c r="R4" s="48"/>
      <c r="S4" s="48" t="s">
        <v>4</v>
      </c>
      <c r="T4" s="48"/>
      <c r="U4" s="48"/>
      <c r="V4" s="48"/>
      <c r="W4" s="48"/>
      <c r="X4" s="48"/>
      <c r="Y4" s="48"/>
      <c r="Z4" s="48"/>
      <c r="AA4" s="48"/>
      <c r="AB4" s="48"/>
      <c r="AC4" s="48"/>
      <c r="AD4" s="48"/>
      <c r="AE4" s="48"/>
      <c r="AF4" s="48"/>
      <c r="AG4" s="48"/>
      <c r="AH4" s="48"/>
      <c r="AI4" s="48"/>
    </row>
    <row r="5" spans="1:35" x14ac:dyDescent="0.25">
      <c r="A5" s="49"/>
      <c r="B5" s="50" t="s">
        <v>620</v>
      </c>
      <c r="C5" s="50"/>
      <c r="D5" s="50"/>
      <c r="E5" s="50"/>
      <c r="F5" s="50"/>
      <c r="G5" s="50"/>
      <c r="H5" s="50"/>
      <c r="I5" s="50"/>
      <c r="J5" s="50"/>
      <c r="K5" s="50"/>
      <c r="L5" s="50"/>
      <c r="M5" s="50"/>
      <c r="N5" s="50"/>
      <c r="O5" s="50"/>
      <c r="P5" s="50"/>
      <c r="Q5" s="50"/>
      <c r="R5" s="50"/>
      <c r="S5" s="50" t="s">
        <v>636</v>
      </c>
      <c r="T5" s="50"/>
      <c r="U5" s="50"/>
      <c r="V5" s="50"/>
      <c r="W5" s="50"/>
      <c r="X5" s="50"/>
      <c r="Y5" s="50"/>
      <c r="Z5" s="50"/>
      <c r="AA5" s="50"/>
      <c r="AB5" s="50"/>
      <c r="AC5" s="50"/>
      <c r="AD5" s="50"/>
      <c r="AE5" s="50"/>
      <c r="AF5" s="50"/>
      <c r="AG5" s="50"/>
      <c r="AH5" s="50"/>
      <c r="AI5" s="50"/>
    </row>
    <row r="6" spans="1:35" x14ac:dyDescent="0.25">
      <c r="A6" s="49"/>
      <c r="B6" s="51" t="s">
        <v>621</v>
      </c>
      <c r="C6" s="51"/>
      <c r="D6" s="51"/>
      <c r="E6" s="51"/>
      <c r="F6" s="51"/>
      <c r="G6" s="51"/>
      <c r="H6" s="51"/>
      <c r="I6" s="51"/>
      <c r="J6" s="51"/>
      <c r="K6" s="51"/>
      <c r="L6" s="51"/>
      <c r="M6" s="51"/>
      <c r="N6" s="51"/>
      <c r="O6" s="51"/>
      <c r="P6" s="51"/>
      <c r="Q6" s="51"/>
      <c r="R6" s="51"/>
      <c r="S6" s="51" t="s">
        <v>621</v>
      </c>
      <c r="T6" s="51"/>
      <c r="U6" s="51"/>
      <c r="V6" s="51"/>
      <c r="W6" s="51"/>
      <c r="X6" s="51"/>
      <c r="Y6" s="51"/>
      <c r="Z6" s="51"/>
      <c r="AA6" s="51"/>
      <c r="AB6" s="51"/>
      <c r="AC6" s="51"/>
      <c r="AD6" s="51"/>
      <c r="AE6" s="51"/>
      <c r="AF6" s="51"/>
      <c r="AG6" s="51"/>
      <c r="AH6" s="51"/>
      <c r="AI6" s="51"/>
    </row>
    <row r="7" spans="1:35" ht="25.5" customHeight="1" x14ac:dyDescent="0.25">
      <c r="A7" s="49"/>
      <c r="B7" s="51" t="s">
        <v>622</v>
      </c>
      <c r="C7" s="51"/>
      <c r="D7" s="51"/>
      <c r="E7" s="51"/>
      <c r="F7" s="51"/>
      <c r="G7" s="51"/>
      <c r="H7" s="51"/>
      <c r="I7" s="51"/>
      <c r="J7" s="51"/>
      <c r="K7" s="51"/>
      <c r="L7" s="51"/>
      <c r="M7" s="51"/>
      <c r="N7" s="51"/>
      <c r="O7" s="51"/>
      <c r="P7" s="51"/>
      <c r="Q7" s="51"/>
      <c r="R7" s="51"/>
      <c r="S7" s="51" t="s">
        <v>637</v>
      </c>
      <c r="T7" s="51"/>
      <c r="U7" s="51"/>
      <c r="V7" s="51"/>
      <c r="W7" s="51"/>
      <c r="X7" s="51"/>
      <c r="Y7" s="51"/>
      <c r="Z7" s="51"/>
      <c r="AA7" s="51"/>
      <c r="AB7" s="51"/>
      <c r="AC7" s="51"/>
      <c r="AD7" s="51"/>
      <c r="AE7" s="51"/>
      <c r="AF7" s="51"/>
      <c r="AG7" s="51"/>
      <c r="AH7" s="51"/>
      <c r="AI7" s="51"/>
    </row>
    <row r="8" spans="1:35" x14ac:dyDescent="0.25">
      <c r="A8" s="49"/>
      <c r="B8" s="51" t="s">
        <v>623</v>
      </c>
      <c r="C8" s="51"/>
      <c r="D8" s="51"/>
      <c r="E8" s="51"/>
      <c r="F8" s="51"/>
      <c r="G8" s="51"/>
      <c r="H8" s="51"/>
      <c r="I8" s="51"/>
      <c r="J8" s="51"/>
      <c r="K8" s="51"/>
      <c r="L8" s="51"/>
      <c r="M8" s="51"/>
      <c r="N8" s="51"/>
      <c r="O8" s="51"/>
      <c r="P8" s="51"/>
      <c r="Q8" s="51"/>
      <c r="R8" s="51"/>
      <c r="S8" s="51" t="s">
        <v>623</v>
      </c>
      <c r="T8" s="51"/>
      <c r="U8" s="51"/>
      <c r="V8" s="51"/>
      <c r="W8" s="51"/>
      <c r="X8" s="51"/>
      <c r="Y8" s="51"/>
      <c r="Z8" s="51"/>
      <c r="AA8" s="51"/>
      <c r="AB8" s="51"/>
      <c r="AC8" s="51"/>
      <c r="AD8" s="51"/>
      <c r="AE8" s="51"/>
      <c r="AF8" s="51"/>
      <c r="AG8" s="51"/>
      <c r="AH8" s="51"/>
      <c r="AI8" s="51"/>
    </row>
    <row r="9" spans="1:35" x14ac:dyDescent="0.25">
      <c r="A9" s="49"/>
      <c r="B9" s="51" t="s">
        <v>624</v>
      </c>
      <c r="C9" s="51"/>
      <c r="D9" s="51"/>
      <c r="E9" s="51"/>
      <c r="F9" s="51"/>
      <c r="G9" s="51"/>
      <c r="H9" s="51"/>
      <c r="I9" s="51"/>
      <c r="J9" s="51"/>
      <c r="K9" s="51"/>
      <c r="L9" s="51"/>
      <c r="M9" s="51"/>
      <c r="N9" s="51"/>
      <c r="O9" s="51"/>
      <c r="P9" s="51"/>
      <c r="Q9" s="51"/>
      <c r="R9" s="51"/>
      <c r="S9" s="41"/>
      <c r="T9" s="41"/>
      <c r="U9" s="41"/>
      <c r="V9" s="41"/>
      <c r="W9" s="41"/>
      <c r="X9" s="41"/>
      <c r="Y9" s="41"/>
      <c r="Z9" s="41"/>
      <c r="AA9" s="41"/>
      <c r="AB9" s="41"/>
      <c r="AC9" s="41"/>
      <c r="AD9" s="41"/>
      <c r="AE9" s="41"/>
      <c r="AF9" s="41"/>
      <c r="AG9" s="41"/>
      <c r="AH9" s="41"/>
      <c r="AI9" s="41"/>
    </row>
    <row r="10" spans="1:35" ht="15" customHeight="1" x14ac:dyDescent="0.25">
      <c r="A10" s="49"/>
      <c r="B10" s="41"/>
      <c r="C10" s="41"/>
      <c r="D10" s="41"/>
      <c r="E10" s="41"/>
      <c r="F10" s="41"/>
      <c r="G10" s="41"/>
      <c r="H10" s="41"/>
      <c r="I10" s="41"/>
      <c r="J10" s="41"/>
      <c r="K10" s="41"/>
      <c r="L10" s="41"/>
      <c r="M10" s="41"/>
      <c r="N10" s="41"/>
      <c r="O10" s="41"/>
      <c r="P10" s="41"/>
      <c r="Q10" s="41"/>
      <c r="R10" s="41"/>
      <c r="S10" s="14" t="s">
        <v>203</v>
      </c>
      <c r="T10" s="35" t="s">
        <v>624</v>
      </c>
      <c r="U10" s="35"/>
      <c r="V10" s="35"/>
      <c r="W10" s="35"/>
      <c r="X10" s="35"/>
      <c r="Y10" s="35"/>
      <c r="Z10" s="35"/>
      <c r="AA10" s="35"/>
      <c r="AB10" s="35"/>
      <c r="AC10" s="35"/>
      <c r="AD10" s="35"/>
      <c r="AE10" s="35"/>
      <c r="AF10" s="35"/>
      <c r="AG10" s="35"/>
      <c r="AH10" s="35"/>
      <c r="AI10" s="14" t="s">
        <v>203</v>
      </c>
    </row>
    <row r="11" spans="1:35" ht="15.75" thickBot="1" x14ac:dyDescent="0.3">
      <c r="A11" s="49"/>
      <c r="B11" s="34" t="s">
        <v>203</v>
      </c>
      <c r="C11" s="35" t="s">
        <v>203</v>
      </c>
      <c r="D11" s="34" t="s">
        <v>203</v>
      </c>
      <c r="E11" s="36" t="s">
        <v>203</v>
      </c>
      <c r="F11" s="38" t="s">
        <v>625</v>
      </c>
      <c r="G11" s="38"/>
      <c r="H11" s="38"/>
      <c r="I11" s="38"/>
      <c r="J11" s="38"/>
      <c r="K11" s="38"/>
      <c r="L11" s="38"/>
      <c r="M11" s="38"/>
      <c r="N11" s="38"/>
      <c r="O11" s="38"/>
      <c r="P11" s="38"/>
      <c r="Q11" s="38"/>
      <c r="R11" s="36" t="s">
        <v>203</v>
      </c>
      <c r="S11" s="14" t="s">
        <v>203</v>
      </c>
      <c r="T11" s="15" t="s">
        <v>203</v>
      </c>
      <c r="U11" s="14" t="s">
        <v>203</v>
      </c>
      <c r="V11" s="43" t="s">
        <v>203</v>
      </c>
      <c r="W11" s="39" t="s">
        <v>638</v>
      </c>
      <c r="X11" s="39"/>
      <c r="Y11" s="39"/>
      <c r="Z11" s="39"/>
      <c r="AA11" s="39"/>
      <c r="AB11" s="39"/>
      <c r="AC11" s="39"/>
      <c r="AD11" s="39"/>
      <c r="AE11" s="39"/>
      <c r="AF11" s="39"/>
      <c r="AG11" s="39"/>
      <c r="AH11" s="39"/>
      <c r="AI11" s="43" t="s">
        <v>203</v>
      </c>
    </row>
    <row r="12" spans="1:35" ht="15.75" thickBot="1" x14ac:dyDescent="0.3">
      <c r="A12" s="49"/>
      <c r="B12" s="34"/>
      <c r="C12" s="35"/>
      <c r="D12" s="34"/>
      <c r="E12" s="37"/>
      <c r="F12" s="39" t="s">
        <v>626</v>
      </c>
      <c r="G12" s="39"/>
      <c r="H12" s="39"/>
      <c r="I12" s="39"/>
      <c r="J12" s="39"/>
      <c r="K12" s="39"/>
      <c r="L12" s="39"/>
      <c r="M12" s="39"/>
      <c r="N12" s="39"/>
      <c r="O12" s="39"/>
      <c r="P12" s="39"/>
      <c r="Q12" s="39"/>
      <c r="R12" s="37"/>
      <c r="S12" s="14" t="s">
        <v>203</v>
      </c>
      <c r="T12" s="15" t="s">
        <v>203</v>
      </c>
      <c r="U12" s="14" t="s">
        <v>203</v>
      </c>
      <c r="V12" s="43" t="s">
        <v>203</v>
      </c>
      <c r="W12" s="44">
        <v>2013</v>
      </c>
      <c r="X12" s="44"/>
      <c r="Y12" s="44"/>
      <c r="Z12" s="44"/>
      <c r="AA12" s="44"/>
      <c r="AB12" s="43" t="s">
        <v>203</v>
      </c>
      <c r="AC12" s="43" t="s">
        <v>203</v>
      </c>
      <c r="AD12" s="44">
        <v>2012</v>
      </c>
      <c r="AE12" s="44"/>
      <c r="AF12" s="44"/>
      <c r="AG12" s="44"/>
      <c r="AH12" s="44"/>
      <c r="AI12" s="43" t="s">
        <v>203</v>
      </c>
    </row>
    <row r="13" spans="1:35" ht="15.75" thickBot="1" x14ac:dyDescent="0.3">
      <c r="A13" s="49"/>
      <c r="B13" s="14" t="s">
        <v>203</v>
      </c>
      <c r="C13" s="15" t="s">
        <v>203</v>
      </c>
      <c r="D13" s="14" t="s">
        <v>203</v>
      </c>
      <c r="E13" s="43" t="s">
        <v>203</v>
      </c>
      <c r="F13" s="44">
        <v>2014</v>
      </c>
      <c r="G13" s="44"/>
      <c r="H13" s="44"/>
      <c r="I13" s="44"/>
      <c r="J13" s="44"/>
      <c r="K13" s="43" t="s">
        <v>203</v>
      </c>
      <c r="L13" s="43" t="s">
        <v>203</v>
      </c>
      <c r="M13" s="44">
        <v>2013</v>
      </c>
      <c r="N13" s="44"/>
      <c r="O13" s="44"/>
      <c r="P13" s="44"/>
      <c r="Q13" s="44"/>
      <c r="R13" s="43" t="s">
        <v>203</v>
      </c>
      <c r="S13" s="18" t="s">
        <v>203</v>
      </c>
      <c r="T13" s="17" t="s">
        <v>639</v>
      </c>
      <c r="U13" s="18" t="s">
        <v>203</v>
      </c>
      <c r="V13" s="20" t="s">
        <v>203</v>
      </c>
      <c r="W13" s="20" t="s">
        <v>203</v>
      </c>
      <c r="X13" s="19" t="s">
        <v>208</v>
      </c>
      <c r="Y13" s="19" t="s">
        <v>262</v>
      </c>
      <c r="Z13" s="22"/>
      <c r="AA13" s="20" t="s">
        <v>203</v>
      </c>
      <c r="AB13" s="20" t="s">
        <v>203</v>
      </c>
      <c r="AC13" s="20" t="s">
        <v>203</v>
      </c>
      <c r="AD13" s="20" t="s">
        <v>203</v>
      </c>
      <c r="AE13" s="19" t="s">
        <v>208</v>
      </c>
      <c r="AF13" s="19" t="s">
        <v>262</v>
      </c>
      <c r="AG13" s="22"/>
      <c r="AH13" s="20" t="s">
        <v>203</v>
      </c>
      <c r="AI13" s="20" t="s">
        <v>203</v>
      </c>
    </row>
    <row r="14" spans="1:35" x14ac:dyDescent="0.25">
      <c r="A14" s="49"/>
      <c r="B14" s="18" t="s">
        <v>203</v>
      </c>
      <c r="C14" s="17" t="s">
        <v>627</v>
      </c>
      <c r="D14" s="18" t="s">
        <v>203</v>
      </c>
      <c r="E14" s="20" t="s">
        <v>203</v>
      </c>
      <c r="F14" s="20" t="s">
        <v>203</v>
      </c>
      <c r="G14" s="19" t="s">
        <v>208</v>
      </c>
      <c r="H14" s="21">
        <v>2643449</v>
      </c>
      <c r="I14" s="22"/>
      <c r="J14" s="20" t="s">
        <v>203</v>
      </c>
      <c r="K14" s="20" t="s">
        <v>203</v>
      </c>
      <c r="L14" s="20" t="s">
        <v>203</v>
      </c>
      <c r="M14" s="20" t="s">
        <v>203</v>
      </c>
      <c r="N14" s="19" t="s">
        <v>208</v>
      </c>
      <c r="O14" s="19" t="s">
        <v>262</v>
      </c>
      <c r="P14" s="22"/>
      <c r="Q14" s="20" t="s">
        <v>203</v>
      </c>
      <c r="R14" s="20" t="s">
        <v>203</v>
      </c>
      <c r="S14" s="23" t="s">
        <v>203</v>
      </c>
      <c r="T14" s="13" t="s">
        <v>628</v>
      </c>
      <c r="U14" s="23" t="s">
        <v>203</v>
      </c>
      <c r="V14" s="25" t="s">
        <v>203</v>
      </c>
      <c r="W14" s="25" t="s">
        <v>203</v>
      </c>
      <c r="X14" s="24" t="s">
        <v>203</v>
      </c>
      <c r="Y14" s="26">
        <v>2461856</v>
      </c>
      <c r="Z14" s="27"/>
      <c r="AA14" s="25" t="s">
        <v>203</v>
      </c>
      <c r="AB14" s="25" t="s">
        <v>203</v>
      </c>
      <c r="AC14" s="25" t="s">
        <v>203</v>
      </c>
      <c r="AD14" s="25" t="s">
        <v>203</v>
      </c>
      <c r="AE14" s="24" t="s">
        <v>203</v>
      </c>
      <c r="AF14" s="24" t="s">
        <v>262</v>
      </c>
      <c r="AG14" s="27"/>
      <c r="AH14" s="25" t="s">
        <v>203</v>
      </c>
      <c r="AI14" s="25" t="s">
        <v>203</v>
      </c>
    </row>
    <row r="15" spans="1:35" ht="30" x14ac:dyDescent="0.25">
      <c r="A15" s="49"/>
      <c r="B15" s="23" t="s">
        <v>203</v>
      </c>
      <c r="C15" s="13" t="s">
        <v>628</v>
      </c>
      <c r="D15" s="23" t="s">
        <v>203</v>
      </c>
      <c r="E15" s="25" t="s">
        <v>203</v>
      </c>
      <c r="F15" s="25" t="s">
        <v>203</v>
      </c>
      <c r="G15" s="24" t="s">
        <v>203</v>
      </c>
      <c r="H15" s="24" t="s">
        <v>262</v>
      </c>
      <c r="I15" s="27"/>
      <c r="J15" s="25" t="s">
        <v>203</v>
      </c>
      <c r="K15" s="25" t="s">
        <v>203</v>
      </c>
      <c r="L15" s="25" t="s">
        <v>203</v>
      </c>
      <c r="M15" s="25" t="s">
        <v>203</v>
      </c>
      <c r="N15" s="24" t="s">
        <v>203</v>
      </c>
      <c r="O15" s="26">
        <v>1181324</v>
      </c>
      <c r="P15" s="27"/>
      <c r="Q15" s="25" t="s">
        <v>203</v>
      </c>
      <c r="R15" s="25" t="s">
        <v>203</v>
      </c>
      <c r="S15" s="18" t="s">
        <v>203</v>
      </c>
      <c r="T15" s="17" t="s">
        <v>640</v>
      </c>
      <c r="U15" s="18" t="s">
        <v>203</v>
      </c>
      <c r="V15" s="20" t="s">
        <v>203</v>
      </c>
      <c r="W15" s="20" t="s">
        <v>203</v>
      </c>
      <c r="X15" s="19" t="s">
        <v>203</v>
      </c>
      <c r="Y15" s="21">
        <v>7508146</v>
      </c>
      <c r="Z15" s="22"/>
      <c r="AA15" s="20" t="s">
        <v>203</v>
      </c>
      <c r="AB15" s="20" t="s">
        <v>203</v>
      </c>
      <c r="AC15" s="20" t="s">
        <v>203</v>
      </c>
      <c r="AD15" s="20" t="s">
        <v>203</v>
      </c>
      <c r="AE15" s="19" t="s">
        <v>203</v>
      </c>
      <c r="AF15" s="19" t="s">
        <v>262</v>
      </c>
      <c r="AG15" s="22"/>
      <c r="AH15" s="20" t="s">
        <v>203</v>
      </c>
      <c r="AI15" s="20" t="s">
        <v>203</v>
      </c>
    </row>
    <row r="16" spans="1:35" ht="30.75" thickBot="1" x14ac:dyDescent="0.3">
      <c r="A16" s="49"/>
      <c r="B16" s="18" t="s">
        <v>203</v>
      </c>
      <c r="C16" s="17" t="s">
        <v>629</v>
      </c>
      <c r="D16" s="18" t="s">
        <v>203</v>
      </c>
      <c r="E16" s="20" t="s">
        <v>203</v>
      </c>
      <c r="F16" s="20" t="s">
        <v>203</v>
      </c>
      <c r="G16" s="19" t="s">
        <v>203</v>
      </c>
      <c r="H16" s="21">
        <v>1663316</v>
      </c>
      <c r="I16" s="22"/>
      <c r="J16" s="20" t="s">
        <v>203</v>
      </c>
      <c r="K16" s="20" t="s">
        <v>203</v>
      </c>
      <c r="L16" s="20" t="s">
        <v>203</v>
      </c>
      <c r="M16" s="20" t="s">
        <v>203</v>
      </c>
      <c r="N16" s="19" t="s">
        <v>203</v>
      </c>
      <c r="O16" s="21">
        <v>6145229</v>
      </c>
      <c r="P16" s="22"/>
      <c r="Q16" s="20" t="s">
        <v>203</v>
      </c>
      <c r="R16" s="20" t="s">
        <v>203</v>
      </c>
      <c r="S16" s="23" t="s">
        <v>203</v>
      </c>
      <c r="T16" s="13" t="s">
        <v>630</v>
      </c>
      <c r="U16" s="23" t="s">
        <v>203</v>
      </c>
      <c r="V16" s="25" t="s">
        <v>203</v>
      </c>
      <c r="W16" s="25" t="s">
        <v>203</v>
      </c>
      <c r="X16" s="28" t="s">
        <v>203</v>
      </c>
      <c r="Y16" s="28" t="s">
        <v>632</v>
      </c>
      <c r="Z16" s="30" t="s">
        <v>403</v>
      </c>
      <c r="AA16" s="25" t="s">
        <v>203</v>
      </c>
      <c r="AB16" s="25" t="s">
        <v>203</v>
      </c>
      <c r="AC16" s="25" t="s">
        <v>203</v>
      </c>
      <c r="AD16" s="25" t="s">
        <v>203</v>
      </c>
      <c r="AE16" s="28" t="s">
        <v>203</v>
      </c>
      <c r="AF16" s="28" t="s">
        <v>262</v>
      </c>
      <c r="AG16" s="30"/>
      <c r="AH16" s="25" t="s">
        <v>203</v>
      </c>
      <c r="AI16" s="25" t="s">
        <v>203</v>
      </c>
    </row>
    <row r="17" spans="1:35" ht="30.75" thickBot="1" x14ac:dyDescent="0.3">
      <c r="A17" s="49"/>
      <c r="B17" s="23" t="s">
        <v>203</v>
      </c>
      <c r="C17" s="13" t="s">
        <v>630</v>
      </c>
      <c r="D17" s="23" t="s">
        <v>203</v>
      </c>
      <c r="E17" s="25" t="s">
        <v>203</v>
      </c>
      <c r="F17" s="25" t="s">
        <v>203</v>
      </c>
      <c r="G17" s="28" t="s">
        <v>203</v>
      </c>
      <c r="H17" s="28" t="s">
        <v>631</v>
      </c>
      <c r="I17" s="30" t="s">
        <v>403</v>
      </c>
      <c r="J17" s="25" t="s">
        <v>203</v>
      </c>
      <c r="K17" s="25" t="s">
        <v>203</v>
      </c>
      <c r="L17" s="25" t="s">
        <v>203</v>
      </c>
      <c r="M17" s="25" t="s">
        <v>203</v>
      </c>
      <c r="N17" s="28" t="s">
        <v>203</v>
      </c>
      <c r="O17" s="28" t="s">
        <v>632</v>
      </c>
      <c r="P17" s="30" t="s">
        <v>403</v>
      </c>
      <c r="Q17" s="25" t="s">
        <v>203</v>
      </c>
      <c r="R17" s="25" t="s">
        <v>203</v>
      </c>
      <c r="S17" s="18" t="s">
        <v>203</v>
      </c>
      <c r="T17" s="17" t="s">
        <v>641</v>
      </c>
      <c r="U17" s="18" t="s">
        <v>203</v>
      </c>
      <c r="V17" s="20" t="s">
        <v>203</v>
      </c>
      <c r="W17" s="20" t="s">
        <v>203</v>
      </c>
      <c r="X17" s="31" t="s">
        <v>208</v>
      </c>
      <c r="Y17" s="32">
        <v>2643449</v>
      </c>
      <c r="Z17" s="33"/>
      <c r="AA17" s="20" t="s">
        <v>203</v>
      </c>
      <c r="AB17" s="20" t="s">
        <v>203</v>
      </c>
      <c r="AC17" s="20" t="s">
        <v>203</v>
      </c>
      <c r="AD17" s="20" t="s">
        <v>203</v>
      </c>
      <c r="AE17" s="31" t="s">
        <v>208</v>
      </c>
      <c r="AF17" s="31" t="s">
        <v>262</v>
      </c>
      <c r="AG17" s="33"/>
      <c r="AH17" s="20" t="s">
        <v>203</v>
      </c>
      <c r="AI17" s="20" t="s">
        <v>203</v>
      </c>
    </row>
    <row r="18" spans="1:35" ht="16.5" thickTop="1" thickBot="1" x14ac:dyDescent="0.3">
      <c r="A18" s="49"/>
      <c r="B18" s="18" t="s">
        <v>203</v>
      </c>
      <c r="C18" s="17" t="s">
        <v>633</v>
      </c>
      <c r="D18" s="18" t="s">
        <v>203</v>
      </c>
      <c r="E18" s="20" t="s">
        <v>203</v>
      </c>
      <c r="F18" s="20" t="s">
        <v>203</v>
      </c>
      <c r="G18" s="31" t="s">
        <v>208</v>
      </c>
      <c r="H18" s="32">
        <v>1851723</v>
      </c>
      <c r="I18" s="33"/>
      <c r="J18" s="20" t="s">
        <v>203</v>
      </c>
      <c r="K18" s="20" t="s">
        <v>203</v>
      </c>
      <c r="L18" s="20" t="s">
        <v>203</v>
      </c>
      <c r="M18" s="20" t="s">
        <v>203</v>
      </c>
      <c r="N18" s="31" t="s">
        <v>208</v>
      </c>
      <c r="O18" s="31" t="s">
        <v>262</v>
      </c>
      <c r="P18" s="33"/>
      <c r="Q18" s="20" t="s">
        <v>203</v>
      </c>
      <c r="R18" s="20" t="s">
        <v>203</v>
      </c>
      <c r="S18" s="12" t="s">
        <v>203</v>
      </c>
      <c r="T18" s="12"/>
      <c r="U18" s="12" t="s">
        <v>203</v>
      </c>
      <c r="V18" s="12" t="s">
        <v>203</v>
      </c>
      <c r="W18" s="12"/>
      <c r="X18" s="42"/>
      <c r="Y18" s="42"/>
      <c r="Z18" s="12" t="s">
        <v>203</v>
      </c>
      <c r="AA18" s="12"/>
      <c r="AB18" s="12" t="s">
        <v>203</v>
      </c>
      <c r="AC18" s="12" t="s">
        <v>203</v>
      </c>
      <c r="AD18" s="12"/>
      <c r="AE18" s="42"/>
      <c r="AF18" s="42"/>
      <c r="AG18" s="12" t="s">
        <v>203</v>
      </c>
      <c r="AH18" s="12"/>
      <c r="AI18" s="12" t="s">
        <v>203</v>
      </c>
    </row>
    <row r="19" spans="1:35" ht="15.75" thickTop="1" x14ac:dyDescent="0.25">
      <c r="A19" s="49"/>
      <c r="B19" s="12" t="s">
        <v>203</v>
      </c>
      <c r="C19" s="12"/>
      <c r="D19" s="12" t="s">
        <v>203</v>
      </c>
      <c r="E19" s="12" t="s">
        <v>203</v>
      </c>
      <c r="F19" s="12"/>
      <c r="G19" s="42"/>
      <c r="H19" s="42"/>
      <c r="I19" s="12" t="s">
        <v>203</v>
      </c>
      <c r="J19" s="12"/>
      <c r="K19" s="12" t="s">
        <v>203</v>
      </c>
      <c r="L19" s="12" t="s">
        <v>203</v>
      </c>
      <c r="M19" s="12"/>
      <c r="N19" s="42"/>
      <c r="O19" s="42"/>
      <c r="P19" s="12" t="s">
        <v>203</v>
      </c>
      <c r="Q19" s="12"/>
      <c r="R19" s="12" t="s">
        <v>203</v>
      </c>
      <c r="S19" s="48"/>
      <c r="T19" s="48"/>
      <c r="U19" s="48"/>
      <c r="V19" s="48"/>
      <c r="W19" s="48"/>
      <c r="X19" s="48"/>
      <c r="Y19" s="48"/>
      <c r="Z19" s="48"/>
      <c r="AA19" s="48"/>
      <c r="AB19" s="48"/>
      <c r="AC19" s="48"/>
      <c r="AD19" s="48"/>
      <c r="AE19" s="48"/>
      <c r="AF19" s="48"/>
      <c r="AG19" s="48"/>
      <c r="AH19" s="48"/>
      <c r="AI19" s="48"/>
    </row>
    <row r="20" spans="1:35" x14ac:dyDescent="0.25">
      <c r="A20" s="49"/>
      <c r="B20" s="48"/>
      <c r="C20" s="48"/>
      <c r="D20" s="48"/>
      <c r="E20" s="48"/>
      <c r="F20" s="48"/>
      <c r="G20" s="48"/>
      <c r="H20" s="48"/>
      <c r="I20" s="48"/>
      <c r="J20" s="48"/>
      <c r="K20" s="48"/>
      <c r="L20" s="48"/>
      <c r="M20" s="48"/>
      <c r="N20" s="48"/>
      <c r="O20" s="48"/>
      <c r="P20" s="48"/>
      <c r="Q20" s="48"/>
      <c r="R20" s="48"/>
      <c r="S20" s="143"/>
      <c r="T20" s="143"/>
      <c r="U20" s="143"/>
      <c r="V20" s="143"/>
      <c r="W20" s="143"/>
      <c r="X20" s="143"/>
      <c r="Y20" s="143"/>
      <c r="Z20" s="143"/>
      <c r="AA20" s="143"/>
      <c r="AB20" s="143"/>
      <c r="AC20" s="143"/>
      <c r="AD20" s="143"/>
      <c r="AE20" s="143"/>
      <c r="AF20" s="143"/>
      <c r="AG20" s="143"/>
      <c r="AH20" s="143"/>
      <c r="AI20" s="143"/>
    </row>
    <row r="21" spans="1:35" x14ac:dyDescent="0.25">
      <c r="A21" s="49"/>
      <c r="B21" s="143"/>
      <c r="C21" s="143"/>
      <c r="D21" s="143"/>
      <c r="E21" s="143"/>
      <c r="F21" s="143"/>
      <c r="G21" s="143"/>
      <c r="H21" s="143"/>
      <c r="I21" s="143"/>
      <c r="J21" s="143"/>
      <c r="K21" s="143"/>
      <c r="L21" s="143"/>
      <c r="M21" s="143"/>
      <c r="N21" s="143"/>
      <c r="O21" s="143"/>
      <c r="P21" s="143"/>
      <c r="Q21" s="143"/>
      <c r="R21" s="143"/>
      <c r="S21" s="51" t="s">
        <v>634</v>
      </c>
      <c r="T21" s="51"/>
      <c r="U21" s="51"/>
      <c r="V21" s="51"/>
      <c r="W21" s="51"/>
      <c r="X21" s="51"/>
      <c r="Y21" s="51"/>
      <c r="Z21" s="51"/>
      <c r="AA21" s="51"/>
      <c r="AB21" s="51"/>
      <c r="AC21" s="51"/>
      <c r="AD21" s="51"/>
      <c r="AE21" s="51"/>
      <c r="AF21" s="51"/>
      <c r="AG21" s="51"/>
      <c r="AH21" s="51"/>
      <c r="AI21" s="51"/>
    </row>
    <row r="22" spans="1:35" ht="25.5" customHeight="1" x14ac:dyDescent="0.25">
      <c r="A22" s="49"/>
      <c r="B22" s="51" t="s">
        <v>634</v>
      </c>
      <c r="C22" s="51"/>
      <c r="D22" s="51"/>
      <c r="E22" s="51"/>
      <c r="F22" s="51"/>
      <c r="G22" s="51"/>
      <c r="H22" s="51"/>
      <c r="I22" s="51"/>
      <c r="J22" s="51"/>
      <c r="K22" s="51"/>
      <c r="L22" s="51"/>
      <c r="M22" s="51"/>
      <c r="N22" s="51"/>
      <c r="O22" s="51"/>
      <c r="P22" s="51"/>
      <c r="Q22" s="51"/>
      <c r="R22" s="51"/>
      <c r="S22" s="144" t="s">
        <v>642</v>
      </c>
      <c r="T22" s="144"/>
      <c r="U22" s="144"/>
      <c r="V22" s="144"/>
      <c r="W22" s="144"/>
      <c r="X22" s="144"/>
      <c r="Y22" s="144"/>
      <c r="Z22" s="144"/>
      <c r="AA22" s="144"/>
      <c r="AB22" s="144"/>
      <c r="AC22" s="144"/>
      <c r="AD22" s="144"/>
      <c r="AE22" s="144"/>
      <c r="AF22" s="144"/>
      <c r="AG22" s="144"/>
      <c r="AH22" s="144"/>
      <c r="AI22" s="144"/>
    </row>
    <row r="23" spans="1:35" ht="25.5" customHeight="1" x14ac:dyDescent="0.25">
      <c r="A23" s="49"/>
      <c r="B23" s="144" t="s">
        <v>635</v>
      </c>
      <c r="C23" s="144"/>
      <c r="D23" s="144"/>
      <c r="E23" s="144"/>
      <c r="F23" s="144"/>
      <c r="G23" s="144"/>
      <c r="H23" s="144"/>
      <c r="I23" s="144"/>
      <c r="J23" s="144"/>
      <c r="K23" s="144"/>
      <c r="L23" s="144"/>
      <c r="M23" s="144"/>
      <c r="N23" s="144"/>
      <c r="O23" s="144"/>
      <c r="P23" s="144"/>
      <c r="Q23" s="144"/>
      <c r="R23" s="144"/>
      <c r="S23" s="48"/>
      <c r="T23" s="48"/>
      <c r="U23" s="48"/>
      <c r="V23" s="48"/>
      <c r="W23" s="48"/>
      <c r="X23" s="48"/>
      <c r="Y23" s="48"/>
      <c r="Z23" s="48"/>
      <c r="AA23" s="48"/>
      <c r="AB23" s="48"/>
      <c r="AC23" s="48"/>
      <c r="AD23" s="48"/>
      <c r="AE23" s="48"/>
      <c r="AF23" s="48"/>
      <c r="AG23" s="48"/>
      <c r="AH23" s="48"/>
      <c r="AI23" s="48"/>
    </row>
  </sheetData>
  <mergeCells count="47">
    <mergeCell ref="S19:AI19"/>
    <mergeCell ref="S20:AI20"/>
    <mergeCell ref="S21:AI21"/>
    <mergeCell ref="S22:AI22"/>
    <mergeCell ref="S23:AI23"/>
    <mergeCell ref="B20:R20"/>
    <mergeCell ref="B21:R21"/>
    <mergeCell ref="B22:R22"/>
    <mergeCell ref="B23:R23"/>
    <mergeCell ref="S4:AI4"/>
    <mergeCell ref="S5:AI5"/>
    <mergeCell ref="S6:AI6"/>
    <mergeCell ref="S7:AI7"/>
    <mergeCell ref="S8:AI8"/>
    <mergeCell ref="S9:AI9"/>
    <mergeCell ref="B5:R5"/>
    <mergeCell ref="B6:R6"/>
    <mergeCell ref="B7:R7"/>
    <mergeCell ref="B8:R8"/>
    <mergeCell ref="B9:R9"/>
    <mergeCell ref="B10:R10"/>
    <mergeCell ref="AE18:AF18"/>
    <mergeCell ref="A1:A2"/>
    <mergeCell ref="B1:R1"/>
    <mergeCell ref="S1:AI1"/>
    <mergeCell ref="B2:R2"/>
    <mergeCell ref="S2:AI2"/>
    <mergeCell ref="B3:R3"/>
    <mergeCell ref="S3:AI3"/>
    <mergeCell ref="A4:A23"/>
    <mergeCell ref="B4:R4"/>
    <mergeCell ref="R11:R12"/>
    <mergeCell ref="F13:J13"/>
    <mergeCell ref="M13:Q13"/>
    <mergeCell ref="G19:H19"/>
    <mergeCell ref="N19:O19"/>
    <mergeCell ref="T10:AH10"/>
    <mergeCell ref="W11:AH11"/>
    <mergeCell ref="W12:AA12"/>
    <mergeCell ref="AD12:AH12"/>
    <mergeCell ref="X18:Y18"/>
    <mergeCell ref="B11:B12"/>
    <mergeCell ref="C11:C12"/>
    <mergeCell ref="D11:D12"/>
    <mergeCell ref="E11:E12"/>
    <mergeCell ref="F11:Q11"/>
    <mergeCell ref="F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7.5703125" bestFit="1" customWidth="1"/>
    <col min="2" max="4" width="36.5703125" bestFit="1" customWidth="1"/>
  </cols>
  <sheetData>
    <row r="1" spans="1:4" ht="15" customHeight="1" x14ac:dyDescent="0.25">
      <c r="A1" s="6" t="s">
        <v>643</v>
      </c>
      <c r="B1" s="1" t="s">
        <v>1</v>
      </c>
      <c r="C1" s="6" t="s">
        <v>67</v>
      </c>
      <c r="D1" s="6"/>
    </row>
    <row r="2" spans="1:4" x14ac:dyDescent="0.25">
      <c r="A2" s="6"/>
      <c r="B2" s="1" t="s">
        <v>2</v>
      </c>
      <c r="C2" s="1" t="s">
        <v>17</v>
      </c>
      <c r="D2" s="1" t="s">
        <v>18</v>
      </c>
    </row>
    <row r="3" spans="1:4" x14ac:dyDescent="0.25">
      <c r="A3" s="3" t="s">
        <v>644</v>
      </c>
      <c r="B3" s="4" t="s">
        <v>4</v>
      </c>
      <c r="C3" s="4" t="s">
        <v>4</v>
      </c>
      <c r="D3" s="4" t="s">
        <v>4</v>
      </c>
    </row>
    <row r="4" spans="1:4" x14ac:dyDescent="0.25">
      <c r="A4" s="49" t="s">
        <v>643</v>
      </c>
      <c r="B4" s="4" t="s">
        <v>4</v>
      </c>
      <c r="C4" s="4" t="s">
        <v>4</v>
      </c>
      <c r="D4" s="4" t="s">
        <v>4</v>
      </c>
    </row>
    <row r="5" spans="1:4" x14ac:dyDescent="0.25">
      <c r="A5" s="49"/>
      <c r="B5" s="4" t="s">
        <v>645</v>
      </c>
      <c r="C5" s="82" t="s">
        <v>648</v>
      </c>
      <c r="D5" s="82" t="s">
        <v>663</v>
      </c>
    </row>
    <row r="6" spans="1:4" ht="153.75" x14ac:dyDescent="0.25">
      <c r="A6" s="49"/>
      <c r="B6" s="53" t="s">
        <v>646</v>
      </c>
      <c r="C6" s="83" t="s">
        <v>649</v>
      </c>
      <c r="D6" s="83" t="s">
        <v>649</v>
      </c>
    </row>
    <row r="7" spans="1:4" ht="409.6" x14ac:dyDescent="0.25">
      <c r="A7" s="49"/>
      <c r="B7" s="53" t="s">
        <v>647</v>
      </c>
      <c r="C7" s="83" t="s">
        <v>650</v>
      </c>
      <c r="D7" s="145" t="s">
        <v>664</v>
      </c>
    </row>
    <row r="8" spans="1:4" ht="268.5" x14ac:dyDescent="0.25">
      <c r="A8" s="49"/>
      <c r="B8" s="4"/>
      <c r="C8" s="83" t="s">
        <v>651</v>
      </c>
      <c r="D8" s="83" t="s">
        <v>665</v>
      </c>
    </row>
    <row r="9" spans="1:4" ht="192" x14ac:dyDescent="0.25">
      <c r="A9" s="49"/>
      <c r="B9" s="4"/>
      <c r="C9" s="83" t="s">
        <v>652</v>
      </c>
      <c r="D9" s="83" t="s">
        <v>666</v>
      </c>
    </row>
    <row r="10" spans="1:4" ht="357.75" x14ac:dyDescent="0.25">
      <c r="A10" s="49"/>
      <c r="B10" s="4"/>
      <c r="C10" s="83" t="s">
        <v>653</v>
      </c>
      <c r="D10" s="83" t="s">
        <v>667</v>
      </c>
    </row>
    <row r="11" spans="1:4" ht="357.75" x14ac:dyDescent="0.25">
      <c r="A11" s="49"/>
      <c r="B11" s="4"/>
      <c r="C11" s="83" t="s">
        <v>654</v>
      </c>
      <c r="D11" s="83" t="s">
        <v>668</v>
      </c>
    </row>
    <row r="12" spans="1:4" ht="294" x14ac:dyDescent="0.25">
      <c r="A12" s="49"/>
      <c r="B12" s="4"/>
      <c r="C12" s="83" t="s">
        <v>655</v>
      </c>
      <c r="D12" s="83" t="s">
        <v>669</v>
      </c>
    </row>
    <row r="13" spans="1:4" ht="332.25" x14ac:dyDescent="0.25">
      <c r="A13" s="49"/>
      <c r="B13" s="4"/>
      <c r="C13" s="83" t="s">
        <v>656</v>
      </c>
      <c r="D13" s="83" t="s">
        <v>670</v>
      </c>
    </row>
    <row r="14" spans="1:4" ht="192" x14ac:dyDescent="0.25">
      <c r="A14" s="49"/>
      <c r="B14" s="4"/>
      <c r="C14" s="83" t="s">
        <v>657</v>
      </c>
      <c r="D14" s="83" t="s">
        <v>375</v>
      </c>
    </row>
    <row r="15" spans="1:4" ht="294" x14ac:dyDescent="0.25">
      <c r="A15" s="49"/>
      <c r="B15" s="4"/>
      <c r="C15" s="83" t="s">
        <v>658</v>
      </c>
      <c r="D15" s="83" t="s">
        <v>671</v>
      </c>
    </row>
    <row r="16" spans="1:4" ht="243" x14ac:dyDescent="0.25">
      <c r="A16" s="49"/>
      <c r="B16" s="4"/>
      <c r="C16" s="83" t="s">
        <v>659</v>
      </c>
      <c r="D16" s="83" t="s">
        <v>672</v>
      </c>
    </row>
    <row r="17" spans="1:4" ht="64.5" x14ac:dyDescent="0.25">
      <c r="A17" s="49"/>
      <c r="B17" s="4"/>
      <c r="C17" s="83" t="s">
        <v>660</v>
      </c>
      <c r="D17" s="83" t="s">
        <v>673</v>
      </c>
    </row>
    <row r="18" spans="1:4" ht="294" x14ac:dyDescent="0.25">
      <c r="A18" s="49"/>
      <c r="B18" s="4"/>
      <c r="C18" s="83" t="s">
        <v>661</v>
      </c>
      <c r="D18" s="83" t="s">
        <v>674</v>
      </c>
    </row>
    <row r="19" spans="1:4" ht="409.6" x14ac:dyDescent="0.25">
      <c r="A19" s="49"/>
      <c r="B19" s="4"/>
      <c r="C19" s="83" t="s">
        <v>662</v>
      </c>
      <c r="D19" s="83" t="s">
        <v>675</v>
      </c>
    </row>
    <row r="20" spans="1:4" x14ac:dyDescent="0.25">
      <c r="A20" s="49"/>
      <c r="B20" s="4"/>
      <c r="C20" s="4"/>
      <c r="D20" s="145" t="s">
        <v>676</v>
      </c>
    </row>
    <row r="21" spans="1:4" ht="90" x14ac:dyDescent="0.25">
      <c r="A21" s="49"/>
      <c r="B21" s="4"/>
      <c r="C21" s="4"/>
      <c r="D21" s="83" t="s">
        <v>677</v>
      </c>
    </row>
    <row r="22" spans="1:4" x14ac:dyDescent="0.25">
      <c r="A22" s="49"/>
      <c r="B22" s="4"/>
      <c r="C22" s="4"/>
      <c r="D22" s="145" t="s">
        <v>678</v>
      </c>
    </row>
    <row r="23" spans="1:4" ht="128.25" x14ac:dyDescent="0.25">
      <c r="A23" s="49"/>
      <c r="B23" s="4"/>
      <c r="C23" s="4"/>
      <c r="D23" s="83" t="s">
        <v>679</v>
      </c>
    </row>
    <row r="24" spans="1:4" x14ac:dyDescent="0.25">
      <c r="A24" s="49"/>
      <c r="B24" s="4"/>
      <c r="C24" s="4"/>
      <c r="D24" s="145" t="s">
        <v>680</v>
      </c>
    </row>
    <row r="25" spans="1:4" ht="409.6" x14ac:dyDescent="0.25">
      <c r="A25" s="49"/>
      <c r="B25" s="4"/>
      <c r="C25" s="4"/>
      <c r="D25" s="83" t="s">
        <v>681</v>
      </c>
    </row>
    <row r="26" spans="1:4" x14ac:dyDescent="0.25">
      <c r="A26" s="49"/>
      <c r="B26" s="4"/>
      <c r="C26" s="4"/>
      <c r="D26" s="4"/>
    </row>
  </sheetData>
  <mergeCells count="3">
    <mergeCell ref="A1:A2"/>
    <mergeCell ref="C1:D1"/>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
  <sheetViews>
    <sheetView showGridLines="0" workbookViewId="0"/>
  </sheetViews>
  <sheetFormatPr defaultRowHeight="15" x14ac:dyDescent="0.25"/>
  <cols>
    <col min="1" max="1" width="35.7109375" bestFit="1" customWidth="1"/>
    <col min="2" max="2" width="8" customWidth="1"/>
    <col min="3" max="3" width="36.5703125" bestFit="1" customWidth="1"/>
    <col min="4" max="5" width="8" customWidth="1"/>
    <col min="6" max="6" width="6.7109375" customWidth="1"/>
    <col min="7" max="7" width="19" customWidth="1"/>
    <col min="8" max="8" width="36.5703125" customWidth="1"/>
    <col min="9" max="9" width="16.140625" customWidth="1"/>
    <col min="10" max="10" width="6.7109375" customWidth="1"/>
    <col min="11" max="12" width="8" customWidth="1"/>
    <col min="13" max="13" width="6.7109375" customWidth="1"/>
    <col min="14" max="14" width="19" customWidth="1"/>
    <col min="15" max="15" width="36.5703125" customWidth="1"/>
    <col min="16" max="16" width="16.140625" customWidth="1"/>
    <col min="17" max="17" width="6.7109375" customWidth="1"/>
    <col min="18" max="18" width="8" customWidth="1"/>
    <col min="19" max="19" width="1.42578125" customWidth="1"/>
    <col min="20" max="20" width="36.5703125" bestFit="1" customWidth="1"/>
    <col min="21" max="22" width="1.42578125" customWidth="1"/>
    <col min="23" max="23" width="1.140625" customWidth="1"/>
    <col min="24" max="24" width="3.5703125" customWidth="1"/>
    <col min="25" max="25" width="18.5703125" customWidth="1"/>
    <col min="26" max="26" width="3" customWidth="1"/>
    <col min="27" max="27" width="1.140625" customWidth="1"/>
    <col min="28" max="29" width="1.42578125" customWidth="1"/>
    <col min="30" max="30" width="1.140625" customWidth="1"/>
    <col min="31" max="31" width="3.5703125" customWidth="1"/>
    <col min="32" max="32" width="18.5703125" customWidth="1"/>
    <col min="33" max="33" width="3" customWidth="1"/>
    <col min="34" max="34" width="1.140625" customWidth="1"/>
    <col min="35" max="35" width="1.42578125" customWidth="1"/>
  </cols>
  <sheetData>
    <row r="1" spans="1:35" ht="15" customHeight="1" x14ac:dyDescent="0.25">
      <c r="A1" s="6" t="s">
        <v>682</v>
      </c>
      <c r="B1" s="6" t="s">
        <v>67</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17</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row>
    <row r="3" spans="1:35" ht="15" customHeight="1" x14ac:dyDescent="0.25">
      <c r="A3" s="3" t="s">
        <v>683</v>
      </c>
      <c r="B3" s="48" t="s">
        <v>4</v>
      </c>
      <c r="C3" s="48"/>
      <c r="D3" s="48"/>
      <c r="E3" s="48"/>
      <c r="F3" s="48"/>
      <c r="G3" s="48"/>
      <c r="H3" s="48"/>
      <c r="I3" s="48"/>
      <c r="J3" s="48"/>
      <c r="K3" s="48"/>
      <c r="L3" s="48"/>
      <c r="M3" s="48"/>
      <c r="N3" s="48"/>
      <c r="O3" s="48"/>
      <c r="P3" s="48"/>
      <c r="Q3" s="48"/>
      <c r="R3" s="48"/>
      <c r="S3" s="48" t="s">
        <v>4</v>
      </c>
      <c r="T3" s="48"/>
      <c r="U3" s="48"/>
      <c r="V3" s="48"/>
      <c r="W3" s="48"/>
      <c r="X3" s="48"/>
      <c r="Y3" s="48"/>
      <c r="Z3" s="48"/>
      <c r="AA3" s="48"/>
      <c r="AB3" s="48"/>
      <c r="AC3" s="48"/>
      <c r="AD3" s="48"/>
      <c r="AE3" s="48"/>
      <c r="AF3" s="48"/>
      <c r="AG3" s="48"/>
      <c r="AH3" s="48"/>
      <c r="AI3" s="48"/>
    </row>
    <row r="4" spans="1:35" ht="15" customHeight="1" x14ac:dyDescent="0.25">
      <c r="A4" s="49" t="s">
        <v>682</v>
      </c>
      <c r="B4" s="48" t="s">
        <v>4</v>
      </c>
      <c r="C4" s="48"/>
      <c r="D4" s="48"/>
      <c r="E4" s="48"/>
      <c r="F4" s="48"/>
      <c r="G4" s="48"/>
      <c r="H4" s="48"/>
      <c r="I4" s="48"/>
      <c r="J4" s="48"/>
      <c r="K4" s="48"/>
      <c r="L4" s="48"/>
      <c r="M4" s="48"/>
      <c r="N4" s="48"/>
      <c r="O4" s="48"/>
      <c r="P4" s="48"/>
      <c r="Q4" s="48"/>
      <c r="R4" s="48"/>
      <c r="S4" s="48" t="s">
        <v>4</v>
      </c>
      <c r="T4" s="48"/>
      <c r="U4" s="48"/>
      <c r="V4" s="48"/>
      <c r="W4" s="48"/>
      <c r="X4" s="48"/>
      <c r="Y4" s="48"/>
      <c r="Z4" s="48"/>
      <c r="AA4" s="48"/>
      <c r="AB4" s="48"/>
      <c r="AC4" s="48"/>
      <c r="AD4" s="48"/>
      <c r="AE4" s="48"/>
      <c r="AF4" s="48"/>
      <c r="AG4" s="48"/>
      <c r="AH4" s="48"/>
      <c r="AI4" s="48"/>
    </row>
    <row r="5" spans="1:35" x14ac:dyDescent="0.25">
      <c r="A5" s="49"/>
      <c r="B5" s="50" t="s">
        <v>684</v>
      </c>
      <c r="C5" s="50"/>
      <c r="D5" s="50"/>
      <c r="E5" s="50"/>
      <c r="F5" s="50"/>
      <c r="G5" s="50"/>
      <c r="H5" s="50"/>
      <c r="I5" s="50"/>
      <c r="J5" s="50"/>
      <c r="K5" s="50"/>
      <c r="L5" s="50"/>
      <c r="M5" s="50"/>
      <c r="N5" s="50"/>
      <c r="O5" s="50"/>
      <c r="P5" s="50"/>
      <c r="Q5" s="50"/>
      <c r="R5" s="50"/>
      <c r="S5" s="50" t="s">
        <v>703</v>
      </c>
      <c r="T5" s="50"/>
      <c r="U5" s="50"/>
      <c r="V5" s="50"/>
      <c r="W5" s="50"/>
      <c r="X5" s="50"/>
      <c r="Y5" s="50"/>
      <c r="Z5" s="50"/>
      <c r="AA5" s="50"/>
      <c r="AB5" s="50"/>
      <c r="AC5" s="50"/>
      <c r="AD5" s="50"/>
      <c r="AE5" s="50"/>
      <c r="AF5" s="50"/>
      <c r="AG5" s="50"/>
      <c r="AH5" s="50"/>
      <c r="AI5" s="50"/>
    </row>
    <row r="6" spans="1:35" ht="38.25" customHeight="1" x14ac:dyDescent="0.25">
      <c r="A6" s="49"/>
      <c r="B6" s="51" t="s">
        <v>685</v>
      </c>
      <c r="C6" s="51"/>
      <c r="D6" s="51"/>
      <c r="E6" s="51"/>
      <c r="F6" s="51"/>
      <c r="G6" s="51"/>
      <c r="H6" s="51"/>
      <c r="I6" s="51"/>
      <c r="J6" s="51"/>
      <c r="K6" s="51"/>
      <c r="L6" s="51"/>
      <c r="M6" s="51"/>
      <c r="N6" s="51"/>
      <c r="O6" s="51"/>
      <c r="P6" s="51"/>
      <c r="Q6" s="51"/>
      <c r="R6" s="51"/>
      <c r="S6" s="51" t="s">
        <v>704</v>
      </c>
      <c r="T6" s="51"/>
      <c r="U6" s="51"/>
      <c r="V6" s="51"/>
      <c r="W6" s="51"/>
      <c r="X6" s="51"/>
      <c r="Y6" s="51"/>
      <c r="Z6" s="51"/>
      <c r="AA6" s="51"/>
      <c r="AB6" s="51"/>
      <c r="AC6" s="51"/>
      <c r="AD6" s="51"/>
      <c r="AE6" s="51"/>
      <c r="AF6" s="51"/>
      <c r="AG6" s="51"/>
      <c r="AH6" s="51"/>
      <c r="AI6" s="51"/>
    </row>
    <row r="7" spans="1:35" ht="25.5" customHeight="1" x14ac:dyDescent="0.25">
      <c r="A7" s="49"/>
      <c r="B7" s="51" t="s">
        <v>686</v>
      </c>
      <c r="C7" s="51"/>
      <c r="D7" s="51"/>
      <c r="E7" s="51"/>
      <c r="F7" s="51"/>
      <c r="G7" s="51"/>
      <c r="H7" s="51"/>
      <c r="I7" s="51"/>
      <c r="J7" s="51"/>
      <c r="K7" s="51"/>
      <c r="L7" s="51"/>
      <c r="M7" s="51"/>
      <c r="N7" s="51"/>
      <c r="O7" s="51"/>
      <c r="P7" s="51"/>
      <c r="Q7" s="51"/>
      <c r="R7" s="51"/>
      <c r="S7" s="41"/>
      <c r="T7" s="41"/>
      <c r="U7" s="41"/>
      <c r="V7" s="41"/>
      <c r="W7" s="41"/>
      <c r="X7" s="41"/>
      <c r="Y7" s="41"/>
      <c r="Z7" s="41"/>
      <c r="AA7" s="41"/>
      <c r="AB7" s="41"/>
      <c r="AC7" s="41"/>
      <c r="AD7" s="41"/>
      <c r="AE7" s="41"/>
      <c r="AF7" s="41"/>
      <c r="AG7" s="41"/>
      <c r="AH7" s="41"/>
      <c r="AI7" s="41"/>
    </row>
    <row r="8" spans="1:35" ht="15.75" thickBot="1" x14ac:dyDescent="0.3">
      <c r="A8" s="49"/>
      <c r="B8" s="51" t="s">
        <v>687</v>
      </c>
      <c r="C8" s="51"/>
      <c r="D8" s="51"/>
      <c r="E8" s="51"/>
      <c r="F8" s="51"/>
      <c r="G8" s="51"/>
      <c r="H8" s="51"/>
      <c r="I8" s="51"/>
      <c r="J8" s="51"/>
      <c r="K8" s="51"/>
      <c r="L8" s="51"/>
      <c r="M8" s="51"/>
      <c r="N8" s="51"/>
      <c r="O8" s="51"/>
      <c r="P8" s="51"/>
      <c r="Q8" s="51"/>
      <c r="R8" s="51"/>
      <c r="S8" s="14" t="s">
        <v>203</v>
      </c>
      <c r="T8" s="15" t="s">
        <v>203</v>
      </c>
      <c r="U8" s="14" t="s">
        <v>203</v>
      </c>
      <c r="V8" s="43" t="s">
        <v>203</v>
      </c>
      <c r="W8" s="39">
        <v>2012</v>
      </c>
      <c r="X8" s="39"/>
      <c r="Y8" s="39"/>
      <c r="Z8" s="39"/>
      <c r="AA8" s="39"/>
      <c r="AB8" s="43" t="s">
        <v>203</v>
      </c>
      <c r="AC8" s="43" t="s">
        <v>203</v>
      </c>
      <c r="AD8" s="39">
        <v>2011</v>
      </c>
      <c r="AE8" s="39"/>
      <c r="AF8" s="39"/>
      <c r="AG8" s="39"/>
      <c r="AH8" s="39"/>
      <c r="AI8" s="43" t="s">
        <v>203</v>
      </c>
    </row>
    <row r="9" spans="1:35" ht="45" x14ac:dyDescent="0.25">
      <c r="A9" s="49"/>
      <c r="B9" s="51" t="s">
        <v>688</v>
      </c>
      <c r="C9" s="51"/>
      <c r="D9" s="51"/>
      <c r="E9" s="51"/>
      <c r="F9" s="51"/>
      <c r="G9" s="51"/>
      <c r="H9" s="51"/>
      <c r="I9" s="51"/>
      <c r="J9" s="51"/>
      <c r="K9" s="51"/>
      <c r="L9" s="51"/>
      <c r="M9" s="51"/>
      <c r="N9" s="51"/>
      <c r="O9" s="51"/>
      <c r="P9" s="51"/>
      <c r="Q9" s="51"/>
      <c r="R9" s="51"/>
      <c r="S9" s="18" t="s">
        <v>203</v>
      </c>
      <c r="T9" s="17" t="s">
        <v>705</v>
      </c>
      <c r="U9" s="18" t="s">
        <v>203</v>
      </c>
      <c r="V9" s="20" t="s">
        <v>203</v>
      </c>
      <c r="W9" s="20" t="s">
        <v>203</v>
      </c>
      <c r="X9" s="19" t="s">
        <v>208</v>
      </c>
      <c r="Y9" s="21">
        <v>9430900</v>
      </c>
      <c r="Z9" s="22"/>
      <c r="AA9" s="20" t="s">
        <v>203</v>
      </c>
      <c r="AB9" s="20" t="s">
        <v>203</v>
      </c>
      <c r="AC9" s="20" t="s">
        <v>203</v>
      </c>
      <c r="AD9" s="20" t="s">
        <v>203</v>
      </c>
      <c r="AE9" s="19" t="s">
        <v>208</v>
      </c>
      <c r="AF9" s="21">
        <v>9430900</v>
      </c>
      <c r="AG9" s="22"/>
      <c r="AH9" s="20" t="s">
        <v>203</v>
      </c>
      <c r="AI9" s="20" t="s">
        <v>203</v>
      </c>
    </row>
    <row r="10" spans="1:35" ht="30.75" thickBot="1" x14ac:dyDescent="0.3">
      <c r="A10" s="49"/>
      <c r="B10" s="41"/>
      <c r="C10" s="41"/>
      <c r="D10" s="41"/>
      <c r="E10" s="41"/>
      <c r="F10" s="41"/>
      <c r="G10" s="41"/>
      <c r="H10" s="41"/>
      <c r="I10" s="41"/>
      <c r="J10" s="41"/>
      <c r="K10" s="41"/>
      <c r="L10" s="41"/>
      <c r="M10" s="41"/>
      <c r="N10" s="41"/>
      <c r="O10" s="41"/>
      <c r="P10" s="41"/>
      <c r="Q10" s="41"/>
      <c r="R10" s="41"/>
      <c r="S10" s="23" t="s">
        <v>203</v>
      </c>
      <c r="T10" s="13" t="s">
        <v>690</v>
      </c>
      <c r="U10" s="23" t="s">
        <v>203</v>
      </c>
      <c r="V10" s="25" t="s">
        <v>203</v>
      </c>
      <c r="W10" s="25" t="s">
        <v>203</v>
      </c>
      <c r="X10" s="28" t="s">
        <v>203</v>
      </c>
      <c r="Y10" s="29">
        <v>34257</v>
      </c>
      <c r="Z10" s="30"/>
      <c r="AA10" s="25" t="s">
        <v>203</v>
      </c>
      <c r="AB10" s="25" t="s">
        <v>203</v>
      </c>
      <c r="AC10" s="25" t="s">
        <v>203</v>
      </c>
      <c r="AD10" s="25" t="s">
        <v>203</v>
      </c>
      <c r="AE10" s="28" t="s">
        <v>203</v>
      </c>
      <c r="AF10" s="29">
        <v>34257</v>
      </c>
      <c r="AG10" s="30"/>
      <c r="AH10" s="25" t="s">
        <v>203</v>
      </c>
      <c r="AI10" s="25" t="s">
        <v>203</v>
      </c>
    </row>
    <row r="11" spans="1:35" ht="30.75" thickBot="1" x14ac:dyDescent="0.3">
      <c r="A11" s="49"/>
      <c r="B11" s="14" t="s">
        <v>203</v>
      </c>
      <c r="C11" s="15" t="s">
        <v>203</v>
      </c>
      <c r="D11" s="14" t="s">
        <v>203</v>
      </c>
      <c r="E11" s="43" t="s">
        <v>203</v>
      </c>
      <c r="F11" s="39">
        <v>2013</v>
      </c>
      <c r="G11" s="39"/>
      <c r="H11" s="39"/>
      <c r="I11" s="39"/>
      <c r="J11" s="39"/>
      <c r="K11" s="43" t="s">
        <v>203</v>
      </c>
      <c r="L11" s="43" t="s">
        <v>203</v>
      </c>
      <c r="M11" s="39">
        <v>2012</v>
      </c>
      <c r="N11" s="39"/>
      <c r="O11" s="39"/>
      <c r="P11" s="39"/>
      <c r="Q11" s="39"/>
      <c r="R11" s="43" t="s">
        <v>203</v>
      </c>
      <c r="S11" s="18" t="s">
        <v>203</v>
      </c>
      <c r="T11" s="17" t="s">
        <v>706</v>
      </c>
      <c r="U11" s="18" t="s">
        <v>203</v>
      </c>
      <c r="V11" s="20" t="s">
        <v>203</v>
      </c>
      <c r="W11" s="20" t="s">
        <v>203</v>
      </c>
      <c r="X11" s="19" t="s">
        <v>203</v>
      </c>
      <c r="Y11" s="21">
        <v>9465157</v>
      </c>
      <c r="Z11" s="22"/>
      <c r="AA11" s="20" t="s">
        <v>203</v>
      </c>
      <c r="AB11" s="20" t="s">
        <v>203</v>
      </c>
      <c r="AC11" s="20" t="s">
        <v>203</v>
      </c>
      <c r="AD11" s="20" t="s">
        <v>203</v>
      </c>
      <c r="AE11" s="19" t="s">
        <v>203</v>
      </c>
      <c r="AF11" s="21">
        <v>9465157</v>
      </c>
      <c r="AG11" s="22"/>
      <c r="AH11" s="20" t="s">
        <v>203</v>
      </c>
      <c r="AI11" s="20" t="s">
        <v>203</v>
      </c>
    </row>
    <row r="12" spans="1:35" ht="45" x14ac:dyDescent="0.25">
      <c r="A12" s="49"/>
      <c r="B12" s="18" t="s">
        <v>203</v>
      </c>
      <c r="C12" s="17" t="s">
        <v>689</v>
      </c>
      <c r="D12" s="18" t="s">
        <v>203</v>
      </c>
      <c r="E12" s="20" t="s">
        <v>203</v>
      </c>
      <c r="F12" s="20" t="s">
        <v>203</v>
      </c>
      <c r="G12" s="19" t="s">
        <v>208</v>
      </c>
      <c r="H12" s="19" t="s">
        <v>262</v>
      </c>
      <c r="I12" s="22"/>
      <c r="J12" s="20" t="s">
        <v>203</v>
      </c>
      <c r="K12" s="20" t="s">
        <v>203</v>
      </c>
      <c r="L12" s="20" t="s">
        <v>203</v>
      </c>
      <c r="M12" s="20" t="s">
        <v>203</v>
      </c>
      <c r="N12" s="19" t="s">
        <v>208</v>
      </c>
      <c r="O12" s="21">
        <v>3775889</v>
      </c>
      <c r="P12" s="22"/>
      <c r="Q12" s="20" t="s">
        <v>203</v>
      </c>
      <c r="R12" s="20" t="s">
        <v>203</v>
      </c>
      <c r="S12" s="23" t="s">
        <v>203</v>
      </c>
      <c r="T12" s="13" t="s">
        <v>693</v>
      </c>
      <c r="U12" s="23" t="s">
        <v>203</v>
      </c>
      <c r="V12" s="25" t="s">
        <v>203</v>
      </c>
      <c r="W12" s="25" t="s">
        <v>203</v>
      </c>
      <c r="X12" s="24" t="s">
        <v>203</v>
      </c>
      <c r="Y12" s="24" t="s">
        <v>203</v>
      </c>
      <c r="Z12" s="27"/>
      <c r="AA12" s="25" t="s">
        <v>203</v>
      </c>
      <c r="AB12" s="25" t="s">
        <v>203</v>
      </c>
      <c r="AC12" s="25" t="s">
        <v>203</v>
      </c>
      <c r="AD12" s="25" t="s">
        <v>203</v>
      </c>
      <c r="AE12" s="24" t="s">
        <v>203</v>
      </c>
      <c r="AF12" s="24" t="s">
        <v>203</v>
      </c>
      <c r="AG12" s="27"/>
      <c r="AH12" s="25" t="s">
        <v>203</v>
      </c>
      <c r="AI12" s="25" t="s">
        <v>203</v>
      </c>
    </row>
    <row r="13" spans="1:35" ht="30" x14ac:dyDescent="0.25">
      <c r="A13" s="49"/>
      <c r="B13" s="23" t="s">
        <v>203</v>
      </c>
      <c r="C13" s="13" t="s">
        <v>690</v>
      </c>
      <c r="D13" s="23" t="s">
        <v>203</v>
      </c>
      <c r="E13" s="25" t="s">
        <v>203</v>
      </c>
      <c r="F13" s="25" t="s">
        <v>203</v>
      </c>
      <c r="G13" s="24" t="s">
        <v>203</v>
      </c>
      <c r="H13" s="24" t="s">
        <v>262</v>
      </c>
      <c r="I13" s="27"/>
      <c r="J13" s="25" t="s">
        <v>203</v>
      </c>
      <c r="K13" s="25" t="s">
        <v>203</v>
      </c>
      <c r="L13" s="25" t="s">
        <v>203</v>
      </c>
      <c r="M13" s="25" t="s">
        <v>203</v>
      </c>
      <c r="N13" s="24" t="s">
        <v>203</v>
      </c>
      <c r="O13" s="26">
        <v>34257</v>
      </c>
      <c r="P13" s="27"/>
      <c r="Q13" s="25" t="s">
        <v>203</v>
      </c>
      <c r="R13" s="25" t="s">
        <v>203</v>
      </c>
      <c r="S13" s="18" t="s">
        <v>203</v>
      </c>
      <c r="T13" s="17" t="s">
        <v>694</v>
      </c>
      <c r="U13" s="18" t="s">
        <v>203</v>
      </c>
      <c r="V13" s="20" t="s">
        <v>203</v>
      </c>
      <c r="W13" s="20" t="s">
        <v>203</v>
      </c>
      <c r="X13" s="19" t="s">
        <v>203</v>
      </c>
      <c r="Y13" s="19" t="s">
        <v>696</v>
      </c>
      <c r="Z13" s="22" t="s">
        <v>403</v>
      </c>
      <c r="AA13" s="20" t="s">
        <v>203</v>
      </c>
      <c r="AB13" s="20" t="s">
        <v>203</v>
      </c>
      <c r="AC13" s="20" t="s">
        <v>203</v>
      </c>
      <c r="AD13" s="20" t="s">
        <v>203</v>
      </c>
      <c r="AE13" s="19" t="s">
        <v>203</v>
      </c>
      <c r="AF13" s="19" t="s">
        <v>707</v>
      </c>
      <c r="AG13" s="22" t="s">
        <v>403</v>
      </c>
      <c r="AH13" s="20" t="s">
        <v>203</v>
      </c>
      <c r="AI13" s="20" t="s">
        <v>203</v>
      </c>
    </row>
    <row r="14" spans="1:35" ht="30.75" thickBot="1" x14ac:dyDescent="0.3">
      <c r="A14" s="49"/>
      <c r="B14" s="18" t="s">
        <v>203</v>
      </c>
      <c r="C14" s="17" t="s">
        <v>691</v>
      </c>
      <c r="D14" s="18" t="s">
        <v>203</v>
      </c>
      <c r="E14" s="20" t="s">
        <v>203</v>
      </c>
      <c r="F14" s="20" t="s">
        <v>203</v>
      </c>
      <c r="G14" s="45" t="s">
        <v>203</v>
      </c>
      <c r="H14" s="46">
        <v>584080</v>
      </c>
      <c r="I14" s="47"/>
      <c r="J14" s="20" t="s">
        <v>203</v>
      </c>
      <c r="K14" s="20" t="s">
        <v>203</v>
      </c>
      <c r="L14" s="20" t="s">
        <v>203</v>
      </c>
      <c r="M14" s="20" t="s">
        <v>203</v>
      </c>
      <c r="N14" s="45" t="s">
        <v>203</v>
      </c>
      <c r="O14" s="45" t="s">
        <v>262</v>
      </c>
      <c r="P14" s="47"/>
      <c r="Q14" s="20" t="s">
        <v>203</v>
      </c>
      <c r="R14" s="20" t="s">
        <v>203</v>
      </c>
      <c r="S14" s="23" t="s">
        <v>203</v>
      </c>
      <c r="T14" s="13" t="s">
        <v>708</v>
      </c>
      <c r="U14" s="23" t="s">
        <v>203</v>
      </c>
      <c r="V14" s="25" t="s">
        <v>203</v>
      </c>
      <c r="W14" s="25" t="s">
        <v>203</v>
      </c>
      <c r="X14" s="28" t="s">
        <v>203</v>
      </c>
      <c r="Y14" s="28" t="s">
        <v>709</v>
      </c>
      <c r="Z14" s="30" t="s">
        <v>403</v>
      </c>
      <c r="AA14" s="25" t="s">
        <v>203</v>
      </c>
      <c r="AB14" s="25" t="s">
        <v>203</v>
      </c>
      <c r="AC14" s="25" t="s">
        <v>203</v>
      </c>
      <c r="AD14" s="25" t="s">
        <v>203</v>
      </c>
      <c r="AE14" s="28" t="s">
        <v>203</v>
      </c>
      <c r="AF14" s="28" t="s">
        <v>709</v>
      </c>
      <c r="AG14" s="30" t="s">
        <v>403</v>
      </c>
      <c r="AH14" s="25" t="s">
        <v>203</v>
      </c>
      <c r="AI14" s="25" t="s">
        <v>203</v>
      </c>
    </row>
    <row r="15" spans="1:35" ht="30" x14ac:dyDescent="0.25">
      <c r="A15" s="49"/>
      <c r="B15" s="23" t="s">
        <v>203</v>
      </c>
      <c r="C15" s="13" t="s">
        <v>692</v>
      </c>
      <c r="D15" s="23" t="s">
        <v>203</v>
      </c>
      <c r="E15" s="25" t="s">
        <v>203</v>
      </c>
      <c r="F15" s="25" t="s">
        <v>203</v>
      </c>
      <c r="G15" s="24" t="s">
        <v>203</v>
      </c>
      <c r="H15" s="26">
        <v>584080</v>
      </c>
      <c r="I15" s="27"/>
      <c r="J15" s="25" t="s">
        <v>203</v>
      </c>
      <c r="K15" s="25" t="s">
        <v>203</v>
      </c>
      <c r="L15" s="25" t="s">
        <v>203</v>
      </c>
      <c r="M15" s="25" t="s">
        <v>203</v>
      </c>
      <c r="N15" s="24" t="s">
        <v>203</v>
      </c>
      <c r="O15" s="26">
        <v>3810146</v>
      </c>
      <c r="P15" s="27"/>
      <c r="Q15" s="25" t="s">
        <v>203</v>
      </c>
      <c r="R15" s="25" t="s">
        <v>203</v>
      </c>
      <c r="S15" s="18" t="s">
        <v>203</v>
      </c>
      <c r="T15" s="17" t="s">
        <v>710</v>
      </c>
      <c r="U15" s="18" t="s">
        <v>203</v>
      </c>
      <c r="V15" s="20" t="s">
        <v>203</v>
      </c>
      <c r="W15" s="20" t="s">
        <v>203</v>
      </c>
      <c r="X15" s="19" t="s">
        <v>208</v>
      </c>
      <c r="Y15" s="19">
        <v>0</v>
      </c>
      <c r="Z15" s="22"/>
      <c r="AA15" s="20" t="s">
        <v>203</v>
      </c>
      <c r="AB15" s="20" t="s">
        <v>203</v>
      </c>
      <c r="AC15" s="20" t="s">
        <v>203</v>
      </c>
      <c r="AD15" s="20" t="s">
        <v>203</v>
      </c>
      <c r="AE15" s="19" t="s">
        <v>208</v>
      </c>
      <c r="AF15" s="21">
        <v>272844</v>
      </c>
      <c r="AG15" s="22"/>
      <c r="AH15" s="20" t="s">
        <v>203</v>
      </c>
      <c r="AI15" s="20" t="s">
        <v>203</v>
      </c>
    </row>
    <row r="16" spans="1:35" x14ac:dyDescent="0.25">
      <c r="A16" s="49"/>
      <c r="B16" s="18" t="s">
        <v>203</v>
      </c>
      <c r="C16" s="17" t="s">
        <v>693</v>
      </c>
      <c r="D16" s="18" t="s">
        <v>203</v>
      </c>
      <c r="E16" s="20" t="s">
        <v>203</v>
      </c>
      <c r="F16" s="20" t="s">
        <v>203</v>
      </c>
      <c r="G16" s="19" t="s">
        <v>203</v>
      </c>
      <c r="H16" s="19" t="s">
        <v>203</v>
      </c>
      <c r="I16" s="22"/>
      <c r="J16" s="20" t="s">
        <v>203</v>
      </c>
      <c r="K16" s="20" t="s">
        <v>203</v>
      </c>
      <c r="L16" s="20" t="s">
        <v>203</v>
      </c>
      <c r="M16" s="20" t="s">
        <v>203</v>
      </c>
      <c r="N16" s="19" t="s">
        <v>203</v>
      </c>
      <c r="O16" s="19" t="s">
        <v>203</v>
      </c>
      <c r="P16" s="22"/>
      <c r="Q16" s="20" t="s">
        <v>203</v>
      </c>
      <c r="R16" s="20" t="s">
        <v>203</v>
      </c>
      <c r="S16" s="23" t="s">
        <v>203</v>
      </c>
      <c r="T16" s="13" t="s">
        <v>711</v>
      </c>
      <c r="U16" s="23" t="s">
        <v>203</v>
      </c>
      <c r="V16" s="25" t="s">
        <v>203</v>
      </c>
      <c r="W16" s="25" t="s">
        <v>203</v>
      </c>
      <c r="X16" s="24" t="s">
        <v>208</v>
      </c>
      <c r="Y16" s="24">
        <v>0</v>
      </c>
      <c r="Z16" s="27"/>
      <c r="AA16" s="25" t="s">
        <v>203</v>
      </c>
      <c r="AB16" s="25" t="s">
        <v>203</v>
      </c>
      <c r="AC16" s="25" t="s">
        <v>203</v>
      </c>
      <c r="AD16" s="25" t="s">
        <v>203</v>
      </c>
      <c r="AE16" s="24" t="s">
        <v>208</v>
      </c>
      <c r="AF16" s="24">
        <v>0</v>
      </c>
      <c r="AG16" s="27"/>
      <c r="AH16" s="25" t="s">
        <v>203</v>
      </c>
      <c r="AI16" s="25" t="s">
        <v>203</v>
      </c>
    </row>
    <row r="17" spans="1:35" x14ac:dyDescent="0.25">
      <c r="A17" s="49"/>
      <c r="B17" s="23" t="s">
        <v>203</v>
      </c>
      <c r="C17" s="13" t="s">
        <v>694</v>
      </c>
      <c r="D17" s="23" t="s">
        <v>203</v>
      </c>
      <c r="E17" s="25" t="s">
        <v>203</v>
      </c>
      <c r="F17" s="25" t="s">
        <v>203</v>
      </c>
      <c r="G17" s="24" t="s">
        <v>203</v>
      </c>
      <c r="H17" s="24" t="s">
        <v>695</v>
      </c>
      <c r="I17" s="27" t="s">
        <v>403</v>
      </c>
      <c r="J17" s="25" t="s">
        <v>203</v>
      </c>
      <c r="K17" s="25" t="s">
        <v>203</v>
      </c>
      <c r="L17" s="25" t="s">
        <v>203</v>
      </c>
      <c r="M17" s="25" t="s">
        <v>203</v>
      </c>
      <c r="N17" s="24" t="s">
        <v>203</v>
      </c>
      <c r="O17" s="24" t="s">
        <v>696</v>
      </c>
      <c r="P17" s="27" t="s">
        <v>403</v>
      </c>
      <c r="Q17" s="25" t="s">
        <v>203</v>
      </c>
      <c r="R17" s="25" t="s">
        <v>203</v>
      </c>
      <c r="S17" s="12" t="s">
        <v>203</v>
      </c>
      <c r="T17" s="12" t="s">
        <v>203</v>
      </c>
      <c r="U17" s="12" t="s">
        <v>203</v>
      </c>
      <c r="V17" s="12" t="s">
        <v>203</v>
      </c>
      <c r="W17" s="12"/>
      <c r="X17" s="41"/>
      <c r="Y17" s="41"/>
      <c r="Z17" s="12" t="s">
        <v>203</v>
      </c>
      <c r="AA17" s="12"/>
      <c r="AB17" s="12" t="s">
        <v>203</v>
      </c>
      <c r="AC17" s="12" t="s">
        <v>203</v>
      </c>
      <c r="AD17" s="12"/>
      <c r="AE17" s="41"/>
      <c r="AF17" s="41"/>
      <c r="AG17" s="12" t="s">
        <v>203</v>
      </c>
      <c r="AH17" s="12"/>
      <c r="AI17" s="12" t="s">
        <v>203</v>
      </c>
    </row>
    <row r="18" spans="1:35" ht="15.75" thickBot="1" x14ac:dyDescent="0.3">
      <c r="A18" s="49"/>
      <c r="B18" s="18" t="s">
        <v>203</v>
      </c>
      <c r="C18" s="17" t="s">
        <v>697</v>
      </c>
      <c r="D18" s="18" t="s">
        <v>203</v>
      </c>
      <c r="E18" s="20" t="s">
        <v>203</v>
      </c>
      <c r="F18" s="20" t="s">
        <v>203</v>
      </c>
      <c r="G18" s="45" t="s">
        <v>203</v>
      </c>
      <c r="H18" s="45" t="s">
        <v>698</v>
      </c>
      <c r="I18" s="47" t="s">
        <v>403</v>
      </c>
      <c r="J18" s="20" t="s">
        <v>203</v>
      </c>
      <c r="K18" s="20" t="s">
        <v>203</v>
      </c>
      <c r="L18" s="20" t="s">
        <v>203</v>
      </c>
      <c r="M18" s="20" t="s">
        <v>203</v>
      </c>
      <c r="N18" s="45" t="s">
        <v>203</v>
      </c>
      <c r="O18" s="45" t="s">
        <v>262</v>
      </c>
      <c r="P18" s="47"/>
      <c r="Q18" s="20" t="s">
        <v>203</v>
      </c>
      <c r="R18" s="20" t="s">
        <v>203</v>
      </c>
      <c r="S18" s="48"/>
      <c r="T18" s="48"/>
      <c r="U18" s="48"/>
      <c r="V18" s="48"/>
      <c r="W18" s="48"/>
      <c r="X18" s="48"/>
      <c r="Y18" s="48"/>
      <c r="Z18" s="48"/>
      <c r="AA18" s="48"/>
      <c r="AB18" s="48"/>
      <c r="AC18" s="48"/>
      <c r="AD18" s="48"/>
      <c r="AE18" s="48"/>
      <c r="AF18" s="48"/>
      <c r="AG18" s="48"/>
      <c r="AH18" s="48"/>
      <c r="AI18" s="48"/>
    </row>
    <row r="19" spans="1:35" ht="25.5" customHeight="1" thickBot="1" x14ac:dyDescent="0.3">
      <c r="A19" s="49"/>
      <c r="B19" s="23" t="s">
        <v>203</v>
      </c>
      <c r="C19" s="13" t="s">
        <v>699</v>
      </c>
      <c r="D19" s="23" t="s">
        <v>203</v>
      </c>
      <c r="E19" s="25" t="s">
        <v>203</v>
      </c>
      <c r="F19" s="25" t="s">
        <v>203</v>
      </c>
      <c r="G19" s="78" t="s">
        <v>208</v>
      </c>
      <c r="H19" s="100">
        <v>420676</v>
      </c>
      <c r="I19" s="80"/>
      <c r="J19" s="25" t="s">
        <v>203</v>
      </c>
      <c r="K19" s="25" t="s">
        <v>203</v>
      </c>
      <c r="L19" s="25" t="s">
        <v>203</v>
      </c>
      <c r="M19" s="25" t="s">
        <v>203</v>
      </c>
      <c r="N19" s="78" t="s">
        <v>208</v>
      </c>
      <c r="O19" s="78" t="s">
        <v>262</v>
      </c>
      <c r="P19" s="80"/>
      <c r="Q19" s="25" t="s">
        <v>203</v>
      </c>
      <c r="R19" s="25" t="s">
        <v>203</v>
      </c>
      <c r="S19" s="51" t="s">
        <v>712</v>
      </c>
      <c r="T19" s="51"/>
      <c r="U19" s="51"/>
      <c r="V19" s="51"/>
      <c r="W19" s="51"/>
      <c r="X19" s="51"/>
      <c r="Y19" s="51"/>
      <c r="Z19" s="51"/>
      <c r="AA19" s="51"/>
      <c r="AB19" s="51"/>
      <c r="AC19" s="51"/>
      <c r="AD19" s="51"/>
      <c r="AE19" s="51"/>
      <c r="AF19" s="51"/>
      <c r="AG19" s="51"/>
      <c r="AH19" s="51"/>
      <c r="AI19" s="51"/>
    </row>
    <row r="20" spans="1:35" ht="15.75" thickTop="1" x14ac:dyDescent="0.25">
      <c r="A20" s="49"/>
      <c r="B20" s="12" t="s">
        <v>203</v>
      </c>
      <c r="C20" s="12"/>
      <c r="D20" s="12" t="s">
        <v>203</v>
      </c>
      <c r="E20" s="12" t="s">
        <v>203</v>
      </c>
      <c r="F20" s="12"/>
      <c r="G20" s="42"/>
      <c r="H20" s="42"/>
      <c r="I20" s="12" t="s">
        <v>203</v>
      </c>
      <c r="J20" s="12"/>
      <c r="K20" s="12" t="s">
        <v>203</v>
      </c>
      <c r="L20" s="12" t="s">
        <v>203</v>
      </c>
      <c r="M20" s="12"/>
      <c r="N20" s="42"/>
      <c r="O20" s="42"/>
      <c r="P20" s="12" t="s">
        <v>203</v>
      </c>
      <c r="Q20" s="12"/>
      <c r="R20" s="12" t="s">
        <v>203</v>
      </c>
      <c r="S20" s="48"/>
      <c r="T20" s="48"/>
      <c r="U20" s="48"/>
      <c r="V20" s="48"/>
      <c r="W20" s="48"/>
      <c r="X20" s="48"/>
      <c r="Y20" s="48"/>
      <c r="Z20" s="48"/>
      <c r="AA20" s="48"/>
      <c r="AB20" s="48"/>
      <c r="AC20" s="48"/>
      <c r="AD20" s="48"/>
      <c r="AE20" s="48"/>
      <c r="AF20" s="48"/>
      <c r="AG20" s="48"/>
      <c r="AH20" s="48"/>
      <c r="AI20" s="48"/>
    </row>
    <row r="21" spans="1:35" x14ac:dyDescent="0.25">
      <c r="A21" s="49"/>
      <c r="B21" s="51"/>
      <c r="C21" s="51"/>
      <c r="D21" s="51"/>
      <c r="E21" s="51"/>
      <c r="F21" s="51"/>
      <c r="G21" s="51"/>
      <c r="H21" s="51"/>
      <c r="I21" s="51"/>
      <c r="J21" s="51"/>
      <c r="K21" s="51"/>
      <c r="L21" s="51"/>
      <c r="M21" s="51"/>
      <c r="N21" s="51"/>
      <c r="O21" s="51"/>
      <c r="P21" s="51"/>
      <c r="Q21" s="51"/>
      <c r="R21" s="51"/>
      <c r="S21" s="48"/>
      <c r="T21" s="48"/>
      <c r="U21" s="48"/>
      <c r="V21" s="48"/>
      <c r="W21" s="48"/>
      <c r="X21" s="48"/>
      <c r="Y21" s="48"/>
      <c r="Z21" s="48"/>
      <c r="AA21" s="48"/>
      <c r="AB21" s="48"/>
      <c r="AC21" s="48"/>
      <c r="AD21" s="48"/>
      <c r="AE21" s="48"/>
      <c r="AF21" s="48"/>
      <c r="AG21" s="48"/>
      <c r="AH21" s="48"/>
      <c r="AI21" s="48"/>
    </row>
    <row r="22" spans="1:35" x14ac:dyDescent="0.25">
      <c r="A22" s="49"/>
      <c r="B22" s="51" t="s">
        <v>700</v>
      </c>
      <c r="C22" s="51"/>
      <c r="D22" s="51"/>
      <c r="E22" s="51"/>
      <c r="F22" s="51"/>
      <c r="G22" s="51"/>
      <c r="H22" s="51"/>
      <c r="I22" s="51"/>
      <c r="J22" s="51"/>
      <c r="K22" s="51"/>
      <c r="L22" s="51"/>
      <c r="M22" s="51"/>
      <c r="N22" s="51"/>
      <c r="O22" s="51"/>
      <c r="P22" s="51"/>
      <c r="Q22" s="51"/>
      <c r="R22" s="51"/>
      <c r="S22" s="48"/>
      <c r="T22" s="48"/>
      <c r="U22" s="48"/>
      <c r="V22" s="48"/>
      <c r="W22" s="48"/>
      <c r="X22" s="48"/>
      <c r="Y22" s="48"/>
      <c r="Z22" s="48"/>
      <c r="AA22" s="48"/>
      <c r="AB22" s="48"/>
      <c r="AC22" s="48"/>
      <c r="AD22" s="48"/>
      <c r="AE22" s="48"/>
      <c r="AF22" s="48"/>
      <c r="AG22" s="48"/>
      <c r="AH22" s="48"/>
      <c r="AI22" s="48"/>
    </row>
    <row r="23" spans="1:35" x14ac:dyDescent="0.25">
      <c r="A23" s="49"/>
      <c r="B23" s="51" t="s">
        <v>701</v>
      </c>
      <c r="C23" s="51"/>
      <c r="D23" s="51"/>
      <c r="E23" s="51"/>
      <c r="F23" s="51"/>
      <c r="G23" s="51"/>
      <c r="H23" s="51"/>
      <c r="I23" s="51"/>
      <c r="J23" s="51"/>
      <c r="K23" s="51"/>
      <c r="L23" s="51"/>
      <c r="M23" s="51"/>
      <c r="N23" s="51"/>
      <c r="O23" s="51"/>
      <c r="P23" s="51"/>
      <c r="Q23" s="51"/>
      <c r="R23" s="51"/>
      <c r="S23" s="48"/>
      <c r="T23" s="48"/>
      <c r="U23" s="48"/>
      <c r="V23" s="48"/>
      <c r="W23" s="48"/>
      <c r="X23" s="48"/>
      <c r="Y23" s="48"/>
      <c r="Z23" s="48"/>
      <c r="AA23" s="48"/>
      <c r="AB23" s="48"/>
      <c r="AC23" s="48"/>
      <c r="AD23" s="48"/>
      <c r="AE23" s="48"/>
      <c r="AF23" s="48"/>
      <c r="AG23" s="48"/>
      <c r="AH23" s="48"/>
      <c r="AI23" s="48"/>
    </row>
    <row r="24" spans="1:35" x14ac:dyDescent="0.25">
      <c r="A24" s="49"/>
      <c r="B24" s="41"/>
      <c r="C24" s="41"/>
      <c r="D24" s="41"/>
      <c r="E24" s="41"/>
      <c r="F24" s="41"/>
      <c r="G24" s="41"/>
      <c r="H24" s="41"/>
      <c r="I24" s="41"/>
      <c r="J24" s="41"/>
      <c r="K24" s="41"/>
      <c r="L24" s="41"/>
      <c r="M24" s="41"/>
      <c r="N24" s="41"/>
      <c r="O24" s="41"/>
      <c r="P24" s="41"/>
      <c r="Q24" s="41"/>
      <c r="R24" s="41"/>
      <c r="S24" s="48"/>
      <c r="T24" s="48"/>
      <c r="U24" s="48"/>
      <c r="V24" s="48"/>
      <c r="W24" s="48"/>
      <c r="X24" s="48"/>
      <c r="Y24" s="48"/>
      <c r="Z24" s="48"/>
      <c r="AA24" s="48"/>
      <c r="AB24" s="48"/>
      <c r="AC24" s="48"/>
      <c r="AD24" s="48"/>
      <c r="AE24" s="48"/>
      <c r="AF24" s="48"/>
      <c r="AG24" s="48"/>
      <c r="AH24" s="48"/>
      <c r="AI24" s="48"/>
    </row>
    <row r="25" spans="1:35" ht="15.75" thickBot="1" x14ac:dyDescent="0.3">
      <c r="A25" s="49"/>
      <c r="B25" s="14" t="s">
        <v>203</v>
      </c>
      <c r="C25" s="15" t="s">
        <v>203</v>
      </c>
      <c r="D25" s="14" t="s">
        <v>203</v>
      </c>
      <c r="E25" s="43" t="s">
        <v>203</v>
      </c>
      <c r="F25" s="39" t="s">
        <v>702</v>
      </c>
      <c r="G25" s="39"/>
      <c r="H25" s="39"/>
      <c r="I25" s="39"/>
      <c r="J25" s="39"/>
      <c r="K25" s="43" t="s">
        <v>203</v>
      </c>
      <c r="S25" s="48"/>
      <c r="T25" s="48"/>
      <c r="U25" s="48"/>
      <c r="V25" s="48"/>
      <c r="W25" s="48"/>
      <c r="X25" s="48"/>
      <c r="Y25" s="48"/>
      <c r="Z25" s="48"/>
      <c r="AA25" s="48"/>
      <c r="AB25" s="48"/>
      <c r="AC25" s="48"/>
      <c r="AD25" s="48"/>
      <c r="AE25" s="48"/>
      <c r="AF25" s="48"/>
      <c r="AG25" s="48"/>
      <c r="AH25" s="48"/>
      <c r="AI25" s="48"/>
    </row>
    <row r="26" spans="1:35" x14ac:dyDescent="0.25">
      <c r="A26" s="49"/>
      <c r="B26" s="18" t="s">
        <v>203</v>
      </c>
      <c r="C26" s="17">
        <v>2014</v>
      </c>
      <c r="D26" s="18" t="s">
        <v>203</v>
      </c>
      <c r="E26" s="20" t="s">
        <v>203</v>
      </c>
      <c r="F26" s="20" t="s">
        <v>203</v>
      </c>
      <c r="G26" s="19" t="s">
        <v>208</v>
      </c>
      <c r="H26" s="21">
        <v>90145</v>
      </c>
      <c r="I26" s="22"/>
      <c r="J26" s="20" t="s">
        <v>203</v>
      </c>
      <c r="K26" s="20" t="s">
        <v>203</v>
      </c>
      <c r="S26" s="48"/>
      <c r="T26" s="48"/>
      <c r="U26" s="48"/>
      <c r="V26" s="48"/>
      <c r="W26" s="48"/>
      <c r="X26" s="48"/>
      <c r="Y26" s="48"/>
      <c r="Z26" s="48"/>
      <c r="AA26" s="48"/>
      <c r="AB26" s="48"/>
      <c r="AC26" s="48"/>
      <c r="AD26" s="48"/>
      <c r="AE26" s="48"/>
      <c r="AF26" s="48"/>
      <c r="AG26" s="48"/>
      <c r="AH26" s="48"/>
      <c r="AI26" s="48"/>
    </row>
    <row r="27" spans="1:35" x14ac:dyDescent="0.25">
      <c r="A27" s="49"/>
      <c r="B27" s="23" t="s">
        <v>203</v>
      </c>
      <c r="C27" s="13">
        <v>2015</v>
      </c>
      <c r="D27" s="23" t="s">
        <v>203</v>
      </c>
      <c r="E27" s="25" t="s">
        <v>203</v>
      </c>
      <c r="F27" s="25" t="s">
        <v>203</v>
      </c>
      <c r="G27" s="24" t="s">
        <v>203</v>
      </c>
      <c r="H27" s="26">
        <v>90145</v>
      </c>
      <c r="I27" s="27"/>
      <c r="J27" s="25" t="s">
        <v>203</v>
      </c>
      <c r="K27" s="25" t="s">
        <v>203</v>
      </c>
      <c r="S27" s="48"/>
      <c r="T27" s="48"/>
      <c r="U27" s="48"/>
      <c r="V27" s="48"/>
      <c r="W27" s="48"/>
      <c r="X27" s="48"/>
      <c r="Y27" s="48"/>
      <c r="Z27" s="48"/>
      <c r="AA27" s="48"/>
      <c r="AB27" s="48"/>
      <c r="AC27" s="48"/>
      <c r="AD27" s="48"/>
      <c r="AE27" s="48"/>
      <c r="AF27" s="48"/>
      <c r="AG27" s="48"/>
      <c r="AH27" s="48"/>
      <c r="AI27" s="48"/>
    </row>
    <row r="28" spans="1:35" x14ac:dyDescent="0.25">
      <c r="A28" s="49"/>
      <c r="B28" s="18" t="s">
        <v>203</v>
      </c>
      <c r="C28" s="17">
        <v>2016</v>
      </c>
      <c r="D28" s="18" t="s">
        <v>203</v>
      </c>
      <c r="E28" s="20" t="s">
        <v>203</v>
      </c>
      <c r="F28" s="20" t="s">
        <v>203</v>
      </c>
      <c r="G28" s="19" t="s">
        <v>203</v>
      </c>
      <c r="H28" s="21">
        <v>90145</v>
      </c>
      <c r="I28" s="22"/>
      <c r="J28" s="20" t="s">
        <v>203</v>
      </c>
      <c r="K28" s="20" t="s">
        <v>203</v>
      </c>
      <c r="S28" s="48"/>
      <c r="T28" s="48"/>
      <c r="U28" s="48"/>
      <c r="V28" s="48"/>
      <c r="W28" s="48"/>
      <c r="X28" s="48"/>
      <c r="Y28" s="48"/>
      <c r="Z28" s="48"/>
      <c r="AA28" s="48"/>
      <c r="AB28" s="48"/>
      <c r="AC28" s="48"/>
      <c r="AD28" s="48"/>
      <c r="AE28" s="48"/>
      <c r="AF28" s="48"/>
      <c r="AG28" s="48"/>
      <c r="AH28" s="48"/>
      <c r="AI28" s="48"/>
    </row>
    <row r="29" spans="1:35" x14ac:dyDescent="0.25">
      <c r="A29" s="49"/>
      <c r="B29" s="23" t="s">
        <v>203</v>
      </c>
      <c r="C29" s="13">
        <v>2017</v>
      </c>
      <c r="D29" s="23" t="s">
        <v>203</v>
      </c>
      <c r="E29" s="25" t="s">
        <v>203</v>
      </c>
      <c r="F29" s="25" t="s">
        <v>203</v>
      </c>
      <c r="G29" s="24" t="s">
        <v>203</v>
      </c>
      <c r="H29" s="26">
        <v>90145</v>
      </c>
      <c r="I29" s="27"/>
      <c r="J29" s="25" t="s">
        <v>203</v>
      </c>
      <c r="K29" s="25" t="s">
        <v>203</v>
      </c>
      <c r="S29" s="48"/>
      <c r="T29" s="48"/>
      <c r="U29" s="48"/>
      <c r="V29" s="48"/>
      <c r="W29" s="48"/>
      <c r="X29" s="48"/>
      <c r="Y29" s="48"/>
      <c r="Z29" s="48"/>
      <c r="AA29" s="48"/>
      <c r="AB29" s="48"/>
      <c r="AC29" s="48"/>
      <c r="AD29" s="48"/>
      <c r="AE29" s="48"/>
      <c r="AF29" s="48"/>
      <c r="AG29" s="48"/>
      <c r="AH29" s="48"/>
      <c r="AI29" s="48"/>
    </row>
    <row r="30" spans="1:35" ht="15.75" thickBot="1" x14ac:dyDescent="0.3">
      <c r="A30" s="49"/>
      <c r="B30" s="18" t="s">
        <v>203</v>
      </c>
      <c r="C30" s="17">
        <v>2018</v>
      </c>
      <c r="D30" s="18" t="s">
        <v>203</v>
      </c>
      <c r="E30" s="20" t="s">
        <v>203</v>
      </c>
      <c r="F30" s="20" t="s">
        <v>203</v>
      </c>
      <c r="G30" s="45" t="s">
        <v>203</v>
      </c>
      <c r="H30" s="46">
        <v>60096</v>
      </c>
      <c r="I30" s="47"/>
      <c r="J30" s="20" t="s">
        <v>203</v>
      </c>
      <c r="K30" s="20" t="s">
        <v>203</v>
      </c>
      <c r="S30" s="48"/>
      <c r="T30" s="48"/>
      <c r="U30" s="48"/>
      <c r="V30" s="48"/>
      <c r="W30" s="48"/>
      <c r="X30" s="48"/>
      <c r="Y30" s="48"/>
      <c r="Z30" s="48"/>
      <c r="AA30" s="48"/>
      <c r="AB30" s="48"/>
      <c r="AC30" s="48"/>
      <c r="AD30" s="48"/>
      <c r="AE30" s="48"/>
      <c r="AF30" s="48"/>
      <c r="AG30" s="48"/>
      <c r="AH30" s="48"/>
      <c r="AI30" s="48"/>
    </row>
    <row r="31" spans="1:35" ht="15.75" thickBot="1" x14ac:dyDescent="0.3">
      <c r="A31" s="49"/>
      <c r="B31" s="146" t="s">
        <v>203</v>
      </c>
      <c r="C31" s="147" t="s">
        <v>135</v>
      </c>
      <c r="D31" s="146" t="s">
        <v>203</v>
      </c>
      <c r="E31" s="148" t="s">
        <v>203</v>
      </c>
      <c r="F31" s="148" t="s">
        <v>203</v>
      </c>
      <c r="G31" s="149" t="s">
        <v>208</v>
      </c>
      <c r="H31" s="150">
        <v>420676</v>
      </c>
      <c r="I31" s="151"/>
      <c r="J31" s="148" t="s">
        <v>203</v>
      </c>
      <c r="K31" s="152"/>
      <c r="S31" s="48"/>
      <c r="T31" s="48"/>
      <c r="U31" s="48"/>
      <c r="V31" s="48"/>
      <c r="W31" s="48"/>
      <c r="X31" s="48"/>
      <c r="Y31" s="48"/>
      <c r="Z31" s="48"/>
      <c r="AA31" s="48"/>
      <c r="AB31" s="48"/>
      <c r="AC31" s="48"/>
      <c r="AD31" s="48"/>
      <c r="AE31" s="48"/>
      <c r="AF31" s="48"/>
      <c r="AG31" s="48"/>
      <c r="AH31" s="48"/>
      <c r="AI31" s="48"/>
    </row>
  </sheetData>
  <mergeCells count="45">
    <mergeCell ref="S29:AI29"/>
    <mergeCell ref="S30:AI30"/>
    <mergeCell ref="S31:AI31"/>
    <mergeCell ref="S23:AI23"/>
    <mergeCell ref="S24:AI24"/>
    <mergeCell ref="S25:AI25"/>
    <mergeCell ref="S26:AI26"/>
    <mergeCell ref="S27:AI27"/>
    <mergeCell ref="S28:AI28"/>
    <mergeCell ref="B24:R24"/>
    <mergeCell ref="S4:AI4"/>
    <mergeCell ref="S5:AI5"/>
    <mergeCell ref="S6:AI6"/>
    <mergeCell ref="S7:AI7"/>
    <mergeCell ref="S18:AI18"/>
    <mergeCell ref="S19:AI19"/>
    <mergeCell ref="S20:AI20"/>
    <mergeCell ref="S21:AI21"/>
    <mergeCell ref="S22:AI22"/>
    <mergeCell ref="B4:R4"/>
    <mergeCell ref="B5:R5"/>
    <mergeCell ref="B6:R6"/>
    <mergeCell ref="B7:R7"/>
    <mergeCell ref="B8:R8"/>
    <mergeCell ref="B9:R9"/>
    <mergeCell ref="AD8:AH8"/>
    <mergeCell ref="X17:Y17"/>
    <mergeCell ref="AE17:AF17"/>
    <mergeCell ref="A1:A2"/>
    <mergeCell ref="B1:AI1"/>
    <mergeCell ref="B2:R2"/>
    <mergeCell ref="S2:AI2"/>
    <mergeCell ref="B3:R3"/>
    <mergeCell ref="S3:AI3"/>
    <mergeCell ref="A4:A31"/>
    <mergeCell ref="F11:J11"/>
    <mergeCell ref="M11:Q11"/>
    <mergeCell ref="G20:H20"/>
    <mergeCell ref="N20:O20"/>
    <mergeCell ref="F25:J25"/>
    <mergeCell ref="W8:AA8"/>
    <mergeCell ref="B10:R10"/>
    <mergeCell ref="B21:R21"/>
    <mergeCell ref="B22:R22"/>
    <mergeCell ref="B23:R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x14ac:dyDescent="0.25"/>
  <cols>
    <col min="1" max="2" width="36.5703125" bestFit="1" customWidth="1"/>
    <col min="3" max="3" width="11.7109375" customWidth="1"/>
    <col min="4" max="4" width="36.5703125" bestFit="1" customWidth="1"/>
    <col min="5" max="6" width="11.7109375" customWidth="1"/>
    <col min="7" max="7" width="9.85546875" customWidth="1"/>
    <col min="8" max="8" width="27.85546875" customWidth="1"/>
    <col min="9" max="9" width="36.5703125" customWidth="1"/>
    <col min="10" max="10" width="23.85546875" customWidth="1"/>
    <col min="11" max="11" width="9.85546875" customWidth="1"/>
    <col min="12" max="13" width="11.7109375" customWidth="1"/>
    <col min="14" max="14" width="9.85546875" customWidth="1"/>
    <col min="15" max="15" width="27.85546875" customWidth="1"/>
    <col min="16" max="16" width="36.5703125" customWidth="1"/>
    <col min="17" max="17" width="23.85546875" customWidth="1"/>
    <col min="18" max="18" width="9.85546875" customWidth="1"/>
    <col min="19" max="19" width="11.7109375" customWidth="1"/>
  </cols>
  <sheetData>
    <row r="1" spans="1:19" ht="15" customHeight="1" x14ac:dyDescent="0.25">
      <c r="A1" s="6" t="s">
        <v>713</v>
      </c>
      <c r="B1" s="6" t="s">
        <v>67</v>
      </c>
      <c r="C1" s="6"/>
      <c r="D1" s="6"/>
      <c r="E1" s="6"/>
      <c r="F1" s="6"/>
      <c r="G1" s="6"/>
      <c r="H1" s="6"/>
      <c r="I1" s="6"/>
      <c r="J1" s="6"/>
      <c r="K1" s="6"/>
      <c r="L1" s="6"/>
      <c r="M1" s="6"/>
      <c r="N1" s="6"/>
      <c r="O1" s="6"/>
      <c r="P1" s="6"/>
      <c r="Q1" s="6"/>
      <c r="R1" s="6"/>
      <c r="S1" s="6"/>
    </row>
    <row r="2" spans="1:19" ht="15" customHeight="1" x14ac:dyDescent="0.25">
      <c r="A2" s="6"/>
      <c r="B2" s="1" t="s">
        <v>17</v>
      </c>
      <c r="C2" s="6" t="s">
        <v>18</v>
      </c>
      <c r="D2" s="6"/>
      <c r="E2" s="6"/>
      <c r="F2" s="6"/>
      <c r="G2" s="6"/>
      <c r="H2" s="6"/>
      <c r="I2" s="6"/>
      <c r="J2" s="6"/>
      <c r="K2" s="6"/>
      <c r="L2" s="6"/>
      <c r="M2" s="6"/>
      <c r="N2" s="6"/>
      <c r="O2" s="6"/>
      <c r="P2" s="6"/>
      <c r="Q2" s="6"/>
      <c r="R2" s="6"/>
      <c r="S2" s="6"/>
    </row>
    <row r="3" spans="1:19" ht="30" x14ac:dyDescent="0.25">
      <c r="A3" s="3" t="s">
        <v>714</v>
      </c>
      <c r="B3" s="4" t="s">
        <v>4</v>
      </c>
      <c r="C3" s="48" t="s">
        <v>4</v>
      </c>
      <c r="D3" s="48"/>
      <c r="E3" s="48"/>
      <c r="F3" s="48"/>
      <c r="G3" s="48"/>
      <c r="H3" s="48"/>
      <c r="I3" s="48"/>
      <c r="J3" s="48"/>
      <c r="K3" s="48"/>
      <c r="L3" s="48"/>
      <c r="M3" s="48"/>
      <c r="N3" s="48"/>
      <c r="O3" s="48"/>
      <c r="P3" s="48"/>
      <c r="Q3" s="48"/>
      <c r="R3" s="48"/>
      <c r="S3" s="48"/>
    </row>
    <row r="4" spans="1:19" ht="15" customHeight="1" x14ac:dyDescent="0.25">
      <c r="A4" s="49" t="s">
        <v>713</v>
      </c>
      <c r="B4" s="4" t="s">
        <v>4</v>
      </c>
      <c r="C4" s="48" t="s">
        <v>4</v>
      </c>
      <c r="D4" s="48"/>
      <c r="E4" s="48"/>
      <c r="F4" s="48"/>
      <c r="G4" s="48"/>
      <c r="H4" s="48"/>
      <c r="I4" s="48"/>
      <c r="J4" s="48"/>
      <c r="K4" s="48"/>
      <c r="L4" s="48"/>
      <c r="M4" s="48"/>
      <c r="N4" s="48"/>
      <c r="O4" s="48"/>
      <c r="P4" s="48"/>
      <c r="Q4" s="48"/>
      <c r="R4" s="48"/>
      <c r="S4" s="48"/>
    </row>
    <row r="5" spans="1:19" ht="26.25" x14ac:dyDescent="0.25">
      <c r="A5" s="49"/>
      <c r="B5" s="10" t="s">
        <v>715</v>
      </c>
      <c r="C5" s="50" t="s">
        <v>744</v>
      </c>
      <c r="D5" s="50"/>
      <c r="E5" s="50"/>
      <c r="F5" s="50"/>
      <c r="G5" s="50"/>
      <c r="H5" s="50"/>
      <c r="I5" s="50"/>
      <c r="J5" s="50"/>
      <c r="K5" s="50"/>
      <c r="L5" s="50"/>
      <c r="M5" s="50"/>
      <c r="N5" s="50"/>
      <c r="O5" s="50"/>
      <c r="P5" s="50"/>
      <c r="Q5" s="50"/>
      <c r="R5" s="50"/>
      <c r="S5" s="50"/>
    </row>
    <row r="6" spans="1:19" ht="90" x14ac:dyDescent="0.25">
      <c r="A6" s="49"/>
      <c r="B6" s="11" t="s">
        <v>716</v>
      </c>
      <c r="C6" s="51" t="s">
        <v>745</v>
      </c>
      <c r="D6" s="51"/>
      <c r="E6" s="51"/>
      <c r="F6" s="51"/>
      <c r="G6" s="51"/>
      <c r="H6" s="51"/>
      <c r="I6" s="51"/>
      <c r="J6" s="51"/>
      <c r="K6" s="51"/>
      <c r="L6" s="51"/>
      <c r="M6" s="51"/>
      <c r="N6" s="51"/>
      <c r="O6" s="51"/>
      <c r="P6" s="51"/>
      <c r="Q6" s="51"/>
      <c r="R6" s="51"/>
      <c r="S6" s="51"/>
    </row>
    <row r="7" spans="1:19" ht="26.25" x14ac:dyDescent="0.25">
      <c r="A7" s="49"/>
      <c r="B7" s="11" t="s">
        <v>717</v>
      </c>
      <c r="C7" s="41"/>
      <c r="D7" s="41"/>
      <c r="E7" s="41"/>
      <c r="F7" s="41"/>
      <c r="G7" s="41"/>
      <c r="H7" s="41"/>
      <c r="I7" s="41"/>
      <c r="J7" s="41"/>
      <c r="K7" s="41"/>
      <c r="L7" s="41"/>
      <c r="M7" s="41"/>
      <c r="N7" s="41"/>
      <c r="O7" s="41"/>
      <c r="P7" s="41"/>
      <c r="Q7" s="41"/>
      <c r="R7" s="41"/>
      <c r="S7" s="41"/>
    </row>
    <row r="8" spans="1:19" ht="135.75" thickBot="1" x14ac:dyDescent="0.3">
      <c r="A8" s="49"/>
      <c r="B8" s="4" t="s">
        <v>718</v>
      </c>
      <c r="C8" s="14" t="s">
        <v>203</v>
      </c>
      <c r="D8" s="15" t="s">
        <v>203</v>
      </c>
      <c r="E8" s="14" t="s">
        <v>203</v>
      </c>
      <c r="F8" s="43" t="s">
        <v>203</v>
      </c>
      <c r="G8" s="39">
        <v>2012</v>
      </c>
      <c r="H8" s="39"/>
      <c r="I8" s="39"/>
      <c r="J8" s="39"/>
      <c r="K8" s="39"/>
      <c r="L8" s="43" t="s">
        <v>203</v>
      </c>
      <c r="M8" s="43" t="s">
        <v>203</v>
      </c>
      <c r="N8" s="39">
        <v>2011</v>
      </c>
      <c r="O8" s="39"/>
      <c r="P8" s="39"/>
      <c r="Q8" s="39"/>
      <c r="R8" s="39"/>
      <c r="S8" s="43" t="s">
        <v>203</v>
      </c>
    </row>
    <row r="9" spans="1:19" ht="45" x14ac:dyDescent="0.25">
      <c r="A9" s="49"/>
      <c r="B9" s="11" t="s">
        <v>719</v>
      </c>
      <c r="C9" s="18" t="s">
        <v>203</v>
      </c>
      <c r="D9" s="17" t="s">
        <v>746</v>
      </c>
      <c r="E9" s="18" t="s">
        <v>203</v>
      </c>
      <c r="F9" s="20" t="s">
        <v>203</v>
      </c>
      <c r="G9" s="20" t="s">
        <v>203</v>
      </c>
      <c r="H9" s="19" t="s">
        <v>208</v>
      </c>
      <c r="I9" s="19" t="s">
        <v>747</v>
      </c>
      <c r="J9" s="22"/>
      <c r="K9" s="20" t="s">
        <v>203</v>
      </c>
      <c r="L9" s="20" t="s">
        <v>203</v>
      </c>
      <c r="M9" s="20" t="s">
        <v>203</v>
      </c>
      <c r="N9" s="20" t="s">
        <v>203</v>
      </c>
      <c r="O9" s="19" t="s">
        <v>208</v>
      </c>
      <c r="P9" s="21">
        <v>223668</v>
      </c>
      <c r="Q9" s="22"/>
      <c r="R9" s="20" t="s">
        <v>203</v>
      </c>
      <c r="S9" s="20" t="s">
        <v>203</v>
      </c>
    </row>
    <row r="10" spans="1:19" ht="102.75" x14ac:dyDescent="0.25">
      <c r="A10" s="49"/>
      <c r="B10" s="11" t="s">
        <v>720</v>
      </c>
      <c r="C10" s="23" t="s">
        <v>203</v>
      </c>
      <c r="D10" s="13" t="s">
        <v>748</v>
      </c>
      <c r="E10" s="23" t="s">
        <v>203</v>
      </c>
      <c r="F10" s="25" t="s">
        <v>203</v>
      </c>
      <c r="G10" s="25" t="s">
        <v>203</v>
      </c>
      <c r="H10" s="24" t="s">
        <v>203</v>
      </c>
      <c r="I10" s="24" t="s">
        <v>262</v>
      </c>
      <c r="J10" s="27"/>
      <c r="K10" s="25" t="s">
        <v>203</v>
      </c>
      <c r="L10" s="25" t="s">
        <v>203</v>
      </c>
      <c r="M10" s="25" t="s">
        <v>203</v>
      </c>
      <c r="N10" s="25" t="s">
        <v>203</v>
      </c>
      <c r="O10" s="24" t="s">
        <v>203</v>
      </c>
      <c r="P10" s="26">
        <v>423909</v>
      </c>
      <c r="Q10" s="27"/>
      <c r="R10" s="25" t="s">
        <v>203</v>
      </c>
      <c r="S10" s="25" t="s">
        <v>203</v>
      </c>
    </row>
    <row r="11" spans="1:19" ht="300" x14ac:dyDescent="0.25">
      <c r="A11" s="49"/>
      <c r="B11" s="4" t="s">
        <v>721</v>
      </c>
      <c r="C11" s="18" t="s">
        <v>203</v>
      </c>
      <c r="D11" s="17" t="s">
        <v>749</v>
      </c>
      <c r="E11" s="18" t="s">
        <v>203</v>
      </c>
      <c r="F11" s="20" t="s">
        <v>203</v>
      </c>
      <c r="G11" s="20" t="s">
        <v>203</v>
      </c>
      <c r="H11" s="19" t="s">
        <v>203</v>
      </c>
      <c r="I11" s="19" t="s">
        <v>262</v>
      </c>
      <c r="J11" s="22"/>
      <c r="K11" s="20" t="s">
        <v>203</v>
      </c>
      <c r="L11" s="20" t="s">
        <v>203</v>
      </c>
      <c r="M11" s="20" t="s">
        <v>203</v>
      </c>
      <c r="N11" s="20" t="s">
        <v>203</v>
      </c>
      <c r="O11" s="19" t="s">
        <v>203</v>
      </c>
      <c r="P11" s="21">
        <v>339521</v>
      </c>
      <c r="Q11" s="22"/>
      <c r="R11" s="20" t="s">
        <v>203</v>
      </c>
      <c r="S11" s="20" t="s">
        <v>203</v>
      </c>
    </row>
    <row r="12" spans="1:19" ht="60" x14ac:dyDescent="0.25">
      <c r="A12" s="49"/>
      <c r="B12" s="11" t="s">
        <v>722</v>
      </c>
      <c r="C12" s="23" t="s">
        <v>203</v>
      </c>
      <c r="D12" s="13" t="s">
        <v>750</v>
      </c>
      <c r="E12" s="23" t="s">
        <v>203</v>
      </c>
      <c r="F12" s="25" t="s">
        <v>203</v>
      </c>
      <c r="G12" s="25" t="s">
        <v>203</v>
      </c>
      <c r="H12" s="24" t="s">
        <v>203</v>
      </c>
      <c r="I12" s="24" t="s">
        <v>262</v>
      </c>
      <c r="J12" s="27"/>
      <c r="K12" s="25" t="s">
        <v>203</v>
      </c>
      <c r="L12" s="25" t="s">
        <v>203</v>
      </c>
      <c r="M12" s="25" t="s">
        <v>203</v>
      </c>
      <c r="N12" s="25" t="s">
        <v>203</v>
      </c>
      <c r="O12" s="24" t="s">
        <v>203</v>
      </c>
      <c r="P12" s="26">
        <v>704864</v>
      </c>
      <c r="Q12" s="27"/>
      <c r="R12" s="25" t="s">
        <v>203</v>
      </c>
      <c r="S12" s="25" t="s">
        <v>203</v>
      </c>
    </row>
    <row r="13" spans="1:19" ht="165" x14ac:dyDescent="0.25">
      <c r="A13" s="49"/>
      <c r="B13" s="4" t="s">
        <v>723</v>
      </c>
      <c r="C13" s="18" t="s">
        <v>203</v>
      </c>
      <c r="D13" s="17" t="s">
        <v>751</v>
      </c>
      <c r="E13" s="18" t="s">
        <v>203</v>
      </c>
      <c r="F13" s="20" t="s">
        <v>203</v>
      </c>
      <c r="G13" s="20" t="s">
        <v>203</v>
      </c>
      <c r="H13" s="19" t="s">
        <v>203</v>
      </c>
      <c r="I13" s="19" t="s">
        <v>262</v>
      </c>
      <c r="J13" s="22"/>
      <c r="K13" s="20" t="s">
        <v>203</v>
      </c>
      <c r="L13" s="20" t="s">
        <v>203</v>
      </c>
      <c r="M13" s="20" t="s">
        <v>203</v>
      </c>
      <c r="N13" s="20" t="s">
        <v>203</v>
      </c>
      <c r="O13" s="19" t="s">
        <v>203</v>
      </c>
      <c r="P13" s="21">
        <v>684841</v>
      </c>
      <c r="Q13" s="22"/>
      <c r="R13" s="20" t="s">
        <v>203</v>
      </c>
      <c r="S13" s="20" t="s">
        <v>203</v>
      </c>
    </row>
    <row r="14" spans="1:19" ht="60" x14ac:dyDescent="0.25">
      <c r="A14" s="49"/>
      <c r="B14" s="11" t="s">
        <v>724</v>
      </c>
      <c r="C14" s="23" t="s">
        <v>203</v>
      </c>
      <c r="D14" s="13" t="s">
        <v>752</v>
      </c>
      <c r="E14" s="23" t="s">
        <v>203</v>
      </c>
      <c r="F14" s="25" t="s">
        <v>203</v>
      </c>
      <c r="G14" s="25" t="s">
        <v>203</v>
      </c>
      <c r="H14" s="24" t="s">
        <v>203</v>
      </c>
      <c r="I14" s="24" t="s">
        <v>262</v>
      </c>
      <c r="J14" s="27"/>
      <c r="K14" s="25" t="s">
        <v>203</v>
      </c>
      <c r="L14" s="25" t="s">
        <v>203</v>
      </c>
      <c r="M14" s="25" t="s">
        <v>203</v>
      </c>
      <c r="N14" s="25" t="s">
        <v>203</v>
      </c>
      <c r="O14" s="24" t="s">
        <v>203</v>
      </c>
      <c r="P14" s="26">
        <v>1104077</v>
      </c>
      <c r="Q14" s="27"/>
      <c r="R14" s="25" t="s">
        <v>203</v>
      </c>
      <c r="S14" s="25" t="s">
        <v>203</v>
      </c>
    </row>
    <row r="15" spans="1:19" ht="90.75" thickBot="1" x14ac:dyDescent="0.3">
      <c r="A15" s="49"/>
      <c r="B15" s="11" t="s">
        <v>725</v>
      </c>
      <c r="C15" s="18" t="s">
        <v>203</v>
      </c>
      <c r="D15" s="17" t="s">
        <v>753</v>
      </c>
      <c r="E15" s="18" t="s">
        <v>203</v>
      </c>
      <c r="F15" s="20" t="s">
        <v>203</v>
      </c>
      <c r="G15" s="20" t="s">
        <v>203</v>
      </c>
      <c r="H15" s="45" t="s">
        <v>203</v>
      </c>
      <c r="I15" s="45" t="s">
        <v>262</v>
      </c>
      <c r="J15" s="47"/>
      <c r="K15" s="20" t="s">
        <v>203</v>
      </c>
      <c r="L15" s="20" t="s">
        <v>203</v>
      </c>
      <c r="M15" s="20" t="s">
        <v>203</v>
      </c>
      <c r="N15" s="20" t="s">
        <v>203</v>
      </c>
      <c r="O15" s="45" t="s">
        <v>203</v>
      </c>
      <c r="P15" s="46">
        <v>250000</v>
      </c>
      <c r="Q15" s="47"/>
      <c r="R15" s="20" t="s">
        <v>203</v>
      </c>
      <c r="S15" s="20" t="s">
        <v>203</v>
      </c>
    </row>
    <row r="16" spans="1:19" ht="90" x14ac:dyDescent="0.25">
      <c r="A16" s="49"/>
      <c r="B16" s="11" t="s">
        <v>726</v>
      </c>
      <c r="C16" s="23" t="s">
        <v>203</v>
      </c>
      <c r="D16" s="13" t="s">
        <v>135</v>
      </c>
      <c r="E16" s="23" t="s">
        <v>203</v>
      </c>
      <c r="F16" s="25" t="s">
        <v>203</v>
      </c>
      <c r="G16" s="25" t="s">
        <v>203</v>
      </c>
      <c r="H16" s="24" t="s">
        <v>203</v>
      </c>
      <c r="I16" s="24" t="s">
        <v>262</v>
      </c>
      <c r="J16" s="27"/>
      <c r="K16" s="25" t="s">
        <v>203</v>
      </c>
      <c r="L16" s="25" t="s">
        <v>203</v>
      </c>
      <c r="M16" s="25" t="s">
        <v>203</v>
      </c>
      <c r="N16" s="25" t="s">
        <v>203</v>
      </c>
      <c r="O16" s="24" t="s">
        <v>203</v>
      </c>
      <c r="P16" s="26">
        <v>3730880</v>
      </c>
      <c r="Q16" s="27"/>
      <c r="R16" s="25" t="s">
        <v>203</v>
      </c>
      <c r="S16" s="25" t="s">
        <v>203</v>
      </c>
    </row>
    <row r="17" spans="1:19" ht="75.75" thickBot="1" x14ac:dyDescent="0.3">
      <c r="A17" s="49"/>
      <c r="B17" s="4" t="s">
        <v>727</v>
      </c>
      <c r="C17" s="18" t="s">
        <v>203</v>
      </c>
      <c r="D17" s="17" t="s">
        <v>754</v>
      </c>
      <c r="E17" s="18" t="s">
        <v>203</v>
      </c>
      <c r="F17" s="20" t="s">
        <v>203</v>
      </c>
      <c r="G17" s="20" t="s">
        <v>203</v>
      </c>
      <c r="H17" s="45" t="s">
        <v>203</v>
      </c>
      <c r="I17" s="45" t="s">
        <v>755</v>
      </c>
      <c r="J17" s="47" t="s">
        <v>403</v>
      </c>
      <c r="K17" s="20" t="s">
        <v>203</v>
      </c>
      <c r="L17" s="20" t="s">
        <v>203</v>
      </c>
      <c r="M17" s="20" t="s">
        <v>203</v>
      </c>
      <c r="N17" s="20" t="s">
        <v>203</v>
      </c>
      <c r="O17" s="45" t="s">
        <v>203</v>
      </c>
      <c r="P17" s="45" t="s">
        <v>756</v>
      </c>
      <c r="Q17" s="47" t="s">
        <v>403</v>
      </c>
      <c r="R17" s="20" t="s">
        <v>203</v>
      </c>
      <c r="S17" s="20" t="s">
        <v>203</v>
      </c>
    </row>
    <row r="18" spans="1:19" ht="27" thickBot="1" x14ac:dyDescent="0.3">
      <c r="A18" s="49"/>
      <c r="B18" s="11" t="s">
        <v>728</v>
      </c>
      <c r="C18" s="23" t="s">
        <v>203</v>
      </c>
      <c r="D18" s="13" t="s">
        <v>757</v>
      </c>
      <c r="E18" s="23" t="s">
        <v>203</v>
      </c>
      <c r="F18" s="25" t="s">
        <v>203</v>
      </c>
      <c r="G18" s="25" t="s">
        <v>203</v>
      </c>
      <c r="H18" s="78" t="s">
        <v>208</v>
      </c>
      <c r="I18" s="78" t="s">
        <v>747</v>
      </c>
      <c r="J18" s="80"/>
      <c r="K18" s="25" t="s">
        <v>203</v>
      </c>
      <c r="L18" s="25" t="s">
        <v>203</v>
      </c>
      <c r="M18" s="25" t="s">
        <v>203</v>
      </c>
      <c r="N18" s="25" t="s">
        <v>203</v>
      </c>
      <c r="O18" s="78" t="s">
        <v>208</v>
      </c>
      <c r="P18" s="78" t="s">
        <v>262</v>
      </c>
      <c r="Q18" s="80"/>
      <c r="R18" s="25" t="s">
        <v>203</v>
      </c>
      <c r="S18" s="25" t="s">
        <v>203</v>
      </c>
    </row>
    <row r="19" spans="1:19" ht="78" thickTop="1" x14ac:dyDescent="0.25">
      <c r="A19" s="49"/>
      <c r="B19" s="11" t="s">
        <v>729</v>
      </c>
      <c r="C19" s="12" t="s">
        <v>203</v>
      </c>
      <c r="D19" s="12" t="s">
        <v>203</v>
      </c>
      <c r="E19" s="12" t="s">
        <v>203</v>
      </c>
      <c r="F19" s="12" t="s">
        <v>203</v>
      </c>
      <c r="G19" s="12"/>
      <c r="H19" s="42"/>
      <c r="I19" s="42"/>
      <c r="J19" s="12" t="s">
        <v>203</v>
      </c>
      <c r="K19" s="12"/>
      <c r="L19" s="12" t="s">
        <v>203</v>
      </c>
      <c r="M19" s="12" t="s">
        <v>203</v>
      </c>
      <c r="N19" s="12"/>
      <c r="O19" s="42"/>
      <c r="P19" s="42"/>
      <c r="Q19" s="12" t="s">
        <v>203</v>
      </c>
      <c r="R19" s="12"/>
      <c r="S19" s="12" t="s">
        <v>203</v>
      </c>
    </row>
    <row r="20" spans="1:19" ht="90" x14ac:dyDescent="0.25">
      <c r="A20" s="49"/>
      <c r="B20" s="11" t="s">
        <v>730</v>
      </c>
      <c r="C20" s="48"/>
      <c r="D20" s="48"/>
      <c r="E20" s="48"/>
      <c r="F20" s="48"/>
      <c r="G20" s="48"/>
      <c r="H20" s="48"/>
      <c r="I20" s="48"/>
      <c r="J20" s="48"/>
      <c r="K20" s="48"/>
      <c r="L20" s="48"/>
      <c r="M20" s="48"/>
      <c r="N20" s="48"/>
      <c r="O20" s="48"/>
      <c r="P20" s="48"/>
      <c r="Q20" s="48"/>
      <c r="R20" s="48"/>
      <c r="S20" s="48"/>
    </row>
    <row r="21" spans="1:19" ht="51.75" x14ac:dyDescent="0.25">
      <c r="A21" s="49"/>
      <c r="B21" s="11" t="s">
        <v>731</v>
      </c>
      <c r="C21" s="51" t="s">
        <v>717</v>
      </c>
      <c r="D21" s="51"/>
      <c r="E21" s="51"/>
      <c r="F21" s="51"/>
      <c r="G21" s="51"/>
      <c r="H21" s="51"/>
      <c r="I21" s="51"/>
      <c r="J21" s="51"/>
      <c r="K21" s="51"/>
      <c r="L21" s="51"/>
      <c r="M21" s="51"/>
      <c r="N21" s="51"/>
      <c r="O21" s="51"/>
      <c r="P21" s="51"/>
      <c r="Q21" s="51"/>
      <c r="R21" s="51"/>
      <c r="S21" s="51"/>
    </row>
    <row r="22" spans="1:19" ht="45" customHeight="1" x14ac:dyDescent="0.25">
      <c r="A22" s="49"/>
      <c r="B22" s="11" t="s">
        <v>732</v>
      </c>
      <c r="C22" s="48" t="s">
        <v>758</v>
      </c>
      <c r="D22" s="48"/>
      <c r="E22" s="48"/>
      <c r="F22" s="48"/>
      <c r="G22" s="48"/>
      <c r="H22" s="48"/>
      <c r="I22" s="48"/>
      <c r="J22" s="48"/>
      <c r="K22" s="48"/>
      <c r="L22" s="48"/>
      <c r="M22" s="48"/>
      <c r="N22" s="48"/>
      <c r="O22" s="48"/>
      <c r="P22" s="48"/>
      <c r="Q22" s="48"/>
      <c r="R22" s="48"/>
      <c r="S22" s="48"/>
    </row>
    <row r="23" spans="1:19" ht="77.25" x14ac:dyDescent="0.25">
      <c r="A23" s="49"/>
      <c r="B23" s="11" t="s">
        <v>733</v>
      </c>
      <c r="C23" s="51" t="s">
        <v>759</v>
      </c>
      <c r="D23" s="51"/>
      <c r="E23" s="51"/>
      <c r="F23" s="51"/>
      <c r="G23" s="51"/>
      <c r="H23" s="51"/>
      <c r="I23" s="51"/>
      <c r="J23" s="51"/>
      <c r="K23" s="51"/>
      <c r="L23" s="51"/>
      <c r="M23" s="51"/>
      <c r="N23" s="51"/>
      <c r="O23" s="51"/>
      <c r="P23" s="51"/>
      <c r="Q23" s="51"/>
      <c r="R23" s="51"/>
      <c r="S23" s="51"/>
    </row>
    <row r="24" spans="1:19" ht="26.25" x14ac:dyDescent="0.25">
      <c r="A24" s="49"/>
      <c r="B24" s="11" t="s">
        <v>734</v>
      </c>
      <c r="C24" s="51" t="s">
        <v>760</v>
      </c>
      <c r="D24" s="51"/>
      <c r="E24" s="51"/>
      <c r="F24" s="51"/>
      <c r="G24" s="51"/>
      <c r="H24" s="51"/>
      <c r="I24" s="51"/>
      <c r="J24" s="51"/>
      <c r="K24" s="51"/>
      <c r="L24" s="51"/>
      <c r="M24" s="51"/>
      <c r="N24" s="51"/>
      <c r="O24" s="51"/>
      <c r="P24" s="51"/>
      <c r="Q24" s="51"/>
      <c r="R24" s="51"/>
      <c r="S24" s="51"/>
    </row>
    <row r="25" spans="1:19" ht="51.75" x14ac:dyDescent="0.25">
      <c r="A25" s="49"/>
      <c r="B25" s="11" t="s">
        <v>735</v>
      </c>
      <c r="C25" s="51" t="s">
        <v>761</v>
      </c>
      <c r="D25" s="51"/>
      <c r="E25" s="51"/>
      <c r="F25" s="51"/>
      <c r="G25" s="51"/>
      <c r="H25" s="51"/>
      <c r="I25" s="51"/>
      <c r="J25" s="51"/>
      <c r="K25" s="51"/>
      <c r="L25" s="51"/>
      <c r="M25" s="51"/>
      <c r="N25" s="51"/>
      <c r="O25" s="51"/>
      <c r="P25" s="51"/>
      <c r="Q25" s="51"/>
      <c r="R25" s="51"/>
      <c r="S25" s="51"/>
    </row>
    <row r="26" spans="1:19" ht="39" x14ac:dyDescent="0.25">
      <c r="A26" s="49"/>
      <c r="B26" s="11" t="s">
        <v>736</v>
      </c>
      <c r="C26" s="48" t="s">
        <v>762</v>
      </c>
      <c r="D26" s="48"/>
      <c r="E26" s="48"/>
      <c r="F26" s="48"/>
      <c r="G26" s="48"/>
      <c r="H26" s="48"/>
      <c r="I26" s="48"/>
      <c r="J26" s="48"/>
      <c r="K26" s="48"/>
      <c r="L26" s="48"/>
      <c r="M26" s="48"/>
      <c r="N26" s="48"/>
      <c r="O26" s="48"/>
      <c r="P26" s="48"/>
      <c r="Q26" s="48"/>
      <c r="R26" s="48"/>
      <c r="S26" s="48"/>
    </row>
    <row r="27" spans="1:19" ht="102.75" x14ac:dyDescent="0.25">
      <c r="A27" s="49"/>
      <c r="B27" s="11" t="s">
        <v>737</v>
      </c>
      <c r="C27" s="51" t="s">
        <v>719</v>
      </c>
      <c r="D27" s="51"/>
      <c r="E27" s="51"/>
      <c r="F27" s="51"/>
      <c r="G27" s="51"/>
      <c r="H27" s="51"/>
      <c r="I27" s="51"/>
      <c r="J27" s="51"/>
      <c r="K27" s="51"/>
      <c r="L27" s="51"/>
      <c r="M27" s="51"/>
      <c r="N27" s="51"/>
      <c r="O27" s="51"/>
      <c r="P27" s="51"/>
      <c r="Q27" s="51"/>
      <c r="R27" s="51"/>
      <c r="S27" s="51"/>
    </row>
    <row r="28" spans="1:19" ht="90" x14ac:dyDescent="0.25">
      <c r="A28" s="49"/>
      <c r="B28" s="11" t="s">
        <v>738</v>
      </c>
      <c r="C28" s="48" t="s">
        <v>763</v>
      </c>
      <c r="D28" s="48"/>
      <c r="E28" s="48"/>
      <c r="F28" s="48"/>
      <c r="G28" s="48"/>
      <c r="H28" s="48"/>
      <c r="I28" s="48"/>
      <c r="J28" s="48"/>
      <c r="K28" s="48"/>
      <c r="L28" s="48"/>
      <c r="M28" s="48"/>
      <c r="N28" s="48"/>
      <c r="O28" s="48"/>
      <c r="P28" s="48"/>
      <c r="Q28" s="48"/>
      <c r="R28" s="48"/>
      <c r="S28" s="48"/>
    </row>
    <row r="29" spans="1:19" ht="51.75" x14ac:dyDescent="0.25">
      <c r="A29" s="49"/>
      <c r="B29" s="11" t="s">
        <v>739</v>
      </c>
      <c r="C29" s="51" t="s">
        <v>764</v>
      </c>
      <c r="D29" s="51"/>
      <c r="E29" s="51"/>
      <c r="F29" s="51"/>
      <c r="G29" s="51"/>
      <c r="H29" s="51"/>
      <c r="I29" s="51"/>
      <c r="J29" s="51"/>
      <c r="K29" s="51"/>
      <c r="L29" s="51"/>
      <c r="M29" s="51"/>
      <c r="N29" s="51"/>
      <c r="O29" s="51"/>
      <c r="P29" s="51"/>
      <c r="Q29" s="51"/>
      <c r="R29" s="51"/>
      <c r="S29" s="51"/>
    </row>
    <row r="30" spans="1:19" ht="64.5" x14ac:dyDescent="0.25">
      <c r="A30" s="49"/>
      <c r="B30" s="11" t="s">
        <v>740</v>
      </c>
      <c r="C30" s="51" t="s">
        <v>765</v>
      </c>
      <c r="D30" s="51"/>
      <c r="E30" s="51"/>
      <c r="F30" s="51"/>
      <c r="G30" s="51"/>
      <c r="H30" s="51"/>
      <c r="I30" s="51"/>
      <c r="J30" s="51"/>
      <c r="K30" s="51"/>
      <c r="L30" s="51"/>
      <c r="M30" s="51"/>
      <c r="N30" s="51"/>
      <c r="O30" s="51"/>
      <c r="P30" s="51"/>
      <c r="Q30" s="51"/>
      <c r="R30" s="51"/>
      <c r="S30" s="51"/>
    </row>
    <row r="31" spans="1:19" ht="26.25" x14ac:dyDescent="0.25">
      <c r="A31" s="49"/>
      <c r="B31" s="11" t="s">
        <v>741</v>
      </c>
      <c r="C31" s="51" t="s">
        <v>766</v>
      </c>
      <c r="D31" s="51"/>
      <c r="E31" s="51"/>
      <c r="F31" s="51"/>
      <c r="G31" s="51"/>
      <c r="H31" s="51"/>
      <c r="I31" s="51"/>
      <c r="J31" s="51"/>
      <c r="K31" s="51"/>
      <c r="L31" s="51"/>
      <c r="M31" s="51"/>
      <c r="N31" s="51"/>
      <c r="O31" s="51"/>
      <c r="P31" s="51"/>
      <c r="Q31" s="51"/>
      <c r="R31" s="51"/>
      <c r="S31" s="51"/>
    </row>
    <row r="32" spans="1:19" ht="64.5" x14ac:dyDescent="0.25">
      <c r="A32" s="49"/>
      <c r="B32" s="11" t="s">
        <v>742</v>
      </c>
      <c r="C32" s="51" t="s">
        <v>767</v>
      </c>
      <c r="D32" s="51"/>
      <c r="E32" s="51"/>
      <c r="F32" s="51"/>
      <c r="G32" s="51"/>
      <c r="H32" s="51"/>
      <c r="I32" s="51"/>
      <c r="J32" s="51"/>
      <c r="K32" s="51"/>
      <c r="L32" s="51"/>
      <c r="M32" s="51"/>
      <c r="N32" s="51"/>
      <c r="O32" s="51"/>
      <c r="P32" s="51"/>
      <c r="Q32" s="51"/>
      <c r="R32" s="51"/>
      <c r="S32" s="51"/>
    </row>
    <row r="33" spans="1:19" ht="51.75" x14ac:dyDescent="0.25">
      <c r="A33" s="49"/>
      <c r="B33" s="11" t="s">
        <v>743</v>
      </c>
      <c r="C33" s="51" t="s">
        <v>768</v>
      </c>
      <c r="D33" s="51"/>
      <c r="E33" s="51"/>
      <c r="F33" s="51"/>
      <c r="G33" s="51"/>
      <c r="H33" s="51"/>
      <c r="I33" s="51"/>
      <c r="J33" s="51"/>
      <c r="K33" s="51"/>
      <c r="L33" s="51"/>
      <c r="M33" s="51"/>
      <c r="N33" s="51"/>
      <c r="O33" s="51"/>
      <c r="P33" s="51"/>
      <c r="Q33" s="51"/>
      <c r="R33" s="51"/>
      <c r="S33" s="51"/>
    </row>
    <row r="34" spans="1:19" x14ac:dyDescent="0.25">
      <c r="A34" s="49"/>
      <c r="B34" s="4"/>
      <c r="C34" s="51" t="s">
        <v>769</v>
      </c>
      <c r="D34" s="51"/>
      <c r="E34" s="51"/>
      <c r="F34" s="51"/>
      <c r="G34" s="51"/>
      <c r="H34" s="51"/>
      <c r="I34" s="51"/>
      <c r="J34" s="51"/>
      <c r="K34" s="51"/>
      <c r="L34" s="51"/>
      <c r="M34" s="51"/>
      <c r="N34" s="51"/>
      <c r="O34" s="51"/>
      <c r="P34" s="51"/>
      <c r="Q34" s="51"/>
      <c r="R34" s="51"/>
      <c r="S34" s="51"/>
    </row>
    <row r="35" spans="1:19" x14ac:dyDescent="0.25">
      <c r="A35" s="49"/>
      <c r="B35" s="4"/>
      <c r="C35" s="51" t="s">
        <v>724</v>
      </c>
      <c r="D35" s="51"/>
      <c r="E35" s="51"/>
      <c r="F35" s="51"/>
      <c r="G35" s="51"/>
      <c r="H35" s="51"/>
      <c r="I35" s="51"/>
      <c r="J35" s="51"/>
      <c r="K35" s="51"/>
      <c r="L35" s="51"/>
      <c r="M35" s="51"/>
      <c r="N35" s="51"/>
      <c r="O35" s="51"/>
      <c r="P35" s="51"/>
      <c r="Q35" s="51"/>
      <c r="R35" s="51"/>
      <c r="S35" s="51"/>
    </row>
    <row r="36" spans="1:19" ht="63.75" customHeight="1" x14ac:dyDescent="0.25">
      <c r="A36" s="49"/>
      <c r="B36" s="4"/>
      <c r="C36" s="51" t="s">
        <v>770</v>
      </c>
      <c r="D36" s="51"/>
      <c r="E36" s="51"/>
      <c r="F36" s="51"/>
      <c r="G36" s="51"/>
      <c r="H36" s="51"/>
      <c r="I36" s="51"/>
      <c r="J36" s="51"/>
      <c r="K36" s="51"/>
      <c r="L36" s="51"/>
      <c r="M36" s="51"/>
      <c r="N36" s="51"/>
      <c r="O36" s="51"/>
      <c r="P36" s="51"/>
      <c r="Q36" s="51"/>
      <c r="R36" s="51"/>
      <c r="S36" s="51"/>
    </row>
    <row r="37" spans="1:19" x14ac:dyDescent="0.25">
      <c r="A37" s="49"/>
      <c r="B37" s="4"/>
      <c r="C37" s="51" t="s">
        <v>771</v>
      </c>
      <c r="D37" s="51"/>
      <c r="E37" s="51"/>
      <c r="F37" s="51"/>
      <c r="G37" s="51"/>
      <c r="H37" s="51"/>
      <c r="I37" s="51"/>
      <c r="J37" s="51"/>
      <c r="K37" s="51"/>
      <c r="L37" s="51"/>
      <c r="M37" s="51"/>
      <c r="N37" s="51"/>
      <c r="O37" s="51"/>
      <c r="P37" s="51"/>
      <c r="Q37" s="51"/>
      <c r="R37" s="51"/>
      <c r="S37" s="51"/>
    </row>
    <row r="38" spans="1:19" ht="25.5" customHeight="1" x14ac:dyDescent="0.25">
      <c r="A38" s="49"/>
      <c r="B38" s="4"/>
      <c r="C38" s="51" t="s">
        <v>772</v>
      </c>
      <c r="D38" s="51"/>
      <c r="E38" s="51"/>
      <c r="F38" s="51"/>
      <c r="G38" s="51"/>
      <c r="H38" s="51"/>
      <c r="I38" s="51"/>
      <c r="J38" s="51"/>
      <c r="K38" s="51"/>
      <c r="L38" s="51"/>
      <c r="M38" s="51"/>
      <c r="N38" s="51"/>
      <c r="O38" s="51"/>
      <c r="P38" s="51"/>
      <c r="Q38" s="51"/>
      <c r="R38" s="51"/>
      <c r="S38" s="51"/>
    </row>
    <row r="39" spans="1:19" ht="25.5" customHeight="1" x14ac:dyDescent="0.25">
      <c r="A39" s="49"/>
      <c r="B39" s="4"/>
      <c r="C39" s="51" t="s">
        <v>773</v>
      </c>
      <c r="D39" s="51"/>
      <c r="E39" s="51"/>
      <c r="F39" s="51"/>
      <c r="G39" s="51"/>
      <c r="H39" s="51"/>
      <c r="I39" s="51"/>
      <c r="J39" s="51"/>
      <c r="K39" s="51"/>
      <c r="L39" s="51"/>
      <c r="M39" s="51"/>
      <c r="N39" s="51"/>
      <c r="O39" s="51"/>
      <c r="P39" s="51"/>
      <c r="Q39" s="51"/>
      <c r="R39" s="51"/>
      <c r="S39" s="51"/>
    </row>
    <row r="40" spans="1:19" x14ac:dyDescent="0.25">
      <c r="A40" s="49"/>
      <c r="B40" s="4"/>
      <c r="C40" s="51" t="s">
        <v>774</v>
      </c>
      <c r="D40" s="51"/>
      <c r="E40" s="51"/>
      <c r="F40" s="51"/>
      <c r="G40" s="51"/>
      <c r="H40" s="51"/>
      <c r="I40" s="51"/>
      <c r="J40" s="51"/>
      <c r="K40" s="51"/>
      <c r="L40" s="51"/>
      <c r="M40" s="51"/>
      <c r="N40" s="51"/>
      <c r="O40" s="51"/>
      <c r="P40" s="51"/>
      <c r="Q40" s="51"/>
      <c r="R40" s="51"/>
      <c r="S40" s="51"/>
    </row>
    <row r="41" spans="1:19" x14ac:dyDescent="0.25">
      <c r="A41" s="49"/>
      <c r="B41" s="4"/>
      <c r="C41" s="51" t="s">
        <v>727</v>
      </c>
      <c r="D41" s="51"/>
      <c r="E41" s="51"/>
      <c r="F41" s="51"/>
      <c r="G41" s="51"/>
      <c r="H41" s="51"/>
      <c r="I41" s="51"/>
      <c r="J41" s="51"/>
      <c r="K41" s="51"/>
      <c r="L41" s="51"/>
      <c r="M41" s="51"/>
      <c r="N41" s="51"/>
      <c r="O41" s="51"/>
      <c r="P41" s="51"/>
      <c r="Q41" s="51"/>
      <c r="R41" s="51"/>
      <c r="S41" s="51"/>
    </row>
    <row r="42" spans="1:19" x14ac:dyDescent="0.25">
      <c r="A42" s="49"/>
      <c r="B42" s="4"/>
      <c r="C42" s="51" t="s">
        <v>728</v>
      </c>
      <c r="D42" s="51"/>
      <c r="E42" s="51"/>
      <c r="F42" s="51"/>
      <c r="G42" s="51"/>
      <c r="H42" s="51"/>
      <c r="I42" s="51"/>
      <c r="J42" s="51"/>
      <c r="K42" s="51"/>
      <c r="L42" s="51"/>
      <c r="M42" s="51"/>
      <c r="N42" s="51"/>
      <c r="O42" s="51"/>
      <c r="P42" s="51"/>
      <c r="Q42" s="51"/>
      <c r="R42" s="51"/>
      <c r="S42" s="51"/>
    </row>
    <row r="43" spans="1:19" ht="51" customHeight="1" x14ac:dyDescent="0.25">
      <c r="A43" s="49"/>
      <c r="B43" s="4"/>
      <c r="C43" s="51" t="s">
        <v>775</v>
      </c>
      <c r="D43" s="51"/>
      <c r="E43" s="51"/>
      <c r="F43" s="51"/>
      <c r="G43" s="51"/>
      <c r="H43" s="51"/>
      <c r="I43" s="51"/>
      <c r="J43" s="51"/>
      <c r="K43" s="51"/>
      <c r="L43" s="51"/>
      <c r="M43" s="51"/>
      <c r="N43" s="51"/>
      <c r="O43" s="51"/>
      <c r="P43" s="51"/>
      <c r="Q43" s="51"/>
      <c r="R43" s="51"/>
      <c r="S43" s="51"/>
    </row>
    <row r="44" spans="1:19" x14ac:dyDescent="0.25">
      <c r="A44" s="49"/>
      <c r="B44" s="4"/>
      <c r="C44" s="51" t="s">
        <v>776</v>
      </c>
      <c r="D44" s="51"/>
      <c r="E44" s="51"/>
      <c r="F44" s="51"/>
      <c r="G44" s="51"/>
      <c r="H44" s="51"/>
      <c r="I44" s="51"/>
      <c r="J44" s="51"/>
      <c r="K44" s="51"/>
      <c r="L44" s="51"/>
      <c r="M44" s="51"/>
      <c r="N44" s="51"/>
      <c r="O44" s="51"/>
      <c r="P44" s="51"/>
      <c r="Q44" s="51"/>
      <c r="R44" s="51"/>
      <c r="S44" s="51"/>
    </row>
    <row r="45" spans="1:19" x14ac:dyDescent="0.25">
      <c r="A45" s="49"/>
      <c r="B45" s="4"/>
      <c r="C45" s="51" t="s">
        <v>777</v>
      </c>
      <c r="D45" s="51"/>
      <c r="E45" s="51"/>
      <c r="F45" s="51"/>
      <c r="G45" s="51"/>
      <c r="H45" s="51"/>
      <c r="I45" s="51"/>
      <c r="J45" s="51"/>
      <c r="K45" s="51"/>
      <c r="L45" s="51"/>
      <c r="M45" s="51"/>
      <c r="N45" s="51"/>
      <c r="O45" s="51"/>
      <c r="P45" s="51"/>
      <c r="Q45" s="51"/>
      <c r="R45" s="51"/>
      <c r="S45" s="51"/>
    </row>
    <row r="46" spans="1:19" ht="25.5" customHeight="1" x14ac:dyDescent="0.25">
      <c r="A46" s="49"/>
      <c r="B46" s="4"/>
      <c r="C46" s="51" t="s">
        <v>778</v>
      </c>
      <c r="D46" s="51"/>
      <c r="E46" s="51"/>
      <c r="F46" s="51"/>
      <c r="G46" s="51"/>
      <c r="H46" s="51"/>
      <c r="I46" s="51"/>
      <c r="J46" s="51"/>
      <c r="K46" s="51"/>
      <c r="L46" s="51"/>
      <c r="M46" s="51"/>
      <c r="N46" s="51"/>
      <c r="O46" s="51"/>
      <c r="P46" s="51"/>
      <c r="Q46" s="51"/>
      <c r="R46" s="51"/>
      <c r="S46" s="51"/>
    </row>
    <row r="47" spans="1:19" x14ac:dyDescent="0.25">
      <c r="A47" s="49"/>
      <c r="B47" s="4"/>
      <c r="C47" s="51" t="s">
        <v>779</v>
      </c>
      <c r="D47" s="51"/>
      <c r="E47" s="51"/>
      <c r="F47" s="51"/>
      <c r="G47" s="51"/>
      <c r="H47" s="51"/>
      <c r="I47" s="51"/>
      <c r="J47" s="51"/>
      <c r="K47" s="51"/>
      <c r="L47" s="51"/>
      <c r="M47" s="51"/>
      <c r="N47" s="51"/>
      <c r="O47" s="51"/>
      <c r="P47" s="51"/>
      <c r="Q47" s="51"/>
      <c r="R47" s="51"/>
      <c r="S47" s="51"/>
    </row>
    <row r="48" spans="1:19" x14ac:dyDescent="0.25">
      <c r="A48" s="49"/>
      <c r="B48" s="4"/>
      <c r="C48" s="51" t="s">
        <v>731</v>
      </c>
      <c r="D48" s="51"/>
      <c r="E48" s="51"/>
      <c r="F48" s="51"/>
      <c r="G48" s="51"/>
      <c r="H48" s="51"/>
      <c r="I48" s="51"/>
      <c r="J48" s="51"/>
      <c r="K48" s="51"/>
      <c r="L48" s="51"/>
      <c r="M48" s="51"/>
      <c r="N48" s="51"/>
      <c r="O48" s="51"/>
      <c r="P48" s="51"/>
      <c r="Q48" s="51"/>
      <c r="R48" s="51"/>
      <c r="S48" s="51"/>
    </row>
    <row r="49" spans="1:19" x14ac:dyDescent="0.25">
      <c r="A49" s="49"/>
      <c r="B49" s="4"/>
      <c r="C49" s="51" t="s">
        <v>780</v>
      </c>
      <c r="D49" s="51"/>
      <c r="E49" s="51"/>
      <c r="F49" s="51"/>
      <c r="G49" s="51"/>
      <c r="H49" s="51"/>
      <c r="I49" s="51"/>
      <c r="J49" s="51"/>
      <c r="K49" s="51"/>
      <c r="L49" s="51"/>
      <c r="M49" s="51"/>
      <c r="N49" s="51"/>
      <c r="O49" s="51"/>
      <c r="P49" s="51"/>
      <c r="Q49" s="51"/>
      <c r="R49" s="51"/>
      <c r="S49" s="51"/>
    </row>
    <row r="50" spans="1:19" x14ac:dyDescent="0.25">
      <c r="A50" s="49"/>
      <c r="B50" s="4"/>
      <c r="C50" s="51" t="s">
        <v>733</v>
      </c>
      <c r="D50" s="51"/>
      <c r="E50" s="51"/>
      <c r="F50" s="51"/>
      <c r="G50" s="51"/>
      <c r="H50" s="51"/>
      <c r="I50" s="51"/>
      <c r="J50" s="51"/>
      <c r="K50" s="51"/>
      <c r="L50" s="51"/>
      <c r="M50" s="51"/>
      <c r="N50" s="51"/>
      <c r="O50" s="51"/>
      <c r="P50" s="51"/>
      <c r="Q50" s="51"/>
      <c r="R50" s="51"/>
      <c r="S50" s="51"/>
    </row>
    <row r="51" spans="1:19" ht="25.5" customHeight="1" x14ac:dyDescent="0.25">
      <c r="A51" s="49"/>
      <c r="B51" s="4"/>
      <c r="C51" s="51" t="s">
        <v>781</v>
      </c>
      <c r="D51" s="51"/>
      <c r="E51" s="51"/>
      <c r="F51" s="51"/>
      <c r="G51" s="51"/>
      <c r="H51" s="51"/>
      <c r="I51" s="51"/>
      <c r="J51" s="51"/>
      <c r="K51" s="51"/>
      <c r="L51" s="51"/>
      <c r="M51" s="51"/>
      <c r="N51" s="51"/>
      <c r="O51" s="51"/>
      <c r="P51" s="51"/>
      <c r="Q51" s="51"/>
      <c r="R51" s="51"/>
      <c r="S51" s="51"/>
    </row>
    <row r="52" spans="1:19" ht="25.5" customHeight="1" x14ac:dyDescent="0.25">
      <c r="A52" s="49"/>
      <c r="B52" s="4"/>
      <c r="C52" s="51" t="s">
        <v>782</v>
      </c>
      <c r="D52" s="51"/>
      <c r="E52" s="51"/>
      <c r="F52" s="51"/>
      <c r="G52" s="51"/>
      <c r="H52" s="51"/>
      <c r="I52" s="51"/>
      <c r="J52" s="51"/>
      <c r="K52" s="51"/>
      <c r="L52" s="51"/>
      <c r="M52" s="51"/>
      <c r="N52" s="51"/>
      <c r="O52" s="51"/>
      <c r="P52" s="51"/>
      <c r="Q52" s="51"/>
      <c r="R52" s="51"/>
      <c r="S52" s="51"/>
    </row>
    <row r="53" spans="1:19" ht="38.25" customHeight="1" x14ac:dyDescent="0.25">
      <c r="A53" s="49"/>
      <c r="B53" s="4"/>
      <c r="C53" s="51" t="s">
        <v>783</v>
      </c>
      <c r="D53" s="51"/>
      <c r="E53" s="51"/>
      <c r="F53" s="51"/>
      <c r="G53" s="51"/>
      <c r="H53" s="51"/>
      <c r="I53" s="51"/>
      <c r="J53" s="51"/>
      <c r="K53" s="51"/>
      <c r="L53" s="51"/>
      <c r="M53" s="51"/>
      <c r="N53" s="51"/>
      <c r="O53" s="51"/>
      <c r="P53" s="51"/>
      <c r="Q53" s="51"/>
      <c r="R53" s="51"/>
      <c r="S53" s="51"/>
    </row>
    <row r="54" spans="1:19" ht="25.5" customHeight="1" x14ac:dyDescent="0.25">
      <c r="A54" s="49"/>
      <c r="B54" s="4"/>
      <c r="C54" s="51" t="s">
        <v>784</v>
      </c>
      <c r="D54" s="51"/>
      <c r="E54" s="51"/>
      <c r="F54" s="51"/>
      <c r="G54" s="51"/>
      <c r="H54" s="51"/>
      <c r="I54" s="51"/>
      <c r="J54" s="51"/>
      <c r="K54" s="51"/>
      <c r="L54" s="51"/>
      <c r="M54" s="51"/>
      <c r="N54" s="51"/>
      <c r="O54" s="51"/>
      <c r="P54" s="51"/>
      <c r="Q54" s="51"/>
      <c r="R54" s="51"/>
      <c r="S54" s="51"/>
    </row>
    <row r="55" spans="1:19" ht="25.5" customHeight="1" x14ac:dyDescent="0.25">
      <c r="A55" s="49"/>
      <c r="B55" s="4"/>
      <c r="C55" s="51" t="s">
        <v>785</v>
      </c>
      <c r="D55" s="51"/>
      <c r="E55" s="51"/>
      <c r="F55" s="51"/>
      <c r="G55" s="51"/>
      <c r="H55" s="51"/>
      <c r="I55" s="51"/>
      <c r="J55" s="51"/>
      <c r="K55" s="51"/>
      <c r="L55" s="51"/>
      <c r="M55" s="51"/>
      <c r="N55" s="51"/>
      <c r="O55" s="51"/>
      <c r="P55" s="51"/>
      <c r="Q55" s="51"/>
      <c r="R55" s="51"/>
      <c r="S55" s="51"/>
    </row>
    <row r="56" spans="1:19" x14ac:dyDescent="0.25">
      <c r="A56" s="49"/>
      <c r="B56" s="4"/>
      <c r="C56" s="51" t="s">
        <v>786</v>
      </c>
      <c r="D56" s="51"/>
      <c r="E56" s="51"/>
      <c r="F56" s="51"/>
      <c r="G56" s="51"/>
      <c r="H56" s="51"/>
      <c r="I56" s="51"/>
      <c r="J56" s="51"/>
      <c r="K56" s="51"/>
      <c r="L56" s="51"/>
      <c r="M56" s="51"/>
      <c r="N56" s="51"/>
      <c r="O56" s="51"/>
      <c r="P56" s="51"/>
      <c r="Q56" s="51"/>
      <c r="R56" s="51"/>
      <c r="S56" s="51"/>
    </row>
    <row r="57" spans="1:19" x14ac:dyDescent="0.25">
      <c r="A57" s="49"/>
      <c r="B57" s="4"/>
      <c r="C57" s="51" t="s">
        <v>735</v>
      </c>
      <c r="D57" s="51"/>
      <c r="E57" s="51"/>
      <c r="F57" s="51"/>
      <c r="G57" s="51"/>
      <c r="H57" s="51"/>
      <c r="I57" s="51"/>
      <c r="J57" s="51"/>
      <c r="K57" s="51"/>
      <c r="L57" s="51"/>
      <c r="M57" s="51"/>
      <c r="N57" s="51"/>
      <c r="O57" s="51"/>
      <c r="P57" s="51"/>
      <c r="Q57" s="51"/>
      <c r="R57" s="51"/>
      <c r="S57" s="51"/>
    </row>
    <row r="58" spans="1:19" x14ac:dyDescent="0.25">
      <c r="A58" s="49"/>
      <c r="B58" s="4"/>
      <c r="C58" s="51" t="s">
        <v>736</v>
      </c>
      <c r="D58" s="51"/>
      <c r="E58" s="51"/>
      <c r="F58" s="51"/>
      <c r="G58" s="51"/>
      <c r="H58" s="51"/>
      <c r="I58" s="51"/>
      <c r="J58" s="51"/>
      <c r="K58" s="51"/>
      <c r="L58" s="51"/>
      <c r="M58" s="51"/>
      <c r="N58" s="51"/>
      <c r="O58" s="51"/>
      <c r="P58" s="51"/>
      <c r="Q58" s="51"/>
      <c r="R58" s="51"/>
      <c r="S58" s="51"/>
    </row>
    <row r="59" spans="1:19" ht="25.5" customHeight="1" x14ac:dyDescent="0.25">
      <c r="A59" s="49"/>
      <c r="B59" s="4"/>
      <c r="C59" s="51" t="s">
        <v>787</v>
      </c>
      <c r="D59" s="51"/>
      <c r="E59" s="51"/>
      <c r="F59" s="51"/>
      <c r="G59" s="51"/>
      <c r="H59" s="51"/>
      <c r="I59" s="51"/>
      <c r="J59" s="51"/>
      <c r="K59" s="51"/>
      <c r="L59" s="51"/>
      <c r="M59" s="51"/>
      <c r="N59" s="51"/>
      <c r="O59" s="51"/>
      <c r="P59" s="51"/>
      <c r="Q59" s="51"/>
      <c r="R59" s="51"/>
      <c r="S59" s="51"/>
    </row>
    <row r="60" spans="1:19" ht="25.5" customHeight="1" x14ac:dyDescent="0.25">
      <c r="A60" s="49"/>
      <c r="B60" s="4"/>
      <c r="C60" s="51" t="s">
        <v>788</v>
      </c>
      <c r="D60" s="51"/>
      <c r="E60" s="51"/>
      <c r="F60" s="51"/>
      <c r="G60" s="51"/>
      <c r="H60" s="51"/>
      <c r="I60" s="51"/>
      <c r="J60" s="51"/>
      <c r="K60" s="51"/>
      <c r="L60" s="51"/>
      <c r="M60" s="51"/>
      <c r="N60" s="51"/>
      <c r="O60" s="51"/>
      <c r="P60" s="51"/>
      <c r="Q60" s="51"/>
      <c r="R60" s="51"/>
      <c r="S60" s="51"/>
    </row>
    <row r="61" spans="1:19" x14ac:dyDescent="0.25">
      <c r="A61" s="49"/>
      <c r="B61" s="4"/>
      <c r="C61" s="51" t="s">
        <v>789</v>
      </c>
      <c r="D61" s="51"/>
      <c r="E61" s="51"/>
      <c r="F61" s="51"/>
      <c r="G61" s="51"/>
      <c r="H61" s="51"/>
      <c r="I61" s="51"/>
      <c r="J61" s="51"/>
      <c r="K61" s="51"/>
      <c r="L61" s="51"/>
      <c r="M61" s="51"/>
      <c r="N61" s="51"/>
      <c r="O61" s="51"/>
      <c r="P61" s="51"/>
      <c r="Q61" s="51"/>
      <c r="R61" s="51"/>
      <c r="S61" s="51"/>
    </row>
    <row r="62" spans="1:19" x14ac:dyDescent="0.25">
      <c r="A62" s="49"/>
      <c r="B62" s="4"/>
      <c r="C62" s="51" t="s">
        <v>790</v>
      </c>
      <c r="D62" s="51"/>
      <c r="E62" s="51"/>
      <c r="F62" s="51"/>
      <c r="G62" s="51"/>
      <c r="H62" s="51"/>
      <c r="I62" s="51"/>
      <c r="J62" s="51"/>
      <c r="K62" s="51"/>
      <c r="L62" s="51"/>
      <c r="M62" s="51"/>
      <c r="N62" s="51"/>
      <c r="O62" s="51"/>
      <c r="P62" s="51"/>
      <c r="Q62" s="51"/>
      <c r="R62" s="51"/>
      <c r="S62" s="51"/>
    </row>
    <row r="63" spans="1:19" ht="25.5" customHeight="1" x14ac:dyDescent="0.25">
      <c r="A63" s="49"/>
      <c r="B63" s="4"/>
      <c r="C63" s="51" t="s">
        <v>791</v>
      </c>
      <c r="D63" s="51"/>
      <c r="E63" s="51"/>
      <c r="F63" s="51"/>
      <c r="G63" s="51"/>
      <c r="H63" s="51"/>
      <c r="I63" s="51"/>
      <c r="J63" s="51"/>
      <c r="K63" s="51"/>
      <c r="L63" s="51"/>
      <c r="M63" s="51"/>
      <c r="N63" s="51"/>
      <c r="O63" s="51"/>
      <c r="P63" s="51"/>
      <c r="Q63" s="51"/>
      <c r="R63" s="51"/>
      <c r="S63" s="51"/>
    </row>
    <row r="64" spans="1:19" x14ac:dyDescent="0.25">
      <c r="A64" s="49"/>
      <c r="B64" s="4"/>
      <c r="C64" s="51" t="s">
        <v>792</v>
      </c>
      <c r="D64" s="51"/>
      <c r="E64" s="51"/>
      <c r="F64" s="51"/>
      <c r="G64" s="51"/>
      <c r="H64" s="51"/>
      <c r="I64" s="51"/>
      <c r="J64" s="51"/>
      <c r="K64" s="51"/>
      <c r="L64" s="51"/>
      <c r="M64" s="51"/>
      <c r="N64" s="51"/>
      <c r="O64" s="51"/>
      <c r="P64" s="51"/>
      <c r="Q64" s="51"/>
      <c r="R64" s="51"/>
      <c r="S64" s="51"/>
    </row>
    <row r="65" spans="1:19" x14ac:dyDescent="0.25">
      <c r="A65" s="49"/>
      <c r="B65" s="4"/>
      <c r="C65" s="51" t="s">
        <v>739</v>
      </c>
      <c r="D65" s="51"/>
      <c r="E65" s="51"/>
      <c r="F65" s="51"/>
      <c r="G65" s="51"/>
      <c r="H65" s="51"/>
      <c r="I65" s="51"/>
      <c r="J65" s="51"/>
      <c r="K65" s="51"/>
      <c r="L65" s="51"/>
      <c r="M65" s="51"/>
      <c r="N65" s="51"/>
      <c r="O65" s="51"/>
      <c r="P65" s="51"/>
      <c r="Q65" s="51"/>
      <c r="R65" s="51"/>
      <c r="S65" s="51"/>
    </row>
    <row r="66" spans="1:19" x14ac:dyDescent="0.25">
      <c r="A66" s="49"/>
      <c r="B66" s="4"/>
      <c r="C66" s="51" t="s">
        <v>740</v>
      </c>
      <c r="D66" s="51"/>
      <c r="E66" s="51"/>
      <c r="F66" s="51"/>
      <c r="G66" s="51"/>
      <c r="H66" s="51"/>
      <c r="I66" s="51"/>
      <c r="J66" s="51"/>
      <c r="K66" s="51"/>
      <c r="L66" s="51"/>
      <c r="M66" s="51"/>
      <c r="N66" s="51"/>
      <c r="O66" s="51"/>
      <c r="P66" s="51"/>
      <c r="Q66" s="51"/>
      <c r="R66" s="51"/>
      <c r="S66" s="51"/>
    </row>
    <row r="67" spans="1:19" x14ac:dyDescent="0.25">
      <c r="A67" s="49"/>
      <c r="B67" s="4"/>
      <c r="C67" s="51" t="s">
        <v>793</v>
      </c>
      <c r="D67" s="51"/>
      <c r="E67" s="51"/>
      <c r="F67" s="51"/>
      <c r="G67" s="51"/>
      <c r="H67" s="51"/>
      <c r="I67" s="51"/>
      <c r="J67" s="51"/>
      <c r="K67" s="51"/>
      <c r="L67" s="51"/>
      <c r="M67" s="51"/>
      <c r="N67" s="51"/>
      <c r="O67" s="51"/>
      <c r="P67" s="51"/>
      <c r="Q67" s="51"/>
      <c r="R67" s="51"/>
      <c r="S67" s="51"/>
    </row>
    <row r="68" spans="1:19" ht="25.5" customHeight="1" x14ac:dyDescent="0.25">
      <c r="A68" s="49"/>
      <c r="B68" s="4"/>
      <c r="C68" s="51" t="s">
        <v>794</v>
      </c>
      <c r="D68" s="51"/>
      <c r="E68" s="51"/>
      <c r="F68" s="51"/>
      <c r="G68" s="51"/>
      <c r="H68" s="51"/>
      <c r="I68" s="51"/>
      <c r="J68" s="51"/>
      <c r="K68" s="51"/>
      <c r="L68" s="51"/>
      <c r="M68" s="51"/>
      <c r="N68" s="51"/>
      <c r="O68" s="51"/>
      <c r="P68" s="51"/>
      <c r="Q68" s="51"/>
      <c r="R68" s="51"/>
      <c r="S68" s="51"/>
    </row>
    <row r="69" spans="1:19" x14ac:dyDescent="0.25">
      <c r="A69" s="49"/>
      <c r="B69" s="4"/>
      <c r="C69" s="51" t="s">
        <v>741</v>
      </c>
      <c r="D69" s="51"/>
      <c r="E69" s="51"/>
      <c r="F69" s="51"/>
      <c r="G69" s="51"/>
      <c r="H69" s="51"/>
      <c r="I69" s="51"/>
      <c r="J69" s="51"/>
      <c r="K69" s="51"/>
      <c r="L69" s="51"/>
      <c r="M69" s="51"/>
      <c r="N69" s="51"/>
      <c r="O69" s="51"/>
      <c r="P69" s="51"/>
      <c r="Q69" s="51"/>
      <c r="R69" s="51"/>
      <c r="S69" s="51"/>
    </row>
    <row r="70" spans="1:19" ht="25.5" customHeight="1" x14ac:dyDescent="0.25">
      <c r="A70" s="49"/>
      <c r="B70" s="4"/>
      <c r="C70" s="51" t="s">
        <v>795</v>
      </c>
      <c r="D70" s="51"/>
      <c r="E70" s="51"/>
      <c r="F70" s="51"/>
      <c r="G70" s="51"/>
      <c r="H70" s="51"/>
      <c r="I70" s="51"/>
      <c r="J70" s="51"/>
      <c r="K70" s="51"/>
      <c r="L70" s="51"/>
      <c r="M70" s="51"/>
      <c r="N70" s="51"/>
      <c r="O70" s="51"/>
      <c r="P70" s="51"/>
      <c r="Q70" s="51"/>
      <c r="R70" s="51"/>
      <c r="S70" s="51"/>
    </row>
    <row r="71" spans="1:19" x14ac:dyDescent="0.25">
      <c r="A71" s="49"/>
      <c r="B71" s="4"/>
      <c r="C71" s="51" t="s">
        <v>796</v>
      </c>
      <c r="D71" s="51"/>
      <c r="E71" s="51"/>
      <c r="F71" s="51"/>
      <c r="G71" s="51"/>
      <c r="H71" s="51"/>
      <c r="I71" s="51"/>
      <c r="J71" s="51"/>
      <c r="K71" s="51"/>
      <c r="L71" s="51"/>
      <c r="M71" s="51"/>
      <c r="N71" s="51"/>
      <c r="O71" s="51"/>
      <c r="P71" s="51"/>
      <c r="Q71" s="51"/>
      <c r="R71" s="51"/>
      <c r="S71" s="51"/>
    </row>
    <row r="72" spans="1:19" x14ac:dyDescent="0.25">
      <c r="A72" s="49"/>
      <c r="B72" s="4"/>
      <c r="C72" s="51" t="s">
        <v>743</v>
      </c>
      <c r="D72" s="51"/>
      <c r="E72" s="51"/>
      <c r="F72" s="51"/>
      <c r="G72" s="51"/>
      <c r="H72" s="51"/>
      <c r="I72" s="51"/>
      <c r="J72" s="51"/>
      <c r="K72" s="51"/>
      <c r="L72" s="51"/>
      <c r="M72" s="51"/>
      <c r="N72" s="51"/>
      <c r="O72" s="51"/>
      <c r="P72" s="51"/>
      <c r="Q72" s="51"/>
      <c r="R72" s="51"/>
      <c r="S72" s="51"/>
    </row>
    <row r="73" spans="1:19" x14ac:dyDescent="0.25">
      <c r="A73" s="49"/>
      <c r="B73" s="4"/>
      <c r="C73" s="48"/>
      <c r="D73" s="48"/>
      <c r="E73" s="48"/>
      <c r="F73" s="48"/>
      <c r="G73" s="48"/>
      <c r="H73" s="48"/>
      <c r="I73" s="48"/>
      <c r="J73" s="48"/>
      <c r="K73" s="48"/>
      <c r="L73" s="48"/>
      <c r="M73" s="48"/>
      <c r="N73" s="48"/>
      <c r="O73" s="48"/>
      <c r="P73" s="48"/>
      <c r="Q73" s="48"/>
      <c r="R73" s="48"/>
      <c r="S73" s="48"/>
    </row>
  </sheetData>
  <mergeCells count="67">
    <mergeCell ref="C71:S71"/>
    <mergeCell ref="C72:S72"/>
    <mergeCell ref="C73:S73"/>
    <mergeCell ref="C65:S65"/>
    <mergeCell ref="C66:S66"/>
    <mergeCell ref="C67:S67"/>
    <mergeCell ref="C68:S68"/>
    <mergeCell ref="C69:S69"/>
    <mergeCell ref="C70:S70"/>
    <mergeCell ref="C59:S59"/>
    <mergeCell ref="C60:S60"/>
    <mergeCell ref="C61:S61"/>
    <mergeCell ref="C62:S62"/>
    <mergeCell ref="C63:S63"/>
    <mergeCell ref="C64:S64"/>
    <mergeCell ref="C53:S53"/>
    <mergeCell ref="C54:S54"/>
    <mergeCell ref="C55:S55"/>
    <mergeCell ref="C56:S56"/>
    <mergeCell ref="C57:S57"/>
    <mergeCell ref="C58:S58"/>
    <mergeCell ref="C47:S47"/>
    <mergeCell ref="C48:S48"/>
    <mergeCell ref="C49:S49"/>
    <mergeCell ref="C50:S50"/>
    <mergeCell ref="C51:S51"/>
    <mergeCell ref="C52:S52"/>
    <mergeCell ref="C41:S41"/>
    <mergeCell ref="C42:S42"/>
    <mergeCell ref="C43:S43"/>
    <mergeCell ref="C44:S44"/>
    <mergeCell ref="C45:S45"/>
    <mergeCell ref="C46:S46"/>
    <mergeCell ref="C35:S35"/>
    <mergeCell ref="C36:S36"/>
    <mergeCell ref="C37:S37"/>
    <mergeCell ref="C38:S38"/>
    <mergeCell ref="C39:S39"/>
    <mergeCell ref="C40:S40"/>
    <mergeCell ref="C29:S29"/>
    <mergeCell ref="C30:S30"/>
    <mergeCell ref="C31:S31"/>
    <mergeCell ref="C32:S32"/>
    <mergeCell ref="C33:S33"/>
    <mergeCell ref="C34:S34"/>
    <mergeCell ref="C23:S23"/>
    <mergeCell ref="C24:S24"/>
    <mergeCell ref="C25:S25"/>
    <mergeCell ref="C26:S26"/>
    <mergeCell ref="C27:S27"/>
    <mergeCell ref="C28:S28"/>
    <mergeCell ref="C5:S5"/>
    <mergeCell ref="C6:S6"/>
    <mergeCell ref="C7:S7"/>
    <mergeCell ref="C20:S20"/>
    <mergeCell ref="C21:S21"/>
    <mergeCell ref="C22:S22"/>
    <mergeCell ref="G8:K8"/>
    <mergeCell ref="N8:R8"/>
    <mergeCell ref="H19:I19"/>
    <mergeCell ref="O19:P19"/>
    <mergeCell ref="A1:A2"/>
    <mergeCell ref="B1:S1"/>
    <mergeCell ref="C2:S2"/>
    <mergeCell ref="C3:S3"/>
    <mergeCell ref="A4:A73"/>
    <mergeCell ref="C4:S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28515625" bestFit="1" customWidth="1"/>
    <col min="2" max="3" width="36.5703125" bestFit="1" customWidth="1"/>
  </cols>
  <sheetData>
    <row r="1" spans="1:3" ht="15" customHeight="1" x14ac:dyDescent="0.25">
      <c r="A1" s="6" t="s">
        <v>797</v>
      </c>
      <c r="B1" s="6" t="s">
        <v>67</v>
      </c>
      <c r="C1" s="6"/>
    </row>
    <row r="2" spans="1:3" x14ac:dyDescent="0.25">
      <c r="A2" s="6"/>
      <c r="B2" s="1" t="s">
        <v>17</v>
      </c>
      <c r="C2" s="1" t="s">
        <v>18</v>
      </c>
    </row>
    <row r="3" spans="1:3" x14ac:dyDescent="0.25">
      <c r="A3" s="3" t="s">
        <v>798</v>
      </c>
      <c r="B3" s="4" t="s">
        <v>4</v>
      </c>
      <c r="C3" s="4" t="s">
        <v>4</v>
      </c>
    </row>
    <row r="4" spans="1:3" x14ac:dyDescent="0.25">
      <c r="A4" s="49" t="s">
        <v>797</v>
      </c>
      <c r="B4" s="4" t="s">
        <v>4</v>
      </c>
      <c r="C4" s="4" t="s">
        <v>4</v>
      </c>
    </row>
    <row r="5" spans="1:3" x14ac:dyDescent="0.25">
      <c r="A5" s="49"/>
      <c r="B5" s="10" t="s">
        <v>799</v>
      </c>
      <c r="C5" s="10" t="s">
        <v>803</v>
      </c>
    </row>
    <row r="6" spans="1:3" ht="153.75" x14ac:dyDescent="0.25">
      <c r="A6" s="49"/>
      <c r="B6" s="4" t="s">
        <v>800</v>
      </c>
      <c r="C6" s="11" t="s">
        <v>804</v>
      </c>
    </row>
    <row r="7" spans="1:3" ht="135" x14ac:dyDescent="0.25">
      <c r="A7" s="49"/>
      <c r="B7" s="4" t="s">
        <v>801</v>
      </c>
      <c r="C7" s="4" t="s">
        <v>805</v>
      </c>
    </row>
    <row r="8" spans="1:3" ht="405" x14ac:dyDescent="0.25">
      <c r="A8" s="49"/>
      <c r="B8" s="4" t="s">
        <v>802</v>
      </c>
      <c r="C8" s="4" t="s">
        <v>800</v>
      </c>
    </row>
    <row r="9" spans="1:3" ht="51.75" x14ac:dyDescent="0.25">
      <c r="A9" s="49"/>
      <c r="B9" s="4"/>
      <c r="C9" s="11" t="s">
        <v>806</v>
      </c>
    </row>
    <row r="10" spans="1:3" ht="135" x14ac:dyDescent="0.25">
      <c r="A10" s="49"/>
      <c r="B10" s="4"/>
      <c r="C10" s="4" t="s">
        <v>807</v>
      </c>
    </row>
    <row r="11" spans="1:3" ht="360" x14ac:dyDescent="0.25">
      <c r="A11" s="49"/>
      <c r="B11" s="4"/>
      <c r="C11" s="4" t="s">
        <v>808</v>
      </c>
    </row>
  </sheetData>
  <mergeCells count="3">
    <mergeCell ref="A1:A2"/>
    <mergeCell ref="B1:C1"/>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16</v>
      </c>
      <c r="B1" s="1" t="s">
        <v>2</v>
      </c>
      <c r="C1" s="1" t="s">
        <v>17</v>
      </c>
      <c r="D1" s="1" t="s">
        <v>18</v>
      </c>
      <c r="E1" s="1" t="s">
        <v>19</v>
      </c>
    </row>
    <row r="2" spans="1:5" x14ac:dyDescent="0.25">
      <c r="A2" s="3" t="s">
        <v>20</v>
      </c>
      <c r="B2" s="4" t="s">
        <v>4</v>
      </c>
      <c r="C2" s="4" t="s">
        <v>4</v>
      </c>
      <c r="D2" s="4" t="s">
        <v>4</v>
      </c>
      <c r="E2" s="4" t="s">
        <v>4</v>
      </c>
    </row>
    <row r="3" spans="1:5" x14ac:dyDescent="0.25">
      <c r="A3" s="2" t="s">
        <v>21</v>
      </c>
      <c r="B3" s="7">
        <v>2025716</v>
      </c>
      <c r="C3" s="7">
        <v>6360301</v>
      </c>
      <c r="D3" s="7">
        <v>724782</v>
      </c>
      <c r="E3" s="7">
        <v>2747294</v>
      </c>
    </row>
    <row r="4" spans="1:5" ht="60" x14ac:dyDescent="0.25">
      <c r="A4" s="2" t="s">
        <v>22</v>
      </c>
      <c r="B4" s="8">
        <v>518274</v>
      </c>
      <c r="C4" s="8">
        <v>672638</v>
      </c>
      <c r="D4" s="8">
        <v>296994</v>
      </c>
      <c r="E4" s="8">
        <v>208587</v>
      </c>
    </row>
    <row r="5" spans="1:5" x14ac:dyDescent="0.25">
      <c r="A5" s="2" t="s">
        <v>23</v>
      </c>
      <c r="B5" s="8">
        <v>170792</v>
      </c>
      <c r="C5" s="8">
        <v>174096</v>
      </c>
      <c r="D5" s="8">
        <v>80037</v>
      </c>
      <c r="E5" s="8">
        <v>76290</v>
      </c>
    </row>
    <row r="6" spans="1:5" x14ac:dyDescent="0.25">
      <c r="A6" s="2" t="s">
        <v>24</v>
      </c>
      <c r="B6" s="8">
        <v>2714782</v>
      </c>
      <c r="C6" s="8">
        <v>7207035</v>
      </c>
      <c r="D6" s="8">
        <v>1101813</v>
      </c>
      <c r="E6" s="8">
        <v>3032171</v>
      </c>
    </row>
    <row r="7" spans="1:5" ht="60" x14ac:dyDescent="0.25">
      <c r="A7" s="2" t="s">
        <v>25</v>
      </c>
      <c r="B7" s="8">
        <v>649417</v>
      </c>
      <c r="C7" s="8">
        <v>695995</v>
      </c>
      <c r="D7" s="8">
        <v>210845</v>
      </c>
      <c r="E7" s="8">
        <v>89108</v>
      </c>
    </row>
    <row r="8" spans="1:5" x14ac:dyDescent="0.25">
      <c r="A8" s="3" t="s">
        <v>26</v>
      </c>
      <c r="B8" s="4" t="s">
        <v>4</v>
      </c>
      <c r="C8" s="4" t="s">
        <v>4</v>
      </c>
      <c r="D8" s="4" t="s">
        <v>4</v>
      </c>
      <c r="E8" s="4" t="s">
        <v>4</v>
      </c>
    </row>
    <row r="9" spans="1:5" x14ac:dyDescent="0.25">
      <c r="A9" s="2" t="s">
        <v>27</v>
      </c>
      <c r="B9" s="8">
        <v>55488</v>
      </c>
      <c r="C9" s="8">
        <v>51260</v>
      </c>
      <c r="D9" s="8">
        <v>36276</v>
      </c>
      <c r="E9" s="8">
        <v>23458</v>
      </c>
    </row>
    <row r="10" spans="1:5" ht="45" x14ac:dyDescent="0.25">
      <c r="A10" s="2" t="s">
        <v>28</v>
      </c>
      <c r="B10" s="4" t="s">
        <v>4</v>
      </c>
      <c r="C10" s="4" t="s">
        <v>4</v>
      </c>
      <c r="D10" s="4" t="s">
        <v>4</v>
      </c>
      <c r="E10" s="8">
        <v>85975</v>
      </c>
    </row>
    <row r="11" spans="1:5" x14ac:dyDescent="0.25">
      <c r="A11" s="3" t="s">
        <v>29</v>
      </c>
      <c r="B11" s="4" t="s">
        <v>4</v>
      </c>
      <c r="C11" s="4" t="s">
        <v>4</v>
      </c>
      <c r="D11" s="4" t="s">
        <v>4</v>
      </c>
      <c r="E11" s="4" t="s">
        <v>4</v>
      </c>
    </row>
    <row r="12" spans="1:5" ht="90" x14ac:dyDescent="0.25">
      <c r="A12" s="2" t="s">
        <v>30</v>
      </c>
      <c r="B12" s="8">
        <v>351328</v>
      </c>
      <c r="C12" s="8">
        <v>420676</v>
      </c>
      <c r="D12" s="4" t="s">
        <v>31</v>
      </c>
      <c r="E12" s="8">
        <v>272844</v>
      </c>
    </row>
    <row r="13" spans="1:5" x14ac:dyDescent="0.25">
      <c r="A13" s="2" t="s">
        <v>32</v>
      </c>
      <c r="B13" s="8">
        <v>3771015</v>
      </c>
      <c r="C13" s="8">
        <v>8374966</v>
      </c>
      <c r="D13" s="8">
        <v>1348934</v>
      </c>
      <c r="E13" s="8">
        <v>3503556</v>
      </c>
    </row>
    <row r="14" spans="1:5" x14ac:dyDescent="0.25">
      <c r="A14" s="3" t="s">
        <v>33</v>
      </c>
      <c r="B14" s="4" t="s">
        <v>4</v>
      </c>
      <c r="C14" s="4" t="s">
        <v>4</v>
      </c>
      <c r="D14" s="4" t="s">
        <v>4</v>
      </c>
      <c r="E14" s="4" t="s">
        <v>4</v>
      </c>
    </row>
    <row r="15" spans="1:5" ht="30" x14ac:dyDescent="0.25">
      <c r="A15" s="2" t="s">
        <v>34</v>
      </c>
      <c r="B15" s="8">
        <v>1259439</v>
      </c>
      <c r="C15" s="8">
        <v>966977</v>
      </c>
      <c r="D15" s="8">
        <v>592009</v>
      </c>
      <c r="E15" s="8">
        <v>768061</v>
      </c>
    </row>
    <row r="16" spans="1:5" x14ac:dyDescent="0.25">
      <c r="A16" s="2" t="s">
        <v>35</v>
      </c>
      <c r="B16" s="8">
        <v>348624</v>
      </c>
      <c r="C16" s="8">
        <v>148503</v>
      </c>
      <c r="D16" s="4" t="s">
        <v>4</v>
      </c>
      <c r="E16" s="4" t="s">
        <v>4</v>
      </c>
    </row>
    <row r="17" spans="1:5" ht="45" x14ac:dyDescent="0.25">
      <c r="A17" s="2" t="s">
        <v>36</v>
      </c>
      <c r="B17" s="4" t="s">
        <v>4</v>
      </c>
      <c r="C17" s="4" t="s">
        <v>4</v>
      </c>
      <c r="D17" s="4" t="s">
        <v>31</v>
      </c>
      <c r="E17" s="8">
        <v>3730880</v>
      </c>
    </row>
    <row r="18" spans="1:5" x14ac:dyDescent="0.25">
      <c r="A18" s="2" t="s">
        <v>37</v>
      </c>
      <c r="B18" s="8">
        <v>1608063</v>
      </c>
      <c r="C18" s="8">
        <v>1115480</v>
      </c>
      <c r="D18" s="8">
        <v>592009</v>
      </c>
      <c r="E18" s="8">
        <v>4498941</v>
      </c>
    </row>
    <row r="19" spans="1:5" x14ac:dyDescent="0.25">
      <c r="A19" s="2" t="s">
        <v>38</v>
      </c>
      <c r="B19" s="8">
        <v>1851723</v>
      </c>
      <c r="C19" s="8">
        <v>2643449</v>
      </c>
      <c r="D19" s="4" t="s">
        <v>4</v>
      </c>
      <c r="E19" s="4" t="s">
        <v>4</v>
      </c>
    </row>
    <row r="20" spans="1:5" x14ac:dyDescent="0.25">
      <c r="A20" s="2" t="s">
        <v>39</v>
      </c>
      <c r="B20" s="8">
        <v>3459786</v>
      </c>
      <c r="C20" s="8">
        <v>3758929</v>
      </c>
      <c r="D20" s="8">
        <v>592009</v>
      </c>
      <c r="E20" s="4" t="s">
        <v>4</v>
      </c>
    </row>
    <row r="21" spans="1:5" x14ac:dyDescent="0.25">
      <c r="A21" s="2" t="s">
        <v>40</v>
      </c>
      <c r="B21" s="4" t="s">
        <v>31</v>
      </c>
      <c r="C21" s="4" t="s">
        <v>31</v>
      </c>
      <c r="D21" s="4" t="s">
        <v>31</v>
      </c>
      <c r="E21" s="4" t="s">
        <v>31</v>
      </c>
    </row>
    <row r="22" spans="1:5" x14ac:dyDescent="0.25">
      <c r="A22" s="3" t="s">
        <v>41</v>
      </c>
      <c r="B22" s="4" t="s">
        <v>4</v>
      </c>
      <c r="C22" s="4" t="s">
        <v>4</v>
      </c>
      <c r="D22" s="4" t="s">
        <v>4</v>
      </c>
      <c r="E22" s="4" t="s">
        <v>4</v>
      </c>
    </row>
    <row r="23" spans="1:5" x14ac:dyDescent="0.25">
      <c r="A23" s="2" t="s">
        <v>42</v>
      </c>
      <c r="B23" s="4" t="s">
        <v>31</v>
      </c>
      <c r="C23" s="4" t="s">
        <v>31</v>
      </c>
      <c r="D23" s="4" t="s">
        <v>31</v>
      </c>
      <c r="E23" s="4" t="s">
        <v>31</v>
      </c>
    </row>
    <row r="24" spans="1:5" ht="105" x14ac:dyDescent="0.25">
      <c r="A24" s="2" t="s">
        <v>43</v>
      </c>
      <c r="B24" s="8">
        <v>13789</v>
      </c>
      <c r="C24" s="8">
        <v>13109</v>
      </c>
      <c r="D24" s="8">
        <v>10770</v>
      </c>
      <c r="E24" s="8">
        <v>7889</v>
      </c>
    </row>
    <row r="25" spans="1:5" x14ac:dyDescent="0.25">
      <c r="A25" s="2" t="s">
        <v>44</v>
      </c>
      <c r="B25" s="8">
        <v>197952194</v>
      </c>
      <c r="C25" s="8">
        <v>191296539</v>
      </c>
      <c r="D25" s="8">
        <v>169753294</v>
      </c>
      <c r="E25" s="8">
        <v>160853153</v>
      </c>
    </row>
    <row r="26" spans="1:5" x14ac:dyDescent="0.25">
      <c r="A26" s="2" t="s">
        <v>45</v>
      </c>
      <c r="B26" s="8">
        <v>-197654754</v>
      </c>
      <c r="C26" s="8">
        <v>-186693611</v>
      </c>
      <c r="D26" s="8">
        <v>-169007139</v>
      </c>
      <c r="E26" s="8">
        <v>-161856427</v>
      </c>
    </row>
    <row r="27" spans="1:5" x14ac:dyDescent="0.25">
      <c r="A27" s="2" t="s">
        <v>46</v>
      </c>
      <c r="B27" s="8">
        <v>311229</v>
      </c>
      <c r="C27" s="8">
        <v>4616037</v>
      </c>
      <c r="D27" s="8">
        <v>756925</v>
      </c>
      <c r="E27" s="8">
        <v>-995385</v>
      </c>
    </row>
    <row r="28" spans="1:5" ht="30" x14ac:dyDescent="0.25">
      <c r="A28" s="2" t="s">
        <v>47</v>
      </c>
      <c r="B28" s="8">
        <v>3771015</v>
      </c>
      <c r="C28" s="8">
        <v>8374966</v>
      </c>
      <c r="D28" s="8">
        <v>1348934</v>
      </c>
      <c r="E28" s="8">
        <v>3503556</v>
      </c>
    </row>
    <row r="29" spans="1:5" x14ac:dyDescent="0.25">
      <c r="A29" s="2" t="s">
        <v>48</v>
      </c>
      <c r="B29" s="4" t="s">
        <v>4</v>
      </c>
      <c r="C29" s="4" t="s">
        <v>4</v>
      </c>
      <c r="D29" s="4" t="s">
        <v>4</v>
      </c>
      <c r="E29" s="4" t="s">
        <v>4</v>
      </c>
    </row>
    <row r="30" spans="1:5" x14ac:dyDescent="0.25">
      <c r="A30" s="3" t="s">
        <v>41</v>
      </c>
      <c r="B30" s="4" t="s">
        <v>4</v>
      </c>
      <c r="C30" s="4" t="s">
        <v>4</v>
      </c>
      <c r="D30" s="4" t="s">
        <v>4</v>
      </c>
      <c r="E30" s="4" t="s">
        <v>4</v>
      </c>
    </row>
    <row r="31" spans="1:5" x14ac:dyDescent="0.25">
      <c r="A31" s="2" t="s">
        <v>42</v>
      </c>
      <c r="B31" s="4" t="s">
        <v>31</v>
      </c>
      <c r="C31" s="4" t="s">
        <v>31</v>
      </c>
      <c r="D31" s="4" t="s">
        <v>4</v>
      </c>
      <c r="E31" s="4" t="s">
        <v>4</v>
      </c>
    </row>
    <row r="32" spans="1:5" x14ac:dyDescent="0.25">
      <c r="A32" s="2" t="s">
        <v>49</v>
      </c>
      <c r="B32" s="4" t="s">
        <v>4</v>
      </c>
      <c r="C32" s="4" t="s">
        <v>4</v>
      </c>
      <c r="D32" s="4" t="s">
        <v>4</v>
      </c>
      <c r="E32" s="4" t="s">
        <v>4</v>
      </c>
    </row>
    <row r="33" spans="1:5" x14ac:dyDescent="0.25">
      <c r="A33" s="3" t="s">
        <v>41</v>
      </c>
      <c r="B33" s="4" t="s">
        <v>4</v>
      </c>
      <c r="C33" s="4" t="s">
        <v>4</v>
      </c>
      <c r="D33" s="4" t="s">
        <v>4</v>
      </c>
      <c r="E33" s="4" t="s">
        <v>4</v>
      </c>
    </row>
    <row r="34" spans="1:5" x14ac:dyDescent="0.25">
      <c r="A34" s="2" t="s">
        <v>42</v>
      </c>
      <c r="B34" s="4" t="s">
        <v>31</v>
      </c>
      <c r="C34" s="4" t="s">
        <v>31</v>
      </c>
      <c r="D34" s="4" t="s">
        <v>4</v>
      </c>
      <c r="E34"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x14ac:dyDescent="0.25"/>
  <cols>
    <col min="1" max="1" width="30.42578125" bestFit="1" customWidth="1"/>
    <col min="2" max="2" width="9.42578125" customWidth="1"/>
    <col min="3" max="3" width="36.5703125" bestFit="1" customWidth="1"/>
    <col min="4" max="5" width="9.42578125" customWidth="1"/>
    <col min="6" max="6" width="7.85546875" customWidth="1"/>
    <col min="7" max="7" width="22.28515625" customWidth="1"/>
    <col min="8" max="9" width="36.5703125" customWidth="1"/>
    <col min="10" max="10" width="7.85546875" customWidth="1"/>
    <col min="11" max="12" width="9.42578125" customWidth="1"/>
    <col min="13" max="13" width="7.85546875" customWidth="1"/>
    <col min="14" max="14" width="22.28515625" customWidth="1"/>
    <col min="15" max="16" width="36.5703125" customWidth="1"/>
    <col min="17" max="17" width="7.85546875" customWidth="1"/>
    <col min="18" max="18" width="9.42578125" customWidth="1"/>
    <col min="19" max="19" width="8.7109375" customWidth="1"/>
    <col min="20" max="20" width="36.5703125" customWidth="1"/>
    <col min="21" max="23" width="8.7109375" customWidth="1"/>
    <col min="24" max="24" width="25.28515625" customWidth="1"/>
    <col min="25" max="25" width="36.5703125" customWidth="1"/>
    <col min="26" max="26" width="21.42578125" customWidth="1"/>
    <col min="27" max="28" width="8.7109375" customWidth="1"/>
  </cols>
  <sheetData>
    <row r="1" spans="1:28" ht="15" customHeight="1" x14ac:dyDescent="0.25">
      <c r="A1" s="6" t="s">
        <v>809</v>
      </c>
      <c r="B1" s="6" t="s">
        <v>67</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17</v>
      </c>
      <c r="C2" s="6"/>
      <c r="D2" s="6"/>
      <c r="E2" s="6"/>
      <c r="F2" s="6"/>
      <c r="G2" s="6"/>
      <c r="H2" s="6"/>
      <c r="I2" s="6"/>
      <c r="J2" s="6"/>
      <c r="K2" s="6"/>
      <c r="L2" s="6"/>
      <c r="M2" s="6"/>
      <c r="N2" s="6"/>
      <c r="O2" s="6"/>
      <c r="P2" s="6"/>
      <c r="Q2" s="6"/>
      <c r="R2" s="6"/>
      <c r="S2" s="6" t="s">
        <v>18</v>
      </c>
      <c r="T2" s="6"/>
      <c r="U2" s="6"/>
      <c r="V2" s="6"/>
      <c r="W2" s="6"/>
      <c r="X2" s="6"/>
      <c r="Y2" s="6"/>
      <c r="Z2" s="6"/>
      <c r="AA2" s="6"/>
      <c r="AB2" s="6"/>
    </row>
    <row r="3" spans="1:28" ht="15" customHeight="1" x14ac:dyDescent="0.25">
      <c r="A3" s="3" t="s">
        <v>810</v>
      </c>
      <c r="B3" s="48" t="s">
        <v>4</v>
      </c>
      <c r="C3" s="48"/>
      <c r="D3" s="48"/>
      <c r="E3" s="48"/>
      <c r="F3" s="48"/>
      <c r="G3" s="48"/>
      <c r="H3" s="48"/>
      <c r="I3" s="48"/>
      <c r="J3" s="48"/>
      <c r="K3" s="48"/>
      <c r="L3" s="48"/>
      <c r="M3" s="48"/>
      <c r="N3" s="48"/>
      <c r="O3" s="48"/>
      <c r="P3" s="48"/>
      <c r="Q3" s="48"/>
      <c r="R3" s="48"/>
      <c r="S3" s="48" t="s">
        <v>4</v>
      </c>
      <c r="T3" s="48"/>
      <c r="U3" s="48"/>
      <c r="V3" s="48"/>
      <c r="W3" s="48"/>
      <c r="X3" s="48"/>
      <c r="Y3" s="48"/>
      <c r="Z3" s="48"/>
      <c r="AA3" s="48"/>
      <c r="AB3" s="48"/>
    </row>
    <row r="4" spans="1:28" ht="15" customHeight="1" x14ac:dyDescent="0.25">
      <c r="A4" s="49" t="s">
        <v>809</v>
      </c>
      <c r="B4" s="48" t="s">
        <v>4</v>
      </c>
      <c r="C4" s="48"/>
      <c r="D4" s="48"/>
      <c r="E4" s="48"/>
      <c r="F4" s="48"/>
      <c r="G4" s="48"/>
      <c r="H4" s="48"/>
      <c r="I4" s="48"/>
      <c r="J4" s="48"/>
      <c r="K4" s="48"/>
      <c r="L4" s="48"/>
      <c r="M4" s="48"/>
      <c r="N4" s="48"/>
      <c r="O4" s="48"/>
      <c r="P4" s="48"/>
      <c r="Q4" s="48"/>
      <c r="R4" s="48"/>
      <c r="S4" s="48" t="s">
        <v>4</v>
      </c>
      <c r="T4" s="48"/>
      <c r="U4" s="48"/>
      <c r="V4" s="48"/>
      <c r="W4" s="48"/>
      <c r="X4" s="48"/>
      <c r="Y4" s="48"/>
      <c r="Z4" s="48"/>
      <c r="AA4" s="48"/>
      <c r="AB4" s="48"/>
    </row>
    <row r="5" spans="1:28" x14ac:dyDescent="0.25">
      <c r="A5" s="49"/>
      <c r="B5" s="50" t="s">
        <v>811</v>
      </c>
      <c r="C5" s="50"/>
      <c r="D5" s="50"/>
      <c r="E5" s="50"/>
      <c r="F5" s="50"/>
      <c r="G5" s="50"/>
      <c r="H5" s="50"/>
      <c r="I5" s="50"/>
      <c r="J5" s="50"/>
      <c r="K5" s="50"/>
      <c r="L5" s="50"/>
      <c r="M5" s="50"/>
      <c r="N5" s="50"/>
      <c r="O5" s="50"/>
      <c r="P5" s="50"/>
      <c r="Q5" s="50"/>
      <c r="R5" s="50"/>
      <c r="S5" s="50" t="s">
        <v>846</v>
      </c>
      <c r="T5" s="50"/>
      <c r="U5" s="50"/>
      <c r="V5" s="50"/>
      <c r="W5" s="50"/>
      <c r="X5" s="50"/>
      <c r="Y5" s="50"/>
      <c r="Z5" s="50"/>
      <c r="AA5" s="50"/>
      <c r="AB5" s="50"/>
    </row>
    <row r="6" spans="1:28" ht="51" customHeight="1" x14ac:dyDescent="0.25">
      <c r="A6" s="49"/>
      <c r="B6" s="51" t="s">
        <v>812</v>
      </c>
      <c r="C6" s="51"/>
      <c r="D6" s="51"/>
      <c r="E6" s="51"/>
      <c r="F6" s="51"/>
      <c r="G6" s="51"/>
      <c r="H6" s="51"/>
      <c r="I6" s="51"/>
      <c r="J6" s="51"/>
      <c r="K6" s="51"/>
      <c r="L6" s="51"/>
      <c r="M6" s="51"/>
      <c r="N6" s="51"/>
      <c r="O6" s="51"/>
      <c r="P6" s="51"/>
      <c r="Q6" s="51"/>
      <c r="R6" s="51"/>
      <c r="S6" s="51" t="s">
        <v>847</v>
      </c>
      <c r="T6" s="51"/>
      <c r="U6" s="51"/>
      <c r="V6" s="51"/>
      <c r="W6" s="51"/>
      <c r="X6" s="51"/>
      <c r="Y6" s="51"/>
      <c r="Z6" s="51"/>
      <c r="AA6" s="51"/>
      <c r="AB6" s="51"/>
    </row>
    <row r="7" spans="1:28" ht="51" customHeight="1" x14ac:dyDescent="0.25">
      <c r="A7" s="49"/>
      <c r="B7" s="51" t="s">
        <v>813</v>
      </c>
      <c r="C7" s="51"/>
      <c r="D7" s="51"/>
      <c r="E7" s="51"/>
      <c r="F7" s="51"/>
      <c r="G7" s="51"/>
      <c r="H7" s="51"/>
      <c r="I7" s="51"/>
      <c r="J7" s="51"/>
      <c r="K7" s="51"/>
      <c r="L7" s="51"/>
      <c r="M7" s="51"/>
      <c r="N7" s="51"/>
      <c r="O7" s="51"/>
      <c r="P7" s="51"/>
      <c r="Q7" s="51"/>
      <c r="R7" s="51"/>
      <c r="S7" s="51" t="s">
        <v>848</v>
      </c>
      <c r="T7" s="51"/>
      <c r="U7" s="51"/>
      <c r="V7" s="51"/>
      <c r="W7" s="51"/>
      <c r="X7" s="51"/>
      <c r="Y7" s="51"/>
      <c r="Z7" s="51"/>
      <c r="AA7" s="51"/>
      <c r="AB7" s="51"/>
    </row>
    <row r="8" spans="1:28" x14ac:dyDescent="0.25">
      <c r="A8" s="49"/>
      <c r="B8" s="51" t="s">
        <v>814</v>
      </c>
      <c r="C8" s="51"/>
      <c r="D8" s="51"/>
      <c r="E8" s="51"/>
      <c r="F8" s="51"/>
      <c r="G8" s="51"/>
      <c r="H8" s="51"/>
      <c r="I8" s="51"/>
      <c r="J8" s="51"/>
      <c r="K8" s="51"/>
      <c r="L8" s="51"/>
      <c r="M8" s="51"/>
      <c r="N8" s="51"/>
      <c r="O8" s="51"/>
      <c r="P8" s="51"/>
      <c r="Q8" s="51"/>
      <c r="R8" s="51"/>
      <c r="S8" s="41"/>
      <c r="T8" s="41"/>
      <c r="U8" s="41"/>
      <c r="V8" s="41"/>
      <c r="W8" s="41"/>
      <c r="X8" s="41"/>
      <c r="Y8" s="41"/>
      <c r="Z8" s="41"/>
      <c r="AA8" s="41"/>
      <c r="AB8" s="41"/>
    </row>
    <row r="9" spans="1:28" x14ac:dyDescent="0.25">
      <c r="A9" s="49"/>
      <c r="B9" s="41"/>
      <c r="C9" s="41"/>
      <c r="D9" s="41"/>
      <c r="E9" s="41"/>
      <c r="F9" s="41"/>
      <c r="G9" s="41"/>
      <c r="H9" s="41"/>
      <c r="I9" s="41"/>
      <c r="J9" s="41"/>
      <c r="K9" s="41"/>
      <c r="L9" s="41"/>
      <c r="M9" s="41"/>
      <c r="N9" s="41"/>
      <c r="O9" s="41"/>
      <c r="P9" s="41"/>
      <c r="Q9" s="41"/>
      <c r="R9" s="41"/>
      <c r="S9" s="18" t="s">
        <v>203</v>
      </c>
      <c r="T9" s="17" t="s">
        <v>849</v>
      </c>
      <c r="U9" s="18" t="s">
        <v>203</v>
      </c>
      <c r="V9" s="20" t="s">
        <v>203</v>
      </c>
      <c r="W9" s="20" t="s">
        <v>203</v>
      </c>
      <c r="X9" s="19" t="s">
        <v>203</v>
      </c>
      <c r="Y9" s="19" t="s">
        <v>203</v>
      </c>
      <c r="Z9" s="22"/>
      <c r="AA9" s="20" t="s">
        <v>203</v>
      </c>
      <c r="AB9" s="20" t="s">
        <v>203</v>
      </c>
    </row>
    <row r="10" spans="1:28" ht="15.75" thickBot="1" x14ac:dyDescent="0.3">
      <c r="A10" s="49"/>
      <c r="B10" s="14" t="s">
        <v>203</v>
      </c>
      <c r="C10" s="15" t="s">
        <v>203</v>
      </c>
      <c r="D10" s="14" t="s">
        <v>203</v>
      </c>
      <c r="E10" s="43" t="s">
        <v>203</v>
      </c>
      <c r="F10" s="39">
        <v>2013</v>
      </c>
      <c r="G10" s="39"/>
      <c r="H10" s="39"/>
      <c r="I10" s="39"/>
      <c r="J10" s="39"/>
      <c r="K10" s="43" t="s">
        <v>203</v>
      </c>
      <c r="L10" s="43" t="s">
        <v>203</v>
      </c>
      <c r="M10" s="39">
        <v>2012</v>
      </c>
      <c r="N10" s="39"/>
      <c r="O10" s="39"/>
      <c r="P10" s="39"/>
      <c r="Q10" s="39"/>
      <c r="R10" s="43" t="s">
        <v>203</v>
      </c>
      <c r="S10" s="23" t="s">
        <v>203</v>
      </c>
      <c r="T10" s="13" t="s">
        <v>850</v>
      </c>
      <c r="U10" s="23" t="s">
        <v>203</v>
      </c>
      <c r="V10" s="25" t="s">
        <v>203</v>
      </c>
      <c r="W10" s="25" t="s">
        <v>203</v>
      </c>
      <c r="X10" s="24" t="s">
        <v>208</v>
      </c>
      <c r="Y10" s="26">
        <v>38000000</v>
      </c>
      <c r="Z10" s="27"/>
      <c r="AA10" s="25" t="s">
        <v>203</v>
      </c>
      <c r="AB10" s="25" t="s">
        <v>203</v>
      </c>
    </row>
    <row r="11" spans="1:28" ht="15.75" thickBot="1" x14ac:dyDescent="0.3">
      <c r="A11" s="49"/>
      <c r="B11" s="18" t="s">
        <v>203</v>
      </c>
      <c r="C11" s="17" t="s">
        <v>815</v>
      </c>
      <c r="D11" s="18" t="s">
        <v>203</v>
      </c>
      <c r="E11" s="20" t="s">
        <v>203</v>
      </c>
      <c r="F11" s="20" t="s">
        <v>203</v>
      </c>
      <c r="G11" s="19" t="s">
        <v>203</v>
      </c>
      <c r="H11" s="19" t="s">
        <v>203</v>
      </c>
      <c r="I11" s="22"/>
      <c r="J11" s="20" t="s">
        <v>203</v>
      </c>
      <c r="K11" s="20" t="s">
        <v>203</v>
      </c>
      <c r="L11" s="20" t="s">
        <v>203</v>
      </c>
      <c r="M11" s="20" t="s">
        <v>203</v>
      </c>
      <c r="N11" s="19" t="s">
        <v>203</v>
      </c>
      <c r="O11" s="19" t="s">
        <v>203</v>
      </c>
      <c r="P11" s="22"/>
      <c r="Q11" s="20" t="s">
        <v>203</v>
      </c>
      <c r="R11" s="20" t="s">
        <v>203</v>
      </c>
      <c r="S11" s="18" t="s">
        <v>203</v>
      </c>
      <c r="T11" s="17" t="s">
        <v>851</v>
      </c>
      <c r="U11" s="18" t="s">
        <v>203</v>
      </c>
      <c r="V11" s="20" t="s">
        <v>203</v>
      </c>
      <c r="W11" s="20" t="s">
        <v>203</v>
      </c>
      <c r="X11" s="45" t="s">
        <v>203</v>
      </c>
      <c r="Y11" s="45" t="s">
        <v>852</v>
      </c>
      <c r="Z11" s="47" t="s">
        <v>403</v>
      </c>
      <c r="AA11" s="20" t="s">
        <v>203</v>
      </c>
      <c r="AB11" s="20" t="s">
        <v>203</v>
      </c>
    </row>
    <row r="12" spans="1:28" ht="15.75" thickBot="1" x14ac:dyDescent="0.3">
      <c r="A12" s="49"/>
      <c r="B12" s="23" t="s">
        <v>203</v>
      </c>
      <c r="C12" s="13" t="s">
        <v>816</v>
      </c>
      <c r="D12" s="23" t="s">
        <v>203</v>
      </c>
      <c r="E12" s="25" t="s">
        <v>203</v>
      </c>
      <c r="F12" s="25" t="s">
        <v>203</v>
      </c>
      <c r="G12" s="24" t="s">
        <v>208</v>
      </c>
      <c r="H12" s="24" t="s">
        <v>262</v>
      </c>
      <c r="I12" s="27"/>
      <c r="J12" s="25" t="s">
        <v>203</v>
      </c>
      <c r="K12" s="25" t="s">
        <v>203</v>
      </c>
      <c r="L12" s="25" t="s">
        <v>203</v>
      </c>
      <c r="M12" s="25" t="s">
        <v>203</v>
      </c>
      <c r="N12" s="24" t="s">
        <v>208</v>
      </c>
      <c r="O12" s="24" t="s">
        <v>262</v>
      </c>
      <c r="P12" s="27"/>
      <c r="Q12" s="25" t="s">
        <v>203</v>
      </c>
      <c r="R12" s="25" t="s">
        <v>203</v>
      </c>
      <c r="S12" s="23" t="s">
        <v>203</v>
      </c>
      <c r="T12" s="13" t="s">
        <v>842</v>
      </c>
      <c r="U12" s="23" t="s">
        <v>203</v>
      </c>
      <c r="V12" s="25" t="s">
        <v>203</v>
      </c>
      <c r="W12" s="25" t="s">
        <v>203</v>
      </c>
      <c r="X12" s="78" t="s">
        <v>208</v>
      </c>
      <c r="Y12" s="78" t="s">
        <v>262</v>
      </c>
      <c r="Z12" s="80"/>
      <c r="AA12" s="25" t="s">
        <v>203</v>
      </c>
      <c r="AB12" s="25" t="s">
        <v>203</v>
      </c>
    </row>
    <row r="13" spans="1:28" ht="16.5" thickTop="1" thickBot="1" x14ac:dyDescent="0.3">
      <c r="A13" s="49"/>
      <c r="B13" s="18" t="s">
        <v>203</v>
      </c>
      <c r="C13" s="17" t="s">
        <v>817</v>
      </c>
      <c r="D13" s="18" t="s">
        <v>203</v>
      </c>
      <c r="E13" s="20" t="s">
        <v>203</v>
      </c>
      <c r="F13" s="20" t="s">
        <v>203</v>
      </c>
      <c r="G13" s="45" t="s">
        <v>203</v>
      </c>
      <c r="H13" s="46">
        <v>2955000</v>
      </c>
      <c r="I13" s="47"/>
      <c r="J13" s="20" t="s">
        <v>203</v>
      </c>
      <c r="K13" s="20" t="s">
        <v>203</v>
      </c>
      <c r="L13" s="20" t="s">
        <v>203</v>
      </c>
      <c r="M13" s="20" t="s">
        <v>203</v>
      </c>
      <c r="N13" s="45" t="s">
        <v>203</v>
      </c>
      <c r="O13" s="46">
        <v>1422000</v>
      </c>
      <c r="P13" s="47"/>
      <c r="Q13" s="20" t="s">
        <v>203</v>
      </c>
      <c r="R13" s="20" t="s">
        <v>203</v>
      </c>
      <c r="S13" s="12" t="s">
        <v>203</v>
      </c>
      <c r="T13" s="12"/>
      <c r="U13" s="12" t="s">
        <v>203</v>
      </c>
      <c r="V13" s="12" t="s">
        <v>203</v>
      </c>
      <c r="W13" s="12"/>
      <c r="X13" s="42"/>
      <c r="Y13" s="42"/>
      <c r="Z13" s="12" t="s">
        <v>203</v>
      </c>
      <c r="AA13" s="12"/>
      <c r="AB13" s="12" t="s">
        <v>203</v>
      </c>
    </row>
    <row r="14" spans="1:28" ht="15.75" thickBot="1" x14ac:dyDescent="0.3">
      <c r="A14" s="49"/>
      <c r="B14" s="23" t="s">
        <v>203</v>
      </c>
      <c r="C14" s="13" t="s">
        <v>203</v>
      </c>
      <c r="D14" s="23" t="s">
        <v>203</v>
      </c>
      <c r="E14" s="25" t="s">
        <v>203</v>
      </c>
      <c r="F14" s="25" t="s">
        <v>203</v>
      </c>
      <c r="G14" s="28" t="s">
        <v>203</v>
      </c>
      <c r="H14" s="29">
        <v>2955000</v>
      </c>
      <c r="I14" s="30"/>
      <c r="J14" s="25" t="s">
        <v>203</v>
      </c>
      <c r="K14" s="25" t="s">
        <v>203</v>
      </c>
      <c r="L14" s="25" t="s">
        <v>203</v>
      </c>
      <c r="M14" s="25" t="s">
        <v>203</v>
      </c>
      <c r="N14" s="28" t="s">
        <v>203</v>
      </c>
      <c r="O14" s="29">
        <v>1422000</v>
      </c>
      <c r="P14" s="30"/>
      <c r="Q14" s="25" t="s">
        <v>203</v>
      </c>
      <c r="R14" s="25" t="s">
        <v>203</v>
      </c>
      <c r="S14" s="48"/>
      <c r="T14" s="48"/>
      <c r="U14" s="48"/>
      <c r="V14" s="48"/>
      <c r="W14" s="48"/>
      <c r="X14" s="48"/>
      <c r="Y14" s="48"/>
      <c r="Z14" s="48"/>
      <c r="AA14" s="48"/>
      <c r="AB14" s="48"/>
    </row>
    <row r="15" spans="1:28" x14ac:dyDescent="0.25">
      <c r="A15" s="49"/>
      <c r="B15" s="18" t="s">
        <v>203</v>
      </c>
      <c r="C15" s="17" t="s">
        <v>818</v>
      </c>
      <c r="D15" s="18" t="s">
        <v>203</v>
      </c>
      <c r="E15" s="20" t="s">
        <v>203</v>
      </c>
      <c r="F15" s="20" t="s">
        <v>203</v>
      </c>
      <c r="G15" s="19" t="s">
        <v>203</v>
      </c>
      <c r="H15" s="19" t="s">
        <v>203</v>
      </c>
      <c r="I15" s="22"/>
      <c r="J15" s="20" t="s">
        <v>203</v>
      </c>
      <c r="K15" s="20" t="s">
        <v>203</v>
      </c>
      <c r="L15" s="20" t="s">
        <v>203</v>
      </c>
      <c r="M15" s="20" t="s">
        <v>203</v>
      </c>
      <c r="N15" s="19" t="s">
        <v>203</v>
      </c>
      <c r="O15" s="19" t="s">
        <v>203</v>
      </c>
      <c r="P15" s="22"/>
      <c r="Q15" s="20" t="s">
        <v>203</v>
      </c>
      <c r="R15" s="20" t="s">
        <v>203</v>
      </c>
      <c r="S15" s="48"/>
      <c r="T15" s="48"/>
      <c r="U15" s="48"/>
      <c r="V15" s="48"/>
      <c r="W15" s="48"/>
      <c r="X15" s="48"/>
      <c r="Y15" s="48"/>
      <c r="Z15" s="48"/>
      <c r="AA15" s="48"/>
      <c r="AB15" s="48"/>
    </row>
    <row r="16" spans="1:28" x14ac:dyDescent="0.25">
      <c r="A16" s="49"/>
      <c r="B16" s="23" t="s">
        <v>203</v>
      </c>
      <c r="C16" s="13" t="s">
        <v>816</v>
      </c>
      <c r="D16" s="23" t="s">
        <v>203</v>
      </c>
      <c r="E16" s="25" t="s">
        <v>203</v>
      </c>
      <c r="F16" s="25" t="s">
        <v>203</v>
      </c>
      <c r="G16" s="24" t="s">
        <v>203</v>
      </c>
      <c r="H16" s="24" t="s">
        <v>262</v>
      </c>
      <c r="I16" s="27"/>
      <c r="J16" s="25" t="s">
        <v>203</v>
      </c>
      <c r="K16" s="25" t="s">
        <v>203</v>
      </c>
      <c r="L16" s="25" t="s">
        <v>203</v>
      </c>
      <c r="M16" s="25" t="s">
        <v>203</v>
      </c>
      <c r="N16" s="24" t="s">
        <v>203</v>
      </c>
      <c r="O16" s="24" t="s">
        <v>262</v>
      </c>
      <c r="P16" s="27"/>
      <c r="Q16" s="25" t="s">
        <v>203</v>
      </c>
      <c r="R16" s="25" t="s">
        <v>203</v>
      </c>
      <c r="S16" s="48"/>
      <c r="T16" s="48"/>
      <c r="U16" s="48"/>
      <c r="V16" s="48"/>
      <c r="W16" s="48"/>
      <c r="X16" s="48"/>
      <c r="Y16" s="48"/>
      <c r="Z16" s="48"/>
      <c r="AA16" s="48"/>
      <c r="AB16" s="48"/>
    </row>
    <row r="17" spans="1:28" ht="15.75" thickBot="1" x14ac:dyDescent="0.3">
      <c r="A17" s="49"/>
      <c r="B17" s="18" t="s">
        <v>203</v>
      </c>
      <c r="C17" s="17" t="s">
        <v>817</v>
      </c>
      <c r="D17" s="18" t="s">
        <v>203</v>
      </c>
      <c r="E17" s="20" t="s">
        <v>203</v>
      </c>
      <c r="F17" s="20" t="s">
        <v>203</v>
      </c>
      <c r="G17" s="45" t="s">
        <v>203</v>
      </c>
      <c r="H17" s="46">
        <v>407000</v>
      </c>
      <c r="I17" s="47"/>
      <c r="J17" s="20" t="s">
        <v>203</v>
      </c>
      <c r="K17" s="20" t="s">
        <v>203</v>
      </c>
      <c r="L17" s="20" t="s">
        <v>203</v>
      </c>
      <c r="M17" s="20" t="s">
        <v>203</v>
      </c>
      <c r="N17" s="45" t="s">
        <v>203</v>
      </c>
      <c r="O17" s="46">
        <v>196000</v>
      </c>
      <c r="P17" s="47"/>
      <c r="Q17" s="20" t="s">
        <v>203</v>
      </c>
      <c r="R17" s="20" t="s">
        <v>203</v>
      </c>
      <c r="S17" s="48"/>
      <c r="T17" s="48"/>
      <c r="U17" s="48"/>
      <c r="V17" s="48"/>
      <c r="W17" s="48"/>
      <c r="X17" s="48"/>
      <c r="Y17" s="48"/>
      <c r="Z17" s="48"/>
      <c r="AA17" s="48"/>
      <c r="AB17" s="48"/>
    </row>
    <row r="18" spans="1:28" ht="15.75" thickBot="1" x14ac:dyDescent="0.3">
      <c r="A18" s="49"/>
      <c r="B18" s="23" t="s">
        <v>203</v>
      </c>
      <c r="C18" s="13" t="s">
        <v>203</v>
      </c>
      <c r="D18" s="23" t="s">
        <v>203</v>
      </c>
      <c r="E18" s="25" t="s">
        <v>203</v>
      </c>
      <c r="F18" s="25" t="s">
        <v>203</v>
      </c>
      <c r="G18" s="28" t="s">
        <v>203</v>
      </c>
      <c r="H18" s="29">
        <v>407000</v>
      </c>
      <c r="I18" s="30"/>
      <c r="J18" s="25" t="s">
        <v>203</v>
      </c>
      <c r="K18" s="25" t="s">
        <v>203</v>
      </c>
      <c r="L18" s="25" t="s">
        <v>203</v>
      </c>
      <c r="M18" s="25" t="s">
        <v>203</v>
      </c>
      <c r="N18" s="28" t="s">
        <v>203</v>
      </c>
      <c r="O18" s="29">
        <v>196000</v>
      </c>
      <c r="P18" s="30"/>
      <c r="Q18" s="25" t="s">
        <v>203</v>
      </c>
      <c r="R18" s="25" t="s">
        <v>203</v>
      </c>
      <c r="S18" s="48"/>
      <c r="T18" s="48"/>
      <c r="U18" s="48"/>
      <c r="V18" s="48"/>
      <c r="W18" s="48"/>
      <c r="X18" s="48"/>
      <c r="Y18" s="48"/>
      <c r="Z18" s="48"/>
      <c r="AA18" s="48"/>
      <c r="AB18" s="48"/>
    </row>
    <row r="19" spans="1:28" ht="15.75" thickBot="1" x14ac:dyDescent="0.3">
      <c r="A19" s="49"/>
      <c r="B19" s="18" t="s">
        <v>203</v>
      </c>
      <c r="C19" s="17" t="s">
        <v>819</v>
      </c>
      <c r="D19" s="18" t="s">
        <v>203</v>
      </c>
      <c r="E19" s="20" t="s">
        <v>203</v>
      </c>
      <c r="F19" s="20" t="s">
        <v>203</v>
      </c>
      <c r="G19" s="45" t="s">
        <v>203</v>
      </c>
      <c r="H19" s="45" t="s">
        <v>820</v>
      </c>
      <c r="I19" s="47" t="s">
        <v>403</v>
      </c>
      <c r="J19" s="20" t="s">
        <v>203</v>
      </c>
      <c r="K19" s="20" t="s">
        <v>203</v>
      </c>
      <c r="L19" s="20" t="s">
        <v>203</v>
      </c>
      <c r="M19" s="20" t="s">
        <v>203</v>
      </c>
      <c r="N19" s="45" t="s">
        <v>203</v>
      </c>
      <c r="O19" s="45" t="s">
        <v>821</v>
      </c>
      <c r="P19" s="47" t="s">
        <v>403</v>
      </c>
      <c r="Q19" s="20" t="s">
        <v>203</v>
      </c>
      <c r="R19" s="20" t="s">
        <v>203</v>
      </c>
      <c r="S19" s="48"/>
      <c r="T19" s="48"/>
      <c r="U19" s="48"/>
      <c r="V19" s="48"/>
      <c r="W19" s="48"/>
      <c r="X19" s="48"/>
      <c r="Y19" s="48"/>
      <c r="Z19" s="48"/>
      <c r="AA19" s="48"/>
      <c r="AB19" s="48"/>
    </row>
    <row r="20" spans="1:28" ht="15.75" thickBot="1" x14ac:dyDescent="0.3">
      <c r="A20" s="49"/>
      <c r="B20" s="23" t="s">
        <v>203</v>
      </c>
      <c r="C20" s="13" t="s">
        <v>822</v>
      </c>
      <c r="D20" s="23" t="s">
        <v>203</v>
      </c>
      <c r="E20" s="25" t="s">
        <v>203</v>
      </c>
      <c r="F20" s="25" t="s">
        <v>203</v>
      </c>
      <c r="G20" s="78" t="s">
        <v>208</v>
      </c>
      <c r="H20" s="78" t="s">
        <v>262</v>
      </c>
      <c r="I20" s="80"/>
      <c r="J20" s="25" t="s">
        <v>203</v>
      </c>
      <c r="K20" s="25" t="s">
        <v>203</v>
      </c>
      <c r="L20" s="25" t="s">
        <v>203</v>
      </c>
      <c r="M20" s="25" t="s">
        <v>203</v>
      </c>
      <c r="N20" s="78" t="s">
        <v>208</v>
      </c>
      <c r="O20" s="78" t="s">
        <v>262</v>
      </c>
      <c r="P20" s="80"/>
      <c r="Q20" s="25" t="s">
        <v>203</v>
      </c>
      <c r="R20" s="25" t="s">
        <v>203</v>
      </c>
      <c r="S20" s="48"/>
      <c r="T20" s="48"/>
      <c r="U20" s="48"/>
      <c r="V20" s="48"/>
      <c r="W20" s="48"/>
      <c r="X20" s="48"/>
      <c r="Y20" s="48"/>
      <c r="Z20" s="48"/>
      <c r="AA20" s="48"/>
      <c r="AB20" s="48"/>
    </row>
    <row r="21" spans="1:28" ht="15.75" thickTop="1" x14ac:dyDescent="0.25">
      <c r="A21" s="49"/>
      <c r="B21" s="12" t="s">
        <v>203</v>
      </c>
      <c r="C21" s="12"/>
      <c r="D21" s="12" t="s">
        <v>203</v>
      </c>
      <c r="E21" s="12" t="s">
        <v>203</v>
      </c>
      <c r="F21" s="12"/>
      <c r="G21" s="42"/>
      <c r="H21" s="42"/>
      <c r="I21" s="12" t="s">
        <v>203</v>
      </c>
      <c r="J21" s="12"/>
      <c r="K21" s="12" t="s">
        <v>203</v>
      </c>
      <c r="L21" s="12" t="s">
        <v>203</v>
      </c>
      <c r="M21" s="12"/>
      <c r="N21" s="42"/>
      <c r="O21" s="42"/>
      <c r="P21" s="12" t="s">
        <v>203</v>
      </c>
      <c r="Q21" s="12"/>
      <c r="R21" s="12" t="s">
        <v>203</v>
      </c>
      <c r="S21" s="48"/>
      <c r="T21" s="48"/>
      <c r="U21" s="48"/>
      <c r="V21" s="48"/>
      <c r="W21" s="48"/>
      <c r="X21" s="48"/>
      <c r="Y21" s="48"/>
      <c r="Z21" s="48"/>
      <c r="AA21" s="48"/>
      <c r="AB21" s="48"/>
    </row>
    <row r="22" spans="1:28" x14ac:dyDescent="0.25">
      <c r="A22" s="49"/>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row>
    <row r="23" spans="1:28" x14ac:dyDescent="0.25">
      <c r="A23" s="49"/>
      <c r="B23" s="51" t="s">
        <v>823</v>
      </c>
      <c r="C23" s="51"/>
      <c r="D23" s="51"/>
      <c r="E23" s="51"/>
      <c r="F23" s="51"/>
      <c r="G23" s="51"/>
      <c r="H23" s="51"/>
      <c r="I23" s="51"/>
      <c r="J23" s="51"/>
      <c r="K23" s="51"/>
      <c r="L23" s="51"/>
      <c r="M23" s="51"/>
      <c r="N23" s="51"/>
      <c r="O23" s="51"/>
      <c r="P23" s="51"/>
      <c r="Q23" s="51"/>
      <c r="R23" s="51"/>
      <c r="S23" s="48"/>
      <c r="T23" s="48"/>
      <c r="U23" s="48"/>
      <c r="V23" s="48"/>
      <c r="W23" s="48"/>
      <c r="X23" s="48"/>
      <c r="Y23" s="48"/>
      <c r="Z23" s="48"/>
      <c r="AA23" s="48"/>
      <c r="AB23" s="48"/>
    </row>
    <row r="24" spans="1:28" x14ac:dyDescent="0.25">
      <c r="A24" s="49"/>
      <c r="B24" s="41"/>
      <c r="C24" s="41"/>
      <c r="D24" s="41"/>
      <c r="E24" s="41"/>
      <c r="F24" s="41"/>
      <c r="G24" s="41"/>
      <c r="H24" s="41"/>
      <c r="I24" s="41"/>
      <c r="J24" s="41"/>
      <c r="K24" s="41"/>
      <c r="L24" s="41"/>
      <c r="M24" s="41"/>
      <c r="N24" s="41"/>
      <c r="O24" s="41"/>
      <c r="P24" s="41"/>
      <c r="Q24" s="41"/>
      <c r="R24" s="41"/>
      <c r="S24" s="48"/>
      <c r="T24" s="48"/>
      <c r="U24" s="48"/>
      <c r="V24" s="48"/>
      <c r="W24" s="48"/>
      <c r="X24" s="48"/>
      <c r="Y24" s="48"/>
      <c r="Z24" s="48"/>
      <c r="AA24" s="48"/>
      <c r="AB24" s="48"/>
    </row>
    <row r="25" spans="1:28" ht="15.75" thickBot="1" x14ac:dyDescent="0.3">
      <c r="A25" s="49"/>
      <c r="B25" s="14" t="s">
        <v>203</v>
      </c>
      <c r="C25" s="15" t="s">
        <v>203</v>
      </c>
      <c r="D25" s="14" t="s">
        <v>203</v>
      </c>
      <c r="E25" s="43" t="s">
        <v>203</v>
      </c>
      <c r="F25" s="39" t="s">
        <v>261</v>
      </c>
      <c r="G25" s="39"/>
      <c r="H25" s="39"/>
      <c r="I25" s="39"/>
      <c r="J25" s="39"/>
      <c r="K25" s="39"/>
      <c r="L25" s="39"/>
      <c r="M25" s="39"/>
      <c r="N25" s="39"/>
      <c r="O25" s="39"/>
      <c r="P25" s="39"/>
      <c r="Q25" s="39"/>
      <c r="R25" s="43" t="s">
        <v>203</v>
      </c>
      <c r="S25" s="48"/>
      <c r="T25" s="48"/>
      <c r="U25" s="48"/>
      <c r="V25" s="48"/>
      <c r="W25" s="48"/>
      <c r="X25" s="48"/>
      <c r="Y25" s="48"/>
      <c r="Z25" s="48"/>
      <c r="AA25" s="48"/>
      <c r="AB25" s="48"/>
    </row>
    <row r="26" spans="1:28" ht="15.75" thickBot="1" x14ac:dyDescent="0.3">
      <c r="A26" s="49"/>
      <c r="B26" s="14" t="s">
        <v>203</v>
      </c>
      <c r="C26" s="15" t="s">
        <v>203</v>
      </c>
      <c r="D26" s="14" t="s">
        <v>203</v>
      </c>
      <c r="E26" s="43" t="s">
        <v>203</v>
      </c>
      <c r="F26" s="44">
        <v>2013</v>
      </c>
      <c r="G26" s="44"/>
      <c r="H26" s="44"/>
      <c r="I26" s="44"/>
      <c r="J26" s="44"/>
      <c r="K26" s="43" t="s">
        <v>203</v>
      </c>
      <c r="L26" s="43" t="s">
        <v>203</v>
      </c>
      <c r="M26" s="44">
        <v>2012</v>
      </c>
      <c r="N26" s="44"/>
      <c r="O26" s="44"/>
      <c r="P26" s="44"/>
      <c r="Q26" s="44"/>
      <c r="R26" s="43" t="s">
        <v>203</v>
      </c>
      <c r="S26" s="48"/>
      <c r="T26" s="48"/>
      <c r="U26" s="48"/>
      <c r="V26" s="48"/>
      <c r="W26" s="48"/>
      <c r="X26" s="48"/>
      <c r="Y26" s="48"/>
      <c r="Z26" s="48"/>
      <c r="AA26" s="48"/>
      <c r="AB26" s="48"/>
    </row>
    <row r="27" spans="1:28" x14ac:dyDescent="0.25">
      <c r="A27" s="49"/>
      <c r="B27" s="18" t="s">
        <v>203</v>
      </c>
      <c r="C27" s="17" t="s">
        <v>824</v>
      </c>
      <c r="D27" s="18" t="s">
        <v>203</v>
      </c>
      <c r="E27" s="20" t="s">
        <v>203</v>
      </c>
      <c r="F27" s="20" t="s">
        <v>203</v>
      </c>
      <c r="G27" s="19" t="s">
        <v>203</v>
      </c>
      <c r="H27" s="19" t="s">
        <v>825</v>
      </c>
      <c r="I27" s="22" t="s">
        <v>826</v>
      </c>
      <c r="J27" s="20" t="s">
        <v>203</v>
      </c>
      <c r="K27" s="20" t="s">
        <v>203</v>
      </c>
      <c r="L27" s="20" t="s">
        <v>203</v>
      </c>
      <c r="M27" s="20" t="s">
        <v>203</v>
      </c>
      <c r="N27" s="19" t="s">
        <v>203</v>
      </c>
      <c r="O27" s="19" t="s">
        <v>825</v>
      </c>
      <c r="P27" s="22" t="s">
        <v>826</v>
      </c>
      <c r="Q27" s="20" t="s">
        <v>203</v>
      </c>
      <c r="R27" s="20" t="s">
        <v>203</v>
      </c>
      <c r="S27" s="48"/>
      <c r="T27" s="48"/>
      <c r="U27" s="48"/>
      <c r="V27" s="48"/>
      <c r="W27" s="48"/>
      <c r="X27" s="48"/>
      <c r="Y27" s="48"/>
      <c r="Z27" s="48"/>
      <c r="AA27" s="48"/>
      <c r="AB27" s="48"/>
    </row>
    <row r="28" spans="1:28" ht="30" x14ac:dyDescent="0.25">
      <c r="A28" s="49"/>
      <c r="B28" s="23" t="s">
        <v>203</v>
      </c>
      <c r="C28" s="13" t="s">
        <v>827</v>
      </c>
      <c r="D28" s="23" t="s">
        <v>203</v>
      </c>
      <c r="E28" s="25" t="s">
        <v>203</v>
      </c>
      <c r="F28" s="25" t="s">
        <v>203</v>
      </c>
      <c r="G28" s="24" t="s">
        <v>203</v>
      </c>
      <c r="H28" s="24" t="s">
        <v>828</v>
      </c>
      <c r="I28" s="27" t="s">
        <v>826</v>
      </c>
      <c r="J28" s="25" t="s">
        <v>203</v>
      </c>
      <c r="K28" s="25" t="s">
        <v>203</v>
      </c>
      <c r="L28" s="25" t="s">
        <v>203</v>
      </c>
      <c r="M28" s="25" t="s">
        <v>203</v>
      </c>
      <c r="N28" s="24" t="s">
        <v>203</v>
      </c>
      <c r="O28" s="24" t="s">
        <v>828</v>
      </c>
      <c r="P28" s="27" t="s">
        <v>826</v>
      </c>
      <c r="Q28" s="25" t="s">
        <v>203</v>
      </c>
      <c r="R28" s="25" t="s">
        <v>203</v>
      </c>
      <c r="S28" s="48"/>
      <c r="T28" s="48"/>
      <c r="U28" s="48"/>
      <c r="V28" s="48"/>
      <c r="W28" s="48"/>
      <c r="X28" s="48"/>
      <c r="Y28" s="48"/>
      <c r="Z28" s="48"/>
      <c r="AA28" s="48"/>
      <c r="AB28" s="48"/>
    </row>
    <row r="29" spans="1:28" x14ac:dyDescent="0.25">
      <c r="A29" s="49"/>
      <c r="B29" s="18" t="s">
        <v>203</v>
      </c>
      <c r="C29" s="17" t="s">
        <v>829</v>
      </c>
      <c r="D29" s="18" t="s">
        <v>203</v>
      </c>
      <c r="E29" s="20" t="s">
        <v>203</v>
      </c>
      <c r="F29" s="20" t="s">
        <v>203</v>
      </c>
      <c r="G29" s="19" t="s">
        <v>203</v>
      </c>
      <c r="H29" s="19">
        <v>3.27</v>
      </c>
      <c r="I29" s="22" t="s">
        <v>441</v>
      </c>
      <c r="J29" s="20" t="s">
        <v>203</v>
      </c>
      <c r="K29" s="20" t="s">
        <v>203</v>
      </c>
      <c r="L29" s="20" t="s">
        <v>203</v>
      </c>
      <c r="M29" s="20" t="s">
        <v>203</v>
      </c>
      <c r="N29" s="19" t="s">
        <v>203</v>
      </c>
      <c r="O29" s="19">
        <v>10.74</v>
      </c>
      <c r="P29" s="22" t="s">
        <v>441</v>
      </c>
      <c r="Q29" s="20" t="s">
        <v>203</v>
      </c>
      <c r="R29" s="20" t="s">
        <v>203</v>
      </c>
      <c r="S29" s="48"/>
      <c r="T29" s="48"/>
      <c r="U29" s="48"/>
      <c r="V29" s="48"/>
      <c r="W29" s="48"/>
      <c r="X29" s="48"/>
      <c r="Y29" s="48"/>
      <c r="Z29" s="48"/>
      <c r="AA29" s="48"/>
      <c r="AB29" s="48"/>
    </row>
    <row r="30" spans="1:28" x14ac:dyDescent="0.25">
      <c r="A30" s="49"/>
      <c r="B30" s="23" t="s">
        <v>203</v>
      </c>
      <c r="C30" s="13" t="s">
        <v>74</v>
      </c>
      <c r="D30" s="23" t="s">
        <v>203</v>
      </c>
      <c r="E30" s="25" t="s">
        <v>203</v>
      </c>
      <c r="F30" s="25" t="s">
        <v>203</v>
      </c>
      <c r="G30" s="24" t="s">
        <v>203</v>
      </c>
      <c r="H30" s="24" t="s">
        <v>830</v>
      </c>
      <c r="I30" s="27" t="s">
        <v>826</v>
      </c>
      <c r="J30" s="25" t="s">
        <v>203</v>
      </c>
      <c r="K30" s="25" t="s">
        <v>203</v>
      </c>
      <c r="L30" s="25" t="s">
        <v>203</v>
      </c>
      <c r="M30" s="25" t="s">
        <v>203</v>
      </c>
      <c r="N30" s="24" t="s">
        <v>203</v>
      </c>
      <c r="O30" s="24" t="s">
        <v>831</v>
      </c>
      <c r="P30" s="27" t="s">
        <v>826</v>
      </c>
      <c r="Q30" s="25" t="s">
        <v>203</v>
      </c>
      <c r="R30" s="25" t="s">
        <v>203</v>
      </c>
      <c r="S30" s="48"/>
      <c r="T30" s="48"/>
      <c r="U30" s="48"/>
      <c r="V30" s="48"/>
      <c r="W30" s="48"/>
      <c r="X30" s="48"/>
      <c r="Y30" s="48"/>
      <c r="Z30" s="48"/>
      <c r="AA30" s="48"/>
      <c r="AB30" s="48"/>
    </row>
    <row r="31" spans="1:28" x14ac:dyDescent="0.25">
      <c r="A31" s="49"/>
      <c r="B31" s="18" t="s">
        <v>203</v>
      </c>
      <c r="C31" s="17" t="s">
        <v>832</v>
      </c>
      <c r="D31" s="18" t="s">
        <v>203</v>
      </c>
      <c r="E31" s="20" t="s">
        <v>203</v>
      </c>
      <c r="F31" s="20" t="s">
        <v>203</v>
      </c>
      <c r="G31" s="19" t="s">
        <v>203</v>
      </c>
      <c r="H31" s="19">
        <v>0</v>
      </c>
      <c r="I31" s="22" t="s">
        <v>441</v>
      </c>
      <c r="J31" s="20" t="s">
        <v>203</v>
      </c>
      <c r="K31" s="20" t="s">
        <v>203</v>
      </c>
      <c r="L31" s="20" t="s">
        <v>203</v>
      </c>
      <c r="M31" s="20" t="s">
        <v>203</v>
      </c>
      <c r="N31" s="19" t="s">
        <v>203</v>
      </c>
      <c r="O31" s="19">
        <v>2.92</v>
      </c>
      <c r="P31" s="22" t="s">
        <v>441</v>
      </c>
      <c r="Q31" s="20" t="s">
        <v>203</v>
      </c>
      <c r="R31" s="20" t="s">
        <v>203</v>
      </c>
      <c r="S31" s="48"/>
      <c r="T31" s="48"/>
      <c r="U31" s="48"/>
      <c r="V31" s="48"/>
      <c r="W31" s="48"/>
      <c r="X31" s="48"/>
      <c r="Y31" s="48"/>
      <c r="Z31" s="48"/>
      <c r="AA31" s="48"/>
      <c r="AB31" s="48"/>
    </row>
    <row r="32" spans="1:28" ht="15.75" thickBot="1" x14ac:dyDescent="0.3">
      <c r="A32" s="49"/>
      <c r="B32" s="23" t="s">
        <v>203</v>
      </c>
      <c r="C32" s="13" t="s">
        <v>819</v>
      </c>
      <c r="D32" s="23" t="s">
        <v>203</v>
      </c>
      <c r="E32" s="25" t="s">
        <v>203</v>
      </c>
      <c r="F32" s="25" t="s">
        <v>203</v>
      </c>
      <c r="G32" s="28" t="s">
        <v>203</v>
      </c>
      <c r="H32" s="28">
        <v>35.54</v>
      </c>
      <c r="I32" s="30" t="s">
        <v>441</v>
      </c>
      <c r="J32" s="25" t="s">
        <v>203</v>
      </c>
      <c r="K32" s="25" t="s">
        <v>203</v>
      </c>
      <c r="L32" s="25" t="s">
        <v>203</v>
      </c>
      <c r="M32" s="25" t="s">
        <v>203</v>
      </c>
      <c r="N32" s="28" t="s">
        <v>203</v>
      </c>
      <c r="O32" s="28">
        <v>25.31</v>
      </c>
      <c r="P32" s="30" t="s">
        <v>441</v>
      </c>
      <c r="Q32" s="25" t="s">
        <v>203</v>
      </c>
      <c r="R32" s="25" t="s">
        <v>203</v>
      </c>
      <c r="S32" s="48"/>
      <c r="T32" s="48"/>
      <c r="U32" s="48"/>
      <c r="V32" s="48"/>
      <c r="W32" s="48"/>
      <c r="X32" s="48"/>
      <c r="Y32" s="48"/>
      <c r="Z32" s="48"/>
      <c r="AA32" s="48"/>
      <c r="AB32" s="48"/>
    </row>
    <row r="33" spans="1:28" ht="15.75" thickBot="1" x14ac:dyDescent="0.3">
      <c r="A33" s="49"/>
      <c r="B33" s="18" t="s">
        <v>203</v>
      </c>
      <c r="C33" s="17" t="s">
        <v>833</v>
      </c>
      <c r="D33" s="18" t="s">
        <v>203</v>
      </c>
      <c r="E33" s="20" t="s">
        <v>203</v>
      </c>
      <c r="F33" s="20" t="s">
        <v>203</v>
      </c>
      <c r="G33" s="31" t="s">
        <v>203</v>
      </c>
      <c r="H33" s="31">
        <v>0</v>
      </c>
      <c r="I33" s="33" t="s">
        <v>441</v>
      </c>
      <c r="J33" s="20" t="s">
        <v>203</v>
      </c>
      <c r="K33" s="20" t="s">
        <v>203</v>
      </c>
      <c r="L33" s="20" t="s">
        <v>203</v>
      </c>
      <c r="M33" s="20" t="s">
        <v>203</v>
      </c>
      <c r="N33" s="31" t="s">
        <v>203</v>
      </c>
      <c r="O33" s="31">
        <v>0</v>
      </c>
      <c r="P33" s="33" t="s">
        <v>441</v>
      </c>
      <c r="Q33" s="20" t="s">
        <v>203</v>
      </c>
      <c r="R33" s="20" t="s">
        <v>203</v>
      </c>
      <c r="S33" s="48"/>
      <c r="T33" s="48"/>
      <c r="U33" s="48"/>
      <c r="V33" s="48"/>
      <c r="W33" s="48"/>
      <c r="X33" s="48"/>
      <c r="Y33" s="48"/>
      <c r="Z33" s="48"/>
      <c r="AA33" s="48"/>
      <c r="AB33" s="48"/>
    </row>
    <row r="34" spans="1:28" ht="15.75" thickTop="1" x14ac:dyDescent="0.25">
      <c r="A34" s="49"/>
      <c r="B34" s="12" t="s">
        <v>203</v>
      </c>
      <c r="C34" s="12"/>
      <c r="D34" s="12" t="s">
        <v>203</v>
      </c>
      <c r="E34" s="12" t="s">
        <v>203</v>
      </c>
      <c r="F34" s="12"/>
      <c r="G34" s="42"/>
      <c r="H34" s="42"/>
      <c r="I34" s="12" t="s">
        <v>203</v>
      </c>
      <c r="J34" s="12"/>
      <c r="K34" s="12" t="s">
        <v>203</v>
      </c>
      <c r="L34" s="12" t="s">
        <v>203</v>
      </c>
      <c r="M34" s="12"/>
      <c r="N34" s="42"/>
      <c r="O34" s="42"/>
      <c r="P34" s="12" t="s">
        <v>203</v>
      </c>
      <c r="Q34" s="12"/>
      <c r="R34" s="12" t="s">
        <v>203</v>
      </c>
      <c r="S34" s="48"/>
      <c r="T34" s="48"/>
      <c r="U34" s="48"/>
      <c r="V34" s="48"/>
      <c r="W34" s="48"/>
      <c r="X34" s="48"/>
      <c r="Y34" s="48"/>
      <c r="Z34" s="48"/>
      <c r="AA34" s="48"/>
      <c r="AB34" s="48"/>
    </row>
    <row r="35" spans="1:28" x14ac:dyDescent="0.25">
      <c r="A35" s="49"/>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row>
    <row r="36" spans="1:28" x14ac:dyDescent="0.25">
      <c r="A36" s="49"/>
      <c r="B36" s="51" t="s">
        <v>834</v>
      </c>
      <c r="C36" s="51"/>
      <c r="D36" s="51"/>
      <c r="E36" s="51"/>
      <c r="F36" s="51"/>
      <c r="G36" s="51"/>
      <c r="H36" s="51"/>
      <c r="I36" s="51"/>
      <c r="J36" s="51"/>
      <c r="K36" s="51"/>
      <c r="L36" s="51"/>
      <c r="M36" s="51"/>
      <c r="N36" s="51"/>
      <c r="O36" s="51"/>
      <c r="P36" s="51"/>
      <c r="Q36" s="51"/>
      <c r="R36" s="51"/>
      <c r="S36" s="48"/>
      <c r="T36" s="48"/>
      <c r="U36" s="48"/>
      <c r="V36" s="48"/>
      <c r="W36" s="48"/>
      <c r="X36" s="48"/>
      <c r="Y36" s="48"/>
      <c r="Z36" s="48"/>
      <c r="AA36" s="48"/>
      <c r="AB36" s="48"/>
    </row>
    <row r="37" spans="1:28" x14ac:dyDescent="0.25">
      <c r="A37" s="49"/>
      <c r="B37" s="41"/>
      <c r="C37" s="41"/>
      <c r="D37" s="41"/>
      <c r="E37" s="41"/>
      <c r="F37" s="41"/>
      <c r="G37" s="41"/>
      <c r="H37" s="41"/>
      <c r="I37" s="41"/>
      <c r="J37" s="41"/>
      <c r="K37" s="41"/>
      <c r="L37" s="41"/>
      <c r="M37" s="41"/>
      <c r="N37" s="41"/>
      <c r="O37" s="41"/>
      <c r="P37" s="41"/>
      <c r="Q37" s="41"/>
      <c r="R37" s="41"/>
      <c r="S37" s="48"/>
      <c r="T37" s="48"/>
      <c r="U37" s="48"/>
      <c r="V37" s="48"/>
      <c r="W37" s="48"/>
      <c r="X37" s="48"/>
      <c r="Y37" s="48"/>
      <c r="Z37" s="48"/>
      <c r="AA37" s="48"/>
      <c r="AB37" s="48"/>
    </row>
    <row r="38" spans="1:28" ht="15.75" thickBot="1" x14ac:dyDescent="0.3">
      <c r="A38" s="49"/>
      <c r="B38" s="14" t="s">
        <v>203</v>
      </c>
      <c r="C38" s="15" t="s">
        <v>203</v>
      </c>
      <c r="D38" s="14" t="s">
        <v>203</v>
      </c>
      <c r="E38" s="43" t="s">
        <v>203</v>
      </c>
      <c r="F38" s="39" t="s">
        <v>261</v>
      </c>
      <c r="G38" s="39"/>
      <c r="H38" s="39"/>
      <c r="I38" s="39"/>
      <c r="J38" s="39"/>
      <c r="K38" s="39"/>
      <c r="L38" s="39"/>
      <c r="M38" s="39"/>
      <c r="N38" s="39"/>
      <c r="O38" s="39"/>
      <c r="P38" s="39"/>
      <c r="Q38" s="39"/>
      <c r="R38" s="43" t="s">
        <v>203</v>
      </c>
      <c r="S38" s="48"/>
      <c r="T38" s="48"/>
      <c r="U38" s="48"/>
      <c r="V38" s="48"/>
      <c r="W38" s="48"/>
      <c r="X38" s="48"/>
      <c r="Y38" s="48"/>
      <c r="Z38" s="48"/>
      <c r="AA38" s="48"/>
      <c r="AB38" s="48"/>
    </row>
    <row r="39" spans="1:28" ht="15.75" thickBot="1" x14ac:dyDescent="0.3">
      <c r="A39" s="49"/>
      <c r="B39" s="14" t="s">
        <v>203</v>
      </c>
      <c r="C39" s="15" t="s">
        <v>203</v>
      </c>
      <c r="D39" s="14" t="s">
        <v>203</v>
      </c>
      <c r="E39" s="43" t="s">
        <v>203</v>
      </c>
      <c r="F39" s="44">
        <v>2013</v>
      </c>
      <c r="G39" s="44"/>
      <c r="H39" s="44"/>
      <c r="I39" s="44"/>
      <c r="J39" s="44"/>
      <c r="K39" s="43" t="s">
        <v>203</v>
      </c>
      <c r="L39" s="43" t="s">
        <v>203</v>
      </c>
      <c r="M39" s="44">
        <v>2012</v>
      </c>
      <c r="N39" s="44"/>
      <c r="O39" s="44"/>
      <c r="P39" s="44"/>
      <c r="Q39" s="44"/>
      <c r="R39" s="43" t="s">
        <v>203</v>
      </c>
      <c r="S39" s="48"/>
      <c r="T39" s="48"/>
      <c r="U39" s="48"/>
      <c r="V39" s="48"/>
      <c r="W39" s="48"/>
      <c r="X39" s="48"/>
      <c r="Y39" s="48"/>
      <c r="Z39" s="48"/>
      <c r="AA39" s="48"/>
      <c r="AB39" s="48"/>
    </row>
    <row r="40" spans="1:28" x14ac:dyDescent="0.25">
      <c r="A40" s="49"/>
      <c r="B40" s="18" t="s">
        <v>203</v>
      </c>
      <c r="C40" s="17" t="s">
        <v>835</v>
      </c>
      <c r="D40" s="18" t="s">
        <v>203</v>
      </c>
      <c r="E40" s="20" t="s">
        <v>203</v>
      </c>
      <c r="F40" s="20" t="s">
        <v>203</v>
      </c>
      <c r="G40" s="19" t="s">
        <v>203</v>
      </c>
      <c r="H40" s="19" t="s">
        <v>203</v>
      </c>
      <c r="I40" s="22"/>
      <c r="J40" s="20" t="s">
        <v>203</v>
      </c>
      <c r="K40" s="20" t="s">
        <v>203</v>
      </c>
      <c r="L40" s="20" t="s">
        <v>203</v>
      </c>
      <c r="M40" s="20" t="s">
        <v>203</v>
      </c>
      <c r="N40" s="19" t="s">
        <v>203</v>
      </c>
      <c r="O40" s="19" t="s">
        <v>203</v>
      </c>
      <c r="P40" s="22"/>
      <c r="Q40" s="20" t="s">
        <v>203</v>
      </c>
      <c r="R40" s="20" t="s">
        <v>203</v>
      </c>
      <c r="S40" s="48"/>
      <c r="T40" s="48"/>
      <c r="U40" s="48"/>
      <c r="V40" s="48"/>
      <c r="W40" s="48"/>
      <c r="X40" s="48"/>
      <c r="Y40" s="48"/>
      <c r="Z40" s="48"/>
      <c r="AA40" s="48"/>
      <c r="AB40" s="48"/>
    </row>
    <row r="41" spans="1:28" x14ac:dyDescent="0.25">
      <c r="A41" s="49"/>
      <c r="B41" s="23" t="s">
        <v>203</v>
      </c>
      <c r="C41" s="13" t="s">
        <v>829</v>
      </c>
      <c r="D41" s="23" t="s">
        <v>203</v>
      </c>
      <c r="E41" s="25" t="s">
        <v>203</v>
      </c>
      <c r="F41" s="25" t="s">
        <v>203</v>
      </c>
      <c r="G41" s="24" t="s">
        <v>208</v>
      </c>
      <c r="H41" s="26">
        <v>578000</v>
      </c>
      <c r="I41" s="27"/>
      <c r="J41" s="25" t="s">
        <v>203</v>
      </c>
      <c r="K41" s="25" t="s">
        <v>203</v>
      </c>
      <c r="L41" s="25" t="s">
        <v>203</v>
      </c>
      <c r="M41" s="25" t="s">
        <v>203</v>
      </c>
      <c r="N41" s="24" t="s">
        <v>208</v>
      </c>
      <c r="O41" s="26">
        <v>768000</v>
      </c>
      <c r="P41" s="27"/>
      <c r="Q41" s="25" t="s">
        <v>203</v>
      </c>
      <c r="R41" s="25" t="s">
        <v>203</v>
      </c>
      <c r="S41" s="48"/>
      <c r="T41" s="48"/>
      <c r="U41" s="48"/>
      <c r="V41" s="48"/>
      <c r="W41" s="48"/>
      <c r="X41" s="48"/>
      <c r="Y41" s="48"/>
      <c r="Z41" s="48"/>
      <c r="AA41" s="48"/>
      <c r="AB41" s="48"/>
    </row>
    <row r="42" spans="1:28" x14ac:dyDescent="0.25">
      <c r="A42" s="49"/>
      <c r="B42" s="18" t="s">
        <v>203</v>
      </c>
      <c r="C42" s="17" t="s">
        <v>74</v>
      </c>
      <c r="D42" s="18" t="s">
        <v>203</v>
      </c>
      <c r="E42" s="20" t="s">
        <v>203</v>
      </c>
      <c r="F42" s="20" t="s">
        <v>203</v>
      </c>
      <c r="G42" s="19" t="s">
        <v>203</v>
      </c>
      <c r="H42" s="19" t="s">
        <v>836</v>
      </c>
      <c r="I42" s="22" t="s">
        <v>403</v>
      </c>
      <c r="J42" s="20" t="s">
        <v>203</v>
      </c>
      <c r="K42" s="20" t="s">
        <v>203</v>
      </c>
      <c r="L42" s="20" t="s">
        <v>203</v>
      </c>
      <c r="M42" s="20" t="s">
        <v>203</v>
      </c>
      <c r="N42" s="19" t="s">
        <v>203</v>
      </c>
      <c r="O42" s="19" t="s">
        <v>837</v>
      </c>
      <c r="P42" s="22" t="s">
        <v>403</v>
      </c>
      <c r="Q42" s="20" t="s">
        <v>203</v>
      </c>
      <c r="R42" s="20" t="s">
        <v>203</v>
      </c>
      <c r="S42" s="48"/>
      <c r="T42" s="48"/>
      <c r="U42" s="48"/>
      <c r="V42" s="48"/>
      <c r="W42" s="48"/>
      <c r="X42" s="48"/>
      <c r="Y42" s="48"/>
      <c r="Z42" s="48"/>
      <c r="AA42" s="48"/>
      <c r="AB42" s="48"/>
    </row>
    <row r="43" spans="1:28" x14ac:dyDescent="0.25">
      <c r="A43" s="49"/>
      <c r="B43" s="23" t="s">
        <v>203</v>
      </c>
      <c r="C43" s="13" t="s">
        <v>832</v>
      </c>
      <c r="D43" s="23" t="s">
        <v>203</v>
      </c>
      <c r="E43" s="25" t="s">
        <v>203</v>
      </c>
      <c r="F43" s="25" t="s">
        <v>203</v>
      </c>
      <c r="G43" s="24" t="s">
        <v>203</v>
      </c>
      <c r="H43" s="24" t="s">
        <v>262</v>
      </c>
      <c r="I43" s="27"/>
      <c r="J43" s="25" t="s">
        <v>203</v>
      </c>
      <c r="K43" s="25" t="s">
        <v>203</v>
      </c>
      <c r="L43" s="25" t="s">
        <v>203</v>
      </c>
      <c r="M43" s="25" t="s">
        <v>203</v>
      </c>
      <c r="N43" s="24" t="s">
        <v>203</v>
      </c>
      <c r="O43" s="26">
        <v>209000</v>
      </c>
      <c r="P43" s="27"/>
      <c r="Q43" s="25" t="s">
        <v>203</v>
      </c>
      <c r="R43" s="25" t="s">
        <v>203</v>
      </c>
      <c r="S43" s="48"/>
      <c r="T43" s="48"/>
      <c r="U43" s="48"/>
      <c r="V43" s="48"/>
      <c r="W43" s="48"/>
      <c r="X43" s="48"/>
      <c r="Y43" s="48"/>
      <c r="Z43" s="48"/>
      <c r="AA43" s="48"/>
      <c r="AB43" s="48"/>
    </row>
    <row r="44" spans="1:28" x14ac:dyDescent="0.25">
      <c r="A44" s="49"/>
      <c r="B44" s="18" t="s">
        <v>203</v>
      </c>
      <c r="C44" s="17" t="s">
        <v>838</v>
      </c>
      <c r="D44" s="18" t="s">
        <v>203</v>
      </c>
      <c r="E44" s="20" t="s">
        <v>203</v>
      </c>
      <c r="F44" s="20" t="s">
        <v>203</v>
      </c>
      <c r="G44" s="19" t="s">
        <v>203</v>
      </c>
      <c r="H44" s="21">
        <v>17913000</v>
      </c>
      <c r="I44" s="22"/>
      <c r="J44" s="20" t="s">
        <v>203</v>
      </c>
      <c r="K44" s="20" t="s">
        <v>203</v>
      </c>
      <c r="L44" s="20" t="s">
        <v>203</v>
      </c>
      <c r="M44" s="20" t="s">
        <v>203</v>
      </c>
      <c r="N44" s="19" t="s">
        <v>203</v>
      </c>
      <c r="O44" s="21">
        <v>14551000</v>
      </c>
      <c r="P44" s="22"/>
      <c r="Q44" s="20" t="s">
        <v>203</v>
      </c>
      <c r="R44" s="20" t="s">
        <v>203</v>
      </c>
      <c r="S44" s="48"/>
      <c r="T44" s="48"/>
      <c r="U44" s="48"/>
      <c r="V44" s="48"/>
      <c r="W44" s="48"/>
      <c r="X44" s="48"/>
      <c r="Y44" s="48"/>
      <c r="Z44" s="48"/>
      <c r="AA44" s="48"/>
      <c r="AB44" s="48"/>
    </row>
    <row r="45" spans="1:28" ht="15.75" thickBot="1" x14ac:dyDescent="0.3">
      <c r="A45" s="49"/>
      <c r="B45" s="23" t="s">
        <v>203</v>
      </c>
      <c r="C45" s="13" t="s">
        <v>839</v>
      </c>
      <c r="D45" s="23" t="s">
        <v>203</v>
      </c>
      <c r="E45" s="25" t="s">
        <v>203</v>
      </c>
      <c r="F45" s="25" t="s">
        <v>203</v>
      </c>
      <c r="G45" s="28" t="s">
        <v>203</v>
      </c>
      <c r="H45" s="28" t="s">
        <v>840</v>
      </c>
      <c r="I45" s="30" t="s">
        <v>403</v>
      </c>
      <c r="J45" s="25" t="s">
        <v>203</v>
      </c>
      <c r="K45" s="25" t="s">
        <v>203</v>
      </c>
      <c r="L45" s="25" t="s">
        <v>203</v>
      </c>
      <c r="M45" s="25" t="s">
        <v>203</v>
      </c>
      <c r="N45" s="28" t="s">
        <v>203</v>
      </c>
      <c r="O45" s="28" t="s">
        <v>841</v>
      </c>
      <c r="P45" s="30" t="s">
        <v>403</v>
      </c>
      <c r="Q45" s="25" t="s">
        <v>203</v>
      </c>
      <c r="R45" s="25" t="s">
        <v>203</v>
      </c>
      <c r="S45" s="48"/>
      <c r="T45" s="48"/>
      <c r="U45" s="48"/>
      <c r="V45" s="48"/>
      <c r="W45" s="48"/>
      <c r="X45" s="48"/>
      <c r="Y45" s="48"/>
      <c r="Z45" s="48"/>
      <c r="AA45" s="48"/>
      <c r="AB45" s="48"/>
    </row>
    <row r="46" spans="1:28" ht="15.75" thickBot="1" x14ac:dyDescent="0.3">
      <c r="A46" s="49"/>
      <c r="B46" s="18" t="s">
        <v>203</v>
      </c>
      <c r="C46" s="17" t="s">
        <v>842</v>
      </c>
      <c r="D46" s="18" t="s">
        <v>203</v>
      </c>
      <c r="E46" s="20" t="s">
        <v>203</v>
      </c>
      <c r="F46" s="20" t="s">
        <v>203</v>
      </c>
      <c r="G46" s="31" t="s">
        <v>208</v>
      </c>
      <c r="H46" s="31" t="s">
        <v>262</v>
      </c>
      <c r="I46" s="33"/>
      <c r="J46" s="20" t="s">
        <v>203</v>
      </c>
      <c r="K46" s="20" t="s">
        <v>203</v>
      </c>
      <c r="L46" s="20" t="s">
        <v>203</v>
      </c>
      <c r="M46" s="20" t="s">
        <v>203</v>
      </c>
      <c r="N46" s="31" t="s">
        <v>208</v>
      </c>
      <c r="O46" s="31" t="s">
        <v>262</v>
      </c>
      <c r="P46" s="33"/>
      <c r="Q46" s="20" t="s">
        <v>203</v>
      </c>
      <c r="R46" s="20" t="s">
        <v>203</v>
      </c>
      <c r="S46" s="48"/>
      <c r="T46" s="48"/>
      <c r="U46" s="48"/>
      <c r="V46" s="48"/>
      <c r="W46" s="48"/>
      <c r="X46" s="48"/>
      <c r="Y46" s="48"/>
      <c r="Z46" s="48"/>
      <c r="AA46" s="48"/>
      <c r="AB46" s="48"/>
    </row>
    <row r="47" spans="1:28" ht="15.75" thickTop="1" x14ac:dyDescent="0.25">
      <c r="A47" s="49"/>
      <c r="B47" s="12" t="s">
        <v>203</v>
      </c>
      <c r="C47" s="12"/>
      <c r="D47" s="12" t="s">
        <v>203</v>
      </c>
      <c r="E47" s="12" t="s">
        <v>203</v>
      </c>
      <c r="F47" s="12"/>
      <c r="G47" s="42"/>
      <c r="H47" s="42"/>
      <c r="I47" s="12" t="s">
        <v>203</v>
      </c>
      <c r="J47" s="12"/>
      <c r="K47" s="12" t="s">
        <v>203</v>
      </c>
      <c r="L47" s="12" t="s">
        <v>203</v>
      </c>
      <c r="M47" s="12"/>
      <c r="N47" s="42"/>
      <c r="O47" s="42"/>
      <c r="P47" s="12" t="s">
        <v>203</v>
      </c>
      <c r="Q47" s="12"/>
      <c r="R47" s="12" t="s">
        <v>203</v>
      </c>
      <c r="S47" s="48"/>
      <c r="T47" s="48"/>
      <c r="U47" s="48"/>
      <c r="V47" s="48"/>
      <c r="W47" s="48"/>
      <c r="X47" s="48"/>
      <c r="Y47" s="48"/>
      <c r="Z47" s="48"/>
      <c r="AA47" s="48"/>
      <c r="AB47" s="48"/>
    </row>
    <row r="48" spans="1:28" x14ac:dyDescent="0.25">
      <c r="A48" s="49"/>
      <c r="B48" s="48"/>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row>
    <row r="49" spans="1:28" ht="25.5" customHeight="1" x14ac:dyDescent="0.25">
      <c r="A49" s="49"/>
      <c r="B49" s="51" t="s">
        <v>843</v>
      </c>
      <c r="C49" s="51"/>
      <c r="D49" s="51"/>
      <c r="E49" s="51"/>
      <c r="F49" s="51"/>
      <c r="G49" s="51"/>
      <c r="H49" s="51"/>
      <c r="I49" s="51"/>
      <c r="J49" s="51"/>
      <c r="K49" s="51"/>
      <c r="L49" s="51"/>
      <c r="M49" s="51"/>
      <c r="N49" s="51"/>
      <c r="O49" s="51"/>
      <c r="P49" s="51"/>
      <c r="Q49" s="51"/>
      <c r="R49" s="51"/>
      <c r="S49" s="48"/>
      <c r="T49" s="48"/>
      <c r="U49" s="48"/>
      <c r="V49" s="48"/>
      <c r="W49" s="48"/>
      <c r="X49" s="48"/>
      <c r="Y49" s="48"/>
      <c r="Z49" s="48"/>
      <c r="AA49" s="48"/>
      <c r="AB49" s="48"/>
    </row>
    <row r="50" spans="1:28" ht="25.5" customHeight="1" x14ac:dyDescent="0.25">
      <c r="A50" s="49"/>
      <c r="B50" s="51" t="s">
        <v>844</v>
      </c>
      <c r="C50" s="51"/>
      <c r="D50" s="51"/>
      <c r="E50" s="51"/>
      <c r="F50" s="51"/>
      <c r="G50" s="51"/>
      <c r="H50" s="51"/>
      <c r="I50" s="51"/>
      <c r="J50" s="51"/>
      <c r="K50" s="51"/>
      <c r="L50" s="51"/>
      <c r="M50" s="51"/>
      <c r="N50" s="51"/>
      <c r="O50" s="51"/>
      <c r="P50" s="51"/>
      <c r="Q50" s="51"/>
      <c r="R50" s="51"/>
      <c r="S50" s="48"/>
      <c r="T50" s="48"/>
      <c r="U50" s="48"/>
      <c r="V50" s="48"/>
      <c r="W50" s="48"/>
      <c r="X50" s="48"/>
      <c r="Y50" s="48"/>
      <c r="Z50" s="48"/>
      <c r="AA50" s="48"/>
      <c r="AB50" s="48"/>
    </row>
    <row r="51" spans="1:28" x14ac:dyDescent="0.25">
      <c r="A51" s="49"/>
      <c r="B51" s="51" t="s">
        <v>845</v>
      </c>
      <c r="C51" s="51"/>
      <c r="D51" s="51"/>
      <c r="E51" s="51"/>
      <c r="F51" s="51"/>
      <c r="G51" s="51"/>
      <c r="H51" s="51"/>
      <c r="I51" s="51"/>
      <c r="J51" s="51"/>
      <c r="K51" s="51"/>
      <c r="L51" s="51"/>
      <c r="M51" s="51"/>
      <c r="N51" s="51"/>
      <c r="O51" s="51"/>
      <c r="P51" s="51"/>
      <c r="Q51" s="51"/>
      <c r="R51" s="51"/>
      <c r="S51" s="48"/>
      <c r="T51" s="48"/>
      <c r="U51" s="48"/>
      <c r="V51" s="48"/>
      <c r="W51" s="48"/>
      <c r="X51" s="48"/>
      <c r="Y51" s="48"/>
      <c r="Z51" s="48"/>
      <c r="AA51" s="48"/>
      <c r="AB51" s="48"/>
    </row>
  </sheetData>
  <mergeCells count="81">
    <mergeCell ref="S51:AB51"/>
    <mergeCell ref="S45:AB45"/>
    <mergeCell ref="S46:AB46"/>
    <mergeCell ref="S47:AB47"/>
    <mergeCell ref="S48:AB48"/>
    <mergeCell ref="S49:AB49"/>
    <mergeCell ref="S50:AB50"/>
    <mergeCell ref="S39:AB39"/>
    <mergeCell ref="S40:AB40"/>
    <mergeCell ref="S41:AB41"/>
    <mergeCell ref="S42:AB42"/>
    <mergeCell ref="S43:AB43"/>
    <mergeCell ref="S44:AB44"/>
    <mergeCell ref="S33:AB33"/>
    <mergeCell ref="S34:AB34"/>
    <mergeCell ref="S35:AB35"/>
    <mergeCell ref="S36:AB36"/>
    <mergeCell ref="S37:AB37"/>
    <mergeCell ref="S38:AB38"/>
    <mergeCell ref="S27:AB27"/>
    <mergeCell ref="S28:AB28"/>
    <mergeCell ref="S29:AB29"/>
    <mergeCell ref="S30:AB30"/>
    <mergeCell ref="S31:AB31"/>
    <mergeCell ref="S32:AB32"/>
    <mergeCell ref="S21:AB21"/>
    <mergeCell ref="S22:AB22"/>
    <mergeCell ref="S23:AB23"/>
    <mergeCell ref="S24:AB24"/>
    <mergeCell ref="S25:AB25"/>
    <mergeCell ref="S26:AB26"/>
    <mergeCell ref="S15:AB15"/>
    <mergeCell ref="S16:AB16"/>
    <mergeCell ref="S17:AB17"/>
    <mergeCell ref="S18:AB18"/>
    <mergeCell ref="S19:AB19"/>
    <mergeCell ref="S20:AB20"/>
    <mergeCell ref="B48:R48"/>
    <mergeCell ref="B49:R49"/>
    <mergeCell ref="B50:R50"/>
    <mergeCell ref="B51:R51"/>
    <mergeCell ref="S4:AB4"/>
    <mergeCell ref="S5:AB5"/>
    <mergeCell ref="S6:AB6"/>
    <mergeCell ref="S7:AB7"/>
    <mergeCell ref="S8:AB8"/>
    <mergeCell ref="S14:AB14"/>
    <mergeCell ref="B6:R6"/>
    <mergeCell ref="B7:R7"/>
    <mergeCell ref="B8:R8"/>
    <mergeCell ref="B9:R9"/>
    <mergeCell ref="B22:R22"/>
    <mergeCell ref="B23:R23"/>
    <mergeCell ref="X13:Y13"/>
    <mergeCell ref="A1:A2"/>
    <mergeCell ref="B1:AB1"/>
    <mergeCell ref="B2:R2"/>
    <mergeCell ref="S2:AB2"/>
    <mergeCell ref="B3:R3"/>
    <mergeCell ref="S3:AB3"/>
    <mergeCell ref="A4:A51"/>
    <mergeCell ref="B4:R4"/>
    <mergeCell ref="B5:R5"/>
    <mergeCell ref="G34:H34"/>
    <mergeCell ref="N34:O34"/>
    <mergeCell ref="F38:Q38"/>
    <mergeCell ref="F39:J39"/>
    <mergeCell ref="M39:Q39"/>
    <mergeCell ref="G47:H47"/>
    <mergeCell ref="N47:O47"/>
    <mergeCell ref="B35:R35"/>
    <mergeCell ref="B36:R36"/>
    <mergeCell ref="B37:R37"/>
    <mergeCell ref="F10:J10"/>
    <mergeCell ref="M10:Q10"/>
    <mergeCell ref="G21:H21"/>
    <mergeCell ref="N21:O21"/>
    <mergeCell ref="F25:Q25"/>
    <mergeCell ref="F26:J26"/>
    <mergeCell ref="M26:Q26"/>
    <mergeCell ref="B24:R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2.5703125" customWidth="1"/>
    <col min="3" max="3" width="36.5703125" bestFit="1" customWidth="1"/>
    <col min="4" max="5" width="2.5703125" customWidth="1"/>
    <col min="6" max="6" width="2.140625" customWidth="1"/>
    <col min="7" max="7" width="6" customWidth="1"/>
    <col min="8" max="8" width="29.7109375" customWidth="1"/>
    <col min="9" max="9" width="5.140625" customWidth="1"/>
    <col min="10" max="10" width="2.140625" customWidth="1"/>
    <col min="11" max="12" width="2.5703125" customWidth="1"/>
    <col min="13" max="13" width="2.140625" customWidth="1"/>
    <col min="14" max="14" width="6" customWidth="1"/>
    <col min="15" max="15" width="32.7109375" customWidth="1"/>
    <col min="16" max="16" width="5.140625" customWidth="1"/>
    <col min="17" max="17" width="2.140625" customWidth="1"/>
    <col min="18" max="18" width="2.5703125" customWidth="1"/>
  </cols>
  <sheetData>
    <row r="1" spans="1:18" ht="15" customHeight="1" x14ac:dyDescent="0.25">
      <c r="A1" s="6" t="s">
        <v>853</v>
      </c>
      <c r="B1" s="6" t="s">
        <v>67</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15" customHeight="1" x14ac:dyDescent="0.25">
      <c r="A3" s="3" t="s">
        <v>854</v>
      </c>
      <c r="B3" s="48" t="s">
        <v>4</v>
      </c>
      <c r="C3" s="48"/>
      <c r="D3" s="48"/>
      <c r="E3" s="48"/>
      <c r="F3" s="48"/>
      <c r="G3" s="48"/>
      <c r="H3" s="48"/>
      <c r="I3" s="48"/>
      <c r="J3" s="48"/>
      <c r="K3" s="48"/>
      <c r="L3" s="48"/>
      <c r="M3" s="48"/>
      <c r="N3" s="48"/>
      <c r="O3" s="48"/>
      <c r="P3" s="48"/>
      <c r="Q3" s="48"/>
      <c r="R3" s="48"/>
    </row>
    <row r="4" spans="1:18" ht="15" customHeight="1" x14ac:dyDescent="0.25">
      <c r="A4" s="49" t="s">
        <v>853</v>
      </c>
      <c r="B4" s="48" t="s">
        <v>4</v>
      </c>
      <c r="C4" s="48"/>
      <c r="D4" s="48"/>
      <c r="E4" s="48"/>
      <c r="F4" s="48"/>
      <c r="G4" s="48"/>
      <c r="H4" s="48"/>
      <c r="I4" s="48"/>
      <c r="J4" s="48"/>
      <c r="K4" s="48"/>
      <c r="L4" s="48"/>
      <c r="M4" s="48"/>
      <c r="N4" s="48"/>
      <c r="O4" s="48"/>
      <c r="P4" s="48"/>
      <c r="Q4" s="48"/>
      <c r="R4" s="48"/>
    </row>
    <row r="5" spans="1:18" x14ac:dyDescent="0.25">
      <c r="A5" s="49"/>
      <c r="B5" s="50" t="s">
        <v>855</v>
      </c>
      <c r="C5" s="50"/>
      <c r="D5" s="50"/>
      <c r="E5" s="50"/>
      <c r="F5" s="50"/>
      <c r="G5" s="50"/>
      <c r="H5" s="50"/>
      <c r="I5" s="50"/>
      <c r="J5" s="50"/>
      <c r="K5" s="50"/>
      <c r="L5" s="50"/>
      <c r="M5" s="50"/>
      <c r="N5" s="50"/>
      <c r="O5" s="50"/>
      <c r="P5" s="50"/>
      <c r="Q5" s="50"/>
      <c r="R5" s="50"/>
    </row>
    <row r="6" spans="1:18" x14ac:dyDescent="0.25">
      <c r="A6" s="49"/>
      <c r="B6" s="51" t="s">
        <v>856</v>
      </c>
      <c r="C6" s="51"/>
      <c r="D6" s="51"/>
      <c r="E6" s="51"/>
      <c r="F6" s="51"/>
      <c r="G6" s="51"/>
      <c r="H6" s="51"/>
      <c r="I6" s="51"/>
      <c r="J6" s="51"/>
      <c r="K6" s="51"/>
      <c r="L6" s="51"/>
      <c r="M6" s="51"/>
      <c r="N6" s="51"/>
      <c r="O6" s="51"/>
      <c r="P6" s="51"/>
      <c r="Q6" s="51"/>
      <c r="R6" s="51"/>
    </row>
    <row r="7" spans="1:18" x14ac:dyDescent="0.25">
      <c r="A7" s="49"/>
      <c r="B7" s="41"/>
      <c r="C7" s="41"/>
      <c r="D7" s="41"/>
      <c r="E7" s="41"/>
      <c r="F7" s="41"/>
      <c r="G7" s="41"/>
      <c r="H7" s="41"/>
      <c r="I7" s="41"/>
      <c r="J7" s="41"/>
      <c r="K7" s="41"/>
      <c r="L7" s="41"/>
      <c r="M7" s="41"/>
      <c r="N7" s="41"/>
      <c r="O7" s="41"/>
      <c r="P7" s="41"/>
      <c r="Q7" s="41"/>
      <c r="R7" s="41"/>
    </row>
    <row r="8" spans="1:18" ht="15" customHeight="1" x14ac:dyDescent="0.25">
      <c r="A8" s="49"/>
      <c r="B8" s="34" t="s">
        <v>203</v>
      </c>
      <c r="C8" s="35" t="s">
        <v>203</v>
      </c>
      <c r="D8" s="34" t="s">
        <v>203</v>
      </c>
      <c r="E8" s="36" t="s">
        <v>203</v>
      </c>
      <c r="F8" s="38" t="s">
        <v>857</v>
      </c>
      <c r="G8" s="38"/>
      <c r="H8" s="38"/>
      <c r="I8" s="38"/>
      <c r="J8" s="38"/>
      <c r="K8" s="36" t="s">
        <v>203</v>
      </c>
      <c r="L8" s="36" t="s">
        <v>203</v>
      </c>
      <c r="M8" s="38" t="s">
        <v>857</v>
      </c>
      <c r="N8" s="38"/>
      <c r="O8" s="38"/>
      <c r="P8" s="38"/>
      <c r="Q8" s="38"/>
      <c r="R8" s="36" t="s">
        <v>203</v>
      </c>
    </row>
    <row r="9" spans="1:18" ht="15" customHeight="1" x14ac:dyDescent="0.25">
      <c r="A9" s="49"/>
      <c r="B9" s="34"/>
      <c r="C9" s="35"/>
      <c r="D9" s="34"/>
      <c r="E9" s="36"/>
      <c r="F9" s="38" t="s">
        <v>435</v>
      </c>
      <c r="G9" s="38"/>
      <c r="H9" s="38"/>
      <c r="I9" s="38"/>
      <c r="J9" s="38"/>
      <c r="K9" s="36"/>
      <c r="L9" s="36"/>
      <c r="M9" s="38" t="s">
        <v>435</v>
      </c>
      <c r="N9" s="38"/>
      <c r="O9" s="38"/>
      <c r="P9" s="38"/>
      <c r="Q9" s="38"/>
      <c r="R9" s="36"/>
    </row>
    <row r="10" spans="1:18" ht="15" customHeight="1" x14ac:dyDescent="0.25">
      <c r="A10" s="49"/>
      <c r="B10" s="34"/>
      <c r="C10" s="35"/>
      <c r="D10" s="34"/>
      <c r="E10" s="36"/>
      <c r="F10" s="38" t="s">
        <v>205</v>
      </c>
      <c r="G10" s="38"/>
      <c r="H10" s="38"/>
      <c r="I10" s="38"/>
      <c r="J10" s="38"/>
      <c r="K10" s="36"/>
      <c r="L10" s="36"/>
      <c r="M10" s="38" t="s">
        <v>205</v>
      </c>
      <c r="N10" s="38"/>
      <c r="O10" s="38"/>
      <c r="P10" s="38"/>
      <c r="Q10" s="38"/>
      <c r="R10" s="36"/>
    </row>
    <row r="11" spans="1:18" ht="15.75" thickBot="1" x14ac:dyDescent="0.3">
      <c r="A11" s="49"/>
      <c r="B11" s="34"/>
      <c r="C11" s="35"/>
      <c r="D11" s="34"/>
      <c r="E11" s="37"/>
      <c r="F11" s="39">
        <v>2012</v>
      </c>
      <c r="G11" s="39"/>
      <c r="H11" s="39"/>
      <c r="I11" s="39"/>
      <c r="J11" s="39"/>
      <c r="K11" s="37"/>
      <c r="L11" s="37"/>
      <c r="M11" s="39">
        <v>2011</v>
      </c>
      <c r="N11" s="39"/>
      <c r="O11" s="39"/>
      <c r="P11" s="39"/>
      <c r="Q11" s="39"/>
      <c r="R11" s="37"/>
    </row>
    <row r="12" spans="1:18" ht="30" x14ac:dyDescent="0.25">
      <c r="A12" s="49"/>
      <c r="B12" s="18" t="s">
        <v>203</v>
      </c>
      <c r="C12" s="17" t="s">
        <v>858</v>
      </c>
      <c r="D12" s="18" t="s">
        <v>203</v>
      </c>
      <c r="E12" s="20" t="s">
        <v>203</v>
      </c>
      <c r="F12" s="20" t="s">
        <v>203</v>
      </c>
      <c r="G12" s="19" t="s">
        <v>208</v>
      </c>
      <c r="H12" s="19" t="s">
        <v>859</v>
      </c>
      <c r="I12" s="22" t="s">
        <v>403</v>
      </c>
      <c r="J12" s="20" t="s">
        <v>203</v>
      </c>
      <c r="K12" s="20" t="s">
        <v>203</v>
      </c>
      <c r="L12" s="20" t="s">
        <v>203</v>
      </c>
      <c r="M12" s="20" t="s">
        <v>203</v>
      </c>
      <c r="N12" s="19" t="s">
        <v>208</v>
      </c>
      <c r="O12" s="19" t="s">
        <v>860</v>
      </c>
      <c r="P12" s="22" t="s">
        <v>403</v>
      </c>
      <c r="Q12" s="20" t="s">
        <v>203</v>
      </c>
      <c r="R12" s="20" t="s">
        <v>203</v>
      </c>
    </row>
    <row r="13" spans="1:18" x14ac:dyDescent="0.25">
      <c r="A13" s="49"/>
      <c r="B13" s="23" t="s">
        <v>203</v>
      </c>
      <c r="C13" s="13" t="s">
        <v>861</v>
      </c>
      <c r="D13" s="23" t="s">
        <v>203</v>
      </c>
      <c r="E13" s="25" t="s">
        <v>203</v>
      </c>
      <c r="F13" s="25" t="s">
        <v>203</v>
      </c>
      <c r="G13" s="24" t="s">
        <v>208</v>
      </c>
      <c r="H13" s="24" t="s">
        <v>862</v>
      </c>
      <c r="I13" s="27" t="s">
        <v>403</v>
      </c>
      <c r="J13" s="25" t="s">
        <v>203</v>
      </c>
      <c r="K13" s="25" t="s">
        <v>203</v>
      </c>
      <c r="L13" s="25" t="s">
        <v>203</v>
      </c>
      <c r="M13" s="25" t="s">
        <v>203</v>
      </c>
      <c r="N13" s="24" t="s">
        <v>208</v>
      </c>
      <c r="O13" s="24" t="s">
        <v>863</v>
      </c>
      <c r="P13" s="27" t="s">
        <v>403</v>
      </c>
      <c r="Q13" s="25" t="s">
        <v>203</v>
      </c>
      <c r="R13" s="25" t="s">
        <v>203</v>
      </c>
    </row>
    <row r="14" spans="1:18" ht="30" x14ac:dyDescent="0.25">
      <c r="A14" s="49"/>
      <c r="B14" s="18" t="s">
        <v>203</v>
      </c>
      <c r="C14" s="17" t="s">
        <v>864</v>
      </c>
      <c r="D14" s="18" t="s">
        <v>203</v>
      </c>
      <c r="E14" s="20" t="s">
        <v>203</v>
      </c>
      <c r="F14" s="20" t="s">
        <v>203</v>
      </c>
      <c r="G14" s="19" t="s">
        <v>203</v>
      </c>
      <c r="H14" s="21">
        <v>9601525</v>
      </c>
      <c r="I14" s="22"/>
      <c r="J14" s="20" t="s">
        <v>203</v>
      </c>
      <c r="K14" s="20" t="s">
        <v>203</v>
      </c>
      <c r="L14" s="20" t="s">
        <v>203</v>
      </c>
      <c r="M14" s="20" t="s">
        <v>203</v>
      </c>
      <c r="N14" s="19" t="s">
        <v>203</v>
      </c>
      <c r="O14" s="21">
        <v>6280563</v>
      </c>
      <c r="P14" s="22"/>
      <c r="Q14" s="20" t="s">
        <v>203</v>
      </c>
      <c r="R14" s="20" t="s">
        <v>203</v>
      </c>
    </row>
    <row r="15" spans="1:18" ht="30" x14ac:dyDescent="0.25">
      <c r="A15" s="49"/>
      <c r="B15" s="23" t="s">
        <v>203</v>
      </c>
      <c r="C15" s="13" t="s">
        <v>865</v>
      </c>
      <c r="D15" s="23" t="s">
        <v>203</v>
      </c>
      <c r="E15" s="25" t="s">
        <v>203</v>
      </c>
      <c r="F15" s="25" t="s">
        <v>203</v>
      </c>
      <c r="G15" s="24" t="s">
        <v>203</v>
      </c>
      <c r="H15" s="26">
        <v>9601525</v>
      </c>
      <c r="I15" s="27"/>
      <c r="J15" s="25" t="s">
        <v>203</v>
      </c>
      <c r="K15" s="25" t="s">
        <v>203</v>
      </c>
      <c r="L15" s="25" t="s">
        <v>203</v>
      </c>
      <c r="M15" s="25" t="s">
        <v>203</v>
      </c>
      <c r="N15" s="24" t="s">
        <v>203</v>
      </c>
      <c r="O15" s="26">
        <v>6280563</v>
      </c>
      <c r="P15" s="27"/>
      <c r="Q15" s="25" t="s">
        <v>203</v>
      </c>
      <c r="R15" s="25" t="s">
        <v>203</v>
      </c>
    </row>
    <row r="16" spans="1:18" x14ac:dyDescent="0.25">
      <c r="A16" s="49"/>
      <c r="B16" s="12" t="s">
        <v>203</v>
      </c>
      <c r="C16" s="12"/>
      <c r="D16" s="12" t="s">
        <v>203</v>
      </c>
      <c r="E16" s="12" t="s">
        <v>203</v>
      </c>
      <c r="F16" s="12"/>
      <c r="G16" s="41"/>
      <c r="H16" s="41"/>
      <c r="I16" s="12" t="s">
        <v>203</v>
      </c>
      <c r="J16" s="12"/>
      <c r="K16" s="12" t="s">
        <v>203</v>
      </c>
      <c r="L16" s="12" t="s">
        <v>203</v>
      </c>
      <c r="M16" s="12"/>
      <c r="N16" s="41"/>
      <c r="O16" s="41"/>
      <c r="P16" s="12" t="s">
        <v>203</v>
      </c>
      <c r="Q16" s="12"/>
      <c r="R16" s="12" t="s">
        <v>203</v>
      </c>
    </row>
    <row r="17" spans="1:18" x14ac:dyDescent="0.25">
      <c r="A17" s="49"/>
      <c r="B17" s="48"/>
      <c r="C17" s="48"/>
      <c r="D17" s="48"/>
      <c r="E17" s="48"/>
      <c r="F17" s="48"/>
      <c r="G17" s="48"/>
      <c r="H17" s="48"/>
      <c r="I17" s="48"/>
      <c r="J17" s="48"/>
      <c r="K17" s="48"/>
      <c r="L17" s="48"/>
      <c r="M17" s="48"/>
      <c r="N17" s="48"/>
      <c r="O17" s="48"/>
      <c r="P17" s="48"/>
      <c r="Q17" s="48"/>
      <c r="R17" s="48"/>
    </row>
    <row r="18" spans="1:18" ht="25.5" customHeight="1" x14ac:dyDescent="0.25">
      <c r="A18" s="49"/>
      <c r="B18" s="51" t="s">
        <v>866</v>
      </c>
      <c r="C18" s="51"/>
      <c r="D18" s="51"/>
      <c r="E18" s="51"/>
      <c r="F18" s="51"/>
      <c r="G18" s="51"/>
      <c r="H18" s="51"/>
      <c r="I18" s="51"/>
      <c r="J18" s="51"/>
      <c r="K18" s="51"/>
      <c r="L18" s="51"/>
      <c r="M18" s="51"/>
      <c r="N18" s="51"/>
      <c r="O18" s="51"/>
      <c r="P18" s="51"/>
      <c r="Q18" s="51"/>
      <c r="R18" s="51"/>
    </row>
  </sheetData>
  <mergeCells count="28">
    <mergeCell ref="B6:R6"/>
    <mergeCell ref="B7:R7"/>
    <mergeCell ref="B17:R17"/>
    <mergeCell ref="B18:R18"/>
    <mergeCell ref="R8:R11"/>
    <mergeCell ref="G16:H16"/>
    <mergeCell ref="N16:O16"/>
    <mergeCell ref="A1:A2"/>
    <mergeCell ref="B1:R1"/>
    <mergeCell ref="B2:R2"/>
    <mergeCell ref="B3:R3"/>
    <mergeCell ref="A4:A18"/>
    <mergeCell ref="B4:R4"/>
    <mergeCell ref="B5:R5"/>
    <mergeCell ref="K8:K11"/>
    <mergeCell ref="L8:L11"/>
    <mergeCell ref="M8:Q8"/>
    <mergeCell ref="M9:Q9"/>
    <mergeCell ref="M10:Q10"/>
    <mergeCell ref="M11:Q11"/>
    <mergeCell ref="B8:B11"/>
    <mergeCell ref="C8:C11"/>
    <mergeCell ref="D8:D11"/>
    <mergeCell ref="E8:E11"/>
    <mergeCell ref="F8:J8"/>
    <mergeCell ref="F9:J9"/>
    <mergeCell ref="F10:J10"/>
    <mergeCell ref="F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01"/>
  <sheetViews>
    <sheetView showGridLines="0" workbookViewId="0"/>
  </sheetViews>
  <sheetFormatPr defaultRowHeight="15" x14ac:dyDescent="0.25"/>
  <cols>
    <col min="1" max="1" width="36.5703125" bestFit="1" customWidth="1"/>
    <col min="2" max="2" width="13.140625" customWidth="1"/>
    <col min="3" max="3" width="36.5703125" customWidth="1"/>
    <col min="4" max="5" width="13.140625" customWidth="1"/>
    <col min="6" max="6" width="10.5703125" customWidth="1"/>
    <col min="7" max="7" width="30.42578125" customWidth="1"/>
    <col min="8" max="8" width="36.5703125" customWidth="1"/>
    <col min="9" max="10" width="10.5703125" customWidth="1"/>
    <col min="11" max="12" width="13.140625" customWidth="1"/>
    <col min="13" max="13" width="10.5703125" customWidth="1"/>
    <col min="14" max="14" width="30.42578125" customWidth="1"/>
    <col min="15" max="15" width="36.5703125" customWidth="1"/>
    <col min="16" max="17" width="10.5703125" customWidth="1"/>
    <col min="18" max="19" width="13.140625" customWidth="1"/>
    <col min="20" max="20" width="36.5703125" customWidth="1"/>
    <col min="21" max="22" width="13.140625" customWidth="1"/>
    <col min="23" max="23" width="11.140625" customWidth="1"/>
    <col min="24" max="24" width="31.28515625" customWidth="1"/>
    <col min="25" max="25" width="36.5703125" customWidth="1"/>
    <col min="26" max="27" width="11.140625" customWidth="1"/>
    <col min="28" max="29" width="13.140625" customWidth="1"/>
    <col min="30" max="30" width="11.140625" customWidth="1"/>
    <col min="31" max="31" width="31.28515625" customWidth="1"/>
    <col min="32" max="32" width="36.5703125" customWidth="1"/>
    <col min="33" max="34" width="11.140625" customWidth="1"/>
    <col min="35" max="35" width="13.140625" customWidth="1"/>
    <col min="36" max="36" width="12.85546875" customWidth="1"/>
    <col min="37" max="37" width="36.5703125" customWidth="1"/>
    <col min="38" max="39" width="12.85546875" customWidth="1"/>
    <col min="40" max="40" width="10.42578125" customWidth="1"/>
    <col min="41" max="41" width="30.42578125" customWidth="1"/>
    <col min="42" max="42" width="36.5703125" customWidth="1"/>
    <col min="43" max="44" width="10.42578125" customWidth="1"/>
    <col min="45" max="46" width="12.85546875" customWidth="1"/>
    <col min="47" max="47" width="10.42578125" customWidth="1"/>
    <col min="48" max="48" width="30.42578125" customWidth="1"/>
    <col min="49" max="49" width="36.5703125" customWidth="1"/>
    <col min="50" max="51" width="10.42578125" customWidth="1"/>
    <col min="52" max="52" width="12.85546875" customWidth="1"/>
  </cols>
  <sheetData>
    <row r="1" spans="1:52" ht="15" customHeight="1" x14ac:dyDescent="0.25">
      <c r="A1" s="6" t="s">
        <v>867</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row>
    <row r="2" spans="1:52"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t="s">
        <v>18</v>
      </c>
      <c r="AK2" s="6"/>
      <c r="AL2" s="6"/>
      <c r="AM2" s="6"/>
      <c r="AN2" s="6"/>
      <c r="AO2" s="6"/>
      <c r="AP2" s="6"/>
      <c r="AQ2" s="6"/>
      <c r="AR2" s="6"/>
      <c r="AS2" s="6"/>
      <c r="AT2" s="6"/>
      <c r="AU2" s="6"/>
      <c r="AV2" s="6"/>
      <c r="AW2" s="6"/>
      <c r="AX2" s="6"/>
      <c r="AY2" s="6"/>
      <c r="AZ2" s="6"/>
    </row>
    <row r="3" spans="1:52" ht="15" customHeight="1" x14ac:dyDescent="0.25">
      <c r="A3" s="3" t="s">
        <v>181</v>
      </c>
      <c r="B3" s="48" t="s">
        <v>4</v>
      </c>
      <c r="C3" s="48"/>
      <c r="D3" s="48"/>
      <c r="E3" s="48"/>
      <c r="F3" s="48"/>
      <c r="G3" s="48"/>
      <c r="H3" s="48"/>
      <c r="I3" s="48"/>
      <c r="J3" s="48"/>
      <c r="K3" s="48"/>
      <c r="L3" s="48"/>
      <c r="M3" s="48"/>
      <c r="N3" s="48"/>
      <c r="O3" s="48"/>
      <c r="P3" s="48"/>
      <c r="Q3" s="48"/>
      <c r="R3" s="48"/>
      <c r="S3" s="48" t="s">
        <v>4</v>
      </c>
      <c r="T3" s="48"/>
      <c r="U3" s="48"/>
      <c r="V3" s="48"/>
      <c r="W3" s="48"/>
      <c r="X3" s="48"/>
      <c r="Y3" s="48"/>
      <c r="Z3" s="48"/>
      <c r="AA3" s="48"/>
      <c r="AB3" s="48"/>
      <c r="AC3" s="48"/>
      <c r="AD3" s="48"/>
      <c r="AE3" s="48"/>
      <c r="AF3" s="48"/>
      <c r="AG3" s="48"/>
      <c r="AH3" s="48"/>
      <c r="AI3" s="48"/>
      <c r="AJ3" s="48" t="s">
        <v>4</v>
      </c>
      <c r="AK3" s="48"/>
      <c r="AL3" s="48"/>
      <c r="AM3" s="48"/>
      <c r="AN3" s="48"/>
      <c r="AO3" s="48"/>
      <c r="AP3" s="48"/>
      <c r="AQ3" s="48"/>
      <c r="AR3" s="48"/>
      <c r="AS3" s="48"/>
      <c r="AT3" s="48"/>
      <c r="AU3" s="48"/>
      <c r="AV3" s="48"/>
      <c r="AW3" s="48"/>
      <c r="AX3" s="48"/>
      <c r="AY3" s="48"/>
      <c r="AZ3" s="48"/>
    </row>
    <row r="4" spans="1:52" ht="15" customHeight="1" x14ac:dyDescent="0.25">
      <c r="A4" s="49" t="s">
        <v>187</v>
      </c>
      <c r="B4" s="48" t="s">
        <v>4</v>
      </c>
      <c r="C4" s="48"/>
      <c r="D4" s="48"/>
      <c r="E4" s="48"/>
      <c r="F4" s="48"/>
      <c r="G4" s="48"/>
      <c r="H4" s="48"/>
      <c r="I4" s="48"/>
      <c r="J4" s="48"/>
      <c r="K4" s="48"/>
      <c r="L4" s="48"/>
      <c r="M4" s="48"/>
      <c r="N4" s="48"/>
      <c r="O4" s="48"/>
      <c r="P4" s="48"/>
      <c r="Q4" s="48"/>
      <c r="R4" s="48"/>
      <c r="S4" s="48" t="s">
        <v>4</v>
      </c>
      <c r="T4" s="48"/>
      <c r="U4" s="48"/>
      <c r="V4" s="48"/>
      <c r="W4" s="48"/>
      <c r="X4" s="48"/>
      <c r="Y4" s="48"/>
      <c r="Z4" s="48"/>
      <c r="AA4" s="48"/>
      <c r="AB4" s="48"/>
      <c r="AC4" s="48"/>
      <c r="AD4" s="48"/>
      <c r="AE4" s="48"/>
      <c r="AF4" s="48"/>
      <c r="AG4" s="48"/>
      <c r="AH4" s="48"/>
      <c r="AI4" s="48"/>
      <c r="AJ4" s="48" t="s">
        <v>4</v>
      </c>
      <c r="AK4" s="48"/>
      <c r="AL4" s="48"/>
      <c r="AM4" s="48"/>
      <c r="AN4" s="48"/>
      <c r="AO4" s="48"/>
      <c r="AP4" s="48"/>
      <c r="AQ4" s="48"/>
      <c r="AR4" s="48"/>
      <c r="AS4" s="48"/>
      <c r="AT4" s="48"/>
      <c r="AU4" s="48"/>
      <c r="AV4" s="48"/>
      <c r="AW4" s="48"/>
      <c r="AX4" s="48"/>
      <c r="AY4" s="48"/>
      <c r="AZ4" s="48"/>
    </row>
    <row r="5" spans="1:52" x14ac:dyDescent="0.25">
      <c r="A5" s="49"/>
      <c r="B5" s="51" t="s">
        <v>187</v>
      </c>
      <c r="C5" s="51"/>
      <c r="D5" s="51"/>
      <c r="E5" s="51"/>
      <c r="F5" s="51"/>
      <c r="G5" s="51"/>
      <c r="H5" s="51"/>
      <c r="I5" s="51"/>
      <c r="J5" s="51"/>
      <c r="K5" s="51"/>
      <c r="L5" s="51"/>
      <c r="M5" s="51"/>
      <c r="N5" s="51"/>
      <c r="O5" s="51"/>
      <c r="P5" s="51"/>
      <c r="Q5" s="51"/>
      <c r="R5" s="51"/>
      <c r="S5" s="51" t="s">
        <v>187</v>
      </c>
      <c r="T5" s="51"/>
      <c r="U5" s="51"/>
      <c r="V5" s="51"/>
      <c r="W5" s="51"/>
      <c r="X5" s="51"/>
      <c r="Y5" s="51"/>
      <c r="Z5" s="51"/>
      <c r="AA5" s="51"/>
      <c r="AB5" s="51"/>
      <c r="AC5" s="51"/>
      <c r="AD5" s="51"/>
      <c r="AE5" s="51"/>
      <c r="AF5" s="51"/>
      <c r="AG5" s="51"/>
      <c r="AH5" s="51"/>
      <c r="AI5" s="51"/>
      <c r="AJ5" s="51" t="s">
        <v>187</v>
      </c>
      <c r="AK5" s="51"/>
      <c r="AL5" s="51"/>
      <c r="AM5" s="51"/>
      <c r="AN5" s="51"/>
      <c r="AO5" s="51"/>
      <c r="AP5" s="51"/>
      <c r="AQ5" s="51"/>
      <c r="AR5" s="51"/>
      <c r="AS5" s="51"/>
      <c r="AT5" s="51"/>
      <c r="AU5" s="51"/>
      <c r="AV5" s="51"/>
      <c r="AW5" s="51"/>
      <c r="AX5" s="51"/>
      <c r="AY5" s="51"/>
      <c r="AZ5" s="51"/>
    </row>
    <row r="6" spans="1:52" ht="38.25" customHeight="1" x14ac:dyDescent="0.25">
      <c r="A6" s="49"/>
      <c r="B6" s="51" t="s">
        <v>188</v>
      </c>
      <c r="C6" s="51"/>
      <c r="D6" s="51"/>
      <c r="E6" s="51"/>
      <c r="F6" s="51"/>
      <c r="G6" s="51"/>
      <c r="H6" s="51"/>
      <c r="I6" s="51"/>
      <c r="J6" s="51"/>
      <c r="K6" s="51"/>
      <c r="L6" s="51"/>
      <c r="M6" s="51"/>
      <c r="N6" s="51"/>
      <c r="O6" s="51"/>
      <c r="P6" s="51"/>
      <c r="Q6" s="51"/>
      <c r="R6" s="51"/>
      <c r="S6" s="51" t="s">
        <v>245</v>
      </c>
      <c r="T6" s="51"/>
      <c r="U6" s="51"/>
      <c r="V6" s="51"/>
      <c r="W6" s="51"/>
      <c r="X6" s="51"/>
      <c r="Y6" s="51"/>
      <c r="Z6" s="51"/>
      <c r="AA6" s="51"/>
      <c r="AB6" s="51"/>
      <c r="AC6" s="51"/>
      <c r="AD6" s="51"/>
      <c r="AE6" s="51"/>
      <c r="AF6" s="51"/>
      <c r="AG6" s="51"/>
      <c r="AH6" s="51"/>
      <c r="AI6" s="51"/>
      <c r="AJ6" s="51" t="s">
        <v>288</v>
      </c>
      <c r="AK6" s="51"/>
      <c r="AL6" s="51"/>
      <c r="AM6" s="51"/>
      <c r="AN6" s="51"/>
      <c r="AO6" s="51"/>
      <c r="AP6" s="51"/>
      <c r="AQ6" s="51"/>
      <c r="AR6" s="51"/>
      <c r="AS6" s="51"/>
      <c r="AT6" s="51"/>
      <c r="AU6" s="51"/>
      <c r="AV6" s="51"/>
      <c r="AW6" s="51"/>
      <c r="AX6" s="51"/>
      <c r="AY6" s="51"/>
      <c r="AZ6" s="51"/>
    </row>
    <row r="7" spans="1:52" x14ac:dyDescent="0.25">
      <c r="A7" s="49"/>
      <c r="B7" s="51" t="s">
        <v>189</v>
      </c>
      <c r="C7" s="51"/>
      <c r="D7" s="51"/>
      <c r="E7" s="51"/>
      <c r="F7" s="51"/>
      <c r="G7" s="51"/>
      <c r="H7" s="51"/>
      <c r="I7" s="51"/>
      <c r="J7" s="51"/>
      <c r="K7" s="51"/>
      <c r="L7" s="51"/>
      <c r="M7" s="51"/>
      <c r="N7" s="51"/>
      <c r="O7" s="51"/>
      <c r="P7" s="51"/>
      <c r="Q7" s="51"/>
      <c r="R7" s="51"/>
      <c r="S7" s="51" t="s">
        <v>246</v>
      </c>
      <c r="T7" s="51"/>
      <c r="U7" s="51"/>
      <c r="V7" s="51"/>
      <c r="W7" s="51"/>
      <c r="X7" s="51"/>
      <c r="Y7" s="51"/>
      <c r="Z7" s="51"/>
      <c r="AA7" s="51"/>
      <c r="AB7" s="51"/>
      <c r="AC7" s="51"/>
      <c r="AD7" s="51"/>
      <c r="AE7" s="51"/>
      <c r="AF7" s="51"/>
      <c r="AG7" s="51"/>
      <c r="AH7" s="51"/>
      <c r="AI7" s="51"/>
      <c r="AJ7" s="51" t="s">
        <v>246</v>
      </c>
      <c r="AK7" s="51"/>
      <c r="AL7" s="51"/>
      <c r="AM7" s="51"/>
      <c r="AN7" s="51"/>
      <c r="AO7" s="51"/>
      <c r="AP7" s="51"/>
      <c r="AQ7" s="51"/>
      <c r="AR7" s="51"/>
      <c r="AS7" s="51"/>
      <c r="AT7" s="51"/>
      <c r="AU7" s="51"/>
      <c r="AV7" s="51"/>
      <c r="AW7" s="51"/>
      <c r="AX7" s="51"/>
      <c r="AY7" s="51"/>
      <c r="AZ7" s="51"/>
    </row>
    <row r="8" spans="1:52" ht="15" customHeight="1" x14ac:dyDescent="0.25">
      <c r="A8" s="49" t="s">
        <v>289</v>
      </c>
      <c r="B8" s="48" t="s">
        <v>4</v>
      </c>
      <c r="C8" s="48"/>
      <c r="D8" s="48"/>
      <c r="E8" s="48"/>
      <c r="F8" s="48"/>
      <c r="G8" s="48"/>
      <c r="H8" s="48"/>
      <c r="I8" s="48"/>
      <c r="J8" s="48"/>
      <c r="K8" s="48"/>
      <c r="L8" s="48"/>
      <c r="M8" s="48"/>
      <c r="N8" s="48"/>
      <c r="O8" s="48"/>
      <c r="P8" s="48"/>
      <c r="Q8" s="48"/>
      <c r="R8" s="48"/>
      <c r="S8" s="48" t="s">
        <v>4</v>
      </c>
      <c r="T8" s="48"/>
      <c r="U8" s="48"/>
      <c r="V8" s="48"/>
      <c r="W8" s="48"/>
      <c r="X8" s="48"/>
      <c r="Y8" s="48"/>
      <c r="Z8" s="48"/>
      <c r="AA8" s="48"/>
      <c r="AB8" s="48"/>
      <c r="AC8" s="48"/>
      <c r="AD8" s="48"/>
      <c r="AE8" s="48"/>
      <c r="AF8" s="48"/>
      <c r="AG8" s="48"/>
      <c r="AH8" s="48"/>
      <c r="AI8" s="48"/>
      <c r="AJ8" s="48" t="s">
        <v>4</v>
      </c>
      <c r="AK8" s="48"/>
      <c r="AL8" s="48"/>
      <c r="AM8" s="48"/>
      <c r="AN8" s="48"/>
      <c r="AO8" s="48"/>
      <c r="AP8" s="48"/>
      <c r="AQ8" s="48"/>
      <c r="AR8" s="48"/>
      <c r="AS8" s="48"/>
      <c r="AT8" s="48"/>
      <c r="AU8" s="48"/>
      <c r="AV8" s="48"/>
      <c r="AW8" s="48"/>
      <c r="AX8" s="48"/>
      <c r="AY8" s="48"/>
      <c r="AZ8" s="48"/>
    </row>
    <row r="9" spans="1:52" x14ac:dyDescent="0.25">
      <c r="A9" s="49"/>
      <c r="B9" s="51" t="s">
        <v>190</v>
      </c>
      <c r="C9" s="51"/>
      <c r="D9" s="51"/>
      <c r="E9" s="51"/>
      <c r="F9" s="51"/>
      <c r="G9" s="51"/>
      <c r="H9" s="51"/>
      <c r="I9" s="51"/>
      <c r="J9" s="51"/>
      <c r="K9" s="51"/>
      <c r="L9" s="51"/>
      <c r="M9" s="51"/>
      <c r="N9" s="51"/>
      <c r="O9" s="51"/>
      <c r="P9" s="51"/>
      <c r="Q9" s="51"/>
      <c r="R9" s="51"/>
      <c r="S9" s="51" t="s">
        <v>190</v>
      </c>
      <c r="T9" s="51"/>
      <c r="U9" s="51"/>
      <c r="V9" s="51"/>
      <c r="W9" s="51"/>
      <c r="X9" s="51"/>
      <c r="Y9" s="51"/>
      <c r="Z9" s="51"/>
      <c r="AA9" s="51"/>
      <c r="AB9" s="51"/>
      <c r="AC9" s="51"/>
      <c r="AD9" s="51"/>
      <c r="AE9" s="51"/>
      <c r="AF9" s="51"/>
      <c r="AG9" s="51"/>
      <c r="AH9" s="51"/>
      <c r="AI9" s="51"/>
      <c r="AJ9" s="51" t="s">
        <v>289</v>
      </c>
      <c r="AK9" s="51"/>
      <c r="AL9" s="51"/>
      <c r="AM9" s="51"/>
      <c r="AN9" s="51"/>
      <c r="AO9" s="51"/>
      <c r="AP9" s="51"/>
      <c r="AQ9" s="51"/>
      <c r="AR9" s="51"/>
      <c r="AS9" s="51"/>
      <c r="AT9" s="51"/>
      <c r="AU9" s="51"/>
      <c r="AV9" s="51"/>
      <c r="AW9" s="51"/>
      <c r="AX9" s="51"/>
      <c r="AY9" s="51"/>
      <c r="AZ9" s="51"/>
    </row>
    <row r="10" spans="1:52" ht="38.25" customHeight="1" x14ac:dyDescent="0.25">
      <c r="A10" s="49"/>
      <c r="B10" s="51" t="s">
        <v>191</v>
      </c>
      <c r="C10" s="51"/>
      <c r="D10" s="51"/>
      <c r="E10" s="51"/>
      <c r="F10" s="51"/>
      <c r="G10" s="51"/>
      <c r="H10" s="51"/>
      <c r="I10" s="51"/>
      <c r="J10" s="51"/>
      <c r="K10" s="51"/>
      <c r="L10" s="51"/>
      <c r="M10" s="51"/>
      <c r="N10" s="51"/>
      <c r="O10" s="51"/>
      <c r="P10" s="51"/>
      <c r="Q10" s="51"/>
      <c r="R10" s="51"/>
      <c r="S10" s="51" t="s">
        <v>868</v>
      </c>
      <c r="T10" s="51"/>
      <c r="U10" s="51"/>
      <c r="V10" s="51"/>
      <c r="W10" s="51"/>
      <c r="X10" s="51"/>
      <c r="Y10" s="51"/>
      <c r="Z10" s="51"/>
      <c r="AA10" s="51"/>
      <c r="AB10" s="51"/>
      <c r="AC10" s="51"/>
      <c r="AD10" s="51"/>
      <c r="AE10" s="51"/>
      <c r="AF10" s="51"/>
      <c r="AG10" s="51"/>
      <c r="AH10" s="51"/>
      <c r="AI10" s="51"/>
      <c r="AJ10" s="51" t="s">
        <v>290</v>
      </c>
      <c r="AK10" s="51"/>
      <c r="AL10" s="51"/>
      <c r="AM10" s="51"/>
      <c r="AN10" s="51"/>
      <c r="AO10" s="51"/>
      <c r="AP10" s="51"/>
      <c r="AQ10" s="51"/>
      <c r="AR10" s="51"/>
      <c r="AS10" s="51"/>
      <c r="AT10" s="51"/>
      <c r="AU10" s="51"/>
      <c r="AV10" s="51"/>
      <c r="AW10" s="51"/>
      <c r="AX10" s="51"/>
      <c r="AY10" s="51"/>
      <c r="AZ10" s="51"/>
    </row>
    <row r="11" spans="1:52" ht="15" customHeight="1" x14ac:dyDescent="0.25">
      <c r="A11" s="49" t="s">
        <v>249</v>
      </c>
      <c r="B11" s="48" t="s">
        <v>4</v>
      </c>
      <c r="C11" s="48"/>
      <c r="D11" s="48"/>
      <c r="E11" s="48"/>
      <c r="F11" s="48"/>
      <c r="G11" s="48"/>
      <c r="H11" s="48"/>
      <c r="I11" s="48"/>
      <c r="J11" s="48"/>
      <c r="K11" s="48"/>
      <c r="L11" s="48"/>
      <c r="M11" s="48"/>
      <c r="N11" s="48"/>
      <c r="O11" s="48"/>
      <c r="P11" s="48"/>
      <c r="Q11" s="48"/>
      <c r="R11" s="48"/>
      <c r="S11" s="48" t="s">
        <v>4</v>
      </c>
      <c r="T11" s="48"/>
      <c r="U11" s="48"/>
      <c r="V11" s="48"/>
      <c r="W11" s="48"/>
      <c r="X11" s="48"/>
      <c r="Y11" s="48"/>
      <c r="Z11" s="48"/>
      <c r="AA11" s="48"/>
      <c r="AB11" s="48"/>
      <c r="AC11" s="48"/>
      <c r="AD11" s="48"/>
      <c r="AE11" s="48"/>
      <c r="AF11" s="48"/>
      <c r="AG11" s="48"/>
      <c r="AH11" s="48"/>
      <c r="AI11" s="48"/>
      <c r="AJ11" s="48" t="s">
        <v>4</v>
      </c>
      <c r="AK11" s="48"/>
      <c r="AL11" s="48"/>
      <c r="AM11" s="48"/>
      <c r="AN11" s="48"/>
      <c r="AO11" s="48"/>
      <c r="AP11" s="48"/>
      <c r="AQ11" s="48"/>
      <c r="AR11" s="48"/>
      <c r="AS11" s="48"/>
      <c r="AT11" s="48"/>
      <c r="AU11" s="48"/>
      <c r="AV11" s="48"/>
      <c r="AW11" s="48"/>
      <c r="AX11" s="48"/>
      <c r="AY11" s="48"/>
      <c r="AZ11" s="48"/>
    </row>
    <row r="12" spans="1:52" x14ac:dyDescent="0.25">
      <c r="A12" s="49"/>
      <c r="B12" s="48"/>
      <c r="C12" s="48"/>
      <c r="D12" s="48"/>
      <c r="E12" s="48"/>
      <c r="F12" s="48"/>
      <c r="G12" s="48"/>
      <c r="H12" s="48"/>
      <c r="I12" s="48"/>
      <c r="J12" s="48"/>
      <c r="K12" s="48"/>
      <c r="L12" s="48"/>
      <c r="M12" s="48"/>
      <c r="N12" s="48"/>
      <c r="O12" s="48"/>
      <c r="P12" s="48"/>
      <c r="Q12" s="48"/>
      <c r="R12" s="48"/>
      <c r="S12" s="51" t="s">
        <v>249</v>
      </c>
      <c r="T12" s="51"/>
      <c r="U12" s="51"/>
      <c r="V12" s="51"/>
      <c r="W12" s="51"/>
      <c r="X12" s="51"/>
      <c r="Y12" s="51"/>
      <c r="Z12" s="51"/>
      <c r="AA12" s="51"/>
      <c r="AB12" s="51"/>
      <c r="AC12" s="51"/>
      <c r="AD12" s="51"/>
      <c r="AE12" s="51"/>
      <c r="AF12" s="51"/>
      <c r="AG12" s="51"/>
      <c r="AH12" s="51"/>
      <c r="AI12" s="51"/>
      <c r="AJ12" s="51" t="s">
        <v>249</v>
      </c>
      <c r="AK12" s="51"/>
      <c r="AL12" s="51"/>
      <c r="AM12" s="51"/>
      <c r="AN12" s="51"/>
      <c r="AO12" s="51"/>
      <c r="AP12" s="51"/>
      <c r="AQ12" s="51"/>
      <c r="AR12" s="51"/>
      <c r="AS12" s="51"/>
      <c r="AT12" s="51"/>
      <c r="AU12" s="51"/>
      <c r="AV12" s="51"/>
      <c r="AW12" s="51"/>
      <c r="AX12" s="51"/>
      <c r="AY12" s="51"/>
      <c r="AZ12" s="51"/>
    </row>
    <row r="13" spans="1:52" x14ac:dyDescent="0.25">
      <c r="A13" s="49"/>
      <c r="B13" s="48"/>
      <c r="C13" s="48"/>
      <c r="D13" s="48"/>
      <c r="E13" s="48"/>
      <c r="F13" s="48"/>
      <c r="G13" s="48"/>
      <c r="H13" s="48"/>
      <c r="I13" s="48"/>
      <c r="J13" s="48"/>
      <c r="K13" s="48"/>
      <c r="L13" s="48"/>
      <c r="M13" s="48"/>
      <c r="N13" s="48"/>
      <c r="O13" s="48"/>
      <c r="P13" s="48"/>
      <c r="Q13" s="48"/>
      <c r="R13" s="48"/>
      <c r="S13" s="51" t="s">
        <v>250</v>
      </c>
      <c r="T13" s="51"/>
      <c r="U13" s="51"/>
      <c r="V13" s="51"/>
      <c r="W13" s="51"/>
      <c r="X13" s="51"/>
      <c r="Y13" s="51"/>
      <c r="Z13" s="51"/>
      <c r="AA13" s="51"/>
      <c r="AB13" s="51"/>
      <c r="AC13" s="51"/>
      <c r="AD13" s="51"/>
      <c r="AE13" s="51"/>
      <c r="AF13" s="51"/>
      <c r="AG13" s="51"/>
      <c r="AH13" s="51"/>
      <c r="AI13" s="51"/>
      <c r="AJ13" s="51" t="s">
        <v>250</v>
      </c>
      <c r="AK13" s="51"/>
      <c r="AL13" s="51"/>
      <c r="AM13" s="51"/>
      <c r="AN13" s="51"/>
      <c r="AO13" s="51"/>
      <c r="AP13" s="51"/>
      <c r="AQ13" s="51"/>
      <c r="AR13" s="51"/>
      <c r="AS13" s="51"/>
      <c r="AT13" s="51"/>
      <c r="AU13" s="51"/>
      <c r="AV13" s="51"/>
      <c r="AW13" s="51"/>
      <c r="AX13" s="51"/>
      <c r="AY13" s="51"/>
      <c r="AZ13" s="51"/>
    </row>
    <row r="14" spans="1:52" ht="15" customHeight="1" x14ac:dyDescent="0.25">
      <c r="A14" s="49" t="s">
        <v>192</v>
      </c>
      <c r="B14" s="48" t="s">
        <v>4</v>
      </c>
      <c r="C14" s="48"/>
      <c r="D14" s="48"/>
      <c r="E14" s="48"/>
      <c r="F14" s="48"/>
      <c r="G14" s="48"/>
      <c r="H14" s="48"/>
      <c r="I14" s="48"/>
      <c r="J14" s="48"/>
      <c r="K14" s="48"/>
      <c r="L14" s="48"/>
      <c r="M14" s="48"/>
      <c r="N14" s="48"/>
      <c r="O14" s="48"/>
      <c r="P14" s="48"/>
      <c r="Q14" s="48"/>
      <c r="R14" s="48"/>
      <c r="S14" s="48" t="s">
        <v>4</v>
      </c>
      <c r="T14" s="48"/>
      <c r="U14" s="48"/>
      <c r="V14" s="48"/>
      <c r="W14" s="48"/>
      <c r="X14" s="48"/>
      <c r="Y14" s="48"/>
      <c r="Z14" s="48"/>
      <c r="AA14" s="48"/>
      <c r="AB14" s="48"/>
      <c r="AC14" s="48"/>
      <c r="AD14" s="48"/>
      <c r="AE14" s="48"/>
      <c r="AF14" s="48"/>
      <c r="AG14" s="48"/>
      <c r="AH14" s="48"/>
      <c r="AI14" s="48"/>
      <c r="AJ14" s="48" t="s">
        <v>4</v>
      </c>
      <c r="AK14" s="48"/>
      <c r="AL14" s="48"/>
      <c r="AM14" s="48"/>
      <c r="AN14" s="48"/>
      <c r="AO14" s="48"/>
      <c r="AP14" s="48"/>
      <c r="AQ14" s="48"/>
      <c r="AR14" s="48"/>
      <c r="AS14" s="48"/>
      <c r="AT14" s="48"/>
      <c r="AU14" s="48"/>
      <c r="AV14" s="48"/>
      <c r="AW14" s="48"/>
      <c r="AX14" s="48"/>
      <c r="AY14" s="48"/>
      <c r="AZ14" s="48"/>
    </row>
    <row r="15" spans="1:52" x14ac:dyDescent="0.25">
      <c r="A15" s="49"/>
      <c r="B15" s="51" t="s">
        <v>192</v>
      </c>
      <c r="C15" s="51"/>
      <c r="D15" s="51"/>
      <c r="E15" s="51"/>
      <c r="F15" s="51"/>
      <c r="G15" s="51"/>
      <c r="H15" s="51"/>
      <c r="I15" s="51"/>
      <c r="J15" s="51"/>
      <c r="K15" s="51"/>
      <c r="L15" s="51"/>
      <c r="M15" s="51"/>
      <c r="N15" s="51"/>
      <c r="O15" s="51"/>
      <c r="P15" s="51"/>
      <c r="Q15" s="51"/>
      <c r="R15" s="51"/>
      <c r="S15" s="51" t="s">
        <v>192</v>
      </c>
      <c r="T15" s="51"/>
      <c r="U15" s="51"/>
      <c r="V15" s="51"/>
      <c r="W15" s="51"/>
      <c r="X15" s="51"/>
      <c r="Y15" s="51"/>
      <c r="Z15" s="51"/>
      <c r="AA15" s="51"/>
      <c r="AB15" s="51"/>
      <c r="AC15" s="51"/>
      <c r="AD15" s="51"/>
      <c r="AE15" s="51"/>
      <c r="AF15" s="51"/>
      <c r="AG15" s="51"/>
      <c r="AH15" s="51"/>
      <c r="AI15" s="51"/>
      <c r="AJ15" s="51" t="s">
        <v>192</v>
      </c>
      <c r="AK15" s="51"/>
      <c r="AL15" s="51"/>
      <c r="AM15" s="51"/>
      <c r="AN15" s="51"/>
      <c r="AO15" s="51"/>
      <c r="AP15" s="51"/>
      <c r="AQ15" s="51"/>
      <c r="AR15" s="51"/>
      <c r="AS15" s="51"/>
      <c r="AT15" s="51"/>
      <c r="AU15" s="51"/>
      <c r="AV15" s="51"/>
      <c r="AW15" s="51"/>
      <c r="AX15" s="51"/>
      <c r="AY15" s="51"/>
      <c r="AZ15" s="51"/>
    </row>
    <row r="16" spans="1:52" ht="51" customHeight="1" x14ac:dyDescent="0.25">
      <c r="A16" s="49"/>
      <c r="B16" s="51" t="s">
        <v>869</v>
      </c>
      <c r="C16" s="51"/>
      <c r="D16" s="51"/>
      <c r="E16" s="51"/>
      <c r="F16" s="51"/>
      <c r="G16" s="51"/>
      <c r="H16" s="51"/>
      <c r="I16" s="51"/>
      <c r="J16" s="51"/>
      <c r="K16" s="51"/>
      <c r="L16" s="51"/>
      <c r="M16" s="51"/>
      <c r="N16" s="51"/>
      <c r="O16" s="51"/>
      <c r="P16" s="51"/>
      <c r="Q16" s="51"/>
      <c r="R16" s="51"/>
      <c r="S16" s="51" t="s">
        <v>251</v>
      </c>
      <c r="T16" s="51"/>
      <c r="U16" s="51"/>
      <c r="V16" s="51"/>
      <c r="W16" s="51"/>
      <c r="X16" s="51"/>
      <c r="Y16" s="51"/>
      <c r="Z16" s="51"/>
      <c r="AA16" s="51"/>
      <c r="AB16" s="51"/>
      <c r="AC16" s="51"/>
      <c r="AD16" s="51"/>
      <c r="AE16" s="51"/>
      <c r="AF16" s="51"/>
      <c r="AG16" s="51"/>
      <c r="AH16" s="51"/>
      <c r="AI16" s="51"/>
      <c r="AJ16" s="51" t="s">
        <v>291</v>
      </c>
      <c r="AK16" s="51"/>
      <c r="AL16" s="51"/>
      <c r="AM16" s="51"/>
      <c r="AN16" s="51"/>
      <c r="AO16" s="51"/>
      <c r="AP16" s="51"/>
      <c r="AQ16" s="51"/>
      <c r="AR16" s="51"/>
      <c r="AS16" s="51"/>
      <c r="AT16" s="51"/>
      <c r="AU16" s="51"/>
      <c r="AV16" s="51"/>
      <c r="AW16" s="51"/>
      <c r="AX16" s="51"/>
      <c r="AY16" s="51"/>
      <c r="AZ16" s="51"/>
    </row>
    <row r="17" spans="1:52" ht="38.25" customHeight="1" x14ac:dyDescent="0.25">
      <c r="A17" s="49"/>
      <c r="B17" s="51" t="s">
        <v>195</v>
      </c>
      <c r="C17" s="51"/>
      <c r="D17" s="51"/>
      <c r="E17" s="51"/>
      <c r="F17" s="51"/>
      <c r="G17" s="51"/>
      <c r="H17" s="51"/>
      <c r="I17" s="51"/>
      <c r="J17" s="51"/>
      <c r="K17" s="51"/>
      <c r="L17" s="51"/>
      <c r="M17" s="51"/>
      <c r="N17" s="51"/>
      <c r="O17" s="51"/>
      <c r="P17" s="51"/>
      <c r="Q17" s="51"/>
      <c r="R17" s="51"/>
      <c r="S17" s="51" t="s">
        <v>195</v>
      </c>
      <c r="T17" s="51"/>
      <c r="U17" s="51"/>
      <c r="V17" s="51"/>
      <c r="W17" s="51"/>
      <c r="X17" s="51"/>
      <c r="Y17" s="51"/>
      <c r="Z17" s="51"/>
      <c r="AA17" s="51"/>
      <c r="AB17" s="51"/>
      <c r="AC17" s="51"/>
      <c r="AD17" s="51"/>
      <c r="AE17" s="51"/>
      <c r="AF17" s="51"/>
      <c r="AG17" s="51"/>
      <c r="AH17" s="51"/>
      <c r="AI17" s="51"/>
      <c r="AJ17" s="51" t="s">
        <v>292</v>
      </c>
      <c r="AK17" s="51"/>
      <c r="AL17" s="51"/>
      <c r="AM17" s="51"/>
      <c r="AN17" s="51"/>
      <c r="AO17" s="51"/>
      <c r="AP17" s="51"/>
      <c r="AQ17" s="51"/>
      <c r="AR17" s="51"/>
      <c r="AS17" s="51"/>
      <c r="AT17" s="51"/>
      <c r="AU17" s="51"/>
      <c r="AV17" s="51"/>
      <c r="AW17" s="51"/>
      <c r="AX17" s="51"/>
      <c r="AY17" s="51"/>
      <c r="AZ17" s="51"/>
    </row>
    <row r="18" spans="1:52" x14ac:dyDescent="0.25">
      <c r="A18" s="49"/>
      <c r="B18" s="51" t="s">
        <v>196</v>
      </c>
      <c r="C18" s="51"/>
      <c r="D18" s="51"/>
      <c r="E18" s="51"/>
      <c r="F18" s="51"/>
      <c r="G18" s="51"/>
      <c r="H18" s="51"/>
      <c r="I18" s="51"/>
      <c r="J18" s="51"/>
      <c r="K18" s="51"/>
      <c r="L18" s="51"/>
      <c r="M18" s="51"/>
      <c r="N18" s="51"/>
      <c r="O18" s="51"/>
      <c r="P18" s="51"/>
      <c r="Q18" s="51"/>
      <c r="R18" s="51"/>
      <c r="S18" s="51" t="s">
        <v>252</v>
      </c>
      <c r="T18" s="51"/>
      <c r="U18" s="51"/>
      <c r="V18" s="51"/>
      <c r="W18" s="51"/>
      <c r="X18" s="51"/>
      <c r="Y18" s="51"/>
      <c r="Z18" s="51"/>
      <c r="AA18" s="51"/>
      <c r="AB18" s="51"/>
      <c r="AC18" s="51"/>
      <c r="AD18" s="51"/>
      <c r="AE18" s="51"/>
      <c r="AF18" s="51"/>
      <c r="AG18" s="51"/>
      <c r="AH18" s="51"/>
      <c r="AI18" s="51"/>
      <c r="AJ18" s="48"/>
      <c r="AK18" s="48"/>
      <c r="AL18" s="48"/>
      <c r="AM18" s="48"/>
      <c r="AN18" s="48"/>
      <c r="AO18" s="48"/>
      <c r="AP18" s="48"/>
      <c r="AQ18" s="48"/>
      <c r="AR18" s="48"/>
      <c r="AS18" s="48"/>
      <c r="AT18" s="48"/>
      <c r="AU18" s="48"/>
      <c r="AV18" s="48"/>
      <c r="AW18" s="48"/>
      <c r="AX18" s="48"/>
      <c r="AY18" s="48"/>
      <c r="AZ18" s="48"/>
    </row>
    <row r="19" spans="1:52" ht="15" customHeight="1" x14ac:dyDescent="0.25">
      <c r="A19" s="49" t="s">
        <v>253</v>
      </c>
      <c r="B19" s="48" t="s">
        <v>4</v>
      </c>
      <c r="C19" s="48"/>
      <c r="D19" s="48"/>
      <c r="E19" s="48"/>
      <c r="F19" s="48"/>
      <c r="G19" s="48"/>
      <c r="H19" s="48"/>
      <c r="I19" s="48"/>
      <c r="J19" s="48"/>
      <c r="K19" s="48"/>
      <c r="L19" s="48"/>
      <c r="M19" s="48"/>
      <c r="N19" s="48"/>
      <c r="O19" s="48"/>
      <c r="P19" s="48"/>
      <c r="Q19" s="48"/>
      <c r="R19" s="48"/>
      <c r="S19" s="48" t="s">
        <v>4</v>
      </c>
      <c r="T19" s="48"/>
      <c r="U19" s="48"/>
      <c r="V19" s="48"/>
      <c r="W19" s="48"/>
      <c r="X19" s="48"/>
      <c r="Y19" s="48"/>
      <c r="Z19" s="48"/>
      <c r="AA19" s="48"/>
      <c r="AB19" s="48"/>
      <c r="AC19" s="48"/>
      <c r="AD19" s="48"/>
      <c r="AE19" s="48"/>
      <c r="AF19" s="48"/>
      <c r="AG19" s="48"/>
      <c r="AH19" s="48"/>
      <c r="AI19" s="48"/>
      <c r="AJ19" s="48" t="s">
        <v>4</v>
      </c>
      <c r="AK19" s="48"/>
      <c r="AL19" s="48"/>
      <c r="AM19" s="48"/>
      <c r="AN19" s="48"/>
      <c r="AO19" s="48"/>
      <c r="AP19" s="48"/>
      <c r="AQ19" s="48"/>
      <c r="AR19" s="48"/>
      <c r="AS19" s="48"/>
      <c r="AT19" s="48"/>
      <c r="AU19" s="48"/>
      <c r="AV19" s="48"/>
      <c r="AW19" s="48"/>
      <c r="AX19" s="48"/>
      <c r="AY19" s="48"/>
      <c r="AZ19" s="48"/>
    </row>
    <row r="20" spans="1:52" x14ac:dyDescent="0.25">
      <c r="A20" s="49"/>
      <c r="B20" s="48"/>
      <c r="C20" s="48"/>
      <c r="D20" s="48"/>
      <c r="E20" s="48"/>
      <c r="F20" s="48"/>
      <c r="G20" s="48"/>
      <c r="H20" s="48"/>
      <c r="I20" s="48"/>
      <c r="J20" s="48"/>
      <c r="K20" s="48"/>
      <c r="L20" s="48"/>
      <c r="M20" s="48"/>
      <c r="N20" s="48"/>
      <c r="O20" s="48"/>
      <c r="P20" s="48"/>
      <c r="Q20" s="48"/>
      <c r="R20" s="48"/>
      <c r="S20" s="51" t="s">
        <v>253</v>
      </c>
      <c r="T20" s="51"/>
      <c r="U20" s="51"/>
      <c r="V20" s="51"/>
      <c r="W20" s="51"/>
      <c r="X20" s="51"/>
      <c r="Y20" s="51"/>
      <c r="Z20" s="51"/>
      <c r="AA20" s="51"/>
      <c r="AB20" s="51"/>
      <c r="AC20" s="51"/>
      <c r="AD20" s="51"/>
      <c r="AE20" s="51"/>
      <c r="AF20" s="51"/>
      <c r="AG20" s="51"/>
      <c r="AH20" s="51"/>
      <c r="AI20" s="51"/>
      <c r="AJ20" s="51" t="s">
        <v>253</v>
      </c>
      <c r="AK20" s="51"/>
      <c r="AL20" s="51"/>
      <c r="AM20" s="51"/>
      <c r="AN20" s="51"/>
      <c r="AO20" s="51"/>
      <c r="AP20" s="51"/>
      <c r="AQ20" s="51"/>
      <c r="AR20" s="51"/>
      <c r="AS20" s="51"/>
      <c r="AT20" s="51"/>
      <c r="AU20" s="51"/>
      <c r="AV20" s="51"/>
      <c r="AW20" s="51"/>
      <c r="AX20" s="51"/>
      <c r="AY20" s="51"/>
      <c r="AZ20" s="51"/>
    </row>
    <row r="21" spans="1:52" x14ac:dyDescent="0.25">
      <c r="A21" s="49"/>
      <c r="B21" s="48"/>
      <c r="C21" s="48"/>
      <c r="D21" s="48"/>
      <c r="E21" s="48"/>
      <c r="F21" s="48"/>
      <c r="G21" s="48"/>
      <c r="H21" s="48"/>
      <c r="I21" s="48"/>
      <c r="J21" s="48"/>
      <c r="K21" s="48"/>
      <c r="L21" s="48"/>
      <c r="M21" s="48"/>
      <c r="N21" s="48"/>
      <c r="O21" s="48"/>
      <c r="P21" s="48"/>
      <c r="Q21" s="48"/>
      <c r="R21" s="48"/>
      <c r="S21" s="51" t="s">
        <v>254</v>
      </c>
      <c r="T21" s="51"/>
      <c r="U21" s="51"/>
      <c r="V21" s="51"/>
      <c r="W21" s="51"/>
      <c r="X21" s="51"/>
      <c r="Y21" s="51"/>
      <c r="Z21" s="51"/>
      <c r="AA21" s="51"/>
      <c r="AB21" s="51"/>
      <c r="AC21" s="51"/>
      <c r="AD21" s="51"/>
      <c r="AE21" s="51"/>
      <c r="AF21" s="51"/>
      <c r="AG21" s="51"/>
      <c r="AH21" s="51"/>
      <c r="AI21" s="51"/>
      <c r="AJ21" s="51" t="s">
        <v>254</v>
      </c>
      <c r="AK21" s="51"/>
      <c r="AL21" s="51"/>
      <c r="AM21" s="51"/>
      <c r="AN21" s="51"/>
      <c r="AO21" s="51"/>
      <c r="AP21" s="51"/>
      <c r="AQ21" s="51"/>
      <c r="AR21" s="51"/>
      <c r="AS21" s="51"/>
      <c r="AT21" s="51"/>
      <c r="AU21" s="51"/>
      <c r="AV21" s="51"/>
      <c r="AW21" s="51"/>
      <c r="AX21" s="51"/>
      <c r="AY21" s="51"/>
      <c r="AZ21" s="51"/>
    </row>
    <row r="22" spans="1:52" ht="15" customHeight="1" x14ac:dyDescent="0.25">
      <c r="A22" s="49" t="s">
        <v>255</v>
      </c>
      <c r="B22" s="48" t="s">
        <v>4</v>
      </c>
      <c r="C22" s="48"/>
      <c r="D22" s="48"/>
      <c r="E22" s="48"/>
      <c r="F22" s="48"/>
      <c r="G22" s="48"/>
      <c r="H22" s="48"/>
      <c r="I22" s="48"/>
      <c r="J22" s="48"/>
      <c r="K22" s="48"/>
      <c r="L22" s="48"/>
      <c r="M22" s="48"/>
      <c r="N22" s="48"/>
      <c r="O22" s="48"/>
      <c r="P22" s="48"/>
      <c r="Q22" s="48"/>
      <c r="R22" s="48"/>
      <c r="S22" s="48" t="s">
        <v>4</v>
      </c>
      <c r="T22" s="48"/>
      <c r="U22" s="48"/>
      <c r="V22" s="48"/>
      <c r="W22" s="48"/>
      <c r="X22" s="48"/>
      <c r="Y22" s="48"/>
      <c r="Z22" s="48"/>
      <c r="AA22" s="48"/>
      <c r="AB22" s="48"/>
      <c r="AC22" s="48"/>
      <c r="AD22" s="48"/>
      <c r="AE22" s="48"/>
      <c r="AF22" s="48"/>
      <c r="AG22" s="48"/>
      <c r="AH22" s="48"/>
      <c r="AI22" s="48"/>
      <c r="AJ22" s="48" t="s">
        <v>4</v>
      </c>
      <c r="AK22" s="48"/>
      <c r="AL22" s="48"/>
      <c r="AM22" s="48"/>
      <c r="AN22" s="48"/>
      <c r="AO22" s="48"/>
      <c r="AP22" s="48"/>
      <c r="AQ22" s="48"/>
      <c r="AR22" s="48"/>
      <c r="AS22" s="48"/>
      <c r="AT22" s="48"/>
      <c r="AU22" s="48"/>
      <c r="AV22" s="48"/>
      <c r="AW22" s="48"/>
      <c r="AX22" s="48"/>
      <c r="AY22" s="48"/>
      <c r="AZ22" s="48"/>
    </row>
    <row r="23" spans="1:52" x14ac:dyDescent="0.25">
      <c r="A23" s="49"/>
      <c r="B23" s="48"/>
      <c r="C23" s="48"/>
      <c r="D23" s="48"/>
      <c r="E23" s="48"/>
      <c r="F23" s="48"/>
      <c r="G23" s="48"/>
      <c r="H23" s="48"/>
      <c r="I23" s="48"/>
      <c r="J23" s="48"/>
      <c r="K23" s="48"/>
      <c r="L23" s="48"/>
      <c r="M23" s="48"/>
      <c r="N23" s="48"/>
      <c r="O23" s="48"/>
      <c r="P23" s="48"/>
      <c r="Q23" s="48"/>
      <c r="R23" s="48"/>
      <c r="S23" s="51" t="s">
        <v>255</v>
      </c>
      <c r="T23" s="51"/>
      <c r="U23" s="51"/>
      <c r="V23" s="51"/>
      <c r="W23" s="51"/>
      <c r="X23" s="51"/>
      <c r="Y23" s="51"/>
      <c r="Z23" s="51"/>
      <c r="AA23" s="51"/>
      <c r="AB23" s="51"/>
      <c r="AC23" s="51"/>
      <c r="AD23" s="51"/>
      <c r="AE23" s="51"/>
      <c r="AF23" s="51"/>
      <c r="AG23" s="51"/>
      <c r="AH23" s="51"/>
      <c r="AI23" s="51"/>
      <c r="AJ23" s="51" t="s">
        <v>255</v>
      </c>
      <c r="AK23" s="51"/>
      <c r="AL23" s="51"/>
      <c r="AM23" s="51"/>
      <c r="AN23" s="51"/>
      <c r="AO23" s="51"/>
      <c r="AP23" s="51"/>
      <c r="AQ23" s="51"/>
      <c r="AR23" s="51"/>
      <c r="AS23" s="51"/>
      <c r="AT23" s="51"/>
      <c r="AU23" s="51"/>
      <c r="AV23" s="51"/>
      <c r="AW23" s="51"/>
      <c r="AX23" s="51"/>
      <c r="AY23" s="51"/>
      <c r="AZ23" s="51"/>
    </row>
    <row r="24" spans="1:52" ht="25.5" customHeight="1" x14ac:dyDescent="0.25">
      <c r="A24" s="49"/>
      <c r="B24" s="48"/>
      <c r="C24" s="48"/>
      <c r="D24" s="48"/>
      <c r="E24" s="48"/>
      <c r="F24" s="48"/>
      <c r="G24" s="48"/>
      <c r="H24" s="48"/>
      <c r="I24" s="48"/>
      <c r="J24" s="48"/>
      <c r="K24" s="48"/>
      <c r="L24" s="48"/>
      <c r="M24" s="48"/>
      <c r="N24" s="48"/>
      <c r="O24" s="48"/>
      <c r="P24" s="48"/>
      <c r="Q24" s="48"/>
      <c r="R24" s="48"/>
      <c r="S24" s="51" t="s">
        <v>256</v>
      </c>
      <c r="T24" s="51"/>
      <c r="U24" s="51"/>
      <c r="V24" s="51"/>
      <c r="W24" s="51"/>
      <c r="X24" s="51"/>
      <c r="Y24" s="51"/>
      <c r="Z24" s="51"/>
      <c r="AA24" s="51"/>
      <c r="AB24" s="51"/>
      <c r="AC24" s="51"/>
      <c r="AD24" s="51"/>
      <c r="AE24" s="51"/>
      <c r="AF24" s="51"/>
      <c r="AG24" s="51"/>
      <c r="AH24" s="51"/>
      <c r="AI24" s="51"/>
      <c r="AJ24" s="51" t="s">
        <v>293</v>
      </c>
      <c r="AK24" s="51"/>
      <c r="AL24" s="51"/>
      <c r="AM24" s="51"/>
      <c r="AN24" s="51"/>
      <c r="AO24" s="51"/>
      <c r="AP24" s="51"/>
      <c r="AQ24" s="51"/>
      <c r="AR24" s="51"/>
      <c r="AS24" s="51"/>
      <c r="AT24" s="51"/>
      <c r="AU24" s="51"/>
      <c r="AV24" s="51"/>
      <c r="AW24" s="51"/>
      <c r="AX24" s="51"/>
      <c r="AY24" s="51"/>
      <c r="AZ24" s="51"/>
    </row>
    <row r="25" spans="1:52" ht="15" customHeight="1" x14ac:dyDescent="0.25">
      <c r="A25" s="49" t="s">
        <v>197</v>
      </c>
      <c r="B25" s="48" t="s">
        <v>4</v>
      </c>
      <c r="C25" s="48"/>
      <c r="D25" s="48"/>
      <c r="E25" s="48"/>
      <c r="F25" s="48"/>
      <c r="G25" s="48"/>
      <c r="H25" s="48"/>
      <c r="I25" s="48"/>
      <c r="J25" s="48"/>
      <c r="K25" s="48"/>
      <c r="L25" s="48"/>
      <c r="M25" s="48"/>
      <c r="N25" s="48"/>
      <c r="O25" s="48"/>
      <c r="P25" s="48"/>
      <c r="Q25" s="48"/>
      <c r="R25" s="48"/>
      <c r="S25" s="48" t="s">
        <v>4</v>
      </c>
      <c r="T25" s="48"/>
      <c r="U25" s="48"/>
      <c r="V25" s="48"/>
      <c r="W25" s="48"/>
      <c r="X25" s="48"/>
      <c r="Y25" s="48"/>
      <c r="Z25" s="48"/>
      <c r="AA25" s="48"/>
      <c r="AB25" s="48"/>
      <c r="AC25" s="48"/>
      <c r="AD25" s="48"/>
      <c r="AE25" s="48"/>
      <c r="AF25" s="48"/>
      <c r="AG25" s="48"/>
      <c r="AH25" s="48"/>
      <c r="AI25" s="48"/>
      <c r="AJ25" s="48" t="s">
        <v>4</v>
      </c>
      <c r="AK25" s="48"/>
      <c r="AL25" s="48"/>
      <c r="AM25" s="48"/>
      <c r="AN25" s="48"/>
      <c r="AO25" s="48"/>
      <c r="AP25" s="48"/>
      <c r="AQ25" s="48"/>
      <c r="AR25" s="48"/>
      <c r="AS25" s="48"/>
      <c r="AT25" s="48"/>
      <c r="AU25" s="48"/>
      <c r="AV25" s="48"/>
      <c r="AW25" s="48"/>
      <c r="AX25" s="48"/>
      <c r="AY25" s="48"/>
      <c r="AZ25" s="48"/>
    </row>
    <row r="26" spans="1:52" x14ac:dyDescent="0.25">
      <c r="A26" s="49"/>
      <c r="B26" s="51" t="s">
        <v>197</v>
      </c>
      <c r="C26" s="51"/>
      <c r="D26" s="51"/>
      <c r="E26" s="51"/>
      <c r="F26" s="51"/>
      <c r="G26" s="51"/>
      <c r="H26" s="51"/>
      <c r="I26" s="51"/>
      <c r="J26" s="51"/>
      <c r="K26" s="51"/>
      <c r="L26" s="51"/>
      <c r="M26" s="51"/>
      <c r="N26" s="51"/>
      <c r="O26" s="51"/>
      <c r="P26" s="51"/>
      <c r="Q26" s="51"/>
      <c r="R26" s="51"/>
      <c r="S26" s="51" t="s">
        <v>197</v>
      </c>
      <c r="T26" s="51"/>
      <c r="U26" s="51"/>
      <c r="V26" s="51"/>
      <c r="W26" s="51"/>
      <c r="X26" s="51"/>
      <c r="Y26" s="51"/>
      <c r="Z26" s="51"/>
      <c r="AA26" s="51"/>
      <c r="AB26" s="51"/>
      <c r="AC26" s="51"/>
      <c r="AD26" s="51"/>
      <c r="AE26" s="51"/>
      <c r="AF26" s="51"/>
      <c r="AG26" s="51"/>
      <c r="AH26" s="51"/>
      <c r="AI26" s="51"/>
      <c r="AJ26" s="51" t="s">
        <v>197</v>
      </c>
      <c r="AK26" s="51"/>
      <c r="AL26" s="51"/>
      <c r="AM26" s="51"/>
      <c r="AN26" s="51"/>
      <c r="AO26" s="51"/>
      <c r="AP26" s="51"/>
      <c r="AQ26" s="51"/>
      <c r="AR26" s="51"/>
      <c r="AS26" s="51"/>
      <c r="AT26" s="51"/>
      <c r="AU26" s="51"/>
      <c r="AV26" s="51"/>
      <c r="AW26" s="51"/>
      <c r="AX26" s="51"/>
      <c r="AY26" s="51"/>
      <c r="AZ26" s="51"/>
    </row>
    <row r="27" spans="1:52" ht="38.25" customHeight="1" x14ac:dyDescent="0.25">
      <c r="A27" s="49"/>
      <c r="B27" s="51" t="s">
        <v>198</v>
      </c>
      <c r="C27" s="51"/>
      <c r="D27" s="51"/>
      <c r="E27" s="51"/>
      <c r="F27" s="51"/>
      <c r="G27" s="51"/>
      <c r="H27" s="51"/>
      <c r="I27" s="51"/>
      <c r="J27" s="51"/>
      <c r="K27" s="51"/>
      <c r="L27" s="51"/>
      <c r="M27" s="51"/>
      <c r="N27" s="51"/>
      <c r="O27" s="51"/>
      <c r="P27" s="51"/>
      <c r="Q27" s="51"/>
      <c r="R27" s="51"/>
      <c r="S27" s="51" t="s">
        <v>257</v>
      </c>
      <c r="T27" s="51"/>
      <c r="U27" s="51"/>
      <c r="V27" s="51"/>
      <c r="W27" s="51"/>
      <c r="X27" s="51"/>
      <c r="Y27" s="51"/>
      <c r="Z27" s="51"/>
      <c r="AA27" s="51"/>
      <c r="AB27" s="51"/>
      <c r="AC27" s="51"/>
      <c r="AD27" s="51"/>
      <c r="AE27" s="51"/>
      <c r="AF27" s="51"/>
      <c r="AG27" s="51"/>
      <c r="AH27" s="51"/>
      <c r="AI27" s="51"/>
      <c r="AJ27" s="51" t="s">
        <v>294</v>
      </c>
      <c r="AK27" s="51"/>
      <c r="AL27" s="51"/>
      <c r="AM27" s="51"/>
      <c r="AN27" s="51"/>
      <c r="AO27" s="51"/>
      <c r="AP27" s="51"/>
      <c r="AQ27" s="51"/>
      <c r="AR27" s="51"/>
      <c r="AS27" s="51"/>
      <c r="AT27" s="51"/>
      <c r="AU27" s="51"/>
      <c r="AV27" s="51"/>
      <c r="AW27" s="51"/>
      <c r="AX27" s="51"/>
      <c r="AY27" s="51"/>
      <c r="AZ27" s="51"/>
    </row>
    <row r="28" spans="1:52" ht="51" customHeight="1" x14ac:dyDescent="0.25">
      <c r="A28" s="49"/>
      <c r="B28" s="51" t="s">
        <v>199</v>
      </c>
      <c r="C28" s="51"/>
      <c r="D28" s="51"/>
      <c r="E28" s="51"/>
      <c r="F28" s="51"/>
      <c r="G28" s="51"/>
      <c r="H28" s="51"/>
      <c r="I28" s="51"/>
      <c r="J28" s="51"/>
      <c r="K28" s="51"/>
      <c r="L28" s="51"/>
      <c r="M28" s="51"/>
      <c r="N28" s="51"/>
      <c r="O28" s="51"/>
      <c r="P28" s="51"/>
      <c r="Q28" s="51"/>
      <c r="R28" s="51"/>
      <c r="S28" s="51" t="s">
        <v>258</v>
      </c>
      <c r="T28" s="51"/>
      <c r="U28" s="51"/>
      <c r="V28" s="51"/>
      <c r="W28" s="51"/>
      <c r="X28" s="51"/>
      <c r="Y28" s="51"/>
      <c r="Z28" s="51"/>
      <c r="AA28" s="51"/>
      <c r="AB28" s="51"/>
      <c r="AC28" s="51"/>
      <c r="AD28" s="51"/>
      <c r="AE28" s="51"/>
      <c r="AF28" s="51"/>
      <c r="AG28" s="51"/>
      <c r="AH28" s="51"/>
      <c r="AI28" s="51"/>
      <c r="AJ28" s="48"/>
      <c r="AK28" s="48"/>
      <c r="AL28" s="48"/>
      <c r="AM28" s="48"/>
      <c r="AN28" s="48"/>
      <c r="AO28" s="48"/>
      <c r="AP28" s="48"/>
      <c r="AQ28" s="48"/>
      <c r="AR28" s="48"/>
      <c r="AS28" s="48"/>
      <c r="AT28" s="48"/>
      <c r="AU28" s="48"/>
      <c r="AV28" s="48"/>
      <c r="AW28" s="48"/>
      <c r="AX28" s="48"/>
      <c r="AY28" s="48"/>
      <c r="AZ28" s="48"/>
    </row>
    <row r="29" spans="1:52" ht="25.5" customHeight="1" x14ac:dyDescent="0.25">
      <c r="A29" s="49"/>
      <c r="B29" s="51" t="s">
        <v>200</v>
      </c>
      <c r="C29" s="51"/>
      <c r="D29" s="51"/>
      <c r="E29" s="51"/>
      <c r="F29" s="51"/>
      <c r="G29" s="51"/>
      <c r="H29" s="51"/>
      <c r="I29" s="51"/>
      <c r="J29" s="51"/>
      <c r="K29" s="51"/>
      <c r="L29" s="51"/>
      <c r="M29" s="51"/>
      <c r="N29" s="51"/>
      <c r="O29" s="51"/>
      <c r="P29" s="51"/>
      <c r="Q29" s="51"/>
      <c r="R29" s="51"/>
      <c r="S29" s="51" t="s">
        <v>259</v>
      </c>
      <c r="T29" s="51"/>
      <c r="U29" s="51"/>
      <c r="V29" s="51"/>
      <c r="W29" s="51"/>
      <c r="X29" s="51"/>
      <c r="Y29" s="51"/>
      <c r="Z29" s="51"/>
      <c r="AA29" s="51"/>
      <c r="AB29" s="51"/>
      <c r="AC29" s="51"/>
      <c r="AD29" s="51"/>
      <c r="AE29" s="51"/>
      <c r="AF29" s="51"/>
      <c r="AG29" s="51"/>
      <c r="AH29" s="51"/>
      <c r="AI29" s="51"/>
      <c r="AJ29" s="48"/>
      <c r="AK29" s="48"/>
      <c r="AL29" s="48"/>
      <c r="AM29" s="48"/>
      <c r="AN29" s="48"/>
      <c r="AO29" s="48"/>
      <c r="AP29" s="48"/>
      <c r="AQ29" s="48"/>
      <c r="AR29" s="48"/>
      <c r="AS29" s="48"/>
      <c r="AT29" s="48"/>
      <c r="AU29" s="48"/>
      <c r="AV29" s="48"/>
      <c r="AW29" s="48"/>
      <c r="AX29" s="48"/>
      <c r="AY29" s="48"/>
      <c r="AZ29" s="48"/>
    </row>
    <row r="30" spans="1:52" ht="15" customHeight="1" x14ac:dyDescent="0.25">
      <c r="A30" s="49" t="s">
        <v>295</v>
      </c>
      <c r="B30" s="48" t="s">
        <v>4</v>
      </c>
      <c r="C30" s="48"/>
      <c r="D30" s="48"/>
      <c r="E30" s="48"/>
      <c r="F30" s="48"/>
      <c r="G30" s="48"/>
      <c r="H30" s="48"/>
      <c r="I30" s="48"/>
      <c r="J30" s="48"/>
      <c r="K30" s="48"/>
      <c r="L30" s="48"/>
      <c r="M30" s="48"/>
      <c r="N30" s="48"/>
      <c r="O30" s="48"/>
      <c r="P30" s="48"/>
      <c r="Q30" s="48"/>
      <c r="R30" s="48"/>
      <c r="S30" s="48" t="s">
        <v>4</v>
      </c>
      <c r="T30" s="48"/>
      <c r="U30" s="48"/>
      <c r="V30" s="48"/>
      <c r="W30" s="48"/>
      <c r="X30" s="48"/>
      <c r="Y30" s="48"/>
      <c r="Z30" s="48"/>
      <c r="AA30" s="48"/>
      <c r="AB30" s="48"/>
      <c r="AC30" s="48"/>
      <c r="AD30" s="48"/>
      <c r="AE30" s="48"/>
      <c r="AF30" s="48"/>
      <c r="AG30" s="48"/>
      <c r="AH30" s="48"/>
      <c r="AI30" s="48"/>
      <c r="AJ30" s="48" t="s">
        <v>4</v>
      </c>
      <c r="AK30" s="48"/>
      <c r="AL30" s="48"/>
      <c r="AM30" s="48"/>
      <c r="AN30" s="48"/>
      <c r="AO30" s="48"/>
      <c r="AP30" s="48"/>
      <c r="AQ30" s="48"/>
      <c r="AR30" s="48"/>
      <c r="AS30" s="48"/>
      <c r="AT30" s="48"/>
      <c r="AU30" s="48"/>
      <c r="AV30" s="48"/>
      <c r="AW30" s="48"/>
      <c r="AX30" s="48"/>
      <c r="AY30" s="48"/>
      <c r="AZ30" s="48"/>
    </row>
    <row r="31" spans="1:52" x14ac:dyDescent="0.25">
      <c r="A31" s="49"/>
      <c r="B31" s="51" t="s">
        <v>201</v>
      </c>
      <c r="C31" s="51"/>
      <c r="D31" s="51"/>
      <c r="E31" s="51"/>
      <c r="F31" s="51"/>
      <c r="G31" s="51"/>
      <c r="H31" s="51"/>
      <c r="I31" s="51"/>
      <c r="J31" s="51"/>
      <c r="K31" s="51"/>
      <c r="L31" s="51"/>
      <c r="M31" s="51"/>
      <c r="N31" s="51"/>
      <c r="O31" s="51"/>
      <c r="P31" s="51"/>
      <c r="Q31" s="51"/>
      <c r="R31" s="51"/>
      <c r="S31" s="51" t="s">
        <v>201</v>
      </c>
      <c r="T31" s="51"/>
      <c r="U31" s="51"/>
      <c r="V31" s="51"/>
      <c r="W31" s="51"/>
      <c r="X31" s="51"/>
      <c r="Y31" s="51"/>
      <c r="Z31" s="51"/>
      <c r="AA31" s="51"/>
      <c r="AB31" s="51"/>
      <c r="AC31" s="51"/>
      <c r="AD31" s="51"/>
      <c r="AE31" s="51"/>
      <c r="AF31" s="51"/>
      <c r="AG31" s="51"/>
      <c r="AH31" s="51"/>
      <c r="AI31" s="51"/>
      <c r="AJ31" s="51" t="s">
        <v>295</v>
      </c>
      <c r="AK31" s="51"/>
      <c r="AL31" s="51"/>
      <c r="AM31" s="51"/>
      <c r="AN31" s="51"/>
      <c r="AO31" s="51"/>
      <c r="AP31" s="51"/>
      <c r="AQ31" s="51"/>
      <c r="AR31" s="51"/>
      <c r="AS31" s="51"/>
      <c r="AT31" s="51"/>
      <c r="AU31" s="51"/>
      <c r="AV31" s="51"/>
      <c r="AW31" s="51"/>
      <c r="AX31" s="51"/>
      <c r="AY31" s="51"/>
      <c r="AZ31" s="51"/>
    </row>
    <row r="32" spans="1:52" x14ac:dyDescent="0.25">
      <c r="A32" s="49"/>
      <c r="B32" s="51" t="s">
        <v>202</v>
      </c>
      <c r="C32" s="51"/>
      <c r="D32" s="51"/>
      <c r="E32" s="51"/>
      <c r="F32" s="51"/>
      <c r="G32" s="51"/>
      <c r="H32" s="51"/>
      <c r="I32" s="51"/>
      <c r="J32" s="51"/>
      <c r="K32" s="51"/>
      <c r="L32" s="51"/>
      <c r="M32" s="51"/>
      <c r="N32" s="51"/>
      <c r="O32" s="51"/>
      <c r="P32" s="51"/>
      <c r="Q32" s="51"/>
      <c r="R32" s="51"/>
      <c r="S32" s="51" t="s">
        <v>260</v>
      </c>
      <c r="T32" s="51"/>
      <c r="U32" s="51"/>
      <c r="V32" s="51"/>
      <c r="W32" s="51"/>
      <c r="X32" s="51"/>
      <c r="Y32" s="51"/>
      <c r="Z32" s="51"/>
      <c r="AA32" s="51"/>
      <c r="AB32" s="51"/>
      <c r="AC32" s="51"/>
      <c r="AD32" s="51"/>
      <c r="AE32" s="51"/>
      <c r="AF32" s="51"/>
      <c r="AG32" s="51"/>
      <c r="AH32" s="51"/>
      <c r="AI32" s="51"/>
      <c r="AJ32" s="51" t="s">
        <v>296</v>
      </c>
      <c r="AK32" s="51"/>
      <c r="AL32" s="51"/>
      <c r="AM32" s="51"/>
      <c r="AN32" s="51"/>
      <c r="AO32" s="51"/>
      <c r="AP32" s="51"/>
      <c r="AQ32" s="51"/>
      <c r="AR32" s="51"/>
      <c r="AS32" s="51"/>
      <c r="AT32" s="51"/>
      <c r="AU32" s="51"/>
      <c r="AV32" s="51"/>
      <c r="AW32" s="51"/>
      <c r="AX32" s="51"/>
      <c r="AY32" s="51"/>
      <c r="AZ32" s="51"/>
    </row>
    <row r="33" spans="1:52" x14ac:dyDescent="0.25">
      <c r="A33" s="49"/>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c r="AI33" s="41"/>
      <c r="AJ33" s="41"/>
      <c r="AK33" s="41"/>
      <c r="AL33" s="41"/>
      <c r="AM33" s="41"/>
      <c r="AN33" s="41"/>
      <c r="AO33" s="41"/>
      <c r="AP33" s="41"/>
      <c r="AQ33" s="41"/>
      <c r="AR33" s="41"/>
      <c r="AS33" s="41"/>
      <c r="AT33" s="41"/>
      <c r="AU33" s="41"/>
      <c r="AV33" s="41"/>
      <c r="AW33" s="41"/>
      <c r="AX33" s="41"/>
      <c r="AY33" s="41"/>
      <c r="AZ33" s="41"/>
    </row>
    <row r="34" spans="1:52" ht="15.75" thickBot="1" x14ac:dyDescent="0.3">
      <c r="A34" s="49"/>
      <c r="B34" s="34" t="s">
        <v>203</v>
      </c>
      <c r="C34" s="35" t="s">
        <v>203</v>
      </c>
      <c r="D34" s="34" t="s">
        <v>203</v>
      </c>
      <c r="E34" s="36" t="s">
        <v>203</v>
      </c>
      <c r="F34" s="38" t="s">
        <v>204</v>
      </c>
      <c r="G34" s="38"/>
      <c r="H34" s="38"/>
      <c r="I34" s="38"/>
      <c r="J34" s="38"/>
      <c r="K34" s="36" t="s">
        <v>203</v>
      </c>
      <c r="L34" s="36" t="s">
        <v>203</v>
      </c>
      <c r="M34" s="38" t="s">
        <v>205</v>
      </c>
      <c r="N34" s="38"/>
      <c r="O34" s="38"/>
      <c r="P34" s="38"/>
      <c r="Q34" s="38"/>
      <c r="R34" s="36" t="s">
        <v>203</v>
      </c>
      <c r="S34" s="14" t="s">
        <v>203</v>
      </c>
      <c r="T34" s="15" t="s">
        <v>203</v>
      </c>
      <c r="U34" s="14" t="s">
        <v>203</v>
      </c>
      <c r="V34" s="43" t="s">
        <v>203</v>
      </c>
      <c r="W34" s="39" t="s">
        <v>261</v>
      </c>
      <c r="X34" s="39"/>
      <c r="Y34" s="39"/>
      <c r="Z34" s="39"/>
      <c r="AA34" s="39"/>
      <c r="AB34" s="39"/>
      <c r="AC34" s="39"/>
      <c r="AD34" s="39"/>
      <c r="AE34" s="39"/>
      <c r="AF34" s="39"/>
      <c r="AG34" s="39"/>
      <c r="AH34" s="39"/>
      <c r="AI34" s="43" t="s">
        <v>203</v>
      </c>
      <c r="AJ34" s="14" t="s">
        <v>203</v>
      </c>
      <c r="AK34" s="15" t="s">
        <v>203</v>
      </c>
      <c r="AL34" s="14" t="s">
        <v>203</v>
      </c>
      <c r="AM34" s="43" t="s">
        <v>203</v>
      </c>
      <c r="AN34" s="39">
        <v>2012</v>
      </c>
      <c r="AO34" s="39"/>
      <c r="AP34" s="39"/>
      <c r="AQ34" s="39"/>
      <c r="AR34" s="39"/>
      <c r="AS34" s="43" t="s">
        <v>203</v>
      </c>
      <c r="AT34" s="43" t="s">
        <v>203</v>
      </c>
      <c r="AU34" s="39">
        <v>2011</v>
      </c>
      <c r="AV34" s="39"/>
      <c r="AW34" s="39"/>
      <c r="AX34" s="39"/>
      <c r="AY34" s="39"/>
      <c r="AZ34" s="43" t="s">
        <v>203</v>
      </c>
    </row>
    <row r="35" spans="1:52" ht="15.75" thickBot="1" x14ac:dyDescent="0.3">
      <c r="A35" s="49"/>
      <c r="B35" s="34"/>
      <c r="C35" s="35"/>
      <c r="D35" s="34"/>
      <c r="E35" s="37"/>
      <c r="F35" s="39">
        <v>2014</v>
      </c>
      <c r="G35" s="39"/>
      <c r="H35" s="39"/>
      <c r="I35" s="39"/>
      <c r="J35" s="39"/>
      <c r="K35" s="37"/>
      <c r="L35" s="37"/>
      <c r="M35" s="39">
        <v>2013</v>
      </c>
      <c r="N35" s="39"/>
      <c r="O35" s="39"/>
      <c r="P35" s="39"/>
      <c r="Q35" s="39"/>
      <c r="R35" s="37"/>
      <c r="S35" s="14" t="s">
        <v>203</v>
      </c>
      <c r="T35" s="15" t="s">
        <v>203</v>
      </c>
      <c r="U35" s="14" t="s">
        <v>203</v>
      </c>
      <c r="V35" s="43" t="s">
        <v>203</v>
      </c>
      <c r="W35" s="44">
        <v>2013</v>
      </c>
      <c r="X35" s="44"/>
      <c r="Y35" s="44"/>
      <c r="Z35" s="44"/>
      <c r="AA35" s="44"/>
      <c r="AB35" s="43" t="s">
        <v>203</v>
      </c>
      <c r="AC35" s="43" t="s">
        <v>203</v>
      </c>
      <c r="AD35" s="44">
        <v>2012</v>
      </c>
      <c r="AE35" s="44"/>
      <c r="AF35" s="44"/>
      <c r="AG35" s="44"/>
      <c r="AH35" s="44"/>
      <c r="AI35" s="43" t="s">
        <v>203</v>
      </c>
      <c r="AJ35" s="18" t="s">
        <v>203</v>
      </c>
      <c r="AK35" s="17" t="s">
        <v>207</v>
      </c>
      <c r="AL35" s="18" t="s">
        <v>203</v>
      </c>
      <c r="AM35" s="20" t="s">
        <v>203</v>
      </c>
      <c r="AN35" s="20" t="s">
        <v>203</v>
      </c>
      <c r="AO35" s="19" t="s">
        <v>208</v>
      </c>
      <c r="AP35" s="21">
        <v>33464</v>
      </c>
      <c r="AQ35" s="22"/>
      <c r="AR35" s="20" t="s">
        <v>203</v>
      </c>
      <c r="AS35" s="20" t="s">
        <v>203</v>
      </c>
      <c r="AT35" s="20" t="s">
        <v>203</v>
      </c>
      <c r="AU35" s="20" t="s">
        <v>203</v>
      </c>
      <c r="AV35" s="19" t="s">
        <v>208</v>
      </c>
      <c r="AW35" s="21">
        <v>33464</v>
      </c>
      <c r="AX35" s="22"/>
      <c r="AY35" s="20" t="s">
        <v>203</v>
      </c>
      <c r="AZ35" s="20" t="s">
        <v>203</v>
      </c>
    </row>
    <row r="36" spans="1:52" ht="15" customHeight="1" x14ac:dyDescent="0.25">
      <c r="A36" s="49"/>
      <c r="B36" s="14" t="s">
        <v>203</v>
      </c>
      <c r="C36" s="15" t="s">
        <v>203</v>
      </c>
      <c r="D36" s="14" t="s">
        <v>203</v>
      </c>
      <c r="E36" s="16" t="s">
        <v>203</v>
      </c>
      <c r="F36" s="40" t="s">
        <v>206</v>
      </c>
      <c r="G36" s="40"/>
      <c r="H36" s="40"/>
      <c r="I36" s="40"/>
      <c r="J36" s="40"/>
      <c r="K36" s="16" t="s">
        <v>203</v>
      </c>
      <c r="L36" s="16" t="s">
        <v>203</v>
      </c>
      <c r="M36" s="40"/>
      <c r="N36" s="40"/>
      <c r="O36" s="40"/>
      <c r="P36" s="40"/>
      <c r="Q36" s="40"/>
      <c r="R36" s="16" t="s">
        <v>203</v>
      </c>
      <c r="S36" s="18" t="s">
        <v>203</v>
      </c>
      <c r="T36" s="17" t="s">
        <v>207</v>
      </c>
      <c r="U36" s="18" t="s">
        <v>203</v>
      </c>
      <c r="V36" s="20" t="s">
        <v>203</v>
      </c>
      <c r="W36" s="20" t="s">
        <v>203</v>
      </c>
      <c r="X36" s="19" t="s">
        <v>208</v>
      </c>
      <c r="Y36" s="21">
        <v>43555</v>
      </c>
      <c r="Z36" s="22"/>
      <c r="AA36" s="20" t="s">
        <v>203</v>
      </c>
      <c r="AB36" s="20" t="s">
        <v>203</v>
      </c>
      <c r="AC36" s="20" t="s">
        <v>203</v>
      </c>
      <c r="AD36" s="20" t="s">
        <v>203</v>
      </c>
      <c r="AE36" s="19" t="s">
        <v>208</v>
      </c>
      <c r="AF36" s="21">
        <v>33464</v>
      </c>
      <c r="AG36" s="22"/>
      <c r="AH36" s="20" t="s">
        <v>203</v>
      </c>
      <c r="AI36" s="20" t="s">
        <v>203</v>
      </c>
      <c r="AJ36" s="23" t="s">
        <v>203</v>
      </c>
      <c r="AK36" s="13" t="s">
        <v>209</v>
      </c>
      <c r="AL36" s="23" t="s">
        <v>203</v>
      </c>
      <c r="AM36" s="25" t="s">
        <v>203</v>
      </c>
      <c r="AN36" s="25" t="s">
        <v>203</v>
      </c>
      <c r="AO36" s="24" t="s">
        <v>203</v>
      </c>
      <c r="AP36" s="26">
        <v>296904</v>
      </c>
      <c r="AQ36" s="27"/>
      <c r="AR36" s="25" t="s">
        <v>203</v>
      </c>
      <c r="AS36" s="25" t="s">
        <v>203</v>
      </c>
      <c r="AT36" s="25" t="s">
        <v>203</v>
      </c>
      <c r="AU36" s="25" t="s">
        <v>203</v>
      </c>
      <c r="AV36" s="24" t="s">
        <v>203</v>
      </c>
      <c r="AW36" s="26">
        <v>146101</v>
      </c>
      <c r="AX36" s="27"/>
      <c r="AY36" s="25" t="s">
        <v>203</v>
      </c>
      <c r="AZ36" s="25" t="s">
        <v>203</v>
      </c>
    </row>
    <row r="37" spans="1:52" ht="15.75" thickBot="1" x14ac:dyDescent="0.3">
      <c r="A37" s="49"/>
      <c r="B37" s="18" t="s">
        <v>203</v>
      </c>
      <c r="C37" s="17" t="s">
        <v>207</v>
      </c>
      <c r="D37" s="18" t="s">
        <v>203</v>
      </c>
      <c r="E37" s="20" t="s">
        <v>203</v>
      </c>
      <c r="F37" s="20" t="s">
        <v>203</v>
      </c>
      <c r="G37" s="19" t="s">
        <v>208</v>
      </c>
      <c r="H37" s="21">
        <v>69182</v>
      </c>
      <c r="I37" s="22"/>
      <c r="J37" s="20" t="s">
        <v>203</v>
      </c>
      <c r="K37" s="20" t="s">
        <v>203</v>
      </c>
      <c r="L37" s="20" t="s">
        <v>203</v>
      </c>
      <c r="M37" s="20" t="s">
        <v>203</v>
      </c>
      <c r="N37" s="19" t="s">
        <v>208</v>
      </c>
      <c r="O37" s="21">
        <v>43555</v>
      </c>
      <c r="P37" s="22"/>
      <c r="Q37" s="20" t="s">
        <v>203</v>
      </c>
      <c r="R37" s="20" t="s">
        <v>203</v>
      </c>
      <c r="S37" s="23" t="s">
        <v>203</v>
      </c>
      <c r="T37" s="13" t="s">
        <v>209</v>
      </c>
      <c r="U37" s="23" t="s">
        <v>203</v>
      </c>
      <c r="V37" s="25" t="s">
        <v>203</v>
      </c>
      <c r="W37" s="25" t="s">
        <v>203</v>
      </c>
      <c r="X37" s="24" t="s">
        <v>203</v>
      </c>
      <c r="Y37" s="26">
        <v>657735</v>
      </c>
      <c r="Z37" s="27"/>
      <c r="AA37" s="25" t="s">
        <v>203</v>
      </c>
      <c r="AB37" s="25" t="s">
        <v>203</v>
      </c>
      <c r="AC37" s="25" t="s">
        <v>203</v>
      </c>
      <c r="AD37" s="25" t="s">
        <v>203</v>
      </c>
      <c r="AE37" s="24" t="s">
        <v>203</v>
      </c>
      <c r="AF37" s="26">
        <v>296904</v>
      </c>
      <c r="AG37" s="27"/>
      <c r="AH37" s="25" t="s">
        <v>203</v>
      </c>
      <c r="AI37" s="25" t="s">
        <v>203</v>
      </c>
      <c r="AJ37" s="18" t="s">
        <v>203</v>
      </c>
      <c r="AK37" s="17" t="s">
        <v>210</v>
      </c>
      <c r="AL37" s="18" t="s">
        <v>203</v>
      </c>
      <c r="AM37" s="20" t="s">
        <v>203</v>
      </c>
      <c r="AN37" s="20" t="s">
        <v>203</v>
      </c>
      <c r="AO37" s="45" t="s">
        <v>203</v>
      </c>
      <c r="AP37" s="46">
        <v>132435</v>
      </c>
      <c r="AQ37" s="47"/>
      <c r="AR37" s="20" t="s">
        <v>203</v>
      </c>
      <c r="AS37" s="20" t="s">
        <v>203</v>
      </c>
      <c r="AT37" s="20" t="s">
        <v>203</v>
      </c>
      <c r="AU37" s="20" t="s">
        <v>203</v>
      </c>
      <c r="AV37" s="45" t="s">
        <v>203</v>
      </c>
      <c r="AW37" s="46">
        <v>120405</v>
      </c>
      <c r="AX37" s="47"/>
      <c r="AY37" s="20" t="s">
        <v>203</v>
      </c>
      <c r="AZ37" s="20" t="s">
        <v>203</v>
      </c>
    </row>
    <row r="38" spans="1:52" x14ac:dyDescent="0.25">
      <c r="A38" s="49"/>
      <c r="B38" s="23" t="s">
        <v>203</v>
      </c>
      <c r="C38" s="13" t="s">
        <v>209</v>
      </c>
      <c r="D38" s="23" t="s">
        <v>203</v>
      </c>
      <c r="E38" s="25" t="s">
        <v>203</v>
      </c>
      <c r="F38" s="25" t="s">
        <v>203</v>
      </c>
      <c r="G38" s="24" t="s">
        <v>203</v>
      </c>
      <c r="H38" s="26">
        <v>832036</v>
      </c>
      <c r="I38" s="27"/>
      <c r="J38" s="25" t="s">
        <v>203</v>
      </c>
      <c r="K38" s="25" t="s">
        <v>203</v>
      </c>
      <c r="L38" s="25" t="s">
        <v>203</v>
      </c>
      <c r="M38" s="25" t="s">
        <v>203</v>
      </c>
      <c r="N38" s="24" t="s">
        <v>203</v>
      </c>
      <c r="O38" s="26">
        <v>657735</v>
      </c>
      <c r="P38" s="27"/>
      <c r="Q38" s="25" t="s">
        <v>203</v>
      </c>
      <c r="R38" s="25" t="s">
        <v>203</v>
      </c>
      <c r="S38" s="18" t="s">
        <v>203</v>
      </c>
      <c r="T38" s="17" t="s">
        <v>210</v>
      </c>
      <c r="U38" s="18" t="s">
        <v>203</v>
      </c>
      <c r="V38" s="20" t="s">
        <v>203</v>
      </c>
      <c r="W38" s="20" t="s">
        <v>203</v>
      </c>
      <c r="X38" s="19" t="s">
        <v>203</v>
      </c>
      <c r="Y38" s="21">
        <v>164997</v>
      </c>
      <c r="Z38" s="22"/>
      <c r="AA38" s="20" t="s">
        <v>203</v>
      </c>
      <c r="AB38" s="20" t="s">
        <v>203</v>
      </c>
      <c r="AC38" s="20" t="s">
        <v>203</v>
      </c>
      <c r="AD38" s="20" t="s">
        <v>203</v>
      </c>
      <c r="AE38" s="19" t="s">
        <v>203</v>
      </c>
      <c r="AF38" s="21">
        <v>132435</v>
      </c>
      <c r="AG38" s="22"/>
      <c r="AH38" s="20" t="s">
        <v>203</v>
      </c>
      <c r="AI38" s="20" t="s">
        <v>203</v>
      </c>
      <c r="AJ38" s="23" t="s">
        <v>203</v>
      </c>
      <c r="AK38" s="13" t="s">
        <v>135</v>
      </c>
      <c r="AL38" s="23" t="s">
        <v>203</v>
      </c>
      <c r="AM38" s="25" t="s">
        <v>203</v>
      </c>
      <c r="AN38" s="25" t="s">
        <v>203</v>
      </c>
      <c r="AO38" s="24" t="s">
        <v>203</v>
      </c>
      <c r="AP38" s="26">
        <v>462803</v>
      </c>
      <c r="AQ38" s="27"/>
      <c r="AR38" s="25" t="s">
        <v>203</v>
      </c>
      <c r="AS38" s="25" t="s">
        <v>203</v>
      </c>
      <c r="AT38" s="25" t="s">
        <v>203</v>
      </c>
      <c r="AU38" s="25" t="s">
        <v>203</v>
      </c>
      <c r="AV38" s="24" t="s">
        <v>203</v>
      </c>
      <c r="AW38" s="26">
        <v>299970</v>
      </c>
      <c r="AX38" s="27"/>
      <c r="AY38" s="25" t="s">
        <v>203</v>
      </c>
      <c r="AZ38" s="25" t="s">
        <v>203</v>
      </c>
    </row>
    <row r="39" spans="1:52" ht="15.75" thickBot="1" x14ac:dyDescent="0.3">
      <c r="A39" s="49"/>
      <c r="B39" s="18" t="s">
        <v>203</v>
      </c>
      <c r="C39" s="17" t="s">
        <v>210</v>
      </c>
      <c r="D39" s="18" t="s">
        <v>203</v>
      </c>
      <c r="E39" s="20" t="s">
        <v>203</v>
      </c>
      <c r="F39" s="20" t="s">
        <v>203</v>
      </c>
      <c r="G39" s="19" t="s">
        <v>203</v>
      </c>
      <c r="H39" s="21">
        <v>164997</v>
      </c>
      <c r="I39" s="22"/>
      <c r="J39" s="20" t="s">
        <v>203</v>
      </c>
      <c r="K39" s="20" t="s">
        <v>203</v>
      </c>
      <c r="L39" s="20" t="s">
        <v>203</v>
      </c>
      <c r="M39" s="20" t="s">
        <v>203</v>
      </c>
      <c r="N39" s="19" t="s">
        <v>203</v>
      </c>
      <c r="O39" s="21">
        <v>164997</v>
      </c>
      <c r="P39" s="22"/>
      <c r="Q39" s="20" t="s">
        <v>203</v>
      </c>
      <c r="R39" s="20" t="s">
        <v>203</v>
      </c>
      <c r="S39" s="23" t="s">
        <v>203</v>
      </c>
      <c r="T39" s="13" t="s">
        <v>211</v>
      </c>
      <c r="U39" s="23" t="s">
        <v>203</v>
      </c>
      <c r="V39" s="25" t="s">
        <v>203</v>
      </c>
      <c r="W39" s="25" t="s">
        <v>203</v>
      </c>
      <c r="X39" s="28" t="s">
        <v>203</v>
      </c>
      <c r="Y39" s="29">
        <v>239337</v>
      </c>
      <c r="Z39" s="30"/>
      <c r="AA39" s="25" t="s">
        <v>203</v>
      </c>
      <c r="AB39" s="25" t="s">
        <v>203</v>
      </c>
      <c r="AC39" s="25" t="s">
        <v>203</v>
      </c>
      <c r="AD39" s="25" t="s">
        <v>203</v>
      </c>
      <c r="AE39" s="28" t="s">
        <v>203</v>
      </c>
      <c r="AF39" s="28" t="s">
        <v>262</v>
      </c>
      <c r="AG39" s="30"/>
      <c r="AH39" s="25" t="s">
        <v>203</v>
      </c>
      <c r="AI39" s="25" t="s">
        <v>203</v>
      </c>
      <c r="AJ39" s="18" t="s">
        <v>203</v>
      </c>
      <c r="AK39" s="17" t="s">
        <v>212</v>
      </c>
      <c r="AL39" s="18" t="s">
        <v>203</v>
      </c>
      <c r="AM39" s="20" t="s">
        <v>203</v>
      </c>
      <c r="AN39" s="20" t="s">
        <v>203</v>
      </c>
      <c r="AO39" s="45" t="s">
        <v>203</v>
      </c>
      <c r="AP39" s="46">
        <v>251958</v>
      </c>
      <c r="AQ39" s="47"/>
      <c r="AR39" s="20" t="s">
        <v>203</v>
      </c>
      <c r="AS39" s="20" t="s">
        <v>203</v>
      </c>
      <c r="AT39" s="20" t="s">
        <v>203</v>
      </c>
      <c r="AU39" s="20" t="s">
        <v>203</v>
      </c>
      <c r="AV39" s="45" t="s">
        <v>203</v>
      </c>
      <c r="AW39" s="46">
        <v>210862</v>
      </c>
      <c r="AX39" s="47"/>
      <c r="AY39" s="20" t="s">
        <v>203</v>
      </c>
      <c r="AZ39" s="20" t="s">
        <v>203</v>
      </c>
    </row>
    <row r="40" spans="1:52" ht="15.75" thickBot="1" x14ac:dyDescent="0.3">
      <c r="A40" s="49"/>
      <c r="B40" s="23" t="s">
        <v>203</v>
      </c>
      <c r="C40" s="13" t="s">
        <v>211</v>
      </c>
      <c r="D40" s="23" t="s">
        <v>203</v>
      </c>
      <c r="E40" s="25" t="s">
        <v>203</v>
      </c>
      <c r="F40" s="25" t="s">
        <v>203</v>
      </c>
      <c r="G40" s="28" t="s">
        <v>203</v>
      </c>
      <c r="H40" s="29">
        <v>248931</v>
      </c>
      <c r="I40" s="30"/>
      <c r="J40" s="25" t="s">
        <v>203</v>
      </c>
      <c r="K40" s="25" t="s">
        <v>203</v>
      </c>
      <c r="L40" s="25" t="s">
        <v>203</v>
      </c>
      <c r="M40" s="25" t="s">
        <v>203</v>
      </c>
      <c r="N40" s="28" t="s">
        <v>203</v>
      </c>
      <c r="O40" s="29">
        <v>239337</v>
      </c>
      <c r="P40" s="30"/>
      <c r="Q40" s="25" t="s">
        <v>203</v>
      </c>
      <c r="R40" s="25" t="s">
        <v>203</v>
      </c>
      <c r="S40" s="18" t="s">
        <v>203</v>
      </c>
      <c r="T40" s="17" t="s">
        <v>135</v>
      </c>
      <c r="U40" s="18" t="s">
        <v>203</v>
      </c>
      <c r="V40" s="20" t="s">
        <v>203</v>
      </c>
      <c r="W40" s="20" t="s">
        <v>203</v>
      </c>
      <c r="X40" s="19" t="s">
        <v>203</v>
      </c>
      <c r="Y40" s="21">
        <v>1105624</v>
      </c>
      <c r="Z40" s="22"/>
      <c r="AA40" s="20" t="s">
        <v>203</v>
      </c>
      <c r="AB40" s="20" t="s">
        <v>203</v>
      </c>
      <c r="AC40" s="20" t="s">
        <v>203</v>
      </c>
      <c r="AD40" s="20" t="s">
        <v>203</v>
      </c>
      <c r="AE40" s="19" t="s">
        <v>203</v>
      </c>
      <c r="AF40" s="21">
        <v>462803</v>
      </c>
      <c r="AG40" s="22"/>
      <c r="AH40" s="20" t="s">
        <v>203</v>
      </c>
      <c r="AI40" s="20" t="s">
        <v>203</v>
      </c>
      <c r="AJ40" s="23" t="s">
        <v>203</v>
      </c>
      <c r="AK40" s="13" t="s">
        <v>263</v>
      </c>
      <c r="AL40" s="23" t="s">
        <v>203</v>
      </c>
      <c r="AM40" s="25" t="s">
        <v>203</v>
      </c>
      <c r="AN40" s="25" t="s">
        <v>203</v>
      </c>
      <c r="AO40" s="24" t="s">
        <v>208</v>
      </c>
      <c r="AP40" s="26">
        <v>210845</v>
      </c>
      <c r="AQ40" s="27"/>
      <c r="AR40" s="25" t="s">
        <v>203</v>
      </c>
      <c r="AS40" s="25" t="s">
        <v>203</v>
      </c>
      <c r="AT40" s="25" t="s">
        <v>203</v>
      </c>
      <c r="AU40" s="25" t="s">
        <v>203</v>
      </c>
      <c r="AV40" s="24" t="s">
        <v>208</v>
      </c>
      <c r="AW40" s="26">
        <v>89108</v>
      </c>
      <c r="AX40" s="27"/>
      <c r="AY40" s="25" t="s">
        <v>203</v>
      </c>
      <c r="AZ40" s="25" t="s">
        <v>203</v>
      </c>
    </row>
    <row r="41" spans="1:52" ht="15.75" thickBot="1" x14ac:dyDescent="0.3">
      <c r="A41" s="49"/>
      <c r="B41" s="18" t="s">
        <v>203</v>
      </c>
      <c r="C41" s="17" t="s">
        <v>135</v>
      </c>
      <c r="D41" s="18" t="s">
        <v>203</v>
      </c>
      <c r="E41" s="20" t="s">
        <v>203</v>
      </c>
      <c r="F41" s="20" t="s">
        <v>203</v>
      </c>
      <c r="G41" s="19" t="s">
        <v>203</v>
      </c>
      <c r="H41" s="21">
        <v>1315146</v>
      </c>
      <c r="I41" s="22"/>
      <c r="J41" s="20" t="s">
        <v>203</v>
      </c>
      <c r="K41" s="20" t="s">
        <v>203</v>
      </c>
      <c r="L41" s="20" t="s">
        <v>203</v>
      </c>
      <c r="M41" s="20" t="s">
        <v>203</v>
      </c>
      <c r="N41" s="19" t="s">
        <v>203</v>
      </c>
      <c r="O41" s="21">
        <v>1105624</v>
      </c>
      <c r="P41" s="22"/>
      <c r="Q41" s="20" t="s">
        <v>203</v>
      </c>
      <c r="R41" s="20" t="s">
        <v>203</v>
      </c>
      <c r="S41" s="23" t="s">
        <v>203</v>
      </c>
      <c r="T41" s="13" t="s">
        <v>212</v>
      </c>
      <c r="U41" s="23" t="s">
        <v>203</v>
      </c>
      <c r="V41" s="25" t="s">
        <v>203</v>
      </c>
      <c r="W41" s="25" t="s">
        <v>203</v>
      </c>
      <c r="X41" s="28" t="s">
        <v>203</v>
      </c>
      <c r="Y41" s="29">
        <v>409629</v>
      </c>
      <c r="Z41" s="30"/>
      <c r="AA41" s="25" t="s">
        <v>203</v>
      </c>
      <c r="AB41" s="25" t="s">
        <v>203</v>
      </c>
      <c r="AC41" s="25" t="s">
        <v>203</v>
      </c>
      <c r="AD41" s="25" t="s">
        <v>203</v>
      </c>
      <c r="AE41" s="28" t="s">
        <v>203</v>
      </c>
      <c r="AF41" s="29">
        <v>251958</v>
      </c>
      <c r="AG41" s="30"/>
      <c r="AH41" s="25" t="s">
        <v>203</v>
      </c>
      <c r="AI41" s="25" t="s">
        <v>203</v>
      </c>
      <c r="AJ41" s="12" t="s">
        <v>203</v>
      </c>
      <c r="AK41" s="12"/>
      <c r="AL41" s="12" t="s">
        <v>203</v>
      </c>
      <c r="AM41" s="12" t="s">
        <v>203</v>
      </c>
      <c r="AN41" s="12"/>
      <c r="AO41" s="41"/>
      <c r="AP41" s="41"/>
      <c r="AQ41" s="12" t="s">
        <v>203</v>
      </c>
      <c r="AR41" s="12"/>
      <c r="AS41" s="12" t="s">
        <v>203</v>
      </c>
      <c r="AT41" s="12" t="s">
        <v>203</v>
      </c>
      <c r="AU41" s="12"/>
      <c r="AV41" s="41"/>
      <c r="AW41" s="41"/>
      <c r="AX41" s="12" t="s">
        <v>203</v>
      </c>
      <c r="AY41" s="12"/>
      <c r="AZ41" s="12" t="s">
        <v>203</v>
      </c>
    </row>
    <row r="42" spans="1:52" ht="15.75" thickBot="1" x14ac:dyDescent="0.3">
      <c r="A42" s="49"/>
      <c r="B42" s="23" t="s">
        <v>203</v>
      </c>
      <c r="C42" s="13" t="s">
        <v>212</v>
      </c>
      <c r="D42" s="23" t="s">
        <v>203</v>
      </c>
      <c r="E42" s="25" t="s">
        <v>203</v>
      </c>
      <c r="F42" s="25" t="s">
        <v>203</v>
      </c>
      <c r="G42" s="28" t="s">
        <v>203</v>
      </c>
      <c r="H42" s="29">
        <v>665729</v>
      </c>
      <c r="I42" s="30"/>
      <c r="J42" s="25" t="s">
        <v>203</v>
      </c>
      <c r="K42" s="25" t="s">
        <v>203</v>
      </c>
      <c r="L42" s="25" t="s">
        <v>203</v>
      </c>
      <c r="M42" s="25" t="s">
        <v>203</v>
      </c>
      <c r="N42" s="28" t="s">
        <v>203</v>
      </c>
      <c r="O42" s="29">
        <v>409629</v>
      </c>
      <c r="P42" s="30"/>
      <c r="Q42" s="25" t="s">
        <v>203</v>
      </c>
      <c r="R42" s="25" t="s">
        <v>203</v>
      </c>
      <c r="S42" s="18" t="s">
        <v>203</v>
      </c>
      <c r="T42" s="17" t="s">
        <v>263</v>
      </c>
      <c r="U42" s="18" t="s">
        <v>203</v>
      </c>
      <c r="V42" s="20" t="s">
        <v>203</v>
      </c>
      <c r="W42" s="20" t="s">
        <v>203</v>
      </c>
      <c r="X42" s="31" t="s">
        <v>208</v>
      </c>
      <c r="Y42" s="32">
        <v>695995</v>
      </c>
      <c r="Z42" s="33"/>
      <c r="AA42" s="20" t="s">
        <v>203</v>
      </c>
      <c r="AB42" s="20" t="s">
        <v>203</v>
      </c>
      <c r="AC42" s="20" t="s">
        <v>203</v>
      </c>
      <c r="AD42" s="20" t="s">
        <v>203</v>
      </c>
      <c r="AE42" s="31" t="s">
        <v>208</v>
      </c>
      <c r="AF42" s="32">
        <v>210845</v>
      </c>
      <c r="AG42" s="33"/>
      <c r="AH42" s="20" t="s">
        <v>203</v>
      </c>
      <c r="AI42" s="20" t="s">
        <v>203</v>
      </c>
      <c r="AJ42" s="48"/>
      <c r="AK42" s="48"/>
      <c r="AL42" s="48"/>
      <c r="AM42" s="48"/>
      <c r="AN42" s="48"/>
      <c r="AO42" s="48"/>
      <c r="AP42" s="48"/>
      <c r="AQ42" s="48"/>
      <c r="AR42" s="48"/>
      <c r="AS42" s="48"/>
      <c r="AT42" s="48"/>
      <c r="AU42" s="48"/>
      <c r="AV42" s="48"/>
      <c r="AW42" s="48"/>
      <c r="AX42" s="48"/>
      <c r="AY42" s="48"/>
      <c r="AZ42" s="48"/>
    </row>
    <row r="43" spans="1:52" ht="16.5" thickTop="1" thickBot="1" x14ac:dyDescent="0.3">
      <c r="A43" s="49"/>
      <c r="B43" s="18" t="s">
        <v>203</v>
      </c>
      <c r="C43" s="17" t="s">
        <v>213</v>
      </c>
      <c r="D43" s="18" t="s">
        <v>203</v>
      </c>
      <c r="E43" s="20" t="s">
        <v>203</v>
      </c>
      <c r="F43" s="20" t="s">
        <v>203</v>
      </c>
      <c r="G43" s="31" t="s">
        <v>208</v>
      </c>
      <c r="H43" s="32">
        <v>649417</v>
      </c>
      <c r="I43" s="33"/>
      <c r="J43" s="20" t="s">
        <v>203</v>
      </c>
      <c r="K43" s="20" t="s">
        <v>203</v>
      </c>
      <c r="L43" s="20" t="s">
        <v>203</v>
      </c>
      <c r="M43" s="20" t="s">
        <v>203</v>
      </c>
      <c r="N43" s="31" t="s">
        <v>208</v>
      </c>
      <c r="O43" s="32">
        <v>695995</v>
      </c>
      <c r="P43" s="33"/>
      <c r="Q43" s="20" t="s">
        <v>203</v>
      </c>
      <c r="R43" s="20" t="s">
        <v>203</v>
      </c>
      <c r="S43" s="12" t="s">
        <v>203</v>
      </c>
      <c r="T43" s="12"/>
      <c r="U43" s="12" t="s">
        <v>203</v>
      </c>
      <c r="V43" s="12" t="s">
        <v>203</v>
      </c>
      <c r="W43" s="12"/>
      <c r="X43" s="42"/>
      <c r="Y43" s="42"/>
      <c r="Z43" s="12" t="s">
        <v>203</v>
      </c>
      <c r="AA43" s="12"/>
      <c r="AB43" s="12" t="s">
        <v>203</v>
      </c>
      <c r="AC43" s="12" t="s">
        <v>203</v>
      </c>
      <c r="AD43" s="12"/>
      <c r="AE43" s="42"/>
      <c r="AF43" s="42"/>
      <c r="AG43" s="12" t="s">
        <v>203</v>
      </c>
      <c r="AH43" s="12"/>
      <c r="AI43" s="12" t="s">
        <v>203</v>
      </c>
      <c r="AJ43" s="48"/>
      <c r="AK43" s="48"/>
      <c r="AL43" s="48"/>
      <c r="AM43" s="48"/>
      <c r="AN43" s="48"/>
      <c r="AO43" s="48"/>
      <c r="AP43" s="48"/>
      <c r="AQ43" s="48"/>
      <c r="AR43" s="48"/>
      <c r="AS43" s="48"/>
      <c r="AT43" s="48"/>
      <c r="AU43" s="48"/>
      <c r="AV43" s="48"/>
      <c r="AW43" s="48"/>
      <c r="AX43" s="48"/>
      <c r="AY43" s="48"/>
      <c r="AZ43" s="48"/>
    </row>
    <row r="44" spans="1:52" ht="15.75" thickTop="1" x14ac:dyDescent="0.25">
      <c r="A44" s="49"/>
      <c r="B44" s="12" t="s">
        <v>203</v>
      </c>
      <c r="C44" s="12"/>
      <c r="D44" s="12" t="s">
        <v>203</v>
      </c>
      <c r="E44" s="12" t="s">
        <v>203</v>
      </c>
      <c r="F44" s="12"/>
      <c r="G44" s="42"/>
      <c r="H44" s="42"/>
      <c r="I44" s="12" t="s">
        <v>203</v>
      </c>
      <c r="J44" s="12"/>
      <c r="K44" s="12" t="s">
        <v>203</v>
      </c>
      <c r="L44" s="12" t="s">
        <v>203</v>
      </c>
      <c r="M44" s="12"/>
      <c r="N44" s="42"/>
      <c r="O44" s="42"/>
      <c r="P44" s="12" t="s">
        <v>203</v>
      </c>
      <c r="Q44" s="12"/>
      <c r="R44" s="12" t="s">
        <v>203</v>
      </c>
      <c r="S44" s="48"/>
      <c r="T44" s="48"/>
      <c r="U44" s="48"/>
      <c r="V44" s="48"/>
      <c r="W44" s="48"/>
      <c r="X44" s="48"/>
      <c r="Y44" s="48"/>
      <c r="Z44" s="48"/>
      <c r="AA44" s="48"/>
      <c r="AB44" s="48"/>
      <c r="AC44" s="48"/>
      <c r="AD44" s="48"/>
      <c r="AE44" s="48"/>
      <c r="AF44" s="48"/>
      <c r="AG44" s="48"/>
      <c r="AH44" s="48"/>
      <c r="AI44" s="48"/>
      <c r="AJ44" s="48"/>
      <c r="AK44" s="48"/>
      <c r="AL44" s="48"/>
      <c r="AM44" s="48"/>
      <c r="AN44" s="48"/>
      <c r="AO44" s="48"/>
      <c r="AP44" s="48"/>
      <c r="AQ44" s="48"/>
      <c r="AR44" s="48"/>
      <c r="AS44" s="48"/>
      <c r="AT44" s="48"/>
      <c r="AU44" s="48"/>
      <c r="AV44" s="48"/>
      <c r="AW44" s="48"/>
      <c r="AX44" s="48"/>
      <c r="AY44" s="48"/>
      <c r="AZ44" s="48"/>
    </row>
    <row r="45" spans="1:52" x14ac:dyDescent="0.25">
      <c r="A45" s="49"/>
      <c r="B45" s="48"/>
      <c r="C45" s="48"/>
      <c r="D45" s="48"/>
      <c r="E45" s="48"/>
      <c r="F45" s="48"/>
      <c r="G45" s="48"/>
      <c r="H45" s="48"/>
      <c r="I45" s="48"/>
      <c r="J45" s="48"/>
      <c r="K45" s="48"/>
      <c r="L45" s="48"/>
      <c r="M45" s="48"/>
      <c r="N45" s="48"/>
      <c r="O45" s="48"/>
      <c r="P45" s="48"/>
      <c r="Q45" s="48"/>
      <c r="R45" s="48"/>
      <c r="S45" s="51" t="s">
        <v>264</v>
      </c>
      <c r="T45" s="51"/>
      <c r="U45" s="51"/>
      <c r="V45" s="51"/>
      <c r="W45" s="51"/>
      <c r="X45" s="51"/>
      <c r="Y45" s="51"/>
      <c r="Z45" s="51"/>
      <c r="AA45" s="51"/>
      <c r="AB45" s="51"/>
      <c r="AC45" s="51"/>
      <c r="AD45" s="51"/>
      <c r="AE45" s="51"/>
      <c r="AF45" s="51"/>
      <c r="AG45" s="51"/>
      <c r="AH45" s="51"/>
      <c r="AI45" s="51"/>
      <c r="AJ45" s="48"/>
      <c r="AK45" s="48"/>
      <c r="AL45" s="48"/>
      <c r="AM45" s="48"/>
      <c r="AN45" s="48"/>
      <c r="AO45" s="48"/>
      <c r="AP45" s="48"/>
      <c r="AQ45" s="48"/>
      <c r="AR45" s="48"/>
      <c r="AS45" s="48"/>
      <c r="AT45" s="48"/>
      <c r="AU45" s="48"/>
      <c r="AV45" s="48"/>
      <c r="AW45" s="48"/>
      <c r="AX45" s="48"/>
      <c r="AY45" s="48"/>
      <c r="AZ45" s="48"/>
    </row>
    <row r="46" spans="1:52" x14ac:dyDescent="0.25">
      <c r="A46" s="49"/>
      <c r="B46" s="51" t="s">
        <v>214</v>
      </c>
      <c r="C46" s="51"/>
      <c r="D46" s="51"/>
      <c r="E46" s="51"/>
      <c r="F46" s="51"/>
      <c r="G46" s="51"/>
      <c r="H46" s="51"/>
      <c r="I46" s="51"/>
      <c r="J46" s="51"/>
      <c r="K46" s="51"/>
      <c r="L46" s="51"/>
      <c r="M46" s="51"/>
      <c r="N46" s="51"/>
      <c r="O46" s="51"/>
      <c r="P46" s="51"/>
      <c r="Q46" s="51"/>
      <c r="R46" s="51"/>
      <c r="S46" s="48"/>
      <c r="T46" s="48"/>
      <c r="U46" s="48"/>
      <c r="V46" s="48"/>
      <c r="W46" s="48"/>
      <c r="X46" s="48"/>
      <c r="Y46" s="48"/>
      <c r="Z46" s="48"/>
      <c r="AA46" s="48"/>
      <c r="AB46" s="48"/>
      <c r="AC46" s="48"/>
      <c r="AD46" s="48"/>
      <c r="AE46" s="48"/>
      <c r="AF46" s="48"/>
      <c r="AG46" s="48"/>
      <c r="AH46" s="48"/>
      <c r="AI46" s="48"/>
      <c r="AJ46" s="48"/>
      <c r="AK46" s="48"/>
      <c r="AL46" s="48"/>
      <c r="AM46" s="48"/>
      <c r="AN46" s="48"/>
      <c r="AO46" s="48"/>
      <c r="AP46" s="48"/>
      <c r="AQ46" s="48"/>
      <c r="AR46" s="48"/>
      <c r="AS46" s="48"/>
      <c r="AT46" s="48"/>
      <c r="AU46" s="48"/>
      <c r="AV46" s="48"/>
      <c r="AW46" s="48"/>
      <c r="AX46" s="48"/>
      <c r="AY46" s="48"/>
      <c r="AZ46" s="48"/>
    </row>
    <row r="47" spans="1:52" ht="15" customHeight="1" x14ac:dyDescent="0.25">
      <c r="A47" s="49" t="s">
        <v>215</v>
      </c>
      <c r="B47" s="48" t="s">
        <v>4</v>
      </c>
      <c r="C47" s="48"/>
      <c r="D47" s="48"/>
      <c r="E47" s="48"/>
      <c r="F47" s="48"/>
      <c r="G47" s="48"/>
      <c r="H47" s="48"/>
      <c r="I47" s="48"/>
      <c r="J47" s="48"/>
      <c r="K47" s="48"/>
      <c r="L47" s="48"/>
      <c r="M47" s="48"/>
      <c r="N47" s="48"/>
      <c r="O47" s="48"/>
      <c r="P47" s="48"/>
      <c r="Q47" s="48"/>
      <c r="R47" s="48"/>
      <c r="S47" s="48" t="s">
        <v>4</v>
      </c>
      <c r="T47" s="48"/>
      <c r="U47" s="48"/>
      <c r="V47" s="48"/>
      <c r="W47" s="48"/>
      <c r="X47" s="48"/>
      <c r="Y47" s="48"/>
      <c r="Z47" s="48"/>
      <c r="AA47" s="48"/>
      <c r="AB47" s="48"/>
      <c r="AC47" s="48"/>
      <c r="AD47" s="48"/>
      <c r="AE47" s="48"/>
      <c r="AF47" s="48"/>
      <c r="AG47" s="48"/>
      <c r="AH47" s="48"/>
      <c r="AI47" s="48"/>
      <c r="AJ47" s="48" t="s">
        <v>4</v>
      </c>
      <c r="AK47" s="48"/>
      <c r="AL47" s="48"/>
      <c r="AM47" s="48"/>
      <c r="AN47" s="48"/>
      <c r="AO47" s="48"/>
      <c r="AP47" s="48"/>
      <c r="AQ47" s="48"/>
      <c r="AR47" s="48"/>
      <c r="AS47" s="48"/>
      <c r="AT47" s="48"/>
      <c r="AU47" s="48"/>
      <c r="AV47" s="48"/>
      <c r="AW47" s="48"/>
      <c r="AX47" s="48"/>
      <c r="AY47" s="48"/>
      <c r="AZ47" s="48"/>
    </row>
    <row r="48" spans="1:52" x14ac:dyDescent="0.25">
      <c r="A48" s="49"/>
      <c r="B48" s="51" t="s">
        <v>215</v>
      </c>
      <c r="C48" s="51"/>
      <c r="D48" s="51"/>
      <c r="E48" s="51"/>
      <c r="F48" s="51"/>
      <c r="G48" s="51"/>
      <c r="H48" s="51"/>
      <c r="I48" s="51"/>
      <c r="J48" s="51"/>
      <c r="K48" s="51"/>
      <c r="L48" s="51"/>
      <c r="M48" s="51"/>
      <c r="N48" s="51"/>
      <c r="O48" s="51"/>
      <c r="P48" s="51"/>
      <c r="Q48" s="51"/>
      <c r="R48" s="51"/>
      <c r="S48" s="51" t="s">
        <v>215</v>
      </c>
      <c r="T48" s="51"/>
      <c r="U48" s="51"/>
      <c r="V48" s="51"/>
      <c r="W48" s="51"/>
      <c r="X48" s="51"/>
      <c r="Y48" s="51"/>
      <c r="Z48" s="51"/>
      <c r="AA48" s="51"/>
      <c r="AB48" s="51"/>
      <c r="AC48" s="51"/>
      <c r="AD48" s="51"/>
      <c r="AE48" s="51"/>
      <c r="AF48" s="51"/>
      <c r="AG48" s="51"/>
      <c r="AH48" s="51"/>
      <c r="AI48" s="51"/>
      <c r="AJ48" s="51" t="s">
        <v>215</v>
      </c>
      <c r="AK48" s="51"/>
      <c r="AL48" s="51"/>
      <c r="AM48" s="51"/>
      <c r="AN48" s="51"/>
      <c r="AO48" s="51"/>
      <c r="AP48" s="51"/>
      <c r="AQ48" s="51"/>
      <c r="AR48" s="51"/>
      <c r="AS48" s="51"/>
      <c r="AT48" s="51"/>
      <c r="AU48" s="51"/>
      <c r="AV48" s="51"/>
      <c r="AW48" s="51"/>
      <c r="AX48" s="51"/>
      <c r="AY48" s="51"/>
      <c r="AZ48" s="51"/>
    </row>
    <row r="49" spans="1:52" ht="51" customHeight="1" x14ac:dyDescent="0.25">
      <c r="A49" s="49"/>
      <c r="B49" s="51" t="s">
        <v>216</v>
      </c>
      <c r="C49" s="51"/>
      <c r="D49" s="51"/>
      <c r="E49" s="51"/>
      <c r="F49" s="51"/>
      <c r="G49" s="51"/>
      <c r="H49" s="51"/>
      <c r="I49" s="51"/>
      <c r="J49" s="51"/>
      <c r="K49" s="51"/>
      <c r="L49" s="51"/>
      <c r="M49" s="51"/>
      <c r="N49" s="51"/>
      <c r="O49" s="51"/>
      <c r="P49" s="51"/>
      <c r="Q49" s="51"/>
      <c r="R49" s="51"/>
      <c r="S49" s="51" t="s">
        <v>265</v>
      </c>
      <c r="T49" s="51"/>
      <c r="U49" s="51"/>
      <c r="V49" s="51"/>
      <c r="W49" s="51"/>
      <c r="X49" s="51"/>
      <c r="Y49" s="51"/>
      <c r="Z49" s="51"/>
      <c r="AA49" s="51"/>
      <c r="AB49" s="51"/>
      <c r="AC49" s="51"/>
      <c r="AD49" s="51"/>
      <c r="AE49" s="51"/>
      <c r="AF49" s="51"/>
      <c r="AG49" s="51"/>
      <c r="AH49" s="51"/>
      <c r="AI49" s="51"/>
      <c r="AJ49" s="51" t="s">
        <v>870</v>
      </c>
      <c r="AK49" s="51"/>
      <c r="AL49" s="51"/>
      <c r="AM49" s="51"/>
      <c r="AN49" s="51"/>
      <c r="AO49" s="51"/>
      <c r="AP49" s="51"/>
      <c r="AQ49" s="51"/>
      <c r="AR49" s="51"/>
      <c r="AS49" s="51"/>
      <c r="AT49" s="51"/>
      <c r="AU49" s="51"/>
      <c r="AV49" s="51"/>
      <c r="AW49" s="51"/>
      <c r="AX49" s="51"/>
      <c r="AY49" s="51"/>
      <c r="AZ49" s="51"/>
    </row>
    <row r="50" spans="1:52" ht="15" customHeight="1" x14ac:dyDescent="0.25">
      <c r="A50" s="49" t="s">
        <v>299</v>
      </c>
      <c r="B50" s="48" t="s">
        <v>4</v>
      </c>
      <c r="C50" s="48"/>
      <c r="D50" s="48"/>
      <c r="E50" s="48"/>
      <c r="F50" s="48"/>
      <c r="G50" s="48"/>
      <c r="H50" s="48"/>
      <c r="I50" s="48"/>
      <c r="J50" s="48"/>
      <c r="K50" s="48"/>
      <c r="L50" s="48"/>
      <c r="M50" s="48"/>
      <c r="N50" s="48"/>
      <c r="O50" s="48"/>
      <c r="P50" s="48"/>
      <c r="Q50" s="48"/>
      <c r="R50" s="48"/>
      <c r="S50" s="48" t="s">
        <v>4</v>
      </c>
      <c r="T50" s="48"/>
      <c r="U50" s="48"/>
      <c r="V50" s="48"/>
      <c r="W50" s="48"/>
      <c r="X50" s="48"/>
      <c r="Y50" s="48"/>
      <c r="Z50" s="48"/>
      <c r="AA50" s="48"/>
      <c r="AB50" s="48"/>
      <c r="AC50" s="48"/>
      <c r="AD50" s="48"/>
      <c r="AE50" s="48"/>
      <c r="AF50" s="48"/>
      <c r="AG50" s="48"/>
      <c r="AH50" s="48"/>
      <c r="AI50" s="48"/>
      <c r="AJ50" s="48" t="s">
        <v>4</v>
      </c>
      <c r="AK50" s="48"/>
      <c r="AL50" s="48"/>
      <c r="AM50" s="48"/>
      <c r="AN50" s="48"/>
      <c r="AO50" s="48"/>
      <c r="AP50" s="48"/>
      <c r="AQ50" s="48"/>
      <c r="AR50" s="48"/>
      <c r="AS50" s="48"/>
      <c r="AT50" s="48"/>
      <c r="AU50" s="48"/>
      <c r="AV50" s="48"/>
      <c r="AW50" s="48"/>
      <c r="AX50" s="48"/>
      <c r="AY50" s="48"/>
      <c r="AZ50" s="48"/>
    </row>
    <row r="51" spans="1:52" x14ac:dyDescent="0.25">
      <c r="A51" s="49"/>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c r="AI51" s="48"/>
      <c r="AJ51" s="51" t="s">
        <v>299</v>
      </c>
      <c r="AK51" s="51"/>
      <c r="AL51" s="51"/>
      <c r="AM51" s="51"/>
      <c r="AN51" s="51"/>
      <c r="AO51" s="51"/>
      <c r="AP51" s="51"/>
      <c r="AQ51" s="51"/>
      <c r="AR51" s="51"/>
      <c r="AS51" s="51"/>
      <c r="AT51" s="51"/>
      <c r="AU51" s="51"/>
      <c r="AV51" s="51"/>
      <c r="AW51" s="51"/>
      <c r="AX51" s="51"/>
      <c r="AY51" s="51"/>
      <c r="AZ51" s="51"/>
    </row>
    <row r="52" spans="1:52" x14ac:dyDescent="0.25">
      <c r="A52" s="49"/>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c r="AI52" s="48"/>
      <c r="AJ52" s="51" t="s">
        <v>300</v>
      </c>
      <c r="AK52" s="51"/>
      <c r="AL52" s="51"/>
      <c r="AM52" s="51"/>
      <c r="AN52" s="51"/>
      <c r="AO52" s="51"/>
      <c r="AP52" s="51"/>
      <c r="AQ52" s="51"/>
      <c r="AR52" s="51"/>
      <c r="AS52" s="51"/>
      <c r="AT52" s="51"/>
      <c r="AU52" s="51"/>
      <c r="AV52" s="51"/>
      <c r="AW52" s="51"/>
      <c r="AX52" s="51"/>
      <c r="AY52" s="51"/>
      <c r="AZ52" s="51"/>
    </row>
    <row r="53" spans="1:52" ht="15" customHeight="1" x14ac:dyDescent="0.25">
      <c r="A53" s="49" t="s">
        <v>266</v>
      </c>
      <c r="B53" s="48" t="s">
        <v>4</v>
      </c>
      <c r="C53" s="48"/>
      <c r="D53" s="48"/>
      <c r="E53" s="48"/>
      <c r="F53" s="48"/>
      <c r="G53" s="48"/>
      <c r="H53" s="48"/>
      <c r="I53" s="48"/>
      <c r="J53" s="48"/>
      <c r="K53" s="48"/>
      <c r="L53" s="48"/>
      <c r="M53" s="48"/>
      <c r="N53" s="48"/>
      <c r="O53" s="48"/>
      <c r="P53" s="48"/>
      <c r="Q53" s="48"/>
      <c r="R53" s="48"/>
      <c r="S53" s="48" t="s">
        <v>4</v>
      </c>
      <c r="T53" s="48"/>
      <c r="U53" s="48"/>
      <c r="V53" s="48"/>
      <c r="W53" s="48"/>
      <c r="X53" s="48"/>
      <c r="Y53" s="48"/>
      <c r="Z53" s="48"/>
      <c r="AA53" s="48"/>
      <c r="AB53" s="48"/>
      <c r="AC53" s="48"/>
      <c r="AD53" s="48"/>
      <c r="AE53" s="48"/>
      <c r="AF53" s="48"/>
      <c r="AG53" s="48"/>
      <c r="AH53" s="48"/>
      <c r="AI53" s="48"/>
      <c r="AJ53" s="48" t="s">
        <v>4</v>
      </c>
      <c r="AK53" s="48"/>
      <c r="AL53" s="48"/>
      <c r="AM53" s="48"/>
      <c r="AN53" s="48"/>
      <c r="AO53" s="48"/>
      <c r="AP53" s="48"/>
      <c r="AQ53" s="48"/>
      <c r="AR53" s="48"/>
      <c r="AS53" s="48"/>
      <c r="AT53" s="48"/>
      <c r="AU53" s="48"/>
      <c r="AV53" s="48"/>
      <c r="AW53" s="48"/>
      <c r="AX53" s="48"/>
      <c r="AY53" s="48"/>
      <c r="AZ53" s="48"/>
    </row>
    <row r="54" spans="1:52" x14ac:dyDescent="0.25">
      <c r="A54" s="49"/>
      <c r="B54" s="48"/>
      <c r="C54" s="48"/>
      <c r="D54" s="48"/>
      <c r="E54" s="48"/>
      <c r="F54" s="48"/>
      <c r="G54" s="48"/>
      <c r="H54" s="48"/>
      <c r="I54" s="48"/>
      <c r="J54" s="48"/>
      <c r="K54" s="48"/>
      <c r="L54" s="48"/>
      <c r="M54" s="48"/>
      <c r="N54" s="48"/>
      <c r="O54" s="48"/>
      <c r="P54" s="48"/>
      <c r="Q54" s="48"/>
      <c r="R54" s="48"/>
      <c r="S54" s="51" t="s">
        <v>266</v>
      </c>
      <c r="T54" s="51"/>
      <c r="U54" s="51"/>
      <c r="V54" s="51"/>
      <c r="W54" s="51"/>
      <c r="X54" s="51"/>
      <c r="Y54" s="51"/>
      <c r="Z54" s="51"/>
      <c r="AA54" s="51"/>
      <c r="AB54" s="51"/>
      <c r="AC54" s="51"/>
      <c r="AD54" s="51"/>
      <c r="AE54" s="51"/>
      <c r="AF54" s="51"/>
      <c r="AG54" s="51"/>
      <c r="AH54" s="51"/>
      <c r="AI54" s="51"/>
      <c r="AJ54" s="51" t="s">
        <v>266</v>
      </c>
      <c r="AK54" s="51"/>
      <c r="AL54" s="51"/>
      <c r="AM54" s="51"/>
      <c r="AN54" s="51"/>
      <c r="AO54" s="51"/>
      <c r="AP54" s="51"/>
      <c r="AQ54" s="51"/>
      <c r="AR54" s="51"/>
      <c r="AS54" s="51"/>
      <c r="AT54" s="51"/>
      <c r="AU54" s="51"/>
      <c r="AV54" s="51"/>
      <c r="AW54" s="51"/>
      <c r="AX54" s="51"/>
      <c r="AY54" s="51"/>
      <c r="AZ54" s="51"/>
    </row>
    <row r="55" spans="1:52" ht="38.25" customHeight="1" x14ac:dyDescent="0.25">
      <c r="A55" s="49"/>
      <c r="B55" s="48"/>
      <c r="C55" s="48"/>
      <c r="D55" s="48"/>
      <c r="E55" s="48"/>
      <c r="F55" s="48"/>
      <c r="G55" s="48"/>
      <c r="H55" s="48"/>
      <c r="I55" s="48"/>
      <c r="J55" s="48"/>
      <c r="K55" s="48"/>
      <c r="L55" s="48"/>
      <c r="M55" s="48"/>
      <c r="N55" s="48"/>
      <c r="O55" s="48"/>
      <c r="P55" s="48"/>
      <c r="Q55" s="48"/>
      <c r="R55" s="48"/>
      <c r="S55" s="51" t="s">
        <v>267</v>
      </c>
      <c r="T55" s="51"/>
      <c r="U55" s="51"/>
      <c r="V55" s="51"/>
      <c r="W55" s="51"/>
      <c r="X55" s="51"/>
      <c r="Y55" s="51"/>
      <c r="Z55" s="51"/>
      <c r="AA55" s="51"/>
      <c r="AB55" s="51"/>
      <c r="AC55" s="51"/>
      <c r="AD55" s="51"/>
      <c r="AE55" s="51"/>
      <c r="AF55" s="51"/>
      <c r="AG55" s="51"/>
      <c r="AH55" s="51"/>
      <c r="AI55" s="51"/>
      <c r="AJ55" s="51" t="s">
        <v>301</v>
      </c>
      <c r="AK55" s="51"/>
      <c r="AL55" s="51"/>
      <c r="AM55" s="51"/>
      <c r="AN55" s="51"/>
      <c r="AO55" s="51"/>
      <c r="AP55" s="51"/>
      <c r="AQ55" s="51"/>
      <c r="AR55" s="51"/>
      <c r="AS55" s="51"/>
      <c r="AT55" s="51"/>
      <c r="AU55" s="51"/>
      <c r="AV55" s="51"/>
      <c r="AW55" s="51"/>
      <c r="AX55" s="51"/>
      <c r="AY55" s="51"/>
      <c r="AZ55" s="51"/>
    </row>
    <row r="56" spans="1:52" ht="15" customHeight="1" x14ac:dyDescent="0.25">
      <c r="A56" s="49" t="s">
        <v>217</v>
      </c>
      <c r="B56" s="48" t="s">
        <v>4</v>
      </c>
      <c r="C56" s="48"/>
      <c r="D56" s="48"/>
      <c r="E56" s="48"/>
      <c r="F56" s="48"/>
      <c r="G56" s="48"/>
      <c r="H56" s="48"/>
      <c r="I56" s="48"/>
      <c r="J56" s="48"/>
      <c r="K56" s="48"/>
      <c r="L56" s="48"/>
      <c r="M56" s="48"/>
      <c r="N56" s="48"/>
      <c r="O56" s="48"/>
      <c r="P56" s="48"/>
      <c r="Q56" s="48"/>
      <c r="R56" s="48"/>
      <c r="S56" s="48" t="s">
        <v>4</v>
      </c>
      <c r="T56" s="48"/>
      <c r="U56" s="48"/>
      <c r="V56" s="48"/>
      <c r="W56" s="48"/>
      <c r="X56" s="48"/>
      <c r="Y56" s="48"/>
      <c r="Z56" s="48"/>
      <c r="AA56" s="48"/>
      <c r="AB56" s="48"/>
      <c r="AC56" s="48"/>
      <c r="AD56" s="48"/>
      <c r="AE56" s="48"/>
      <c r="AF56" s="48"/>
      <c r="AG56" s="48"/>
      <c r="AH56" s="48"/>
      <c r="AI56" s="48"/>
      <c r="AJ56" s="48" t="s">
        <v>4</v>
      </c>
      <c r="AK56" s="48"/>
      <c r="AL56" s="48"/>
      <c r="AM56" s="48"/>
      <c r="AN56" s="48"/>
      <c r="AO56" s="48"/>
      <c r="AP56" s="48"/>
      <c r="AQ56" s="48"/>
      <c r="AR56" s="48"/>
      <c r="AS56" s="48"/>
      <c r="AT56" s="48"/>
      <c r="AU56" s="48"/>
      <c r="AV56" s="48"/>
      <c r="AW56" s="48"/>
      <c r="AX56" s="48"/>
      <c r="AY56" s="48"/>
      <c r="AZ56" s="48"/>
    </row>
    <row r="57" spans="1:52" x14ac:dyDescent="0.25">
      <c r="A57" s="49"/>
      <c r="B57" s="51" t="s">
        <v>217</v>
      </c>
      <c r="C57" s="51"/>
      <c r="D57" s="51"/>
      <c r="E57" s="51"/>
      <c r="F57" s="51"/>
      <c r="G57" s="51"/>
      <c r="H57" s="51"/>
      <c r="I57" s="51"/>
      <c r="J57" s="51"/>
      <c r="K57" s="51"/>
      <c r="L57" s="51"/>
      <c r="M57" s="51"/>
      <c r="N57" s="51"/>
      <c r="O57" s="51"/>
      <c r="P57" s="51"/>
      <c r="Q57" s="51"/>
      <c r="R57" s="51"/>
      <c r="S57" s="51" t="s">
        <v>268</v>
      </c>
      <c r="T57" s="51"/>
      <c r="U57" s="51"/>
      <c r="V57" s="51"/>
      <c r="W57" s="51"/>
      <c r="X57" s="51"/>
      <c r="Y57" s="51"/>
      <c r="Z57" s="51"/>
      <c r="AA57" s="51"/>
      <c r="AB57" s="51"/>
      <c r="AC57" s="51"/>
      <c r="AD57" s="51"/>
      <c r="AE57" s="51"/>
      <c r="AF57" s="51"/>
      <c r="AG57" s="51"/>
      <c r="AH57" s="51"/>
      <c r="AI57" s="51"/>
      <c r="AJ57" s="51" t="s">
        <v>217</v>
      </c>
      <c r="AK57" s="51"/>
      <c r="AL57" s="51"/>
      <c r="AM57" s="51"/>
      <c r="AN57" s="51"/>
      <c r="AO57" s="51"/>
      <c r="AP57" s="51"/>
      <c r="AQ57" s="51"/>
      <c r="AR57" s="51"/>
      <c r="AS57" s="51"/>
      <c r="AT57" s="51"/>
      <c r="AU57" s="51"/>
      <c r="AV57" s="51"/>
      <c r="AW57" s="51"/>
      <c r="AX57" s="51"/>
      <c r="AY57" s="51"/>
      <c r="AZ57" s="51"/>
    </row>
    <row r="58" spans="1:52" ht="25.5" customHeight="1" x14ac:dyDescent="0.25">
      <c r="A58" s="49"/>
      <c r="B58" s="51" t="s">
        <v>218</v>
      </c>
      <c r="C58" s="51"/>
      <c r="D58" s="51"/>
      <c r="E58" s="51"/>
      <c r="F58" s="51"/>
      <c r="G58" s="51"/>
      <c r="H58" s="51"/>
      <c r="I58" s="51"/>
      <c r="J58" s="51"/>
      <c r="K58" s="51"/>
      <c r="L58" s="51"/>
      <c r="M58" s="51"/>
      <c r="N58" s="51"/>
      <c r="O58" s="51"/>
      <c r="P58" s="51"/>
      <c r="Q58" s="51"/>
      <c r="R58" s="51"/>
      <c r="S58" s="51" t="s">
        <v>218</v>
      </c>
      <c r="T58" s="51"/>
      <c r="U58" s="51"/>
      <c r="V58" s="51"/>
      <c r="W58" s="51"/>
      <c r="X58" s="51"/>
      <c r="Y58" s="51"/>
      <c r="Z58" s="51"/>
      <c r="AA58" s="51"/>
      <c r="AB58" s="51"/>
      <c r="AC58" s="51"/>
      <c r="AD58" s="51"/>
      <c r="AE58" s="51"/>
      <c r="AF58" s="51"/>
      <c r="AG58" s="51"/>
      <c r="AH58" s="51"/>
      <c r="AI58" s="51"/>
      <c r="AJ58" s="51" t="s">
        <v>302</v>
      </c>
      <c r="AK58" s="51"/>
      <c r="AL58" s="51"/>
      <c r="AM58" s="51"/>
      <c r="AN58" s="51"/>
      <c r="AO58" s="51"/>
      <c r="AP58" s="51"/>
      <c r="AQ58" s="51"/>
      <c r="AR58" s="51"/>
      <c r="AS58" s="51"/>
      <c r="AT58" s="51"/>
      <c r="AU58" s="51"/>
      <c r="AV58" s="51"/>
      <c r="AW58" s="51"/>
      <c r="AX58" s="51"/>
      <c r="AY58" s="51"/>
      <c r="AZ58" s="51"/>
    </row>
    <row r="59" spans="1:52" ht="15" customHeight="1" x14ac:dyDescent="0.25">
      <c r="A59" s="49"/>
      <c r="B59" s="51" t="s">
        <v>219</v>
      </c>
      <c r="C59" s="51"/>
      <c r="D59" s="51"/>
      <c r="E59" s="51"/>
      <c r="F59" s="51"/>
      <c r="G59" s="51"/>
      <c r="H59" s="51"/>
      <c r="I59" s="51"/>
      <c r="J59" s="51"/>
      <c r="K59" s="51"/>
      <c r="L59" s="51"/>
      <c r="M59" s="51"/>
      <c r="N59" s="51"/>
      <c r="O59" s="51"/>
      <c r="P59" s="51"/>
      <c r="Q59" s="51"/>
      <c r="R59" s="51"/>
      <c r="S59" s="51" t="s">
        <v>269</v>
      </c>
      <c r="T59" s="51"/>
      <c r="U59" s="51"/>
      <c r="V59" s="51"/>
      <c r="W59" s="51"/>
      <c r="X59" s="51"/>
      <c r="Y59" s="51"/>
      <c r="Z59" s="51"/>
      <c r="AA59" s="51"/>
      <c r="AB59" s="51"/>
      <c r="AC59" s="51"/>
      <c r="AD59" s="51"/>
      <c r="AE59" s="51"/>
      <c r="AF59" s="51"/>
      <c r="AG59" s="51"/>
      <c r="AH59" s="51"/>
      <c r="AI59" s="51"/>
      <c r="AJ59" s="48" t="s">
        <v>303</v>
      </c>
      <c r="AK59" s="48"/>
      <c r="AL59" s="48"/>
      <c r="AM59" s="48"/>
      <c r="AN59" s="48"/>
      <c r="AO59" s="48"/>
      <c r="AP59" s="48"/>
      <c r="AQ59" s="48"/>
      <c r="AR59" s="48"/>
      <c r="AS59" s="48"/>
      <c r="AT59" s="48"/>
      <c r="AU59" s="48"/>
      <c r="AV59" s="48"/>
      <c r="AW59" s="48"/>
      <c r="AX59" s="48"/>
      <c r="AY59" s="48"/>
      <c r="AZ59" s="48"/>
    </row>
    <row r="60" spans="1:52" ht="15" customHeight="1" x14ac:dyDescent="0.25">
      <c r="A60" s="49"/>
      <c r="B60" s="51" t="s">
        <v>220</v>
      </c>
      <c r="C60" s="51"/>
      <c r="D60" s="51"/>
      <c r="E60" s="51"/>
      <c r="F60" s="51"/>
      <c r="G60" s="51"/>
      <c r="H60" s="51"/>
      <c r="I60" s="51"/>
      <c r="J60" s="51"/>
      <c r="K60" s="51"/>
      <c r="L60" s="51"/>
      <c r="M60" s="51"/>
      <c r="N60" s="51"/>
      <c r="O60" s="51"/>
      <c r="P60" s="51"/>
      <c r="Q60" s="51"/>
      <c r="R60" s="51"/>
      <c r="S60" s="48" t="s">
        <v>270</v>
      </c>
      <c r="T60" s="48"/>
      <c r="U60" s="48"/>
      <c r="V60" s="48"/>
      <c r="W60" s="48"/>
      <c r="X60" s="48"/>
      <c r="Y60" s="48"/>
      <c r="Z60" s="48"/>
      <c r="AA60" s="48"/>
      <c r="AB60" s="48"/>
      <c r="AC60" s="48"/>
      <c r="AD60" s="48"/>
      <c r="AE60" s="48"/>
      <c r="AF60" s="48"/>
      <c r="AG60" s="48"/>
      <c r="AH60" s="48"/>
      <c r="AI60" s="48"/>
      <c r="AJ60" s="48"/>
      <c r="AK60" s="48"/>
      <c r="AL60" s="48"/>
      <c r="AM60" s="48"/>
      <c r="AN60" s="48"/>
      <c r="AO60" s="48"/>
      <c r="AP60" s="48"/>
      <c r="AQ60" s="48"/>
      <c r="AR60" s="48"/>
      <c r="AS60" s="48"/>
      <c r="AT60" s="48"/>
      <c r="AU60" s="48"/>
      <c r="AV60" s="48"/>
      <c r="AW60" s="48"/>
      <c r="AX60" s="48"/>
      <c r="AY60" s="48"/>
      <c r="AZ60" s="48"/>
    </row>
    <row r="61" spans="1:52" x14ac:dyDescent="0.25">
      <c r="A61" s="49"/>
      <c r="B61" s="41"/>
      <c r="C61" s="41"/>
      <c r="D61" s="41"/>
      <c r="E61" s="41"/>
      <c r="F61" s="41"/>
      <c r="G61" s="41"/>
      <c r="H61" s="41"/>
      <c r="I61" s="41"/>
      <c r="J61" s="41"/>
      <c r="K61" s="41"/>
      <c r="L61" s="41"/>
      <c r="M61" s="41"/>
      <c r="N61" s="41"/>
      <c r="O61" s="41"/>
      <c r="P61" s="41"/>
      <c r="Q61" s="41"/>
      <c r="R61" s="41"/>
      <c r="S61" s="48"/>
      <c r="T61" s="48"/>
      <c r="U61" s="48"/>
      <c r="V61" s="48"/>
      <c r="W61" s="48"/>
      <c r="X61" s="48"/>
      <c r="Y61" s="48"/>
      <c r="Z61" s="48"/>
      <c r="AA61" s="48"/>
      <c r="AB61" s="48"/>
      <c r="AC61" s="48"/>
      <c r="AD61" s="48"/>
      <c r="AE61" s="48"/>
      <c r="AF61" s="48"/>
      <c r="AG61" s="48"/>
      <c r="AH61" s="48"/>
      <c r="AI61" s="48"/>
      <c r="AJ61" s="48"/>
      <c r="AK61" s="48"/>
      <c r="AL61" s="48"/>
      <c r="AM61" s="48"/>
      <c r="AN61" s="48"/>
      <c r="AO61" s="48"/>
      <c r="AP61" s="48"/>
      <c r="AQ61" s="48"/>
      <c r="AR61" s="48"/>
      <c r="AS61" s="48"/>
      <c r="AT61" s="48"/>
      <c r="AU61" s="48"/>
      <c r="AV61" s="48"/>
      <c r="AW61" s="48"/>
      <c r="AX61" s="48"/>
      <c r="AY61" s="48"/>
      <c r="AZ61" s="48"/>
    </row>
    <row r="62" spans="1:52" ht="15.75" thickBot="1" x14ac:dyDescent="0.3">
      <c r="A62" s="49"/>
      <c r="B62" s="14" t="s">
        <v>203</v>
      </c>
      <c r="C62" s="15" t="s">
        <v>203</v>
      </c>
      <c r="D62" s="14" t="s">
        <v>203</v>
      </c>
      <c r="E62" s="43" t="s">
        <v>203</v>
      </c>
      <c r="F62" s="39">
        <v>2014</v>
      </c>
      <c r="G62" s="39"/>
      <c r="H62" s="39"/>
      <c r="I62" s="39"/>
      <c r="J62" s="39"/>
      <c r="K62" s="43" t="s">
        <v>203</v>
      </c>
      <c r="L62" s="43" t="s">
        <v>203</v>
      </c>
      <c r="M62" s="39">
        <v>2013</v>
      </c>
      <c r="N62" s="39"/>
      <c r="O62" s="39"/>
      <c r="P62" s="39"/>
      <c r="Q62" s="39"/>
      <c r="R62" s="43" t="s">
        <v>203</v>
      </c>
      <c r="S62" s="48"/>
      <c r="T62" s="48"/>
      <c r="U62" s="48"/>
      <c r="V62" s="48"/>
      <c r="W62" s="48"/>
      <c r="X62" s="48"/>
      <c r="Y62" s="48"/>
      <c r="Z62" s="48"/>
      <c r="AA62" s="48"/>
      <c r="AB62" s="48"/>
      <c r="AC62" s="48"/>
      <c r="AD62" s="48"/>
      <c r="AE62" s="48"/>
      <c r="AF62" s="48"/>
      <c r="AG62" s="48"/>
      <c r="AH62" s="48"/>
      <c r="AI62" s="48"/>
      <c r="AJ62" s="48"/>
      <c r="AK62" s="48"/>
      <c r="AL62" s="48"/>
      <c r="AM62" s="48"/>
      <c r="AN62" s="48"/>
      <c r="AO62" s="48"/>
      <c r="AP62" s="48"/>
      <c r="AQ62" s="48"/>
      <c r="AR62" s="48"/>
      <c r="AS62" s="48"/>
      <c r="AT62" s="48"/>
      <c r="AU62" s="48"/>
      <c r="AV62" s="48"/>
      <c r="AW62" s="48"/>
      <c r="AX62" s="48"/>
      <c r="AY62" s="48"/>
      <c r="AZ62" s="48"/>
    </row>
    <row r="63" spans="1:52" x14ac:dyDescent="0.25">
      <c r="A63" s="49"/>
      <c r="B63" s="18" t="s">
        <v>203</v>
      </c>
      <c r="C63" s="17" t="s">
        <v>221</v>
      </c>
      <c r="D63" s="18" t="s">
        <v>203</v>
      </c>
      <c r="E63" s="20" t="s">
        <v>203</v>
      </c>
      <c r="F63" s="20" t="s">
        <v>203</v>
      </c>
      <c r="G63" s="19" t="s">
        <v>203</v>
      </c>
      <c r="H63" s="21">
        <v>240439</v>
      </c>
      <c r="I63" s="22"/>
      <c r="J63" s="20" t="s">
        <v>203</v>
      </c>
      <c r="K63" s="20" t="s">
        <v>203</v>
      </c>
      <c r="L63" s="20" t="s">
        <v>203</v>
      </c>
      <c r="M63" s="20" t="s">
        <v>203</v>
      </c>
      <c r="N63" s="19" t="s">
        <v>203</v>
      </c>
      <c r="O63" s="21">
        <v>292106</v>
      </c>
      <c r="P63" s="22"/>
      <c r="Q63" s="20" t="s">
        <v>203</v>
      </c>
      <c r="R63" s="20" t="s">
        <v>203</v>
      </c>
      <c r="S63" s="48"/>
      <c r="T63" s="48"/>
      <c r="U63" s="48"/>
      <c r="V63" s="48"/>
      <c r="W63" s="48"/>
      <c r="X63" s="48"/>
      <c r="Y63" s="48"/>
      <c r="Z63" s="48"/>
      <c r="AA63" s="48"/>
      <c r="AB63" s="48"/>
      <c r="AC63" s="48"/>
      <c r="AD63" s="48"/>
      <c r="AE63" s="48"/>
      <c r="AF63" s="48"/>
      <c r="AG63" s="48"/>
      <c r="AH63" s="48"/>
      <c r="AI63" s="48"/>
      <c r="AJ63" s="48"/>
      <c r="AK63" s="48"/>
      <c r="AL63" s="48"/>
      <c r="AM63" s="48"/>
      <c r="AN63" s="48"/>
      <c r="AO63" s="48"/>
      <c r="AP63" s="48"/>
      <c r="AQ63" s="48"/>
      <c r="AR63" s="48"/>
      <c r="AS63" s="48"/>
      <c r="AT63" s="48"/>
      <c r="AU63" s="48"/>
      <c r="AV63" s="48"/>
      <c r="AW63" s="48"/>
      <c r="AX63" s="48"/>
      <c r="AY63" s="48"/>
      <c r="AZ63" s="48"/>
    </row>
    <row r="64" spans="1:52" ht="15.75" thickBot="1" x14ac:dyDescent="0.3">
      <c r="A64" s="49"/>
      <c r="B64" s="23" t="s">
        <v>203</v>
      </c>
      <c r="C64" s="13" t="s">
        <v>222</v>
      </c>
      <c r="D64" s="23" t="s">
        <v>203</v>
      </c>
      <c r="E64" s="25" t="s">
        <v>203</v>
      </c>
      <c r="F64" s="25" t="s">
        <v>203</v>
      </c>
      <c r="G64" s="28" t="s">
        <v>203</v>
      </c>
      <c r="H64" s="29">
        <v>2073043</v>
      </c>
      <c r="I64" s="30"/>
      <c r="J64" s="25" t="s">
        <v>203</v>
      </c>
      <c r="K64" s="25" t="s">
        <v>203</v>
      </c>
      <c r="L64" s="25" t="s">
        <v>203</v>
      </c>
      <c r="M64" s="25" t="s">
        <v>203</v>
      </c>
      <c r="N64" s="28" t="s">
        <v>203</v>
      </c>
      <c r="O64" s="29">
        <v>1614872</v>
      </c>
      <c r="P64" s="30"/>
      <c r="Q64" s="25" t="s">
        <v>203</v>
      </c>
      <c r="R64" s="25" t="s">
        <v>203</v>
      </c>
      <c r="S64" s="48"/>
      <c r="T64" s="48"/>
      <c r="U64" s="48"/>
      <c r="V64" s="48"/>
      <c r="W64" s="48"/>
      <c r="X64" s="48"/>
      <c r="Y64" s="48"/>
      <c r="Z64" s="48"/>
      <c r="AA64" s="48"/>
      <c r="AB64" s="48"/>
      <c r="AC64" s="48"/>
      <c r="AD64" s="48"/>
      <c r="AE64" s="48"/>
      <c r="AF64" s="48"/>
      <c r="AG64" s="48"/>
      <c r="AH64" s="48"/>
      <c r="AI64" s="48"/>
      <c r="AJ64" s="48"/>
      <c r="AK64" s="48"/>
      <c r="AL64" s="48"/>
      <c r="AM64" s="48"/>
      <c r="AN64" s="48"/>
      <c r="AO64" s="48"/>
      <c r="AP64" s="48"/>
      <c r="AQ64" s="48"/>
      <c r="AR64" s="48"/>
      <c r="AS64" s="48"/>
      <c r="AT64" s="48"/>
      <c r="AU64" s="48"/>
      <c r="AV64" s="48"/>
      <c r="AW64" s="48"/>
      <c r="AX64" s="48"/>
      <c r="AY64" s="48"/>
      <c r="AZ64" s="48"/>
    </row>
    <row r="65" spans="1:52" ht="15.75" thickBot="1" x14ac:dyDescent="0.3">
      <c r="A65" s="49"/>
      <c r="B65" s="18" t="s">
        <v>203</v>
      </c>
      <c r="C65" s="17" t="s">
        <v>203</v>
      </c>
      <c r="D65" s="18" t="s">
        <v>203</v>
      </c>
      <c r="E65" s="20" t="s">
        <v>203</v>
      </c>
      <c r="F65" s="20" t="s">
        <v>203</v>
      </c>
      <c r="G65" s="31" t="s">
        <v>203</v>
      </c>
      <c r="H65" s="32">
        <v>2313482</v>
      </c>
      <c r="I65" s="33"/>
      <c r="J65" s="20" t="s">
        <v>203</v>
      </c>
      <c r="K65" s="20" t="s">
        <v>203</v>
      </c>
      <c r="L65" s="20" t="s">
        <v>203</v>
      </c>
      <c r="M65" s="20" t="s">
        <v>203</v>
      </c>
      <c r="N65" s="31" t="s">
        <v>203</v>
      </c>
      <c r="O65" s="32">
        <v>1906978</v>
      </c>
      <c r="P65" s="33"/>
      <c r="Q65" s="20" t="s">
        <v>203</v>
      </c>
      <c r="R65" s="20" t="s">
        <v>203</v>
      </c>
      <c r="S65" s="48"/>
      <c r="T65" s="48"/>
      <c r="U65" s="48"/>
      <c r="V65" s="48"/>
      <c r="W65" s="48"/>
      <c r="X65" s="48"/>
      <c r="Y65" s="48"/>
      <c r="Z65" s="48"/>
      <c r="AA65" s="48"/>
      <c r="AB65" s="48"/>
      <c r="AC65" s="48"/>
      <c r="AD65" s="48"/>
      <c r="AE65" s="48"/>
      <c r="AF65" s="48"/>
      <c r="AG65" s="48"/>
      <c r="AH65" s="48"/>
      <c r="AI65" s="48"/>
      <c r="AJ65" s="48"/>
      <c r="AK65" s="48"/>
      <c r="AL65" s="48"/>
      <c r="AM65" s="48"/>
      <c r="AN65" s="48"/>
      <c r="AO65" s="48"/>
      <c r="AP65" s="48"/>
      <c r="AQ65" s="48"/>
      <c r="AR65" s="48"/>
      <c r="AS65" s="48"/>
      <c r="AT65" s="48"/>
      <c r="AU65" s="48"/>
      <c r="AV65" s="48"/>
      <c r="AW65" s="48"/>
      <c r="AX65" s="48"/>
      <c r="AY65" s="48"/>
      <c r="AZ65" s="48"/>
    </row>
    <row r="66" spans="1:52" ht="15.75" thickTop="1" x14ac:dyDescent="0.25">
      <c r="A66" s="49"/>
      <c r="B66" s="12" t="s">
        <v>203</v>
      </c>
      <c r="C66" s="12"/>
      <c r="D66" s="12" t="s">
        <v>203</v>
      </c>
      <c r="E66" s="12" t="s">
        <v>203</v>
      </c>
      <c r="F66" s="12"/>
      <c r="G66" s="42"/>
      <c r="H66" s="42"/>
      <c r="I66" s="12" t="s">
        <v>203</v>
      </c>
      <c r="J66" s="12"/>
      <c r="K66" s="12" t="s">
        <v>203</v>
      </c>
      <c r="L66" s="12" t="s">
        <v>203</v>
      </c>
      <c r="M66" s="12"/>
      <c r="N66" s="42"/>
      <c r="O66" s="42"/>
      <c r="P66" s="12" t="s">
        <v>203</v>
      </c>
      <c r="Q66" s="12"/>
      <c r="R66" s="12" t="s">
        <v>203</v>
      </c>
      <c r="S66" s="48"/>
      <c r="T66" s="48"/>
      <c r="U66" s="48"/>
      <c r="V66" s="48"/>
      <c r="W66" s="48"/>
      <c r="X66" s="48"/>
      <c r="Y66" s="48"/>
      <c r="Z66" s="48"/>
      <c r="AA66" s="48"/>
      <c r="AB66" s="48"/>
      <c r="AC66" s="48"/>
      <c r="AD66" s="48"/>
      <c r="AE66" s="48"/>
      <c r="AF66" s="48"/>
      <c r="AG66" s="48"/>
      <c r="AH66" s="48"/>
      <c r="AI66" s="48"/>
      <c r="AJ66" s="48"/>
      <c r="AK66" s="48"/>
      <c r="AL66" s="48"/>
      <c r="AM66" s="48"/>
      <c r="AN66" s="48"/>
      <c r="AO66" s="48"/>
      <c r="AP66" s="48"/>
      <c r="AQ66" s="48"/>
      <c r="AR66" s="48"/>
      <c r="AS66" s="48"/>
      <c r="AT66" s="48"/>
      <c r="AU66" s="48"/>
      <c r="AV66" s="48"/>
      <c r="AW66" s="48"/>
      <c r="AX66" s="48"/>
      <c r="AY66" s="48"/>
      <c r="AZ66" s="48"/>
    </row>
    <row r="67" spans="1:52" ht="15" customHeight="1" x14ac:dyDescent="0.25">
      <c r="A67" s="49" t="s">
        <v>223</v>
      </c>
      <c r="B67" s="48" t="s">
        <v>4</v>
      </c>
      <c r="C67" s="48"/>
      <c r="D67" s="48"/>
      <c r="E67" s="48"/>
      <c r="F67" s="48"/>
      <c r="G67" s="48"/>
      <c r="H67" s="48"/>
      <c r="I67" s="48"/>
      <c r="J67" s="48"/>
      <c r="K67" s="48"/>
      <c r="L67" s="48"/>
      <c r="M67" s="48"/>
      <c r="N67" s="48"/>
      <c r="O67" s="48"/>
      <c r="P67" s="48"/>
      <c r="Q67" s="48"/>
      <c r="R67" s="48"/>
      <c r="S67" s="48" t="s">
        <v>4</v>
      </c>
      <c r="T67" s="48"/>
      <c r="U67" s="48"/>
      <c r="V67" s="48"/>
      <c r="W67" s="48"/>
      <c r="X67" s="48"/>
      <c r="Y67" s="48"/>
      <c r="Z67" s="48"/>
      <c r="AA67" s="48"/>
      <c r="AB67" s="48"/>
      <c r="AC67" s="48"/>
      <c r="AD67" s="48"/>
      <c r="AE67" s="48"/>
      <c r="AF67" s="48"/>
      <c r="AG67" s="48"/>
      <c r="AH67" s="48"/>
      <c r="AI67" s="48"/>
      <c r="AJ67" s="48" t="s">
        <v>4</v>
      </c>
      <c r="AK67" s="48"/>
      <c r="AL67" s="48"/>
      <c r="AM67" s="48"/>
      <c r="AN67" s="48"/>
      <c r="AO67" s="48"/>
      <c r="AP67" s="48"/>
      <c r="AQ67" s="48"/>
      <c r="AR67" s="48"/>
      <c r="AS67" s="48"/>
      <c r="AT67" s="48"/>
      <c r="AU67" s="48"/>
      <c r="AV67" s="48"/>
      <c r="AW67" s="48"/>
      <c r="AX67" s="48"/>
      <c r="AY67" s="48"/>
      <c r="AZ67" s="48"/>
    </row>
    <row r="68" spans="1:52" x14ac:dyDescent="0.25">
      <c r="A68" s="49"/>
      <c r="B68" s="51" t="s">
        <v>223</v>
      </c>
      <c r="C68" s="51"/>
      <c r="D68" s="51"/>
      <c r="E68" s="51"/>
      <c r="F68" s="51"/>
      <c r="G68" s="51"/>
      <c r="H68" s="51"/>
      <c r="I68" s="51"/>
      <c r="J68" s="51"/>
      <c r="K68" s="51"/>
      <c r="L68" s="51"/>
      <c r="M68" s="51"/>
      <c r="N68" s="51"/>
      <c r="O68" s="51"/>
      <c r="P68" s="51"/>
      <c r="Q68" s="51"/>
      <c r="R68" s="51"/>
      <c r="S68" s="51" t="s">
        <v>223</v>
      </c>
      <c r="T68" s="51"/>
      <c r="U68" s="51"/>
      <c r="V68" s="51"/>
      <c r="W68" s="51"/>
      <c r="X68" s="51"/>
      <c r="Y68" s="51"/>
      <c r="Z68" s="51"/>
      <c r="AA68" s="51"/>
      <c r="AB68" s="51"/>
      <c r="AC68" s="51"/>
      <c r="AD68" s="51"/>
      <c r="AE68" s="51"/>
      <c r="AF68" s="51"/>
      <c r="AG68" s="51"/>
      <c r="AH68" s="51"/>
      <c r="AI68" s="51"/>
      <c r="AJ68" s="51" t="s">
        <v>223</v>
      </c>
      <c r="AK68" s="51"/>
      <c r="AL68" s="51"/>
      <c r="AM68" s="51"/>
      <c r="AN68" s="51"/>
      <c r="AO68" s="51"/>
      <c r="AP68" s="51"/>
      <c r="AQ68" s="51"/>
      <c r="AR68" s="51"/>
      <c r="AS68" s="51"/>
      <c r="AT68" s="51"/>
      <c r="AU68" s="51"/>
      <c r="AV68" s="51"/>
      <c r="AW68" s="51"/>
      <c r="AX68" s="51"/>
      <c r="AY68" s="51"/>
      <c r="AZ68" s="51"/>
    </row>
    <row r="69" spans="1:52" ht="63.75" customHeight="1" x14ac:dyDescent="0.25">
      <c r="A69" s="49"/>
      <c r="B69" s="51" t="s">
        <v>224</v>
      </c>
      <c r="C69" s="51"/>
      <c r="D69" s="51"/>
      <c r="E69" s="51"/>
      <c r="F69" s="51"/>
      <c r="G69" s="51"/>
      <c r="H69" s="51"/>
      <c r="I69" s="51"/>
      <c r="J69" s="51"/>
      <c r="K69" s="51"/>
      <c r="L69" s="51"/>
      <c r="M69" s="51"/>
      <c r="N69" s="51"/>
      <c r="O69" s="51"/>
      <c r="P69" s="51"/>
      <c r="Q69" s="51"/>
      <c r="R69" s="51"/>
      <c r="S69" s="51" t="s">
        <v>871</v>
      </c>
      <c r="T69" s="51"/>
      <c r="U69" s="51"/>
      <c r="V69" s="51"/>
      <c r="W69" s="51"/>
      <c r="X69" s="51"/>
      <c r="Y69" s="51"/>
      <c r="Z69" s="51"/>
      <c r="AA69" s="51"/>
      <c r="AB69" s="51"/>
      <c r="AC69" s="51"/>
      <c r="AD69" s="51"/>
      <c r="AE69" s="51"/>
      <c r="AF69" s="51"/>
      <c r="AG69" s="51"/>
      <c r="AH69" s="51"/>
      <c r="AI69" s="51"/>
      <c r="AJ69" s="51" t="s">
        <v>304</v>
      </c>
      <c r="AK69" s="51"/>
      <c r="AL69" s="51"/>
      <c r="AM69" s="51"/>
      <c r="AN69" s="51"/>
      <c r="AO69" s="51"/>
      <c r="AP69" s="51"/>
      <c r="AQ69" s="51"/>
      <c r="AR69" s="51"/>
      <c r="AS69" s="51"/>
      <c r="AT69" s="51"/>
      <c r="AU69" s="51"/>
      <c r="AV69" s="51"/>
      <c r="AW69" s="51"/>
      <c r="AX69" s="51"/>
      <c r="AY69" s="51"/>
      <c r="AZ69" s="51"/>
    </row>
    <row r="70" spans="1:52" ht="15" customHeight="1" x14ac:dyDescent="0.25">
      <c r="A70" s="49"/>
      <c r="B70" s="48"/>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c r="AH70" s="48"/>
      <c r="AI70" s="48"/>
      <c r="AJ70" s="48" t="s">
        <v>305</v>
      </c>
      <c r="AK70" s="48"/>
      <c r="AL70" s="48"/>
      <c r="AM70" s="48"/>
      <c r="AN70" s="48"/>
      <c r="AO70" s="48"/>
      <c r="AP70" s="48"/>
      <c r="AQ70" s="48"/>
      <c r="AR70" s="48"/>
      <c r="AS70" s="48"/>
      <c r="AT70" s="48"/>
      <c r="AU70" s="48"/>
      <c r="AV70" s="48"/>
      <c r="AW70" s="48"/>
      <c r="AX70" s="48"/>
      <c r="AY70" s="48"/>
      <c r="AZ70" s="48"/>
    </row>
    <row r="71" spans="1:52" ht="15" customHeight="1" x14ac:dyDescent="0.25">
      <c r="A71" s="49" t="s">
        <v>225</v>
      </c>
      <c r="B71" s="48" t="s">
        <v>4</v>
      </c>
      <c r="C71" s="48"/>
      <c r="D71" s="48"/>
      <c r="E71" s="48"/>
      <c r="F71" s="48"/>
      <c r="G71" s="48"/>
      <c r="H71" s="48"/>
      <c r="I71" s="48"/>
      <c r="J71" s="48"/>
      <c r="K71" s="48"/>
      <c r="L71" s="48"/>
      <c r="M71" s="48"/>
      <c r="N71" s="48"/>
      <c r="O71" s="48"/>
      <c r="P71" s="48"/>
      <c r="Q71" s="48"/>
      <c r="R71" s="48"/>
      <c r="S71" s="48" t="s">
        <v>4</v>
      </c>
      <c r="T71" s="48"/>
      <c r="U71" s="48"/>
      <c r="V71" s="48"/>
      <c r="W71" s="48"/>
      <c r="X71" s="48"/>
      <c r="Y71" s="48"/>
      <c r="Z71" s="48"/>
      <c r="AA71" s="48"/>
      <c r="AB71" s="48"/>
      <c r="AC71" s="48"/>
      <c r="AD71" s="48"/>
      <c r="AE71" s="48"/>
      <c r="AF71" s="48"/>
      <c r="AG71" s="48"/>
      <c r="AH71" s="48"/>
      <c r="AI71" s="48"/>
      <c r="AJ71" s="48" t="s">
        <v>4</v>
      </c>
      <c r="AK71" s="48"/>
      <c r="AL71" s="48"/>
      <c r="AM71" s="48"/>
      <c r="AN71" s="48"/>
      <c r="AO71" s="48"/>
      <c r="AP71" s="48"/>
      <c r="AQ71" s="48"/>
      <c r="AR71" s="48"/>
      <c r="AS71" s="48"/>
      <c r="AT71" s="48"/>
      <c r="AU71" s="48"/>
      <c r="AV71" s="48"/>
      <c r="AW71" s="48"/>
      <c r="AX71" s="48"/>
      <c r="AY71" s="48"/>
      <c r="AZ71" s="48"/>
    </row>
    <row r="72" spans="1:52" x14ac:dyDescent="0.25">
      <c r="A72" s="49"/>
      <c r="B72" s="51" t="s">
        <v>225</v>
      </c>
      <c r="C72" s="51"/>
      <c r="D72" s="51"/>
      <c r="E72" s="51"/>
      <c r="F72" s="51"/>
      <c r="G72" s="51"/>
      <c r="H72" s="51"/>
      <c r="I72" s="51"/>
      <c r="J72" s="51"/>
      <c r="K72" s="51"/>
      <c r="L72" s="51"/>
      <c r="M72" s="51"/>
      <c r="N72" s="51"/>
      <c r="O72" s="51"/>
      <c r="P72" s="51"/>
      <c r="Q72" s="51"/>
      <c r="R72" s="51"/>
      <c r="S72" s="51" t="s">
        <v>225</v>
      </c>
      <c r="T72" s="51"/>
      <c r="U72" s="51"/>
      <c r="V72" s="51"/>
      <c r="W72" s="51"/>
      <c r="X72" s="51"/>
      <c r="Y72" s="51"/>
      <c r="Z72" s="51"/>
      <c r="AA72" s="51"/>
      <c r="AB72" s="51"/>
      <c r="AC72" s="51"/>
      <c r="AD72" s="51"/>
      <c r="AE72" s="51"/>
      <c r="AF72" s="51"/>
      <c r="AG72" s="51"/>
      <c r="AH72" s="51"/>
      <c r="AI72" s="51"/>
      <c r="AJ72" s="51" t="s">
        <v>225</v>
      </c>
      <c r="AK72" s="51"/>
      <c r="AL72" s="51"/>
      <c r="AM72" s="51"/>
      <c r="AN72" s="51"/>
      <c r="AO72" s="51"/>
      <c r="AP72" s="51"/>
      <c r="AQ72" s="51"/>
      <c r="AR72" s="51"/>
      <c r="AS72" s="51"/>
      <c r="AT72" s="51"/>
      <c r="AU72" s="51"/>
      <c r="AV72" s="51"/>
      <c r="AW72" s="51"/>
      <c r="AX72" s="51"/>
      <c r="AY72" s="51"/>
      <c r="AZ72" s="51"/>
    </row>
    <row r="73" spans="1:52" x14ac:dyDescent="0.25">
      <c r="A73" s="49"/>
      <c r="B73" s="51" t="s">
        <v>226</v>
      </c>
      <c r="C73" s="51"/>
      <c r="D73" s="51"/>
      <c r="E73" s="51"/>
      <c r="F73" s="51"/>
      <c r="G73" s="51"/>
      <c r="H73" s="51"/>
      <c r="I73" s="51"/>
      <c r="J73" s="51"/>
      <c r="K73" s="51"/>
      <c r="L73" s="51"/>
      <c r="M73" s="51"/>
      <c r="N73" s="51"/>
      <c r="O73" s="51"/>
      <c r="P73" s="51"/>
      <c r="Q73" s="51"/>
      <c r="R73" s="51"/>
      <c r="S73" s="51" t="s">
        <v>226</v>
      </c>
      <c r="T73" s="51"/>
      <c r="U73" s="51"/>
      <c r="V73" s="51"/>
      <c r="W73" s="51"/>
      <c r="X73" s="51"/>
      <c r="Y73" s="51"/>
      <c r="Z73" s="51"/>
      <c r="AA73" s="51"/>
      <c r="AB73" s="51"/>
      <c r="AC73" s="51"/>
      <c r="AD73" s="51"/>
      <c r="AE73" s="51"/>
      <c r="AF73" s="51"/>
      <c r="AG73" s="51"/>
      <c r="AH73" s="51"/>
      <c r="AI73" s="51"/>
      <c r="AJ73" s="51" t="s">
        <v>226</v>
      </c>
      <c r="AK73" s="51"/>
      <c r="AL73" s="51"/>
      <c r="AM73" s="51"/>
      <c r="AN73" s="51"/>
      <c r="AO73" s="51"/>
      <c r="AP73" s="51"/>
      <c r="AQ73" s="51"/>
      <c r="AR73" s="51"/>
      <c r="AS73" s="51"/>
      <c r="AT73" s="51"/>
      <c r="AU73" s="51"/>
      <c r="AV73" s="51"/>
      <c r="AW73" s="51"/>
      <c r="AX73" s="51"/>
      <c r="AY73" s="51"/>
      <c r="AZ73" s="51"/>
    </row>
    <row r="74" spans="1:52" ht="25.5" customHeight="1" x14ac:dyDescent="0.25">
      <c r="A74" s="49"/>
      <c r="B74" s="51" t="s">
        <v>227</v>
      </c>
      <c r="C74" s="51"/>
      <c r="D74" s="51"/>
      <c r="E74" s="51"/>
      <c r="F74" s="51"/>
      <c r="G74" s="51"/>
      <c r="H74" s="51"/>
      <c r="I74" s="51"/>
      <c r="J74" s="51"/>
      <c r="K74" s="51"/>
      <c r="L74" s="51"/>
      <c r="M74" s="51"/>
      <c r="N74" s="51"/>
      <c r="O74" s="51"/>
      <c r="P74" s="51"/>
      <c r="Q74" s="51"/>
      <c r="R74" s="51"/>
      <c r="S74" s="51" t="s">
        <v>273</v>
      </c>
      <c r="T74" s="51"/>
      <c r="U74" s="51"/>
      <c r="V74" s="51"/>
      <c r="W74" s="51"/>
      <c r="X74" s="51"/>
      <c r="Y74" s="51"/>
      <c r="Z74" s="51"/>
      <c r="AA74" s="51"/>
      <c r="AB74" s="51"/>
      <c r="AC74" s="51"/>
      <c r="AD74" s="51"/>
      <c r="AE74" s="51"/>
      <c r="AF74" s="51"/>
      <c r="AG74" s="51"/>
      <c r="AH74" s="51"/>
      <c r="AI74" s="51"/>
      <c r="AJ74" s="51" t="s">
        <v>306</v>
      </c>
      <c r="AK74" s="51"/>
      <c r="AL74" s="51"/>
      <c r="AM74" s="51"/>
      <c r="AN74" s="51"/>
      <c r="AO74" s="51"/>
      <c r="AP74" s="51"/>
      <c r="AQ74" s="51"/>
      <c r="AR74" s="51"/>
      <c r="AS74" s="51"/>
      <c r="AT74" s="51"/>
      <c r="AU74" s="51"/>
      <c r="AV74" s="51"/>
      <c r="AW74" s="51"/>
      <c r="AX74" s="51"/>
      <c r="AY74" s="51"/>
      <c r="AZ74" s="51"/>
    </row>
    <row r="75" spans="1:52" ht="25.5" customHeight="1" x14ac:dyDescent="0.25">
      <c r="A75" s="49"/>
      <c r="B75" s="51" t="s">
        <v>228</v>
      </c>
      <c r="C75" s="51"/>
      <c r="D75" s="51"/>
      <c r="E75" s="51"/>
      <c r="F75" s="51"/>
      <c r="G75" s="51"/>
      <c r="H75" s="51"/>
      <c r="I75" s="51"/>
      <c r="J75" s="51"/>
      <c r="K75" s="51"/>
      <c r="L75" s="51"/>
      <c r="M75" s="51"/>
      <c r="N75" s="51"/>
      <c r="O75" s="51"/>
      <c r="P75" s="51"/>
      <c r="Q75" s="51"/>
      <c r="R75" s="51"/>
      <c r="S75" s="48"/>
      <c r="T75" s="48"/>
      <c r="U75" s="48"/>
      <c r="V75" s="48"/>
      <c r="W75" s="48"/>
      <c r="X75" s="48"/>
      <c r="Y75" s="48"/>
      <c r="Z75" s="48"/>
      <c r="AA75" s="48"/>
      <c r="AB75" s="48"/>
      <c r="AC75" s="48"/>
      <c r="AD75" s="48"/>
      <c r="AE75" s="48"/>
      <c r="AF75" s="48"/>
      <c r="AG75" s="48"/>
      <c r="AH75" s="48"/>
      <c r="AI75" s="48"/>
      <c r="AJ75" s="48"/>
      <c r="AK75" s="48"/>
      <c r="AL75" s="48"/>
      <c r="AM75" s="48"/>
      <c r="AN75" s="48"/>
      <c r="AO75" s="48"/>
      <c r="AP75" s="48"/>
      <c r="AQ75" s="48"/>
      <c r="AR75" s="48"/>
      <c r="AS75" s="48"/>
      <c r="AT75" s="48"/>
      <c r="AU75" s="48"/>
      <c r="AV75" s="48"/>
      <c r="AW75" s="48"/>
      <c r="AX75" s="48"/>
      <c r="AY75" s="48"/>
      <c r="AZ75" s="48"/>
    </row>
    <row r="76" spans="1:52" ht="15" customHeight="1" x14ac:dyDescent="0.25">
      <c r="A76" s="49" t="s">
        <v>274</v>
      </c>
      <c r="B76" s="48" t="s">
        <v>4</v>
      </c>
      <c r="C76" s="48"/>
      <c r="D76" s="48"/>
      <c r="E76" s="48"/>
      <c r="F76" s="48"/>
      <c r="G76" s="48"/>
      <c r="H76" s="48"/>
      <c r="I76" s="48"/>
      <c r="J76" s="48"/>
      <c r="K76" s="48"/>
      <c r="L76" s="48"/>
      <c r="M76" s="48"/>
      <c r="N76" s="48"/>
      <c r="O76" s="48"/>
      <c r="P76" s="48"/>
      <c r="Q76" s="48"/>
      <c r="R76" s="48"/>
      <c r="S76" s="48" t="s">
        <v>4</v>
      </c>
      <c r="T76" s="48"/>
      <c r="U76" s="48"/>
      <c r="V76" s="48"/>
      <c r="W76" s="48"/>
      <c r="X76" s="48"/>
      <c r="Y76" s="48"/>
      <c r="Z76" s="48"/>
      <c r="AA76" s="48"/>
      <c r="AB76" s="48"/>
      <c r="AC76" s="48"/>
      <c r="AD76" s="48"/>
      <c r="AE76" s="48"/>
      <c r="AF76" s="48"/>
      <c r="AG76" s="48"/>
      <c r="AH76" s="48"/>
      <c r="AI76" s="48"/>
      <c r="AJ76" s="48" t="s">
        <v>4</v>
      </c>
      <c r="AK76" s="48"/>
      <c r="AL76" s="48"/>
      <c r="AM76" s="48"/>
      <c r="AN76" s="48"/>
      <c r="AO76" s="48"/>
      <c r="AP76" s="48"/>
      <c r="AQ76" s="48"/>
      <c r="AR76" s="48"/>
      <c r="AS76" s="48"/>
      <c r="AT76" s="48"/>
      <c r="AU76" s="48"/>
      <c r="AV76" s="48"/>
      <c r="AW76" s="48"/>
      <c r="AX76" s="48"/>
      <c r="AY76" s="48"/>
      <c r="AZ76" s="48"/>
    </row>
    <row r="77" spans="1:52" x14ac:dyDescent="0.25">
      <c r="A77" s="49"/>
      <c r="B77" s="48"/>
      <c r="C77" s="48"/>
      <c r="D77" s="48"/>
      <c r="E77" s="48"/>
      <c r="F77" s="48"/>
      <c r="G77" s="48"/>
      <c r="H77" s="48"/>
      <c r="I77" s="48"/>
      <c r="J77" s="48"/>
      <c r="K77" s="48"/>
      <c r="L77" s="48"/>
      <c r="M77" s="48"/>
      <c r="N77" s="48"/>
      <c r="O77" s="48"/>
      <c r="P77" s="48"/>
      <c r="Q77" s="48"/>
      <c r="R77" s="48"/>
      <c r="S77" s="51" t="s">
        <v>274</v>
      </c>
      <c r="T77" s="51"/>
      <c r="U77" s="51"/>
      <c r="V77" s="51"/>
      <c r="W77" s="51"/>
      <c r="X77" s="51"/>
      <c r="Y77" s="51"/>
      <c r="Z77" s="51"/>
      <c r="AA77" s="51"/>
      <c r="AB77" s="51"/>
      <c r="AC77" s="51"/>
      <c r="AD77" s="51"/>
      <c r="AE77" s="51"/>
      <c r="AF77" s="51"/>
      <c r="AG77" s="51"/>
      <c r="AH77" s="51"/>
      <c r="AI77" s="51"/>
      <c r="AJ77" s="51" t="s">
        <v>274</v>
      </c>
      <c r="AK77" s="51"/>
      <c r="AL77" s="51"/>
      <c r="AM77" s="51"/>
      <c r="AN77" s="51"/>
      <c r="AO77" s="51"/>
      <c r="AP77" s="51"/>
      <c r="AQ77" s="51"/>
      <c r="AR77" s="51"/>
      <c r="AS77" s="51"/>
      <c r="AT77" s="51"/>
      <c r="AU77" s="51"/>
      <c r="AV77" s="51"/>
      <c r="AW77" s="51"/>
      <c r="AX77" s="51"/>
      <c r="AY77" s="51"/>
      <c r="AZ77" s="51"/>
    </row>
    <row r="78" spans="1:52" ht="25.5" customHeight="1" x14ac:dyDescent="0.25">
      <c r="A78" s="49"/>
      <c r="B78" s="48"/>
      <c r="C78" s="48"/>
      <c r="D78" s="48"/>
      <c r="E78" s="48"/>
      <c r="F78" s="48"/>
      <c r="G78" s="48"/>
      <c r="H78" s="48"/>
      <c r="I78" s="48"/>
      <c r="J78" s="48"/>
      <c r="K78" s="48"/>
      <c r="L78" s="48"/>
      <c r="M78" s="48"/>
      <c r="N78" s="48"/>
      <c r="O78" s="48"/>
      <c r="P78" s="48"/>
      <c r="Q78" s="48"/>
      <c r="R78" s="48"/>
      <c r="S78" s="51" t="s">
        <v>275</v>
      </c>
      <c r="T78" s="51"/>
      <c r="U78" s="51"/>
      <c r="V78" s="51"/>
      <c r="W78" s="51"/>
      <c r="X78" s="51"/>
      <c r="Y78" s="51"/>
      <c r="Z78" s="51"/>
      <c r="AA78" s="51"/>
      <c r="AB78" s="51"/>
      <c r="AC78" s="51"/>
      <c r="AD78" s="51"/>
      <c r="AE78" s="51"/>
      <c r="AF78" s="51"/>
      <c r="AG78" s="51"/>
      <c r="AH78" s="51"/>
      <c r="AI78" s="51"/>
      <c r="AJ78" s="51" t="s">
        <v>307</v>
      </c>
      <c r="AK78" s="51"/>
      <c r="AL78" s="51"/>
      <c r="AM78" s="51"/>
      <c r="AN78" s="51"/>
      <c r="AO78" s="51"/>
      <c r="AP78" s="51"/>
      <c r="AQ78" s="51"/>
      <c r="AR78" s="51"/>
      <c r="AS78" s="51"/>
      <c r="AT78" s="51"/>
      <c r="AU78" s="51"/>
      <c r="AV78" s="51"/>
      <c r="AW78" s="51"/>
      <c r="AX78" s="51"/>
      <c r="AY78" s="51"/>
      <c r="AZ78" s="51"/>
    </row>
    <row r="79" spans="1:52" ht="15" customHeight="1" x14ac:dyDescent="0.25">
      <c r="A79" s="49" t="s">
        <v>229</v>
      </c>
      <c r="B79" s="48" t="s">
        <v>4</v>
      </c>
      <c r="C79" s="48"/>
      <c r="D79" s="48"/>
      <c r="E79" s="48"/>
      <c r="F79" s="48"/>
      <c r="G79" s="48"/>
      <c r="H79" s="48"/>
      <c r="I79" s="48"/>
      <c r="J79" s="48"/>
      <c r="K79" s="48"/>
      <c r="L79" s="48"/>
      <c r="M79" s="48"/>
      <c r="N79" s="48"/>
      <c r="O79" s="48"/>
      <c r="P79" s="48"/>
      <c r="Q79" s="48"/>
      <c r="R79" s="48"/>
      <c r="S79" s="48" t="s">
        <v>4</v>
      </c>
      <c r="T79" s="48"/>
      <c r="U79" s="48"/>
      <c r="V79" s="48"/>
      <c r="W79" s="48"/>
      <c r="X79" s="48"/>
      <c r="Y79" s="48"/>
      <c r="Z79" s="48"/>
      <c r="AA79" s="48"/>
      <c r="AB79" s="48"/>
      <c r="AC79" s="48"/>
      <c r="AD79" s="48"/>
      <c r="AE79" s="48"/>
      <c r="AF79" s="48"/>
      <c r="AG79" s="48"/>
      <c r="AH79" s="48"/>
      <c r="AI79" s="48"/>
      <c r="AJ79" s="48" t="s">
        <v>4</v>
      </c>
      <c r="AK79" s="48"/>
      <c r="AL79" s="48"/>
      <c r="AM79" s="48"/>
      <c r="AN79" s="48"/>
      <c r="AO79" s="48"/>
      <c r="AP79" s="48"/>
      <c r="AQ79" s="48"/>
      <c r="AR79" s="48"/>
      <c r="AS79" s="48"/>
      <c r="AT79" s="48"/>
      <c r="AU79" s="48"/>
      <c r="AV79" s="48"/>
      <c r="AW79" s="48"/>
      <c r="AX79" s="48"/>
      <c r="AY79" s="48"/>
      <c r="AZ79" s="48"/>
    </row>
    <row r="80" spans="1:52" x14ac:dyDescent="0.25">
      <c r="A80" s="49"/>
      <c r="B80" s="51" t="s">
        <v>229</v>
      </c>
      <c r="C80" s="51"/>
      <c r="D80" s="51"/>
      <c r="E80" s="51"/>
      <c r="F80" s="51"/>
      <c r="G80" s="51"/>
      <c r="H80" s="51"/>
      <c r="I80" s="51"/>
      <c r="J80" s="51"/>
      <c r="K80" s="51"/>
      <c r="L80" s="51"/>
      <c r="M80" s="51"/>
      <c r="N80" s="51"/>
      <c r="O80" s="51"/>
      <c r="P80" s="51"/>
      <c r="Q80" s="51"/>
      <c r="R80" s="51"/>
      <c r="S80" s="51" t="s">
        <v>229</v>
      </c>
      <c r="T80" s="51"/>
      <c r="U80" s="51"/>
      <c r="V80" s="51"/>
      <c r="W80" s="51"/>
      <c r="X80" s="51"/>
      <c r="Y80" s="51"/>
      <c r="Z80" s="51"/>
      <c r="AA80" s="51"/>
      <c r="AB80" s="51"/>
      <c r="AC80" s="51"/>
      <c r="AD80" s="51"/>
      <c r="AE80" s="51"/>
      <c r="AF80" s="51"/>
      <c r="AG80" s="51"/>
      <c r="AH80" s="51"/>
      <c r="AI80" s="51"/>
      <c r="AJ80" s="51" t="s">
        <v>229</v>
      </c>
      <c r="AK80" s="51"/>
      <c r="AL80" s="51"/>
      <c r="AM80" s="51"/>
      <c r="AN80" s="51"/>
      <c r="AO80" s="51"/>
      <c r="AP80" s="51"/>
      <c r="AQ80" s="51"/>
      <c r="AR80" s="51"/>
      <c r="AS80" s="51"/>
      <c r="AT80" s="51"/>
      <c r="AU80" s="51"/>
      <c r="AV80" s="51"/>
      <c r="AW80" s="51"/>
      <c r="AX80" s="51"/>
      <c r="AY80" s="51"/>
      <c r="AZ80" s="51"/>
    </row>
    <row r="81" spans="1:52" x14ac:dyDescent="0.25">
      <c r="A81" s="49"/>
      <c r="B81" s="51" t="s">
        <v>230</v>
      </c>
      <c r="C81" s="51"/>
      <c r="D81" s="51"/>
      <c r="E81" s="51"/>
      <c r="F81" s="51"/>
      <c r="G81" s="51"/>
      <c r="H81" s="51"/>
      <c r="I81" s="51"/>
      <c r="J81" s="51"/>
      <c r="K81" s="51"/>
      <c r="L81" s="51"/>
      <c r="M81" s="51"/>
      <c r="N81" s="51"/>
      <c r="O81" s="51"/>
      <c r="P81" s="51"/>
      <c r="Q81" s="51"/>
      <c r="R81" s="51"/>
      <c r="S81" s="51" t="s">
        <v>276</v>
      </c>
      <c r="T81" s="51"/>
      <c r="U81" s="51"/>
      <c r="V81" s="51"/>
      <c r="W81" s="51"/>
      <c r="X81" s="51"/>
      <c r="Y81" s="51"/>
      <c r="Z81" s="51"/>
      <c r="AA81" s="51"/>
      <c r="AB81" s="51"/>
      <c r="AC81" s="51"/>
      <c r="AD81" s="51"/>
      <c r="AE81" s="51"/>
      <c r="AF81" s="51"/>
      <c r="AG81" s="51"/>
      <c r="AH81" s="51"/>
      <c r="AI81" s="51"/>
      <c r="AJ81" s="51" t="s">
        <v>308</v>
      </c>
      <c r="AK81" s="51"/>
      <c r="AL81" s="51"/>
      <c r="AM81" s="51"/>
      <c r="AN81" s="51"/>
      <c r="AO81" s="51"/>
      <c r="AP81" s="51"/>
      <c r="AQ81" s="51"/>
      <c r="AR81" s="51"/>
      <c r="AS81" s="51"/>
      <c r="AT81" s="51"/>
      <c r="AU81" s="51"/>
      <c r="AV81" s="51"/>
      <c r="AW81" s="51"/>
      <c r="AX81" s="51"/>
      <c r="AY81" s="51"/>
      <c r="AZ81" s="51"/>
    </row>
    <row r="82" spans="1:52" ht="15" customHeight="1" x14ac:dyDescent="0.25">
      <c r="A82" s="49" t="s">
        <v>231</v>
      </c>
      <c r="B82" s="48" t="s">
        <v>4</v>
      </c>
      <c r="C82" s="48"/>
      <c r="D82" s="48"/>
      <c r="E82" s="48"/>
      <c r="F82" s="48"/>
      <c r="G82" s="48"/>
      <c r="H82" s="48"/>
      <c r="I82" s="48"/>
      <c r="J82" s="48"/>
      <c r="K82" s="48"/>
      <c r="L82" s="48"/>
      <c r="M82" s="48"/>
      <c r="N82" s="48"/>
      <c r="O82" s="48"/>
      <c r="P82" s="48"/>
      <c r="Q82" s="48"/>
      <c r="R82" s="48"/>
      <c r="S82" s="48" t="s">
        <v>4</v>
      </c>
      <c r="T82" s="48"/>
      <c r="U82" s="48"/>
      <c r="V82" s="48"/>
      <c r="W82" s="48"/>
      <c r="X82" s="48"/>
      <c r="Y82" s="48"/>
      <c r="Z82" s="48"/>
      <c r="AA82" s="48"/>
      <c r="AB82" s="48"/>
      <c r="AC82" s="48"/>
      <c r="AD82" s="48"/>
      <c r="AE82" s="48"/>
      <c r="AF82" s="48"/>
      <c r="AG82" s="48"/>
      <c r="AH82" s="48"/>
      <c r="AI82" s="48"/>
      <c r="AJ82" s="48" t="s">
        <v>4</v>
      </c>
      <c r="AK82" s="48"/>
      <c r="AL82" s="48"/>
      <c r="AM82" s="48"/>
      <c r="AN82" s="48"/>
      <c r="AO82" s="48"/>
      <c r="AP82" s="48"/>
      <c r="AQ82" s="48"/>
      <c r="AR82" s="48"/>
      <c r="AS82" s="48"/>
      <c r="AT82" s="48"/>
      <c r="AU82" s="48"/>
      <c r="AV82" s="48"/>
      <c r="AW82" s="48"/>
      <c r="AX82" s="48"/>
      <c r="AY82" s="48"/>
      <c r="AZ82" s="48"/>
    </row>
    <row r="83" spans="1:52" x14ac:dyDescent="0.25">
      <c r="A83" s="49"/>
      <c r="B83" s="51" t="s">
        <v>231</v>
      </c>
      <c r="C83" s="51"/>
      <c r="D83" s="51"/>
      <c r="E83" s="51"/>
      <c r="F83" s="51"/>
      <c r="G83" s="51"/>
      <c r="H83" s="51"/>
      <c r="I83" s="51"/>
      <c r="J83" s="51"/>
      <c r="K83" s="51"/>
      <c r="L83" s="51"/>
      <c r="M83" s="51"/>
      <c r="N83" s="51"/>
      <c r="O83" s="51"/>
      <c r="P83" s="51"/>
      <c r="Q83" s="51"/>
      <c r="R83" s="51"/>
      <c r="S83" s="51" t="s">
        <v>231</v>
      </c>
      <c r="T83" s="51"/>
      <c r="U83" s="51"/>
      <c r="V83" s="51"/>
      <c r="W83" s="51"/>
      <c r="X83" s="51"/>
      <c r="Y83" s="51"/>
      <c r="Z83" s="51"/>
      <c r="AA83" s="51"/>
      <c r="AB83" s="51"/>
      <c r="AC83" s="51"/>
      <c r="AD83" s="51"/>
      <c r="AE83" s="51"/>
      <c r="AF83" s="51"/>
      <c r="AG83" s="51"/>
      <c r="AH83" s="51"/>
      <c r="AI83" s="51"/>
      <c r="AJ83" s="51" t="s">
        <v>231</v>
      </c>
      <c r="AK83" s="51"/>
      <c r="AL83" s="51"/>
      <c r="AM83" s="51"/>
      <c r="AN83" s="51"/>
      <c r="AO83" s="51"/>
      <c r="AP83" s="51"/>
      <c r="AQ83" s="51"/>
      <c r="AR83" s="51"/>
      <c r="AS83" s="51"/>
      <c r="AT83" s="51"/>
      <c r="AU83" s="51"/>
      <c r="AV83" s="51"/>
      <c r="AW83" s="51"/>
      <c r="AX83" s="51"/>
      <c r="AY83" s="51"/>
      <c r="AZ83" s="51"/>
    </row>
    <row r="84" spans="1:52" ht="25.5" customHeight="1" x14ac:dyDescent="0.25">
      <c r="A84" s="49"/>
      <c r="B84" s="51" t="s">
        <v>232</v>
      </c>
      <c r="C84" s="51"/>
      <c r="D84" s="51"/>
      <c r="E84" s="51"/>
      <c r="F84" s="51"/>
      <c r="G84" s="51"/>
      <c r="H84" s="51"/>
      <c r="I84" s="51"/>
      <c r="J84" s="51"/>
      <c r="K84" s="51"/>
      <c r="L84" s="51"/>
      <c r="M84" s="51"/>
      <c r="N84" s="51"/>
      <c r="O84" s="51"/>
      <c r="P84" s="51"/>
      <c r="Q84" s="51"/>
      <c r="R84" s="51"/>
      <c r="S84" s="51" t="s">
        <v>277</v>
      </c>
      <c r="T84" s="51"/>
      <c r="U84" s="51"/>
      <c r="V84" s="51"/>
      <c r="W84" s="51"/>
      <c r="X84" s="51"/>
      <c r="Y84" s="51"/>
      <c r="Z84" s="51"/>
      <c r="AA84" s="51"/>
      <c r="AB84" s="51"/>
      <c r="AC84" s="51"/>
      <c r="AD84" s="51"/>
      <c r="AE84" s="51"/>
      <c r="AF84" s="51"/>
      <c r="AG84" s="51"/>
      <c r="AH84" s="51"/>
      <c r="AI84" s="51"/>
      <c r="AJ84" s="51" t="s">
        <v>309</v>
      </c>
      <c r="AK84" s="51"/>
      <c r="AL84" s="51"/>
      <c r="AM84" s="51"/>
      <c r="AN84" s="51"/>
      <c r="AO84" s="51"/>
      <c r="AP84" s="51"/>
      <c r="AQ84" s="51"/>
      <c r="AR84" s="51"/>
      <c r="AS84" s="51"/>
      <c r="AT84" s="51"/>
      <c r="AU84" s="51"/>
      <c r="AV84" s="51"/>
      <c r="AW84" s="51"/>
      <c r="AX84" s="51"/>
      <c r="AY84" s="51"/>
      <c r="AZ84" s="51"/>
    </row>
    <row r="85" spans="1:52" ht="15" customHeight="1" x14ac:dyDescent="0.25">
      <c r="A85" s="49" t="s">
        <v>233</v>
      </c>
      <c r="B85" s="48" t="s">
        <v>4</v>
      </c>
      <c r="C85" s="48"/>
      <c r="D85" s="48"/>
      <c r="E85" s="48"/>
      <c r="F85" s="48"/>
      <c r="G85" s="48"/>
      <c r="H85" s="48"/>
      <c r="I85" s="48"/>
      <c r="J85" s="48"/>
      <c r="K85" s="48"/>
      <c r="L85" s="48"/>
      <c r="M85" s="48"/>
      <c r="N85" s="48"/>
      <c r="O85" s="48"/>
      <c r="P85" s="48"/>
      <c r="Q85" s="48"/>
      <c r="R85" s="48"/>
      <c r="S85" s="48" t="s">
        <v>4</v>
      </c>
      <c r="T85" s="48"/>
      <c r="U85" s="48"/>
      <c r="V85" s="48"/>
      <c r="W85" s="48"/>
      <c r="X85" s="48"/>
      <c r="Y85" s="48"/>
      <c r="Z85" s="48"/>
      <c r="AA85" s="48"/>
      <c r="AB85" s="48"/>
      <c r="AC85" s="48"/>
      <c r="AD85" s="48"/>
      <c r="AE85" s="48"/>
      <c r="AF85" s="48"/>
      <c r="AG85" s="48"/>
      <c r="AH85" s="48"/>
      <c r="AI85" s="48"/>
      <c r="AJ85" s="48" t="s">
        <v>4</v>
      </c>
      <c r="AK85" s="48"/>
      <c r="AL85" s="48"/>
      <c r="AM85" s="48"/>
      <c r="AN85" s="48"/>
      <c r="AO85" s="48"/>
      <c r="AP85" s="48"/>
      <c r="AQ85" s="48"/>
      <c r="AR85" s="48"/>
      <c r="AS85" s="48"/>
      <c r="AT85" s="48"/>
      <c r="AU85" s="48"/>
      <c r="AV85" s="48"/>
      <c r="AW85" s="48"/>
      <c r="AX85" s="48"/>
      <c r="AY85" s="48"/>
      <c r="AZ85" s="48"/>
    </row>
    <row r="86" spans="1:52" x14ac:dyDescent="0.25">
      <c r="A86" s="49"/>
      <c r="B86" s="51" t="s">
        <v>233</v>
      </c>
      <c r="C86" s="51"/>
      <c r="D86" s="51"/>
      <c r="E86" s="51"/>
      <c r="F86" s="51"/>
      <c r="G86" s="51"/>
      <c r="H86" s="51"/>
      <c r="I86" s="51"/>
      <c r="J86" s="51"/>
      <c r="K86" s="51"/>
      <c r="L86" s="51"/>
      <c r="M86" s="51"/>
      <c r="N86" s="51"/>
      <c r="O86" s="51"/>
      <c r="P86" s="51"/>
      <c r="Q86" s="51"/>
      <c r="R86" s="51"/>
      <c r="S86" s="51" t="s">
        <v>233</v>
      </c>
      <c r="T86" s="51"/>
      <c r="U86" s="51"/>
      <c r="V86" s="51"/>
      <c r="W86" s="51"/>
      <c r="X86" s="51"/>
      <c r="Y86" s="51"/>
      <c r="Z86" s="51"/>
      <c r="AA86" s="51"/>
      <c r="AB86" s="51"/>
      <c r="AC86" s="51"/>
      <c r="AD86" s="51"/>
      <c r="AE86" s="51"/>
      <c r="AF86" s="51"/>
      <c r="AG86" s="51"/>
      <c r="AH86" s="51"/>
      <c r="AI86" s="51"/>
      <c r="AJ86" s="51" t="s">
        <v>233</v>
      </c>
      <c r="AK86" s="51"/>
      <c r="AL86" s="51"/>
      <c r="AM86" s="51"/>
      <c r="AN86" s="51"/>
      <c r="AO86" s="51"/>
      <c r="AP86" s="51"/>
      <c r="AQ86" s="51"/>
      <c r="AR86" s="51"/>
      <c r="AS86" s="51"/>
      <c r="AT86" s="51"/>
      <c r="AU86" s="51"/>
      <c r="AV86" s="51"/>
      <c r="AW86" s="51"/>
      <c r="AX86" s="51"/>
      <c r="AY86" s="51"/>
      <c r="AZ86" s="51"/>
    </row>
    <row r="87" spans="1:52" ht="25.5" customHeight="1" x14ac:dyDescent="0.25">
      <c r="A87" s="49"/>
      <c r="B87" s="51" t="s">
        <v>234</v>
      </c>
      <c r="C87" s="51"/>
      <c r="D87" s="51"/>
      <c r="E87" s="51"/>
      <c r="F87" s="51"/>
      <c r="G87" s="51"/>
      <c r="H87" s="51"/>
      <c r="I87" s="51"/>
      <c r="J87" s="51"/>
      <c r="K87" s="51"/>
      <c r="L87" s="51"/>
      <c r="M87" s="51"/>
      <c r="N87" s="51"/>
      <c r="O87" s="51"/>
      <c r="P87" s="51"/>
      <c r="Q87" s="51"/>
      <c r="R87" s="51"/>
      <c r="S87" s="51" t="s">
        <v>278</v>
      </c>
      <c r="T87" s="51"/>
      <c r="U87" s="51"/>
      <c r="V87" s="51"/>
      <c r="W87" s="51"/>
      <c r="X87" s="51"/>
      <c r="Y87" s="51"/>
      <c r="Z87" s="51"/>
      <c r="AA87" s="51"/>
      <c r="AB87" s="51"/>
      <c r="AC87" s="51"/>
      <c r="AD87" s="51"/>
      <c r="AE87" s="51"/>
      <c r="AF87" s="51"/>
      <c r="AG87" s="51"/>
      <c r="AH87" s="51"/>
      <c r="AI87" s="51"/>
      <c r="AJ87" s="51" t="s">
        <v>310</v>
      </c>
      <c r="AK87" s="51"/>
      <c r="AL87" s="51"/>
      <c r="AM87" s="51"/>
      <c r="AN87" s="51"/>
      <c r="AO87" s="51"/>
      <c r="AP87" s="51"/>
      <c r="AQ87" s="51"/>
      <c r="AR87" s="51"/>
      <c r="AS87" s="51"/>
      <c r="AT87" s="51"/>
      <c r="AU87" s="51"/>
      <c r="AV87" s="51"/>
      <c r="AW87" s="51"/>
      <c r="AX87" s="51"/>
      <c r="AY87" s="51"/>
      <c r="AZ87" s="51"/>
    </row>
    <row r="88" spans="1:52" ht="25.5" customHeight="1" x14ac:dyDescent="0.25">
      <c r="A88" s="49"/>
      <c r="B88" s="51" t="s">
        <v>235</v>
      </c>
      <c r="C88" s="51"/>
      <c r="D88" s="51"/>
      <c r="E88" s="51"/>
      <c r="F88" s="51"/>
      <c r="G88" s="51"/>
      <c r="H88" s="51"/>
      <c r="I88" s="51"/>
      <c r="J88" s="51"/>
      <c r="K88" s="51"/>
      <c r="L88" s="51"/>
      <c r="M88" s="51"/>
      <c r="N88" s="51"/>
      <c r="O88" s="51"/>
      <c r="P88" s="51"/>
      <c r="Q88" s="51"/>
      <c r="R88" s="51"/>
      <c r="S88" s="51" t="s">
        <v>234</v>
      </c>
      <c r="T88" s="51"/>
      <c r="U88" s="51"/>
      <c r="V88" s="51"/>
      <c r="W88" s="51"/>
      <c r="X88" s="51"/>
      <c r="Y88" s="51"/>
      <c r="Z88" s="51"/>
      <c r="AA88" s="51"/>
      <c r="AB88" s="51"/>
      <c r="AC88" s="51"/>
      <c r="AD88" s="51"/>
      <c r="AE88" s="51"/>
      <c r="AF88" s="51"/>
      <c r="AG88" s="51"/>
      <c r="AH88" s="51"/>
      <c r="AI88" s="51"/>
      <c r="AJ88" s="51" t="s">
        <v>311</v>
      </c>
      <c r="AK88" s="51"/>
      <c r="AL88" s="51"/>
      <c r="AM88" s="51"/>
      <c r="AN88" s="51"/>
      <c r="AO88" s="51"/>
      <c r="AP88" s="51"/>
      <c r="AQ88" s="51"/>
      <c r="AR88" s="51"/>
      <c r="AS88" s="51"/>
      <c r="AT88" s="51"/>
      <c r="AU88" s="51"/>
      <c r="AV88" s="51"/>
      <c r="AW88" s="51"/>
      <c r="AX88" s="51"/>
      <c r="AY88" s="51"/>
      <c r="AZ88" s="51"/>
    </row>
    <row r="89" spans="1:52" x14ac:dyDescent="0.25">
      <c r="A89" s="49"/>
      <c r="B89" s="51" t="s">
        <v>236</v>
      </c>
      <c r="C89" s="51"/>
      <c r="D89" s="51"/>
      <c r="E89" s="51"/>
      <c r="F89" s="51"/>
      <c r="G89" s="51"/>
      <c r="H89" s="51"/>
      <c r="I89" s="51"/>
      <c r="J89" s="51"/>
      <c r="K89" s="51"/>
      <c r="L89" s="51"/>
      <c r="M89" s="51"/>
      <c r="N89" s="51"/>
      <c r="O89" s="51"/>
      <c r="P89" s="51"/>
      <c r="Q89" s="51"/>
      <c r="R89" s="51"/>
      <c r="S89" s="51" t="s">
        <v>279</v>
      </c>
      <c r="T89" s="51"/>
      <c r="U89" s="51"/>
      <c r="V89" s="51"/>
      <c r="W89" s="51"/>
      <c r="X89" s="51"/>
      <c r="Y89" s="51"/>
      <c r="Z89" s="51"/>
      <c r="AA89" s="51"/>
      <c r="AB89" s="51"/>
      <c r="AC89" s="51"/>
      <c r="AD89" s="51"/>
      <c r="AE89" s="51"/>
      <c r="AF89" s="51"/>
      <c r="AG89" s="51"/>
      <c r="AH89" s="51"/>
      <c r="AI89" s="51"/>
      <c r="AJ89" s="48"/>
      <c r="AK89" s="48"/>
      <c r="AL89" s="48"/>
      <c r="AM89" s="48"/>
      <c r="AN89" s="48"/>
      <c r="AO89" s="48"/>
      <c r="AP89" s="48"/>
      <c r="AQ89" s="48"/>
      <c r="AR89" s="48"/>
      <c r="AS89" s="48"/>
      <c r="AT89" s="48"/>
      <c r="AU89" s="48"/>
      <c r="AV89" s="48"/>
      <c r="AW89" s="48"/>
      <c r="AX89" s="48"/>
      <c r="AY89" s="48"/>
      <c r="AZ89" s="48"/>
    </row>
    <row r="90" spans="1:52" x14ac:dyDescent="0.25">
      <c r="A90" s="49"/>
      <c r="B90" s="51" t="s">
        <v>237</v>
      </c>
      <c r="C90" s="51"/>
      <c r="D90" s="51"/>
      <c r="E90" s="51"/>
      <c r="F90" s="51"/>
      <c r="G90" s="51"/>
      <c r="H90" s="51"/>
      <c r="I90" s="51"/>
      <c r="J90" s="51"/>
      <c r="K90" s="51"/>
      <c r="L90" s="51"/>
      <c r="M90" s="51"/>
      <c r="N90" s="51"/>
      <c r="O90" s="51"/>
      <c r="P90" s="51"/>
      <c r="Q90" s="51"/>
      <c r="R90" s="51"/>
      <c r="S90" s="51" t="s">
        <v>280</v>
      </c>
      <c r="T90" s="51"/>
      <c r="U90" s="51"/>
      <c r="V90" s="51"/>
      <c r="W90" s="51"/>
      <c r="X90" s="51"/>
      <c r="Y90" s="51"/>
      <c r="Z90" s="51"/>
      <c r="AA90" s="51"/>
      <c r="AB90" s="51"/>
      <c r="AC90" s="51"/>
      <c r="AD90" s="51"/>
      <c r="AE90" s="51"/>
      <c r="AF90" s="51"/>
      <c r="AG90" s="51"/>
      <c r="AH90" s="51"/>
      <c r="AI90" s="51"/>
      <c r="AJ90" s="48"/>
      <c r="AK90" s="48"/>
      <c r="AL90" s="48"/>
      <c r="AM90" s="48"/>
      <c r="AN90" s="48"/>
      <c r="AO90" s="48"/>
      <c r="AP90" s="48"/>
      <c r="AQ90" s="48"/>
      <c r="AR90" s="48"/>
      <c r="AS90" s="48"/>
      <c r="AT90" s="48"/>
      <c r="AU90" s="48"/>
      <c r="AV90" s="48"/>
      <c r="AW90" s="48"/>
      <c r="AX90" s="48"/>
      <c r="AY90" s="48"/>
      <c r="AZ90" s="48"/>
    </row>
    <row r="91" spans="1:52" x14ac:dyDescent="0.25">
      <c r="A91" s="49"/>
      <c r="B91" s="51" t="s">
        <v>238</v>
      </c>
      <c r="C91" s="51"/>
      <c r="D91" s="51"/>
      <c r="E91" s="51"/>
      <c r="F91" s="51"/>
      <c r="G91" s="51"/>
      <c r="H91" s="51"/>
      <c r="I91" s="51"/>
      <c r="J91" s="51"/>
      <c r="K91" s="51"/>
      <c r="L91" s="51"/>
      <c r="M91" s="51"/>
      <c r="N91" s="51"/>
      <c r="O91" s="51"/>
      <c r="P91" s="51"/>
      <c r="Q91" s="51"/>
      <c r="R91" s="51"/>
      <c r="S91" s="51" t="s">
        <v>281</v>
      </c>
      <c r="T91" s="51"/>
      <c r="U91" s="51"/>
      <c r="V91" s="51"/>
      <c r="W91" s="51"/>
      <c r="X91" s="51"/>
      <c r="Y91" s="51"/>
      <c r="Z91" s="51"/>
      <c r="AA91" s="51"/>
      <c r="AB91" s="51"/>
      <c r="AC91" s="51"/>
      <c r="AD91" s="51"/>
      <c r="AE91" s="51"/>
      <c r="AF91" s="51"/>
      <c r="AG91" s="51"/>
      <c r="AH91" s="51"/>
      <c r="AI91" s="51"/>
      <c r="AJ91" s="48"/>
      <c r="AK91" s="48"/>
      <c r="AL91" s="48"/>
      <c r="AM91" s="48"/>
      <c r="AN91" s="48"/>
      <c r="AO91" s="48"/>
      <c r="AP91" s="48"/>
      <c r="AQ91" s="48"/>
      <c r="AR91" s="48"/>
      <c r="AS91" s="48"/>
      <c r="AT91" s="48"/>
      <c r="AU91" s="48"/>
      <c r="AV91" s="48"/>
      <c r="AW91" s="48"/>
      <c r="AX91" s="48"/>
      <c r="AY91" s="48"/>
      <c r="AZ91" s="48"/>
    </row>
    <row r="92" spans="1:52" ht="25.5" customHeight="1" x14ac:dyDescent="0.25">
      <c r="A92" s="49"/>
      <c r="B92" s="51" t="s">
        <v>239</v>
      </c>
      <c r="C92" s="51"/>
      <c r="D92" s="51"/>
      <c r="E92" s="51"/>
      <c r="F92" s="51"/>
      <c r="G92" s="51"/>
      <c r="H92" s="51"/>
      <c r="I92" s="51"/>
      <c r="J92" s="51"/>
      <c r="K92" s="51"/>
      <c r="L92" s="51"/>
      <c r="M92" s="51"/>
      <c r="N92" s="51"/>
      <c r="O92" s="51"/>
      <c r="P92" s="51"/>
      <c r="Q92" s="51"/>
      <c r="R92" s="51"/>
      <c r="S92" s="51" t="s">
        <v>238</v>
      </c>
      <c r="T92" s="51"/>
      <c r="U92" s="51"/>
      <c r="V92" s="51"/>
      <c r="W92" s="51"/>
      <c r="X92" s="51"/>
      <c r="Y92" s="51"/>
      <c r="Z92" s="51"/>
      <c r="AA92" s="51"/>
      <c r="AB92" s="51"/>
      <c r="AC92" s="51"/>
      <c r="AD92" s="51"/>
      <c r="AE92" s="51"/>
      <c r="AF92" s="51"/>
      <c r="AG92" s="51"/>
      <c r="AH92" s="51"/>
      <c r="AI92" s="51"/>
      <c r="AJ92" s="48"/>
      <c r="AK92" s="48"/>
      <c r="AL92" s="48"/>
      <c r="AM92" s="48"/>
      <c r="AN92" s="48"/>
      <c r="AO92" s="48"/>
      <c r="AP92" s="48"/>
      <c r="AQ92" s="48"/>
      <c r="AR92" s="48"/>
      <c r="AS92" s="48"/>
      <c r="AT92" s="48"/>
      <c r="AU92" s="48"/>
      <c r="AV92" s="48"/>
      <c r="AW92" s="48"/>
      <c r="AX92" s="48"/>
      <c r="AY92" s="48"/>
      <c r="AZ92" s="48"/>
    </row>
    <row r="93" spans="1:52" ht="25.5" customHeight="1" x14ac:dyDescent="0.25">
      <c r="A93" s="49"/>
      <c r="B93" s="48"/>
      <c r="C93" s="48"/>
      <c r="D93" s="48"/>
      <c r="E93" s="48"/>
      <c r="F93" s="48"/>
      <c r="G93" s="48"/>
      <c r="H93" s="48"/>
      <c r="I93" s="48"/>
      <c r="J93" s="48"/>
      <c r="K93" s="48"/>
      <c r="L93" s="48"/>
      <c r="M93" s="48"/>
      <c r="N93" s="48"/>
      <c r="O93" s="48"/>
      <c r="P93" s="48"/>
      <c r="Q93" s="48"/>
      <c r="R93" s="48"/>
      <c r="S93" s="51" t="s">
        <v>239</v>
      </c>
      <c r="T93" s="51"/>
      <c r="U93" s="51"/>
      <c r="V93" s="51"/>
      <c r="W93" s="51"/>
      <c r="X93" s="51"/>
      <c r="Y93" s="51"/>
      <c r="Z93" s="51"/>
      <c r="AA93" s="51"/>
      <c r="AB93" s="51"/>
      <c r="AC93" s="51"/>
      <c r="AD93" s="51"/>
      <c r="AE93" s="51"/>
      <c r="AF93" s="51"/>
      <c r="AG93" s="51"/>
      <c r="AH93" s="51"/>
      <c r="AI93" s="51"/>
      <c r="AJ93" s="48"/>
      <c r="AK93" s="48"/>
      <c r="AL93" s="48"/>
      <c r="AM93" s="48"/>
      <c r="AN93" s="48"/>
      <c r="AO93" s="48"/>
      <c r="AP93" s="48"/>
      <c r="AQ93" s="48"/>
      <c r="AR93" s="48"/>
      <c r="AS93" s="48"/>
      <c r="AT93" s="48"/>
      <c r="AU93" s="48"/>
      <c r="AV93" s="48"/>
      <c r="AW93" s="48"/>
      <c r="AX93" s="48"/>
      <c r="AY93" s="48"/>
      <c r="AZ93" s="48"/>
    </row>
    <row r="94" spans="1:52" x14ac:dyDescent="0.25">
      <c r="A94" s="49"/>
      <c r="B94" s="48"/>
      <c r="C94" s="48"/>
      <c r="D94" s="48"/>
      <c r="E94" s="48"/>
      <c r="F94" s="48"/>
      <c r="G94" s="48"/>
      <c r="H94" s="48"/>
      <c r="I94" s="48"/>
      <c r="J94" s="48"/>
      <c r="K94" s="48"/>
      <c r="L94" s="48"/>
      <c r="M94" s="48"/>
      <c r="N94" s="48"/>
      <c r="O94" s="48"/>
      <c r="P94" s="48"/>
      <c r="Q94" s="48"/>
      <c r="R94" s="48"/>
      <c r="S94" s="51" t="s">
        <v>282</v>
      </c>
      <c r="T94" s="51"/>
      <c r="U94" s="51"/>
      <c r="V94" s="51"/>
      <c r="W94" s="51"/>
      <c r="X94" s="51"/>
      <c r="Y94" s="51"/>
      <c r="Z94" s="51"/>
      <c r="AA94" s="51"/>
      <c r="AB94" s="51"/>
      <c r="AC94" s="51"/>
      <c r="AD94" s="51"/>
      <c r="AE94" s="51"/>
      <c r="AF94" s="51"/>
      <c r="AG94" s="51"/>
      <c r="AH94" s="51"/>
      <c r="AI94" s="51"/>
      <c r="AJ94" s="48"/>
      <c r="AK94" s="48"/>
      <c r="AL94" s="48"/>
      <c r="AM94" s="48"/>
      <c r="AN94" s="48"/>
      <c r="AO94" s="48"/>
      <c r="AP94" s="48"/>
      <c r="AQ94" s="48"/>
      <c r="AR94" s="48"/>
      <c r="AS94" s="48"/>
      <c r="AT94" s="48"/>
      <c r="AU94" s="48"/>
      <c r="AV94" s="48"/>
      <c r="AW94" s="48"/>
      <c r="AX94" s="48"/>
      <c r="AY94" s="48"/>
      <c r="AZ94" s="48"/>
    </row>
    <row r="95" spans="1:52" ht="25.5" customHeight="1" x14ac:dyDescent="0.25">
      <c r="A95" s="49"/>
      <c r="B95" s="48"/>
      <c r="C95" s="48"/>
      <c r="D95" s="48"/>
      <c r="E95" s="48"/>
      <c r="F95" s="48"/>
      <c r="G95" s="48"/>
      <c r="H95" s="48"/>
      <c r="I95" s="48"/>
      <c r="J95" s="48"/>
      <c r="K95" s="48"/>
      <c r="L95" s="48"/>
      <c r="M95" s="48"/>
      <c r="N95" s="48"/>
      <c r="O95" s="48"/>
      <c r="P95" s="48"/>
      <c r="Q95" s="48"/>
      <c r="R95" s="48"/>
      <c r="S95" s="51" t="s">
        <v>283</v>
      </c>
      <c r="T95" s="51"/>
      <c r="U95" s="51"/>
      <c r="V95" s="51"/>
      <c r="W95" s="51"/>
      <c r="X95" s="51"/>
      <c r="Y95" s="51"/>
      <c r="Z95" s="51"/>
      <c r="AA95" s="51"/>
      <c r="AB95" s="51"/>
      <c r="AC95" s="51"/>
      <c r="AD95" s="51"/>
      <c r="AE95" s="51"/>
      <c r="AF95" s="51"/>
      <c r="AG95" s="51"/>
      <c r="AH95" s="51"/>
      <c r="AI95" s="51"/>
      <c r="AJ95" s="48"/>
      <c r="AK95" s="48"/>
      <c r="AL95" s="48"/>
      <c r="AM95" s="48"/>
      <c r="AN95" s="48"/>
      <c r="AO95" s="48"/>
      <c r="AP95" s="48"/>
      <c r="AQ95" s="48"/>
      <c r="AR95" s="48"/>
      <c r="AS95" s="48"/>
      <c r="AT95" s="48"/>
      <c r="AU95" s="48"/>
      <c r="AV95" s="48"/>
      <c r="AW95" s="48"/>
      <c r="AX95" s="48"/>
      <c r="AY95" s="48"/>
      <c r="AZ95" s="48"/>
    </row>
    <row r="96" spans="1:52" ht="15" customHeight="1" x14ac:dyDescent="0.25">
      <c r="A96" s="49" t="s">
        <v>240</v>
      </c>
      <c r="B96" s="48" t="s">
        <v>4</v>
      </c>
      <c r="C96" s="48"/>
      <c r="D96" s="48"/>
      <c r="E96" s="48"/>
      <c r="F96" s="48"/>
      <c r="G96" s="48"/>
      <c r="H96" s="48"/>
      <c r="I96" s="48"/>
      <c r="J96" s="48"/>
      <c r="K96" s="48"/>
      <c r="L96" s="48"/>
      <c r="M96" s="48"/>
      <c r="N96" s="48"/>
      <c r="O96" s="48"/>
      <c r="P96" s="48"/>
      <c r="Q96" s="48"/>
      <c r="R96" s="48"/>
      <c r="S96" s="48" t="s">
        <v>4</v>
      </c>
      <c r="T96" s="48"/>
      <c r="U96" s="48"/>
      <c r="V96" s="48"/>
      <c r="W96" s="48"/>
      <c r="X96" s="48"/>
      <c r="Y96" s="48"/>
      <c r="Z96" s="48"/>
      <c r="AA96" s="48"/>
      <c r="AB96" s="48"/>
      <c r="AC96" s="48"/>
      <c r="AD96" s="48"/>
      <c r="AE96" s="48"/>
      <c r="AF96" s="48"/>
      <c r="AG96" s="48"/>
      <c r="AH96" s="48"/>
      <c r="AI96" s="48"/>
      <c r="AJ96" s="48" t="s">
        <v>4</v>
      </c>
      <c r="AK96" s="48"/>
      <c r="AL96" s="48"/>
      <c r="AM96" s="48"/>
      <c r="AN96" s="48"/>
      <c r="AO96" s="48"/>
      <c r="AP96" s="48"/>
      <c r="AQ96" s="48"/>
      <c r="AR96" s="48"/>
      <c r="AS96" s="48"/>
      <c r="AT96" s="48"/>
      <c r="AU96" s="48"/>
      <c r="AV96" s="48"/>
      <c r="AW96" s="48"/>
      <c r="AX96" s="48"/>
      <c r="AY96" s="48"/>
      <c r="AZ96" s="48"/>
    </row>
    <row r="97" spans="1:52" x14ac:dyDescent="0.25">
      <c r="A97" s="49"/>
      <c r="B97" s="51" t="s">
        <v>240</v>
      </c>
      <c r="C97" s="51"/>
      <c r="D97" s="51"/>
      <c r="E97" s="51"/>
      <c r="F97" s="51"/>
      <c r="G97" s="51"/>
      <c r="H97" s="51"/>
      <c r="I97" s="51"/>
      <c r="J97" s="51"/>
      <c r="K97" s="51"/>
      <c r="L97" s="51"/>
      <c r="M97" s="51"/>
      <c r="N97" s="51"/>
      <c r="O97" s="51"/>
      <c r="P97" s="51"/>
      <c r="Q97" s="51"/>
      <c r="R97" s="51"/>
      <c r="S97" s="51" t="s">
        <v>284</v>
      </c>
      <c r="T97" s="51"/>
      <c r="U97" s="51"/>
      <c r="V97" s="51"/>
      <c r="W97" s="51"/>
      <c r="X97" s="51"/>
      <c r="Y97" s="51"/>
      <c r="Z97" s="51"/>
      <c r="AA97" s="51"/>
      <c r="AB97" s="51"/>
      <c r="AC97" s="51"/>
      <c r="AD97" s="51"/>
      <c r="AE97" s="51"/>
      <c r="AF97" s="51"/>
      <c r="AG97" s="51"/>
      <c r="AH97" s="51"/>
      <c r="AI97" s="51"/>
      <c r="AJ97" s="51" t="s">
        <v>284</v>
      </c>
      <c r="AK97" s="51"/>
      <c r="AL97" s="51"/>
      <c r="AM97" s="51"/>
      <c r="AN97" s="51"/>
      <c r="AO97" s="51"/>
      <c r="AP97" s="51"/>
      <c r="AQ97" s="51"/>
      <c r="AR97" s="51"/>
      <c r="AS97" s="51"/>
      <c r="AT97" s="51"/>
      <c r="AU97" s="51"/>
      <c r="AV97" s="51"/>
      <c r="AW97" s="51"/>
      <c r="AX97" s="51"/>
      <c r="AY97" s="51"/>
      <c r="AZ97" s="51"/>
    </row>
    <row r="98" spans="1:52" x14ac:dyDescent="0.25">
      <c r="A98" s="49"/>
      <c r="B98" s="51" t="s">
        <v>241</v>
      </c>
      <c r="C98" s="51"/>
      <c r="D98" s="51"/>
      <c r="E98" s="51"/>
      <c r="F98" s="51"/>
      <c r="G98" s="51"/>
      <c r="H98" s="51"/>
      <c r="I98" s="51"/>
      <c r="J98" s="51"/>
      <c r="K98" s="51"/>
      <c r="L98" s="51"/>
      <c r="M98" s="51"/>
      <c r="N98" s="51"/>
      <c r="O98" s="51"/>
      <c r="P98" s="51"/>
      <c r="Q98" s="51"/>
      <c r="R98" s="51"/>
      <c r="S98" s="51" t="s">
        <v>285</v>
      </c>
      <c r="T98" s="51"/>
      <c r="U98" s="51"/>
      <c r="V98" s="51"/>
      <c r="W98" s="51"/>
      <c r="X98" s="51"/>
      <c r="Y98" s="51"/>
      <c r="Z98" s="51"/>
      <c r="AA98" s="51"/>
      <c r="AB98" s="51"/>
      <c r="AC98" s="51"/>
      <c r="AD98" s="51"/>
      <c r="AE98" s="51"/>
      <c r="AF98" s="51"/>
      <c r="AG98" s="51"/>
      <c r="AH98" s="51"/>
      <c r="AI98" s="51"/>
      <c r="AJ98" s="51" t="s">
        <v>312</v>
      </c>
      <c r="AK98" s="51"/>
      <c r="AL98" s="51"/>
      <c r="AM98" s="51"/>
      <c r="AN98" s="51"/>
      <c r="AO98" s="51"/>
      <c r="AP98" s="51"/>
      <c r="AQ98" s="51"/>
      <c r="AR98" s="51"/>
      <c r="AS98" s="51"/>
      <c r="AT98" s="51"/>
      <c r="AU98" s="51"/>
      <c r="AV98" s="51"/>
      <c r="AW98" s="51"/>
      <c r="AX98" s="51"/>
      <c r="AY98" s="51"/>
      <c r="AZ98" s="51"/>
    </row>
    <row r="99" spans="1:52" ht="15" customHeight="1" x14ac:dyDescent="0.25">
      <c r="A99" s="49" t="s">
        <v>242</v>
      </c>
      <c r="B99" s="48" t="s">
        <v>4</v>
      </c>
      <c r="C99" s="48"/>
      <c r="D99" s="48"/>
      <c r="E99" s="48"/>
      <c r="F99" s="48"/>
      <c r="G99" s="48"/>
      <c r="H99" s="48"/>
      <c r="I99" s="48"/>
      <c r="J99" s="48"/>
      <c r="K99" s="48"/>
      <c r="L99" s="48"/>
      <c r="M99" s="48"/>
      <c r="N99" s="48"/>
      <c r="O99" s="48"/>
      <c r="P99" s="48"/>
      <c r="Q99" s="48"/>
      <c r="R99" s="48"/>
      <c r="S99" s="48" t="s">
        <v>4</v>
      </c>
      <c r="T99" s="48"/>
      <c r="U99" s="48"/>
      <c r="V99" s="48"/>
      <c r="W99" s="48"/>
      <c r="X99" s="48"/>
      <c r="Y99" s="48"/>
      <c r="Z99" s="48"/>
      <c r="AA99" s="48"/>
      <c r="AB99" s="48"/>
      <c r="AC99" s="48"/>
      <c r="AD99" s="48"/>
      <c r="AE99" s="48"/>
      <c r="AF99" s="48"/>
      <c r="AG99" s="48"/>
      <c r="AH99" s="48"/>
      <c r="AI99" s="48"/>
      <c r="AJ99" s="48" t="s">
        <v>4</v>
      </c>
      <c r="AK99" s="48"/>
      <c r="AL99" s="48"/>
      <c r="AM99" s="48"/>
      <c r="AN99" s="48"/>
      <c r="AO99" s="48"/>
      <c r="AP99" s="48"/>
      <c r="AQ99" s="48"/>
      <c r="AR99" s="48"/>
      <c r="AS99" s="48"/>
      <c r="AT99" s="48"/>
      <c r="AU99" s="48"/>
      <c r="AV99" s="48"/>
      <c r="AW99" s="48"/>
      <c r="AX99" s="48"/>
      <c r="AY99" s="48"/>
      <c r="AZ99" s="48"/>
    </row>
    <row r="100" spans="1:52" x14ac:dyDescent="0.25">
      <c r="A100" s="49"/>
      <c r="B100" s="51" t="s">
        <v>242</v>
      </c>
      <c r="C100" s="51"/>
      <c r="D100" s="51"/>
      <c r="E100" s="51"/>
      <c r="F100" s="51"/>
      <c r="G100" s="51"/>
      <c r="H100" s="51"/>
      <c r="I100" s="51"/>
      <c r="J100" s="51"/>
      <c r="K100" s="51"/>
      <c r="L100" s="51"/>
      <c r="M100" s="51"/>
      <c r="N100" s="51"/>
      <c r="O100" s="51"/>
      <c r="P100" s="51"/>
      <c r="Q100" s="51"/>
      <c r="R100" s="51"/>
      <c r="S100" s="51" t="s">
        <v>242</v>
      </c>
      <c r="T100" s="51"/>
      <c r="U100" s="51"/>
      <c r="V100" s="51"/>
      <c r="W100" s="51"/>
      <c r="X100" s="51"/>
      <c r="Y100" s="51"/>
      <c r="Z100" s="51"/>
      <c r="AA100" s="51"/>
      <c r="AB100" s="51"/>
      <c r="AC100" s="51"/>
      <c r="AD100" s="51"/>
      <c r="AE100" s="51"/>
      <c r="AF100" s="51"/>
      <c r="AG100" s="51"/>
      <c r="AH100" s="51"/>
      <c r="AI100" s="51"/>
      <c r="AJ100" s="48"/>
      <c r="AK100" s="48"/>
      <c r="AL100" s="48"/>
      <c r="AM100" s="48"/>
      <c r="AN100" s="48"/>
      <c r="AO100" s="48"/>
      <c r="AP100" s="48"/>
      <c r="AQ100" s="48"/>
      <c r="AR100" s="48"/>
      <c r="AS100" s="48"/>
      <c r="AT100" s="48"/>
      <c r="AU100" s="48"/>
      <c r="AV100" s="48"/>
      <c r="AW100" s="48"/>
      <c r="AX100" s="48"/>
      <c r="AY100" s="48"/>
      <c r="AZ100" s="48"/>
    </row>
    <row r="101" spans="1:52" x14ac:dyDescent="0.25">
      <c r="A101" s="49"/>
      <c r="B101" s="51" t="s">
        <v>243</v>
      </c>
      <c r="C101" s="51"/>
      <c r="D101" s="51"/>
      <c r="E101" s="51"/>
      <c r="F101" s="51"/>
      <c r="G101" s="51"/>
      <c r="H101" s="51"/>
      <c r="I101" s="51"/>
      <c r="J101" s="51"/>
      <c r="K101" s="51"/>
      <c r="L101" s="51"/>
      <c r="M101" s="51"/>
      <c r="N101" s="51"/>
      <c r="O101" s="51"/>
      <c r="P101" s="51"/>
      <c r="Q101" s="51"/>
      <c r="R101" s="51"/>
      <c r="S101" s="51" t="s">
        <v>286</v>
      </c>
      <c r="T101" s="51"/>
      <c r="U101" s="51"/>
      <c r="V101" s="51"/>
      <c r="W101" s="51"/>
      <c r="X101" s="51"/>
      <c r="Y101" s="51"/>
      <c r="Z101" s="51"/>
      <c r="AA101" s="51"/>
      <c r="AB101" s="51"/>
      <c r="AC101" s="51"/>
      <c r="AD101" s="51"/>
      <c r="AE101" s="51"/>
      <c r="AF101" s="51"/>
      <c r="AG101" s="51"/>
      <c r="AH101" s="51"/>
      <c r="AI101" s="51"/>
      <c r="AJ101" s="48"/>
      <c r="AK101" s="48"/>
      <c r="AL101" s="48"/>
      <c r="AM101" s="48"/>
      <c r="AN101" s="48"/>
      <c r="AO101" s="48"/>
      <c r="AP101" s="48"/>
      <c r="AQ101" s="48"/>
      <c r="AR101" s="48"/>
      <c r="AS101" s="48"/>
      <c r="AT101" s="48"/>
      <c r="AU101" s="48"/>
      <c r="AV101" s="48"/>
      <c r="AW101" s="48"/>
      <c r="AX101" s="48"/>
      <c r="AY101" s="48"/>
      <c r="AZ101" s="48"/>
    </row>
  </sheetData>
  <mergeCells count="301">
    <mergeCell ref="S100:AI100"/>
    <mergeCell ref="S101:AI101"/>
    <mergeCell ref="AJ99:AZ101"/>
    <mergeCell ref="S97:AI97"/>
    <mergeCell ref="S98:AI98"/>
    <mergeCell ref="AJ96:AZ96"/>
    <mergeCell ref="AJ97:AZ97"/>
    <mergeCell ref="AJ98:AZ98"/>
    <mergeCell ref="A99:A101"/>
    <mergeCell ref="B99:R99"/>
    <mergeCell ref="B100:R100"/>
    <mergeCell ref="B101:R101"/>
    <mergeCell ref="S99:AI99"/>
    <mergeCell ref="AJ91:AZ91"/>
    <mergeCell ref="AJ92:AZ92"/>
    <mergeCell ref="AJ93:AZ93"/>
    <mergeCell ref="AJ94:AZ94"/>
    <mergeCell ref="AJ95:AZ95"/>
    <mergeCell ref="A96:A98"/>
    <mergeCell ref="B96:R96"/>
    <mergeCell ref="B97:R97"/>
    <mergeCell ref="B98:R98"/>
    <mergeCell ref="S96:AI96"/>
    <mergeCell ref="AJ85:AZ85"/>
    <mergeCell ref="AJ86:AZ86"/>
    <mergeCell ref="AJ87:AZ87"/>
    <mergeCell ref="AJ88:AZ88"/>
    <mergeCell ref="AJ89:AZ89"/>
    <mergeCell ref="AJ90:AZ90"/>
    <mergeCell ref="S90:AI90"/>
    <mergeCell ref="S91:AI91"/>
    <mergeCell ref="S92:AI92"/>
    <mergeCell ref="S93:AI93"/>
    <mergeCell ref="S94:AI94"/>
    <mergeCell ref="S95:AI95"/>
    <mergeCell ref="B91:R91"/>
    <mergeCell ref="B92:R92"/>
    <mergeCell ref="B93:R93"/>
    <mergeCell ref="B94:R94"/>
    <mergeCell ref="B95:R95"/>
    <mergeCell ref="S85:AI85"/>
    <mergeCell ref="S86:AI86"/>
    <mergeCell ref="S87:AI87"/>
    <mergeCell ref="S88:AI88"/>
    <mergeCell ref="S89:AI89"/>
    <mergeCell ref="AJ82:AZ82"/>
    <mergeCell ref="AJ83:AZ83"/>
    <mergeCell ref="AJ84:AZ84"/>
    <mergeCell ref="A85:A95"/>
    <mergeCell ref="B85:R85"/>
    <mergeCell ref="B86:R86"/>
    <mergeCell ref="B87:R87"/>
    <mergeCell ref="B88:R88"/>
    <mergeCell ref="B89:R89"/>
    <mergeCell ref="B90:R90"/>
    <mergeCell ref="AJ79:AZ79"/>
    <mergeCell ref="AJ80:AZ80"/>
    <mergeCell ref="AJ81:AZ81"/>
    <mergeCell ref="A82:A84"/>
    <mergeCell ref="B82:R82"/>
    <mergeCell ref="B83:R83"/>
    <mergeCell ref="B84:R84"/>
    <mergeCell ref="S82:AI82"/>
    <mergeCell ref="S83:AI83"/>
    <mergeCell ref="S84:AI84"/>
    <mergeCell ref="A79:A81"/>
    <mergeCell ref="B79:R79"/>
    <mergeCell ref="B80:R80"/>
    <mergeCell ref="B81:R81"/>
    <mergeCell ref="S79:AI79"/>
    <mergeCell ref="S80:AI80"/>
    <mergeCell ref="S81:AI81"/>
    <mergeCell ref="A76:A78"/>
    <mergeCell ref="B76:R78"/>
    <mergeCell ref="S76:AI76"/>
    <mergeCell ref="S77:AI77"/>
    <mergeCell ref="S78:AI78"/>
    <mergeCell ref="AJ76:AZ76"/>
    <mergeCell ref="AJ77:AZ77"/>
    <mergeCell ref="AJ78:AZ78"/>
    <mergeCell ref="S71:AI71"/>
    <mergeCell ref="S72:AI72"/>
    <mergeCell ref="S73:AI73"/>
    <mergeCell ref="S74:AI74"/>
    <mergeCell ref="S75:AI75"/>
    <mergeCell ref="AJ71:AZ71"/>
    <mergeCell ref="AJ72:AZ72"/>
    <mergeCell ref="AJ73:AZ73"/>
    <mergeCell ref="AJ74:AZ74"/>
    <mergeCell ref="AJ75:AZ75"/>
    <mergeCell ref="AJ67:AZ67"/>
    <mergeCell ref="AJ68:AZ68"/>
    <mergeCell ref="AJ69:AZ69"/>
    <mergeCell ref="AJ70:AZ70"/>
    <mergeCell ref="A71:A75"/>
    <mergeCell ref="B71:R71"/>
    <mergeCell ref="B72:R72"/>
    <mergeCell ref="B73:R73"/>
    <mergeCell ref="B74:R74"/>
    <mergeCell ref="B75:R75"/>
    <mergeCell ref="A67:A70"/>
    <mergeCell ref="B67:R67"/>
    <mergeCell ref="B68:R68"/>
    <mergeCell ref="B69:R69"/>
    <mergeCell ref="B70:R70"/>
    <mergeCell ref="S67:AI67"/>
    <mergeCell ref="S68:AI68"/>
    <mergeCell ref="S69:AI69"/>
    <mergeCell ref="S70:AI70"/>
    <mergeCell ref="AJ61:AZ61"/>
    <mergeCell ref="AJ62:AZ62"/>
    <mergeCell ref="AJ63:AZ63"/>
    <mergeCell ref="AJ64:AZ64"/>
    <mergeCell ref="AJ65:AZ65"/>
    <mergeCell ref="AJ66:AZ66"/>
    <mergeCell ref="S62:AI62"/>
    <mergeCell ref="S63:AI63"/>
    <mergeCell ref="S64:AI64"/>
    <mergeCell ref="S65:AI65"/>
    <mergeCell ref="S66:AI66"/>
    <mergeCell ref="AJ56:AZ56"/>
    <mergeCell ref="AJ57:AZ57"/>
    <mergeCell ref="AJ58:AZ58"/>
    <mergeCell ref="AJ59:AZ59"/>
    <mergeCell ref="AJ60:AZ60"/>
    <mergeCell ref="S56:AI56"/>
    <mergeCell ref="S57:AI57"/>
    <mergeCell ref="S58:AI58"/>
    <mergeCell ref="S59:AI59"/>
    <mergeCell ref="S60:AI60"/>
    <mergeCell ref="S61:AI61"/>
    <mergeCell ref="A56:A66"/>
    <mergeCell ref="B56:R56"/>
    <mergeCell ref="B57:R57"/>
    <mergeCell ref="B58:R58"/>
    <mergeCell ref="B59:R59"/>
    <mergeCell ref="B60:R60"/>
    <mergeCell ref="B61:R61"/>
    <mergeCell ref="A53:A55"/>
    <mergeCell ref="B53:R55"/>
    <mergeCell ref="S53:AI53"/>
    <mergeCell ref="S54:AI54"/>
    <mergeCell ref="S55:AI55"/>
    <mergeCell ref="AJ53:AZ53"/>
    <mergeCell ref="AJ54:AZ54"/>
    <mergeCell ref="AJ55:AZ55"/>
    <mergeCell ref="AJ47:AZ47"/>
    <mergeCell ref="AJ48:AZ48"/>
    <mergeCell ref="AJ49:AZ49"/>
    <mergeCell ref="A50:A52"/>
    <mergeCell ref="B50:R52"/>
    <mergeCell ref="S50:AI52"/>
    <mergeCell ref="AJ50:AZ50"/>
    <mergeCell ref="AJ51:AZ51"/>
    <mergeCell ref="AJ52:AZ52"/>
    <mergeCell ref="A47:A49"/>
    <mergeCell ref="B47:R47"/>
    <mergeCell ref="B48:R48"/>
    <mergeCell ref="B49:R49"/>
    <mergeCell ref="S47:AI47"/>
    <mergeCell ref="S48:AI48"/>
    <mergeCell ref="S49:AI49"/>
    <mergeCell ref="AJ30:AZ30"/>
    <mergeCell ref="AJ31:AZ31"/>
    <mergeCell ref="AJ32:AZ32"/>
    <mergeCell ref="AJ33:AZ33"/>
    <mergeCell ref="AJ42:AZ42"/>
    <mergeCell ref="AJ43:AZ43"/>
    <mergeCell ref="S30:AI30"/>
    <mergeCell ref="S31:AI31"/>
    <mergeCell ref="S32:AI32"/>
    <mergeCell ref="S33:AI33"/>
    <mergeCell ref="S44:AI44"/>
    <mergeCell ref="S45:AI45"/>
    <mergeCell ref="A30:A46"/>
    <mergeCell ref="B30:R30"/>
    <mergeCell ref="B31:R31"/>
    <mergeCell ref="B32:R32"/>
    <mergeCell ref="B33:R33"/>
    <mergeCell ref="B45:R45"/>
    <mergeCell ref="B46:R46"/>
    <mergeCell ref="S25:AI25"/>
    <mergeCell ref="S26:AI26"/>
    <mergeCell ref="S27:AI27"/>
    <mergeCell ref="S28:AI28"/>
    <mergeCell ref="S29:AI29"/>
    <mergeCell ref="AJ25:AZ25"/>
    <mergeCell ref="AJ26:AZ26"/>
    <mergeCell ref="AJ27:AZ27"/>
    <mergeCell ref="AJ28:AZ28"/>
    <mergeCell ref="AJ29:AZ29"/>
    <mergeCell ref="A25:A29"/>
    <mergeCell ref="B25:R25"/>
    <mergeCell ref="B26:R26"/>
    <mergeCell ref="B27:R27"/>
    <mergeCell ref="B28:R28"/>
    <mergeCell ref="B29:R29"/>
    <mergeCell ref="A22:A24"/>
    <mergeCell ref="B22:R24"/>
    <mergeCell ref="S22:AI22"/>
    <mergeCell ref="S23:AI23"/>
    <mergeCell ref="S24:AI24"/>
    <mergeCell ref="AJ22:AZ22"/>
    <mergeCell ref="AJ23:AZ23"/>
    <mergeCell ref="AJ24:AZ24"/>
    <mergeCell ref="A19:A21"/>
    <mergeCell ref="B19:R21"/>
    <mergeCell ref="S19:AI19"/>
    <mergeCell ref="S20:AI20"/>
    <mergeCell ref="S21:AI21"/>
    <mergeCell ref="AJ19:AZ19"/>
    <mergeCell ref="AJ20:AZ20"/>
    <mergeCell ref="AJ21:AZ21"/>
    <mergeCell ref="S16:AI16"/>
    <mergeCell ref="S17:AI17"/>
    <mergeCell ref="S18:AI18"/>
    <mergeCell ref="AJ14:AZ14"/>
    <mergeCell ref="AJ15:AZ15"/>
    <mergeCell ref="AJ16:AZ16"/>
    <mergeCell ref="AJ17:AZ17"/>
    <mergeCell ref="AJ18:AZ18"/>
    <mergeCell ref="AJ12:AZ12"/>
    <mergeCell ref="AJ13:AZ13"/>
    <mergeCell ref="A14:A18"/>
    <mergeCell ref="B14:R14"/>
    <mergeCell ref="B15:R15"/>
    <mergeCell ref="B16:R16"/>
    <mergeCell ref="B17:R17"/>
    <mergeCell ref="B18:R18"/>
    <mergeCell ref="S14:AI14"/>
    <mergeCell ref="S15:AI15"/>
    <mergeCell ref="S10:AI10"/>
    <mergeCell ref="AJ8:AZ8"/>
    <mergeCell ref="AJ9:AZ9"/>
    <mergeCell ref="AJ10:AZ10"/>
    <mergeCell ref="A11:A13"/>
    <mergeCell ref="B11:R13"/>
    <mergeCell ref="S11:AI11"/>
    <mergeCell ref="S12:AI12"/>
    <mergeCell ref="S13:AI13"/>
    <mergeCell ref="AJ11:AZ11"/>
    <mergeCell ref="AJ4:AZ4"/>
    <mergeCell ref="AJ5:AZ5"/>
    <mergeCell ref="AJ6:AZ6"/>
    <mergeCell ref="AJ7:AZ7"/>
    <mergeCell ref="A8:A10"/>
    <mergeCell ref="B8:R8"/>
    <mergeCell ref="B9:R9"/>
    <mergeCell ref="B10:R10"/>
    <mergeCell ref="S8:AI8"/>
    <mergeCell ref="S9:AI9"/>
    <mergeCell ref="AJ3:AZ3"/>
    <mergeCell ref="A4:A7"/>
    <mergeCell ref="B4:R4"/>
    <mergeCell ref="B5:R5"/>
    <mergeCell ref="B6:R6"/>
    <mergeCell ref="B7:R7"/>
    <mergeCell ref="S4:AI4"/>
    <mergeCell ref="S5:AI5"/>
    <mergeCell ref="S6:AI6"/>
    <mergeCell ref="S7:AI7"/>
    <mergeCell ref="G66:H66"/>
    <mergeCell ref="N66:O66"/>
    <mergeCell ref="A1:A2"/>
    <mergeCell ref="B1:R1"/>
    <mergeCell ref="S1:AZ1"/>
    <mergeCell ref="B2:R2"/>
    <mergeCell ref="S2:AI2"/>
    <mergeCell ref="AJ2:AZ2"/>
    <mergeCell ref="B3:R3"/>
    <mergeCell ref="S3:AI3"/>
    <mergeCell ref="AN34:AR34"/>
    <mergeCell ref="AU34:AY34"/>
    <mergeCell ref="AO41:AP41"/>
    <mergeCell ref="AV41:AW41"/>
    <mergeCell ref="F62:J62"/>
    <mergeCell ref="M62:Q62"/>
    <mergeCell ref="S46:AI46"/>
    <mergeCell ref="AJ44:AZ44"/>
    <mergeCell ref="AJ45:AZ45"/>
    <mergeCell ref="AJ46:AZ46"/>
    <mergeCell ref="G44:H44"/>
    <mergeCell ref="N44:O44"/>
    <mergeCell ref="W34:AH34"/>
    <mergeCell ref="W35:AA35"/>
    <mergeCell ref="AD35:AH35"/>
    <mergeCell ref="X43:Y43"/>
    <mergeCell ref="AE43:AF43"/>
    <mergeCell ref="K34:K35"/>
    <mergeCell ref="L34:L35"/>
    <mergeCell ref="M34:Q34"/>
    <mergeCell ref="M35:Q35"/>
    <mergeCell ref="R34:R35"/>
    <mergeCell ref="F36:J36"/>
    <mergeCell ref="M36:Q36"/>
    <mergeCell ref="B34:B35"/>
    <mergeCell ref="C34:C35"/>
    <mergeCell ref="D34:D35"/>
    <mergeCell ref="E34:E35"/>
    <mergeCell ref="F34:J34"/>
    <mergeCell ref="F35:J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2"/>
  <sheetViews>
    <sheetView showGridLines="0" workbookViewId="0"/>
  </sheetViews>
  <sheetFormatPr defaultRowHeight="15" x14ac:dyDescent="0.25"/>
  <cols>
    <col min="1" max="1" width="36.5703125" bestFit="1" customWidth="1"/>
    <col min="2" max="2" width="0.85546875" bestFit="1" customWidth="1"/>
    <col min="3" max="3" width="29.140625" bestFit="1" customWidth="1"/>
    <col min="4" max="5" width="0.85546875" bestFit="1" customWidth="1"/>
    <col min="6" max="6" width="0.7109375" bestFit="1" customWidth="1"/>
    <col min="7" max="7" width="1.85546875" bestFit="1" customWidth="1"/>
    <col min="8" max="8" width="7.85546875" bestFit="1" customWidth="1"/>
    <col min="10" max="10" width="0.7109375" bestFit="1" customWidth="1"/>
    <col min="11" max="12" width="0.85546875" bestFit="1" customWidth="1"/>
    <col min="13" max="13" width="0.7109375" bestFit="1" customWidth="1"/>
    <col min="14" max="14" width="1.85546875" bestFit="1" customWidth="1"/>
    <col min="15" max="15" width="7.85546875" bestFit="1" customWidth="1"/>
    <col min="17" max="17" width="0.7109375" bestFit="1" customWidth="1"/>
    <col min="18" max="19" width="0.85546875" bestFit="1" customWidth="1"/>
    <col min="20" max="20" width="24.7109375" bestFit="1" customWidth="1"/>
    <col min="21" max="22" width="0.85546875" bestFit="1" customWidth="1"/>
    <col min="23" max="23" width="0.7109375" bestFit="1" customWidth="1"/>
    <col min="24" max="24" width="1.85546875" bestFit="1" customWidth="1"/>
    <col min="25" max="25" width="7.85546875" bestFit="1" customWidth="1"/>
    <col min="27" max="27" width="0.7109375" bestFit="1" customWidth="1"/>
    <col min="28" max="29" width="0.85546875" bestFit="1" customWidth="1"/>
    <col min="30" max="30" width="0.7109375" bestFit="1" customWidth="1"/>
    <col min="31" max="31" width="1.85546875" bestFit="1" customWidth="1"/>
    <col min="32" max="32" width="6.5703125" bestFit="1" customWidth="1"/>
    <col min="34" max="34" width="0.7109375" bestFit="1" customWidth="1"/>
    <col min="35" max="36" width="0.85546875" bestFit="1" customWidth="1"/>
    <col min="37" max="37" width="24.7109375" bestFit="1" customWidth="1"/>
    <col min="38" max="39" width="0.85546875" bestFit="1" customWidth="1"/>
    <col min="40" max="40" width="0.7109375" bestFit="1" customWidth="1"/>
    <col min="41" max="41" width="1.85546875" bestFit="1" customWidth="1"/>
    <col min="42" max="42" width="6.5703125" bestFit="1" customWidth="1"/>
    <col min="44" max="44" width="0.7109375" bestFit="1" customWidth="1"/>
    <col min="45" max="46" width="0.85546875" bestFit="1" customWidth="1"/>
    <col min="47" max="47" width="0.7109375" bestFit="1" customWidth="1"/>
    <col min="48" max="48" width="1.85546875" bestFit="1" customWidth="1"/>
    <col min="49" max="49" width="6.5703125" bestFit="1" customWidth="1"/>
    <col min="51" max="51" width="0.7109375" bestFit="1" customWidth="1"/>
    <col min="52" max="52" width="0.85546875" bestFit="1" customWidth="1"/>
  </cols>
  <sheetData>
    <row r="1" spans="1:52" ht="15" customHeight="1" x14ac:dyDescent="0.25">
      <c r="A1" s="6" t="s">
        <v>872</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row>
    <row r="2" spans="1:52"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t="s">
        <v>18</v>
      </c>
      <c r="AK2" s="6"/>
      <c r="AL2" s="6"/>
      <c r="AM2" s="6"/>
      <c r="AN2" s="6"/>
      <c r="AO2" s="6"/>
      <c r="AP2" s="6"/>
      <c r="AQ2" s="6"/>
      <c r="AR2" s="6"/>
      <c r="AS2" s="6"/>
      <c r="AT2" s="6"/>
      <c r="AU2" s="6"/>
      <c r="AV2" s="6"/>
      <c r="AW2" s="6"/>
      <c r="AX2" s="6"/>
      <c r="AY2" s="6"/>
      <c r="AZ2" s="6"/>
    </row>
    <row r="3" spans="1:52" ht="15" customHeight="1" x14ac:dyDescent="0.25">
      <c r="A3" s="3" t="s">
        <v>181</v>
      </c>
      <c r="B3" s="48" t="s">
        <v>4</v>
      </c>
      <c r="C3" s="48"/>
      <c r="D3" s="48"/>
      <c r="E3" s="48"/>
      <c r="F3" s="48"/>
      <c r="G3" s="48"/>
      <c r="H3" s="48"/>
      <c r="I3" s="48"/>
      <c r="J3" s="48"/>
      <c r="K3" s="48"/>
      <c r="L3" s="48"/>
      <c r="M3" s="48"/>
      <c r="N3" s="48"/>
      <c r="O3" s="48"/>
      <c r="P3" s="48"/>
      <c r="Q3" s="48"/>
      <c r="R3" s="48"/>
      <c r="S3" s="48" t="s">
        <v>4</v>
      </c>
      <c r="T3" s="48"/>
      <c r="U3" s="48"/>
      <c r="V3" s="48"/>
      <c r="W3" s="48"/>
      <c r="X3" s="48"/>
      <c r="Y3" s="48"/>
      <c r="Z3" s="48"/>
      <c r="AA3" s="48"/>
      <c r="AB3" s="48"/>
      <c r="AC3" s="48"/>
      <c r="AD3" s="48"/>
      <c r="AE3" s="48"/>
      <c r="AF3" s="48"/>
      <c r="AG3" s="48"/>
      <c r="AH3" s="48"/>
      <c r="AI3" s="48"/>
      <c r="AJ3" s="48" t="s">
        <v>4</v>
      </c>
      <c r="AK3" s="48"/>
      <c r="AL3" s="48"/>
      <c r="AM3" s="48"/>
      <c r="AN3" s="48"/>
      <c r="AO3" s="48"/>
      <c r="AP3" s="48"/>
      <c r="AQ3" s="48"/>
      <c r="AR3" s="48"/>
      <c r="AS3" s="48"/>
      <c r="AT3" s="48"/>
      <c r="AU3" s="48"/>
      <c r="AV3" s="48"/>
      <c r="AW3" s="48"/>
      <c r="AX3" s="48"/>
      <c r="AY3" s="48"/>
      <c r="AZ3" s="48"/>
    </row>
    <row r="4" spans="1:52" ht="15" customHeight="1" x14ac:dyDescent="0.25">
      <c r="A4" s="49" t="s">
        <v>873</v>
      </c>
      <c r="B4" s="48" t="s">
        <v>4</v>
      </c>
      <c r="C4" s="48"/>
      <c r="D4" s="48"/>
      <c r="E4" s="48"/>
      <c r="F4" s="48"/>
      <c r="G4" s="48"/>
      <c r="H4" s="48"/>
      <c r="I4" s="48"/>
      <c r="J4" s="48"/>
      <c r="K4" s="48"/>
      <c r="L4" s="48"/>
      <c r="M4" s="48"/>
      <c r="N4" s="48"/>
      <c r="O4" s="48"/>
      <c r="P4" s="48"/>
      <c r="Q4" s="48"/>
      <c r="R4" s="48"/>
      <c r="S4" s="48" t="s">
        <v>4</v>
      </c>
      <c r="T4" s="48"/>
      <c r="U4" s="48"/>
      <c r="V4" s="48"/>
      <c r="W4" s="48"/>
      <c r="X4" s="48"/>
      <c r="Y4" s="48"/>
      <c r="Z4" s="48"/>
      <c r="AA4" s="48"/>
      <c r="AB4" s="48"/>
      <c r="AC4" s="48"/>
      <c r="AD4" s="48"/>
      <c r="AE4" s="48"/>
      <c r="AF4" s="48"/>
      <c r="AG4" s="48"/>
      <c r="AH4" s="48"/>
      <c r="AI4" s="48"/>
      <c r="AJ4" s="48" t="s">
        <v>4</v>
      </c>
      <c r="AK4" s="48"/>
      <c r="AL4" s="48"/>
      <c r="AM4" s="48"/>
      <c r="AN4" s="48"/>
      <c r="AO4" s="48"/>
      <c r="AP4" s="48"/>
      <c r="AQ4" s="48"/>
      <c r="AR4" s="48"/>
      <c r="AS4" s="48"/>
      <c r="AT4" s="48"/>
      <c r="AU4" s="48"/>
      <c r="AV4" s="48"/>
      <c r="AW4" s="48"/>
      <c r="AX4" s="48"/>
      <c r="AY4" s="48"/>
      <c r="AZ4" s="48"/>
    </row>
    <row r="5" spans="1:52" ht="15.75" thickBot="1" x14ac:dyDescent="0.3">
      <c r="A5" s="49"/>
      <c r="B5" s="41"/>
      <c r="C5" s="41"/>
      <c r="D5" s="41"/>
      <c r="E5" s="41"/>
      <c r="F5" s="41"/>
      <c r="G5" s="41"/>
      <c r="H5" s="41"/>
      <c r="I5" s="41"/>
      <c r="J5" s="41"/>
      <c r="K5" s="41"/>
      <c r="L5" s="41"/>
      <c r="M5" s="41"/>
      <c r="N5" s="41"/>
      <c r="O5" s="41"/>
      <c r="P5" s="41"/>
      <c r="Q5" s="41"/>
      <c r="R5" s="41"/>
      <c r="S5" s="14" t="s">
        <v>203</v>
      </c>
      <c r="T5" s="107" t="s">
        <v>203</v>
      </c>
      <c r="U5" s="14" t="s">
        <v>203</v>
      </c>
      <c r="V5" s="43" t="s">
        <v>203</v>
      </c>
      <c r="W5" s="106" t="s">
        <v>883</v>
      </c>
      <c r="X5" s="106"/>
      <c r="Y5" s="106"/>
      <c r="Z5" s="106"/>
      <c r="AA5" s="106"/>
      <c r="AB5" s="106"/>
      <c r="AC5" s="106"/>
      <c r="AD5" s="106"/>
      <c r="AE5" s="106"/>
      <c r="AF5" s="106"/>
      <c r="AG5" s="106"/>
      <c r="AH5" s="106"/>
      <c r="AI5" s="43" t="s">
        <v>203</v>
      </c>
      <c r="AJ5" s="137"/>
      <c r="AK5" s="137"/>
      <c r="AL5" s="137"/>
      <c r="AM5" s="137"/>
      <c r="AN5" s="137"/>
      <c r="AO5" s="137"/>
      <c r="AP5" s="137"/>
      <c r="AQ5" s="137"/>
      <c r="AR5" s="137"/>
      <c r="AS5" s="137"/>
      <c r="AT5" s="137"/>
      <c r="AU5" s="137"/>
      <c r="AV5" s="137"/>
      <c r="AW5" s="137"/>
      <c r="AX5" s="137"/>
      <c r="AY5" s="137"/>
      <c r="AZ5" s="137"/>
    </row>
    <row r="6" spans="1:52" ht="15.75" thickBot="1" x14ac:dyDescent="0.3">
      <c r="A6" s="49"/>
      <c r="B6" s="34" t="s">
        <v>203</v>
      </c>
      <c r="C6" s="116" t="s">
        <v>203</v>
      </c>
      <c r="D6" s="34" t="s">
        <v>203</v>
      </c>
      <c r="E6" s="36" t="s">
        <v>203</v>
      </c>
      <c r="F6" s="104" t="s">
        <v>874</v>
      </c>
      <c r="G6" s="104"/>
      <c r="H6" s="104"/>
      <c r="I6" s="104"/>
      <c r="J6" s="104"/>
      <c r="K6" s="36" t="s">
        <v>203</v>
      </c>
      <c r="L6" s="36" t="s">
        <v>203</v>
      </c>
      <c r="M6" s="104" t="s">
        <v>875</v>
      </c>
      <c r="N6" s="104"/>
      <c r="O6" s="104"/>
      <c r="P6" s="104"/>
      <c r="Q6" s="104"/>
      <c r="R6" s="36" t="s">
        <v>203</v>
      </c>
      <c r="S6" s="14" t="s">
        <v>203</v>
      </c>
      <c r="T6" s="107" t="s">
        <v>203</v>
      </c>
      <c r="U6" s="14" t="s">
        <v>203</v>
      </c>
      <c r="V6" s="43" t="s">
        <v>203</v>
      </c>
      <c r="W6" s="154">
        <v>2013</v>
      </c>
      <c r="X6" s="154"/>
      <c r="Y6" s="154"/>
      <c r="Z6" s="154"/>
      <c r="AA6" s="154"/>
      <c r="AB6" s="43" t="s">
        <v>203</v>
      </c>
      <c r="AC6" s="43" t="s">
        <v>203</v>
      </c>
      <c r="AD6" s="154">
        <v>2012</v>
      </c>
      <c r="AE6" s="154"/>
      <c r="AF6" s="154"/>
      <c r="AG6" s="154"/>
      <c r="AH6" s="154"/>
      <c r="AI6" s="43" t="s">
        <v>203</v>
      </c>
      <c r="AJ6" s="14" t="s">
        <v>203</v>
      </c>
      <c r="AK6" s="107" t="s">
        <v>203</v>
      </c>
      <c r="AL6" s="14" t="s">
        <v>203</v>
      </c>
      <c r="AM6" s="43" t="s">
        <v>203</v>
      </c>
      <c r="AN6" s="106">
        <v>2012</v>
      </c>
      <c r="AO6" s="106"/>
      <c r="AP6" s="106"/>
      <c r="AQ6" s="106"/>
      <c r="AR6" s="106"/>
      <c r="AS6" s="43" t="s">
        <v>203</v>
      </c>
      <c r="AT6" s="43" t="s">
        <v>203</v>
      </c>
      <c r="AU6" s="106">
        <v>2011</v>
      </c>
      <c r="AV6" s="106"/>
      <c r="AW6" s="106"/>
      <c r="AX6" s="106"/>
      <c r="AY6" s="106"/>
      <c r="AZ6" s="43" t="s">
        <v>203</v>
      </c>
    </row>
    <row r="7" spans="1:52" ht="15.75" thickBot="1" x14ac:dyDescent="0.3">
      <c r="A7" s="49"/>
      <c r="B7" s="34"/>
      <c r="C7" s="116"/>
      <c r="D7" s="34"/>
      <c r="E7" s="37"/>
      <c r="F7" s="106">
        <v>2014</v>
      </c>
      <c r="G7" s="106"/>
      <c r="H7" s="106"/>
      <c r="I7" s="106"/>
      <c r="J7" s="106"/>
      <c r="K7" s="37"/>
      <c r="L7" s="37"/>
      <c r="M7" s="106">
        <v>2013</v>
      </c>
      <c r="N7" s="106"/>
      <c r="O7" s="106"/>
      <c r="P7" s="106"/>
      <c r="Q7" s="106"/>
      <c r="R7" s="37"/>
      <c r="S7" s="18" t="s">
        <v>203</v>
      </c>
      <c r="T7" s="108" t="s">
        <v>876</v>
      </c>
      <c r="U7" s="18" t="s">
        <v>203</v>
      </c>
      <c r="V7" s="20" t="s">
        <v>203</v>
      </c>
      <c r="W7" s="20" t="s">
        <v>203</v>
      </c>
      <c r="X7" s="84" t="s">
        <v>208</v>
      </c>
      <c r="Y7" s="87">
        <v>43555</v>
      </c>
      <c r="Z7" s="86"/>
      <c r="AA7" s="20" t="s">
        <v>203</v>
      </c>
      <c r="AB7" s="20" t="s">
        <v>203</v>
      </c>
      <c r="AC7" s="20" t="s">
        <v>203</v>
      </c>
      <c r="AD7" s="20" t="s">
        <v>203</v>
      </c>
      <c r="AE7" s="84" t="s">
        <v>208</v>
      </c>
      <c r="AF7" s="87">
        <v>33464</v>
      </c>
      <c r="AG7" s="86"/>
      <c r="AH7" s="20" t="s">
        <v>203</v>
      </c>
      <c r="AI7" s="20" t="s">
        <v>203</v>
      </c>
      <c r="AJ7" s="18" t="s">
        <v>203</v>
      </c>
      <c r="AK7" s="108" t="s">
        <v>876</v>
      </c>
      <c r="AL7" s="18" t="s">
        <v>203</v>
      </c>
      <c r="AM7" s="20" t="s">
        <v>203</v>
      </c>
      <c r="AN7" s="20" t="s">
        <v>203</v>
      </c>
      <c r="AO7" s="84" t="s">
        <v>208</v>
      </c>
      <c r="AP7" s="87">
        <v>33464</v>
      </c>
      <c r="AQ7" s="86"/>
      <c r="AR7" s="20" t="s">
        <v>203</v>
      </c>
      <c r="AS7" s="20" t="s">
        <v>203</v>
      </c>
      <c r="AT7" s="20" t="s">
        <v>203</v>
      </c>
      <c r="AU7" s="20" t="s">
        <v>203</v>
      </c>
      <c r="AV7" s="84" t="s">
        <v>208</v>
      </c>
      <c r="AW7" s="87">
        <v>33464</v>
      </c>
      <c r="AX7" s="86"/>
      <c r="AY7" s="20" t="s">
        <v>203</v>
      </c>
      <c r="AZ7" s="20" t="s">
        <v>203</v>
      </c>
    </row>
    <row r="8" spans="1:52" x14ac:dyDescent="0.25">
      <c r="A8" s="49"/>
      <c r="B8" s="14" t="s">
        <v>203</v>
      </c>
      <c r="C8" s="107" t="s">
        <v>203</v>
      </c>
      <c r="D8" s="14" t="s">
        <v>203</v>
      </c>
      <c r="E8" s="16" t="s">
        <v>203</v>
      </c>
      <c r="F8" s="126" t="s">
        <v>206</v>
      </c>
      <c r="G8" s="126"/>
      <c r="H8" s="126"/>
      <c r="I8" s="126"/>
      <c r="J8" s="126"/>
      <c r="K8" s="16" t="s">
        <v>203</v>
      </c>
      <c r="L8" s="16" t="s">
        <v>203</v>
      </c>
      <c r="M8" s="126"/>
      <c r="N8" s="126"/>
      <c r="O8" s="126"/>
      <c r="P8" s="126"/>
      <c r="Q8" s="126"/>
      <c r="R8" s="16" t="s">
        <v>203</v>
      </c>
      <c r="S8" s="23" t="s">
        <v>203</v>
      </c>
      <c r="T8" s="98" t="s">
        <v>877</v>
      </c>
      <c r="U8" s="23" t="s">
        <v>203</v>
      </c>
      <c r="V8" s="25" t="s">
        <v>203</v>
      </c>
      <c r="W8" s="25" t="s">
        <v>203</v>
      </c>
      <c r="X8" s="89" t="s">
        <v>203</v>
      </c>
      <c r="Y8" s="92">
        <v>657735</v>
      </c>
      <c r="Z8" s="91"/>
      <c r="AA8" s="25" t="s">
        <v>203</v>
      </c>
      <c r="AB8" s="25" t="s">
        <v>203</v>
      </c>
      <c r="AC8" s="25" t="s">
        <v>203</v>
      </c>
      <c r="AD8" s="25" t="s">
        <v>203</v>
      </c>
      <c r="AE8" s="89" t="s">
        <v>203</v>
      </c>
      <c r="AF8" s="92">
        <v>296904</v>
      </c>
      <c r="AG8" s="91"/>
      <c r="AH8" s="25" t="s">
        <v>203</v>
      </c>
      <c r="AI8" s="25" t="s">
        <v>203</v>
      </c>
      <c r="AJ8" s="23" t="s">
        <v>203</v>
      </c>
      <c r="AK8" s="98" t="s">
        <v>877</v>
      </c>
      <c r="AL8" s="23" t="s">
        <v>203</v>
      </c>
      <c r="AM8" s="25" t="s">
        <v>203</v>
      </c>
      <c r="AN8" s="25" t="s">
        <v>203</v>
      </c>
      <c r="AO8" s="89" t="s">
        <v>203</v>
      </c>
      <c r="AP8" s="92">
        <v>296904</v>
      </c>
      <c r="AQ8" s="91"/>
      <c r="AR8" s="25" t="s">
        <v>203</v>
      </c>
      <c r="AS8" s="25" t="s">
        <v>203</v>
      </c>
      <c r="AT8" s="25" t="s">
        <v>203</v>
      </c>
      <c r="AU8" s="25" t="s">
        <v>203</v>
      </c>
      <c r="AV8" s="89" t="s">
        <v>203</v>
      </c>
      <c r="AW8" s="92">
        <v>146101</v>
      </c>
      <c r="AX8" s="91"/>
      <c r="AY8" s="25" t="s">
        <v>203</v>
      </c>
      <c r="AZ8" s="25" t="s">
        <v>203</v>
      </c>
    </row>
    <row r="9" spans="1:52" ht="15.75" thickBot="1" x14ac:dyDescent="0.3">
      <c r="A9" s="49"/>
      <c r="B9" s="18" t="s">
        <v>203</v>
      </c>
      <c r="C9" s="108" t="s">
        <v>876</v>
      </c>
      <c r="D9" s="18" t="s">
        <v>203</v>
      </c>
      <c r="E9" s="20" t="s">
        <v>203</v>
      </c>
      <c r="F9" s="20" t="s">
        <v>203</v>
      </c>
      <c r="G9" s="84" t="s">
        <v>208</v>
      </c>
      <c r="H9" s="87">
        <v>69182</v>
      </c>
      <c r="I9" s="86"/>
      <c r="J9" s="20" t="s">
        <v>203</v>
      </c>
      <c r="K9" s="20" t="s">
        <v>203</v>
      </c>
      <c r="L9" s="20" t="s">
        <v>203</v>
      </c>
      <c r="M9" s="20" t="s">
        <v>203</v>
      </c>
      <c r="N9" s="84" t="s">
        <v>208</v>
      </c>
      <c r="O9" s="87">
        <v>43555</v>
      </c>
      <c r="P9" s="86"/>
      <c r="Q9" s="20" t="s">
        <v>203</v>
      </c>
      <c r="R9" s="20" t="s">
        <v>203</v>
      </c>
      <c r="S9" s="18" t="s">
        <v>203</v>
      </c>
      <c r="T9" s="108" t="s">
        <v>878</v>
      </c>
      <c r="U9" s="18" t="s">
        <v>203</v>
      </c>
      <c r="V9" s="20" t="s">
        <v>203</v>
      </c>
      <c r="W9" s="20" t="s">
        <v>203</v>
      </c>
      <c r="X9" s="84" t="s">
        <v>203</v>
      </c>
      <c r="Y9" s="87">
        <v>164997</v>
      </c>
      <c r="Z9" s="86"/>
      <c r="AA9" s="20" t="s">
        <v>203</v>
      </c>
      <c r="AB9" s="20" t="s">
        <v>203</v>
      </c>
      <c r="AC9" s="20" t="s">
        <v>203</v>
      </c>
      <c r="AD9" s="20" t="s">
        <v>203</v>
      </c>
      <c r="AE9" s="84" t="s">
        <v>203</v>
      </c>
      <c r="AF9" s="87">
        <v>132435</v>
      </c>
      <c r="AG9" s="86"/>
      <c r="AH9" s="20" t="s">
        <v>203</v>
      </c>
      <c r="AI9" s="20" t="s">
        <v>203</v>
      </c>
      <c r="AJ9" s="18" t="s">
        <v>203</v>
      </c>
      <c r="AK9" s="108" t="s">
        <v>878</v>
      </c>
      <c r="AL9" s="18" t="s">
        <v>203</v>
      </c>
      <c r="AM9" s="20" t="s">
        <v>203</v>
      </c>
      <c r="AN9" s="20" t="s">
        <v>203</v>
      </c>
      <c r="AO9" s="94" t="s">
        <v>203</v>
      </c>
      <c r="AP9" s="95">
        <v>132435</v>
      </c>
      <c r="AQ9" s="96"/>
      <c r="AR9" s="20" t="s">
        <v>203</v>
      </c>
      <c r="AS9" s="20" t="s">
        <v>203</v>
      </c>
      <c r="AT9" s="20" t="s">
        <v>203</v>
      </c>
      <c r="AU9" s="20" t="s">
        <v>203</v>
      </c>
      <c r="AV9" s="94" t="s">
        <v>203</v>
      </c>
      <c r="AW9" s="95">
        <v>120405</v>
      </c>
      <c r="AX9" s="96"/>
      <c r="AY9" s="20" t="s">
        <v>203</v>
      </c>
      <c r="AZ9" s="20" t="s">
        <v>203</v>
      </c>
    </row>
    <row r="10" spans="1:52" ht="15.75" thickBot="1" x14ac:dyDescent="0.3">
      <c r="A10" s="49"/>
      <c r="B10" s="23" t="s">
        <v>203</v>
      </c>
      <c r="C10" s="98" t="s">
        <v>877</v>
      </c>
      <c r="D10" s="23" t="s">
        <v>203</v>
      </c>
      <c r="E10" s="25" t="s">
        <v>203</v>
      </c>
      <c r="F10" s="25" t="s">
        <v>203</v>
      </c>
      <c r="G10" s="89" t="s">
        <v>203</v>
      </c>
      <c r="H10" s="92">
        <v>832036</v>
      </c>
      <c r="I10" s="91"/>
      <c r="J10" s="25" t="s">
        <v>203</v>
      </c>
      <c r="K10" s="25" t="s">
        <v>203</v>
      </c>
      <c r="L10" s="25" t="s">
        <v>203</v>
      </c>
      <c r="M10" s="25" t="s">
        <v>203</v>
      </c>
      <c r="N10" s="89" t="s">
        <v>203</v>
      </c>
      <c r="O10" s="92">
        <v>657735</v>
      </c>
      <c r="P10" s="91"/>
      <c r="Q10" s="25" t="s">
        <v>203</v>
      </c>
      <c r="R10" s="25" t="s">
        <v>203</v>
      </c>
      <c r="S10" s="23" t="s">
        <v>203</v>
      </c>
      <c r="T10" s="98" t="s">
        <v>879</v>
      </c>
      <c r="U10" s="23" t="s">
        <v>203</v>
      </c>
      <c r="V10" s="25" t="s">
        <v>203</v>
      </c>
      <c r="W10" s="25" t="s">
        <v>203</v>
      </c>
      <c r="X10" s="109" t="s">
        <v>203</v>
      </c>
      <c r="Y10" s="130">
        <v>239337</v>
      </c>
      <c r="Z10" s="111"/>
      <c r="AA10" s="25" t="s">
        <v>203</v>
      </c>
      <c r="AB10" s="25" t="s">
        <v>203</v>
      </c>
      <c r="AC10" s="25" t="s">
        <v>203</v>
      </c>
      <c r="AD10" s="25" t="s">
        <v>203</v>
      </c>
      <c r="AE10" s="109" t="s">
        <v>203</v>
      </c>
      <c r="AF10" s="110" t="s">
        <v>262</v>
      </c>
      <c r="AG10" s="111"/>
      <c r="AH10" s="25" t="s">
        <v>203</v>
      </c>
      <c r="AI10" s="25" t="s">
        <v>203</v>
      </c>
      <c r="AJ10" s="23" t="s">
        <v>203</v>
      </c>
      <c r="AK10" s="155" t="s">
        <v>880</v>
      </c>
      <c r="AL10" s="23" t="s">
        <v>203</v>
      </c>
      <c r="AM10" s="25" t="s">
        <v>203</v>
      </c>
      <c r="AN10" s="25" t="s">
        <v>203</v>
      </c>
      <c r="AO10" s="89" t="s">
        <v>203</v>
      </c>
      <c r="AP10" s="92">
        <v>462803</v>
      </c>
      <c r="AQ10" s="91"/>
      <c r="AR10" s="25" t="s">
        <v>203</v>
      </c>
      <c r="AS10" s="25" t="s">
        <v>203</v>
      </c>
      <c r="AT10" s="25" t="s">
        <v>203</v>
      </c>
      <c r="AU10" s="25" t="s">
        <v>203</v>
      </c>
      <c r="AV10" s="89" t="s">
        <v>203</v>
      </c>
      <c r="AW10" s="92">
        <v>299970</v>
      </c>
      <c r="AX10" s="91"/>
      <c r="AY10" s="25" t="s">
        <v>203</v>
      </c>
      <c r="AZ10" s="25" t="s">
        <v>203</v>
      </c>
    </row>
    <row r="11" spans="1:52" ht="15.75" thickBot="1" x14ac:dyDescent="0.3">
      <c r="A11" s="49"/>
      <c r="B11" s="18" t="s">
        <v>203</v>
      </c>
      <c r="C11" s="108" t="s">
        <v>878</v>
      </c>
      <c r="D11" s="18" t="s">
        <v>203</v>
      </c>
      <c r="E11" s="20" t="s">
        <v>203</v>
      </c>
      <c r="F11" s="20" t="s">
        <v>203</v>
      </c>
      <c r="G11" s="84" t="s">
        <v>203</v>
      </c>
      <c r="H11" s="87">
        <v>164997</v>
      </c>
      <c r="I11" s="86"/>
      <c r="J11" s="20" t="s">
        <v>203</v>
      </c>
      <c r="K11" s="20" t="s">
        <v>203</v>
      </c>
      <c r="L11" s="20" t="s">
        <v>203</v>
      </c>
      <c r="M11" s="20" t="s">
        <v>203</v>
      </c>
      <c r="N11" s="84" t="s">
        <v>203</v>
      </c>
      <c r="O11" s="87">
        <v>164997</v>
      </c>
      <c r="P11" s="86"/>
      <c r="Q11" s="20" t="s">
        <v>203</v>
      </c>
      <c r="R11" s="20" t="s">
        <v>203</v>
      </c>
      <c r="S11" s="18" t="s">
        <v>203</v>
      </c>
      <c r="T11" s="153" t="s">
        <v>880</v>
      </c>
      <c r="U11" s="18" t="s">
        <v>203</v>
      </c>
      <c r="V11" s="20" t="s">
        <v>203</v>
      </c>
      <c r="W11" s="20" t="s">
        <v>203</v>
      </c>
      <c r="X11" s="84" t="s">
        <v>203</v>
      </c>
      <c r="Y11" s="87">
        <v>1105624</v>
      </c>
      <c r="Z11" s="86"/>
      <c r="AA11" s="20" t="s">
        <v>203</v>
      </c>
      <c r="AB11" s="20" t="s">
        <v>203</v>
      </c>
      <c r="AC11" s="20" t="s">
        <v>203</v>
      </c>
      <c r="AD11" s="20" t="s">
        <v>203</v>
      </c>
      <c r="AE11" s="84" t="s">
        <v>203</v>
      </c>
      <c r="AF11" s="87">
        <v>462803</v>
      </c>
      <c r="AG11" s="86"/>
      <c r="AH11" s="20" t="s">
        <v>203</v>
      </c>
      <c r="AI11" s="20" t="s">
        <v>203</v>
      </c>
      <c r="AJ11" s="18" t="s">
        <v>203</v>
      </c>
      <c r="AK11" s="108" t="s">
        <v>881</v>
      </c>
      <c r="AL11" s="18" t="s">
        <v>203</v>
      </c>
      <c r="AM11" s="20" t="s">
        <v>203</v>
      </c>
      <c r="AN11" s="20" t="s">
        <v>203</v>
      </c>
      <c r="AO11" s="94" t="s">
        <v>203</v>
      </c>
      <c r="AP11" s="95">
        <v>251958</v>
      </c>
      <c r="AQ11" s="96"/>
      <c r="AR11" s="20" t="s">
        <v>203</v>
      </c>
      <c r="AS11" s="20" t="s">
        <v>203</v>
      </c>
      <c r="AT11" s="20" t="s">
        <v>203</v>
      </c>
      <c r="AU11" s="20" t="s">
        <v>203</v>
      </c>
      <c r="AV11" s="94" t="s">
        <v>203</v>
      </c>
      <c r="AW11" s="95">
        <v>210862</v>
      </c>
      <c r="AX11" s="96"/>
      <c r="AY11" s="20" t="s">
        <v>203</v>
      </c>
      <c r="AZ11" s="20" t="s">
        <v>203</v>
      </c>
    </row>
    <row r="12" spans="1:52" ht="15.75" thickBot="1" x14ac:dyDescent="0.3">
      <c r="A12" s="49"/>
      <c r="B12" s="23" t="s">
        <v>203</v>
      </c>
      <c r="C12" s="98" t="s">
        <v>879</v>
      </c>
      <c r="D12" s="23" t="s">
        <v>203</v>
      </c>
      <c r="E12" s="25" t="s">
        <v>203</v>
      </c>
      <c r="F12" s="25" t="s">
        <v>203</v>
      </c>
      <c r="G12" s="109" t="s">
        <v>203</v>
      </c>
      <c r="H12" s="130">
        <v>248931</v>
      </c>
      <c r="I12" s="111"/>
      <c r="J12" s="25" t="s">
        <v>203</v>
      </c>
      <c r="K12" s="25" t="s">
        <v>203</v>
      </c>
      <c r="L12" s="25" t="s">
        <v>203</v>
      </c>
      <c r="M12" s="25" t="s">
        <v>203</v>
      </c>
      <c r="N12" s="109" t="s">
        <v>203</v>
      </c>
      <c r="O12" s="130">
        <v>239337</v>
      </c>
      <c r="P12" s="111"/>
      <c r="Q12" s="25" t="s">
        <v>203</v>
      </c>
      <c r="R12" s="25" t="s">
        <v>203</v>
      </c>
      <c r="S12" s="23" t="s">
        <v>203</v>
      </c>
      <c r="T12" s="98" t="s">
        <v>881</v>
      </c>
      <c r="U12" s="23" t="s">
        <v>203</v>
      </c>
      <c r="V12" s="25" t="s">
        <v>203</v>
      </c>
      <c r="W12" s="25" t="s">
        <v>203</v>
      </c>
      <c r="X12" s="109" t="s">
        <v>203</v>
      </c>
      <c r="Y12" s="130">
        <v>409629</v>
      </c>
      <c r="Z12" s="111"/>
      <c r="AA12" s="25" t="s">
        <v>203</v>
      </c>
      <c r="AB12" s="25" t="s">
        <v>203</v>
      </c>
      <c r="AC12" s="25" t="s">
        <v>203</v>
      </c>
      <c r="AD12" s="25" t="s">
        <v>203</v>
      </c>
      <c r="AE12" s="109" t="s">
        <v>203</v>
      </c>
      <c r="AF12" s="130">
        <v>251958</v>
      </c>
      <c r="AG12" s="111"/>
      <c r="AH12" s="25" t="s">
        <v>203</v>
      </c>
      <c r="AI12" s="25" t="s">
        <v>203</v>
      </c>
      <c r="AJ12" s="23" t="s">
        <v>203</v>
      </c>
      <c r="AK12" s="98" t="s">
        <v>884</v>
      </c>
      <c r="AL12" s="23" t="s">
        <v>203</v>
      </c>
      <c r="AM12" s="25" t="s">
        <v>203</v>
      </c>
      <c r="AN12" s="25" t="s">
        <v>203</v>
      </c>
      <c r="AO12" s="89" t="s">
        <v>208</v>
      </c>
      <c r="AP12" s="92">
        <v>210845</v>
      </c>
      <c r="AQ12" s="91"/>
      <c r="AR12" s="25" t="s">
        <v>203</v>
      </c>
      <c r="AS12" s="25" t="s">
        <v>203</v>
      </c>
      <c r="AT12" s="25" t="s">
        <v>203</v>
      </c>
      <c r="AU12" s="25" t="s">
        <v>203</v>
      </c>
      <c r="AV12" s="89" t="s">
        <v>208</v>
      </c>
      <c r="AW12" s="92">
        <v>89108</v>
      </c>
    </row>
    <row r="13" spans="1:52" ht="15.75" thickBot="1" x14ac:dyDescent="0.3">
      <c r="A13" s="49"/>
      <c r="B13" s="18" t="s">
        <v>203</v>
      </c>
      <c r="C13" s="153" t="s">
        <v>880</v>
      </c>
      <c r="D13" s="18" t="s">
        <v>203</v>
      </c>
      <c r="E13" s="20" t="s">
        <v>203</v>
      </c>
      <c r="F13" s="20" t="s">
        <v>203</v>
      </c>
      <c r="G13" s="84" t="s">
        <v>203</v>
      </c>
      <c r="H13" s="87">
        <v>1315146</v>
      </c>
      <c r="I13" s="86"/>
      <c r="J13" s="20" t="s">
        <v>203</v>
      </c>
      <c r="K13" s="20" t="s">
        <v>203</v>
      </c>
      <c r="L13" s="20" t="s">
        <v>203</v>
      </c>
      <c r="M13" s="20" t="s">
        <v>203</v>
      </c>
      <c r="N13" s="84" t="s">
        <v>203</v>
      </c>
      <c r="O13" s="87">
        <v>1105624</v>
      </c>
      <c r="P13" s="86"/>
      <c r="Q13" s="20" t="s">
        <v>203</v>
      </c>
      <c r="R13" s="20" t="s">
        <v>203</v>
      </c>
      <c r="S13" s="18" t="s">
        <v>203</v>
      </c>
      <c r="T13" s="108" t="s">
        <v>884</v>
      </c>
      <c r="U13" s="18" t="s">
        <v>203</v>
      </c>
      <c r="V13" s="20" t="s">
        <v>203</v>
      </c>
      <c r="W13" s="20" t="s">
        <v>203</v>
      </c>
      <c r="X13" s="112" t="s">
        <v>208</v>
      </c>
      <c r="Y13" s="113">
        <v>695995</v>
      </c>
      <c r="Z13" s="114"/>
      <c r="AA13" s="20" t="s">
        <v>203</v>
      </c>
      <c r="AB13" s="20" t="s">
        <v>203</v>
      </c>
      <c r="AC13" s="20" t="s">
        <v>203</v>
      </c>
      <c r="AD13" s="20" t="s">
        <v>203</v>
      </c>
      <c r="AE13" s="112" t="s">
        <v>208</v>
      </c>
      <c r="AF13" s="113">
        <v>210845</v>
      </c>
      <c r="AJ13" s="48"/>
      <c r="AK13" s="48"/>
      <c r="AL13" s="48"/>
      <c r="AM13" s="48"/>
      <c r="AN13" s="48"/>
      <c r="AO13" s="48"/>
      <c r="AP13" s="48"/>
      <c r="AQ13" s="48"/>
      <c r="AR13" s="48"/>
      <c r="AS13" s="48"/>
      <c r="AT13" s="48"/>
      <c r="AU13" s="48"/>
      <c r="AV13" s="48"/>
      <c r="AW13" s="48"/>
      <c r="AX13" s="48"/>
      <c r="AY13" s="48"/>
      <c r="AZ13" s="48"/>
    </row>
    <row r="14" spans="1:52" ht="16.5" thickTop="1" thickBot="1" x14ac:dyDescent="0.3">
      <c r="A14" s="49"/>
      <c r="B14" s="23" t="s">
        <v>203</v>
      </c>
      <c r="C14" s="98" t="s">
        <v>881</v>
      </c>
      <c r="D14" s="23" t="s">
        <v>203</v>
      </c>
      <c r="E14" s="25" t="s">
        <v>203</v>
      </c>
      <c r="F14" s="25" t="s">
        <v>203</v>
      </c>
      <c r="G14" s="109" t="s">
        <v>203</v>
      </c>
      <c r="H14" s="130">
        <v>665729</v>
      </c>
      <c r="I14" s="111"/>
      <c r="J14" s="25" t="s">
        <v>203</v>
      </c>
      <c r="K14" s="25" t="s">
        <v>203</v>
      </c>
      <c r="L14" s="25" t="s">
        <v>203</v>
      </c>
      <c r="M14" s="25" t="s">
        <v>203</v>
      </c>
      <c r="N14" s="109" t="s">
        <v>203</v>
      </c>
      <c r="O14" s="130">
        <v>409629</v>
      </c>
      <c r="P14" s="111"/>
      <c r="Q14" s="25" t="s">
        <v>203</v>
      </c>
      <c r="R14" s="25" t="s">
        <v>203</v>
      </c>
      <c r="S14" s="48"/>
      <c r="T14" s="48"/>
      <c r="U14" s="48"/>
      <c r="V14" s="48"/>
      <c r="W14" s="48"/>
      <c r="X14" s="48"/>
      <c r="Y14" s="48"/>
      <c r="Z14" s="48"/>
      <c r="AA14" s="48"/>
      <c r="AB14" s="48"/>
      <c r="AC14" s="48"/>
      <c r="AD14" s="48"/>
      <c r="AE14" s="48"/>
      <c r="AF14" s="48"/>
      <c r="AG14" s="48"/>
      <c r="AH14" s="48"/>
      <c r="AI14" s="48"/>
      <c r="AJ14" s="48"/>
      <c r="AK14" s="48"/>
      <c r="AL14" s="48"/>
      <c r="AM14" s="48"/>
      <c r="AN14" s="48"/>
      <c r="AO14" s="48"/>
      <c r="AP14" s="48"/>
      <c r="AQ14" s="48"/>
      <c r="AR14" s="48"/>
      <c r="AS14" s="48"/>
      <c r="AT14" s="48"/>
      <c r="AU14" s="48"/>
      <c r="AV14" s="48"/>
      <c r="AW14" s="48"/>
      <c r="AX14" s="48"/>
      <c r="AY14" s="48"/>
      <c r="AZ14" s="48"/>
    </row>
    <row r="15" spans="1:52" ht="15.75" thickBot="1" x14ac:dyDescent="0.3">
      <c r="A15" s="49"/>
      <c r="B15" s="18" t="s">
        <v>203</v>
      </c>
      <c r="C15" s="108" t="s">
        <v>882</v>
      </c>
      <c r="D15" s="18" t="s">
        <v>203</v>
      </c>
      <c r="E15" s="20" t="s">
        <v>203</v>
      </c>
      <c r="F15" s="20" t="s">
        <v>203</v>
      </c>
      <c r="G15" s="112" t="s">
        <v>208</v>
      </c>
      <c r="H15" s="113">
        <v>649417</v>
      </c>
      <c r="I15" s="114"/>
      <c r="J15" s="20" t="s">
        <v>203</v>
      </c>
      <c r="K15" s="20" t="s">
        <v>203</v>
      </c>
      <c r="L15" s="20" t="s">
        <v>203</v>
      </c>
      <c r="M15" s="20" t="s">
        <v>203</v>
      </c>
      <c r="N15" s="112" t="s">
        <v>208</v>
      </c>
      <c r="O15" s="113">
        <v>695995</v>
      </c>
      <c r="S15" s="48"/>
      <c r="T15" s="48"/>
      <c r="U15" s="48"/>
      <c r="V15" s="48"/>
      <c r="W15" s="48"/>
      <c r="X15" s="48"/>
      <c r="Y15" s="48"/>
      <c r="Z15" s="48"/>
      <c r="AA15" s="48"/>
      <c r="AB15" s="48"/>
      <c r="AC15" s="48"/>
      <c r="AD15" s="48"/>
      <c r="AE15" s="48"/>
      <c r="AF15" s="48"/>
      <c r="AG15" s="48"/>
      <c r="AH15" s="48"/>
      <c r="AI15" s="48"/>
      <c r="AJ15" s="48"/>
      <c r="AK15" s="48"/>
      <c r="AL15" s="48"/>
      <c r="AM15" s="48"/>
      <c r="AN15" s="48"/>
      <c r="AO15" s="48"/>
      <c r="AP15" s="48"/>
      <c r="AQ15" s="48"/>
      <c r="AR15" s="48"/>
      <c r="AS15" s="48"/>
      <c r="AT15" s="48"/>
      <c r="AU15" s="48"/>
      <c r="AV15" s="48"/>
      <c r="AW15" s="48"/>
      <c r="AX15" s="48"/>
      <c r="AY15" s="48"/>
      <c r="AZ15" s="48"/>
    </row>
    <row r="16" spans="1:52" ht="15.75" thickTop="1" x14ac:dyDescent="0.25">
      <c r="A16" s="49" t="s">
        <v>885</v>
      </c>
      <c r="B16" s="48" t="s">
        <v>4</v>
      </c>
      <c r="C16" s="48"/>
      <c r="D16" s="48"/>
      <c r="E16" s="48"/>
      <c r="F16" s="48"/>
      <c r="G16" s="48"/>
      <c r="H16" s="48"/>
      <c r="I16" s="48"/>
      <c r="J16" s="48"/>
      <c r="K16" s="48"/>
      <c r="L16" s="48"/>
      <c r="M16" s="48"/>
      <c r="N16" s="48"/>
      <c r="O16" s="48"/>
      <c r="P16" s="48"/>
      <c r="Q16" s="48"/>
      <c r="R16" s="48"/>
      <c r="S16" s="48" t="s">
        <v>4</v>
      </c>
      <c r="T16" s="48"/>
      <c r="U16" s="48"/>
      <c r="V16" s="48"/>
      <c r="W16" s="48"/>
      <c r="X16" s="48"/>
      <c r="Y16" s="48"/>
      <c r="Z16" s="48"/>
      <c r="AA16" s="48"/>
      <c r="AB16" s="48"/>
      <c r="AC16" s="48"/>
      <c r="AD16" s="48"/>
      <c r="AE16" s="48"/>
      <c r="AF16" s="48"/>
      <c r="AG16" s="48"/>
      <c r="AH16" s="48"/>
      <c r="AI16" s="48"/>
      <c r="AJ16" s="48" t="s">
        <v>4</v>
      </c>
      <c r="AK16" s="48"/>
      <c r="AL16" s="48"/>
      <c r="AM16" s="48"/>
      <c r="AN16" s="48"/>
      <c r="AO16" s="48"/>
      <c r="AP16" s="48"/>
      <c r="AQ16" s="48"/>
      <c r="AR16" s="48"/>
      <c r="AS16" s="48"/>
      <c r="AT16" s="48"/>
      <c r="AU16" s="48"/>
      <c r="AV16" s="48"/>
      <c r="AW16" s="48"/>
      <c r="AX16" s="48"/>
      <c r="AY16" s="48"/>
      <c r="AZ16" s="48"/>
    </row>
    <row r="17" spans="1:52" x14ac:dyDescent="0.25">
      <c r="A17" s="49"/>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c r="AI17" s="48"/>
      <c r="AJ17" s="48"/>
      <c r="AK17" s="48"/>
      <c r="AL17" s="48"/>
      <c r="AM17" s="48"/>
      <c r="AN17" s="48"/>
      <c r="AO17" s="48"/>
      <c r="AP17" s="48"/>
      <c r="AQ17" s="48"/>
      <c r="AR17" s="48"/>
      <c r="AS17" s="48"/>
      <c r="AT17" s="48"/>
      <c r="AU17" s="48"/>
      <c r="AV17" s="48"/>
      <c r="AW17" s="48"/>
      <c r="AX17" s="48"/>
      <c r="AY17" s="48"/>
      <c r="AZ17" s="48"/>
    </row>
    <row r="18" spans="1:52" x14ac:dyDescent="0.25">
      <c r="A18" s="49"/>
      <c r="B18" s="41"/>
      <c r="C18" s="41"/>
      <c r="D18" s="41"/>
      <c r="E18" s="41"/>
      <c r="F18" s="41"/>
      <c r="G18" s="41"/>
      <c r="H18" s="41"/>
      <c r="I18" s="41"/>
      <c r="J18" s="41"/>
      <c r="K18" s="41"/>
      <c r="L18" s="41"/>
      <c r="M18" s="41"/>
      <c r="N18" s="41"/>
      <c r="O18" s="41"/>
      <c r="P18" s="41"/>
      <c r="Q18" s="41"/>
      <c r="R18" s="41"/>
      <c r="S18" s="48"/>
      <c r="T18" s="48"/>
      <c r="U18" s="48"/>
      <c r="V18" s="48"/>
      <c r="W18" s="48"/>
      <c r="X18" s="48"/>
      <c r="Y18" s="48"/>
      <c r="Z18" s="48"/>
      <c r="AA18" s="48"/>
      <c r="AB18" s="48"/>
      <c r="AC18" s="48"/>
      <c r="AD18" s="48"/>
      <c r="AE18" s="48"/>
      <c r="AF18" s="48"/>
      <c r="AG18" s="48"/>
      <c r="AH18" s="48"/>
      <c r="AI18" s="48"/>
      <c r="AJ18" s="48"/>
      <c r="AK18" s="48"/>
      <c r="AL18" s="48"/>
      <c r="AM18" s="48"/>
      <c r="AN18" s="48"/>
      <c r="AO18" s="48"/>
      <c r="AP18" s="48"/>
      <c r="AQ18" s="48"/>
      <c r="AR18" s="48"/>
      <c r="AS18" s="48"/>
      <c r="AT18" s="48"/>
      <c r="AU18" s="48"/>
      <c r="AV18" s="48"/>
      <c r="AW18" s="48"/>
      <c r="AX18" s="48"/>
      <c r="AY18" s="48"/>
      <c r="AZ18" s="48"/>
    </row>
    <row r="19" spans="1:52" ht="15.75" thickBot="1" x14ac:dyDescent="0.3">
      <c r="A19" s="49"/>
      <c r="B19" s="14" t="s">
        <v>203</v>
      </c>
      <c r="C19" s="107" t="s">
        <v>203</v>
      </c>
      <c r="D19" s="14" t="s">
        <v>203</v>
      </c>
      <c r="E19" s="43" t="s">
        <v>203</v>
      </c>
      <c r="F19" s="106">
        <v>2014</v>
      </c>
      <c r="G19" s="106"/>
      <c r="H19" s="106"/>
      <c r="I19" s="106"/>
      <c r="J19" s="106"/>
      <c r="K19" s="43" t="s">
        <v>203</v>
      </c>
      <c r="L19" s="43" t="s">
        <v>203</v>
      </c>
      <c r="M19" s="106">
        <v>2013</v>
      </c>
      <c r="N19" s="106"/>
      <c r="O19" s="106"/>
      <c r="P19" s="106"/>
      <c r="Q19" s="106"/>
      <c r="R19" s="43" t="s">
        <v>203</v>
      </c>
      <c r="S19" s="48"/>
      <c r="T19" s="48"/>
      <c r="U19" s="48"/>
      <c r="V19" s="48"/>
      <c r="W19" s="48"/>
      <c r="X19" s="48"/>
      <c r="Y19" s="48"/>
      <c r="Z19" s="48"/>
      <c r="AA19" s="48"/>
      <c r="AB19" s="48"/>
      <c r="AC19" s="48"/>
      <c r="AD19" s="48"/>
      <c r="AE19" s="48"/>
      <c r="AF19" s="48"/>
      <c r="AG19" s="48"/>
      <c r="AH19" s="48"/>
      <c r="AI19" s="48"/>
      <c r="AJ19" s="48"/>
      <c r="AK19" s="48"/>
      <c r="AL19" s="48"/>
      <c r="AM19" s="48"/>
      <c r="AN19" s="48"/>
      <c r="AO19" s="48"/>
      <c r="AP19" s="48"/>
      <c r="AQ19" s="48"/>
      <c r="AR19" s="48"/>
      <c r="AS19" s="48"/>
      <c r="AT19" s="48"/>
      <c r="AU19" s="48"/>
      <c r="AV19" s="48"/>
      <c r="AW19" s="48"/>
      <c r="AX19" s="48"/>
      <c r="AY19" s="48"/>
      <c r="AZ19" s="48"/>
    </row>
    <row r="20" spans="1:52" x14ac:dyDescent="0.25">
      <c r="A20" s="49"/>
      <c r="B20" s="18" t="s">
        <v>203</v>
      </c>
      <c r="C20" s="108" t="s">
        <v>446</v>
      </c>
      <c r="D20" s="18" t="s">
        <v>203</v>
      </c>
      <c r="E20" s="20" t="s">
        <v>203</v>
      </c>
      <c r="F20" s="20" t="s">
        <v>203</v>
      </c>
      <c r="G20" s="84" t="s">
        <v>203</v>
      </c>
      <c r="H20" s="87">
        <v>240439</v>
      </c>
      <c r="I20" s="86"/>
      <c r="J20" s="20" t="s">
        <v>203</v>
      </c>
      <c r="K20" s="20" t="s">
        <v>203</v>
      </c>
      <c r="L20" s="20" t="s">
        <v>203</v>
      </c>
      <c r="M20" s="20" t="s">
        <v>203</v>
      </c>
      <c r="N20" s="84" t="s">
        <v>203</v>
      </c>
      <c r="O20" s="87">
        <v>292106</v>
      </c>
      <c r="P20" s="86"/>
      <c r="Q20" s="20" t="s">
        <v>203</v>
      </c>
      <c r="R20" s="20" t="s">
        <v>203</v>
      </c>
      <c r="S20" s="48"/>
      <c r="T20" s="48"/>
      <c r="U20" s="48"/>
      <c r="V20" s="48"/>
      <c r="W20" s="48"/>
      <c r="X20" s="48"/>
      <c r="Y20" s="48"/>
      <c r="Z20" s="48"/>
      <c r="AA20" s="48"/>
      <c r="AB20" s="48"/>
      <c r="AC20" s="48"/>
      <c r="AD20" s="48"/>
      <c r="AE20" s="48"/>
      <c r="AF20" s="48"/>
      <c r="AG20" s="48"/>
      <c r="AH20" s="48"/>
      <c r="AI20" s="48"/>
      <c r="AJ20" s="48"/>
      <c r="AK20" s="48"/>
      <c r="AL20" s="48"/>
      <c r="AM20" s="48"/>
      <c r="AN20" s="48"/>
      <c r="AO20" s="48"/>
      <c r="AP20" s="48"/>
      <c r="AQ20" s="48"/>
      <c r="AR20" s="48"/>
      <c r="AS20" s="48"/>
      <c r="AT20" s="48"/>
      <c r="AU20" s="48"/>
      <c r="AV20" s="48"/>
      <c r="AW20" s="48"/>
      <c r="AX20" s="48"/>
      <c r="AY20" s="48"/>
      <c r="AZ20" s="48"/>
    </row>
    <row r="21" spans="1:52" ht="15.75" thickBot="1" x14ac:dyDescent="0.3">
      <c r="A21" s="49"/>
      <c r="B21" s="23" t="s">
        <v>203</v>
      </c>
      <c r="C21" s="98" t="s">
        <v>886</v>
      </c>
      <c r="D21" s="23" t="s">
        <v>203</v>
      </c>
      <c r="E21" s="25" t="s">
        <v>203</v>
      </c>
      <c r="F21" s="25" t="s">
        <v>203</v>
      </c>
      <c r="G21" s="109" t="s">
        <v>203</v>
      </c>
      <c r="H21" s="130">
        <v>2073043</v>
      </c>
      <c r="I21" s="111"/>
      <c r="J21" s="25" t="s">
        <v>203</v>
      </c>
      <c r="K21" s="25" t="s">
        <v>203</v>
      </c>
      <c r="L21" s="25" t="s">
        <v>203</v>
      </c>
      <c r="M21" s="25" t="s">
        <v>203</v>
      </c>
      <c r="N21" s="109" t="s">
        <v>203</v>
      </c>
      <c r="O21" s="130">
        <v>1614872</v>
      </c>
      <c r="P21" s="111"/>
      <c r="Q21" s="25" t="s">
        <v>203</v>
      </c>
      <c r="R21" s="25" t="s">
        <v>203</v>
      </c>
      <c r="S21" s="48"/>
      <c r="T21" s="48"/>
      <c r="U21" s="48"/>
      <c r="V21" s="48"/>
      <c r="W21" s="48"/>
      <c r="X21" s="48"/>
      <c r="Y21" s="48"/>
      <c r="Z21" s="48"/>
      <c r="AA21" s="48"/>
      <c r="AB21" s="48"/>
      <c r="AC21" s="48"/>
      <c r="AD21" s="48"/>
      <c r="AE21" s="48"/>
      <c r="AF21" s="48"/>
      <c r="AG21" s="48"/>
      <c r="AH21" s="48"/>
      <c r="AI21" s="48"/>
      <c r="AJ21" s="48"/>
      <c r="AK21" s="48"/>
      <c r="AL21" s="48"/>
      <c r="AM21" s="48"/>
      <c r="AN21" s="48"/>
      <c r="AO21" s="48"/>
      <c r="AP21" s="48"/>
      <c r="AQ21" s="48"/>
      <c r="AR21" s="48"/>
      <c r="AS21" s="48"/>
      <c r="AT21" s="48"/>
      <c r="AU21" s="48"/>
      <c r="AV21" s="48"/>
      <c r="AW21" s="48"/>
      <c r="AX21" s="48"/>
      <c r="AY21" s="48"/>
      <c r="AZ21" s="48"/>
    </row>
    <row r="22" spans="1:52" ht="15.75" thickBot="1" x14ac:dyDescent="0.3">
      <c r="A22" s="49"/>
      <c r="B22" s="18" t="s">
        <v>203</v>
      </c>
      <c r="C22" s="108" t="s">
        <v>203</v>
      </c>
      <c r="D22" s="18" t="s">
        <v>203</v>
      </c>
      <c r="E22" s="20" t="s">
        <v>203</v>
      </c>
      <c r="F22" s="20" t="s">
        <v>203</v>
      </c>
      <c r="G22" s="112" t="s">
        <v>203</v>
      </c>
      <c r="H22" s="113">
        <v>2313482</v>
      </c>
      <c r="I22" s="114"/>
      <c r="J22" s="20" t="s">
        <v>203</v>
      </c>
      <c r="K22" s="20" t="s">
        <v>203</v>
      </c>
      <c r="L22" s="20" t="s">
        <v>203</v>
      </c>
      <c r="M22" s="20" t="s">
        <v>203</v>
      </c>
      <c r="N22" s="112" t="s">
        <v>203</v>
      </c>
      <c r="O22" s="113">
        <v>1906978</v>
      </c>
      <c r="S22" s="48"/>
      <c r="T22" s="48"/>
      <c r="U22" s="48"/>
      <c r="V22" s="48"/>
      <c r="W22" s="48"/>
      <c r="X22" s="48"/>
      <c r="Y22" s="48"/>
      <c r="Z22" s="48"/>
      <c r="AA22" s="48"/>
      <c r="AB22" s="48"/>
      <c r="AC22" s="48"/>
      <c r="AD22" s="48"/>
      <c r="AE22" s="48"/>
      <c r="AF22" s="48"/>
      <c r="AG22" s="48"/>
      <c r="AH22" s="48"/>
      <c r="AI22" s="48"/>
      <c r="AJ22" s="48"/>
      <c r="AK22" s="48"/>
      <c r="AL22" s="48"/>
      <c r="AM22" s="48"/>
      <c r="AN22" s="48"/>
      <c r="AO22" s="48"/>
      <c r="AP22" s="48"/>
      <c r="AQ22" s="48"/>
      <c r="AR22" s="48"/>
      <c r="AS22" s="48"/>
      <c r="AT22" s="48"/>
      <c r="AU22" s="48"/>
      <c r="AV22" s="48"/>
      <c r="AW22" s="48"/>
      <c r="AX22" s="48"/>
      <c r="AY22" s="48"/>
      <c r="AZ22" s="48"/>
    </row>
  </sheetData>
  <mergeCells count="46">
    <mergeCell ref="AJ15:AZ15"/>
    <mergeCell ref="A16:A22"/>
    <mergeCell ref="B16:R16"/>
    <mergeCell ref="B17:R17"/>
    <mergeCell ref="B18:R18"/>
    <mergeCell ref="S16:AI22"/>
    <mergeCell ref="AJ16:AZ22"/>
    <mergeCell ref="B3:R3"/>
    <mergeCell ref="S3:AI3"/>
    <mergeCell ref="AJ3:AZ3"/>
    <mergeCell ref="A4:A15"/>
    <mergeCell ref="B4:R4"/>
    <mergeCell ref="B5:R5"/>
    <mergeCell ref="S4:AI4"/>
    <mergeCell ref="S14:AI14"/>
    <mergeCell ref="S15:AI15"/>
    <mergeCell ref="AJ4:AZ4"/>
    <mergeCell ref="A1:A2"/>
    <mergeCell ref="B1:R1"/>
    <mergeCell ref="S1:AZ1"/>
    <mergeCell ref="B2:R2"/>
    <mergeCell ref="S2:AI2"/>
    <mergeCell ref="AJ2:AZ2"/>
    <mergeCell ref="W5:AH5"/>
    <mergeCell ref="W6:AA6"/>
    <mergeCell ref="AD6:AH6"/>
    <mergeCell ref="AN6:AR6"/>
    <mergeCell ref="AU6:AY6"/>
    <mergeCell ref="F19:J19"/>
    <mergeCell ref="M19:Q19"/>
    <mergeCell ref="AJ5:AZ5"/>
    <mergeCell ref="AJ13:AZ13"/>
    <mergeCell ref="AJ14:AZ14"/>
    <mergeCell ref="K6:K7"/>
    <mergeCell ref="L6:L7"/>
    <mergeCell ref="M6:Q6"/>
    <mergeCell ref="M7:Q7"/>
    <mergeCell ref="R6:R7"/>
    <mergeCell ref="F8:J8"/>
    <mergeCell ref="M8:Q8"/>
    <mergeCell ref="B6:B7"/>
    <mergeCell ref="C6:C7"/>
    <mergeCell ref="D6:D7"/>
    <mergeCell ref="E6:E7"/>
    <mergeCell ref="F6:J6"/>
    <mergeCell ref="F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5"/>
  <sheetViews>
    <sheetView showGridLines="0" workbookViewId="0"/>
  </sheetViews>
  <sheetFormatPr defaultRowHeight="15" x14ac:dyDescent="0.25"/>
  <cols>
    <col min="1" max="1" width="36.5703125" bestFit="1" customWidth="1"/>
    <col min="2" max="2" width="0.85546875" bestFit="1" customWidth="1"/>
    <col min="3" max="3" width="22.28515625" bestFit="1" customWidth="1"/>
    <col min="4" max="5" width="0.85546875" bestFit="1" customWidth="1"/>
    <col min="6" max="6" width="0.7109375" bestFit="1" customWidth="1"/>
    <col min="7" max="7" width="1.85546875" bestFit="1" customWidth="1"/>
    <col min="8" max="8" width="7.85546875" bestFit="1" customWidth="1"/>
    <col min="9" max="10" width="0.7109375" bestFit="1" customWidth="1"/>
    <col min="11" max="12" width="0.85546875" bestFit="1" customWidth="1"/>
    <col min="13" max="13" width="0.7109375" customWidth="1"/>
    <col min="14" max="14" width="2" customWidth="1"/>
    <col min="15" max="15" width="7.28515625" customWidth="1"/>
    <col min="16" max="17" width="0.7109375" customWidth="1"/>
    <col min="18" max="19" width="0.85546875" bestFit="1" customWidth="1"/>
    <col min="20" max="20" width="22.28515625" bestFit="1" customWidth="1"/>
    <col min="21" max="22" width="0.85546875" bestFit="1" customWidth="1"/>
    <col min="23" max="23" width="0.7109375" bestFit="1" customWidth="1"/>
    <col min="24" max="24" width="1.85546875" bestFit="1" customWidth="1"/>
    <col min="25" max="25" width="6.5703125" bestFit="1" customWidth="1"/>
    <col min="27" max="27" width="0.7109375" bestFit="1" customWidth="1"/>
    <col min="28" max="29" width="0.85546875" bestFit="1" customWidth="1"/>
    <col min="30" max="30" width="0.7109375" bestFit="1" customWidth="1"/>
    <col min="31" max="31" width="1.85546875" bestFit="1" customWidth="1"/>
    <col min="32" max="32" width="6.5703125" bestFit="1" customWidth="1"/>
    <col min="34" max="34" width="0.7109375" bestFit="1" customWidth="1"/>
    <col min="35" max="36" width="0.85546875" bestFit="1" customWidth="1"/>
    <col min="37" max="37" width="22.28515625" bestFit="1" customWidth="1"/>
    <col min="38" max="39" width="0.85546875" bestFit="1" customWidth="1"/>
    <col min="40" max="40" width="0.7109375" bestFit="1" customWidth="1"/>
    <col min="41" max="41" width="1.85546875" bestFit="1" customWidth="1"/>
    <col min="42" max="42" width="6.5703125" bestFit="1" customWidth="1"/>
    <col min="44" max="44" width="0.7109375" bestFit="1" customWidth="1"/>
    <col min="45" max="46" width="0.85546875" bestFit="1" customWidth="1"/>
    <col min="47" max="47" width="0.7109375" bestFit="1" customWidth="1"/>
    <col min="48" max="48" width="1.85546875" bestFit="1" customWidth="1"/>
    <col min="49" max="49" width="6.5703125" bestFit="1" customWidth="1"/>
    <col min="51" max="51" width="0.7109375" bestFit="1" customWidth="1"/>
    <col min="52" max="52" width="0.85546875" bestFit="1" customWidth="1"/>
  </cols>
  <sheetData>
    <row r="1" spans="1:52" ht="15" customHeight="1" x14ac:dyDescent="0.25">
      <c r="A1" s="6" t="s">
        <v>887</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row>
    <row r="2" spans="1:52"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t="s">
        <v>18</v>
      </c>
      <c r="AK2" s="6"/>
      <c r="AL2" s="6"/>
      <c r="AM2" s="6"/>
      <c r="AN2" s="6"/>
      <c r="AO2" s="6"/>
      <c r="AP2" s="6"/>
      <c r="AQ2" s="6"/>
      <c r="AR2" s="6"/>
      <c r="AS2" s="6"/>
      <c r="AT2" s="6"/>
      <c r="AU2" s="6"/>
      <c r="AV2" s="6"/>
      <c r="AW2" s="6"/>
      <c r="AX2" s="6"/>
      <c r="AY2" s="6"/>
      <c r="AZ2" s="6"/>
    </row>
    <row r="3" spans="1:52" ht="15" customHeight="1" x14ac:dyDescent="0.25">
      <c r="A3" s="3" t="s">
        <v>329</v>
      </c>
      <c r="B3" s="48" t="s">
        <v>4</v>
      </c>
      <c r="C3" s="48"/>
      <c r="D3" s="48"/>
      <c r="E3" s="48"/>
      <c r="F3" s="48"/>
      <c r="G3" s="48"/>
      <c r="H3" s="48"/>
      <c r="I3" s="48"/>
      <c r="J3" s="48"/>
      <c r="K3" s="48"/>
      <c r="L3" s="48"/>
      <c r="M3" s="48"/>
      <c r="N3" s="48"/>
      <c r="O3" s="48"/>
      <c r="P3" s="48"/>
      <c r="Q3" s="48"/>
      <c r="R3" s="48"/>
      <c r="S3" s="48" t="s">
        <v>4</v>
      </c>
      <c r="T3" s="48"/>
      <c r="U3" s="48"/>
      <c r="V3" s="48"/>
      <c r="W3" s="48"/>
      <c r="X3" s="48"/>
      <c r="Y3" s="48"/>
      <c r="Z3" s="48"/>
      <c r="AA3" s="48"/>
      <c r="AB3" s="48"/>
      <c r="AC3" s="48"/>
      <c r="AD3" s="48"/>
      <c r="AE3" s="48"/>
      <c r="AF3" s="48"/>
      <c r="AG3" s="48"/>
      <c r="AH3" s="48"/>
      <c r="AI3" s="48"/>
      <c r="AJ3" s="48" t="s">
        <v>4</v>
      </c>
      <c r="AK3" s="48"/>
      <c r="AL3" s="48"/>
      <c r="AM3" s="48"/>
      <c r="AN3" s="48"/>
      <c r="AO3" s="48"/>
      <c r="AP3" s="48"/>
      <c r="AQ3" s="48"/>
      <c r="AR3" s="48"/>
      <c r="AS3" s="48"/>
      <c r="AT3" s="48"/>
      <c r="AU3" s="48"/>
      <c r="AV3" s="48"/>
      <c r="AW3" s="48"/>
      <c r="AX3" s="48"/>
      <c r="AY3" s="48"/>
      <c r="AZ3" s="48"/>
    </row>
    <row r="4" spans="1:52" ht="15" customHeight="1" x14ac:dyDescent="0.25">
      <c r="A4" s="49" t="s">
        <v>888</v>
      </c>
      <c r="B4" s="48" t="s">
        <v>4</v>
      </c>
      <c r="C4" s="48"/>
      <c r="D4" s="48"/>
      <c r="E4" s="48"/>
      <c r="F4" s="48"/>
      <c r="G4" s="48"/>
      <c r="H4" s="48"/>
      <c r="I4" s="48"/>
      <c r="J4" s="48"/>
      <c r="K4" s="48"/>
      <c r="L4" s="48"/>
      <c r="M4" s="48"/>
      <c r="N4" s="48"/>
      <c r="O4" s="48"/>
      <c r="P4" s="48"/>
      <c r="Q4" s="48"/>
      <c r="R4" s="48"/>
      <c r="S4" s="48" t="s">
        <v>4</v>
      </c>
      <c r="T4" s="48"/>
      <c r="U4" s="48"/>
      <c r="V4" s="48"/>
      <c r="W4" s="48"/>
      <c r="X4" s="48"/>
      <c r="Y4" s="48"/>
      <c r="Z4" s="48"/>
      <c r="AA4" s="48"/>
      <c r="AB4" s="48"/>
      <c r="AC4" s="48"/>
      <c r="AD4" s="48"/>
      <c r="AE4" s="48"/>
      <c r="AF4" s="48"/>
      <c r="AG4" s="48"/>
      <c r="AH4" s="48"/>
      <c r="AI4" s="48"/>
      <c r="AJ4" s="48" t="s">
        <v>4</v>
      </c>
      <c r="AK4" s="48"/>
      <c r="AL4" s="48"/>
      <c r="AM4" s="48"/>
      <c r="AN4" s="48"/>
      <c r="AO4" s="48"/>
      <c r="AP4" s="48"/>
      <c r="AQ4" s="48"/>
      <c r="AR4" s="48"/>
      <c r="AS4" s="48"/>
      <c r="AT4" s="48"/>
      <c r="AU4" s="48"/>
      <c r="AV4" s="48"/>
      <c r="AW4" s="48"/>
      <c r="AX4" s="48"/>
      <c r="AY4" s="48"/>
      <c r="AZ4" s="48"/>
    </row>
    <row r="5" spans="1:52" x14ac:dyDescent="0.25">
      <c r="A5" s="49"/>
      <c r="B5" s="138"/>
      <c r="C5" s="138"/>
      <c r="D5" s="138"/>
      <c r="E5" s="138"/>
      <c r="F5" s="138"/>
      <c r="G5" s="138"/>
      <c r="H5" s="138"/>
      <c r="I5" s="138"/>
      <c r="J5" s="138"/>
      <c r="K5" s="138"/>
      <c r="L5" s="138"/>
      <c r="M5" s="138"/>
      <c r="N5" s="138"/>
      <c r="O5" s="138"/>
      <c r="P5" s="138"/>
      <c r="Q5" s="138"/>
      <c r="R5" s="138"/>
      <c r="S5" s="138"/>
      <c r="T5" s="138"/>
      <c r="U5" s="138"/>
      <c r="V5" s="138"/>
      <c r="W5" s="138"/>
      <c r="X5" s="138"/>
      <c r="Y5" s="138"/>
      <c r="Z5" s="138"/>
      <c r="AA5" s="138"/>
      <c r="AB5" s="138"/>
      <c r="AC5" s="138"/>
      <c r="AD5" s="138"/>
      <c r="AE5" s="138"/>
      <c r="AF5" s="138"/>
      <c r="AG5" s="138"/>
      <c r="AH5" s="138"/>
      <c r="AI5" s="138"/>
      <c r="AJ5" s="138"/>
      <c r="AK5" s="138"/>
      <c r="AL5" s="138"/>
      <c r="AM5" s="138"/>
      <c r="AN5" s="138"/>
      <c r="AO5" s="138"/>
      <c r="AP5" s="138"/>
      <c r="AQ5" s="138"/>
      <c r="AR5" s="138"/>
      <c r="AS5" s="138"/>
      <c r="AT5" s="138"/>
      <c r="AU5" s="138"/>
      <c r="AV5" s="138"/>
      <c r="AW5" s="138"/>
      <c r="AX5" s="138"/>
      <c r="AY5" s="138"/>
      <c r="AZ5" s="138"/>
    </row>
    <row r="6" spans="1:52" ht="15.75" thickBot="1" x14ac:dyDescent="0.3">
      <c r="A6" s="49"/>
      <c r="B6" s="34" t="s">
        <v>203</v>
      </c>
      <c r="C6" s="116" t="s">
        <v>203</v>
      </c>
      <c r="D6" s="34" t="s">
        <v>203</v>
      </c>
      <c r="E6" s="36" t="s">
        <v>203</v>
      </c>
      <c r="F6" s="104" t="s">
        <v>874</v>
      </c>
      <c r="G6" s="104"/>
      <c r="H6" s="104"/>
      <c r="I6" s="104"/>
      <c r="J6" s="104"/>
      <c r="K6" s="36" t="s">
        <v>203</v>
      </c>
      <c r="L6" s="36" t="s">
        <v>203</v>
      </c>
      <c r="M6" s="104" t="s">
        <v>875</v>
      </c>
      <c r="N6" s="104"/>
      <c r="O6" s="104"/>
      <c r="P6" s="104"/>
      <c r="Q6" s="104"/>
      <c r="R6" s="36" t="s">
        <v>203</v>
      </c>
      <c r="S6" s="14" t="s">
        <v>203</v>
      </c>
      <c r="T6" s="107" t="s">
        <v>203</v>
      </c>
      <c r="U6" s="14" t="s">
        <v>203</v>
      </c>
      <c r="V6" s="43" t="s">
        <v>203</v>
      </c>
      <c r="W6" s="106">
        <v>2013</v>
      </c>
      <c r="X6" s="106"/>
      <c r="Y6" s="106"/>
      <c r="Z6" s="106"/>
      <c r="AA6" s="106"/>
      <c r="AB6" s="43" t="s">
        <v>203</v>
      </c>
      <c r="AC6" s="43" t="s">
        <v>203</v>
      </c>
      <c r="AD6" s="106">
        <v>2012</v>
      </c>
      <c r="AE6" s="106"/>
      <c r="AF6" s="106"/>
      <c r="AG6" s="106"/>
      <c r="AH6" s="106"/>
      <c r="AI6" s="43" t="s">
        <v>203</v>
      </c>
      <c r="AJ6" s="14" t="s">
        <v>203</v>
      </c>
      <c r="AK6" s="107" t="s">
        <v>203</v>
      </c>
      <c r="AL6" s="14" t="s">
        <v>203</v>
      </c>
      <c r="AM6" s="43" t="s">
        <v>203</v>
      </c>
      <c r="AN6" s="106">
        <v>2012</v>
      </c>
      <c r="AO6" s="106"/>
      <c r="AP6" s="106"/>
      <c r="AQ6" s="106"/>
      <c r="AR6" s="106"/>
      <c r="AS6" s="43" t="s">
        <v>203</v>
      </c>
      <c r="AT6" s="43" t="s">
        <v>203</v>
      </c>
      <c r="AU6" s="106">
        <v>2011</v>
      </c>
      <c r="AV6" s="106"/>
      <c r="AW6" s="106"/>
      <c r="AX6" s="106"/>
      <c r="AY6" s="106"/>
      <c r="AZ6" s="43" t="s">
        <v>203</v>
      </c>
    </row>
    <row r="7" spans="1:52" ht="15.75" thickBot="1" x14ac:dyDescent="0.3">
      <c r="A7" s="49"/>
      <c r="B7" s="34"/>
      <c r="C7" s="116"/>
      <c r="D7" s="34"/>
      <c r="E7" s="37"/>
      <c r="F7" s="106">
        <v>2014</v>
      </c>
      <c r="G7" s="106"/>
      <c r="H7" s="106"/>
      <c r="I7" s="106"/>
      <c r="J7" s="106"/>
      <c r="K7" s="37"/>
      <c r="L7" s="37"/>
      <c r="M7" s="106">
        <v>2013</v>
      </c>
      <c r="N7" s="106"/>
      <c r="O7" s="106"/>
      <c r="P7" s="106"/>
      <c r="Q7" s="106"/>
      <c r="R7" s="37"/>
      <c r="S7" s="18" t="s">
        <v>203</v>
      </c>
      <c r="T7" s="108" t="s">
        <v>889</v>
      </c>
      <c r="U7" s="18" t="s">
        <v>203</v>
      </c>
      <c r="V7" s="20" t="s">
        <v>203</v>
      </c>
      <c r="W7" s="20" t="s">
        <v>203</v>
      </c>
      <c r="X7" s="84" t="s">
        <v>208</v>
      </c>
      <c r="Y7" s="87">
        <v>641302</v>
      </c>
      <c r="Z7" s="86"/>
      <c r="AA7" s="20" t="s">
        <v>203</v>
      </c>
      <c r="AB7" s="20" t="s">
        <v>203</v>
      </c>
      <c r="AC7" s="20" t="s">
        <v>203</v>
      </c>
      <c r="AD7" s="20" t="s">
        <v>203</v>
      </c>
      <c r="AE7" s="84" t="s">
        <v>208</v>
      </c>
      <c r="AF7" s="87">
        <v>473060</v>
      </c>
      <c r="AG7" s="86"/>
      <c r="AH7" s="20" t="s">
        <v>203</v>
      </c>
      <c r="AI7" s="20" t="s">
        <v>203</v>
      </c>
      <c r="AJ7" s="18" t="s">
        <v>203</v>
      </c>
      <c r="AK7" s="108" t="s">
        <v>889</v>
      </c>
      <c r="AL7" s="18" t="s">
        <v>203</v>
      </c>
      <c r="AM7" s="20" t="s">
        <v>203</v>
      </c>
      <c r="AN7" s="20" t="s">
        <v>203</v>
      </c>
      <c r="AO7" s="84" t="s">
        <v>208</v>
      </c>
      <c r="AP7" s="87">
        <v>473060</v>
      </c>
      <c r="AQ7" s="86"/>
      <c r="AR7" s="20" t="s">
        <v>203</v>
      </c>
      <c r="AS7" s="20" t="s">
        <v>203</v>
      </c>
      <c r="AT7" s="20" t="s">
        <v>203</v>
      </c>
      <c r="AU7" s="20" t="s">
        <v>203</v>
      </c>
      <c r="AV7" s="84" t="s">
        <v>208</v>
      </c>
      <c r="AW7" s="87">
        <v>165465</v>
      </c>
      <c r="AX7" s="86"/>
      <c r="AY7" s="20" t="s">
        <v>203</v>
      </c>
      <c r="AZ7" s="20" t="s">
        <v>203</v>
      </c>
    </row>
    <row r="8" spans="1:52" x14ac:dyDescent="0.25">
      <c r="A8" s="49"/>
      <c r="B8" s="14" t="s">
        <v>203</v>
      </c>
      <c r="C8" s="107" t="s">
        <v>203</v>
      </c>
      <c r="D8" s="14" t="s">
        <v>203</v>
      </c>
      <c r="E8" s="16" t="s">
        <v>203</v>
      </c>
      <c r="F8" s="126" t="s">
        <v>206</v>
      </c>
      <c r="G8" s="126"/>
      <c r="H8" s="126"/>
      <c r="I8" s="126"/>
      <c r="J8" s="126"/>
      <c r="K8" s="16" t="s">
        <v>203</v>
      </c>
      <c r="L8" s="16" t="s">
        <v>203</v>
      </c>
      <c r="M8" s="126"/>
      <c r="N8" s="126"/>
      <c r="O8" s="126"/>
      <c r="P8" s="126"/>
      <c r="Q8" s="126"/>
      <c r="R8" s="16" t="s">
        <v>203</v>
      </c>
      <c r="S8" s="23" t="s">
        <v>203</v>
      </c>
      <c r="T8" s="98" t="s">
        <v>890</v>
      </c>
      <c r="U8" s="23" t="s">
        <v>203</v>
      </c>
      <c r="V8" s="25" t="s">
        <v>203</v>
      </c>
      <c r="W8" s="25" t="s">
        <v>203</v>
      </c>
      <c r="X8" s="89" t="s">
        <v>203</v>
      </c>
      <c r="Y8" s="92">
        <v>102500</v>
      </c>
      <c r="Z8" s="91"/>
      <c r="AA8" s="25" t="s">
        <v>203</v>
      </c>
      <c r="AB8" s="25" t="s">
        <v>203</v>
      </c>
      <c r="AC8" s="25" t="s">
        <v>203</v>
      </c>
      <c r="AD8" s="25" t="s">
        <v>203</v>
      </c>
      <c r="AE8" s="89" t="s">
        <v>203</v>
      </c>
      <c r="AF8" s="92">
        <v>102500</v>
      </c>
      <c r="AG8" s="91"/>
      <c r="AH8" s="25" t="s">
        <v>203</v>
      </c>
      <c r="AI8" s="25" t="s">
        <v>203</v>
      </c>
      <c r="AJ8" s="23" t="s">
        <v>203</v>
      </c>
      <c r="AK8" s="98" t="s">
        <v>890</v>
      </c>
      <c r="AL8" s="23" t="s">
        <v>203</v>
      </c>
      <c r="AM8" s="25" t="s">
        <v>203</v>
      </c>
      <c r="AN8" s="25" t="s">
        <v>203</v>
      </c>
      <c r="AO8" s="89" t="s">
        <v>203</v>
      </c>
      <c r="AP8" s="92">
        <v>102500</v>
      </c>
      <c r="AQ8" s="91"/>
      <c r="AR8" s="25" t="s">
        <v>203</v>
      </c>
      <c r="AS8" s="25" t="s">
        <v>203</v>
      </c>
      <c r="AT8" s="25" t="s">
        <v>203</v>
      </c>
      <c r="AU8" s="25" t="s">
        <v>203</v>
      </c>
      <c r="AV8" s="89" t="s">
        <v>203</v>
      </c>
      <c r="AW8" s="92">
        <v>102500</v>
      </c>
      <c r="AX8" s="91"/>
      <c r="AY8" s="25" t="s">
        <v>203</v>
      </c>
      <c r="AZ8" s="25" t="s">
        <v>203</v>
      </c>
    </row>
    <row r="9" spans="1:52" x14ac:dyDescent="0.25">
      <c r="A9" s="49"/>
      <c r="B9" s="18" t="s">
        <v>203</v>
      </c>
      <c r="C9" s="108" t="s">
        <v>889</v>
      </c>
      <c r="D9" s="18" t="s">
        <v>203</v>
      </c>
      <c r="E9" s="20" t="s">
        <v>203</v>
      </c>
      <c r="F9" s="20" t="s">
        <v>203</v>
      </c>
      <c r="G9" s="84" t="s">
        <v>208</v>
      </c>
      <c r="H9" s="87">
        <v>904794</v>
      </c>
      <c r="I9" s="86"/>
      <c r="J9" s="20" t="s">
        <v>203</v>
      </c>
      <c r="K9" s="20" t="s">
        <v>203</v>
      </c>
      <c r="L9" s="20" t="s">
        <v>203</v>
      </c>
      <c r="M9" s="20" t="s">
        <v>203</v>
      </c>
      <c r="N9" s="84" t="s">
        <v>208</v>
      </c>
      <c r="O9" s="87">
        <v>641302</v>
      </c>
      <c r="P9" s="86"/>
      <c r="Q9" s="20" t="s">
        <v>203</v>
      </c>
      <c r="R9" s="20" t="s">
        <v>203</v>
      </c>
      <c r="S9" s="18" t="s">
        <v>203</v>
      </c>
      <c r="T9" s="108" t="s">
        <v>891</v>
      </c>
      <c r="U9" s="18" t="s">
        <v>203</v>
      </c>
      <c r="V9" s="20" t="s">
        <v>203</v>
      </c>
      <c r="W9" s="20" t="s">
        <v>203</v>
      </c>
      <c r="X9" s="84" t="s">
        <v>203</v>
      </c>
      <c r="Y9" s="87">
        <v>220175</v>
      </c>
      <c r="Z9" s="86"/>
      <c r="AA9" s="20" t="s">
        <v>203</v>
      </c>
      <c r="AB9" s="20" t="s">
        <v>203</v>
      </c>
      <c r="AC9" s="20" t="s">
        <v>203</v>
      </c>
      <c r="AD9" s="20" t="s">
        <v>203</v>
      </c>
      <c r="AE9" s="84" t="s">
        <v>203</v>
      </c>
      <c r="AF9" s="87">
        <v>16449</v>
      </c>
      <c r="AG9" s="86"/>
      <c r="AH9" s="20" t="s">
        <v>203</v>
      </c>
      <c r="AI9" s="20" t="s">
        <v>203</v>
      </c>
      <c r="AJ9" s="18" t="s">
        <v>203</v>
      </c>
      <c r="AK9" s="108" t="s">
        <v>893</v>
      </c>
      <c r="AL9" s="18" t="s">
        <v>203</v>
      </c>
      <c r="AM9" s="20" t="s">
        <v>203</v>
      </c>
      <c r="AN9" s="20" t="s">
        <v>203</v>
      </c>
      <c r="AO9" s="84" t="s">
        <v>203</v>
      </c>
      <c r="AP9" s="88" t="s">
        <v>262</v>
      </c>
      <c r="AQ9" s="86"/>
      <c r="AR9" s="20" t="s">
        <v>203</v>
      </c>
      <c r="AS9" s="20" t="s">
        <v>203</v>
      </c>
      <c r="AT9" s="20" t="s">
        <v>203</v>
      </c>
      <c r="AU9" s="20" t="s">
        <v>203</v>
      </c>
      <c r="AV9" s="84" t="s">
        <v>203</v>
      </c>
      <c r="AW9" s="87">
        <v>415096</v>
      </c>
      <c r="AX9" s="86"/>
      <c r="AY9" s="20" t="s">
        <v>203</v>
      </c>
      <c r="AZ9" s="20" t="s">
        <v>203</v>
      </c>
    </row>
    <row r="10" spans="1:52" ht="15.75" thickBot="1" x14ac:dyDescent="0.3">
      <c r="A10" s="49"/>
      <c r="B10" s="23" t="s">
        <v>203</v>
      </c>
      <c r="C10" s="98" t="s">
        <v>890</v>
      </c>
      <c r="D10" s="23" t="s">
        <v>203</v>
      </c>
      <c r="E10" s="25" t="s">
        <v>203</v>
      </c>
      <c r="F10" s="25" t="s">
        <v>203</v>
      </c>
      <c r="G10" s="89" t="s">
        <v>203</v>
      </c>
      <c r="H10" s="92">
        <v>102500</v>
      </c>
      <c r="I10" s="91"/>
      <c r="J10" s="25" t="s">
        <v>203</v>
      </c>
      <c r="K10" s="25" t="s">
        <v>203</v>
      </c>
      <c r="L10" s="25" t="s">
        <v>203</v>
      </c>
      <c r="M10" s="25" t="s">
        <v>203</v>
      </c>
      <c r="N10" s="89" t="s">
        <v>203</v>
      </c>
      <c r="O10" s="92">
        <v>102500</v>
      </c>
      <c r="P10" s="91"/>
      <c r="Q10" s="25" t="s">
        <v>203</v>
      </c>
      <c r="R10" s="25" t="s">
        <v>203</v>
      </c>
      <c r="S10" s="23" t="s">
        <v>203</v>
      </c>
      <c r="T10" s="98" t="s">
        <v>892</v>
      </c>
      <c r="U10" s="23" t="s">
        <v>203</v>
      </c>
      <c r="V10" s="25" t="s">
        <v>203</v>
      </c>
      <c r="W10" s="25" t="s">
        <v>203</v>
      </c>
      <c r="X10" s="109" t="s">
        <v>203</v>
      </c>
      <c r="Y10" s="130">
        <v>3000</v>
      </c>
      <c r="Z10" s="111"/>
      <c r="AA10" s="25" t="s">
        <v>203</v>
      </c>
      <c r="AB10" s="25" t="s">
        <v>203</v>
      </c>
      <c r="AC10" s="25" t="s">
        <v>203</v>
      </c>
      <c r="AD10" s="25" t="s">
        <v>203</v>
      </c>
      <c r="AE10" s="109" t="s">
        <v>203</v>
      </c>
      <c r="AF10" s="110" t="s">
        <v>262</v>
      </c>
      <c r="AG10" s="111"/>
      <c r="AH10" s="25" t="s">
        <v>203</v>
      </c>
      <c r="AI10" s="25" t="s">
        <v>203</v>
      </c>
      <c r="AJ10" s="23" t="s">
        <v>203</v>
      </c>
      <c r="AK10" s="98" t="s">
        <v>891</v>
      </c>
      <c r="AL10" s="23" t="s">
        <v>203</v>
      </c>
      <c r="AM10" s="25" t="s">
        <v>203</v>
      </c>
      <c r="AN10" s="25" t="s">
        <v>203</v>
      </c>
      <c r="AO10" s="109" t="s">
        <v>203</v>
      </c>
      <c r="AP10" s="130">
        <v>16449</v>
      </c>
      <c r="AQ10" s="111"/>
      <c r="AR10" s="25" t="s">
        <v>203</v>
      </c>
      <c r="AS10" s="25" t="s">
        <v>203</v>
      </c>
      <c r="AT10" s="25" t="s">
        <v>203</v>
      </c>
      <c r="AU10" s="25" t="s">
        <v>203</v>
      </c>
      <c r="AV10" s="109" t="s">
        <v>203</v>
      </c>
      <c r="AW10" s="130">
        <v>85000</v>
      </c>
      <c r="AX10" s="111"/>
      <c r="AY10" s="25" t="s">
        <v>203</v>
      </c>
      <c r="AZ10" s="25" t="s">
        <v>203</v>
      </c>
    </row>
    <row r="11" spans="1:52" ht="15.75" thickBot="1" x14ac:dyDescent="0.3">
      <c r="A11" s="49"/>
      <c r="B11" s="18" t="s">
        <v>203</v>
      </c>
      <c r="C11" s="108" t="s">
        <v>891</v>
      </c>
      <c r="D11" s="18" t="s">
        <v>203</v>
      </c>
      <c r="E11" s="20" t="s">
        <v>203</v>
      </c>
      <c r="F11" s="20" t="s">
        <v>203</v>
      </c>
      <c r="G11" s="84" t="s">
        <v>203</v>
      </c>
      <c r="H11" s="87">
        <v>175009</v>
      </c>
      <c r="I11" s="86"/>
      <c r="J11" s="20" t="s">
        <v>203</v>
      </c>
      <c r="K11" s="20" t="s">
        <v>203</v>
      </c>
      <c r="L11" s="20" t="s">
        <v>203</v>
      </c>
      <c r="M11" s="20" t="s">
        <v>203</v>
      </c>
      <c r="N11" s="84" t="s">
        <v>203</v>
      </c>
      <c r="O11" s="87">
        <v>220175</v>
      </c>
      <c r="P11" s="86"/>
      <c r="Q11" s="20" t="s">
        <v>203</v>
      </c>
      <c r="R11" s="20" t="s">
        <v>203</v>
      </c>
      <c r="S11" s="18" t="s">
        <v>203</v>
      </c>
      <c r="T11" s="108" t="s">
        <v>880</v>
      </c>
      <c r="U11" s="18" t="s">
        <v>203</v>
      </c>
      <c r="V11" s="20" t="s">
        <v>203</v>
      </c>
      <c r="W11" s="20" t="s">
        <v>203</v>
      </c>
      <c r="X11" s="112" t="s">
        <v>208</v>
      </c>
      <c r="Y11" s="113">
        <v>966977</v>
      </c>
      <c r="Z11" s="114"/>
      <c r="AA11" s="20" t="s">
        <v>203</v>
      </c>
      <c r="AB11" s="20" t="s">
        <v>203</v>
      </c>
      <c r="AC11" s="20" t="s">
        <v>203</v>
      </c>
      <c r="AD11" s="20" t="s">
        <v>203</v>
      </c>
      <c r="AE11" s="112" t="s">
        <v>208</v>
      </c>
      <c r="AF11" s="113">
        <v>592009</v>
      </c>
      <c r="AG11" s="114"/>
      <c r="AH11" s="20"/>
      <c r="AJ11" s="18" t="s">
        <v>203</v>
      </c>
      <c r="AK11" s="108" t="s">
        <v>880</v>
      </c>
      <c r="AL11" s="18" t="s">
        <v>203</v>
      </c>
      <c r="AM11" s="20" t="s">
        <v>203</v>
      </c>
      <c r="AN11" s="20" t="s">
        <v>203</v>
      </c>
      <c r="AO11" s="84" t="s">
        <v>208</v>
      </c>
      <c r="AP11" s="87">
        <v>592009</v>
      </c>
      <c r="AQ11" s="86"/>
      <c r="AR11" s="20" t="s">
        <v>203</v>
      </c>
      <c r="AS11" s="20" t="s">
        <v>203</v>
      </c>
      <c r="AT11" s="20" t="s">
        <v>203</v>
      </c>
      <c r="AU11" s="20" t="s">
        <v>203</v>
      </c>
      <c r="AV11" s="84" t="s">
        <v>208</v>
      </c>
      <c r="AW11" s="87">
        <v>768061</v>
      </c>
    </row>
    <row r="12" spans="1:52" ht="16.5" thickTop="1" thickBot="1" x14ac:dyDescent="0.3">
      <c r="A12" s="49"/>
      <c r="B12" s="23" t="s">
        <v>203</v>
      </c>
      <c r="C12" s="98" t="s">
        <v>892</v>
      </c>
      <c r="D12" s="23" t="s">
        <v>203</v>
      </c>
      <c r="E12" s="25" t="s">
        <v>203</v>
      </c>
      <c r="F12" s="25" t="s">
        <v>203</v>
      </c>
      <c r="G12" s="109" t="s">
        <v>203</v>
      </c>
      <c r="H12" s="130">
        <v>77136</v>
      </c>
      <c r="I12" s="111"/>
      <c r="J12" s="25" t="s">
        <v>203</v>
      </c>
      <c r="K12" s="25" t="s">
        <v>203</v>
      </c>
      <c r="L12" s="25" t="s">
        <v>203</v>
      </c>
      <c r="M12" s="25" t="s">
        <v>203</v>
      </c>
      <c r="N12" s="109" t="s">
        <v>203</v>
      </c>
      <c r="O12" s="130">
        <v>3000</v>
      </c>
      <c r="P12" s="111"/>
      <c r="Q12" s="25" t="s">
        <v>203</v>
      </c>
      <c r="R12" s="25" t="s">
        <v>203</v>
      </c>
      <c r="S12" s="48"/>
      <c r="T12" s="48"/>
      <c r="U12" s="48"/>
      <c r="V12" s="48"/>
      <c r="W12" s="48"/>
      <c r="X12" s="48"/>
      <c r="Y12" s="48"/>
      <c r="Z12" s="48"/>
      <c r="AA12" s="48"/>
      <c r="AB12" s="48"/>
      <c r="AC12" s="48"/>
      <c r="AD12" s="48"/>
      <c r="AE12" s="48"/>
      <c r="AF12" s="48"/>
      <c r="AG12" s="48"/>
      <c r="AH12" s="48"/>
      <c r="AI12" s="48"/>
      <c r="AJ12" s="48"/>
      <c r="AK12" s="48"/>
      <c r="AL12" s="48"/>
      <c r="AM12" s="48"/>
      <c r="AN12" s="48"/>
      <c r="AO12" s="48"/>
      <c r="AP12" s="48"/>
      <c r="AQ12" s="48"/>
      <c r="AR12" s="48"/>
      <c r="AS12" s="48"/>
      <c r="AT12" s="48"/>
      <c r="AU12" s="48"/>
      <c r="AV12" s="48"/>
      <c r="AW12" s="48"/>
      <c r="AX12" s="48"/>
      <c r="AY12" s="48"/>
      <c r="AZ12" s="48"/>
    </row>
    <row r="13" spans="1:52" ht="15.75" thickBot="1" x14ac:dyDescent="0.3">
      <c r="A13" s="49"/>
      <c r="B13" s="18" t="s">
        <v>203</v>
      </c>
      <c r="C13" s="108" t="s">
        <v>880</v>
      </c>
      <c r="D13" s="18" t="s">
        <v>203</v>
      </c>
      <c r="E13" s="20" t="s">
        <v>203</v>
      </c>
      <c r="F13" s="20" t="s">
        <v>203</v>
      </c>
      <c r="G13" s="112" t="s">
        <v>208</v>
      </c>
      <c r="H13" s="113">
        <v>1259439</v>
      </c>
      <c r="I13" s="114"/>
      <c r="J13" s="20" t="s">
        <v>203</v>
      </c>
      <c r="K13" s="20" t="s">
        <v>203</v>
      </c>
      <c r="L13" s="20" t="s">
        <v>203</v>
      </c>
      <c r="M13" s="20" t="s">
        <v>203</v>
      </c>
      <c r="N13" s="112" t="s">
        <v>208</v>
      </c>
      <c r="O13" s="113">
        <v>966977</v>
      </c>
      <c r="P13" s="114"/>
      <c r="Q13" s="20" t="s">
        <v>203</v>
      </c>
      <c r="R13" s="20" t="s">
        <v>203</v>
      </c>
      <c r="S13" s="48"/>
      <c r="T13" s="48"/>
      <c r="U13" s="48"/>
      <c r="V13" s="48"/>
      <c r="W13" s="48"/>
      <c r="X13" s="48"/>
      <c r="Y13" s="48"/>
      <c r="Z13" s="48"/>
      <c r="AA13" s="48"/>
      <c r="AB13" s="48"/>
      <c r="AC13" s="48"/>
      <c r="AD13" s="48"/>
      <c r="AE13" s="48"/>
      <c r="AF13" s="48"/>
      <c r="AG13" s="48"/>
      <c r="AH13" s="48"/>
      <c r="AI13" s="48"/>
      <c r="AJ13" s="48"/>
      <c r="AK13" s="48"/>
      <c r="AL13" s="48"/>
      <c r="AM13" s="48"/>
      <c r="AN13" s="48"/>
      <c r="AO13" s="48"/>
      <c r="AP13" s="48"/>
      <c r="AQ13" s="48"/>
      <c r="AR13" s="48"/>
      <c r="AS13" s="48"/>
      <c r="AT13" s="48"/>
      <c r="AU13" s="48"/>
      <c r="AV13" s="48"/>
      <c r="AW13" s="48"/>
      <c r="AX13" s="48"/>
      <c r="AY13" s="48"/>
      <c r="AZ13" s="48"/>
    </row>
    <row r="14" spans="1:52" ht="15.75" thickTop="1" x14ac:dyDescent="0.25">
      <c r="A14" s="49"/>
      <c r="B14" s="12" t="s">
        <v>203</v>
      </c>
      <c r="C14" s="12"/>
      <c r="D14" s="12" t="s">
        <v>203</v>
      </c>
      <c r="E14" s="12" t="s">
        <v>203</v>
      </c>
      <c r="F14" s="12"/>
      <c r="G14" s="42"/>
      <c r="H14" s="42"/>
      <c r="I14" s="12" t="s">
        <v>203</v>
      </c>
      <c r="J14" s="12"/>
      <c r="K14" s="12" t="s">
        <v>203</v>
      </c>
      <c r="L14" s="12" t="s">
        <v>203</v>
      </c>
      <c r="M14" s="12"/>
      <c r="N14" s="42"/>
      <c r="O14" s="42"/>
      <c r="P14" s="12" t="s">
        <v>203</v>
      </c>
      <c r="Q14" s="12"/>
      <c r="R14" s="12" t="s">
        <v>203</v>
      </c>
      <c r="S14" s="48"/>
      <c r="T14" s="48"/>
      <c r="U14" s="48"/>
      <c r="V14" s="48"/>
      <c r="W14" s="48"/>
      <c r="X14" s="48"/>
      <c r="Y14" s="48"/>
      <c r="Z14" s="48"/>
      <c r="AA14" s="48"/>
      <c r="AB14" s="48"/>
      <c r="AC14" s="48"/>
      <c r="AD14" s="48"/>
      <c r="AE14" s="48"/>
      <c r="AF14" s="48"/>
      <c r="AG14" s="48"/>
      <c r="AH14" s="48"/>
      <c r="AI14" s="48"/>
      <c r="AJ14" s="48"/>
      <c r="AK14" s="48"/>
      <c r="AL14" s="48"/>
      <c r="AM14" s="48"/>
      <c r="AN14" s="48"/>
      <c r="AO14" s="48"/>
      <c r="AP14" s="48"/>
      <c r="AQ14" s="48"/>
      <c r="AR14" s="48"/>
      <c r="AS14" s="48"/>
      <c r="AT14" s="48"/>
      <c r="AU14" s="48"/>
      <c r="AV14" s="48"/>
      <c r="AW14" s="48"/>
      <c r="AX14" s="48"/>
      <c r="AY14" s="48"/>
      <c r="AZ14" s="48"/>
    </row>
    <row r="15" spans="1:52" x14ac:dyDescent="0.25">
      <c r="A15" s="49"/>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c r="AJ15" s="48"/>
      <c r="AK15" s="48"/>
      <c r="AL15" s="48"/>
      <c r="AM15" s="48"/>
      <c r="AN15" s="48"/>
      <c r="AO15" s="48"/>
      <c r="AP15" s="48"/>
      <c r="AQ15" s="48"/>
      <c r="AR15" s="48"/>
      <c r="AS15" s="48"/>
      <c r="AT15" s="48"/>
      <c r="AU15" s="48"/>
      <c r="AV15" s="48"/>
      <c r="AW15" s="48"/>
      <c r="AX15" s="48"/>
      <c r="AY15" s="48"/>
      <c r="AZ15" s="48"/>
    </row>
  </sheetData>
  <mergeCells count="44">
    <mergeCell ref="S15:AI15"/>
    <mergeCell ref="AJ4:AZ4"/>
    <mergeCell ref="AJ5:AZ5"/>
    <mergeCell ref="AJ12:AZ12"/>
    <mergeCell ref="AJ13:AZ13"/>
    <mergeCell ref="AJ14:AZ14"/>
    <mergeCell ref="AJ15:AZ15"/>
    <mergeCell ref="B3:R3"/>
    <mergeCell ref="S3:AI3"/>
    <mergeCell ref="AJ3:AZ3"/>
    <mergeCell ref="A4:A15"/>
    <mergeCell ref="B4:R4"/>
    <mergeCell ref="B5:R5"/>
    <mergeCell ref="B15:R15"/>
    <mergeCell ref="S4:AI4"/>
    <mergeCell ref="S5:AI5"/>
    <mergeCell ref="S12:AI12"/>
    <mergeCell ref="A1:A2"/>
    <mergeCell ref="B1:R1"/>
    <mergeCell ref="S1:AZ1"/>
    <mergeCell ref="B2:R2"/>
    <mergeCell ref="S2:AI2"/>
    <mergeCell ref="AJ2:AZ2"/>
    <mergeCell ref="G14:H14"/>
    <mergeCell ref="N14:O14"/>
    <mergeCell ref="W6:AA6"/>
    <mergeCell ref="AD6:AH6"/>
    <mergeCell ref="AN6:AR6"/>
    <mergeCell ref="AU6:AY6"/>
    <mergeCell ref="S13:AI13"/>
    <mergeCell ref="S14:AI14"/>
    <mergeCell ref="K6:K7"/>
    <mergeCell ref="L6:L7"/>
    <mergeCell ref="M6:Q6"/>
    <mergeCell ref="M7:Q7"/>
    <mergeCell ref="R6:R7"/>
    <mergeCell ref="F8:J8"/>
    <mergeCell ref="M8:Q8"/>
    <mergeCell ref="B6:B7"/>
    <mergeCell ref="C6:C7"/>
    <mergeCell ref="D6:D7"/>
    <mergeCell ref="E6:E7"/>
    <mergeCell ref="F6:J6"/>
    <mergeCell ref="F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
  <sheetViews>
    <sheetView showGridLines="0" workbookViewId="0"/>
  </sheetViews>
  <sheetFormatPr defaultRowHeight="15" x14ac:dyDescent="0.25"/>
  <cols>
    <col min="1" max="1" width="36.5703125" bestFit="1" customWidth="1"/>
    <col min="2" max="2" width="0.85546875" bestFit="1" customWidth="1"/>
    <col min="3" max="3" width="16.85546875" bestFit="1" customWidth="1"/>
    <col min="4" max="5" width="0.85546875" bestFit="1" customWidth="1"/>
    <col min="6" max="6" width="0.7109375" bestFit="1" customWidth="1"/>
    <col min="7" max="7" width="1" bestFit="1" customWidth="1"/>
    <col min="8" max="8" width="6.5703125" bestFit="1" customWidth="1"/>
    <col min="10" max="10" width="0.7109375" bestFit="1" customWidth="1"/>
    <col min="11" max="12" width="0.85546875" bestFit="1" customWidth="1"/>
    <col min="13" max="13" width="0.7109375" bestFit="1" customWidth="1"/>
    <col min="14" max="14" width="1.85546875" bestFit="1" customWidth="1"/>
    <col min="15" max="15" width="5.28515625" bestFit="1" customWidth="1"/>
    <col min="17" max="17" width="0.7109375" bestFit="1" customWidth="1"/>
    <col min="18" max="19" width="0.85546875" bestFit="1" customWidth="1"/>
    <col min="20" max="20" width="0.7109375" bestFit="1" customWidth="1"/>
    <col min="21" max="21" width="1" bestFit="1" customWidth="1"/>
    <col min="22" max="22" width="6.5703125" bestFit="1" customWidth="1"/>
    <col min="24" max="24" width="0.7109375" bestFit="1" customWidth="1"/>
    <col min="25" max="26" width="0.85546875" bestFit="1" customWidth="1"/>
    <col min="27" max="27" width="0.7109375" bestFit="1" customWidth="1"/>
    <col min="28" max="28" width="1.85546875" bestFit="1" customWidth="1"/>
    <col min="29" max="29" width="5.28515625" bestFit="1" customWidth="1"/>
    <col min="31" max="31" width="0.7109375" bestFit="1" customWidth="1"/>
    <col min="32" max="32" width="0.85546875" bestFit="1" customWidth="1"/>
  </cols>
  <sheetData>
    <row r="1" spans="1:32" ht="15" customHeight="1" x14ac:dyDescent="0.25">
      <c r="A1" s="6" t="s">
        <v>894</v>
      </c>
      <c r="B1" s="6" t="s">
        <v>67</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15" customHeight="1" x14ac:dyDescent="0.25">
      <c r="A3" s="3" t="s">
        <v>341</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row>
    <row r="4" spans="1:32" ht="15" customHeight="1" x14ac:dyDescent="0.25">
      <c r="A4" s="49" t="s">
        <v>895</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row>
    <row r="5" spans="1:32" x14ac:dyDescent="0.25">
      <c r="A5" s="49"/>
      <c r="B5" s="137"/>
      <c r="C5" s="137"/>
      <c r="D5" s="137"/>
      <c r="E5" s="137"/>
      <c r="F5" s="137"/>
      <c r="G5" s="137"/>
      <c r="H5" s="137"/>
      <c r="I5" s="137"/>
      <c r="J5" s="137"/>
      <c r="K5" s="137"/>
      <c r="L5" s="137"/>
      <c r="M5" s="137"/>
      <c r="N5" s="137"/>
      <c r="O5" s="137"/>
      <c r="P5" s="137"/>
      <c r="Q5" s="137"/>
      <c r="R5" s="137"/>
      <c r="S5" s="137"/>
      <c r="T5" s="137"/>
      <c r="U5" s="137"/>
      <c r="V5" s="137"/>
      <c r="W5" s="137"/>
      <c r="X5" s="137"/>
      <c r="Y5" s="137"/>
      <c r="Z5" s="137"/>
      <c r="AA5" s="137"/>
      <c r="AB5" s="137"/>
      <c r="AC5" s="137"/>
      <c r="AD5" s="137"/>
      <c r="AE5" s="137"/>
      <c r="AF5" s="137"/>
    </row>
    <row r="6" spans="1:32" ht="15.75" thickBot="1" x14ac:dyDescent="0.3">
      <c r="A6" s="49"/>
      <c r="B6" s="156" t="s">
        <v>203</v>
      </c>
      <c r="C6" s="157" t="s">
        <v>348</v>
      </c>
      <c r="D6" s="156" t="s">
        <v>203</v>
      </c>
      <c r="E6" s="43" t="s">
        <v>203</v>
      </c>
      <c r="F6" s="106" t="s">
        <v>349</v>
      </c>
      <c r="G6" s="106"/>
      <c r="H6" s="106"/>
      <c r="I6" s="106"/>
      <c r="J6" s="106"/>
      <c r="K6" s="106"/>
      <c r="L6" s="106"/>
      <c r="M6" s="106"/>
      <c r="N6" s="106"/>
      <c r="O6" s="106"/>
      <c r="P6" s="106"/>
      <c r="Q6" s="106"/>
      <c r="R6" s="43" t="s">
        <v>203</v>
      </c>
      <c r="S6" s="43" t="s">
        <v>203</v>
      </c>
      <c r="T6" s="106" t="s">
        <v>350</v>
      </c>
      <c r="U6" s="106"/>
      <c r="V6" s="106"/>
      <c r="W6" s="106"/>
      <c r="X6" s="106"/>
      <c r="Y6" s="106"/>
      <c r="Z6" s="106"/>
      <c r="AA6" s="106"/>
      <c r="AB6" s="106"/>
      <c r="AC6" s="106"/>
      <c r="AD6" s="106"/>
      <c r="AE6" s="106"/>
      <c r="AF6" s="43" t="s">
        <v>203</v>
      </c>
    </row>
    <row r="7" spans="1:32" ht="15.75" thickBot="1" x14ac:dyDescent="0.3">
      <c r="A7" s="49"/>
      <c r="B7" s="14" t="s">
        <v>203</v>
      </c>
      <c r="C7" s="107" t="s">
        <v>203</v>
      </c>
      <c r="D7" s="14" t="s">
        <v>203</v>
      </c>
      <c r="E7" s="43" t="s">
        <v>203</v>
      </c>
      <c r="F7" s="154" t="s">
        <v>896</v>
      </c>
      <c r="G7" s="154"/>
      <c r="H7" s="154"/>
      <c r="I7" s="154"/>
      <c r="J7" s="154"/>
      <c r="K7" s="43" t="s">
        <v>203</v>
      </c>
      <c r="L7" s="43" t="s">
        <v>203</v>
      </c>
      <c r="M7" s="154" t="s">
        <v>897</v>
      </c>
      <c r="N7" s="154"/>
      <c r="O7" s="154"/>
      <c r="P7" s="154"/>
      <c r="Q7" s="154"/>
      <c r="R7" s="43" t="s">
        <v>203</v>
      </c>
      <c r="S7" s="43" t="s">
        <v>203</v>
      </c>
      <c r="T7" s="154" t="s">
        <v>896</v>
      </c>
      <c r="U7" s="154"/>
      <c r="V7" s="154"/>
      <c r="W7" s="154"/>
      <c r="X7" s="154"/>
      <c r="Y7" s="43" t="s">
        <v>203</v>
      </c>
      <c r="Z7" s="43" t="s">
        <v>203</v>
      </c>
      <c r="AA7" s="154" t="s">
        <v>897</v>
      </c>
      <c r="AB7" s="154"/>
      <c r="AC7" s="154"/>
      <c r="AD7" s="154"/>
      <c r="AE7" s="154"/>
      <c r="AF7" s="43" t="s">
        <v>203</v>
      </c>
    </row>
    <row r="8" spans="1:32" x14ac:dyDescent="0.25">
      <c r="A8" s="49"/>
      <c r="B8" s="18" t="s">
        <v>203</v>
      </c>
      <c r="C8" s="108" t="s">
        <v>898</v>
      </c>
      <c r="D8" s="18" t="s">
        <v>203</v>
      </c>
      <c r="E8" s="20" t="s">
        <v>203</v>
      </c>
      <c r="F8" s="20" t="s">
        <v>203</v>
      </c>
      <c r="G8" s="84" t="s">
        <v>203</v>
      </c>
      <c r="H8" s="87">
        <v>179211</v>
      </c>
      <c r="I8" s="86"/>
      <c r="J8" s="20" t="s">
        <v>203</v>
      </c>
      <c r="K8" s="20" t="s">
        <v>203</v>
      </c>
      <c r="L8" s="20" t="s">
        <v>203</v>
      </c>
      <c r="M8" s="20" t="s">
        <v>203</v>
      </c>
      <c r="N8" s="84" t="s">
        <v>208</v>
      </c>
      <c r="O8" s="88">
        <v>13.39</v>
      </c>
      <c r="P8" s="86"/>
      <c r="Q8" s="20" t="s">
        <v>203</v>
      </c>
      <c r="R8" s="20" t="s">
        <v>203</v>
      </c>
      <c r="S8" s="20" t="s">
        <v>203</v>
      </c>
      <c r="T8" s="20" t="s">
        <v>203</v>
      </c>
      <c r="U8" s="84" t="s">
        <v>203</v>
      </c>
      <c r="V8" s="87">
        <v>178253</v>
      </c>
      <c r="W8" s="86"/>
      <c r="X8" s="20" t="s">
        <v>203</v>
      </c>
      <c r="Y8" s="20" t="s">
        <v>203</v>
      </c>
      <c r="Z8" s="20" t="s">
        <v>203</v>
      </c>
      <c r="AA8" s="20" t="s">
        <v>203</v>
      </c>
      <c r="AB8" s="84" t="s">
        <v>208</v>
      </c>
      <c r="AC8" s="88">
        <v>14.59</v>
      </c>
      <c r="AD8" s="86"/>
      <c r="AE8" s="20" t="s">
        <v>203</v>
      </c>
      <c r="AF8" s="20" t="s">
        <v>203</v>
      </c>
    </row>
    <row r="9" spans="1:32" x14ac:dyDescent="0.25">
      <c r="A9" s="49"/>
      <c r="B9" s="23" t="s">
        <v>203</v>
      </c>
      <c r="C9" s="98" t="s">
        <v>899</v>
      </c>
      <c r="D9" s="23" t="s">
        <v>203</v>
      </c>
      <c r="E9" s="25" t="s">
        <v>203</v>
      </c>
      <c r="F9" s="25" t="s">
        <v>203</v>
      </c>
      <c r="G9" s="89" t="s">
        <v>203</v>
      </c>
      <c r="H9" s="92">
        <v>492831</v>
      </c>
      <c r="I9" s="91"/>
      <c r="J9" s="25" t="s">
        <v>203</v>
      </c>
      <c r="K9" s="25" t="s">
        <v>203</v>
      </c>
      <c r="L9" s="25" t="s">
        <v>203</v>
      </c>
      <c r="M9" s="25" t="s">
        <v>203</v>
      </c>
      <c r="N9" s="89" t="s">
        <v>208</v>
      </c>
      <c r="O9" s="93">
        <v>13.39</v>
      </c>
      <c r="P9" s="91"/>
      <c r="Q9" s="25" t="s">
        <v>203</v>
      </c>
      <c r="R9" s="25" t="s">
        <v>203</v>
      </c>
      <c r="S9" s="25" t="s">
        <v>203</v>
      </c>
      <c r="T9" s="25" t="s">
        <v>203</v>
      </c>
      <c r="U9" s="89" t="s">
        <v>203</v>
      </c>
      <c r="V9" s="92">
        <v>490196</v>
      </c>
      <c r="W9" s="91"/>
      <c r="X9" s="25" t="s">
        <v>203</v>
      </c>
      <c r="Y9" s="25" t="s">
        <v>203</v>
      </c>
      <c r="Z9" s="25" t="s">
        <v>203</v>
      </c>
      <c r="AA9" s="25" t="s">
        <v>203</v>
      </c>
      <c r="AB9" s="89" t="s">
        <v>208</v>
      </c>
      <c r="AC9" s="93">
        <v>14.59</v>
      </c>
      <c r="AD9" s="91"/>
      <c r="AE9" s="25" t="s">
        <v>203</v>
      </c>
      <c r="AF9" s="25" t="s">
        <v>203</v>
      </c>
    </row>
    <row r="10" spans="1:32" x14ac:dyDescent="0.25">
      <c r="A10" s="49"/>
      <c r="B10" s="18" t="s">
        <v>203</v>
      </c>
      <c r="C10" s="108" t="s">
        <v>900</v>
      </c>
      <c r="D10" s="18" t="s">
        <v>203</v>
      </c>
      <c r="E10" s="20" t="s">
        <v>203</v>
      </c>
      <c r="F10" s="20" t="s">
        <v>203</v>
      </c>
      <c r="G10" s="84" t="s">
        <v>203</v>
      </c>
      <c r="H10" s="87">
        <v>448029</v>
      </c>
      <c r="I10" s="86"/>
      <c r="J10" s="20" t="s">
        <v>203</v>
      </c>
      <c r="K10" s="20" t="s">
        <v>203</v>
      </c>
      <c r="L10" s="20" t="s">
        <v>203</v>
      </c>
      <c r="M10" s="20" t="s">
        <v>203</v>
      </c>
      <c r="N10" s="84" t="s">
        <v>208</v>
      </c>
      <c r="O10" s="88">
        <v>13.39</v>
      </c>
      <c r="P10" s="86"/>
      <c r="Q10" s="20" t="s">
        <v>203</v>
      </c>
      <c r="R10" s="20" t="s">
        <v>203</v>
      </c>
      <c r="S10" s="20" t="s">
        <v>203</v>
      </c>
      <c r="T10" s="20" t="s">
        <v>203</v>
      </c>
      <c r="U10" s="84" t="s">
        <v>203</v>
      </c>
      <c r="V10" s="87">
        <v>445633</v>
      </c>
      <c r="W10" s="86"/>
      <c r="X10" s="20" t="s">
        <v>203</v>
      </c>
      <c r="Y10" s="20" t="s">
        <v>203</v>
      </c>
      <c r="Z10" s="20" t="s">
        <v>203</v>
      </c>
      <c r="AA10" s="20" t="s">
        <v>203</v>
      </c>
      <c r="AB10" s="84" t="s">
        <v>208</v>
      </c>
      <c r="AC10" s="88">
        <v>14.59</v>
      </c>
    </row>
  </sheetData>
  <mergeCells count="13">
    <mergeCell ref="A1:A2"/>
    <mergeCell ref="B1:AF1"/>
    <mergeCell ref="B2:AF2"/>
    <mergeCell ref="B3:AF3"/>
    <mergeCell ref="A4:A10"/>
    <mergeCell ref="B4:AF4"/>
    <mergeCell ref="B5:AF5"/>
    <mergeCell ref="F6:Q6"/>
    <mergeCell ref="T6:AE6"/>
    <mergeCell ref="F7:J7"/>
    <mergeCell ref="M7:Q7"/>
    <mergeCell ref="T7:X7"/>
    <mergeCell ref="AA7:A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
  <sheetViews>
    <sheetView showGridLines="0" workbookViewId="0"/>
  </sheetViews>
  <sheetFormatPr defaultRowHeight="15" x14ac:dyDescent="0.25"/>
  <cols>
    <col min="1" max="1" width="36.5703125" bestFit="1" customWidth="1"/>
    <col min="2" max="2" width="0.85546875" bestFit="1" customWidth="1"/>
    <col min="3" max="3" width="21.5703125" bestFit="1" customWidth="1"/>
    <col min="4" max="5" width="0.85546875" bestFit="1" customWidth="1"/>
    <col min="6" max="6" width="0.7109375" bestFit="1" customWidth="1"/>
    <col min="7" max="7" width="1" bestFit="1" customWidth="1"/>
    <col min="8" max="8" width="6.5703125" bestFit="1" customWidth="1"/>
    <col min="10" max="10" width="0.7109375" bestFit="1" customWidth="1"/>
    <col min="11" max="12" width="0.85546875" bestFit="1" customWidth="1"/>
    <col min="13" max="13" width="0.7109375" bestFit="1" customWidth="1"/>
    <col min="14" max="14" width="1.85546875" bestFit="1" customWidth="1"/>
    <col min="15" max="15" width="5.28515625" bestFit="1" customWidth="1"/>
    <col min="17" max="17" width="0.7109375" bestFit="1" customWidth="1"/>
    <col min="18" max="19" width="0.85546875" bestFit="1" customWidth="1"/>
    <col min="20" max="20" width="0.7109375" bestFit="1" customWidth="1"/>
    <col min="21" max="21" width="1" bestFit="1" customWidth="1"/>
    <col min="22" max="22" width="6.5703125" bestFit="1" customWidth="1"/>
    <col min="24" max="24" width="0.7109375" bestFit="1" customWidth="1"/>
    <col min="25" max="26" width="0.85546875" bestFit="1" customWidth="1"/>
    <col min="27" max="27" width="0.7109375" bestFit="1" customWidth="1"/>
    <col min="28" max="28" width="1.85546875" bestFit="1" customWidth="1"/>
    <col min="29" max="29" width="5.28515625" bestFit="1" customWidth="1"/>
    <col min="31" max="31" width="0.7109375" bestFit="1" customWidth="1"/>
    <col min="32" max="32" width="0.85546875" bestFit="1" customWidth="1"/>
  </cols>
  <sheetData>
    <row r="1" spans="1:32" ht="15" customHeight="1" x14ac:dyDescent="0.25">
      <c r="A1" s="6" t="s">
        <v>901</v>
      </c>
      <c r="B1" s="6" t="s">
        <v>67</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15" customHeight="1" x14ac:dyDescent="0.25">
      <c r="A3" s="3" t="s">
        <v>358</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row>
    <row r="4" spans="1:32" ht="15" customHeight="1" x14ac:dyDescent="0.25">
      <c r="A4" s="49" t="s">
        <v>902</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row>
    <row r="5" spans="1:32" x14ac:dyDescent="0.25">
      <c r="A5" s="49"/>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row>
    <row r="6" spans="1:32" ht="15.75" thickBot="1" x14ac:dyDescent="0.3">
      <c r="A6" s="49"/>
      <c r="B6" s="156" t="s">
        <v>203</v>
      </c>
      <c r="C6" s="157" t="s">
        <v>348</v>
      </c>
      <c r="D6" s="156" t="s">
        <v>203</v>
      </c>
      <c r="E6" s="43" t="s">
        <v>203</v>
      </c>
      <c r="F6" s="106" t="s">
        <v>349</v>
      </c>
      <c r="G6" s="106"/>
      <c r="H6" s="106"/>
      <c r="I6" s="106"/>
      <c r="J6" s="106"/>
      <c r="K6" s="106"/>
      <c r="L6" s="106"/>
      <c r="M6" s="106"/>
      <c r="N6" s="106"/>
      <c r="O6" s="106"/>
      <c r="P6" s="106"/>
      <c r="Q6" s="106"/>
      <c r="R6" s="43" t="s">
        <v>203</v>
      </c>
      <c r="S6" s="43" t="s">
        <v>203</v>
      </c>
      <c r="T6" s="106" t="s">
        <v>350</v>
      </c>
      <c r="U6" s="106"/>
      <c r="V6" s="106"/>
      <c r="W6" s="106"/>
      <c r="X6" s="106"/>
      <c r="Y6" s="106"/>
      <c r="Z6" s="106"/>
      <c r="AA6" s="106"/>
      <c r="AB6" s="106"/>
      <c r="AC6" s="106"/>
      <c r="AD6" s="106"/>
      <c r="AE6" s="106"/>
      <c r="AF6" s="43" t="s">
        <v>203</v>
      </c>
    </row>
    <row r="7" spans="1:32" ht="15.75" thickBot="1" x14ac:dyDescent="0.3">
      <c r="A7" s="49"/>
      <c r="B7" s="14" t="s">
        <v>203</v>
      </c>
      <c r="C7" s="107" t="s">
        <v>203</v>
      </c>
      <c r="D7" s="14" t="s">
        <v>203</v>
      </c>
      <c r="E7" s="43" t="s">
        <v>203</v>
      </c>
      <c r="F7" s="154" t="s">
        <v>896</v>
      </c>
      <c r="G7" s="154"/>
      <c r="H7" s="154"/>
      <c r="I7" s="154"/>
      <c r="J7" s="154"/>
      <c r="K7" s="43" t="s">
        <v>203</v>
      </c>
      <c r="L7" s="43" t="s">
        <v>203</v>
      </c>
      <c r="M7" s="154" t="s">
        <v>897</v>
      </c>
      <c r="N7" s="154"/>
      <c r="O7" s="154"/>
      <c r="P7" s="154"/>
      <c r="Q7" s="154"/>
      <c r="R7" s="43" t="s">
        <v>203</v>
      </c>
      <c r="S7" s="43" t="s">
        <v>203</v>
      </c>
      <c r="T7" s="154" t="s">
        <v>896</v>
      </c>
      <c r="U7" s="154"/>
      <c r="V7" s="154"/>
      <c r="W7" s="154"/>
      <c r="X7" s="154"/>
      <c r="Y7" s="43" t="s">
        <v>203</v>
      </c>
      <c r="Z7" s="43" t="s">
        <v>203</v>
      </c>
      <c r="AA7" s="154" t="s">
        <v>897</v>
      </c>
      <c r="AB7" s="154"/>
      <c r="AC7" s="154"/>
      <c r="AD7" s="154"/>
      <c r="AE7" s="154"/>
      <c r="AF7" s="43" t="s">
        <v>203</v>
      </c>
    </row>
    <row r="8" spans="1:32" x14ac:dyDescent="0.25">
      <c r="A8" s="49"/>
      <c r="B8" s="18" t="s">
        <v>203</v>
      </c>
      <c r="C8" s="108" t="s">
        <v>903</v>
      </c>
      <c r="D8" s="18" t="s">
        <v>203</v>
      </c>
      <c r="E8" s="20" t="s">
        <v>203</v>
      </c>
      <c r="F8" s="20" t="s">
        <v>203</v>
      </c>
      <c r="G8" s="84" t="s">
        <v>203</v>
      </c>
      <c r="H8" s="87">
        <v>179211</v>
      </c>
      <c r="I8" s="86"/>
      <c r="J8" s="20" t="s">
        <v>203</v>
      </c>
      <c r="K8" s="20" t="s">
        <v>203</v>
      </c>
      <c r="L8" s="20" t="s">
        <v>203</v>
      </c>
      <c r="M8" s="20" t="s">
        <v>203</v>
      </c>
      <c r="N8" s="84" t="s">
        <v>208</v>
      </c>
      <c r="O8" s="88">
        <v>11.16</v>
      </c>
      <c r="P8" s="86"/>
      <c r="Q8" s="20" t="s">
        <v>203</v>
      </c>
      <c r="R8" s="20" t="s">
        <v>203</v>
      </c>
      <c r="S8" s="20" t="s">
        <v>203</v>
      </c>
      <c r="T8" s="20" t="s">
        <v>203</v>
      </c>
      <c r="U8" s="84" t="s">
        <v>203</v>
      </c>
      <c r="V8" s="87">
        <v>178253</v>
      </c>
      <c r="W8" s="86"/>
      <c r="X8" s="20" t="s">
        <v>203</v>
      </c>
      <c r="Y8" s="20" t="s">
        <v>203</v>
      </c>
      <c r="Z8" s="20" t="s">
        <v>203</v>
      </c>
      <c r="AA8" s="20" t="s">
        <v>203</v>
      </c>
      <c r="AB8" s="84" t="s">
        <v>208</v>
      </c>
      <c r="AC8" s="88">
        <v>11.22</v>
      </c>
      <c r="AD8" s="86"/>
      <c r="AE8" s="20" t="s">
        <v>203</v>
      </c>
      <c r="AF8" s="20" t="s">
        <v>203</v>
      </c>
    </row>
    <row r="9" spans="1:32" x14ac:dyDescent="0.25">
      <c r="A9" s="49"/>
      <c r="B9" s="23" t="s">
        <v>203</v>
      </c>
      <c r="C9" s="98" t="s">
        <v>898</v>
      </c>
      <c r="D9" s="23" t="s">
        <v>203</v>
      </c>
      <c r="E9" s="25" t="s">
        <v>203</v>
      </c>
      <c r="F9" s="25" t="s">
        <v>203</v>
      </c>
      <c r="G9" s="89" t="s">
        <v>203</v>
      </c>
      <c r="H9" s="92">
        <v>179211</v>
      </c>
      <c r="I9" s="91"/>
      <c r="J9" s="25" t="s">
        <v>203</v>
      </c>
      <c r="K9" s="25" t="s">
        <v>203</v>
      </c>
      <c r="L9" s="25" t="s">
        <v>203</v>
      </c>
      <c r="M9" s="25" t="s">
        <v>203</v>
      </c>
      <c r="N9" s="89" t="s">
        <v>208</v>
      </c>
      <c r="O9" s="93">
        <v>13.39</v>
      </c>
      <c r="P9" s="91"/>
      <c r="Q9" s="25" t="s">
        <v>203</v>
      </c>
      <c r="R9" s="25" t="s">
        <v>203</v>
      </c>
      <c r="S9" s="25" t="s">
        <v>203</v>
      </c>
      <c r="T9" s="25" t="s">
        <v>203</v>
      </c>
      <c r="U9" s="89" t="s">
        <v>203</v>
      </c>
      <c r="V9" s="92">
        <v>178253</v>
      </c>
      <c r="W9" s="91"/>
      <c r="X9" s="25" t="s">
        <v>203</v>
      </c>
      <c r="Y9" s="25" t="s">
        <v>203</v>
      </c>
      <c r="Z9" s="25" t="s">
        <v>203</v>
      </c>
      <c r="AA9" s="25" t="s">
        <v>203</v>
      </c>
      <c r="AB9" s="89" t="s">
        <v>208</v>
      </c>
      <c r="AC9" s="93">
        <v>14.59</v>
      </c>
      <c r="AD9" s="91"/>
      <c r="AE9" s="25" t="s">
        <v>203</v>
      </c>
      <c r="AF9" s="25" t="s">
        <v>203</v>
      </c>
    </row>
    <row r="10" spans="1:32" x14ac:dyDescent="0.25">
      <c r="A10" s="49"/>
      <c r="B10" s="18" t="s">
        <v>203</v>
      </c>
      <c r="C10" s="108" t="s">
        <v>899</v>
      </c>
      <c r="D10" s="18" t="s">
        <v>203</v>
      </c>
      <c r="E10" s="20" t="s">
        <v>203</v>
      </c>
      <c r="F10" s="20" t="s">
        <v>203</v>
      </c>
      <c r="G10" s="84" t="s">
        <v>203</v>
      </c>
      <c r="H10" s="87">
        <v>492831</v>
      </c>
      <c r="I10" s="86"/>
      <c r="J10" s="20" t="s">
        <v>203</v>
      </c>
      <c r="K10" s="20" t="s">
        <v>203</v>
      </c>
      <c r="L10" s="20" t="s">
        <v>203</v>
      </c>
      <c r="M10" s="20" t="s">
        <v>203</v>
      </c>
      <c r="N10" s="84" t="s">
        <v>208</v>
      </c>
      <c r="O10" s="88">
        <v>13.39</v>
      </c>
      <c r="P10" s="86"/>
      <c r="Q10" s="20" t="s">
        <v>203</v>
      </c>
      <c r="R10" s="20" t="s">
        <v>203</v>
      </c>
      <c r="S10" s="20" t="s">
        <v>203</v>
      </c>
      <c r="T10" s="20" t="s">
        <v>203</v>
      </c>
      <c r="U10" s="84" t="s">
        <v>203</v>
      </c>
      <c r="V10" s="87">
        <v>490196</v>
      </c>
      <c r="W10" s="86"/>
      <c r="X10" s="20" t="s">
        <v>203</v>
      </c>
      <c r="Y10" s="20" t="s">
        <v>203</v>
      </c>
      <c r="Z10" s="20" t="s">
        <v>203</v>
      </c>
      <c r="AA10" s="20" t="s">
        <v>203</v>
      </c>
      <c r="AB10" s="84" t="s">
        <v>208</v>
      </c>
      <c r="AC10" s="88">
        <v>14.59</v>
      </c>
      <c r="AD10" s="86"/>
      <c r="AE10" s="20" t="s">
        <v>203</v>
      </c>
      <c r="AF10" s="20" t="s">
        <v>203</v>
      </c>
    </row>
    <row r="11" spans="1:32" x14ac:dyDescent="0.25">
      <c r="A11" s="49"/>
      <c r="B11" s="23" t="s">
        <v>203</v>
      </c>
      <c r="C11" s="98" t="s">
        <v>900</v>
      </c>
      <c r="D11" s="23" t="s">
        <v>203</v>
      </c>
      <c r="E11" s="25" t="s">
        <v>203</v>
      </c>
      <c r="F11" s="25" t="s">
        <v>203</v>
      </c>
      <c r="G11" s="89" t="s">
        <v>203</v>
      </c>
      <c r="H11" s="92">
        <v>448029</v>
      </c>
      <c r="I11" s="91"/>
      <c r="J11" s="25" t="s">
        <v>203</v>
      </c>
      <c r="K11" s="25" t="s">
        <v>203</v>
      </c>
      <c r="L11" s="25" t="s">
        <v>203</v>
      </c>
      <c r="M11" s="25" t="s">
        <v>203</v>
      </c>
      <c r="N11" s="89" t="s">
        <v>208</v>
      </c>
      <c r="O11" s="93">
        <v>13.39</v>
      </c>
      <c r="P11" s="91"/>
      <c r="Q11" s="25" t="s">
        <v>203</v>
      </c>
      <c r="R11" s="25" t="s">
        <v>203</v>
      </c>
      <c r="S11" s="25" t="s">
        <v>203</v>
      </c>
      <c r="T11" s="25" t="s">
        <v>203</v>
      </c>
      <c r="U11" s="89" t="s">
        <v>203</v>
      </c>
      <c r="V11" s="92">
        <v>445633</v>
      </c>
      <c r="W11" s="91"/>
      <c r="X11" s="25" t="s">
        <v>203</v>
      </c>
      <c r="Y11" s="25" t="s">
        <v>203</v>
      </c>
      <c r="Z11" s="25" t="s">
        <v>203</v>
      </c>
      <c r="AA11" s="25" t="s">
        <v>203</v>
      </c>
      <c r="AB11" s="89" t="s">
        <v>208</v>
      </c>
      <c r="AC11" s="93">
        <v>14.59</v>
      </c>
      <c r="AD11" s="91"/>
      <c r="AE11" s="25" t="s">
        <v>203</v>
      </c>
      <c r="AF11" s="25" t="s">
        <v>203</v>
      </c>
    </row>
    <row r="12" spans="1:32" x14ac:dyDescent="0.25">
      <c r="A12" s="49"/>
      <c r="B12" s="18" t="s">
        <v>203</v>
      </c>
      <c r="C12" s="108" t="s">
        <v>904</v>
      </c>
      <c r="D12" s="18" t="s">
        <v>203</v>
      </c>
      <c r="E12" s="20" t="s">
        <v>203</v>
      </c>
      <c r="F12" s="20" t="s">
        <v>203</v>
      </c>
      <c r="G12" s="84" t="s">
        <v>203</v>
      </c>
      <c r="H12" s="87">
        <v>5500</v>
      </c>
      <c r="I12" s="86"/>
      <c r="J12" s="20" t="s">
        <v>203</v>
      </c>
      <c r="K12" s="20" t="s">
        <v>203</v>
      </c>
      <c r="L12" s="20" t="s">
        <v>203</v>
      </c>
      <c r="M12" s="20" t="s">
        <v>203</v>
      </c>
      <c r="N12" s="84" t="s">
        <v>208</v>
      </c>
      <c r="O12" s="87">
        <v>1000</v>
      </c>
      <c r="P12" s="86"/>
      <c r="Q12" s="20" t="s">
        <v>203</v>
      </c>
      <c r="R12" s="20" t="s">
        <v>203</v>
      </c>
      <c r="S12" s="20" t="s">
        <v>203</v>
      </c>
      <c r="T12" s="20" t="s">
        <v>203</v>
      </c>
      <c r="U12" s="84" t="s">
        <v>203</v>
      </c>
      <c r="V12" s="88" t="s">
        <v>262</v>
      </c>
      <c r="W12" s="86"/>
      <c r="X12" s="20" t="s">
        <v>203</v>
      </c>
      <c r="Y12" s="20" t="s">
        <v>203</v>
      </c>
      <c r="Z12" s="20" t="s">
        <v>203</v>
      </c>
      <c r="AA12" s="20" t="s">
        <v>203</v>
      </c>
      <c r="AB12" s="84" t="s">
        <v>208</v>
      </c>
      <c r="AC12" s="88" t="s">
        <v>262</v>
      </c>
      <c r="AD12" s="86"/>
      <c r="AE12" s="20" t="s">
        <v>203</v>
      </c>
      <c r="AF12" s="20" t="s">
        <v>203</v>
      </c>
    </row>
    <row r="13" spans="1:32" x14ac:dyDescent="0.25">
      <c r="A13" s="49"/>
      <c r="B13" s="23" t="s">
        <v>203</v>
      </c>
      <c r="C13" s="98" t="s">
        <v>905</v>
      </c>
      <c r="D13" s="23" t="s">
        <v>203</v>
      </c>
      <c r="E13" s="25" t="s">
        <v>203</v>
      </c>
      <c r="F13" s="25" t="s">
        <v>203</v>
      </c>
      <c r="G13" s="89" t="s">
        <v>203</v>
      </c>
      <c r="H13" s="93" t="s">
        <v>262</v>
      </c>
      <c r="I13" s="91"/>
      <c r="J13" s="25" t="s">
        <v>203</v>
      </c>
      <c r="K13" s="25" t="s">
        <v>203</v>
      </c>
      <c r="L13" s="25" t="s">
        <v>203</v>
      </c>
      <c r="M13" s="25" t="s">
        <v>203</v>
      </c>
      <c r="N13" s="89" t="s">
        <v>208</v>
      </c>
      <c r="O13" s="93" t="s">
        <v>262</v>
      </c>
      <c r="P13" s="91"/>
      <c r="Q13" s="25" t="s">
        <v>203</v>
      </c>
      <c r="R13" s="25" t="s">
        <v>203</v>
      </c>
      <c r="S13" s="25" t="s">
        <v>203</v>
      </c>
      <c r="T13" s="25" t="s">
        <v>203</v>
      </c>
      <c r="U13" s="89" t="s">
        <v>203</v>
      </c>
      <c r="V13" s="92">
        <v>5500</v>
      </c>
      <c r="W13" s="91"/>
      <c r="X13" s="25" t="s">
        <v>203</v>
      </c>
      <c r="Y13" s="25" t="s">
        <v>203</v>
      </c>
      <c r="Z13" s="25" t="s">
        <v>203</v>
      </c>
      <c r="AA13" s="25" t="s">
        <v>203</v>
      </c>
      <c r="AB13" s="89" t="s">
        <v>208</v>
      </c>
      <c r="AC13" s="92">
        <v>1000</v>
      </c>
    </row>
  </sheetData>
  <mergeCells count="13">
    <mergeCell ref="A1:A2"/>
    <mergeCell ref="B1:AF1"/>
    <mergeCell ref="B2:AF2"/>
    <mergeCell ref="B3:AF3"/>
    <mergeCell ref="A4:A13"/>
    <mergeCell ref="B4:AF4"/>
    <mergeCell ref="B5:AF5"/>
    <mergeCell ref="F6:Q6"/>
    <mergeCell ref="T6:AE6"/>
    <mergeCell ref="F7:J7"/>
    <mergeCell ref="M7:Q7"/>
    <mergeCell ref="T7:X7"/>
    <mergeCell ref="AA7:AE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E84"/>
  <sheetViews>
    <sheetView showGridLines="0" workbookViewId="0"/>
  </sheetViews>
  <sheetFormatPr defaultRowHeight="15" x14ac:dyDescent="0.25"/>
  <cols>
    <col min="1" max="1" width="36.5703125" bestFit="1" customWidth="1"/>
    <col min="2" max="2" width="0.85546875" bestFit="1" customWidth="1"/>
    <col min="3" max="3" width="26.85546875" bestFit="1" customWidth="1"/>
    <col min="4" max="5" width="0.85546875" bestFit="1" customWidth="1"/>
    <col min="6" max="6" width="0.7109375" bestFit="1" customWidth="1"/>
    <col min="7" max="7" width="1.85546875" bestFit="1" customWidth="1"/>
    <col min="8" max="8" width="7.85546875" bestFit="1" customWidth="1"/>
    <col min="9" max="9" width="2.5703125" bestFit="1" customWidth="1"/>
    <col min="10" max="10" width="0.7109375" bestFit="1" customWidth="1"/>
    <col min="11" max="12" width="0.85546875" bestFit="1" customWidth="1"/>
    <col min="13" max="13" width="0.7109375" customWidth="1"/>
    <col min="14" max="14" width="2.140625" customWidth="1"/>
    <col min="15" max="15" width="7.28515625" customWidth="1"/>
    <col min="16" max="16" width="3" customWidth="1"/>
    <col min="17" max="17" width="0.7109375" customWidth="1"/>
    <col min="18" max="19" width="0.85546875" bestFit="1" customWidth="1"/>
    <col min="20" max="20" width="1" customWidth="1"/>
    <col min="21" max="21" width="2.5703125" customWidth="1"/>
    <col min="22" max="22" width="6.42578125" customWidth="1"/>
    <col min="23" max="24" width="1" customWidth="1"/>
    <col min="25" max="26" width="0.85546875" bestFit="1" customWidth="1"/>
    <col min="27" max="27" width="29.7109375" bestFit="1" customWidth="1"/>
    <col min="28" max="28" width="0.85546875" bestFit="1" customWidth="1"/>
    <col min="29" max="29" width="7.42578125" bestFit="1" customWidth="1"/>
    <col min="30" max="30" width="0.7109375" bestFit="1" customWidth="1"/>
    <col min="31" max="31" width="1" bestFit="1" customWidth="1"/>
    <col min="32" max="32" width="8.42578125" bestFit="1" customWidth="1"/>
    <col min="33" max="33" width="1.5703125" bestFit="1" customWidth="1"/>
    <col min="34" max="34" width="0.7109375" bestFit="1" customWidth="1"/>
    <col min="35" max="35" width="1" bestFit="1" customWidth="1"/>
    <col min="36" max="36" width="7.85546875" bestFit="1" customWidth="1"/>
    <col min="37" max="37" width="1" customWidth="1"/>
    <col min="38" max="38" width="2.5703125" customWidth="1"/>
    <col min="39" max="39" width="7.85546875" customWidth="1"/>
    <col min="40" max="40" width="2.140625" customWidth="1"/>
    <col min="41" max="42" width="2" customWidth="1"/>
    <col min="43" max="43" width="9.7109375" customWidth="1"/>
    <col min="44" max="44" width="1.42578125" customWidth="1"/>
    <col min="45" max="45" width="3.85546875" customWidth="1"/>
    <col min="46" max="46" width="4.42578125" bestFit="1" customWidth="1"/>
    <col min="47" max="47" width="0.85546875" bestFit="1" customWidth="1"/>
    <col min="48" max="48" width="0.7109375" bestFit="1" customWidth="1"/>
    <col min="49" max="49" width="1.85546875" bestFit="1" customWidth="1"/>
    <col min="50" max="50" width="5.28515625" bestFit="1" customWidth="1"/>
    <col min="51" max="52" width="0.7109375" bestFit="1" customWidth="1"/>
    <col min="53" max="54" width="0.85546875" bestFit="1" customWidth="1"/>
    <col min="55" max="55" width="1" customWidth="1"/>
    <col min="56" max="56" width="1.42578125" customWidth="1"/>
    <col min="57" max="57" width="11.28515625" customWidth="1"/>
    <col min="58" max="59" width="1" customWidth="1"/>
    <col min="60" max="61" width="0.85546875" bestFit="1" customWidth="1"/>
    <col min="62" max="62" width="0.7109375" customWidth="1"/>
    <col min="63" max="63" width="1.85546875" customWidth="1"/>
    <col min="64" max="64" width="5.42578125" customWidth="1"/>
    <col min="65" max="66" width="0.7109375" customWidth="1"/>
    <col min="67" max="68" width="0.85546875" bestFit="1" customWidth="1"/>
    <col min="69" max="69" width="29.7109375" bestFit="1" customWidth="1"/>
    <col min="70" max="70" width="0.85546875" bestFit="1" customWidth="1"/>
    <col min="71" max="71" width="7.42578125" bestFit="1" customWidth="1"/>
    <col min="72" max="72" width="0.7109375" bestFit="1" customWidth="1"/>
    <col min="73" max="73" width="1" bestFit="1" customWidth="1"/>
    <col min="74" max="74" width="7.85546875" bestFit="1" customWidth="1"/>
    <col min="75" max="75" width="1.5703125" bestFit="1" customWidth="1"/>
    <col min="76" max="76" width="0.7109375" bestFit="1" customWidth="1"/>
    <col min="77" max="77" width="1" bestFit="1" customWidth="1"/>
    <col min="78" max="78" width="7.85546875" bestFit="1" customWidth="1"/>
    <col min="79" max="79" width="1.85546875" customWidth="1"/>
    <col min="80" max="80" width="4.85546875" customWidth="1"/>
    <col min="81" max="81" width="14.28515625" customWidth="1"/>
    <col min="82" max="82" width="4.140625" customWidth="1"/>
    <col min="83" max="83" width="2" customWidth="1"/>
    <col min="84" max="84" width="1" customWidth="1"/>
    <col min="85" max="85" width="4.85546875" customWidth="1"/>
    <col min="86" max="86" width="10.28515625" customWidth="1"/>
    <col min="87" max="87" width="0.7109375" customWidth="1"/>
    <col min="88" max="89" width="0.85546875" bestFit="1" customWidth="1"/>
    <col min="90" max="90" width="0.7109375" bestFit="1" customWidth="1"/>
    <col min="91" max="91" width="1.85546875" bestFit="1" customWidth="1"/>
    <col min="92" max="92" width="4.42578125" bestFit="1" customWidth="1"/>
    <col min="94" max="94" width="0.7109375" bestFit="1" customWidth="1"/>
    <col min="95" max="96" width="0.85546875" bestFit="1" customWidth="1"/>
    <col min="97" max="97" width="0.7109375" bestFit="1" customWidth="1"/>
    <col min="98" max="98" width="1" bestFit="1" customWidth="1"/>
    <col min="99" max="99" width="7.85546875" bestFit="1" customWidth="1"/>
    <col min="101" max="101" width="0.7109375" bestFit="1" customWidth="1"/>
    <col min="102" max="103" width="0.85546875" bestFit="1" customWidth="1"/>
    <col min="104" max="104" width="0.7109375" bestFit="1" customWidth="1"/>
    <col min="105" max="105" width="1.85546875" bestFit="1" customWidth="1"/>
    <col min="106" max="106" width="4.42578125" bestFit="1" customWidth="1"/>
    <col min="108" max="108" width="0.7109375" bestFit="1" customWidth="1"/>
    <col min="109" max="109" width="0.85546875" bestFit="1" customWidth="1"/>
  </cols>
  <sheetData>
    <row r="1" spans="1:109" ht="15" customHeight="1" x14ac:dyDescent="0.25">
      <c r="A1" s="6" t="s">
        <v>906</v>
      </c>
      <c r="B1" s="6" t="s">
        <v>1</v>
      </c>
      <c r="C1" s="6"/>
      <c r="D1" s="6"/>
      <c r="E1" s="6"/>
      <c r="F1" s="6"/>
      <c r="G1" s="6"/>
      <c r="H1" s="6"/>
      <c r="I1" s="6"/>
      <c r="J1" s="6"/>
      <c r="K1" s="6"/>
      <c r="L1" s="6"/>
      <c r="M1" s="6"/>
      <c r="N1" s="6"/>
      <c r="O1" s="6"/>
      <c r="P1" s="6"/>
      <c r="Q1" s="6"/>
      <c r="R1" s="6"/>
      <c r="S1" s="6"/>
      <c r="T1" s="6"/>
      <c r="U1" s="6"/>
      <c r="V1" s="6"/>
      <c r="W1" s="6"/>
      <c r="X1" s="6"/>
      <c r="Y1" s="6"/>
      <c r="Z1" s="6" t="s">
        <v>67</v>
      </c>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c r="CY1" s="6"/>
      <c r="CZ1" s="6"/>
      <c r="DA1" s="6"/>
      <c r="DB1" s="6"/>
      <c r="DC1" s="6"/>
      <c r="DD1" s="6"/>
      <c r="DE1" s="6"/>
    </row>
    <row r="2" spans="1:10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t="s">
        <v>17</v>
      </c>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t="s">
        <v>18</v>
      </c>
      <c r="BQ2" s="6"/>
      <c r="BR2" s="6"/>
      <c r="BS2" s="6"/>
      <c r="BT2" s="6"/>
      <c r="BU2" s="6"/>
      <c r="BV2" s="6"/>
      <c r="BW2" s="6"/>
      <c r="BX2" s="6"/>
      <c r="BY2" s="6"/>
      <c r="BZ2" s="6"/>
      <c r="CA2" s="6"/>
      <c r="CB2" s="6"/>
      <c r="CC2" s="6"/>
      <c r="CD2" s="6"/>
      <c r="CE2" s="6"/>
      <c r="CF2" s="6"/>
      <c r="CG2" s="6"/>
      <c r="CH2" s="6"/>
      <c r="CI2" s="6"/>
      <c r="CJ2" s="6"/>
      <c r="CK2" s="6"/>
      <c r="CL2" s="6"/>
      <c r="CM2" s="6"/>
      <c r="CN2" s="6"/>
      <c r="CO2" s="6"/>
      <c r="CP2" s="6"/>
      <c r="CQ2" s="6"/>
      <c r="CR2" s="6"/>
      <c r="CS2" s="6"/>
      <c r="CT2" s="6"/>
      <c r="CU2" s="6"/>
      <c r="CV2" s="6"/>
      <c r="CW2" s="6"/>
      <c r="CX2" s="6"/>
      <c r="CY2" s="6"/>
      <c r="CZ2" s="6"/>
      <c r="DA2" s="6"/>
      <c r="DB2" s="6"/>
      <c r="DC2" s="6"/>
      <c r="DD2" s="6"/>
      <c r="DE2" s="6"/>
    </row>
    <row r="3" spans="1:109" ht="45" x14ac:dyDescent="0.25">
      <c r="A3" s="3" t="s">
        <v>390</v>
      </c>
      <c r="B3" s="48" t="s">
        <v>4</v>
      </c>
      <c r="C3" s="48"/>
      <c r="D3" s="48"/>
      <c r="E3" s="48"/>
      <c r="F3" s="48"/>
      <c r="G3" s="48"/>
      <c r="H3" s="48"/>
      <c r="I3" s="48"/>
      <c r="J3" s="48"/>
      <c r="K3" s="48"/>
      <c r="L3" s="48"/>
      <c r="M3" s="48"/>
      <c r="N3" s="48"/>
      <c r="O3" s="48"/>
      <c r="P3" s="48"/>
      <c r="Q3" s="48"/>
      <c r="R3" s="48"/>
      <c r="S3" s="48"/>
      <c r="T3" s="48"/>
      <c r="U3" s="48"/>
      <c r="V3" s="48"/>
      <c r="W3" s="48"/>
      <c r="X3" s="48"/>
      <c r="Y3" s="48"/>
      <c r="Z3" s="48" t="s">
        <v>4</v>
      </c>
      <c r="AA3" s="48"/>
      <c r="AB3" s="48"/>
      <c r="AC3" s="48"/>
      <c r="AD3" s="48"/>
      <c r="AE3" s="48"/>
      <c r="AF3" s="48"/>
      <c r="AG3" s="48"/>
      <c r="AH3" s="48"/>
      <c r="AI3" s="48"/>
      <c r="AJ3" s="48"/>
      <c r="AK3" s="48"/>
      <c r="AL3" s="48"/>
      <c r="AM3" s="48"/>
      <c r="AN3" s="48"/>
      <c r="AO3" s="48"/>
      <c r="AP3" s="48"/>
      <c r="AQ3" s="48"/>
      <c r="AR3" s="48"/>
      <c r="AS3" s="48"/>
      <c r="AT3" s="48"/>
      <c r="AU3" s="48"/>
      <c r="AV3" s="48"/>
      <c r="AW3" s="48"/>
      <c r="AX3" s="48"/>
      <c r="AY3" s="48"/>
      <c r="AZ3" s="48"/>
      <c r="BA3" s="48"/>
      <c r="BB3" s="48"/>
      <c r="BC3" s="48"/>
      <c r="BD3" s="48"/>
      <c r="BE3" s="48"/>
      <c r="BF3" s="48"/>
      <c r="BG3" s="48"/>
      <c r="BH3" s="48"/>
      <c r="BI3" s="48"/>
      <c r="BJ3" s="48"/>
      <c r="BK3" s="48"/>
      <c r="BL3" s="48"/>
      <c r="BM3" s="48"/>
      <c r="BN3" s="48"/>
      <c r="BO3" s="48"/>
      <c r="BP3" s="48" t="s">
        <v>4</v>
      </c>
      <c r="BQ3" s="48"/>
      <c r="BR3" s="48"/>
      <c r="BS3" s="48"/>
      <c r="BT3" s="48"/>
      <c r="BU3" s="48"/>
      <c r="BV3" s="48"/>
      <c r="BW3" s="48"/>
      <c r="BX3" s="48"/>
      <c r="BY3" s="48"/>
      <c r="BZ3" s="48"/>
      <c r="CA3" s="48"/>
      <c r="CB3" s="48"/>
      <c r="CC3" s="48"/>
      <c r="CD3" s="48"/>
      <c r="CE3" s="48"/>
      <c r="CF3" s="48"/>
      <c r="CG3" s="48"/>
      <c r="CH3" s="48"/>
      <c r="CI3" s="48"/>
      <c r="CJ3" s="48"/>
      <c r="CK3" s="48"/>
      <c r="CL3" s="48"/>
      <c r="CM3" s="48"/>
      <c r="CN3" s="48"/>
      <c r="CO3" s="48"/>
      <c r="CP3" s="48"/>
      <c r="CQ3" s="48"/>
      <c r="CR3" s="48"/>
      <c r="CS3" s="48"/>
      <c r="CT3" s="48"/>
      <c r="CU3" s="48"/>
      <c r="CV3" s="48"/>
      <c r="CW3" s="48"/>
      <c r="CX3" s="48"/>
      <c r="CY3" s="48"/>
      <c r="CZ3" s="48"/>
      <c r="DA3" s="48"/>
      <c r="DB3" s="48"/>
      <c r="DC3" s="48"/>
      <c r="DD3" s="48"/>
      <c r="DE3" s="48"/>
    </row>
    <row r="4" spans="1:109" ht="15" customHeight="1" x14ac:dyDescent="0.25">
      <c r="A4" s="49" t="s">
        <v>907</v>
      </c>
      <c r="B4" s="48" t="s">
        <v>4</v>
      </c>
      <c r="C4" s="48"/>
      <c r="D4" s="48"/>
      <c r="E4" s="48"/>
      <c r="F4" s="48"/>
      <c r="G4" s="48"/>
      <c r="H4" s="48"/>
      <c r="I4" s="48"/>
      <c r="J4" s="48"/>
      <c r="K4" s="48"/>
      <c r="L4" s="48"/>
      <c r="M4" s="48"/>
      <c r="N4" s="48"/>
      <c r="O4" s="48"/>
      <c r="P4" s="48"/>
      <c r="Q4" s="48"/>
      <c r="R4" s="48"/>
      <c r="S4" s="48"/>
      <c r="T4" s="48"/>
      <c r="U4" s="48"/>
      <c r="V4" s="48"/>
      <c r="W4" s="48"/>
      <c r="X4" s="48"/>
      <c r="Y4" s="48"/>
      <c r="Z4" s="48" t="s">
        <v>4</v>
      </c>
      <c r="AA4" s="48"/>
      <c r="AB4" s="48"/>
      <c r="AC4" s="48"/>
      <c r="AD4" s="48"/>
      <c r="AE4" s="48"/>
      <c r="AF4" s="48"/>
      <c r="AG4" s="48"/>
      <c r="AH4" s="48"/>
      <c r="AI4" s="48"/>
      <c r="AJ4" s="48"/>
      <c r="AK4" s="48"/>
      <c r="AL4" s="48"/>
      <c r="AM4" s="48"/>
      <c r="AN4" s="48"/>
      <c r="AO4" s="48"/>
      <c r="AP4" s="48"/>
      <c r="AQ4" s="48"/>
      <c r="AR4" s="48"/>
      <c r="AS4" s="48"/>
      <c r="AT4" s="48"/>
      <c r="AU4" s="48"/>
      <c r="AV4" s="48"/>
      <c r="AW4" s="48"/>
      <c r="AX4" s="48"/>
      <c r="AY4" s="48"/>
      <c r="AZ4" s="48"/>
      <c r="BA4" s="48"/>
      <c r="BB4" s="48"/>
      <c r="BC4" s="48"/>
      <c r="BD4" s="48"/>
      <c r="BE4" s="48"/>
      <c r="BF4" s="48"/>
      <c r="BG4" s="48"/>
      <c r="BH4" s="48"/>
      <c r="BI4" s="48"/>
      <c r="BJ4" s="48"/>
      <c r="BK4" s="48"/>
      <c r="BL4" s="48"/>
      <c r="BM4" s="48"/>
      <c r="BN4" s="48"/>
      <c r="BO4" s="48"/>
      <c r="BP4" s="48" t="s">
        <v>4</v>
      </c>
      <c r="BQ4" s="48"/>
      <c r="BR4" s="48"/>
      <c r="BS4" s="48"/>
      <c r="BT4" s="48"/>
      <c r="BU4" s="48"/>
      <c r="BV4" s="48"/>
      <c r="BW4" s="48"/>
      <c r="BX4" s="48"/>
      <c r="BY4" s="48"/>
      <c r="BZ4" s="48"/>
      <c r="CA4" s="48"/>
      <c r="CB4" s="48"/>
      <c r="CC4" s="48"/>
      <c r="CD4" s="48"/>
      <c r="CE4" s="48"/>
      <c r="CF4" s="48"/>
      <c r="CG4" s="48"/>
      <c r="CH4" s="48"/>
      <c r="CI4" s="48"/>
      <c r="CJ4" s="48"/>
      <c r="CK4" s="48"/>
      <c r="CL4" s="48"/>
      <c r="CM4" s="48"/>
      <c r="CN4" s="48"/>
      <c r="CO4" s="48"/>
      <c r="CP4" s="48"/>
      <c r="CQ4" s="48"/>
      <c r="CR4" s="48"/>
      <c r="CS4" s="48"/>
      <c r="CT4" s="48"/>
      <c r="CU4" s="48"/>
      <c r="CV4" s="48"/>
      <c r="CW4" s="48"/>
      <c r="CX4" s="48"/>
      <c r="CY4" s="48"/>
      <c r="CZ4" s="48"/>
      <c r="DA4" s="48"/>
      <c r="DB4" s="48"/>
      <c r="DC4" s="48"/>
      <c r="DD4" s="48"/>
      <c r="DE4" s="48"/>
    </row>
    <row r="5" spans="1:109" x14ac:dyDescent="0.25">
      <c r="A5" s="49"/>
      <c r="B5" s="48"/>
      <c r="C5" s="48"/>
      <c r="D5" s="48"/>
      <c r="E5" s="48"/>
      <c r="F5" s="48"/>
      <c r="G5" s="48"/>
      <c r="H5" s="48"/>
      <c r="I5" s="48"/>
      <c r="J5" s="48"/>
      <c r="K5" s="48"/>
      <c r="L5" s="48"/>
      <c r="M5" s="48"/>
      <c r="N5" s="48"/>
      <c r="O5" s="48"/>
      <c r="P5" s="48"/>
      <c r="Q5" s="48"/>
      <c r="R5" s="48"/>
      <c r="S5" s="48"/>
      <c r="T5" s="48"/>
      <c r="U5" s="48"/>
      <c r="V5" s="48"/>
      <c r="W5" s="48"/>
      <c r="X5" s="48"/>
      <c r="Y5" s="48"/>
      <c r="Z5" s="41"/>
      <c r="AA5" s="41"/>
      <c r="AB5" s="41"/>
      <c r="AC5" s="41"/>
      <c r="AD5" s="41"/>
      <c r="AE5" s="41"/>
      <c r="AF5" s="41"/>
      <c r="AG5" s="41"/>
      <c r="AH5" s="41"/>
      <c r="AI5" s="41"/>
      <c r="AJ5" s="41"/>
      <c r="AK5" s="41"/>
      <c r="AL5" s="41"/>
      <c r="AM5" s="41"/>
      <c r="AN5" s="41"/>
      <c r="AO5" s="41"/>
      <c r="AP5" s="41"/>
      <c r="AQ5" s="41"/>
      <c r="AR5" s="41"/>
      <c r="AS5" s="41"/>
      <c r="AT5" s="41"/>
      <c r="AU5" s="41"/>
      <c r="AV5" s="41"/>
      <c r="AW5" s="41"/>
      <c r="AX5" s="41"/>
      <c r="AY5" s="41"/>
      <c r="AZ5" s="41"/>
      <c r="BA5" s="41"/>
      <c r="BB5" s="41"/>
      <c r="BC5" s="41"/>
      <c r="BD5" s="41"/>
      <c r="BE5" s="41"/>
      <c r="BF5" s="41"/>
      <c r="BG5" s="41"/>
      <c r="BH5" s="41"/>
      <c r="BI5" s="41"/>
      <c r="BJ5" s="41"/>
      <c r="BK5" s="41"/>
      <c r="BL5" s="41"/>
      <c r="BM5" s="41"/>
      <c r="BN5" s="41"/>
      <c r="BO5" s="41"/>
      <c r="BP5" s="41"/>
      <c r="BQ5" s="41"/>
      <c r="BR5" s="41"/>
      <c r="BS5" s="41"/>
      <c r="BT5" s="41"/>
      <c r="BU5" s="41"/>
      <c r="BV5" s="41"/>
      <c r="BW5" s="41"/>
      <c r="BX5" s="41"/>
      <c r="BY5" s="41"/>
      <c r="BZ5" s="41"/>
      <c r="CA5" s="41"/>
      <c r="CB5" s="41"/>
      <c r="CC5" s="41"/>
      <c r="CD5" s="41"/>
      <c r="CE5" s="41"/>
      <c r="CF5" s="41"/>
      <c r="CG5" s="41"/>
      <c r="CH5" s="41"/>
      <c r="CI5" s="41"/>
      <c r="CJ5" s="41"/>
      <c r="CK5" s="41"/>
      <c r="CL5" s="41"/>
      <c r="CM5" s="41"/>
      <c r="CN5" s="41"/>
      <c r="CO5" s="41"/>
      <c r="CP5" s="41"/>
      <c r="CQ5" s="41"/>
      <c r="CR5" s="41"/>
      <c r="CS5" s="41"/>
      <c r="CT5" s="41"/>
      <c r="CU5" s="41"/>
      <c r="CV5" s="41"/>
      <c r="CW5" s="41"/>
      <c r="CX5" s="41"/>
      <c r="CY5" s="41"/>
      <c r="CZ5" s="41"/>
      <c r="DA5" s="41"/>
      <c r="DB5" s="41"/>
      <c r="DC5" s="41"/>
      <c r="DD5" s="41"/>
      <c r="DE5" s="41"/>
    </row>
    <row r="6" spans="1:109" x14ac:dyDescent="0.25">
      <c r="A6" s="49"/>
      <c r="B6" s="48"/>
      <c r="C6" s="48"/>
      <c r="D6" s="48"/>
      <c r="E6" s="48"/>
      <c r="F6" s="48"/>
      <c r="G6" s="48"/>
      <c r="H6" s="48"/>
      <c r="I6" s="48"/>
      <c r="J6" s="48"/>
      <c r="K6" s="48"/>
      <c r="L6" s="48"/>
      <c r="M6" s="48"/>
      <c r="N6" s="48"/>
      <c r="O6" s="48"/>
      <c r="P6" s="48"/>
      <c r="Q6" s="48"/>
      <c r="R6" s="48"/>
      <c r="S6" s="48"/>
      <c r="T6" s="48"/>
      <c r="U6" s="48"/>
      <c r="V6" s="48"/>
      <c r="W6" s="48"/>
      <c r="X6" s="48"/>
      <c r="Y6" s="48"/>
      <c r="Z6" s="36" t="s">
        <v>203</v>
      </c>
      <c r="AA6" s="104" t="s">
        <v>448</v>
      </c>
      <c r="AB6" s="104"/>
      <c r="AC6" s="104"/>
      <c r="AD6" s="104"/>
      <c r="AE6" s="104"/>
      <c r="AF6" s="36" t="s">
        <v>203</v>
      </c>
      <c r="AG6" s="36" t="s">
        <v>203</v>
      </c>
      <c r="AH6" s="104" t="s">
        <v>450</v>
      </c>
      <c r="AI6" s="104"/>
      <c r="AJ6" s="104"/>
      <c r="AK6" s="104"/>
      <c r="AL6" s="104"/>
      <c r="AM6" s="36" t="s">
        <v>203</v>
      </c>
      <c r="AN6" s="36" t="s">
        <v>203</v>
      </c>
      <c r="AO6" s="104" t="s">
        <v>446</v>
      </c>
      <c r="AP6" s="104"/>
      <c r="AQ6" s="104"/>
      <c r="AR6" s="104"/>
      <c r="AS6" s="104"/>
      <c r="AT6" s="36" t="s">
        <v>203</v>
      </c>
      <c r="AU6" s="36" t="s">
        <v>203</v>
      </c>
      <c r="AV6" s="104" t="s">
        <v>456</v>
      </c>
      <c r="AW6" s="104"/>
      <c r="AX6" s="104"/>
      <c r="AY6" s="104"/>
      <c r="AZ6" s="104"/>
      <c r="BA6" s="36" t="s">
        <v>203</v>
      </c>
      <c r="BB6" s="36" t="s">
        <v>203</v>
      </c>
      <c r="BC6" s="104" t="s">
        <v>456</v>
      </c>
      <c r="BD6" s="104"/>
      <c r="BE6" s="104"/>
      <c r="BF6" s="104"/>
      <c r="BG6" s="104"/>
      <c r="BH6" s="36" t="s">
        <v>203</v>
      </c>
      <c r="BI6" s="36" t="s">
        <v>203</v>
      </c>
      <c r="BJ6" s="104" t="s">
        <v>459</v>
      </c>
      <c r="BK6" s="104"/>
      <c r="BL6" s="104"/>
      <c r="BM6" s="104"/>
      <c r="BN6" s="104"/>
      <c r="BO6" s="36" t="s">
        <v>203</v>
      </c>
      <c r="BP6" s="36" t="s">
        <v>203</v>
      </c>
      <c r="BQ6" s="104" t="s">
        <v>448</v>
      </c>
      <c r="BR6" s="104"/>
      <c r="BS6" s="104"/>
      <c r="BT6" s="104"/>
      <c r="BU6" s="104"/>
      <c r="BV6" s="36" t="s">
        <v>203</v>
      </c>
      <c r="BW6" s="36" t="s">
        <v>203</v>
      </c>
      <c r="BX6" s="104" t="s">
        <v>450</v>
      </c>
      <c r="BY6" s="104"/>
      <c r="BZ6" s="104"/>
      <c r="CA6" s="104"/>
      <c r="CB6" s="104"/>
      <c r="CC6" s="36" t="s">
        <v>203</v>
      </c>
      <c r="CD6" s="36" t="s">
        <v>203</v>
      </c>
      <c r="CE6" s="104" t="s">
        <v>446</v>
      </c>
      <c r="CF6" s="104"/>
      <c r="CG6" s="104"/>
      <c r="CH6" s="104"/>
      <c r="CI6" s="104"/>
      <c r="CJ6" s="36" t="s">
        <v>203</v>
      </c>
      <c r="CK6" s="36" t="s">
        <v>203</v>
      </c>
      <c r="CL6" s="104" t="s">
        <v>456</v>
      </c>
      <c r="CM6" s="104"/>
      <c r="CN6" s="104"/>
      <c r="CO6" s="104"/>
      <c r="CP6" s="104"/>
      <c r="CQ6" s="36" t="s">
        <v>203</v>
      </c>
      <c r="CR6" s="36" t="s">
        <v>203</v>
      </c>
      <c r="CS6" s="104" t="s">
        <v>456</v>
      </c>
      <c r="CT6" s="104"/>
      <c r="CU6" s="104"/>
      <c r="CV6" s="104"/>
      <c r="CW6" s="104"/>
      <c r="CX6" s="36" t="s">
        <v>203</v>
      </c>
      <c r="CY6" s="36" t="s">
        <v>203</v>
      </c>
      <c r="CZ6" s="104" t="s">
        <v>459</v>
      </c>
      <c r="DA6" s="104"/>
      <c r="DB6" s="104"/>
      <c r="DC6" s="104"/>
      <c r="DD6" s="104"/>
      <c r="DE6" s="36" t="s">
        <v>203</v>
      </c>
    </row>
    <row r="7" spans="1:109" x14ac:dyDescent="0.25">
      <c r="A7" s="49"/>
      <c r="B7" s="48"/>
      <c r="C7" s="48"/>
      <c r="D7" s="48"/>
      <c r="E7" s="48"/>
      <c r="F7" s="48"/>
      <c r="G7" s="48"/>
      <c r="H7" s="48"/>
      <c r="I7" s="48"/>
      <c r="J7" s="48"/>
      <c r="K7" s="48"/>
      <c r="L7" s="48"/>
      <c r="M7" s="48"/>
      <c r="N7" s="48"/>
      <c r="O7" s="48"/>
      <c r="P7" s="48"/>
      <c r="Q7" s="48"/>
      <c r="R7" s="48"/>
      <c r="S7" s="48"/>
      <c r="T7" s="48"/>
      <c r="U7" s="48"/>
      <c r="V7" s="48"/>
      <c r="W7" s="48"/>
      <c r="X7" s="48"/>
      <c r="Y7" s="48"/>
      <c r="Z7" s="36"/>
      <c r="AA7" s="104" t="s">
        <v>449</v>
      </c>
      <c r="AB7" s="104"/>
      <c r="AC7" s="104"/>
      <c r="AD7" s="104"/>
      <c r="AE7" s="104"/>
      <c r="AF7" s="36"/>
      <c r="AG7" s="36"/>
      <c r="AH7" s="104" t="s">
        <v>451</v>
      </c>
      <c r="AI7" s="104"/>
      <c r="AJ7" s="104"/>
      <c r="AK7" s="104"/>
      <c r="AL7" s="104"/>
      <c r="AM7" s="36"/>
      <c r="AN7" s="36"/>
      <c r="AO7" s="104" t="s">
        <v>452</v>
      </c>
      <c r="AP7" s="104"/>
      <c r="AQ7" s="104"/>
      <c r="AR7" s="104"/>
      <c r="AS7" s="104"/>
      <c r="AT7" s="36"/>
      <c r="AU7" s="36"/>
      <c r="AV7" s="104" t="s">
        <v>457</v>
      </c>
      <c r="AW7" s="104"/>
      <c r="AX7" s="104"/>
      <c r="AY7" s="104"/>
      <c r="AZ7" s="104"/>
      <c r="BA7" s="36"/>
      <c r="BB7" s="36"/>
      <c r="BC7" s="104" t="s">
        <v>457</v>
      </c>
      <c r="BD7" s="104"/>
      <c r="BE7" s="104"/>
      <c r="BF7" s="104"/>
      <c r="BG7" s="104"/>
      <c r="BH7" s="36"/>
      <c r="BI7" s="36"/>
      <c r="BJ7" s="104" t="s">
        <v>456</v>
      </c>
      <c r="BK7" s="104"/>
      <c r="BL7" s="104"/>
      <c r="BM7" s="104"/>
      <c r="BN7" s="104"/>
      <c r="BO7" s="36"/>
      <c r="BP7" s="36"/>
      <c r="BQ7" s="104" t="s">
        <v>449</v>
      </c>
      <c r="BR7" s="104"/>
      <c r="BS7" s="104"/>
      <c r="BT7" s="104"/>
      <c r="BU7" s="104"/>
      <c r="BV7" s="36"/>
      <c r="BW7" s="36"/>
      <c r="BX7" s="104" t="s">
        <v>451</v>
      </c>
      <c r="BY7" s="104"/>
      <c r="BZ7" s="104"/>
      <c r="CA7" s="104"/>
      <c r="CB7" s="104"/>
      <c r="CC7" s="36"/>
      <c r="CD7" s="36"/>
      <c r="CE7" s="104" t="s">
        <v>452</v>
      </c>
      <c r="CF7" s="104"/>
      <c r="CG7" s="104"/>
      <c r="CH7" s="104"/>
      <c r="CI7" s="104"/>
      <c r="CJ7" s="36"/>
      <c r="CK7" s="36"/>
      <c r="CL7" s="104" t="s">
        <v>457</v>
      </c>
      <c r="CM7" s="104"/>
      <c r="CN7" s="104"/>
      <c r="CO7" s="104"/>
      <c r="CP7" s="104"/>
      <c r="CQ7" s="36"/>
      <c r="CR7" s="36"/>
      <c r="CS7" s="104" t="s">
        <v>457</v>
      </c>
      <c r="CT7" s="104"/>
      <c r="CU7" s="104"/>
      <c r="CV7" s="104"/>
      <c r="CW7" s="104"/>
      <c r="CX7" s="36"/>
      <c r="CY7" s="36"/>
      <c r="CZ7" s="104" t="s">
        <v>456</v>
      </c>
      <c r="DA7" s="104"/>
      <c r="DB7" s="104"/>
      <c r="DC7" s="104"/>
      <c r="DD7" s="104"/>
      <c r="DE7" s="36"/>
    </row>
    <row r="8" spans="1:109" x14ac:dyDescent="0.25">
      <c r="A8" s="49"/>
      <c r="B8" s="48"/>
      <c r="C8" s="48"/>
      <c r="D8" s="48"/>
      <c r="E8" s="48"/>
      <c r="F8" s="48"/>
      <c r="G8" s="48"/>
      <c r="H8" s="48"/>
      <c r="I8" s="48"/>
      <c r="J8" s="48"/>
      <c r="K8" s="48"/>
      <c r="L8" s="48"/>
      <c r="M8" s="48"/>
      <c r="N8" s="48"/>
      <c r="O8" s="48"/>
      <c r="P8" s="48"/>
      <c r="Q8" s="48"/>
      <c r="R8" s="48"/>
      <c r="S8" s="48"/>
      <c r="T8" s="48"/>
      <c r="U8" s="48"/>
      <c r="V8" s="48"/>
      <c r="W8" s="48"/>
      <c r="X8" s="48"/>
      <c r="Y8" s="48"/>
      <c r="Z8" s="36"/>
      <c r="AA8" s="105"/>
      <c r="AB8" s="105"/>
      <c r="AC8" s="105"/>
      <c r="AD8" s="105"/>
      <c r="AE8" s="105"/>
      <c r="AF8" s="36"/>
      <c r="AG8" s="36"/>
      <c r="AH8" s="105"/>
      <c r="AI8" s="105"/>
      <c r="AJ8" s="105"/>
      <c r="AK8" s="105"/>
      <c r="AL8" s="105"/>
      <c r="AM8" s="36"/>
      <c r="AN8" s="36"/>
      <c r="AO8" s="104" t="s">
        <v>453</v>
      </c>
      <c r="AP8" s="104"/>
      <c r="AQ8" s="104"/>
      <c r="AR8" s="104"/>
      <c r="AS8" s="104"/>
      <c r="AT8" s="36"/>
      <c r="AU8" s="36"/>
      <c r="AV8" s="104" t="s">
        <v>448</v>
      </c>
      <c r="AW8" s="104"/>
      <c r="AX8" s="104"/>
      <c r="AY8" s="104"/>
      <c r="AZ8" s="104"/>
      <c r="BA8" s="36"/>
      <c r="BB8" s="36"/>
      <c r="BC8" s="104" t="s">
        <v>459</v>
      </c>
      <c r="BD8" s="104"/>
      <c r="BE8" s="104"/>
      <c r="BF8" s="104"/>
      <c r="BG8" s="104"/>
      <c r="BH8" s="36"/>
      <c r="BI8" s="36"/>
      <c r="BJ8" s="104" t="s">
        <v>457</v>
      </c>
      <c r="BK8" s="104"/>
      <c r="BL8" s="104"/>
      <c r="BM8" s="104"/>
      <c r="BN8" s="104"/>
      <c r="BO8" s="36"/>
      <c r="BP8" s="36"/>
      <c r="BQ8" s="105"/>
      <c r="BR8" s="105"/>
      <c r="BS8" s="105"/>
      <c r="BT8" s="105"/>
      <c r="BU8" s="105"/>
      <c r="BV8" s="36"/>
      <c r="BW8" s="36"/>
      <c r="BX8" s="105"/>
      <c r="BY8" s="105"/>
      <c r="BZ8" s="105"/>
      <c r="CA8" s="105"/>
      <c r="CB8" s="105"/>
      <c r="CC8" s="36"/>
      <c r="CD8" s="36"/>
      <c r="CE8" s="104" t="s">
        <v>453</v>
      </c>
      <c r="CF8" s="104"/>
      <c r="CG8" s="104"/>
      <c r="CH8" s="104"/>
      <c r="CI8" s="104"/>
      <c r="CJ8" s="36"/>
      <c r="CK8" s="36"/>
      <c r="CL8" s="104" t="s">
        <v>448</v>
      </c>
      <c r="CM8" s="104"/>
      <c r="CN8" s="104"/>
      <c r="CO8" s="104"/>
      <c r="CP8" s="104"/>
      <c r="CQ8" s="36"/>
      <c r="CR8" s="36"/>
      <c r="CS8" s="104" t="s">
        <v>541</v>
      </c>
      <c r="CT8" s="104"/>
      <c r="CU8" s="104"/>
      <c r="CV8" s="104"/>
      <c r="CW8" s="104"/>
      <c r="CX8" s="36"/>
      <c r="CY8" s="36"/>
      <c r="CZ8" s="104" t="s">
        <v>457</v>
      </c>
      <c r="DA8" s="104"/>
      <c r="DB8" s="104"/>
      <c r="DC8" s="104"/>
      <c r="DD8" s="104"/>
      <c r="DE8" s="36"/>
    </row>
    <row r="9" spans="1:109" x14ac:dyDescent="0.25">
      <c r="A9" s="49"/>
      <c r="B9" s="48"/>
      <c r="C9" s="48"/>
      <c r="D9" s="48"/>
      <c r="E9" s="48"/>
      <c r="F9" s="48"/>
      <c r="G9" s="48"/>
      <c r="H9" s="48"/>
      <c r="I9" s="48"/>
      <c r="J9" s="48"/>
      <c r="K9" s="48"/>
      <c r="L9" s="48"/>
      <c r="M9" s="48"/>
      <c r="N9" s="48"/>
      <c r="O9" s="48"/>
      <c r="P9" s="48"/>
      <c r="Q9" s="48"/>
      <c r="R9" s="48"/>
      <c r="S9" s="48"/>
      <c r="T9" s="48"/>
      <c r="U9" s="48"/>
      <c r="V9" s="48"/>
      <c r="W9" s="48"/>
      <c r="X9" s="48"/>
      <c r="Y9" s="48"/>
      <c r="Z9" s="36"/>
      <c r="AA9" s="105"/>
      <c r="AB9" s="105"/>
      <c r="AC9" s="105"/>
      <c r="AD9" s="105"/>
      <c r="AE9" s="105"/>
      <c r="AF9" s="36"/>
      <c r="AG9" s="36"/>
      <c r="AH9" s="105"/>
      <c r="AI9" s="105"/>
      <c r="AJ9" s="105"/>
      <c r="AK9" s="105"/>
      <c r="AL9" s="105"/>
      <c r="AM9" s="36"/>
      <c r="AN9" s="36"/>
      <c r="AO9" s="104" t="s">
        <v>454</v>
      </c>
      <c r="AP9" s="104"/>
      <c r="AQ9" s="104"/>
      <c r="AR9" s="104"/>
      <c r="AS9" s="104"/>
      <c r="AT9" s="36"/>
      <c r="AU9" s="36"/>
      <c r="AV9" s="104" t="s">
        <v>458</v>
      </c>
      <c r="AW9" s="104"/>
      <c r="AX9" s="104"/>
      <c r="AY9" s="104"/>
      <c r="AZ9" s="104"/>
      <c r="BA9" s="36"/>
      <c r="BB9" s="36"/>
      <c r="BC9" s="105"/>
      <c r="BD9" s="105"/>
      <c r="BE9" s="105"/>
      <c r="BF9" s="105"/>
      <c r="BG9" s="105"/>
      <c r="BH9" s="36"/>
      <c r="BI9" s="36"/>
      <c r="BJ9" s="104" t="s">
        <v>448</v>
      </c>
      <c r="BK9" s="104"/>
      <c r="BL9" s="104"/>
      <c r="BM9" s="104"/>
      <c r="BN9" s="104"/>
      <c r="BO9" s="36"/>
      <c r="BP9" s="36"/>
      <c r="BQ9" s="105"/>
      <c r="BR9" s="105"/>
      <c r="BS9" s="105"/>
      <c r="BT9" s="105"/>
      <c r="BU9" s="105"/>
      <c r="BV9" s="36"/>
      <c r="BW9" s="36"/>
      <c r="BX9" s="105"/>
      <c r="BY9" s="105"/>
      <c r="BZ9" s="105"/>
      <c r="CA9" s="105"/>
      <c r="CB9" s="105"/>
      <c r="CC9" s="36"/>
      <c r="CD9" s="36"/>
      <c r="CE9" s="104" t="s">
        <v>454</v>
      </c>
      <c r="CF9" s="104"/>
      <c r="CG9" s="104"/>
      <c r="CH9" s="104"/>
      <c r="CI9" s="104"/>
      <c r="CJ9" s="36"/>
      <c r="CK9" s="36"/>
      <c r="CL9" s="104" t="s">
        <v>458</v>
      </c>
      <c r="CM9" s="104"/>
      <c r="CN9" s="104"/>
      <c r="CO9" s="104"/>
      <c r="CP9" s="104"/>
      <c r="CQ9" s="36"/>
      <c r="CR9" s="36"/>
      <c r="CS9" s="105"/>
      <c r="CT9" s="105"/>
      <c r="CU9" s="105"/>
      <c r="CV9" s="105"/>
      <c r="CW9" s="105"/>
      <c r="CX9" s="36"/>
      <c r="CY9" s="36"/>
      <c r="CZ9" s="104" t="s">
        <v>448</v>
      </c>
      <c r="DA9" s="104"/>
      <c r="DB9" s="104"/>
      <c r="DC9" s="104"/>
      <c r="DD9" s="104"/>
      <c r="DE9" s="36"/>
    </row>
    <row r="10" spans="1:109" ht="15.75" thickBot="1" x14ac:dyDescent="0.3">
      <c r="A10" s="49"/>
      <c r="B10" s="48"/>
      <c r="C10" s="48"/>
      <c r="D10" s="48"/>
      <c r="E10" s="48"/>
      <c r="F10" s="48"/>
      <c r="G10" s="48"/>
      <c r="H10" s="48"/>
      <c r="I10" s="48"/>
      <c r="J10" s="48"/>
      <c r="K10" s="48"/>
      <c r="L10" s="48"/>
      <c r="M10" s="48"/>
      <c r="N10" s="48"/>
      <c r="O10" s="48"/>
      <c r="P10" s="48"/>
      <c r="Q10" s="48"/>
      <c r="R10" s="48"/>
      <c r="S10" s="48"/>
      <c r="T10" s="48"/>
      <c r="U10" s="48"/>
      <c r="V10" s="48"/>
      <c r="W10" s="48"/>
      <c r="X10" s="48"/>
      <c r="Y10" s="48"/>
      <c r="Z10" s="37"/>
      <c r="AA10" s="76"/>
      <c r="AB10" s="76"/>
      <c r="AC10" s="76"/>
      <c r="AD10" s="76"/>
      <c r="AE10" s="76"/>
      <c r="AF10" s="37"/>
      <c r="AG10" s="37"/>
      <c r="AH10" s="76"/>
      <c r="AI10" s="76"/>
      <c r="AJ10" s="76"/>
      <c r="AK10" s="76"/>
      <c r="AL10" s="76"/>
      <c r="AM10" s="37"/>
      <c r="AN10" s="37"/>
      <c r="AO10" s="106" t="s">
        <v>455</v>
      </c>
      <c r="AP10" s="106"/>
      <c r="AQ10" s="106"/>
      <c r="AR10" s="106"/>
      <c r="AS10" s="106"/>
      <c r="AT10" s="37"/>
      <c r="AU10" s="37"/>
      <c r="AV10" s="76"/>
      <c r="AW10" s="76"/>
      <c r="AX10" s="76"/>
      <c r="AY10" s="76"/>
      <c r="AZ10" s="76"/>
      <c r="BA10" s="37"/>
      <c r="BB10" s="37"/>
      <c r="BC10" s="76"/>
      <c r="BD10" s="76"/>
      <c r="BE10" s="76"/>
      <c r="BF10" s="76"/>
      <c r="BG10" s="76"/>
      <c r="BH10" s="37"/>
      <c r="BI10" s="37"/>
      <c r="BJ10" s="106" t="s">
        <v>458</v>
      </c>
      <c r="BK10" s="106"/>
      <c r="BL10" s="106"/>
      <c r="BM10" s="106"/>
      <c r="BN10" s="106"/>
      <c r="BO10" s="37"/>
      <c r="BP10" s="37"/>
      <c r="BQ10" s="76"/>
      <c r="BR10" s="76"/>
      <c r="BS10" s="76"/>
      <c r="BT10" s="76"/>
      <c r="BU10" s="76"/>
      <c r="BV10" s="37"/>
      <c r="BW10" s="37"/>
      <c r="BX10" s="76"/>
      <c r="BY10" s="76"/>
      <c r="BZ10" s="76"/>
      <c r="CA10" s="76"/>
      <c r="CB10" s="76"/>
      <c r="CC10" s="37"/>
      <c r="CD10" s="37"/>
      <c r="CE10" s="106" t="s">
        <v>455</v>
      </c>
      <c r="CF10" s="106"/>
      <c r="CG10" s="106"/>
      <c r="CH10" s="106"/>
      <c r="CI10" s="106"/>
      <c r="CJ10" s="37"/>
      <c r="CK10" s="37"/>
      <c r="CL10" s="76"/>
      <c r="CM10" s="76"/>
      <c r="CN10" s="76"/>
      <c r="CO10" s="76"/>
      <c r="CP10" s="76"/>
      <c r="CQ10" s="37"/>
      <c r="CR10" s="37"/>
      <c r="CS10" s="76"/>
      <c r="CT10" s="76"/>
      <c r="CU10" s="76"/>
      <c r="CV10" s="76"/>
      <c r="CW10" s="76"/>
      <c r="CX10" s="37"/>
      <c r="CY10" s="37"/>
      <c r="CZ10" s="106" t="s">
        <v>458</v>
      </c>
      <c r="DA10" s="106"/>
      <c r="DB10" s="106"/>
      <c r="DC10" s="106"/>
      <c r="DD10" s="106"/>
      <c r="DE10" s="37"/>
    </row>
    <row r="11" spans="1:109" x14ac:dyDescent="0.25">
      <c r="A11" s="49"/>
      <c r="B11" s="48"/>
      <c r="C11" s="48"/>
      <c r="D11" s="48"/>
      <c r="E11" s="48"/>
      <c r="F11" s="48"/>
      <c r="G11" s="48"/>
      <c r="H11" s="48"/>
      <c r="I11" s="48"/>
      <c r="J11" s="48"/>
      <c r="K11" s="48"/>
      <c r="L11" s="48"/>
      <c r="M11" s="48"/>
      <c r="N11" s="48"/>
      <c r="O11" s="48"/>
      <c r="P11" s="48"/>
      <c r="Q11" s="48"/>
      <c r="R11" s="48"/>
      <c r="S11" s="48"/>
      <c r="T11" s="48"/>
      <c r="U11" s="48"/>
      <c r="V11" s="48"/>
      <c r="W11" s="48"/>
      <c r="X11" s="48"/>
      <c r="Y11" s="48"/>
      <c r="Z11" s="18" t="s">
        <v>203</v>
      </c>
      <c r="AA11" s="18" t="s">
        <v>203</v>
      </c>
      <c r="AB11" s="84"/>
      <c r="AC11" s="85">
        <v>2.4</v>
      </c>
      <c r="AD11" s="86"/>
      <c r="AE11" s="18" t="s">
        <v>203</v>
      </c>
      <c r="AF11" s="18" t="s">
        <v>203</v>
      </c>
      <c r="AG11" s="20" t="s">
        <v>203</v>
      </c>
      <c r="AH11" s="20" t="s">
        <v>203</v>
      </c>
      <c r="AI11" s="84" t="s">
        <v>203</v>
      </c>
      <c r="AJ11" s="87">
        <v>50000</v>
      </c>
      <c r="AK11" s="86"/>
      <c r="AL11" s="20" t="s">
        <v>203</v>
      </c>
      <c r="AM11" s="20" t="s">
        <v>203</v>
      </c>
      <c r="AN11" s="20" t="s">
        <v>203</v>
      </c>
      <c r="AO11" s="20" t="s">
        <v>203</v>
      </c>
      <c r="AP11" s="84" t="s">
        <v>203</v>
      </c>
      <c r="AQ11" s="88">
        <v>1.92</v>
      </c>
      <c r="AR11" s="86"/>
      <c r="AS11" s="20" t="s">
        <v>203</v>
      </c>
      <c r="AT11" s="20" t="s">
        <v>203</v>
      </c>
      <c r="AU11" s="20" t="s">
        <v>203</v>
      </c>
      <c r="AV11" s="20" t="s">
        <v>203</v>
      </c>
      <c r="AW11" s="84" t="s">
        <v>208</v>
      </c>
      <c r="AX11" s="88">
        <v>2.4</v>
      </c>
      <c r="AY11" s="86"/>
      <c r="AZ11" s="20" t="s">
        <v>203</v>
      </c>
      <c r="BA11" s="20" t="s">
        <v>203</v>
      </c>
      <c r="BB11" s="20" t="s">
        <v>203</v>
      </c>
      <c r="BC11" s="20" t="s">
        <v>203</v>
      </c>
      <c r="BD11" s="84" t="s">
        <v>203</v>
      </c>
      <c r="BE11" s="87">
        <v>50000</v>
      </c>
      <c r="BF11" s="86"/>
      <c r="BG11" s="20" t="s">
        <v>203</v>
      </c>
      <c r="BH11" s="20" t="s">
        <v>203</v>
      </c>
      <c r="BI11" s="20" t="s">
        <v>203</v>
      </c>
      <c r="BJ11" s="20" t="s">
        <v>203</v>
      </c>
      <c r="BK11" s="84" t="s">
        <v>208</v>
      </c>
      <c r="BL11" s="88">
        <v>2.4</v>
      </c>
      <c r="BM11" s="86"/>
      <c r="BN11" s="20" t="s">
        <v>203</v>
      </c>
      <c r="BO11" s="20" t="s">
        <v>203</v>
      </c>
      <c r="BP11" s="18" t="s">
        <v>203</v>
      </c>
      <c r="BQ11" s="18" t="s">
        <v>203</v>
      </c>
      <c r="BR11" s="84"/>
      <c r="BS11" s="85">
        <v>1.85</v>
      </c>
      <c r="BT11" s="86"/>
      <c r="BU11" s="18" t="s">
        <v>203</v>
      </c>
      <c r="BV11" s="18" t="s">
        <v>203</v>
      </c>
      <c r="BW11" s="20" t="s">
        <v>203</v>
      </c>
      <c r="BX11" s="20" t="s">
        <v>203</v>
      </c>
      <c r="BY11" s="84" t="s">
        <v>203</v>
      </c>
      <c r="BZ11" s="87">
        <v>26985</v>
      </c>
      <c r="CA11" s="86"/>
      <c r="CB11" s="20" t="s">
        <v>203</v>
      </c>
      <c r="CC11" s="20" t="s">
        <v>203</v>
      </c>
      <c r="CD11" s="20" t="s">
        <v>203</v>
      </c>
      <c r="CE11" s="20" t="s">
        <v>203</v>
      </c>
      <c r="CF11" s="84" t="s">
        <v>203</v>
      </c>
      <c r="CG11" s="88">
        <v>5.17</v>
      </c>
      <c r="CH11" s="86"/>
      <c r="CI11" s="20" t="s">
        <v>203</v>
      </c>
      <c r="CJ11" s="20" t="s">
        <v>203</v>
      </c>
      <c r="CK11" s="20" t="s">
        <v>203</v>
      </c>
      <c r="CL11" s="20" t="s">
        <v>203</v>
      </c>
      <c r="CM11" s="84" t="s">
        <v>208</v>
      </c>
      <c r="CN11" s="88">
        <v>1.85</v>
      </c>
      <c r="CO11" s="86"/>
      <c r="CP11" s="20" t="s">
        <v>203</v>
      </c>
      <c r="CQ11" s="20" t="s">
        <v>203</v>
      </c>
      <c r="CR11" s="20" t="s">
        <v>203</v>
      </c>
      <c r="CS11" s="20" t="s">
        <v>203</v>
      </c>
      <c r="CT11" s="84" t="s">
        <v>203</v>
      </c>
      <c r="CU11" s="87">
        <v>26985</v>
      </c>
      <c r="CV11" s="86"/>
      <c r="CW11" s="20" t="s">
        <v>203</v>
      </c>
      <c r="CX11" s="20" t="s">
        <v>203</v>
      </c>
      <c r="CY11" s="20" t="s">
        <v>203</v>
      </c>
      <c r="CZ11" s="20" t="s">
        <v>203</v>
      </c>
      <c r="DA11" s="84" t="s">
        <v>208</v>
      </c>
      <c r="DB11" s="88">
        <v>1.85</v>
      </c>
      <c r="DC11" s="86"/>
      <c r="DD11" s="20" t="s">
        <v>203</v>
      </c>
      <c r="DE11" s="20" t="s">
        <v>203</v>
      </c>
    </row>
    <row r="12" spans="1:109" x14ac:dyDescent="0.25">
      <c r="A12" s="49"/>
      <c r="B12" s="48"/>
      <c r="C12" s="48"/>
      <c r="D12" s="48"/>
      <c r="E12" s="48"/>
      <c r="F12" s="48"/>
      <c r="G12" s="48"/>
      <c r="H12" s="48"/>
      <c r="I12" s="48"/>
      <c r="J12" s="48"/>
      <c r="K12" s="48"/>
      <c r="L12" s="48"/>
      <c r="M12" s="48"/>
      <c r="N12" s="48"/>
      <c r="O12" s="48"/>
      <c r="P12" s="48"/>
      <c r="Q12" s="48"/>
      <c r="R12" s="48"/>
      <c r="S12" s="48"/>
      <c r="T12" s="48"/>
      <c r="U12" s="48"/>
      <c r="V12" s="48"/>
      <c r="W12" s="48"/>
      <c r="X12" s="48"/>
      <c r="Y12" s="48"/>
      <c r="Z12" s="23" t="s">
        <v>203</v>
      </c>
      <c r="AA12" s="23" t="s">
        <v>203</v>
      </c>
      <c r="AB12" s="89"/>
      <c r="AC12" s="90">
        <v>2.64</v>
      </c>
      <c r="AD12" s="91"/>
      <c r="AE12" s="23" t="s">
        <v>203</v>
      </c>
      <c r="AF12" s="23" t="s">
        <v>203</v>
      </c>
      <c r="AG12" s="25" t="s">
        <v>203</v>
      </c>
      <c r="AH12" s="25" t="s">
        <v>203</v>
      </c>
      <c r="AI12" s="89" t="s">
        <v>203</v>
      </c>
      <c r="AJ12" s="92">
        <v>8513</v>
      </c>
      <c r="AK12" s="91"/>
      <c r="AL12" s="25" t="s">
        <v>203</v>
      </c>
      <c r="AM12" s="25" t="s">
        <v>203</v>
      </c>
      <c r="AN12" s="25" t="s">
        <v>203</v>
      </c>
      <c r="AO12" s="25" t="s">
        <v>203</v>
      </c>
      <c r="AP12" s="89" t="s">
        <v>203</v>
      </c>
      <c r="AQ12" s="93">
        <v>3.79</v>
      </c>
      <c r="AR12" s="91"/>
      <c r="AS12" s="25" t="s">
        <v>203</v>
      </c>
      <c r="AT12" s="25" t="s">
        <v>203</v>
      </c>
      <c r="AU12" s="25" t="s">
        <v>203</v>
      </c>
      <c r="AV12" s="25" t="s">
        <v>203</v>
      </c>
      <c r="AW12" s="89" t="s">
        <v>208</v>
      </c>
      <c r="AX12" s="93">
        <v>2.64</v>
      </c>
      <c r="AY12" s="91"/>
      <c r="AZ12" s="25" t="s">
        <v>203</v>
      </c>
      <c r="BA12" s="25" t="s">
        <v>203</v>
      </c>
      <c r="BB12" s="25" t="s">
        <v>203</v>
      </c>
      <c r="BC12" s="25" t="s">
        <v>203</v>
      </c>
      <c r="BD12" s="89" t="s">
        <v>203</v>
      </c>
      <c r="BE12" s="92">
        <v>8513</v>
      </c>
      <c r="BF12" s="91"/>
      <c r="BG12" s="25" t="s">
        <v>203</v>
      </c>
      <c r="BH12" s="25" t="s">
        <v>203</v>
      </c>
      <c r="BI12" s="25" t="s">
        <v>203</v>
      </c>
      <c r="BJ12" s="25" t="s">
        <v>203</v>
      </c>
      <c r="BK12" s="89" t="s">
        <v>208</v>
      </c>
      <c r="BL12" s="93">
        <v>2.64</v>
      </c>
      <c r="BM12" s="91"/>
      <c r="BN12" s="25" t="s">
        <v>203</v>
      </c>
      <c r="BO12" s="25" t="s">
        <v>203</v>
      </c>
      <c r="BP12" s="23" t="s">
        <v>203</v>
      </c>
      <c r="BQ12" s="23" t="s">
        <v>203</v>
      </c>
      <c r="BR12" s="89"/>
      <c r="BS12" s="90">
        <v>1.97</v>
      </c>
      <c r="BT12" s="91"/>
      <c r="BU12" s="23" t="s">
        <v>203</v>
      </c>
      <c r="BV12" s="23" t="s">
        <v>203</v>
      </c>
      <c r="BW12" s="25" t="s">
        <v>203</v>
      </c>
      <c r="BX12" s="25" t="s">
        <v>203</v>
      </c>
      <c r="BY12" s="89" t="s">
        <v>203</v>
      </c>
      <c r="BZ12" s="92">
        <v>5924</v>
      </c>
      <c r="CA12" s="91"/>
      <c r="CB12" s="25" t="s">
        <v>203</v>
      </c>
      <c r="CC12" s="25" t="s">
        <v>203</v>
      </c>
      <c r="CD12" s="25" t="s">
        <v>203</v>
      </c>
      <c r="CE12" s="25" t="s">
        <v>203</v>
      </c>
      <c r="CF12" s="89" t="s">
        <v>203</v>
      </c>
      <c r="CG12" s="93">
        <v>5.14</v>
      </c>
      <c r="CH12" s="91"/>
      <c r="CI12" s="25" t="s">
        <v>203</v>
      </c>
      <c r="CJ12" s="25" t="s">
        <v>203</v>
      </c>
      <c r="CK12" s="25" t="s">
        <v>203</v>
      </c>
      <c r="CL12" s="25" t="s">
        <v>203</v>
      </c>
      <c r="CM12" s="89" t="s">
        <v>208</v>
      </c>
      <c r="CN12" s="93">
        <v>1.97</v>
      </c>
      <c r="CO12" s="91"/>
      <c r="CP12" s="25" t="s">
        <v>203</v>
      </c>
      <c r="CQ12" s="25" t="s">
        <v>203</v>
      </c>
      <c r="CR12" s="25" t="s">
        <v>203</v>
      </c>
      <c r="CS12" s="25" t="s">
        <v>203</v>
      </c>
      <c r="CT12" s="89" t="s">
        <v>203</v>
      </c>
      <c r="CU12" s="92">
        <v>5924</v>
      </c>
      <c r="CV12" s="91"/>
      <c r="CW12" s="25" t="s">
        <v>203</v>
      </c>
      <c r="CX12" s="25" t="s">
        <v>203</v>
      </c>
      <c r="CY12" s="25" t="s">
        <v>203</v>
      </c>
      <c r="CZ12" s="25" t="s">
        <v>203</v>
      </c>
      <c r="DA12" s="89" t="s">
        <v>208</v>
      </c>
      <c r="DB12" s="93">
        <v>1.97</v>
      </c>
      <c r="DC12" s="91"/>
      <c r="DD12" s="25" t="s">
        <v>203</v>
      </c>
      <c r="DE12" s="25" t="s">
        <v>203</v>
      </c>
    </row>
    <row r="13" spans="1:109" x14ac:dyDescent="0.25">
      <c r="A13" s="49"/>
      <c r="B13" s="48"/>
      <c r="C13" s="48"/>
      <c r="D13" s="48"/>
      <c r="E13" s="48"/>
      <c r="F13" s="48"/>
      <c r="G13" s="48"/>
      <c r="H13" s="48"/>
      <c r="I13" s="48"/>
      <c r="J13" s="48"/>
      <c r="K13" s="48"/>
      <c r="L13" s="48"/>
      <c r="M13" s="48"/>
      <c r="N13" s="48"/>
      <c r="O13" s="48"/>
      <c r="P13" s="48"/>
      <c r="Q13" s="48"/>
      <c r="R13" s="48"/>
      <c r="S13" s="48"/>
      <c r="T13" s="48"/>
      <c r="U13" s="48"/>
      <c r="V13" s="48"/>
      <c r="W13" s="48"/>
      <c r="X13" s="48"/>
      <c r="Y13" s="48"/>
      <c r="Z13" s="18" t="s">
        <v>203</v>
      </c>
      <c r="AA13" s="18" t="s">
        <v>203</v>
      </c>
      <c r="AB13" s="84"/>
      <c r="AC13" s="85">
        <v>2.85</v>
      </c>
      <c r="AD13" s="86"/>
      <c r="AE13" s="18" t="s">
        <v>203</v>
      </c>
      <c r="AF13" s="18" t="s">
        <v>203</v>
      </c>
      <c r="AG13" s="20" t="s">
        <v>203</v>
      </c>
      <c r="AH13" s="20" t="s">
        <v>203</v>
      </c>
      <c r="AI13" s="84" t="s">
        <v>203</v>
      </c>
      <c r="AJ13" s="87">
        <v>63158</v>
      </c>
      <c r="AK13" s="86"/>
      <c r="AL13" s="20" t="s">
        <v>203</v>
      </c>
      <c r="AM13" s="20" t="s">
        <v>203</v>
      </c>
      <c r="AN13" s="20" t="s">
        <v>203</v>
      </c>
      <c r="AO13" s="20" t="s">
        <v>203</v>
      </c>
      <c r="AP13" s="84" t="s">
        <v>203</v>
      </c>
      <c r="AQ13" s="88">
        <v>4.79</v>
      </c>
      <c r="AR13" s="86"/>
      <c r="AS13" s="20" t="s">
        <v>203</v>
      </c>
      <c r="AT13" s="20" t="s">
        <v>203</v>
      </c>
      <c r="AU13" s="20" t="s">
        <v>203</v>
      </c>
      <c r="AV13" s="20" t="s">
        <v>203</v>
      </c>
      <c r="AW13" s="84" t="s">
        <v>208</v>
      </c>
      <c r="AX13" s="88">
        <v>2.85</v>
      </c>
      <c r="AY13" s="86"/>
      <c r="AZ13" s="20" t="s">
        <v>203</v>
      </c>
      <c r="BA13" s="20" t="s">
        <v>203</v>
      </c>
      <c r="BB13" s="20" t="s">
        <v>203</v>
      </c>
      <c r="BC13" s="20" t="s">
        <v>203</v>
      </c>
      <c r="BD13" s="84" t="s">
        <v>203</v>
      </c>
      <c r="BE13" s="87">
        <v>63158</v>
      </c>
      <c r="BF13" s="86"/>
      <c r="BG13" s="20" t="s">
        <v>203</v>
      </c>
      <c r="BH13" s="20" t="s">
        <v>203</v>
      </c>
      <c r="BI13" s="20" t="s">
        <v>203</v>
      </c>
      <c r="BJ13" s="20" t="s">
        <v>203</v>
      </c>
      <c r="BK13" s="84" t="s">
        <v>208</v>
      </c>
      <c r="BL13" s="88">
        <v>2.85</v>
      </c>
      <c r="BM13" s="86"/>
      <c r="BN13" s="20" t="s">
        <v>203</v>
      </c>
      <c r="BO13" s="20" t="s">
        <v>203</v>
      </c>
      <c r="BP13" s="18" t="s">
        <v>203</v>
      </c>
      <c r="BQ13" s="18" t="s">
        <v>203</v>
      </c>
      <c r="BR13" s="84"/>
      <c r="BS13" s="85">
        <v>2.4</v>
      </c>
      <c r="BT13" s="86"/>
      <c r="BU13" s="18" t="s">
        <v>203</v>
      </c>
      <c r="BV13" s="18" t="s">
        <v>203</v>
      </c>
      <c r="BW13" s="20" t="s">
        <v>203</v>
      </c>
      <c r="BX13" s="20" t="s">
        <v>203</v>
      </c>
      <c r="BY13" s="84" t="s">
        <v>203</v>
      </c>
      <c r="BZ13" s="87">
        <v>50000</v>
      </c>
      <c r="CA13" s="86"/>
      <c r="CB13" s="20" t="s">
        <v>203</v>
      </c>
      <c r="CC13" s="20" t="s">
        <v>203</v>
      </c>
      <c r="CD13" s="20" t="s">
        <v>203</v>
      </c>
      <c r="CE13" s="20" t="s">
        <v>203</v>
      </c>
      <c r="CF13" s="84" t="s">
        <v>203</v>
      </c>
      <c r="CG13" s="88">
        <v>2.92</v>
      </c>
      <c r="CH13" s="86"/>
      <c r="CI13" s="20" t="s">
        <v>203</v>
      </c>
      <c r="CJ13" s="20" t="s">
        <v>203</v>
      </c>
      <c r="CK13" s="20" t="s">
        <v>203</v>
      </c>
      <c r="CL13" s="20" t="s">
        <v>203</v>
      </c>
      <c r="CM13" s="84" t="s">
        <v>208</v>
      </c>
      <c r="CN13" s="88">
        <v>2.4</v>
      </c>
      <c r="CO13" s="86"/>
      <c r="CP13" s="20" t="s">
        <v>203</v>
      </c>
      <c r="CQ13" s="20" t="s">
        <v>203</v>
      </c>
      <c r="CR13" s="20" t="s">
        <v>203</v>
      </c>
      <c r="CS13" s="20" t="s">
        <v>203</v>
      </c>
      <c r="CT13" s="84" t="s">
        <v>203</v>
      </c>
      <c r="CU13" s="87">
        <v>50000</v>
      </c>
      <c r="CV13" s="86"/>
      <c r="CW13" s="20" t="s">
        <v>203</v>
      </c>
      <c r="CX13" s="20" t="s">
        <v>203</v>
      </c>
      <c r="CY13" s="20" t="s">
        <v>203</v>
      </c>
      <c r="CZ13" s="20" t="s">
        <v>203</v>
      </c>
      <c r="DA13" s="84" t="s">
        <v>208</v>
      </c>
      <c r="DB13" s="88">
        <v>2.4</v>
      </c>
      <c r="DC13" s="86"/>
      <c r="DD13" s="20" t="s">
        <v>203</v>
      </c>
      <c r="DE13" s="20" t="s">
        <v>203</v>
      </c>
    </row>
    <row r="14" spans="1:109" x14ac:dyDescent="0.25">
      <c r="A14" s="49"/>
      <c r="B14" s="48"/>
      <c r="C14" s="48"/>
      <c r="D14" s="48"/>
      <c r="E14" s="48"/>
      <c r="F14" s="48"/>
      <c r="G14" s="48"/>
      <c r="H14" s="48"/>
      <c r="I14" s="48"/>
      <c r="J14" s="48"/>
      <c r="K14" s="48"/>
      <c r="L14" s="48"/>
      <c r="M14" s="48"/>
      <c r="N14" s="48"/>
      <c r="O14" s="48"/>
      <c r="P14" s="48"/>
      <c r="Q14" s="48"/>
      <c r="R14" s="48"/>
      <c r="S14" s="48"/>
      <c r="T14" s="48"/>
      <c r="U14" s="48"/>
      <c r="V14" s="48"/>
      <c r="W14" s="48"/>
      <c r="X14" s="48"/>
      <c r="Y14" s="48"/>
      <c r="Z14" s="23" t="s">
        <v>203</v>
      </c>
      <c r="AA14" s="23" t="s">
        <v>203</v>
      </c>
      <c r="AB14" s="89"/>
      <c r="AC14" s="90">
        <v>3.32</v>
      </c>
      <c r="AD14" s="91"/>
      <c r="AE14" s="23" t="s">
        <v>203</v>
      </c>
      <c r="AF14" s="23" t="s">
        <v>203</v>
      </c>
      <c r="AG14" s="25" t="s">
        <v>203</v>
      </c>
      <c r="AH14" s="25" t="s">
        <v>203</v>
      </c>
      <c r="AI14" s="89" t="s">
        <v>203</v>
      </c>
      <c r="AJ14" s="92">
        <v>3768</v>
      </c>
      <c r="AK14" s="91"/>
      <c r="AL14" s="25" t="s">
        <v>203</v>
      </c>
      <c r="AM14" s="25" t="s">
        <v>203</v>
      </c>
      <c r="AN14" s="25" t="s">
        <v>203</v>
      </c>
      <c r="AO14" s="25" t="s">
        <v>203</v>
      </c>
      <c r="AP14" s="89" t="s">
        <v>203</v>
      </c>
      <c r="AQ14" s="93">
        <v>4.2699999999999996</v>
      </c>
      <c r="AR14" s="91"/>
      <c r="AS14" s="25" t="s">
        <v>203</v>
      </c>
      <c r="AT14" s="25" t="s">
        <v>203</v>
      </c>
      <c r="AU14" s="25" t="s">
        <v>203</v>
      </c>
      <c r="AV14" s="25" t="s">
        <v>203</v>
      </c>
      <c r="AW14" s="89" t="s">
        <v>208</v>
      </c>
      <c r="AX14" s="93">
        <v>3.32</v>
      </c>
      <c r="AY14" s="91"/>
      <c r="AZ14" s="25" t="s">
        <v>203</v>
      </c>
      <c r="BA14" s="25" t="s">
        <v>203</v>
      </c>
      <c r="BB14" s="25" t="s">
        <v>203</v>
      </c>
      <c r="BC14" s="25" t="s">
        <v>203</v>
      </c>
      <c r="BD14" s="89" t="s">
        <v>203</v>
      </c>
      <c r="BE14" s="92">
        <v>3768</v>
      </c>
      <c r="BF14" s="91"/>
      <c r="BG14" s="25" t="s">
        <v>203</v>
      </c>
      <c r="BH14" s="25" t="s">
        <v>203</v>
      </c>
      <c r="BI14" s="25" t="s">
        <v>203</v>
      </c>
      <c r="BJ14" s="25" t="s">
        <v>203</v>
      </c>
      <c r="BK14" s="89" t="s">
        <v>208</v>
      </c>
      <c r="BL14" s="93">
        <v>3.32</v>
      </c>
      <c r="BM14" s="91"/>
      <c r="BN14" s="25" t="s">
        <v>203</v>
      </c>
      <c r="BO14" s="25" t="s">
        <v>203</v>
      </c>
      <c r="BP14" s="23" t="s">
        <v>203</v>
      </c>
      <c r="BQ14" s="23" t="s">
        <v>203</v>
      </c>
      <c r="BR14" s="89"/>
      <c r="BS14" s="90">
        <v>2.64</v>
      </c>
      <c r="BT14" s="91"/>
      <c r="BU14" s="23" t="s">
        <v>203</v>
      </c>
      <c r="BV14" s="23" t="s">
        <v>203</v>
      </c>
      <c r="BW14" s="25" t="s">
        <v>203</v>
      </c>
      <c r="BX14" s="25" t="s">
        <v>203</v>
      </c>
      <c r="BY14" s="89" t="s">
        <v>203</v>
      </c>
      <c r="BZ14" s="92">
        <v>33485</v>
      </c>
      <c r="CA14" s="91"/>
      <c r="CB14" s="25" t="s">
        <v>203</v>
      </c>
      <c r="CC14" s="25" t="s">
        <v>203</v>
      </c>
      <c r="CD14" s="25" t="s">
        <v>203</v>
      </c>
      <c r="CE14" s="25" t="s">
        <v>203</v>
      </c>
      <c r="CF14" s="89" t="s">
        <v>203</v>
      </c>
      <c r="CG14" s="93">
        <v>4.79</v>
      </c>
      <c r="CH14" s="91"/>
      <c r="CI14" s="25" t="s">
        <v>203</v>
      </c>
      <c r="CJ14" s="25" t="s">
        <v>203</v>
      </c>
      <c r="CK14" s="25" t="s">
        <v>203</v>
      </c>
      <c r="CL14" s="25" t="s">
        <v>203</v>
      </c>
      <c r="CM14" s="89" t="s">
        <v>208</v>
      </c>
      <c r="CN14" s="93">
        <v>2.64</v>
      </c>
      <c r="CO14" s="91"/>
      <c r="CP14" s="25" t="s">
        <v>203</v>
      </c>
      <c r="CQ14" s="25" t="s">
        <v>203</v>
      </c>
      <c r="CR14" s="25" t="s">
        <v>203</v>
      </c>
      <c r="CS14" s="25" t="s">
        <v>203</v>
      </c>
      <c r="CT14" s="89" t="s">
        <v>203</v>
      </c>
      <c r="CU14" s="92">
        <v>33485</v>
      </c>
      <c r="CV14" s="91"/>
      <c r="CW14" s="25" t="s">
        <v>203</v>
      </c>
      <c r="CX14" s="25" t="s">
        <v>203</v>
      </c>
      <c r="CY14" s="25" t="s">
        <v>203</v>
      </c>
      <c r="CZ14" s="25" t="s">
        <v>203</v>
      </c>
      <c r="DA14" s="89" t="s">
        <v>208</v>
      </c>
      <c r="DB14" s="93">
        <v>2.64</v>
      </c>
      <c r="DC14" s="91"/>
      <c r="DD14" s="25" t="s">
        <v>203</v>
      </c>
      <c r="DE14" s="25" t="s">
        <v>203</v>
      </c>
    </row>
    <row r="15" spans="1:109" x14ac:dyDescent="0.25">
      <c r="A15" s="49"/>
      <c r="B15" s="48"/>
      <c r="C15" s="48"/>
      <c r="D15" s="48"/>
      <c r="E15" s="48"/>
      <c r="F15" s="48"/>
      <c r="G15" s="48"/>
      <c r="H15" s="48"/>
      <c r="I15" s="48"/>
      <c r="J15" s="48"/>
      <c r="K15" s="48"/>
      <c r="L15" s="48"/>
      <c r="M15" s="48"/>
      <c r="N15" s="48"/>
      <c r="O15" s="48"/>
      <c r="P15" s="48"/>
      <c r="Q15" s="48"/>
      <c r="R15" s="48"/>
      <c r="S15" s="48"/>
      <c r="T15" s="48"/>
      <c r="U15" s="48"/>
      <c r="V15" s="48"/>
      <c r="W15" s="48"/>
      <c r="X15" s="48"/>
      <c r="Y15" s="48"/>
      <c r="Z15" s="18" t="s">
        <v>203</v>
      </c>
      <c r="AA15" s="18" t="s">
        <v>203</v>
      </c>
      <c r="AB15" s="84"/>
      <c r="AC15" s="85">
        <v>3.6</v>
      </c>
      <c r="AD15" s="86"/>
      <c r="AE15" s="18" t="s">
        <v>203</v>
      </c>
      <c r="AF15" s="18" t="s">
        <v>203</v>
      </c>
      <c r="AG15" s="20" t="s">
        <v>203</v>
      </c>
      <c r="AH15" s="20" t="s">
        <v>203</v>
      </c>
      <c r="AI15" s="84" t="s">
        <v>203</v>
      </c>
      <c r="AJ15" s="87">
        <v>33333</v>
      </c>
      <c r="AK15" s="86"/>
      <c r="AL15" s="20" t="s">
        <v>203</v>
      </c>
      <c r="AM15" s="20" t="s">
        <v>203</v>
      </c>
      <c r="AN15" s="20" t="s">
        <v>203</v>
      </c>
      <c r="AO15" s="20" t="s">
        <v>203</v>
      </c>
      <c r="AP15" s="84" t="s">
        <v>203</v>
      </c>
      <c r="AQ15" s="88">
        <v>0.39</v>
      </c>
      <c r="AR15" s="86"/>
      <c r="AS15" s="20" t="s">
        <v>203</v>
      </c>
      <c r="AT15" s="20" t="s">
        <v>203</v>
      </c>
      <c r="AU15" s="20" t="s">
        <v>203</v>
      </c>
      <c r="AV15" s="20" t="s">
        <v>203</v>
      </c>
      <c r="AW15" s="84" t="s">
        <v>208</v>
      </c>
      <c r="AX15" s="88">
        <v>3.6</v>
      </c>
      <c r="AY15" s="86"/>
      <c r="AZ15" s="20" t="s">
        <v>203</v>
      </c>
      <c r="BA15" s="20" t="s">
        <v>203</v>
      </c>
      <c r="BB15" s="20" t="s">
        <v>203</v>
      </c>
      <c r="BC15" s="20" t="s">
        <v>203</v>
      </c>
      <c r="BD15" s="84" t="s">
        <v>203</v>
      </c>
      <c r="BE15" s="87">
        <v>33333</v>
      </c>
      <c r="BF15" s="86"/>
      <c r="BG15" s="20" t="s">
        <v>203</v>
      </c>
      <c r="BH15" s="20" t="s">
        <v>203</v>
      </c>
      <c r="BI15" s="20" t="s">
        <v>203</v>
      </c>
      <c r="BJ15" s="20" t="s">
        <v>203</v>
      </c>
      <c r="BK15" s="84" t="s">
        <v>208</v>
      </c>
      <c r="BL15" s="88">
        <v>3.6</v>
      </c>
      <c r="BM15" s="86"/>
      <c r="BN15" s="20" t="s">
        <v>203</v>
      </c>
      <c r="BO15" s="20" t="s">
        <v>203</v>
      </c>
      <c r="BP15" s="18" t="s">
        <v>203</v>
      </c>
      <c r="BQ15" s="18" t="s">
        <v>203</v>
      </c>
      <c r="BR15" s="84"/>
      <c r="BS15" s="85">
        <v>2.85</v>
      </c>
      <c r="BT15" s="86"/>
      <c r="BU15" s="18" t="s">
        <v>203</v>
      </c>
      <c r="BV15" s="18" t="s">
        <v>203</v>
      </c>
      <c r="BW15" s="20" t="s">
        <v>203</v>
      </c>
      <c r="BX15" s="20" t="s">
        <v>203</v>
      </c>
      <c r="BY15" s="84" t="s">
        <v>203</v>
      </c>
      <c r="BZ15" s="87">
        <v>84211</v>
      </c>
      <c r="CA15" s="86"/>
      <c r="CB15" s="20" t="s">
        <v>203</v>
      </c>
      <c r="CC15" s="20" t="s">
        <v>203</v>
      </c>
      <c r="CD15" s="20" t="s">
        <v>203</v>
      </c>
      <c r="CE15" s="20" t="s">
        <v>203</v>
      </c>
      <c r="CF15" s="84" t="s">
        <v>203</v>
      </c>
      <c r="CG15" s="88">
        <v>5.79</v>
      </c>
      <c r="CH15" s="86"/>
      <c r="CI15" s="20" t="s">
        <v>203</v>
      </c>
      <c r="CJ15" s="20" t="s">
        <v>203</v>
      </c>
      <c r="CK15" s="20" t="s">
        <v>203</v>
      </c>
      <c r="CL15" s="20" t="s">
        <v>203</v>
      </c>
      <c r="CM15" s="84" t="s">
        <v>208</v>
      </c>
      <c r="CN15" s="88">
        <v>2.85</v>
      </c>
      <c r="CO15" s="86"/>
      <c r="CP15" s="20" t="s">
        <v>203</v>
      </c>
      <c r="CQ15" s="20" t="s">
        <v>203</v>
      </c>
      <c r="CR15" s="20" t="s">
        <v>203</v>
      </c>
      <c r="CS15" s="20" t="s">
        <v>203</v>
      </c>
      <c r="CT15" s="84" t="s">
        <v>203</v>
      </c>
      <c r="CU15" s="87">
        <v>84211</v>
      </c>
      <c r="CV15" s="86"/>
      <c r="CW15" s="20" t="s">
        <v>203</v>
      </c>
      <c r="CX15" s="20" t="s">
        <v>203</v>
      </c>
      <c r="CY15" s="20" t="s">
        <v>203</v>
      </c>
      <c r="CZ15" s="20" t="s">
        <v>203</v>
      </c>
      <c r="DA15" s="84" t="s">
        <v>208</v>
      </c>
      <c r="DB15" s="88">
        <v>2.85</v>
      </c>
      <c r="DC15" s="86"/>
      <c r="DD15" s="20" t="s">
        <v>203</v>
      </c>
      <c r="DE15" s="20" t="s">
        <v>203</v>
      </c>
    </row>
    <row r="16" spans="1:109" x14ac:dyDescent="0.25">
      <c r="A16" s="49"/>
      <c r="B16" s="48"/>
      <c r="C16" s="48"/>
      <c r="D16" s="48"/>
      <c r="E16" s="48"/>
      <c r="F16" s="48"/>
      <c r="G16" s="48"/>
      <c r="H16" s="48"/>
      <c r="I16" s="48"/>
      <c r="J16" s="48"/>
      <c r="K16" s="48"/>
      <c r="L16" s="48"/>
      <c r="M16" s="48"/>
      <c r="N16" s="48"/>
      <c r="O16" s="48"/>
      <c r="P16" s="48"/>
      <c r="Q16" s="48"/>
      <c r="R16" s="48"/>
      <c r="S16" s="48"/>
      <c r="T16" s="48"/>
      <c r="U16" s="48"/>
      <c r="V16" s="48"/>
      <c r="W16" s="48"/>
      <c r="X16" s="48"/>
      <c r="Y16" s="48"/>
      <c r="Z16" s="23" t="s">
        <v>203</v>
      </c>
      <c r="AA16" s="23" t="s">
        <v>203</v>
      </c>
      <c r="AB16" s="89"/>
      <c r="AC16" s="90">
        <v>4.26</v>
      </c>
      <c r="AD16" s="91"/>
      <c r="AE16" s="23" t="s">
        <v>203</v>
      </c>
      <c r="AF16" s="23" t="s">
        <v>203</v>
      </c>
      <c r="AG16" s="25" t="s">
        <v>203</v>
      </c>
      <c r="AH16" s="25" t="s">
        <v>203</v>
      </c>
      <c r="AI16" s="89" t="s">
        <v>203</v>
      </c>
      <c r="AJ16" s="92">
        <v>16667</v>
      </c>
      <c r="AK16" s="91"/>
      <c r="AL16" s="25" t="s">
        <v>203</v>
      </c>
      <c r="AM16" s="25" t="s">
        <v>203</v>
      </c>
      <c r="AN16" s="25" t="s">
        <v>203</v>
      </c>
      <c r="AO16" s="25" t="s">
        <v>203</v>
      </c>
      <c r="AP16" s="89" t="s">
        <v>203</v>
      </c>
      <c r="AQ16" s="93">
        <v>1.32</v>
      </c>
      <c r="AR16" s="91"/>
      <c r="AS16" s="25" t="s">
        <v>203</v>
      </c>
      <c r="AT16" s="25" t="s">
        <v>203</v>
      </c>
      <c r="AU16" s="25" t="s">
        <v>203</v>
      </c>
      <c r="AV16" s="25" t="s">
        <v>203</v>
      </c>
      <c r="AW16" s="89" t="s">
        <v>208</v>
      </c>
      <c r="AX16" s="93">
        <v>4.26</v>
      </c>
      <c r="AY16" s="91"/>
      <c r="AZ16" s="25" t="s">
        <v>203</v>
      </c>
      <c r="BA16" s="25" t="s">
        <v>203</v>
      </c>
      <c r="BB16" s="25" t="s">
        <v>203</v>
      </c>
      <c r="BC16" s="25" t="s">
        <v>203</v>
      </c>
      <c r="BD16" s="89" t="s">
        <v>203</v>
      </c>
      <c r="BE16" s="92">
        <v>16667</v>
      </c>
      <c r="BF16" s="91"/>
      <c r="BG16" s="25" t="s">
        <v>203</v>
      </c>
      <c r="BH16" s="25" t="s">
        <v>203</v>
      </c>
      <c r="BI16" s="25" t="s">
        <v>203</v>
      </c>
      <c r="BJ16" s="25" t="s">
        <v>203</v>
      </c>
      <c r="BK16" s="89" t="s">
        <v>208</v>
      </c>
      <c r="BL16" s="93">
        <v>4.26</v>
      </c>
      <c r="BM16" s="91"/>
      <c r="BN16" s="25" t="s">
        <v>203</v>
      </c>
      <c r="BO16" s="25" t="s">
        <v>203</v>
      </c>
      <c r="BP16" s="23" t="s">
        <v>203</v>
      </c>
      <c r="BQ16" s="23" t="s">
        <v>203</v>
      </c>
      <c r="BR16" s="89"/>
      <c r="BS16" s="90">
        <v>3.32</v>
      </c>
      <c r="BT16" s="91"/>
      <c r="BU16" s="23" t="s">
        <v>203</v>
      </c>
      <c r="BV16" s="23" t="s">
        <v>203</v>
      </c>
      <c r="BW16" s="25" t="s">
        <v>203</v>
      </c>
      <c r="BX16" s="25" t="s">
        <v>203</v>
      </c>
      <c r="BY16" s="89" t="s">
        <v>203</v>
      </c>
      <c r="BZ16" s="92">
        <v>15072</v>
      </c>
      <c r="CA16" s="91"/>
      <c r="CB16" s="25" t="s">
        <v>203</v>
      </c>
      <c r="CC16" s="25" t="s">
        <v>203</v>
      </c>
      <c r="CD16" s="25" t="s">
        <v>203</v>
      </c>
      <c r="CE16" s="25" t="s">
        <v>203</v>
      </c>
      <c r="CF16" s="89" t="s">
        <v>203</v>
      </c>
      <c r="CG16" s="93">
        <v>5.27</v>
      </c>
      <c r="CH16" s="91"/>
      <c r="CI16" s="25" t="s">
        <v>203</v>
      </c>
      <c r="CJ16" s="25" t="s">
        <v>203</v>
      </c>
      <c r="CK16" s="25" t="s">
        <v>203</v>
      </c>
      <c r="CL16" s="25" t="s">
        <v>203</v>
      </c>
      <c r="CM16" s="89" t="s">
        <v>208</v>
      </c>
      <c r="CN16" s="93">
        <v>3.32</v>
      </c>
      <c r="CO16" s="91"/>
      <c r="CP16" s="25" t="s">
        <v>203</v>
      </c>
      <c r="CQ16" s="25" t="s">
        <v>203</v>
      </c>
      <c r="CR16" s="25" t="s">
        <v>203</v>
      </c>
      <c r="CS16" s="25" t="s">
        <v>203</v>
      </c>
      <c r="CT16" s="89" t="s">
        <v>203</v>
      </c>
      <c r="CU16" s="92">
        <v>15072</v>
      </c>
      <c r="CV16" s="91"/>
      <c r="CW16" s="25" t="s">
        <v>203</v>
      </c>
      <c r="CX16" s="25" t="s">
        <v>203</v>
      </c>
      <c r="CY16" s="25" t="s">
        <v>203</v>
      </c>
      <c r="CZ16" s="25" t="s">
        <v>203</v>
      </c>
      <c r="DA16" s="89" t="s">
        <v>208</v>
      </c>
      <c r="DB16" s="93">
        <v>3.32</v>
      </c>
      <c r="DC16" s="91"/>
      <c r="DD16" s="25" t="s">
        <v>203</v>
      </c>
      <c r="DE16" s="25" t="s">
        <v>203</v>
      </c>
    </row>
    <row r="17" spans="1:109" x14ac:dyDescent="0.25">
      <c r="A17" s="49"/>
      <c r="B17" s="48"/>
      <c r="C17" s="48"/>
      <c r="D17" s="48"/>
      <c r="E17" s="48"/>
      <c r="F17" s="48"/>
      <c r="G17" s="48"/>
      <c r="H17" s="48"/>
      <c r="I17" s="48"/>
      <c r="J17" s="48"/>
      <c r="K17" s="48"/>
      <c r="L17" s="48"/>
      <c r="M17" s="48"/>
      <c r="N17" s="48"/>
      <c r="O17" s="48"/>
      <c r="P17" s="48"/>
      <c r="Q17" s="48"/>
      <c r="R17" s="48"/>
      <c r="S17" s="48"/>
      <c r="T17" s="48"/>
      <c r="U17" s="48"/>
      <c r="V17" s="48"/>
      <c r="W17" s="48"/>
      <c r="X17" s="48"/>
      <c r="Y17" s="48"/>
      <c r="Z17" s="18" t="s">
        <v>203</v>
      </c>
      <c r="AA17" s="18" t="s">
        <v>203</v>
      </c>
      <c r="AB17" s="84"/>
      <c r="AC17" s="85">
        <v>5.4</v>
      </c>
      <c r="AD17" s="86"/>
      <c r="AE17" s="18" t="s">
        <v>203</v>
      </c>
      <c r="AF17" s="18" t="s">
        <v>203</v>
      </c>
      <c r="AG17" s="20" t="s">
        <v>203</v>
      </c>
      <c r="AH17" s="20" t="s">
        <v>203</v>
      </c>
      <c r="AI17" s="84" t="s">
        <v>203</v>
      </c>
      <c r="AJ17" s="87">
        <v>115000</v>
      </c>
      <c r="AK17" s="86"/>
      <c r="AL17" s="20" t="s">
        <v>203</v>
      </c>
      <c r="AM17" s="20" t="s">
        <v>203</v>
      </c>
      <c r="AN17" s="20" t="s">
        <v>203</v>
      </c>
      <c r="AO17" s="20" t="s">
        <v>203</v>
      </c>
      <c r="AP17" s="84" t="s">
        <v>203</v>
      </c>
      <c r="AQ17" s="88">
        <v>2.92</v>
      </c>
      <c r="AR17" s="86"/>
      <c r="AS17" s="20" t="s">
        <v>203</v>
      </c>
      <c r="AT17" s="20" t="s">
        <v>203</v>
      </c>
      <c r="AU17" s="20" t="s">
        <v>203</v>
      </c>
      <c r="AV17" s="20" t="s">
        <v>203</v>
      </c>
      <c r="AW17" s="84" t="s">
        <v>208</v>
      </c>
      <c r="AX17" s="88">
        <v>5.4</v>
      </c>
      <c r="AY17" s="86"/>
      <c r="AZ17" s="20" t="s">
        <v>203</v>
      </c>
      <c r="BA17" s="20" t="s">
        <v>203</v>
      </c>
      <c r="BB17" s="20" t="s">
        <v>203</v>
      </c>
      <c r="BC17" s="20" t="s">
        <v>203</v>
      </c>
      <c r="BD17" s="84" t="s">
        <v>203</v>
      </c>
      <c r="BE17" s="87">
        <v>115000</v>
      </c>
      <c r="BF17" s="86"/>
      <c r="BG17" s="20" t="s">
        <v>203</v>
      </c>
      <c r="BH17" s="20" t="s">
        <v>203</v>
      </c>
      <c r="BI17" s="20" t="s">
        <v>203</v>
      </c>
      <c r="BJ17" s="20" t="s">
        <v>203</v>
      </c>
      <c r="BK17" s="84" t="s">
        <v>208</v>
      </c>
      <c r="BL17" s="88">
        <v>5.4</v>
      </c>
      <c r="BM17" s="86"/>
      <c r="BN17" s="20" t="s">
        <v>203</v>
      </c>
      <c r="BO17" s="20" t="s">
        <v>203</v>
      </c>
      <c r="BP17" s="18" t="s">
        <v>203</v>
      </c>
      <c r="BQ17" s="18" t="s">
        <v>203</v>
      </c>
      <c r="BR17" s="84"/>
      <c r="BS17" s="85">
        <v>3.6</v>
      </c>
      <c r="BT17" s="86"/>
      <c r="BU17" s="18" t="s">
        <v>203</v>
      </c>
      <c r="BV17" s="18" t="s">
        <v>203</v>
      </c>
      <c r="BW17" s="20" t="s">
        <v>203</v>
      </c>
      <c r="BX17" s="20" t="s">
        <v>203</v>
      </c>
      <c r="BY17" s="84" t="s">
        <v>203</v>
      </c>
      <c r="BZ17" s="87">
        <v>200000</v>
      </c>
      <c r="CA17" s="86"/>
      <c r="CB17" s="20" t="s">
        <v>203</v>
      </c>
      <c r="CC17" s="20" t="s">
        <v>203</v>
      </c>
      <c r="CD17" s="20" t="s">
        <v>203</v>
      </c>
      <c r="CE17" s="20" t="s">
        <v>203</v>
      </c>
      <c r="CF17" s="84" t="s">
        <v>203</v>
      </c>
      <c r="CG17" s="88">
        <v>2.38</v>
      </c>
      <c r="CH17" s="86"/>
      <c r="CI17" s="20" t="s">
        <v>203</v>
      </c>
      <c r="CJ17" s="20" t="s">
        <v>203</v>
      </c>
      <c r="CK17" s="20" t="s">
        <v>203</v>
      </c>
      <c r="CL17" s="20" t="s">
        <v>203</v>
      </c>
      <c r="CM17" s="84" t="s">
        <v>208</v>
      </c>
      <c r="CN17" s="88">
        <v>3.6</v>
      </c>
      <c r="CO17" s="86"/>
      <c r="CP17" s="20" t="s">
        <v>203</v>
      </c>
      <c r="CQ17" s="20" t="s">
        <v>203</v>
      </c>
      <c r="CR17" s="20" t="s">
        <v>203</v>
      </c>
      <c r="CS17" s="20" t="s">
        <v>203</v>
      </c>
      <c r="CT17" s="84" t="s">
        <v>203</v>
      </c>
      <c r="CU17" s="87">
        <v>200000</v>
      </c>
      <c r="CV17" s="86"/>
      <c r="CW17" s="20" t="s">
        <v>203</v>
      </c>
      <c r="CX17" s="20" t="s">
        <v>203</v>
      </c>
      <c r="CY17" s="20" t="s">
        <v>203</v>
      </c>
      <c r="CZ17" s="20" t="s">
        <v>203</v>
      </c>
      <c r="DA17" s="84" t="s">
        <v>208</v>
      </c>
      <c r="DB17" s="88">
        <v>3.6</v>
      </c>
      <c r="DC17" s="86"/>
      <c r="DD17" s="20" t="s">
        <v>203</v>
      </c>
      <c r="DE17" s="20" t="s">
        <v>203</v>
      </c>
    </row>
    <row r="18" spans="1:109" x14ac:dyDescent="0.25">
      <c r="A18" s="49"/>
      <c r="B18" s="48"/>
      <c r="C18" s="48"/>
      <c r="D18" s="48"/>
      <c r="E18" s="48"/>
      <c r="F18" s="48"/>
      <c r="G18" s="48"/>
      <c r="H18" s="48"/>
      <c r="I18" s="48"/>
      <c r="J18" s="48"/>
      <c r="K18" s="48"/>
      <c r="L18" s="48"/>
      <c r="M18" s="48"/>
      <c r="N18" s="48"/>
      <c r="O18" s="48"/>
      <c r="P18" s="48"/>
      <c r="Q18" s="48"/>
      <c r="R18" s="48"/>
      <c r="S18" s="48"/>
      <c r="T18" s="48"/>
      <c r="U18" s="48"/>
      <c r="V18" s="48"/>
      <c r="W18" s="48"/>
      <c r="X18" s="48"/>
      <c r="Y18" s="48"/>
      <c r="Z18" s="23" t="s">
        <v>203</v>
      </c>
      <c r="AA18" s="23" t="s">
        <v>203</v>
      </c>
      <c r="AB18" s="89"/>
      <c r="AC18" s="90">
        <v>10.74</v>
      </c>
      <c r="AD18" s="91"/>
      <c r="AE18" s="23" t="s">
        <v>203</v>
      </c>
      <c r="AF18" s="23" t="s">
        <v>203</v>
      </c>
      <c r="AG18" s="25" t="s">
        <v>203</v>
      </c>
      <c r="AH18" s="25" t="s">
        <v>203</v>
      </c>
      <c r="AI18" s="89" t="s">
        <v>203</v>
      </c>
      <c r="AJ18" s="92">
        <v>1667</v>
      </c>
      <c r="AK18" s="91"/>
      <c r="AL18" s="25" t="s">
        <v>203</v>
      </c>
      <c r="AM18" s="25" t="s">
        <v>203</v>
      </c>
      <c r="AN18" s="25" t="s">
        <v>203</v>
      </c>
      <c r="AO18" s="25" t="s">
        <v>203</v>
      </c>
      <c r="AP18" s="89" t="s">
        <v>203</v>
      </c>
      <c r="AQ18" s="93">
        <v>2.1</v>
      </c>
      <c r="AR18" s="91"/>
      <c r="AS18" s="25" t="s">
        <v>203</v>
      </c>
      <c r="AT18" s="25" t="s">
        <v>203</v>
      </c>
      <c r="AU18" s="25" t="s">
        <v>203</v>
      </c>
      <c r="AV18" s="25" t="s">
        <v>203</v>
      </c>
      <c r="AW18" s="89" t="s">
        <v>208</v>
      </c>
      <c r="AX18" s="93">
        <v>10.74</v>
      </c>
      <c r="AY18" s="91"/>
      <c r="AZ18" s="25" t="s">
        <v>203</v>
      </c>
      <c r="BA18" s="25" t="s">
        <v>203</v>
      </c>
      <c r="BB18" s="25" t="s">
        <v>203</v>
      </c>
      <c r="BC18" s="25" t="s">
        <v>203</v>
      </c>
      <c r="BD18" s="89" t="s">
        <v>203</v>
      </c>
      <c r="BE18" s="92">
        <v>1667</v>
      </c>
      <c r="BF18" s="91"/>
      <c r="BG18" s="25" t="s">
        <v>203</v>
      </c>
      <c r="BH18" s="25" t="s">
        <v>203</v>
      </c>
      <c r="BI18" s="25" t="s">
        <v>203</v>
      </c>
      <c r="BJ18" s="25" t="s">
        <v>203</v>
      </c>
      <c r="BK18" s="89" t="s">
        <v>208</v>
      </c>
      <c r="BL18" s="93">
        <v>10.74</v>
      </c>
      <c r="BM18" s="91"/>
      <c r="BN18" s="25" t="s">
        <v>203</v>
      </c>
      <c r="BO18" s="25" t="s">
        <v>203</v>
      </c>
      <c r="BP18" s="23" t="s">
        <v>203</v>
      </c>
      <c r="BQ18" s="23" t="s">
        <v>203</v>
      </c>
      <c r="BR18" s="89"/>
      <c r="BS18" s="90">
        <v>4.26</v>
      </c>
      <c r="BT18" s="91"/>
      <c r="BU18" s="23" t="s">
        <v>203</v>
      </c>
      <c r="BV18" s="23" t="s">
        <v>203</v>
      </c>
      <c r="BW18" s="25" t="s">
        <v>203</v>
      </c>
      <c r="BX18" s="25" t="s">
        <v>203</v>
      </c>
      <c r="BY18" s="89" t="s">
        <v>203</v>
      </c>
      <c r="BZ18" s="92">
        <v>16667</v>
      </c>
      <c r="CA18" s="91"/>
      <c r="CB18" s="25" t="s">
        <v>203</v>
      </c>
      <c r="CC18" s="25" t="s">
        <v>203</v>
      </c>
      <c r="CD18" s="25" t="s">
        <v>203</v>
      </c>
      <c r="CE18" s="25" t="s">
        <v>203</v>
      </c>
      <c r="CF18" s="89" t="s">
        <v>203</v>
      </c>
      <c r="CG18" s="93">
        <v>2.3199999999999998</v>
      </c>
      <c r="CH18" s="91"/>
      <c r="CI18" s="25" t="s">
        <v>203</v>
      </c>
      <c r="CJ18" s="25" t="s">
        <v>203</v>
      </c>
      <c r="CK18" s="25" t="s">
        <v>203</v>
      </c>
      <c r="CL18" s="25" t="s">
        <v>203</v>
      </c>
      <c r="CM18" s="89" t="s">
        <v>208</v>
      </c>
      <c r="CN18" s="93">
        <v>4.26</v>
      </c>
      <c r="CO18" s="91"/>
      <c r="CP18" s="25" t="s">
        <v>203</v>
      </c>
      <c r="CQ18" s="25" t="s">
        <v>203</v>
      </c>
      <c r="CR18" s="25" t="s">
        <v>203</v>
      </c>
      <c r="CS18" s="25" t="s">
        <v>203</v>
      </c>
      <c r="CT18" s="89" t="s">
        <v>203</v>
      </c>
      <c r="CU18" s="93" t="s">
        <v>262</v>
      </c>
      <c r="CV18" s="91"/>
      <c r="CW18" s="25" t="s">
        <v>203</v>
      </c>
      <c r="CX18" s="25" t="s">
        <v>203</v>
      </c>
      <c r="CY18" s="25" t="s">
        <v>203</v>
      </c>
      <c r="CZ18" s="25" t="s">
        <v>203</v>
      </c>
      <c r="DA18" s="89" t="s">
        <v>208</v>
      </c>
      <c r="DB18" s="93" t="s">
        <v>262</v>
      </c>
      <c r="DC18" s="91"/>
      <c r="DD18" s="25" t="s">
        <v>203</v>
      </c>
      <c r="DE18" s="25" t="s">
        <v>203</v>
      </c>
    </row>
    <row r="19" spans="1:109" x14ac:dyDescent="0.25">
      <c r="A19" s="49"/>
      <c r="B19" s="48"/>
      <c r="C19" s="48"/>
      <c r="D19" s="48"/>
      <c r="E19" s="48"/>
      <c r="F19" s="48"/>
      <c r="G19" s="48"/>
      <c r="H19" s="48"/>
      <c r="I19" s="48"/>
      <c r="J19" s="48"/>
      <c r="K19" s="48"/>
      <c r="L19" s="48"/>
      <c r="M19" s="48"/>
      <c r="N19" s="48"/>
      <c r="O19" s="48"/>
      <c r="P19" s="48"/>
      <c r="Q19" s="48"/>
      <c r="R19" s="48"/>
      <c r="S19" s="48"/>
      <c r="T19" s="48"/>
      <c r="U19" s="48"/>
      <c r="V19" s="48"/>
      <c r="W19" s="48"/>
      <c r="X19" s="48"/>
      <c r="Y19" s="48"/>
      <c r="Z19" s="18" t="s">
        <v>203</v>
      </c>
      <c r="AA19" s="18" t="s">
        <v>203</v>
      </c>
      <c r="AB19" s="84"/>
      <c r="AC19" s="85">
        <v>12.84</v>
      </c>
      <c r="AD19" s="86"/>
      <c r="AE19" s="18" t="s">
        <v>203</v>
      </c>
      <c r="AF19" s="18" t="s">
        <v>203</v>
      </c>
      <c r="AG19" s="20" t="s">
        <v>203</v>
      </c>
      <c r="AH19" s="20" t="s">
        <v>203</v>
      </c>
      <c r="AI19" s="84" t="s">
        <v>203</v>
      </c>
      <c r="AJ19" s="87">
        <v>1667</v>
      </c>
      <c r="AK19" s="86"/>
      <c r="AL19" s="20" t="s">
        <v>203</v>
      </c>
      <c r="AM19" s="20" t="s">
        <v>203</v>
      </c>
      <c r="AN19" s="20" t="s">
        <v>203</v>
      </c>
      <c r="AO19" s="20" t="s">
        <v>203</v>
      </c>
      <c r="AP19" s="84" t="s">
        <v>203</v>
      </c>
      <c r="AQ19" s="88">
        <v>2.6</v>
      </c>
      <c r="AR19" s="86"/>
      <c r="AS19" s="20" t="s">
        <v>203</v>
      </c>
      <c r="AT19" s="20" t="s">
        <v>203</v>
      </c>
      <c r="AU19" s="20" t="s">
        <v>203</v>
      </c>
      <c r="AV19" s="20" t="s">
        <v>203</v>
      </c>
      <c r="AW19" s="84" t="s">
        <v>208</v>
      </c>
      <c r="AX19" s="88">
        <v>12.84</v>
      </c>
      <c r="AY19" s="86"/>
      <c r="AZ19" s="20" t="s">
        <v>203</v>
      </c>
      <c r="BA19" s="20" t="s">
        <v>203</v>
      </c>
      <c r="BB19" s="20" t="s">
        <v>203</v>
      </c>
      <c r="BC19" s="20" t="s">
        <v>203</v>
      </c>
      <c r="BD19" s="84" t="s">
        <v>203</v>
      </c>
      <c r="BE19" s="88" t="s">
        <v>262</v>
      </c>
      <c r="BF19" s="86"/>
      <c r="BG19" s="20" t="s">
        <v>203</v>
      </c>
      <c r="BH19" s="20" t="s">
        <v>203</v>
      </c>
      <c r="BI19" s="20" t="s">
        <v>203</v>
      </c>
      <c r="BJ19" s="20" t="s">
        <v>203</v>
      </c>
      <c r="BK19" s="84" t="s">
        <v>208</v>
      </c>
      <c r="BL19" s="88" t="s">
        <v>262</v>
      </c>
      <c r="BM19" s="86"/>
      <c r="BN19" s="20" t="s">
        <v>203</v>
      </c>
      <c r="BO19" s="20" t="s">
        <v>203</v>
      </c>
      <c r="BP19" s="18" t="s">
        <v>203</v>
      </c>
      <c r="BQ19" s="18" t="s">
        <v>203</v>
      </c>
      <c r="BR19" s="84"/>
      <c r="BS19" s="85">
        <v>5.4</v>
      </c>
      <c r="BT19" s="86"/>
      <c r="BU19" s="18" t="s">
        <v>203</v>
      </c>
      <c r="BV19" s="18" t="s">
        <v>203</v>
      </c>
      <c r="BW19" s="20" t="s">
        <v>203</v>
      </c>
      <c r="BX19" s="20" t="s">
        <v>203</v>
      </c>
      <c r="BY19" s="84" t="s">
        <v>203</v>
      </c>
      <c r="BZ19" s="87">
        <v>165000</v>
      </c>
      <c r="CA19" s="86"/>
      <c r="CB19" s="20" t="s">
        <v>203</v>
      </c>
      <c r="CC19" s="20" t="s">
        <v>203</v>
      </c>
      <c r="CD19" s="20" t="s">
        <v>203</v>
      </c>
      <c r="CE19" s="20" t="s">
        <v>203</v>
      </c>
      <c r="CF19" s="84" t="s">
        <v>203</v>
      </c>
      <c r="CG19" s="88">
        <v>3.92</v>
      </c>
      <c r="CH19" s="86"/>
      <c r="CI19" s="20" t="s">
        <v>203</v>
      </c>
      <c r="CJ19" s="20" t="s">
        <v>203</v>
      </c>
      <c r="CK19" s="20" t="s">
        <v>203</v>
      </c>
      <c r="CL19" s="20" t="s">
        <v>203</v>
      </c>
      <c r="CM19" s="84" t="s">
        <v>208</v>
      </c>
      <c r="CN19" s="88">
        <v>5.4</v>
      </c>
      <c r="CO19" s="86"/>
      <c r="CP19" s="20" t="s">
        <v>203</v>
      </c>
      <c r="CQ19" s="20" t="s">
        <v>203</v>
      </c>
      <c r="CR19" s="20" t="s">
        <v>203</v>
      </c>
      <c r="CS19" s="20" t="s">
        <v>203</v>
      </c>
      <c r="CT19" s="84" t="s">
        <v>203</v>
      </c>
      <c r="CU19" s="87">
        <v>165000</v>
      </c>
      <c r="CV19" s="86"/>
      <c r="CW19" s="20" t="s">
        <v>203</v>
      </c>
      <c r="CX19" s="20" t="s">
        <v>203</v>
      </c>
      <c r="CY19" s="20" t="s">
        <v>203</v>
      </c>
      <c r="CZ19" s="20" t="s">
        <v>203</v>
      </c>
      <c r="DA19" s="84" t="s">
        <v>208</v>
      </c>
      <c r="DB19" s="88">
        <v>5.4</v>
      </c>
      <c r="DC19" s="86"/>
      <c r="DD19" s="20" t="s">
        <v>203</v>
      </c>
      <c r="DE19" s="20" t="s">
        <v>203</v>
      </c>
    </row>
    <row r="20" spans="1:109" x14ac:dyDescent="0.25">
      <c r="A20" s="49"/>
      <c r="B20" s="48"/>
      <c r="C20" s="48"/>
      <c r="D20" s="48"/>
      <c r="E20" s="48"/>
      <c r="F20" s="48"/>
      <c r="G20" s="48"/>
      <c r="H20" s="48"/>
      <c r="I20" s="48"/>
      <c r="J20" s="48"/>
      <c r="K20" s="48"/>
      <c r="L20" s="48"/>
      <c r="M20" s="48"/>
      <c r="N20" s="48"/>
      <c r="O20" s="48"/>
      <c r="P20" s="48"/>
      <c r="Q20" s="48"/>
      <c r="R20" s="48"/>
      <c r="S20" s="48"/>
      <c r="T20" s="48"/>
      <c r="U20" s="48"/>
      <c r="V20" s="48"/>
      <c r="W20" s="48"/>
      <c r="X20" s="48"/>
      <c r="Y20" s="48"/>
      <c r="Z20" s="23" t="s">
        <v>203</v>
      </c>
      <c r="AA20" s="23" t="s">
        <v>203</v>
      </c>
      <c r="AB20" s="89"/>
      <c r="AC20" s="90">
        <v>14.59</v>
      </c>
      <c r="AD20" s="91"/>
      <c r="AE20" s="23" t="s">
        <v>203</v>
      </c>
      <c r="AF20" s="23" t="s">
        <v>203</v>
      </c>
      <c r="AG20" s="25" t="s">
        <v>203</v>
      </c>
      <c r="AH20" s="25" t="s">
        <v>203</v>
      </c>
      <c r="AI20" s="89" t="s">
        <v>203</v>
      </c>
      <c r="AJ20" s="92">
        <v>668449</v>
      </c>
      <c r="AK20" s="91"/>
      <c r="AL20" s="25" t="s">
        <v>203</v>
      </c>
      <c r="AM20" s="25" t="s">
        <v>203</v>
      </c>
      <c r="AN20" s="25" t="s">
        <v>203</v>
      </c>
      <c r="AO20" s="25" t="s">
        <v>203</v>
      </c>
      <c r="AP20" s="89" t="s">
        <v>203</v>
      </c>
      <c r="AQ20" s="93">
        <v>4.8</v>
      </c>
      <c r="AR20" s="91"/>
      <c r="AS20" s="25" t="s">
        <v>203</v>
      </c>
      <c r="AT20" s="25" t="s">
        <v>203</v>
      </c>
      <c r="AU20" s="25" t="s">
        <v>203</v>
      </c>
      <c r="AV20" s="25" t="s">
        <v>203</v>
      </c>
      <c r="AW20" s="89" t="s">
        <v>208</v>
      </c>
      <c r="AX20" s="93">
        <v>14.59</v>
      </c>
      <c r="AY20" s="91"/>
      <c r="AZ20" s="25" t="s">
        <v>203</v>
      </c>
      <c r="BA20" s="25" t="s">
        <v>203</v>
      </c>
      <c r="BB20" s="25" t="s">
        <v>203</v>
      </c>
      <c r="BC20" s="25" t="s">
        <v>203</v>
      </c>
      <c r="BD20" s="89" t="s">
        <v>203</v>
      </c>
      <c r="BE20" s="92">
        <v>668449</v>
      </c>
      <c r="BF20" s="91"/>
      <c r="BG20" s="25" t="s">
        <v>203</v>
      </c>
      <c r="BH20" s="25" t="s">
        <v>203</v>
      </c>
      <c r="BI20" s="25" t="s">
        <v>203</v>
      </c>
      <c r="BJ20" s="25" t="s">
        <v>203</v>
      </c>
      <c r="BK20" s="89" t="s">
        <v>208</v>
      </c>
      <c r="BL20" s="93">
        <v>14.59</v>
      </c>
      <c r="BM20" s="91"/>
      <c r="BN20" s="25" t="s">
        <v>203</v>
      </c>
      <c r="BO20" s="25" t="s">
        <v>203</v>
      </c>
      <c r="BP20" s="23" t="s">
        <v>203</v>
      </c>
      <c r="BQ20" s="23" t="s">
        <v>203</v>
      </c>
      <c r="BR20" s="89"/>
      <c r="BS20" s="90">
        <v>6</v>
      </c>
      <c r="BT20" s="91"/>
      <c r="BU20" s="23" t="s">
        <v>203</v>
      </c>
      <c r="BV20" s="23" t="s">
        <v>203</v>
      </c>
      <c r="BW20" s="25" t="s">
        <v>203</v>
      </c>
      <c r="BX20" s="25" t="s">
        <v>203</v>
      </c>
      <c r="BY20" s="89" t="s">
        <v>203</v>
      </c>
      <c r="BZ20" s="92">
        <v>25000</v>
      </c>
      <c r="CA20" s="91"/>
      <c r="CB20" s="25" t="s">
        <v>203</v>
      </c>
      <c r="CC20" s="25" t="s">
        <v>203</v>
      </c>
      <c r="CD20" s="25" t="s">
        <v>203</v>
      </c>
      <c r="CE20" s="25" t="s">
        <v>203</v>
      </c>
      <c r="CF20" s="89" t="s">
        <v>203</v>
      </c>
      <c r="CG20" s="93">
        <v>0.48</v>
      </c>
      <c r="CH20" s="91"/>
      <c r="CI20" s="25" t="s">
        <v>203</v>
      </c>
      <c r="CJ20" s="25" t="s">
        <v>203</v>
      </c>
      <c r="CK20" s="25" t="s">
        <v>203</v>
      </c>
      <c r="CL20" s="25" t="s">
        <v>203</v>
      </c>
      <c r="CM20" s="89" t="s">
        <v>208</v>
      </c>
      <c r="CN20" s="93">
        <v>6</v>
      </c>
      <c r="CO20" s="91"/>
      <c r="CP20" s="25" t="s">
        <v>203</v>
      </c>
      <c r="CQ20" s="25" t="s">
        <v>203</v>
      </c>
      <c r="CR20" s="25" t="s">
        <v>203</v>
      </c>
      <c r="CS20" s="25" t="s">
        <v>203</v>
      </c>
      <c r="CT20" s="89" t="s">
        <v>203</v>
      </c>
      <c r="CU20" s="92">
        <v>25000</v>
      </c>
      <c r="CV20" s="91"/>
      <c r="CW20" s="25" t="s">
        <v>203</v>
      </c>
      <c r="CX20" s="25" t="s">
        <v>203</v>
      </c>
      <c r="CY20" s="25" t="s">
        <v>203</v>
      </c>
      <c r="CZ20" s="25" t="s">
        <v>203</v>
      </c>
      <c r="DA20" s="89" t="s">
        <v>208</v>
      </c>
      <c r="DB20" s="93">
        <v>6</v>
      </c>
      <c r="DC20" s="91"/>
      <c r="DD20" s="25" t="s">
        <v>203</v>
      </c>
      <c r="DE20" s="25" t="s">
        <v>203</v>
      </c>
    </row>
    <row r="21" spans="1:109" ht="15.75" thickBot="1" x14ac:dyDescent="0.3">
      <c r="A21" s="49"/>
      <c r="B21" s="48"/>
      <c r="C21" s="48"/>
      <c r="D21" s="48"/>
      <c r="E21" s="48"/>
      <c r="F21" s="48"/>
      <c r="G21" s="48"/>
      <c r="H21" s="48"/>
      <c r="I21" s="48"/>
      <c r="J21" s="48"/>
      <c r="K21" s="48"/>
      <c r="L21" s="48"/>
      <c r="M21" s="48"/>
      <c r="N21" s="48"/>
      <c r="O21" s="48"/>
      <c r="P21" s="48"/>
      <c r="Q21" s="48"/>
      <c r="R21" s="48"/>
      <c r="S21" s="48"/>
      <c r="T21" s="48"/>
      <c r="U21" s="48"/>
      <c r="V21" s="48"/>
      <c r="W21" s="48"/>
      <c r="X21" s="48"/>
      <c r="Y21" s="48"/>
      <c r="Z21" s="18" t="s">
        <v>203</v>
      </c>
      <c r="AA21" s="18" t="s">
        <v>203</v>
      </c>
      <c r="AB21" s="84"/>
      <c r="AC21" s="85">
        <v>30</v>
      </c>
      <c r="AD21" s="86"/>
      <c r="AE21" s="18" t="s">
        <v>203</v>
      </c>
      <c r="AF21" s="18" t="s">
        <v>203</v>
      </c>
      <c r="AG21" s="20" t="s">
        <v>203</v>
      </c>
      <c r="AH21" s="20" t="s">
        <v>203</v>
      </c>
      <c r="AI21" s="94" t="s">
        <v>203</v>
      </c>
      <c r="AJ21" s="95">
        <v>21667</v>
      </c>
      <c r="AK21" s="96"/>
      <c r="AL21" s="20" t="s">
        <v>203</v>
      </c>
      <c r="AM21" s="20" t="s">
        <v>203</v>
      </c>
      <c r="AN21" s="20" t="s">
        <v>203</v>
      </c>
      <c r="AO21" s="20" t="s">
        <v>203</v>
      </c>
      <c r="AP21" s="94" t="s">
        <v>203</v>
      </c>
      <c r="AQ21" s="97">
        <v>0.12</v>
      </c>
      <c r="AR21" s="96"/>
      <c r="AS21" s="20" t="s">
        <v>203</v>
      </c>
      <c r="AT21" s="20" t="s">
        <v>203</v>
      </c>
      <c r="AU21" s="20" t="s">
        <v>203</v>
      </c>
      <c r="AV21" s="20" t="s">
        <v>203</v>
      </c>
      <c r="AW21" s="94" t="s">
        <v>208</v>
      </c>
      <c r="AX21" s="97">
        <v>30</v>
      </c>
      <c r="AY21" s="96"/>
      <c r="AZ21" s="20" t="s">
        <v>203</v>
      </c>
      <c r="BA21" s="20" t="s">
        <v>203</v>
      </c>
      <c r="BB21" s="20" t="s">
        <v>203</v>
      </c>
      <c r="BC21" s="20" t="s">
        <v>203</v>
      </c>
      <c r="BD21" s="94" t="s">
        <v>203</v>
      </c>
      <c r="BE21" s="95">
        <v>21667</v>
      </c>
      <c r="BF21" s="96"/>
      <c r="BG21" s="20" t="s">
        <v>203</v>
      </c>
      <c r="BH21" s="20" t="s">
        <v>203</v>
      </c>
      <c r="BI21" s="20" t="s">
        <v>203</v>
      </c>
      <c r="BJ21" s="20" t="s">
        <v>203</v>
      </c>
      <c r="BK21" s="94" t="s">
        <v>208</v>
      </c>
      <c r="BL21" s="97">
        <v>30</v>
      </c>
      <c r="BM21" s="96"/>
      <c r="BN21" s="20" t="s">
        <v>203</v>
      </c>
      <c r="BO21" s="20" t="s">
        <v>203</v>
      </c>
      <c r="BP21" s="18" t="s">
        <v>203</v>
      </c>
      <c r="BQ21" s="18" t="s">
        <v>203</v>
      </c>
      <c r="BR21" s="84"/>
      <c r="BS21" s="85">
        <v>30</v>
      </c>
      <c r="BT21" s="86"/>
      <c r="BU21" s="18" t="s">
        <v>203</v>
      </c>
      <c r="BV21" s="18" t="s">
        <v>203</v>
      </c>
      <c r="BW21" s="20" t="s">
        <v>203</v>
      </c>
      <c r="BX21" s="20" t="s">
        <v>203</v>
      </c>
      <c r="BY21" s="94" t="s">
        <v>203</v>
      </c>
      <c r="BZ21" s="95">
        <v>141667</v>
      </c>
      <c r="CA21" s="96"/>
      <c r="CB21" s="20" t="s">
        <v>203</v>
      </c>
      <c r="CC21" s="20" t="s">
        <v>203</v>
      </c>
      <c r="CD21" s="20" t="s">
        <v>203</v>
      </c>
      <c r="CE21" s="20" t="s">
        <v>203</v>
      </c>
      <c r="CF21" s="94" t="s">
        <v>203</v>
      </c>
      <c r="CG21" s="97">
        <v>0.34</v>
      </c>
      <c r="CH21" s="96"/>
      <c r="CI21" s="20" t="s">
        <v>203</v>
      </c>
      <c r="CJ21" s="20" t="s">
        <v>203</v>
      </c>
      <c r="CK21" s="20" t="s">
        <v>203</v>
      </c>
      <c r="CL21" s="20" t="s">
        <v>203</v>
      </c>
      <c r="CM21" s="94" t="s">
        <v>208</v>
      </c>
      <c r="CN21" s="97">
        <v>30</v>
      </c>
      <c r="CO21" s="96"/>
      <c r="CP21" s="20" t="s">
        <v>203</v>
      </c>
      <c r="CQ21" s="20" t="s">
        <v>203</v>
      </c>
      <c r="CR21" s="20" t="s">
        <v>203</v>
      </c>
      <c r="CS21" s="20" t="s">
        <v>203</v>
      </c>
      <c r="CT21" s="94" t="s">
        <v>203</v>
      </c>
      <c r="CU21" s="95">
        <v>141667</v>
      </c>
      <c r="CV21" s="96"/>
      <c r="CW21" s="20" t="s">
        <v>203</v>
      </c>
      <c r="CX21" s="20" t="s">
        <v>203</v>
      </c>
      <c r="CY21" s="20" t="s">
        <v>203</v>
      </c>
      <c r="CZ21" s="20" t="s">
        <v>203</v>
      </c>
      <c r="DA21" s="94" t="s">
        <v>208</v>
      </c>
      <c r="DB21" s="97">
        <v>30</v>
      </c>
      <c r="DC21" s="96"/>
      <c r="DD21" s="20" t="s">
        <v>203</v>
      </c>
      <c r="DE21" s="20" t="s">
        <v>203</v>
      </c>
    </row>
    <row r="22" spans="1:109" ht="15.75" thickBot="1" x14ac:dyDescent="0.3">
      <c r="A22" s="49"/>
      <c r="B22" s="48"/>
      <c r="C22" s="48"/>
      <c r="D22" s="48"/>
      <c r="E22" s="48"/>
      <c r="F22" s="48"/>
      <c r="G22" s="48"/>
      <c r="H22" s="48"/>
      <c r="I22" s="48"/>
      <c r="J22" s="48"/>
      <c r="K22" s="48"/>
      <c r="L22" s="48"/>
      <c r="M22" s="48"/>
      <c r="N22" s="48"/>
      <c r="O22" s="48"/>
      <c r="P22" s="48"/>
      <c r="Q22" s="48"/>
      <c r="R22" s="48"/>
      <c r="S22" s="48"/>
      <c r="T22" s="48"/>
      <c r="U22" s="48"/>
      <c r="V22" s="48"/>
      <c r="W22" s="48"/>
      <c r="X22" s="48"/>
      <c r="Y22" s="48"/>
      <c r="Z22" s="23" t="s">
        <v>203</v>
      </c>
      <c r="AA22" s="23" t="s">
        <v>203</v>
      </c>
      <c r="AB22" s="89"/>
      <c r="AC22" s="98"/>
      <c r="AD22" s="91"/>
      <c r="AE22" s="23" t="s">
        <v>203</v>
      </c>
      <c r="AF22" s="23" t="s">
        <v>203</v>
      </c>
      <c r="AG22" s="25" t="s">
        <v>203</v>
      </c>
      <c r="AH22" s="25" t="s">
        <v>203</v>
      </c>
      <c r="AI22" s="99" t="s">
        <v>203</v>
      </c>
      <c r="AJ22" s="101">
        <v>983889</v>
      </c>
      <c r="AK22" s="102"/>
      <c r="AL22" s="25" t="s">
        <v>203</v>
      </c>
      <c r="AM22" s="25" t="s">
        <v>203</v>
      </c>
      <c r="AN22" s="25" t="s">
        <v>203</v>
      </c>
      <c r="AO22" s="25" t="s">
        <v>203</v>
      </c>
      <c r="AP22" s="99" t="s">
        <v>203</v>
      </c>
      <c r="AQ22" s="103">
        <v>4.0999999999999996</v>
      </c>
      <c r="AR22" s="102"/>
      <c r="AS22" s="25" t="s">
        <v>203</v>
      </c>
      <c r="AT22" s="25" t="s">
        <v>203</v>
      </c>
      <c r="AU22" s="25" t="s">
        <v>203</v>
      </c>
      <c r="AV22" s="25" t="s">
        <v>203</v>
      </c>
      <c r="AW22" s="99" t="s">
        <v>208</v>
      </c>
      <c r="AX22" s="103">
        <v>11.86</v>
      </c>
      <c r="AY22" s="102"/>
      <c r="AZ22" s="25" t="s">
        <v>203</v>
      </c>
      <c r="BA22" s="25" t="s">
        <v>203</v>
      </c>
      <c r="BB22" s="25" t="s">
        <v>203</v>
      </c>
      <c r="BC22" s="25" t="s">
        <v>203</v>
      </c>
      <c r="BD22" s="99" t="s">
        <v>203</v>
      </c>
      <c r="BE22" s="101">
        <v>982222</v>
      </c>
      <c r="BF22" s="102"/>
      <c r="BG22" s="25" t="s">
        <v>203</v>
      </c>
      <c r="BH22" s="25" t="s">
        <v>203</v>
      </c>
      <c r="BI22" s="25" t="s">
        <v>203</v>
      </c>
      <c r="BJ22" s="25" t="s">
        <v>203</v>
      </c>
      <c r="BK22" s="99" t="s">
        <v>208</v>
      </c>
      <c r="BL22" s="103">
        <v>11.78</v>
      </c>
      <c r="BP22" s="23" t="s">
        <v>203</v>
      </c>
      <c r="BQ22" s="23" t="s">
        <v>203</v>
      </c>
      <c r="BR22" s="89"/>
      <c r="BS22" s="98"/>
      <c r="BT22" s="91"/>
      <c r="BU22" s="23" t="s">
        <v>203</v>
      </c>
      <c r="BV22" s="23" t="s">
        <v>203</v>
      </c>
      <c r="BW22" s="25" t="s">
        <v>203</v>
      </c>
      <c r="BX22" s="25" t="s">
        <v>203</v>
      </c>
      <c r="BY22" s="99" t="s">
        <v>203</v>
      </c>
      <c r="BZ22" s="101">
        <v>764011</v>
      </c>
      <c r="CA22" s="102"/>
      <c r="CB22" s="25" t="s">
        <v>203</v>
      </c>
      <c r="CC22" s="25" t="s">
        <v>203</v>
      </c>
      <c r="CD22" s="25" t="s">
        <v>203</v>
      </c>
      <c r="CE22" s="25" t="s">
        <v>203</v>
      </c>
      <c r="CF22" s="99" t="s">
        <v>203</v>
      </c>
      <c r="CG22" s="103">
        <v>2.97</v>
      </c>
      <c r="CH22" s="102"/>
      <c r="CI22" s="25" t="s">
        <v>203</v>
      </c>
      <c r="CJ22" s="25" t="s">
        <v>203</v>
      </c>
      <c r="CK22" s="25" t="s">
        <v>203</v>
      </c>
      <c r="CL22" s="25" t="s">
        <v>203</v>
      </c>
      <c r="CM22" s="99" t="s">
        <v>208</v>
      </c>
      <c r="CN22" s="103">
        <v>8.4</v>
      </c>
      <c r="CO22" s="102"/>
      <c r="CP22" s="25" t="s">
        <v>203</v>
      </c>
      <c r="CQ22" s="25" t="s">
        <v>203</v>
      </c>
      <c r="CR22" s="25" t="s">
        <v>203</v>
      </c>
      <c r="CS22" s="25" t="s">
        <v>203</v>
      </c>
      <c r="CT22" s="99" t="s">
        <v>203</v>
      </c>
      <c r="CU22" s="101">
        <v>747344</v>
      </c>
      <c r="CV22" s="102"/>
      <c r="CW22" s="25" t="s">
        <v>203</v>
      </c>
      <c r="CX22" s="25" t="s">
        <v>203</v>
      </c>
      <c r="CY22" s="25" t="s">
        <v>203</v>
      </c>
      <c r="CZ22" s="25" t="s">
        <v>203</v>
      </c>
      <c r="DA22" s="99" t="s">
        <v>208</v>
      </c>
      <c r="DB22" s="103">
        <v>8.6999999999999993</v>
      </c>
      <c r="DC22" s="102"/>
      <c r="DD22" s="25"/>
    </row>
    <row r="23" spans="1:109" ht="15.75" thickTop="1" x14ac:dyDescent="0.25">
      <c r="A23" s="49" t="s">
        <v>908</v>
      </c>
      <c r="B23" s="48" t="s">
        <v>4</v>
      </c>
      <c r="C23" s="48"/>
      <c r="D23" s="48"/>
      <c r="E23" s="48"/>
      <c r="F23" s="48"/>
      <c r="G23" s="48"/>
      <c r="H23" s="48"/>
      <c r="I23" s="48"/>
      <c r="J23" s="48"/>
      <c r="K23" s="48"/>
      <c r="L23" s="48"/>
      <c r="M23" s="48"/>
      <c r="N23" s="48"/>
      <c r="O23" s="48"/>
      <c r="P23" s="48"/>
      <c r="Q23" s="48"/>
      <c r="R23" s="48"/>
      <c r="S23" s="48"/>
      <c r="T23" s="48"/>
      <c r="U23" s="48"/>
      <c r="V23" s="48"/>
      <c r="W23" s="48"/>
      <c r="X23" s="48"/>
      <c r="Y23" s="48"/>
      <c r="Z23" s="48" t="s">
        <v>4</v>
      </c>
      <c r="AA23" s="48"/>
      <c r="AB23" s="48"/>
      <c r="AC23" s="48"/>
      <c r="AD23" s="48"/>
      <c r="AE23" s="48"/>
      <c r="AF23" s="48"/>
      <c r="AG23" s="48"/>
      <c r="AH23" s="48"/>
      <c r="AI23" s="48"/>
      <c r="AJ23" s="48"/>
      <c r="AK23" s="48"/>
      <c r="AL23" s="48"/>
      <c r="AM23" s="48"/>
      <c r="AN23" s="48"/>
      <c r="AO23" s="48"/>
      <c r="AP23" s="48"/>
      <c r="AQ23" s="48"/>
      <c r="AR23" s="48"/>
      <c r="AS23" s="48"/>
      <c r="AT23" s="48"/>
      <c r="AU23" s="48"/>
      <c r="AV23" s="48"/>
      <c r="AW23" s="48"/>
      <c r="AX23" s="48"/>
      <c r="AY23" s="48"/>
      <c r="AZ23" s="48"/>
      <c r="BA23" s="48"/>
      <c r="BB23" s="48"/>
      <c r="BC23" s="48"/>
      <c r="BD23" s="48"/>
      <c r="BE23" s="48"/>
      <c r="BF23" s="48"/>
      <c r="BG23" s="48"/>
      <c r="BH23" s="48"/>
      <c r="BI23" s="48"/>
      <c r="BJ23" s="48"/>
      <c r="BK23" s="48"/>
      <c r="BL23" s="48"/>
      <c r="BM23" s="48"/>
      <c r="BN23" s="48"/>
      <c r="BO23" s="48"/>
      <c r="BP23" s="48" t="s">
        <v>4</v>
      </c>
      <c r="BQ23" s="48"/>
      <c r="BR23" s="48"/>
      <c r="BS23" s="48"/>
      <c r="BT23" s="48"/>
      <c r="BU23" s="48"/>
      <c r="BV23" s="48"/>
      <c r="BW23" s="48"/>
      <c r="BX23" s="48"/>
      <c r="BY23" s="48"/>
      <c r="BZ23" s="48"/>
      <c r="CA23" s="48"/>
      <c r="CB23" s="48"/>
      <c r="CC23" s="48"/>
      <c r="CD23" s="48"/>
      <c r="CE23" s="48"/>
      <c r="CF23" s="48"/>
      <c r="CG23" s="48"/>
      <c r="CH23" s="48"/>
      <c r="CI23" s="48"/>
      <c r="CJ23" s="48"/>
      <c r="CK23" s="48"/>
      <c r="CL23" s="48"/>
      <c r="CM23" s="48"/>
      <c r="CN23" s="48"/>
      <c r="CO23" s="48"/>
      <c r="CP23" s="48"/>
      <c r="CQ23" s="48"/>
      <c r="CR23" s="48"/>
      <c r="CS23" s="48"/>
      <c r="CT23" s="48"/>
      <c r="CU23" s="48"/>
      <c r="CV23" s="48"/>
      <c r="CW23" s="48"/>
      <c r="CX23" s="48"/>
      <c r="CY23" s="48"/>
      <c r="CZ23" s="48"/>
      <c r="DA23" s="48"/>
      <c r="DB23" s="48"/>
      <c r="DC23" s="48"/>
      <c r="DD23" s="48"/>
      <c r="DE23" s="48"/>
    </row>
    <row r="24" spans="1:109" x14ac:dyDescent="0.25">
      <c r="A24" s="49"/>
      <c r="B24" s="138"/>
      <c r="C24" s="138"/>
      <c r="D24" s="138"/>
      <c r="E24" s="138"/>
      <c r="F24" s="138"/>
      <c r="G24" s="138"/>
      <c r="H24" s="138"/>
      <c r="I24" s="138"/>
      <c r="J24" s="138"/>
      <c r="K24" s="138"/>
      <c r="L24" s="138"/>
      <c r="M24" s="138"/>
      <c r="N24" s="138"/>
      <c r="O24" s="138"/>
      <c r="P24" s="138"/>
      <c r="Q24" s="138"/>
      <c r="R24" s="138"/>
      <c r="S24" s="138"/>
      <c r="T24" s="138"/>
      <c r="U24" s="138"/>
      <c r="V24" s="138"/>
      <c r="W24" s="138"/>
      <c r="X24" s="138"/>
      <c r="Y24" s="138"/>
      <c r="Z24" s="138"/>
      <c r="AA24" s="138"/>
      <c r="AB24" s="138"/>
      <c r="AC24" s="138"/>
      <c r="AD24" s="138"/>
      <c r="AE24" s="138"/>
      <c r="AF24" s="138"/>
      <c r="AG24" s="138"/>
      <c r="AH24" s="138"/>
      <c r="AI24" s="138"/>
      <c r="AJ24" s="138"/>
      <c r="AK24" s="138"/>
      <c r="AL24" s="138"/>
      <c r="AM24" s="138"/>
      <c r="AN24" s="138"/>
      <c r="AO24" s="138"/>
      <c r="AP24" s="138"/>
      <c r="AQ24" s="138"/>
      <c r="AR24" s="138"/>
      <c r="AS24" s="138"/>
      <c r="AT24" s="138"/>
      <c r="AU24" s="138"/>
      <c r="AV24" s="138"/>
      <c r="AW24" s="138"/>
      <c r="AX24" s="138"/>
      <c r="AY24" s="138"/>
      <c r="AZ24" s="138"/>
      <c r="BA24" s="138"/>
      <c r="BB24" s="138"/>
      <c r="BC24" s="138"/>
      <c r="BD24" s="138"/>
      <c r="BE24" s="138"/>
      <c r="BF24" s="138"/>
      <c r="BG24" s="138"/>
      <c r="BH24" s="138"/>
      <c r="BI24" s="138"/>
      <c r="BJ24" s="138"/>
      <c r="BK24" s="138"/>
      <c r="BL24" s="138"/>
      <c r="BM24" s="138"/>
      <c r="BN24" s="138"/>
      <c r="BO24" s="138"/>
      <c r="BP24" s="138"/>
      <c r="BQ24" s="138"/>
      <c r="BR24" s="138"/>
      <c r="BS24" s="138"/>
      <c r="BT24" s="138"/>
      <c r="BU24" s="138"/>
      <c r="BV24" s="138"/>
      <c r="BW24" s="138"/>
      <c r="BX24" s="138"/>
      <c r="BY24" s="138"/>
      <c r="BZ24" s="138"/>
      <c r="CA24" s="138"/>
      <c r="CB24" s="138"/>
      <c r="CC24" s="138"/>
      <c r="CD24" s="138"/>
      <c r="CE24" s="138"/>
      <c r="CF24" s="138"/>
      <c r="CG24" s="138"/>
      <c r="CH24" s="138"/>
      <c r="CI24" s="138"/>
      <c r="CJ24" s="138"/>
      <c r="CK24" s="138"/>
      <c r="CL24" s="138"/>
      <c r="CM24" s="138"/>
      <c r="CN24" s="138"/>
      <c r="CO24" s="138"/>
      <c r="CP24" s="138"/>
      <c r="CQ24" s="138"/>
      <c r="CR24" s="138"/>
      <c r="CS24" s="138"/>
      <c r="CT24" s="138"/>
      <c r="CU24" s="138"/>
      <c r="CV24" s="138"/>
      <c r="CW24" s="138"/>
      <c r="CX24" s="138"/>
      <c r="CY24" s="138"/>
      <c r="CZ24" s="138"/>
      <c r="DA24" s="138"/>
      <c r="DB24" s="138"/>
      <c r="DC24" s="138"/>
      <c r="DD24" s="138"/>
      <c r="DE24" s="138"/>
    </row>
    <row r="25" spans="1:109" x14ac:dyDescent="0.25">
      <c r="A25" s="49"/>
      <c r="B25" s="34" t="s">
        <v>203</v>
      </c>
      <c r="C25" s="116" t="s">
        <v>203</v>
      </c>
      <c r="D25" s="34" t="s">
        <v>203</v>
      </c>
      <c r="E25" s="36" t="s">
        <v>203</v>
      </c>
      <c r="F25" s="104" t="s">
        <v>461</v>
      </c>
      <c r="G25" s="104"/>
      <c r="H25" s="104"/>
      <c r="I25" s="104"/>
      <c r="J25" s="104"/>
      <c r="K25" s="36" t="s">
        <v>203</v>
      </c>
      <c r="L25" s="36" t="s">
        <v>203</v>
      </c>
      <c r="M25" s="104" t="s">
        <v>456</v>
      </c>
      <c r="N25" s="104"/>
      <c r="O25" s="104"/>
      <c r="P25" s="104"/>
      <c r="Q25" s="104"/>
      <c r="R25" s="36" t="s">
        <v>203</v>
      </c>
      <c r="Z25" s="34" t="s">
        <v>203</v>
      </c>
      <c r="AA25" s="116" t="s">
        <v>203</v>
      </c>
      <c r="AB25" s="34" t="s">
        <v>203</v>
      </c>
      <c r="AC25" s="36" t="s">
        <v>203</v>
      </c>
      <c r="AD25" s="104" t="s">
        <v>461</v>
      </c>
      <c r="AE25" s="104"/>
      <c r="AF25" s="104"/>
      <c r="AG25" s="104"/>
      <c r="AH25" s="104"/>
      <c r="AI25" s="36" t="s">
        <v>203</v>
      </c>
      <c r="AJ25" s="36" t="s">
        <v>203</v>
      </c>
      <c r="AK25" s="104" t="s">
        <v>462</v>
      </c>
      <c r="AL25" s="104"/>
      <c r="AM25" s="104"/>
      <c r="AN25" s="104"/>
      <c r="AO25" s="104"/>
      <c r="AP25" s="36" t="s">
        <v>203</v>
      </c>
      <c r="BP25" s="41"/>
      <c r="BQ25" s="41"/>
      <c r="BR25" s="41"/>
      <c r="BS25" s="41"/>
      <c r="BT25" s="41"/>
      <c r="BU25" s="41"/>
      <c r="BV25" s="41"/>
      <c r="BW25" s="41"/>
      <c r="BX25" s="41"/>
      <c r="BY25" s="41"/>
      <c r="BZ25" s="41"/>
      <c r="CA25" s="41"/>
      <c r="CB25" s="41"/>
      <c r="CC25" s="41"/>
      <c r="CD25" s="41"/>
      <c r="CE25" s="41"/>
      <c r="CF25" s="41"/>
      <c r="CG25" s="41"/>
      <c r="CH25" s="41"/>
      <c r="CI25" s="41"/>
      <c r="CJ25" s="41"/>
      <c r="CK25" s="41"/>
      <c r="CL25" s="41"/>
      <c r="CM25" s="41"/>
      <c r="CN25" s="41"/>
      <c r="CO25" s="41"/>
      <c r="CP25" s="41"/>
      <c r="CQ25" s="41"/>
      <c r="CR25" s="41"/>
      <c r="CS25" s="41"/>
      <c r="CT25" s="41"/>
      <c r="CU25" s="41"/>
      <c r="CV25" s="41"/>
      <c r="CW25" s="41"/>
      <c r="CX25" s="41"/>
      <c r="CY25" s="41"/>
      <c r="CZ25" s="41"/>
      <c r="DA25" s="41"/>
      <c r="DB25" s="41"/>
      <c r="DC25" s="41"/>
      <c r="DD25" s="41"/>
      <c r="DE25" s="41"/>
    </row>
    <row r="26" spans="1:109" ht="15.75" thickBot="1" x14ac:dyDescent="0.3">
      <c r="A26" s="49"/>
      <c r="B26" s="34"/>
      <c r="C26" s="116"/>
      <c r="D26" s="34"/>
      <c r="E26" s="36"/>
      <c r="F26" s="104" t="s">
        <v>395</v>
      </c>
      <c r="G26" s="104"/>
      <c r="H26" s="104"/>
      <c r="I26" s="104"/>
      <c r="J26" s="104"/>
      <c r="K26" s="36"/>
      <c r="L26" s="36"/>
      <c r="M26" s="104" t="s">
        <v>909</v>
      </c>
      <c r="N26" s="104"/>
      <c r="O26" s="104"/>
      <c r="P26" s="104"/>
      <c r="Q26" s="104"/>
      <c r="R26" s="36"/>
      <c r="Z26" s="34"/>
      <c r="AA26" s="116"/>
      <c r="AB26" s="34"/>
      <c r="AC26" s="37"/>
      <c r="AD26" s="106" t="s">
        <v>395</v>
      </c>
      <c r="AE26" s="106"/>
      <c r="AF26" s="106"/>
      <c r="AG26" s="106"/>
      <c r="AH26" s="106"/>
      <c r="AI26" s="37"/>
      <c r="AJ26" s="37"/>
      <c r="AK26" s="106" t="s">
        <v>398</v>
      </c>
      <c r="AL26" s="106"/>
      <c r="AM26" s="106"/>
      <c r="AN26" s="106"/>
      <c r="AO26" s="106"/>
      <c r="AP26" s="37"/>
      <c r="BP26" s="34" t="s">
        <v>203</v>
      </c>
      <c r="BQ26" s="116" t="s">
        <v>203</v>
      </c>
      <c r="BR26" s="34" t="s">
        <v>203</v>
      </c>
      <c r="BS26" s="36" t="s">
        <v>203</v>
      </c>
      <c r="BT26" s="104" t="s">
        <v>461</v>
      </c>
      <c r="BU26" s="104"/>
      <c r="BV26" s="104"/>
      <c r="BW26" s="104"/>
      <c r="BX26" s="104"/>
      <c r="BY26" s="36" t="s">
        <v>203</v>
      </c>
      <c r="BZ26" s="36" t="s">
        <v>203</v>
      </c>
      <c r="CA26" s="104" t="s">
        <v>543</v>
      </c>
      <c r="CB26" s="104"/>
      <c r="CC26" s="104"/>
      <c r="CD26" s="104"/>
      <c r="CE26" s="104"/>
      <c r="CF26" s="36" t="s">
        <v>203</v>
      </c>
    </row>
    <row r="27" spans="1:109" ht="15.75" thickBot="1" x14ac:dyDescent="0.3">
      <c r="A27" s="49"/>
      <c r="B27" s="34"/>
      <c r="C27" s="116"/>
      <c r="D27" s="34"/>
      <c r="E27" s="37"/>
      <c r="F27" s="76"/>
      <c r="G27" s="76"/>
      <c r="H27" s="76"/>
      <c r="I27" s="76"/>
      <c r="J27" s="76"/>
      <c r="K27" s="37"/>
      <c r="L27" s="37"/>
      <c r="M27" s="106" t="s">
        <v>398</v>
      </c>
      <c r="N27" s="106"/>
      <c r="O27" s="106"/>
      <c r="P27" s="106"/>
      <c r="Q27" s="106"/>
      <c r="R27" s="37"/>
      <c r="Z27" s="18" t="s">
        <v>203</v>
      </c>
      <c r="AA27" s="108" t="s">
        <v>463</v>
      </c>
      <c r="AB27" s="18" t="s">
        <v>203</v>
      </c>
      <c r="AC27" s="20" t="s">
        <v>203</v>
      </c>
      <c r="AD27" s="20" t="s">
        <v>203</v>
      </c>
      <c r="AE27" s="84" t="s">
        <v>203</v>
      </c>
      <c r="AF27" s="87">
        <v>970088</v>
      </c>
      <c r="AG27" s="86"/>
      <c r="AH27" s="20" t="s">
        <v>203</v>
      </c>
      <c r="AI27" s="20" t="s">
        <v>203</v>
      </c>
      <c r="AJ27" s="20" t="s">
        <v>203</v>
      </c>
      <c r="AK27" s="20" t="s">
        <v>203</v>
      </c>
      <c r="AL27" s="84" t="s">
        <v>208</v>
      </c>
      <c r="AM27" s="88">
        <v>8.4</v>
      </c>
      <c r="AN27" s="86"/>
      <c r="AO27" s="20" t="s">
        <v>203</v>
      </c>
      <c r="AP27" s="20" t="s">
        <v>203</v>
      </c>
      <c r="BP27" s="34"/>
      <c r="BQ27" s="116"/>
      <c r="BR27" s="34"/>
      <c r="BS27" s="37"/>
      <c r="BT27" s="106" t="s">
        <v>395</v>
      </c>
      <c r="BU27" s="106"/>
      <c r="BV27" s="106"/>
      <c r="BW27" s="106"/>
      <c r="BX27" s="106"/>
      <c r="BY27" s="37"/>
      <c r="BZ27" s="37"/>
      <c r="CA27" s="106"/>
      <c r="CB27" s="106"/>
      <c r="CC27" s="106"/>
      <c r="CD27" s="106"/>
      <c r="CE27" s="106"/>
      <c r="CF27" s="37"/>
    </row>
    <row r="28" spans="1:109" x14ac:dyDescent="0.25">
      <c r="A28" s="49"/>
      <c r="B28" s="18" t="s">
        <v>203</v>
      </c>
      <c r="C28" s="108" t="s">
        <v>910</v>
      </c>
      <c r="D28" s="18" t="s">
        <v>203</v>
      </c>
      <c r="E28" s="20" t="s">
        <v>203</v>
      </c>
      <c r="F28" s="20" t="s">
        <v>203</v>
      </c>
      <c r="G28" s="84" t="s">
        <v>203</v>
      </c>
      <c r="H28" s="87">
        <v>983888</v>
      </c>
      <c r="I28" s="86"/>
      <c r="J28" s="20" t="s">
        <v>203</v>
      </c>
      <c r="K28" s="20" t="s">
        <v>203</v>
      </c>
      <c r="L28" s="20" t="s">
        <v>203</v>
      </c>
      <c r="M28" s="20" t="s">
        <v>203</v>
      </c>
      <c r="N28" s="84" t="s">
        <v>208</v>
      </c>
      <c r="O28" s="88">
        <v>11.44</v>
      </c>
      <c r="P28" s="86"/>
      <c r="Q28" s="20" t="s">
        <v>203</v>
      </c>
      <c r="R28" s="20" t="s">
        <v>203</v>
      </c>
      <c r="Z28" s="23" t="s">
        <v>203</v>
      </c>
      <c r="AA28" s="98" t="s">
        <v>464</v>
      </c>
      <c r="AB28" s="23" t="s">
        <v>203</v>
      </c>
      <c r="AC28" s="25" t="s">
        <v>203</v>
      </c>
      <c r="AD28" s="25" t="s">
        <v>203</v>
      </c>
      <c r="AE28" s="89" t="s">
        <v>203</v>
      </c>
      <c r="AF28" s="92">
        <v>17917</v>
      </c>
      <c r="AG28" s="91"/>
      <c r="AH28" s="25" t="s">
        <v>203</v>
      </c>
      <c r="AI28" s="25" t="s">
        <v>203</v>
      </c>
      <c r="AJ28" s="25" t="s">
        <v>203</v>
      </c>
      <c r="AK28" s="25" t="s">
        <v>203</v>
      </c>
      <c r="AL28" s="89" t="s">
        <v>203</v>
      </c>
      <c r="AM28" s="93">
        <v>4.26</v>
      </c>
      <c r="AN28" s="91"/>
      <c r="AO28" s="25" t="s">
        <v>203</v>
      </c>
      <c r="AP28" s="25" t="s">
        <v>203</v>
      </c>
      <c r="BP28" s="18" t="s">
        <v>203</v>
      </c>
      <c r="BQ28" s="108" t="s">
        <v>912</v>
      </c>
      <c r="BR28" s="18" t="s">
        <v>203</v>
      </c>
      <c r="BS28" s="20" t="s">
        <v>203</v>
      </c>
      <c r="BT28" s="20" t="s">
        <v>203</v>
      </c>
      <c r="BU28" s="84" t="s">
        <v>203</v>
      </c>
      <c r="BV28" s="87">
        <v>1153466</v>
      </c>
      <c r="BW28" s="86"/>
      <c r="BX28" s="20" t="s">
        <v>203</v>
      </c>
      <c r="BY28" s="20" t="s">
        <v>203</v>
      </c>
      <c r="BZ28" s="20" t="s">
        <v>203</v>
      </c>
      <c r="CA28" s="20" t="s">
        <v>203</v>
      </c>
      <c r="CB28" s="84" t="s">
        <v>208</v>
      </c>
      <c r="CC28" s="88">
        <v>14.22</v>
      </c>
      <c r="CD28" s="86"/>
      <c r="CE28" s="20" t="s">
        <v>203</v>
      </c>
      <c r="CF28" s="20" t="s">
        <v>203</v>
      </c>
    </row>
    <row r="29" spans="1:109" x14ac:dyDescent="0.25">
      <c r="A29" s="49"/>
      <c r="B29" s="23" t="s">
        <v>203</v>
      </c>
      <c r="C29" s="98" t="s">
        <v>464</v>
      </c>
      <c r="D29" s="23" t="s">
        <v>203</v>
      </c>
      <c r="E29" s="25" t="s">
        <v>203</v>
      </c>
      <c r="F29" s="25" t="s">
        <v>203</v>
      </c>
      <c r="G29" s="89" t="s">
        <v>203</v>
      </c>
      <c r="H29" s="92">
        <v>325346</v>
      </c>
      <c r="I29" s="91"/>
      <c r="J29" s="25" t="s">
        <v>203</v>
      </c>
      <c r="K29" s="25" t="s">
        <v>203</v>
      </c>
      <c r="L29" s="25" t="s">
        <v>203</v>
      </c>
      <c r="M29" s="25" t="s">
        <v>203</v>
      </c>
      <c r="N29" s="89" t="s">
        <v>203</v>
      </c>
      <c r="O29" s="93">
        <v>8.48</v>
      </c>
      <c r="P29" s="91"/>
      <c r="Q29" s="25" t="s">
        <v>203</v>
      </c>
      <c r="R29" s="25" t="s">
        <v>203</v>
      </c>
      <c r="Z29" s="18" t="s">
        <v>203</v>
      </c>
      <c r="AA29" s="108" t="s">
        <v>465</v>
      </c>
      <c r="AB29" s="18" t="s">
        <v>203</v>
      </c>
      <c r="AC29" s="20" t="s">
        <v>203</v>
      </c>
      <c r="AD29" s="20" t="s">
        <v>203</v>
      </c>
      <c r="AE29" s="84" t="s">
        <v>203</v>
      </c>
      <c r="AF29" s="88" t="s">
        <v>466</v>
      </c>
      <c r="AG29" s="86" t="s">
        <v>403</v>
      </c>
      <c r="AH29" s="20" t="s">
        <v>203</v>
      </c>
      <c r="AI29" s="20" t="s">
        <v>203</v>
      </c>
      <c r="AJ29" s="20" t="s">
        <v>203</v>
      </c>
      <c r="AK29" s="20" t="s">
        <v>203</v>
      </c>
      <c r="AL29" s="84" t="s">
        <v>203</v>
      </c>
      <c r="AM29" s="88" t="s">
        <v>467</v>
      </c>
      <c r="AN29" s="86" t="s">
        <v>403</v>
      </c>
      <c r="AO29" s="20" t="s">
        <v>203</v>
      </c>
      <c r="AP29" s="20" t="s">
        <v>203</v>
      </c>
      <c r="BP29" s="23" t="s">
        <v>203</v>
      </c>
      <c r="BQ29" s="98" t="s">
        <v>464</v>
      </c>
      <c r="BR29" s="23" t="s">
        <v>203</v>
      </c>
      <c r="BS29" s="25" t="s">
        <v>203</v>
      </c>
      <c r="BT29" s="25" t="s">
        <v>203</v>
      </c>
      <c r="BU29" s="89" t="s">
        <v>203</v>
      </c>
      <c r="BV29" s="92">
        <v>198289</v>
      </c>
      <c r="BW29" s="91"/>
      <c r="BX29" s="25" t="s">
        <v>203</v>
      </c>
      <c r="BY29" s="25" t="s">
        <v>203</v>
      </c>
      <c r="BZ29" s="25" t="s">
        <v>203</v>
      </c>
      <c r="CA29" s="25" t="s">
        <v>203</v>
      </c>
      <c r="CB29" s="89" t="s">
        <v>203</v>
      </c>
      <c r="CC29" s="93">
        <v>2.64</v>
      </c>
      <c r="CD29" s="91"/>
      <c r="CE29" s="25" t="s">
        <v>203</v>
      </c>
      <c r="CF29" s="25" t="s">
        <v>203</v>
      </c>
    </row>
    <row r="30" spans="1:109" ht="15.75" thickBot="1" x14ac:dyDescent="0.3">
      <c r="A30" s="49"/>
      <c r="B30" s="18" t="s">
        <v>203</v>
      </c>
      <c r="C30" s="108" t="s">
        <v>465</v>
      </c>
      <c r="D30" s="18" t="s">
        <v>203</v>
      </c>
      <c r="E30" s="20" t="s">
        <v>203</v>
      </c>
      <c r="F30" s="20" t="s">
        <v>203</v>
      </c>
      <c r="G30" s="84" t="s">
        <v>203</v>
      </c>
      <c r="H30" s="88" t="s">
        <v>402</v>
      </c>
      <c r="I30" s="86" t="s">
        <v>403</v>
      </c>
      <c r="J30" s="20" t="s">
        <v>203</v>
      </c>
      <c r="K30" s="20" t="s">
        <v>203</v>
      </c>
      <c r="L30" s="20" t="s">
        <v>203</v>
      </c>
      <c r="M30" s="20" t="s">
        <v>203</v>
      </c>
      <c r="N30" s="84" t="s">
        <v>203</v>
      </c>
      <c r="O30" s="88" t="s">
        <v>404</v>
      </c>
      <c r="P30" s="86" t="s">
        <v>403</v>
      </c>
      <c r="Q30" s="20" t="s">
        <v>203</v>
      </c>
      <c r="R30" s="20" t="s">
        <v>203</v>
      </c>
      <c r="Z30" s="23" t="s">
        <v>203</v>
      </c>
      <c r="AA30" s="98" t="s">
        <v>468</v>
      </c>
      <c r="AB30" s="23" t="s">
        <v>203</v>
      </c>
      <c r="AC30" s="25" t="s">
        <v>203</v>
      </c>
      <c r="AD30" s="25" t="s">
        <v>203</v>
      </c>
      <c r="AE30" s="109" t="s">
        <v>203</v>
      </c>
      <c r="AF30" s="110" t="s">
        <v>469</v>
      </c>
      <c r="AG30" s="111" t="s">
        <v>403</v>
      </c>
      <c r="AH30" s="25" t="s">
        <v>203</v>
      </c>
      <c r="AI30" s="25" t="s">
        <v>203</v>
      </c>
      <c r="AJ30" s="25" t="s">
        <v>203</v>
      </c>
      <c r="AK30" s="25" t="s">
        <v>203</v>
      </c>
      <c r="AL30" s="109" t="s">
        <v>203</v>
      </c>
      <c r="AM30" s="110" t="s">
        <v>470</v>
      </c>
      <c r="AN30" s="111" t="s">
        <v>403</v>
      </c>
      <c r="AO30" s="25" t="s">
        <v>203</v>
      </c>
      <c r="AP30" s="25" t="s">
        <v>203</v>
      </c>
      <c r="BP30" s="18" t="s">
        <v>203</v>
      </c>
      <c r="BQ30" s="108" t="s">
        <v>465</v>
      </c>
      <c r="BR30" s="18" t="s">
        <v>203</v>
      </c>
      <c r="BS30" s="20" t="s">
        <v>203</v>
      </c>
      <c r="BT30" s="20" t="s">
        <v>203</v>
      </c>
      <c r="BU30" s="84" t="s">
        <v>203</v>
      </c>
      <c r="BV30" s="88" t="s">
        <v>262</v>
      </c>
      <c r="BW30" s="86"/>
      <c r="BX30" s="20" t="s">
        <v>203</v>
      </c>
      <c r="BY30" s="20" t="s">
        <v>203</v>
      </c>
      <c r="BZ30" s="20" t="s">
        <v>203</v>
      </c>
      <c r="CA30" s="20" t="s">
        <v>203</v>
      </c>
      <c r="CB30" s="84" t="s">
        <v>203</v>
      </c>
      <c r="CC30" s="88" t="s">
        <v>262</v>
      </c>
      <c r="CD30" s="86"/>
      <c r="CE30" s="20" t="s">
        <v>203</v>
      </c>
      <c r="CF30" s="20" t="s">
        <v>203</v>
      </c>
    </row>
    <row r="31" spans="1:109" ht="15.75" thickBot="1" x14ac:dyDescent="0.3">
      <c r="A31" s="49"/>
      <c r="B31" s="23" t="s">
        <v>203</v>
      </c>
      <c r="C31" s="98" t="s">
        <v>468</v>
      </c>
      <c r="D31" s="23" t="s">
        <v>203</v>
      </c>
      <c r="E31" s="25" t="s">
        <v>203</v>
      </c>
      <c r="F31" s="25" t="s">
        <v>203</v>
      </c>
      <c r="G31" s="109" t="s">
        <v>203</v>
      </c>
      <c r="H31" s="110" t="s">
        <v>406</v>
      </c>
      <c r="I31" s="111" t="s">
        <v>403</v>
      </c>
      <c r="J31" s="25" t="s">
        <v>203</v>
      </c>
      <c r="K31" s="25" t="s">
        <v>203</v>
      </c>
      <c r="L31" s="25" t="s">
        <v>203</v>
      </c>
      <c r="M31" s="25" t="s">
        <v>203</v>
      </c>
      <c r="N31" s="109" t="s">
        <v>203</v>
      </c>
      <c r="O31" s="110" t="s">
        <v>407</v>
      </c>
      <c r="P31" s="111" t="s">
        <v>403</v>
      </c>
      <c r="Q31" s="25" t="s">
        <v>203</v>
      </c>
      <c r="R31" s="25" t="s">
        <v>203</v>
      </c>
      <c r="Z31" s="18" t="s">
        <v>203</v>
      </c>
      <c r="AA31" s="108" t="s">
        <v>471</v>
      </c>
      <c r="AB31" s="18" t="s">
        <v>203</v>
      </c>
      <c r="AC31" s="20" t="s">
        <v>203</v>
      </c>
      <c r="AD31" s="20" t="s">
        <v>203</v>
      </c>
      <c r="AE31" s="84" t="s">
        <v>203</v>
      </c>
      <c r="AF31" s="87">
        <v>764011</v>
      </c>
      <c r="AG31" s="86"/>
      <c r="AH31" s="20" t="s">
        <v>203</v>
      </c>
      <c r="AI31" s="20" t="s">
        <v>203</v>
      </c>
      <c r="AJ31" s="20" t="s">
        <v>203</v>
      </c>
      <c r="AK31" s="20" t="s">
        <v>203</v>
      </c>
      <c r="AL31" s="84" t="s">
        <v>208</v>
      </c>
      <c r="AM31" s="88">
        <v>8.6999999999999993</v>
      </c>
      <c r="AN31" s="86"/>
      <c r="AO31" s="20" t="s">
        <v>203</v>
      </c>
      <c r="AP31" s="20" t="s">
        <v>203</v>
      </c>
      <c r="BP31" s="23" t="s">
        <v>203</v>
      </c>
      <c r="BQ31" s="98" t="s">
        <v>468</v>
      </c>
      <c r="BR31" s="23" t="s">
        <v>203</v>
      </c>
      <c r="BS31" s="25" t="s">
        <v>203</v>
      </c>
      <c r="BT31" s="25" t="s">
        <v>203</v>
      </c>
      <c r="BU31" s="109" t="s">
        <v>203</v>
      </c>
      <c r="BV31" s="110" t="s">
        <v>545</v>
      </c>
      <c r="BW31" s="111" t="s">
        <v>403</v>
      </c>
      <c r="BX31" s="25" t="s">
        <v>203</v>
      </c>
      <c r="BY31" s="25" t="s">
        <v>203</v>
      </c>
      <c r="BZ31" s="25" t="s">
        <v>203</v>
      </c>
      <c r="CA31" s="25" t="s">
        <v>203</v>
      </c>
      <c r="CB31" s="109" t="s">
        <v>203</v>
      </c>
      <c r="CC31" s="110" t="s">
        <v>546</v>
      </c>
      <c r="CD31" s="111" t="s">
        <v>403</v>
      </c>
      <c r="CE31" s="25" t="s">
        <v>203</v>
      </c>
      <c r="CF31" s="25" t="s">
        <v>203</v>
      </c>
    </row>
    <row r="32" spans="1:109" ht="15.75" thickBot="1" x14ac:dyDescent="0.3">
      <c r="A32" s="49"/>
      <c r="B32" s="18" t="s">
        <v>203</v>
      </c>
      <c r="C32" s="108" t="s">
        <v>911</v>
      </c>
      <c r="D32" s="18" t="s">
        <v>203</v>
      </c>
      <c r="E32" s="20" t="s">
        <v>203</v>
      </c>
      <c r="F32" s="20" t="s">
        <v>203</v>
      </c>
      <c r="G32" s="112" t="s">
        <v>203</v>
      </c>
      <c r="H32" s="113">
        <v>942648</v>
      </c>
      <c r="I32" s="114"/>
      <c r="J32" s="20" t="s">
        <v>203</v>
      </c>
      <c r="K32" s="20" t="s">
        <v>203</v>
      </c>
      <c r="L32" s="20" t="s">
        <v>203</v>
      </c>
      <c r="M32" s="20" t="s">
        <v>203</v>
      </c>
      <c r="N32" s="112" t="s">
        <v>208</v>
      </c>
      <c r="O32" s="115">
        <v>9.6</v>
      </c>
      <c r="P32" s="114"/>
      <c r="Q32" s="20"/>
      <c r="Z32" s="23" t="s">
        <v>203</v>
      </c>
      <c r="AA32" s="98" t="s">
        <v>464</v>
      </c>
      <c r="AB32" s="23" t="s">
        <v>203</v>
      </c>
      <c r="AC32" s="25" t="s">
        <v>203</v>
      </c>
      <c r="AD32" s="25" t="s">
        <v>203</v>
      </c>
      <c r="AE32" s="89" t="s">
        <v>203</v>
      </c>
      <c r="AF32" s="92">
        <v>2237487</v>
      </c>
      <c r="AG32" s="91"/>
      <c r="AH32" s="25" t="s">
        <v>203</v>
      </c>
      <c r="AI32" s="25" t="s">
        <v>203</v>
      </c>
      <c r="AJ32" s="25" t="s">
        <v>203</v>
      </c>
      <c r="AK32" s="25" t="s">
        <v>203</v>
      </c>
      <c r="AL32" s="89" t="s">
        <v>203</v>
      </c>
      <c r="AM32" s="93">
        <v>13.98</v>
      </c>
      <c r="AN32" s="91"/>
      <c r="AO32" s="25" t="s">
        <v>203</v>
      </c>
      <c r="AP32" s="25" t="s">
        <v>203</v>
      </c>
      <c r="BP32" s="18" t="s">
        <v>203</v>
      </c>
      <c r="BQ32" s="108" t="s">
        <v>913</v>
      </c>
      <c r="BR32" s="18" t="s">
        <v>203</v>
      </c>
      <c r="BS32" s="20" t="s">
        <v>203</v>
      </c>
      <c r="BT32" s="20" t="s">
        <v>203</v>
      </c>
      <c r="BU32" s="84" t="s">
        <v>203</v>
      </c>
      <c r="BV32" s="87">
        <v>970088</v>
      </c>
      <c r="BW32" s="86"/>
      <c r="BX32" s="20" t="s">
        <v>203</v>
      </c>
      <c r="BY32" s="20" t="s">
        <v>203</v>
      </c>
      <c r="BZ32" s="20" t="s">
        <v>203</v>
      </c>
      <c r="CA32" s="20" t="s">
        <v>203</v>
      </c>
      <c r="CB32" s="84" t="s">
        <v>208</v>
      </c>
      <c r="CC32" s="88">
        <v>8.4</v>
      </c>
      <c r="CD32" s="86"/>
      <c r="CE32" s="20" t="s">
        <v>203</v>
      </c>
      <c r="CF32" s="20" t="s">
        <v>203</v>
      </c>
    </row>
    <row r="33" spans="1:109" ht="15.75" thickTop="1" x14ac:dyDescent="0.25">
      <c r="A33" s="49"/>
      <c r="B33" s="48"/>
      <c r="C33" s="48"/>
      <c r="D33" s="48"/>
      <c r="E33" s="48"/>
      <c r="F33" s="48"/>
      <c r="G33" s="48"/>
      <c r="H33" s="48"/>
      <c r="I33" s="48"/>
      <c r="J33" s="48"/>
      <c r="K33" s="48"/>
      <c r="L33" s="48"/>
      <c r="M33" s="48"/>
      <c r="N33" s="48"/>
      <c r="O33" s="48"/>
      <c r="P33" s="48"/>
      <c r="Q33" s="48"/>
      <c r="R33" s="48"/>
      <c r="S33" s="48"/>
      <c r="T33" s="48"/>
      <c r="U33" s="48"/>
      <c r="V33" s="48"/>
      <c r="W33" s="48"/>
      <c r="X33" s="48"/>
      <c r="Y33" s="48"/>
      <c r="Z33" s="18" t="s">
        <v>203</v>
      </c>
      <c r="AA33" s="108" t="s">
        <v>465</v>
      </c>
      <c r="AB33" s="18" t="s">
        <v>203</v>
      </c>
      <c r="AC33" s="20" t="s">
        <v>203</v>
      </c>
      <c r="AD33" s="20" t="s">
        <v>203</v>
      </c>
      <c r="AE33" s="84" t="s">
        <v>203</v>
      </c>
      <c r="AF33" s="88" t="s">
        <v>472</v>
      </c>
      <c r="AG33" s="86" t="s">
        <v>403</v>
      </c>
      <c r="AH33" s="20" t="s">
        <v>203</v>
      </c>
      <c r="AI33" s="20" t="s">
        <v>203</v>
      </c>
      <c r="AJ33" s="20" t="s">
        <v>203</v>
      </c>
      <c r="AK33" s="20" t="s">
        <v>203</v>
      </c>
      <c r="AL33" s="84" t="s">
        <v>203</v>
      </c>
      <c r="AM33" s="88" t="s">
        <v>473</v>
      </c>
      <c r="AN33" s="86" t="s">
        <v>403</v>
      </c>
      <c r="AO33" s="20" t="s">
        <v>203</v>
      </c>
      <c r="AP33" s="20" t="s">
        <v>203</v>
      </c>
      <c r="BP33" s="23" t="s">
        <v>203</v>
      </c>
      <c r="BQ33" s="98" t="s">
        <v>464</v>
      </c>
      <c r="BR33" s="23" t="s">
        <v>203</v>
      </c>
      <c r="BS33" s="25" t="s">
        <v>203</v>
      </c>
      <c r="BT33" s="25" t="s">
        <v>203</v>
      </c>
      <c r="BU33" s="89" t="s">
        <v>203</v>
      </c>
      <c r="BV33" s="92">
        <v>17917</v>
      </c>
      <c r="BW33" s="91"/>
      <c r="BX33" s="25" t="s">
        <v>203</v>
      </c>
      <c r="BY33" s="25" t="s">
        <v>203</v>
      </c>
      <c r="BZ33" s="25" t="s">
        <v>203</v>
      </c>
      <c r="CA33" s="25" t="s">
        <v>203</v>
      </c>
      <c r="CB33" s="89" t="s">
        <v>203</v>
      </c>
      <c r="CC33" s="93">
        <v>4.26</v>
      </c>
      <c r="CD33" s="91"/>
      <c r="CE33" s="25" t="s">
        <v>203</v>
      </c>
      <c r="CF33" s="25" t="s">
        <v>203</v>
      </c>
    </row>
    <row r="34" spans="1:109" ht="15.75" thickBot="1" x14ac:dyDescent="0.3">
      <c r="A34" s="49"/>
      <c r="B34" s="48"/>
      <c r="C34" s="48"/>
      <c r="D34" s="48"/>
      <c r="E34" s="48"/>
      <c r="F34" s="48"/>
      <c r="G34" s="48"/>
      <c r="H34" s="48"/>
      <c r="I34" s="48"/>
      <c r="J34" s="48"/>
      <c r="K34" s="48"/>
      <c r="L34" s="48"/>
      <c r="M34" s="48"/>
      <c r="N34" s="48"/>
      <c r="O34" s="48"/>
      <c r="P34" s="48"/>
      <c r="Q34" s="48"/>
      <c r="R34" s="48"/>
      <c r="S34" s="48"/>
      <c r="T34" s="48"/>
      <c r="U34" s="48"/>
      <c r="V34" s="48"/>
      <c r="W34" s="48"/>
      <c r="X34" s="48"/>
      <c r="Y34" s="48"/>
      <c r="Z34" s="23" t="s">
        <v>203</v>
      </c>
      <c r="AA34" s="98" t="s">
        <v>468</v>
      </c>
      <c r="AB34" s="23" t="s">
        <v>203</v>
      </c>
      <c r="AC34" s="25" t="s">
        <v>203</v>
      </c>
      <c r="AD34" s="25" t="s">
        <v>203</v>
      </c>
      <c r="AE34" s="109" t="s">
        <v>203</v>
      </c>
      <c r="AF34" s="110" t="s">
        <v>474</v>
      </c>
      <c r="AG34" s="111" t="s">
        <v>403</v>
      </c>
      <c r="AH34" s="25" t="s">
        <v>203</v>
      </c>
      <c r="AI34" s="25" t="s">
        <v>203</v>
      </c>
      <c r="AJ34" s="25" t="s">
        <v>203</v>
      </c>
      <c r="AK34" s="25" t="s">
        <v>203</v>
      </c>
      <c r="AL34" s="109" t="s">
        <v>203</v>
      </c>
      <c r="AM34" s="110" t="s">
        <v>475</v>
      </c>
      <c r="AN34" s="111" t="s">
        <v>403</v>
      </c>
      <c r="AO34" s="25" t="s">
        <v>203</v>
      </c>
      <c r="AP34" s="25" t="s">
        <v>203</v>
      </c>
      <c r="BP34" s="18" t="s">
        <v>203</v>
      </c>
      <c r="BQ34" s="108" t="s">
        <v>465</v>
      </c>
      <c r="BR34" s="18" t="s">
        <v>203</v>
      </c>
      <c r="BS34" s="20" t="s">
        <v>203</v>
      </c>
      <c r="BT34" s="20" t="s">
        <v>203</v>
      </c>
      <c r="BU34" s="84" t="s">
        <v>203</v>
      </c>
      <c r="BV34" s="88" t="s">
        <v>466</v>
      </c>
      <c r="BW34" s="86" t="s">
        <v>403</v>
      </c>
      <c r="BX34" s="20" t="s">
        <v>203</v>
      </c>
      <c r="BY34" s="20" t="s">
        <v>203</v>
      </c>
      <c r="BZ34" s="20" t="s">
        <v>203</v>
      </c>
      <c r="CA34" s="20" t="s">
        <v>203</v>
      </c>
      <c r="CB34" s="84" t="s">
        <v>203</v>
      </c>
      <c r="CC34" s="88" t="s">
        <v>467</v>
      </c>
      <c r="CD34" s="86" t="s">
        <v>403</v>
      </c>
      <c r="CE34" s="20" t="s">
        <v>203</v>
      </c>
      <c r="CF34" s="20" t="s">
        <v>203</v>
      </c>
    </row>
    <row r="35" spans="1:109" ht="15.75" thickBot="1" x14ac:dyDescent="0.3">
      <c r="A35" s="49"/>
      <c r="B35" s="48"/>
      <c r="C35" s="48"/>
      <c r="D35" s="48"/>
      <c r="E35" s="48"/>
      <c r="F35" s="48"/>
      <c r="G35" s="48"/>
      <c r="H35" s="48"/>
      <c r="I35" s="48"/>
      <c r="J35" s="48"/>
      <c r="K35" s="48"/>
      <c r="L35" s="48"/>
      <c r="M35" s="48"/>
      <c r="N35" s="48"/>
      <c r="O35" s="48"/>
      <c r="P35" s="48"/>
      <c r="Q35" s="48"/>
      <c r="R35" s="48"/>
      <c r="S35" s="48"/>
      <c r="T35" s="48"/>
      <c r="U35" s="48"/>
      <c r="V35" s="48"/>
      <c r="W35" s="48"/>
      <c r="X35" s="48"/>
      <c r="Y35" s="48"/>
      <c r="Z35" s="18" t="s">
        <v>203</v>
      </c>
      <c r="AA35" s="108" t="s">
        <v>476</v>
      </c>
      <c r="AB35" s="18" t="s">
        <v>203</v>
      </c>
      <c r="AC35" s="20" t="s">
        <v>203</v>
      </c>
      <c r="AD35" s="20" t="s">
        <v>203</v>
      </c>
      <c r="AE35" s="112" t="s">
        <v>203</v>
      </c>
      <c r="AF35" s="113">
        <v>983889</v>
      </c>
      <c r="AG35" s="114"/>
      <c r="AH35" s="20" t="s">
        <v>203</v>
      </c>
      <c r="AI35" s="20" t="s">
        <v>203</v>
      </c>
      <c r="AJ35" s="20" t="s">
        <v>203</v>
      </c>
      <c r="AK35" s="20" t="s">
        <v>203</v>
      </c>
      <c r="AL35" s="112" t="s">
        <v>208</v>
      </c>
      <c r="AM35" s="115">
        <v>11.86</v>
      </c>
      <c r="AN35" s="114"/>
      <c r="AO35" s="20" t="s">
        <v>203</v>
      </c>
      <c r="AP35" s="20"/>
      <c r="BP35" s="23" t="s">
        <v>203</v>
      </c>
      <c r="BQ35" s="98" t="s">
        <v>468</v>
      </c>
      <c r="BR35" s="23" t="s">
        <v>203</v>
      </c>
      <c r="BS35" s="25" t="s">
        <v>203</v>
      </c>
      <c r="BT35" s="25" t="s">
        <v>203</v>
      </c>
      <c r="BU35" s="109" t="s">
        <v>203</v>
      </c>
      <c r="BV35" s="110" t="s">
        <v>469</v>
      </c>
      <c r="BW35" s="111" t="s">
        <v>403</v>
      </c>
      <c r="BX35" s="25" t="s">
        <v>203</v>
      </c>
      <c r="BY35" s="25" t="s">
        <v>203</v>
      </c>
      <c r="BZ35" s="25" t="s">
        <v>203</v>
      </c>
      <c r="CA35" s="25" t="s">
        <v>203</v>
      </c>
      <c r="CB35" s="109" t="s">
        <v>203</v>
      </c>
      <c r="CC35" s="110" t="s">
        <v>470</v>
      </c>
      <c r="CD35" s="111" t="s">
        <v>403</v>
      </c>
      <c r="CE35" s="25" t="s">
        <v>203</v>
      </c>
      <c r="CF35" s="25" t="s">
        <v>203</v>
      </c>
    </row>
    <row r="36" spans="1:109" ht="16.5" thickTop="1" thickBot="1" x14ac:dyDescent="0.3">
      <c r="A36" s="49"/>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c r="AI36" s="48"/>
      <c r="AJ36" s="48"/>
      <c r="AK36" s="48"/>
      <c r="AL36" s="48"/>
      <c r="AM36" s="48"/>
      <c r="AN36" s="48"/>
      <c r="AO36" s="48"/>
      <c r="AP36" s="48"/>
      <c r="AQ36" s="48"/>
      <c r="AR36" s="48"/>
      <c r="AS36" s="48"/>
      <c r="AT36" s="48"/>
      <c r="AU36" s="48"/>
      <c r="AV36" s="48"/>
      <c r="AW36" s="48"/>
      <c r="AX36" s="48"/>
      <c r="AY36" s="48"/>
      <c r="AZ36" s="48"/>
      <c r="BA36" s="48"/>
      <c r="BB36" s="48"/>
      <c r="BC36" s="48"/>
      <c r="BD36" s="48"/>
      <c r="BE36" s="48"/>
      <c r="BF36" s="48"/>
      <c r="BG36" s="48"/>
      <c r="BH36" s="48"/>
      <c r="BI36" s="48"/>
      <c r="BJ36" s="48"/>
      <c r="BK36" s="48"/>
      <c r="BL36" s="48"/>
      <c r="BM36" s="48"/>
      <c r="BN36" s="48"/>
      <c r="BO36" s="48"/>
      <c r="BP36" s="18" t="s">
        <v>203</v>
      </c>
      <c r="BQ36" s="108" t="s">
        <v>914</v>
      </c>
      <c r="BR36" s="18" t="s">
        <v>203</v>
      </c>
      <c r="BS36" s="20" t="s">
        <v>203</v>
      </c>
      <c r="BT36" s="20" t="s">
        <v>203</v>
      </c>
      <c r="BU36" s="112" t="s">
        <v>203</v>
      </c>
      <c r="BV36" s="113">
        <v>764011</v>
      </c>
      <c r="BW36" s="114"/>
      <c r="BX36" s="20" t="s">
        <v>203</v>
      </c>
      <c r="BY36" s="20" t="s">
        <v>203</v>
      </c>
      <c r="BZ36" s="20" t="s">
        <v>203</v>
      </c>
      <c r="CA36" s="20" t="s">
        <v>203</v>
      </c>
      <c r="CB36" s="112" t="s">
        <v>208</v>
      </c>
      <c r="CC36" s="115">
        <v>8.6999999999999993</v>
      </c>
    </row>
    <row r="37" spans="1:109" ht="15.75" thickTop="1" x14ac:dyDescent="0.25">
      <c r="A37" s="49" t="s">
        <v>915</v>
      </c>
      <c r="B37" s="48" t="s">
        <v>4</v>
      </c>
      <c r="C37" s="48"/>
      <c r="D37" s="48"/>
      <c r="E37" s="48"/>
      <c r="F37" s="48"/>
      <c r="G37" s="48"/>
      <c r="H37" s="48"/>
      <c r="I37" s="48"/>
      <c r="J37" s="48"/>
      <c r="K37" s="48"/>
      <c r="L37" s="48"/>
      <c r="M37" s="48"/>
      <c r="N37" s="48"/>
      <c r="O37" s="48"/>
      <c r="P37" s="48"/>
      <c r="Q37" s="48"/>
      <c r="R37" s="48"/>
      <c r="S37" s="48"/>
      <c r="T37" s="48"/>
      <c r="U37" s="48"/>
      <c r="V37" s="48"/>
      <c r="W37" s="48"/>
      <c r="X37" s="48"/>
      <c r="Y37" s="48"/>
      <c r="Z37" s="48" t="s">
        <v>4</v>
      </c>
      <c r="AA37" s="48"/>
      <c r="AB37" s="48"/>
      <c r="AC37" s="48"/>
      <c r="AD37" s="48"/>
      <c r="AE37" s="48"/>
      <c r="AF37" s="48"/>
      <c r="AG37" s="48"/>
      <c r="AH37" s="48"/>
      <c r="AI37" s="48"/>
      <c r="AJ37" s="48"/>
      <c r="AK37" s="48"/>
      <c r="AL37" s="48"/>
      <c r="AM37" s="48"/>
      <c r="AN37" s="48"/>
      <c r="AO37" s="48"/>
      <c r="AP37" s="48"/>
      <c r="AQ37" s="48"/>
      <c r="AR37" s="48"/>
      <c r="AS37" s="48"/>
      <c r="AT37" s="48"/>
      <c r="AU37" s="48"/>
      <c r="AV37" s="48"/>
      <c r="AW37" s="48"/>
      <c r="AX37" s="48"/>
      <c r="AY37" s="48"/>
      <c r="AZ37" s="48"/>
      <c r="BA37" s="48"/>
      <c r="BB37" s="48"/>
      <c r="BC37" s="48"/>
      <c r="BD37" s="48"/>
      <c r="BE37" s="48"/>
      <c r="BF37" s="48"/>
      <c r="BG37" s="48"/>
      <c r="BH37" s="48"/>
      <c r="BI37" s="48"/>
      <c r="BJ37" s="48"/>
      <c r="BK37" s="48"/>
      <c r="BL37" s="48"/>
      <c r="BM37" s="48"/>
      <c r="BN37" s="48"/>
      <c r="BO37" s="48"/>
      <c r="BP37" s="48" t="s">
        <v>4</v>
      </c>
      <c r="BQ37" s="48"/>
      <c r="BR37" s="48"/>
      <c r="BS37" s="48"/>
      <c r="BT37" s="48"/>
      <c r="BU37" s="48"/>
      <c r="BV37" s="48"/>
      <c r="BW37" s="48"/>
      <c r="BX37" s="48"/>
      <c r="BY37" s="48"/>
      <c r="BZ37" s="48"/>
      <c r="CA37" s="48"/>
      <c r="CB37" s="48"/>
      <c r="CC37" s="48"/>
      <c r="CD37" s="48"/>
      <c r="CE37" s="48"/>
      <c r="CF37" s="48"/>
      <c r="CG37" s="48"/>
      <c r="CH37" s="48"/>
      <c r="CI37" s="48"/>
      <c r="CJ37" s="48"/>
      <c r="CK37" s="48"/>
      <c r="CL37" s="48"/>
      <c r="CM37" s="48"/>
      <c r="CN37" s="48"/>
      <c r="CO37" s="48"/>
      <c r="CP37" s="48"/>
      <c r="CQ37" s="48"/>
      <c r="CR37" s="48"/>
      <c r="CS37" s="48"/>
      <c r="CT37" s="48"/>
      <c r="CU37" s="48"/>
      <c r="CV37" s="48"/>
      <c r="CW37" s="48"/>
      <c r="CX37" s="48"/>
      <c r="CY37" s="48"/>
      <c r="CZ37" s="48"/>
      <c r="DA37" s="48"/>
      <c r="DB37" s="48"/>
      <c r="DC37" s="48"/>
      <c r="DD37" s="48"/>
      <c r="DE37" s="48"/>
    </row>
    <row r="38" spans="1:109" x14ac:dyDescent="0.25">
      <c r="A38" s="49"/>
      <c r="B38" s="48"/>
      <c r="C38" s="48"/>
      <c r="D38" s="48"/>
      <c r="E38" s="48"/>
      <c r="F38" s="48"/>
      <c r="G38" s="48"/>
      <c r="H38" s="48"/>
      <c r="I38" s="48"/>
      <c r="J38" s="48"/>
      <c r="K38" s="48"/>
      <c r="L38" s="48"/>
      <c r="M38" s="48"/>
      <c r="N38" s="48"/>
      <c r="O38" s="48"/>
      <c r="P38" s="48"/>
      <c r="Q38" s="48"/>
      <c r="R38" s="48"/>
      <c r="S38" s="48"/>
      <c r="T38" s="48"/>
      <c r="U38" s="48"/>
      <c r="V38" s="48"/>
      <c r="W38" s="48"/>
      <c r="X38" s="48"/>
      <c r="Y38" s="48"/>
      <c r="Z38" s="137"/>
      <c r="AA38" s="137"/>
      <c r="AB38" s="137"/>
      <c r="AC38" s="137"/>
      <c r="AD38" s="137"/>
      <c r="AE38" s="137"/>
      <c r="AF38" s="137"/>
      <c r="AG38" s="137"/>
      <c r="AH38" s="137"/>
      <c r="AI38" s="137"/>
      <c r="AJ38" s="137"/>
      <c r="AK38" s="137"/>
      <c r="AL38" s="137"/>
      <c r="AM38" s="137"/>
      <c r="AN38" s="137"/>
      <c r="AO38" s="137"/>
      <c r="AP38" s="137"/>
      <c r="AQ38" s="137"/>
      <c r="AR38" s="137"/>
      <c r="AS38" s="137"/>
      <c r="AT38" s="137"/>
      <c r="AU38" s="137"/>
      <c r="AV38" s="137"/>
      <c r="AW38" s="137"/>
      <c r="AX38" s="137"/>
      <c r="AY38" s="137"/>
      <c r="AZ38" s="137"/>
      <c r="BA38" s="137"/>
      <c r="BB38" s="137"/>
      <c r="BC38" s="137"/>
      <c r="BD38" s="137"/>
      <c r="BE38" s="137"/>
      <c r="BF38" s="137"/>
      <c r="BG38" s="137"/>
      <c r="BH38" s="137"/>
      <c r="BI38" s="137"/>
      <c r="BJ38" s="137"/>
      <c r="BK38" s="137"/>
      <c r="BL38" s="137"/>
      <c r="BM38" s="137"/>
      <c r="BN38" s="137"/>
      <c r="BO38" s="137"/>
      <c r="BP38" s="137"/>
      <c r="BQ38" s="137"/>
      <c r="BR38" s="137"/>
      <c r="BS38" s="137"/>
      <c r="BT38" s="137"/>
      <c r="BU38" s="137"/>
      <c r="BV38" s="137"/>
      <c r="BW38" s="137"/>
      <c r="BX38" s="137"/>
      <c r="BY38" s="137"/>
      <c r="BZ38" s="137"/>
      <c r="CA38" s="137"/>
      <c r="CB38" s="137"/>
      <c r="CC38" s="137"/>
      <c r="CD38" s="137"/>
      <c r="CE38" s="137"/>
      <c r="CF38" s="137"/>
      <c r="CG38" s="137"/>
      <c r="CH38" s="137"/>
      <c r="CI38" s="137"/>
      <c r="CJ38" s="137"/>
      <c r="CK38" s="137"/>
      <c r="CL38" s="137"/>
      <c r="CM38" s="137"/>
      <c r="CN38" s="137"/>
      <c r="CO38" s="137"/>
      <c r="CP38" s="137"/>
      <c r="CQ38" s="137"/>
      <c r="CR38" s="137"/>
      <c r="CS38" s="137"/>
      <c r="CT38" s="137"/>
      <c r="CU38" s="137"/>
      <c r="CV38" s="137"/>
      <c r="CW38" s="137"/>
      <c r="CX38" s="137"/>
      <c r="CY38" s="137"/>
      <c r="CZ38" s="137"/>
      <c r="DA38" s="137"/>
      <c r="DB38" s="137"/>
      <c r="DC38" s="137"/>
      <c r="DD38" s="137"/>
      <c r="DE38" s="137"/>
    </row>
    <row r="39" spans="1:109" ht="15.75" thickBot="1" x14ac:dyDescent="0.3">
      <c r="A39" s="49"/>
      <c r="B39" s="48"/>
      <c r="C39" s="48"/>
      <c r="D39" s="48"/>
      <c r="E39" s="48"/>
      <c r="F39" s="48"/>
      <c r="G39" s="48"/>
      <c r="H39" s="48"/>
      <c r="I39" s="48"/>
      <c r="J39" s="48"/>
      <c r="K39" s="48"/>
      <c r="L39" s="48"/>
      <c r="M39" s="48"/>
      <c r="N39" s="48"/>
      <c r="O39" s="48"/>
      <c r="P39" s="48"/>
      <c r="Q39" s="48"/>
      <c r="R39" s="48"/>
      <c r="S39" s="48"/>
      <c r="T39" s="48"/>
      <c r="U39" s="48"/>
      <c r="V39" s="48"/>
      <c r="W39" s="48"/>
      <c r="X39" s="48"/>
      <c r="Y39" s="48"/>
      <c r="Z39" s="41"/>
      <c r="AA39" s="41"/>
      <c r="AB39" s="41"/>
      <c r="AC39" s="41"/>
      <c r="AD39" s="41"/>
      <c r="AE39" s="41"/>
      <c r="AF39" s="41"/>
      <c r="AG39" s="41"/>
      <c r="AH39" s="41"/>
      <c r="AI39" s="41"/>
      <c r="AJ39" s="41"/>
      <c r="AK39" s="41"/>
      <c r="AL39" s="41"/>
      <c r="AM39" s="41"/>
      <c r="AN39" s="41"/>
      <c r="AO39" s="41"/>
      <c r="AP39" s="41"/>
      <c r="AQ39" s="41"/>
      <c r="AR39" s="41"/>
      <c r="AS39" s="41"/>
      <c r="AT39" s="41"/>
      <c r="AU39" s="41"/>
      <c r="AV39" s="41"/>
      <c r="AW39" s="41"/>
      <c r="AX39" s="41"/>
      <c r="AY39" s="41"/>
      <c r="AZ39" s="41"/>
      <c r="BA39" s="41"/>
      <c r="BB39" s="41"/>
      <c r="BC39" s="41"/>
      <c r="BD39" s="41"/>
      <c r="BE39" s="41"/>
      <c r="BF39" s="41"/>
      <c r="BG39" s="41"/>
      <c r="BH39" s="41"/>
      <c r="BI39" s="41"/>
      <c r="BJ39" s="41"/>
      <c r="BK39" s="41"/>
      <c r="BL39" s="41"/>
      <c r="BM39" s="41"/>
      <c r="BN39" s="41"/>
      <c r="BO39" s="41"/>
      <c r="BP39" s="43" t="s">
        <v>203</v>
      </c>
      <c r="BQ39" s="106" t="s">
        <v>493</v>
      </c>
      <c r="BR39" s="106"/>
      <c r="BS39" s="106"/>
      <c r="BT39" s="106"/>
      <c r="BU39" s="106"/>
      <c r="BV39" s="106"/>
      <c r="BW39" s="106"/>
      <c r="BX39" s="106"/>
      <c r="BY39" s="106"/>
      <c r="BZ39" s="106"/>
      <c r="CA39" s="106"/>
      <c r="CB39" s="106"/>
      <c r="CC39" s="106"/>
      <c r="CD39" s="106"/>
      <c r="CE39" s="106"/>
      <c r="CF39" s="106"/>
      <c r="CG39" s="106"/>
      <c r="CH39" s="106"/>
      <c r="CI39" s="106"/>
      <c r="CJ39" s="43" t="s">
        <v>203</v>
      </c>
      <c r="CK39" s="43" t="s">
        <v>203</v>
      </c>
      <c r="CL39" s="106" t="s">
        <v>494</v>
      </c>
      <c r="CM39" s="106"/>
      <c r="CN39" s="106"/>
      <c r="CO39" s="106"/>
      <c r="CP39" s="106"/>
      <c r="CQ39" s="106"/>
      <c r="CR39" s="106"/>
      <c r="CS39" s="106"/>
      <c r="CT39" s="106"/>
      <c r="CU39" s="106"/>
      <c r="CV39" s="106"/>
      <c r="CW39" s="106"/>
      <c r="CX39" s="106"/>
      <c r="CY39" s="106"/>
      <c r="CZ39" s="106"/>
      <c r="DA39" s="106"/>
      <c r="DB39" s="106"/>
      <c r="DC39" s="106"/>
      <c r="DD39" s="106"/>
      <c r="DE39" s="43" t="s">
        <v>203</v>
      </c>
    </row>
    <row r="40" spans="1:109" ht="15.75" thickBot="1" x14ac:dyDescent="0.3">
      <c r="A40" s="49"/>
      <c r="B40" s="48"/>
      <c r="C40" s="48"/>
      <c r="D40" s="48"/>
      <c r="E40" s="48"/>
      <c r="F40" s="48"/>
      <c r="G40" s="48"/>
      <c r="H40" s="48"/>
      <c r="I40" s="48"/>
      <c r="J40" s="48"/>
      <c r="K40" s="48"/>
      <c r="L40" s="48"/>
      <c r="M40" s="48"/>
      <c r="N40" s="48"/>
      <c r="O40" s="48"/>
      <c r="P40" s="48"/>
      <c r="Q40" s="48"/>
      <c r="R40" s="48"/>
      <c r="S40" s="48"/>
      <c r="T40" s="48"/>
      <c r="U40" s="48"/>
      <c r="V40" s="48"/>
      <c r="W40" s="48"/>
      <c r="X40" s="48"/>
      <c r="Y40" s="48"/>
      <c r="Z40" s="43" t="s">
        <v>203</v>
      </c>
      <c r="AA40" s="106" t="s">
        <v>493</v>
      </c>
      <c r="AB40" s="106"/>
      <c r="AC40" s="106"/>
      <c r="AD40" s="106"/>
      <c r="AE40" s="106"/>
      <c r="AF40" s="106"/>
      <c r="AG40" s="106"/>
      <c r="AH40" s="106"/>
      <c r="AI40" s="106"/>
      <c r="AJ40" s="106"/>
      <c r="AK40" s="106"/>
      <c r="AL40" s="106"/>
      <c r="AM40" s="106"/>
      <c r="AN40" s="106"/>
      <c r="AO40" s="106"/>
      <c r="AP40" s="106"/>
      <c r="AQ40" s="106"/>
      <c r="AR40" s="106"/>
      <c r="AS40" s="106"/>
      <c r="AT40" s="43" t="s">
        <v>203</v>
      </c>
      <c r="AU40" s="43" t="s">
        <v>203</v>
      </c>
      <c r="AV40" s="106" t="s">
        <v>494</v>
      </c>
      <c r="AW40" s="106"/>
      <c r="AX40" s="106"/>
      <c r="AY40" s="106"/>
      <c r="AZ40" s="106"/>
      <c r="BA40" s="106"/>
      <c r="BB40" s="106"/>
      <c r="BC40" s="106"/>
      <c r="BD40" s="106"/>
      <c r="BE40" s="106"/>
      <c r="BF40" s="106"/>
      <c r="BG40" s="106"/>
      <c r="BH40" s="106"/>
      <c r="BI40" s="106"/>
      <c r="BJ40" s="106"/>
      <c r="BK40" s="106"/>
      <c r="BL40" s="106"/>
      <c r="BM40" s="106"/>
      <c r="BN40" s="106"/>
      <c r="BO40" s="43" t="s">
        <v>203</v>
      </c>
      <c r="BP40" s="134" t="s">
        <v>203</v>
      </c>
      <c r="BQ40" s="126" t="s">
        <v>448</v>
      </c>
      <c r="BR40" s="126"/>
      <c r="BS40" s="126"/>
      <c r="BT40" s="126"/>
      <c r="BU40" s="126"/>
      <c r="BV40" s="135" t="s">
        <v>203</v>
      </c>
      <c r="BW40" s="135" t="s">
        <v>203</v>
      </c>
      <c r="BX40" s="126" t="s">
        <v>450</v>
      </c>
      <c r="BY40" s="126"/>
      <c r="BZ40" s="126"/>
      <c r="CA40" s="126"/>
      <c r="CB40" s="126"/>
      <c r="CC40" s="135" t="s">
        <v>203</v>
      </c>
      <c r="CD40" s="135" t="s">
        <v>203</v>
      </c>
      <c r="CE40" s="126" t="s">
        <v>456</v>
      </c>
      <c r="CF40" s="126"/>
      <c r="CG40" s="126"/>
      <c r="CH40" s="126"/>
      <c r="CI40" s="126"/>
      <c r="CJ40" s="134" t="s">
        <v>203</v>
      </c>
      <c r="CK40" s="134" t="s">
        <v>203</v>
      </c>
      <c r="CL40" s="126" t="s">
        <v>456</v>
      </c>
      <c r="CM40" s="126"/>
      <c r="CN40" s="126"/>
      <c r="CO40" s="126"/>
      <c r="CP40" s="126"/>
      <c r="CQ40" s="135" t="s">
        <v>203</v>
      </c>
      <c r="CR40" s="135" t="s">
        <v>203</v>
      </c>
      <c r="CS40" s="126" t="s">
        <v>450</v>
      </c>
      <c r="CT40" s="126"/>
      <c r="CU40" s="126"/>
      <c r="CV40" s="126"/>
      <c r="CW40" s="126"/>
      <c r="CX40" s="135" t="s">
        <v>203</v>
      </c>
      <c r="CY40" s="135" t="s">
        <v>203</v>
      </c>
      <c r="CZ40" s="126" t="s">
        <v>456</v>
      </c>
      <c r="DA40" s="126"/>
      <c r="DB40" s="126"/>
      <c r="DC40" s="126"/>
      <c r="DD40" s="126"/>
      <c r="DE40" s="134" t="s">
        <v>203</v>
      </c>
    </row>
    <row r="41" spans="1:109" x14ac:dyDescent="0.25">
      <c r="A41" s="49"/>
      <c r="B41" s="48"/>
      <c r="C41" s="48"/>
      <c r="D41" s="48"/>
      <c r="E41" s="48"/>
      <c r="F41" s="48"/>
      <c r="G41" s="48"/>
      <c r="H41" s="48"/>
      <c r="I41" s="48"/>
      <c r="J41" s="48"/>
      <c r="K41" s="48"/>
      <c r="L41" s="48"/>
      <c r="M41" s="48"/>
      <c r="N41" s="48"/>
      <c r="O41" s="48"/>
      <c r="P41" s="48"/>
      <c r="Q41" s="48"/>
      <c r="R41" s="48"/>
      <c r="S41" s="48"/>
      <c r="T41" s="48"/>
      <c r="U41" s="48"/>
      <c r="V41" s="48"/>
      <c r="W41" s="48"/>
      <c r="X41" s="48"/>
      <c r="Y41" s="48"/>
      <c r="Z41" s="134" t="s">
        <v>203</v>
      </c>
      <c r="AA41" s="126" t="s">
        <v>448</v>
      </c>
      <c r="AB41" s="126"/>
      <c r="AC41" s="126"/>
      <c r="AD41" s="126"/>
      <c r="AE41" s="126"/>
      <c r="AF41" s="135" t="s">
        <v>203</v>
      </c>
      <c r="AG41" s="135" t="s">
        <v>203</v>
      </c>
      <c r="AH41" s="126" t="s">
        <v>450</v>
      </c>
      <c r="AI41" s="126"/>
      <c r="AJ41" s="126"/>
      <c r="AK41" s="126"/>
      <c r="AL41" s="126"/>
      <c r="AM41" s="135" t="s">
        <v>203</v>
      </c>
      <c r="AN41" s="135" t="s">
        <v>203</v>
      </c>
      <c r="AO41" s="126" t="s">
        <v>456</v>
      </c>
      <c r="AP41" s="126"/>
      <c r="AQ41" s="126"/>
      <c r="AR41" s="126"/>
      <c r="AS41" s="126"/>
      <c r="AT41" s="134" t="s">
        <v>203</v>
      </c>
      <c r="AU41" s="134" t="s">
        <v>203</v>
      </c>
      <c r="AV41" s="126" t="s">
        <v>456</v>
      </c>
      <c r="AW41" s="126"/>
      <c r="AX41" s="126"/>
      <c r="AY41" s="126"/>
      <c r="AZ41" s="126"/>
      <c r="BA41" s="135" t="s">
        <v>203</v>
      </c>
      <c r="BB41" s="135" t="s">
        <v>203</v>
      </c>
      <c r="BC41" s="126" t="s">
        <v>500</v>
      </c>
      <c r="BD41" s="126"/>
      <c r="BE41" s="126"/>
      <c r="BF41" s="126"/>
      <c r="BG41" s="126"/>
      <c r="BH41" s="135" t="s">
        <v>203</v>
      </c>
      <c r="BI41" s="135" t="s">
        <v>203</v>
      </c>
      <c r="BJ41" s="126" t="s">
        <v>456</v>
      </c>
      <c r="BK41" s="126"/>
      <c r="BL41" s="126"/>
      <c r="BM41" s="126"/>
      <c r="BN41" s="126"/>
      <c r="BO41" s="134" t="s">
        <v>203</v>
      </c>
      <c r="BP41" s="36"/>
      <c r="BQ41" s="104" t="s">
        <v>449</v>
      </c>
      <c r="BR41" s="104"/>
      <c r="BS41" s="104"/>
      <c r="BT41" s="104"/>
      <c r="BU41" s="104"/>
      <c r="BV41" s="36"/>
      <c r="BW41" s="36"/>
      <c r="BX41" s="104" t="s">
        <v>451</v>
      </c>
      <c r="BY41" s="104"/>
      <c r="BZ41" s="104"/>
      <c r="CA41" s="104"/>
      <c r="CB41" s="104"/>
      <c r="CC41" s="36"/>
      <c r="CD41" s="36"/>
      <c r="CE41" s="104" t="s">
        <v>457</v>
      </c>
      <c r="CF41" s="104"/>
      <c r="CG41" s="104"/>
      <c r="CH41" s="104"/>
      <c r="CI41" s="104"/>
      <c r="CJ41" s="36"/>
      <c r="CK41" s="36"/>
      <c r="CL41" s="104" t="s">
        <v>457</v>
      </c>
      <c r="CM41" s="104"/>
      <c r="CN41" s="104"/>
      <c r="CO41" s="104"/>
      <c r="CP41" s="104"/>
      <c r="CQ41" s="36"/>
      <c r="CR41" s="36"/>
      <c r="CS41" s="104" t="s">
        <v>541</v>
      </c>
      <c r="CT41" s="104"/>
      <c r="CU41" s="104"/>
      <c r="CV41" s="104"/>
      <c r="CW41" s="104"/>
      <c r="CX41" s="36"/>
      <c r="CY41" s="36"/>
      <c r="CZ41" s="104" t="s">
        <v>457</v>
      </c>
      <c r="DA41" s="104"/>
      <c r="DB41" s="104"/>
      <c r="DC41" s="104"/>
      <c r="DD41" s="104"/>
      <c r="DE41" s="36"/>
    </row>
    <row r="42" spans="1:109" x14ac:dyDescent="0.25">
      <c r="A42" s="49"/>
      <c r="B42" s="48"/>
      <c r="C42" s="48"/>
      <c r="D42" s="48"/>
      <c r="E42" s="48"/>
      <c r="F42" s="48"/>
      <c r="G42" s="48"/>
      <c r="H42" s="48"/>
      <c r="I42" s="48"/>
      <c r="J42" s="48"/>
      <c r="K42" s="48"/>
      <c r="L42" s="48"/>
      <c r="M42" s="48"/>
      <c r="N42" s="48"/>
      <c r="O42" s="48"/>
      <c r="P42" s="48"/>
      <c r="Q42" s="48"/>
      <c r="R42" s="48"/>
      <c r="S42" s="48"/>
      <c r="T42" s="48"/>
      <c r="U42" s="48"/>
      <c r="V42" s="48"/>
      <c r="W42" s="48"/>
      <c r="X42" s="48"/>
      <c r="Y42" s="48"/>
      <c r="Z42" s="36"/>
      <c r="AA42" s="104" t="s">
        <v>449</v>
      </c>
      <c r="AB42" s="104"/>
      <c r="AC42" s="104"/>
      <c r="AD42" s="104"/>
      <c r="AE42" s="104"/>
      <c r="AF42" s="36"/>
      <c r="AG42" s="36"/>
      <c r="AH42" s="104" t="s">
        <v>451</v>
      </c>
      <c r="AI42" s="104"/>
      <c r="AJ42" s="104"/>
      <c r="AK42" s="104"/>
      <c r="AL42" s="104"/>
      <c r="AM42" s="36"/>
      <c r="AN42" s="36"/>
      <c r="AO42" s="104" t="s">
        <v>457</v>
      </c>
      <c r="AP42" s="104"/>
      <c r="AQ42" s="104"/>
      <c r="AR42" s="104"/>
      <c r="AS42" s="104"/>
      <c r="AT42" s="36"/>
      <c r="AU42" s="36"/>
      <c r="AV42" s="104" t="s">
        <v>457</v>
      </c>
      <c r="AW42" s="104"/>
      <c r="AX42" s="104"/>
      <c r="AY42" s="104"/>
      <c r="AZ42" s="104"/>
      <c r="BA42" s="36"/>
      <c r="BB42" s="36"/>
      <c r="BC42" s="104"/>
      <c r="BD42" s="104"/>
      <c r="BE42" s="104"/>
      <c r="BF42" s="104"/>
      <c r="BG42" s="104"/>
      <c r="BH42" s="36"/>
      <c r="BI42" s="36"/>
      <c r="BJ42" s="104" t="s">
        <v>457</v>
      </c>
      <c r="BK42" s="104"/>
      <c r="BL42" s="104"/>
      <c r="BM42" s="104"/>
      <c r="BN42" s="104"/>
      <c r="BO42" s="36"/>
      <c r="BP42" s="36"/>
      <c r="BQ42" s="105"/>
      <c r="BR42" s="105"/>
      <c r="BS42" s="105"/>
      <c r="BT42" s="105"/>
      <c r="BU42" s="105"/>
      <c r="BV42" s="36"/>
      <c r="BW42" s="36"/>
      <c r="BX42" s="105"/>
      <c r="BY42" s="105"/>
      <c r="BZ42" s="105"/>
      <c r="CA42" s="105"/>
      <c r="CB42" s="105"/>
      <c r="CC42" s="36"/>
      <c r="CD42" s="36"/>
      <c r="CE42" s="104" t="s">
        <v>916</v>
      </c>
      <c r="CF42" s="104"/>
      <c r="CG42" s="104"/>
      <c r="CH42" s="104"/>
      <c r="CI42" s="104"/>
      <c r="CJ42" s="36"/>
      <c r="CK42" s="36"/>
      <c r="CL42" s="104" t="s">
        <v>448</v>
      </c>
      <c r="CM42" s="104"/>
      <c r="CN42" s="104"/>
      <c r="CO42" s="104"/>
      <c r="CP42" s="104"/>
      <c r="CQ42" s="36"/>
      <c r="CR42" s="36"/>
      <c r="CS42" s="105"/>
      <c r="CT42" s="105"/>
      <c r="CU42" s="105"/>
      <c r="CV42" s="105"/>
      <c r="CW42" s="105"/>
      <c r="CX42" s="36"/>
      <c r="CY42" s="36"/>
      <c r="CZ42" s="104" t="s">
        <v>448</v>
      </c>
      <c r="DA42" s="104"/>
      <c r="DB42" s="104"/>
      <c r="DC42" s="104"/>
      <c r="DD42" s="104"/>
      <c r="DE42" s="36"/>
    </row>
    <row r="43" spans="1:109" ht="15.75" thickBot="1" x14ac:dyDescent="0.3">
      <c r="A43" s="49"/>
      <c r="B43" s="48"/>
      <c r="C43" s="48"/>
      <c r="D43" s="48"/>
      <c r="E43" s="48"/>
      <c r="F43" s="48"/>
      <c r="G43" s="48"/>
      <c r="H43" s="48"/>
      <c r="I43" s="48"/>
      <c r="J43" s="48"/>
      <c r="K43" s="48"/>
      <c r="L43" s="48"/>
      <c r="M43" s="48"/>
      <c r="N43" s="48"/>
      <c r="O43" s="48"/>
      <c r="P43" s="48"/>
      <c r="Q43" s="48"/>
      <c r="R43" s="48"/>
      <c r="S43" s="48"/>
      <c r="T43" s="48"/>
      <c r="U43" s="48"/>
      <c r="V43" s="48"/>
      <c r="W43" s="48"/>
      <c r="X43" s="48"/>
      <c r="Y43" s="48"/>
      <c r="Z43" s="36"/>
      <c r="AA43" s="105"/>
      <c r="AB43" s="105"/>
      <c r="AC43" s="105"/>
      <c r="AD43" s="105"/>
      <c r="AE43" s="105"/>
      <c r="AF43" s="36"/>
      <c r="AG43" s="36"/>
      <c r="AH43" s="105"/>
      <c r="AI43" s="105"/>
      <c r="AJ43" s="105"/>
      <c r="AK43" s="105"/>
      <c r="AL43" s="105"/>
      <c r="AM43" s="36"/>
      <c r="AN43" s="36"/>
      <c r="AO43" s="104" t="s">
        <v>916</v>
      </c>
      <c r="AP43" s="104"/>
      <c r="AQ43" s="104"/>
      <c r="AR43" s="104"/>
      <c r="AS43" s="104"/>
      <c r="AT43" s="36"/>
      <c r="AU43" s="36"/>
      <c r="AV43" s="104" t="s">
        <v>448</v>
      </c>
      <c r="AW43" s="104"/>
      <c r="AX43" s="104"/>
      <c r="AY43" s="104"/>
      <c r="AZ43" s="104"/>
      <c r="BA43" s="36"/>
      <c r="BB43" s="36"/>
      <c r="BC43" s="104"/>
      <c r="BD43" s="104"/>
      <c r="BE43" s="104"/>
      <c r="BF43" s="104"/>
      <c r="BG43" s="104"/>
      <c r="BH43" s="36"/>
      <c r="BI43" s="36"/>
      <c r="BJ43" s="104" t="s">
        <v>448</v>
      </c>
      <c r="BK43" s="104"/>
      <c r="BL43" s="104"/>
      <c r="BM43" s="104"/>
      <c r="BN43" s="104"/>
      <c r="BO43" s="36"/>
      <c r="BP43" s="37"/>
      <c r="BQ43" s="76"/>
      <c r="BR43" s="76"/>
      <c r="BS43" s="76"/>
      <c r="BT43" s="76"/>
      <c r="BU43" s="76"/>
      <c r="BV43" s="37"/>
      <c r="BW43" s="37"/>
      <c r="BX43" s="76"/>
      <c r="BY43" s="76"/>
      <c r="BZ43" s="76"/>
      <c r="CA43" s="76"/>
      <c r="CB43" s="76"/>
      <c r="CC43" s="37"/>
      <c r="CD43" s="37"/>
      <c r="CE43" s="106" t="s">
        <v>455</v>
      </c>
      <c r="CF43" s="106"/>
      <c r="CG43" s="106"/>
      <c r="CH43" s="106"/>
      <c r="CI43" s="106"/>
      <c r="CJ43" s="37"/>
      <c r="CK43" s="37"/>
      <c r="CL43" s="106" t="s">
        <v>458</v>
      </c>
      <c r="CM43" s="106"/>
      <c r="CN43" s="106"/>
      <c r="CO43" s="106"/>
      <c r="CP43" s="106"/>
      <c r="CQ43" s="37"/>
      <c r="CR43" s="37"/>
      <c r="CS43" s="76"/>
      <c r="CT43" s="76"/>
      <c r="CU43" s="76"/>
      <c r="CV43" s="76"/>
      <c r="CW43" s="76"/>
      <c r="CX43" s="37"/>
      <c r="CY43" s="37"/>
      <c r="CZ43" s="106" t="s">
        <v>458</v>
      </c>
      <c r="DA43" s="106"/>
      <c r="DB43" s="106"/>
      <c r="DC43" s="106"/>
      <c r="DD43" s="106"/>
      <c r="DE43" s="37"/>
    </row>
    <row r="44" spans="1:109" ht="15.75" thickBot="1" x14ac:dyDescent="0.3">
      <c r="A44" s="49"/>
      <c r="B44" s="48"/>
      <c r="C44" s="48"/>
      <c r="D44" s="48"/>
      <c r="E44" s="48"/>
      <c r="F44" s="48"/>
      <c r="G44" s="48"/>
      <c r="H44" s="48"/>
      <c r="I44" s="48"/>
      <c r="J44" s="48"/>
      <c r="K44" s="48"/>
      <c r="L44" s="48"/>
      <c r="M44" s="48"/>
      <c r="N44" s="48"/>
      <c r="O44" s="48"/>
      <c r="P44" s="48"/>
      <c r="Q44" s="48"/>
      <c r="R44" s="48"/>
      <c r="S44" s="48"/>
      <c r="T44" s="48"/>
      <c r="U44" s="48"/>
      <c r="V44" s="48"/>
      <c r="W44" s="48"/>
      <c r="X44" s="48"/>
      <c r="Y44" s="48"/>
      <c r="Z44" s="37"/>
      <c r="AA44" s="76"/>
      <c r="AB44" s="76"/>
      <c r="AC44" s="76"/>
      <c r="AD44" s="76"/>
      <c r="AE44" s="76"/>
      <c r="AF44" s="37"/>
      <c r="AG44" s="37"/>
      <c r="AH44" s="76"/>
      <c r="AI44" s="76"/>
      <c r="AJ44" s="76"/>
      <c r="AK44" s="76"/>
      <c r="AL44" s="76"/>
      <c r="AM44" s="37"/>
      <c r="AN44" s="37"/>
      <c r="AO44" s="106" t="s">
        <v>455</v>
      </c>
      <c r="AP44" s="106"/>
      <c r="AQ44" s="106"/>
      <c r="AR44" s="106"/>
      <c r="AS44" s="106"/>
      <c r="AT44" s="37"/>
      <c r="AU44" s="37"/>
      <c r="AV44" s="106" t="s">
        <v>458</v>
      </c>
      <c r="AW44" s="106"/>
      <c r="AX44" s="106"/>
      <c r="AY44" s="106"/>
      <c r="AZ44" s="106"/>
      <c r="BA44" s="37"/>
      <c r="BB44" s="37"/>
      <c r="BC44" s="106"/>
      <c r="BD44" s="106"/>
      <c r="BE44" s="106"/>
      <c r="BF44" s="106"/>
      <c r="BG44" s="106"/>
      <c r="BH44" s="37"/>
      <c r="BI44" s="37"/>
      <c r="BJ44" s="106" t="s">
        <v>458</v>
      </c>
      <c r="BK44" s="106"/>
      <c r="BL44" s="106"/>
      <c r="BM44" s="106"/>
      <c r="BN44" s="106"/>
      <c r="BO44" s="37"/>
      <c r="BP44" s="18" t="s">
        <v>203</v>
      </c>
      <c r="BQ44" s="18" t="s">
        <v>203</v>
      </c>
      <c r="BR44" s="84"/>
      <c r="BS44" s="85">
        <v>3</v>
      </c>
      <c r="BT44" s="86"/>
      <c r="BU44" s="18" t="s">
        <v>203</v>
      </c>
      <c r="BV44" s="18" t="s">
        <v>203</v>
      </c>
      <c r="BW44" s="20" t="s">
        <v>203</v>
      </c>
      <c r="BX44" s="20" t="s">
        <v>203</v>
      </c>
      <c r="BY44" s="84" t="s">
        <v>203</v>
      </c>
      <c r="BZ44" s="87">
        <v>483333</v>
      </c>
      <c r="CA44" s="86"/>
      <c r="CB44" s="20" t="s">
        <v>203</v>
      </c>
      <c r="CC44" s="20" t="s">
        <v>203</v>
      </c>
      <c r="CD44" s="20" t="s">
        <v>203</v>
      </c>
      <c r="CE44" s="20" t="s">
        <v>203</v>
      </c>
      <c r="CF44" s="84" t="s">
        <v>203</v>
      </c>
      <c r="CG44" s="88">
        <v>2.65</v>
      </c>
      <c r="CH44" s="86"/>
      <c r="CI44" s="20" t="s">
        <v>203</v>
      </c>
      <c r="CJ44" s="20" t="s">
        <v>203</v>
      </c>
      <c r="CK44" s="20" t="s">
        <v>203</v>
      </c>
      <c r="CL44" s="20" t="s">
        <v>203</v>
      </c>
      <c r="CM44" s="84" t="s">
        <v>208</v>
      </c>
      <c r="CN44" s="88">
        <v>3</v>
      </c>
      <c r="CO44" s="86"/>
      <c r="CP44" s="20" t="s">
        <v>203</v>
      </c>
      <c r="CQ44" s="20" t="s">
        <v>203</v>
      </c>
      <c r="CR44" s="20" t="s">
        <v>203</v>
      </c>
      <c r="CS44" s="20" t="s">
        <v>203</v>
      </c>
      <c r="CT44" s="84" t="s">
        <v>203</v>
      </c>
      <c r="CU44" s="87">
        <v>483333</v>
      </c>
      <c r="CV44" s="86"/>
      <c r="CW44" s="20" t="s">
        <v>203</v>
      </c>
      <c r="CX44" s="20" t="s">
        <v>203</v>
      </c>
      <c r="CY44" s="20" t="s">
        <v>203</v>
      </c>
      <c r="CZ44" s="20" t="s">
        <v>203</v>
      </c>
      <c r="DA44" s="84" t="s">
        <v>208</v>
      </c>
      <c r="DB44" s="88">
        <v>3</v>
      </c>
      <c r="DC44" s="86"/>
      <c r="DD44" s="20" t="s">
        <v>203</v>
      </c>
      <c r="DE44" s="20" t="s">
        <v>203</v>
      </c>
    </row>
    <row r="45" spans="1:109" x14ac:dyDescent="0.25">
      <c r="A45" s="49"/>
      <c r="B45" s="48"/>
      <c r="C45" s="48"/>
      <c r="D45" s="48"/>
      <c r="E45" s="48"/>
      <c r="F45" s="48"/>
      <c r="G45" s="48"/>
      <c r="H45" s="48"/>
      <c r="I45" s="48"/>
      <c r="J45" s="48"/>
      <c r="K45" s="48"/>
      <c r="L45" s="48"/>
      <c r="M45" s="48"/>
      <c r="N45" s="48"/>
      <c r="O45" s="48"/>
      <c r="P45" s="48"/>
      <c r="Q45" s="48"/>
      <c r="R45" s="48"/>
      <c r="S45" s="48"/>
      <c r="T45" s="48"/>
      <c r="U45" s="48"/>
      <c r="V45" s="48"/>
      <c r="W45" s="48"/>
      <c r="X45" s="48"/>
      <c r="Y45" s="48"/>
      <c r="Z45" s="18" t="s">
        <v>203</v>
      </c>
      <c r="AA45" s="18" t="s">
        <v>203</v>
      </c>
      <c r="AB45" s="84"/>
      <c r="AC45" s="85">
        <v>3</v>
      </c>
      <c r="AD45" s="86"/>
      <c r="AE45" s="18" t="s">
        <v>203</v>
      </c>
      <c r="AF45" s="18" t="s">
        <v>203</v>
      </c>
      <c r="AG45" s="20" t="s">
        <v>203</v>
      </c>
      <c r="AH45" s="20" t="s">
        <v>203</v>
      </c>
      <c r="AI45" s="84" t="s">
        <v>203</v>
      </c>
      <c r="AJ45" s="87">
        <v>400000</v>
      </c>
      <c r="AK45" s="86"/>
      <c r="AL45" s="20" t="s">
        <v>203</v>
      </c>
      <c r="AM45" s="20" t="s">
        <v>203</v>
      </c>
      <c r="AN45" s="20" t="s">
        <v>203</v>
      </c>
      <c r="AO45" s="20" t="s">
        <v>203</v>
      </c>
      <c r="AP45" s="84" t="s">
        <v>203</v>
      </c>
      <c r="AQ45" s="88">
        <v>1.65</v>
      </c>
      <c r="AR45" s="86"/>
      <c r="AS45" s="20" t="s">
        <v>203</v>
      </c>
      <c r="AT45" s="20" t="s">
        <v>203</v>
      </c>
      <c r="AU45" s="20" t="s">
        <v>203</v>
      </c>
      <c r="AV45" s="20" t="s">
        <v>203</v>
      </c>
      <c r="AW45" s="84" t="s">
        <v>208</v>
      </c>
      <c r="AX45" s="88">
        <v>3</v>
      </c>
      <c r="AY45" s="86"/>
      <c r="AZ45" s="20" t="s">
        <v>203</v>
      </c>
      <c r="BA45" s="20" t="s">
        <v>203</v>
      </c>
      <c r="BB45" s="20" t="s">
        <v>203</v>
      </c>
      <c r="BC45" s="20" t="s">
        <v>203</v>
      </c>
      <c r="BD45" s="84" t="s">
        <v>203</v>
      </c>
      <c r="BE45" s="87">
        <v>400000</v>
      </c>
      <c r="BF45" s="86"/>
      <c r="BG45" s="20" t="s">
        <v>203</v>
      </c>
      <c r="BH45" s="20" t="s">
        <v>203</v>
      </c>
      <c r="BI45" s="20" t="s">
        <v>203</v>
      </c>
      <c r="BJ45" s="20" t="s">
        <v>203</v>
      </c>
      <c r="BK45" s="84" t="s">
        <v>208</v>
      </c>
      <c r="BL45" s="88">
        <v>3</v>
      </c>
      <c r="BM45" s="86"/>
      <c r="BN45" s="20" t="s">
        <v>203</v>
      </c>
      <c r="BO45" s="20" t="s">
        <v>203</v>
      </c>
      <c r="BP45" s="23" t="s">
        <v>203</v>
      </c>
      <c r="BQ45" s="23" t="s">
        <v>203</v>
      </c>
      <c r="BR45" s="89"/>
      <c r="BS45" s="90">
        <v>3.51</v>
      </c>
      <c r="BT45" s="91"/>
      <c r="BU45" s="23" t="s">
        <v>203</v>
      </c>
      <c r="BV45" s="23" t="s">
        <v>203</v>
      </c>
      <c r="BW45" s="25" t="s">
        <v>203</v>
      </c>
      <c r="BX45" s="25" t="s">
        <v>203</v>
      </c>
      <c r="BY45" s="89" t="s">
        <v>203</v>
      </c>
      <c r="BZ45" s="92">
        <v>833333</v>
      </c>
      <c r="CA45" s="91"/>
      <c r="CB45" s="25" t="s">
        <v>203</v>
      </c>
      <c r="CC45" s="25" t="s">
        <v>203</v>
      </c>
      <c r="CD45" s="25" t="s">
        <v>203</v>
      </c>
      <c r="CE45" s="25" t="s">
        <v>203</v>
      </c>
      <c r="CF45" s="89" t="s">
        <v>203</v>
      </c>
      <c r="CG45" s="93">
        <v>5.79</v>
      </c>
      <c r="CH45" s="91"/>
      <c r="CI45" s="25" t="s">
        <v>203</v>
      </c>
      <c r="CJ45" s="25" t="s">
        <v>203</v>
      </c>
      <c r="CK45" s="25" t="s">
        <v>203</v>
      </c>
      <c r="CL45" s="25" t="s">
        <v>203</v>
      </c>
      <c r="CM45" s="89" t="s">
        <v>208</v>
      </c>
      <c r="CN45" s="93">
        <v>3.51</v>
      </c>
      <c r="CO45" s="91"/>
      <c r="CP45" s="25" t="s">
        <v>203</v>
      </c>
      <c r="CQ45" s="25" t="s">
        <v>203</v>
      </c>
      <c r="CR45" s="25" t="s">
        <v>203</v>
      </c>
      <c r="CS45" s="25" t="s">
        <v>203</v>
      </c>
      <c r="CT45" s="89" t="s">
        <v>203</v>
      </c>
      <c r="CU45" s="92">
        <v>520833</v>
      </c>
      <c r="CV45" s="91"/>
      <c r="CW45" s="25" t="s">
        <v>203</v>
      </c>
      <c r="CX45" s="25" t="s">
        <v>203</v>
      </c>
      <c r="CY45" s="25" t="s">
        <v>203</v>
      </c>
      <c r="CZ45" s="25" t="s">
        <v>203</v>
      </c>
      <c r="DA45" s="89" t="s">
        <v>208</v>
      </c>
      <c r="DB45" s="93">
        <v>3.51</v>
      </c>
      <c r="DC45" s="91"/>
      <c r="DD45" s="25" t="s">
        <v>203</v>
      </c>
      <c r="DE45" s="25" t="s">
        <v>203</v>
      </c>
    </row>
    <row r="46" spans="1:109" x14ac:dyDescent="0.25">
      <c r="A46" s="49"/>
      <c r="B46" s="48"/>
      <c r="C46" s="48"/>
      <c r="D46" s="48"/>
      <c r="E46" s="48"/>
      <c r="F46" s="48"/>
      <c r="G46" s="48"/>
      <c r="H46" s="48"/>
      <c r="I46" s="48"/>
      <c r="J46" s="48"/>
      <c r="K46" s="48"/>
      <c r="L46" s="48"/>
      <c r="M46" s="48"/>
      <c r="N46" s="48"/>
      <c r="O46" s="48"/>
      <c r="P46" s="48"/>
      <c r="Q46" s="48"/>
      <c r="R46" s="48"/>
      <c r="S46" s="48"/>
      <c r="T46" s="48"/>
      <c r="U46" s="48"/>
      <c r="V46" s="48"/>
      <c r="W46" s="48"/>
      <c r="X46" s="48"/>
      <c r="Y46" s="48"/>
      <c r="Z46" s="23" t="s">
        <v>203</v>
      </c>
      <c r="AA46" s="23" t="s">
        <v>203</v>
      </c>
      <c r="AB46" s="89"/>
      <c r="AC46" s="90">
        <v>3.51</v>
      </c>
      <c r="AD46" s="91"/>
      <c r="AE46" s="23" t="s">
        <v>203</v>
      </c>
      <c r="AF46" s="23" t="s">
        <v>203</v>
      </c>
      <c r="AG46" s="25" t="s">
        <v>203</v>
      </c>
      <c r="AH46" s="25" t="s">
        <v>203</v>
      </c>
      <c r="AI46" s="89" t="s">
        <v>203</v>
      </c>
      <c r="AJ46" s="92">
        <v>833333</v>
      </c>
      <c r="AK46" s="91"/>
      <c r="AL46" s="25" t="s">
        <v>203</v>
      </c>
      <c r="AM46" s="25" t="s">
        <v>203</v>
      </c>
      <c r="AN46" s="25" t="s">
        <v>203</v>
      </c>
      <c r="AO46" s="25" t="s">
        <v>203</v>
      </c>
      <c r="AP46" s="89" t="s">
        <v>203</v>
      </c>
      <c r="AQ46" s="93">
        <v>4.79</v>
      </c>
      <c r="AR46" s="91"/>
      <c r="AS46" s="25" t="s">
        <v>203</v>
      </c>
      <c r="AT46" s="25" t="s">
        <v>203</v>
      </c>
      <c r="AU46" s="25" t="s">
        <v>203</v>
      </c>
      <c r="AV46" s="25" t="s">
        <v>203</v>
      </c>
      <c r="AW46" s="89" t="s">
        <v>208</v>
      </c>
      <c r="AX46" s="93">
        <v>3.51</v>
      </c>
      <c r="AY46" s="91"/>
      <c r="AZ46" s="25" t="s">
        <v>203</v>
      </c>
      <c r="BA46" s="25" t="s">
        <v>203</v>
      </c>
      <c r="BB46" s="25" t="s">
        <v>203</v>
      </c>
      <c r="BC46" s="25" t="s">
        <v>203</v>
      </c>
      <c r="BD46" s="89" t="s">
        <v>203</v>
      </c>
      <c r="BE46" s="92">
        <v>833333</v>
      </c>
      <c r="BF46" s="91"/>
      <c r="BG46" s="25" t="s">
        <v>203</v>
      </c>
      <c r="BH46" s="25" t="s">
        <v>203</v>
      </c>
      <c r="BI46" s="25" t="s">
        <v>203</v>
      </c>
      <c r="BJ46" s="25" t="s">
        <v>203</v>
      </c>
      <c r="BK46" s="89" t="s">
        <v>208</v>
      </c>
      <c r="BL46" s="93">
        <v>3.51</v>
      </c>
      <c r="BM46" s="91"/>
      <c r="BN46" s="25" t="s">
        <v>203</v>
      </c>
      <c r="BO46" s="25" t="s">
        <v>203</v>
      </c>
      <c r="BP46" s="18" t="s">
        <v>203</v>
      </c>
      <c r="BQ46" s="18" t="s">
        <v>203</v>
      </c>
      <c r="BR46" s="84"/>
      <c r="BS46" s="85">
        <v>3.6</v>
      </c>
      <c r="BT46" s="86"/>
      <c r="BU46" s="18" t="s">
        <v>203</v>
      </c>
      <c r="BV46" s="18" t="s">
        <v>203</v>
      </c>
      <c r="BW46" s="20" t="s">
        <v>203</v>
      </c>
      <c r="BX46" s="20" t="s">
        <v>203</v>
      </c>
      <c r="BY46" s="84" t="s">
        <v>203</v>
      </c>
      <c r="BZ46" s="87">
        <v>501668</v>
      </c>
      <c r="CA46" s="86"/>
      <c r="CB46" s="20" t="s">
        <v>203</v>
      </c>
      <c r="CC46" s="20" t="s">
        <v>203</v>
      </c>
      <c r="CD46" s="20" t="s">
        <v>203</v>
      </c>
      <c r="CE46" s="20" t="s">
        <v>203</v>
      </c>
      <c r="CF46" s="84" t="s">
        <v>203</v>
      </c>
      <c r="CG46" s="88">
        <v>2.76</v>
      </c>
      <c r="CH46" s="86"/>
      <c r="CI46" s="20" t="s">
        <v>203</v>
      </c>
      <c r="CJ46" s="20" t="s">
        <v>203</v>
      </c>
      <c r="CK46" s="20" t="s">
        <v>203</v>
      </c>
      <c r="CL46" s="20" t="s">
        <v>203</v>
      </c>
      <c r="CM46" s="84" t="s">
        <v>208</v>
      </c>
      <c r="CN46" s="88">
        <v>3.6</v>
      </c>
      <c r="CO46" s="86"/>
      <c r="CP46" s="20" t="s">
        <v>203</v>
      </c>
      <c r="CQ46" s="20" t="s">
        <v>203</v>
      </c>
      <c r="CR46" s="20" t="s">
        <v>203</v>
      </c>
      <c r="CS46" s="20" t="s">
        <v>203</v>
      </c>
      <c r="CT46" s="84" t="s">
        <v>203</v>
      </c>
      <c r="CU46" s="87">
        <v>375000</v>
      </c>
      <c r="CV46" s="86"/>
      <c r="CW46" s="20" t="s">
        <v>203</v>
      </c>
      <c r="CX46" s="20" t="s">
        <v>203</v>
      </c>
      <c r="CY46" s="20" t="s">
        <v>203</v>
      </c>
      <c r="CZ46" s="20" t="s">
        <v>203</v>
      </c>
      <c r="DA46" s="84" t="s">
        <v>208</v>
      </c>
      <c r="DB46" s="88">
        <v>3.6</v>
      </c>
      <c r="DC46" s="86"/>
      <c r="DD46" s="20" t="s">
        <v>203</v>
      </c>
      <c r="DE46" s="20" t="s">
        <v>203</v>
      </c>
    </row>
    <row r="47" spans="1:109" x14ac:dyDescent="0.25">
      <c r="A47" s="49"/>
      <c r="B47" s="48"/>
      <c r="C47" s="48"/>
      <c r="D47" s="48"/>
      <c r="E47" s="48"/>
      <c r="F47" s="48"/>
      <c r="G47" s="48"/>
      <c r="H47" s="48"/>
      <c r="I47" s="48"/>
      <c r="J47" s="48"/>
      <c r="K47" s="48"/>
      <c r="L47" s="48"/>
      <c r="M47" s="48"/>
      <c r="N47" s="48"/>
      <c r="O47" s="48"/>
      <c r="P47" s="48"/>
      <c r="Q47" s="48"/>
      <c r="R47" s="48"/>
      <c r="S47" s="48"/>
      <c r="T47" s="48"/>
      <c r="U47" s="48"/>
      <c r="V47" s="48"/>
      <c r="W47" s="48"/>
      <c r="X47" s="48"/>
      <c r="Y47" s="48"/>
      <c r="Z47" s="18" t="s">
        <v>203</v>
      </c>
      <c r="AA47" s="18" t="s">
        <v>203</v>
      </c>
      <c r="AB47" s="84"/>
      <c r="AC47" s="85">
        <v>3.6</v>
      </c>
      <c r="AD47" s="86"/>
      <c r="AE47" s="18" t="s">
        <v>203</v>
      </c>
      <c r="AF47" s="18" t="s">
        <v>203</v>
      </c>
      <c r="AG47" s="20" t="s">
        <v>203</v>
      </c>
      <c r="AH47" s="20" t="s">
        <v>203</v>
      </c>
      <c r="AI47" s="84" t="s">
        <v>203</v>
      </c>
      <c r="AJ47" s="87">
        <v>500000</v>
      </c>
      <c r="AK47" s="86"/>
      <c r="AL47" s="20" t="s">
        <v>203</v>
      </c>
      <c r="AM47" s="20" t="s">
        <v>203</v>
      </c>
      <c r="AN47" s="20" t="s">
        <v>203</v>
      </c>
      <c r="AO47" s="20" t="s">
        <v>203</v>
      </c>
      <c r="AP47" s="84" t="s">
        <v>203</v>
      </c>
      <c r="AQ47" s="88">
        <v>1.76</v>
      </c>
      <c r="AR47" s="86"/>
      <c r="AS47" s="20" t="s">
        <v>203</v>
      </c>
      <c r="AT47" s="20" t="s">
        <v>203</v>
      </c>
      <c r="AU47" s="20" t="s">
        <v>203</v>
      </c>
      <c r="AV47" s="20" t="s">
        <v>203</v>
      </c>
      <c r="AW47" s="84" t="s">
        <v>208</v>
      </c>
      <c r="AX47" s="88">
        <v>3.6</v>
      </c>
      <c r="AY47" s="86"/>
      <c r="AZ47" s="20" t="s">
        <v>203</v>
      </c>
      <c r="BA47" s="20" t="s">
        <v>203</v>
      </c>
      <c r="BB47" s="20" t="s">
        <v>203</v>
      </c>
      <c r="BC47" s="20" t="s">
        <v>203</v>
      </c>
      <c r="BD47" s="84" t="s">
        <v>203</v>
      </c>
      <c r="BE47" s="87">
        <v>500000</v>
      </c>
      <c r="BF47" s="86"/>
      <c r="BG47" s="20" t="s">
        <v>203</v>
      </c>
      <c r="BH47" s="20" t="s">
        <v>203</v>
      </c>
      <c r="BI47" s="20" t="s">
        <v>203</v>
      </c>
      <c r="BJ47" s="20" t="s">
        <v>203</v>
      </c>
      <c r="BK47" s="84" t="s">
        <v>208</v>
      </c>
      <c r="BL47" s="88">
        <v>3.6</v>
      </c>
      <c r="BM47" s="86"/>
      <c r="BN47" s="20" t="s">
        <v>203</v>
      </c>
      <c r="BO47" s="20" t="s">
        <v>203</v>
      </c>
      <c r="BP47" s="23" t="s">
        <v>203</v>
      </c>
      <c r="BQ47" s="23" t="s">
        <v>203</v>
      </c>
      <c r="BR47" s="89"/>
      <c r="BS47" s="90">
        <v>3.9</v>
      </c>
      <c r="BT47" s="91"/>
      <c r="BU47" s="23" t="s">
        <v>203</v>
      </c>
      <c r="BV47" s="23" t="s">
        <v>203</v>
      </c>
      <c r="BW47" s="25" t="s">
        <v>203</v>
      </c>
      <c r="BX47" s="25" t="s">
        <v>203</v>
      </c>
      <c r="BY47" s="89" t="s">
        <v>203</v>
      </c>
      <c r="BZ47" s="92">
        <v>10580</v>
      </c>
      <c r="CA47" s="91"/>
      <c r="CB47" s="25" t="s">
        <v>203</v>
      </c>
      <c r="CC47" s="25" t="s">
        <v>203</v>
      </c>
      <c r="CD47" s="25" t="s">
        <v>203</v>
      </c>
      <c r="CE47" s="25" t="s">
        <v>203</v>
      </c>
      <c r="CF47" s="89" t="s">
        <v>203</v>
      </c>
      <c r="CG47" s="93">
        <v>4.18</v>
      </c>
      <c r="CH47" s="91"/>
      <c r="CI47" s="25" t="s">
        <v>203</v>
      </c>
      <c r="CJ47" s="25" t="s">
        <v>203</v>
      </c>
      <c r="CK47" s="25" t="s">
        <v>203</v>
      </c>
      <c r="CL47" s="25" t="s">
        <v>203</v>
      </c>
      <c r="CM47" s="89" t="s">
        <v>208</v>
      </c>
      <c r="CN47" s="93">
        <v>3.9</v>
      </c>
      <c r="CO47" s="91"/>
      <c r="CP47" s="25" t="s">
        <v>203</v>
      </c>
      <c r="CQ47" s="25" t="s">
        <v>203</v>
      </c>
      <c r="CR47" s="25" t="s">
        <v>203</v>
      </c>
      <c r="CS47" s="25" t="s">
        <v>203</v>
      </c>
      <c r="CT47" s="89" t="s">
        <v>203</v>
      </c>
      <c r="CU47" s="92">
        <v>10580</v>
      </c>
      <c r="CV47" s="91"/>
      <c r="CW47" s="25" t="s">
        <v>203</v>
      </c>
      <c r="CX47" s="25" t="s">
        <v>203</v>
      </c>
      <c r="CY47" s="25" t="s">
        <v>203</v>
      </c>
      <c r="CZ47" s="25" t="s">
        <v>203</v>
      </c>
      <c r="DA47" s="89" t="s">
        <v>208</v>
      </c>
      <c r="DB47" s="93">
        <v>3.9</v>
      </c>
      <c r="DC47" s="91"/>
      <c r="DD47" s="25" t="s">
        <v>203</v>
      </c>
      <c r="DE47" s="25" t="s">
        <v>203</v>
      </c>
    </row>
    <row r="48" spans="1:109" x14ac:dyDescent="0.25">
      <c r="A48" s="49"/>
      <c r="B48" s="48"/>
      <c r="C48" s="48"/>
      <c r="D48" s="48"/>
      <c r="E48" s="48"/>
      <c r="F48" s="48"/>
      <c r="G48" s="48"/>
      <c r="H48" s="48"/>
      <c r="I48" s="48"/>
      <c r="J48" s="48"/>
      <c r="K48" s="48"/>
      <c r="L48" s="48"/>
      <c r="M48" s="48"/>
      <c r="N48" s="48"/>
      <c r="O48" s="48"/>
      <c r="P48" s="48"/>
      <c r="Q48" s="48"/>
      <c r="R48" s="48"/>
      <c r="S48" s="48"/>
      <c r="T48" s="48"/>
      <c r="U48" s="48"/>
      <c r="V48" s="48"/>
      <c r="W48" s="48"/>
      <c r="X48" s="48"/>
      <c r="Y48" s="48"/>
      <c r="Z48" s="23" t="s">
        <v>203</v>
      </c>
      <c r="AA48" s="23" t="s">
        <v>203</v>
      </c>
      <c r="AB48" s="89"/>
      <c r="AC48" s="90">
        <v>3.9</v>
      </c>
      <c r="AD48" s="91"/>
      <c r="AE48" s="23" t="s">
        <v>203</v>
      </c>
      <c r="AF48" s="23" t="s">
        <v>203</v>
      </c>
      <c r="AG48" s="25" t="s">
        <v>203</v>
      </c>
      <c r="AH48" s="25" t="s">
        <v>203</v>
      </c>
      <c r="AI48" s="89" t="s">
        <v>203</v>
      </c>
      <c r="AJ48" s="92">
        <v>10580</v>
      </c>
      <c r="AK48" s="91"/>
      <c r="AL48" s="25" t="s">
        <v>203</v>
      </c>
      <c r="AM48" s="25" t="s">
        <v>203</v>
      </c>
      <c r="AN48" s="25" t="s">
        <v>203</v>
      </c>
      <c r="AO48" s="25" t="s">
        <v>203</v>
      </c>
      <c r="AP48" s="89" t="s">
        <v>203</v>
      </c>
      <c r="AQ48" s="93">
        <v>3.18</v>
      </c>
      <c r="AR48" s="91"/>
      <c r="AS48" s="25" t="s">
        <v>203</v>
      </c>
      <c r="AT48" s="25" t="s">
        <v>203</v>
      </c>
      <c r="AU48" s="25" t="s">
        <v>203</v>
      </c>
      <c r="AV48" s="25" t="s">
        <v>203</v>
      </c>
      <c r="AW48" s="89" t="s">
        <v>208</v>
      </c>
      <c r="AX48" s="93">
        <v>3.9</v>
      </c>
      <c r="AY48" s="91"/>
      <c r="AZ48" s="25" t="s">
        <v>203</v>
      </c>
      <c r="BA48" s="25" t="s">
        <v>203</v>
      </c>
      <c r="BB48" s="25" t="s">
        <v>203</v>
      </c>
      <c r="BC48" s="25" t="s">
        <v>203</v>
      </c>
      <c r="BD48" s="89" t="s">
        <v>203</v>
      </c>
      <c r="BE48" s="92">
        <v>10580</v>
      </c>
      <c r="BF48" s="91"/>
      <c r="BG48" s="25" t="s">
        <v>203</v>
      </c>
      <c r="BH48" s="25" t="s">
        <v>203</v>
      </c>
      <c r="BI48" s="25" t="s">
        <v>203</v>
      </c>
      <c r="BJ48" s="25" t="s">
        <v>203</v>
      </c>
      <c r="BK48" s="89" t="s">
        <v>208</v>
      </c>
      <c r="BL48" s="93">
        <v>3.9</v>
      </c>
      <c r="BM48" s="91"/>
      <c r="BN48" s="25" t="s">
        <v>203</v>
      </c>
      <c r="BO48" s="25" t="s">
        <v>203</v>
      </c>
      <c r="BP48" s="18" t="s">
        <v>203</v>
      </c>
      <c r="BQ48" s="18" t="s">
        <v>203</v>
      </c>
      <c r="BR48" s="84"/>
      <c r="BS48" s="85">
        <v>4.08</v>
      </c>
      <c r="BT48" s="86"/>
      <c r="BU48" s="18" t="s">
        <v>203</v>
      </c>
      <c r="BV48" s="18" t="s">
        <v>203</v>
      </c>
      <c r="BW48" s="20" t="s">
        <v>203</v>
      </c>
      <c r="BX48" s="20" t="s">
        <v>203</v>
      </c>
      <c r="BY48" s="84" t="s">
        <v>203</v>
      </c>
      <c r="BZ48" s="87">
        <v>95400</v>
      </c>
      <c r="CA48" s="86"/>
      <c r="CB48" s="20" t="s">
        <v>203</v>
      </c>
      <c r="CC48" s="20" t="s">
        <v>203</v>
      </c>
      <c r="CD48" s="20" t="s">
        <v>203</v>
      </c>
      <c r="CE48" s="20" t="s">
        <v>203</v>
      </c>
      <c r="CF48" s="84" t="s">
        <v>203</v>
      </c>
      <c r="CG48" s="88">
        <v>4.17</v>
      </c>
      <c r="CH48" s="86"/>
      <c r="CI48" s="20" t="s">
        <v>203</v>
      </c>
      <c r="CJ48" s="20" t="s">
        <v>203</v>
      </c>
      <c r="CK48" s="20" t="s">
        <v>203</v>
      </c>
      <c r="CL48" s="20" t="s">
        <v>203</v>
      </c>
      <c r="CM48" s="84" t="s">
        <v>208</v>
      </c>
      <c r="CN48" s="88">
        <v>4.08</v>
      </c>
      <c r="CO48" s="86"/>
      <c r="CP48" s="20" t="s">
        <v>203</v>
      </c>
      <c r="CQ48" s="20" t="s">
        <v>203</v>
      </c>
      <c r="CR48" s="20" t="s">
        <v>203</v>
      </c>
      <c r="CS48" s="20" t="s">
        <v>203</v>
      </c>
      <c r="CT48" s="84" t="s">
        <v>203</v>
      </c>
      <c r="CU48" s="87">
        <v>95400</v>
      </c>
      <c r="CV48" s="86"/>
      <c r="CW48" s="20" t="s">
        <v>203</v>
      </c>
      <c r="CX48" s="20" t="s">
        <v>203</v>
      </c>
      <c r="CY48" s="20" t="s">
        <v>203</v>
      </c>
      <c r="CZ48" s="20" t="s">
        <v>203</v>
      </c>
      <c r="DA48" s="84" t="s">
        <v>208</v>
      </c>
      <c r="DB48" s="88">
        <v>4.08</v>
      </c>
      <c r="DC48" s="86"/>
      <c r="DD48" s="20" t="s">
        <v>203</v>
      </c>
      <c r="DE48" s="20" t="s">
        <v>203</v>
      </c>
    </row>
    <row r="49" spans="1:109" x14ac:dyDescent="0.25">
      <c r="A49" s="49"/>
      <c r="B49" s="48"/>
      <c r="C49" s="48"/>
      <c r="D49" s="48"/>
      <c r="E49" s="48"/>
      <c r="F49" s="48"/>
      <c r="G49" s="48"/>
      <c r="H49" s="48"/>
      <c r="I49" s="48"/>
      <c r="J49" s="48"/>
      <c r="K49" s="48"/>
      <c r="L49" s="48"/>
      <c r="M49" s="48"/>
      <c r="N49" s="48"/>
      <c r="O49" s="48"/>
      <c r="P49" s="48"/>
      <c r="Q49" s="48"/>
      <c r="R49" s="48"/>
      <c r="S49" s="48"/>
      <c r="T49" s="48"/>
      <c r="U49" s="48"/>
      <c r="V49" s="48"/>
      <c r="W49" s="48"/>
      <c r="X49" s="48"/>
      <c r="Y49" s="48"/>
      <c r="Z49" s="18" t="s">
        <v>203</v>
      </c>
      <c r="AA49" s="18" t="s">
        <v>203</v>
      </c>
      <c r="AB49" s="84"/>
      <c r="AC49" s="85">
        <v>4.08</v>
      </c>
      <c r="AD49" s="86"/>
      <c r="AE49" s="18" t="s">
        <v>203</v>
      </c>
      <c r="AF49" s="18" t="s">
        <v>203</v>
      </c>
      <c r="AG49" s="20" t="s">
        <v>203</v>
      </c>
      <c r="AH49" s="20" t="s">
        <v>203</v>
      </c>
      <c r="AI49" s="84" t="s">
        <v>203</v>
      </c>
      <c r="AJ49" s="87">
        <v>79500</v>
      </c>
      <c r="AK49" s="86"/>
      <c r="AL49" s="20" t="s">
        <v>203</v>
      </c>
      <c r="AM49" s="20" t="s">
        <v>203</v>
      </c>
      <c r="AN49" s="20" t="s">
        <v>203</v>
      </c>
      <c r="AO49" s="20" t="s">
        <v>203</v>
      </c>
      <c r="AP49" s="84" t="s">
        <v>203</v>
      </c>
      <c r="AQ49" s="88">
        <v>3.17</v>
      </c>
      <c r="AR49" s="86"/>
      <c r="AS49" s="20" t="s">
        <v>203</v>
      </c>
      <c r="AT49" s="20" t="s">
        <v>203</v>
      </c>
      <c r="AU49" s="20" t="s">
        <v>203</v>
      </c>
      <c r="AV49" s="20" t="s">
        <v>203</v>
      </c>
      <c r="AW49" s="84" t="s">
        <v>208</v>
      </c>
      <c r="AX49" s="88">
        <v>4.08</v>
      </c>
      <c r="AY49" s="86"/>
      <c r="AZ49" s="20" t="s">
        <v>203</v>
      </c>
      <c r="BA49" s="20" t="s">
        <v>203</v>
      </c>
      <c r="BB49" s="20" t="s">
        <v>203</v>
      </c>
      <c r="BC49" s="20" t="s">
        <v>203</v>
      </c>
      <c r="BD49" s="84" t="s">
        <v>203</v>
      </c>
      <c r="BE49" s="87">
        <v>79500</v>
      </c>
      <c r="BF49" s="86"/>
      <c r="BG49" s="20" t="s">
        <v>203</v>
      </c>
      <c r="BH49" s="20" t="s">
        <v>203</v>
      </c>
      <c r="BI49" s="20" t="s">
        <v>203</v>
      </c>
      <c r="BJ49" s="20" t="s">
        <v>203</v>
      </c>
      <c r="BK49" s="84" t="s">
        <v>208</v>
      </c>
      <c r="BL49" s="88">
        <v>4.08</v>
      </c>
      <c r="BM49" s="86"/>
      <c r="BN49" s="20" t="s">
        <v>203</v>
      </c>
      <c r="BO49" s="20" t="s">
        <v>203</v>
      </c>
      <c r="BP49" s="23" t="s">
        <v>203</v>
      </c>
      <c r="BQ49" s="23" t="s">
        <v>203</v>
      </c>
      <c r="BR49" s="89"/>
      <c r="BS49" s="90">
        <v>4.2</v>
      </c>
      <c r="BT49" s="91"/>
      <c r="BU49" s="23" t="s">
        <v>203</v>
      </c>
      <c r="BV49" s="23" t="s">
        <v>203</v>
      </c>
      <c r="BW49" s="25" t="s">
        <v>203</v>
      </c>
      <c r="BX49" s="25" t="s">
        <v>203</v>
      </c>
      <c r="BY49" s="89" t="s">
        <v>203</v>
      </c>
      <c r="BZ49" s="92">
        <v>47500</v>
      </c>
      <c r="CA49" s="91"/>
      <c r="CB49" s="25" t="s">
        <v>203</v>
      </c>
      <c r="CC49" s="25" t="s">
        <v>203</v>
      </c>
      <c r="CD49" s="25" t="s">
        <v>203</v>
      </c>
      <c r="CE49" s="25" t="s">
        <v>203</v>
      </c>
      <c r="CF49" s="89" t="s">
        <v>203</v>
      </c>
      <c r="CG49" s="93">
        <v>2.67</v>
      </c>
      <c r="CH49" s="91"/>
      <c r="CI49" s="25" t="s">
        <v>203</v>
      </c>
      <c r="CJ49" s="25" t="s">
        <v>203</v>
      </c>
      <c r="CK49" s="25" t="s">
        <v>203</v>
      </c>
      <c r="CL49" s="25" t="s">
        <v>203</v>
      </c>
      <c r="CM49" s="89" t="s">
        <v>208</v>
      </c>
      <c r="CN49" s="93">
        <v>4.2</v>
      </c>
      <c r="CO49" s="91"/>
      <c r="CP49" s="25" t="s">
        <v>203</v>
      </c>
      <c r="CQ49" s="25" t="s">
        <v>203</v>
      </c>
      <c r="CR49" s="25" t="s">
        <v>203</v>
      </c>
      <c r="CS49" s="25" t="s">
        <v>203</v>
      </c>
      <c r="CT49" s="89" t="s">
        <v>203</v>
      </c>
      <c r="CU49" s="92">
        <v>19792</v>
      </c>
      <c r="CV49" s="91"/>
      <c r="CW49" s="25" t="s">
        <v>203</v>
      </c>
      <c r="CX49" s="25" t="s">
        <v>203</v>
      </c>
      <c r="CY49" s="25" t="s">
        <v>203</v>
      </c>
      <c r="CZ49" s="25" t="s">
        <v>203</v>
      </c>
      <c r="DA49" s="89" t="s">
        <v>208</v>
      </c>
      <c r="DB49" s="93">
        <v>4.2</v>
      </c>
      <c r="DC49" s="91"/>
      <c r="DD49" s="25" t="s">
        <v>203</v>
      </c>
      <c r="DE49" s="25" t="s">
        <v>203</v>
      </c>
    </row>
    <row r="50" spans="1:109" x14ac:dyDescent="0.25">
      <c r="A50" s="49"/>
      <c r="B50" s="48"/>
      <c r="C50" s="48"/>
      <c r="D50" s="48"/>
      <c r="E50" s="48"/>
      <c r="F50" s="48"/>
      <c r="G50" s="48"/>
      <c r="H50" s="48"/>
      <c r="I50" s="48"/>
      <c r="J50" s="48"/>
      <c r="K50" s="48"/>
      <c r="L50" s="48"/>
      <c r="M50" s="48"/>
      <c r="N50" s="48"/>
      <c r="O50" s="48"/>
      <c r="P50" s="48"/>
      <c r="Q50" s="48"/>
      <c r="R50" s="48"/>
      <c r="S50" s="48"/>
      <c r="T50" s="48"/>
      <c r="U50" s="48"/>
      <c r="V50" s="48"/>
      <c r="W50" s="48"/>
      <c r="X50" s="48"/>
      <c r="Y50" s="48"/>
      <c r="Z50" s="23" t="s">
        <v>203</v>
      </c>
      <c r="AA50" s="23" t="s">
        <v>203</v>
      </c>
      <c r="AB50" s="89"/>
      <c r="AC50" s="90">
        <v>4.2</v>
      </c>
      <c r="AD50" s="91"/>
      <c r="AE50" s="23" t="s">
        <v>203</v>
      </c>
      <c r="AF50" s="23" t="s">
        <v>203</v>
      </c>
      <c r="AG50" s="25" t="s">
        <v>203</v>
      </c>
      <c r="AH50" s="25" t="s">
        <v>203</v>
      </c>
      <c r="AI50" s="89" t="s">
        <v>203</v>
      </c>
      <c r="AJ50" s="92">
        <v>47500</v>
      </c>
      <c r="AK50" s="91"/>
      <c r="AL50" s="25" t="s">
        <v>203</v>
      </c>
      <c r="AM50" s="25" t="s">
        <v>203</v>
      </c>
      <c r="AN50" s="25" t="s">
        <v>203</v>
      </c>
      <c r="AO50" s="25" t="s">
        <v>203</v>
      </c>
      <c r="AP50" s="89" t="s">
        <v>203</v>
      </c>
      <c r="AQ50" s="93">
        <v>1.67</v>
      </c>
      <c r="AR50" s="91"/>
      <c r="AS50" s="25" t="s">
        <v>203</v>
      </c>
      <c r="AT50" s="25" t="s">
        <v>203</v>
      </c>
      <c r="AU50" s="25" t="s">
        <v>203</v>
      </c>
      <c r="AV50" s="25" t="s">
        <v>203</v>
      </c>
      <c r="AW50" s="89" t="s">
        <v>208</v>
      </c>
      <c r="AX50" s="93">
        <v>4.2</v>
      </c>
      <c r="AY50" s="91"/>
      <c r="AZ50" s="25" t="s">
        <v>203</v>
      </c>
      <c r="BA50" s="25" t="s">
        <v>203</v>
      </c>
      <c r="BB50" s="25" t="s">
        <v>203</v>
      </c>
      <c r="BC50" s="25" t="s">
        <v>203</v>
      </c>
      <c r="BD50" s="89" t="s">
        <v>203</v>
      </c>
      <c r="BE50" s="92">
        <v>31667</v>
      </c>
      <c r="BF50" s="91"/>
      <c r="BG50" s="25" t="s">
        <v>203</v>
      </c>
      <c r="BH50" s="25" t="s">
        <v>203</v>
      </c>
      <c r="BI50" s="25" t="s">
        <v>203</v>
      </c>
      <c r="BJ50" s="25" t="s">
        <v>203</v>
      </c>
      <c r="BK50" s="89" t="s">
        <v>208</v>
      </c>
      <c r="BL50" s="93">
        <v>4.2</v>
      </c>
      <c r="BM50" s="91"/>
      <c r="BN50" s="25" t="s">
        <v>203</v>
      </c>
      <c r="BO50" s="25" t="s">
        <v>203</v>
      </c>
      <c r="BP50" s="18" t="s">
        <v>203</v>
      </c>
      <c r="BQ50" s="18" t="s">
        <v>203</v>
      </c>
      <c r="BR50" s="84"/>
      <c r="BS50" s="85">
        <v>5.4</v>
      </c>
      <c r="BT50" s="86"/>
      <c r="BU50" s="18" t="s">
        <v>203</v>
      </c>
      <c r="BV50" s="18" t="s">
        <v>203</v>
      </c>
      <c r="BW50" s="20" t="s">
        <v>203</v>
      </c>
      <c r="BX50" s="20" t="s">
        <v>203</v>
      </c>
      <c r="BY50" s="84" t="s">
        <v>203</v>
      </c>
      <c r="BZ50" s="87">
        <v>25000</v>
      </c>
      <c r="CA50" s="86"/>
      <c r="CB50" s="20" t="s">
        <v>203</v>
      </c>
      <c r="CC50" s="20" t="s">
        <v>203</v>
      </c>
      <c r="CD50" s="20" t="s">
        <v>203</v>
      </c>
      <c r="CE50" s="20" t="s">
        <v>203</v>
      </c>
      <c r="CF50" s="84" t="s">
        <v>203</v>
      </c>
      <c r="CG50" s="88">
        <v>3.92</v>
      </c>
      <c r="CH50" s="86"/>
      <c r="CI50" s="20" t="s">
        <v>203</v>
      </c>
      <c r="CJ50" s="20" t="s">
        <v>203</v>
      </c>
      <c r="CK50" s="20" t="s">
        <v>203</v>
      </c>
      <c r="CL50" s="20" t="s">
        <v>203</v>
      </c>
      <c r="CM50" s="84" t="s">
        <v>208</v>
      </c>
      <c r="CN50" s="88">
        <v>5.4</v>
      </c>
      <c r="CO50" s="86"/>
      <c r="CP50" s="20" t="s">
        <v>203</v>
      </c>
      <c r="CQ50" s="20" t="s">
        <v>203</v>
      </c>
      <c r="CR50" s="20" t="s">
        <v>203</v>
      </c>
      <c r="CS50" s="20" t="s">
        <v>203</v>
      </c>
      <c r="CT50" s="84" t="s">
        <v>203</v>
      </c>
      <c r="CU50" s="87">
        <v>25000</v>
      </c>
      <c r="CV50" s="86"/>
      <c r="CW50" s="20" t="s">
        <v>203</v>
      </c>
      <c r="CX50" s="20" t="s">
        <v>203</v>
      </c>
      <c r="CY50" s="20" t="s">
        <v>203</v>
      </c>
      <c r="CZ50" s="20" t="s">
        <v>203</v>
      </c>
      <c r="DA50" s="84" t="s">
        <v>208</v>
      </c>
      <c r="DB50" s="88">
        <v>5.4</v>
      </c>
      <c r="DC50" s="86"/>
      <c r="DD50" s="20" t="s">
        <v>203</v>
      </c>
      <c r="DE50" s="20" t="s">
        <v>203</v>
      </c>
    </row>
    <row r="51" spans="1:109" ht="15.75" thickBot="1" x14ac:dyDescent="0.3">
      <c r="A51" s="49"/>
      <c r="B51" s="48"/>
      <c r="C51" s="48"/>
      <c r="D51" s="48"/>
      <c r="E51" s="48"/>
      <c r="F51" s="48"/>
      <c r="G51" s="48"/>
      <c r="H51" s="48"/>
      <c r="I51" s="48"/>
      <c r="J51" s="48"/>
      <c r="K51" s="48"/>
      <c r="L51" s="48"/>
      <c r="M51" s="48"/>
      <c r="N51" s="48"/>
      <c r="O51" s="48"/>
      <c r="P51" s="48"/>
      <c r="Q51" s="48"/>
      <c r="R51" s="48"/>
      <c r="S51" s="48"/>
      <c r="T51" s="48"/>
      <c r="U51" s="48"/>
      <c r="V51" s="48"/>
      <c r="W51" s="48"/>
      <c r="X51" s="48"/>
      <c r="Y51" s="48"/>
      <c r="Z51" s="18" t="s">
        <v>203</v>
      </c>
      <c r="AA51" s="18" t="s">
        <v>203</v>
      </c>
      <c r="AB51" s="84"/>
      <c r="AC51" s="85">
        <v>5.4</v>
      </c>
      <c r="AD51" s="86"/>
      <c r="AE51" s="18" t="s">
        <v>203</v>
      </c>
      <c r="AF51" s="18" t="s">
        <v>203</v>
      </c>
      <c r="AG51" s="20" t="s">
        <v>203</v>
      </c>
      <c r="AH51" s="20" t="s">
        <v>203</v>
      </c>
      <c r="AI51" s="84" t="s">
        <v>203</v>
      </c>
      <c r="AJ51" s="87">
        <v>25000</v>
      </c>
      <c r="AK51" s="86"/>
      <c r="AL51" s="20" t="s">
        <v>203</v>
      </c>
      <c r="AM51" s="20" t="s">
        <v>203</v>
      </c>
      <c r="AN51" s="20" t="s">
        <v>203</v>
      </c>
      <c r="AO51" s="20" t="s">
        <v>203</v>
      </c>
      <c r="AP51" s="84" t="s">
        <v>203</v>
      </c>
      <c r="AQ51" s="88">
        <v>2.92</v>
      </c>
      <c r="AR51" s="86"/>
      <c r="AS51" s="20" t="s">
        <v>203</v>
      </c>
      <c r="AT51" s="20" t="s">
        <v>203</v>
      </c>
      <c r="AU51" s="20" t="s">
        <v>203</v>
      </c>
      <c r="AV51" s="20" t="s">
        <v>203</v>
      </c>
      <c r="AW51" s="84" t="s">
        <v>208</v>
      </c>
      <c r="AX51" s="88">
        <v>5.4</v>
      </c>
      <c r="AY51" s="86"/>
      <c r="AZ51" s="20" t="s">
        <v>203</v>
      </c>
      <c r="BA51" s="20" t="s">
        <v>203</v>
      </c>
      <c r="BB51" s="20" t="s">
        <v>203</v>
      </c>
      <c r="BC51" s="20" t="s">
        <v>203</v>
      </c>
      <c r="BD51" s="84" t="s">
        <v>203</v>
      </c>
      <c r="BE51" s="87">
        <v>25000</v>
      </c>
      <c r="BF51" s="86"/>
      <c r="BG51" s="20" t="s">
        <v>203</v>
      </c>
      <c r="BH51" s="20" t="s">
        <v>203</v>
      </c>
      <c r="BI51" s="20" t="s">
        <v>203</v>
      </c>
      <c r="BJ51" s="20" t="s">
        <v>203</v>
      </c>
      <c r="BK51" s="84" t="s">
        <v>208</v>
      </c>
      <c r="BL51" s="88">
        <v>5.4</v>
      </c>
      <c r="BM51" s="86"/>
      <c r="BN51" s="20" t="s">
        <v>203</v>
      </c>
      <c r="BO51" s="20" t="s">
        <v>203</v>
      </c>
      <c r="BP51" s="23" t="s">
        <v>203</v>
      </c>
      <c r="BQ51" s="23" t="s">
        <v>203</v>
      </c>
      <c r="BR51" s="89"/>
      <c r="BS51" s="90">
        <v>6.6</v>
      </c>
      <c r="BT51" s="91"/>
      <c r="BU51" s="23" t="s">
        <v>203</v>
      </c>
      <c r="BV51" s="23" t="s">
        <v>203</v>
      </c>
      <c r="BW51" s="25" t="s">
        <v>203</v>
      </c>
      <c r="BX51" s="25" t="s">
        <v>203</v>
      </c>
      <c r="BY51" s="109" t="s">
        <v>203</v>
      </c>
      <c r="BZ51" s="130">
        <v>90000</v>
      </c>
      <c r="CA51" s="111"/>
      <c r="CB51" s="25" t="s">
        <v>203</v>
      </c>
      <c r="CC51" s="25" t="s">
        <v>203</v>
      </c>
      <c r="CD51" s="25" t="s">
        <v>203</v>
      </c>
      <c r="CE51" s="25" t="s">
        <v>203</v>
      </c>
      <c r="CF51" s="109" t="s">
        <v>203</v>
      </c>
      <c r="CG51" s="110">
        <v>0.71</v>
      </c>
      <c r="CH51" s="111"/>
      <c r="CI51" s="25" t="s">
        <v>203</v>
      </c>
      <c r="CJ51" s="25" t="s">
        <v>203</v>
      </c>
      <c r="CK51" s="25" t="s">
        <v>203</v>
      </c>
      <c r="CL51" s="25" t="s">
        <v>203</v>
      </c>
      <c r="CM51" s="109" t="s">
        <v>208</v>
      </c>
      <c r="CN51" s="110">
        <v>6.6</v>
      </c>
      <c r="CO51" s="111"/>
      <c r="CP51" s="25" t="s">
        <v>203</v>
      </c>
      <c r="CQ51" s="25" t="s">
        <v>203</v>
      </c>
      <c r="CR51" s="25" t="s">
        <v>203</v>
      </c>
      <c r="CS51" s="25" t="s">
        <v>203</v>
      </c>
      <c r="CT51" s="109" t="s">
        <v>203</v>
      </c>
      <c r="CU51" s="130">
        <v>90000</v>
      </c>
      <c r="CV51" s="111"/>
      <c r="CW51" s="25" t="s">
        <v>203</v>
      </c>
      <c r="CX51" s="25" t="s">
        <v>203</v>
      </c>
      <c r="CY51" s="25" t="s">
        <v>203</v>
      </c>
      <c r="CZ51" s="25" t="s">
        <v>203</v>
      </c>
      <c r="DA51" s="109" t="s">
        <v>208</v>
      </c>
      <c r="DB51" s="110">
        <v>6.6</v>
      </c>
      <c r="DC51" s="111"/>
      <c r="DD51" s="25" t="s">
        <v>203</v>
      </c>
      <c r="DE51" s="25" t="s">
        <v>203</v>
      </c>
    </row>
    <row r="52" spans="1:109" ht="15.75" thickBot="1" x14ac:dyDescent="0.3">
      <c r="A52" s="49"/>
      <c r="B52" s="48"/>
      <c r="C52" s="48"/>
      <c r="D52" s="48"/>
      <c r="E52" s="48"/>
      <c r="F52" s="48"/>
      <c r="G52" s="48"/>
      <c r="H52" s="48"/>
      <c r="I52" s="48"/>
      <c r="J52" s="48"/>
      <c r="K52" s="48"/>
      <c r="L52" s="48"/>
      <c r="M52" s="48"/>
      <c r="N52" s="48"/>
      <c r="O52" s="48"/>
      <c r="P52" s="48"/>
      <c r="Q52" s="48"/>
      <c r="R52" s="48"/>
      <c r="S52" s="48"/>
      <c r="T52" s="48"/>
      <c r="U52" s="48"/>
      <c r="V52" s="48"/>
      <c r="W52" s="48"/>
      <c r="X52" s="48"/>
      <c r="Y52" s="48"/>
      <c r="Z52" s="23" t="s">
        <v>203</v>
      </c>
      <c r="AA52" s="23" t="s">
        <v>203</v>
      </c>
      <c r="AB52" s="89"/>
      <c r="AC52" s="90">
        <v>6.6</v>
      </c>
      <c r="AD52" s="91"/>
      <c r="AE52" s="23" t="s">
        <v>203</v>
      </c>
      <c r="AF52" s="23" t="s">
        <v>203</v>
      </c>
      <c r="AG52" s="25" t="s">
        <v>203</v>
      </c>
      <c r="AH52" s="25" t="s">
        <v>203</v>
      </c>
      <c r="AI52" s="89" t="s">
        <v>203</v>
      </c>
      <c r="AJ52" s="92">
        <v>90000</v>
      </c>
      <c r="AK52" s="91"/>
      <c r="AL52" s="25" t="s">
        <v>203</v>
      </c>
      <c r="AM52" s="25" t="s">
        <v>203</v>
      </c>
      <c r="AN52" s="25" t="s">
        <v>203</v>
      </c>
      <c r="AO52" s="25" t="s">
        <v>203</v>
      </c>
      <c r="AP52" s="89" t="s">
        <v>203</v>
      </c>
      <c r="AQ52" s="93">
        <v>4.71</v>
      </c>
      <c r="AR52" s="91"/>
      <c r="AS52" s="25" t="s">
        <v>203</v>
      </c>
      <c r="AT52" s="25" t="s">
        <v>203</v>
      </c>
      <c r="AU52" s="25" t="s">
        <v>203</v>
      </c>
      <c r="AV52" s="25" t="s">
        <v>203</v>
      </c>
      <c r="AW52" s="89" t="s">
        <v>208</v>
      </c>
      <c r="AX52" s="93">
        <v>6.6</v>
      </c>
      <c r="AY52" s="91"/>
      <c r="AZ52" s="25" t="s">
        <v>203</v>
      </c>
      <c r="BA52" s="25" t="s">
        <v>203</v>
      </c>
      <c r="BB52" s="25" t="s">
        <v>203</v>
      </c>
      <c r="BC52" s="25" t="s">
        <v>203</v>
      </c>
      <c r="BD52" s="89" t="s">
        <v>203</v>
      </c>
      <c r="BE52" s="92">
        <v>90000</v>
      </c>
      <c r="BF52" s="91"/>
      <c r="BG52" s="25" t="s">
        <v>203</v>
      </c>
      <c r="BH52" s="25" t="s">
        <v>203</v>
      </c>
      <c r="BI52" s="25" t="s">
        <v>203</v>
      </c>
      <c r="BJ52" s="25" t="s">
        <v>203</v>
      </c>
      <c r="BK52" s="89" t="s">
        <v>208</v>
      </c>
      <c r="BL52" s="93">
        <v>6.6</v>
      </c>
      <c r="BM52" s="91"/>
      <c r="BN52" s="25" t="s">
        <v>203</v>
      </c>
      <c r="BO52" s="25" t="s">
        <v>203</v>
      </c>
      <c r="BP52" s="18" t="s">
        <v>203</v>
      </c>
      <c r="BQ52" s="18" t="s">
        <v>203</v>
      </c>
      <c r="BR52" s="84"/>
      <c r="BS52" s="108"/>
      <c r="BT52" s="86"/>
      <c r="BU52" s="18" t="s">
        <v>203</v>
      </c>
      <c r="BV52" s="18" t="s">
        <v>203</v>
      </c>
      <c r="BW52" s="20" t="s">
        <v>203</v>
      </c>
      <c r="BX52" s="20" t="s">
        <v>203</v>
      </c>
      <c r="BY52" s="112" t="s">
        <v>203</v>
      </c>
      <c r="BZ52" s="113">
        <v>2086814</v>
      </c>
      <c r="CA52" s="114"/>
      <c r="CB52" s="20" t="s">
        <v>203</v>
      </c>
      <c r="CC52" s="20" t="s">
        <v>203</v>
      </c>
      <c r="CD52" s="20" t="s">
        <v>203</v>
      </c>
      <c r="CE52" s="20" t="s">
        <v>203</v>
      </c>
      <c r="CF52" s="112" t="s">
        <v>203</v>
      </c>
      <c r="CG52" s="115">
        <v>3.94</v>
      </c>
      <c r="CH52" s="114"/>
      <c r="CI52" s="20" t="s">
        <v>203</v>
      </c>
      <c r="CJ52" s="20" t="s">
        <v>203</v>
      </c>
      <c r="CK52" s="20" t="s">
        <v>203</v>
      </c>
      <c r="CL52" s="20" t="s">
        <v>203</v>
      </c>
      <c r="CM52" s="112" t="s">
        <v>208</v>
      </c>
      <c r="CN52" s="115">
        <v>3.6</v>
      </c>
      <c r="CO52" s="114"/>
      <c r="CP52" s="20" t="s">
        <v>203</v>
      </c>
      <c r="CQ52" s="20" t="s">
        <v>203</v>
      </c>
      <c r="CR52" s="20" t="s">
        <v>203</v>
      </c>
      <c r="CS52" s="20" t="s">
        <v>203</v>
      </c>
      <c r="CT52" s="112" t="s">
        <v>203</v>
      </c>
      <c r="CU52" s="113">
        <v>1619938</v>
      </c>
      <c r="CV52" s="114"/>
      <c r="CW52" s="20" t="s">
        <v>203</v>
      </c>
      <c r="CX52" s="20" t="s">
        <v>203</v>
      </c>
      <c r="CY52" s="20" t="s">
        <v>203</v>
      </c>
      <c r="CZ52" s="20" t="s">
        <v>203</v>
      </c>
      <c r="DA52" s="112" t="s">
        <v>208</v>
      </c>
      <c r="DB52" s="115">
        <v>3.6</v>
      </c>
    </row>
    <row r="53" spans="1:109" ht="15.75" thickTop="1" x14ac:dyDescent="0.25">
      <c r="A53" s="49"/>
      <c r="B53" s="48"/>
      <c r="C53" s="48"/>
      <c r="D53" s="48"/>
      <c r="E53" s="48"/>
      <c r="F53" s="48"/>
      <c r="G53" s="48"/>
      <c r="H53" s="48"/>
      <c r="I53" s="48"/>
      <c r="J53" s="48"/>
      <c r="K53" s="48"/>
      <c r="L53" s="48"/>
      <c r="M53" s="48"/>
      <c r="N53" s="48"/>
      <c r="O53" s="48"/>
      <c r="P53" s="48"/>
      <c r="Q53" s="48"/>
      <c r="R53" s="48"/>
      <c r="S53" s="48"/>
      <c r="T53" s="48"/>
      <c r="U53" s="48"/>
      <c r="V53" s="48"/>
      <c r="W53" s="48"/>
      <c r="X53" s="48"/>
      <c r="Y53" s="48"/>
      <c r="Z53" s="18" t="s">
        <v>203</v>
      </c>
      <c r="AA53" s="18" t="s">
        <v>203</v>
      </c>
      <c r="AB53" s="84"/>
      <c r="AC53" s="85">
        <v>10.79</v>
      </c>
      <c r="AD53" s="86"/>
      <c r="AE53" s="18" t="s">
        <v>203</v>
      </c>
      <c r="AF53" s="18" t="s">
        <v>203</v>
      </c>
      <c r="AG53" s="20" t="s">
        <v>203</v>
      </c>
      <c r="AH53" s="20" t="s">
        <v>203</v>
      </c>
      <c r="AI53" s="84" t="s">
        <v>203</v>
      </c>
      <c r="AJ53" s="87">
        <v>34989</v>
      </c>
      <c r="AK53" s="86"/>
      <c r="AL53" s="20" t="s">
        <v>203</v>
      </c>
      <c r="AM53" s="20" t="s">
        <v>203</v>
      </c>
      <c r="AN53" s="20" t="s">
        <v>203</v>
      </c>
      <c r="AO53" s="20" t="s">
        <v>203</v>
      </c>
      <c r="AP53" s="84" t="s">
        <v>203</v>
      </c>
      <c r="AQ53" s="88">
        <v>4.17</v>
      </c>
      <c r="AR53" s="86"/>
      <c r="AS53" s="20" t="s">
        <v>203</v>
      </c>
      <c r="AT53" s="20" t="s">
        <v>203</v>
      </c>
      <c r="AU53" s="20" t="s">
        <v>203</v>
      </c>
      <c r="AV53" s="20" t="s">
        <v>203</v>
      </c>
      <c r="AW53" s="84" t="s">
        <v>208</v>
      </c>
      <c r="AX53" s="88">
        <v>10.79</v>
      </c>
      <c r="AY53" s="86"/>
      <c r="AZ53" s="20" t="s">
        <v>203</v>
      </c>
      <c r="BA53" s="20" t="s">
        <v>203</v>
      </c>
      <c r="BB53" s="20" t="s">
        <v>203</v>
      </c>
      <c r="BC53" s="20" t="s">
        <v>203</v>
      </c>
      <c r="BD53" s="84" t="s">
        <v>203</v>
      </c>
      <c r="BE53" s="88" t="s">
        <v>262</v>
      </c>
      <c r="BF53" s="86"/>
      <c r="BG53" s="20" t="s">
        <v>203</v>
      </c>
      <c r="BH53" s="20" t="s">
        <v>203</v>
      </c>
      <c r="BI53" s="20" t="s">
        <v>203</v>
      </c>
      <c r="BJ53" s="20" t="s">
        <v>203</v>
      </c>
      <c r="BK53" s="84" t="s">
        <v>208</v>
      </c>
      <c r="BL53" s="88" t="s">
        <v>262</v>
      </c>
      <c r="BM53" s="86"/>
      <c r="BN53" s="20" t="s">
        <v>203</v>
      </c>
      <c r="BO53" s="20" t="s">
        <v>203</v>
      </c>
      <c r="BP53" s="48"/>
      <c r="BQ53" s="48"/>
      <c r="BR53" s="48"/>
      <c r="BS53" s="48"/>
      <c r="BT53" s="48"/>
      <c r="BU53" s="48"/>
      <c r="BV53" s="48"/>
      <c r="BW53" s="48"/>
      <c r="BX53" s="48"/>
      <c r="BY53" s="48"/>
      <c r="BZ53" s="48"/>
      <c r="CA53" s="48"/>
      <c r="CB53" s="48"/>
      <c r="CC53" s="48"/>
      <c r="CD53" s="48"/>
      <c r="CE53" s="48"/>
      <c r="CF53" s="48"/>
      <c r="CG53" s="48"/>
      <c r="CH53" s="48"/>
      <c r="CI53" s="48"/>
      <c r="CJ53" s="48"/>
      <c r="CK53" s="48"/>
      <c r="CL53" s="48"/>
      <c r="CM53" s="48"/>
      <c r="CN53" s="48"/>
      <c r="CO53" s="48"/>
      <c r="CP53" s="48"/>
      <c r="CQ53" s="48"/>
      <c r="CR53" s="48"/>
      <c r="CS53" s="48"/>
      <c r="CT53" s="48"/>
      <c r="CU53" s="48"/>
      <c r="CV53" s="48"/>
      <c r="CW53" s="48"/>
      <c r="CX53" s="48"/>
      <c r="CY53" s="48"/>
      <c r="CZ53" s="48"/>
      <c r="DA53" s="48"/>
      <c r="DB53" s="48"/>
      <c r="DC53" s="48"/>
      <c r="DD53" s="48"/>
      <c r="DE53" s="48"/>
    </row>
    <row r="54" spans="1:109" x14ac:dyDescent="0.25">
      <c r="A54" s="49"/>
      <c r="B54" s="48"/>
      <c r="C54" s="48"/>
      <c r="D54" s="48"/>
      <c r="E54" s="48"/>
      <c r="F54" s="48"/>
      <c r="G54" s="48"/>
      <c r="H54" s="48"/>
      <c r="I54" s="48"/>
      <c r="J54" s="48"/>
      <c r="K54" s="48"/>
      <c r="L54" s="48"/>
      <c r="M54" s="48"/>
      <c r="N54" s="48"/>
      <c r="O54" s="48"/>
      <c r="P54" s="48"/>
      <c r="Q54" s="48"/>
      <c r="R54" s="48"/>
      <c r="S54" s="48"/>
      <c r="T54" s="48"/>
      <c r="U54" s="48"/>
      <c r="V54" s="48"/>
      <c r="W54" s="48"/>
      <c r="X54" s="48"/>
      <c r="Y54" s="48"/>
      <c r="Z54" s="23" t="s">
        <v>203</v>
      </c>
      <c r="AA54" s="23" t="s">
        <v>203</v>
      </c>
      <c r="AB54" s="89"/>
      <c r="AC54" s="90">
        <v>11.58</v>
      </c>
      <c r="AD54" s="91"/>
      <c r="AE54" s="23" t="s">
        <v>203</v>
      </c>
      <c r="AF54" s="23" t="s">
        <v>203</v>
      </c>
      <c r="AG54" s="25" t="s">
        <v>203</v>
      </c>
      <c r="AH54" s="25" t="s">
        <v>203</v>
      </c>
      <c r="AI54" s="89" t="s">
        <v>203</v>
      </c>
      <c r="AJ54" s="92">
        <v>1667</v>
      </c>
      <c r="AK54" s="91"/>
      <c r="AL54" s="25" t="s">
        <v>203</v>
      </c>
      <c r="AM54" s="25" t="s">
        <v>203</v>
      </c>
      <c r="AN54" s="25" t="s">
        <v>203</v>
      </c>
      <c r="AO54" s="25" t="s">
        <v>203</v>
      </c>
      <c r="AP54" s="89" t="s">
        <v>203</v>
      </c>
      <c r="AQ54" s="93">
        <v>4.75</v>
      </c>
      <c r="AR54" s="91"/>
      <c r="AS54" s="25" t="s">
        <v>203</v>
      </c>
      <c r="AT54" s="25" t="s">
        <v>203</v>
      </c>
      <c r="AU54" s="25" t="s">
        <v>203</v>
      </c>
      <c r="AV54" s="25" t="s">
        <v>203</v>
      </c>
      <c r="AW54" s="89" t="s">
        <v>208</v>
      </c>
      <c r="AX54" s="93">
        <v>11.58</v>
      </c>
      <c r="AY54" s="91"/>
      <c r="AZ54" s="25" t="s">
        <v>203</v>
      </c>
      <c r="BA54" s="25" t="s">
        <v>203</v>
      </c>
      <c r="BB54" s="25" t="s">
        <v>203</v>
      </c>
      <c r="BC54" s="25" t="s">
        <v>203</v>
      </c>
      <c r="BD54" s="89" t="s">
        <v>203</v>
      </c>
      <c r="BE54" s="93" t="s">
        <v>262</v>
      </c>
      <c r="BF54" s="91"/>
      <c r="BG54" s="25" t="s">
        <v>203</v>
      </c>
      <c r="BH54" s="25" t="s">
        <v>203</v>
      </c>
      <c r="BI54" s="25" t="s">
        <v>203</v>
      </c>
      <c r="BJ54" s="25" t="s">
        <v>203</v>
      </c>
      <c r="BK54" s="89" t="s">
        <v>208</v>
      </c>
      <c r="BL54" s="93" t="s">
        <v>262</v>
      </c>
      <c r="BM54" s="91"/>
      <c r="BN54" s="25" t="s">
        <v>203</v>
      </c>
      <c r="BO54" s="25" t="s">
        <v>203</v>
      </c>
      <c r="BP54" s="48"/>
      <c r="BQ54" s="48"/>
      <c r="BR54" s="48"/>
      <c r="BS54" s="48"/>
      <c r="BT54" s="48"/>
      <c r="BU54" s="48"/>
      <c r="BV54" s="48"/>
      <c r="BW54" s="48"/>
      <c r="BX54" s="48"/>
      <c r="BY54" s="48"/>
      <c r="BZ54" s="48"/>
      <c r="CA54" s="48"/>
      <c r="CB54" s="48"/>
      <c r="CC54" s="48"/>
      <c r="CD54" s="48"/>
      <c r="CE54" s="48"/>
      <c r="CF54" s="48"/>
      <c r="CG54" s="48"/>
      <c r="CH54" s="48"/>
      <c r="CI54" s="48"/>
      <c r="CJ54" s="48"/>
      <c r="CK54" s="48"/>
      <c r="CL54" s="48"/>
      <c r="CM54" s="48"/>
      <c r="CN54" s="48"/>
      <c r="CO54" s="48"/>
      <c r="CP54" s="48"/>
      <c r="CQ54" s="48"/>
      <c r="CR54" s="48"/>
      <c r="CS54" s="48"/>
      <c r="CT54" s="48"/>
      <c r="CU54" s="48"/>
      <c r="CV54" s="48"/>
      <c r="CW54" s="48"/>
      <c r="CX54" s="48"/>
      <c r="CY54" s="48"/>
      <c r="CZ54" s="48"/>
      <c r="DA54" s="48"/>
      <c r="DB54" s="48"/>
      <c r="DC54" s="48"/>
      <c r="DD54" s="48"/>
      <c r="DE54" s="48"/>
    </row>
    <row r="55" spans="1:109" ht="15.75" thickBot="1" x14ac:dyDescent="0.3">
      <c r="A55" s="49"/>
      <c r="B55" s="48"/>
      <c r="C55" s="48"/>
      <c r="D55" s="48"/>
      <c r="E55" s="48"/>
      <c r="F55" s="48"/>
      <c r="G55" s="48"/>
      <c r="H55" s="48"/>
      <c r="I55" s="48"/>
      <c r="J55" s="48"/>
      <c r="K55" s="48"/>
      <c r="L55" s="48"/>
      <c r="M55" s="48"/>
      <c r="N55" s="48"/>
      <c r="O55" s="48"/>
      <c r="P55" s="48"/>
      <c r="Q55" s="48"/>
      <c r="R55" s="48"/>
      <c r="S55" s="48"/>
      <c r="T55" s="48"/>
      <c r="U55" s="48"/>
      <c r="V55" s="48"/>
      <c r="W55" s="48"/>
      <c r="X55" s="48"/>
      <c r="Y55" s="48"/>
      <c r="Z55" s="18" t="s">
        <v>203</v>
      </c>
      <c r="AA55" s="18" t="s">
        <v>203</v>
      </c>
      <c r="AB55" s="84"/>
      <c r="AC55" s="85">
        <v>12</v>
      </c>
      <c r="AD55" s="86"/>
      <c r="AE55" s="18" t="s">
        <v>203</v>
      </c>
      <c r="AF55" s="18" t="s">
        <v>203</v>
      </c>
      <c r="AG55" s="20" t="s">
        <v>203</v>
      </c>
      <c r="AH55" s="20" t="s">
        <v>203</v>
      </c>
      <c r="AI55" s="94" t="s">
        <v>203</v>
      </c>
      <c r="AJ55" s="95">
        <v>1667</v>
      </c>
      <c r="AK55" s="96"/>
      <c r="AL55" s="20" t="s">
        <v>203</v>
      </c>
      <c r="AM55" s="20" t="s">
        <v>203</v>
      </c>
      <c r="AN55" s="20" t="s">
        <v>203</v>
      </c>
      <c r="AO55" s="20" t="s">
        <v>203</v>
      </c>
      <c r="AP55" s="94" t="s">
        <v>203</v>
      </c>
      <c r="AQ55" s="97">
        <v>4.63</v>
      </c>
      <c r="AR55" s="96"/>
      <c r="AS55" s="20" t="s">
        <v>203</v>
      </c>
      <c r="AT55" s="20" t="s">
        <v>203</v>
      </c>
      <c r="AU55" s="20" t="s">
        <v>203</v>
      </c>
      <c r="AV55" s="20" t="s">
        <v>203</v>
      </c>
      <c r="AW55" s="94" t="s">
        <v>208</v>
      </c>
      <c r="AX55" s="97">
        <v>12</v>
      </c>
      <c r="AY55" s="96"/>
      <c r="AZ55" s="20" t="s">
        <v>203</v>
      </c>
      <c r="BA55" s="20" t="s">
        <v>203</v>
      </c>
      <c r="BB55" s="20" t="s">
        <v>203</v>
      </c>
      <c r="BC55" s="20" t="s">
        <v>203</v>
      </c>
      <c r="BD55" s="94" t="s">
        <v>203</v>
      </c>
      <c r="BE55" s="97" t="s">
        <v>262</v>
      </c>
      <c r="BF55" s="96"/>
      <c r="BG55" s="20" t="s">
        <v>203</v>
      </c>
      <c r="BH55" s="20" t="s">
        <v>203</v>
      </c>
      <c r="BI55" s="20" t="s">
        <v>203</v>
      </c>
      <c r="BJ55" s="20" t="s">
        <v>203</v>
      </c>
      <c r="BK55" s="94" t="s">
        <v>208</v>
      </c>
      <c r="BL55" s="97" t="s">
        <v>262</v>
      </c>
      <c r="BM55" s="96"/>
      <c r="BN55" s="20" t="s">
        <v>203</v>
      </c>
      <c r="BO55" s="20" t="s">
        <v>203</v>
      </c>
      <c r="BP55" s="48"/>
      <c r="BQ55" s="48"/>
      <c r="BR55" s="48"/>
      <c r="BS55" s="48"/>
      <c r="BT55" s="48"/>
      <c r="BU55" s="48"/>
      <c r="BV55" s="48"/>
      <c r="BW55" s="48"/>
      <c r="BX55" s="48"/>
      <c r="BY55" s="48"/>
      <c r="BZ55" s="48"/>
      <c r="CA55" s="48"/>
      <c r="CB55" s="48"/>
      <c r="CC55" s="48"/>
      <c r="CD55" s="48"/>
      <c r="CE55" s="48"/>
      <c r="CF55" s="48"/>
      <c r="CG55" s="48"/>
      <c r="CH55" s="48"/>
      <c r="CI55" s="48"/>
      <c r="CJ55" s="48"/>
      <c r="CK55" s="48"/>
      <c r="CL55" s="48"/>
      <c r="CM55" s="48"/>
      <c r="CN55" s="48"/>
      <c r="CO55" s="48"/>
      <c r="CP55" s="48"/>
      <c r="CQ55" s="48"/>
      <c r="CR55" s="48"/>
      <c r="CS55" s="48"/>
      <c r="CT55" s="48"/>
      <c r="CU55" s="48"/>
      <c r="CV55" s="48"/>
      <c r="CW55" s="48"/>
      <c r="CX55" s="48"/>
      <c r="CY55" s="48"/>
      <c r="CZ55" s="48"/>
      <c r="DA55" s="48"/>
      <c r="DB55" s="48"/>
      <c r="DC55" s="48"/>
      <c r="DD55" s="48"/>
      <c r="DE55" s="48"/>
    </row>
    <row r="56" spans="1:109" ht="15.75" thickBot="1" x14ac:dyDescent="0.3">
      <c r="A56" s="49"/>
      <c r="B56" s="48"/>
      <c r="C56" s="48"/>
      <c r="D56" s="48"/>
      <c r="E56" s="48"/>
      <c r="F56" s="48"/>
      <c r="G56" s="48"/>
      <c r="H56" s="48"/>
      <c r="I56" s="48"/>
      <c r="J56" s="48"/>
      <c r="K56" s="48"/>
      <c r="L56" s="48"/>
      <c r="M56" s="48"/>
      <c r="N56" s="48"/>
      <c r="O56" s="48"/>
      <c r="P56" s="48"/>
      <c r="Q56" s="48"/>
      <c r="R56" s="48"/>
      <c r="S56" s="48"/>
      <c r="T56" s="48"/>
      <c r="U56" s="48"/>
      <c r="V56" s="48"/>
      <c r="W56" s="48"/>
      <c r="X56" s="48"/>
      <c r="Y56" s="48"/>
      <c r="Z56" s="23" t="s">
        <v>203</v>
      </c>
      <c r="AA56" s="23" t="s">
        <v>203</v>
      </c>
      <c r="AB56" s="89"/>
      <c r="AC56" s="98"/>
      <c r="AD56" s="91"/>
      <c r="AE56" s="23" t="s">
        <v>203</v>
      </c>
      <c r="AF56" s="23" t="s">
        <v>203</v>
      </c>
      <c r="AG56" s="25" t="s">
        <v>203</v>
      </c>
      <c r="AH56" s="25" t="s">
        <v>203</v>
      </c>
      <c r="AI56" s="99" t="s">
        <v>203</v>
      </c>
      <c r="AJ56" s="101">
        <v>2024236</v>
      </c>
      <c r="AK56" s="102"/>
      <c r="AL56" s="25" t="s">
        <v>203</v>
      </c>
      <c r="AM56" s="25" t="s">
        <v>203</v>
      </c>
      <c r="AN56" s="25" t="s">
        <v>203</v>
      </c>
      <c r="AO56" s="25" t="s">
        <v>203</v>
      </c>
      <c r="AP56" s="99" t="s">
        <v>203</v>
      </c>
      <c r="AQ56" s="103">
        <v>3.23</v>
      </c>
      <c r="AR56" s="102"/>
      <c r="AS56" s="25" t="s">
        <v>203</v>
      </c>
      <c r="AT56" s="25" t="s">
        <v>203</v>
      </c>
      <c r="AU56" s="25" t="s">
        <v>203</v>
      </c>
      <c r="AV56" s="25" t="s">
        <v>203</v>
      </c>
      <c r="AW56" s="99" t="s">
        <v>208</v>
      </c>
      <c r="AX56" s="103">
        <v>3.78</v>
      </c>
      <c r="AY56" s="102"/>
      <c r="AZ56" s="25" t="s">
        <v>203</v>
      </c>
      <c r="BA56" s="25" t="s">
        <v>203</v>
      </c>
      <c r="BB56" s="25" t="s">
        <v>203</v>
      </c>
      <c r="BC56" s="25" t="s">
        <v>203</v>
      </c>
      <c r="BD56" s="99" t="s">
        <v>203</v>
      </c>
      <c r="BE56" s="101">
        <v>1970080</v>
      </c>
      <c r="BF56" s="102"/>
      <c r="BG56" s="25" t="s">
        <v>203</v>
      </c>
      <c r="BH56" s="25" t="s">
        <v>203</v>
      </c>
      <c r="BI56" s="25" t="s">
        <v>203</v>
      </c>
      <c r="BJ56" s="25" t="s">
        <v>203</v>
      </c>
      <c r="BK56" s="99" t="s">
        <v>208</v>
      </c>
      <c r="BL56" s="103">
        <v>3.63</v>
      </c>
      <c r="BM56" s="102"/>
      <c r="BN56" s="25" t="s">
        <v>203</v>
      </c>
      <c r="BO56" s="25" t="s">
        <v>203</v>
      </c>
      <c r="BP56" s="48"/>
      <c r="BQ56" s="48"/>
      <c r="BR56" s="48"/>
      <c r="BS56" s="48"/>
      <c r="BT56" s="48"/>
      <c r="BU56" s="48"/>
      <c r="BV56" s="48"/>
      <c r="BW56" s="48"/>
      <c r="BX56" s="48"/>
      <c r="BY56" s="48"/>
      <c r="BZ56" s="48"/>
      <c r="CA56" s="48"/>
      <c r="CB56" s="48"/>
      <c r="CC56" s="48"/>
      <c r="CD56" s="48"/>
      <c r="CE56" s="48"/>
      <c r="CF56" s="48"/>
      <c r="CG56" s="48"/>
      <c r="CH56" s="48"/>
      <c r="CI56" s="48"/>
      <c r="CJ56" s="48"/>
      <c r="CK56" s="48"/>
      <c r="CL56" s="48"/>
      <c r="CM56" s="48"/>
      <c r="CN56" s="48"/>
      <c r="CO56" s="48"/>
      <c r="CP56" s="48"/>
      <c r="CQ56" s="48"/>
      <c r="CR56" s="48"/>
      <c r="CS56" s="48"/>
      <c r="CT56" s="48"/>
      <c r="CU56" s="48"/>
      <c r="CV56" s="48"/>
      <c r="CW56" s="48"/>
      <c r="CX56" s="48"/>
      <c r="CY56" s="48"/>
      <c r="CZ56" s="48"/>
      <c r="DA56" s="48"/>
      <c r="DB56" s="48"/>
      <c r="DC56" s="48"/>
      <c r="DD56" s="48"/>
      <c r="DE56" s="48"/>
    </row>
    <row r="57" spans="1:109" ht="15.75" thickTop="1" x14ac:dyDescent="0.25">
      <c r="A57" s="49"/>
      <c r="B57" s="48"/>
      <c r="C57" s="48"/>
      <c r="D57" s="48"/>
      <c r="E57" s="48"/>
      <c r="F57" s="48"/>
      <c r="G57" s="48"/>
      <c r="H57" s="48"/>
      <c r="I57" s="48"/>
      <c r="J57" s="48"/>
      <c r="K57" s="48"/>
      <c r="L57" s="48"/>
      <c r="M57" s="48"/>
      <c r="N57" s="48"/>
      <c r="O57" s="48"/>
      <c r="P57" s="48"/>
      <c r="Q57" s="48"/>
      <c r="R57" s="48"/>
      <c r="S57" s="48"/>
      <c r="T57" s="48"/>
      <c r="U57" s="48"/>
      <c r="V57" s="48"/>
      <c r="W57" s="48"/>
      <c r="X57" s="48"/>
      <c r="Y57" s="48"/>
      <c r="Z57" s="12" t="s">
        <v>203</v>
      </c>
      <c r="AA57" s="12"/>
      <c r="AB57" s="41"/>
      <c r="AC57" s="41"/>
      <c r="AD57" s="12" t="s">
        <v>203</v>
      </c>
      <c r="AE57" s="12"/>
      <c r="AF57" s="12" t="s">
        <v>203</v>
      </c>
      <c r="AG57" s="12" t="s">
        <v>203</v>
      </c>
      <c r="AH57" s="12"/>
      <c r="AI57" s="42"/>
      <c r="AJ57" s="42"/>
      <c r="AK57" s="12" t="s">
        <v>203</v>
      </c>
      <c r="AL57" s="12"/>
      <c r="AM57" s="12" t="s">
        <v>203</v>
      </c>
      <c r="AN57" s="12" t="s">
        <v>203</v>
      </c>
      <c r="AO57" s="12"/>
      <c r="AP57" s="42"/>
      <c r="AQ57" s="42"/>
      <c r="AR57" s="12" t="s">
        <v>203</v>
      </c>
      <c r="AS57" s="12"/>
      <c r="AT57" s="12" t="s">
        <v>203</v>
      </c>
      <c r="AU57" s="12" t="s">
        <v>203</v>
      </c>
      <c r="AV57" s="12"/>
      <c r="AW57" s="42"/>
      <c r="AX57" s="42"/>
      <c r="AY57" s="12" t="s">
        <v>203</v>
      </c>
      <c r="AZ57" s="12"/>
      <c r="BA57" s="12" t="s">
        <v>203</v>
      </c>
      <c r="BB57" s="12" t="s">
        <v>203</v>
      </c>
      <c r="BC57" s="12"/>
      <c r="BD57" s="42"/>
      <c r="BE57" s="42"/>
      <c r="BF57" s="12" t="s">
        <v>203</v>
      </c>
      <c r="BG57" s="12"/>
      <c r="BH57" s="12" t="s">
        <v>203</v>
      </c>
      <c r="BI57" s="12" t="s">
        <v>203</v>
      </c>
      <c r="BJ57" s="12"/>
      <c r="BK57" s="42"/>
      <c r="BL57" s="42"/>
      <c r="BM57" s="12" t="s">
        <v>203</v>
      </c>
      <c r="BN57" s="12"/>
      <c r="BO57" s="12" t="s">
        <v>203</v>
      </c>
      <c r="BP57" s="48"/>
      <c r="BQ57" s="48"/>
      <c r="BR57" s="48"/>
      <c r="BS57" s="48"/>
      <c r="BT57" s="48"/>
      <c r="BU57" s="48"/>
      <c r="BV57" s="48"/>
      <c r="BW57" s="48"/>
      <c r="BX57" s="48"/>
      <c r="BY57" s="48"/>
      <c r="BZ57" s="48"/>
      <c r="CA57" s="48"/>
      <c r="CB57" s="48"/>
      <c r="CC57" s="48"/>
      <c r="CD57" s="48"/>
      <c r="CE57" s="48"/>
      <c r="CF57" s="48"/>
      <c r="CG57" s="48"/>
      <c r="CH57" s="48"/>
      <c r="CI57" s="48"/>
      <c r="CJ57" s="48"/>
      <c r="CK57" s="48"/>
      <c r="CL57" s="48"/>
      <c r="CM57" s="48"/>
      <c r="CN57" s="48"/>
      <c r="CO57" s="48"/>
      <c r="CP57" s="48"/>
      <c r="CQ57" s="48"/>
      <c r="CR57" s="48"/>
      <c r="CS57" s="48"/>
      <c r="CT57" s="48"/>
      <c r="CU57" s="48"/>
      <c r="CV57" s="48"/>
      <c r="CW57" s="48"/>
      <c r="CX57" s="48"/>
      <c r="CY57" s="48"/>
      <c r="CZ57" s="48"/>
      <c r="DA57" s="48"/>
      <c r="DB57" s="48"/>
      <c r="DC57" s="48"/>
      <c r="DD57" s="48"/>
      <c r="DE57" s="48"/>
    </row>
    <row r="58" spans="1:109" ht="15" customHeight="1" x14ac:dyDescent="0.25">
      <c r="A58" s="49" t="s">
        <v>917</v>
      </c>
      <c r="B58" s="48" t="s">
        <v>4</v>
      </c>
      <c r="C58" s="48"/>
      <c r="D58" s="48"/>
      <c r="E58" s="48"/>
      <c r="F58" s="48"/>
      <c r="G58" s="48"/>
      <c r="H58" s="48"/>
      <c r="I58" s="48"/>
      <c r="J58" s="48"/>
      <c r="K58" s="48"/>
      <c r="L58" s="48"/>
      <c r="M58" s="48"/>
      <c r="N58" s="48"/>
      <c r="O58" s="48"/>
      <c r="P58" s="48"/>
      <c r="Q58" s="48"/>
      <c r="R58" s="48"/>
      <c r="S58" s="48"/>
      <c r="T58" s="48"/>
      <c r="U58" s="48"/>
      <c r="V58" s="48"/>
      <c r="W58" s="48"/>
      <c r="X58" s="48"/>
      <c r="Y58" s="48"/>
      <c r="Z58" s="48" t="s">
        <v>4</v>
      </c>
      <c r="AA58" s="48"/>
      <c r="AB58" s="48"/>
      <c r="AC58" s="48"/>
      <c r="AD58" s="48"/>
      <c r="AE58" s="48"/>
      <c r="AF58" s="48"/>
      <c r="AG58" s="48"/>
      <c r="AH58" s="48"/>
      <c r="AI58" s="48"/>
      <c r="AJ58" s="48"/>
      <c r="AK58" s="48"/>
      <c r="AL58" s="48"/>
      <c r="AM58" s="48"/>
      <c r="AN58" s="48"/>
      <c r="AO58" s="48"/>
      <c r="AP58" s="48"/>
      <c r="AQ58" s="48"/>
      <c r="AR58" s="48"/>
      <c r="AS58" s="48"/>
      <c r="AT58" s="48"/>
      <c r="AU58" s="48"/>
      <c r="AV58" s="48"/>
      <c r="AW58" s="48"/>
      <c r="AX58" s="48"/>
      <c r="AY58" s="48"/>
      <c r="AZ58" s="48"/>
      <c r="BA58" s="48"/>
      <c r="BB58" s="48"/>
      <c r="BC58" s="48"/>
      <c r="BD58" s="48"/>
      <c r="BE58" s="48"/>
      <c r="BF58" s="48"/>
      <c r="BG58" s="48"/>
      <c r="BH58" s="48"/>
      <c r="BI58" s="48"/>
      <c r="BJ58" s="48"/>
      <c r="BK58" s="48"/>
      <c r="BL58" s="48"/>
      <c r="BM58" s="48"/>
      <c r="BN58" s="48"/>
      <c r="BO58" s="48"/>
      <c r="BP58" s="48" t="s">
        <v>4</v>
      </c>
      <c r="BQ58" s="48"/>
      <c r="BR58" s="48"/>
      <c r="BS58" s="48"/>
      <c r="BT58" s="48"/>
      <c r="BU58" s="48"/>
      <c r="BV58" s="48"/>
      <c r="BW58" s="48"/>
      <c r="BX58" s="48"/>
      <c r="BY58" s="48"/>
      <c r="BZ58" s="48"/>
      <c r="CA58" s="48"/>
      <c r="CB58" s="48"/>
      <c r="CC58" s="48"/>
      <c r="CD58" s="48"/>
      <c r="CE58" s="48"/>
      <c r="CF58" s="48"/>
      <c r="CG58" s="48"/>
      <c r="CH58" s="48"/>
      <c r="CI58" s="48"/>
      <c r="CJ58" s="48"/>
      <c r="CK58" s="48"/>
      <c r="CL58" s="48"/>
      <c r="CM58" s="48"/>
      <c r="CN58" s="48"/>
      <c r="CO58" s="48"/>
      <c r="CP58" s="48"/>
      <c r="CQ58" s="48"/>
      <c r="CR58" s="48"/>
      <c r="CS58" s="48"/>
      <c r="CT58" s="48"/>
      <c r="CU58" s="48"/>
      <c r="CV58" s="48"/>
      <c r="CW58" s="48"/>
      <c r="CX58" s="48"/>
      <c r="CY58" s="48"/>
      <c r="CZ58" s="48"/>
      <c r="DA58" s="48"/>
      <c r="DB58" s="48"/>
      <c r="DC58" s="48"/>
      <c r="DD58" s="48"/>
      <c r="DE58" s="48"/>
    </row>
    <row r="59" spans="1:109" x14ac:dyDescent="0.25">
      <c r="A59" s="49"/>
      <c r="B59" s="138"/>
      <c r="C59" s="138"/>
      <c r="D59" s="138"/>
      <c r="E59" s="138"/>
      <c r="F59" s="138"/>
      <c r="G59" s="138"/>
      <c r="H59" s="138"/>
      <c r="I59" s="138"/>
      <c r="J59" s="138"/>
      <c r="K59" s="138"/>
      <c r="L59" s="138"/>
      <c r="M59" s="138"/>
      <c r="N59" s="138"/>
      <c r="O59" s="138"/>
      <c r="P59" s="138"/>
      <c r="Q59" s="138"/>
      <c r="R59" s="138"/>
      <c r="S59" s="138"/>
      <c r="T59" s="138"/>
      <c r="U59" s="138"/>
      <c r="V59" s="138"/>
      <c r="W59" s="138"/>
      <c r="X59" s="138"/>
      <c r="Y59" s="138"/>
      <c r="Z59" s="138"/>
      <c r="AA59" s="138"/>
      <c r="AB59" s="138"/>
      <c r="AC59" s="138"/>
      <c r="AD59" s="138"/>
      <c r="AE59" s="138"/>
      <c r="AF59" s="138"/>
      <c r="AG59" s="138"/>
      <c r="AH59" s="138"/>
      <c r="AI59" s="138"/>
      <c r="AJ59" s="138"/>
      <c r="AK59" s="138"/>
      <c r="AL59" s="138"/>
      <c r="AM59" s="138"/>
      <c r="AN59" s="138"/>
      <c r="AO59" s="138"/>
      <c r="AP59" s="138"/>
      <c r="AQ59" s="138"/>
      <c r="AR59" s="138"/>
      <c r="AS59" s="138"/>
      <c r="AT59" s="138"/>
      <c r="AU59" s="138"/>
      <c r="AV59" s="138"/>
      <c r="AW59" s="138"/>
      <c r="AX59" s="138"/>
      <c r="AY59" s="138"/>
      <c r="AZ59" s="138"/>
      <c r="BA59" s="138"/>
      <c r="BB59" s="138"/>
      <c r="BC59" s="138"/>
      <c r="BD59" s="138"/>
      <c r="BE59" s="138"/>
      <c r="BF59" s="138"/>
      <c r="BG59" s="138"/>
      <c r="BH59" s="138"/>
      <c r="BI59" s="138"/>
      <c r="BJ59" s="138"/>
      <c r="BK59" s="138"/>
      <c r="BL59" s="138"/>
      <c r="BM59" s="138"/>
      <c r="BN59" s="138"/>
      <c r="BO59" s="138"/>
      <c r="BP59" s="138"/>
      <c r="BQ59" s="138"/>
      <c r="BR59" s="138"/>
      <c r="BS59" s="138"/>
      <c r="BT59" s="138"/>
      <c r="BU59" s="138"/>
      <c r="BV59" s="138"/>
      <c r="BW59" s="138"/>
      <c r="BX59" s="138"/>
      <c r="BY59" s="138"/>
      <c r="BZ59" s="138"/>
      <c r="CA59" s="138"/>
      <c r="CB59" s="138"/>
      <c r="CC59" s="138"/>
      <c r="CD59" s="138"/>
      <c r="CE59" s="138"/>
      <c r="CF59" s="138"/>
      <c r="CG59" s="138"/>
      <c r="CH59" s="138"/>
      <c r="CI59" s="138"/>
      <c r="CJ59" s="138"/>
      <c r="CK59" s="138"/>
      <c r="CL59" s="138"/>
      <c r="CM59" s="138"/>
      <c r="CN59" s="138"/>
      <c r="CO59" s="138"/>
      <c r="CP59" s="138"/>
      <c r="CQ59" s="138"/>
      <c r="CR59" s="138"/>
      <c r="CS59" s="138"/>
      <c r="CT59" s="138"/>
      <c r="CU59" s="138"/>
      <c r="CV59" s="138"/>
      <c r="CW59" s="138"/>
      <c r="CX59" s="138"/>
      <c r="CY59" s="138"/>
      <c r="CZ59" s="138"/>
      <c r="DA59" s="138"/>
      <c r="DB59" s="138"/>
      <c r="DC59" s="138"/>
      <c r="DD59" s="138"/>
      <c r="DE59" s="138"/>
    </row>
    <row r="60" spans="1:109" x14ac:dyDescent="0.25">
      <c r="A60" s="49"/>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c r="AG60" s="41"/>
      <c r="AH60" s="41"/>
      <c r="AI60" s="41"/>
      <c r="AJ60" s="41"/>
      <c r="AK60" s="41"/>
      <c r="AL60" s="41"/>
      <c r="AM60" s="41"/>
      <c r="AN60" s="41"/>
      <c r="AO60" s="41"/>
      <c r="AP60" s="41"/>
      <c r="AQ60" s="41"/>
      <c r="AR60" s="41"/>
      <c r="AS60" s="41"/>
      <c r="AT60" s="41"/>
      <c r="AU60" s="41"/>
      <c r="AV60" s="41"/>
      <c r="AW60" s="41"/>
      <c r="AX60" s="41"/>
      <c r="AY60" s="41"/>
      <c r="AZ60" s="41"/>
      <c r="BA60" s="41"/>
      <c r="BB60" s="41"/>
      <c r="BC60" s="41"/>
      <c r="BD60" s="41"/>
      <c r="BE60" s="41"/>
      <c r="BF60" s="41"/>
      <c r="BG60" s="41"/>
      <c r="BH60" s="41"/>
      <c r="BI60" s="41"/>
      <c r="BJ60" s="41"/>
      <c r="BK60" s="41"/>
      <c r="BL60" s="41"/>
      <c r="BM60" s="41"/>
      <c r="BN60" s="41"/>
      <c r="BO60" s="41"/>
      <c r="BP60" s="41"/>
      <c r="BQ60" s="41"/>
      <c r="BR60" s="41"/>
      <c r="BS60" s="41"/>
      <c r="BT60" s="41"/>
      <c r="BU60" s="41"/>
      <c r="BV60" s="41"/>
      <c r="BW60" s="41"/>
      <c r="BX60" s="41"/>
      <c r="BY60" s="41"/>
      <c r="BZ60" s="41"/>
      <c r="CA60" s="41"/>
      <c r="CB60" s="41"/>
      <c r="CC60" s="41"/>
      <c r="CD60" s="41"/>
      <c r="CE60" s="41"/>
      <c r="CF60" s="41"/>
      <c r="CG60" s="41"/>
      <c r="CH60" s="41"/>
      <c r="CI60" s="41"/>
      <c r="CJ60" s="41"/>
      <c r="CK60" s="41"/>
      <c r="CL60" s="41"/>
      <c r="CM60" s="41"/>
      <c r="CN60" s="41"/>
      <c r="CO60" s="41"/>
      <c r="CP60" s="41"/>
      <c r="CQ60" s="41"/>
      <c r="CR60" s="41"/>
      <c r="CS60" s="41"/>
      <c r="CT60" s="41"/>
      <c r="CU60" s="41"/>
      <c r="CV60" s="41"/>
      <c r="CW60" s="41"/>
      <c r="CX60" s="41"/>
      <c r="CY60" s="41"/>
      <c r="CZ60" s="41"/>
      <c r="DA60" s="41"/>
      <c r="DB60" s="41"/>
      <c r="DC60" s="41"/>
      <c r="DD60" s="41"/>
      <c r="DE60" s="41"/>
    </row>
    <row r="61" spans="1:109" x14ac:dyDescent="0.25">
      <c r="A61" s="49"/>
      <c r="B61" s="34" t="s">
        <v>203</v>
      </c>
      <c r="C61" s="116"/>
      <c r="D61" s="34" t="s">
        <v>203</v>
      </c>
      <c r="E61" s="36" t="s">
        <v>203</v>
      </c>
      <c r="F61" s="104" t="s">
        <v>461</v>
      </c>
      <c r="G61" s="104"/>
      <c r="H61" s="104"/>
      <c r="I61" s="104"/>
      <c r="J61" s="104"/>
      <c r="K61" s="36" t="s">
        <v>203</v>
      </c>
      <c r="L61" s="36" t="s">
        <v>203</v>
      </c>
      <c r="M61" s="104" t="s">
        <v>456</v>
      </c>
      <c r="N61" s="104"/>
      <c r="O61" s="104"/>
      <c r="P61" s="104"/>
      <c r="Q61" s="104"/>
      <c r="R61" s="36" t="s">
        <v>203</v>
      </c>
      <c r="S61" s="36" t="s">
        <v>203</v>
      </c>
      <c r="T61" s="104" t="s">
        <v>918</v>
      </c>
      <c r="U61" s="104"/>
      <c r="V61" s="104"/>
      <c r="W61" s="104"/>
      <c r="X61" s="104"/>
      <c r="Y61" s="36" t="s">
        <v>203</v>
      </c>
      <c r="Z61" s="34" t="s">
        <v>203</v>
      </c>
      <c r="AA61" s="116" t="s">
        <v>203</v>
      </c>
      <c r="AB61" s="34" t="s">
        <v>203</v>
      </c>
      <c r="AC61" s="36" t="s">
        <v>203</v>
      </c>
      <c r="AD61" s="104" t="s">
        <v>461</v>
      </c>
      <c r="AE61" s="104"/>
      <c r="AF61" s="104"/>
      <c r="AG61" s="104"/>
      <c r="AH61" s="104"/>
      <c r="AI61" s="36" t="s">
        <v>203</v>
      </c>
      <c r="AJ61" s="36" t="s">
        <v>203</v>
      </c>
      <c r="AK61" s="104" t="s">
        <v>462</v>
      </c>
      <c r="AL61" s="104"/>
      <c r="AM61" s="104"/>
      <c r="AN61" s="104"/>
      <c r="AO61" s="104"/>
      <c r="AP61" s="36" t="s">
        <v>203</v>
      </c>
      <c r="AQ61" s="36" t="s">
        <v>203</v>
      </c>
      <c r="AR61" s="104" t="s">
        <v>918</v>
      </c>
      <c r="AS61" s="104"/>
      <c r="AT61" s="104"/>
      <c r="AU61" s="104"/>
      <c r="AV61" s="104"/>
      <c r="AW61" s="36" t="s">
        <v>203</v>
      </c>
      <c r="BP61" s="34" t="s">
        <v>203</v>
      </c>
      <c r="BQ61" s="116"/>
      <c r="BR61" s="34" t="s">
        <v>203</v>
      </c>
      <c r="BS61" s="36" t="s">
        <v>203</v>
      </c>
      <c r="BT61" s="104" t="s">
        <v>461</v>
      </c>
      <c r="BU61" s="104"/>
      <c r="BV61" s="104"/>
      <c r="BW61" s="104"/>
      <c r="BX61" s="104"/>
      <c r="BY61" s="36" t="s">
        <v>203</v>
      </c>
      <c r="BZ61" s="36" t="s">
        <v>203</v>
      </c>
      <c r="CA61" s="104" t="s">
        <v>462</v>
      </c>
      <c r="CB61" s="104"/>
      <c r="CC61" s="104"/>
      <c r="CD61" s="104"/>
      <c r="CE61" s="104"/>
      <c r="CF61" s="36" t="s">
        <v>203</v>
      </c>
    </row>
    <row r="62" spans="1:109" x14ac:dyDescent="0.25">
      <c r="A62" s="49"/>
      <c r="B62" s="34"/>
      <c r="C62" s="116"/>
      <c r="D62" s="34"/>
      <c r="E62" s="36"/>
      <c r="F62" s="104" t="s">
        <v>395</v>
      </c>
      <c r="G62" s="104"/>
      <c r="H62" s="104"/>
      <c r="I62" s="104"/>
      <c r="J62" s="104"/>
      <c r="K62" s="36"/>
      <c r="L62" s="36"/>
      <c r="M62" s="104" t="s">
        <v>909</v>
      </c>
      <c r="N62" s="104"/>
      <c r="O62" s="104"/>
      <c r="P62" s="104"/>
      <c r="Q62" s="104"/>
      <c r="R62" s="36"/>
      <c r="S62" s="36"/>
      <c r="T62" s="104" t="s">
        <v>919</v>
      </c>
      <c r="U62" s="104"/>
      <c r="V62" s="104"/>
      <c r="W62" s="104"/>
      <c r="X62" s="104"/>
      <c r="Y62" s="36"/>
      <c r="Z62" s="34"/>
      <c r="AA62" s="116"/>
      <c r="AB62" s="34"/>
      <c r="AC62" s="36"/>
      <c r="AD62" s="104" t="s">
        <v>395</v>
      </c>
      <c r="AE62" s="104"/>
      <c r="AF62" s="104"/>
      <c r="AG62" s="104"/>
      <c r="AH62" s="104"/>
      <c r="AI62" s="36"/>
      <c r="AJ62" s="36"/>
      <c r="AK62" s="104" t="s">
        <v>924</v>
      </c>
      <c r="AL62" s="104"/>
      <c r="AM62" s="104"/>
      <c r="AN62" s="104"/>
      <c r="AO62" s="104"/>
      <c r="AP62" s="36"/>
      <c r="AQ62" s="36"/>
      <c r="AR62" s="104" t="s">
        <v>925</v>
      </c>
      <c r="AS62" s="104"/>
      <c r="AT62" s="104"/>
      <c r="AU62" s="104"/>
      <c r="AV62" s="104"/>
      <c r="AW62" s="36"/>
      <c r="BP62" s="34"/>
      <c r="BQ62" s="116"/>
      <c r="BR62" s="34"/>
      <c r="BS62" s="36"/>
      <c r="BT62" s="104" t="s">
        <v>395</v>
      </c>
      <c r="BU62" s="104"/>
      <c r="BV62" s="104"/>
      <c r="BW62" s="104"/>
      <c r="BX62" s="104"/>
      <c r="BY62" s="36"/>
      <c r="BZ62" s="36"/>
      <c r="CA62" s="104" t="s">
        <v>448</v>
      </c>
      <c r="CB62" s="104"/>
      <c r="CC62" s="104"/>
      <c r="CD62" s="104"/>
      <c r="CE62" s="104"/>
      <c r="CF62" s="36"/>
    </row>
    <row r="63" spans="1:109" ht="15.75" thickBot="1" x14ac:dyDescent="0.3">
      <c r="A63" s="49"/>
      <c r="B63" s="34"/>
      <c r="C63" s="116"/>
      <c r="D63" s="34"/>
      <c r="E63" s="37"/>
      <c r="F63" s="76"/>
      <c r="G63" s="76"/>
      <c r="H63" s="76"/>
      <c r="I63" s="76"/>
      <c r="J63" s="76"/>
      <c r="K63" s="37"/>
      <c r="L63" s="37"/>
      <c r="M63" s="106" t="s">
        <v>398</v>
      </c>
      <c r="N63" s="106"/>
      <c r="O63" s="106"/>
      <c r="P63" s="106"/>
      <c r="Q63" s="106"/>
      <c r="R63" s="37"/>
      <c r="S63" s="37"/>
      <c r="T63" s="76"/>
      <c r="U63" s="76"/>
      <c r="V63" s="76"/>
      <c r="W63" s="76"/>
      <c r="X63" s="76"/>
      <c r="Y63" s="37"/>
      <c r="Z63" s="34"/>
      <c r="AA63" s="116"/>
      <c r="AB63" s="34"/>
      <c r="AC63" s="37"/>
      <c r="AD63" s="76"/>
      <c r="AE63" s="76"/>
      <c r="AF63" s="76"/>
      <c r="AG63" s="76"/>
      <c r="AH63" s="76"/>
      <c r="AI63" s="37"/>
      <c r="AJ63" s="37"/>
      <c r="AK63" s="106" t="s">
        <v>504</v>
      </c>
      <c r="AL63" s="106"/>
      <c r="AM63" s="106"/>
      <c r="AN63" s="106"/>
      <c r="AO63" s="106"/>
      <c r="AP63" s="37"/>
      <c r="AQ63" s="37"/>
      <c r="AR63" s="106" t="s">
        <v>507</v>
      </c>
      <c r="AS63" s="106"/>
      <c r="AT63" s="106"/>
      <c r="AU63" s="106"/>
      <c r="AV63" s="106"/>
      <c r="AW63" s="37"/>
      <c r="BP63" s="34"/>
      <c r="BQ63" s="116"/>
      <c r="BR63" s="34"/>
      <c r="BS63" s="37"/>
      <c r="BT63" s="76"/>
      <c r="BU63" s="76"/>
      <c r="BV63" s="76"/>
      <c r="BW63" s="76"/>
      <c r="BX63" s="76"/>
      <c r="BY63" s="37"/>
      <c r="BZ63" s="37"/>
      <c r="CA63" s="106" t="s">
        <v>398</v>
      </c>
      <c r="CB63" s="106"/>
      <c r="CC63" s="106"/>
      <c r="CD63" s="106"/>
      <c r="CE63" s="106"/>
      <c r="CF63" s="37"/>
    </row>
    <row r="64" spans="1:109" x14ac:dyDescent="0.25">
      <c r="A64" s="49"/>
      <c r="B64" s="18" t="s">
        <v>203</v>
      </c>
      <c r="C64" s="108" t="s">
        <v>920</v>
      </c>
      <c r="D64" s="18" t="s">
        <v>203</v>
      </c>
      <c r="E64" s="20" t="s">
        <v>203</v>
      </c>
      <c r="F64" s="20" t="s">
        <v>203</v>
      </c>
      <c r="G64" s="84" t="s">
        <v>203</v>
      </c>
      <c r="H64" s="87">
        <v>2024237</v>
      </c>
      <c r="I64" s="86"/>
      <c r="J64" s="20" t="s">
        <v>203</v>
      </c>
      <c r="K64" s="20" t="s">
        <v>203</v>
      </c>
      <c r="L64" s="20" t="s">
        <v>203</v>
      </c>
      <c r="M64" s="20" t="s">
        <v>203</v>
      </c>
      <c r="N64" s="84" t="s">
        <v>208</v>
      </c>
      <c r="O64" s="88">
        <v>3.78</v>
      </c>
      <c r="P64" s="86"/>
      <c r="Q64" s="20" t="s">
        <v>203</v>
      </c>
      <c r="R64" s="20" t="s">
        <v>203</v>
      </c>
      <c r="S64" s="20" t="s">
        <v>203</v>
      </c>
      <c r="T64" s="20" t="s">
        <v>203</v>
      </c>
      <c r="U64" s="84" t="s">
        <v>203</v>
      </c>
      <c r="V64" s="88" t="s">
        <v>203</v>
      </c>
      <c r="W64" s="86"/>
      <c r="X64" s="20" t="s">
        <v>203</v>
      </c>
      <c r="Y64" s="20" t="s">
        <v>203</v>
      </c>
      <c r="Z64" s="18" t="s">
        <v>203</v>
      </c>
      <c r="AA64" s="108" t="s">
        <v>508</v>
      </c>
      <c r="AB64" s="18" t="s">
        <v>203</v>
      </c>
      <c r="AC64" s="20" t="s">
        <v>203</v>
      </c>
      <c r="AD64" s="20" t="s">
        <v>203</v>
      </c>
      <c r="AE64" s="84" t="s">
        <v>203</v>
      </c>
      <c r="AF64" s="87">
        <v>2010833</v>
      </c>
      <c r="AG64" s="86"/>
      <c r="AH64" s="20" t="s">
        <v>203</v>
      </c>
      <c r="AI64" s="20" t="s">
        <v>203</v>
      </c>
      <c r="AJ64" s="20" t="s">
        <v>203</v>
      </c>
      <c r="AK64" s="20" t="s">
        <v>203</v>
      </c>
      <c r="AL64" s="84" t="s">
        <v>208</v>
      </c>
      <c r="AM64" s="88">
        <v>3.6</v>
      </c>
      <c r="AN64" s="86"/>
      <c r="AO64" s="20" t="s">
        <v>203</v>
      </c>
      <c r="AP64" s="20" t="s">
        <v>203</v>
      </c>
      <c r="AQ64" s="20" t="s">
        <v>203</v>
      </c>
      <c r="AR64" s="20" t="s">
        <v>203</v>
      </c>
      <c r="AS64" s="84" t="s">
        <v>203</v>
      </c>
      <c r="AT64" s="88" t="s">
        <v>203</v>
      </c>
      <c r="AU64" s="86"/>
      <c r="AV64" s="20" t="s">
        <v>203</v>
      </c>
      <c r="AW64" s="20" t="s">
        <v>203</v>
      </c>
      <c r="BP64" s="18" t="s">
        <v>203</v>
      </c>
      <c r="BQ64" s="108" t="s">
        <v>926</v>
      </c>
      <c r="BR64" s="18" t="s">
        <v>203</v>
      </c>
      <c r="BS64" s="20" t="s">
        <v>203</v>
      </c>
      <c r="BT64" s="20" t="s">
        <v>203</v>
      </c>
      <c r="BU64" s="84" t="s">
        <v>203</v>
      </c>
      <c r="BV64" s="87">
        <v>1115000</v>
      </c>
      <c r="BW64" s="86"/>
      <c r="BX64" s="20" t="s">
        <v>203</v>
      </c>
      <c r="BY64" s="20" t="s">
        <v>203</v>
      </c>
      <c r="BZ64" s="20" t="s">
        <v>203</v>
      </c>
      <c r="CA64" s="20" t="s">
        <v>203</v>
      </c>
      <c r="CB64" s="84" t="s">
        <v>208</v>
      </c>
      <c r="CC64" s="88">
        <v>3.6</v>
      </c>
      <c r="CD64" s="86"/>
      <c r="CE64" s="20" t="s">
        <v>203</v>
      </c>
      <c r="CF64" s="20" t="s">
        <v>203</v>
      </c>
    </row>
    <row r="65" spans="1:109" x14ac:dyDescent="0.25">
      <c r="A65" s="49"/>
      <c r="B65" s="23" t="s">
        <v>203</v>
      </c>
      <c r="C65" s="98" t="s">
        <v>464</v>
      </c>
      <c r="D65" s="23" t="s">
        <v>203</v>
      </c>
      <c r="E65" s="25" t="s">
        <v>203</v>
      </c>
      <c r="F65" s="25" t="s">
        <v>203</v>
      </c>
      <c r="G65" s="89" t="s">
        <v>203</v>
      </c>
      <c r="H65" s="92">
        <v>1221346</v>
      </c>
      <c r="I65" s="91"/>
      <c r="J65" s="25" t="s">
        <v>203</v>
      </c>
      <c r="K65" s="25" t="s">
        <v>203</v>
      </c>
      <c r="L65" s="25" t="s">
        <v>203</v>
      </c>
      <c r="M65" s="25" t="s">
        <v>203</v>
      </c>
      <c r="N65" s="89" t="s">
        <v>203</v>
      </c>
      <c r="O65" s="93">
        <v>6.02</v>
      </c>
      <c r="P65" s="91"/>
      <c r="Q65" s="25" t="s">
        <v>203</v>
      </c>
      <c r="R65" s="25" t="s">
        <v>203</v>
      </c>
      <c r="S65" s="25" t="s">
        <v>203</v>
      </c>
      <c r="T65" s="25" t="s">
        <v>203</v>
      </c>
      <c r="U65" s="89" t="s">
        <v>203</v>
      </c>
      <c r="V65" s="93" t="s">
        <v>203</v>
      </c>
      <c r="W65" s="91"/>
      <c r="X65" s="25" t="s">
        <v>203</v>
      </c>
      <c r="Y65" s="25" t="s">
        <v>203</v>
      </c>
      <c r="Z65" s="23" t="s">
        <v>203</v>
      </c>
      <c r="AA65" s="98" t="s">
        <v>464</v>
      </c>
      <c r="AB65" s="23" t="s">
        <v>203</v>
      </c>
      <c r="AC65" s="25" t="s">
        <v>203</v>
      </c>
      <c r="AD65" s="25" t="s">
        <v>203</v>
      </c>
      <c r="AE65" s="89" t="s">
        <v>203</v>
      </c>
      <c r="AF65" s="92">
        <v>109314</v>
      </c>
      <c r="AG65" s="91"/>
      <c r="AH65" s="25" t="s">
        <v>203</v>
      </c>
      <c r="AI65" s="25" t="s">
        <v>203</v>
      </c>
      <c r="AJ65" s="25" t="s">
        <v>203</v>
      </c>
      <c r="AK65" s="25" t="s">
        <v>203</v>
      </c>
      <c r="AL65" s="89" t="s">
        <v>203</v>
      </c>
      <c r="AM65" s="93">
        <v>4.0199999999999996</v>
      </c>
      <c r="AN65" s="91"/>
      <c r="AO65" s="25" t="s">
        <v>203</v>
      </c>
      <c r="AP65" s="25" t="s">
        <v>203</v>
      </c>
      <c r="AQ65" s="25" t="s">
        <v>203</v>
      </c>
      <c r="AR65" s="25" t="s">
        <v>203</v>
      </c>
      <c r="AS65" s="89" t="s">
        <v>203</v>
      </c>
      <c r="AT65" s="93" t="s">
        <v>203</v>
      </c>
      <c r="AU65" s="91"/>
      <c r="AV65" s="25" t="s">
        <v>203</v>
      </c>
      <c r="AW65" s="25" t="s">
        <v>203</v>
      </c>
      <c r="BP65" s="23" t="s">
        <v>203</v>
      </c>
      <c r="BQ65" s="98" t="s">
        <v>464</v>
      </c>
      <c r="BR65" s="23" t="s">
        <v>203</v>
      </c>
      <c r="BS65" s="25" t="s">
        <v>203</v>
      </c>
      <c r="BT65" s="25" t="s">
        <v>203</v>
      </c>
      <c r="BU65" s="89" t="s">
        <v>203</v>
      </c>
      <c r="BV65" s="92">
        <v>895833</v>
      </c>
      <c r="BW65" s="91"/>
      <c r="BX65" s="25" t="s">
        <v>203</v>
      </c>
      <c r="BY65" s="25" t="s">
        <v>203</v>
      </c>
      <c r="BZ65" s="25" t="s">
        <v>203</v>
      </c>
      <c r="CA65" s="25" t="s">
        <v>203</v>
      </c>
      <c r="CB65" s="89" t="s">
        <v>203</v>
      </c>
      <c r="CC65" s="93">
        <v>3.6</v>
      </c>
      <c r="CD65" s="91"/>
      <c r="CE65" s="25" t="s">
        <v>203</v>
      </c>
      <c r="CF65" s="25" t="s">
        <v>203</v>
      </c>
    </row>
    <row r="66" spans="1:109" x14ac:dyDescent="0.25">
      <c r="A66" s="49"/>
      <c r="B66" s="18" t="s">
        <v>203</v>
      </c>
      <c r="C66" s="108" t="s">
        <v>465</v>
      </c>
      <c r="D66" s="18" t="s">
        <v>203</v>
      </c>
      <c r="E66" s="20" t="s">
        <v>203</v>
      </c>
      <c r="F66" s="20" t="s">
        <v>203</v>
      </c>
      <c r="G66" s="84" t="s">
        <v>203</v>
      </c>
      <c r="H66" s="88" t="s">
        <v>262</v>
      </c>
      <c r="I66" s="86"/>
      <c r="J66" s="20" t="s">
        <v>203</v>
      </c>
      <c r="K66" s="20" t="s">
        <v>203</v>
      </c>
      <c r="L66" s="20" t="s">
        <v>203</v>
      </c>
      <c r="M66" s="20" t="s">
        <v>203</v>
      </c>
      <c r="N66" s="84" t="s">
        <v>203</v>
      </c>
      <c r="O66" s="88" t="s">
        <v>262</v>
      </c>
      <c r="P66" s="86"/>
      <c r="Q66" s="20" t="s">
        <v>203</v>
      </c>
      <c r="R66" s="20" t="s">
        <v>203</v>
      </c>
      <c r="S66" s="20" t="s">
        <v>203</v>
      </c>
      <c r="T66" s="20" t="s">
        <v>203</v>
      </c>
      <c r="U66" s="84" t="s">
        <v>203</v>
      </c>
      <c r="V66" s="88" t="s">
        <v>203</v>
      </c>
      <c r="W66" s="86"/>
      <c r="X66" s="20" t="s">
        <v>203</v>
      </c>
      <c r="Y66" s="20" t="s">
        <v>203</v>
      </c>
      <c r="Z66" s="18" t="s">
        <v>203</v>
      </c>
      <c r="AA66" s="108" t="s">
        <v>465</v>
      </c>
      <c r="AB66" s="18" t="s">
        <v>203</v>
      </c>
      <c r="AC66" s="20" t="s">
        <v>203</v>
      </c>
      <c r="AD66" s="20" t="s">
        <v>203</v>
      </c>
      <c r="AE66" s="84" t="s">
        <v>203</v>
      </c>
      <c r="AF66" s="88" t="s">
        <v>509</v>
      </c>
      <c r="AG66" s="86" t="s">
        <v>403</v>
      </c>
      <c r="AH66" s="20" t="s">
        <v>203</v>
      </c>
      <c r="AI66" s="20" t="s">
        <v>203</v>
      </c>
      <c r="AJ66" s="20" t="s">
        <v>203</v>
      </c>
      <c r="AK66" s="20" t="s">
        <v>203</v>
      </c>
      <c r="AL66" s="84" t="s">
        <v>203</v>
      </c>
      <c r="AM66" s="88" t="s">
        <v>510</v>
      </c>
      <c r="AN66" s="86" t="s">
        <v>403</v>
      </c>
      <c r="AO66" s="20" t="s">
        <v>203</v>
      </c>
      <c r="AP66" s="20" t="s">
        <v>203</v>
      </c>
      <c r="AQ66" s="20" t="s">
        <v>203</v>
      </c>
      <c r="AR66" s="20" t="s">
        <v>203</v>
      </c>
      <c r="AS66" s="84" t="s">
        <v>203</v>
      </c>
      <c r="AT66" s="88" t="s">
        <v>203</v>
      </c>
      <c r="AU66" s="86"/>
      <c r="AV66" s="20" t="s">
        <v>203</v>
      </c>
      <c r="AW66" s="20" t="s">
        <v>203</v>
      </c>
      <c r="BP66" s="18" t="s">
        <v>203</v>
      </c>
      <c r="BQ66" s="108" t="s">
        <v>465</v>
      </c>
      <c r="BR66" s="18" t="s">
        <v>203</v>
      </c>
      <c r="BS66" s="20" t="s">
        <v>203</v>
      </c>
      <c r="BT66" s="20" t="s">
        <v>203</v>
      </c>
      <c r="BU66" s="84" t="s">
        <v>203</v>
      </c>
      <c r="BV66" s="88" t="s">
        <v>262</v>
      </c>
      <c r="BW66" s="86"/>
      <c r="BX66" s="20" t="s">
        <v>203</v>
      </c>
      <c r="BY66" s="20" t="s">
        <v>203</v>
      </c>
      <c r="BZ66" s="20" t="s">
        <v>203</v>
      </c>
      <c r="CA66" s="20" t="s">
        <v>203</v>
      </c>
      <c r="CB66" s="84" t="s">
        <v>203</v>
      </c>
      <c r="CC66" s="88" t="s">
        <v>262</v>
      </c>
      <c r="CD66" s="86"/>
      <c r="CE66" s="20" t="s">
        <v>203</v>
      </c>
      <c r="CF66" s="20" t="s">
        <v>203</v>
      </c>
    </row>
    <row r="67" spans="1:109" ht="15.75" thickBot="1" x14ac:dyDescent="0.3">
      <c r="A67" s="49"/>
      <c r="B67" s="23" t="s">
        <v>203</v>
      </c>
      <c r="C67" s="98" t="s">
        <v>468</v>
      </c>
      <c r="D67" s="23" t="s">
        <v>203</v>
      </c>
      <c r="E67" s="25" t="s">
        <v>203</v>
      </c>
      <c r="F67" s="25" t="s">
        <v>203</v>
      </c>
      <c r="G67" s="109" t="s">
        <v>203</v>
      </c>
      <c r="H67" s="110" t="s">
        <v>419</v>
      </c>
      <c r="I67" s="111" t="s">
        <v>403</v>
      </c>
      <c r="J67" s="25" t="s">
        <v>203</v>
      </c>
      <c r="K67" s="25" t="s">
        <v>203</v>
      </c>
      <c r="L67" s="25" t="s">
        <v>203</v>
      </c>
      <c r="M67" s="25" t="s">
        <v>203</v>
      </c>
      <c r="N67" s="109" t="s">
        <v>203</v>
      </c>
      <c r="O67" s="110">
        <v>5.31</v>
      </c>
      <c r="P67" s="111"/>
      <c r="Q67" s="25" t="s">
        <v>203</v>
      </c>
      <c r="R67" s="25" t="s">
        <v>203</v>
      </c>
      <c r="S67" s="25" t="s">
        <v>203</v>
      </c>
      <c r="T67" s="25" t="s">
        <v>203</v>
      </c>
      <c r="U67" s="89" t="s">
        <v>203</v>
      </c>
      <c r="V67" s="93" t="s">
        <v>203</v>
      </c>
      <c r="W67" s="91"/>
      <c r="X67" s="25" t="s">
        <v>203</v>
      </c>
      <c r="Y67" s="25" t="s">
        <v>203</v>
      </c>
      <c r="Z67" s="23" t="s">
        <v>203</v>
      </c>
      <c r="AA67" s="98" t="s">
        <v>468</v>
      </c>
      <c r="AB67" s="23" t="s">
        <v>203</v>
      </c>
      <c r="AC67" s="25" t="s">
        <v>203</v>
      </c>
      <c r="AD67" s="25" t="s">
        <v>203</v>
      </c>
      <c r="AE67" s="109" t="s">
        <v>203</v>
      </c>
      <c r="AF67" s="110" t="s">
        <v>511</v>
      </c>
      <c r="AG67" s="111" t="s">
        <v>403</v>
      </c>
      <c r="AH67" s="25" t="s">
        <v>203</v>
      </c>
      <c r="AI67" s="25" t="s">
        <v>203</v>
      </c>
      <c r="AJ67" s="25" t="s">
        <v>203</v>
      </c>
      <c r="AK67" s="25" t="s">
        <v>203</v>
      </c>
      <c r="AL67" s="109" t="s">
        <v>203</v>
      </c>
      <c r="AM67" s="110" t="s">
        <v>510</v>
      </c>
      <c r="AN67" s="111" t="s">
        <v>403</v>
      </c>
      <c r="AO67" s="25" t="s">
        <v>203</v>
      </c>
      <c r="AP67" s="25" t="s">
        <v>203</v>
      </c>
      <c r="AQ67" s="25" t="s">
        <v>203</v>
      </c>
      <c r="AR67" s="25" t="s">
        <v>203</v>
      </c>
      <c r="AS67" s="89" t="s">
        <v>203</v>
      </c>
      <c r="AT67" s="93" t="s">
        <v>203</v>
      </c>
      <c r="AU67" s="91"/>
      <c r="AV67" s="25" t="s">
        <v>203</v>
      </c>
      <c r="AW67" s="25" t="s">
        <v>203</v>
      </c>
      <c r="BP67" s="23" t="s">
        <v>203</v>
      </c>
      <c r="BQ67" s="98" t="s">
        <v>468</v>
      </c>
      <c r="BR67" s="23" t="s">
        <v>203</v>
      </c>
      <c r="BS67" s="25" t="s">
        <v>203</v>
      </c>
      <c r="BT67" s="25" t="s">
        <v>203</v>
      </c>
      <c r="BU67" s="109" t="s">
        <v>203</v>
      </c>
      <c r="BV67" s="110" t="s">
        <v>262</v>
      </c>
      <c r="BW67" s="111"/>
      <c r="BX67" s="25" t="s">
        <v>203</v>
      </c>
      <c r="BY67" s="25" t="s">
        <v>203</v>
      </c>
      <c r="BZ67" s="25" t="s">
        <v>203</v>
      </c>
      <c r="CA67" s="25" t="s">
        <v>203</v>
      </c>
      <c r="CB67" s="109" t="s">
        <v>203</v>
      </c>
      <c r="CC67" s="110" t="s">
        <v>262</v>
      </c>
      <c r="CD67" s="111"/>
      <c r="CE67" s="25" t="s">
        <v>203</v>
      </c>
      <c r="CF67" s="25" t="s">
        <v>203</v>
      </c>
    </row>
    <row r="68" spans="1:109" x14ac:dyDescent="0.25">
      <c r="A68" s="49"/>
      <c r="B68" s="18" t="s">
        <v>203</v>
      </c>
      <c r="C68" s="108" t="s">
        <v>921</v>
      </c>
      <c r="D68" s="18" t="s">
        <v>203</v>
      </c>
      <c r="E68" s="20" t="s">
        <v>203</v>
      </c>
      <c r="F68" s="20" t="s">
        <v>203</v>
      </c>
      <c r="G68" s="84" t="s">
        <v>203</v>
      </c>
      <c r="H68" s="87">
        <v>3245500</v>
      </c>
      <c r="I68" s="86"/>
      <c r="J68" s="20" t="s">
        <v>203</v>
      </c>
      <c r="K68" s="20" t="s">
        <v>203</v>
      </c>
      <c r="L68" s="20" t="s">
        <v>203</v>
      </c>
      <c r="M68" s="20" t="s">
        <v>203</v>
      </c>
      <c r="N68" s="84" t="s">
        <v>208</v>
      </c>
      <c r="O68" s="88">
        <v>4.6100000000000003</v>
      </c>
      <c r="P68" s="86"/>
      <c r="Q68" s="20" t="s">
        <v>203</v>
      </c>
      <c r="R68" s="20" t="s">
        <v>203</v>
      </c>
      <c r="S68" s="20" t="s">
        <v>203</v>
      </c>
      <c r="T68" s="20" t="s">
        <v>203</v>
      </c>
      <c r="U68" s="84" t="s">
        <v>203</v>
      </c>
      <c r="V68" s="88" t="s">
        <v>203</v>
      </c>
      <c r="W68" s="86"/>
      <c r="X68" s="20" t="s">
        <v>203</v>
      </c>
      <c r="Y68" s="20" t="s">
        <v>203</v>
      </c>
      <c r="Z68" s="18" t="s">
        <v>203</v>
      </c>
      <c r="AA68" s="108" t="s">
        <v>512</v>
      </c>
      <c r="AB68" s="18" t="s">
        <v>203</v>
      </c>
      <c r="AC68" s="20" t="s">
        <v>203</v>
      </c>
      <c r="AD68" s="20" t="s">
        <v>203</v>
      </c>
      <c r="AE68" s="84" t="s">
        <v>203</v>
      </c>
      <c r="AF68" s="87">
        <v>2086814</v>
      </c>
      <c r="AG68" s="86"/>
      <c r="AH68" s="20" t="s">
        <v>203</v>
      </c>
      <c r="AI68" s="20" t="s">
        <v>203</v>
      </c>
      <c r="AJ68" s="20" t="s">
        <v>203</v>
      </c>
      <c r="AK68" s="20" t="s">
        <v>203</v>
      </c>
      <c r="AL68" s="84" t="s">
        <v>208</v>
      </c>
      <c r="AM68" s="88">
        <v>3.6</v>
      </c>
      <c r="AN68" s="86"/>
      <c r="AO68" s="20" t="s">
        <v>203</v>
      </c>
      <c r="AP68" s="20" t="s">
        <v>203</v>
      </c>
      <c r="AQ68" s="20" t="s">
        <v>203</v>
      </c>
      <c r="AR68" s="20" t="s">
        <v>203</v>
      </c>
      <c r="AS68" s="84" t="s">
        <v>203</v>
      </c>
      <c r="AT68" s="88" t="s">
        <v>203</v>
      </c>
      <c r="AU68" s="86"/>
      <c r="AV68" s="20" t="s">
        <v>203</v>
      </c>
      <c r="AW68" s="20" t="s">
        <v>203</v>
      </c>
      <c r="BP68" s="18" t="s">
        <v>203</v>
      </c>
      <c r="BQ68" s="108" t="s">
        <v>927</v>
      </c>
      <c r="BR68" s="18" t="s">
        <v>203</v>
      </c>
      <c r="BS68" s="20" t="s">
        <v>203</v>
      </c>
      <c r="BT68" s="20" t="s">
        <v>203</v>
      </c>
      <c r="BU68" s="84" t="s">
        <v>203</v>
      </c>
      <c r="BV68" s="87">
        <v>2010833</v>
      </c>
      <c r="BW68" s="86"/>
      <c r="BX68" s="20" t="s">
        <v>203</v>
      </c>
      <c r="BY68" s="20" t="s">
        <v>203</v>
      </c>
      <c r="BZ68" s="20" t="s">
        <v>203</v>
      </c>
      <c r="CA68" s="20" t="s">
        <v>203</v>
      </c>
      <c r="CB68" s="84" t="s">
        <v>208</v>
      </c>
      <c r="CC68" s="88">
        <v>3.6</v>
      </c>
      <c r="CD68" s="86"/>
      <c r="CE68" s="20" t="s">
        <v>203</v>
      </c>
      <c r="CF68" s="20" t="s">
        <v>203</v>
      </c>
    </row>
    <row r="69" spans="1:109" ht="15.75" thickBot="1" x14ac:dyDescent="0.3">
      <c r="A69" s="49"/>
      <c r="B69" s="23" t="s">
        <v>203</v>
      </c>
      <c r="C69" s="98" t="s">
        <v>922</v>
      </c>
      <c r="D69" s="23" t="s">
        <v>203</v>
      </c>
      <c r="E69" s="25" t="s">
        <v>203</v>
      </c>
      <c r="F69" s="25" t="s">
        <v>203</v>
      </c>
      <c r="G69" s="109" t="s">
        <v>203</v>
      </c>
      <c r="H69" s="130">
        <v>2185550</v>
      </c>
      <c r="I69" s="111"/>
      <c r="J69" s="25" t="s">
        <v>203</v>
      </c>
      <c r="K69" s="25" t="s">
        <v>203</v>
      </c>
      <c r="L69" s="25" t="s">
        <v>203</v>
      </c>
      <c r="M69" s="25" t="s">
        <v>203</v>
      </c>
      <c r="N69" s="99" t="s">
        <v>208</v>
      </c>
      <c r="O69" s="103">
        <v>4.0199999999999996</v>
      </c>
      <c r="P69" s="102"/>
      <c r="Q69" s="25" t="s">
        <v>203</v>
      </c>
      <c r="R69" s="25" t="s">
        <v>203</v>
      </c>
      <c r="S69" s="25" t="s">
        <v>203</v>
      </c>
      <c r="T69" s="25" t="s">
        <v>203</v>
      </c>
      <c r="U69" s="99" t="s">
        <v>208</v>
      </c>
      <c r="V69" s="103">
        <v>3.72</v>
      </c>
      <c r="W69" s="102"/>
      <c r="X69" s="25" t="s">
        <v>203</v>
      </c>
      <c r="Y69" s="25" t="s">
        <v>203</v>
      </c>
      <c r="Z69" s="23" t="s">
        <v>203</v>
      </c>
      <c r="AA69" s="98" t="s">
        <v>464</v>
      </c>
      <c r="AB69" s="23" t="s">
        <v>203</v>
      </c>
      <c r="AC69" s="25" t="s">
        <v>203</v>
      </c>
      <c r="AD69" s="25" t="s">
        <v>203</v>
      </c>
      <c r="AE69" s="89" t="s">
        <v>203</v>
      </c>
      <c r="AF69" s="92">
        <v>38323</v>
      </c>
      <c r="AG69" s="91"/>
      <c r="AH69" s="25" t="s">
        <v>203</v>
      </c>
      <c r="AI69" s="25" t="s">
        <v>203</v>
      </c>
      <c r="AJ69" s="25" t="s">
        <v>203</v>
      </c>
      <c r="AK69" s="25" t="s">
        <v>203</v>
      </c>
      <c r="AL69" s="89" t="s">
        <v>203</v>
      </c>
      <c r="AM69" s="93">
        <v>10.88</v>
      </c>
      <c r="AN69" s="91"/>
      <c r="AO69" s="25" t="s">
        <v>203</v>
      </c>
      <c r="AP69" s="25" t="s">
        <v>203</v>
      </c>
      <c r="AQ69" s="25" t="s">
        <v>203</v>
      </c>
      <c r="AR69" s="25" t="s">
        <v>203</v>
      </c>
      <c r="AS69" s="89" t="s">
        <v>203</v>
      </c>
      <c r="AT69" s="93" t="s">
        <v>203</v>
      </c>
      <c r="AU69" s="91"/>
      <c r="AV69" s="25" t="s">
        <v>203</v>
      </c>
      <c r="AW69" s="25" t="s">
        <v>203</v>
      </c>
      <c r="BP69" s="23" t="s">
        <v>203</v>
      </c>
      <c r="BQ69" s="98" t="s">
        <v>464</v>
      </c>
      <c r="BR69" s="23" t="s">
        <v>203</v>
      </c>
      <c r="BS69" s="25" t="s">
        <v>203</v>
      </c>
      <c r="BT69" s="25" t="s">
        <v>203</v>
      </c>
      <c r="BU69" s="89" t="s">
        <v>203</v>
      </c>
      <c r="BV69" s="92">
        <v>109314</v>
      </c>
      <c r="BW69" s="91"/>
      <c r="BX69" s="25" t="s">
        <v>203</v>
      </c>
      <c r="BY69" s="25" t="s">
        <v>203</v>
      </c>
      <c r="BZ69" s="25" t="s">
        <v>203</v>
      </c>
      <c r="CA69" s="25" t="s">
        <v>203</v>
      </c>
      <c r="CB69" s="89" t="s">
        <v>203</v>
      </c>
      <c r="CC69" s="93">
        <v>4.0199999999999996</v>
      </c>
      <c r="CD69" s="91"/>
      <c r="CE69" s="25" t="s">
        <v>203</v>
      </c>
      <c r="CF69" s="25" t="s">
        <v>203</v>
      </c>
    </row>
    <row r="70" spans="1:109" ht="15.75" thickBot="1" x14ac:dyDescent="0.3">
      <c r="A70" s="49"/>
      <c r="B70" s="18" t="s">
        <v>203</v>
      </c>
      <c r="C70" s="108" t="s">
        <v>923</v>
      </c>
      <c r="D70" s="18" t="s">
        <v>203</v>
      </c>
      <c r="E70" s="20" t="s">
        <v>203</v>
      </c>
      <c r="F70" s="20" t="s">
        <v>203</v>
      </c>
      <c r="G70" s="112" t="s">
        <v>203</v>
      </c>
      <c r="H70" s="113">
        <v>1059950</v>
      </c>
      <c r="I70" s="114"/>
      <c r="J70" s="20" t="s">
        <v>203</v>
      </c>
      <c r="K70" s="20" t="s">
        <v>203</v>
      </c>
      <c r="L70" s="20" t="s">
        <v>203</v>
      </c>
      <c r="M70" s="20" t="s">
        <v>203</v>
      </c>
      <c r="N70" s="84" t="s">
        <v>203</v>
      </c>
      <c r="O70" s="88" t="s">
        <v>203</v>
      </c>
      <c r="P70" s="86"/>
      <c r="Q70" s="20" t="s">
        <v>203</v>
      </c>
      <c r="R70" s="20" t="s">
        <v>203</v>
      </c>
      <c r="S70" s="20" t="s">
        <v>203</v>
      </c>
      <c r="T70" s="20" t="s">
        <v>203</v>
      </c>
      <c r="U70" s="112" t="s">
        <v>208</v>
      </c>
      <c r="V70" s="115">
        <v>1.8</v>
      </c>
      <c r="W70" s="114"/>
      <c r="X70" s="20" t="s">
        <v>203</v>
      </c>
      <c r="Y70" s="20" t="s">
        <v>203</v>
      </c>
      <c r="Z70" s="18" t="s">
        <v>203</v>
      </c>
      <c r="AA70" s="108" t="s">
        <v>465</v>
      </c>
      <c r="AB70" s="18" t="s">
        <v>203</v>
      </c>
      <c r="AC70" s="20" t="s">
        <v>203</v>
      </c>
      <c r="AD70" s="20" t="s">
        <v>203</v>
      </c>
      <c r="AE70" s="84" t="s">
        <v>203</v>
      </c>
      <c r="AF70" s="88" t="s">
        <v>513</v>
      </c>
      <c r="AG70" s="86" t="s">
        <v>403</v>
      </c>
      <c r="AH70" s="20" t="s">
        <v>203</v>
      </c>
      <c r="AI70" s="20" t="s">
        <v>203</v>
      </c>
      <c r="AJ70" s="20" t="s">
        <v>203</v>
      </c>
      <c r="AK70" s="20" t="s">
        <v>203</v>
      </c>
      <c r="AL70" s="84" t="s">
        <v>203</v>
      </c>
      <c r="AM70" s="88" t="s">
        <v>514</v>
      </c>
      <c r="AN70" s="86" t="s">
        <v>403</v>
      </c>
      <c r="AO70" s="20" t="s">
        <v>203</v>
      </c>
      <c r="AP70" s="20" t="s">
        <v>203</v>
      </c>
      <c r="AQ70" s="20" t="s">
        <v>203</v>
      </c>
      <c r="AR70" s="20" t="s">
        <v>203</v>
      </c>
      <c r="AS70" s="84" t="s">
        <v>203</v>
      </c>
      <c r="AT70" s="88" t="s">
        <v>203</v>
      </c>
      <c r="AU70" s="86"/>
      <c r="AV70" s="20" t="s">
        <v>203</v>
      </c>
      <c r="AW70" s="20" t="s">
        <v>203</v>
      </c>
      <c r="BP70" s="18" t="s">
        <v>203</v>
      </c>
      <c r="BQ70" s="108" t="s">
        <v>465</v>
      </c>
      <c r="BR70" s="18" t="s">
        <v>203</v>
      </c>
      <c r="BS70" s="20" t="s">
        <v>203</v>
      </c>
      <c r="BT70" s="20" t="s">
        <v>203</v>
      </c>
      <c r="BU70" s="84" t="s">
        <v>203</v>
      </c>
      <c r="BV70" s="88" t="s">
        <v>509</v>
      </c>
      <c r="BW70" s="86" t="s">
        <v>403</v>
      </c>
      <c r="BX70" s="20" t="s">
        <v>203</v>
      </c>
      <c r="BY70" s="20" t="s">
        <v>203</v>
      </c>
      <c r="BZ70" s="20" t="s">
        <v>203</v>
      </c>
      <c r="CA70" s="20" t="s">
        <v>203</v>
      </c>
      <c r="CB70" s="84" t="s">
        <v>203</v>
      </c>
      <c r="CC70" s="88" t="s">
        <v>510</v>
      </c>
      <c r="CD70" s="86" t="s">
        <v>403</v>
      </c>
      <c r="CE70" s="20" t="s">
        <v>203</v>
      </c>
      <c r="CF70" s="20" t="s">
        <v>203</v>
      </c>
    </row>
    <row r="71" spans="1:109" ht="16.5" thickTop="1" thickBot="1" x14ac:dyDescent="0.3">
      <c r="A71" s="49"/>
      <c r="B71" s="12" t="s">
        <v>203</v>
      </c>
      <c r="C71" s="12"/>
      <c r="D71" s="12" t="s">
        <v>203</v>
      </c>
      <c r="E71" s="12" t="s">
        <v>203</v>
      </c>
      <c r="F71" s="12"/>
      <c r="G71" s="42"/>
      <c r="H71" s="42"/>
      <c r="I71" s="12" t="s">
        <v>203</v>
      </c>
      <c r="J71" s="12"/>
      <c r="K71" s="12" t="s">
        <v>203</v>
      </c>
      <c r="L71" s="12" t="s">
        <v>203</v>
      </c>
      <c r="M71" s="12"/>
      <c r="N71" s="41"/>
      <c r="O71" s="41"/>
      <c r="P71" s="12" t="s">
        <v>203</v>
      </c>
      <c r="Q71" s="12"/>
      <c r="R71" s="12" t="s">
        <v>203</v>
      </c>
      <c r="S71" s="12" t="s">
        <v>203</v>
      </c>
      <c r="T71" s="12"/>
      <c r="U71" s="42"/>
      <c r="V71" s="42"/>
      <c r="W71" s="12" t="s">
        <v>203</v>
      </c>
      <c r="X71" s="12"/>
      <c r="Y71" s="12" t="s">
        <v>203</v>
      </c>
      <c r="Z71" s="23" t="s">
        <v>203</v>
      </c>
      <c r="AA71" s="98" t="s">
        <v>468</v>
      </c>
      <c r="AB71" s="23" t="s">
        <v>203</v>
      </c>
      <c r="AC71" s="25" t="s">
        <v>203</v>
      </c>
      <c r="AD71" s="25" t="s">
        <v>203</v>
      </c>
      <c r="AE71" s="109" t="s">
        <v>203</v>
      </c>
      <c r="AF71" s="110" t="s">
        <v>515</v>
      </c>
      <c r="AG71" s="111" t="s">
        <v>403</v>
      </c>
      <c r="AH71" s="25" t="s">
        <v>203</v>
      </c>
      <c r="AI71" s="25" t="s">
        <v>203</v>
      </c>
      <c r="AJ71" s="25" t="s">
        <v>203</v>
      </c>
      <c r="AK71" s="25" t="s">
        <v>203</v>
      </c>
      <c r="AL71" s="109" t="s">
        <v>203</v>
      </c>
      <c r="AM71" s="110" t="s">
        <v>516</v>
      </c>
      <c r="AN71" s="111" t="s">
        <v>403</v>
      </c>
      <c r="AO71" s="25" t="s">
        <v>203</v>
      </c>
      <c r="AP71" s="25" t="s">
        <v>203</v>
      </c>
      <c r="AQ71" s="25" t="s">
        <v>203</v>
      </c>
      <c r="AR71" s="25" t="s">
        <v>203</v>
      </c>
      <c r="AS71" s="89" t="s">
        <v>203</v>
      </c>
      <c r="AT71" s="93" t="s">
        <v>203</v>
      </c>
      <c r="AU71" s="91"/>
      <c r="AV71" s="25" t="s">
        <v>203</v>
      </c>
      <c r="AW71" s="25" t="s">
        <v>203</v>
      </c>
      <c r="BP71" s="23" t="s">
        <v>203</v>
      </c>
      <c r="BQ71" s="98" t="s">
        <v>928</v>
      </c>
      <c r="BR71" s="23" t="s">
        <v>203</v>
      </c>
      <c r="BS71" s="25" t="s">
        <v>203</v>
      </c>
      <c r="BT71" s="25" t="s">
        <v>203</v>
      </c>
      <c r="BU71" s="109" t="s">
        <v>203</v>
      </c>
      <c r="BV71" s="110" t="s">
        <v>511</v>
      </c>
      <c r="BW71" s="111" t="s">
        <v>403</v>
      </c>
      <c r="BX71" s="25" t="s">
        <v>203</v>
      </c>
      <c r="BY71" s="25" t="s">
        <v>203</v>
      </c>
      <c r="BZ71" s="25" t="s">
        <v>203</v>
      </c>
      <c r="CA71" s="25" t="s">
        <v>203</v>
      </c>
      <c r="CB71" s="109" t="s">
        <v>203</v>
      </c>
      <c r="CC71" s="110" t="s">
        <v>510</v>
      </c>
      <c r="CD71" s="111" t="s">
        <v>403</v>
      </c>
      <c r="CE71" s="25" t="s">
        <v>203</v>
      </c>
      <c r="CF71" s="25" t="s">
        <v>203</v>
      </c>
    </row>
    <row r="72" spans="1:109" ht="15.75" thickBot="1" x14ac:dyDescent="0.3">
      <c r="A72" s="49"/>
      <c r="B72" s="48"/>
      <c r="C72" s="48"/>
      <c r="D72" s="48"/>
      <c r="E72" s="48"/>
      <c r="F72" s="48"/>
      <c r="G72" s="48"/>
      <c r="H72" s="48"/>
      <c r="I72" s="48"/>
      <c r="J72" s="48"/>
      <c r="K72" s="48"/>
      <c r="L72" s="48"/>
      <c r="M72" s="48"/>
      <c r="N72" s="48"/>
      <c r="O72" s="48"/>
      <c r="P72" s="48"/>
      <c r="Q72" s="48"/>
      <c r="R72" s="48"/>
      <c r="S72" s="48"/>
      <c r="T72" s="48"/>
      <c r="U72" s="48"/>
      <c r="V72" s="48"/>
      <c r="W72" s="48"/>
      <c r="X72" s="48"/>
      <c r="Y72" s="48"/>
      <c r="Z72" s="18" t="s">
        <v>203</v>
      </c>
      <c r="AA72" s="108" t="s">
        <v>517</v>
      </c>
      <c r="AB72" s="18" t="s">
        <v>203</v>
      </c>
      <c r="AC72" s="20" t="s">
        <v>203</v>
      </c>
      <c r="AD72" s="20" t="s">
        <v>203</v>
      </c>
      <c r="AE72" s="84" t="s">
        <v>203</v>
      </c>
      <c r="AF72" s="87">
        <v>2024236</v>
      </c>
      <c r="AG72" s="86"/>
      <c r="AH72" s="20" t="s">
        <v>203</v>
      </c>
      <c r="AI72" s="20" t="s">
        <v>203</v>
      </c>
      <c r="AJ72" s="20" t="s">
        <v>203</v>
      </c>
      <c r="AK72" s="20" t="s">
        <v>203</v>
      </c>
      <c r="AL72" s="84" t="s">
        <v>208</v>
      </c>
      <c r="AM72" s="88">
        <v>3.78</v>
      </c>
      <c r="AN72" s="86"/>
      <c r="AO72" s="20" t="s">
        <v>203</v>
      </c>
      <c r="AP72" s="20" t="s">
        <v>203</v>
      </c>
      <c r="AQ72" s="20" t="s">
        <v>203</v>
      </c>
      <c r="AR72" s="20" t="s">
        <v>203</v>
      </c>
      <c r="AS72" s="84" t="s">
        <v>203</v>
      </c>
      <c r="AT72" s="88" t="s">
        <v>203</v>
      </c>
      <c r="AU72" s="86"/>
      <c r="AV72" s="20" t="s">
        <v>203</v>
      </c>
      <c r="AW72" s="20" t="s">
        <v>203</v>
      </c>
      <c r="BP72" s="18" t="s">
        <v>203</v>
      </c>
      <c r="BQ72" s="108" t="s">
        <v>512</v>
      </c>
      <c r="BR72" s="18" t="s">
        <v>203</v>
      </c>
      <c r="BS72" s="20" t="s">
        <v>203</v>
      </c>
      <c r="BT72" s="20" t="s">
        <v>203</v>
      </c>
      <c r="BU72" s="112" t="s">
        <v>203</v>
      </c>
      <c r="BV72" s="113">
        <v>2086814</v>
      </c>
      <c r="BW72" s="114"/>
      <c r="BX72" s="20" t="s">
        <v>203</v>
      </c>
      <c r="BY72" s="20" t="s">
        <v>203</v>
      </c>
      <c r="BZ72" s="20" t="s">
        <v>203</v>
      </c>
      <c r="CA72" s="20" t="s">
        <v>203</v>
      </c>
      <c r="CB72" s="112" t="s">
        <v>208</v>
      </c>
      <c r="CC72" s="115">
        <v>3.6</v>
      </c>
    </row>
    <row r="73" spans="1:109" ht="16.5" thickTop="1" thickBot="1" x14ac:dyDescent="0.3">
      <c r="A73" s="49"/>
      <c r="B73" s="48"/>
      <c r="C73" s="48"/>
      <c r="D73" s="48"/>
      <c r="E73" s="48"/>
      <c r="F73" s="48"/>
      <c r="G73" s="48"/>
      <c r="H73" s="48"/>
      <c r="I73" s="48"/>
      <c r="J73" s="48"/>
      <c r="K73" s="48"/>
      <c r="L73" s="48"/>
      <c r="M73" s="48"/>
      <c r="N73" s="48"/>
      <c r="O73" s="48"/>
      <c r="P73" s="48"/>
      <c r="Q73" s="48"/>
      <c r="R73" s="48"/>
      <c r="S73" s="48"/>
      <c r="T73" s="48"/>
      <c r="U73" s="48"/>
      <c r="V73" s="48"/>
      <c r="W73" s="48"/>
      <c r="X73" s="48"/>
      <c r="Y73" s="48"/>
      <c r="Z73" s="23" t="s">
        <v>203</v>
      </c>
      <c r="AA73" s="98" t="s">
        <v>518</v>
      </c>
      <c r="AB73" s="23" t="s">
        <v>203</v>
      </c>
      <c r="AC73" s="25" t="s">
        <v>203</v>
      </c>
      <c r="AD73" s="25" t="s">
        <v>203</v>
      </c>
      <c r="AE73" s="109" t="s">
        <v>203</v>
      </c>
      <c r="AF73" s="130">
        <v>1970080</v>
      </c>
      <c r="AG73" s="111"/>
      <c r="AH73" s="25" t="s">
        <v>203</v>
      </c>
      <c r="AI73" s="25" t="s">
        <v>203</v>
      </c>
      <c r="AJ73" s="25" t="s">
        <v>203</v>
      </c>
      <c r="AK73" s="25" t="s">
        <v>203</v>
      </c>
      <c r="AL73" s="89" t="s">
        <v>203</v>
      </c>
      <c r="AM73" s="93" t="s">
        <v>203</v>
      </c>
      <c r="AN73" s="91"/>
      <c r="AO73" s="25" t="s">
        <v>203</v>
      </c>
      <c r="AP73" s="25" t="s">
        <v>203</v>
      </c>
      <c r="AQ73" s="25" t="s">
        <v>203</v>
      </c>
      <c r="AR73" s="25" t="s">
        <v>203</v>
      </c>
      <c r="AS73" s="99" t="s">
        <v>208</v>
      </c>
      <c r="AT73" s="103">
        <v>8.16</v>
      </c>
      <c r="AU73" s="102"/>
      <c r="AV73" s="25" t="s">
        <v>203</v>
      </c>
      <c r="AW73" s="25" t="s">
        <v>203</v>
      </c>
      <c r="BP73" s="48"/>
      <c r="BQ73" s="48"/>
      <c r="BR73" s="48"/>
      <c r="BS73" s="48"/>
      <c r="BT73" s="48"/>
      <c r="BU73" s="48"/>
      <c r="BV73" s="48"/>
      <c r="BW73" s="48"/>
      <c r="BX73" s="48"/>
      <c r="BY73" s="48"/>
      <c r="BZ73" s="48"/>
      <c r="CA73" s="48"/>
      <c r="CB73" s="48"/>
      <c r="CC73" s="48"/>
      <c r="CD73" s="48"/>
      <c r="CE73" s="48"/>
      <c r="CF73" s="48"/>
      <c r="CG73" s="48"/>
      <c r="CH73" s="48"/>
      <c r="CI73" s="48"/>
      <c r="CJ73" s="48"/>
      <c r="CK73" s="48"/>
      <c r="CL73" s="48"/>
      <c r="CM73" s="48"/>
      <c r="CN73" s="48"/>
      <c r="CO73" s="48"/>
      <c r="CP73" s="48"/>
      <c r="CQ73" s="48"/>
      <c r="CR73" s="48"/>
      <c r="CS73" s="48"/>
      <c r="CT73" s="48"/>
      <c r="CU73" s="48"/>
      <c r="CV73" s="48"/>
      <c r="CW73" s="48"/>
      <c r="CX73" s="48"/>
      <c r="CY73" s="48"/>
      <c r="CZ73" s="48"/>
      <c r="DA73" s="48"/>
      <c r="DB73" s="48"/>
      <c r="DC73" s="48"/>
      <c r="DD73" s="48"/>
      <c r="DE73" s="48"/>
    </row>
    <row r="74" spans="1:109" ht="15.75" thickBot="1" x14ac:dyDescent="0.3">
      <c r="A74" s="49"/>
      <c r="B74" s="48"/>
      <c r="C74" s="48"/>
      <c r="D74" s="48"/>
      <c r="E74" s="48"/>
      <c r="F74" s="48"/>
      <c r="G74" s="48"/>
      <c r="H74" s="48"/>
      <c r="I74" s="48"/>
      <c r="J74" s="48"/>
      <c r="K74" s="48"/>
      <c r="L74" s="48"/>
      <c r="M74" s="48"/>
      <c r="N74" s="48"/>
      <c r="O74" s="48"/>
      <c r="P74" s="48"/>
      <c r="Q74" s="48"/>
      <c r="R74" s="48"/>
      <c r="S74" s="48"/>
      <c r="T74" s="48"/>
      <c r="U74" s="48"/>
      <c r="V74" s="48"/>
      <c r="W74" s="48"/>
      <c r="X74" s="48"/>
      <c r="Y74" s="48"/>
      <c r="Z74" s="18" t="s">
        <v>203</v>
      </c>
      <c r="AA74" s="108" t="s">
        <v>519</v>
      </c>
      <c r="AB74" s="18" t="s">
        <v>203</v>
      </c>
      <c r="AC74" s="20" t="s">
        <v>203</v>
      </c>
      <c r="AD74" s="20" t="s">
        <v>203</v>
      </c>
      <c r="AE74" s="112" t="s">
        <v>203</v>
      </c>
      <c r="AF74" s="113">
        <v>54156</v>
      </c>
      <c r="AG74" s="114"/>
      <c r="AH74" s="20" t="s">
        <v>203</v>
      </c>
      <c r="AI74" s="20" t="s">
        <v>203</v>
      </c>
      <c r="AJ74" s="20" t="s">
        <v>203</v>
      </c>
      <c r="AK74" s="20" t="s">
        <v>203</v>
      </c>
      <c r="AL74" s="84" t="s">
        <v>203</v>
      </c>
      <c r="AM74" s="88" t="s">
        <v>203</v>
      </c>
      <c r="AN74" s="86"/>
      <c r="AO74" s="20" t="s">
        <v>203</v>
      </c>
      <c r="AP74" s="20" t="s">
        <v>203</v>
      </c>
      <c r="AQ74" s="20" t="s">
        <v>203</v>
      </c>
      <c r="AR74" s="20" t="s">
        <v>203</v>
      </c>
      <c r="AS74" s="112" t="s">
        <v>208</v>
      </c>
      <c r="AT74" s="115">
        <v>3.3</v>
      </c>
      <c r="BP74" s="48"/>
      <c r="BQ74" s="48"/>
      <c r="BR74" s="48"/>
      <c r="BS74" s="48"/>
      <c r="BT74" s="48"/>
      <c r="BU74" s="48"/>
      <c r="BV74" s="48"/>
      <c r="BW74" s="48"/>
      <c r="BX74" s="48"/>
      <c r="BY74" s="48"/>
      <c r="BZ74" s="48"/>
      <c r="CA74" s="48"/>
      <c r="CB74" s="48"/>
      <c r="CC74" s="48"/>
      <c r="CD74" s="48"/>
      <c r="CE74" s="48"/>
      <c r="CF74" s="48"/>
      <c r="CG74" s="48"/>
      <c r="CH74" s="48"/>
      <c r="CI74" s="48"/>
      <c r="CJ74" s="48"/>
      <c r="CK74" s="48"/>
      <c r="CL74" s="48"/>
      <c r="CM74" s="48"/>
      <c r="CN74" s="48"/>
      <c r="CO74" s="48"/>
      <c r="CP74" s="48"/>
      <c r="CQ74" s="48"/>
      <c r="CR74" s="48"/>
      <c r="CS74" s="48"/>
      <c r="CT74" s="48"/>
      <c r="CU74" s="48"/>
      <c r="CV74" s="48"/>
      <c r="CW74" s="48"/>
      <c r="CX74" s="48"/>
      <c r="CY74" s="48"/>
      <c r="CZ74" s="48"/>
      <c r="DA74" s="48"/>
      <c r="DB74" s="48"/>
      <c r="DC74" s="48"/>
      <c r="DD74" s="48"/>
      <c r="DE74" s="48"/>
    </row>
    <row r="75" spans="1:109" ht="15.75" thickTop="1" x14ac:dyDescent="0.25">
      <c r="A75" s="49" t="s">
        <v>929</v>
      </c>
      <c r="B75" s="48" t="s">
        <v>4</v>
      </c>
      <c r="C75" s="48"/>
      <c r="D75" s="48"/>
      <c r="E75" s="48"/>
      <c r="F75" s="48"/>
      <c r="G75" s="48"/>
      <c r="H75" s="48"/>
      <c r="I75" s="48"/>
      <c r="J75" s="48"/>
      <c r="K75" s="48"/>
      <c r="L75" s="48"/>
      <c r="M75" s="48"/>
      <c r="N75" s="48"/>
      <c r="O75" s="48"/>
      <c r="P75" s="48"/>
      <c r="Q75" s="48"/>
      <c r="R75" s="48"/>
      <c r="S75" s="48"/>
      <c r="T75" s="48"/>
      <c r="U75" s="48"/>
      <c r="V75" s="48"/>
      <c r="W75" s="48"/>
      <c r="X75" s="48"/>
      <c r="Y75" s="48"/>
      <c r="Z75" s="48" t="s">
        <v>4</v>
      </c>
      <c r="AA75" s="48"/>
      <c r="AB75" s="48"/>
      <c r="AC75" s="48"/>
      <c r="AD75" s="48"/>
      <c r="AE75" s="48"/>
      <c r="AF75" s="48"/>
      <c r="AG75" s="48"/>
      <c r="AH75" s="48"/>
      <c r="AI75" s="48"/>
      <c r="AJ75" s="48"/>
      <c r="AK75" s="48"/>
      <c r="AL75" s="48"/>
      <c r="AM75" s="48"/>
      <c r="AN75" s="48"/>
      <c r="AO75" s="48"/>
      <c r="AP75" s="48"/>
      <c r="AQ75" s="48"/>
      <c r="AR75" s="48"/>
      <c r="AS75" s="48"/>
      <c r="AT75" s="48"/>
      <c r="AU75" s="48"/>
      <c r="AV75" s="48"/>
      <c r="AW75" s="48"/>
      <c r="AX75" s="48"/>
      <c r="AY75" s="48"/>
      <c r="AZ75" s="48"/>
      <c r="BA75" s="48"/>
      <c r="BB75" s="48"/>
      <c r="BC75" s="48"/>
      <c r="BD75" s="48"/>
      <c r="BE75" s="48"/>
      <c r="BF75" s="48"/>
      <c r="BG75" s="48"/>
      <c r="BH75" s="48"/>
      <c r="BI75" s="48"/>
      <c r="BJ75" s="48"/>
      <c r="BK75" s="48"/>
      <c r="BL75" s="48"/>
      <c r="BM75" s="48"/>
      <c r="BN75" s="48"/>
      <c r="BO75" s="48"/>
      <c r="BP75" s="48" t="s">
        <v>4</v>
      </c>
      <c r="BQ75" s="48"/>
      <c r="BR75" s="48"/>
      <c r="BS75" s="48"/>
      <c r="BT75" s="48"/>
      <c r="BU75" s="48"/>
      <c r="BV75" s="48"/>
      <c r="BW75" s="48"/>
      <c r="BX75" s="48"/>
      <c r="BY75" s="48"/>
      <c r="BZ75" s="48"/>
      <c r="CA75" s="48"/>
      <c r="CB75" s="48"/>
      <c r="CC75" s="48"/>
      <c r="CD75" s="48"/>
      <c r="CE75" s="48"/>
      <c r="CF75" s="48"/>
      <c r="CG75" s="48"/>
      <c r="CH75" s="48"/>
      <c r="CI75" s="48"/>
      <c r="CJ75" s="48"/>
      <c r="CK75" s="48"/>
      <c r="CL75" s="48"/>
      <c r="CM75" s="48"/>
      <c r="CN75" s="48"/>
      <c r="CO75" s="48"/>
      <c r="CP75" s="48"/>
      <c r="CQ75" s="48"/>
      <c r="CR75" s="48"/>
      <c r="CS75" s="48"/>
      <c r="CT75" s="48"/>
      <c r="CU75" s="48"/>
      <c r="CV75" s="48"/>
      <c r="CW75" s="48"/>
      <c r="CX75" s="48"/>
      <c r="CY75" s="48"/>
      <c r="CZ75" s="48"/>
      <c r="DA75" s="48"/>
      <c r="DB75" s="48"/>
      <c r="DC75" s="48"/>
      <c r="DD75" s="48"/>
      <c r="DE75" s="48"/>
    </row>
    <row r="76" spans="1:109" x14ac:dyDescent="0.25">
      <c r="A76" s="49"/>
      <c r="B76" s="41"/>
      <c r="C76" s="41"/>
      <c r="D76" s="41"/>
      <c r="E76" s="41"/>
      <c r="F76" s="41"/>
      <c r="G76" s="41"/>
      <c r="H76" s="41"/>
      <c r="I76" s="41"/>
      <c r="J76" s="41"/>
      <c r="K76" s="41"/>
      <c r="L76" s="41"/>
      <c r="M76" s="41"/>
      <c r="N76" s="41"/>
      <c r="O76" s="41"/>
      <c r="P76" s="41"/>
      <c r="Q76" s="41"/>
      <c r="R76" s="41"/>
      <c r="S76" s="41"/>
      <c r="T76" s="41"/>
      <c r="U76" s="41"/>
      <c r="V76" s="41"/>
      <c r="W76" s="41"/>
      <c r="X76" s="41"/>
      <c r="Y76" s="41"/>
      <c r="Z76" s="48"/>
      <c r="AA76" s="48"/>
      <c r="AB76" s="48"/>
      <c r="AC76" s="48"/>
      <c r="AD76" s="48"/>
      <c r="AE76" s="48"/>
      <c r="AF76" s="48"/>
      <c r="AG76" s="48"/>
      <c r="AH76" s="48"/>
      <c r="AI76" s="48"/>
      <c r="AJ76" s="48"/>
      <c r="AK76" s="48"/>
      <c r="AL76" s="48"/>
      <c r="AM76" s="48"/>
      <c r="AN76" s="48"/>
      <c r="AO76" s="48"/>
      <c r="AP76" s="48"/>
      <c r="AQ76" s="48"/>
      <c r="AR76" s="48"/>
      <c r="AS76" s="48"/>
      <c r="AT76" s="48"/>
      <c r="AU76" s="48"/>
      <c r="AV76" s="48"/>
      <c r="AW76" s="48"/>
      <c r="AX76" s="48"/>
      <c r="AY76" s="48"/>
      <c r="AZ76" s="48"/>
      <c r="BA76" s="48"/>
      <c r="BB76" s="48"/>
      <c r="BC76" s="48"/>
      <c r="BD76" s="48"/>
      <c r="BE76" s="48"/>
      <c r="BF76" s="48"/>
      <c r="BG76" s="48"/>
      <c r="BH76" s="48"/>
      <c r="BI76" s="48"/>
      <c r="BJ76" s="48"/>
      <c r="BK76" s="48"/>
      <c r="BL76" s="48"/>
      <c r="BM76" s="48"/>
      <c r="BN76" s="48"/>
      <c r="BO76" s="48"/>
      <c r="BP76" s="48"/>
      <c r="BQ76" s="48"/>
      <c r="BR76" s="48"/>
      <c r="BS76" s="48"/>
      <c r="BT76" s="48"/>
      <c r="BU76" s="48"/>
      <c r="BV76" s="48"/>
      <c r="BW76" s="48"/>
      <c r="BX76" s="48"/>
      <c r="BY76" s="48"/>
      <c r="BZ76" s="48"/>
      <c r="CA76" s="48"/>
      <c r="CB76" s="48"/>
      <c r="CC76" s="48"/>
      <c r="CD76" s="48"/>
      <c r="CE76" s="48"/>
      <c r="CF76" s="48"/>
      <c r="CG76" s="48"/>
      <c r="CH76" s="48"/>
      <c r="CI76" s="48"/>
      <c r="CJ76" s="48"/>
      <c r="CK76" s="48"/>
      <c r="CL76" s="48"/>
      <c r="CM76" s="48"/>
      <c r="CN76" s="48"/>
      <c r="CO76" s="48"/>
      <c r="CP76" s="48"/>
      <c r="CQ76" s="48"/>
      <c r="CR76" s="48"/>
      <c r="CS76" s="48"/>
      <c r="CT76" s="48"/>
      <c r="CU76" s="48"/>
      <c r="CV76" s="48"/>
      <c r="CW76" s="48"/>
      <c r="CX76" s="48"/>
      <c r="CY76" s="48"/>
      <c r="CZ76" s="48"/>
      <c r="DA76" s="48"/>
      <c r="DB76" s="48"/>
      <c r="DC76" s="48"/>
      <c r="DD76" s="48"/>
      <c r="DE76" s="48"/>
    </row>
    <row r="77" spans="1:109" x14ac:dyDescent="0.25">
      <c r="A77" s="49"/>
      <c r="B77" s="34" t="s">
        <v>203</v>
      </c>
      <c r="C77" s="116" t="s">
        <v>203</v>
      </c>
      <c r="D77" s="34" t="s">
        <v>203</v>
      </c>
      <c r="E77" s="36" t="s">
        <v>203</v>
      </c>
      <c r="F77" s="104" t="s">
        <v>930</v>
      </c>
      <c r="G77" s="104"/>
      <c r="H77" s="104"/>
      <c r="I77" s="104"/>
      <c r="J77" s="104"/>
      <c r="K77" s="36" t="s">
        <v>203</v>
      </c>
      <c r="L77" s="36" t="s">
        <v>203</v>
      </c>
      <c r="M77" s="104" t="s">
        <v>932</v>
      </c>
      <c r="N77" s="104"/>
      <c r="O77" s="104"/>
      <c r="P77" s="104"/>
      <c r="Q77" s="104"/>
      <c r="R77" s="36" t="s">
        <v>203</v>
      </c>
      <c r="Z77" s="48"/>
      <c r="AA77" s="48"/>
      <c r="AB77" s="48"/>
      <c r="AC77" s="48"/>
      <c r="AD77" s="48"/>
      <c r="AE77" s="48"/>
      <c r="AF77" s="48"/>
      <c r="AG77" s="48"/>
      <c r="AH77" s="48"/>
      <c r="AI77" s="48"/>
      <c r="AJ77" s="48"/>
      <c r="AK77" s="48"/>
      <c r="AL77" s="48"/>
      <c r="AM77" s="48"/>
      <c r="AN77" s="48"/>
      <c r="AO77" s="48"/>
      <c r="AP77" s="48"/>
      <c r="AQ77" s="48"/>
      <c r="AR77" s="48"/>
      <c r="AS77" s="48"/>
      <c r="AT77" s="48"/>
      <c r="AU77" s="48"/>
      <c r="AV77" s="48"/>
      <c r="AW77" s="48"/>
      <c r="AX77" s="48"/>
      <c r="AY77" s="48"/>
      <c r="AZ77" s="48"/>
      <c r="BA77" s="48"/>
      <c r="BB77" s="48"/>
      <c r="BC77" s="48"/>
      <c r="BD77" s="48"/>
      <c r="BE77" s="48"/>
      <c r="BF77" s="48"/>
      <c r="BG77" s="48"/>
      <c r="BH77" s="48"/>
      <c r="BI77" s="48"/>
      <c r="BJ77" s="48"/>
      <c r="BK77" s="48"/>
      <c r="BL77" s="48"/>
      <c r="BM77" s="48"/>
      <c r="BN77" s="48"/>
      <c r="BO77" s="48"/>
      <c r="BP77" s="48"/>
      <c r="BQ77" s="48"/>
      <c r="BR77" s="48"/>
      <c r="BS77" s="48"/>
      <c r="BT77" s="48"/>
      <c r="BU77" s="48"/>
      <c r="BV77" s="48"/>
      <c r="BW77" s="48"/>
      <c r="BX77" s="48"/>
      <c r="BY77" s="48"/>
      <c r="BZ77" s="48"/>
      <c r="CA77" s="48"/>
      <c r="CB77" s="48"/>
      <c r="CC77" s="48"/>
      <c r="CD77" s="48"/>
      <c r="CE77" s="48"/>
      <c r="CF77" s="48"/>
      <c r="CG77" s="48"/>
      <c r="CH77" s="48"/>
      <c r="CI77" s="48"/>
      <c r="CJ77" s="48"/>
      <c r="CK77" s="48"/>
      <c r="CL77" s="48"/>
      <c r="CM77" s="48"/>
      <c r="CN77" s="48"/>
      <c r="CO77" s="48"/>
      <c r="CP77" s="48"/>
      <c r="CQ77" s="48"/>
      <c r="CR77" s="48"/>
      <c r="CS77" s="48"/>
      <c r="CT77" s="48"/>
      <c r="CU77" s="48"/>
      <c r="CV77" s="48"/>
      <c r="CW77" s="48"/>
      <c r="CX77" s="48"/>
      <c r="CY77" s="48"/>
      <c r="CZ77" s="48"/>
      <c r="DA77" s="48"/>
      <c r="DB77" s="48"/>
      <c r="DC77" s="48"/>
      <c r="DD77" s="48"/>
      <c r="DE77" s="48"/>
    </row>
    <row r="78" spans="1:109" x14ac:dyDescent="0.25">
      <c r="A78" s="49"/>
      <c r="B78" s="34"/>
      <c r="C78" s="116"/>
      <c r="D78" s="34"/>
      <c r="E78" s="36"/>
      <c r="F78" s="104" t="s">
        <v>931</v>
      </c>
      <c r="G78" s="104"/>
      <c r="H78" s="104"/>
      <c r="I78" s="104"/>
      <c r="J78" s="104"/>
      <c r="K78" s="36"/>
      <c r="L78" s="36"/>
      <c r="M78" s="104" t="s">
        <v>931</v>
      </c>
      <c r="N78" s="104"/>
      <c r="O78" s="104"/>
      <c r="P78" s="104"/>
      <c r="Q78" s="104"/>
      <c r="R78" s="36"/>
      <c r="Z78" s="48"/>
      <c r="AA78" s="48"/>
      <c r="AB78" s="48"/>
      <c r="AC78" s="48"/>
      <c r="AD78" s="48"/>
      <c r="AE78" s="48"/>
      <c r="AF78" s="48"/>
      <c r="AG78" s="48"/>
      <c r="AH78" s="48"/>
      <c r="AI78" s="48"/>
      <c r="AJ78" s="48"/>
      <c r="AK78" s="48"/>
      <c r="AL78" s="48"/>
      <c r="AM78" s="48"/>
      <c r="AN78" s="48"/>
      <c r="AO78" s="48"/>
      <c r="AP78" s="48"/>
      <c r="AQ78" s="48"/>
      <c r="AR78" s="48"/>
      <c r="AS78" s="48"/>
      <c r="AT78" s="48"/>
      <c r="AU78" s="48"/>
      <c r="AV78" s="48"/>
      <c r="AW78" s="48"/>
      <c r="AX78" s="48"/>
      <c r="AY78" s="48"/>
      <c r="AZ78" s="48"/>
      <c r="BA78" s="48"/>
      <c r="BB78" s="48"/>
      <c r="BC78" s="48"/>
      <c r="BD78" s="48"/>
      <c r="BE78" s="48"/>
      <c r="BF78" s="48"/>
      <c r="BG78" s="48"/>
      <c r="BH78" s="48"/>
      <c r="BI78" s="48"/>
      <c r="BJ78" s="48"/>
      <c r="BK78" s="48"/>
      <c r="BL78" s="48"/>
      <c r="BM78" s="48"/>
      <c r="BN78" s="48"/>
      <c r="BO78" s="48"/>
      <c r="BP78" s="48"/>
      <c r="BQ78" s="48"/>
      <c r="BR78" s="48"/>
      <c r="BS78" s="48"/>
      <c r="BT78" s="48"/>
      <c r="BU78" s="48"/>
      <c r="BV78" s="48"/>
      <c r="BW78" s="48"/>
      <c r="BX78" s="48"/>
      <c r="BY78" s="48"/>
      <c r="BZ78" s="48"/>
      <c r="CA78" s="48"/>
      <c r="CB78" s="48"/>
      <c r="CC78" s="48"/>
      <c r="CD78" s="48"/>
      <c r="CE78" s="48"/>
      <c r="CF78" s="48"/>
      <c r="CG78" s="48"/>
      <c r="CH78" s="48"/>
      <c r="CI78" s="48"/>
      <c r="CJ78" s="48"/>
      <c r="CK78" s="48"/>
      <c r="CL78" s="48"/>
      <c r="CM78" s="48"/>
      <c r="CN78" s="48"/>
      <c r="CO78" s="48"/>
      <c r="CP78" s="48"/>
      <c r="CQ78" s="48"/>
      <c r="CR78" s="48"/>
      <c r="CS78" s="48"/>
      <c r="CT78" s="48"/>
      <c r="CU78" s="48"/>
      <c r="CV78" s="48"/>
      <c r="CW78" s="48"/>
      <c r="CX78" s="48"/>
      <c r="CY78" s="48"/>
      <c r="CZ78" s="48"/>
      <c r="DA78" s="48"/>
      <c r="DB78" s="48"/>
      <c r="DC78" s="48"/>
      <c r="DD78" s="48"/>
      <c r="DE78" s="48"/>
    </row>
    <row r="79" spans="1:109" ht="15.75" thickBot="1" x14ac:dyDescent="0.3">
      <c r="A79" s="49"/>
      <c r="B79" s="34"/>
      <c r="C79" s="116"/>
      <c r="D79" s="34"/>
      <c r="E79" s="37"/>
      <c r="F79" s="158">
        <v>41820</v>
      </c>
      <c r="G79" s="158"/>
      <c r="H79" s="158"/>
      <c r="I79" s="158"/>
      <c r="J79" s="158"/>
      <c r="K79" s="37"/>
      <c r="L79" s="37"/>
      <c r="M79" s="158">
        <v>41820</v>
      </c>
      <c r="N79" s="158"/>
      <c r="O79" s="158"/>
      <c r="P79" s="158"/>
      <c r="Q79" s="158"/>
      <c r="R79" s="37"/>
      <c r="Z79" s="48"/>
      <c r="AA79" s="48"/>
      <c r="AB79" s="48"/>
      <c r="AC79" s="48"/>
      <c r="AD79" s="48"/>
      <c r="AE79" s="48"/>
      <c r="AF79" s="48"/>
      <c r="AG79" s="48"/>
      <c r="AH79" s="48"/>
      <c r="AI79" s="48"/>
      <c r="AJ79" s="48"/>
      <c r="AK79" s="48"/>
      <c r="AL79" s="48"/>
      <c r="AM79" s="48"/>
      <c r="AN79" s="48"/>
      <c r="AO79" s="48"/>
      <c r="AP79" s="48"/>
      <c r="AQ79" s="48"/>
      <c r="AR79" s="48"/>
      <c r="AS79" s="48"/>
      <c r="AT79" s="48"/>
      <c r="AU79" s="48"/>
      <c r="AV79" s="48"/>
      <c r="AW79" s="48"/>
      <c r="AX79" s="48"/>
      <c r="AY79" s="48"/>
      <c r="AZ79" s="48"/>
      <c r="BA79" s="48"/>
      <c r="BB79" s="48"/>
      <c r="BC79" s="48"/>
      <c r="BD79" s="48"/>
      <c r="BE79" s="48"/>
      <c r="BF79" s="48"/>
      <c r="BG79" s="48"/>
      <c r="BH79" s="48"/>
      <c r="BI79" s="48"/>
      <c r="BJ79" s="48"/>
      <c r="BK79" s="48"/>
      <c r="BL79" s="48"/>
      <c r="BM79" s="48"/>
      <c r="BN79" s="48"/>
      <c r="BO79" s="48"/>
      <c r="BP79" s="48"/>
      <c r="BQ79" s="48"/>
      <c r="BR79" s="48"/>
      <c r="BS79" s="48"/>
      <c r="BT79" s="48"/>
      <c r="BU79" s="48"/>
      <c r="BV79" s="48"/>
      <c r="BW79" s="48"/>
      <c r="BX79" s="48"/>
      <c r="BY79" s="48"/>
      <c r="BZ79" s="48"/>
      <c r="CA79" s="48"/>
      <c r="CB79" s="48"/>
      <c r="CC79" s="48"/>
      <c r="CD79" s="48"/>
      <c r="CE79" s="48"/>
      <c r="CF79" s="48"/>
      <c r="CG79" s="48"/>
      <c r="CH79" s="48"/>
      <c r="CI79" s="48"/>
      <c r="CJ79" s="48"/>
      <c r="CK79" s="48"/>
      <c r="CL79" s="48"/>
      <c r="CM79" s="48"/>
      <c r="CN79" s="48"/>
      <c r="CO79" s="48"/>
      <c r="CP79" s="48"/>
      <c r="CQ79" s="48"/>
      <c r="CR79" s="48"/>
      <c r="CS79" s="48"/>
      <c r="CT79" s="48"/>
      <c r="CU79" s="48"/>
      <c r="CV79" s="48"/>
      <c r="CW79" s="48"/>
      <c r="CX79" s="48"/>
      <c r="CY79" s="48"/>
      <c r="CZ79" s="48"/>
      <c r="DA79" s="48"/>
      <c r="DB79" s="48"/>
      <c r="DC79" s="48"/>
      <c r="DD79" s="48"/>
      <c r="DE79" s="48"/>
    </row>
    <row r="80" spans="1:109" x14ac:dyDescent="0.25">
      <c r="A80" s="49"/>
      <c r="B80" s="18" t="s">
        <v>203</v>
      </c>
      <c r="C80" s="108" t="s">
        <v>933</v>
      </c>
      <c r="D80" s="18" t="s">
        <v>203</v>
      </c>
      <c r="E80" s="20" t="s">
        <v>203</v>
      </c>
      <c r="F80" s="20" t="s">
        <v>203</v>
      </c>
      <c r="G80" s="84" t="s">
        <v>208</v>
      </c>
      <c r="H80" s="88">
        <v>7.47</v>
      </c>
      <c r="I80" s="86"/>
      <c r="J80" s="20" t="s">
        <v>203</v>
      </c>
      <c r="K80" s="20" t="s">
        <v>203</v>
      </c>
      <c r="L80" s="20" t="s">
        <v>203</v>
      </c>
      <c r="M80" s="20" t="s">
        <v>203</v>
      </c>
      <c r="N80" s="84" t="s">
        <v>208</v>
      </c>
      <c r="O80" s="88">
        <v>6.07</v>
      </c>
      <c r="P80" s="86"/>
      <c r="Q80" s="20" t="s">
        <v>203</v>
      </c>
      <c r="R80" s="20" t="s">
        <v>203</v>
      </c>
      <c r="Z80" s="48"/>
      <c r="AA80" s="48"/>
      <c r="AB80" s="48"/>
      <c r="AC80" s="48"/>
      <c r="AD80" s="48"/>
      <c r="AE80" s="48"/>
      <c r="AF80" s="48"/>
      <c r="AG80" s="48"/>
      <c r="AH80" s="48"/>
      <c r="AI80" s="48"/>
      <c r="AJ80" s="48"/>
      <c r="AK80" s="48"/>
      <c r="AL80" s="48"/>
      <c r="AM80" s="48"/>
      <c r="AN80" s="48"/>
      <c r="AO80" s="48"/>
      <c r="AP80" s="48"/>
      <c r="AQ80" s="48"/>
      <c r="AR80" s="48"/>
      <c r="AS80" s="48"/>
      <c r="AT80" s="48"/>
      <c r="AU80" s="48"/>
      <c r="AV80" s="48"/>
      <c r="AW80" s="48"/>
      <c r="AX80" s="48"/>
      <c r="AY80" s="48"/>
      <c r="AZ80" s="48"/>
      <c r="BA80" s="48"/>
      <c r="BB80" s="48"/>
      <c r="BC80" s="48"/>
      <c r="BD80" s="48"/>
      <c r="BE80" s="48"/>
      <c r="BF80" s="48"/>
      <c r="BG80" s="48"/>
      <c r="BH80" s="48"/>
      <c r="BI80" s="48"/>
      <c r="BJ80" s="48"/>
      <c r="BK80" s="48"/>
      <c r="BL80" s="48"/>
      <c r="BM80" s="48"/>
      <c r="BN80" s="48"/>
      <c r="BO80" s="48"/>
      <c r="BP80" s="48"/>
      <c r="BQ80" s="48"/>
      <c r="BR80" s="48"/>
      <c r="BS80" s="48"/>
      <c r="BT80" s="48"/>
      <c r="BU80" s="48"/>
      <c r="BV80" s="48"/>
      <c r="BW80" s="48"/>
      <c r="BX80" s="48"/>
      <c r="BY80" s="48"/>
      <c r="BZ80" s="48"/>
      <c r="CA80" s="48"/>
      <c r="CB80" s="48"/>
      <c r="CC80" s="48"/>
      <c r="CD80" s="48"/>
      <c r="CE80" s="48"/>
      <c r="CF80" s="48"/>
      <c r="CG80" s="48"/>
      <c r="CH80" s="48"/>
      <c r="CI80" s="48"/>
      <c r="CJ80" s="48"/>
      <c r="CK80" s="48"/>
      <c r="CL80" s="48"/>
      <c r="CM80" s="48"/>
      <c r="CN80" s="48"/>
      <c r="CO80" s="48"/>
      <c r="CP80" s="48"/>
      <c r="CQ80" s="48"/>
      <c r="CR80" s="48"/>
      <c r="CS80" s="48"/>
      <c r="CT80" s="48"/>
      <c r="CU80" s="48"/>
      <c r="CV80" s="48"/>
      <c r="CW80" s="48"/>
      <c r="CX80" s="48"/>
      <c r="CY80" s="48"/>
      <c r="CZ80" s="48"/>
      <c r="DA80" s="48"/>
      <c r="DB80" s="48"/>
      <c r="DC80" s="48"/>
      <c r="DD80" s="48"/>
      <c r="DE80" s="48"/>
    </row>
    <row r="81" spans="1:109" x14ac:dyDescent="0.25">
      <c r="A81" s="49"/>
      <c r="B81" s="23" t="s">
        <v>203</v>
      </c>
      <c r="C81" s="98" t="s">
        <v>934</v>
      </c>
      <c r="D81" s="23" t="s">
        <v>203</v>
      </c>
      <c r="E81" s="25" t="s">
        <v>203</v>
      </c>
      <c r="F81" s="25" t="s">
        <v>203</v>
      </c>
      <c r="G81" s="89" t="s">
        <v>208</v>
      </c>
      <c r="H81" s="93">
        <v>5.81</v>
      </c>
      <c r="I81" s="91"/>
      <c r="J81" s="25" t="s">
        <v>203</v>
      </c>
      <c r="K81" s="25" t="s">
        <v>203</v>
      </c>
      <c r="L81" s="25" t="s">
        <v>203</v>
      </c>
      <c r="M81" s="25" t="s">
        <v>203</v>
      </c>
      <c r="N81" s="89" t="s">
        <v>208</v>
      </c>
      <c r="O81" s="93">
        <v>7.29</v>
      </c>
      <c r="P81" s="91"/>
      <c r="Q81" s="25" t="s">
        <v>203</v>
      </c>
      <c r="R81" s="25" t="s">
        <v>203</v>
      </c>
      <c r="Z81" s="48"/>
      <c r="AA81" s="48"/>
      <c r="AB81" s="48"/>
      <c r="AC81" s="48"/>
      <c r="AD81" s="48"/>
      <c r="AE81" s="48"/>
      <c r="AF81" s="48"/>
      <c r="AG81" s="48"/>
      <c r="AH81" s="48"/>
      <c r="AI81" s="48"/>
      <c r="AJ81" s="48"/>
      <c r="AK81" s="48"/>
      <c r="AL81" s="48"/>
      <c r="AM81" s="48"/>
      <c r="AN81" s="48"/>
      <c r="AO81" s="48"/>
      <c r="AP81" s="48"/>
      <c r="AQ81" s="48"/>
      <c r="AR81" s="48"/>
      <c r="AS81" s="48"/>
      <c r="AT81" s="48"/>
      <c r="AU81" s="48"/>
      <c r="AV81" s="48"/>
      <c r="AW81" s="48"/>
      <c r="AX81" s="48"/>
      <c r="AY81" s="48"/>
      <c r="AZ81" s="48"/>
      <c r="BA81" s="48"/>
      <c r="BB81" s="48"/>
      <c r="BC81" s="48"/>
      <c r="BD81" s="48"/>
      <c r="BE81" s="48"/>
      <c r="BF81" s="48"/>
      <c r="BG81" s="48"/>
      <c r="BH81" s="48"/>
      <c r="BI81" s="48"/>
      <c r="BJ81" s="48"/>
      <c r="BK81" s="48"/>
      <c r="BL81" s="48"/>
      <c r="BM81" s="48"/>
      <c r="BN81" s="48"/>
      <c r="BO81" s="48"/>
      <c r="BP81" s="48"/>
      <c r="BQ81" s="48"/>
      <c r="BR81" s="48"/>
      <c r="BS81" s="48"/>
      <c r="BT81" s="48"/>
      <c r="BU81" s="48"/>
      <c r="BV81" s="48"/>
      <c r="BW81" s="48"/>
      <c r="BX81" s="48"/>
      <c r="BY81" s="48"/>
      <c r="BZ81" s="48"/>
      <c r="CA81" s="48"/>
      <c r="CB81" s="48"/>
      <c r="CC81" s="48"/>
      <c r="CD81" s="48"/>
      <c r="CE81" s="48"/>
      <c r="CF81" s="48"/>
      <c r="CG81" s="48"/>
      <c r="CH81" s="48"/>
      <c r="CI81" s="48"/>
      <c r="CJ81" s="48"/>
      <c r="CK81" s="48"/>
      <c r="CL81" s="48"/>
      <c r="CM81" s="48"/>
      <c r="CN81" s="48"/>
      <c r="CO81" s="48"/>
      <c r="CP81" s="48"/>
      <c r="CQ81" s="48"/>
      <c r="CR81" s="48"/>
      <c r="CS81" s="48"/>
      <c r="CT81" s="48"/>
      <c r="CU81" s="48"/>
      <c r="CV81" s="48"/>
      <c r="CW81" s="48"/>
      <c r="CX81" s="48"/>
      <c r="CY81" s="48"/>
      <c r="CZ81" s="48"/>
      <c r="DA81" s="48"/>
      <c r="DB81" s="48"/>
      <c r="DC81" s="48"/>
      <c r="DD81" s="48"/>
      <c r="DE81" s="48"/>
    </row>
    <row r="82" spans="1:109" x14ac:dyDescent="0.25">
      <c r="A82" s="49"/>
      <c r="B82" s="18" t="s">
        <v>203</v>
      </c>
      <c r="C82" s="108" t="s">
        <v>935</v>
      </c>
      <c r="D82" s="18" t="s">
        <v>203</v>
      </c>
      <c r="E82" s="20" t="s">
        <v>203</v>
      </c>
      <c r="F82" s="20" t="s">
        <v>203</v>
      </c>
      <c r="G82" s="84" t="s">
        <v>203</v>
      </c>
      <c r="H82" s="88">
        <v>0</v>
      </c>
      <c r="I82" s="86" t="s">
        <v>441</v>
      </c>
      <c r="J82" s="20" t="s">
        <v>203</v>
      </c>
      <c r="K82" s="20" t="s">
        <v>203</v>
      </c>
      <c r="L82" s="20" t="s">
        <v>203</v>
      </c>
      <c r="M82" s="20" t="s">
        <v>203</v>
      </c>
      <c r="N82" s="84" t="s">
        <v>203</v>
      </c>
      <c r="O82" s="88">
        <v>0</v>
      </c>
      <c r="P82" s="86" t="s">
        <v>441</v>
      </c>
      <c r="Q82" s="20" t="s">
        <v>203</v>
      </c>
      <c r="R82" s="20" t="s">
        <v>203</v>
      </c>
      <c r="Z82" s="48"/>
      <c r="AA82" s="48"/>
      <c r="AB82" s="48"/>
      <c r="AC82" s="48"/>
      <c r="AD82" s="48"/>
      <c r="AE82" s="48"/>
      <c r="AF82" s="48"/>
      <c r="AG82" s="48"/>
      <c r="AH82" s="48"/>
      <c r="AI82" s="48"/>
      <c r="AJ82" s="48"/>
      <c r="AK82" s="48"/>
      <c r="AL82" s="48"/>
      <c r="AM82" s="48"/>
      <c r="AN82" s="48"/>
      <c r="AO82" s="48"/>
      <c r="AP82" s="48"/>
      <c r="AQ82" s="48"/>
      <c r="AR82" s="48"/>
      <c r="AS82" s="48"/>
      <c r="AT82" s="48"/>
      <c r="AU82" s="48"/>
      <c r="AV82" s="48"/>
      <c r="AW82" s="48"/>
      <c r="AX82" s="48"/>
      <c r="AY82" s="48"/>
      <c r="AZ82" s="48"/>
      <c r="BA82" s="48"/>
      <c r="BB82" s="48"/>
      <c r="BC82" s="48"/>
      <c r="BD82" s="48"/>
      <c r="BE82" s="48"/>
      <c r="BF82" s="48"/>
      <c r="BG82" s="48"/>
      <c r="BH82" s="48"/>
      <c r="BI82" s="48"/>
      <c r="BJ82" s="48"/>
      <c r="BK82" s="48"/>
      <c r="BL82" s="48"/>
      <c r="BM82" s="48"/>
      <c r="BN82" s="48"/>
      <c r="BO82" s="48"/>
      <c r="BP82" s="48"/>
      <c r="BQ82" s="48"/>
      <c r="BR82" s="48"/>
      <c r="BS82" s="48"/>
      <c r="BT82" s="48"/>
      <c r="BU82" s="48"/>
      <c r="BV82" s="48"/>
      <c r="BW82" s="48"/>
      <c r="BX82" s="48"/>
      <c r="BY82" s="48"/>
      <c r="BZ82" s="48"/>
      <c r="CA82" s="48"/>
      <c r="CB82" s="48"/>
      <c r="CC82" s="48"/>
      <c r="CD82" s="48"/>
      <c r="CE82" s="48"/>
      <c r="CF82" s="48"/>
      <c r="CG82" s="48"/>
      <c r="CH82" s="48"/>
      <c r="CI82" s="48"/>
      <c r="CJ82" s="48"/>
      <c r="CK82" s="48"/>
      <c r="CL82" s="48"/>
      <c r="CM82" s="48"/>
      <c r="CN82" s="48"/>
      <c r="CO82" s="48"/>
      <c r="CP82" s="48"/>
      <c r="CQ82" s="48"/>
      <c r="CR82" s="48"/>
      <c r="CS82" s="48"/>
      <c r="CT82" s="48"/>
      <c r="CU82" s="48"/>
      <c r="CV82" s="48"/>
      <c r="CW82" s="48"/>
      <c r="CX82" s="48"/>
      <c r="CY82" s="48"/>
      <c r="CZ82" s="48"/>
      <c r="DA82" s="48"/>
      <c r="DB82" s="48"/>
      <c r="DC82" s="48"/>
      <c r="DD82" s="48"/>
      <c r="DE82" s="48"/>
    </row>
    <row r="83" spans="1:109" x14ac:dyDescent="0.25">
      <c r="A83" s="49"/>
      <c r="B83" s="23" t="s">
        <v>203</v>
      </c>
      <c r="C83" s="98" t="s">
        <v>936</v>
      </c>
      <c r="D83" s="23" t="s">
        <v>203</v>
      </c>
      <c r="E83" s="25" t="s">
        <v>203</v>
      </c>
      <c r="F83" s="25" t="s">
        <v>203</v>
      </c>
      <c r="G83" s="89" t="s">
        <v>203</v>
      </c>
      <c r="H83" s="93">
        <v>110.46</v>
      </c>
      <c r="I83" s="91" t="s">
        <v>441</v>
      </c>
      <c r="J83" s="25" t="s">
        <v>203</v>
      </c>
      <c r="K83" s="25" t="s">
        <v>203</v>
      </c>
      <c r="L83" s="25" t="s">
        <v>203</v>
      </c>
      <c r="M83" s="25" t="s">
        <v>203</v>
      </c>
      <c r="N83" s="89" t="s">
        <v>203</v>
      </c>
      <c r="O83" s="93">
        <v>112.19</v>
      </c>
      <c r="P83" s="91" t="s">
        <v>441</v>
      </c>
      <c r="Q83" s="25" t="s">
        <v>203</v>
      </c>
      <c r="R83" s="25" t="s">
        <v>203</v>
      </c>
      <c r="Z83" s="48"/>
      <c r="AA83" s="48"/>
      <c r="AB83" s="48"/>
      <c r="AC83" s="48"/>
      <c r="AD83" s="48"/>
      <c r="AE83" s="48"/>
      <c r="AF83" s="48"/>
      <c r="AG83" s="48"/>
      <c r="AH83" s="48"/>
      <c r="AI83" s="48"/>
      <c r="AJ83" s="48"/>
      <c r="AK83" s="48"/>
      <c r="AL83" s="48"/>
      <c r="AM83" s="48"/>
      <c r="AN83" s="48"/>
      <c r="AO83" s="48"/>
      <c r="AP83" s="48"/>
      <c r="AQ83" s="48"/>
      <c r="AR83" s="48"/>
      <c r="AS83" s="48"/>
      <c r="AT83" s="48"/>
      <c r="AU83" s="48"/>
      <c r="AV83" s="48"/>
      <c r="AW83" s="48"/>
      <c r="AX83" s="48"/>
      <c r="AY83" s="48"/>
      <c r="AZ83" s="48"/>
      <c r="BA83" s="48"/>
      <c r="BB83" s="48"/>
      <c r="BC83" s="48"/>
      <c r="BD83" s="48"/>
      <c r="BE83" s="48"/>
      <c r="BF83" s="48"/>
      <c r="BG83" s="48"/>
      <c r="BH83" s="48"/>
      <c r="BI83" s="48"/>
      <c r="BJ83" s="48"/>
      <c r="BK83" s="48"/>
      <c r="BL83" s="48"/>
      <c r="BM83" s="48"/>
      <c r="BN83" s="48"/>
      <c r="BO83" s="48"/>
      <c r="BP83" s="48"/>
      <c r="BQ83" s="48"/>
      <c r="BR83" s="48"/>
      <c r="BS83" s="48"/>
      <c r="BT83" s="48"/>
      <c r="BU83" s="48"/>
      <c r="BV83" s="48"/>
      <c r="BW83" s="48"/>
      <c r="BX83" s="48"/>
      <c r="BY83" s="48"/>
      <c r="BZ83" s="48"/>
      <c r="CA83" s="48"/>
      <c r="CB83" s="48"/>
      <c r="CC83" s="48"/>
      <c r="CD83" s="48"/>
      <c r="CE83" s="48"/>
      <c r="CF83" s="48"/>
      <c r="CG83" s="48"/>
      <c r="CH83" s="48"/>
      <c r="CI83" s="48"/>
      <c r="CJ83" s="48"/>
      <c r="CK83" s="48"/>
      <c r="CL83" s="48"/>
      <c r="CM83" s="48"/>
      <c r="CN83" s="48"/>
      <c r="CO83" s="48"/>
      <c r="CP83" s="48"/>
      <c r="CQ83" s="48"/>
      <c r="CR83" s="48"/>
      <c r="CS83" s="48"/>
      <c r="CT83" s="48"/>
      <c r="CU83" s="48"/>
      <c r="CV83" s="48"/>
      <c r="CW83" s="48"/>
      <c r="CX83" s="48"/>
      <c r="CY83" s="48"/>
      <c r="CZ83" s="48"/>
      <c r="DA83" s="48"/>
      <c r="DB83" s="48"/>
      <c r="DC83" s="48"/>
      <c r="DD83" s="48"/>
      <c r="DE83" s="48"/>
    </row>
    <row r="84" spans="1:109" x14ac:dyDescent="0.25">
      <c r="A84" s="49"/>
      <c r="B84" s="18" t="s">
        <v>203</v>
      </c>
      <c r="C84" s="108" t="s">
        <v>937</v>
      </c>
      <c r="D84" s="18" t="s">
        <v>203</v>
      </c>
      <c r="E84" s="20" t="s">
        <v>203</v>
      </c>
      <c r="F84" s="20" t="s">
        <v>203</v>
      </c>
      <c r="G84" s="84" t="s">
        <v>203</v>
      </c>
      <c r="H84" s="88">
        <v>1.19</v>
      </c>
      <c r="I84" s="86" t="s">
        <v>441</v>
      </c>
      <c r="J84" s="20" t="s">
        <v>203</v>
      </c>
      <c r="K84" s="20" t="s">
        <v>203</v>
      </c>
      <c r="L84" s="20" t="s">
        <v>203</v>
      </c>
      <c r="M84" s="20" t="s">
        <v>203</v>
      </c>
      <c r="N84" s="84" t="s">
        <v>203</v>
      </c>
      <c r="O84" s="88">
        <v>0.95</v>
      </c>
      <c r="P84" s="86" t="s">
        <v>441</v>
      </c>
      <c r="Z84" s="48"/>
      <c r="AA84" s="48"/>
      <c r="AB84" s="48"/>
      <c r="AC84" s="48"/>
      <c r="AD84" s="48"/>
      <c r="AE84" s="48"/>
      <c r="AF84" s="48"/>
      <c r="AG84" s="48"/>
      <c r="AH84" s="48"/>
      <c r="AI84" s="48"/>
      <c r="AJ84" s="48"/>
      <c r="AK84" s="48"/>
      <c r="AL84" s="48"/>
      <c r="AM84" s="48"/>
      <c r="AN84" s="48"/>
      <c r="AO84" s="48"/>
      <c r="AP84" s="48"/>
      <c r="AQ84" s="48"/>
      <c r="AR84" s="48"/>
      <c r="AS84" s="48"/>
      <c r="AT84" s="48"/>
      <c r="AU84" s="48"/>
      <c r="AV84" s="48"/>
      <c r="AW84" s="48"/>
      <c r="AX84" s="48"/>
      <c r="AY84" s="48"/>
      <c r="AZ84" s="48"/>
      <c r="BA84" s="48"/>
      <c r="BB84" s="48"/>
      <c r="BC84" s="48"/>
      <c r="BD84" s="48"/>
      <c r="BE84" s="48"/>
      <c r="BF84" s="48"/>
      <c r="BG84" s="48"/>
      <c r="BH84" s="48"/>
      <c r="BI84" s="48"/>
      <c r="BJ84" s="48"/>
      <c r="BK84" s="48"/>
      <c r="BL84" s="48"/>
      <c r="BM84" s="48"/>
      <c r="BN84" s="48"/>
      <c r="BO84" s="48"/>
      <c r="BP84" s="48"/>
      <c r="BQ84" s="48"/>
      <c r="BR84" s="48"/>
      <c r="BS84" s="48"/>
      <c r="BT84" s="48"/>
      <c r="BU84" s="48"/>
      <c r="BV84" s="48"/>
      <c r="BW84" s="48"/>
      <c r="BX84" s="48"/>
      <c r="BY84" s="48"/>
      <c r="BZ84" s="48"/>
      <c r="CA84" s="48"/>
      <c r="CB84" s="48"/>
      <c r="CC84" s="48"/>
      <c r="CD84" s="48"/>
      <c r="CE84" s="48"/>
      <c r="CF84" s="48"/>
      <c r="CG84" s="48"/>
      <c r="CH84" s="48"/>
      <c r="CI84" s="48"/>
      <c r="CJ84" s="48"/>
      <c r="CK84" s="48"/>
      <c r="CL84" s="48"/>
      <c r="CM84" s="48"/>
      <c r="CN84" s="48"/>
      <c r="CO84" s="48"/>
      <c r="CP84" s="48"/>
      <c r="CQ84" s="48"/>
      <c r="CR84" s="48"/>
      <c r="CS84" s="48"/>
      <c r="CT84" s="48"/>
      <c r="CU84" s="48"/>
      <c r="CV84" s="48"/>
      <c r="CW84" s="48"/>
      <c r="CX84" s="48"/>
      <c r="CY84" s="48"/>
      <c r="CZ84" s="48"/>
      <c r="DA84" s="48"/>
      <c r="DB84" s="48"/>
      <c r="DC84" s="48"/>
      <c r="DD84" s="48"/>
      <c r="DE84" s="48"/>
    </row>
  </sheetData>
  <mergeCells count="322">
    <mergeCell ref="BP74:DE74"/>
    <mergeCell ref="A75:A84"/>
    <mergeCell ref="B75:Y75"/>
    <mergeCell ref="B76:Y76"/>
    <mergeCell ref="Z75:BO84"/>
    <mergeCell ref="BP75:DE84"/>
    <mergeCell ref="Z59:BO59"/>
    <mergeCell ref="Z60:BO60"/>
    <mergeCell ref="BP58:DE58"/>
    <mergeCell ref="BP59:DE59"/>
    <mergeCell ref="BP60:DE60"/>
    <mergeCell ref="BP73:DE73"/>
    <mergeCell ref="BP56:DE56"/>
    <mergeCell ref="BP57:DE57"/>
    <mergeCell ref="A58:A74"/>
    <mergeCell ref="B58:Y58"/>
    <mergeCell ref="B59:Y59"/>
    <mergeCell ref="B60:Y60"/>
    <mergeCell ref="B72:Y72"/>
    <mergeCell ref="B73:Y73"/>
    <mergeCell ref="B74:Y74"/>
    <mergeCell ref="Z58:BO58"/>
    <mergeCell ref="A37:A57"/>
    <mergeCell ref="B37:Y57"/>
    <mergeCell ref="Z37:BO37"/>
    <mergeCell ref="Z38:BO38"/>
    <mergeCell ref="Z39:BO39"/>
    <mergeCell ref="BP37:DE37"/>
    <mergeCell ref="BP38:DE38"/>
    <mergeCell ref="BP53:DE53"/>
    <mergeCell ref="BP54:DE54"/>
    <mergeCell ref="BP55:DE55"/>
    <mergeCell ref="Z23:BO23"/>
    <mergeCell ref="Z24:BO24"/>
    <mergeCell ref="Z36:BO36"/>
    <mergeCell ref="BP23:DE23"/>
    <mergeCell ref="BP24:DE24"/>
    <mergeCell ref="BP25:DE25"/>
    <mergeCell ref="A23:A36"/>
    <mergeCell ref="B23:Y23"/>
    <mergeCell ref="B24:Y24"/>
    <mergeCell ref="B33:Y33"/>
    <mergeCell ref="B34:Y34"/>
    <mergeCell ref="B35:Y35"/>
    <mergeCell ref="B36:Y36"/>
    <mergeCell ref="A4:A22"/>
    <mergeCell ref="B4:Y22"/>
    <mergeCell ref="Z4:BO4"/>
    <mergeCell ref="Z5:BO5"/>
    <mergeCell ref="BP4:DE4"/>
    <mergeCell ref="BP5:DE5"/>
    <mergeCell ref="R77:R79"/>
    <mergeCell ref="A1:A2"/>
    <mergeCell ref="B1:Y1"/>
    <mergeCell ref="Z1:DE1"/>
    <mergeCell ref="B2:Y2"/>
    <mergeCell ref="Z2:BO2"/>
    <mergeCell ref="BP2:DE2"/>
    <mergeCell ref="B3:Y3"/>
    <mergeCell ref="Z3:BO3"/>
    <mergeCell ref="BP3:DE3"/>
    <mergeCell ref="F78:J78"/>
    <mergeCell ref="F79:J79"/>
    <mergeCell ref="K77:K79"/>
    <mergeCell ref="L77:L79"/>
    <mergeCell ref="M77:Q77"/>
    <mergeCell ref="M78:Q78"/>
    <mergeCell ref="M79:Q79"/>
    <mergeCell ref="BZ61:BZ63"/>
    <mergeCell ref="CA61:CE61"/>
    <mergeCell ref="CA62:CE62"/>
    <mergeCell ref="CA63:CE63"/>
    <mergeCell ref="CF61:CF63"/>
    <mergeCell ref="B77:B79"/>
    <mergeCell ref="C77:C79"/>
    <mergeCell ref="D77:D79"/>
    <mergeCell ref="E77:E79"/>
    <mergeCell ref="F77:J77"/>
    <mergeCell ref="BR61:BR63"/>
    <mergeCell ref="BS61:BS63"/>
    <mergeCell ref="BT61:BX61"/>
    <mergeCell ref="BT62:BX62"/>
    <mergeCell ref="BT63:BX63"/>
    <mergeCell ref="BY61:BY63"/>
    <mergeCell ref="AR61:AV61"/>
    <mergeCell ref="AR62:AV62"/>
    <mergeCell ref="AR63:AV63"/>
    <mergeCell ref="AW61:AW63"/>
    <mergeCell ref="BP61:BP63"/>
    <mergeCell ref="BQ61:BQ63"/>
    <mergeCell ref="AJ61:AJ63"/>
    <mergeCell ref="AK61:AO61"/>
    <mergeCell ref="AK62:AO62"/>
    <mergeCell ref="AK63:AO63"/>
    <mergeCell ref="AP61:AP63"/>
    <mergeCell ref="AQ61:AQ63"/>
    <mergeCell ref="AB61:AB63"/>
    <mergeCell ref="AC61:AC63"/>
    <mergeCell ref="AD61:AH61"/>
    <mergeCell ref="AD62:AH62"/>
    <mergeCell ref="AD63:AH63"/>
    <mergeCell ref="AI61:AI63"/>
    <mergeCell ref="Y61:Y63"/>
    <mergeCell ref="G71:H71"/>
    <mergeCell ref="N71:O71"/>
    <mergeCell ref="U71:V71"/>
    <mergeCell ref="Z61:Z63"/>
    <mergeCell ref="AA61:AA63"/>
    <mergeCell ref="M61:Q61"/>
    <mergeCell ref="M62:Q62"/>
    <mergeCell ref="M63:Q63"/>
    <mergeCell ref="R61:R63"/>
    <mergeCell ref="S61:S63"/>
    <mergeCell ref="T61:X61"/>
    <mergeCell ref="T62:X62"/>
    <mergeCell ref="T63:X63"/>
    <mergeCell ref="DE40:DE43"/>
    <mergeCell ref="B61:B63"/>
    <mergeCell ref="C61:C63"/>
    <mergeCell ref="D61:D63"/>
    <mergeCell ref="E61:E63"/>
    <mergeCell ref="F61:J61"/>
    <mergeCell ref="F62:J62"/>
    <mergeCell ref="F63:J63"/>
    <mergeCell ref="K61:K63"/>
    <mergeCell ref="L61:L63"/>
    <mergeCell ref="CX40:CX43"/>
    <mergeCell ref="CY40:CY43"/>
    <mergeCell ref="CZ40:DD40"/>
    <mergeCell ref="CZ41:DD41"/>
    <mergeCell ref="CZ42:DD42"/>
    <mergeCell ref="CZ43:DD43"/>
    <mergeCell ref="CQ40:CQ43"/>
    <mergeCell ref="CR40:CR43"/>
    <mergeCell ref="CS40:CW40"/>
    <mergeCell ref="CS41:CW41"/>
    <mergeCell ref="CS42:CW42"/>
    <mergeCell ref="CS43:CW43"/>
    <mergeCell ref="CJ40:CJ43"/>
    <mergeCell ref="CK40:CK43"/>
    <mergeCell ref="CL40:CP40"/>
    <mergeCell ref="CL41:CP41"/>
    <mergeCell ref="CL42:CP42"/>
    <mergeCell ref="CL43:CP43"/>
    <mergeCell ref="BX41:CB41"/>
    <mergeCell ref="BX42:CB42"/>
    <mergeCell ref="BX43:CB43"/>
    <mergeCell ref="CC40:CC43"/>
    <mergeCell ref="CD40:CD43"/>
    <mergeCell ref="CE40:CI40"/>
    <mergeCell ref="CE41:CI41"/>
    <mergeCell ref="CE42:CI42"/>
    <mergeCell ref="CE43:CI43"/>
    <mergeCell ref="BQ39:CI39"/>
    <mergeCell ref="CL39:DD39"/>
    <mergeCell ref="BP40:BP43"/>
    <mergeCell ref="BQ40:BU40"/>
    <mergeCell ref="BQ41:BU41"/>
    <mergeCell ref="BQ42:BU42"/>
    <mergeCell ref="BQ43:BU43"/>
    <mergeCell ref="BV40:BV43"/>
    <mergeCell ref="BW40:BW43"/>
    <mergeCell ref="BX40:CB40"/>
    <mergeCell ref="BO41:BO44"/>
    <mergeCell ref="AB57:AC57"/>
    <mergeCell ref="AI57:AJ57"/>
    <mergeCell ref="AP57:AQ57"/>
    <mergeCell ref="AW57:AX57"/>
    <mergeCell ref="BD57:BE57"/>
    <mergeCell ref="BK57:BL57"/>
    <mergeCell ref="BC41:BG44"/>
    <mergeCell ref="BH41:BH44"/>
    <mergeCell ref="BI41:BI44"/>
    <mergeCell ref="BJ41:BN41"/>
    <mergeCell ref="BJ42:BN42"/>
    <mergeCell ref="BJ43:BN43"/>
    <mergeCell ref="BJ44:BN44"/>
    <mergeCell ref="AV41:AZ41"/>
    <mergeCell ref="AV42:AZ42"/>
    <mergeCell ref="AV43:AZ43"/>
    <mergeCell ref="AV44:AZ44"/>
    <mergeCell ref="BA41:BA44"/>
    <mergeCell ref="BB41:BB44"/>
    <mergeCell ref="AO41:AS41"/>
    <mergeCell ref="AO42:AS42"/>
    <mergeCell ref="AO43:AS43"/>
    <mergeCell ref="AO44:AS44"/>
    <mergeCell ref="AT41:AT44"/>
    <mergeCell ref="AU41:AU44"/>
    <mergeCell ref="AH41:AL41"/>
    <mergeCell ref="AH42:AL42"/>
    <mergeCell ref="AH43:AL43"/>
    <mergeCell ref="AH44:AL44"/>
    <mergeCell ref="AM41:AM44"/>
    <mergeCell ref="AN41:AN44"/>
    <mergeCell ref="CF26:CF27"/>
    <mergeCell ref="AA40:AS40"/>
    <mergeCell ref="AV40:BN40"/>
    <mergeCell ref="Z41:Z44"/>
    <mergeCell ref="AA41:AE41"/>
    <mergeCell ref="AA42:AE42"/>
    <mergeCell ref="AA43:AE43"/>
    <mergeCell ref="AA44:AE44"/>
    <mergeCell ref="AF41:AF44"/>
    <mergeCell ref="AG41:AG44"/>
    <mergeCell ref="BS26:BS27"/>
    <mergeCell ref="BT26:BX26"/>
    <mergeCell ref="BT27:BX27"/>
    <mergeCell ref="BY26:BY27"/>
    <mergeCell ref="BZ26:BZ27"/>
    <mergeCell ref="CA26:CE27"/>
    <mergeCell ref="AK25:AO25"/>
    <mergeCell ref="AK26:AO26"/>
    <mergeCell ref="AP25:AP26"/>
    <mergeCell ref="BP26:BP27"/>
    <mergeCell ref="BQ26:BQ27"/>
    <mergeCell ref="BR26:BR27"/>
    <mergeCell ref="AB25:AB26"/>
    <mergeCell ref="AC25:AC26"/>
    <mergeCell ref="AD25:AH25"/>
    <mergeCell ref="AD26:AH26"/>
    <mergeCell ref="AI25:AI26"/>
    <mergeCell ref="AJ25:AJ26"/>
    <mergeCell ref="M25:Q25"/>
    <mergeCell ref="M26:Q26"/>
    <mergeCell ref="M27:Q27"/>
    <mergeCell ref="R25:R27"/>
    <mergeCell ref="Z25:Z26"/>
    <mergeCell ref="AA25:AA26"/>
    <mergeCell ref="DE6:DE10"/>
    <mergeCell ref="B25:B27"/>
    <mergeCell ref="C25:C27"/>
    <mergeCell ref="D25:D27"/>
    <mergeCell ref="E25:E27"/>
    <mergeCell ref="F25:J25"/>
    <mergeCell ref="F26:J26"/>
    <mergeCell ref="F27:J27"/>
    <mergeCell ref="K25:K27"/>
    <mergeCell ref="L25:L27"/>
    <mergeCell ref="CX6:CX10"/>
    <mergeCell ref="CY6:CY10"/>
    <mergeCell ref="CZ6:DD6"/>
    <mergeCell ref="CZ7:DD7"/>
    <mergeCell ref="CZ8:DD8"/>
    <mergeCell ref="CZ9:DD9"/>
    <mergeCell ref="CZ10:DD10"/>
    <mergeCell ref="CQ6:CQ10"/>
    <mergeCell ref="CR6:CR10"/>
    <mergeCell ref="CS6:CW6"/>
    <mergeCell ref="CS7:CW7"/>
    <mergeCell ref="CS8:CW8"/>
    <mergeCell ref="CS9:CW9"/>
    <mergeCell ref="CS10:CW10"/>
    <mergeCell ref="CJ6:CJ10"/>
    <mergeCell ref="CK6:CK10"/>
    <mergeCell ref="CL6:CP6"/>
    <mergeCell ref="CL7:CP7"/>
    <mergeCell ref="CL8:CP8"/>
    <mergeCell ref="CL9:CP9"/>
    <mergeCell ref="CL10:CP10"/>
    <mergeCell ref="CC6:CC10"/>
    <mergeCell ref="CD6:CD10"/>
    <mergeCell ref="CE6:CI6"/>
    <mergeCell ref="CE7:CI7"/>
    <mergeCell ref="CE8:CI8"/>
    <mergeCell ref="CE9:CI9"/>
    <mergeCell ref="CE10:CI10"/>
    <mergeCell ref="BV6:BV10"/>
    <mergeCell ref="BW6:BW10"/>
    <mergeCell ref="BX6:CB6"/>
    <mergeCell ref="BX7:CB7"/>
    <mergeCell ref="BX8:CB8"/>
    <mergeCell ref="BX9:CB9"/>
    <mergeCell ref="BX10:CB10"/>
    <mergeCell ref="BO6:BO10"/>
    <mergeCell ref="BP6:BP10"/>
    <mergeCell ref="BQ6:BU6"/>
    <mergeCell ref="BQ7:BU7"/>
    <mergeCell ref="BQ8:BU8"/>
    <mergeCell ref="BQ9:BU9"/>
    <mergeCell ref="BQ10:BU10"/>
    <mergeCell ref="BH6:BH10"/>
    <mergeCell ref="BI6:BI10"/>
    <mergeCell ref="BJ6:BN6"/>
    <mergeCell ref="BJ7:BN7"/>
    <mergeCell ref="BJ8:BN8"/>
    <mergeCell ref="BJ9:BN9"/>
    <mergeCell ref="BJ10:BN10"/>
    <mergeCell ref="BA6:BA10"/>
    <mergeCell ref="BB6:BB10"/>
    <mergeCell ref="BC6:BG6"/>
    <mergeCell ref="BC7:BG7"/>
    <mergeCell ref="BC8:BG8"/>
    <mergeCell ref="BC9:BG9"/>
    <mergeCell ref="BC10:BG10"/>
    <mergeCell ref="AT6:AT10"/>
    <mergeCell ref="AU6:AU10"/>
    <mergeCell ref="AV6:AZ6"/>
    <mergeCell ref="AV7:AZ7"/>
    <mergeCell ref="AV8:AZ8"/>
    <mergeCell ref="AV9:AZ9"/>
    <mergeCell ref="AV10:AZ10"/>
    <mergeCell ref="AM6:AM10"/>
    <mergeCell ref="AN6:AN10"/>
    <mergeCell ref="AO6:AS6"/>
    <mergeCell ref="AO7:AS7"/>
    <mergeCell ref="AO8:AS8"/>
    <mergeCell ref="AO9:AS9"/>
    <mergeCell ref="AO10:AS10"/>
    <mergeCell ref="AF6:AF10"/>
    <mergeCell ref="AG6:AG10"/>
    <mergeCell ref="AH6:AL6"/>
    <mergeCell ref="AH7:AL7"/>
    <mergeCell ref="AH8:AL8"/>
    <mergeCell ref="AH9:AL9"/>
    <mergeCell ref="AH10:AL10"/>
    <mergeCell ref="Z6:Z10"/>
    <mergeCell ref="AA6:AE6"/>
    <mergeCell ref="AA7:AE7"/>
    <mergeCell ref="AA8:AE8"/>
    <mergeCell ref="AA9:AE9"/>
    <mergeCell ref="AA10:A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0.7109375" bestFit="1" customWidth="1"/>
    <col min="3" max="3" width="6.7109375" bestFit="1" customWidth="1"/>
    <col min="4" max="6" width="0.7109375" bestFit="1" customWidth="1"/>
    <col min="7" max="7" width="1.85546875" bestFit="1" customWidth="1"/>
    <col min="8" max="8" width="7.85546875" bestFit="1" customWidth="1"/>
    <col min="10" max="11" width="0.7109375" bestFit="1" customWidth="1"/>
  </cols>
  <sheetData>
    <row r="1" spans="1:11" ht="15" customHeight="1" x14ac:dyDescent="0.25">
      <c r="A1" s="6" t="s">
        <v>938</v>
      </c>
      <c r="B1" s="6" t="s">
        <v>67</v>
      </c>
      <c r="C1" s="6"/>
      <c r="D1" s="6"/>
      <c r="E1" s="6"/>
      <c r="F1" s="6"/>
      <c r="G1" s="6"/>
      <c r="H1" s="6"/>
      <c r="I1" s="6"/>
      <c r="J1" s="6"/>
      <c r="K1" s="6"/>
    </row>
    <row r="2" spans="1:11" ht="15" customHeight="1" x14ac:dyDescent="0.25">
      <c r="A2" s="6"/>
      <c r="B2" s="6" t="s">
        <v>17</v>
      </c>
      <c r="C2" s="6"/>
      <c r="D2" s="6"/>
      <c r="E2" s="6"/>
      <c r="F2" s="6"/>
      <c r="G2" s="6"/>
      <c r="H2" s="6"/>
      <c r="I2" s="6"/>
      <c r="J2" s="6"/>
      <c r="K2" s="6"/>
    </row>
    <row r="3" spans="1:11" ht="30" x14ac:dyDescent="0.25">
      <c r="A3" s="3" t="s">
        <v>579</v>
      </c>
      <c r="B3" s="48" t="s">
        <v>4</v>
      </c>
      <c r="C3" s="48"/>
      <c r="D3" s="48"/>
      <c r="E3" s="48"/>
      <c r="F3" s="48"/>
      <c r="G3" s="48"/>
      <c r="H3" s="48"/>
      <c r="I3" s="48"/>
      <c r="J3" s="48"/>
      <c r="K3" s="48"/>
    </row>
    <row r="4" spans="1:11" ht="15" customHeight="1" x14ac:dyDescent="0.25">
      <c r="A4" s="49" t="s">
        <v>939</v>
      </c>
      <c r="B4" s="48" t="s">
        <v>4</v>
      </c>
      <c r="C4" s="48"/>
      <c r="D4" s="48"/>
      <c r="E4" s="48"/>
      <c r="F4" s="48"/>
      <c r="G4" s="48"/>
      <c r="H4" s="48"/>
      <c r="I4" s="48"/>
      <c r="J4" s="48"/>
      <c r="K4" s="48"/>
    </row>
    <row r="5" spans="1:11" x14ac:dyDescent="0.25">
      <c r="A5" s="49"/>
      <c r="B5" s="41"/>
      <c r="C5" s="41"/>
      <c r="D5" s="41"/>
      <c r="E5" s="41"/>
      <c r="F5" s="41"/>
      <c r="G5" s="41"/>
      <c r="H5" s="41"/>
      <c r="I5" s="41"/>
      <c r="J5" s="41"/>
      <c r="K5" s="41"/>
    </row>
    <row r="6" spans="1:11" x14ac:dyDescent="0.25">
      <c r="A6" s="49"/>
      <c r="B6" s="18" t="s">
        <v>203</v>
      </c>
      <c r="C6" s="108">
        <v>2014</v>
      </c>
      <c r="D6" s="18" t="s">
        <v>203</v>
      </c>
      <c r="E6" s="20" t="s">
        <v>203</v>
      </c>
      <c r="F6" s="20" t="s">
        <v>203</v>
      </c>
      <c r="G6" s="84" t="s">
        <v>208</v>
      </c>
      <c r="H6" s="87">
        <v>450617</v>
      </c>
      <c r="I6" s="86"/>
      <c r="J6" s="20" t="s">
        <v>203</v>
      </c>
      <c r="K6" s="20" t="s">
        <v>203</v>
      </c>
    </row>
    <row r="7" spans="1:11" x14ac:dyDescent="0.25">
      <c r="A7" s="49"/>
      <c r="B7" s="23" t="s">
        <v>203</v>
      </c>
      <c r="C7" s="98">
        <v>2015</v>
      </c>
      <c r="D7" s="23" t="s">
        <v>203</v>
      </c>
      <c r="E7" s="25" t="s">
        <v>203</v>
      </c>
      <c r="F7" s="25" t="s">
        <v>203</v>
      </c>
      <c r="G7" s="89" t="s">
        <v>203</v>
      </c>
      <c r="H7" s="92">
        <v>449142</v>
      </c>
      <c r="I7" s="91"/>
      <c r="J7" s="25" t="s">
        <v>203</v>
      </c>
      <c r="K7" s="25" t="s">
        <v>203</v>
      </c>
    </row>
    <row r="8" spans="1:11" ht="15.75" thickBot="1" x14ac:dyDescent="0.3">
      <c r="A8" s="49"/>
      <c r="B8" s="18" t="s">
        <v>203</v>
      </c>
      <c r="C8" s="108">
        <v>2016</v>
      </c>
      <c r="D8" s="18" t="s">
        <v>203</v>
      </c>
      <c r="E8" s="20" t="s">
        <v>203</v>
      </c>
      <c r="F8" s="20" t="s">
        <v>203</v>
      </c>
      <c r="G8" s="94" t="s">
        <v>203</v>
      </c>
      <c r="H8" s="95">
        <v>299428</v>
      </c>
      <c r="I8" s="96"/>
      <c r="J8" s="20" t="s">
        <v>203</v>
      </c>
      <c r="K8" s="20" t="s">
        <v>203</v>
      </c>
    </row>
    <row r="9" spans="1:11" ht="15.75" thickBot="1" x14ac:dyDescent="0.3">
      <c r="A9" s="49"/>
      <c r="B9" s="23" t="s">
        <v>203</v>
      </c>
      <c r="C9" s="98" t="s">
        <v>880</v>
      </c>
      <c r="D9" s="23" t="s">
        <v>203</v>
      </c>
      <c r="E9" s="25" t="s">
        <v>203</v>
      </c>
      <c r="F9" s="25" t="s">
        <v>203</v>
      </c>
      <c r="G9" s="99" t="s">
        <v>208</v>
      </c>
      <c r="H9" s="101">
        <v>1199187</v>
      </c>
    </row>
  </sheetData>
  <mergeCells count="7">
    <mergeCell ref="A1:A2"/>
    <mergeCell ref="B1:K1"/>
    <mergeCell ref="B2:K2"/>
    <mergeCell ref="B3:K3"/>
    <mergeCell ref="A4:A9"/>
    <mergeCell ref="B4:K4"/>
    <mergeCell ref="B5:K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x14ac:dyDescent="0.25"/>
  <cols>
    <col min="1" max="1" width="36.5703125" bestFit="1" customWidth="1"/>
    <col min="2" max="2" width="3.85546875" customWidth="1"/>
    <col min="3" max="3" width="36.5703125" bestFit="1" customWidth="1"/>
    <col min="4" max="5" width="3.85546875" customWidth="1"/>
    <col min="6" max="6" width="3.28515625" customWidth="1"/>
    <col min="7" max="7" width="8.5703125" customWidth="1"/>
    <col min="8" max="8" width="36.5703125" customWidth="1"/>
    <col min="9" max="9" width="7.28515625" customWidth="1"/>
    <col min="10" max="10" width="3.28515625" customWidth="1"/>
    <col min="11" max="12" width="3.85546875" customWidth="1"/>
    <col min="13" max="13" width="3.28515625" customWidth="1"/>
    <col min="14" max="14" width="8.5703125" customWidth="1"/>
    <col min="15" max="15" width="36.5703125" customWidth="1"/>
    <col min="16" max="16" width="7.28515625" customWidth="1"/>
    <col min="17" max="17" width="3.28515625" customWidth="1"/>
    <col min="18" max="19" width="3.85546875" customWidth="1"/>
    <col min="20" max="20" width="36.5703125" bestFit="1" customWidth="1"/>
    <col min="21" max="22" width="3.85546875" customWidth="1"/>
    <col min="23" max="23" width="3.140625" customWidth="1"/>
    <col min="24" max="24" width="8.28515625" customWidth="1"/>
    <col min="25" max="25" width="36.5703125" customWidth="1"/>
    <col min="26" max="26" width="7" customWidth="1"/>
    <col min="27" max="27" width="3.140625" customWidth="1"/>
    <col min="28" max="29" width="3.85546875" customWidth="1"/>
    <col min="30" max="30" width="3.140625" customWidth="1"/>
    <col min="31" max="31" width="8.28515625" customWidth="1"/>
    <col min="32" max="32" width="12.85546875" customWidth="1"/>
    <col min="33" max="33" width="3.140625" customWidth="1"/>
    <col min="34" max="35" width="3.85546875" customWidth="1"/>
  </cols>
  <sheetData>
    <row r="1" spans="1:35" ht="15" customHeight="1" x14ac:dyDescent="0.25">
      <c r="A1" s="6" t="s">
        <v>940</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619</v>
      </c>
      <c r="B3" s="48" t="s">
        <v>4</v>
      </c>
      <c r="C3" s="48"/>
      <c r="D3" s="48"/>
      <c r="E3" s="48"/>
      <c r="F3" s="48"/>
      <c r="G3" s="48"/>
      <c r="H3" s="48"/>
      <c r="I3" s="48"/>
      <c r="J3" s="48"/>
      <c r="K3" s="48"/>
      <c r="L3" s="48"/>
      <c r="M3" s="48"/>
      <c r="N3" s="48"/>
      <c r="O3" s="48"/>
      <c r="P3" s="48"/>
      <c r="Q3" s="48"/>
      <c r="R3" s="48"/>
      <c r="S3" s="48" t="s">
        <v>4</v>
      </c>
      <c r="T3" s="48"/>
      <c r="U3" s="48"/>
      <c r="V3" s="48"/>
      <c r="W3" s="48"/>
      <c r="X3" s="48"/>
      <c r="Y3" s="48"/>
      <c r="Z3" s="48"/>
      <c r="AA3" s="48"/>
      <c r="AB3" s="48"/>
      <c r="AC3" s="48"/>
      <c r="AD3" s="48"/>
      <c r="AE3" s="48"/>
      <c r="AF3" s="48"/>
      <c r="AG3" s="48"/>
      <c r="AH3" s="48"/>
      <c r="AI3" s="48"/>
    </row>
    <row r="4" spans="1:35" ht="15" customHeight="1" x14ac:dyDescent="0.25">
      <c r="A4" s="49" t="s">
        <v>941</v>
      </c>
      <c r="B4" s="48" t="s">
        <v>4</v>
      </c>
      <c r="C4" s="48"/>
      <c r="D4" s="48"/>
      <c r="E4" s="48"/>
      <c r="F4" s="48"/>
      <c r="G4" s="48"/>
      <c r="H4" s="48"/>
      <c r="I4" s="48"/>
      <c r="J4" s="48"/>
      <c r="K4" s="48"/>
      <c r="L4" s="48"/>
      <c r="M4" s="48"/>
      <c r="N4" s="48"/>
      <c r="O4" s="48"/>
      <c r="P4" s="48"/>
      <c r="Q4" s="48"/>
      <c r="R4" s="48"/>
      <c r="S4" s="48" t="s">
        <v>4</v>
      </c>
      <c r="T4" s="48"/>
      <c r="U4" s="48"/>
      <c r="V4" s="48"/>
      <c r="W4" s="48"/>
      <c r="X4" s="48"/>
      <c r="Y4" s="48"/>
      <c r="Z4" s="48"/>
      <c r="AA4" s="48"/>
      <c r="AB4" s="48"/>
      <c r="AC4" s="48"/>
      <c r="AD4" s="48"/>
      <c r="AE4" s="48"/>
      <c r="AF4" s="48"/>
      <c r="AG4" s="48"/>
      <c r="AH4" s="48"/>
      <c r="AI4" s="48"/>
    </row>
    <row r="5" spans="1:35" x14ac:dyDescent="0.25">
      <c r="A5" s="49"/>
      <c r="B5" s="138"/>
      <c r="C5" s="138"/>
      <c r="D5" s="138"/>
      <c r="E5" s="138"/>
      <c r="F5" s="138"/>
      <c r="G5" s="138"/>
      <c r="H5" s="138"/>
      <c r="I5" s="138"/>
      <c r="J5" s="138"/>
      <c r="K5" s="138"/>
      <c r="L5" s="138"/>
      <c r="M5" s="138"/>
      <c r="N5" s="138"/>
      <c r="O5" s="138"/>
      <c r="P5" s="138"/>
      <c r="Q5" s="138"/>
      <c r="R5" s="138"/>
      <c r="S5" s="159"/>
      <c r="T5" s="159"/>
      <c r="U5" s="159"/>
      <c r="V5" s="159"/>
      <c r="W5" s="159"/>
      <c r="X5" s="159"/>
      <c r="Y5" s="159"/>
      <c r="Z5" s="159"/>
      <c r="AA5" s="159"/>
      <c r="AB5" s="159"/>
      <c r="AC5" s="159"/>
      <c r="AD5" s="159"/>
      <c r="AE5" s="159"/>
      <c r="AF5" s="159"/>
      <c r="AG5" s="159"/>
      <c r="AH5" s="14" t="s">
        <v>203</v>
      </c>
    </row>
    <row r="6" spans="1:35" ht="15.75" thickBot="1" x14ac:dyDescent="0.3">
      <c r="A6" s="49"/>
      <c r="B6" s="41"/>
      <c r="C6" s="41"/>
      <c r="D6" s="41"/>
      <c r="E6" s="41"/>
      <c r="F6" s="41"/>
      <c r="G6" s="41"/>
      <c r="H6" s="41"/>
      <c r="I6" s="41"/>
      <c r="J6" s="41"/>
      <c r="K6" s="41"/>
      <c r="L6" s="41"/>
      <c r="M6" s="41"/>
      <c r="N6" s="41"/>
      <c r="O6" s="41"/>
      <c r="P6" s="41"/>
      <c r="Q6" s="41"/>
      <c r="R6" s="41"/>
      <c r="S6" s="14" t="s">
        <v>203</v>
      </c>
      <c r="T6" s="107"/>
      <c r="U6" s="14" t="s">
        <v>203</v>
      </c>
      <c r="V6" s="43" t="s">
        <v>203</v>
      </c>
      <c r="W6" s="106" t="s">
        <v>950</v>
      </c>
      <c r="X6" s="106"/>
      <c r="Y6" s="106"/>
      <c r="Z6" s="106"/>
      <c r="AA6" s="106"/>
      <c r="AB6" s="106"/>
      <c r="AC6" s="106"/>
      <c r="AD6" s="106"/>
      <c r="AE6" s="106"/>
      <c r="AF6" s="106"/>
      <c r="AG6" s="106"/>
      <c r="AH6" s="106"/>
      <c r="AI6" s="43" t="s">
        <v>203</v>
      </c>
    </row>
    <row r="7" spans="1:35" ht="15.75" thickBot="1" x14ac:dyDescent="0.3">
      <c r="A7" s="49"/>
      <c r="B7" s="34" t="s">
        <v>203</v>
      </c>
      <c r="C7" s="116"/>
      <c r="D7" s="34" t="s">
        <v>203</v>
      </c>
      <c r="E7" s="36" t="s">
        <v>203</v>
      </c>
      <c r="F7" s="104" t="s">
        <v>942</v>
      </c>
      <c r="G7" s="104"/>
      <c r="H7" s="104"/>
      <c r="I7" s="104"/>
      <c r="J7" s="104"/>
      <c r="K7" s="104"/>
      <c r="L7" s="104"/>
      <c r="M7" s="104"/>
      <c r="N7" s="104"/>
      <c r="O7" s="104"/>
      <c r="P7" s="104"/>
      <c r="Q7" s="104"/>
      <c r="R7" s="36" t="s">
        <v>203</v>
      </c>
      <c r="S7" s="14" t="s">
        <v>203</v>
      </c>
      <c r="T7" s="107" t="s">
        <v>203</v>
      </c>
      <c r="U7" s="14" t="s">
        <v>203</v>
      </c>
      <c r="V7" s="43" t="s">
        <v>203</v>
      </c>
      <c r="W7" s="154">
        <v>2013</v>
      </c>
      <c r="X7" s="154"/>
      <c r="Y7" s="154"/>
      <c r="Z7" s="154"/>
      <c r="AA7" s="154"/>
      <c r="AB7" s="43" t="s">
        <v>203</v>
      </c>
      <c r="AC7" s="43" t="s">
        <v>203</v>
      </c>
      <c r="AD7" s="154">
        <v>2012</v>
      </c>
      <c r="AE7" s="154"/>
      <c r="AF7" s="154"/>
      <c r="AG7" s="154"/>
      <c r="AH7" s="154"/>
      <c r="AI7" s="43" t="s">
        <v>203</v>
      </c>
    </row>
    <row r="8" spans="1:35" ht="15.75" thickBot="1" x14ac:dyDescent="0.3">
      <c r="A8" s="49"/>
      <c r="B8" s="34"/>
      <c r="C8" s="116"/>
      <c r="D8" s="34"/>
      <c r="E8" s="37"/>
      <c r="F8" s="106" t="s">
        <v>943</v>
      </c>
      <c r="G8" s="106"/>
      <c r="H8" s="106"/>
      <c r="I8" s="106"/>
      <c r="J8" s="106"/>
      <c r="K8" s="106"/>
      <c r="L8" s="106"/>
      <c r="M8" s="106"/>
      <c r="N8" s="106"/>
      <c r="O8" s="106"/>
      <c r="P8" s="106"/>
      <c r="Q8" s="106"/>
      <c r="R8" s="37"/>
      <c r="S8" s="18" t="s">
        <v>203</v>
      </c>
      <c r="T8" s="108" t="s">
        <v>951</v>
      </c>
      <c r="U8" s="18" t="s">
        <v>203</v>
      </c>
      <c r="V8" s="20" t="s">
        <v>203</v>
      </c>
      <c r="W8" s="20" t="s">
        <v>203</v>
      </c>
      <c r="X8" s="84" t="s">
        <v>208</v>
      </c>
      <c r="Y8" s="88" t="s">
        <v>262</v>
      </c>
      <c r="Z8" s="86"/>
      <c r="AA8" s="20" t="s">
        <v>203</v>
      </c>
      <c r="AB8" s="20" t="s">
        <v>203</v>
      </c>
      <c r="AC8" s="20" t="s">
        <v>203</v>
      </c>
      <c r="AD8" s="20" t="s">
        <v>203</v>
      </c>
      <c r="AE8" s="84" t="s">
        <v>208</v>
      </c>
      <c r="AF8" s="88" t="s">
        <v>262</v>
      </c>
      <c r="AG8" s="86"/>
      <c r="AH8" s="20" t="s">
        <v>203</v>
      </c>
      <c r="AI8" s="20" t="s">
        <v>203</v>
      </c>
    </row>
    <row r="9" spans="1:35" ht="15.75" thickBot="1" x14ac:dyDescent="0.3">
      <c r="A9" s="49"/>
      <c r="B9" s="14" t="s">
        <v>203</v>
      </c>
      <c r="C9" s="107" t="s">
        <v>203</v>
      </c>
      <c r="D9" s="14" t="s">
        <v>203</v>
      </c>
      <c r="E9" s="43" t="s">
        <v>203</v>
      </c>
      <c r="F9" s="154">
        <v>2014</v>
      </c>
      <c r="G9" s="154"/>
      <c r="H9" s="154"/>
      <c r="I9" s="154"/>
      <c r="J9" s="154"/>
      <c r="K9" s="43" t="s">
        <v>203</v>
      </c>
      <c r="L9" s="43" t="s">
        <v>203</v>
      </c>
      <c r="M9" s="154">
        <v>2013</v>
      </c>
      <c r="N9" s="154"/>
      <c r="O9" s="154"/>
      <c r="P9" s="154"/>
      <c r="Q9" s="154"/>
      <c r="R9" s="43" t="s">
        <v>203</v>
      </c>
      <c r="S9" s="23" t="s">
        <v>203</v>
      </c>
      <c r="T9" s="98" t="s">
        <v>945</v>
      </c>
      <c r="U9" s="23" t="s">
        <v>203</v>
      </c>
      <c r="V9" s="25" t="s">
        <v>203</v>
      </c>
      <c r="W9" s="25" t="s">
        <v>203</v>
      </c>
      <c r="X9" s="89" t="s">
        <v>203</v>
      </c>
      <c r="Y9" s="92">
        <v>2461856</v>
      </c>
      <c r="Z9" s="91"/>
      <c r="AA9" s="25" t="s">
        <v>203</v>
      </c>
      <c r="AB9" s="25" t="s">
        <v>203</v>
      </c>
      <c r="AC9" s="25" t="s">
        <v>203</v>
      </c>
      <c r="AD9" s="25" t="s">
        <v>203</v>
      </c>
      <c r="AE9" s="89" t="s">
        <v>203</v>
      </c>
      <c r="AF9" s="93" t="s">
        <v>262</v>
      </c>
      <c r="AG9" s="91"/>
      <c r="AH9" s="25" t="s">
        <v>203</v>
      </c>
      <c r="AI9" s="25" t="s">
        <v>203</v>
      </c>
    </row>
    <row r="10" spans="1:35" ht="26.25" x14ac:dyDescent="0.25">
      <c r="A10" s="49"/>
      <c r="B10" s="18" t="s">
        <v>203</v>
      </c>
      <c r="C10" s="108" t="s">
        <v>944</v>
      </c>
      <c r="D10" s="18" t="s">
        <v>203</v>
      </c>
      <c r="E10" s="20" t="s">
        <v>203</v>
      </c>
      <c r="F10" s="20" t="s">
        <v>203</v>
      </c>
      <c r="G10" s="84" t="s">
        <v>208</v>
      </c>
      <c r="H10" s="87">
        <v>2643449</v>
      </c>
      <c r="I10" s="86"/>
      <c r="J10" s="20" t="s">
        <v>203</v>
      </c>
      <c r="K10" s="20" t="s">
        <v>203</v>
      </c>
      <c r="L10" s="20" t="s">
        <v>203</v>
      </c>
      <c r="M10" s="20" t="s">
        <v>203</v>
      </c>
      <c r="N10" s="84" t="s">
        <v>208</v>
      </c>
      <c r="O10" s="88" t="s">
        <v>262</v>
      </c>
      <c r="P10" s="86"/>
      <c r="Q10" s="20" t="s">
        <v>203</v>
      </c>
      <c r="R10" s="20" t="s">
        <v>203</v>
      </c>
      <c r="S10" s="18" t="s">
        <v>203</v>
      </c>
      <c r="T10" s="108" t="s">
        <v>952</v>
      </c>
      <c r="U10" s="18" t="s">
        <v>203</v>
      </c>
      <c r="V10" s="20" t="s">
        <v>203</v>
      </c>
      <c r="W10" s="20" t="s">
        <v>203</v>
      </c>
      <c r="X10" s="84" t="s">
        <v>203</v>
      </c>
      <c r="Y10" s="87">
        <v>7508146</v>
      </c>
      <c r="Z10" s="86"/>
      <c r="AA10" s="20" t="s">
        <v>203</v>
      </c>
      <c r="AB10" s="20" t="s">
        <v>203</v>
      </c>
      <c r="AC10" s="20" t="s">
        <v>203</v>
      </c>
      <c r="AD10" s="20" t="s">
        <v>203</v>
      </c>
      <c r="AE10" s="84" t="s">
        <v>203</v>
      </c>
      <c r="AF10" s="88" t="s">
        <v>262</v>
      </c>
      <c r="AG10" s="86"/>
      <c r="AH10" s="20" t="s">
        <v>203</v>
      </c>
      <c r="AI10" s="20" t="s">
        <v>203</v>
      </c>
    </row>
    <row r="11" spans="1:35" ht="15.75" thickBot="1" x14ac:dyDescent="0.3">
      <c r="A11" s="49"/>
      <c r="B11" s="23" t="s">
        <v>203</v>
      </c>
      <c r="C11" s="98" t="s">
        <v>945</v>
      </c>
      <c r="D11" s="23" t="s">
        <v>203</v>
      </c>
      <c r="E11" s="25" t="s">
        <v>203</v>
      </c>
      <c r="F11" s="25" t="s">
        <v>203</v>
      </c>
      <c r="G11" s="89" t="s">
        <v>203</v>
      </c>
      <c r="H11" s="93" t="s">
        <v>262</v>
      </c>
      <c r="I11" s="91"/>
      <c r="J11" s="25" t="s">
        <v>203</v>
      </c>
      <c r="K11" s="25" t="s">
        <v>203</v>
      </c>
      <c r="L11" s="25" t="s">
        <v>203</v>
      </c>
      <c r="M11" s="25" t="s">
        <v>203</v>
      </c>
      <c r="N11" s="89" t="s">
        <v>203</v>
      </c>
      <c r="O11" s="92">
        <v>1181324</v>
      </c>
      <c r="P11" s="91"/>
      <c r="Q11" s="25" t="s">
        <v>203</v>
      </c>
      <c r="R11" s="25" t="s">
        <v>203</v>
      </c>
      <c r="S11" s="23" t="s">
        <v>203</v>
      </c>
      <c r="T11" s="98" t="s">
        <v>947</v>
      </c>
      <c r="U11" s="23" t="s">
        <v>203</v>
      </c>
      <c r="V11" s="25" t="s">
        <v>203</v>
      </c>
      <c r="W11" s="25" t="s">
        <v>203</v>
      </c>
      <c r="X11" s="109" t="s">
        <v>203</v>
      </c>
      <c r="Y11" s="110" t="s">
        <v>632</v>
      </c>
      <c r="Z11" s="111" t="s">
        <v>403</v>
      </c>
      <c r="AA11" s="25" t="s">
        <v>203</v>
      </c>
      <c r="AB11" s="25" t="s">
        <v>203</v>
      </c>
      <c r="AC11" s="25" t="s">
        <v>203</v>
      </c>
      <c r="AD11" s="25" t="s">
        <v>203</v>
      </c>
      <c r="AE11" s="109" t="s">
        <v>203</v>
      </c>
      <c r="AF11" s="110" t="s">
        <v>262</v>
      </c>
      <c r="AG11" s="111"/>
      <c r="AH11" s="25" t="s">
        <v>203</v>
      </c>
      <c r="AI11" s="25" t="s">
        <v>203</v>
      </c>
    </row>
    <row r="12" spans="1:35" ht="27" thickBot="1" x14ac:dyDescent="0.3">
      <c r="A12" s="49"/>
      <c r="B12" s="18" t="s">
        <v>203</v>
      </c>
      <c r="C12" s="108" t="s">
        <v>946</v>
      </c>
      <c r="D12" s="18" t="s">
        <v>203</v>
      </c>
      <c r="E12" s="20" t="s">
        <v>203</v>
      </c>
      <c r="F12" s="20" t="s">
        <v>203</v>
      </c>
      <c r="G12" s="84" t="s">
        <v>203</v>
      </c>
      <c r="H12" s="87">
        <v>1663316</v>
      </c>
      <c r="I12" s="86"/>
      <c r="J12" s="20" t="s">
        <v>203</v>
      </c>
      <c r="K12" s="20" t="s">
        <v>203</v>
      </c>
      <c r="L12" s="20" t="s">
        <v>203</v>
      </c>
      <c r="M12" s="20" t="s">
        <v>203</v>
      </c>
      <c r="N12" s="84" t="s">
        <v>203</v>
      </c>
      <c r="O12" s="87">
        <v>6145229</v>
      </c>
      <c r="P12" s="86"/>
      <c r="Q12" s="20" t="s">
        <v>203</v>
      </c>
      <c r="R12" s="20" t="s">
        <v>203</v>
      </c>
      <c r="S12" s="18" t="s">
        <v>203</v>
      </c>
      <c r="T12" s="108" t="s">
        <v>953</v>
      </c>
      <c r="U12" s="18" t="s">
        <v>203</v>
      </c>
      <c r="V12" s="20" t="s">
        <v>203</v>
      </c>
      <c r="W12" s="20" t="s">
        <v>203</v>
      </c>
      <c r="X12" s="112" t="s">
        <v>208</v>
      </c>
      <c r="Y12" s="113">
        <v>2643449</v>
      </c>
      <c r="Z12" s="114"/>
      <c r="AA12" s="20" t="s">
        <v>203</v>
      </c>
      <c r="AB12" s="20" t="s">
        <v>203</v>
      </c>
      <c r="AC12" s="20" t="s">
        <v>203</v>
      </c>
      <c r="AD12" s="20" t="s">
        <v>203</v>
      </c>
      <c r="AE12" s="112" t="s">
        <v>208</v>
      </c>
      <c r="AF12" s="115" t="s">
        <v>262</v>
      </c>
      <c r="AG12" s="114"/>
      <c r="AH12" s="20" t="s">
        <v>203</v>
      </c>
      <c r="AI12" s="20" t="s">
        <v>203</v>
      </c>
    </row>
    <row r="13" spans="1:35" ht="16.5" thickTop="1" thickBot="1" x14ac:dyDescent="0.3">
      <c r="A13" s="49"/>
      <c r="B13" s="23" t="s">
        <v>203</v>
      </c>
      <c r="C13" s="98" t="s">
        <v>947</v>
      </c>
      <c r="D13" s="23" t="s">
        <v>203</v>
      </c>
      <c r="E13" s="25" t="s">
        <v>203</v>
      </c>
      <c r="F13" s="25" t="s">
        <v>203</v>
      </c>
      <c r="G13" s="109" t="s">
        <v>203</v>
      </c>
      <c r="H13" s="110" t="s">
        <v>631</v>
      </c>
      <c r="I13" s="111" t="s">
        <v>403</v>
      </c>
      <c r="J13" s="25" t="s">
        <v>203</v>
      </c>
      <c r="K13" s="25" t="s">
        <v>203</v>
      </c>
      <c r="L13" s="25" t="s">
        <v>203</v>
      </c>
      <c r="M13" s="25" t="s">
        <v>203</v>
      </c>
      <c r="N13" s="109" t="s">
        <v>203</v>
      </c>
      <c r="O13" s="110" t="s">
        <v>632</v>
      </c>
      <c r="P13" s="111" t="s">
        <v>403</v>
      </c>
      <c r="Q13" s="25" t="s">
        <v>203</v>
      </c>
      <c r="R13" s="25" t="s">
        <v>203</v>
      </c>
      <c r="S13" s="12" t="s">
        <v>203</v>
      </c>
      <c r="T13" s="12"/>
      <c r="U13" s="12" t="s">
        <v>203</v>
      </c>
      <c r="V13" s="12" t="s">
        <v>203</v>
      </c>
      <c r="W13" s="12"/>
      <c r="X13" s="42"/>
      <c r="Y13" s="42"/>
      <c r="Z13" s="12" t="s">
        <v>203</v>
      </c>
      <c r="AA13" s="12"/>
      <c r="AB13" s="12" t="s">
        <v>203</v>
      </c>
      <c r="AC13" s="12" t="s">
        <v>203</v>
      </c>
      <c r="AD13" s="12"/>
      <c r="AE13" s="42"/>
      <c r="AF13" s="42"/>
      <c r="AG13" s="12" t="s">
        <v>203</v>
      </c>
      <c r="AH13" s="12"/>
      <c r="AI13" s="12" t="s">
        <v>203</v>
      </c>
    </row>
    <row r="14" spans="1:35" ht="15.75" thickBot="1" x14ac:dyDescent="0.3">
      <c r="A14" s="49"/>
      <c r="B14" s="18" t="s">
        <v>203</v>
      </c>
      <c r="C14" s="108" t="s">
        <v>948</v>
      </c>
      <c r="D14" s="18" t="s">
        <v>203</v>
      </c>
      <c r="E14" s="20" t="s">
        <v>203</v>
      </c>
      <c r="F14" s="20" t="s">
        <v>203</v>
      </c>
      <c r="G14" s="112" t="s">
        <v>208</v>
      </c>
      <c r="H14" s="113">
        <v>1851723</v>
      </c>
      <c r="I14" s="114"/>
      <c r="J14" s="20" t="s">
        <v>203</v>
      </c>
      <c r="K14" s="20" t="s">
        <v>203</v>
      </c>
      <c r="L14" s="20" t="s">
        <v>203</v>
      </c>
      <c r="M14" s="20" t="s">
        <v>203</v>
      </c>
      <c r="N14" s="112" t="s">
        <v>208</v>
      </c>
      <c r="O14" s="115" t="s">
        <v>262</v>
      </c>
      <c r="P14" s="114"/>
      <c r="Q14" s="20" t="s">
        <v>203</v>
      </c>
      <c r="R14" s="20" t="s">
        <v>203</v>
      </c>
      <c r="S14" s="48"/>
      <c r="T14" s="48"/>
      <c r="U14" s="48"/>
      <c r="V14" s="48"/>
      <c r="W14" s="48"/>
      <c r="X14" s="48"/>
      <c r="Y14" s="48"/>
      <c r="Z14" s="48"/>
      <c r="AA14" s="48"/>
      <c r="AB14" s="48"/>
      <c r="AC14" s="48"/>
      <c r="AD14" s="48"/>
      <c r="AE14" s="48"/>
      <c r="AF14" s="48"/>
      <c r="AG14" s="48"/>
      <c r="AH14" s="48"/>
      <c r="AI14" s="48"/>
    </row>
    <row r="15" spans="1:35" ht="15.75" thickTop="1" x14ac:dyDescent="0.25">
      <c r="A15" s="49"/>
      <c r="B15" s="12" t="s">
        <v>203</v>
      </c>
      <c r="C15" s="12"/>
      <c r="D15" s="12" t="s">
        <v>203</v>
      </c>
      <c r="E15" s="12" t="s">
        <v>203</v>
      </c>
      <c r="F15" s="12"/>
      <c r="G15" s="42"/>
      <c r="H15" s="42"/>
      <c r="I15" s="12" t="s">
        <v>203</v>
      </c>
      <c r="J15" s="12"/>
      <c r="K15" s="12" t="s">
        <v>203</v>
      </c>
      <c r="L15" s="12" t="s">
        <v>203</v>
      </c>
      <c r="M15" s="12"/>
      <c r="N15" s="42"/>
      <c r="O15" s="42"/>
      <c r="P15" s="12" t="s">
        <v>203</v>
      </c>
      <c r="Q15" s="12"/>
      <c r="R15" s="12" t="s">
        <v>203</v>
      </c>
      <c r="S15" s="160"/>
      <c r="T15" s="160"/>
      <c r="U15" s="160"/>
      <c r="V15" s="160"/>
      <c r="W15" s="160"/>
      <c r="X15" s="160"/>
      <c r="Y15" s="160"/>
      <c r="Z15" s="160"/>
      <c r="AA15" s="160"/>
      <c r="AB15" s="160"/>
      <c r="AC15" s="160"/>
      <c r="AD15" s="160"/>
      <c r="AE15" s="160"/>
      <c r="AF15" s="160"/>
      <c r="AG15" s="160"/>
      <c r="AH15" s="160"/>
      <c r="AI15" s="160"/>
    </row>
    <row r="16" spans="1:35" x14ac:dyDescent="0.25">
      <c r="A16" s="49"/>
      <c r="B16" s="48"/>
      <c r="C16" s="48"/>
      <c r="D16" s="48"/>
      <c r="E16" s="48"/>
      <c r="F16" s="48"/>
      <c r="G16" s="48"/>
      <c r="H16" s="48"/>
      <c r="I16" s="48"/>
      <c r="J16" s="48"/>
      <c r="K16" s="48"/>
      <c r="L16" s="48"/>
      <c r="M16" s="48"/>
      <c r="N16" s="48"/>
      <c r="O16" s="48"/>
      <c r="P16" s="48"/>
      <c r="Q16" s="48"/>
      <c r="R16" s="48"/>
      <c r="S16" s="137" t="s">
        <v>634</v>
      </c>
      <c r="T16" s="137"/>
      <c r="U16" s="137"/>
      <c r="V16" s="137"/>
      <c r="W16" s="137"/>
      <c r="X16" s="137"/>
      <c r="Y16" s="137"/>
      <c r="Z16" s="137"/>
      <c r="AA16" s="137"/>
      <c r="AB16" s="137"/>
      <c r="AC16" s="137"/>
      <c r="AD16" s="137"/>
      <c r="AE16" s="137"/>
      <c r="AF16" s="137"/>
      <c r="AG16" s="137"/>
      <c r="AH16" s="137"/>
      <c r="AI16" s="137"/>
    </row>
    <row r="17" spans="1:35" ht="25.5" customHeight="1" x14ac:dyDescent="0.25">
      <c r="A17" s="49"/>
      <c r="B17" s="160"/>
      <c r="C17" s="160"/>
      <c r="D17" s="160"/>
      <c r="E17" s="160"/>
      <c r="F17" s="160"/>
      <c r="G17" s="160"/>
      <c r="H17" s="160"/>
      <c r="I17" s="160"/>
      <c r="J17" s="160"/>
      <c r="K17" s="160"/>
      <c r="L17" s="160"/>
      <c r="M17" s="160"/>
      <c r="N17" s="160"/>
      <c r="O17" s="160"/>
      <c r="P17" s="160"/>
      <c r="Q17" s="160"/>
      <c r="R17" s="160"/>
      <c r="S17" s="161" t="s">
        <v>954</v>
      </c>
      <c r="T17" s="161"/>
      <c r="U17" s="161"/>
      <c r="V17" s="161"/>
      <c r="W17" s="161"/>
      <c r="X17" s="161"/>
      <c r="Y17" s="161"/>
      <c r="Z17" s="161"/>
      <c r="AA17" s="161"/>
      <c r="AB17" s="161"/>
      <c r="AC17" s="161"/>
      <c r="AD17" s="161"/>
      <c r="AE17" s="161"/>
      <c r="AF17" s="161"/>
      <c r="AG17" s="161"/>
      <c r="AH17" s="161"/>
      <c r="AI17" s="161"/>
    </row>
    <row r="18" spans="1:35" x14ac:dyDescent="0.25">
      <c r="A18" s="49"/>
      <c r="B18" s="137" t="s">
        <v>634</v>
      </c>
      <c r="C18" s="137"/>
      <c r="D18" s="137"/>
      <c r="E18" s="137"/>
      <c r="F18" s="137"/>
      <c r="G18" s="137"/>
      <c r="H18" s="137"/>
      <c r="I18" s="137"/>
      <c r="J18" s="137"/>
      <c r="K18" s="137"/>
      <c r="L18" s="137"/>
      <c r="M18" s="137"/>
      <c r="N18" s="137"/>
      <c r="O18" s="137"/>
      <c r="P18" s="137"/>
      <c r="Q18" s="137"/>
      <c r="R18" s="137"/>
      <c r="S18" s="48"/>
      <c r="T18" s="48"/>
      <c r="U18" s="48"/>
      <c r="V18" s="48"/>
      <c r="W18" s="48"/>
      <c r="X18" s="48"/>
      <c r="Y18" s="48"/>
      <c r="Z18" s="48"/>
      <c r="AA18" s="48"/>
      <c r="AB18" s="48"/>
      <c r="AC18" s="48"/>
      <c r="AD18" s="48"/>
      <c r="AE18" s="48"/>
      <c r="AF18" s="48"/>
      <c r="AG18" s="48"/>
      <c r="AH18" s="48"/>
      <c r="AI18" s="48"/>
    </row>
    <row r="19" spans="1:35" ht="25.5" customHeight="1" x14ac:dyDescent="0.25">
      <c r="A19" s="49"/>
      <c r="B19" s="161" t="s">
        <v>949</v>
      </c>
      <c r="C19" s="161"/>
      <c r="D19" s="161"/>
      <c r="E19" s="161"/>
      <c r="F19" s="161"/>
      <c r="G19" s="161"/>
      <c r="H19" s="161"/>
      <c r="I19" s="161"/>
      <c r="J19" s="161"/>
      <c r="K19" s="161"/>
      <c r="L19" s="161"/>
      <c r="M19" s="161"/>
      <c r="N19" s="161"/>
      <c r="O19" s="161"/>
      <c r="P19" s="161"/>
      <c r="Q19" s="161"/>
      <c r="R19" s="161"/>
      <c r="S19" s="48"/>
      <c r="T19" s="48"/>
      <c r="U19" s="48"/>
      <c r="V19" s="48"/>
      <c r="W19" s="48"/>
      <c r="X19" s="48"/>
      <c r="Y19" s="48"/>
      <c r="Z19" s="48"/>
      <c r="AA19" s="48"/>
      <c r="AB19" s="48"/>
      <c r="AC19" s="48"/>
      <c r="AD19" s="48"/>
      <c r="AE19" s="48"/>
      <c r="AF19" s="48"/>
      <c r="AG19" s="48"/>
      <c r="AH19" s="48"/>
      <c r="AI19" s="48"/>
    </row>
  </sheetData>
  <mergeCells count="39">
    <mergeCell ref="S19:AI19"/>
    <mergeCell ref="S4:AI4"/>
    <mergeCell ref="S14:AI14"/>
    <mergeCell ref="S15:AI15"/>
    <mergeCell ref="S16:AI16"/>
    <mergeCell ref="S17:AI17"/>
    <mergeCell ref="S18:AI18"/>
    <mergeCell ref="B5:R5"/>
    <mergeCell ref="B6:R6"/>
    <mergeCell ref="B16:R16"/>
    <mergeCell ref="B17:R17"/>
    <mergeCell ref="B18:R18"/>
    <mergeCell ref="B19:R19"/>
    <mergeCell ref="AE13:AF13"/>
    <mergeCell ref="A1:A2"/>
    <mergeCell ref="B1:R1"/>
    <mergeCell ref="S1:AI1"/>
    <mergeCell ref="B2:R2"/>
    <mergeCell ref="S2:AI2"/>
    <mergeCell ref="B3:R3"/>
    <mergeCell ref="S3:AI3"/>
    <mergeCell ref="A4:A19"/>
    <mergeCell ref="B4:R4"/>
    <mergeCell ref="R7:R8"/>
    <mergeCell ref="F9:J9"/>
    <mergeCell ref="M9:Q9"/>
    <mergeCell ref="G15:H15"/>
    <mergeCell ref="N15:O15"/>
    <mergeCell ref="S5:AG5"/>
    <mergeCell ref="W6:AH6"/>
    <mergeCell ref="W7:AA7"/>
    <mergeCell ref="AD7:AH7"/>
    <mergeCell ref="X13:Y13"/>
    <mergeCell ref="B7:B8"/>
    <mergeCell ref="C7:C8"/>
    <mergeCell ref="D7:D8"/>
    <mergeCell ref="E7:E8"/>
    <mergeCell ref="F7:Q7"/>
    <mergeCell ref="F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7109375" bestFit="1" customWidth="1"/>
    <col min="5" max="5" width="12.28515625" bestFit="1" customWidth="1"/>
  </cols>
  <sheetData>
    <row r="1" spans="1:5" ht="30" x14ac:dyDescent="0.25">
      <c r="A1" s="1" t="s">
        <v>50</v>
      </c>
      <c r="B1" s="1" t="s">
        <v>2</v>
      </c>
      <c r="C1" s="1" t="s">
        <v>17</v>
      </c>
      <c r="D1" s="1" t="s">
        <v>18</v>
      </c>
      <c r="E1" s="1" t="s">
        <v>19</v>
      </c>
    </row>
    <row r="2" spans="1:5" ht="30" x14ac:dyDescent="0.25">
      <c r="A2" s="2" t="s">
        <v>51</v>
      </c>
      <c r="B2" s="7">
        <v>36757</v>
      </c>
      <c r="C2" s="7">
        <v>62415</v>
      </c>
      <c r="D2" s="7">
        <v>0</v>
      </c>
      <c r="E2" s="4" t="s">
        <v>4</v>
      </c>
    </row>
    <row r="3" spans="1:5" ht="30" x14ac:dyDescent="0.25">
      <c r="A3" s="2" t="s">
        <v>52</v>
      </c>
      <c r="B3" s="8">
        <v>665729</v>
      </c>
      <c r="C3" s="8">
        <v>409629</v>
      </c>
      <c r="D3" s="8">
        <v>251958</v>
      </c>
      <c r="E3" s="8">
        <v>210862</v>
      </c>
    </row>
    <row r="4" spans="1:5" ht="30" x14ac:dyDescent="0.25">
      <c r="A4" s="2" t="s">
        <v>53</v>
      </c>
      <c r="B4" s="4" t="s">
        <v>4</v>
      </c>
      <c r="C4" s="4" t="s">
        <v>4</v>
      </c>
      <c r="D4" s="8">
        <v>1892236</v>
      </c>
      <c r="E4" s="8">
        <v>1806261</v>
      </c>
    </row>
    <row r="5" spans="1:5" ht="30" x14ac:dyDescent="0.25">
      <c r="A5" s="2" t="s">
        <v>54</v>
      </c>
      <c r="B5" s="4" t="s">
        <v>4</v>
      </c>
      <c r="C5" s="4" t="s">
        <v>4</v>
      </c>
      <c r="D5" s="4" t="s">
        <v>4</v>
      </c>
      <c r="E5" s="8">
        <v>34257</v>
      </c>
    </row>
    <row r="6" spans="1:5" ht="30" x14ac:dyDescent="0.25">
      <c r="A6" s="2" t="s">
        <v>55</v>
      </c>
      <c r="B6" s="8">
        <v>232751</v>
      </c>
      <c r="C6" s="8">
        <v>163403</v>
      </c>
      <c r="D6" s="4">
        <v>0</v>
      </c>
      <c r="E6" s="8">
        <v>9158056</v>
      </c>
    </row>
    <row r="7" spans="1:5" ht="30" x14ac:dyDescent="0.25">
      <c r="A7" s="2" t="s">
        <v>56</v>
      </c>
      <c r="B7" s="4" t="s">
        <v>4</v>
      </c>
      <c r="C7" s="4" t="s">
        <v>4</v>
      </c>
      <c r="D7" s="4" t="s">
        <v>4</v>
      </c>
      <c r="E7" s="7">
        <v>541120</v>
      </c>
    </row>
    <row r="8" spans="1:5" ht="30" x14ac:dyDescent="0.25">
      <c r="A8" s="2" t="s">
        <v>57</v>
      </c>
      <c r="B8" s="9">
        <v>1E-3</v>
      </c>
      <c r="C8" s="9">
        <v>1E-3</v>
      </c>
      <c r="D8" s="9">
        <v>1E-3</v>
      </c>
      <c r="E8" s="9">
        <v>1E-3</v>
      </c>
    </row>
    <row r="9" spans="1:5" x14ac:dyDescent="0.25">
      <c r="A9" s="2" t="s">
        <v>58</v>
      </c>
      <c r="B9" s="4">
        <v>0</v>
      </c>
      <c r="C9" s="4">
        <v>0</v>
      </c>
      <c r="D9" s="4">
        <v>0</v>
      </c>
      <c r="E9" s="4">
        <v>0</v>
      </c>
    </row>
    <row r="10" spans="1:5" x14ac:dyDescent="0.25">
      <c r="A10" s="2" t="s">
        <v>59</v>
      </c>
      <c r="B10" s="4">
        <v>0</v>
      </c>
      <c r="C10" s="4">
        <v>0</v>
      </c>
      <c r="D10" s="4">
        <v>0</v>
      </c>
      <c r="E10" s="4">
        <v>0</v>
      </c>
    </row>
    <row r="11" spans="1:5" x14ac:dyDescent="0.25">
      <c r="A11" s="2" t="s">
        <v>60</v>
      </c>
      <c r="B11" s="8">
        <v>10000000</v>
      </c>
      <c r="C11" s="8">
        <v>10000000</v>
      </c>
      <c r="D11" s="8">
        <v>10000000</v>
      </c>
      <c r="E11" s="8">
        <v>10000000</v>
      </c>
    </row>
    <row r="12" spans="1:5" ht="30" x14ac:dyDescent="0.25">
      <c r="A12" s="2" t="s">
        <v>61</v>
      </c>
      <c r="B12" s="9">
        <v>1E-3</v>
      </c>
      <c r="C12" s="9">
        <v>1E-3</v>
      </c>
      <c r="D12" s="9">
        <v>1E-3</v>
      </c>
      <c r="E12" s="9">
        <v>1E-3</v>
      </c>
    </row>
    <row r="13" spans="1:5" x14ac:dyDescent="0.25">
      <c r="A13" s="2" t="s">
        <v>62</v>
      </c>
      <c r="B13" s="8">
        <v>1350000000</v>
      </c>
      <c r="C13" s="8">
        <v>1350000000</v>
      </c>
      <c r="D13" s="8">
        <v>1350000000</v>
      </c>
      <c r="E13" s="8">
        <v>800000000</v>
      </c>
    </row>
    <row r="14" spans="1:5" x14ac:dyDescent="0.25">
      <c r="A14" s="2" t="s">
        <v>63</v>
      </c>
      <c r="B14" s="8">
        <v>13788872</v>
      </c>
      <c r="C14" s="8">
        <v>13108783</v>
      </c>
      <c r="D14" s="8">
        <v>10769709</v>
      </c>
      <c r="E14" s="8">
        <v>7888764</v>
      </c>
    </row>
    <row r="15" spans="1:5" x14ac:dyDescent="0.25">
      <c r="A15" s="2" t="s">
        <v>64</v>
      </c>
      <c r="B15" s="8">
        <v>13788872</v>
      </c>
      <c r="C15" s="8">
        <v>13108783</v>
      </c>
      <c r="D15" s="8">
        <v>10769709</v>
      </c>
      <c r="E15" s="8">
        <v>7888764</v>
      </c>
    </row>
    <row r="16" spans="1:5" x14ac:dyDescent="0.25">
      <c r="A16" s="2" t="s">
        <v>48</v>
      </c>
      <c r="B16" s="4" t="s">
        <v>4</v>
      </c>
      <c r="C16" s="4" t="s">
        <v>4</v>
      </c>
      <c r="D16" s="4" t="s">
        <v>4</v>
      </c>
      <c r="E16" s="4" t="s">
        <v>4</v>
      </c>
    </row>
    <row r="17" spans="1:5" ht="30" x14ac:dyDescent="0.25">
      <c r="A17" s="2" t="s">
        <v>57</v>
      </c>
      <c r="B17" s="9">
        <v>1E-3</v>
      </c>
      <c r="C17" s="9">
        <v>1E-3</v>
      </c>
      <c r="D17" s="9">
        <v>1E-3</v>
      </c>
      <c r="E17" s="4" t="s">
        <v>4</v>
      </c>
    </row>
    <row r="18" spans="1:5" x14ac:dyDescent="0.25">
      <c r="A18" s="2" t="s">
        <v>58</v>
      </c>
      <c r="B18" s="4">
        <v>0</v>
      </c>
      <c r="C18" s="4">
        <v>0</v>
      </c>
      <c r="D18" s="4">
        <v>0</v>
      </c>
      <c r="E18" s="4" t="s">
        <v>4</v>
      </c>
    </row>
    <row r="19" spans="1:5" x14ac:dyDescent="0.25">
      <c r="A19" s="2" t="s">
        <v>59</v>
      </c>
      <c r="B19" s="4">
        <v>0</v>
      </c>
      <c r="C19" s="4">
        <v>0</v>
      </c>
      <c r="D19" s="4">
        <v>0</v>
      </c>
      <c r="E19" s="4" t="s">
        <v>4</v>
      </c>
    </row>
    <row r="20" spans="1:5" x14ac:dyDescent="0.25">
      <c r="A20" s="2" t="s">
        <v>60</v>
      </c>
      <c r="B20" s="8">
        <v>10000000</v>
      </c>
      <c r="C20" s="8">
        <v>10000000</v>
      </c>
      <c r="D20" s="8">
        <v>10000000</v>
      </c>
      <c r="E20" s="4" t="s">
        <v>4</v>
      </c>
    </row>
    <row r="21" spans="1:5" x14ac:dyDescent="0.25">
      <c r="A21" s="2" t="s">
        <v>49</v>
      </c>
      <c r="B21" s="4" t="s">
        <v>4</v>
      </c>
      <c r="C21" s="4" t="s">
        <v>4</v>
      </c>
      <c r="D21" s="4" t="s">
        <v>4</v>
      </c>
      <c r="E21" s="4" t="s">
        <v>4</v>
      </c>
    </row>
    <row r="22" spans="1:5" ht="30" x14ac:dyDescent="0.25">
      <c r="A22" s="2" t="s">
        <v>57</v>
      </c>
      <c r="B22" s="9">
        <v>1E-3</v>
      </c>
      <c r="C22" s="9">
        <v>1E-3</v>
      </c>
      <c r="D22" s="9">
        <v>1E-3</v>
      </c>
      <c r="E22" s="4" t="s">
        <v>4</v>
      </c>
    </row>
    <row r="23" spans="1:5" x14ac:dyDescent="0.25">
      <c r="A23" s="2" t="s">
        <v>58</v>
      </c>
      <c r="B23" s="4">
        <v>0</v>
      </c>
      <c r="C23" s="4">
        <v>0</v>
      </c>
      <c r="D23" s="4">
        <v>0</v>
      </c>
      <c r="E23" s="4" t="s">
        <v>4</v>
      </c>
    </row>
    <row r="24" spans="1:5" x14ac:dyDescent="0.25">
      <c r="A24" s="2" t="s">
        <v>59</v>
      </c>
      <c r="B24" s="4">
        <v>0</v>
      </c>
      <c r="C24" s="4">
        <v>0</v>
      </c>
      <c r="D24" s="4">
        <v>0</v>
      </c>
      <c r="E24" s="4" t="s">
        <v>4</v>
      </c>
    </row>
    <row r="25" spans="1:5" x14ac:dyDescent="0.25">
      <c r="A25" s="2" t="s">
        <v>60</v>
      </c>
      <c r="B25" s="8">
        <v>10000000</v>
      </c>
      <c r="C25" s="8">
        <v>10000000</v>
      </c>
      <c r="D25" s="8">
        <v>10000000</v>
      </c>
      <c r="E25"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x14ac:dyDescent="0.25"/>
  <cols>
    <col min="1" max="1" width="36.5703125" bestFit="1" customWidth="1"/>
    <col min="2" max="2" width="0.85546875" bestFit="1" customWidth="1"/>
    <col min="3" max="3" width="36.5703125" bestFit="1" customWidth="1"/>
    <col min="4" max="5" width="0.85546875" bestFit="1" customWidth="1"/>
    <col min="6" max="6" width="0.7109375" bestFit="1" customWidth="1"/>
    <col min="7" max="7" width="1.85546875" bestFit="1" customWidth="1"/>
    <col min="8" max="8" width="7.140625" bestFit="1" customWidth="1"/>
    <col min="9" max="9" width="1.5703125" bestFit="1" customWidth="1"/>
    <col min="10" max="10" width="0.7109375" bestFit="1" customWidth="1"/>
    <col min="11" max="12" width="0.85546875" bestFit="1" customWidth="1"/>
    <col min="13" max="13" width="0.7109375" bestFit="1" customWidth="1"/>
    <col min="14" max="14" width="1.85546875" bestFit="1" customWidth="1"/>
    <col min="15" max="15" width="8.42578125" bestFit="1" customWidth="1"/>
    <col min="16" max="16" width="1.5703125" bestFit="1" customWidth="1"/>
    <col min="17" max="17" width="0.7109375" bestFit="1" customWidth="1"/>
    <col min="18" max="19" width="0.85546875" bestFit="1" customWidth="1"/>
    <col min="20" max="20" width="36.5703125" bestFit="1" customWidth="1"/>
    <col min="21" max="22" width="0.85546875" bestFit="1" customWidth="1"/>
    <col min="23" max="23" width="0.7109375" bestFit="1" customWidth="1"/>
    <col min="24" max="24" width="2" bestFit="1" customWidth="1"/>
    <col min="25" max="25" width="9.85546875" bestFit="1" customWidth="1"/>
    <col min="26" max="26" width="1.7109375" bestFit="1" customWidth="1"/>
    <col min="27" max="27" width="0.7109375" bestFit="1" customWidth="1"/>
    <col min="28" max="29" width="0.85546875" bestFit="1" customWidth="1"/>
    <col min="30" max="30" width="0.7109375" bestFit="1" customWidth="1"/>
    <col min="31" max="31" width="2" bestFit="1" customWidth="1"/>
    <col min="32" max="32" width="9.85546875" bestFit="1" customWidth="1"/>
    <col min="33" max="33" width="1.7109375" bestFit="1" customWidth="1"/>
    <col min="34" max="34" width="0.7109375" bestFit="1" customWidth="1"/>
    <col min="35" max="35" width="0.85546875" bestFit="1" customWidth="1"/>
  </cols>
  <sheetData>
    <row r="1" spans="1:35" ht="15" customHeight="1" x14ac:dyDescent="0.25">
      <c r="A1" s="6" t="s">
        <v>955</v>
      </c>
      <c r="B1" s="6" t="s">
        <v>67</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17</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row>
    <row r="3" spans="1:35" ht="15" customHeight="1" x14ac:dyDescent="0.25">
      <c r="A3" s="3" t="s">
        <v>683</v>
      </c>
      <c r="B3" s="48" t="s">
        <v>4</v>
      </c>
      <c r="C3" s="48"/>
      <c r="D3" s="48"/>
      <c r="E3" s="48"/>
      <c r="F3" s="48"/>
      <c r="G3" s="48"/>
      <c r="H3" s="48"/>
      <c r="I3" s="48"/>
      <c r="J3" s="48"/>
      <c r="K3" s="48"/>
      <c r="L3" s="48"/>
      <c r="M3" s="48"/>
      <c r="N3" s="48"/>
      <c r="O3" s="48"/>
      <c r="P3" s="48"/>
      <c r="Q3" s="48"/>
      <c r="R3" s="48"/>
      <c r="S3" s="48" t="s">
        <v>4</v>
      </c>
      <c r="T3" s="48"/>
      <c r="U3" s="48"/>
      <c r="V3" s="48"/>
      <c r="W3" s="48"/>
      <c r="X3" s="48"/>
      <c r="Y3" s="48"/>
      <c r="Z3" s="48"/>
      <c r="AA3" s="48"/>
      <c r="AB3" s="48"/>
      <c r="AC3" s="48"/>
      <c r="AD3" s="48"/>
      <c r="AE3" s="48"/>
      <c r="AF3" s="48"/>
      <c r="AG3" s="48"/>
      <c r="AH3" s="48"/>
      <c r="AI3" s="48"/>
    </row>
    <row r="4" spans="1:35" ht="15" customHeight="1" x14ac:dyDescent="0.25">
      <c r="A4" s="49" t="s">
        <v>956</v>
      </c>
      <c r="B4" s="48" t="s">
        <v>4</v>
      </c>
      <c r="C4" s="48"/>
      <c r="D4" s="48"/>
      <c r="E4" s="48"/>
      <c r="F4" s="48"/>
      <c r="G4" s="48"/>
      <c r="H4" s="48"/>
      <c r="I4" s="48"/>
      <c r="J4" s="48"/>
      <c r="K4" s="48"/>
      <c r="L4" s="48"/>
      <c r="M4" s="48"/>
      <c r="N4" s="48"/>
      <c r="O4" s="48"/>
      <c r="P4" s="48"/>
      <c r="Q4" s="48"/>
      <c r="R4" s="48"/>
      <c r="S4" s="48" t="s">
        <v>4</v>
      </c>
      <c r="T4" s="48"/>
      <c r="U4" s="48"/>
      <c r="V4" s="48"/>
      <c r="W4" s="48"/>
      <c r="X4" s="48"/>
      <c r="Y4" s="48"/>
      <c r="Z4" s="48"/>
      <c r="AA4" s="48"/>
      <c r="AB4" s="48"/>
      <c r="AC4" s="48"/>
      <c r="AD4" s="48"/>
      <c r="AE4" s="48"/>
      <c r="AF4" s="48"/>
      <c r="AG4" s="48"/>
      <c r="AH4" s="48"/>
      <c r="AI4" s="48"/>
    </row>
    <row r="5" spans="1:35" x14ac:dyDescent="0.25">
      <c r="A5" s="49"/>
      <c r="B5" s="137"/>
      <c r="C5" s="137"/>
      <c r="D5" s="137"/>
      <c r="E5" s="137"/>
      <c r="F5" s="137"/>
      <c r="G5" s="137"/>
      <c r="H5" s="137"/>
      <c r="I5" s="137"/>
      <c r="J5" s="137"/>
      <c r="K5" s="137"/>
      <c r="L5" s="137"/>
      <c r="M5" s="137"/>
      <c r="N5" s="137"/>
      <c r="O5" s="137"/>
      <c r="P5" s="137"/>
      <c r="Q5" s="137"/>
      <c r="R5" s="137"/>
      <c r="S5" s="51"/>
      <c r="T5" s="51"/>
      <c r="U5" s="51"/>
      <c r="V5" s="51"/>
      <c r="W5" s="51"/>
      <c r="X5" s="51"/>
      <c r="Y5" s="51"/>
      <c r="Z5" s="51"/>
      <c r="AA5" s="51"/>
      <c r="AB5" s="51"/>
      <c r="AC5" s="51"/>
      <c r="AD5" s="51"/>
      <c r="AE5" s="51"/>
      <c r="AF5" s="51"/>
      <c r="AG5" s="51"/>
      <c r="AH5" s="51"/>
      <c r="AI5" s="51"/>
    </row>
    <row r="6" spans="1:35" ht="15.75" thickBot="1" x14ac:dyDescent="0.3">
      <c r="A6" s="49"/>
      <c r="B6" s="41"/>
      <c r="C6" s="41"/>
      <c r="D6" s="41"/>
      <c r="E6" s="41"/>
      <c r="F6" s="41"/>
      <c r="G6" s="41"/>
      <c r="H6" s="41"/>
      <c r="I6" s="41"/>
      <c r="J6" s="41"/>
      <c r="K6" s="41"/>
      <c r="L6" s="41"/>
      <c r="M6" s="41"/>
      <c r="N6" s="41"/>
      <c r="O6" s="41"/>
      <c r="P6" s="41"/>
      <c r="Q6" s="41"/>
      <c r="R6" s="41"/>
      <c r="S6" s="14" t="s">
        <v>203</v>
      </c>
      <c r="T6" s="15" t="s">
        <v>203</v>
      </c>
      <c r="U6" s="14" t="s">
        <v>203</v>
      </c>
      <c r="V6" s="43" t="s">
        <v>203</v>
      </c>
      <c r="W6" s="39">
        <v>2012</v>
      </c>
      <c r="X6" s="39"/>
      <c r="Y6" s="39"/>
      <c r="Z6" s="39"/>
      <c r="AA6" s="39"/>
      <c r="AB6" s="43" t="s">
        <v>203</v>
      </c>
      <c r="AC6" s="43" t="s">
        <v>203</v>
      </c>
      <c r="AD6" s="39">
        <v>2011</v>
      </c>
      <c r="AE6" s="39"/>
      <c r="AF6" s="39"/>
      <c r="AG6" s="39"/>
      <c r="AH6" s="39"/>
      <c r="AI6" s="43" t="s">
        <v>203</v>
      </c>
    </row>
    <row r="7" spans="1:35" ht="45.75" thickBot="1" x14ac:dyDescent="0.3">
      <c r="A7" s="49"/>
      <c r="B7" s="14" t="s">
        <v>203</v>
      </c>
      <c r="C7" s="107" t="s">
        <v>203</v>
      </c>
      <c r="D7" s="14" t="s">
        <v>203</v>
      </c>
      <c r="E7" s="43" t="s">
        <v>203</v>
      </c>
      <c r="F7" s="106">
        <v>2013</v>
      </c>
      <c r="G7" s="106"/>
      <c r="H7" s="106"/>
      <c r="I7" s="106"/>
      <c r="J7" s="106"/>
      <c r="K7" s="43" t="s">
        <v>203</v>
      </c>
      <c r="L7" s="43" t="s">
        <v>203</v>
      </c>
      <c r="M7" s="106">
        <v>2012</v>
      </c>
      <c r="N7" s="106"/>
      <c r="O7" s="106"/>
      <c r="P7" s="106"/>
      <c r="Q7" s="106"/>
      <c r="R7" s="43" t="s">
        <v>203</v>
      </c>
      <c r="S7" s="18" t="s">
        <v>203</v>
      </c>
      <c r="T7" s="17" t="s">
        <v>965</v>
      </c>
      <c r="U7" s="18" t="s">
        <v>203</v>
      </c>
      <c r="V7" s="20" t="s">
        <v>203</v>
      </c>
      <c r="W7" s="20" t="s">
        <v>203</v>
      </c>
      <c r="X7" s="19" t="s">
        <v>208</v>
      </c>
      <c r="Y7" s="21">
        <v>9430900</v>
      </c>
      <c r="Z7" s="22"/>
      <c r="AA7" s="20" t="s">
        <v>203</v>
      </c>
      <c r="AB7" s="20" t="s">
        <v>203</v>
      </c>
      <c r="AC7" s="20" t="s">
        <v>203</v>
      </c>
      <c r="AD7" s="20" t="s">
        <v>203</v>
      </c>
      <c r="AE7" s="19" t="s">
        <v>208</v>
      </c>
      <c r="AF7" s="21">
        <v>9430900</v>
      </c>
      <c r="AG7" s="22"/>
      <c r="AH7" s="20" t="s">
        <v>203</v>
      </c>
      <c r="AI7" s="20" t="s">
        <v>203</v>
      </c>
    </row>
    <row r="8" spans="1:35" ht="30.75" thickBot="1" x14ac:dyDescent="0.3">
      <c r="A8" s="49"/>
      <c r="B8" s="18" t="s">
        <v>203</v>
      </c>
      <c r="C8" s="108" t="s">
        <v>957</v>
      </c>
      <c r="D8" s="18" t="s">
        <v>203</v>
      </c>
      <c r="E8" s="20" t="s">
        <v>203</v>
      </c>
      <c r="F8" s="20" t="s">
        <v>203</v>
      </c>
      <c r="G8" s="84" t="s">
        <v>208</v>
      </c>
      <c r="H8" s="88" t="s">
        <v>262</v>
      </c>
      <c r="I8" s="86"/>
      <c r="J8" s="20" t="s">
        <v>203</v>
      </c>
      <c r="K8" s="20" t="s">
        <v>203</v>
      </c>
      <c r="L8" s="20" t="s">
        <v>203</v>
      </c>
      <c r="M8" s="20" t="s">
        <v>203</v>
      </c>
      <c r="N8" s="84" t="s">
        <v>208</v>
      </c>
      <c r="O8" s="87">
        <v>3775889</v>
      </c>
      <c r="P8" s="86"/>
      <c r="Q8" s="20" t="s">
        <v>203</v>
      </c>
      <c r="R8" s="20" t="s">
        <v>203</v>
      </c>
      <c r="S8" s="23" t="s">
        <v>203</v>
      </c>
      <c r="T8" s="13" t="s">
        <v>690</v>
      </c>
      <c r="U8" s="23" t="s">
        <v>203</v>
      </c>
      <c r="V8" s="25" t="s">
        <v>203</v>
      </c>
      <c r="W8" s="25" t="s">
        <v>203</v>
      </c>
      <c r="X8" s="28" t="s">
        <v>203</v>
      </c>
      <c r="Y8" s="29">
        <v>34257</v>
      </c>
      <c r="Z8" s="30"/>
      <c r="AA8" s="25" t="s">
        <v>203</v>
      </c>
      <c r="AB8" s="25" t="s">
        <v>203</v>
      </c>
      <c r="AC8" s="25" t="s">
        <v>203</v>
      </c>
      <c r="AD8" s="25" t="s">
        <v>203</v>
      </c>
      <c r="AE8" s="28" t="s">
        <v>203</v>
      </c>
      <c r="AF8" s="29">
        <v>34257</v>
      </c>
      <c r="AG8" s="30"/>
      <c r="AH8" s="25" t="s">
        <v>203</v>
      </c>
      <c r="AI8" s="25" t="s">
        <v>203</v>
      </c>
    </row>
    <row r="9" spans="1:35" ht="30" x14ac:dyDescent="0.25">
      <c r="A9" s="49"/>
      <c r="B9" s="23" t="s">
        <v>203</v>
      </c>
      <c r="C9" s="98" t="s">
        <v>958</v>
      </c>
      <c r="D9" s="23" t="s">
        <v>203</v>
      </c>
      <c r="E9" s="25" t="s">
        <v>203</v>
      </c>
      <c r="F9" s="25" t="s">
        <v>203</v>
      </c>
      <c r="G9" s="89" t="s">
        <v>203</v>
      </c>
      <c r="H9" s="93" t="s">
        <v>262</v>
      </c>
      <c r="I9" s="91"/>
      <c r="J9" s="25" t="s">
        <v>203</v>
      </c>
      <c r="K9" s="25" t="s">
        <v>203</v>
      </c>
      <c r="L9" s="25" t="s">
        <v>203</v>
      </c>
      <c r="M9" s="25" t="s">
        <v>203</v>
      </c>
      <c r="N9" s="89" t="s">
        <v>203</v>
      </c>
      <c r="O9" s="92">
        <v>34257</v>
      </c>
      <c r="P9" s="91"/>
      <c r="Q9" s="25" t="s">
        <v>203</v>
      </c>
      <c r="R9" s="25" t="s">
        <v>203</v>
      </c>
      <c r="S9" s="18" t="s">
        <v>203</v>
      </c>
      <c r="T9" s="17" t="s">
        <v>706</v>
      </c>
      <c r="U9" s="18" t="s">
        <v>203</v>
      </c>
      <c r="V9" s="20" t="s">
        <v>203</v>
      </c>
      <c r="W9" s="20" t="s">
        <v>203</v>
      </c>
      <c r="X9" s="19" t="s">
        <v>203</v>
      </c>
      <c r="Y9" s="21">
        <v>9465157</v>
      </c>
      <c r="Z9" s="22"/>
      <c r="AA9" s="20" t="s">
        <v>203</v>
      </c>
      <c r="AB9" s="20" t="s">
        <v>203</v>
      </c>
      <c r="AC9" s="20" t="s">
        <v>203</v>
      </c>
      <c r="AD9" s="20" t="s">
        <v>203</v>
      </c>
      <c r="AE9" s="19" t="s">
        <v>203</v>
      </c>
      <c r="AF9" s="21">
        <v>9465157</v>
      </c>
      <c r="AG9" s="22"/>
      <c r="AH9" s="20" t="s">
        <v>203</v>
      </c>
      <c r="AI9" s="20" t="s">
        <v>203</v>
      </c>
    </row>
    <row r="10" spans="1:35" ht="27" thickBot="1" x14ac:dyDescent="0.3">
      <c r="A10" s="49"/>
      <c r="B10" s="18" t="s">
        <v>203</v>
      </c>
      <c r="C10" s="108" t="s">
        <v>959</v>
      </c>
      <c r="D10" s="18" t="s">
        <v>203</v>
      </c>
      <c r="E10" s="20" t="s">
        <v>203</v>
      </c>
      <c r="F10" s="20" t="s">
        <v>203</v>
      </c>
      <c r="G10" s="94" t="s">
        <v>203</v>
      </c>
      <c r="H10" s="95">
        <v>584080</v>
      </c>
      <c r="I10" s="96"/>
      <c r="J10" s="20" t="s">
        <v>203</v>
      </c>
      <c r="K10" s="20" t="s">
        <v>203</v>
      </c>
      <c r="L10" s="20" t="s">
        <v>203</v>
      </c>
      <c r="M10" s="20" t="s">
        <v>203</v>
      </c>
      <c r="N10" s="94" t="s">
        <v>203</v>
      </c>
      <c r="O10" s="97" t="s">
        <v>262</v>
      </c>
      <c r="P10" s="96"/>
      <c r="Q10" s="20" t="s">
        <v>203</v>
      </c>
      <c r="R10" s="20" t="s">
        <v>203</v>
      </c>
      <c r="S10" s="23" t="s">
        <v>203</v>
      </c>
      <c r="T10" s="13" t="s">
        <v>693</v>
      </c>
      <c r="U10" s="23" t="s">
        <v>203</v>
      </c>
      <c r="V10" s="25" t="s">
        <v>203</v>
      </c>
      <c r="W10" s="25" t="s">
        <v>203</v>
      </c>
      <c r="X10" s="24" t="s">
        <v>203</v>
      </c>
      <c r="Y10" s="24" t="s">
        <v>203</v>
      </c>
      <c r="Z10" s="27"/>
      <c r="AA10" s="25" t="s">
        <v>203</v>
      </c>
      <c r="AB10" s="25" t="s">
        <v>203</v>
      </c>
      <c r="AC10" s="25" t="s">
        <v>203</v>
      </c>
      <c r="AD10" s="25" t="s">
        <v>203</v>
      </c>
      <c r="AE10" s="24" t="s">
        <v>203</v>
      </c>
      <c r="AF10" s="24" t="s">
        <v>203</v>
      </c>
      <c r="AG10" s="27"/>
      <c r="AH10" s="25" t="s">
        <v>203</v>
      </c>
      <c r="AI10" s="25" t="s">
        <v>203</v>
      </c>
    </row>
    <row r="11" spans="1:35" ht="26.25" x14ac:dyDescent="0.25">
      <c r="A11" s="49"/>
      <c r="B11" s="23" t="s">
        <v>203</v>
      </c>
      <c r="C11" s="155" t="s">
        <v>960</v>
      </c>
      <c r="D11" s="23" t="s">
        <v>203</v>
      </c>
      <c r="E11" s="25" t="s">
        <v>203</v>
      </c>
      <c r="F11" s="25" t="s">
        <v>203</v>
      </c>
      <c r="G11" s="89" t="s">
        <v>203</v>
      </c>
      <c r="H11" s="92">
        <v>584080</v>
      </c>
      <c r="I11" s="91"/>
      <c r="J11" s="25" t="s">
        <v>203</v>
      </c>
      <c r="K11" s="25" t="s">
        <v>203</v>
      </c>
      <c r="L11" s="25" t="s">
        <v>203</v>
      </c>
      <c r="M11" s="25" t="s">
        <v>203</v>
      </c>
      <c r="N11" s="89" t="s">
        <v>203</v>
      </c>
      <c r="O11" s="92">
        <v>3810146</v>
      </c>
      <c r="P11" s="91"/>
      <c r="Q11" s="25" t="s">
        <v>203</v>
      </c>
      <c r="R11" s="25" t="s">
        <v>203</v>
      </c>
      <c r="S11" s="18" t="s">
        <v>203</v>
      </c>
      <c r="T11" s="17" t="s">
        <v>694</v>
      </c>
      <c r="U11" s="18" t="s">
        <v>203</v>
      </c>
      <c r="V11" s="20" t="s">
        <v>203</v>
      </c>
      <c r="W11" s="20" t="s">
        <v>203</v>
      </c>
      <c r="X11" s="19" t="s">
        <v>203</v>
      </c>
      <c r="Y11" s="19" t="s">
        <v>696</v>
      </c>
      <c r="Z11" s="22" t="s">
        <v>403</v>
      </c>
      <c r="AA11" s="20" t="s">
        <v>203</v>
      </c>
      <c r="AB11" s="20" t="s">
        <v>203</v>
      </c>
      <c r="AC11" s="20" t="s">
        <v>203</v>
      </c>
      <c r="AD11" s="20" t="s">
        <v>203</v>
      </c>
      <c r="AE11" s="19" t="s">
        <v>203</v>
      </c>
      <c r="AF11" s="19" t="s">
        <v>707</v>
      </c>
      <c r="AG11" s="22" t="s">
        <v>403</v>
      </c>
      <c r="AH11" s="20" t="s">
        <v>203</v>
      </c>
      <c r="AI11" s="20" t="s">
        <v>203</v>
      </c>
    </row>
    <row r="12" spans="1:35" ht="15.75" thickBot="1" x14ac:dyDescent="0.3">
      <c r="A12" s="49"/>
      <c r="B12" s="18" t="s">
        <v>203</v>
      </c>
      <c r="C12" s="108" t="s">
        <v>961</v>
      </c>
      <c r="D12" s="18" t="s">
        <v>203</v>
      </c>
      <c r="E12" s="20" t="s">
        <v>203</v>
      </c>
      <c r="F12" s="20" t="s">
        <v>203</v>
      </c>
      <c r="G12" s="84" t="s">
        <v>203</v>
      </c>
      <c r="H12" s="88" t="s">
        <v>203</v>
      </c>
      <c r="I12" s="86"/>
      <c r="J12" s="20" t="s">
        <v>203</v>
      </c>
      <c r="K12" s="20" t="s">
        <v>203</v>
      </c>
      <c r="L12" s="20" t="s">
        <v>203</v>
      </c>
      <c r="M12" s="20" t="s">
        <v>203</v>
      </c>
      <c r="N12" s="84" t="s">
        <v>203</v>
      </c>
      <c r="O12" s="88" t="s">
        <v>203</v>
      </c>
      <c r="P12" s="86"/>
      <c r="Q12" s="20" t="s">
        <v>203</v>
      </c>
      <c r="R12" s="20" t="s">
        <v>203</v>
      </c>
      <c r="S12" s="23" t="s">
        <v>203</v>
      </c>
      <c r="T12" s="13" t="s">
        <v>708</v>
      </c>
      <c r="U12" s="23" t="s">
        <v>203</v>
      </c>
      <c r="V12" s="25" t="s">
        <v>203</v>
      </c>
      <c r="W12" s="25" t="s">
        <v>203</v>
      </c>
      <c r="X12" s="28" t="s">
        <v>203</v>
      </c>
      <c r="Y12" s="28" t="s">
        <v>709</v>
      </c>
      <c r="Z12" s="30" t="s">
        <v>403</v>
      </c>
      <c r="AA12" s="25" t="s">
        <v>203</v>
      </c>
      <c r="AB12" s="25" t="s">
        <v>203</v>
      </c>
      <c r="AC12" s="25" t="s">
        <v>203</v>
      </c>
      <c r="AD12" s="25" t="s">
        <v>203</v>
      </c>
      <c r="AE12" s="28" t="s">
        <v>203</v>
      </c>
      <c r="AF12" s="28" t="s">
        <v>709</v>
      </c>
      <c r="AG12" s="30" t="s">
        <v>403</v>
      </c>
      <c r="AH12" s="25" t="s">
        <v>203</v>
      </c>
      <c r="AI12" s="25" t="s">
        <v>203</v>
      </c>
    </row>
    <row r="13" spans="1:35" x14ac:dyDescent="0.25">
      <c r="A13" s="49"/>
      <c r="B13" s="23" t="s">
        <v>203</v>
      </c>
      <c r="C13" s="98" t="s">
        <v>962</v>
      </c>
      <c r="D13" s="23" t="s">
        <v>203</v>
      </c>
      <c r="E13" s="25" t="s">
        <v>203</v>
      </c>
      <c r="F13" s="25" t="s">
        <v>203</v>
      </c>
      <c r="G13" s="89" t="s">
        <v>203</v>
      </c>
      <c r="H13" s="93" t="s">
        <v>695</v>
      </c>
      <c r="I13" s="91" t="s">
        <v>403</v>
      </c>
      <c r="J13" s="25" t="s">
        <v>203</v>
      </c>
      <c r="K13" s="25" t="s">
        <v>203</v>
      </c>
      <c r="L13" s="25" t="s">
        <v>203</v>
      </c>
      <c r="M13" s="25" t="s">
        <v>203</v>
      </c>
      <c r="N13" s="89" t="s">
        <v>203</v>
      </c>
      <c r="O13" s="93" t="s">
        <v>696</v>
      </c>
      <c r="P13" s="91" t="s">
        <v>403</v>
      </c>
      <c r="Q13" s="25" t="s">
        <v>203</v>
      </c>
      <c r="R13" s="25" t="s">
        <v>203</v>
      </c>
      <c r="S13" s="18" t="s">
        <v>203</v>
      </c>
      <c r="T13" s="17" t="s">
        <v>710</v>
      </c>
      <c r="U13" s="18" t="s">
        <v>203</v>
      </c>
      <c r="V13" s="20" t="s">
        <v>203</v>
      </c>
      <c r="W13" s="20" t="s">
        <v>203</v>
      </c>
      <c r="X13" s="19" t="s">
        <v>208</v>
      </c>
      <c r="Y13" s="19">
        <v>0</v>
      </c>
      <c r="Z13" s="22"/>
      <c r="AA13" s="20" t="s">
        <v>203</v>
      </c>
      <c r="AB13" s="20" t="s">
        <v>203</v>
      </c>
      <c r="AC13" s="20" t="s">
        <v>203</v>
      </c>
      <c r="AD13" s="20" t="s">
        <v>203</v>
      </c>
      <c r="AE13" s="19" t="s">
        <v>208</v>
      </c>
      <c r="AF13" s="21">
        <v>272844</v>
      </c>
      <c r="AG13" s="22"/>
      <c r="AH13" s="20" t="s">
        <v>203</v>
      </c>
      <c r="AI13" s="20" t="s">
        <v>203</v>
      </c>
    </row>
    <row r="14" spans="1:35" ht="15.75" thickBot="1" x14ac:dyDescent="0.3">
      <c r="A14" s="49"/>
      <c r="B14" s="18" t="s">
        <v>203</v>
      </c>
      <c r="C14" s="108" t="s">
        <v>963</v>
      </c>
      <c r="D14" s="18" t="s">
        <v>203</v>
      </c>
      <c r="E14" s="20" t="s">
        <v>203</v>
      </c>
      <c r="F14" s="20" t="s">
        <v>203</v>
      </c>
      <c r="G14" s="94" t="s">
        <v>203</v>
      </c>
      <c r="H14" s="97" t="s">
        <v>698</v>
      </c>
      <c r="I14" s="96" t="s">
        <v>403</v>
      </c>
      <c r="J14" s="20" t="s">
        <v>203</v>
      </c>
      <c r="K14" s="20" t="s">
        <v>203</v>
      </c>
      <c r="L14" s="20" t="s">
        <v>203</v>
      </c>
      <c r="M14" s="20" t="s">
        <v>203</v>
      </c>
      <c r="N14" s="94" t="s">
        <v>203</v>
      </c>
      <c r="O14" s="97" t="s">
        <v>262</v>
      </c>
      <c r="P14" s="96"/>
      <c r="Q14" s="20" t="s">
        <v>203</v>
      </c>
      <c r="R14" s="20" t="s">
        <v>203</v>
      </c>
      <c r="S14" s="23" t="s">
        <v>203</v>
      </c>
      <c r="T14" s="13" t="s">
        <v>711</v>
      </c>
      <c r="U14" s="23" t="s">
        <v>203</v>
      </c>
      <c r="V14" s="25" t="s">
        <v>203</v>
      </c>
      <c r="W14" s="25" t="s">
        <v>203</v>
      </c>
      <c r="X14" s="24" t="s">
        <v>208</v>
      </c>
      <c r="Y14" s="24">
        <v>0</v>
      </c>
      <c r="Z14" s="27"/>
      <c r="AA14" s="25" t="s">
        <v>203</v>
      </c>
      <c r="AB14" s="25" t="s">
        <v>203</v>
      </c>
      <c r="AC14" s="25" t="s">
        <v>203</v>
      </c>
      <c r="AD14" s="25" t="s">
        <v>203</v>
      </c>
      <c r="AE14" s="24" t="s">
        <v>208</v>
      </c>
      <c r="AF14" s="24">
        <v>0</v>
      </c>
      <c r="AG14" s="27"/>
      <c r="AH14" s="25" t="s">
        <v>203</v>
      </c>
      <c r="AI14" s="25" t="s">
        <v>203</v>
      </c>
    </row>
    <row r="15" spans="1:35" ht="15.75" thickBot="1" x14ac:dyDescent="0.3">
      <c r="A15" s="49"/>
      <c r="B15" s="23" t="s">
        <v>203</v>
      </c>
      <c r="C15" s="98" t="s">
        <v>964</v>
      </c>
      <c r="D15" s="23" t="s">
        <v>203</v>
      </c>
      <c r="E15" s="25" t="s">
        <v>203</v>
      </c>
      <c r="F15" s="25" t="s">
        <v>203</v>
      </c>
      <c r="G15" s="99" t="s">
        <v>208</v>
      </c>
      <c r="H15" s="101">
        <v>420676</v>
      </c>
      <c r="I15" s="102"/>
      <c r="J15" s="25" t="s">
        <v>203</v>
      </c>
      <c r="K15" s="25" t="s">
        <v>203</v>
      </c>
      <c r="L15" s="25" t="s">
        <v>203</v>
      </c>
      <c r="M15" s="25" t="s">
        <v>203</v>
      </c>
      <c r="N15" s="99" t="s">
        <v>208</v>
      </c>
      <c r="O15" s="103" t="s">
        <v>262</v>
      </c>
      <c r="P15" s="102"/>
      <c r="Q15" s="25" t="s">
        <v>203</v>
      </c>
      <c r="R15" s="25" t="s">
        <v>203</v>
      </c>
      <c r="S15" s="12" t="s">
        <v>203</v>
      </c>
      <c r="T15" s="12"/>
      <c r="U15" s="12" t="s">
        <v>203</v>
      </c>
      <c r="V15" s="12" t="s">
        <v>203</v>
      </c>
      <c r="W15" s="12"/>
      <c r="X15" s="41"/>
      <c r="Y15" s="41"/>
      <c r="Z15" s="12" t="s">
        <v>203</v>
      </c>
      <c r="AA15" s="12"/>
      <c r="AB15" s="12" t="s">
        <v>203</v>
      </c>
      <c r="AC15" s="12" t="s">
        <v>203</v>
      </c>
      <c r="AD15" s="12"/>
      <c r="AE15" s="41"/>
      <c r="AF15" s="41"/>
      <c r="AG15" s="12" t="s">
        <v>203</v>
      </c>
      <c r="AH15" s="12"/>
      <c r="AI15" s="12" t="s">
        <v>203</v>
      </c>
    </row>
    <row r="16" spans="1:35" ht="15.75" thickTop="1" x14ac:dyDescent="0.25">
      <c r="A16" s="49"/>
      <c r="B16" s="12" t="s">
        <v>203</v>
      </c>
      <c r="C16" s="12"/>
      <c r="D16" s="12" t="s">
        <v>203</v>
      </c>
      <c r="E16" s="12" t="s">
        <v>203</v>
      </c>
      <c r="F16" s="12"/>
      <c r="G16" s="42"/>
      <c r="H16" s="42"/>
      <c r="I16" s="12" t="s">
        <v>203</v>
      </c>
      <c r="J16" s="12"/>
      <c r="K16" s="12" t="s">
        <v>203</v>
      </c>
      <c r="L16" s="12" t="s">
        <v>203</v>
      </c>
      <c r="M16" s="12"/>
      <c r="N16" s="42"/>
      <c r="O16" s="42"/>
      <c r="P16" s="12" t="s">
        <v>203</v>
      </c>
      <c r="Q16" s="12"/>
      <c r="R16" s="12" t="s">
        <v>203</v>
      </c>
      <c r="S16" s="48"/>
      <c r="T16" s="48"/>
      <c r="U16" s="48"/>
      <c r="V16" s="48"/>
      <c r="W16" s="48"/>
      <c r="X16" s="48"/>
      <c r="Y16" s="48"/>
      <c r="Z16" s="48"/>
      <c r="AA16" s="48"/>
      <c r="AB16" s="48"/>
      <c r="AC16" s="48"/>
      <c r="AD16" s="48"/>
      <c r="AE16" s="48"/>
      <c r="AF16" s="48"/>
      <c r="AG16" s="48"/>
      <c r="AH16" s="48"/>
      <c r="AI16" s="48"/>
    </row>
    <row r="17" spans="1:35" ht="15" customHeight="1" x14ac:dyDescent="0.25">
      <c r="A17" s="49" t="s">
        <v>966</v>
      </c>
      <c r="B17" s="48" t="s">
        <v>4</v>
      </c>
      <c r="C17" s="48"/>
      <c r="D17" s="48"/>
      <c r="E17" s="48"/>
      <c r="F17" s="48"/>
      <c r="G17" s="48"/>
      <c r="H17" s="48"/>
      <c r="I17" s="48"/>
      <c r="J17" s="48"/>
      <c r="K17" s="48"/>
      <c r="L17" s="48"/>
      <c r="M17" s="48"/>
      <c r="N17" s="48"/>
      <c r="O17" s="48"/>
      <c r="P17" s="48"/>
      <c r="Q17" s="48"/>
      <c r="R17" s="48"/>
      <c r="S17" s="48" t="s">
        <v>4</v>
      </c>
      <c r="T17" s="48"/>
      <c r="U17" s="48"/>
      <c r="V17" s="48"/>
      <c r="W17" s="48"/>
      <c r="X17" s="48"/>
      <c r="Y17" s="48"/>
      <c r="Z17" s="48"/>
      <c r="AA17" s="48"/>
      <c r="AB17" s="48"/>
      <c r="AC17" s="48"/>
      <c r="AD17" s="48"/>
      <c r="AE17" s="48"/>
      <c r="AF17" s="48"/>
      <c r="AG17" s="48"/>
      <c r="AH17" s="48"/>
      <c r="AI17" s="48"/>
    </row>
    <row r="18" spans="1:35" x14ac:dyDescent="0.25">
      <c r="A18" s="49"/>
      <c r="B18" s="137"/>
      <c r="C18" s="137"/>
      <c r="D18" s="137"/>
      <c r="E18" s="137"/>
      <c r="F18" s="137"/>
      <c r="G18" s="137"/>
      <c r="H18" s="137"/>
      <c r="I18" s="137"/>
      <c r="J18" s="137"/>
      <c r="K18" s="137"/>
      <c r="L18" s="137"/>
      <c r="M18" s="137"/>
      <c r="N18" s="137"/>
      <c r="O18" s="137"/>
      <c r="P18" s="137"/>
      <c r="Q18" s="137"/>
      <c r="R18" s="137"/>
      <c r="S18" s="48"/>
      <c r="T18" s="48"/>
      <c r="U18" s="48"/>
      <c r="V18" s="48"/>
      <c r="W18" s="48"/>
      <c r="X18" s="48"/>
      <c r="Y18" s="48"/>
      <c r="Z18" s="48"/>
      <c r="AA18" s="48"/>
      <c r="AB18" s="48"/>
      <c r="AC18" s="48"/>
      <c r="AD18" s="48"/>
      <c r="AE18" s="48"/>
      <c r="AF18" s="48"/>
      <c r="AG18" s="48"/>
      <c r="AH18" s="48"/>
      <c r="AI18" s="48"/>
    </row>
    <row r="19" spans="1:35" x14ac:dyDescent="0.25">
      <c r="A19" s="49"/>
      <c r="B19" s="41"/>
      <c r="C19" s="41"/>
      <c r="D19" s="41"/>
      <c r="E19" s="41"/>
      <c r="F19" s="41"/>
      <c r="G19" s="41"/>
      <c r="H19" s="41"/>
      <c r="I19" s="41"/>
      <c r="J19" s="41"/>
      <c r="K19" s="41"/>
      <c r="L19" s="41"/>
      <c r="M19" s="41"/>
      <c r="N19" s="41"/>
      <c r="O19" s="41"/>
      <c r="P19" s="41"/>
      <c r="Q19" s="41"/>
      <c r="R19" s="41"/>
      <c r="S19" s="48"/>
      <c r="T19" s="48"/>
      <c r="U19" s="48"/>
      <c r="V19" s="48"/>
      <c r="W19" s="48"/>
      <c r="X19" s="48"/>
      <c r="Y19" s="48"/>
      <c r="Z19" s="48"/>
      <c r="AA19" s="48"/>
      <c r="AB19" s="48"/>
      <c r="AC19" s="48"/>
      <c r="AD19" s="48"/>
      <c r="AE19" s="48"/>
      <c r="AF19" s="48"/>
      <c r="AG19" s="48"/>
      <c r="AH19" s="48"/>
      <c r="AI19" s="48"/>
    </row>
    <row r="20" spans="1:35" ht="15.75" thickBot="1" x14ac:dyDescent="0.3">
      <c r="A20" s="49"/>
      <c r="B20" s="14" t="s">
        <v>203</v>
      </c>
      <c r="C20" s="107" t="s">
        <v>203</v>
      </c>
      <c r="D20" s="14" t="s">
        <v>203</v>
      </c>
      <c r="E20" s="43" t="s">
        <v>203</v>
      </c>
      <c r="F20" s="106" t="s">
        <v>702</v>
      </c>
      <c r="G20" s="106"/>
      <c r="H20" s="106"/>
      <c r="I20" s="106"/>
      <c r="J20" s="106"/>
      <c r="K20" s="43" t="s">
        <v>203</v>
      </c>
      <c r="S20" s="48"/>
      <c r="T20" s="48"/>
      <c r="U20" s="48"/>
      <c r="V20" s="48"/>
      <c r="W20" s="48"/>
      <c r="X20" s="48"/>
      <c r="Y20" s="48"/>
      <c r="Z20" s="48"/>
      <c r="AA20" s="48"/>
      <c r="AB20" s="48"/>
      <c r="AC20" s="48"/>
      <c r="AD20" s="48"/>
      <c r="AE20" s="48"/>
      <c r="AF20" s="48"/>
      <c r="AG20" s="48"/>
      <c r="AH20" s="48"/>
      <c r="AI20" s="48"/>
    </row>
    <row r="21" spans="1:35" x14ac:dyDescent="0.25">
      <c r="A21" s="49"/>
      <c r="B21" s="18" t="s">
        <v>203</v>
      </c>
      <c r="C21" s="108">
        <v>2014</v>
      </c>
      <c r="D21" s="18" t="s">
        <v>203</v>
      </c>
      <c r="E21" s="20" t="s">
        <v>203</v>
      </c>
      <c r="F21" s="20" t="s">
        <v>203</v>
      </c>
      <c r="G21" s="84" t="s">
        <v>208</v>
      </c>
      <c r="H21" s="87">
        <v>90145</v>
      </c>
      <c r="I21" s="86"/>
      <c r="J21" s="20" t="s">
        <v>203</v>
      </c>
      <c r="K21" s="20" t="s">
        <v>203</v>
      </c>
      <c r="S21" s="48"/>
      <c r="T21" s="48"/>
      <c r="U21" s="48"/>
      <c r="V21" s="48"/>
      <c r="W21" s="48"/>
      <c r="X21" s="48"/>
      <c r="Y21" s="48"/>
      <c r="Z21" s="48"/>
      <c r="AA21" s="48"/>
      <c r="AB21" s="48"/>
      <c r="AC21" s="48"/>
      <c r="AD21" s="48"/>
      <c r="AE21" s="48"/>
      <c r="AF21" s="48"/>
      <c r="AG21" s="48"/>
      <c r="AH21" s="48"/>
      <c r="AI21" s="48"/>
    </row>
    <row r="22" spans="1:35" x14ac:dyDescent="0.25">
      <c r="A22" s="49"/>
      <c r="B22" s="23" t="s">
        <v>203</v>
      </c>
      <c r="C22" s="98">
        <v>2015</v>
      </c>
      <c r="D22" s="23" t="s">
        <v>203</v>
      </c>
      <c r="E22" s="25" t="s">
        <v>203</v>
      </c>
      <c r="F22" s="25" t="s">
        <v>203</v>
      </c>
      <c r="G22" s="89" t="s">
        <v>203</v>
      </c>
      <c r="H22" s="92">
        <v>90145</v>
      </c>
      <c r="I22" s="91"/>
      <c r="J22" s="25" t="s">
        <v>203</v>
      </c>
      <c r="K22" s="25" t="s">
        <v>203</v>
      </c>
      <c r="S22" s="48"/>
      <c r="T22" s="48"/>
      <c r="U22" s="48"/>
      <c r="V22" s="48"/>
      <c r="W22" s="48"/>
      <c r="X22" s="48"/>
      <c r="Y22" s="48"/>
      <c r="Z22" s="48"/>
      <c r="AA22" s="48"/>
      <c r="AB22" s="48"/>
      <c r="AC22" s="48"/>
      <c r="AD22" s="48"/>
      <c r="AE22" s="48"/>
      <c r="AF22" s="48"/>
      <c r="AG22" s="48"/>
      <c r="AH22" s="48"/>
      <c r="AI22" s="48"/>
    </row>
    <row r="23" spans="1:35" x14ac:dyDescent="0.25">
      <c r="A23" s="49"/>
      <c r="B23" s="18" t="s">
        <v>203</v>
      </c>
      <c r="C23" s="108">
        <v>2016</v>
      </c>
      <c r="D23" s="18" t="s">
        <v>203</v>
      </c>
      <c r="E23" s="20" t="s">
        <v>203</v>
      </c>
      <c r="F23" s="20" t="s">
        <v>203</v>
      </c>
      <c r="G23" s="84" t="s">
        <v>203</v>
      </c>
      <c r="H23" s="87">
        <v>90145</v>
      </c>
      <c r="I23" s="86"/>
      <c r="J23" s="20" t="s">
        <v>203</v>
      </c>
      <c r="K23" s="20" t="s">
        <v>203</v>
      </c>
      <c r="S23" s="48"/>
      <c r="T23" s="48"/>
      <c r="U23" s="48"/>
      <c r="V23" s="48"/>
      <c r="W23" s="48"/>
      <c r="X23" s="48"/>
      <c r="Y23" s="48"/>
      <c r="Z23" s="48"/>
      <c r="AA23" s="48"/>
      <c r="AB23" s="48"/>
      <c r="AC23" s="48"/>
      <c r="AD23" s="48"/>
      <c r="AE23" s="48"/>
      <c r="AF23" s="48"/>
      <c r="AG23" s="48"/>
      <c r="AH23" s="48"/>
      <c r="AI23" s="48"/>
    </row>
    <row r="24" spans="1:35" x14ac:dyDescent="0.25">
      <c r="A24" s="49"/>
      <c r="B24" s="23" t="s">
        <v>203</v>
      </c>
      <c r="C24" s="98">
        <v>2017</v>
      </c>
      <c r="D24" s="23" t="s">
        <v>203</v>
      </c>
      <c r="E24" s="25" t="s">
        <v>203</v>
      </c>
      <c r="F24" s="25" t="s">
        <v>203</v>
      </c>
      <c r="G24" s="89" t="s">
        <v>203</v>
      </c>
      <c r="H24" s="92">
        <v>90145</v>
      </c>
      <c r="I24" s="91"/>
      <c r="J24" s="25" t="s">
        <v>203</v>
      </c>
      <c r="K24" s="25" t="s">
        <v>203</v>
      </c>
      <c r="S24" s="48"/>
      <c r="T24" s="48"/>
      <c r="U24" s="48"/>
      <c r="V24" s="48"/>
      <c r="W24" s="48"/>
      <c r="X24" s="48"/>
      <c r="Y24" s="48"/>
      <c r="Z24" s="48"/>
      <c r="AA24" s="48"/>
      <c r="AB24" s="48"/>
      <c r="AC24" s="48"/>
      <c r="AD24" s="48"/>
      <c r="AE24" s="48"/>
      <c r="AF24" s="48"/>
      <c r="AG24" s="48"/>
      <c r="AH24" s="48"/>
      <c r="AI24" s="48"/>
    </row>
    <row r="25" spans="1:35" ht="15.75" thickBot="1" x14ac:dyDescent="0.3">
      <c r="A25" s="49"/>
      <c r="B25" s="18" t="s">
        <v>203</v>
      </c>
      <c r="C25" s="108">
        <v>2018</v>
      </c>
      <c r="D25" s="18" t="s">
        <v>203</v>
      </c>
      <c r="E25" s="20" t="s">
        <v>203</v>
      </c>
      <c r="F25" s="20" t="s">
        <v>203</v>
      </c>
      <c r="G25" s="94" t="s">
        <v>203</v>
      </c>
      <c r="H25" s="95">
        <v>60096</v>
      </c>
      <c r="I25" s="96"/>
      <c r="J25" s="20" t="s">
        <v>203</v>
      </c>
      <c r="K25" s="20" t="s">
        <v>203</v>
      </c>
      <c r="S25" s="48"/>
      <c r="T25" s="48"/>
      <c r="U25" s="48"/>
      <c r="V25" s="48"/>
      <c r="W25" s="48"/>
      <c r="X25" s="48"/>
      <c r="Y25" s="48"/>
      <c r="Z25" s="48"/>
      <c r="AA25" s="48"/>
      <c r="AB25" s="48"/>
      <c r="AC25" s="48"/>
      <c r="AD25" s="48"/>
      <c r="AE25" s="48"/>
      <c r="AF25" s="48"/>
      <c r="AG25" s="48"/>
      <c r="AH25" s="48"/>
      <c r="AI25" s="48"/>
    </row>
    <row r="26" spans="1:35" ht="15.75" thickBot="1" x14ac:dyDescent="0.3">
      <c r="A26" s="49"/>
      <c r="B26" s="23" t="s">
        <v>203</v>
      </c>
      <c r="C26" s="98" t="s">
        <v>880</v>
      </c>
      <c r="D26" s="23" t="s">
        <v>203</v>
      </c>
      <c r="E26" s="25" t="s">
        <v>203</v>
      </c>
      <c r="F26" s="25" t="s">
        <v>203</v>
      </c>
      <c r="G26" s="99" t="s">
        <v>208</v>
      </c>
      <c r="H26" s="101">
        <v>420676</v>
      </c>
      <c r="S26" s="48"/>
      <c r="T26" s="48"/>
      <c r="U26" s="48"/>
      <c r="V26" s="48"/>
      <c r="W26" s="48"/>
      <c r="X26" s="48"/>
      <c r="Y26" s="48"/>
      <c r="Z26" s="48"/>
      <c r="AA26" s="48"/>
      <c r="AB26" s="48"/>
      <c r="AC26" s="48"/>
      <c r="AD26" s="48"/>
      <c r="AE26" s="48"/>
      <c r="AF26" s="48"/>
      <c r="AG26" s="48"/>
      <c r="AH26" s="48"/>
      <c r="AI26" s="48"/>
    </row>
  </sheetData>
  <mergeCells count="27">
    <mergeCell ref="S4:AI4"/>
    <mergeCell ref="S5:AI5"/>
    <mergeCell ref="S16:AI16"/>
    <mergeCell ref="A17:A26"/>
    <mergeCell ref="B17:R17"/>
    <mergeCell ref="B18:R18"/>
    <mergeCell ref="B19:R19"/>
    <mergeCell ref="S17:AI26"/>
    <mergeCell ref="F20:J20"/>
    <mergeCell ref="A1:A2"/>
    <mergeCell ref="B1:AI1"/>
    <mergeCell ref="B2:R2"/>
    <mergeCell ref="S2:AI2"/>
    <mergeCell ref="B3:R3"/>
    <mergeCell ref="S3:AI3"/>
    <mergeCell ref="A4:A16"/>
    <mergeCell ref="B4:R4"/>
    <mergeCell ref="B5:R5"/>
    <mergeCell ref="F7:J7"/>
    <mergeCell ref="M7:Q7"/>
    <mergeCell ref="G16:H16"/>
    <mergeCell ref="N16:O16"/>
    <mergeCell ref="W6:AA6"/>
    <mergeCell ref="AD6:AH6"/>
    <mergeCell ref="X15:Y15"/>
    <mergeCell ref="AE15:AF15"/>
    <mergeCell ref="B6:R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0.85546875" bestFit="1" customWidth="1"/>
    <col min="3" max="3" width="36.5703125" bestFit="1" customWidth="1"/>
    <col min="4" max="5" width="0.85546875" bestFit="1" customWidth="1"/>
    <col min="6" max="6" width="0.7109375" bestFit="1" customWidth="1"/>
    <col min="7" max="7" width="1.85546875" bestFit="1" customWidth="1"/>
    <col min="8" max="8" width="3.42578125" bestFit="1" customWidth="1"/>
    <col min="9" max="9" width="1.5703125" bestFit="1" customWidth="1"/>
    <col min="10" max="10" width="0.7109375" bestFit="1" customWidth="1"/>
    <col min="11" max="12" width="0.85546875" bestFit="1" customWidth="1"/>
    <col min="13" max="13" width="0.7109375" bestFit="1" customWidth="1"/>
    <col min="14" max="14" width="1.85546875" bestFit="1" customWidth="1"/>
    <col min="15" max="15" width="8.42578125" bestFit="1" customWidth="1"/>
    <col min="16" max="16" width="1.5703125" bestFit="1" customWidth="1"/>
    <col min="17" max="17" width="0.7109375" bestFit="1" customWidth="1"/>
    <col min="18" max="18" width="0.85546875" bestFit="1" customWidth="1"/>
  </cols>
  <sheetData>
    <row r="1" spans="1:18" ht="15" customHeight="1" x14ac:dyDescent="0.25">
      <c r="A1" s="6" t="s">
        <v>967</v>
      </c>
      <c r="B1" s="6" t="s">
        <v>67</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30" x14ac:dyDescent="0.25">
      <c r="A3" s="3" t="s">
        <v>714</v>
      </c>
      <c r="B3" s="48" t="s">
        <v>4</v>
      </c>
      <c r="C3" s="48"/>
      <c r="D3" s="48"/>
      <c r="E3" s="48"/>
      <c r="F3" s="48"/>
      <c r="G3" s="48"/>
      <c r="H3" s="48"/>
      <c r="I3" s="48"/>
      <c r="J3" s="48"/>
      <c r="K3" s="48"/>
      <c r="L3" s="48"/>
      <c r="M3" s="48"/>
      <c r="N3" s="48"/>
      <c r="O3" s="48"/>
      <c r="P3" s="48"/>
      <c r="Q3" s="48"/>
      <c r="R3" s="48"/>
    </row>
    <row r="4" spans="1:18" ht="15" customHeight="1" x14ac:dyDescent="0.25">
      <c r="A4" s="49" t="s">
        <v>968</v>
      </c>
      <c r="B4" s="48" t="s">
        <v>4</v>
      </c>
      <c r="C4" s="48"/>
      <c r="D4" s="48"/>
      <c r="E4" s="48"/>
      <c r="F4" s="48"/>
      <c r="G4" s="48"/>
      <c r="H4" s="48"/>
      <c r="I4" s="48"/>
      <c r="J4" s="48"/>
      <c r="K4" s="48"/>
      <c r="L4" s="48"/>
      <c r="M4" s="48"/>
      <c r="N4" s="48"/>
      <c r="O4" s="48"/>
      <c r="P4" s="48"/>
      <c r="Q4" s="48"/>
      <c r="R4" s="48"/>
    </row>
    <row r="5" spans="1:18" x14ac:dyDescent="0.25">
      <c r="A5" s="49"/>
      <c r="B5" s="138"/>
      <c r="C5" s="138"/>
      <c r="D5" s="138"/>
      <c r="E5" s="138"/>
      <c r="F5" s="138"/>
      <c r="G5" s="138"/>
      <c r="H5" s="138"/>
      <c r="I5" s="138"/>
      <c r="J5" s="138"/>
      <c r="K5" s="138"/>
      <c r="L5" s="138"/>
      <c r="M5" s="138"/>
      <c r="N5" s="138"/>
      <c r="O5" s="138"/>
      <c r="P5" s="138"/>
      <c r="Q5" s="138"/>
      <c r="R5" s="138"/>
    </row>
    <row r="6" spans="1:18" x14ac:dyDescent="0.25">
      <c r="A6" s="49"/>
      <c r="B6" s="41"/>
      <c r="C6" s="41"/>
      <c r="D6" s="41"/>
      <c r="E6" s="41"/>
      <c r="F6" s="41"/>
      <c r="G6" s="41"/>
      <c r="H6" s="41"/>
      <c r="I6" s="41"/>
      <c r="J6" s="41"/>
      <c r="K6" s="41"/>
      <c r="L6" s="41"/>
      <c r="M6" s="41"/>
      <c r="N6" s="41"/>
      <c r="O6" s="41"/>
      <c r="P6" s="41"/>
      <c r="Q6" s="41"/>
      <c r="R6" s="41"/>
    </row>
    <row r="7" spans="1:18" ht="15.75" thickBot="1" x14ac:dyDescent="0.3">
      <c r="A7" s="49"/>
      <c r="B7" s="14" t="s">
        <v>203</v>
      </c>
      <c r="C7" s="107"/>
      <c r="D7" s="14" t="s">
        <v>203</v>
      </c>
      <c r="E7" s="43" t="s">
        <v>203</v>
      </c>
      <c r="F7" s="106">
        <v>2012</v>
      </c>
      <c r="G7" s="106"/>
      <c r="H7" s="106"/>
      <c r="I7" s="106"/>
      <c r="J7" s="106"/>
      <c r="K7" s="43" t="s">
        <v>203</v>
      </c>
      <c r="L7" s="43" t="s">
        <v>203</v>
      </c>
      <c r="M7" s="106">
        <v>2011</v>
      </c>
      <c r="N7" s="106"/>
      <c r="O7" s="106"/>
      <c r="P7" s="106"/>
      <c r="Q7" s="106"/>
      <c r="R7" s="43" t="s">
        <v>203</v>
      </c>
    </row>
    <row r="8" spans="1:18" ht="39" x14ac:dyDescent="0.25">
      <c r="A8" s="49"/>
      <c r="B8" s="18" t="s">
        <v>203</v>
      </c>
      <c r="C8" s="153" t="s">
        <v>969</v>
      </c>
      <c r="D8" s="18" t="s">
        <v>203</v>
      </c>
      <c r="E8" s="20" t="s">
        <v>203</v>
      </c>
      <c r="F8" s="20" t="s">
        <v>203</v>
      </c>
      <c r="G8" s="84" t="s">
        <v>208</v>
      </c>
      <c r="H8" s="88" t="s">
        <v>747</v>
      </c>
      <c r="I8" s="86"/>
      <c r="J8" s="20" t="s">
        <v>203</v>
      </c>
      <c r="K8" s="20" t="s">
        <v>203</v>
      </c>
      <c r="L8" s="20" t="s">
        <v>203</v>
      </c>
      <c r="M8" s="20" t="s">
        <v>203</v>
      </c>
      <c r="N8" s="84" t="s">
        <v>208</v>
      </c>
      <c r="O8" s="87">
        <v>223668</v>
      </c>
      <c r="P8" s="86"/>
      <c r="Q8" s="20" t="s">
        <v>203</v>
      </c>
      <c r="R8" s="20" t="s">
        <v>203</v>
      </c>
    </row>
    <row r="9" spans="1:18" ht="39" x14ac:dyDescent="0.25">
      <c r="A9" s="49"/>
      <c r="B9" s="23" t="s">
        <v>203</v>
      </c>
      <c r="C9" s="155" t="s">
        <v>970</v>
      </c>
      <c r="D9" s="23" t="s">
        <v>203</v>
      </c>
      <c r="E9" s="25" t="s">
        <v>203</v>
      </c>
      <c r="F9" s="25" t="s">
        <v>203</v>
      </c>
      <c r="G9" s="89" t="s">
        <v>203</v>
      </c>
      <c r="H9" s="93" t="s">
        <v>262</v>
      </c>
      <c r="I9" s="91"/>
      <c r="J9" s="25" t="s">
        <v>203</v>
      </c>
      <c r="K9" s="25" t="s">
        <v>203</v>
      </c>
      <c r="L9" s="25" t="s">
        <v>203</v>
      </c>
      <c r="M9" s="25" t="s">
        <v>203</v>
      </c>
      <c r="N9" s="89" t="s">
        <v>203</v>
      </c>
      <c r="O9" s="92">
        <v>423909</v>
      </c>
      <c r="P9" s="91"/>
      <c r="Q9" s="25" t="s">
        <v>203</v>
      </c>
      <c r="R9" s="25" t="s">
        <v>203</v>
      </c>
    </row>
    <row r="10" spans="1:18" ht="51.75" x14ac:dyDescent="0.25">
      <c r="A10" s="49"/>
      <c r="B10" s="18" t="s">
        <v>203</v>
      </c>
      <c r="C10" s="153" t="s">
        <v>971</v>
      </c>
      <c r="D10" s="18" t="s">
        <v>203</v>
      </c>
      <c r="E10" s="20" t="s">
        <v>203</v>
      </c>
      <c r="F10" s="20" t="s">
        <v>203</v>
      </c>
      <c r="G10" s="84" t="s">
        <v>203</v>
      </c>
      <c r="H10" s="88" t="s">
        <v>262</v>
      </c>
      <c r="I10" s="86"/>
      <c r="J10" s="20" t="s">
        <v>203</v>
      </c>
      <c r="K10" s="20" t="s">
        <v>203</v>
      </c>
      <c r="L10" s="20" t="s">
        <v>203</v>
      </c>
      <c r="M10" s="20" t="s">
        <v>203</v>
      </c>
      <c r="N10" s="84" t="s">
        <v>203</v>
      </c>
      <c r="O10" s="87">
        <v>339521</v>
      </c>
      <c r="P10" s="86"/>
      <c r="Q10" s="20" t="s">
        <v>203</v>
      </c>
      <c r="R10" s="20" t="s">
        <v>203</v>
      </c>
    </row>
    <row r="11" spans="1:18" ht="39" x14ac:dyDescent="0.25">
      <c r="A11" s="49"/>
      <c r="B11" s="23" t="s">
        <v>203</v>
      </c>
      <c r="C11" s="155" t="s">
        <v>972</v>
      </c>
      <c r="D11" s="23" t="s">
        <v>203</v>
      </c>
      <c r="E11" s="25" t="s">
        <v>203</v>
      </c>
      <c r="F11" s="25" t="s">
        <v>203</v>
      </c>
      <c r="G11" s="89" t="s">
        <v>203</v>
      </c>
      <c r="H11" s="93" t="s">
        <v>262</v>
      </c>
      <c r="I11" s="91"/>
      <c r="J11" s="25" t="s">
        <v>203</v>
      </c>
      <c r="K11" s="25" t="s">
        <v>203</v>
      </c>
      <c r="L11" s="25" t="s">
        <v>203</v>
      </c>
      <c r="M11" s="25" t="s">
        <v>203</v>
      </c>
      <c r="N11" s="89" t="s">
        <v>203</v>
      </c>
      <c r="O11" s="92">
        <v>704864</v>
      </c>
      <c r="P11" s="91"/>
      <c r="Q11" s="25" t="s">
        <v>203</v>
      </c>
      <c r="R11" s="25" t="s">
        <v>203</v>
      </c>
    </row>
    <row r="12" spans="1:18" ht="39" x14ac:dyDescent="0.25">
      <c r="A12" s="49"/>
      <c r="B12" s="18" t="s">
        <v>203</v>
      </c>
      <c r="C12" s="153" t="s">
        <v>973</v>
      </c>
      <c r="D12" s="18" t="s">
        <v>203</v>
      </c>
      <c r="E12" s="20" t="s">
        <v>203</v>
      </c>
      <c r="F12" s="20" t="s">
        <v>203</v>
      </c>
      <c r="G12" s="84" t="s">
        <v>203</v>
      </c>
      <c r="H12" s="88" t="s">
        <v>262</v>
      </c>
      <c r="I12" s="86"/>
      <c r="J12" s="20" t="s">
        <v>203</v>
      </c>
      <c r="K12" s="20" t="s">
        <v>203</v>
      </c>
      <c r="L12" s="20" t="s">
        <v>203</v>
      </c>
      <c r="M12" s="20" t="s">
        <v>203</v>
      </c>
      <c r="N12" s="84" t="s">
        <v>203</v>
      </c>
      <c r="O12" s="87">
        <v>684841</v>
      </c>
      <c r="P12" s="86"/>
      <c r="Q12" s="20" t="s">
        <v>203</v>
      </c>
      <c r="R12" s="20" t="s">
        <v>203</v>
      </c>
    </row>
    <row r="13" spans="1:18" ht="51.75" x14ac:dyDescent="0.25">
      <c r="A13" s="49"/>
      <c r="B13" s="23" t="s">
        <v>203</v>
      </c>
      <c r="C13" s="155" t="s">
        <v>974</v>
      </c>
      <c r="D13" s="23" t="s">
        <v>203</v>
      </c>
      <c r="E13" s="25" t="s">
        <v>203</v>
      </c>
      <c r="F13" s="25" t="s">
        <v>203</v>
      </c>
      <c r="G13" s="89" t="s">
        <v>203</v>
      </c>
      <c r="H13" s="93" t="s">
        <v>262</v>
      </c>
      <c r="I13" s="91"/>
      <c r="J13" s="25" t="s">
        <v>203</v>
      </c>
      <c r="K13" s="25" t="s">
        <v>203</v>
      </c>
      <c r="L13" s="25" t="s">
        <v>203</v>
      </c>
      <c r="M13" s="25" t="s">
        <v>203</v>
      </c>
      <c r="N13" s="89" t="s">
        <v>203</v>
      </c>
      <c r="O13" s="92">
        <v>1104077</v>
      </c>
      <c r="P13" s="91"/>
      <c r="Q13" s="25" t="s">
        <v>203</v>
      </c>
      <c r="R13" s="25" t="s">
        <v>203</v>
      </c>
    </row>
    <row r="14" spans="1:18" ht="27" thickBot="1" x14ac:dyDescent="0.3">
      <c r="A14" s="49"/>
      <c r="B14" s="18" t="s">
        <v>203</v>
      </c>
      <c r="C14" s="153" t="s">
        <v>975</v>
      </c>
      <c r="D14" s="18" t="s">
        <v>203</v>
      </c>
      <c r="E14" s="20" t="s">
        <v>203</v>
      </c>
      <c r="F14" s="20" t="s">
        <v>203</v>
      </c>
      <c r="G14" s="94" t="s">
        <v>203</v>
      </c>
      <c r="H14" s="97" t="s">
        <v>262</v>
      </c>
      <c r="I14" s="96"/>
      <c r="J14" s="20" t="s">
        <v>203</v>
      </c>
      <c r="K14" s="20" t="s">
        <v>203</v>
      </c>
      <c r="L14" s="20" t="s">
        <v>203</v>
      </c>
      <c r="M14" s="20" t="s">
        <v>203</v>
      </c>
      <c r="N14" s="94" t="s">
        <v>203</v>
      </c>
      <c r="O14" s="95">
        <v>250000</v>
      </c>
      <c r="P14" s="96"/>
      <c r="Q14" s="20" t="s">
        <v>203</v>
      </c>
      <c r="R14" s="20" t="s">
        <v>203</v>
      </c>
    </row>
    <row r="15" spans="1:18" x14ac:dyDescent="0.25">
      <c r="A15" s="49"/>
      <c r="B15" s="23" t="s">
        <v>203</v>
      </c>
      <c r="C15" s="98" t="s">
        <v>880</v>
      </c>
      <c r="D15" s="23" t="s">
        <v>203</v>
      </c>
      <c r="E15" s="25" t="s">
        <v>203</v>
      </c>
      <c r="F15" s="25" t="s">
        <v>203</v>
      </c>
      <c r="G15" s="89" t="s">
        <v>203</v>
      </c>
      <c r="H15" s="93" t="s">
        <v>262</v>
      </c>
      <c r="I15" s="91"/>
      <c r="J15" s="25" t="s">
        <v>203</v>
      </c>
      <c r="K15" s="25" t="s">
        <v>203</v>
      </c>
      <c r="L15" s="25" t="s">
        <v>203</v>
      </c>
      <c r="M15" s="25" t="s">
        <v>203</v>
      </c>
      <c r="N15" s="89" t="s">
        <v>203</v>
      </c>
      <c r="O15" s="92">
        <v>3730880</v>
      </c>
      <c r="P15" s="91"/>
      <c r="Q15" s="25" t="s">
        <v>203</v>
      </c>
      <c r="R15" s="25" t="s">
        <v>203</v>
      </c>
    </row>
    <row r="16" spans="1:18" ht="15.75" thickBot="1" x14ac:dyDescent="0.3">
      <c r="A16" s="49"/>
      <c r="B16" s="18" t="s">
        <v>203</v>
      </c>
      <c r="C16" s="153" t="s">
        <v>976</v>
      </c>
      <c r="D16" s="18" t="s">
        <v>203</v>
      </c>
      <c r="E16" s="20" t="s">
        <v>203</v>
      </c>
      <c r="F16" s="20" t="s">
        <v>203</v>
      </c>
      <c r="G16" s="94" t="s">
        <v>203</v>
      </c>
      <c r="H16" s="97" t="s">
        <v>755</v>
      </c>
      <c r="I16" s="96" t="s">
        <v>403</v>
      </c>
      <c r="J16" s="20" t="s">
        <v>203</v>
      </c>
      <c r="K16" s="20" t="s">
        <v>203</v>
      </c>
      <c r="L16" s="20" t="s">
        <v>203</v>
      </c>
      <c r="M16" s="20" t="s">
        <v>203</v>
      </c>
      <c r="N16" s="94" t="s">
        <v>203</v>
      </c>
      <c r="O16" s="97" t="s">
        <v>756</v>
      </c>
      <c r="P16" s="96" t="s">
        <v>403</v>
      </c>
      <c r="Q16" s="20" t="s">
        <v>203</v>
      </c>
      <c r="R16" s="20" t="s">
        <v>203</v>
      </c>
    </row>
    <row r="17" spans="1:18" ht="15.75" thickBot="1" x14ac:dyDescent="0.3">
      <c r="A17" s="49"/>
      <c r="B17" s="23" t="s">
        <v>203</v>
      </c>
      <c r="C17" s="98" t="s">
        <v>977</v>
      </c>
      <c r="D17" s="23" t="s">
        <v>203</v>
      </c>
      <c r="E17" s="25" t="s">
        <v>203</v>
      </c>
      <c r="F17" s="25" t="s">
        <v>203</v>
      </c>
      <c r="G17" s="99" t="s">
        <v>208</v>
      </c>
      <c r="H17" s="103" t="s">
        <v>747</v>
      </c>
      <c r="I17" s="102"/>
      <c r="J17" s="25" t="s">
        <v>203</v>
      </c>
      <c r="K17" s="25" t="s">
        <v>203</v>
      </c>
      <c r="L17" s="25" t="s">
        <v>203</v>
      </c>
      <c r="M17" s="25" t="s">
        <v>203</v>
      </c>
      <c r="N17" s="99" t="s">
        <v>208</v>
      </c>
      <c r="O17" s="103" t="s">
        <v>262</v>
      </c>
      <c r="P17" s="102"/>
      <c r="Q17" s="25" t="s">
        <v>203</v>
      </c>
      <c r="R17" s="25" t="s">
        <v>203</v>
      </c>
    </row>
    <row r="18" spans="1:18" ht="15.75" thickTop="1" x14ac:dyDescent="0.25">
      <c r="A18" s="49"/>
      <c r="B18" s="12" t="s">
        <v>203</v>
      </c>
      <c r="C18" s="12" t="s">
        <v>203</v>
      </c>
      <c r="D18" s="12" t="s">
        <v>203</v>
      </c>
      <c r="E18" s="12" t="s">
        <v>203</v>
      </c>
      <c r="F18" s="12"/>
      <c r="G18" s="42"/>
      <c r="H18" s="42"/>
      <c r="I18" s="12" t="s">
        <v>203</v>
      </c>
      <c r="J18" s="12"/>
      <c r="K18" s="12" t="s">
        <v>203</v>
      </c>
      <c r="L18" s="12" t="s">
        <v>203</v>
      </c>
      <c r="M18" s="12"/>
      <c r="N18" s="42"/>
      <c r="O18" s="42"/>
      <c r="P18" s="12" t="s">
        <v>203</v>
      </c>
      <c r="Q18" s="12"/>
      <c r="R18" s="12" t="s">
        <v>203</v>
      </c>
    </row>
    <row r="19" spans="1:18" x14ac:dyDescent="0.25">
      <c r="A19" s="49"/>
      <c r="B19" s="48"/>
      <c r="C19" s="48"/>
      <c r="D19" s="48"/>
      <c r="E19" s="48"/>
      <c r="F19" s="48"/>
      <c r="G19" s="48"/>
      <c r="H19" s="48"/>
      <c r="I19" s="48"/>
      <c r="J19" s="48"/>
      <c r="K19" s="48"/>
      <c r="L19" s="48"/>
      <c r="M19" s="48"/>
      <c r="N19" s="48"/>
      <c r="O19" s="48"/>
      <c r="P19" s="48"/>
      <c r="Q19" s="48"/>
      <c r="R19" s="48"/>
    </row>
  </sheetData>
  <mergeCells count="13">
    <mergeCell ref="B5:R5"/>
    <mergeCell ref="B6:R6"/>
    <mergeCell ref="B19:R19"/>
    <mergeCell ref="F7:J7"/>
    <mergeCell ref="M7:Q7"/>
    <mergeCell ref="G18:H18"/>
    <mergeCell ref="N18:O18"/>
    <mergeCell ref="A1:A2"/>
    <mergeCell ref="B1:R1"/>
    <mergeCell ref="B2:R2"/>
    <mergeCell ref="B3:R3"/>
    <mergeCell ref="A4:A19"/>
    <mergeCell ref="B4:R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x14ac:dyDescent="0.25"/>
  <cols>
    <col min="1" max="1" width="36.5703125" bestFit="1" customWidth="1"/>
    <col min="2" max="2" width="0.85546875" bestFit="1" customWidth="1"/>
    <col min="3" max="3" width="36.5703125" bestFit="1" customWidth="1"/>
    <col min="4" max="5" width="0.85546875" bestFit="1" customWidth="1"/>
    <col min="6" max="6" width="0.7109375" bestFit="1" customWidth="1"/>
    <col min="7" max="7" width="1.85546875" bestFit="1" customWidth="1"/>
    <col min="8" max="8" width="9.28515625" bestFit="1" customWidth="1"/>
    <col min="9" max="9" width="3.140625" bestFit="1" customWidth="1"/>
    <col min="10" max="10" width="0.7109375" bestFit="1" customWidth="1"/>
    <col min="11" max="12" width="0.85546875" bestFit="1" customWidth="1"/>
    <col min="13" max="13" width="0.7109375" bestFit="1" customWidth="1"/>
    <col min="14" max="14" width="1.85546875" bestFit="1" customWidth="1"/>
    <col min="15" max="15" width="9.28515625" bestFit="1" customWidth="1"/>
    <col min="16" max="16" width="3.140625" bestFit="1" customWidth="1"/>
    <col min="17" max="17" width="0.7109375" bestFit="1" customWidth="1"/>
    <col min="18" max="18" width="0.85546875" bestFit="1" customWidth="1"/>
    <col min="19" max="19" width="0.7109375" bestFit="1" customWidth="1"/>
    <col min="20" max="20" width="27.42578125" bestFit="1" customWidth="1"/>
    <col min="21" max="23" width="0.7109375" bestFit="1" customWidth="1"/>
    <col min="24" max="24" width="1.85546875" bestFit="1" customWidth="1"/>
    <col min="25" max="25" width="9.28515625" bestFit="1" customWidth="1"/>
    <col min="26" max="26" width="1.5703125" bestFit="1" customWidth="1"/>
    <col min="27" max="28" width="0.7109375" bestFit="1" customWidth="1"/>
  </cols>
  <sheetData>
    <row r="1" spans="1:28" ht="15" customHeight="1" x14ac:dyDescent="0.25">
      <c r="A1" s="6" t="s">
        <v>978</v>
      </c>
      <c r="B1" s="6" t="s">
        <v>67</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17</v>
      </c>
      <c r="C2" s="6"/>
      <c r="D2" s="6"/>
      <c r="E2" s="6"/>
      <c r="F2" s="6"/>
      <c r="G2" s="6"/>
      <c r="H2" s="6"/>
      <c r="I2" s="6"/>
      <c r="J2" s="6"/>
      <c r="K2" s="6"/>
      <c r="L2" s="6"/>
      <c r="M2" s="6"/>
      <c r="N2" s="6"/>
      <c r="O2" s="6"/>
      <c r="P2" s="6"/>
      <c r="Q2" s="6"/>
      <c r="R2" s="6"/>
      <c r="S2" s="6" t="s">
        <v>18</v>
      </c>
      <c r="T2" s="6"/>
      <c r="U2" s="6"/>
      <c r="V2" s="6"/>
      <c r="W2" s="6"/>
      <c r="X2" s="6"/>
      <c r="Y2" s="6"/>
      <c r="Z2" s="6"/>
      <c r="AA2" s="6"/>
      <c r="AB2" s="6"/>
    </row>
    <row r="3" spans="1:28" ht="15" customHeight="1" x14ac:dyDescent="0.25">
      <c r="A3" s="3" t="s">
        <v>810</v>
      </c>
      <c r="B3" s="48" t="s">
        <v>4</v>
      </c>
      <c r="C3" s="48"/>
      <c r="D3" s="48"/>
      <c r="E3" s="48"/>
      <c r="F3" s="48"/>
      <c r="G3" s="48"/>
      <c r="H3" s="48"/>
      <c r="I3" s="48"/>
      <c r="J3" s="48"/>
      <c r="K3" s="48"/>
      <c r="L3" s="48"/>
      <c r="M3" s="48"/>
      <c r="N3" s="48"/>
      <c r="O3" s="48"/>
      <c r="P3" s="48"/>
      <c r="Q3" s="48"/>
      <c r="R3" s="48"/>
      <c r="S3" s="48" t="s">
        <v>4</v>
      </c>
      <c r="T3" s="48"/>
      <c r="U3" s="48"/>
      <c r="V3" s="48"/>
      <c r="W3" s="48"/>
      <c r="X3" s="48"/>
      <c r="Y3" s="48"/>
      <c r="Z3" s="48"/>
      <c r="AA3" s="48"/>
      <c r="AB3" s="48"/>
    </row>
    <row r="4" spans="1:28" ht="15" customHeight="1" x14ac:dyDescent="0.25">
      <c r="A4" s="49" t="s">
        <v>979</v>
      </c>
      <c r="B4" s="48" t="s">
        <v>4</v>
      </c>
      <c r="C4" s="48"/>
      <c r="D4" s="48"/>
      <c r="E4" s="48"/>
      <c r="F4" s="48"/>
      <c r="G4" s="48"/>
      <c r="H4" s="48"/>
      <c r="I4" s="48"/>
      <c r="J4" s="48"/>
      <c r="K4" s="48"/>
      <c r="L4" s="48"/>
      <c r="M4" s="48"/>
      <c r="N4" s="48"/>
      <c r="O4" s="48"/>
      <c r="P4" s="48"/>
      <c r="Q4" s="48"/>
      <c r="R4" s="48"/>
      <c r="S4" s="48" t="s">
        <v>4</v>
      </c>
      <c r="T4" s="48"/>
      <c r="U4" s="48"/>
      <c r="V4" s="48"/>
      <c r="W4" s="48"/>
      <c r="X4" s="48"/>
      <c r="Y4" s="48"/>
      <c r="Z4" s="48"/>
      <c r="AA4" s="48"/>
      <c r="AB4" s="48"/>
    </row>
    <row r="5" spans="1:28" x14ac:dyDescent="0.25">
      <c r="A5" s="49"/>
      <c r="B5" s="137"/>
      <c r="C5" s="137"/>
      <c r="D5" s="137"/>
      <c r="E5" s="137"/>
      <c r="F5" s="137"/>
      <c r="G5" s="137"/>
      <c r="H5" s="137"/>
      <c r="I5" s="137"/>
      <c r="J5" s="137"/>
      <c r="K5" s="137"/>
      <c r="L5" s="137"/>
      <c r="M5" s="137"/>
      <c r="N5" s="137"/>
      <c r="O5" s="137"/>
      <c r="P5" s="137"/>
      <c r="Q5" s="137"/>
      <c r="R5" s="137"/>
      <c r="S5" s="48"/>
      <c r="T5" s="48"/>
      <c r="U5" s="48"/>
      <c r="V5" s="48"/>
      <c r="W5" s="48"/>
      <c r="X5" s="48"/>
      <c r="Y5" s="48"/>
      <c r="Z5" s="48"/>
      <c r="AA5" s="48"/>
      <c r="AB5" s="48"/>
    </row>
    <row r="6" spans="1:28" ht="15.75" thickBot="1" x14ac:dyDescent="0.3">
      <c r="A6" s="49"/>
      <c r="B6" s="14" t="s">
        <v>203</v>
      </c>
      <c r="C6" s="107" t="s">
        <v>203</v>
      </c>
      <c r="D6" s="14" t="s">
        <v>203</v>
      </c>
      <c r="E6" s="43" t="s">
        <v>203</v>
      </c>
      <c r="F6" s="106">
        <v>2013</v>
      </c>
      <c r="G6" s="106"/>
      <c r="H6" s="106"/>
      <c r="I6" s="106"/>
      <c r="J6" s="106"/>
      <c r="K6" s="43" t="s">
        <v>203</v>
      </c>
      <c r="L6" s="43" t="s">
        <v>203</v>
      </c>
      <c r="M6" s="106">
        <v>2012</v>
      </c>
      <c r="N6" s="106"/>
      <c r="O6" s="106"/>
      <c r="P6" s="106"/>
      <c r="Q6" s="106"/>
      <c r="R6" s="43" t="s">
        <v>203</v>
      </c>
      <c r="S6" s="48"/>
      <c r="T6" s="48"/>
      <c r="U6" s="48"/>
      <c r="V6" s="48"/>
      <c r="W6" s="48"/>
      <c r="X6" s="48"/>
      <c r="Y6" s="48"/>
      <c r="Z6" s="48"/>
      <c r="AA6" s="48"/>
      <c r="AB6" s="48"/>
    </row>
    <row r="7" spans="1:28" x14ac:dyDescent="0.25">
      <c r="A7" s="49"/>
      <c r="B7" s="18" t="s">
        <v>203</v>
      </c>
      <c r="C7" s="108" t="s">
        <v>980</v>
      </c>
      <c r="D7" s="18" t="s">
        <v>203</v>
      </c>
      <c r="E7" s="20" t="s">
        <v>203</v>
      </c>
      <c r="F7" s="20" t="s">
        <v>203</v>
      </c>
      <c r="G7" s="84" t="s">
        <v>203</v>
      </c>
      <c r="H7" s="88" t="s">
        <v>203</v>
      </c>
      <c r="I7" s="86"/>
      <c r="J7" s="20" t="s">
        <v>203</v>
      </c>
      <c r="K7" s="20" t="s">
        <v>203</v>
      </c>
      <c r="L7" s="20" t="s">
        <v>203</v>
      </c>
      <c r="M7" s="20" t="s">
        <v>203</v>
      </c>
      <c r="N7" s="84" t="s">
        <v>203</v>
      </c>
      <c r="O7" s="88" t="s">
        <v>203</v>
      </c>
      <c r="P7" s="86"/>
      <c r="Q7" s="20" t="s">
        <v>203</v>
      </c>
      <c r="R7" s="20" t="s">
        <v>203</v>
      </c>
      <c r="S7" s="48"/>
      <c r="T7" s="48"/>
      <c r="U7" s="48"/>
      <c r="V7" s="48"/>
      <c r="W7" s="48"/>
      <c r="X7" s="48"/>
      <c r="Y7" s="48"/>
      <c r="Z7" s="48"/>
      <c r="AA7" s="48"/>
      <c r="AB7" s="48"/>
    </row>
    <row r="8" spans="1:28" x14ac:dyDescent="0.25">
      <c r="A8" s="49"/>
      <c r="B8" s="23" t="s">
        <v>203</v>
      </c>
      <c r="C8" s="98" t="s">
        <v>981</v>
      </c>
      <c r="D8" s="23" t="s">
        <v>203</v>
      </c>
      <c r="E8" s="25" t="s">
        <v>203</v>
      </c>
      <c r="F8" s="25" t="s">
        <v>203</v>
      </c>
      <c r="G8" s="89" t="s">
        <v>208</v>
      </c>
      <c r="H8" s="93" t="s">
        <v>262</v>
      </c>
      <c r="I8" s="91"/>
      <c r="J8" s="25" t="s">
        <v>203</v>
      </c>
      <c r="K8" s="25" t="s">
        <v>203</v>
      </c>
      <c r="L8" s="25" t="s">
        <v>203</v>
      </c>
      <c r="M8" s="25" t="s">
        <v>203</v>
      </c>
      <c r="N8" s="89" t="s">
        <v>208</v>
      </c>
      <c r="O8" s="93" t="s">
        <v>262</v>
      </c>
      <c r="P8" s="91"/>
      <c r="Q8" s="25" t="s">
        <v>203</v>
      </c>
      <c r="R8" s="25" t="s">
        <v>203</v>
      </c>
      <c r="S8" s="48"/>
      <c r="T8" s="48"/>
      <c r="U8" s="48"/>
      <c r="V8" s="48"/>
      <c r="W8" s="48"/>
      <c r="X8" s="48"/>
      <c r="Y8" s="48"/>
      <c r="Z8" s="48"/>
      <c r="AA8" s="48"/>
      <c r="AB8" s="48"/>
    </row>
    <row r="9" spans="1:28" ht="15.75" thickBot="1" x14ac:dyDescent="0.3">
      <c r="A9" s="49"/>
      <c r="B9" s="18" t="s">
        <v>203</v>
      </c>
      <c r="C9" s="108" t="s">
        <v>982</v>
      </c>
      <c r="D9" s="18" t="s">
        <v>203</v>
      </c>
      <c r="E9" s="20" t="s">
        <v>203</v>
      </c>
      <c r="F9" s="20" t="s">
        <v>203</v>
      </c>
      <c r="G9" s="94" t="s">
        <v>203</v>
      </c>
      <c r="H9" s="95">
        <v>2955000</v>
      </c>
      <c r="I9" s="96"/>
      <c r="J9" s="20" t="s">
        <v>203</v>
      </c>
      <c r="K9" s="20" t="s">
        <v>203</v>
      </c>
      <c r="L9" s="20" t="s">
        <v>203</v>
      </c>
      <c r="M9" s="20" t="s">
        <v>203</v>
      </c>
      <c r="N9" s="94" t="s">
        <v>203</v>
      </c>
      <c r="O9" s="95">
        <v>1422000</v>
      </c>
      <c r="P9" s="96"/>
      <c r="Q9" s="20" t="s">
        <v>203</v>
      </c>
      <c r="R9" s="20" t="s">
        <v>203</v>
      </c>
      <c r="S9" s="48"/>
      <c r="T9" s="48"/>
      <c r="U9" s="48"/>
      <c r="V9" s="48"/>
      <c r="W9" s="48"/>
      <c r="X9" s="48"/>
      <c r="Y9" s="48"/>
      <c r="Z9" s="48"/>
      <c r="AA9" s="48"/>
      <c r="AB9" s="48"/>
    </row>
    <row r="10" spans="1:28" ht="15.75" thickBot="1" x14ac:dyDescent="0.3">
      <c r="A10" s="49"/>
      <c r="B10" s="23" t="s">
        <v>203</v>
      </c>
      <c r="C10" s="98" t="s">
        <v>203</v>
      </c>
      <c r="D10" s="23" t="s">
        <v>203</v>
      </c>
      <c r="E10" s="25" t="s">
        <v>203</v>
      </c>
      <c r="F10" s="25" t="s">
        <v>203</v>
      </c>
      <c r="G10" s="109" t="s">
        <v>203</v>
      </c>
      <c r="H10" s="130">
        <v>2955000</v>
      </c>
      <c r="I10" s="111"/>
      <c r="J10" s="25" t="s">
        <v>203</v>
      </c>
      <c r="K10" s="25" t="s">
        <v>203</v>
      </c>
      <c r="L10" s="25" t="s">
        <v>203</v>
      </c>
      <c r="M10" s="25" t="s">
        <v>203</v>
      </c>
      <c r="N10" s="109" t="s">
        <v>203</v>
      </c>
      <c r="O10" s="130">
        <v>1422000</v>
      </c>
      <c r="P10" s="111"/>
      <c r="Q10" s="25" t="s">
        <v>203</v>
      </c>
      <c r="R10" s="25" t="s">
        <v>203</v>
      </c>
      <c r="S10" s="48"/>
      <c r="T10" s="48"/>
      <c r="U10" s="48"/>
      <c r="V10" s="48"/>
      <c r="W10" s="48"/>
      <c r="X10" s="48"/>
      <c r="Y10" s="48"/>
      <c r="Z10" s="48"/>
      <c r="AA10" s="48"/>
      <c r="AB10" s="48"/>
    </row>
    <row r="11" spans="1:28" x14ac:dyDescent="0.25">
      <c r="A11" s="49"/>
      <c r="B11" s="18" t="s">
        <v>203</v>
      </c>
      <c r="C11" s="108" t="s">
        <v>983</v>
      </c>
      <c r="D11" s="18" t="s">
        <v>203</v>
      </c>
      <c r="E11" s="20" t="s">
        <v>203</v>
      </c>
      <c r="F11" s="20" t="s">
        <v>203</v>
      </c>
      <c r="G11" s="84" t="s">
        <v>203</v>
      </c>
      <c r="H11" s="88" t="s">
        <v>203</v>
      </c>
      <c r="I11" s="86"/>
      <c r="J11" s="20" t="s">
        <v>203</v>
      </c>
      <c r="K11" s="20" t="s">
        <v>203</v>
      </c>
      <c r="L11" s="20" t="s">
        <v>203</v>
      </c>
      <c r="M11" s="20" t="s">
        <v>203</v>
      </c>
      <c r="N11" s="84" t="s">
        <v>203</v>
      </c>
      <c r="O11" s="88" t="s">
        <v>203</v>
      </c>
      <c r="P11" s="86"/>
      <c r="Q11" s="20" t="s">
        <v>203</v>
      </c>
      <c r="R11" s="20" t="s">
        <v>203</v>
      </c>
      <c r="S11" s="48"/>
      <c r="T11" s="48"/>
      <c r="U11" s="48"/>
      <c r="V11" s="48"/>
      <c r="W11" s="48"/>
      <c r="X11" s="48"/>
      <c r="Y11" s="48"/>
      <c r="Z11" s="48"/>
      <c r="AA11" s="48"/>
      <c r="AB11" s="48"/>
    </row>
    <row r="12" spans="1:28" x14ac:dyDescent="0.25">
      <c r="A12" s="49"/>
      <c r="B12" s="23" t="s">
        <v>203</v>
      </c>
      <c r="C12" s="98" t="s">
        <v>981</v>
      </c>
      <c r="D12" s="23" t="s">
        <v>203</v>
      </c>
      <c r="E12" s="25" t="s">
        <v>203</v>
      </c>
      <c r="F12" s="25" t="s">
        <v>203</v>
      </c>
      <c r="G12" s="89" t="s">
        <v>203</v>
      </c>
      <c r="H12" s="93" t="s">
        <v>262</v>
      </c>
      <c r="I12" s="91"/>
      <c r="J12" s="25" t="s">
        <v>203</v>
      </c>
      <c r="K12" s="25" t="s">
        <v>203</v>
      </c>
      <c r="L12" s="25" t="s">
        <v>203</v>
      </c>
      <c r="M12" s="25" t="s">
        <v>203</v>
      </c>
      <c r="N12" s="89" t="s">
        <v>203</v>
      </c>
      <c r="O12" s="93" t="s">
        <v>262</v>
      </c>
      <c r="P12" s="91"/>
      <c r="Q12" s="25" t="s">
        <v>203</v>
      </c>
      <c r="R12" s="25" t="s">
        <v>203</v>
      </c>
      <c r="S12" s="48"/>
      <c r="T12" s="48"/>
      <c r="U12" s="48"/>
      <c r="V12" s="48"/>
      <c r="W12" s="48"/>
      <c r="X12" s="48"/>
      <c r="Y12" s="48"/>
      <c r="Z12" s="48"/>
      <c r="AA12" s="48"/>
      <c r="AB12" s="48"/>
    </row>
    <row r="13" spans="1:28" ht="15.75" thickBot="1" x14ac:dyDescent="0.3">
      <c r="A13" s="49"/>
      <c r="B13" s="18" t="s">
        <v>203</v>
      </c>
      <c r="C13" s="108" t="s">
        <v>982</v>
      </c>
      <c r="D13" s="18" t="s">
        <v>203</v>
      </c>
      <c r="E13" s="20" t="s">
        <v>203</v>
      </c>
      <c r="F13" s="20" t="s">
        <v>203</v>
      </c>
      <c r="G13" s="94" t="s">
        <v>203</v>
      </c>
      <c r="H13" s="95">
        <v>407000</v>
      </c>
      <c r="I13" s="96"/>
      <c r="J13" s="20" t="s">
        <v>203</v>
      </c>
      <c r="K13" s="20" t="s">
        <v>203</v>
      </c>
      <c r="L13" s="20" t="s">
        <v>203</v>
      </c>
      <c r="M13" s="20" t="s">
        <v>203</v>
      </c>
      <c r="N13" s="94" t="s">
        <v>203</v>
      </c>
      <c r="O13" s="95">
        <v>196000</v>
      </c>
      <c r="P13" s="96"/>
      <c r="Q13" s="20" t="s">
        <v>203</v>
      </c>
      <c r="R13" s="20" t="s">
        <v>203</v>
      </c>
      <c r="S13" s="48"/>
      <c r="T13" s="48"/>
      <c r="U13" s="48"/>
      <c r="V13" s="48"/>
      <c r="W13" s="48"/>
      <c r="X13" s="48"/>
      <c r="Y13" s="48"/>
      <c r="Z13" s="48"/>
      <c r="AA13" s="48"/>
      <c r="AB13" s="48"/>
    </row>
    <row r="14" spans="1:28" ht="15.75" thickBot="1" x14ac:dyDescent="0.3">
      <c r="A14" s="49"/>
      <c r="B14" s="23" t="s">
        <v>203</v>
      </c>
      <c r="C14" s="98" t="s">
        <v>203</v>
      </c>
      <c r="D14" s="23" t="s">
        <v>203</v>
      </c>
      <c r="E14" s="25" t="s">
        <v>203</v>
      </c>
      <c r="F14" s="25" t="s">
        <v>203</v>
      </c>
      <c r="G14" s="109" t="s">
        <v>203</v>
      </c>
      <c r="H14" s="130">
        <v>407000</v>
      </c>
      <c r="I14" s="111"/>
      <c r="J14" s="25" t="s">
        <v>203</v>
      </c>
      <c r="K14" s="25" t="s">
        <v>203</v>
      </c>
      <c r="L14" s="25" t="s">
        <v>203</v>
      </c>
      <c r="M14" s="25" t="s">
        <v>203</v>
      </c>
      <c r="N14" s="109" t="s">
        <v>203</v>
      </c>
      <c r="O14" s="130">
        <v>196000</v>
      </c>
      <c r="P14" s="111"/>
      <c r="Q14" s="25" t="s">
        <v>203</v>
      </c>
      <c r="R14" s="25" t="s">
        <v>203</v>
      </c>
      <c r="S14" s="48"/>
      <c r="T14" s="48"/>
      <c r="U14" s="48"/>
      <c r="V14" s="48"/>
      <c r="W14" s="48"/>
      <c r="X14" s="48"/>
      <c r="Y14" s="48"/>
      <c r="Z14" s="48"/>
      <c r="AA14" s="48"/>
      <c r="AB14" s="48"/>
    </row>
    <row r="15" spans="1:28" ht="15.75" thickBot="1" x14ac:dyDescent="0.3">
      <c r="A15" s="49"/>
      <c r="B15" s="18" t="s">
        <v>203</v>
      </c>
      <c r="C15" s="108" t="s">
        <v>984</v>
      </c>
      <c r="D15" s="18" t="s">
        <v>203</v>
      </c>
      <c r="E15" s="20" t="s">
        <v>203</v>
      </c>
      <c r="F15" s="20" t="s">
        <v>203</v>
      </c>
      <c r="G15" s="94" t="s">
        <v>203</v>
      </c>
      <c r="H15" s="97" t="s">
        <v>820</v>
      </c>
      <c r="I15" s="96" t="s">
        <v>403</v>
      </c>
      <c r="J15" s="20" t="s">
        <v>203</v>
      </c>
      <c r="K15" s="20" t="s">
        <v>203</v>
      </c>
      <c r="L15" s="20" t="s">
        <v>203</v>
      </c>
      <c r="M15" s="20" t="s">
        <v>203</v>
      </c>
      <c r="N15" s="94" t="s">
        <v>203</v>
      </c>
      <c r="O15" s="97" t="s">
        <v>821</v>
      </c>
      <c r="P15" s="96" t="s">
        <v>403</v>
      </c>
      <c r="Q15" s="20" t="s">
        <v>203</v>
      </c>
      <c r="R15" s="20" t="s">
        <v>203</v>
      </c>
      <c r="S15" s="48"/>
      <c r="T15" s="48"/>
      <c r="U15" s="48"/>
      <c r="V15" s="48"/>
      <c r="W15" s="48"/>
      <c r="X15" s="48"/>
      <c r="Y15" s="48"/>
      <c r="Z15" s="48"/>
      <c r="AA15" s="48"/>
      <c r="AB15" s="48"/>
    </row>
    <row r="16" spans="1:28" ht="15.75" thickBot="1" x14ac:dyDescent="0.3">
      <c r="A16" s="49"/>
      <c r="B16" s="23" t="s">
        <v>203</v>
      </c>
      <c r="C16" s="98" t="s">
        <v>985</v>
      </c>
      <c r="D16" s="23" t="s">
        <v>203</v>
      </c>
      <c r="E16" s="25" t="s">
        <v>203</v>
      </c>
      <c r="F16" s="25" t="s">
        <v>203</v>
      </c>
      <c r="G16" s="99" t="s">
        <v>208</v>
      </c>
      <c r="H16" s="103" t="s">
        <v>262</v>
      </c>
      <c r="I16" s="102"/>
      <c r="J16" s="25" t="s">
        <v>203</v>
      </c>
      <c r="K16" s="25" t="s">
        <v>203</v>
      </c>
      <c r="L16" s="25" t="s">
        <v>203</v>
      </c>
      <c r="M16" s="25" t="s">
        <v>203</v>
      </c>
      <c r="N16" s="99" t="s">
        <v>208</v>
      </c>
      <c r="O16" s="103" t="s">
        <v>262</v>
      </c>
      <c r="P16" s="102"/>
      <c r="Q16" s="25" t="s">
        <v>203</v>
      </c>
      <c r="R16" s="25" t="s">
        <v>203</v>
      </c>
      <c r="S16" s="48"/>
      <c r="T16" s="48"/>
      <c r="U16" s="48"/>
      <c r="V16" s="48"/>
      <c r="W16" s="48"/>
      <c r="X16" s="48"/>
      <c r="Y16" s="48"/>
      <c r="Z16" s="48"/>
      <c r="AA16" s="48"/>
      <c r="AB16" s="48"/>
    </row>
    <row r="17" spans="1:28" ht="15.75" thickTop="1" x14ac:dyDescent="0.25">
      <c r="A17" s="49"/>
      <c r="B17" s="12" t="s">
        <v>203</v>
      </c>
      <c r="C17" s="12"/>
      <c r="D17" s="12" t="s">
        <v>203</v>
      </c>
      <c r="E17" s="12" t="s">
        <v>203</v>
      </c>
      <c r="F17" s="12"/>
      <c r="G17" s="42"/>
      <c r="H17" s="42"/>
      <c r="I17" s="12" t="s">
        <v>203</v>
      </c>
      <c r="J17" s="12"/>
      <c r="K17" s="12" t="s">
        <v>203</v>
      </c>
      <c r="L17" s="12" t="s">
        <v>203</v>
      </c>
      <c r="M17" s="12"/>
      <c r="N17" s="42"/>
      <c r="O17" s="42"/>
      <c r="P17" s="12" t="s">
        <v>203</v>
      </c>
      <c r="S17" s="48"/>
      <c r="T17" s="48"/>
      <c r="U17" s="48"/>
      <c r="V17" s="48"/>
      <c r="W17" s="48"/>
      <c r="X17" s="48"/>
      <c r="Y17" s="48"/>
      <c r="Z17" s="48"/>
      <c r="AA17" s="48"/>
      <c r="AB17" s="48"/>
    </row>
    <row r="18" spans="1:28" ht="15" customHeight="1" x14ac:dyDescent="0.25">
      <c r="A18" s="49" t="s">
        <v>986</v>
      </c>
      <c r="B18" s="48" t="s">
        <v>4</v>
      </c>
      <c r="C18" s="48"/>
      <c r="D18" s="48"/>
      <c r="E18" s="48"/>
      <c r="F18" s="48"/>
      <c r="G18" s="48"/>
      <c r="H18" s="48"/>
      <c r="I18" s="48"/>
      <c r="J18" s="48"/>
      <c r="K18" s="48"/>
      <c r="L18" s="48"/>
      <c r="M18" s="48"/>
      <c r="N18" s="48"/>
      <c r="O18" s="48"/>
      <c r="P18" s="48"/>
      <c r="Q18" s="48"/>
      <c r="R18" s="48"/>
      <c r="S18" s="48" t="s">
        <v>4</v>
      </c>
      <c r="T18" s="48"/>
      <c r="U18" s="48"/>
      <c r="V18" s="48"/>
      <c r="W18" s="48"/>
      <c r="X18" s="48"/>
      <c r="Y18" s="48"/>
      <c r="Z18" s="48"/>
      <c r="AA18" s="48"/>
      <c r="AB18" s="48"/>
    </row>
    <row r="19" spans="1:28" x14ac:dyDescent="0.25">
      <c r="A19" s="49"/>
      <c r="B19" s="137"/>
      <c r="C19" s="137"/>
      <c r="D19" s="137"/>
      <c r="E19" s="137"/>
      <c r="F19" s="137"/>
      <c r="G19" s="137"/>
      <c r="H19" s="137"/>
      <c r="I19" s="137"/>
      <c r="J19" s="137"/>
      <c r="K19" s="137"/>
      <c r="L19" s="137"/>
      <c r="M19" s="137"/>
      <c r="N19" s="137"/>
      <c r="O19" s="137"/>
      <c r="P19" s="137"/>
      <c r="Q19" s="137"/>
      <c r="R19" s="137"/>
      <c r="S19" s="48"/>
      <c r="T19" s="48"/>
      <c r="U19" s="48"/>
      <c r="V19" s="48"/>
      <c r="W19" s="48"/>
      <c r="X19" s="48"/>
      <c r="Y19" s="48"/>
      <c r="Z19" s="48"/>
      <c r="AA19" s="48"/>
      <c r="AB19" s="48"/>
    </row>
    <row r="20" spans="1:28" ht="15.75" thickBot="1" x14ac:dyDescent="0.3">
      <c r="A20" s="49"/>
      <c r="B20" s="14" t="s">
        <v>203</v>
      </c>
      <c r="C20" s="107" t="s">
        <v>203</v>
      </c>
      <c r="D20" s="14" t="s">
        <v>203</v>
      </c>
      <c r="E20" s="43" t="s">
        <v>203</v>
      </c>
      <c r="F20" s="106" t="s">
        <v>883</v>
      </c>
      <c r="G20" s="106"/>
      <c r="H20" s="106"/>
      <c r="I20" s="106"/>
      <c r="J20" s="106"/>
      <c r="K20" s="106"/>
      <c r="L20" s="106"/>
      <c r="M20" s="106"/>
      <c r="N20" s="106"/>
      <c r="O20" s="106"/>
      <c r="P20" s="106"/>
      <c r="Q20" s="106"/>
      <c r="R20" s="43" t="s">
        <v>203</v>
      </c>
      <c r="S20" s="48"/>
      <c r="T20" s="48"/>
      <c r="U20" s="48"/>
      <c r="V20" s="48"/>
      <c r="W20" s="48"/>
      <c r="X20" s="48"/>
      <c r="Y20" s="48"/>
      <c r="Z20" s="48"/>
      <c r="AA20" s="48"/>
      <c r="AB20" s="48"/>
    </row>
    <row r="21" spans="1:28" ht="15.75" thickBot="1" x14ac:dyDescent="0.3">
      <c r="A21" s="49"/>
      <c r="B21" s="14" t="s">
        <v>203</v>
      </c>
      <c r="C21" s="107" t="s">
        <v>203</v>
      </c>
      <c r="D21" s="14" t="s">
        <v>203</v>
      </c>
      <c r="E21" s="43" t="s">
        <v>203</v>
      </c>
      <c r="F21" s="154">
        <v>2013</v>
      </c>
      <c r="G21" s="154"/>
      <c r="H21" s="154"/>
      <c r="I21" s="154"/>
      <c r="J21" s="154"/>
      <c r="K21" s="43" t="s">
        <v>203</v>
      </c>
      <c r="L21" s="43" t="s">
        <v>203</v>
      </c>
      <c r="M21" s="154">
        <v>2012</v>
      </c>
      <c r="N21" s="154"/>
      <c r="O21" s="154"/>
      <c r="P21" s="154"/>
      <c r="Q21" s="154"/>
      <c r="R21" s="43" t="s">
        <v>203</v>
      </c>
      <c r="S21" s="48"/>
      <c r="T21" s="48"/>
      <c r="U21" s="48"/>
      <c r="V21" s="48"/>
      <c r="W21" s="48"/>
      <c r="X21" s="48"/>
      <c r="Y21" s="48"/>
      <c r="Z21" s="48"/>
      <c r="AA21" s="48"/>
      <c r="AB21" s="48"/>
    </row>
    <row r="22" spans="1:28" x14ac:dyDescent="0.25">
      <c r="A22" s="49"/>
      <c r="B22" s="18" t="s">
        <v>203</v>
      </c>
      <c r="C22" s="108" t="s">
        <v>987</v>
      </c>
      <c r="D22" s="18" t="s">
        <v>203</v>
      </c>
      <c r="E22" s="20" t="s">
        <v>203</v>
      </c>
      <c r="F22" s="20" t="s">
        <v>203</v>
      </c>
      <c r="G22" s="84" t="s">
        <v>203</v>
      </c>
      <c r="H22" s="88" t="s">
        <v>825</v>
      </c>
      <c r="I22" s="86" t="s">
        <v>826</v>
      </c>
      <c r="J22" s="20" t="s">
        <v>203</v>
      </c>
      <c r="K22" s="20" t="s">
        <v>203</v>
      </c>
      <c r="L22" s="20" t="s">
        <v>203</v>
      </c>
      <c r="M22" s="20" t="s">
        <v>203</v>
      </c>
      <c r="N22" s="84" t="s">
        <v>203</v>
      </c>
      <c r="O22" s="88" t="s">
        <v>825</v>
      </c>
      <c r="P22" s="86" t="s">
        <v>826</v>
      </c>
      <c r="Q22" s="20" t="s">
        <v>203</v>
      </c>
      <c r="R22" s="20" t="s">
        <v>203</v>
      </c>
      <c r="S22" s="48"/>
      <c r="T22" s="48"/>
      <c r="U22" s="48"/>
      <c r="V22" s="48"/>
      <c r="W22" s="48"/>
      <c r="X22" s="48"/>
      <c r="Y22" s="48"/>
      <c r="Z22" s="48"/>
      <c r="AA22" s="48"/>
      <c r="AB22" s="48"/>
    </row>
    <row r="23" spans="1:28" ht="26.25" x14ac:dyDescent="0.25">
      <c r="A23" s="49"/>
      <c r="B23" s="23" t="s">
        <v>203</v>
      </c>
      <c r="C23" s="98" t="s">
        <v>988</v>
      </c>
      <c r="D23" s="23" t="s">
        <v>203</v>
      </c>
      <c r="E23" s="25" t="s">
        <v>203</v>
      </c>
      <c r="F23" s="25" t="s">
        <v>203</v>
      </c>
      <c r="G23" s="89" t="s">
        <v>203</v>
      </c>
      <c r="H23" s="93" t="s">
        <v>828</v>
      </c>
      <c r="I23" s="91" t="s">
        <v>826</v>
      </c>
      <c r="J23" s="25" t="s">
        <v>203</v>
      </c>
      <c r="K23" s="25" t="s">
        <v>203</v>
      </c>
      <c r="L23" s="25" t="s">
        <v>203</v>
      </c>
      <c r="M23" s="25" t="s">
        <v>203</v>
      </c>
      <c r="N23" s="89" t="s">
        <v>203</v>
      </c>
      <c r="O23" s="93" t="s">
        <v>828</v>
      </c>
      <c r="P23" s="91" t="s">
        <v>826</v>
      </c>
      <c r="Q23" s="25" t="s">
        <v>203</v>
      </c>
      <c r="R23" s="25" t="s">
        <v>203</v>
      </c>
      <c r="S23" s="48"/>
      <c r="T23" s="48"/>
      <c r="U23" s="48"/>
      <c r="V23" s="48"/>
      <c r="W23" s="48"/>
      <c r="X23" s="48"/>
      <c r="Y23" s="48"/>
      <c r="Z23" s="48"/>
      <c r="AA23" s="48"/>
      <c r="AB23" s="48"/>
    </row>
    <row r="24" spans="1:28" x14ac:dyDescent="0.25">
      <c r="A24" s="49"/>
      <c r="B24" s="18" t="s">
        <v>203</v>
      </c>
      <c r="C24" s="108" t="s">
        <v>989</v>
      </c>
      <c r="D24" s="18" t="s">
        <v>203</v>
      </c>
      <c r="E24" s="20" t="s">
        <v>203</v>
      </c>
      <c r="F24" s="20" t="s">
        <v>203</v>
      </c>
      <c r="G24" s="84" t="s">
        <v>203</v>
      </c>
      <c r="H24" s="88">
        <v>3.27</v>
      </c>
      <c r="I24" s="86" t="s">
        <v>441</v>
      </c>
      <c r="J24" s="20" t="s">
        <v>203</v>
      </c>
      <c r="K24" s="20" t="s">
        <v>203</v>
      </c>
      <c r="L24" s="20" t="s">
        <v>203</v>
      </c>
      <c r="M24" s="20" t="s">
        <v>203</v>
      </c>
      <c r="N24" s="84" t="s">
        <v>203</v>
      </c>
      <c r="O24" s="88">
        <v>10.74</v>
      </c>
      <c r="P24" s="86" t="s">
        <v>441</v>
      </c>
      <c r="Q24" s="20" t="s">
        <v>203</v>
      </c>
      <c r="R24" s="20" t="s">
        <v>203</v>
      </c>
      <c r="S24" s="48"/>
      <c r="T24" s="48"/>
      <c r="U24" s="48"/>
      <c r="V24" s="48"/>
      <c r="W24" s="48"/>
      <c r="X24" s="48"/>
      <c r="Y24" s="48"/>
      <c r="Z24" s="48"/>
      <c r="AA24" s="48"/>
      <c r="AB24" s="48"/>
    </row>
    <row r="25" spans="1:28" x14ac:dyDescent="0.25">
      <c r="A25" s="49"/>
      <c r="B25" s="23" t="s">
        <v>203</v>
      </c>
      <c r="C25" s="98" t="s">
        <v>990</v>
      </c>
      <c r="D25" s="23" t="s">
        <v>203</v>
      </c>
      <c r="E25" s="25" t="s">
        <v>203</v>
      </c>
      <c r="F25" s="25" t="s">
        <v>203</v>
      </c>
      <c r="G25" s="89" t="s">
        <v>203</v>
      </c>
      <c r="H25" s="93" t="s">
        <v>830</v>
      </c>
      <c r="I25" s="91" t="s">
        <v>826</v>
      </c>
      <c r="J25" s="25" t="s">
        <v>203</v>
      </c>
      <c r="K25" s="25" t="s">
        <v>203</v>
      </c>
      <c r="L25" s="25" t="s">
        <v>203</v>
      </c>
      <c r="M25" s="25" t="s">
        <v>203</v>
      </c>
      <c r="N25" s="89" t="s">
        <v>203</v>
      </c>
      <c r="O25" s="93" t="s">
        <v>831</v>
      </c>
      <c r="P25" s="91" t="s">
        <v>826</v>
      </c>
      <c r="Q25" s="25" t="s">
        <v>203</v>
      </c>
      <c r="R25" s="25" t="s">
        <v>203</v>
      </c>
      <c r="S25" s="48"/>
      <c r="T25" s="48"/>
      <c r="U25" s="48"/>
      <c r="V25" s="48"/>
      <c r="W25" s="48"/>
      <c r="X25" s="48"/>
      <c r="Y25" s="48"/>
      <c r="Z25" s="48"/>
      <c r="AA25" s="48"/>
      <c r="AB25" s="48"/>
    </row>
    <row r="26" spans="1:28" x14ac:dyDescent="0.25">
      <c r="A26" s="49"/>
      <c r="B26" s="18" t="s">
        <v>203</v>
      </c>
      <c r="C26" s="108" t="s">
        <v>991</v>
      </c>
      <c r="D26" s="18" t="s">
        <v>203</v>
      </c>
      <c r="E26" s="20" t="s">
        <v>203</v>
      </c>
      <c r="F26" s="20" t="s">
        <v>203</v>
      </c>
      <c r="G26" s="84" t="s">
        <v>203</v>
      </c>
      <c r="H26" s="88">
        <v>0</v>
      </c>
      <c r="I26" s="86" t="s">
        <v>441</v>
      </c>
      <c r="J26" s="20" t="s">
        <v>203</v>
      </c>
      <c r="K26" s="20" t="s">
        <v>203</v>
      </c>
      <c r="L26" s="20" t="s">
        <v>203</v>
      </c>
      <c r="M26" s="20" t="s">
        <v>203</v>
      </c>
      <c r="N26" s="84" t="s">
        <v>203</v>
      </c>
      <c r="O26" s="88">
        <v>2.92</v>
      </c>
      <c r="P26" s="86" t="s">
        <v>441</v>
      </c>
      <c r="Q26" s="20" t="s">
        <v>203</v>
      </c>
      <c r="R26" s="20" t="s">
        <v>203</v>
      </c>
      <c r="S26" s="48"/>
      <c r="T26" s="48"/>
      <c r="U26" s="48"/>
      <c r="V26" s="48"/>
      <c r="W26" s="48"/>
      <c r="X26" s="48"/>
      <c r="Y26" s="48"/>
      <c r="Z26" s="48"/>
      <c r="AA26" s="48"/>
      <c r="AB26" s="48"/>
    </row>
    <row r="27" spans="1:28" ht="15.75" thickBot="1" x14ac:dyDescent="0.3">
      <c r="A27" s="49"/>
      <c r="B27" s="23" t="s">
        <v>203</v>
      </c>
      <c r="C27" s="98" t="s">
        <v>984</v>
      </c>
      <c r="D27" s="23" t="s">
        <v>203</v>
      </c>
      <c r="E27" s="25" t="s">
        <v>203</v>
      </c>
      <c r="F27" s="25" t="s">
        <v>203</v>
      </c>
      <c r="G27" s="109" t="s">
        <v>203</v>
      </c>
      <c r="H27" s="110">
        <v>35.54</v>
      </c>
      <c r="I27" s="111" t="s">
        <v>441</v>
      </c>
      <c r="J27" s="25" t="s">
        <v>203</v>
      </c>
      <c r="K27" s="25" t="s">
        <v>203</v>
      </c>
      <c r="L27" s="25" t="s">
        <v>203</v>
      </c>
      <c r="M27" s="25" t="s">
        <v>203</v>
      </c>
      <c r="N27" s="109" t="s">
        <v>203</v>
      </c>
      <c r="O27" s="110">
        <v>25.31</v>
      </c>
      <c r="P27" s="111" t="s">
        <v>441</v>
      </c>
      <c r="Q27" s="25" t="s">
        <v>203</v>
      </c>
      <c r="R27" s="25" t="s">
        <v>203</v>
      </c>
      <c r="S27" s="48"/>
      <c r="T27" s="48"/>
      <c r="U27" s="48"/>
      <c r="V27" s="48"/>
      <c r="W27" s="48"/>
      <c r="X27" s="48"/>
      <c r="Y27" s="48"/>
      <c r="Z27" s="48"/>
      <c r="AA27" s="48"/>
      <c r="AB27" s="48"/>
    </row>
    <row r="28" spans="1:28" ht="15.75" thickBot="1" x14ac:dyDescent="0.3">
      <c r="A28" s="49"/>
      <c r="B28" s="18" t="s">
        <v>203</v>
      </c>
      <c r="C28" s="108" t="s">
        <v>992</v>
      </c>
      <c r="D28" s="18" t="s">
        <v>203</v>
      </c>
      <c r="E28" s="20" t="s">
        <v>203</v>
      </c>
      <c r="F28" s="20" t="s">
        <v>203</v>
      </c>
      <c r="G28" s="112" t="s">
        <v>203</v>
      </c>
      <c r="H28" s="115">
        <v>0</v>
      </c>
      <c r="I28" s="114" t="s">
        <v>441</v>
      </c>
      <c r="J28" s="20" t="s">
        <v>203</v>
      </c>
      <c r="K28" s="20" t="s">
        <v>203</v>
      </c>
      <c r="L28" s="20" t="s">
        <v>203</v>
      </c>
      <c r="M28" s="20" t="s">
        <v>203</v>
      </c>
      <c r="N28" s="112" t="s">
        <v>203</v>
      </c>
      <c r="O28" s="115">
        <v>0</v>
      </c>
      <c r="P28" s="114" t="s">
        <v>441</v>
      </c>
      <c r="Q28" s="20" t="s">
        <v>203</v>
      </c>
      <c r="R28" s="20" t="s">
        <v>203</v>
      </c>
      <c r="S28" s="48"/>
      <c r="T28" s="48"/>
      <c r="U28" s="48"/>
      <c r="V28" s="48"/>
      <c r="W28" s="48"/>
      <c r="X28" s="48"/>
      <c r="Y28" s="48"/>
      <c r="Z28" s="48"/>
      <c r="AA28" s="48"/>
      <c r="AB28" s="48"/>
    </row>
    <row r="29" spans="1:28" ht="15.75" thickTop="1" x14ac:dyDescent="0.25">
      <c r="A29" s="49"/>
      <c r="B29" s="12" t="s">
        <v>203</v>
      </c>
      <c r="C29" s="12"/>
      <c r="D29" s="12" t="s">
        <v>203</v>
      </c>
      <c r="E29" s="12" t="s">
        <v>203</v>
      </c>
      <c r="F29" s="12"/>
      <c r="G29" s="42"/>
      <c r="H29" s="42"/>
      <c r="I29" s="12" t="s">
        <v>203</v>
      </c>
      <c r="J29" s="12"/>
      <c r="K29" s="12" t="s">
        <v>203</v>
      </c>
      <c r="L29" s="12" t="s">
        <v>203</v>
      </c>
      <c r="S29" s="48"/>
      <c r="T29" s="48"/>
      <c r="U29" s="48"/>
      <c r="V29" s="48"/>
      <c r="W29" s="48"/>
      <c r="X29" s="48"/>
      <c r="Y29" s="48"/>
      <c r="Z29" s="48"/>
      <c r="AA29" s="48"/>
      <c r="AB29" s="48"/>
    </row>
    <row r="30" spans="1:28" ht="15" customHeight="1" x14ac:dyDescent="0.25">
      <c r="A30" s="49" t="s">
        <v>993</v>
      </c>
      <c r="B30" s="48" t="s">
        <v>4</v>
      </c>
      <c r="C30" s="48"/>
      <c r="D30" s="48"/>
      <c r="E30" s="48"/>
      <c r="F30" s="48"/>
      <c r="G30" s="48"/>
      <c r="H30" s="48"/>
      <c r="I30" s="48"/>
      <c r="J30" s="48"/>
      <c r="K30" s="48"/>
      <c r="L30" s="48"/>
      <c r="M30" s="48"/>
      <c r="N30" s="48"/>
      <c r="O30" s="48"/>
      <c r="P30" s="48"/>
      <c r="Q30" s="48"/>
      <c r="R30" s="48"/>
      <c r="S30" s="48" t="s">
        <v>4</v>
      </c>
      <c r="T30" s="48"/>
      <c r="U30" s="48"/>
      <c r="V30" s="48"/>
      <c r="W30" s="48"/>
      <c r="X30" s="48"/>
      <c r="Y30" s="48"/>
      <c r="Z30" s="48"/>
      <c r="AA30" s="48"/>
      <c r="AB30" s="48"/>
    </row>
    <row r="31" spans="1:28" x14ac:dyDescent="0.25">
      <c r="A31" s="49"/>
      <c r="B31" s="137"/>
      <c r="C31" s="137"/>
      <c r="D31" s="137"/>
      <c r="E31" s="137"/>
      <c r="F31" s="137"/>
      <c r="G31" s="137"/>
      <c r="H31" s="137"/>
      <c r="I31" s="137"/>
      <c r="J31" s="137"/>
      <c r="K31" s="137"/>
      <c r="L31" s="137"/>
      <c r="M31" s="137"/>
      <c r="N31" s="137"/>
      <c r="O31" s="137"/>
      <c r="P31" s="137"/>
      <c r="Q31" s="137"/>
      <c r="R31" s="137"/>
      <c r="S31" s="41"/>
      <c r="T31" s="41"/>
      <c r="U31" s="41"/>
      <c r="V31" s="41"/>
      <c r="W31" s="41"/>
      <c r="X31" s="41"/>
      <c r="Y31" s="41"/>
      <c r="Z31" s="41"/>
      <c r="AA31" s="41"/>
      <c r="AB31" s="41"/>
    </row>
    <row r="32" spans="1:28" ht="15.75" thickBot="1" x14ac:dyDescent="0.3">
      <c r="A32" s="49"/>
      <c r="B32" s="14" t="s">
        <v>203</v>
      </c>
      <c r="C32" s="107" t="s">
        <v>203</v>
      </c>
      <c r="D32" s="14" t="s">
        <v>203</v>
      </c>
      <c r="E32" s="43" t="s">
        <v>203</v>
      </c>
      <c r="F32" s="106" t="s">
        <v>883</v>
      </c>
      <c r="G32" s="106"/>
      <c r="H32" s="106"/>
      <c r="I32" s="106"/>
      <c r="J32" s="106"/>
      <c r="K32" s="106"/>
      <c r="L32" s="106"/>
      <c r="M32" s="106"/>
      <c r="N32" s="106"/>
      <c r="O32" s="106"/>
      <c r="P32" s="106"/>
      <c r="Q32" s="106"/>
      <c r="R32" s="43" t="s">
        <v>203</v>
      </c>
      <c r="S32" s="18" t="s">
        <v>203</v>
      </c>
      <c r="T32" s="108" t="s">
        <v>849</v>
      </c>
      <c r="U32" s="18" t="s">
        <v>203</v>
      </c>
      <c r="V32" s="20" t="s">
        <v>203</v>
      </c>
      <c r="W32" s="20" t="s">
        <v>203</v>
      </c>
      <c r="X32" s="84" t="s">
        <v>203</v>
      </c>
      <c r="Y32" s="88" t="s">
        <v>203</v>
      </c>
      <c r="Z32" s="86"/>
      <c r="AA32" s="20" t="s">
        <v>203</v>
      </c>
      <c r="AB32" s="20" t="s">
        <v>203</v>
      </c>
    </row>
    <row r="33" spans="1:28" ht="15.75" thickBot="1" x14ac:dyDescent="0.3">
      <c r="A33" s="49"/>
      <c r="B33" s="14" t="s">
        <v>203</v>
      </c>
      <c r="C33" s="107" t="s">
        <v>203</v>
      </c>
      <c r="D33" s="14" t="s">
        <v>203</v>
      </c>
      <c r="E33" s="43" t="s">
        <v>203</v>
      </c>
      <c r="F33" s="154">
        <v>2013</v>
      </c>
      <c r="G33" s="154"/>
      <c r="H33" s="154"/>
      <c r="I33" s="154"/>
      <c r="J33" s="154"/>
      <c r="K33" s="43" t="s">
        <v>203</v>
      </c>
      <c r="L33" s="43" t="s">
        <v>203</v>
      </c>
      <c r="M33" s="154">
        <v>2012</v>
      </c>
      <c r="N33" s="154"/>
      <c r="O33" s="154"/>
      <c r="P33" s="154"/>
      <c r="Q33" s="154"/>
      <c r="R33" s="43" t="s">
        <v>203</v>
      </c>
      <c r="S33" s="23" t="s">
        <v>203</v>
      </c>
      <c r="T33" s="98" t="s">
        <v>998</v>
      </c>
      <c r="U33" s="23" t="s">
        <v>203</v>
      </c>
      <c r="V33" s="25" t="s">
        <v>203</v>
      </c>
      <c r="W33" s="25" t="s">
        <v>203</v>
      </c>
      <c r="X33" s="89" t="s">
        <v>208</v>
      </c>
      <c r="Y33" s="92">
        <v>38000000</v>
      </c>
      <c r="Z33" s="91"/>
      <c r="AA33" s="25" t="s">
        <v>203</v>
      </c>
      <c r="AB33" s="25" t="s">
        <v>203</v>
      </c>
    </row>
    <row r="34" spans="1:28" ht="15.75" thickBot="1" x14ac:dyDescent="0.3">
      <c r="A34" s="49"/>
      <c r="B34" s="18" t="s">
        <v>203</v>
      </c>
      <c r="C34" s="108" t="s">
        <v>994</v>
      </c>
      <c r="D34" s="18" t="s">
        <v>203</v>
      </c>
      <c r="E34" s="20" t="s">
        <v>203</v>
      </c>
      <c r="F34" s="20" t="s">
        <v>203</v>
      </c>
      <c r="G34" s="84" t="s">
        <v>203</v>
      </c>
      <c r="H34" s="88" t="s">
        <v>203</v>
      </c>
      <c r="I34" s="86"/>
      <c r="J34" s="20" t="s">
        <v>203</v>
      </c>
      <c r="K34" s="20" t="s">
        <v>203</v>
      </c>
      <c r="L34" s="20" t="s">
        <v>203</v>
      </c>
      <c r="M34" s="20" t="s">
        <v>203</v>
      </c>
      <c r="N34" s="84" t="s">
        <v>203</v>
      </c>
      <c r="O34" s="88" t="s">
        <v>203</v>
      </c>
      <c r="P34" s="86"/>
      <c r="Q34" s="20" t="s">
        <v>203</v>
      </c>
      <c r="R34" s="20" t="s">
        <v>203</v>
      </c>
      <c r="S34" s="18" t="s">
        <v>203</v>
      </c>
      <c r="T34" s="108" t="s">
        <v>999</v>
      </c>
      <c r="U34" s="18" t="s">
        <v>203</v>
      </c>
      <c r="V34" s="20" t="s">
        <v>203</v>
      </c>
      <c r="W34" s="20" t="s">
        <v>203</v>
      </c>
      <c r="X34" s="94" t="s">
        <v>203</v>
      </c>
      <c r="Y34" s="97" t="s">
        <v>852</v>
      </c>
      <c r="Z34" s="96" t="s">
        <v>403</v>
      </c>
      <c r="AA34" s="20" t="s">
        <v>203</v>
      </c>
      <c r="AB34" s="20" t="s">
        <v>203</v>
      </c>
    </row>
    <row r="35" spans="1:28" ht="15.75" thickBot="1" x14ac:dyDescent="0.3">
      <c r="A35" s="49"/>
      <c r="B35" s="23" t="s">
        <v>203</v>
      </c>
      <c r="C35" s="98" t="s">
        <v>989</v>
      </c>
      <c r="D35" s="23" t="s">
        <v>203</v>
      </c>
      <c r="E35" s="25" t="s">
        <v>203</v>
      </c>
      <c r="F35" s="25" t="s">
        <v>203</v>
      </c>
      <c r="G35" s="89" t="s">
        <v>208</v>
      </c>
      <c r="H35" s="92">
        <v>578000</v>
      </c>
      <c r="I35" s="91"/>
      <c r="J35" s="25" t="s">
        <v>203</v>
      </c>
      <c r="K35" s="25" t="s">
        <v>203</v>
      </c>
      <c r="L35" s="25" t="s">
        <v>203</v>
      </c>
      <c r="M35" s="25" t="s">
        <v>203</v>
      </c>
      <c r="N35" s="89" t="s">
        <v>208</v>
      </c>
      <c r="O35" s="92">
        <v>768000</v>
      </c>
      <c r="P35" s="91"/>
      <c r="Q35" s="25" t="s">
        <v>203</v>
      </c>
      <c r="R35" s="25" t="s">
        <v>203</v>
      </c>
      <c r="S35" s="23" t="s">
        <v>203</v>
      </c>
      <c r="T35" s="98" t="s">
        <v>997</v>
      </c>
      <c r="U35" s="23" t="s">
        <v>203</v>
      </c>
      <c r="V35" s="25" t="s">
        <v>203</v>
      </c>
      <c r="W35" s="25" t="s">
        <v>203</v>
      </c>
      <c r="X35" s="99" t="s">
        <v>208</v>
      </c>
      <c r="Y35" s="103" t="s">
        <v>262</v>
      </c>
      <c r="Z35" s="102"/>
      <c r="AA35" s="25" t="s">
        <v>203</v>
      </c>
      <c r="AB35" s="25" t="s">
        <v>203</v>
      </c>
    </row>
    <row r="36" spans="1:28" ht="15.75" thickTop="1" x14ac:dyDescent="0.25">
      <c r="A36" s="49"/>
      <c r="B36" s="18" t="s">
        <v>203</v>
      </c>
      <c r="C36" s="108" t="s">
        <v>990</v>
      </c>
      <c r="D36" s="18" t="s">
        <v>203</v>
      </c>
      <c r="E36" s="20" t="s">
        <v>203</v>
      </c>
      <c r="F36" s="20" t="s">
        <v>203</v>
      </c>
      <c r="G36" s="84" t="s">
        <v>203</v>
      </c>
      <c r="H36" s="88" t="s">
        <v>836</v>
      </c>
      <c r="I36" s="86" t="s">
        <v>403</v>
      </c>
      <c r="J36" s="20" t="s">
        <v>203</v>
      </c>
      <c r="K36" s="20" t="s">
        <v>203</v>
      </c>
      <c r="L36" s="20" t="s">
        <v>203</v>
      </c>
      <c r="M36" s="20" t="s">
        <v>203</v>
      </c>
      <c r="N36" s="84" t="s">
        <v>203</v>
      </c>
      <c r="O36" s="88" t="s">
        <v>837</v>
      </c>
      <c r="P36" s="86" t="s">
        <v>403</v>
      </c>
      <c r="Q36" s="20" t="s">
        <v>203</v>
      </c>
      <c r="R36" s="20" t="s">
        <v>203</v>
      </c>
      <c r="S36" s="12" t="s">
        <v>203</v>
      </c>
      <c r="T36" s="12"/>
      <c r="U36" s="12" t="s">
        <v>203</v>
      </c>
      <c r="V36" s="12" t="s">
        <v>203</v>
      </c>
      <c r="W36" s="12"/>
      <c r="X36" s="42"/>
      <c r="Y36" s="42"/>
      <c r="Z36" s="12" t="s">
        <v>203</v>
      </c>
    </row>
    <row r="37" spans="1:28" x14ac:dyDescent="0.25">
      <c r="A37" s="49"/>
      <c r="B37" s="23" t="s">
        <v>203</v>
      </c>
      <c r="C37" s="98" t="s">
        <v>991</v>
      </c>
      <c r="D37" s="23" t="s">
        <v>203</v>
      </c>
      <c r="E37" s="25" t="s">
        <v>203</v>
      </c>
      <c r="F37" s="25" t="s">
        <v>203</v>
      </c>
      <c r="G37" s="89" t="s">
        <v>203</v>
      </c>
      <c r="H37" s="93" t="s">
        <v>262</v>
      </c>
      <c r="I37" s="91"/>
      <c r="J37" s="25" t="s">
        <v>203</v>
      </c>
      <c r="K37" s="25" t="s">
        <v>203</v>
      </c>
      <c r="L37" s="25" t="s">
        <v>203</v>
      </c>
      <c r="M37" s="25" t="s">
        <v>203</v>
      </c>
      <c r="N37" s="89" t="s">
        <v>203</v>
      </c>
      <c r="O37" s="92">
        <v>209000</v>
      </c>
      <c r="P37" s="91"/>
      <c r="Q37" s="25" t="s">
        <v>203</v>
      </c>
      <c r="R37" s="25" t="s">
        <v>203</v>
      </c>
      <c r="S37" s="48"/>
      <c r="T37" s="48"/>
      <c r="U37" s="48"/>
      <c r="V37" s="48"/>
      <c r="W37" s="48"/>
      <c r="X37" s="48"/>
      <c r="Y37" s="48"/>
      <c r="Z37" s="48"/>
      <c r="AA37" s="48"/>
      <c r="AB37" s="48"/>
    </row>
    <row r="38" spans="1:28" x14ac:dyDescent="0.25">
      <c r="A38" s="49"/>
      <c r="B38" s="18" t="s">
        <v>203</v>
      </c>
      <c r="C38" s="108" t="s">
        <v>995</v>
      </c>
      <c r="D38" s="18" t="s">
        <v>203</v>
      </c>
      <c r="E38" s="20" t="s">
        <v>203</v>
      </c>
      <c r="F38" s="20" t="s">
        <v>203</v>
      </c>
      <c r="G38" s="84" t="s">
        <v>203</v>
      </c>
      <c r="H38" s="87">
        <v>17913000</v>
      </c>
      <c r="I38" s="86"/>
      <c r="J38" s="20" t="s">
        <v>203</v>
      </c>
      <c r="K38" s="20" t="s">
        <v>203</v>
      </c>
      <c r="L38" s="20" t="s">
        <v>203</v>
      </c>
      <c r="M38" s="20" t="s">
        <v>203</v>
      </c>
      <c r="N38" s="84" t="s">
        <v>203</v>
      </c>
      <c r="O38" s="87">
        <v>14551000</v>
      </c>
      <c r="P38" s="86"/>
      <c r="Q38" s="20" t="s">
        <v>203</v>
      </c>
      <c r="R38" s="20" t="s">
        <v>203</v>
      </c>
      <c r="S38" s="48"/>
      <c r="T38" s="48"/>
      <c r="U38" s="48"/>
      <c r="V38" s="48"/>
      <c r="W38" s="48"/>
      <c r="X38" s="48"/>
      <c r="Y38" s="48"/>
      <c r="Z38" s="48"/>
      <c r="AA38" s="48"/>
      <c r="AB38" s="48"/>
    </row>
    <row r="39" spans="1:28" ht="15.75" thickBot="1" x14ac:dyDescent="0.3">
      <c r="A39" s="49"/>
      <c r="B39" s="23" t="s">
        <v>203</v>
      </c>
      <c r="C39" s="98" t="s">
        <v>996</v>
      </c>
      <c r="D39" s="23" t="s">
        <v>203</v>
      </c>
      <c r="E39" s="25" t="s">
        <v>203</v>
      </c>
      <c r="F39" s="25" t="s">
        <v>203</v>
      </c>
      <c r="G39" s="109" t="s">
        <v>203</v>
      </c>
      <c r="H39" s="110" t="s">
        <v>840</v>
      </c>
      <c r="I39" s="111" t="s">
        <v>403</v>
      </c>
      <c r="J39" s="25" t="s">
        <v>203</v>
      </c>
      <c r="K39" s="25" t="s">
        <v>203</v>
      </c>
      <c r="L39" s="25" t="s">
        <v>203</v>
      </c>
      <c r="M39" s="25" t="s">
        <v>203</v>
      </c>
      <c r="N39" s="109" t="s">
        <v>203</v>
      </c>
      <c r="O39" s="110" t="s">
        <v>841</v>
      </c>
      <c r="P39" s="111" t="s">
        <v>403</v>
      </c>
      <c r="Q39" s="25" t="s">
        <v>203</v>
      </c>
      <c r="R39" s="25" t="s">
        <v>203</v>
      </c>
      <c r="S39" s="48"/>
      <c r="T39" s="48"/>
      <c r="U39" s="48"/>
      <c r="V39" s="48"/>
      <c r="W39" s="48"/>
      <c r="X39" s="48"/>
      <c r="Y39" s="48"/>
      <c r="Z39" s="48"/>
      <c r="AA39" s="48"/>
      <c r="AB39" s="48"/>
    </row>
    <row r="40" spans="1:28" ht="15.75" thickBot="1" x14ac:dyDescent="0.3">
      <c r="A40" s="49"/>
      <c r="B40" s="18" t="s">
        <v>203</v>
      </c>
      <c r="C40" s="108" t="s">
        <v>997</v>
      </c>
      <c r="D40" s="18" t="s">
        <v>203</v>
      </c>
      <c r="E40" s="20" t="s">
        <v>203</v>
      </c>
      <c r="F40" s="20" t="s">
        <v>203</v>
      </c>
      <c r="G40" s="112" t="s">
        <v>208</v>
      </c>
      <c r="H40" s="115" t="s">
        <v>262</v>
      </c>
      <c r="I40" s="114"/>
      <c r="J40" s="20" t="s">
        <v>203</v>
      </c>
      <c r="K40" s="20" t="s">
        <v>203</v>
      </c>
      <c r="L40" s="20" t="s">
        <v>203</v>
      </c>
      <c r="M40" s="20" t="s">
        <v>203</v>
      </c>
      <c r="N40" s="112" t="s">
        <v>208</v>
      </c>
      <c r="O40" s="115" t="s">
        <v>262</v>
      </c>
      <c r="S40" s="48"/>
      <c r="T40" s="48"/>
      <c r="U40" s="48"/>
      <c r="V40" s="48"/>
      <c r="W40" s="48"/>
      <c r="X40" s="48"/>
      <c r="Y40" s="48"/>
      <c r="Z40" s="48"/>
      <c r="AA40" s="48"/>
      <c r="AB40" s="48"/>
    </row>
  </sheetData>
  <mergeCells count="35">
    <mergeCell ref="A30:A40"/>
    <mergeCell ref="B30:R30"/>
    <mergeCell ref="B31:R31"/>
    <mergeCell ref="S30:AB30"/>
    <mergeCell ref="S31:AB31"/>
    <mergeCell ref="S37:AB37"/>
    <mergeCell ref="S38:AB38"/>
    <mergeCell ref="S39:AB39"/>
    <mergeCell ref="S40:AB40"/>
    <mergeCell ref="S3:AB3"/>
    <mergeCell ref="A4:A17"/>
    <mergeCell ref="B4:R4"/>
    <mergeCell ref="B5:R5"/>
    <mergeCell ref="S4:AB17"/>
    <mergeCell ref="A18:A29"/>
    <mergeCell ref="B18:R18"/>
    <mergeCell ref="B19:R19"/>
    <mergeCell ref="S18:AB29"/>
    <mergeCell ref="G29:H29"/>
    <mergeCell ref="F32:Q32"/>
    <mergeCell ref="F33:J33"/>
    <mergeCell ref="M33:Q33"/>
    <mergeCell ref="X36:Y36"/>
    <mergeCell ref="A1:A2"/>
    <mergeCell ref="B1:AB1"/>
    <mergeCell ref="B2:R2"/>
    <mergeCell ref="S2:AB2"/>
    <mergeCell ref="B3:R3"/>
    <mergeCell ref="F6:J6"/>
    <mergeCell ref="M6:Q6"/>
    <mergeCell ref="G17:H17"/>
    <mergeCell ref="N17:O17"/>
    <mergeCell ref="F20:Q20"/>
    <mergeCell ref="F21:J21"/>
    <mergeCell ref="M21:Q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0.85546875" bestFit="1" customWidth="1"/>
    <col min="3" max="3" width="36.5703125" bestFit="1" customWidth="1"/>
    <col min="4" max="5" width="0.85546875" bestFit="1" customWidth="1"/>
    <col min="6" max="6" width="0.7109375" bestFit="1" customWidth="1"/>
    <col min="7" max="7" width="1.85546875" bestFit="1" customWidth="1"/>
    <col min="8" max="8" width="8.42578125" bestFit="1" customWidth="1"/>
    <col min="9" max="9" width="1.5703125" bestFit="1" customWidth="1"/>
    <col min="10" max="10" width="0.7109375" bestFit="1" customWidth="1"/>
    <col min="11" max="12" width="0.85546875" bestFit="1" customWidth="1"/>
    <col min="13" max="13" width="0.7109375" bestFit="1" customWidth="1"/>
    <col min="14" max="14" width="1.85546875" bestFit="1" customWidth="1"/>
    <col min="15" max="15" width="9.28515625" bestFit="1" customWidth="1"/>
    <col min="16" max="16" width="1.5703125" bestFit="1" customWidth="1"/>
    <col min="17" max="17" width="0.7109375" bestFit="1" customWidth="1"/>
    <col min="18" max="18" width="0.85546875" bestFit="1" customWidth="1"/>
  </cols>
  <sheetData>
    <row r="1" spans="1:18" ht="15" customHeight="1" x14ac:dyDescent="0.25">
      <c r="A1" s="6" t="s">
        <v>1000</v>
      </c>
      <c r="B1" s="6" t="s">
        <v>67</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15" customHeight="1" x14ac:dyDescent="0.25">
      <c r="A3" s="3" t="s">
        <v>854</v>
      </c>
      <c r="B3" s="48" t="s">
        <v>4</v>
      </c>
      <c r="C3" s="48"/>
      <c r="D3" s="48"/>
      <c r="E3" s="48"/>
      <c r="F3" s="48"/>
      <c r="G3" s="48"/>
      <c r="H3" s="48"/>
      <c r="I3" s="48"/>
      <c r="J3" s="48"/>
      <c r="K3" s="48"/>
      <c r="L3" s="48"/>
      <c r="M3" s="48"/>
      <c r="N3" s="48"/>
      <c r="O3" s="48"/>
      <c r="P3" s="48"/>
      <c r="Q3" s="48"/>
      <c r="R3" s="48"/>
    </row>
    <row r="4" spans="1:18" ht="15" customHeight="1" x14ac:dyDescent="0.25">
      <c r="A4" s="49" t="s">
        <v>1001</v>
      </c>
      <c r="B4" s="48" t="s">
        <v>4</v>
      </c>
      <c r="C4" s="48"/>
      <c r="D4" s="48"/>
      <c r="E4" s="48"/>
      <c r="F4" s="48"/>
      <c r="G4" s="48"/>
      <c r="H4" s="48"/>
      <c r="I4" s="48"/>
      <c r="J4" s="48"/>
      <c r="K4" s="48"/>
      <c r="L4" s="48"/>
      <c r="M4" s="48"/>
      <c r="N4" s="48"/>
      <c r="O4" s="48"/>
      <c r="P4" s="48"/>
      <c r="Q4" s="48"/>
      <c r="R4" s="48"/>
    </row>
    <row r="5" spans="1:18" x14ac:dyDescent="0.25">
      <c r="A5" s="49"/>
      <c r="B5" s="138"/>
      <c r="C5" s="138"/>
      <c r="D5" s="138"/>
      <c r="E5" s="138"/>
      <c r="F5" s="138"/>
      <c r="G5" s="138"/>
      <c r="H5" s="138"/>
      <c r="I5" s="138"/>
      <c r="J5" s="138"/>
      <c r="K5" s="138"/>
      <c r="L5" s="138"/>
      <c r="M5" s="138"/>
      <c r="N5" s="138"/>
      <c r="O5" s="138"/>
      <c r="P5" s="138"/>
      <c r="Q5" s="138"/>
      <c r="R5" s="138"/>
    </row>
    <row r="6" spans="1:18" x14ac:dyDescent="0.25">
      <c r="A6" s="49"/>
      <c r="B6" s="34" t="s">
        <v>203</v>
      </c>
      <c r="C6" s="116"/>
      <c r="D6" s="34" t="s">
        <v>203</v>
      </c>
      <c r="E6" s="36" t="s">
        <v>203</v>
      </c>
      <c r="F6" s="104" t="s">
        <v>1002</v>
      </c>
      <c r="G6" s="104"/>
      <c r="H6" s="104"/>
      <c r="I6" s="104"/>
      <c r="J6" s="104"/>
      <c r="K6" s="36" t="s">
        <v>203</v>
      </c>
      <c r="L6" s="36" t="s">
        <v>203</v>
      </c>
      <c r="M6" s="104" t="s">
        <v>1002</v>
      </c>
      <c r="N6" s="104"/>
      <c r="O6" s="104"/>
      <c r="P6" s="104"/>
      <c r="Q6" s="104"/>
      <c r="R6" s="36" t="s">
        <v>203</v>
      </c>
    </row>
    <row r="7" spans="1:18" x14ac:dyDescent="0.25">
      <c r="A7" s="49"/>
      <c r="B7" s="34"/>
      <c r="C7" s="116"/>
      <c r="D7" s="34"/>
      <c r="E7" s="36"/>
      <c r="F7" s="104" t="s">
        <v>931</v>
      </c>
      <c r="G7" s="104"/>
      <c r="H7" s="104"/>
      <c r="I7" s="104"/>
      <c r="J7" s="104"/>
      <c r="K7" s="36"/>
      <c r="L7" s="36"/>
      <c r="M7" s="104" t="s">
        <v>931</v>
      </c>
      <c r="N7" s="104"/>
      <c r="O7" s="104"/>
      <c r="P7" s="104"/>
      <c r="Q7" s="104"/>
      <c r="R7" s="36"/>
    </row>
    <row r="8" spans="1:18" x14ac:dyDescent="0.25">
      <c r="A8" s="49"/>
      <c r="B8" s="34"/>
      <c r="C8" s="116"/>
      <c r="D8" s="34"/>
      <c r="E8" s="36"/>
      <c r="F8" s="104" t="s">
        <v>875</v>
      </c>
      <c r="G8" s="104"/>
      <c r="H8" s="104"/>
      <c r="I8" s="104"/>
      <c r="J8" s="104"/>
      <c r="K8" s="36"/>
      <c r="L8" s="36"/>
      <c r="M8" s="104" t="s">
        <v>875</v>
      </c>
      <c r="N8" s="104"/>
      <c r="O8" s="104"/>
      <c r="P8" s="104"/>
      <c r="Q8" s="104"/>
      <c r="R8" s="36"/>
    </row>
    <row r="9" spans="1:18" ht="15.75" thickBot="1" x14ac:dyDescent="0.3">
      <c r="A9" s="49"/>
      <c r="B9" s="34"/>
      <c r="C9" s="116"/>
      <c r="D9" s="34"/>
      <c r="E9" s="37"/>
      <c r="F9" s="106">
        <v>2012</v>
      </c>
      <c r="G9" s="106"/>
      <c r="H9" s="106"/>
      <c r="I9" s="106"/>
      <c r="J9" s="106"/>
      <c r="K9" s="37"/>
      <c r="L9" s="37"/>
      <c r="M9" s="106">
        <v>2011</v>
      </c>
      <c r="N9" s="106"/>
      <c r="O9" s="106"/>
      <c r="P9" s="106"/>
      <c r="Q9" s="106"/>
      <c r="R9" s="37"/>
    </row>
    <row r="10" spans="1:18" x14ac:dyDescent="0.25">
      <c r="A10" s="49"/>
      <c r="B10" s="18" t="s">
        <v>203</v>
      </c>
      <c r="C10" s="108" t="s">
        <v>1003</v>
      </c>
      <c r="D10" s="18" t="s">
        <v>203</v>
      </c>
      <c r="E10" s="20" t="s">
        <v>203</v>
      </c>
      <c r="F10" s="20" t="s">
        <v>203</v>
      </c>
      <c r="G10" s="84" t="s">
        <v>208</v>
      </c>
      <c r="H10" s="88" t="s">
        <v>859</v>
      </c>
      <c r="I10" s="86" t="s">
        <v>403</v>
      </c>
      <c r="J10" s="20" t="s">
        <v>203</v>
      </c>
      <c r="K10" s="20" t="s">
        <v>203</v>
      </c>
      <c r="L10" s="20" t="s">
        <v>203</v>
      </c>
      <c r="M10" s="20" t="s">
        <v>203</v>
      </c>
      <c r="N10" s="84" t="s">
        <v>208</v>
      </c>
      <c r="O10" s="88" t="s">
        <v>860</v>
      </c>
      <c r="P10" s="86" t="s">
        <v>403</v>
      </c>
      <c r="Q10" s="20" t="s">
        <v>203</v>
      </c>
      <c r="R10" s="20" t="s">
        <v>203</v>
      </c>
    </row>
    <row r="11" spans="1:18" x14ac:dyDescent="0.25">
      <c r="A11" s="49"/>
      <c r="B11" s="23" t="s">
        <v>203</v>
      </c>
      <c r="C11" s="98" t="s">
        <v>1004</v>
      </c>
      <c r="D11" s="23" t="s">
        <v>203</v>
      </c>
      <c r="E11" s="25" t="s">
        <v>203</v>
      </c>
      <c r="F11" s="25" t="s">
        <v>203</v>
      </c>
      <c r="G11" s="89" t="s">
        <v>208</v>
      </c>
      <c r="H11" s="93" t="s">
        <v>862</v>
      </c>
      <c r="I11" s="91" t="s">
        <v>403</v>
      </c>
      <c r="J11" s="25" t="s">
        <v>203</v>
      </c>
      <c r="K11" s="25" t="s">
        <v>203</v>
      </c>
      <c r="L11" s="25" t="s">
        <v>203</v>
      </c>
      <c r="M11" s="25" t="s">
        <v>203</v>
      </c>
      <c r="N11" s="89" t="s">
        <v>208</v>
      </c>
      <c r="O11" s="93" t="s">
        <v>863</v>
      </c>
      <c r="P11" s="91" t="s">
        <v>403</v>
      </c>
      <c r="Q11" s="25" t="s">
        <v>203</v>
      </c>
      <c r="R11" s="25" t="s">
        <v>203</v>
      </c>
    </row>
    <row r="12" spans="1:18" ht="26.25" x14ac:dyDescent="0.25">
      <c r="A12" s="49"/>
      <c r="B12" s="18" t="s">
        <v>203</v>
      </c>
      <c r="C12" s="108" t="s">
        <v>1005</v>
      </c>
      <c r="D12" s="18" t="s">
        <v>203</v>
      </c>
      <c r="E12" s="20" t="s">
        <v>203</v>
      </c>
      <c r="F12" s="20" t="s">
        <v>203</v>
      </c>
      <c r="G12" s="84" t="s">
        <v>203</v>
      </c>
      <c r="H12" s="87">
        <v>9601525</v>
      </c>
      <c r="I12" s="86"/>
      <c r="J12" s="20" t="s">
        <v>203</v>
      </c>
      <c r="K12" s="20" t="s">
        <v>203</v>
      </c>
      <c r="L12" s="20" t="s">
        <v>203</v>
      </c>
      <c r="M12" s="20" t="s">
        <v>203</v>
      </c>
      <c r="N12" s="84" t="s">
        <v>203</v>
      </c>
      <c r="O12" s="87">
        <v>6280563</v>
      </c>
      <c r="P12" s="86"/>
      <c r="Q12" s="20" t="s">
        <v>203</v>
      </c>
      <c r="R12" s="20" t="s">
        <v>203</v>
      </c>
    </row>
    <row r="13" spans="1:18" ht="26.25" x14ac:dyDescent="0.25">
      <c r="A13" s="49"/>
      <c r="B13" s="23" t="s">
        <v>203</v>
      </c>
      <c r="C13" s="98" t="s">
        <v>1006</v>
      </c>
      <c r="D13" s="23" t="s">
        <v>203</v>
      </c>
      <c r="E13" s="25" t="s">
        <v>203</v>
      </c>
      <c r="F13" s="25" t="s">
        <v>203</v>
      </c>
      <c r="G13" s="89" t="s">
        <v>203</v>
      </c>
      <c r="H13" s="92">
        <v>9601525</v>
      </c>
      <c r="I13" s="91"/>
      <c r="J13" s="25" t="s">
        <v>203</v>
      </c>
      <c r="K13" s="25" t="s">
        <v>203</v>
      </c>
      <c r="L13" s="25" t="s">
        <v>203</v>
      </c>
      <c r="M13" s="25" t="s">
        <v>203</v>
      </c>
      <c r="N13" s="89" t="s">
        <v>203</v>
      </c>
      <c r="O13" s="92">
        <v>6280563</v>
      </c>
      <c r="P13" s="91"/>
      <c r="Q13" s="25" t="s">
        <v>203</v>
      </c>
      <c r="R13" s="25" t="s">
        <v>203</v>
      </c>
    </row>
    <row r="14" spans="1:18" x14ac:dyDescent="0.25">
      <c r="A14" s="49"/>
      <c r="B14" s="12" t="s">
        <v>203</v>
      </c>
      <c r="C14" s="12"/>
      <c r="D14" s="12" t="s">
        <v>203</v>
      </c>
      <c r="E14" s="12" t="s">
        <v>203</v>
      </c>
      <c r="F14" s="12"/>
      <c r="G14" s="41"/>
      <c r="H14" s="41"/>
      <c r="I14" s="12" t="s">
        <v>203</v>
      </c>
      <c r="J14" s="12"/>
      <c r="K14" s="12" t="s">
        <v>203</v>
      </c>
      <c r="L14" s="12" t="s">
        <v>203</v>
      </c>
      <c r="M14" s="12"/>
      <c r="N14" s="41"/>
      <c r="O14" s="41"/>
      <c r="P14" s="12" t="s">
        <v>203</v>
      </c>
      <c r="Q14" s="12"/>
      <c r="R14" s="12" t="s">
        <v>203</v>
      </c>
    </row>
    <row r="15" spans="1:18" x14ac:dyDescent="0.25">
      <c r="A15" s="49"/>
      <c r="B15" s="48"/>
      <c r="C15" s="48"/>
      <c r="D15" s="48"/>
      <c r="E15" s="48"/>
      <c r="F15" s="48"/>
      <c r="G15" s="48"/>
      <c r="H15" s="48"/>
      <c r="I15" s="48"/>
      <c r="J15" s="48"/>
      <c r="K15" s="48"/>
      <c r="L15" s="48"/>
      <c r="M15" s="48"/>
      <c r="N15" s="48"/>
      <c r="O15" s="48"/>
      <c r="P15" s="48"/>
      <c r="Q15" s="48"/>
      <c r="R15" s="48"/>
    </row>
  </sheetData>
  <mergeCells count="25">
    <mergeCell ref="B15:R15"/>
    <mergeCell ref="R6:R9"/>
    <mergeCell ref="G14:H14"/>
    <mergeCell ref="N14:O14"/>
    <mergeCell ref="A1:A2"/>
    <mergeCell ref="B1:R1"/>
    <mergeCell ref="B2:R2"/>
    <mergeCell ref="B3:R3"/>
    <mergeCell ref="A4:A15"/>
    <mergeCell ref="B4:R4"/>
    <mergeCell ref="B5:R5"/>
    <mergeCell ref="K6:K9"/>
    <mergeCell ref="L6:L9"/>
    <mergeCell ref="M6:Q6"/>
    <mergeCell ref="M7:Q7"/>
    <mergeCell ref="M8:Q8"/>
    <mergeCell ref="M9:Q9"/>
    <mergeCell ref="B6:B9"/>
    <mergeCell ref="C6:C9"/>
    <mergeCell ref="D6:D9"/>
    <mergeCell ref="E6:E9"/>
    <mergeCell ref="F6:J6"/>
    <mergeCell ref="F7:J7"/>
    <mergeCell ref="F8:J8"/>
    <mergeCell ref="F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9.85546875" bestFit="1" customWidth="1"/>
    <col min="3" max="3" width="19.7109375" bestFit="1" customWidth="1"/>
    <col min="4" max="4" width="19.85546875" bestFit="1" customWidth="1"/>
    <col min="5" max="5" width="12.28515625" bestFit="1" customWidth="1"/>
  </cols>
  <sheetData>
    <row r="1" spans="1:5" ht="15" customHeight="1" x14ac:dyDescent="0.25">
      <c r="A1" s="6" t="s">
        <v>1007</v>
      </c>
      <c r="B1" s="1" t="s">
        <v>1</v>
      </c>
      <c r="C1" s="6" t="s">
        <v>67</v>
      </c>
      <c r="D1" s="6"/>
      <c r="E1" s="1"/>
    </row>
    <row r="2" spans="1:5" x14ac:dyDescent="0.25">
      <c r="A2" s="6"/>
      <c r="B2" s="1" t="s">
        <v>2</v>
      </c>
      <c r="C2" s="1" t="s">
        <v>17</v>
      </c>
      <c r="D2" s="1" t="s">
        <v>18</v>
      </c>
      <c r="E2" s="1" t="s">
        <v>19</v>
      </c>
    </row>
    <row r="3" spans="1:5" ht="30" x14ac:dyDescent="0.25">
      <c r="A3" s="3" t="s">
        <v>1008</v>
      </c>
      <c r="B3" s="4" t="s">
        <v>4</v>
      </c>
      <c r="C3" s="4" t="s">
        <v>4</v>
      </c>
      <c r="D3" s="4" t="s">
        <v>4</v>
      </c>
      <c r="E3" s="4" t="s">
        <v>4</v>
      </c>
    </row>
    <row r="4" spans="1:5" x14ac:dyDescent="0.25">
      <c r="A4" s="2" t="s">
        <v>135</v>
      </c>
      <c r="B4" s="7">
        <v>1315146</v>
      </c>
      <c r="C4" s="7">
        <v>1105624</v>
      </c>
      <c r="D4" s="7">
        <v>462803</v>
      </c>
      <c r="E4" s="7">
        <v>299970</v>
      </c>
    </row>
    <row r="5" spans="1:5" x14ac:dyDescent="0.25">
      <c r="A5" s="2" t="s">
        <v>212</v>
      </c>
      <c r="B5" s="8">
        <v>665729</v>
      </c>
      <c r="C5" s="8">
        <v>409629</v>
      </c>
      <c r="D5" s="8">
        <v>251958</v>
      </c>
      <c r="E5" s="8">
        <v>210862</v>
      </c>
    </row>
    <row r="6" spans="1:5" x14ac:dyDescent="0.25">
      <c r="A6" s="2" t="s">
        <v>263</v>
      </c>
      <c r="B6" s="8">
        <v>649417</v>
      </c>
      <c r="C6" s="8">
        <v>695995</v>
      </c>
      <c r="D6" s="8">
        <v>210845</v>
      </c>
      <c r="E6" s="8">
        <v>89108</v>
      </c>
    </row>
    <row r="7" spans="1:5" x14ac:dyDescent="0.25">
      <c r="A7" s="2" t="s">
        <v>1009</v>
      </c>
      <c r="B7" s="4" t="s">
        <v>1010</v>
      </c>
      <c r="C7" s="4" t="s">
        <v>1010</v>
      </c>
      <c r="D7" s="4" t="s">
        <v>4</v>
      </c>
      <c r="E7" s="4" t="s">
        <v>4</v>
      </c>
    </row>
    <row r="8" spans="1:5" x14ac:dyDescent="0.25">
      <c r="A8" s="2" t="s">
        <v>1011</v>
      </c>
      <c r="B8" s="4" t="s">
        <v>1012</v>
      </c>
      <c r="C8" s="4" t="s">
        <v>1013</v>
      </c>
      <c r="D8" s="4" t="s">
        <v>1012</v>
      </c>
      <c r="E8" s="4" t="s">
        <v>4</v>
      </c>
    </row>
    <row r="9" spans="1:5" x14ac:dyDescent="0.25">
      <c r="A9" s="2" t="s">
        <v>1014</v>
      </c>
      <c r="B9" s="4" t="s">
        <v>4</v>
      </c>
      <c r="C9" s="4" t="s">
        <v>4</v>
      </c>
      <c r="D9" s="4" t="s">
        <v>4</v>
      </c>
      <c r="E9" s="4" t="s">
        <v>4</v>
      </c>
    </row>
    <row r="10" spans="1:5" ht="30" x14ac:dyDescent="0.25">
      <c r="A10" s="3" t="s">
        <v>1008</v>
      </c>
      <c r="B10" s="4" t="s">
        <v>4</v>
      </c>
      <c r="C10" s="4" t="s">
        <v>4</v>
      </c>
      <c r="D10" s="4" t="s">
        <v>4</v>
      </c>
      <c r="E10" s="4" t="s">
        <v>4</v>
      </c>
    </row>
    <row r="11" spans="1:5" x14ac:dyDescent="0.25">
      <c r="A11" s="2" t="s">
        <v>1009</v>
      </c>
      <c r="B11" s="4" t="s">
        <v>4</v>
      </c>
      <c r="C11" s="4" t="s">
        <v>4</v>
      </c>
      <c r="D11" s="4" t="s">
        <v>1015</v>
      </c>
      <c r="E11" s="4" t="s">
        <v>4</v>
      </c>
    </row>
    <row r="12" spans="1:5" x14ac:dyDescent="0.25">
      <c r="A12" s="2" t="s">
        <v>1016</v>
      </c>
      <c r="B12" s="4" t="s">
        <v>4</v>
      </c>
      <c r="C12" s="4" t="s">
        <v>4</v>
      </c>
      <c r="D12" s="4" t="s">
        <v>4</v>
      </c>
      <c r="E12" s="4" t="s">
        <v>4</v>
      </c>
    </row>
    <row r="13" spans="1:5" ht="30" x14ac:dyDescent="0.25">
      <c r="A13" s="3" t="s">
        <v>1008</v>
      </c>
      <c r="B13" s="4" t="s">
        <v>4</v>
      </c>
      <c r="C13" s="4" t="s">
        <v>4</v>
      </c>
      <c r="D13" s="4" t="s">
        <v>4</v>
      </c>
      <c r="E13" s="4" t="s">
        <v>4</v>
      </c>
    </row>
    <row r="14" spans="1:5" x14ac:dyDescent="0.25">
      <c r="A14" s="2" t="s">
        <v>1009</v>
      </c>
      <c r="B14" s="4" t="s">
        <v>4</v>
      </c>
      <c r="C14" s="4" t="s">
        <v>4</v>
      </c>
      <c r="D14" s="4" t="s">
        <v>1017</v>
      </c>
      <c r="E14" s="4" t="s">
        <v>4</v>
      </c>
    </row>
    <row r="15" spans="1:5" x14ac:dyDescent="0.25">
      <c r="A15" s="2" t="s">
        <v>207</v>
      </c>
      <c r="B15" s="4" t="s">
        <v>4</v>
      </c>
      <c r="C15" s="4" t="s">
        <v>4</v>
      </c>
      <c r="D15" s="4" t="s">
        <v>4</v>
      </c>
      <c r="E15" s="4" t="s">
        <v>4</v>
      </c>
    </row>
    <row r="16" spans="1:5" ht="30" x14ac:dyDescent="0.25">
      <c r="A16" s="3" t="s">
        <v>1008</v>
      </c>
      <c r="B16" s="4" t="s">
        <v>4</v>
      </c>
      <c r="C16" s="4" t="s">
        <v>4</v>
      </c>
      <c r="D16" s="4" t="s">
        <v>4</v>
      </c>
      <c r="E16" s="4" t="s">
        <v>4</v>
      </c>
    </row>
    <row r="17" spans="1:5" x14ac:dyDescent="0.25">
      <c r="A17" s="2" t="s">
        <v>135</v>
      </c>
      <c r="B17" s="8">
        <v>69182</v>
      </c>
      <c r="C17" s="8">
        <v>43555</v>
      </c>
      <c r="D17" s="8">
        <v>33464</v>
      </c>
      <c r="E17" s="8">
        <v>33464</v>
      </c>
    </row>
    <row r="18" spans="1:5" x14ac:dyDescent="0.25">
      <c r="A18" s="2" t="s">
        <v>209</v>
      </c>
      <c r="B18" s="4" t="s">
        <v>4</v>
      </c>
      <c r="C18" s="4" t="s">
        <v>4</v>
      </c>
      <c r="D18" s="4" t="s">
        <v>4</v>
      </c>
      <c r="E18" s="4" t="s">
        <v>4</v>
      </c>
    </row>
    <row r="19" spans="1:5" ht="30" x14ac:dyDescent="0.25">
      <c r="A19" s="3" t="s">
        <v>1008</v>
      </c>
      <c r="B19" s="4" t="s">
        <v>4</v>
      </c>
      <c r="C19" s="4" t="s">
        <v>4</v>
      </c>
      <c r="D19" s="4" t="s">
        <v>4</v>
      </c>
      <c r="E19" s="4" t="s">
        <v>4</v>
      </c>
    </row>
    <row r="20" spans="1:5" x14ac:dyDescent="0.25">
      <c r="A20" s="2" t="s">
        <v>135</v>
      </c>
      <c r="B20" s="8">
        <v>832036</v>
      </c>
      <c r="C20" s="8">
        <v>657735</v>
      </c>
      <c r="D20" s="8">
        <v>296904</v>
      </c>
      <c r="E20" s="8">
        <v>146101</v>
      </c>
    </row>
    <row r="21" spans="1:5" x14ac:dyDescent="0.25">
      <c r="A21" s="2" t="s">
        <v>210</v>
      </c>
      <c r="B21" s="4" t="s">
        <v>4</v>
      </c>
      <c r="C21" s="4" t="s">
        <v>4</v>
      </c>
      <c r="D21" s="4" t="s">
        <v>4</v>
      </c>
      <c r="E21" s="4" t="s">
        <v>4</v>
      </c>
    </row>
    <row r="22" spans="1:5" ht="30" x14ac:dyDescent="0.25">
      <c r="A22" s="3" t="s">
        <v>1008</v>
      </c>
      <c r="B22" s="4" t="s">
        <v>4</v>
      </c>
      <c r="C22" s="4" t="s">
        <v>4</v>
      </c>
      <c r="D22" s="4" t="s">
        <v>4</v>
      </c>
      <c r="E22" s="4" t="s">
        <v>4</v>
      </c>
    </row>
    <row r="23" spans="1:5" x14ac:dyDescent="0.25">
      <c r="A23" s="2" t="s">
        <v>135</v>
      </c>
      <c r="B23" s="8">
        <v>164997</v>
      </c>
      <c r="C23" s="8">
        <v>164997</v>
      </c>
      <c r="D23" s="8">
        <v>132435</v>
      </c>
      <c r="E23" s="8">
        <v>120405</v>
      </c>
    </row>
    <row r="24" spans="1:5" x14ac:dyDescent="0.25">
      <c r="A24" s="2" t="s">
        <v>211</v>
      </c>
      <c r="B24" s="4" t="s">
        <v>4</v>
      </c>
      <c r="C24" s="4" t="s">
        <v>4</v>
      </c>
      <c r="D24" s="4" t="s">
        <v>4</v>
      </c>
      <c r="E24" s="4" t="s">
        <v>4</v>
      </c>
    </row>
    <row r="25" spans="1:5" ht="30" x14ac:dyDescent="0.25">
      <c r="A25" s="3" t="s">
        <v>1008</v>
      </c>
      <c r="B25" s="4" t="s">
        <v>4</v>
      </c>
      <c r="C25" s="4" t="s">
        <v>4</v>
      </c>
      <c r="D25" s="4" t="s">
        <v>4</v>
      </c>
      <c r="E25" s="4" t="s">
        <v>4</v>
      </c>
    </row>
    <row r="26" spans="1:5" x14ac:dyDescent="0.25">
      <c r="A26" s="2" t="s">
        <v>135</v>
      </c>
      <c r="B26" s="7">
        <v>248931000</v>
      </c>
      <c r="C26" s="7">
        <v>239337000</v>
      </c>
      <c r="D26" s="4" t="s">
        <v>4</v>
      </c>
      <c r="E26" s="4" t="s">
        <v>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6" t="s">
        <v>1018</v>
      </c>
      <c r="B1" s="6" t="s">
        <v>66</v>
      </c>
      <c r="C1" s="6"/>
      <c r="D1" s="6" t="s">
        <v>1</v>
      </c>
      <c r="E1" s="6"/>
    </row>
    <row r="2" spans="1:5" x14ac:dyDescent="0.25">
      <c r="A2" s="6"/>
      <c r="B2" s="1" t="s">
        <v>2</v>
      </c>
      <c r="C2" s="1" t="s">
        <v>68</v>
      </c>
      <c r="D2" s="1" t="s">
        <v>2</v>
      </c>
      <c r="E2" s="1" t="s">
        <v>68</v>
      </c>
    </row>
    <row r="3" spans="1:5" x14ac:dyDescent="0.25">
      <c r="A3" s="3" t="s">
        <v>181</v>
      </c>
      <c r="B3" s="4" t="s">
        <v>4</v>
      </c>
      <c r="C3" s="4" t="s">
        <v>4</v>
      </c>
      <c r="D3" s="4" t="s">
        <v>4</v>
      </c>
      <c r="E3" s="4" t="s">
        <v>4</v>
      </c>
    </row>
    <row r="4" spans="1:5" x14ac:dyDescent="0.25">
      <c r="A4" s="2" t="s">
        <v>221</v>
      </c>
      <c r="B4" s="8">
        <v>240439</v>
      </c>
      <c r="C4" s="8">
        <v>292106</v>
      </c>
      <c r="D4" s="8">
        <v>240439</v>
      </c>
      <c r="E4" s="8">
        <v>292106</v>
      </c>
    </row>
    <row r="5" spans="1:5" x14ac:dyDescent="0.25">
      <c r="A5" s="2" t="s">
        <v>222</v>
      </c>
      <c r="B5" s="8">
        <v>2073043</v>
      </c>
      <c r="C5" s="8">
        <v>1614872</v>
      </c>
      <c r="D5" s="8">
        <v>2073043</v>
      </c>
      <c r="E5" s="8">
        <v>1614872</v>
      </c>
    </row>
    <row r="6" spans="1:5" ht="45" x14ac:dyDescent="0.25">
      <c r="A6" s="2" t="s">
        <v>1019</v>
      </c>
      <c r="B6" s="8">
        <v>2313482</v>
      </c>
      <c r="C6" s="8">
        <v>1906978</v>
      </c>
      <c r="D6" s="8">
        <v>2313482</v>
      </c>
      <c r="E6" s="8">
        <v>19069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1020</v>
      </c>
      <c r="B1" s="6" t="s">
        <v>66</v>
      </c>
      <c r="C1" s="6"/>
      <c r="D1" s="6" t="s">
        <v>1</v>
      </c>
      <c r="E1" s="6"/>
      <c r="F1" s="6" t="s">
        <v>67</v>
      </c>
      <c r="G1" s="6"/>
      <c r="H1" s="6"/>
    </row>
    <row r="2" spans="1:8" x14ac:dyDescent="0.25">
      <c r="A2" s="6"/>
      <c r="B2" s="1" t="s">
        <v>2</v>
      </c>
      <c r="C2" s="1" t="s">
        <v>68</v>
      </c>
      <c r="D2" s="1" t="s">
        <v>2</v>
      </c>
      <c r="E2" s="1" t="s">
        <v>68</v>
      </c>
      <c r="F2" s="1" t="s">
        <v>17</v>
      </c>
      <c r="G2" s="1" t="s">
        <v>18</v>
      </c>
      <c r="H2" s="1" t="s">
        <v>19</v>
      </c>
    </row>
    <row r="3" spans="1:8" x14ac:dyDescent="0.25">
      <c r="A3" s="3" t="s">
        <v>217</v>
      </c>
      <c r="B3" s="4" t="s">
        <v>4</v>
      </c>
      <c r="C3" s="4" t="s">
        <v>4</v>
      </c>
      <c r="D3" s="4" t="s">
        <v>4</v>
      </c>
      <c r="E3" s="4" t="s">
        <v>4</v>
      </c>
      <c r="F3" s="4" t="s">
        <v>4</v>
      </c>
      <c r="G3" s="4" t="s">
        <v>4</v>
      </c>
      <c r="H3" s="4" t="s">
        <v>4</v>
      </c>
    </row>
    <row r="4" spans="1:8" ht="30" x14ac:dyDescent="0.25">
      <c r="A4" s="2" t="s">
        <v>1021</v>
      </c>
      <c r="B4" s="4" t="s">
        <v>4</v>
      </c>
      <c r="C4" s="4" t="s">
        <v>4</v>
      </c>
      <c r="D4" s="4" t="s">
        <v>4</v>
      </c>
      <c r="E4" s="4" t="s">
        <v>4</v>
      </c>
      <c r="F4" s="8">
        <v>839583895</v>
      </c>
      <c r="G4" s="8">
        <v>9601525</v>
      </c>
      <c r="H4" s="8">
        <v>6280563</v>
      </c>
    </row>
    <row r="5" spans="1:8" x14ac:dyDescent="0.25">
      <c r="A5" s="3" t="s">
        <v>223</v>
      </c>
      <c r="B5" s="4" t="s">
        <v>4</v>
      </c>
      <c r="C5" s="4" t="s">
        <v>4</v>
      </c>
      <c r="D5" s="4" t="s">
        <v>4</v>
      </c>
      <c r="E5" s="4" t="s">
        <v>4</v>
      </c>
      <c r="F5" s="4" t="s">
        <v>4</v>
      </c>
      <c r="G5" s="4" t="s">
        <v>4</v>
      </c>
      <c r="H5" s="4" t="s">
        <v>4</v>
      </c>
    </row>
    <row r="6" spans="1:8" x14ac:dyDescent="0.25">
      <c r="A6" s="2" t="s">
        <v>1022</v>
      </c>
      <c r="B6" s="7">
        <v>404507</v>
      </c>
      <c r="C6" s="7">
        <v>870576</v>
      </c>
      <c r="D6" s="7">
        <v>1717837</v>
      </c>
      <c r="E6" s="7">
        <v>1743598</v>
      </c>
      <c r="F6" s="7">
        <v>1926129</v>
      </c>
      <c r="G6" s="7">
        <v>1953844</v>
      </c>
      <c r="H6" s="7">
        <v>1485068</v>
      </c>
    </row>
    <row r="7" spans="1:8" ht="30" x14ac:dyDescent="0.25">
      <c r="A7" s="2" t="s">
        <v>1023</v>
      </c>
      <c r="B7" s="4" t="s">
        <v>4</v>
      </c>
      <c r="C7" s="4" t="s">
        <v>4</v>
      </c>
      <c r="D7" s="4" t="s">
        <v>4</v>
      </c>
      <c r="E7" s="4" t="s">
        <v>4</v>
      </c>
      <c r="F7" s="4" t="s">
        <v>4</v>
      </c>
      <c r="G7" s="8">
        <v>125208825</v>
      </c>
      <c r="H7" s="4" t="s">
        <v>4</v>
      </c>
    </row>
    <row r="8" spans="1:8" ht="30" x14ac:dyDescent="0.25">
      <c r="A8" s="2" t="s">
        <v>1024</v>
      </c>
      <c r="B8" s="4" t="s">
        <v>4</v>
      </c>
      <c r="C8" s="4" t="s">
        <v>4</v>
      </c>
      <c r="D8" s="4" t="s">
        <v>4</v>
      </c>
      <c r="E8" s="4" t="s">
        <v>4</v>
      </c>
      <c r="F8" s="4" t="s">
        <v>4</v>
      </c>
      <c r="G8" s="8">
        <v>1619938</v>
      </c>
      <c r="H8" s="4" t="s">
        <v>4</v>
      </c>
    </row>
    <row r="9" spans="1:8" x14ac:dyDescent="0.25">
      <c r="A9" s="3" t="s">
        <v>274</v>
      </c>
      <c r="B9" s="4" t="s">
        <v>4</v>
      </c>
      <c r="C9" s="4" t="s">
        <v>4</v>
      </c>
      <c r="D9" s="4" t="s">
        <v>4</v>
      </c>
      <c r="E9" s="4" t="s">
        <v>4</v>
      </c>
      <c r="F9" s="4" t="s">
        <v>4</v>
      </c>
      <c r="G9" s="4" t="s">
        <v>4</v>
      </c>
      <c r="H9" s="4" t="s">
        <v>4</v>
      </c>
    </row>
    <row r="10" spans="1:8" x14ac:dyDescent="0.25">
      <c r="A10" s="2" t="s">
        <v>73</v>
      </c>
      <c r="B10" s="8">
        <v>266331</v>
      </c>
      <c r="C10" s="8">
        <v>184981</v>
      </c>
      <c r="D10" s="8">
        <v>1085416</v>
      </c>
      <c r="E10" s="8">
        <v>509132</v>
      </c>
      <c r="F10" s="8">
        <v>692480</v>
      </c>
      <c r="G10" s="8">
        <v>432669</v>
      </c>
      <c r="H10" s="8">
        <v>268876</v>
      </c>
    </row>
    <row r="11" spans="1:8" x14ac:dyDescent="0.25">
      <c r="A11" s="3" t="s">
        <v>229</v>
      </c>
      <c r="B11" s="4" t="s">
        <v>4</v>
      </c>
      <c r="C11" s="4" t="s">
        <v>4</v>
      </c>
      <c r="D11" s="4" t="s">
        <v>4</v>
      </c>
      <c r="E11" s="4" t="s">
        <v>4</v>
      </c>
      <c r="F11" s="4" t="s">
        <v>4</v>
      </c>
      <c r="G11" s="4" t="s">
        <v>4</v>
      </c>
      <c r="H11" s="4" t="s">
        <v>4</v>
      </c>
    </row>
    <row r="12" spans="1:8" x14ac:dyDescent="0.25">
      <c r="A12" s="2" t="s">
        <v>1025</v>
      </c>
      <c r="B12" s="7">
        <v>10115</v>
      </c>
      <c r="C12" s="7">
        <v>21825</v>
      </c>
      <c r="D12" s="7">
        <v>85033</v>
      </c>
      <c r="E12" s="7">
        <v>158636</v>
      </c>
      <c r="F12" s="7">
        <v>196762</v>
      </c>
      <c r="G12" s="7">
        <v>97877</v>
      </c>
      <c r="H12" s="7">
        <v>131938</v>
      </c>
    </row>
    <row r="13" spans="1:8" x14ac:dyDescent="0.25">
      <c r="A13" s="2" t="s">
        <v>1026</v>
      </c>
      <c r="B13" s="4" t="s">
        <v>4</v>
      </c>
      <c r="C13" s="4" t="s">
        <v>4</v>
      </c>
      <c r="D13" s="4" t="s">
        <v>4</v>
      </c>
      <c r="E13" s="4" t="s">
        <v>4</v>
      </c>
      <c r="F13" s="4" t="s">
        <v>4</v>
      </c>
      <c r="G13" s="4" t="s">
        <v>4</v>
      </c>
      <c r="H13" s="4" t="s">
        <v>4</v>
      </c>
    </row>
    <row r="14" spans="1:8" ht="30" x14ac:dyDescent="0.25">
      <c r="A14" s="3" t="s">
        <v>1027</v>
      </c>
      <c r="B14" s="4" t="s">
        <v>4</v>
      </c>
      <c r="C14" s="4" t="s">
        <v>4</v>
      </c>
      <c r="D14" s="4" t="s">
        <v>4</v>
      </c>
      <c r="E14" s="4" t="s">
        <v>4</v>
      </c>
      <c r="F14" s="4" t="s">
        <v>4</v>
      </c>
      <c r="G14" s="4" t="s">
        <v>4</v>
      </c>
      <c r="H14" s="4" t="s">
        <v>4</v>
      </c>
    </row>
    <row r="15" spans="1:8" x14ac:dyDescent="0.25">
      <c r="A15" s="2" t="s">
        <v>1028</v>
      </c>
      <c r="B15" s="4" t="s">
        <v>4</v>
      </c>
      <c r="C15" s="4" t="s">
        <v>4</v>
      </c>
      <c r="D15" s="4" t="s">
        <v>1029</v>
      </c>
      <c r="E15" s="4" t="s">
        <v>4</v>
      </c>
      <c r="F15" s="4" t="s">
        <v>1029</v>
      </c>
      <c r="G15" s="4" t="s">
        <v>1029</v>
      </c>
      <c r="H15" s="4" t="s">
        <v>4</v>
      </c>
    </row>
    <row r="16" spans="1:8" x14ac:dyDescent="0.25">
      <c r="A16" s="2" t="s">
        <v>1030</v>
      </c>
      <c r="B16" s="4" t="s">
        <v>4</v>
      </c>
      <c r="C16" s="4" t="s">
        <v>4</v>
      </c>
      <c r="D16" s="4" t="s">
        <v>4</v>
      </c>
      <c r="E16" s="4" t="s">
        <v>4</v>
      </c>
      <c r="F16" s="4" t="s">
        <v>4</v>
      </c>
      <c r="G16" s="4" t="s">
        <v>4</v>
      </c>
      <c r="H16" s="4" t="s">
        <v>4</v>
      </c>
    </row>
    <row r="17" spans="1:8" ht="30" x14ac:dyDescent="0.25">
      <c r="A17" s="3" t="s">
        <v>1027</v>
      </c>
      <c r="B17" s="4" t="s">
        <v>4</v>
      </c>
      <c r="C17" s="4" t="s">
        <v>4</v>
      </c>
      <c r="D17" s="4" t="s">
        <v>4</v>
      </c>
      <c r="E17" s="4" t="s">
        <v>4</v>
      </c>
      <c r="F17" s="4" t="s">
        <v>4</v>
      </c>
      <c r="G17" s="4" t="s">
        <v>4</v>
      </c>
      <c r="H17" s="4" t="s">
        <v>4</v>
      </c>
    </row>
    <row r="18" spans="1:8" x14ac:dyDescent="0.25">
      <c r="A18" s="2" t="s">
        <v>1028</v>
      </c>
      <c r="B18" s="4" t="s">
        <v>4</v>
      </c>
      <c r="C18" s="4" t="s">
        <v>4</v>
      </c>
      <c r="D18" s="4" t="s">
        <v>1031</v>
      </c>
      <c r="E18" s="4" t="s">
        <v>4</v>
      </c>
      <c r="F18" s="4" t="s">
        <v>1031</v>
      </c>
      <c r="G18" s="4" t="s">
        <v>1031</v>
      </c>
      <c r="H18" s="4" t="s">
        <v>4</v>
      </c>
    </row>
  </sheetData>
  <mergeCells count="4">
    <mergeCell ref="A1:A2"/>
    <mergeCell ref="B1:C1"/>
    <mergeCell ref="D1:E1"/>
    <mergeCell ref="F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3.7109375" bestFit="1" customWidth="1"/>
    <col min="3" max="3" width="12" bestFit="1" customWidth="1"/>
    <col min="4" max="4" width="19.85546875" bestFit="1" customWidth="1"/>
    <col min="5" max="5" width="12" bestFit="1" customWidth="1"/>
    <col min="6" max="6" width="19.7109375" bestFit="1" customWidth="1"/>
    <col min="7" max="7" width="19.85546875" bestFit="1" customWidth="1"/>
    <col min="8" max="8" width="13.7109375" bestFit="1" customWidth="1"/>
  </cols>
  <sheetData>
    <row r="1" spans="1:8" ht="15" customHeight="1" x14ac:dyDescent="0.25">
      <c r="A1" s="6" t="s">
        <v>1032</v>
      </c>
      <c r="B1" s="6" t="s">
        <v>66</v>
      </c>
      <c r="C1" s="6"/>
      <c r="D1" s="6" t="s">
        <v>1</v>
      </c>
      <c r="E1" s="6"/>
      <c r="F1" s="6" t="s">
        <v>67</v>
      </c>
      <c r="G1" s="6"/>
      <c r="H1" s="6"/>
    </row>
    <row r="2" spans="1:8" x14ac:dyDescent="0.25">
      <c r="A2" s="6"/>
      <c r="B2" s="1" t="s">
        <v>2</v>
      </c>
      <c r="C2" s="1" t="s">
        <v>68</v>
      </c>
      <c r="D2" s="1" t="s">
        <v>2</v>
      </c>
      <c r="E2" s="1" t="s">
        <v>68</v>
      </c>
      <c r="F2" s="1" t="s">
        <v>17</v>
      </c>
      <c r="G2" s="1" t="s">
        <v>18</v>
      </c>
      <c r="H2" s="1" t="s">
        <v>19</v>
      </c>
    </row>
    <row r="3" spans="1:8" x14ac:dyDescent="0.25">
      <c r="A3" s="3" t="s">
        <v>1033</v>
      </c>
      <c r="B3" s="4" t="s">
        <v>4</v>
      </c>
      <c r="C3" s="4" t="s">
        <v>4</v>
      </c>
      <c r="D3" s="4" t="s">
        <v>4</v>
      </c>
      <c r="E3" s="4" t="s">
        <v>4</v>
      </c>
      <c r="F3" s="4" t="s">
        <v>4</v>
      </c>
      <c r="G3" s="4" t="s">
        <v>4</v>
      </c>
      <c r="H3" s="4" t="s">
        <v>4</v>
      </c>
    </row>
    <row r="4" spans="1:8" x14ac:dyDescent="0.25">
      <c r="A4" s="2" t="s">
        <v>45</v>
      </c>
      <c r="B4" s="7">
        <v>-197654754</v>
      </c>
      <c r="C4" s="4" t="s">
        <v>4</v>
      </c>
      <c r="D4" s="7">
        <v>-197654754</v>
      </c>
      <c r="E4" s="4" t="s">
        <v>4</v>
      </c>
      <c r="F4" s="7">
        <v>-186693611</v>
      </c>
      <c r="G4" s="7">
        <v>-169007139</v>
      </c>
      <c r="H4" s="7">
        <v>-161856427</v>
      </c>
    </row>
    <row r="5" spans="1:8" x14ac:dyDescent="0.25">
      <c r="A5" s="2" t="s">
        <v>35</v>
      </c>
      <c r="B5" s="8">
        <v>348624</v>
      </c>
      <c r="C5" s="4" t="s">
        <v>4</v>
      </c>
      <c r="D5" s="8">
        <v>348624</v>
      </c>
      <c r="E5" s="4" t="s">
        <v>4</v>
      </c>
      <c r="F5" s="8">
        <v>148503</v>
      </c>
      <c r="G5" s="4" t="s">
        <v>4</v>
      </c>
      <c r="H5" s="4" t="s">
        <v>4</v>
      </c>
    </row>
    <row r="6" spans="1:8" ht="30" x14ac:dyDescent="0.25">
      <c r="A6" s="2" t="s">
        <v>1034</v>
      </c>
      <c r="B6" s="4">
        <v>0</v>
      </c>
      <c r="C6" s="4" t="s">
        <v>4</v>
      </c>
      <c r="D6" s="8">
        <v>50000</v>
      </c>
      <c r="E6" s="4" t="s">
        <v>4</v>
      </c>
      <c r="F6" s="8">
        <v>100000</v>
      </c>
      <c r="G6" s="4" t="s">
        <v>4</v>
      </c>
      <c r="H6" s="4" t="s">
        <v>4</v>
      </c>
    </row>
    <row r="7" spans="1:8" ht="30" x14ac:dyDescent="0.25">
      <c r="A7" s="2" t="s">
        <v>51</v>
      </c>
      <c r="B7" s="8">
        <v>36757</v>
      </c>
      <c r="C7" s="4" t="s">
        <v>4</v>
      </c>
      <c r="D7" s="8">
        <v>36757</v>
      </c>
      <c r="E7" s="4" t="s">
        <v>4</v>
      </c>
      <c r="F7" s="8">
        <v>62415</v>
      </c>
      <c r="G7" s="4">
        <v>0</v>
      </c>
      <c r="H7" s="4" t="s">
        <v>4</v>
      </c>
    </row>
    <row r="8" spans="1:8" x14ac:dyDescent="0.25">
      <c r="A8" s="2" t="s">
        <v>1035</v>
      </c>
      <c r="B8" s="4" t="s">
        <v>4</v>
      </c>
      <c r="C8" s="4" t="s">
        <v>4</v>
      </c>
      <c r="D8" s="4" t="s">
        <v>4</v>
      </c>
      <c r="E8" s="4" t="s">
        <v>4</v>
      </c>
      <c r="F8" s="8">
        <v>15000</v>
      </c>
      <c r="G8" s="4">
        <v>0</v>
      </c>
      <c r="H8" s="4" t="s">
        <v>4</v>
      </c>
    </row>
    <row r="9" spans="1:8" x14ac:dyDescent="0.25">
      <c r="A9" s="2" t="s">
        <v>1011</v>
      </c>
      <c r="B9" s="4" t="s">
        <v>4</v>
      </c>
      <c r="C9" s="4" t="s">
        <v>4</v>
      </c>
      <c r="D9" s="4" t="s">
        <v>1012</v>
      </c>
      <c r="E9" s="4" t="s">
        <v>4</v>
      </c>
      <c r="F9" s="4" t="s">
        <v>1013</v>
      </c>
      <c r="G9" s="4" t="s">
        <v>1012</v>
      </c>
      <c r="H9" s="4" t="s">
        <v>4</v>
      </c>
    </row>
    <row r="10" spans="1:8" x14ac:dyDescent="0.25">
      <c r="A10" s="2" t="s">
        <v>1009</v>
      </c>
      <c r="B10" s="4" t="s">
        <v>4</v>
      </c>
      <c r="C10" s="4" t="s">
        <v>4</v>
      </c>
      <c r="D10" s="4" t="s">
        <v>1010</v>
      </c>
      <c r="E10" s="4" t="s">
        <v>4</v>
      </c>
      <c r="F10" s="4" t="s">
        <v>1010</v>
      </c>
      <c r="G10" s="4" t="s">
        <v>4</v>
      </c>
      <c r="H10" s="4" t="s">
        <v>4</v>
      </c>
    </row>
    <row r="11" spans="1:8" x14ac:dyDescent="0.25">
      <c r="A11" s="2" t="s">
        <v>1036</v>
      </c>
      <c r="B11" s="8">
        <v>90223</v>
      </c>
      <c r="C11" s="8">
        <v>42810</v>
      </c>
      <c r="D11" s="8">
        <v>256100</v>
      </c>
      <c r="E11" s="8">
        <v>85636</v>
      </c>
      <c r="F11" s="8">
        <v>157671</v>
      </c>
      <c r="G11" s="8">
        <v>41096</v>
      </c>
      <c r="H11" s="4" t="s">
        <v>4</v>
      </c>
    </row>
    <row r="12" spans="1:8" x14ac:dyDescent="0.25">
      <c r="A12" s="2" t="s">
        <v>90</v>
      </c>
      <c r="B12" s="4" t="s">
        <v>4</v>
      </c>
      <c r="C12" s="4" t="s">
        <v>4</v>
      </c>
      <c r="D12" s="4" t="s">
        <v>4</v>
      </c>
      <c r="E12" s="4" t="s">
        <v>4</v>
      </c>
      <c r="F12" s="8">
        <v>114730</v>
      </c>
      <c r="G12" s="4" t="s">
        <v>4</v>
      </c>
      <c r="H12" s="4" t="s">
        <v>4</v>
      </c>
    </row>
    <row r="13" spans="1:8" ht="30" x14ac:dyDescent="0.25">
      <c r="A13" s="2" t="s">
        <v>1021</v>
      </c>
      <c r="B13" s="4" t="s">
        <v>4</v>
      </c>
      <c r="C13" s="4" t="s">
        <v>4</v>
      </c>
      <c r="D13" s="4" t="s">
        <v>4</v>
      </c>
      <c r="E13" s="4" t="s">
        <v>4</v>
      </c>
      <c r="F13" s="8">
        <v>839583895</v>
      </c>
      <c r="G13" s="8">
        <v>9601525</v>
      </c>
      <c r="H13" s="8">
        <v>6280563</v>
      </c>
    </row>
    <row r="14" spans="1:8" x14ac:dyDescent="0.25">
      <c r="A14" s="2" t="s">
        <v>1022</v>
      </c>
      <c r="B14" s="8">
        <v>404507</v>
      </c>
      <c r="C14" s="8">
        <v>870576</v>
      </c>
      <c r="D14" s="8">
        <v>1717837</v>
      </c>
      <c r="E14" s="8">
        <v>1743598</v>
      </c>
      <c r="F14" s="8">
        <v>1926129</v>
      </c>
      <c r="G14" s="8">
        <v>1953844</v>
      </c>
      <c r="H14" s="8">
        <v>1485068</v>
      </c>
    </row>
    <row r="15" spans="1:8" x14ac:dyDescent="0.25">
      <c r="A15" s="2" t="s">
        <v>73</v>
      </c>
      <c r="B15" s="8">
        <v>266331</v>
      </c>
      <c r="C15" s="8">
        <v>184981</v>
      </c>
      <c r="D15" s="8">
        <v>1085416</v>
      </c>
      <c r="E15" s="8">
        <v>509132</v>
      </c>
      <c r="F15" s="8">
        <v>692480</v>
      </c>
      <c r="G15" s="8">
        <v>432669</v>
      </c>
      <c r="H15" s="8">
        <v>268876</v>
      </c>
    </row>
    <row r="16" spans="1:8" x14ac:dyDescent="0.25">
      <c r="A16" s="2" t="s">
        <v>1025</v>
      </c>
      <c r="B16" s="7">
        <v>10115</v>
      </c>
      <c r="C16" s="7">
        <v>21825</v>
      </c>
      <c r="D16" s="7">
        <v>85033</v>
      </c>
      <c r="E16" s="7">
        <v>158636</v>
      </c>
      <c r="F16" s="7">
        <v>196762</v>
      </c>
      <c r="G16" s="7">
        <v>97877</v>
      </c>
      <c r="H16" s="7">
        <v>131938</v>
      </c>
    </row>
    <row r="17" spans="1:8" x14ac:dyDescent="0.25">
      <c r="A17" s="2" t="s">
        <v>1026</v>
      </c>
      <c r="B17" s="4" t="s">
        <v>4</v>
      </c>
      <c r="C17" s="4" t="s">
        <v>4</v>
      </c>
      <c r="D17" s="4" t="s">
        <v>4</v>
      </c>
      <c r="E17" s="4" t="s">
        <v>4</v>
      </c>
      <c r="F17" s="4" t="s">
        <v>4</v>
      </c>
      <c r="G17" s="4" t="s">
        <v>4</v>
      </c>
      <c r="H17" s="4" t="s">
        <v>4</v>
      </c>
    </row>
    <row r="18" spans="1:8" x14ac:dyDescent="0.25">
      <c r="A18" s="3" t="s">
        <v>1033</v>
      </c>
      <c r="B18" s="4" t="s">
        <v>4</v>
      </c>
      <c r="C18" s="4" t="s">
        <v>4</v>
      </c>
      <c r="D18" s="4" t="s">
        <v>4</v>
      </c>
      <c r="E18" s="4" t="s">
        <v>4</v>
      </c>
      <c r="F18" s="4" t="s">
        <v>4</v>
      </c>
      <c r="G18" s="4" t="s">
        <v>4</v>
      </c>
      <c r="H18" s="4" t="s">
        <v>4</v>
      </c>
    </row>
    <row r="19" spans="1:8" x14ac:dyDescent="0.25">
      <c r="A19" s="2" t="s">
        <v>1028</v>
      </c>
      <c r="B19" s="4" t="s">
        <v>4</v>
      </c>
      <c r="C19" s="4" t="s">
        <v>4</v>
      </c>
      <c r="D19" s="4" t="s">
        <v>1029</v>
      </c>
      <c r="E19" s="4" t="s">
        <v>4</v>
      </c>
      <c r="F19" s="4" t="s">
        <v>1029</v>
      </c>
      <c r="G19" s="4" t="s">
        <v>1029</v>
      </c>
      <c r="H19" s="4" t="s">
        <v>4</v>
      </c>
    </row>
    <row r="20" spans="1:8" x14ac:dyDescent="0.25">
      <c r="A20" s="2" t="s">
        <v>1030</v>
      </c>
      <c r="B20" s="4" t="s">
        <v>4</v>
      </c>
      <c r="C20" s="4" t="s">
        <v>4</v>
      </c>
      <c r="D20" s="4" t="s">
        <v>4</v>
      </c>
      <c r="E20" s="4" t="s">
        <v>4</v>
      </c>
      <c r="F20" s="4" t="s">
        <v>4</v>
      </c>
      <c r="G20" s="4" t="s">
        <v>4</v>
      </c>
      <c r="H20" s="4" t="s">
        <v>4</v>
      </c>
    </row>
    <row r="21" spans="1:8" x14ac:dyDescent="0.25">
      <c r="A21" s="3" t="s">
        <v>1033</v>
      </c>
      <c r="B21" s="4" t="s">
        <v>4</v>
      </c>
      <c r="C21" s="4" t="s">
        <v>4</v>
      </c>
      <c r="D21" s="4" t="s">
        <v>4</v>
      </c>
      <c r="E21" s="4" t="s">
        <v>4</v>
      </c>
      <c r="F21" s="4" t="s">
        <v>4</v>
      </c>
      <c r="G21" s="4" t="s">
        <v>4</v>
      </c>
      <c r="H21" s="4" t="s">
        <v>4</v>
      </c>
    </row>
    <row r="22" spans="1:8" x14ac:dyDescent="0.25">
      <c r="A22" s="2" t="s">
        <v>1028</v>
      </c>
      <c r="B22" s="4" t="s">
        <v>4</v>
      </c>
      <c r="C22" s="4" t="s">
        <v>4</v>
      </c>
      <c r="D22" s="4" t="s">
        <v>1031</v>
      </c>
      <c r="E22" s="4" t="s">
        <v>4</v>
      </c>
      <c r="F22" s="4" t="s">
        <v>1031</v>
      </c>
      <c r="G22" s="4" t="s">
        <v>1031</v>
      </c>
      <c r="H22" s="4" t="s">
        <v>4</v>
      </c>
    </row>
  </sheetData>
  <mergeCells count="4">
    <mergeCell ref="A1:A2"/>
    <mergeCell ref="B1:C1"/>
    <mergeCell ref="D1:E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4" width="36.5703125" bestFit="1" customWidth="1"/>
    <col min="5" max="6" width="15.42578125" bestFit="1" customWidth="1"/>
    <col min="7" max="7" width="16.42578125" bestFit="1" customWidth="1"/>
    <col min="8" max="11" width="19.42578125" bestFit="1" customWidth="1"/>
  </cols>
  <sheetData>
    <row r="1" spans="1:11" ht="15" customHeight="1" x14ac:dyDescent="0.25">
      <c r="A1" s="6" t="s">
        <v>1037</v>
      </c>
      <c r="B1" s="1" t="s">
        <v>66</v>
      </c>
      <c r="C1" s="1" t="s">
        <v>1</v>
      </c>
      <c r="D1" s="1" t="s">
        <v>67</v>
      </c>
      <c r="E1" s="1" t="s">
        <v>66</v>
      </c>
      <c r="F1" s="1" t="s">
        <v>1</v>
      </c>
      <c r="G1" s="1" t="s">
        <v>67</v>
      </c>
      <c r="H1" s="1" t="s">
        <v>66</v>
      </c>
      <c r="I1" s="6" t="s">
        <v>67</v>
      </c>
      <c r="J1" s="6"/>
      <c r="K1" s="6"/>
    </row>
    <row r="2" spans="1:11" x14ac:dyDescent="0.25">
      <c r="A2" s="6"/>
      <c r="B2" s="1" t="s">
        <v>68</v>
      </c>
      <c r="C2" s="1" t="s">
        <v>2</v>
      </c>
      <c r="D2" s="1" t="s">
        <v>17</v>
      </c>
      <c r="E2" s="1" t="s">
        <v>2</v>
      </c>
      <c r="F2" s="1" t="s">
        <v>68</v>
      </c>
      <c r="G2" s="1" t="s">
        <v>18</v>
      </c>
      <c r="H2" s="1" t="s">
        <v>2</v>
      </c>
      <c r="I2" s="1" t="s">
        <v>18</v>
      </c>
      <c r="J2" s="1" t="s">
        <v>18</v>
      </c>
      <c r="K2" s="1" t="s">
        <v>19</v>
      </c>
    </row>
    <row r="3" spans="1:11" x14ac:dyDescent="0.25">
      <c r="A3" s="6"/>
      <c r="B3" s="1" t="s">
        <v>1038</v>
      </c>
      <c r="C3" s="1" t="s">
        <v>1038</v>
      </c>
      <c r="D3" s="1" t="s">
        <v>1038</v>
      </c>
      <c r="E3" s="1" t="s">
        <v>1038</v>
      </c>
      <c r="F3" s="1" t="s">
        <v>1038</v>
      </c>
      <c r="G3" s="1" t="s">
        <v>1038</v>
      </c>
      <c r="H3" s="1" t="s">
        <v>255</v>
      </c>
      <c r="I3" s="1" t="s">
        <v>255</v>
      </c>
      <c r="J3" s="1" t="s">
        <v>255</v>
      </c>
      <c r="K3" s="1" t="s">
        <v>255</v>
      </c>
    </row>
    <row r="4" spans="1:11" x14ac:dyDescent="0.25">
      <c r="A4" s="6"/>
      <c r="B4" s="1"/>
      <c r="C4" s="1"/>
      <c r="D4" s="1"/>
      <c r="E4" s="1" t="s">
        <v>1039</v>
      </c>
      <c r="F4" s="1" t="s">
        <v>1039</v>
      </c>
      <c r="G4" s="1" t="s">
        <v>1040</v>
      </c>
      <c r="H4" s="1" t="s">
        <v>1039</v>
      </c>
      <c r="I4" s="1" t="s">
        <v>1040</v>
      </c>
      <c r="J4" s="1" t="s">
        <v>1041</v>
      </c>
      <c r="K4" s="1" t="s">
        <v>1042</v>
      </c>
    </row>
    <row r="5" spans="1:11" x14ac:dyDescent="0.25">
      <c r="A5" s="3" t="s">
        <v>1043</v>
      </c>
      <c r="B5" s="4" t="s">
        <v>4</v>
      </c>
      <c r="C5" s="4" t="s">
        <v>4</v>
      </c>
      <c r="D5" s="4" t="s">
        <v>4</v>
      </c>
      <c r="E5" s="4" t="s">
        <v>4</v>
      </c>
      <c r="F5" s="4" t="s">
        <v>4</v>
      </c>
      <c r="G5" s="4" t="s">
        <v>4</v>
      </c>
      <c r="H5" s="4" t="s">
        <v>4</v>
      </c>
      <c r="I5" s="4" t="s">
        <v>4</v>
      </c>
      <c r="J5" s="4" t="s">
        <v>4</v>
      </c>
      <c r="K5" s="4" t="s">
        <v>4</v>
      </c>
    </row>
    <row r="6" spans="1:11" ht="30" x14ac:dyDescent="0.25">
      <c r="A6" s="2" t="s">
        <v>1044</v>
      </c>
      <c r="B6" s="4" t="s">
        <v>4</v>
      </c>
      <c r="C6" s="4" t="s">
        <v>4</v>
      </c>
      <c r="D6" s="4" t="s">
        <v>4</v>
      </c>
      <c r="E6" s="162">
        <v>0.1</v>
      </c>
      <c r="F6" s="162">
        <v>0.14000000000000001</v>
      </c>
      <c r="G6" s="162">
        <v>0.54</v>
      </c>
      <c r="H6" s="162">
        <v>0.1</v>
      </c>
      <c r="I6" s="162">
        <v>0.54</v>
      </c>
      <c r="J6" s="162">
        <v>0.43</v>
      </c>
      <c r="K6" s="162">
        <v>0.77</v>
      </c>
    </row>
    <row r="7" spans="1:11" ht="45" x14ac:dyDescent="0.25">
      <c r="A7" s="2" t="s">
        <v>1045</v>
      </c>
      <c r="B7" s="4" t="s">
        <v>1046</v>
      </c>
      <c r="C7" s="4" t="s">
        <v>1047</v>
      </c>
      <c r="D7" s="4" t="s">
        <v>1046</v>
      </c>
      <c r="E7" s="4" t="s">
        <v>4</v>
      </c>
      <c r="F7" s="4" t="s">
        <v>4</v>
      </c>
      <c r="G7" s="4" t="s">
        <v>4</v>
      </c>
      <c r="H7" s="4" t="s">
        <v>4</v>
      </c>
      <c r="I7" s="4" t="s">
        <v>4</v>
      </c>
      <c r="J7" s="4" t="s">
        <v>4</v>
      </c>
      <c r="K7" s="4" t="s">
        <v>4</v>
      </c>
    </row>
    <row r="8" spans="1:11" x14ac:dyDescent="0.25">
      <c r="A8" s="2" t="s">
        <v>1048</v>
      </c>
      <c r="B8" s="4" t="s">
        <v>4</v>
      </c>
      <c r="C8" s="4" t="s">
        <v>4</v>
      </c>
      <c r="D8" s="4" t="s">
        <v>1049</v>
      </c>
      <c r="E8" s="4" t="s">
        <v>4</v>
      </c>
      <c r="F8" s="4" t="s">
        <v>4</v>
      </c>
      <c r="G8" s="4" t="s">
        <v>4</v>
      </c>
      <c r="H8" s="4" t="s">
        <v>4</v>
      </c>
      <c r="I8" s="4" t="s">
        <v>4</v>
      </c>
      <c r="J8" s="4" t="s">
        <v>4</v>
      </c>
      <c r="K8" s="4" t="s">
        <v>4</v>
      </c>
    </row>
  </sheetData>
  <mergeCells count="2">
    <mergeCell ref="A1:A4"/>
    <mergeCell ref="I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3.7109375" bestFit="1" customWidth="1"/>
    <col min="3" max="3" width="12" bestFit="1" customWidth="1"/>
    <col min="4" max="4" width="13.7109375" bestFit="1" customWidth="1"/>
    <col min="5" max="5" width="12" bestFit="1" customWidth="1"/>
    <col min="6" max="8" width="13.7109375" bestFit="1" customWidth="1"/>
    <col min="9" max="10" width="12" bestFit="1" customWidth="1"/>
    <col min="11" max="11" width="12.28515625" bestFit="1" customWidth="1"/>
  </cols>
  <sheetData>
    <row r="1" spans="1:11" ht="15" customHeight="1" x14ac:dyDescent="0.25">
      <c r="A1" s="6" t="s">
        <v>1050</v>
      </c>
      <c r="B1" s="6" t="s">
        <v>66</v>
      </c>
      <c r="C1" s="6"/>
      <c r="D1" s="6" t="s">
        <v>1</v>
      </c>
      <c r="E1" s="6"/>
      <c r="F1" s="6" t="s">
        <v>67</v>
      </c>
      <c r="G1" s="6"/>
      <c r="H1" s="6"/>
      <c r="I1" s="1"/>
      <c r="J1" s="1"/>
      <c r="K1" s="1"/>
    </row>
    <row r="2" spans="1:11" x14ac:dyDescent="0.25">
      <c r="A2" s="6"/>
      <c r="B2" s="1" t="s">
        <v>2</v>
      </c>
      <c r="C2" s="1" t="s">
        <v>68</v>
      </c>
      <c r="D2" s="1" t="s">
        <v>2</v>
      </c>
      <c r="E2" s="1" t="s">
        <v>68</v>
      </c>
      <c r="F2" s="1" t="s">
        <v>17</v>
      </c>
      <c r="G2" s="1" t="s">
        <v>18</v>
      </c>
      <c r="H2" s="1" t="s">
        <v>19</v>
      </c>
      <c r="I2" s="1" t="s">
        <v>1051</v>
      </c>
      <c r="J2" s="1" t="s">
        <v>1052</v>
      </c>
      <c r="K2" s="1" t="s">
        <v>1053</v>
      </c>
    </row>
    <row r="3" spans="1:11" x14ac:dyDescent="0.25">
      <c r="A3" s="3" t="s">
        <v>1054</v>
      </c>
      <c r="B3" s="4" t="s">
        <v>4</v>
      </c>
      <c r="C3" s="4" t="s">
        <v>4</v>
      </c>
      <c r="D3" s="4" t="s">
        <v>4</v>
      </c>
      <c r="E3" s="4" t="s">
        <v>4</v>
      </c>
      <c r="F3" s="4" t="s">
        <v>4</v>
      </c>
      <c r="G3" s="4" t="s">
        <v>4</v>
      </c>
      <c r="H3" s="4" t="s">
        <v>4</v>
      </c>
      <c r="I3" s="4" t="s">
        <v>4</v>
      </c>
      <c r="J3" s="4" t="s">
        <v>4</v>
      </c>
      <c r="K3" s="4" t="s">
        <v>4</v>
      </c>
    </row>
    <row r="4" spans="1:11" x14ac:dyDescent="0.25">
      <c r="A4" s="2" t="s">
        <v>45</v>
      </c>
      <c r="B4" s="7">
        <v>-197654754</v>
      </c>
      <c r="C4" s="4" t="s">
        <v>4</v>
      </c>
      <c r="D4" s="7">
        <v>-197654754</v>
      </c>
      <c r="E4" s="4" t="s">
        <v>4</v>
      </c>
      <c r="F4" s="7">
        <v>-186693611</v>
      </c>
      <c r="G4" s="7">
        <v>-169007139</v>
      </c>
      <c r="H4" s="7">
        <v>-161856427</v>
      </c>
      <c r="I4" s="4" t="s">
        <v>4</v>
      </c>
      <c r="J4" s="4" t="s">
        <v>4</v>
      </c>
      <c r="K4" s="4" t="s">
        <v>4</v>
      </c>
    </row>
    <row r="5" spans="1:11" x14ac:dyDescent="0.25">
      <c r="A5" s="2" t="s">
        <v>88</v>
      </c>
      <c r="B5" s="8">
        <v>-1919057</v>
      </c>
      <c r="C5" s="8">
        <v>-2135612</v>
      </c>
      <c r="D5" s="8">
        <v>-10961143</v>
      </c>
      <c r="E5" s="8">
        <v>-13968001</v>
      </c>
      <c r="F5" s="8">
        <v>-17686472</v>
      </c>
      <c r="G5" s="8">
        <v>-7150712</v>
      </c>
      <c r="H5" s="8">
        <v>-10515124</v>
      </c>
      <c r="I5" s="4" t="s">
        <v>4</v>
      </c>
      <c r="J5" s="4" t="s">
        <v>4</v>
      </c>
      <c r="K5" s="4" t="s">
        <v>4</v>
      </c>
    </row>
    <row r="6" spans="1:11" x14ac:dyDescent="0.25">
      <c r="A6" s="2" t="s">
        <v>1055</v>
      </c>
      <c r="B6" s="4" t="s">
        <v>4</v>
      </c>
      <c r="C6" s="4" t="s">
        <v>4</v>
      </c>
      <c r="D6" s="8">
        <v>-6271019</v>
      </c>
      <c r="E6" s="8">
        <v>-5696917</v>
      </c>
      <c r="F6" s="8">
        <v>-7870353</v>
      </c>
      <c r="G6" s="8">
        <v>-3960679</v>
      </c>
      <c r="H6" s="8">
        <v>-3761716</v>
      </c>
      <c r="I6" s="4" t="s">
        <v>4</v>
      </c>
      <c r="J6" s="4" t="s">
        <v>4</v>
      </c>
      <c r="K6" s="4" t="s">
        <v>4</v>
      </c>
    </row>
    <row r="7" spans="1:11" x14ac:dyDescent="0.25">
      <c r="A7" s="2" t="s">
        <v>1056</v>
      </c>
      <c r="B7" s="8">
        <v>1106719</v>
      </c>
      <c r="C7" s="4" t="s">
        <v>4</v>
      </c>
      <c r="D7" s="8">
        <v>1106719</v>
      </c>
      <c r="E7" s="4" t="s">
        <v>4</v>
      </c>
      <c r="F7" s="8">
        <v>6091555</v>
      </c>
      <c r="G7" s="4" t="s">
        <v>4</v>
      </c>
      <c r="H7" s="4" t="s">
        <v>4</v>
      </c>
      <c r="I7" s="4" t="s">
        <v>4</v>
      </c>
      <c r="J7" s="4" t="s">
        <v>4</v>
      </c>
      <c r="K7" s="4" t="s">
        <v>4</v>
      </c>
    </row>
    <row r="8" spans="1:11" x14ac:dyDescent="0.25">
      <c r="A8" s="2" t="s">
        <v>21</v>
      </c>
      <c r="B8" s="8">
        <v>2025716</v>
      </c>
      <c r="C8" s="8">
        <v>1831791</v>
      </c>
      <c r="D8" s="8">
        <v>2025716</v>
      </c>
      <c r="E8" s="8">
        <v>1831791</v>
      </c>
      <c r="F8" s="8">
        <v>6360301</v>
      </c>
      <c r="G8" s="8">
        <v>724782</v>
      </c>
      <c r="H8" s="8">
        <v>2747294</v>
      </c>
      <c r="I8" s="8">
        <v>724782</v>
      </c>
      <c r="J8" s="8">
        <v>2747294</v>
      </c>
      <c r="K8" s="8">
        <v>17618</v>
      </c>
    </row>
    <row r="9" spans="1:11" ht="30" x14ac:dyDescent="0.25">
      <c r="A9" s="2" t="s">
        <v>1057</v>
      </c>
      <c r="B9" s="4" t="s">
        <v>4</v>
      </c>
      <c r="C9" s="4" t="s">
        <v>4</v>
      </c>
      <c r="D9" s="8">
        <v>2145956</v>
      </c>
      <c r="E9" s="4" t="s">
        <v>4</v>
      </c>
      <c r="F9" s="4" t="s">
        <v>4</v>
      </c>
      <c r="G9" s="4" t="s">
        <v>4</v>
      </c>
      <c r="H9" s="4" t="s">
        <v>4</v>
      </c>
      <c r="I9" s="4" t="s">
        <v>4</v>
      </c>
      <c r="J9" s="4" t="s">
        <v>4</v>
      </c>
      <c r="K9" s="4" t="s">
        <v>4</v>
      </c>
    </row>
    <row r="10" spans="1:11" x14ac:dyDescent="0.25">
      <c r="A10" s="2" t="s">
        <v>1058</v>
      </c>
      <c r="B10" s="4" t="s">
        <v>4</v>
      </c>
      <c r="C10" s="4" t="s">
        <v>4</v>
      </c>
      <c r="D10" s="4" t="s">
        <v>4</v>
      </c>
      <c r="E10" s="4" t="s">
        <v>4</v>
      </c>
      <c r="F10" s="4" t="s">
        <v>4</v>
      </c>
      <c r="G10" s="8">
        <v>509804</v>
      </c>
      <c r="H10" s="4" t="s">
        <v>4</v>
      </c>
      <c r="I10" s="4" t="s">
        <v>4</v>
      </c>
      <c r="J10" s="4" t="s">
        <v>4</v>
      </c>
      <c r="K10" s="4" t="s">
        <v>4</v>
      </c>
    </row>
    <row r="11" spans="1:11" ht="30" x14ac:dyDescent="0.25">
      <c r="A11" s="2" t="s">
        <v>1059</v>
      </c>
      <c r="B11" s="4" t="s">
        <v>4</v>
      </c>
      <c r="C11" s="4" t="s">
        <v>4</v>
      </c>
      <c r="D11" s="4" t="s">
        <v>4</v>
      </c>
      <c r="E11" s="4" t="s">
        <v>4</v>
      </c>
      <c r="F11" s="4" t="s">
        <v>4</v>
      </c>
      <c r="G11" s="4" t="s">
        <v>4</v>
      </c>
      <c r="H11" s="4" t="s">
        <v>4</v>
      </c>
      <c r="I11" s="4" t="s">
        <v>4</v>
      </c>
      <c r="J11" s="4" t="s">
        <v>4</v>
      </c>
      <c r="K11" s="4" t="s">
        <v>4</v>
      </c>
    </row>
    <row r="12" spans="1:11" x14ac:dyDescent="0.25">
      <c r="A12" s="3" t="s">
        <v>1054</v>
      </c>
      <c r="B12" s="4" t="s">
        <v>4</v>
      </c>
      <c r="C12" s="4" t="s">
        <v>4</v>
      </c>
      <c r="D12" s="4" t="s">
        <v>4</v>
      </c>
      <c r="E12" s="4" t="s">
        <v>4</v>
      </c>
      <c r="F12" s="4" t="s">
        <v>4</v>
      </c>
      <c r="G12" s="4" t="s">
        <v>4</v>
      </c>
      <c r="H12" s="4" t="s">
        <v>4</v>
      </c>
      <c r="I12" s="4" t="s">
        <v>4</v>
      </c>
      <c r="J12" s="4" t="s">
        <v>4</v>
      </c>
      <c r="K12" s="4" t="s">
        <v>4</v>
      </c>
    </row>
    <row r="13" spans="1:11" x14ac:dyDescent="0.25">
      <c r="A13" s="2" t="s">
        <v>1060</v>
      </c>
      <c r="B13" s="4" t="s">
        <v>4</v>
      </c>
      <c r="C13" s="4" t="s">
        <v>4</v>
      </c>
      <c r="D13" s="4" t="s">
        <v>4</v>
      </c>
      <c r="E13" s="4" t="s">
        <v>4</v>
      </c>
      <c r="F13" s="4" t="s">
        <v>4</v>
      </c>
      <c r="G13" s="8">
        <v>7500000</v>
      </c>
      <c r="H13" s="4" t="s">
        <v>4</v>
      </c>
      <c r="I13" s="4" t="s">
        <v>4</v>
      </c>
      <c r="J13" s="4" t="s">
        <v>4</v>
      </c>
      <c r="K13" s="4" t="s">
        <v>4</v>
      </c>
    </row>
    <row r="14" spans="1:11" x14ac:dyDescent="0.25">
      <c r="A14" s="2" t="s">
        <v>1061</v>
      </c>
      <c r="B14" s="4" t="s">
        <v>4</v>
      </c>
      <c r="C14" s="4" t="s">
        <v>4</v>
      </c>
      <c r="D14" s="4" t="s">
        <v>4</v>
      </c>
      <c r="E14" s="4" t="s">
        <v>4</v>
      </c>
      <c r="F14" s="4" t="s">
        <v>4</v>
      </c>
      <c r="G14" s="7">
        <v>2000000</v>
      </c>
      <c r="H14" s="4" t="s">
        <v>4</v>
      </c>
      <c r="I14" s="4" t="s">
        <v>4</v>
      </c>
      <c r="J14" s="4" t="s">
        <v>4</v>
      </c>
      <c r="K14" s="4" t="s">
        <v>4</v>
      </c>
    </row>
  </sheetData>
  <mergeCells count="4">
    <mergeCell ref="A1:A2"/>
    <mergeCell ref="B1:C1"/>
    <mergeCell ref="D1:E1"/>
    <mergeCell ref="F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 bestFit="1" customWidth="1"/>
    <col min="4" max="6" width="12.5703125" bestFit="1" customWidth="1"/>
    <col min="7" max="7" width="12.28515625" bestFit="1" customWidth="1"/>
    <col min="8" max="8" width="12.5703125" bestFit="1" customWidth="1"/>
  </cols>
  <sheetData>
    <row r="1" spans="1:8" ht="15" customHeight="1" x14ac:dyDescent="0.25">
      <c r="A1" s="6" t="s">
        <v>65</v>
      </c>
      <c r="B1" s="6" t="s">
        <v>66</v>
      </c>
      <c r="C1" s="6"/>
      <c r="D1" s="6" t="s">
        <v>1</v>
      </c>
      <c r="E1" s="6"/>
      <c r="F1" s="6" t="s">
        <v>67</v>
      </c>
      <c r="G1" s="6"/>
      <c r="H1" s="6"/>
    </row>
    <row r="2" spans="1:8" x14ac:dyDescent="0.25">
      <c r="A2" s="6"/>
      <c r="B2" s="1" t="s">
        <v>2</v>
      </c>
      <c r="C2" s="1" t="s">
        <v>68</v>
      </c>
      <c r="D2" s="1" t="s">
        <v>2</v>
      </c>
      <c r="E2" s="1" t="s">
        <v>68</v>
      </c>
      <c r="F2" s="1" t="s">
        <v>17</v>
      </c>
      <c r="G2" s="1" t="s">
        <v>18</v>
      </c>
      <c r="H2" s="1" t="s">
        <v>19</v>
      </c>
    </row>
    <row r="3" spans="1:8" x14ac:dyDescent="0.25">
      <c r="A3" s="3" t="s">
        <v>69</v>
      </c>
      <c r="B3" s="4" t="s">
        <v>4</v>
      </c>
      <c r="C3" s="4" t="s">
        <v>4</v>
      </c>
      <c r="D3" s="4" t="s">
        <v>4</v>
      </c>
      <c r="E3" s="4" t="s">
        <v>4</v>
      </c>
      <c r="F3" s="4" t="s">
        <v>4</v>
      </c>
      <c r="G3" s="4" t="s">
        <v>4</v>
      </c>
      <c r="H3" s="4" t="s">
        <v>4</v>
      </c>
    </row>
    <row r="4" spans="1:8" x14ac:dyDescent="0.25">
      <c r="A4" s="2" t="s">
        <v>70</v>
      </c>
      <c r="B4" s="7">
        <v>841197</v>
      </c>
      <c r="C4" s="7">
        <v>644842</v>
      </c>
      <c r="D4" s="7">
        <v>2075698</v>
      </c>
      <c r="E4" s="7">
        <v>1307117</v>
      </c>
      <c r="F4" s="7">
        <v>2036222</v>
      </c>
      <c r="G4" s="7">
        <v>1854694</v>
      </c>
      <c r="H4" s="7">
        <v>968848</v>
      </c>
    </row>
    <row r="5" spans="1:8" x14ac:dyDescent="0.25">
      <c r="A5" s="3" t="s">
        <v>71</v>
      </c>
      <c r="B5" s="4" t="s">
        <v>4</v>
      </c>
      <c r="C5" s="4" t="s">
        <v>4</v>
      </c>
      <c r="D5" s="4" t="s">
        <v>4</v>
      </c>
      <c r="E5" s="4" t="s">
        <v>4</v>
      </c>
      <c r="F5" s="4" t="s">
        <v>4</v>
      </c>
      <c r="G5" s="4" t="s">
        <v>4</v>
      </c>
      <c r="H5" s="4" t="s">
        <v>4</v>
      </c>
    </row>
    <row r="6" spans="1:8" x14ac:dyDescent="0.25">
      <c r="A6" s="2" t="s">
        <v>72</v>
      </c>
      <c r="B6" s="8">
        <v>2948452</v>
      </c>
      <c r="C6" s="8">
        <v>3240815</v>
      </c>
      <c r="D6" s="8">
        <v>10093631</v>
      </c>
      <c r="E6" s="8">
        <v>8516390</v>
      </c>
      <c r="F6" s="8">
        <v>11198505</v>
      </c>
      <c r="G6" s="8">
        <v>7615734</v>
      </c>
      <c r="H6" s="8">
        <v>8388873</v>
      </c>
    </row>
    <row r="7" spans="1:8" x14ac:dyDescent="0.25">
      <c r="A7" s="2" t="s">
        <v>73</v>
      </c>
      <c r="B7" s="8">
        <v>266331</v>
      </c>
      <c r="C7" s="8">
        <v>184981</v>
      </c>
      <c r="D7" s="8">
        <v>1085416</v>
      </c>
      <c r="E7" s="8">
        <v>509132</v>
      </c>
      <c r="F7" s="8">
        <v>692480</v>
      </c>
      <c r="G7" s="8">
        <v>432669</v>
      </c>
      <c r="H7" s="8">
        <v>268876</v>
      </c>
    </row>
    <row r="8" spans="1:8" x14ac:dyDescent="0.25">
      <c r="A8" s="2" t="s">
        <v>74</v>
      </c>
      <c r="B8" s="8">
        <v>113424</v>
      </c>
      <c r="C8" s="8">
        <v>62280</v>
      </c>
      <c r="D8" s="8">
        <v>325448</v>
      </c>
      <c r="E8" s="8">
        <v>105105</v>
      </c>
      <c r="F8" s="8">
        <v>321074</v>
      </c>
      <c r="G8" s="8">
        <v>313940</v>
      </c>
      <c r="H8" s="8">
        <v>367556</v>
      </c>
    </row>
    <row r="9" spans="1:8" x14ac:dyDescent="0.25">
      <c r="A9" s="2" t="s">
        <v>75</v>
      </c>
      <c r="B9" s="8">
        <v>3328207</v>
      </c>
      <c r="C9" s="8">
        <v>3488076</v>
      </c>
      <c r="D9" s="8">
        <v>11504495</v>
      </c>
      <c r="E9" s="8">
        <v>9130627</v>
      </c>
      <c r="F9" s="8">
        <v>12212059</v>
      </c>
      <c r="G9" s="8">
        <v>8362343</v>
      </c>
      <c r="H9" s="8">
        <v>9025305</v>
      </c>
    </row>
    <row r="10" spans="1:8" x14ac:dyDescent="0.25">
      <c r="A10" s="2" t="s">
        <v>76</v>
      </c>
      <c r="B10" s="8">
        <v>-2487010</v>
      </c>
      <c r="C10" s="8">
        <v>-2843234</v>
      </c>
      <c r="D10" s="8">
        <v>-9428797</v>
      </c>
      <c r="E10" s="8">
        <v>-7823510</v>
      </c>
      <c r="F10" s="8">
        <v>-10175837</v>
      </c>
      <c r="G10" s="8">
        <v>-6507649</v>
      </c>
      <c r="H10" s="8">
        <v>-8056457</v>
      </c>
    </row>
    <row r="11" spans="1:8" x14ac:dyDescent="0.25">
      <c r="A11" s="3" t="s">
        <v>77</v>
      </c>
      <c r="B11" s="4" t="s">
        <v>4</v>
      </c>
      <c r="C11" s="4" t="s">
        <v>4</v>
      </c>
      <c r="D11" s="4" t="s">
        <v>4</v>
      </c>
      <c r="E11" s="4" t="s">
        <v>4</v>
      </c>
      <c r="F11" s="4" t="s">
        <v>4</v>
      </c>
      <c r="G11" s="4" t="s">
        <v>4</v>
      </c>
      <c r="H11" s="4" t="s">
        <v>4</v>
      </c>
    </row>
    <row r="12" spans="1:8" x14ac:dyDescent="0.25">
      <c r="A12" s="2" t="s">
        <v>78</v>
      </c>
      <c r="B12" s="4">
        <v>111</v>
      </c>
      <c r="C12" s="4">
        <v>333</v>
      </c>
      <c r="D12" s="4">
        <v>784</v>
      </c>
      <c r="E12" s="4">
        <v>738</v>
      </c>
      <c r="F12" s="8">
        <v>1272</v>
      </c>
      <c r="G12" s="8">
        <v>-643063</v>
      </c>
      <c r="H12" s="8">
        <v>-2458667</v>
      </c>
    </row>
    <row r="13" spans="1:8" x14ac:dyDescent="0.25">
      <c r="A13" s="2" t="s">
        <v>79</v>
      </c>
      <c r="B13" s="8">
        <v>52299</v>
      </c>
      <c r="C13" s="4" t="s">
        <v>4</v>
      </c>
      <c r="D13" s="8">
        <v>130186</v>
      </c>
      <c r="E13" s="4" t="s">
        <v>4</v>
      </c>
      <c r="F13" s="8">
        <v>-3761</v>
      </c>
      <c r="G13" s="4" t="s">
        <v>4</v>
      </c>
      <c r="H13" s="4" t="s">
        <v>4</v>
      </c>
    </row>
    <row r="14" spans="1:8" ht="30" x14ac:dyDescent="0.25">
      <c r="A14" s="2" t="s">
        <v>80</v>
      </c>
      <c r="B14" s="8">
        <v>515543</v>
      </c>
      <c r="C14" s="8">
        <v>707289</v>
      </c>
      <c r="D14" s="8">
        <v>-1663316</v>
      </c>
      <c r="E14" s="8">
        <v>-6145229</v>
      </c>
      <c r="F14" s="8">
        <v>-7508146</v>
      </c>
      <c r="G14" s="4" t="s">
        <v>4</v>
      </c>
      <c r="H14" s="4" t="s">
        <v>4</v>
      </c>
    </row>
    <row r="15" spans="1:8" ht="30" x14ac:dyDescent="0.25">
      <c r="A15" s="2" t="s">
        <v>81</v>
      </c>
      <c r="B15" s="8">
        <v>-1919057</v>
      </c>
      <c r="C15" s="8">
        <v>-2135612</v>
      </c>
      <c r="D15" s="8">
        <v>-10961143</v>
      </c>
      <c r="E15" s="8">
        <v>-13968001</v>
      </c>
      <c r="F15" s="8">
        <v>-17686472</v>
      </c>
      <c r="G15" s="8">
        <v>-7150712</v>
      </c>
      <c r="H15" s="8">
        <v>-10515124</v>
      </c>
    </row>
    <row r="16" spans="1:8" x14ac:dyDescent="0.25">
      <c r="A16" s="2" t="s">
        <v>82</v>
      </c>
      <c r="B16" s="4" t="s">
        <v>31</v>
      </c>
      <c r="C16" s="4" t="s">
        <v>31</v>
      </c>
      <c r="D16" s="4" t="s">
        <v>31</v>
      </c>
      <c r="E16" s="4" t="s">
        <v>31</v>
      </c>
      <c r="F16" s="4" t="s">
        <v>31</v>
      </c>
      <c r="G16" s="4" t="s">
        <v>31</v>
      </c>
      <c r="H16" s="4" t="s">
        <v>31</v>
      </c>
    </row>
    <row r="17" spans="1:8" x14ac:dyDescent="0.25">
      <c r="A17" s="2" t="s">
        <v>83</v>
      </c>
      <c r="B17" s="7">
        <v>-1919057</v>
      </c>
      <c r="C17" s="7">
        <v>-2135612</v>
      </c>
      <c r="D17" s="7">
        <v>-10961143</v>
      </c>
      <c r="E17" s="7">
        <v>-13968001</v>
      </c>
      <c r="F17" s="7">
        <v>-17686472</v>
      </c>
      <c r="G17" s="7">
        <v>-7150712</v>
      </c>
      <c r="H17" s="7">
        <v>-10515124</v>
      </c>
    </row>
    <row r="18" spans="1:8" ht="30" x14ac:dyDescent="0.25">
      <c r="A18" s="2" t="s">
        <v>84</v>
      </c>
      <c r="B18" s="9">
        <v>-0.14000000000000001</v>
      </c>
      <c r="C18" s="9">
        <v>-0.18</v>
      </c>
      <c r="D18" s="9">
        <v>-0.82</v>
      </c>
      <c r="E18" s="9">
        <v>-1.23</v>
      </c>
      <c r="F18" s="9">
        <v>-1.51</v>
      </c>
      <c r="G18" s="9">
        <v>-0.74</v>
      </c>
      <c r="H18" s="9">
        <v>-1.67</v>
      </c>
    </row>
    <row r="19" spans="1:8" ht="30" x14ac:dyDescent="0.25">
      <c r="A19" s="2" t="s">
        <v>85</v>
      </c>
      <c r="B19" s="8">
        <v>13569262</v>
      </c>
      <c r="C19" s="8">
        <v>12019036</v>
      </c>
      <c r="D19" s="8">
        <v>13400540</v>
      </c>
      <c r="E19" s="8">
        <v>11395166</v>
      </c>
      <c r="F19" s="8">
        <v>11730879</v>
      </c>
      <c r="G19" s="8">
        <v>9601525</v>
      </c>
      <c r="H19" s="8">
        <v>6280563</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60" x14ac:dyDescent="0.25">
      <c r="A1" s="1" t="s">
        <v>1062</v>
      </c>
      <c r="B1" s="1" t="s">
        <v>2</v>
      </c>
      <c r="C1" s="1" t="s">
        <v>17</v>
      </c>
      <c r="D1" s="1" t="s">
        <v>18</v>
      </c>
      <c r="E1" s="1" t="s">
        <v>19</v>
      </c>
    </row>
    <row r="2" spans="1:5" x14ac:dyDescent="0.25">
      <c r="A2" s="3" t="s">
        <v>329</v>
      </c>
      <c r="B2" s="4" t="s">
        <v>4</v>
      </c>
      <c r="C2" s="4" t="s">
        <v>4</v>
      </c>
      <c r="D2" s="4" t="s">
        <v>4</v>
      </c>
      <c r="E2" s="4" t="s">
        <v>4</v>
      </c>
    </row>
    <row r="3" spans="1:5" x14ac:dyDescent="0.25">
      <c r="A3" s="2" t="s">
        <v>332</v>
      </c>
      <c r="B3" s="7">
        <v>904794</v>
      </c>
      <c r="C3" s="7">
        <v>641302</v>
      </c>
      <c r="D3" s="7">
        <v>473060</v>
      </c>
      <c r="E3" s="7">
        <v>165465</v>
      </c>
    </row>
    <row r="4" spans="1:5" x14ac:dyDescent="0.25">
      <c r="A4" s="2" t="s">
        <v>333</v>
      </c>
      <c r="B4" s="8">
        <v>102500</v>
      </c>
      <c r="C4" s="8">
        <v>102500</v>
      </c>
      <c r="D4" s="8">
        <v>102500</v>
      </c>
      <c r="E4" s="8">
        <v>102500</v>
      </c>
    </row>
    <row r="5" spans="1:5" x14ac:dyDescent="0.25">
      <c r="A5" s="2" t="s">
        <v>334</v>
      </c>
      <c r="B5" s="8">
        <v>175009</v>
      </c>
      <c r="C5" s="8">
        <v>220175</v>
      </c>
      <c r="D5" s="8">
        <v>16449</v>
      </c>
      <c r="E5" s="8">
        <v>85000</v>
      </c>
    </row>
    <row r="6" spans="1:5" x14ac:dyDescent="0.25">
      <c r="A6" s="2" t="s">
        <v>335</v>
      </c>
      <c r="B6" s="8">
        <v>77136</v>
      </c>
      <c r="C6" s="8">
        <v>3000</v>
      </c>
      <c r="D6" s="4" t="s">
        <v>4</v>
      </c>
      <c r="E6" s="4" t="s">
        <v>4</v>
      </c>
    </row>
    <row r="7" spans="1:5" x14ac:dyDescent="0.25">
      <c r="A7" s="2" t="s">
        <v>339</v>
      </c>
      <c r="B7" s="4" t="s">
        <v>4</v>
      </c>
      <c r="C7" s="4" t="s">
        <v>4</v>
      </c>
      <c r="D7" s="4" t="s">
        <v>4</v>
      </c>
      <c r="E7" s="8">
        <v>415096</v>
      </c>
    </row>
    <row r="8" spans="1:5" x14ac:dyDescent="0.25">
      <c r="A8" s="2" t="s">
        <v>135</v>
      </c>
      <c r="B8" s="7">
        <v>1259439</v>
      </c>
      <c r="C8" s="7">
        <v>966977</v>
      </c>
      <c r="D8" s="7">
        <v>592009</v>
      </c>
      <c r="E8" s="7">
        <v>76806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23.42578125" bestFit="1" customWidth="1"/>
    <col min="8" max="8" width="22.140625" bestFit="1" customWidth="1"/>
    <col min="9" max="9" width="16.85546875" bestFit="1" customWidth="1"/>
    <col min="10" max="10" width="16.7109375" bestFit="1" customWidth="1"/>
  </cols>
  <sheetData>
    <row r="1" spans="1:10" ht="15" customHeight="1" x14ac:dyDescent="0.25">
      <c r="A1" s="6" t="s">
        <v>1063</v>
      </c>
      <c r="B1" s="6" t="s">
        <v>66</v>
      </c>
      <c r="C1" s="6"/>
      <c r="D1" s="6" t="s">
        <v>1</v>
      </c>
      <c r="E1" s="6"/>
      <c r="F1" s="1" t="s">
        <v>67</v>
      </c>
      <c r="G1" s="1" t="s">
        <v>1064</v>
      </c>
      <c r="H1" s="1" t="s">
        <v>1</v>
      </c>
      <c r="I1" s="6" t="s">
        <v>1064</v>
      </c>
      <c r="J1" s="6"/>
    </row>
    <row r="2" spans="1:10" x14ac:dyDescent="0.25">
      <c r="A2" s="6"/>
      <c r="B2" s="6" t="s">
        <v>2</v>
      </c>
      <c r="C2" s="6" t="s">
        <v>68</v>
      </c>
      <c r="D2" s="6" t="s">
        <v>2</v>
      </c>
      <c r="E2" s="6" t="s">
        <v>68</v>
      </c>
      <c r="F2" s="6" t="s">
        <v>17</v>
      </c>
      <c r="G2" s="1" t="s">
        <v>1065</v>
      </c>
      <c r="H2" s="1" t="s">
        <v>2</v>
      </c>
      <c r="I2" s="1" t="s">
        <v>1065</v>
      </c>
      <c r="J2" s="1" t="s">
        <v>1065</v>
      </c>
    </row>
    <row r="3" spans="1:10" x14ac:dyDescent="0.25">
      <c r="A3" s="6"/>
      <c r="B3" s="6"/>
      <c r="C3" s="6"/>
      <c r="D3" s="6"/>
      <c r="E3" s="6"/>
      <c r="F3" s="6"/>
      <c r="G3" s="1" t="s">
        <v>221</v>
      </c>
      <c r="H3" s="1" t="s">
        <v>354</v>
      </c>
      <c r="I3" s="1" t="s">
        <v>1066</v>
      </c>
      <c r="J3" s="1" t="s">
        <v>1066</v>
      </c>
    </row>
    <row r="4" spans="1:10" x14ac:dyDescent="0.25">
      <c r="A4" s="6"/>
      <c r="B4" s="6"/>
      <c r="C4" s="6"/>
      <c r="D4" s="6"/>
      <c r="E4" s="6"/>
      <c r="F4" s="6"/>
      <c r="G4" s="1"/>
      <c r="H4" s="1"/>
      <c r="I4" s="1" t="s">
        <v>353</v>
      </c>
      <c r="J4" s="1" t="s">
        <v>354</v>
      </c>
    </row>
    <row r="5" spans="1:10" x14ac:dyDescent="0.25">
      <c r="A5" s="3" t="s">
        <v>1067</v>
      </c>
      <c r="B5" s="4" t="s">
        <v>4</v>
      </c>
      <c r="C5" s="4" t="s">
        <v>4</v>
      </c>
      <c r="D5" s="4" t="s">
        <v>4</v>
      </c>
      <c r="E5" s="4" t="s">
        <v>4</v>
      </c>
      <c r="F5" s="4" t="s">
        <v>4</v>
      </c>
      <c r="G5" s="4" t="s">
        <v>4</v>
      </c>
      <c r="H5" s="4" t="s">
        <v>4</v>
      </c>
      <c r="I5" s="4" t="s">
        <v>4</v>
      </c>
      <c r="J5" s="4" t="s">
        <v>4</v>
      </c>
    </row>
    <row r="6" spans="1:10" x14ac:dyDescent="0.25">
      <c r="A6" s="2" t="s">
        <v>401</v>
      </c>
      <c r="B6" s="4" t="s">
        <v>4</v>
      </c>
      <c r="C6" s="4" t="s">
        <v>4</v>
      </c>
      <c r="D6" s="8">
        <v>311586</v>
      </c>
      <c r="E6" s="4" t="s">
        <v>4</v>
      </c>
      <c r="F6" s="4" t="s">
        <v>4</v>
      </c>
      <c r="G6" s="4" t="s">
        <v>4</v>
      </c>
      <c r="H6" s="8">
        <v>386618</v>
      </c>
      <c r="I6" s="8">
        <v>178253</v>
      </c>
      <c r="J6" s="8">
        <v>116667</v>
      </c>
    </row>
    <row r="7" spans="1:10" x14ac:dyDescent="0.25">
      <c r="A7" s="2" t="s">
        <v>1068</v>
      </c>
      <c r="B7" s="4" t="s">
        <v>4</v>
      </c>
      <c r="C7" s="4" t="s">
        <v>4</v>
      </c>
      <c r="D7" s="4" t="s">
        <v>4</v>
      </c>
      <c r="E7" s="4" t="s">
        <v>4</v>
      </c>
      <c r="F7" s="4" t="s">
        <v>4</v>
      </c>
      <c r="G7" s="7">
        <v>2455042</v>
      </c>
      <c r="H7" s="7">
        <v>1851723</v>
      </c>
      <c r="I7" s="4" t="s">
        <v>4</v>
      </c>
      <c r="J7" s="4" t="s">
        <v>4</v>
      </c>
    </row>
    <row r="8" spans="1:10" ht="30" x14ac:dyDescent="0.25">
      <c r="A8" s="2" t="s">
        <v>1069</v>
      </c>
      <c r="B8" s="4" t="s">
        <v>4</v>
      </c>
      <c r="C8" s="4" t="s">
        <v>4</v>
      </c>
      <c r="D8" s="4" t="s">
        <v>4</v>
      </c>
      <c r="E8" s="4" t="s">
        <v>4</v>
      </c>
      <c r="F8" s="4" t="s">
        <v>4</v>
      </c>
      <c r="G8" s="4" t="s">
        <v>1070</v>
      </c>
      <c r="H8" s="4" t="s">
        <v>1070</v>
      </c>
      <c r="I8" s="4" t="s">
        <v>4</v>
      </c>
      <c r="J8" s="4" t="s">
        <v>4</v>
      </c>
    </row>
    <row r="9" spans="1:10" x14ac:dyDescent="0.25">
      <c r="A9" s="2" t="s">
        <v>1071</v>
      </c>
      <c r="B9" s="4" t="s">
        <v>4</v>
      </c>
      <c r="C9" s="4" t="s">
        <v>4</v>
      </c>
      <c r="D9" s="4" t="s">
        <v>4</v>
      </c>
      <c r="E9" s="4" t="s">
        <v>4</v>
      </c>
      <c r="F9" s="4" t="s">
        <v>4</v>
      </c>
      <c r="G9" s="9">
        <v>10.8</v>
      </c>
      <c r="H9" s="9">
        <v>7.2</v>
      </c>
      <c r="I9" s="4" t="s">
        <v>4</v>
      </c>
      <c r="J9" s="4" t="s">
        <v>4</v>
      </c>
    </row>
    <row r="10" spans="1:10" x14ac:dyDescent="0.25">
      <c r="A10" s="2" t="s">
        <v>440</v>
      </c>
      <c r="B10" s="4" t="s">
        <v>4</v>
      </c>
      <c r="C10" s="4" t="s">
        <v>4</v>
      </c>
      <c r="D10" s="4" t="s">
        <v>4</v>
      </c>
      <c r="E10" s="4" t="s">
        <v>4</v>
      </c>
      <c r="F10" s="4" t="s">
        <v>4</v>
      </c>
      <c r="G10" s="162">
        <v>0</v>
      </c>
      <c r="H10" s="162">
        <v>0</v>
      </c>
      <c r="I10" s="4" t="s">
        <v>4</v>
      </c>
      <c r="J10" s="4" t="s">
        <v>4</v>
      </c>
    </row>
    <row r="11" spans="1:10" x14ac:dyDescent="0.25">
      <c r="A11" s="2" t="s">
        <v>1072</v>
      </c>
      <c r="B11" s="4" t="s">
        <v>4</v>
      </c>
      <c r="C11" s="4" t="s">
        <v>4</v>
      </c>
      <c r="D11" s="4" t="s">
        <v>4</v>
      </c>
      <c r="E11" s="4" t="s">
        <v>4</v>
      </c>
      <c r="F11" s="4" t="s">
        <v>4</v>
      </c>
      <c r="G11" s="4" t="s">
        <v>1073</v>
      </c>
      <c r="H11" s="4" t="s">
        <v>1074</v>
      </c>
      <c r="I11" s="4" t="s">
        <v>4</v>
      </c>
      <c r="J11" s="4" t="s">
        <v>4</v>
      </c>
    </row>
    <row r="12" spans="1:10" x14ac:dyDescent="0.25">
      <c r="A12" s="2" t="s">
        <v>1075</v>
      </c>
      <c r="B12" s="4" t="s">
        <v>4</v>
      </c>
      <c r="C12" s="4" t="s">
        <v>4</v>
      </c>
      <c r="D12" s="4" t="s">
        <v>4</v>
      </c>
      <c r="E12" s="4" t="s">
        <v>4</v>
      </c>
      <c r="F12" s="4" t="s">
        <v>4</v>
      </c>
      <c r="G12" s="162">
        <v>1.55E-2</v>
      </c>
      <c r="H12" s="162">
        <v>1.2699999999999999E-2</v>
      </c>
      <c r="I12" s="4" t="s">
        <v>4</v>
      </c>
      <c r="J12" s="4" t="s">
        <v>4</v>
      </c>
    </row>
    <row r="13" spans="1:10" x14ac:dyDescent="0.25">
      <c r="A13" s="2" t="s">
        <v>1076</v>
      </c>
      <c r="B13" s="4" t="s">
        <v>4</v>
      </c>
      <c r="C13" s="4" t="s">
        <v>4</v>
      </c>
      <c r="D13" s="4" t="s">
        <v>4</v>
      </c>
      <c r="E13" s="4" t="s">
        <v>4</v>
      </c>
      <c r="F13" s="4" t="s">
        <v>4</v>
      </c>
      <c r="G13" s="162">
        <v>1.1889000000000001</v>
      </c>
      <c r="H13" s="162">
        <v>1.0798000000000001</v>
      </c>
      <c r="I13" s="4" t="s">
        <v>4</v>
      </c>
      <c r="J13" s="4" t="s">
        <v>4</v>
      </c>
    </row>
    <row r="14" spans="1:10" ht="30" x14ac:dyDescent="0.25">
      <c r="A14" s="2" t="s">
        <v>1077</v>
      </c>
      <c r="B14" s="4" t="s">
        <v>4</v>
      </c>
      <c r="C14" s="4" t="s">
        <v>4</v>
      </c>
      <c r="D14" s="4" t="s">
        <v>4</v>
      </c>
      <c r="E14" s="4" t="s">
        <v>4</v>
      </c>
      <c r="F14" s="4" t="s">
        <v>4</v>
      </c>
      <c r="G14" s="9">
        <v>14.59</v>
      </c>
      <c r="H14" s="9">
        <v>14.09</v>
      </c>
      <c r="I14" s="4" t="s">
        <v>4</v>
      </c>
      <c r="J14" s="4" t="s">
        <v>4</v>
      </c>
    </row>
    <row r="15" spans="1:10" x14ac:dyDescent="0.25">
      <c r="A15" s="2" t="s">
        <v>92</v>
      </c>
      <c r="B15" s="7">
        <v>515543</v>
      </c>
      <c r="C15" s="7">
        <v>707289</v>
      </c>
      <c r="D15" s="7">
        <v>-1663316</v>
      </c>
      <c r="E15" s="7">
        <v>-6145229</v>
      </c>
      <c r="F15" s="7">
        <v>-7508146</v>
      </c>
      <c r="G15" s="7">
        <v>-1288752</v>
      </c>
      <c r="H15" s="4" t="s">
        <v>4</v>
      </c>
      <c r="I15" s="4" t="s">
        <v>4</v>
      </c>
      <c r="J15" s="4" t="s">
        <v>4</v>
      </c>
    </row>
  </sheetData>
  <mergeCells count="9">
    <mergeCell ref="A1:A4"/>
    <mergeCell ref="B1:C1"/>
    <mergeCell ref="D1:E1"/>
    <mergeCell ref="I1:J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25.5703125" bestFit="1" customWidth="1"/>
    <col min="5" max="7" width="26.85546875" bestFit="1" customWidth="1"/>
  </cols>
  <sheetData>
    <row r="1" spans="1:7" ht="15" customHeight="1" x14ac:dyDescent="0.25">
      <c r="A1" s="6" t="s">
        <v>1078</v>
      </c>
      <c r="B1" s="6" t="s">
        <v>1079</v>
      </c>
      <c r="C1" s="6"/>
      <c r="D1" s="6"/>
      <c r="E1" s="6"/>
      <c r="F1" s="6"/>
      <c r="G1" s="6"/>
    </row>
    <row r="2" spans="1:7" x14ac:dyDescent="0.25">
      <c r="A2" s="6"/>
      <c r="B2" s="1" t="s">
        <v>1080</v>
      </c>
      <c r="C2" s="1" t="s">
        <v>1080</v>
      </c>
      <c r="D2" s="1" t="s">
        <v>1080</v>
      </c>
      <c r="E2" s="1" t="s">
        <v>1082</v>
      </c>
      <c r="F2" s="1" t="s">
        <v>1082</v>
      </c>
      <c r="G2" s="1" t="s">
        <v>1082</v>
      </c>
    </row>
    <row r="3" spans="1:7" x14ac:dyDescent="0.25">
      <c r="A3" s="6"/>
      <c r="B3" s="1" t="s">
        <v>349</v>
      </c>
      <c r="C3" s="1" t="s">
        <v>349</v>
      </c>
      <c r="D3" s="1" t="s">
        <v>349</v>
      </c>
      <c r="E3" s="1" t="s">
        <v>350</v>
      </c>
      <c r="F3" s="1" t="s">
        <v>350</v>
      </c>
      <c r="G3" s="1" t="s">
        <v>350</v>
      </c>
    </row>
    <row r="4" spans="1:7" x14ac:dyDescent="0.25">
      <c r="A4" s="6"/>
      <c r="B4" s="1" t="s">
        <v>1081</v>
      </c>
      <c r="C4" s="1" t="s">
        <v>1081</v>
      </c>
      <c r="D4" s="1" t="s">
        <v>1081</v>
      </c>
      <c r="E4" s="1" t="s">
        <v>1083</v>
      </c>
      <c r="F4" s="1" t="s">
        <v>1083</v>
      </c>
      <c r="G4" s="1" t="s">
        <v>1083</v>
      </c>
    </row>
    <row r="5" spans="1:7" x14ac:dyDescent="0.25">
      <c r="A5" s="6"/>
      <c r="B5" s="1" t="s">
        <v>353</v>
      </c>
      <c r="C5" s="1" t="s">
        <v>354</v>
      </c>
      <c r="D5" s="1" t="s">
        <v>355</v>
      </c>
      <c r="E5" s="1" t="s">
        <v>353</v>
      </c>
      <c r="F5" s="1" t="s">
        <v>354</v>
      </c>
      <c r="G5" s="1" t="s">
        <v>355</v>
      </c>
    </row>
    <row r="6" spans="1:7" x14ac:dyDescent="0.25">
      <c r="A6" s="3" t="s">
        <v>1067</v>
      </c>
      <c r="B6" s="4" t="s">
        <v>4</v>
      </c>
      <c r="C6" s="4" t="s">
        <v>4</v>
      </c>
      <c r="D6" s="4" t="s">
        <v>4</v>
      </c>
      <c r="E6" s="4" t="s">
        <v>4</v>
      </c>
      <c r="F6" s="4" t="s">
        <v>4</v>
      </c>
      <c r="G6" s="4" t="s">
        <v>4</v>
      </c>
    </row>
    <row r="7" spans="1:7" x14ac:dyDescent="0.25">
      <c r="A7" s="2" t="s">
        <v>1084</v>
      </c>
      <c r="B7" s="8">
        <v>179211</v>
      </c>
      <c r="C7" s="8">
        <v>492831</v>
      </c>
      <c r="D7" s="8">
        <v>448029</v>
      </c>
      <c r="E7" s="8">
        <v>178253</v>
      </c>
      <c r="F7" s="8">
        <v>490196</v>
      </c>
      <c r="G7" s="8">
        <v>445633</v>
      </c>
    </row>
    <row r="8" spans="1:7" x14ac:dyDescent="0.25">
      <c r="A8" s="2" t="s">
        <v>1085</v>
      </c>
      <c r="B8" s="4">
        <v>13.39</v>
      </c>
      <c r="C8" s="4">
        <v>13.39</v>
      </c>
      <c r="D8" s="4">
        <v>13.39</v>
      </c>
      <c r="E8" s="4">
        <v>14.59</v>
      </c>
      <c r="F8" s="4">
        <v>14.59</v>
      </c>
      <c r="G8" s="4">
        <v>14.59</v>
      </c>
    </row>
  </sheetData>
  <mergeCells count="2">
    <mergeCell ref="A1:A5"/>
    <mergeCell ref="B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5.5703125" bestFit="1" customWidth="1"/>
    <col min="3" max="3" width="26.85546875" bestFit="1" customWidth="1"/>
  </cols>
  <sheetData>
    <row r="1" spans="1:3" x14ac:dyDescent="0.25">
      <c r="A1" s="6" t="s">
        <v>1086</v>
      </c>
      <c r="B1" s="1" t="s">
        <v>1079</v>
      </c>
      <c r="C1" s="1" t="s">
        <v>1064</v>
      </c>
    </row>
    <row r="2" spans="1:3" x14ac:dyDescent="0.25">
      <c r="A2" s="6"/>
      <c r="B2" s="1" t="s">
        <v>1087</v>
      </c>
      <c r="C2" s="1" t="s">
        <v>1088</v>
      </c>
    </row>
    <row r="3" spans="1:3" x14ac:dyDescent="0.25">
      <c r="A3" s="6"/>
      <c r="B3" s="1" t="s">
        <v>349</v>
      </c>
      <c r="C3" s="1" t="s">
        <v>350</v>
      </c>
    </row>
    <row r="4" spans="1:3" x14ac:dyDescent="0.25">
      <c r="A4" s="3" t="s">
        <v>1067</v>
      </c>
      <c r="B4" s="4" t="s">
        <v>4</v>
      </c>
      <c r="C4" s="4" t="s">
        <v>4</v>
      </c>
    </row>
    <row r="5" spans="1:3" x14ac:dyDescent="0.25">
      <c r="A5" s="2" t="s">
        <v>1089</v>
      </c>
      <c r="B5" s="7">
        <v>50000</v>
      </c>
      <c r="C5" s="7">
        <v>100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33" bestFit="1" customWidth="1"/>
    <col min="4" max="5" width="15.42578125" bestFit="1" customWidth="1"/>
    <col min="6" max="6" width="12" bestFit="1" customWidth="1"/>
    <col min="7" max="7" width="11.42578125" bestFit="1" customWidth="1"/>
    <col min="8" max="8" width="11.85546875" bestFit="1" customWidth="1"/>
    <col min="9" max="9" width="12.5703125" bestFit="1" customWidth="1"/>
    <col min="10" max="11" width="25.5703125" bestFit="1" customWidth="1"/>
    <col min="12" max="14" width="26.85546875" bestFit="1" customWidth="1"/>
  </cols>
  <sheetData>
    <row r="1" spans="1:14" ht="15" customHeight="1" x14ac:dyDescent="0.25">
      <c r="A1" s="6" t="s">
        <v>1090</v>
      </c>
      <c r="B1" s="6" t="s">
        <v>1064</v>
      </c>
      <c r="C1" s="6"/>
      <c r="D1" s="1" t="s">
        <v>1079</v>
      </c>
      <c r="E1" s="1" t="s">
        <v>1064</v>
      </c>
      <c r="F1" s="6" t="s">
        <v>1079</v>
      </c>
      <c r="G1" s="6"/>
      <c r="H1" s="6"/>
      <c r="I1" s="6"/>
      <c r="J1" s="6"/>
      <c r="K1" s="6"/>
      <c r="L1" s="6"/>
      <c r="M1" s="6" t="s">
        <v>67</v>
      </c>
      <c r="N1" s="6"/>
    </row>
    <row r="2" spans="1:14" x14ac:dyDescent="0.25">
      <c r="A2" s="6"/>
      <c r="B2" s="163">
        <v>41401</v>
      </c>
      <c r="C2" s="1" t="s">
        <v>1091</v>
      </c>
      <c r="D2" s="1" t="s">
        <v>1092</v>
      </c>
      <c r="E2" s="1" t="s">
        <v>1093</v>
      </c>
      <c r="F2" s="1" t="s">
        <v>1094</v>
      </c>
      <c r="G2" s="1" t="s">
        <v>1095</v>
      </c>
      <c r="H2" s="1" t="s">
        <v>1096</v>
      </c>
      <c r="I2" s="1" t="s">
        <v>1097</v>
      </c>
      <c r="J2" s="1" t="s">
        <v>1098</v>
      </c>
      <c r="K2" s="1" t="s">
        <v>1099</v>
      </c>
      <c r="L2" s="1" t="s">
        <v>1082</v>
      </c>
      <c r="M2" s="1" t="s">
        <v>17</v>
      </c>
      <c r="N2" s="1" t="s">
        <v>17</v>
      </c>
    </row>
    <row r="3" spans="1:14" x14ac:dyDescent="0.25">
      <c r="A3" s="6"/>
      <c r="B3" s="1" t="s">
        <v>221</v>
      </c>
      <c r="C3" s="1" t="s">
        <v>221</v>
      </c>
      <c r="D3" s="1" t="s">
        <v>221</v>
      </c>
      <c r="E3" s="1" t="s">
        <v>221</v>
      </c>
      <c r="F3" s="1" t="s">
        <v>221</v>
      </c>
      <c r="G3" s="1" t="s">
        <v>221</v>
      </c>
      <c r="H3" s="1" t="s">
        <v>221</v>
      </c>
      <c r="I3" s="1" t="s">
        <v>221</v>
      </c>
      <c r="J3" s="1" t="s">
        <v>221</v>
      </c>
      <c r="K3" s="1" t="s">
        <v>221</v>
      </c>
      <c r="L3" s="1" t="s">
        <v>221</v>
      </c>
      <c r="M3" s="1" t="s">
        <v>353</v>
      </c>
      <c r="N3" s="1" t="s">
        <v>354</v>
      </c>
    </row>
    <row r="4" spans="1:14" x14ac:dyDescent="0.25">
      <c r="A4" s="6"/>
      <c r="B4" s="1"/>
      <c r="C4" s="1"/>
      <c r="D4" s="1"/>
      <c r="E4" s="1"/>
      <c r="F4" s="1"/>
      <c r="G4" s="1"/>
      <c r="H4" s="1"/>
      <c r="I4" s="1"/>
      <c r="J4" s="1" t="s">
        <v>349</v>
      </c>
      <c r="K4" s="1" t="s">
        <v>349</v>
      </c>
      <c r="L4" s="1" t="s">
        <v>350</v>
      </c>
      <c r="M4" s="1" t="s">
        <v>350</v>
      </c>
      <c r="N4" s="1" t="s">
        <v>350</v>
      </c>
    </row>
    <row r="5" spans="1:14" x14ac:dyDescent="0.25">
      <c r="A5" s="3" t="s">
        <v>1067</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1068</v>
      </c>
      <c r="B6" s="7">
        <v>15018</v>
      </c>
      <c r="C6" s="7">
        <v>13238</v>
      </c>
      <c r="D6" s="7">
        <v>56875</v>
      </c>
      <c r="E6" s="4" t="s">
        <v>4</v>
      </c>
      <c r="F6" s="7">
        <v>1363</v>
      </c>
      <c r="G6" s="4" t="s">
        <v>4</v>
      </c>
      <c r="H6" s="4" t="s">
        <v>4</v>
      </c>
      <c r="I6" s="4" t="s">
        <v>4</v>
      </c>
      <c r="J6" s="7">
        <v>7326553</v>
      </c>
      <c r="K6" s="7">
        <v>1181324</v>
      </c>
      <c r="L6" s="7">
        <v>1280532</v>
      </c>
      <c r="M6" s="7">
        <v>2643449</v>
      </c>
      <c r="N6" s="7">
        <v>2643449</v>
      </c>
    </row>
    <row r="7" spans="1:14" ht="30" x14ac:dyDescent="0.25">
      <c r="A7" s="2" t="s">
        <v>1069</v>
      </c>
      <c r="B7" s="4" t="s">
        <v>1100</v>
      </c>
      <c r="C7" s="4" t="s">
        <v>1100</v>
      </c>
      <c r="D7" s="4" t="s">
        <v>4</v>
      </c>
      <c r="E7" s="4" t="s">
        <v>4</v>
      </c>
      <c r="F7" s="4" t="s">
        <v>4</v>
      </c>
      <c r="G7" s="4" t="s">
        <v>4</v>
      </c>
      <c r="H7" s="4" t="s">
        <v>4</v>
      </c>
      <c r="I7" s="4" t="s">
        <v>4</v>
      </c>
      <c r="J7" s="4" t="s">
        <v>1070</v>
      </c>
      <c r="K7" s="4" t="s">
        <v>1070</v>
      </c>
      <c r="L7" s="4" t="s">
        <v>1070</v>
      </c>
      <c r="M7" s="4" t="s">
        <v>1070</v>
      </c>
      <c r="N7" s="4" t="s">
        <v>1070</v>
      </c>
    </row>
    <row r="8" spans="1:14" x14ac:dyDescent="0.25">
      <c r="A8" s="2" t="s">
        <v>1071</v>
      </c>
      <c r="B8" s="4" t="s">
        <v>4</v>
      </c>
      <c r="C8" s="4" t="s">
        <v>4</v>
      </c>
      <c r="D8" s="4" t="s">
        <v>4</v>
      </c>
      <c r="E8" s="4" t="s">
        <v>4</v>
      </c>
      <c r="F8" s="4" t="s">
        <v>4</v>
      </c>
      <c r="G8" s="4" t="s">
        <v>4</v>
      </c>
      <c r="H8" s="4" t="s">
        <v>4</v>
      </c>
      <c r="I8" s="4" t="s">
        <v>4</v>
      </c>
      <c r="J8" s="9">
        <v>13.26</v>
      </c>
      <c r="K8" s="7">
        <v>12</v>
      </c>
      <c r="L8" s="9">
        <v>11.4</v>
      </c>
      <c r="M8" s="9">
        <v>5.4</v>
      </c>
      <c r="N8" s="9">
        <v>5.4</v>
      </c>
    </row>
    <row r="9" spans="1:14" x14ac:dyDescent="0.25">
      <c r="A9" s="2" t="s">
        <v>440</v>
      </c>
      <c r="B9" s="162">
        <v>0</v>
      </c>
      <c r="C9" s="162">
        <v>0</v>
      </c>
      <c r="D9" s="162">
        <v>0</v>
      </c>
      <c r="E9" s="162">
        <v>0</v>
      </c>
      <c r="F9" s="162">
        <v>0</v>
      </c>
      <c r="G9" s="4" t="s">
        <v>4</v>
      </c>
      <c r="H9" s="162">
        <v>0</v>
      </c>
      <c r="I9" s="162">
        <v>0</v>
      </c>
      <c r="J9" s="162">
        <v>0</v>
      </c>
      <c r="K9" s="162">
        <v>0</v>
      </c>
      <c r="L9" s="162">
        <v>0</v>
      </c>
      <c r="M9" s="162">
        <v>0</v>
      </c>
      <c r="N9" s="162">
        <v>0</v>
      </c>
    </row>
    <row r="10" spans="1:14" x14ac:dyDescent="0.25">
      <c r="A10" s="2" t="s">
        <v>1072</v>
      </c>
      <c r="B10" s="4" t="s">
        <v>4</v>
      </c>
      <c r="C10" s="4" t="s">
        <v>4</v>
      </c>
      <c r="D10" s="4" t="s">
        <v>1101</v>
      </c>
      <c r="E10" s="4" t="s">
        <v>4</v>
      </c>
      <c r="F10" s="4" t="s">
        <v>1101</v>
      </c>
      <c r="G10" s="4" t="s">
        <v>1031</v>
      </c>
      <c r="H10" s="4" t="s">
        <v>1031</v>
      </c>
      <c r="I10" s="4" t="s">
        <v>1031</v>
      </c>
      <c r="J10" s="4" t="s">
        <v>1102</v>
      </c>
      <c r="K10" s="4" t="s">
        <v>1029</v>
      </c>
      <c r="L10" s="4" t="s">
        <v>1029</v>
      </c>
      <c r="M10" s="4" t="s">
        <v>1103</v>
      </c>
      <c r="N10" s="4" t="s">
        <v>1103</v>
      </c>
    </row>
    <row r="11" spans="1:14" x14ac:dyDescent="0.25">
      <c r="A11" s="2" t="s">
        <v>1075</v>
      </c>
      <c r="B11" s="162">
        <v>3.5000000000000001E-3</v>
      </c>
      <c r="C11" s="162">
        <v>3.5999999999999999E-3</v>
      </c>
      <c r="D11" s="162">
        <v>8.0999999999999996E-3</v>
      </c>
      <c r="E11" s="4" t="s">
        <v>4</v>
      </c>
      <c r="F11" s="162">
        <v>4.1000000000000003E-3</v>
      </c>
      <c r="G11" s="4" t="s">
        <v>4</v>
      </c>
      <c r="H11" s="162">
        <v>2.69E-2</v>
      </c>
      <c r="I11" s="4" t="s">
        <v>4</v>
      </c>
      <c r="J11" s="162">
        <v>7.1000000000000004E-3</v>
      </c>
      <c r="K11" s="162">
        <v>6.4000000000000003E-3</v>
      </c>
      <c r="L11" s="162">
        <v>1.3100000000000001E-2</v>
      </c>
      <c r="M11" s="162">
        <v>1.3899999999999999E-2</v>
      </c>
      <c r="N11" s="162">
        <v>1.3899999999999999E-2</v>
      </c>
    </row>
    <row r="12" spans="1:14" x14ac:dyDescent="0.25">
      <c r="A12" s="2" t="s">
        <v>1076</v>
      </c>
      <c r="B12" s="162">
        <v>1.1972</v>
      </c>
      <c r="C12" s="162">
        <v>1.2956000000000001</v>
      </c>
      <c r="D12" s="162">
        <v>1.4753000000000001</v>
      </c>
      <c r="E12" s="162">
        <v>1.6203000000000001</v>
      </c>
      <c r="F12" s="162">
        <v>1.5769</v>
      </c>
      <c r="G12" s="4" t="s">
        <v>4</v>
      </c>
      <c r="H12" s="162">
        <v>1.7033</v>
      </c>
      <c r="I12" s="4" t="s">
        <v>4</v>
      </c>
      <c r="J12" s="162">
        <v>1.2597</v>
      </c>
      <c r="K12" s="162">
        <v>1.4632000000000001</v>
      </c>
      <c r="L12" s="162">
        <v>1.3008999999999999</v>
      </c>
      <c r="M12" s="162">
        <v>1.2171000000000001</v>
      </c>
      <c r="N12" s="162">
        <v>1.2171000000000001</v>
      </c>
    </row>
    <row r="13" spans="1:14" ht="30" x14ac:dyDescent="0.25">
      <c r="A13" s="2" t="s">
        <v>1077</v>
      </c>
      <c r="B13" s="4" t="s">
        <v>4</v>
      </c>
      <c r="C13" s="4" t="s">
        <v>4</v>
      </c>
      <c r="D13" s="4" t="s">
        <v>4</v>
      </c>
      <c r="E13" s="4" t="s">
        <v>4</v>
      </c>
      <c r="F13" s="4" t="s">
        <v>4</v>
      </c>
      <c r="G13" s="4" t="s">
        <v>4</v>
      </c>
      <c r="H13" s="4" t="s">
        <v>4</v>
      </c>
      <c r="I13" s="4" t="s">
        <v>4</v>
      </c>
      <c r="J13" s="9">
        <v>13.39</v>
      </c>
      <c r="K13" s="9">
        <v>13.39</v>
      </c>
      <c r="L13" s="9">
        <v>14.59</v>
      </c>
      <c r="M13" s="9">
        <v>14.59</v>
      </c>
      <c r="N13" s="9">
        <v>14.59</v>
      </c>
    </row>
  </sheetData>
  <mergeCells count="4">
    <mergeCell ref="A1:A4"/>
    <mergeCell ref="B1:C1"/>
    <mergeCell ref="F1:L1"/>
    <mergeCell ref="M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4" width="25.5703125" bestFit="1" customWidth="1"/>
    <col min="5" max="7" width="26.85546875" bestFit="1" customWidth="1"/>
    <col min="8" max="9" width="14.28515625" bestFit="1" customWidth="1"/>
    <col min="10" max="10" width="25.5703125" bestFit="1" customWidth="1"/>
    <col min="11" max="11" width="26.85546875" bestFit="1" customWidth="1"/>
    <col min="12" max="12" width="25.5703125" bestFit="1" customWidth="1"/>
    <col min="13" max="13" width="26.85546875" bestFit="1" customWidth="1"/>
  </cols>
  <sheetData>
    <row r="1" spans="1:13" ht="15" customHeight="1" x14ac:dyDescent="0.25">
      <c r="A1" s="6" t="s">
        <v>1104</v>
      </c>
      <c r="B1" s="6" t="s">
        <v>1079</v>
      </c>
      <c r="C1" s="6"/>
      <c r="D1" s="6"/>
      <c r="E1" s="6"/>
      <c r="F1" s="6"/>
      <c r="G1" s="6"/>
      <c r="H1" s="6" t="s">
        <v>67</v>
      </c>
      <c r="I1" s="6"/>
      <c r="J1" s="6" t="s">
        <v>1079</v>
      </c>
      <c r="K1" s="6"/>
      <c r="L1" s="6"/>
      <c r="M1" s="6"/>
    </row>
    <row r="2" spans="1:13" x14ac:dyDescent="0.25">
      <c r="A2" s="6"/>
      <c r="B2" s="1" t="s">
        <v>1080</v>
      </c>
      <c r="C2" s="1" t="s">
        <v>1080</v>
      </c>
      <c r="D2" s="1" t="s">
        <v>1080</v>
      </c>
      <c r="E2" s="1" t="s">
        <v>1082</v>
      </c>
      <c r="F2" s="1" t="s">
        <v>1082</v>
      </c>
      <c r="G2" s="1" t="s">
        <v>1082</v>
      </c>
      <c r="H2" s="1" t="s">
        <v>17</v>
      </c>
      <c r="I2" s="1" t="s">
        <v>18</v>
      </c>
      <c r="J2" s="1" t="s">
        <v>1080</v>
      </c>
      <c r="K2" s="1" t="s">
        <v>1082</v>
      </c>
      <c r="L2" s="1" t="s">
        <v>1080</v>
      </c>
      <c r="M2" s="1" t="s">
        <v>1082</v>
      </c>
    </row>
    <row r="3" spans="1:13" x14ac:dyDescent="0.25">
      <c r="A3" s="6"/>
      <c r="B3" s="1" t="s">
        <v>349</v>
      </c>
      <c r="C3" s="1" t="s">
        <v>349</v>
      </c>
      <c r="D3" s="1" t="s">
        <v>349</v>
      </c>
      <c r="E3" s="1" t="s">
        <v>350</v>
      </c>
      <c r="F3" s="1" t="s">
        <v>350</v>
      </c>
      <c r="G3" s="1" t="s">
        <v>350</v>
      </c>
      <c r="H3" s="1" t="s">
        <v>132</v>
      </c>
      <c r="I3" s="1" t="s">
        <v>132</v>
      </c>
      <c r="J3" s="1" t="s">
        <v>132</v>
      </c>
      <c r="K3" s="1" t="s">
        <v>132</v>
      </c>
      <c r="L3" s="1" t="s">
        <v>48</v>
      </c>
      <c r="M3" s="1" t="s">
        <v>49</v>
      </c>
    </row>
    <row r="4" spans="1:13" x14ac:dyDescent="0.25">
      <c r="A4" s="6"/>
      <c r="B4" s="1" t="s">
        <v>353</v>
      </c>
      <c r="C4" s="1" t="s">
        <v>354</v>
      </c>
      <c r="D4" s="1" t="s">
        <v>355</v>
      </c>
      <c r="E4" s="1" t="s">
        <v>353</v>
      </c>
      <c r="F4" s="1" t="s">
        <v>354</v>
      </c>
      <c r="G4" s="1" t="s">
        <v>355</v>
      </c>
      <c r="H4" s="1"/>
      <c r="I4" s="1"/>
      <c r="J4" s="1" t="s">
        <v>349</v>
      </c>
      <c r="K4" s="1" t="s">
        <v>350</v>
      </c>
      <c r="L4" s="1" t="s">
        <v>349</v>
      </c>
      <c r="M4" s="1" t="s">
        <v>350</v>
      </c>
    </row>
    <row r="5" spans="1:13" x14ac:dyDescent="0.25">
      <c r="A5" s="6"/>
      <c r="B5" s="1" t="s">
        <v>1081</v>
      </c>
      <c r="C5" s="1" t="s">
        <v>1081</v>
      </c>
      <c r="D5" s="1" t="s">
        <v>1081</v>
      </c>
      <c r="E5" s="1" t="s">
        <v>1083</v>
      </c>
      <c r="F5" s="1" t="s">
        <v>1083</v>
      </c>
      <c r="G5" s="1" t="s">
        <v>1083</v>
      </c>
      <c r="H5" s="1"/>
      <c r="I5" s="1"/>
      <c r="J5" s="1" t="s">
        <v>1081</v>
      </c>
      <c r="K5" s="1" t="s">
        <v>1083</v>
      </c>
      <c r="L5" s="1" t="s">
        <v>1081</v>
      </c>
      <c r="M5" s="1" t="s">
        <v>1083</v>
      </c>
    </row>
    <row r="6" spans="1:13" x14ac:dyDescent="0.25">
      <c r="A6" s="3" t="s">
        <v>1105</v>
      </c>
      <c r="B6" s="4" t="s">
        <v>4</v>
      </c>
      <c r="C6" s="4" t="s">
        <v>4</v>
      </c>
      <c r="D6" s="4" t="s">
        <v>4</v>
      </c>
      <c r="E6" s="4" t="s">
        <v>4</v>
      </c>
      <c r="F6" s="4" t="s">
        <v>4</v>
      </c>
      <c r="G6" s="4" t="s">
        <v>4</v>
      </c>
      <c r="H6" s="4" t="s">
        <v>4</v>
      </c>
      <c r="I6" s="4" t="s">
        <v>4</v>
      </c>
      <c r="J6" s="4" t="s">
        <v>4</v>
      </c>
      <c r="K6" s="4" t="s">
        <v>4</v>
      </c>
      <c r="L6" s="4" t="s">
        <v>4</v>
      </c>
      <c r="M6" s="4" t="s">
        <v>4</v>
      </c>
    </row>
    <row r="7" spans="1:13" x14ac:dyDescent="0.25">
      <c r="A7" s="2" t="s">
        <v>1106</v>
      </c>
      <c r="B7" s="4" t="s">
        <v>4</v>
      </c>
      <c r="C7" s="4" t="s">
        <v>4</v>
      </c>
      <c r="D7" s="4" t="s">
        <v>4</v>
      </c>
      <c r="E7" s="4" t="s">
        <v>4</v>
      </c>
      <c r="F7" s="4" t="s">
        <v>4</v>
      </c>
      <c r="G7" s="4" t="s">
        <v>4</v>
      </c>
      <c r="H7" s="8">
        <v>21447875</v>
      </c>
      <c r="I7" s="8">
        <v>44963516</v>
      </c>
      <c r="J7" s="8">
        <v>179211</v>
      </c>
      <c r="K7" s="8">
        <v>178253</v>
      </c>
      <c r="L7" s="8">
        <v>5500</v>
      </c>
      <c r="M7" s="8">
        <v>5500</v>
      </c>
    </row>
    <row r="8" spans="1:13" x14ac:dyDescent="0.25">
      <c r="A8" s="2" t="s">
        <v>1107</v>
      </c>
      <c r="B8" s="4" t="s">
        <v>4</v>
      </c>
      <c r="C8" s="4" t="s">
        <v>4</v>
      </c>
      <c r="D8" s="4" t="s">
        <v>4</v>
      </c>
      <c r="E8" s="4" t="s">
        <v>4</v>
      </c>
      <c r="F8" s="4" t="s">
        <v>4</v>
      </c>
      <c r="G8" s="4" t="s">
        <v>4</v>
      </c>
      <c r="H8" s="4" t="s">
        <v>4</v>
      </c>
      <c r="I8" s="4" t="s">
        <v>4</v>
      </c>
      <c r="J8" s="9">
        <v>11.16</v>
      </c>
      <c r="K8" s="9">
        <v>11.22</v>
      </c>
      <c r="L8" s="7">
        <v>1000</v>
      </c>
      <c r="M8" s="7">
        <v>1000</v>
      </c>
    </row>
    <row r="9" spans="1:13" x14ac:dyDescent="0.25">
      <c r="A9" s="2" t="s">
        <v>1084</v>
      </c>
      <c r="B9" s="8">
        <v>179211</v>
      </c>
      <c r="C9" s="8">
        <v>492831</v>
      </c>
      <c r="D9" s="8">
        <v>448029</v>
      </c>
      <c r="E9" s="8">
        <v>178253</v>
      </c>
      <c r="F9" s="8">
        <v>490196</v>
      </c>
      <c r="G9" s="8">
        <v>445633</v>
      </c>
      <c r="H9" s="4" t="s">
        <v>4</v>
      </c>
      <c r="I9" s="4" t="s">
        <v>4</v>
      </c>
      <c r="J9" s="4" t="s">
        <v>4</v>
      </c>
      <c r="K9" s="4" t="s">
        <v>4</v>
      </c>
      <c r="L9" s="4" t="s">
        <v>4</v>
      </c>
      <c r="M9" s="4" t="s">
        <v>4</v>
      </c>
    </row>
    <row r="10" spans="1:13" x14ac:dyDescent="0.25">
      <c r="A10" s="2" t="s">
        <v>1085</v>
      </c>
      <c r="B10" s="4">
        <v>13.39</v>
      </c>
      <c r="C10" s="4">
        <v>13.39</v>
      </c>
      <c r="D10" s="4">
        <v>13.39</v>
      </c>
      <c r="E10" s="4">
        <v>14.59</v>
      </c>
      <c r="F10" s="4">
        <v>14.59</v>
      </c>
      <c r="G10" s="4">
        <v>14.59</v>
      </c>
      <c r="H10" s="4" t="s">
        <v>4</v>
      </c>
      <c r="I10" s="4" t="s">
        <v>4</v>
      </c>
      <c r="J10" s="4" t="s">
        <v>4</v>
      </c>
      <c r="K10" s="4" t="s">
        <v>4</v>
      </c>
      <c r="L10" s="4" t="s">
        <v>4</v>
      </c>
      <c r="M10" s="4" t="s">
        <v>4</v>
      </c>
    </row>
  </sheetData>
  <mergeCells count="4">
    <mergeCell ref="A1:A5"/>
    <mergeCell ref="B1:G1"/>
    <mergeCell ref="H1:I1"/>
    <mergeCell ref="J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6" width="12.7109375" bestFit="1" customWidth="1"/>
    <col min="7" max="7" width="11.85546875" bestFit="1" customWidth="1"/>
  </cols>
  <sheetData>
    <row r="1" spans="1:7" ht="15" customHeight="1" x14ac:dyDescent="0.25">
      <c r="A1" s="6" t="s">
        <v>1108</v>
      </c>
      <c r="B1" s="6" t="s">
        <v>67</v>
      </c>
      <c r="C1" s="6"/>
      <c r="D1" s="6"/>
      <c r="E1" s="1"/>
      <c r="F1" s="1"/>
      <c r="G1" s="1"/>
    </row>
    <row r="2" spans="1:7" x14ac:dyDescent="0.25">
      <c r="A2" s="6"/>
      <c r="B2" s="1" t="s">
        <v>17</v>
      </c>
      <c r="C2" s="1" t="s">
        <v>18</v>
      </c>
      <c r="D2" s="1" t="s">
        <v>19</v>
      </c>
      <c r="E2" s="1" t="s">
        <v>2</v>
      </c>
      <c r="F2" s="1" t="s">
        <v>1109</v>
      </c>
      <c r="G2" s="1" t="s">
        <v>1110</v>
      </c>
    </row>
    <row r="3" spans="1:7" x14ac:dyDescent="0.25">
      <c r="A3" s="3" t="s">
        <v>358</v>
      </c>
      <c r="B3" s="4" t="s">
        <v>4</v>
      </c>
      <c r="C3" s="4" t="s">
        <v>4</v>
      </c>
      <c r="D3" s="4" t="s">
        <v>4</v>
      </c>
      <c r="E3" s="4" t="s">
        <v>4</v>
      </c>
      <c r="F3" s="4" t="s">
        <v>4</v>
      </c>
      <c r="G3" s="4" t="s">
        <v>4</v>
      </c>
    </row>
    <row r="4" spans="1:7" x14ac:dyDescent="0.25">
      <c r="A4" s="2" t="s">
        <v>62</v>
      </c>
      <c r="B4" s="8">
        <v>1350000000</v>
      </c>
      <c r="C4" s="8">
        <v>1350000000</v>
      </c>
      <c r="D4" s="8">
        <v>800000000</v>
      </c>
      <c r="E4" s="8">
        <v>1350000000</v>
      </c>
      <c r="F4" s="8">
        <v>1350000000</v>
      </c>
      <c r="G4" s="8">
        <v>800000000</v>
      </c>
    </row>
    <row r="5" spans="1:7" ht="30" x14ac:dyDescent="0.25">
      <c r="A5" s="2" t="s">
        <v>61</v>
      </c>
      <c r="B5" s="9">
        <v>1E-3</v>
      </c>
      <c r="C5" s="9">
        <v>1E-3</v>
      </c>
      <c r="D5" s="9">
        <v>1E-3</v>
      </c>
      <c r="E5" s="9">
        <v>1E-3</v>
      </c>
      <c r="F5" s="4" t="s">
        <v>4</v>
      </c>
      <c r="G5" s="4" t="s">
        <v>4</v>
      </c>
    </row>
    <row r="6" spans="1:7" x14ac:dyDescent="0.25">
      <c r="A6" s="2" t="s">
        <v>60</v>
      </c>
      <c r="B6" s="8">
        <v>10000000</v>
      </c>
      <c r="C6" s="8">
        <v>10000000</v>
      </c>
      <c r="D6" s="8">
        <v>10000000</v>
      </c>
      <c r="E6" s="8">
        <v>10000000</v>
      </c>
      <c r="F6" s="4" t="s">
        <v>4</v>
      </c>
      <c r="G6" s="4" t="s">
        <v>4</v>
      </c>
    </row>
    <row r="7" spans="1:7" ht="30" x14ac:dyDescent="0.25">
      <c r="A7" s="2" t="s">
        <v>57</v>
      </c>
      <c r="B7" s="9">
        <v>1E-3</v>
      </c>
      <c r="C7" s="9">
        <v>1E-3</v>
      </c>
      <c r="D7" s="9">
        <v>1E-3</v>
      </c>
      <c r="E7" s="9">
        <v>1E-3</v>
      </c>
      <c r="F7" s="4" t="s">
        <v>4</v>
      </c>
      <c r="G7" s="4" t="s">
        <v>4</v>
      </c>
    </row>
    <row r="8" spans="1:7" x14ac:dyDescent="0.25">
      <c r="A8" s="2" t="s">
        <v>63</v>
      </c>
      <c r="B8" s="8">
        <v>13108783</v>
      </c>
      <c r="C8" s="8">
        <v>10769709</v>
      </c>
      <c r="D8" s="8">
        <v>7888764</v>
      </c>
      <c r="E8" s="8">
        <v>13788872</v>
      </c>
      <c r="F8" s="4" t="s">
        <v>4</v>
      </c>
      <c r="G8" s="4" t="s">
        <v>4</v>
      </c>
    </row>
    <row r="9" spans="1:7" x14ac:dyDescent="0.25">
      <c r="A9" s="2" t="s">
        <v>64</v>
      </c>
      <c r="B9" s="8">
        <v>13108783</v>
      </c>
      <c r="C9" s="8">
        <v>10769709</v>
      </c>
      <c r="D9" s="8">
        <v>7888764</v>
      </c>
      <c r="E9" s="8">
        <v>13788872</v>
      </c>
      <c r="F9" s="4" t="s">
        <v>4</v>
      </c>
      <c r="G9" s="4" t="s">
        <v>4</v>
      </c>
    </row>
    <row r="10" spans="1:7" x14ac:dyDescent="0.25">
      <c r="A10" s="2" t="s">
        <v>144</v>
      </c>
      <c r="B10" s="7">
        <v>1926129</v>
      </c>
      <c r="C10" s="7">
        <v>1953844</v>
      </c>
      <c r="D10" s="7">
        <v>502802</v>
      </c>
      <c r="E10" s="4" t="s">
        <v>4</v>
      </c>
      <c r="F10" s="4" t="s">
        <v>4</v>
      </c>
      <c r="G10" s="4" t="s">
        <v>4</v>
      </c>
    </row>
    <row r="11" spans="1:7" ht="30" x14ac:dyDescent="0.25">
      <c r="A11" s="2" t="s">
        <v>147</v>
      </c>
      <c r="B11" s="4" t="s">
        <v>4</v>
      </c>
      <c r="C11" s="4" t="s">
        <v>4</v>
      </c>
      <c r="D11" s="8">
        <v>14814</v>
      </c>
      <c r="E11" s="4" t="s">
        <v>4</v>
      </c>
      <c r="F11" s="4" t="s">
        <v>4</v>
      </c>
      <c r="G11" s="4" t="s">
        <v>4</v>
      </c>
    </row>
    <row r="12" spans="1:7" ht="30" x14ac:dyDescent="0.25">
      <c r="A12" s="2" t="s">
        <v>146</v>
      </c>
      <c r="B12" s="4" t="s">
        <v>4</v>
      </c>
      <c r="C12" s="4" t="s">
        <v>4</v>
      </c>
      <c r="D12" s="8">
        <v>65000</v>
      </c>
      <c r="E12" s="4" t="s">
        <v>4</v>
      </c>
      <c r="F12" s="4" t="s">
        <v>4</v>
      </c>
      <c r="G12" s="4" t="s">
        <v>4</v>
      </c>
    </row>
    <row r="13" spans="1:7" ht="30" x14ac:dyDescent="0.25">
      <c r="A13" s="2" t="s">
        <v>149</v>
      </c>
      <c r="B13" s="4" t="s">
        <v>4</v>
      </c>
      <c r="C13" s="4" t="s">
        <v>4</v>
      </c>
      <c r="D13" s="8">
        <v>250000</v>
      </c>
      <c r="E13" s="4" t="s">
        <v>4</v>
      </c>
      <c r="F13" s="4" t="s">
        <v>4</v>
      </c>
      <c r="G13" s="4" t="s">
        <v>4</v>
      </c>
    </row>
    <row r="14" spans="1:7" ht="30" x14ac:dyDescent="0.25">
      <c r="A14" s="2" t="s">
        <v>148</v>
      </c>
      <c r="B14" s="4" t="s">
        <v>4</v>
      </c>
      <c r="C14" s="4" t="s">
        <v>4</v>
      </c>
      <c r="D14" s="7">
        <v>877500</v>
      </c>
      <c r="E14" s="4" t="s">
        <v>4</v>
      </c>
      <c r="F14" s="4" t="s">
        <v>4</v>
      </c>
      <c r="G14" s="4" t="s">
        <v>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6.7109375" bestFit="1" customWidth="1"/>
    <col min="5" max="5" width="15.42578125" bestFit="1" customWidth="1"/>
    <col min="6" max="6" width="16.42578125" bestFit="1" customWidth="1"/>
    <col min="7" max="7" width="20.85546875" bestFit="1" customWidth="1"/>
    <col min="8" max="8" width="15.28515625" bestFit="1" customWidth="1"/>
    <col min="9" max="9" width="16.85546875" bestFit="1" customWidth="1"/>
    <col min="10" max="10" width="16.7109375" bestFit="1" customWidth="1"/>
  </cols>
  <sheetData>
    <row r="1" spans="1:10" ht="15" customHeight="1" x14ac:dyDescent="0.25">
      <c r="A1" s="6" t="s">
        <v>1111</v>
      </c>
      <c r="B1" s="1" t="s">
        <v>1</v>
      </c>
      <c r="C1" s="1" t="s">
        <v>67</v>
      </c>
      <c r="D1" s="1" t="s">
        <v>1</v>
      </c>
      <c r="E1" s="1" t="s">
        <v>1064</v>
      </c>
      <c r="F1" s="1" t="s">
        <v>67</v>
      </c>
      <c r="G1" s="1" t="s">
        <v>1079</v>
      </c>
      <c r="H1" s="1"/>
      <c r="I1" s="6" t="s">
        <v>1064</v>
      </c>
      <c r="J1" s="6"/>
    </row>
    <row r="2" spans="1:10" x14ac:dyDescent="0.25">
      <c r="A2" s="6"/>
      <c r="B2" s="6" t="s">
        <v>2</v>
      </c>
      <c r="C2" s="6" t="s">
        <v>19</v>
      </c>
      <c r="D2" s="1" t="s">
        <v>2</v>
      </c>
      <c r="E2" s="1" t="s">
        <v>1112</v>
      </c>
      <c r="F2" s="1" t="s">
        <v>19</v>
      </c>
      <c r="G2" s="1" t="s">
        <v>1113</v>
      </c>
      <c r="H2" s="1" t="s">
        <v>1065</v>
      </c>
      <c r="I2" s="1" t="s">
        <v>1065</v>
      </c>
      <c r="J2" s="1" t="s">
        <v>1065</v>
      </c>
    </row>
    <row r="3" spans="1:10" x14ac:dyDescent="0.25">
      <c r="A3" s="6"/>
      <c r="B3" s="6"/>
      <c r="C3" s="6"/>
      <c r="D3" s="1" t="s">
        <v>354</v>
      </c>
      <c r="E3" s="1" t="s">
        <v>132</v>
      </c>
      <c r="F3" s="1" t="s">
        <v>132</v>
      </c>
      <c r="G3" s="1" t="s">
        <v>1114</v>
      </c>
      <c r="H3" s="1" t="s">
        <v>1066</v>
      </c>
      <c r="I3" s="1" t="s">
        <v>1066</v>
      </c>
      <c r="J3" s="1" t="s">
        <v>1066</v>
      </c>
    </row>
    <row r="4" spans="1:10" x14ac:dyDescent="0.25">
      <c r="A4" s="6"/>
      <c r="B4" s="6"/>
      <c r="C4" s="6"/>
      <c r="D4" s="1"/>
      <c r="E4" s="1"/>
      <c r="F4" s="1"/>
      <c r="G4" s="1" t="s">
        <v>132</v>
      </c>
      <c r="H4" s="1"/>
      <c r="I4" s="1" t="s">
        <v>353</v>
      </c>
      <c r="J4" s="1" t="s">
        <v>354</v>
      </c>
    </row>
    <row r="5" spans="1:10" x14ac:dyDescent="0.25">
      <c r="A5" s="3" t="s">
        <v>1105</v>
      </c>
      <c r="B5" s="4" t="s">
        <v>4</v>
      </c>
      <c r="C5" s="4" t="s">
        <v>4</v>
      </c>
      <c r="D5" s="4" t="s">
        <v>4</v>
      </c>
      <c r="E5" s="4" t="s">
        <v>4</v>
      </c>
      <c r="F5" s="4" t="s">
        <v>4</v>
      </c>
      <c r="G5" s="4" t="s">
        <v>4</v>
      </c>
      <c r="H5" s="4" t="s">
        <v>4</v>
      </c>
      <c r="I5" s="4" t="s">
        <v>4</v>
      </c>
      <c r="J5" s="4" t="s">
        <v>4</v>
      </c>
    </row>
    <row r="6" spans="1:10" x14ac:dyDescent="0.25">
      <c r="A6" s="2" t="s">
        <v>401</v>
      </c>
      <c r="B6" s="8">
        <v>311586</v>
      </c>
      <c r="C6" s="4" t="s">
        <v>4</v>
      </c>
      <c r="D6" s="8">
        <v>386618</v>
      </c>
      <c r="E6" s="8">
        <v>16667</v>
      </c>
      <c r="F6" s="4" t="s">
        <v>4</v>
      </c>
      <c r="G6" s="4" t="s">
        <v>4</v>
      </c>
      <c r="H6" s="4" t="s">
        <v>4</v>
      </c>
      <c r="I6" s="8">
        <v>178253</v>
      </c>
      <c r="J6" s="8">
        <v>116667</v>
      </c>
    </row>
    <row r="7" spans="1:10" x14ac:dyDescent="0.25">
      <c r="A7" s="2" t="s">
        <v>1115</v>
      </c>
      <c r="B7" s="4" t="s">
        <v>4</v>
      </c>
      <c r="C7" s="4" t="s">
        <v>4</v>
      </c>
      <c r="D7" s="4" t="s">
        <v>4</v>
      </c>
      <c r="E7" s="8">
        <v>12447</v>
      </c>
      <c r="F7" s="4" t="s">
        <v>4</v>
      </c>
      <c r="G7" s="4" t="s">
        <v>4</v>
      </c>
      <c r="H7" s="8">
        <v>313718</v>
      </c>
      <c r="I7" s="4" t="s">
        <v>4</v>
      </c>
      <c r="J7" s="4" t="s">
        <v>4</v>
      </c>
    </row>
    <row r="8" spans="1:10" ht="30" x14ac:dyDescent="0.25">
      <c r="A8" s="2" t="s">
        <v>147</v>
      </c>
      <c r="B8" s="4" t="s">
        <v>4</v>
      </c>
      <c r="C8" s="8">
        <v>14814</v>
      </c>
      <c r="D8" s="4" t="s">
        <v>4</v>
      </c>
      <c r="E8" s="4" t="s">
        <v>4</v>
      </c>
      <c r="F8" s="8">
        <v>14814</v>
      </c>
      <c r="G8" s="8">
        <v>41667</v>
      </c>
      <c r="H8" s="4" t="s">
        <v>4</v>
      </c>
      <c r="I8" s="4" t="s">
        <v>4</v>
      </c>
      <c r="J8" s="4" t="s">
        <v>4</v>
      </c>
    </row>
    <row r="9" spans="1:10" ht="30" x14ac:dyDescent="0.25">
      <c r="A9" s="2" t="s">
        <v>146</v>
      </c>
      <c r="B9" s="4" t="s">
        <v>4</v>
      </c>
      <c r="C9" s="7">
        <v>65000</v>
      </c>
      <c r="D9" s="4" t="s">
        <v>4</v>
      </c>
      <c r="E9" s="4" t="s">
        <v>4</v>
      </c>
      <c r="F9" s="7">
        <v>15</v>
      </c>
      <c r="G9" s="7">
        <v>337500</v>
      </c>
      <c r="H9" s="4" t="s">
        <v>4</v>
      </c>
      <c r="I9" s="4" t="s">
        <v>4</v>
      </c>
      <c r="J9" s="4" t="s">
        <v>4</v>
      </c>
    </row>
  </sheetData>
  <mergeCells count="4">
    <mergeCell ref="A1:A4"/>
    <mergeCell ref="I1:J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4" width="16.7109375" bestFit="1" customWidth="1"/>
    <col min="5" max="9" width="17.42578125" bestFit="1" customWidth="1"/>
  </cols>
  <sheetData>
    <row r="1" spans="1:9" ht="15" customHeight="1" x14ac:dyDescent="0.25">
      <c r="A1" s="6" t="s">
        <v>1116</v>
      </c>
      <c r="B1" s="1" t="s">
        <v>1</v>
      </c>
      <c r="C1" s="1"/>
      <c r="D1" s="1"/>
      <c r="E1" s="6" t="s">
        <v>1064</v>
      </c>
      <c r="F1" s="6"/>
      <c r="G1" s="6"/>
      <c r="H1" s="6"/>
      <c r="I1" s="1"/>
    </row>
    <row r="2" spans="1:9" x14ac:dyDescent="0.25">
      <c r="A2" s="6"/>
      <c r="B2" s="6" t="s">
        <v>2</v>
      </c>
      <c r="C2" s="1" t="s">
        <v>1065</v>
      </c>
      <c r="D2" s="1" t="s">
        <v>2</v>
      </c>
      <c r="E2" s="1" t="s">
        <v>1117</v>
      </c>
      <c r="F2" s="1" t="s">
        <v>1119</v>
      </c>
      <c r="G2" s="1" t="s">
        <v>1117</v>
      </c>
      <c r="H2" s="1" t="s">
        <v>1117</v>
      </c>
      <c r="I2" s="1" t="s">
        <v>2</v>
      </c>
    </row>
    <row r="3" spans="1:9" x14ac:dyDescent="0.25">
      <c r="A3" s="6"/>
      <c r="B3" s="6"/>
      <c r="C3" s="1" t="s">
        <v>1066</v>
      </c>
      <c r="D3" s="1" t="s">
        <v>354</v>
      </c>
      <c r="E3" s="1" t="s">
        <v>1118</v>
      </c>
      <c r="F3" s="1" t="s">
        <v>1118</v>
      </c>
      <c r="G3" s="1" t="s">
        <v>1118</v>
      </c>
      <c r="H3" s="1" t="s">
        <v>1118</v>
      </c>
      <c r="I3" s="1" t="s">
        <v>1118</v>
      </c>
    </row>
    <row r="4" spans="1:9" x14ac:dyDescent="0.25">
      <c r="A4" s="6"/>
      <c r="B4" s="6"/>
      <c r="C4" s="1"/>
      <c r="D4" s="1"/>
      <c r="E4" s="1"/>
      <c r="F4" s="1" t="s">
        <v>1120</v>
      </c>
      <c r="G4" s="1" t="s">
        <v>1014</v>
      </c>
      <c r="H4" s="1" t="s">
        <v>1016</v>
      </c>
      <c r="I4" s="1" t="s">
        <v>354</v>
      </c>
    </row>
    <row r="5" spans="1:9" x14ac:dyDescent="0.25">
      <c r="A5" s="6"/>
      <c r="B5" s="6"/>
      <c r="C5" s="1"/>
      <c r="D5" s="1"/>
      <c r="E5" s="1"/>
      <c r="F5" s="1"/>
      <c r="G5" s="1"/>
      <c r="H5" s="1"/>
      <c r="I5" s="1" t="s">
        <v>1066</v>
      </c>
    </row>
    <row r="6" spans="1:9" x14ac:dyDescent="0.25">
      <c r="A6" s="3" t="s">
        <v>1105</v>
      </c>
      <c r="B6" s="4" t="s">
        <v>4</v>
      </c>
      <c r="C6" s="4" t="s">
        <v>4</v>
      </c>
      <c r="D6" s="4" t="s">
        <v>4</v>
      </c>
      <c r="E6" s="4" t="s">
        <v>4</v>
      </c>
      <c r="F6" s="4" t="s">
        <v>4</v>
      </c>
      <c r="G6" s="4" t="s">
        <v>4</v>
      </c>
      <c r="H6" s="4" t="s">
        <v>4</v>
      </c>
      <c r="I6" s="4" t="s">
        <v>4</v>
      </c>
    </row>
    <row r="7" spans="1:9" ht="30" x14ac:dyDescent="0.25">
      <c r="A7" s="2" t="s">
        <v>1057</v>
      </c>
      <c r="B7" s="7">
        <v>2145956</v>
      </c>
      <c r="C7" s="4" t="s">
        <v>4</v>
      </c>
      <c r="D7" s="4" t="s">
        <v>4</v>
      </c>
      <c r="E7" s="7">
        <v>2145956</v>
      </c>
      <c r="F7" s="4" t="s">
        <v>4</v>
      </c>
      <c r="G7" s="4" t="s">
        <v>4</v>
      </c>
      <c r="H7" s="4" t="s">
        <v>4</v>
      </c>
      <c r="I7" s="4" t="s">
        <v>4</v>
      </c>
    </row>
    <row r="8" spans="1:9" x14ac:dyDescent="0.25">
      <c r="A8" s="2" t="s">
        <v>142</v>
      </c>
      <c r="B8" s="4" t="s">
        <v>4</v>
      </c>
      <c r="C8" s="4" t="s">
        <v>4</v>
      </c>
      <c r="D8" s="4" t="s">
        <v>4</v>
      </c>
      <c r="E8" s="8">
        <v>312257</v>
      </c>
      <c r="F8" s="8">
        <v>1500</v>
      </c>
      <c r="G8" s="4" t="s">
        <v>4</v>
      </c>
      <c r="H8" s="4" t="s">
        <v>4</v>
      </c>
      <c r="I8" s="4" t="s">
        <v>4</v>
      </c>
    </row>
    <row r="9" spans="1:9" x14ac:dyDescent="0.25">
      <c r="A9" s="2" t="s">
        <v>1107</v>
      </c>
      <c r="B9" s="4" t="s">
        <v>4</v>
      </c>
      <c r="C9" s="4" t="s">
        <v>4</v>
      </c>
      <c r="D9" s="4" t="s">
        <v>4</v>
      </c>
      <c r="E9" s="9">
        <v>6.87</v>
      </c>
      <c r="F9" s="4" t="s">
        <v>4</v>
      </c>
      <c r="G9" s="4" t="s">
        <v>4</v>
      </c>
      <c r="H9" s="4" t="s">
        <v>4</v>
      </c>
      <c r="I9" s="4" t="s">
        <v>4</v>
      </c>
    </row>
    <row r="10" spans="1:9" x14ac:dyDescent="0.25">
      <c r="A10" s="2" t="s">
        <v>1115</v>
      </c>
      <c r="B10" s="4" t="s">
        <v>4</v>
      </c>
      <c r="C10" s="8">
        <v>313718</v>
      </c>
      <c r="D10" s="4" t="s">
        <v>4</v>
      </c>
      <c r="E10" s="8">
        <v>312257</v>
      </c>
      <c r="F10" s="8">
        <v>1500</v>
      </c>
      <c r="G10" s="4" t="s">
        <v>4</v>
      </c>
      <c r="H10" s="4" t="s">
        <v>4</v>
      </c>
      <c r="I10" s="4" t="s">
        <v>4</v>
      </c>
    </row>
    <row r="11" spans="1:9" ht="30" x14ac:dyDescent="0.25">
      <c r="A11" s="2" t="s">
        <v>1121</v>
      </c>
      <c r="B11" s="4" t="s">
        <v>4</v>
      </c>
      <c r="C11" s="4" t="s">
        <v>4</v>
      </c>
      <c r="D11" s="4" t="s">
        <v>4</v>
      </c>
      <c r="E11" s="162">
        <v>0.05</v>
      </c>
      <c r="F11" s="4" t="s">
        <v>4</v>
      </c>
      <c r="G11" s="4" t="s">
        <v>4</v>
      </c>
      <c r="H11" s="4" t="s">
        <v>4</v>
      </c>
      <c r="I11" s="4" t="s">
        <v>4</v>
      </c>
    </row>
    <row r="12" spans="1:9" x14ac:dyDescent="0.25">
      <c r="A12" s="2" t="s">
        <v>1122</v>
      </c>
      <c r="B12" s="4" t="s">
        <v>4</v>
      </c>
      <c r="C12" s="4" t="s">
        <v>4</v>
      </c>
      <c r="D12" s="9">
        <v>7.2</v>
      </c>
      <c r="E12" s="4" t="s">
        <v>4</v>
      </c>
      <c r="F12" s="4" t="s">
        <v>4</v>
      </c>
      <c r="G12" s="9">
        <v>6.93</v>
      </c>
      <c r="H12" s="9">
        <v>7.47</v>
      </c>
      <c r="I12" s="4" t="s">
        <v>4</v>
      </c>
    </row>
    <row r="13" spans="1:9" x14ac:dyDescent="0.25">
      <c r="A13" s="2" t="s">
        <v>1123</v>
      </c>
      <c r="B13" s="4" t="s">
        <v>4</v>
      </c>
      <c r="C13" s="4" t="s">
        <v>4</v>
      </c>
      <c r="D13" s="4" t="s">
        <v>4</v>
      </c>
      <c r="E13" s="4">
        <v>8.25</v>
      </c>
      <c r="F13" s="4" t="s">
        <v>4</v>
      </c>
      <c r="G13" s="4" t="s">
        <v>4</v>
      </c>
      <c r="H13" s="4" t="s">
        <v>4</v>
      </c>
      <c r="I13" s="4">
        <v>14.59</v>
      </c>
    </row>
    <row r="14" spans="1:9" ht="30" x14ac:dyDescent="0.25">
      <c r="A14" s="2" t="s">
        <v>1124</v>
      </c>
      <c r="B14" s="4" t="s">
        <v>4</v>
      </c>
      <c r="C14" s="4" t="s">
        <v>4</v>
      </c>
      <c r="D14" s="4" t="s">
        <v>4</v>
      </c>
      <c r="E14" s="162">
        <v>0.2</v>
      </c>
      <c r="F14" s="4" t="s">
        <v>4</v>
      </c>
      <c r="G14" s="4" t="s">
        <v>4</v>
      </c>
      <c r="H14" s="4" t="s">
        <v>4</v>
      </c>
      <c r="I14" s="4" t="s">
        <v>4</v>
      </c>
    </row>
    <row r="15" spans="1:9" ht="30" x14ac:dyDescent="0.25">
      <c r="A15" s="2" t="s">
        <v>1125</v>
      </c>
      <c r="B15" s="4" t="s">
        <v>4</v>
      </c>
      <c r="C15" s="4" t="s">
        <v>4</v>
      </c>
      <c r="D15" s="4" t="s">
        <v>4</v>
      </c>
      <c r="E15" s="4" t="s">
        <v>4</v>
      </c>
      <c r="F15" s="7">
        <v>10309</v>
      </c>
      <c r="G15" s="4" t="s">
        <v>4</v>
      </c>
      <c r="H15" s="4" t="s">
        <v>4</v>
      </c>
      <c r="I15" s="4" t="s">
        <v>4</v>
      </c>
    </row>
    <row r="16" spans="1:9" x14ac:dyDescent="0.25">
      <c r="A16" s="2" t="s">
        <v>1126</v>
      </c>
      <c r="B16" s="4" t="s">
        <v>4</v>
      </c>
      <c r="C16" s="4" t="s">
        <v>4</v>
      </c>
      <c r="D16" s="4" t="s">
        <v>4</v>
      </c>
      <c r="E16" s="4" t="s">
        <v>4</v>
      </c>
      <c r="F16" s="4" t="s">
        <v>4</v>
      </c>
      <c r="G16" s="4" t="s">
        <v>4</v>
      </c>
      <c r="H16" s="4" t="s">
        <v>4</v>
      </c>
      <c r="I16" s="4">
        <v>14.09</v>
      </c>
    </row>
    <row r="17" spans="1:9" x14ac:dyDescent="0.25">
      <c r="A17" s="2" t="s">
        <v>1127</v>
      </c>
      <c r="B17" s="4" t="s">
        <v>4</v>
      </c>
      <c r="C17" s="4" t="s">
        <v>4</v>
      </c>
      <c r="D17" s="4" t="s">
        <v>4</v>
      </c>
      <c r="E17" s="4" t="s">
        <v>4</v>
      </c>
      <c r="F17" s="4" t="s">
        <v>4</v>
      </c>
      <c r="G17" s="4" t="s">
        <v>4</v>
      </c>
      <c r="H17" s="4" t="s">
        <v>4</v>
      </c>
      <c r="I17" s="8">
        <v>373529</v>
      </c>
    </row>
    <row r="18" spans="1:9" ht="30" x14ac:dyDescent="0.25">
      <c r="A18" s="2" t="s">
        <v>1128</v>
      </c>
      <c r="B18" s="4" t="s">
        <v>4</v>
      </c>
      <c r="C18" s="4" t="s">
        <v>4</v>
      </c>
      <c r="D18" s="4" t="s">
        <v>4</v>
      </c>
      <c r="E18" s="4" t="s">
        <v>4</v>
      </c>
      <c r="F18" s="4" t="s">
        <v>4</v>
      </c>
      <c r="G18" s="4" t="s">
        <v>4</v>
      </c>
      <c r="H18" s="4" t="s">
        <v>4</v>
      </c>
      <c r="I18" s="8">
        <v>386618</v>
      </c>
    </row>
    <row r="19" spans="1:9" ht="30" x14ac:dyDescent="0.25">
      <c r="A19" s="2" t="s">
        <v>1129</v>
      </c>
      <c r="B19" s="4" t="s">
        <v>4</v>
      </c>
      <c r="C19" s="4" t="s">
        <v>4</v>
      </c>
      <c r="D19" s="4" t="s">
        <v>4</v>
      </c>
      <c r="E19" s="4" t="s">
        <v>4</v>
      </c>
      <c r="F19" s="4" t="s">
        <v>4</v>
      </c>
      <c r="G19" s="4" t="s">
        <v>4</v>
      </c>
      <c r="H19" s="4" t="s">
        <v>4</v>
      </c>
      <c r="I19" s="4">
        <v>14.06</v>
      </c>
    </row>
    <row r="20" spans="1:9" ht="30" x14ac:dyDescent="0.25">
      <c r="A20" s="2" t="s">
        <v>1130</v>
      </c>
      <c r="B20" s="4" t="s">
        <v>4</v>
      </c>
      <c r="C20" s="4" t="s">
        <v>4</v>
      </c>
      <c r="D20" s="4" t="s">
        <v>4</v>
      </c>
      <c r="E20" s="4" t="s">
        <v>4</v>
      </c>
      <c r="F20" s="4" t="s">
        <v>4</v>
      </c>
      <c r="G20" s="4" t="s">
        <v>4</v>
      </c>
      <c r="H20" s="4" t="s">
        <v>4</v>
      </c>
      <c r="I20" s="8">
        <v>387621</v>
      </c>
    </row>
  </sheetData>
  <mergeCells count="4">
    <mergeCell ref="A1:A5"/>
    <mergeCell ref="E1:F1"/>
    <mergeCell ref="G1:H1"/>
    <mergeCell ref="B2:B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4.7109375" bestFit="1" customWidth="1"/>
    <col min="4" max="4" width="15.85546875" bestFit="1" customWidth="1"/>
  </cols>
  <sheetData>
    <row r="1" spans="1:4" ht="15" customHeight="1" x14ac:dyDescent="0.25">
      <c r="A1" s="6" t="s">
        <v>1131</v>
      </c>
      <c r="B1" s="1" t="s">
        <v>67</v>
      </c>
      <c r="C1" s="6" t="s">
        <v>1079</v>
      </c>
      <c r="D1" s="6"/>
    </row>
    <row r="2" spans="1:4" x14ac:dyDescent="0.25">
      <c r="A2" s="6"/>
      <c r="B2" s="1" t="s">
        <v>17</v>
      </c>
      <c r="C2" s="1" t="s">
        <v>1080</v>
      </c>
      <c r="D2" s="1" t="s">
        <v>1082</v>
      </c>
    </row>
    <row r="3" spans="1:4" x14ac:dyDescent="0.25">
      <c r="A3" s="6"/>
      <c r="B3" s="1" t="s">
        <v>1132</v>
      </c>
      <c r="C3" s="1" t="s">
        <v>1081</v>
      </c>
      <c r="D3" s="1" t="s">
        <v>1083</v>
      </c>
    </row>
    <row r="4" spans="1:4" x14ac:dyDescent="0.25">
      <c r="A4" s="3" t="s">
        <v>1105</v>
      </c>
      <c r="B4" s="4" t="s">
        <v>4</v>
      </c>
      <c r="C4" s="4" t="s">
        <v>4</v>
      </c>
      <c r="D4" s="4" t="s">
        <v>4</v>
      </c>
    </row>
    <row r="5" spans="1:4" x14ac:dyDescent="0.25">
      <c r="A5" s="2" t="s">
        <v>141</v>
      </c>
      <c r="B5" s="7">
        <v>15000000</v>
      </c>
      <c r="C5" s="7">
        <v>7500000</v>
      </c>
      <c r="D5" s="7">
        <v>7500000</v>
      </c>
    </row>
    <row r="6" spans="1:4" x14ac:dyDescent="0.25">
      <c r="A6" s="2" t="s">
        <v>1133</v>
      </c>
      <c r="B6" s="4">
        <v>2</v>
      </c>
      <c r="C6" s="4" t="s">
        <v>4</v>
      </c>
      <c r="D6" s="4" t="s">
        <v>4</v>
      </c>
    </row>
    <row r="7" spans="1:4" x14ac:dyDescent="0.25">
      <c r="A7" s="2" t="s">
        <v>1134</v>
      </c>
      <c r="B7" s="8">
        <v>14635000</v>
      </c>
      <c r="C7" s="4" t="s">
        <v>4</v>
      </c>
      <c r="D7" s="4" t="s">
        <v>4</v>
      </c>
    </row>
    <row r="8" spans="1:4" x14ac:dyDescent="0.25">
      <c r="A8" s="2" t="s">
        <v>1135</v>
      </c>
      <c r="B8" s="7">
        <v>365000</v>
      </c>
      <c r="C8" s="4" t="s">
        <v>4</v>
      </c>
      <c r="D8" s="4" t="s">
        <v>4</v>
      </c>
    </row>
  </sheetData>
  <mergeCells count="2">
    <mergeCell ref="A1:A3"/>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5703125" bestFit="1" customWidth="1"/>
  </cols>
  <sheetData>
    <row r="1" spans="1:6" ht="15" customHeight="1" x14ac:dyDescent="0.25">
      <c r="A1" s="6" t="s">
        <v>86</v>
      </c>
      <c r="B1" s="6" t="s">
        <v>1</v>
      </c>
      <c r="C1" s="6"/>
      <c r="D1" s="6" t="s">
        <v>67</v>
      </c>
      <c r="E1" s="6"/>
      <c r="F1" s="6"/>
    </row>
    <row r="2" spans="1:6" x14ac:dyDescent="0.25">
      <c r="A2" s="6"/>
      <c r="B2" s="1" t="s">
        <v>2</v>
      </c>
      <c r="C2" s="1" t="s">
        <v>68</v>
      </c>
      <c r="D2" s="1" t="s">
        <v>17</v>
      </c>
      <c r="E2" s="1" t="s">
        <v>18</v>
      </c>
      <c r="F2" s="1" t="s">
        <v>19</v>
      </c>
    </row>
    <row r="3" spans="1:6" x14ac:dyDescent="0.25">
      <c r="A3" s="3" t="s">
        <v>87</v>
      </c>
      <c r="B3" s="4" t="s">
        <v>4</v>
      </c>
      <c r="C3" s="4" t="s">
        <v>4</v>
      </c>
      <c r="D3" s="4" t="s">
        <v>4</v>
      </c>
      <c r="E3" s="4" t="s">
        <v>4</v>
      </c>
      <c r="F3" s="4" t="s">
        <v>4</v>
      </c>
    </row>
    <row r="4" spans="1:6" x14ac:dyDescent="0.25">
      <c r="A4" s="2" t="s">
        <v>88</v>
      </c>
      <c r="B4" s="7">
        <v>-10961143</v>
      </c>
      <c r="C4" s="7">
        <v>-13968001</v>
      </c>
      <c r="D4" s="7">
        <v>-17686472</v>
      </c>
      <c r="E4" s="7">
        <v>-7150712</v>
      </c>
      <c r="F4" s="7">
        <v>-10515124</v>
      </c>
    </row>
    <row r="5" spans="1:6" ht="30" x14ac:dyDescent="0.25">
      <c r="A5" s="3" t="s">
        <v>89</v>
      </c>
      <c r="B5" s="4" t="s">
        <v>4</v>
      </c>
      <c r="C5" s="4" t="s">
        <v>4</v>
      </c>
      <c r="D5" s="4" t="s">
        <v>4</v>
      </c>
      <c r="E5" s="4" t="s">
        <v>4</v>
      </c>
      <c r="F5" s="4" t="s">
        <v>4</v>
      </c>
    </row>
    <row r="6" spans="1:6" x14ac:dyDescent="0.25">
      <c r="A6" s="2" t="s">
        <v>74</v>
      </c>
      <c r="B6" s="8">
        <v>325448</v>
      </c>
      <c r="C6" s="8">
        <v>105105</v>
      </c>
      <c r="D6" s="8">
        <v>206344</v>
      </c>
      <c r="E6" s="8">
        <v>313940</v>
      </c>
      <c r="F6" s="8">
        <v>367556</v>
      </c>
    </row>
    <row r="7" spans="1:6" x14ac:dyDescent="0.25">
      <c r="A7" s="2" t="s">
        <v>90</v>
      </c>
      <c r="B7" s="4" t="s">
        <v>4</v>
      </c>
      <c r="C7" s="4" t="s">
        <v>4</v>
      </c>
      <c r="D7" s="8">
        <v>114730</v>
      </c>
      <c r="E7" s="4" t="s">
        <v>4</v>
      </c>
      <c r="F7" s="4" t="s">
        <v>4</v>
      </c>
    </row>
    <row r="8" spans="1:6" x14ac:dyDescent="0.25">
      <c r="A8" s="2" t="s">
        <v>91</v>
      </c>
      <c r="B8" s="8">
        <v>1674436</v>
      </c>
      <c r="C8" s="8">
        <v>1334993</v>
      </c>
      <c r="D8" s="8">
        <v>1517524</v>
      </c>
      <c r="E8" s="8">
        <v>1953844</v>
      </c>
      <c r="F8" s="8">
        <v>1485068</v>
      </c>
    </row>
    <row r="9" spans="1:6" x14ac:dyDescent="0.25">
      <c r="A9" s="2" t="s">
        <v>92</v>
      </c>
      <c r="B9" s="8">
        <v>1663316</v>
      </c>
      <c r="C9" s="8">
        <v>6145229</v>
      </c>
      <c r="D9" s="8">
        <v>7508146</v>
      </c>
      <c r="E9" s="4" t="s">
        <v>4</v>
      </c>
      <c r="F9" s="4" t="s">
        <v>4</v>
      </c>
    </row>
    <row r="10" spans="1:6" ht="30" x14ac:dyDescent="0.25">
      <c r="A10" s="2" t="s">
        <v>93</v>
      </c>
      <c r="B10" s="8">
        <v>43401</v>
      </c>
      <c r="C10" s="8">
        <v>408605</v>
      </c>
      <c r="D10" s="8">
        <v>408605</v>
      </c>
      <c r="E10" s="4" t="s">
        <v>4</v>
      </c>
      <c r="F10" s="8">
        <v>738810</v>
      </c>
    </row>
    <row r="11" spans="1:6" ht="30" x14ac:dyDescent="0.25">
      <c r="A11" s="2" t="s">
        <v>94</v>
      </c>
      <c r="B11" s="4" t="s">
        <v>4</v>
      </c>
      <c r="C11" s="8">
        <v>28256</v>
      </c>
      <c r="D11" s="8">
        <v>28256</v>
      </c>
      <c r="E11" s="8">
        <v>58238</v>
      </c>
      <c r="F11" s="8">
        <v>1444583</v>
      </c>
    </row>
    <row r="12" spans="1:6" ht="30" x14ac:dyDescent="0.25">
      <c r="A12" s="2" t="s">
        <v>95</v>
      </c>
      <c r="B12" s="8">
        <v>337500</v>
      </c>
      <c r="C12" s="4" t="s">
        <v>4</v>
      </c>
      <c r="D12" s="4" t="s">
        <v>4</v>
      </c>
      <c r="E12" s="4" t="s">
        <v>4</v>
      </c>
      <c r="F12" s="4" t="s">
        <v>4</v>
      </c>
    </row>
    <row r="13" spans="1:6" ht="30" x14ac:dyDescent="0.25">
      <c r="A13" s="2" t="s">
        <v>96</v>
      </c>
      <c r="B13" s="4" t="s">
        <v>4</v>
      </c>
      <c r="C13" s="4" t="s">
        <v>4</v>
      </c>
      <c r="D13" s="4" t="s">
        <v>4</v>
      </c>
      <c r="E13" s="8">
        <v>85975</v>
      </c>
      <c r="F13" s="8">
        <v>858985</v>
      </c>
    </row>
    <row r="14" spans="1:6" ht="30" x14ac:dyDescent="0.25">
      <c r="A14" s="2" t="s">
        <v>97</v>
      </c>
      <c r="B14" s="4" t="s">
        <v>4</v>
      </c>
      <c r="C14" s="4" t="s">
        <v>4</v>
      </c>
      <c r="D14" s="4" t="s">
        <v>4</v>
      </c>
      <c r="E14" s="8">
        <v>541120</v>
      </c>
      <c r="F14" s="8">
        <v>2096427</v>
      </c>
    </row>
    <row r="15" spans="1:6" x14ac:dyDescent="0.25">
      <c r="A15" s="2" t="s">
        <v>98</v>
      </c>
      <c r="B15" s="8">
        <v>16878</v>
      </c>
      <c r="C15" s="8">
        <v>70000</v>
      </c>
      <c r="D15" s="8">
        <v>77415</v>
      </c>
      <c r="E15" s="4" t="s">
        <v>4</v>
      </c>
      <c r="F15" s="4" t="s">
        <v>4</v>
      </c>
    </row>
    <row r="16" spans="1:6" ht="30" x14ac:dyDescent="0.25">
      <c r="A16" s="2" t="s">
        <v>99</v>
      </c>
      <c r="B16" s="4" t="s">
        <v>4</v>
      </c>
      <c r="C16" s="4" t="s">
        <v>4</v>
      </c>
      <c r="D16" s="4" t="s">
        <v>4</v>
      </c>
      <c r="E16" s="8">
        <v>102844</v>
      </c>
      <c r="F16" s="8">
        <v>36997</v>
      </c>
    </row>
    <row r="17" spans="1:6" ht="30" x14ac:dyDescent="0.25">
      <c r="A17" s="3" t="s">
        <v>100</v>
      </c>
      <c r="B17" s="4" t="s">
        <v>4</v>
      </c>
      <c r="C17" s="4" t="s">
        <v>4</v>
      </c>
      <c r="D17" s="4" t="s">
        <v>4</v>
      </c>
      <c r="E17" s="4" t="s">
        <v>4</v>
      </c>
      <c r="F17" s="4" t="s">
        <v>4</v>
      </c>
    </row>
    <row r="18" spans="1:6" x14ac:dyDescent="0.25">
      <c r="A18" s="2" t="s">
        <v>101</v>
      </c>
      <c r="B18" s="8">
        <v>137486</v>
      </c>
      <c r="C18" s="8">
        <v>-360661</v>
      </c>
      <c r="D18" s="8">
        <v>-453059</v>
      </c>
      <c r="E18" s="8">
        <v>-88407</v>
      </c>
      <c r="F18" s="8">
        <v>-145558</v>
      </c>
    </row>
    <row r="19" spans="1:6" x14ac:dyDescent="0.25">
      <c r="A19" s="2" t="s">
        <v>102</v>
      </c>
      <c r="B19" s="4">
        <v>-924</v>
      </c>
      <c r="C19" s="8">
        <v>-76510</v>
      </c>
      <c r="D19" s="8">
        <v>-109042</v>
      </c>
      <c r="E19" s="8">
        <v>-16565</v>
      </c>
      <c r="F19" s="8">
        <v>70030</v>
      </c>
    </row>
    <row r="20" spans="1:6" ht="30" x14ac:dyDescent="0.25">
      <c r="A20" s="2" t="s">
        <v>34</v>
      </c>
      <c r="B20" s="8">
        <v>292462</v>
      </c>
      <c r="C20" s="8">
        <v>616067</v>
      </c>
      <c r="D20" s="8">
        <v>517200</v>
      </c>
      <c r="E20" s="8">
        <v>239044</v>
      </c>
      <c r="F20" s="8">
        <v>-199490</v>
      </c>
    </row>
    <row r="21" spans="1:6" x14ac:dyDescent="0.25">
      <c r="A21" s="2" t="s">
        <v>35</v>
      </c>
      <c r="B21" s="8">
        <v>200121</v>
      </c>
      <c r="C21" s="4" t="s">
        <v>31</v>
      </c>
      <c r="D21" s="4" t="s">
        <v>31</v>
      </c>
      <c r="E21" s="4" t="s">
        <v>31</v>
      </c>
      <c r="F21" s="4" t="s">
        <v>31</v>
      </c>
    </row>
    <row r="22" spans="1:6" x14ac:dyDescent="0.25">
      <c r="A22" s="2" t="s">
        <v>103</v>
      </c>
      <c r="B22" s="8">
        <v>-6271019</v>
      </c>
      <c r="C22" s="8">
        <v>-5696917</v>
      </c>
      <c r="D22" s="8">
        <v>-7870353</v>
      </c>
      <c r="E22" s="8">
        <v>-3960679</v>
      </c>
      <c r="F22" s="8">
        <v>-3761716</v>
      </c>
    </row>
    <row r="23" spans="1:6" x14ac:dyDescent="0.25">
      <c r="A23" s="3" t="s">
        <v>104</v>
      </c>
      <c r="B23" s="4" t="s">
        <v>4</v>
      </c>
      <c r="C23" s="4" t="s">
        <v>4</v>
      </c>
      <c r="D23" s="4" t="s">
        <v>4</v>
      </c>
      <c r="E23" s="4" t="s">
        <v>4</v>
      </c>
      <c r="F23" s="4" t="s">
        <v>4</v>
      </c>
    </row>
    <row r="24" spans="1:6" ht="30" x14ac:dyDescent="0.25">
      <c r="A24" s="2" t="s">
        <v>105</v>
      </c>
      <c r="B24" s="4" t="s">
        <v>4</v>
      </c>
      <c r="C24" s="8">
        <v>-584080</v>
      </c>
      <c r="D24" s="8">
        <v>-584080</v>
      </c>
      <c r="E24" s="4" t="s">
        <v>4</v>
      </c>
      <c r="F24" s="4" t="s">
        <v>4</v>
      </c>
    </row>
    <row r="25" spans="1:6" ht="30" x14ac:dyDescent="0.25">
      <c r="A25" s="2" t="s">
        <v>106</v>
      </c>
      <c r="B25" s="8">
        <v>-209522</v>
      </c>
      <c r="C25" s="8">
        <v>-213494</v>
      </c>
      <c r="D25" s="8">
        <v>-636548</v>
      </c>
      <c r="E25" s="8">
        <v>-162833</v>
      </c>
      <c r="F25" s="8">
        <v>-89108</v>
      </c>
    </row>
    <row r="26" spans="1:6" x14ac:dyDescent="0.25">
      <c r="A26" s="2" t="s">
        <v>107</v>
      </c>
      <c r="B26" s="8">
        <v>-209522</v>
      </c>
      <c r="C26" s="8">
        <v>-797574</v>
      </c>
      <c r="D26" s="8">
        <v>-1220628</v>
      </c>
      <c r="E26" s="8">
        <v>-162833</v>
      </c>
      <c r="F26" s="8">
        <v>-89108</v>
      </c>
    </row>
    <row r="27" spans="1:6" x14ac:dyDescent="0.25">
      <c r="A27" s="3" t="s">
        <v>108</v>
      </c>
      <c r="B27" s="4" t="s">
        <v>4</v>
      </c>
      <c r="C27" s="4" t="s">
        <v>4</v>
      </c>
      <c r="D27" s="4" t="s">
        <v>4</v>
      </c>
      <c r="E27" s="4" t="s">
        <v>4</v>
      </c>
      <c r="F27" s="4" t="s">
        <v>4</v>
      </c>
    </row>
    <row r="28" spans="1:6" ht="30" x14ac:dyDescent="0.25">
      <c r="A28" s="2" t="s">
        <v>109</v>
      </c>
      <c r="B28" s="8">
        <v>2145956</v>
      </c>
      <c r="C28" s="8">
        <v>2000000</v>
      </c>
      <c r="D28" s="8">
        <v>3900000</v>
      </c>
      <c r="E28" s="8">
        <v>2101000</v>
      </c>
      <c r="F28" s="8">
        <v>4735000</v>
      </c>
    </row>
    <row r="29" spans="1:6" ht="30" x14ac:dyDescent="0.25">
      <c r="A29" s="2" t="s">
        <v>110</v>
      </c>
      <c r="B29" s="4" t="s">
        <v>4</v>
      </c>
      <c r="C29" s="8">
        <v>5500000</v>
      </c>
      <c r="D29" s="8">
        <v>10735000</v>
      </c>
      <c r="E29" s="4" t="s">
        <v>4</v>
      </c>
      <c r="F29" s="4" t="s">
        <v>4</v>
      </c>
    </row>
    <row r="30" spans="1:6" x14ac:dyDescent="0.25">
      <c r="A30" s="2" t="s">
        <v>111</v>
      </c>
      <c r="B30" s="4" t="s">
        <v>4</v>
      </c>
      <c r="C30" s="8">
        <v>150000</v>
      </c>
      <c r="D30" s="8">
        <v>151500</v>
      </c>
      <c r="E30" s="4" t="s">
        <v>4</v>
      </c>
      <c r="F30" s="4" t="s">
        <v>4</v>
      </c>
    </row>
    <row r="31" spans="1:6" x14ac:dyDescent="0.25">
      <c r="A31" s="2" t="s">
        <v>112</v>
      </c>
      <c r="B31" s="4" t="s">
        <v>4</v>
      </c>
      <c r="C31" s="8">
        <v>1500</v>
      </c>
      <c r="D31" s="4" t="s">
        <v>4</v>
      </c>
      <c r="E31" s="4" t="s">
        <v>4</v>
      </c>
      <c r="F31" s="4" t="s">
        <v>4</v>
      </c>
    </row>
    <row r="32" spans="1:6" ht="30" x14ac:dyDescent="0.25">
      <c r="A32" s="2" t="s">
        <v>113</v>
      </c>
      <c r="B32" s="4" t="s">
        <v>4</v>
      </c>
      <c r="C32" s="8">
        <v>-50000</v>
      </c>
      <c r="D32" s="8">
        <v>-60000</v>
      </c>
      <c r="E32" s="4" t="s">
        <v>4</v>
      </c>
      <c r="F32" s="4" t="s">
        <v>4</v>
      </c>
    </row>
    <row r="33" spans="1:6" ht="30" x14ac:dyDescent="0.25">
      <c r="A33" s="2" t="s">
        <v>114</v>
      </c>
      <c r="B33" s="4" t="s">
        <v>31</v>
      </c>
      <c r="C33" s="4" t="s">
        <v>31</v>
      </c>
      <c r="D33" s="4" t="s">
        <v>31</v>
      </c>
      <c r="E33" s="4" t="s">
        <v>31</v>
      </c>
      <c r="F33" s="8">
        <v>-50000</v>
      </c>
    </row>
    <row r="34" spans="1:6" ht="30" x14ac:dyDescent="0.25">
      <c r="A34" s="2" t="s">
        <v>115</v>
      </c>
      <c r="B34" s="4" t="s">
        <v>31</v>
      </c>
      <c r="C34" s="4" t="s">
        <v>31</v>
      </c>
      <c r="D34" s="4" t="s">
        <v>31</v>
      </c>
      <c r="E34" s="4" t="s">
        <v>31</v>
      </c>
      <c r="F34" s="8">
        <v>1895500</v>
      </c>
    </row>
    <row r="35" spans="1:6" ht="30" x14ac:dyDescent="0.25">
      <c r="A35" s="2" t="s">
        <v>116</v>
      </c>
      <c r="B35" s="8">
        <v>2145956</v>
      </c>
      <c r="C35" s="8">
        <v>7601500</v>
      </c>
      <c r="D35" s="8">
        <v>14726500</v>
      </c>
      <c r="E35" s="8">
        <v>2101000</v>
      </c>
      <c r="F35" s="8">
        <v>6580500</v>
      </c>
    </row>
    <row r="36" spans="1:6" ht="30" x14ac:dyDescent="0.25">
      <c r="A36" s="2" t="s">
        <v>117</v>
      </c>
      <c r="B36" s="8">
        <v>-4334585</v>
      </c>
      <c r="C36" s="8">
        <v>1107009</v>
      </c>
      <c r="D36" s="8">
        <v>5635519</v>
      </c>
      <c r="E36" s="8">
        <v>-2022512</v>
      </c>
      <c r="F36" s="8">
        <v>2729676</v>
      </c>
    </row>
    <row r="37" spans="1:6" ht="30" x14ac:dyDescent="0.25">
      <c r="A37" s="2" t="s">
        <v>118</v>
      </c>
      <c r="B37" s="8">
        <v>6360301</v>
      </c>
      <c r="C37" s="8">
        <v>724782</v>
      </c>
      <c r="D37" s="8">
        <v>724782</v>
      </c>
      <c r="E37" s="8">
        <v>2747294</v>
      </c>
      <c r="F37" s="8">
        <v>17618</v>
      </c>
    </row>
    <row r="38" spans="1:6" ht="30" x14ac:dyDescent="0.25">
      <c r="A38" s="2" t="s">
        <v>119</v>
      </c>
      <c r="B38" s="8">
        <v>2025716</v>
      </c>
      <c r="C38" s="8">
        <v>1831791</v>
      </c>
      <c r="D38" s="8">
        <v>6360301</v>
      </c>
      <c r="E38" s="8">
        <v>724782</v>
      </c>
      <c r="F38" s="8">
        <v>2747294</v>
      </c>
    </row>
    <row r="39" spans="1:6" ht="30" x14ac:dyDescent="0.25">
      <c r="A39" s="3" t="s">
        <v>120</v>
      </c>
      <c r="B39" s="4" t="s">
        <v>4</v>
      </c>
      <c r="C39" s="4" t="s">
        <v>4</v>
      </c>
      <c r="D39" s="4" t="s">
        <v>4</v>
      </c>
      <c r="E39" s="4" t="s">
        <v>4</v>
      </c>
      <c r="F39" s="4" t="s">
        <v>4</v>
      </c>
    </row>
    <row r="40" spans="1:6" x14ac:dyDescent="0.25">
      <c r="A40" s="2" t="s">
        <v>121</v>
      </c>
      <c r="B40" s="4" t="s">
        <v>31</v>
      </c>
      <c r="C40" s="4" t="s">
        <v>31</v>
      </c>
      <c r="D40" s="4" t="s">
        <v>31</v>
      </c>
      <c r="E40" s="4" t="s">
        <v>31</v>
      </c>
      <c r="F40" s="4" t="s">
        <v>31</v>
      </c>
    </row>
    <row r="41" spans="1:6" x14ac:dyDescent="0.25">
      <c r="A41" s="2" t="s">
        <v>122</v>
      </c>
      <c r="B41" s="4" t="s">
        <v>31</v>
      </c>
      <c r="C41" s="4" t="s">
        <v>31</v>
      </c>
      <c r="D41" s="4" t="s">
        <v>31</v>
      </c>
      <c r="E41" s="4" t="s">
        <v>31</v>
      </c>
      <c r="F41" s="4" t="s">
        <v>31</v>
      </c>
    </row>
    <row r="42" spans="1:6" ht="30" x14ac:dyDescent="0.25">
      <c r="A42" s="3" t="s">
        <v>123</v>
      </c>
      <c r="B42" s="4" t="s">
        <v>4</v>
      </c>
      <c r="C42" s="4" t="s">
        <v>4</v>
      </c>
      <c r="D42" s="4" t="s">
        <v>4</v>
      </c>
      <c r="E42" s="4" t="s">
        <v>4</v>
      </c>
      <c r="F42" s="4" t="s">
        <v>4</v>
      </c>
    </row>
    <row r="43" spans="1:6" ht="30" x14ac:dyDescent="0.25">
      <c r="A43" s="2" t="s">
        <v>124</v>
      </c>
      <c r="B43" s="8">
        <v>19570</v>
      </c>
      <c r="C43" s="4" t="s">
        <v>4</v>
      </c>
      <c r="D43" s="8">
        <v>49600</v>
      </c>
      <c r="E43" s="4" t="s">
        <v>4</v>
      </c>
      <c r="F43" s="4" t="s">
        <v>4</v>
      </c>
    </row>
    <row r="44" spans="1:6" ht="30" x14ac:dyDescent="0.25">
      <c r="A44" s="2" t="s">
        <v>125</v>
      </c>
      <c r="B44" s="8">
        <v>2455042</v>
      </c>
      <c r="C44" s="8">
        <v>7326553</v>
      </c>
      <c r="D44" s="4" t="s">
        <v>4</v>
      </c>
      <c r="E44" s="4" t="s">
        <v>4</v>
      </c>
      <c r="F44" s="4" t="s">
        <v>4</v>
      </c>
    </row>
    <row r="45" spans="1:6" ht="45" x14ac:dyDescent="0.25">
      <c r="A45" s="2" t="s">
        <v>126</v>
      </c>
      <c r="B45" s="4" t="s">
        <v>4</v>
      </c>
      <c r="C45" s="8">
        <v>325402</v>
      </c>
      <c r="D45" s="8">
        <v>6273</v>
      </c>
      <c r="E45" s="4" t="s">
        <v>4</v>
      </c>
      <c r="F45" s="4" t="s">
        <v>4</v>
      </c>
    </row>
    <row r="46" spans="1:6" ht="30" x14ac:dyDescent="0.25">
      <c r="A46" s="2" t="s">
        <v>127</v>
      </c>
      <c r="B46" s="4" t="s">
        <v>4</v>
      </c>
      <c r="C46" s="4" t="s">
        <v>4</v>
      </c>
      <c r="D46" s="8">
        <v>67759</v>
      </c>
      <c r="E46" s="4" t="s">
        <v>4</v>
      </c>
      <c r="F46" s="4" t="s">
        <v>4</v>
      </c>
    </row>
    <row r="47" spans="1:6" ht="30" x14ac:dyDescent="0.25">
      <c r="A47" s="2" t="s">
        <v>128</v>
      </c>
      <c r="B47" s="4" t="s">
        <v>4</v>
      </c>
      <c r="C47" s="4" t="s">
        <v>4</v>
      </c>
      <c r="D47" s="4" t="s">
        <v>31</v>
      </c>
      <c r="E47" s="4" t="s">
        <v>31</v>
      </c>
      <c r="F47" s="8">
        <v>217971</v>
      </c>
    </row>
    <row r="48" spans="1:6" ht="45" x14ac:dyDescent="0.25">
      <c r="A48" s="2" t="s">
        <v>129</v>
      </c>
      <c r="B48" s="4" t="s">
        <v>4</v>
      </c>
      <c r="C48" s="4" t="s">
        <v>4</v>
      </c>
      <c r="D48" s="4" t="s">
        <v>4</v>
      </c>
      <c r="E48" s="7">
        <v>4687096</v>
      </c>
      <c r="F48" s="7">
        <v>373000</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6" t="s">
        <v>1136</v>
      </c>
      <c r="B1" s="1" t="s">
        <v>67</v>
      </c>
    </row>
    <row r="2" spans="1:2" x14ac:dyDescent="0.25">
      <c r="A2" s="6"/>
      <c r="B2" s="1" t="s">
        <v>17</v>
      </c>
    </row>
    <row r="3" spans="1:2" x14ac:dyDescent="0.25">
      <c r="A3" s="3" t="s">
        <v>1137</v>
      </c>
      <c r="B3" s="4" t="s">
        <v>4</v>
      </c>
    </row>
    <row r="4" spans="1:2" x14ac:dyDescent="0.25">
      <c r="A4" s="2" t="s">
        <v>1138</v>
      </c>
      <c r="B4" s="7">
        <v>15000000</v>
      </c>
    </row>
    <row r="5" spans="1:2" x14ac:dyDescent="0.25">
      <c r="A5" s="2" t="s">
        <v>1139</v>
      </c>
      <c r="B5" s="8">
        <v>3000000</v>
      </c>
    </row>
    <row r="6" spans="1:2" x14ac:dyDescent="0.25">
      <c r="A6" s="2" t="s">
        <v>1081</v>
      </c>
      <c r="B6" s="4" t="s">
        <v>4</v>
      </c>
    </row>
    <row r="7" spans="1:2" ht="30" x14ac:dyDescent="0.25">
      <c r="A7" s="3" t="s">
        <v>1140</v>
      </c>
      <c r="B7" s="4" t="s">
        <v>4</v>
      </c>
    </row>
    <row r="8" spans="1:2" x14ac:dyDescent="0.25">
      <c r="A8" s="49" t="s">
        <v>1141</v>
      </c>
      <c r="B8" s="4" t="s">
        <v>4</v>
      </c>
    </row>
    <row r="9" spans="1:2" ht="255.75" x14ac:dyDescent="0.25">
      <c r="A9" s="49"/>
      <c r="B9" s="53" t="s">
        <v>1142</v>
      </c>
    </row>
    <row r="10" spans="1:2" x14ac:dyDescent="0.25">
      <c r="A10" s="2" t="s">
        <v>1143</v>
      </c>
      <c r="B10" s="162">
        <v>9.9000000000000005E-2</v>
      </c>
    </row>
    <row r="11" spans="1:2" ht="30" x14ac:dyDescent="0.25">
      <c r="A11" s="2" t="s">
        <v>1144</v>
      </c>
      <c r="B11" s="162">
        <v>9.9000000000000005E-2</v>
      </c>
    </row>
    <row r="12" spans="1:2" ht="30" x14ac:dyDescent="0.25">
      <c r="A12" s="2" t="s">
        <v>1145</v>
      </c>
      <c r="B12" s="4" t="s">
        <v>1146</v>
      </c>
    </row>
    <row r="13" spans="1:2" ht="30" x14ac:dyDescent="0.25">
      <c r="A13" s="2" t="s">
        <v>1059</v>
      </c>
      <c r="B13" s="4" t="s">
        <v>4</v>
      </c>
    </row>
    <row r="14" spans="1:2" ht="30" x14ac:dyDescent="0.25">
      <c r="A14" s="3" t="s">
        <v>1147</v>
      </c>
      <c r="B14" s="4" t="s">
        <v>4</v>
      </c>
    </row>
    <row r="15" spans="1:2" x14ac:dyDescent="0.25">
      <c r="A15" s="49" t="s">
        <v>1148</v>
      </c>
      <c r="B15" s="4" t="s">
        <v>4</v>
      </c>
    </row>
    <row r="16" spans="1:2" ht="153.75" x14ac:dyDescent="0.25">
      <c r="A16" s="49"/>
      <c r="B16" s="53" t="s">
        <v>375</v>
      </c>
    </row>
    <row r="17" spans="1:2" ht="30" x14ac:dyDescent="0.25">
      <c r="A17" s="2" t="s">
        <v>1149</v>
      </c>
      <c r="B17" s="7">
        <v>300000</v>
      </c>
    </row>
    <row r="18" spans="1:2" x14ac:dyDescent="0.25">
      <c r="A18" s="2" t="s">
        <v>1150</v>
      </c>
      <c r="B18" s="162">
        <v>0.25</v>
      </c>
    </row>
    <row r="19" spans="1:2" x14ac:dyDescent="0.25">
      <c r="A19" s="2" t="s">
        <v>1151</v>
      </c>
      <c r="B19" s="4" t="s">
        <v>1152</v>
      </c>
    </row>
    <row r="20" spans="1:2" ht="30" x14ac:dyDescent="0.25">
      <c r="A20" s="2" t="s">
        <v>1153</v>
      </c>
      <c r="B20" s="4" t="s">
        <v>4</v>
      </c>
    </row>
    <row r="21" spans="1:2" ht="30" x14ac:dyDescent="0.25">
      <c r="A21" s="3" t="s">
        <v>1154</v>
      </c>
      <c r="B21" s="4" t="s">
        <v>4</v>
      </c>
    </row>
    <row r="22" spans="1:2" ht="30" x14ac:dyDescent="0.25">
      <c r="A22" s="2" t="s">
        <v>1155</v>
      </c>
      <c r="B22" s="4" t="s">
        <v>1156</v>
      </c>
    </row>
  </sheetData>
  <mergeCells count="3">
    <mergeCell ref="A1:A2"/>
    <mergeCell ref="A8:A9"/>
    <mergeCell ref="A15:A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5.5703125" bestFit="1" customWidth="1"/>
    <col min="3" max="4" width="26.85546875" bestFit="1" customWidth="1"/>
    <col min="5" max="5" width="22.5703125" bestFit="1" customWidth="1"/>
    <col min="6" max="6" width="22.42578125" bestFit="1" customWidth="1"/>
  </cols>
  <sheetData>
    <row r="1" spans="1:6" x14ac:dyDescent="0.25">
      <c r="A1" s="6" t="s">
        <v>1157</v>
      </c>
      <c r="B1" s="1" t="s">
        <v>1079</v>
      </c>
      <c r="C1" s="1"/>
      <c r="D1" s="1" t="s">
        <v>1064</v>
      </c>
      <c r="E1" s="1"/>
      <c r="F1" s="1"/>
    </row>
    <row r="2" spans="1:6" x14ac:dyDescent="0.25">
      <c r="A2" s="6"/>
      <c r="B2" s="1" t="s">
        <v>1087</v>
      </c>
      <c r="C2" s="1" t="s">
        <v>1158</v>
      </c>
      <c r="D2" s="1" t="s">
        <v>1088</v>
      </c>
      <c r="E2" s="1" t="s">
        <v>1159</v>
      </c>
      <c r="F2" s="1" t="s">
        <v>1088</v>
      </c>
    </row>
    <row r="3" spans="1:6" x14ac:dyDescent="0.25">
      <c r="A3" s="6"/>
      <c r="B3" s="1" t="s">
        <v>349</v>
      </c>
      <c r="C3" s="1" t="s">
        <v>350</v>
      </c>
      <c r="D3" s="1" t="s">
        <v>350</v>
      </c>
      <c r="E3" s="1" t="s">
        <v>132</v>
      </c>
      <c r="F3" s="1" t="s">
        <v>132</v>
      </c>
    </row>
    <row r="4" spans="1:6" x14ac:dyDescent="0.25">
      <c r="A4" s="6"/>
      <c r="B4" s="1" t="s">
        <v>355</v>
      </c>
      <c r="C4" s="1"/>
      <c r="D4" s="1" t="s">
        <v>355</v>
      </c>
      <c r="E4" s="1" t="s">
        <v>48</v>
      </c>
      <c r="F4" s="1" t="s">
        <v>49</v>
      </c>
    </row>
    <row r="5" spans="1:6" x14ac:dyDescent="0.25">
      <c r="A5" s="3" t="s">
        <v>1105</v>
      </c>
      <c r="B5" s="4" t="s">
        <v>4</v>
      </c>
      <c r="C5" s="4" t="s">
        <v>4</v>
      </c>
      <c r="D5" s="4" t="s">
        <v>4</v>
      </c>
      <c r="E5" s="4" t="s">
        <v>4</v>
      </c>
      <c r="F5" s="4" t="s">
        <v>4</v>
      </c>
    </row>
    <row r="6" spans="1:6" ht="45" x14ac:dyDescent="0.25">
      <c r="A6" s="2" t="s">
        <v>1160</v>
      </c>
      <c r="B6" s="4" t="s">
        <v>4</v>
      </c>
      <c r="C6" s="9">
        <v>11.22</v>
      </c>
      <c r="D6" s="4" t="s">
        <v>4</v>
      </c>
      <c r="E6" s="4" t="s">
        <v>4</v>
      </c>
      <c r="F6" s="4" t="s">
        <v>4</v>
      </c>
    </row>
    <row r="7" spans="1:6" x14ac:dyDescent="0.25">
      <c r="A7" s="2" t="s">
        <v>1161</v>
      </c>
      <c r="B7" s="4" t="s">
        <v>4</v>
      </c>
      <c r="C7" s="9">
        <v>10.02</v>
      </c>
      <c r="D7" s="4" t="s">
        <v>4</v>
      </c>
      <c r="E7" s="4" t="s">
        <v>4</v>
      </c>
      <c r="F7" s="4" t="s">
        <v>4</v>
      </c>
    </row>
    <row r="8" spans="1:6" ht="30" x14ac:dyDescent="0.25">
      <c r="A8" s="2" t="s">
        <v>1162</v>
      </c>
      <c r="B8" s="4" t="s">
        <v>4</v>
      </c>
      <c r="C8" s="4" t="s">
        <v>4</v>
      </c>
      <c r="D8" s="4" t="s">
        <v>4</v>
      </c>
      <c r="E8" s="8">
        <v>424383</v>
      </c>
      <c r="F8" s="8">
        <v>705128</v>
      </c>
    </row>
    <row r="9" spans="1:6" ht="30" x14ac:dyDescent="0.25">
      <c r="A9" s="2" t="s">
        <v>1163</v>
      </c>
      <c r="B9" s="4" t="s">
        <v>4</v>
      </c>
      <c r="C9" s="4" t="s">
        <v>4</v>
      </c>
      <c r="D9" s="4" t="s">
        <v>4</v>
      </c>
      <c r="E9" s="9">
        <v>12.96</v>
      </c>
      <c r="F9" s="9">
        <v>7.8</v>
      </c>
    </row>
    <row r="10" spans="1:6" x14ac:dyDescent="0.25">
      <c r="A10" s="2" t="s">
        <v>1089</v>
      </c>
      <c r="B10" s="7">
        <v>50000</v>
      </c>
      <c r="C10" s="4" t="s">
        <v>4</v>
      </c>
      <c r="D10" s="7">
        <v>10000</v>
      </c>
      <c r="E10" s="4" t="s">
        <v>4</v>
      </c>
      <c r="F10" s="4" t="s">
        <v>4</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4</v>
      </c>
      <c r="B1" s="1" t="s">
        <v>18</v>
      </c>
      <c r="C1" s="1" t="s">
        <v>19</v>
      </c>
    </row>
    <row r="2" spans="1:3" x14ac:dyDescent="0.25">
      <c r="A2" s="3" t="s">
        <v>1165</v>
      </c>
      <c r="B2" s="4" t="s">
        <v>4</v>
      </c>
      <c r="C2" s="4" t="s">
        <v>4</v>
      </c>
    </row>
    <row r="3" spans="1:3" x14ac:dyDescent="0.25">
      <c r="A3" s="2" t="s">
        <v>135</v>
      </c>
      <c r="B3" s="4" t="s">
        <v>31</v>
      </c>
      <c r="C3" s="7">
        <v>3730880</v>
      </c>
    </row>
    <row r="4" spans="1:3" x14ac:dyDescent="0.25">
      <c r="A4" s="2" t="s">
        <v>754</v>
      </c>
      <c r="B4" s="4" t="s">
        <v>31</v>
      </c>
      <c r="C4" s="8">
        <v>-3730880</v>
      </c>
    </row>
    <row r="5" spans="1:3" x14ac:dyDescent="0.25">
      <c r="A5" s="2" t="s">
        <v>1166</v>
      </c>
      <c r="B5" s="4" t="s">
        <v>31</v>
      </c>
      <c r="C5" s="4" t="s">
        <v>31</v>
      </c>
    </row>
    <row r="6" spans="1:3" ht="30" x14ac:dyDescent="0.25">
      <c r="A6" s="2" t="s">
        <v>1167</v>
      </c>
      <c r="B6" s="4" t="s">
        <v>4</v>
      </c>
      <c r="C6" s="4" t="s">
        <v>4</v>
      </c>
    </row>
    <row r="7" spans="1:3" x14ac:dyDescent="0.25">
      <c r="A7" s="3" t="s">
        <v>1165</v>
      </c>
      <c r="B7" s="4" t="s">
        <v>4</v>
      </c>
      <c r="C7" s="4" t="s">
        <v>4</v>
      </c>
    </row>
    <row r="8" spans="1:3" x14ac:dyDescent="0.25">
      <c r="A8" s="2" t="s">
        <v>135</v>
      </c>
      <c r="B8" s="4" t="s">
        <v>31</v>
      </c>
      <c r="C8" s="8">
        <v>223668</v>
      </c>
    </row>
    <row r="9" spans="1:3" ht="30" x14ac:dyDescent="0.25">
      <c r="A9" s="2" t="s">
        <v>1168</v>
      </c>
      <c r="B9" s="8">
        <v>1332</v>
      </c>
      <c r="C9" s="8">
        <v>1332</v>
      </c>
    </row>
    <row r="10" spans="1:3" ht="30" x14ac:dyDescent="0.25">
      <c r="A10" s="2" t="s">
        <v>1169</v>
      </c>
      <c r="B10" s="4" t="s">
        <v>4</v>
      </c>
      <c r="C10" s="4" t="s">
        <v>4</v>
      </c>
    </row>
    <row r="11" spans="1:3" x14ac:dyDescent="0.25">
      <c r="A11" s="3" t="s">
        <v>1165</v>
      </c>
      <c r="B11" s="4" t="s">
        <v>4</v>
      </c>
      <c r="C11" s="4" t="s">
        <v>4</v>
      </c>
    </row>
    <row r="12" spans="1:3" x14ac:dyDescent="0.25">
      <c r="A12" s="2" t="s">
        <v>135</v>
      </c>
      <c r="B12" s="4" t="s">
        <v>31</v>
      </c>
      <c r="C12" s="8">
        <v>423909</v>
      </c>
    </row>
    <row r="13" spans="1:3" ht="30" x14ac:dyDescent="0.25">
      <c r="A13" s="2" t="s">
        <v>1168</v>
      </c>
      <c r="B13" s="8">
        <v>26091</v>
      </c>
      <c r="C13" s="8">
        <v>26091</v>
      </c>
    </row>
    <row r="14" spans="1:3" ht="30" x14ac:dyDescent="0.25">
      <c r="A14" s="2" t="s">
        <v>1170</v>
      </c>
      <c r="B14" s="4" t="s">
        <v>4</v>
      </c>
      <c r="C14" s="4" t="s">
        <v>4</v>
      </c>
    </row>
    <row r="15" spans="1:3" x14ac:dyDescent="0.25">
      <c r="A15" s="3" t="s">
        <v>1165</v>
      </c>
      <c r="B15" s="4" t="s">
        <v>4</v>
      </c>
      <c r="C15" s="4" t="s">
        <v>4</v>
      </c>
    </row>
    <row r="16" spans="1:3" x14ac:dyDescent="0.25">
      <c r="A16" s="2" t="s">
        <v>135</v>
      </c>
      <c r="B16" s="4" t="s">
        <v>31</v>
      </c>
      <c r="C16" s="8">
        <v>339521</v>
      </c>
    </row>
    <row r="17" spans="1:3" ht="30" x14ac:dyDescent="0.25">
      <c r="A17" s="2" t="s">
        <v>1168</v>
      </c>
      <c r="B17" s="8">
        <v>10479</v>
      </c>
      <c r="C17" s="8">
        <v>10479</v>
      </c>
    </row>
    <row r="18" spans="1:3" ht="30" x14ac:dyDescent="0.25">
      <c r="A18" s="2" t="s">
        <v>1171</v>
      </c>
      <c r="B18" s="4" t="s">
        <v>4</v>
      </c>
      <c r="C18" s="4" t="s">
        <v>4</v>
      </c>
    </row>
    <row r="19" spans="1:3" x14ac:dyDescent="0.25">
      <c r="A19" s="3" t="s">
        <v>1165</v>
      </c>
      <c r="B19" s="4" t="s">
        <v>4</v>
      </c>
      <c r="C19" s="4" t="s">
        <v>4</v>
      </c>
    </row>
    <row r="20" spans="1:3" x14ac:dyDescent="0.25">
      <c r="A20" s="2" t="s">
        <v>135</v>
      </c>
      <c r="B20" s="4" t="s">
        <v>31</v>
      </c>
      <c r="C20" s="8">
        <v>704864</v>
      </c>
    </row>
    <row r="21" spans="1:3" ht="30" x14ac:dyDescent="0.25">
      <c r="A21" s="2" t="s">
        <v>1168</v>
      </c>
      <c r="B21" s="8">
        <v>45136</v>
      </c>
      <c r="C21" s="8">
        <v>45136</v>
      </c>
    </row>
    <row r="22" spans="1:3" ht="30" x14ac:dyDescent="0.25">
      <c r="A22" s="2" t="s">
        <v>1172</v>
      </c>
      <c r="B22" s="4" t="s">
        <v>4</v>
      </c>
      <c r="C22" s="4" t="s">
        <v>4</v>
      </c>
    </row>
    <row r="23" spans="1:3" x14ac:dyDescent="0.25">
      <c r="A23" s="3" t="s">
        <v>1165</v>
      </c>
      <c r="B23" s="4" t="s">
        <v>4</v>
      </c>
      <c r="C23" s="4" t="s">
        <v>4</v>
      </c>
    </row>
    <row r="24" spans="1:3" x14ac:dyDescent="0.25">
      <c r="A24" s="2" t="s">
        <v>135</v>
      </c>
      <c r="B24" s="4" t="s">
        <v>31</v>
      </c>
      <c r="C24" s="8">
        <v>684841</v>
      </c>
    </row>
    <row r="25" spans="1:3" ht="30" x14ac:dyDescent="0.25">
      <c r="A25" s="2" t="s">
        <v>1168</v>
      </c>
      <c r="B25" s="8">
        <v>65159</v>
      </c>
      <c r="C25" s="8">
        <v>65159</v>
      </c>
    </row>
    <row r="26" spans="1:3" ht="45" x14ac:dyDescent="0.25">
      <c r="A26" s="2" t="s">
        <v>1173</v>
      </c>
      <c r="B26" s="4" t="s">
        <v>4</v>
      </c>
      <c r="C26" s="4" t="s">
        <v>4</v>
      </c>
    </row>
    <row r="27" spans="1:3" x14ac:dyDescent="0.25">
      <c r="A27" s="3" t="s">
        <v>1165</v>
      </c>
      <c r="B27" s="4" t="s">
        <v>4</v>
      </c>
      <c r="C27" s="4" t="s">
        <v>4</v>
      </c>
    </row>
    <row r="28" spans="1:3" x14ac:dyDescent="0.25">
      <c r="A28" s="2" t="s">
        <v>135</v>
      </c>
      <c r="B28" s="4" t="s">
        <v>31</v>
      </c>
      <c r="C28" s="8">
        <v>1104077</v>
      </c>
    </row>
    <row r="29" spans="1:3" ht="30" x14ac:dyDescent="0.25">
      <c r="A29" s="2" t="s">
        <v>1168</v>
      </c>
      <c r="B29" s="8">
        <v>392923</v>
      </c>
      <c r="C29" s="8">
        <v>392923</v>
      </c>
    </row>
    <row r="30" spans="1:3" ht="30" x14ac:dyDescent="0.25">
      <c r="A30" s="2" t="s">
        <v>1174</v>
      </c>
      <c r="B30" s="4" t="s">
        <v>4</v>
      </c>
      <c r="C30" s="4" t="s">
        <v>4</v>
      </c>
    </row>
    <row r="31" spans="1:3" x14ac:dyDescent="0.25">
      <c r="A31" s="3" t="s">
        <v>1165</v>
      </c>
      <c r="B31" s="4" t="s">
        <v>4</v>
      </c>
      <c r="C31" s="4" t="s">
        <v>4</v>
      </c>
    </row>
    <row r="32" spans="1:3" x14ac:dyDescent="0.25">
      <c r="A32" s="2" t="s">
        <v>135</v>
      </c>
      <c r="B32" s="4" t="s">
        <v>31</v>
      </c>
      <c r="C32" s="7">
        <v>25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10" width="36.5703125" bestFit="1" customWidth="1"/>
  </cols>
  <sheetData>
    <row r="1" spans="1:10" ht="30" customHeight="1" x14ac:dyDescent="0.25">
      <c r="A1" s="6" t="s">
        <v>1175</v>
      </c>
      <c r="B1" s="1" t="s">
        <v>1064</v>
      </c>
      <c r="C1" s="6" t="s">
        <v>67</v>
      </c>
      <c r="D1" s="6"/>
      <c r="E1" s="1"/>
      <c r="F1" s="1"/>
      <c r="G1" s="1" t="s">
        <v>1064</v>
      </c>
      <c r="H1" s="1" t="s">
        <v>1079</v>
      </c>
      <c r="I1" s="6" t="s">
        <v>67</v>
      </c>
      <c r="J1" s="6"/>
    </row>
    <row r="2" spans="1:10" x14ac:dyDescent="0.25">
      <c r="A2" s="6"/>
      <c r="B2" s="6" t="s">
        <v>1176</v>
      </c>
      <c r="C2" s="6" t="s">
        <v>18</v>
      </c>
      <c r="D2" s="6" t="s">
        <v>19</v>
      </c>
      <c r="E2" s="6" t="s">
        <v>2</v>
      </c>
      <c r="F2" s="6" t="s">
        <v>17</v>
      </c>
      <c r="G2" s="1" t="s">
        <v>1177</v>
      </c>
      <c r="H2" s="1" t="s">
        <v>1178</v>
      </c>
      <c r="I2" s="1" t="s">
        <v>18</v>
      </c>
      <c r="J2" s="1" t="s">
        <v>19</v>
      </c>
    </row>
    <row r="3" spans="1:10" ht="30" x14ac:dyDescent="0.25">
      <c r="A3" s="6"/>
      <c r="B3" s="6"/>
      <c r="C3" s="6"/>
      <c r="D3" s="6"/>
      <c r="E3" s="6"/>
      <c r="F3" s="6"/>
      <c r="G3" s="1" t="s">
        <v>1167</v>
      </c>
      <c r="H3" s="1" t="s">
        <v>1167</v>
      </c>
      <c r="I3" s="1" t="s">
        <v>1167</v>
      </c>
      <c r="J3" s="1" t="s">
        <v>1167</v>
      </c>
    </row>
    <row r="4" spans="1:10" x14ac:dyDescent="0.25">
      <c r="A4" s="3" t="s">
        <v>1165</v>
      </c>
      <c r="B4" s="4" t="s">
        <v>4</v>
      </c>
      <c r="C4" s="4" t="s">
        <v>4</v>
      </c>
      <c r="D4" s="4" t="s">
        <v>4</v>
      </c>
      <c r="E4" s="4" t="s">
        <v>4</v>
      </c>
      <c r="F4" s="4" t="s">
        <v>4</v>
      </c>
      <c r="G4" s="4" t="s">
        <v>4</v>
      </c>
      <c r="H4" s="4" t="s">
        <v>4</v>
      </c>
      <c r="I4" s="4" t="s">
        <v>4</v>
      </c>
      <c r="J4" s="4" t="s">
        <v>4</v>
      </c>
    </row>
    <row r="5" spans="1:10" ht="30" x14ac:dyDescent="0.25">
      <c r="A5" s="2" t="s">
        <v>1179</v>
      </c>
      <c r="B5" s="4" t="s">
        <v>4</v>
      </c>
      <c r="C5" s="4" t="s">
        <v>4</v>
      </c>
      <c r="D5" s="4" t="s">
        <v>4</v>
      </c>
      <c r="E5" s="4" t="s">
        <v>4</v>
      </c>
      <c r="F5" s="4" t="s">
        <v>4</v>
      </c>
      <c r="G5" s="7">
        <v>675000</v>
      </c>
      <c r="H5" s="4" t="s">
        <v>4</v>
      </c>
      <c r="I5" s="4" t="s">
        <v>4</v>
      </c>
      <c r="J5" s="4" t="s">
        <v>4</v>
      </c>
    </row>
    <row r="6" spans="1:10" x14ac:dyDescent="0.25">
      <c r="A6" s="2" t="s">
        <v>1180</v>
      </c>
      <c r="B6" s="4" t="s">
        <v>4</v>
      </c>
      <c r="C6" s="4" t="s">
        <v>4</v>
      </c>
      <c r="D6" s="4" t="s">
        <v>4</v>
      </c>
      <c r="E6" s="4" t="s">
        <v>4</v>
      </c>
      <c r="F6" s="4" t="s">
        <v>4</v>
      </c>
      <c r="G6" s="162">
        <v>0.1</v>
      </c>
      <c r="H6" s="4" t="s">
        <v>4</v>
      </c>
      <c r="I6" s="4" t="s">
        <v>4</v>
      </c>
      <c r="J6" s="4" t="s">
        <v>4</v>
      </c>
    </row>
    <row r="7" spans="1:10" ht="30" x14ac:dyDescent="0.25">
      <c r="A7" s="2" t="s">
        <v>1181</v>
      </c>
      <c r="B7" s="4" t="s">
        <v>4</v>
      </c>
      <c r="C7" s="4" t="s">
        <v>4</v>
      </c>
      <c r="D7" s="4" t="s">
        <v>4</v>
      </c>
      <c r="E7" s="4" t="s">
        <v>4</v>
      </c>
      <c r="F7" s="4" t="s">
        <v>4</v>
      </c>
      <c r="G7" s="9">
        <v>2.33</v>
      </c>
      <c r="H7" s="4" t="s">
        <v>4</v>
      </c>
      <c r="I7" s="4" t="s">
        <v>4</v>
      </c>
      <c r="J7" s="4" t="s">
        <v>4</v>
      </c>
    </row>
    <row r="8" spans="1:10" x14ac:dyDescent="0.25">
      <c r="A8" s="2" t="s">
        <v>1182</v>
      </c>
      <c r="B8" s="4" t="s">
        <v>4</v>
      </c>
      <c r="C8" s="4" t="s">
        <v>4</v>
      </c>
      <c r="D8" s="4" t="s">
        <v>4</v>
      </c>
      <c r="E8" s="4" t="s">
        <v>4</v>
      </c>
      <c r="F8" s="4" t="s">
        <v>4</v>
      </c>
      <c r="G8" s="9">
        <v>2.33</v>
      </c>
      <c r="H8" s="4" t="s">
        <v>4</v>
      </c>
      <c r="I8" s="4" t="s">
        <v>4</v>
      </c>
      <c r="J8" s="4" t="s">
        <v>4</v>
      </c>
    </row>
    <row r="9" spans="1:10" ht="30" x14ac:dyDescent="0.25">
      <c r="A9" s="2" t="s">
        <v>61</v>
      </c>
      <c r="B9" s="4" t="s">
        <v>4</v>
      </c>
      <c r="C9" s="9">
        <v>1E-3</v>
      </c>
      <c r="D9" s="9">
        <v>1E-3</v>
      </c>
      <c r="E9" s="9">
        <v>1E-3</v>
      </c>
      <c r="F9" s="9">
        <v>1E-3</v>
      </c>
      <c r="G9" s="9">
        <v>1E-3</v>
      </c>
      <c r="H9" s="4" t="s">
        <v>4</v>
      </c>
      <c r="I9" s="4" t="s">
        <v>4</v>
      </c>
      <c r="J9" s="4" t="s">
        <v>4</v>
      </c>
    </row>
    <row r="10" spans="1:10" ht="45" x14ac:dyDescent="0.25">
      <c r="A10" s="2" t="s">
        <v>1183</v>
      </c>
      <c r="B10" s="4" t="s">
        <v>4</v>
      </c>
      <c r="C10" s="4" t="s">
        <v>4</v>
      </c>
      <c r="D10" s="4" t="s">
        <v>4</v>
      </c>
      <c r="E10" s="4" t="s">
        <v>4</v>
      </c>
      <c r="F10" s="4" t="s">
        <v>4</v>
      </c>
      <c r="G10" s="162">
        <v>0.2</v>
      </c>
      <c r="H10" s="4" t="s">
        <v>4</v>
      </c>
      <c r="I10" s="4" t="s">
        <v>4</v>
      </c>
      <c r="J10" s="4" t="s">
        <v>4</v>
      </c>
    </row>
    <row r="11" spans="1:10" ht="60" x14ac:dyDescent="0.25">
      <c r="A11" s="2" t="s">
        <v>1184</v>
      </c>
      <c r="B11" s="4" t="s">
        <v>4</v>
      </c>
      <c r="C11" s="4" t="s">
        <v>4</v>
      </c>
      <c r="D11" s="4" t="s">
        <v>4</v>
      </c>
      <c r="E11" s="4" t="s">
        <v>4</v>
      </c>
      <c r="F11" s="4" t="s">
        <v>4</v>
      </c>
      <c r="G11" s="162">
        <v>0.5</v>
      </c>
      <c r="H11" s="4" t="s">
        <v>4</v>
      </c>
      <c r="I11" s="4" t="s">
        <v>4</v>
      </c>
      <c r="J11" s="4" t="s">
        <v>4</v>
      </c>
    </row>
    <row r="12" spans="1:10" ht="30" x14ac:dyDescent="0.25">
      <c r="A12" s="2" t="s">
        <v>1185</v>
      </c>
      <c r="B12" s="4" t="s">
        <v>4</v>
      </c>
      <c r="C12" s="4" t="s">
        <v>4</v>
      </c>
      <c r="D12" s="4" t="s">
        <v>4</v>
      </c>
      <c r="E12" s="4" t="s">
        <v>4</v>
      </c>
      <c r="F12" s="4" t="s">
        <v>4</v>
      </c>
      <c r="G12" s="8">
        <v>19692</v>
      </c>
      <c r="H12" s="4" t="s">
        <v>4</v>
      </c>
      <c r="I12" s="4" t="s">
        <v>4</v>
      </c>
      <c r="J12" s="4" t="s">
        <v>4</v>
      </c>
    </row>
    <row r="13" spans="1:10" ht="45" x14ac:dyDescent="0.25">
      <c r="A13" s="2" t="s">
        <v>1186</v>
      </c>
      <c r="B13" s="4" t="s">
        <v>4</v>
      </c>
      <c r="C13" s="4" t="s">
        <v>4</v>
      </c>
      <c r="D13" s="4" t="s">
        <v>4</v>
      </c>
      <c r="E13" s="4" t="s">
        <v>4</v>
      </c>
      <c r="F13" s="4" t="s">
        <v>4</v>
      </c>
      <c r="G13" s="8">
        <v>-19692</v>
      </c>
      <c r="H13" s="4" t="s">
        <v>4</v>
      </c>
      <c r="I13" s="4" t="s">
        <v>4</v>
      </c>
      <c r="J13" s="4" t="s">
        <v>4</v>
      </c>
    </row>
    <row r="14" spans="1:10" ht="30" x14ac:dyDescent="0.25">
      <c r="A14" s="2" t="s">
        <v>97</v>
      </c>
      <c r="B14" s="8">
        <v>331332</v>
      </c>
      <c r="C14" s="8">
        <v>541120</v>
      </c>
      <c r="D14" s="8">
        <v>2096427</v>
      </c>
      <c r="E14" s="4" t="s">
        <v>4</v>
      </c>
      <c r="F14" s="4" t="s">
        <v>4</v>
      </c>
      <c r="G14" s="4" t="s">
        <v>4</v>
      </c>
      <c r="H14" s="4" t="s">
        <v>4</v>
      </c>
      <c r="I14" s="8">
        <v>1332</v>
      </c>
      <c r="J14" s="8">
        <v>3954</v>
      </c>
    </row>
    <row r="15" spans="1:10" ht="30" x14ac:dyDescent="0.25">
      <c r="A15" s="2" t="s">
        <v>1187</v>
      </c>
      <c r="B15" s="4" t="s">
        <v>4</v>
      </c>
      <c r="C15" s="4" t="s">
        <v>4</v>
      </c>
      <c r="D15" s="4" t="s">
        <v>4</v>
      </c>
      <c r="E15" s="4" t="s">
        <v>4</v>
      </c>
      <c r="F15" s="4" t="s">
        <v>4</v>
      </c>
      <c r="G15" s="4" t="s">
        <v>4</v>
      </c>
      <c r="H15" s="4" t="s">
        <v>4</v>
      </c>
      <c r="I15" s="7">
        <v>225000</v>
      </c>
      <c r="J15" s="4" t="s">
        <v>4</v>
      </c>
    </row>
    <row r="16" spans="1:10" ht="45" x14ac:dyDescent="0.25">
      <c r="A16" s="2" t="s">
        <v>140</v>
      </c>
      <c r="B16" s="4" t="s">
        <v>4</v>
      </c>
      <c r="C16" s="8">
        <v>22924513</v>
      </c>
      <c r="D16" s="4" t="s">
        <v>4</v>
      </c>
      <c r="E16" s="4" t="s">
        <v>4</v>
      </c>
      <c r="F16" s="4" t="s">
        <v>4</v>
      </c>
      <c r="G16" s="4" t="s">
        <v>4</v>
      </c>
      <c r="H16" s="8">
        <v>102504</v>
      </c>
      <c r="I16" s="4" t="s">
        <v>4</v>
      </c>
      <c r="J16" s="4" t="s">
        <v>4</v>
      </c>
    </row>
  </sheetData>
  <mergeCells count="8">
    <mergeCell ref="A1:A3"/>
    <mergeCell ref="C1:D1"/>
    <mergeCell ref="I1:J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12" width="36.5703125" bestFit="1" customWidth="1"/>
  </cols>
  <sheetData>
    <row r="1" spans="1:12" ht="30" customHeight="1" x14ac:dyDescent="0.25">
      <c r="A1" s="6" t="s">
        <v>1188</v>
      </c>
      <c r="B1" s="1" t="s">
        <v>1064</v>
      </c>
      <c r="C1" s="6" t="s">
        <v>67</v>
      </c>
      <c r="D1" s="6"/>
      <c r="E1" s="1"/>
      <c r="F1" s="1"/>
      <c r="G1" s="6" t="s">
        <v>1064</v>
      </c>
      <c r="H1" s="6"/>
      <c r="I1" s="1" t="s">
        <v>1079</v>
      </c>
      <c r="J1" s="6" t="s">
        <v>67</v>
      </c>
      <c r="K1" s="6"/>
      <c r="L1" s="1"/>
    </row>
    <row r="2" spans="1:12" x14ac:dyDescent="0.25">
      <c r="A2" s="6"/>
      <c r="B2" s="6" t="s">
        <v>1176</v>
      </c>
      <c r="C2" s="6" t="s">
        <v>18</v>
      </c>
      <c r="D2" s="6" t="s">
        <v>19</v>
      </c>
      <c r="E2" s="6" t="s">
        <v>2</v>
      </c>
      <c r="F2" s="6" t="s">
        <v>17</v>
      </c>
      <c r="G2" s="1" t="s">
        <v>1176</v>
      </c>
      <c r="H2" s="1" t="s">
        <v>1189</v>
      </c>
      <c r="I2" s="1" t="s">
        <v>1178</v>
      </c>
      <c r="J2" s="1" t="s">
        <v>18</v>
      </c>
      <c r="K2" s="1" t="s">
        <v>19</v>
      </c>
      <c r="L2" s="1" t="s">
        <v>1190</v>
      </c>
    </row>
    <row r="3" spans="1:12" ht="30" x14ac:dyDescent="0.25">
      <c r="A3" s="6"/>
      <c r="B3" s="6"/>
      <c r="C3" s="6"/>
      <c r="D3" s="6"/>
      <c r="E3" s="6"/>
      <c r="F3" s="6"/>
      <c r="G3" s="1" t="s">
        <v>1169</v>
      </c>
      <c r="H3" s="1" t="s">
        <v>1169</v>
      </c>
      <c r="I3" s="1" t="s">
        <v>1169</v>
      </c>
      <c r="J3" s="1" t="s">
        <v>1169</v>
      </c>
      <c r="K3" s="1" t="s">
        <v>1169</v>
      </c>
      <c r="L3" s="1" t="s">
        <v>1169</v>
      </c>
    </row>
    <row r="4" spans="1:12" x14ac:dyDescent="0.25">
      <c r="A4" s="3" t="s">
        <v>1165</v>
      </c>
      <c r="B4" s="4" t="s">
        <v>4</v>
      </c>
      <c r="C4" s="4" t="s">
        <v>4</v>
      </c>
      <c r="D4" s="4" t="s">
        <v>4</v>
      </c>
      <c r="E4" s="4" t="s">
        <v>4</v>
      </c>
      <c r="F4" s="4" t="s">
        <v>4</v>
      </c>
      <c r="G4" s="4" t="s">
        <v>4</v>
      </c>
      <c r="H4" s="4" t="s">
        <v>4</v>
      </c>
      <c r="I4" s="4" t="s">
        <v>4</v>
      </c>
      <c r="J4" s="4" t="s">
        <v>4</v>
      </c>
      <c r="K4" s="4" t="s">
        <v>4</v>
      </c>
      <c r="L4" s="4" t="s">
        <v>4</v>
      </c>
    </row>
    <row r="5" spans="1:12" ht="30" x14ac:dyDescent="0.25">
      <c r="A5" s="2" t="s">
        <v>1191</v>
      </c>
      <c r="B5" s="4" t="s">
        <v>4</v>
      </c>
      <c r="C5" s="4" t="s">
        <v>4</v>
      </c>
      <c r="D5" s="4" t="s">
        <v>4</v>
      </c>
      <c r="E5" s="4" t="s">
        <v>4</v>
      </c>
      <c r="F5" s="4" t="s">
        <v>4</v>
      </c>
      <c r="G5" s="7">
        <v>1550000</v>
      </c>
      <c r="H5" s="7">
        <v>450000</v>
      </c>
      <c r="I5" s="4" t="s">
        <v>4</v>
      </c>
      <c r="J5" s="4" t="s">
        <v>4</v>
      </c>
      <c r="K5" s="4" t="s">
        <v>4</v>
      </c>
      <c r="L5" s="4" t="s">
        <v>4</v>
      </c>
    </row>
    <row r="6" spans="1:12" x14ac:dyDescent="0.25">
      <c r="A6" s="2" t="s">
        <v>1180</v>
      </c>
      <c r="B6" s="4" t="s">
        <v>4</v>
      </c>
      <c r="C6" s="4" t="s">
        <v>4</v>
      </c>
      <c r="D6" s="4" t="s">
        <v>4</v>
      </c>
      <c r="E6" s="4" t="s">
        <v>4</v>
      </c>
      <c r="F6" s="4" t="s">
        <v>4</v>
      </c>
      <c r="G6" s="4" t="s">
        <v>4</v>
      </c>
      <c r="H6" s="162">
        <v>0.1</v>
      </c>
      <c r="I6" s="4" t="s">
        <v>4</v>
      </c>
      <c r="J6" s="4" t="s">
        <v>4</v>
      </c>
      <c r="K6" s="4" t="s">
        <v>4</v>
      </c>
      <c r="L6" s="4" t="s">
        <v>4</v>
      </c>
    </row>
    <row r="7" spans="1:12" ht="30" x14ac:dyDescent="0.25">
      <c r="A7" s="2" t="s">
        <v>1179</v>
      </c>
      <c r="B7" s="4" t="s">
        <v>4</v>
      </c>
      <c r="C7" s="4" t="s">
        <v>4</v>
      </c>
      <c r="D7" s="4" t="s">
        <v>4</v>
      </c>
      <c r="E7" s="4" t="s">
        <v>4</v>
      </c>
      <c r="F7" s="4" t="s">
        <v>4</v>
      </c>
      <c r="G7" s="4" t="s">
        <v>4</v>
      </c>
      <c r="H7" s="8">
        <v>2000000</v>
      </c>
      <c r="I7" s="4" t="s">
        <v>4</v>
      </c>
      <c r="J7" s="4" t="s">
        <v>4</v>
      </c>
      <c r="K7" s="4" t="s">
        <v>4</v>
      </c>
      <c r="L7" s="4" t="s">
        <v>4</v>
      </c>
    </row>
    <row r="8" spans="1:12" ht="30" x14ac:dyDescent="0.25">
      <c r="A8" s="2" t="s">
        <v>1181</v>
      </c>
      <c r="B8" s="4" t="s">
        <v>4</v>
      </c>
      <c r="C8" s="4" t="s">
        <v>4</v>
      </c>
      <c r="D8" s="4" t="s">
        <v>4</v>
      </c>
      <c r="E8" s="4" t="s">
        <v>4</v>
      </c>
      <c r="F8" s="4" t="s">
        <v>4</v>
      </c>
      <c r="G8" s="9">
        <v>2.23</v>
      </c>
      <c r="H8" s="9">
        <v>2.64</v>
      </c>
      <c r="I8" s="4" t="s">
        <v>4</v>
      </c>
      <c r="J8" s="4" t="s">
        <v>4</v>
      </c>
      <c r="K8" s="4" t="s">
        <v>4</v>
      </c>
      <c r="L8" s="9">
        <v>2.64</v>
      </c>
    </row>
    <row r="9" spans="1:12" ht="30" x14ac:dyDescent="0.25">
      <c r="A9" s="2" t="s">
        <v>61</v>
      </c>
      <c r="B9" s="4" t="s">
        <v>4</v>
      </c>
      <c r="C9" s="9">
        <v>1E-3</v>
      </c>
      <c r="D9" s="9">
        <v>1E-3</v>
      </c>
      <c r="E9" s="9">
        <v>1E-3</v>
      </c>
      <c r="F9" s="9">
        <v>1E-3</v>
      </c>
      <c r="G9" s="4" t="s">
        <v>4</v>
      </c>
      <c r="H9" s="4" t="s">
        <v>4</v>
      </c>
      <c r="I9" s="4" t="s">
        <v>4</v>
      </c>
      <c r="J9" s="4" t="s">
        <v>4</v>
      </c>
      <c r="K9" s="4" t="s">
        <v>4</v>
      </c>
      <c r="L9" s="4" t="s">
        <v>4</v>
      </c>
    </row>
    <row r="10" spans="1:12" ht="75" x14ac:dyDescent="0.25">
      <c r="A10" s="2" t="s">
        <v>1192</v>
      </c>
      <c r="B10" s="4" t="s">
        <v>4</v>
      </c>
      <c r="C10" s="4" t="s">
        <v>4</v>
      </c>
      <c r="D10" s="4" t="s">
        <v>4</v>
      </c>
      <c r="E10" s="4" t="s">
        <v>4</v>
      </c>
      <c r="F10" s="4" t="s">
        <v>4</v>
      </c>
      <c r="G10" s="4" t="s">
        <v>4</v>
      </c>
      <c r="H10" s="162">
        <v>0.8</v>
      </c>
      <c r="I10" s="4" t="s">
        <v>4</v>
      </c>
      <c r="J10" s="4" t="s">
        <v>4</v>
      </c>
      <c r="K10" s="4" t="s">
        <v>4</v>
      </c>
      <c r="L10" s="4" t="s">
        <v>4</v>
      </c>
    </row>
    <row r="11" spans="1:12" ht="30" x14ac:dyDescent="0.25">
      <c r="A11" s="2" t="s">
        <v>1193</v>
      </c>
      <c r="B11" s="4" t="s">
        <v>4</v>
      </c>
      <c r="C11" s="4" t="s">
        <v>4</v>
      </c>
      <c r="D11" s="4" t="s">
        <v>4</v>
      </c>
      <c r="E11" s="4" t="s">
        <v>4</v>
      </c>
      <c r="F11" s="4" t="s">
        <v>4</v>
      </c>
      <c r="G11" s="4" t="s">
        <v>4</v>
      </c>
      <c r="H11" s="8">
        <v>10000000</v>
      </c>
      <c r="I11" s="4" t="s">
        <v>4</v>
      </c>
      <c r="J11" s="4" t="s">
        <v>4</v>
      </c>
      <c r="K11" s="4" t="s">
        <v>4</v>
      </c>
      <c r="L11" s="4" t="s">
        <v>4</v>
      </c>
    </row>
    <row r="12" spans="1:12" ht="30" x14ac:dyDescent="0.25">
      <c r="A12" s="2" t="s">
        <v>1194</v>
      </c>
      <c r="B12" s="4" t="s">
        <v>4</v>
      </c>
      <c r="C12" s="4" t="s">
        <v>4</v>
      </c>
      <c r="D12" s="4" t="s">
        <v>4</v>
      </c>
      <c r="E12" s="4" t="s">
        <v>4</v>
      </c>
      <c r="F12" s="4" t="s">
        <v>4</v>
      </c>
      <c r="G12" s="8">
        <v>450000</v>
      </c>
      <c r="H12" s="4" t="s">
        <v>4</v>
      </c>
      <c r="I12" s="4" t="s">
        <v>4</v>
      </c>
      <c r="J12" s="4" t="s">
        <v>4</v>
      </c>
      <c r="K12" s="4" t="s">
        <v>4</v>
      </c>
      <c r="L12" s="4" t="s">
        <v>4</v>
      </c>
    </row>
    <row r="13" spans="1:12" ht="30" x14ac:dyDescent="0.25">
      <c r="A13" s="2" t="s">
        <v>1185</v>
      </c>
      <c r="B13" s="4" t="s">
        <v>4</v>
      </c>
      <c r="C13" s="4" t="s">
        <v>4</v>
      </c>
      <c r="D13" s="4" t="s">
        <v>4</v>
      </c>
      <c r="E13" s="4" t="s">
        <v>4</v>
      </c>
      <c r="F13" s="4" t="s">
        <v>4</v>
      </c>
      <c r="G13" s="4" t="s">
        <v>4</v>
      </c>
      <c r="H13" s="8">
        <v>678774</v>
      </c>
      <c r="I13" s="4" t="s">
        <v>4</v>
      </c>
      <c r="J13" s="4" t="s">
        <v>4</v>
      </c>
      <c r="K13" s="4" t="s">
        <v>4</v>
      </c>
      <c r="L13" s="4" t="s">
        <v>4</v>
      </c>
    </row>
    <row r="14" spans="1:12" ht="45" x14ac:dyDescent="0.25">
      <c r="A14" s="2" t="s">
        <v>1186</v>
      </c>
      <c r="B14" s="4" t="s">
        <v>4</v>
      </c>
      <c r="C14" s="4" t="s">
        <v>4</v>
      </c>
      <c r="D14" s="4" t="s">
        <v>4</v>
      </c>
      <c r="E14" s="4" t="s">
        <v>4</v>
      </c>
      <c r="F14" s="4" t="s">
        <v>4</v>
      </c>
      <c r="G14" s="4" t="s">
        <v>4</v>
      </c>
      <c r="H14" s="8">
        <v>-678774</v>
      </c>
      <c r="I14" s="4" t="s">
        <v>4</v>
      </c>
      <c r="J14" s="4" t="s">
        <v>4</v>
      </c>
      <c r="K14" s="4" t="s">
        <v>4</v>
      </c>
      <c r="L14" s="4" t="s">
        <v>4</v>
      </c>
    </row>
    <row r="15" spans="1:12" ht="30" x14ac:dyDescent="0.25">
      <c r="A15" s="2" t="s">
        <v>97</v>
      </c>
      <c r="B15" s="8">
        <v>331332</v>
      </c>
      <c r="C15" s="8">
        <v>541120</v>
      </c>
      <c r="D15" s="8">
        <v>2096427</v>
      </c>
      <c r="E15" s="4" t="s">
        <v>4</v>
      </c>
      <c r="F15" s="4" t="s">
        <v>4</v>
      </c>
      <c r="G15" s="8">
        <v>331332</v>
      </c>
      <c r="H15" s="4" t="s">
        <v>4</v>
      </c>
      <c r="I15" s="4" t="s">
        <v>4</v>
      </c>
      <c r="J15" s="8">
        <v>26091</v>
      </c>
      <c r="K15" s="8">
        <v>70102</v>
      </c>
      <c r="L15" s="4" t="s">
        <v>4</v>
      </c>
    </row>
    <row r="16" spans="1:12" ht="45" x14ac:dyDescent="0.25">
      <c r="A16" s="2" t="s">
        <v>140</v>
      </c>
      <c r="B16" s="4" t="s">
        <v>4</v>
      </c>
      <c r="C16" s="8">
        <v>22924513</v>
      </c>
      <c r="D16" s="4" t="s">
        <v>4</v>
      </c>
      <c r="E16" s="4" t="s">
        <v>4</v>
      </c>
      <c r="F16" s="4" t="s">
        <v>4</v>
      </c>
      <c r="G16" s="4" t="s">
        <v>4</v>
      </c>
      <c r="H16" s="4" t="s">
        <v>4</v>
      </c>
      <c r="I16" s="8">
        <v>195497</v>
      </c>
      <c r="J16" s="4" t="s">
        <v>4</v>
      </c>
      <c r="K16" s="4" t="s">
        <v>4</v>
      </c>
      <c r="L16" s="4" t="s">
        <v>4</v>
      </c>
    </row>
    <row r="17" spans="1:12" ht="30" x14ac:dyDescent="0.25">
      <c r="A17" s="2" t="s">
        <v>1195</v>
      </c>
      <c r="B17" s="4" t="s">
        <v>4</v>
      </c>
      <c r="C17" s="4" t="s">
        <v>4</v>
      </c>
      <c r="D17" s="4" t="s">
        <v>4</v>
      </c>
      <c r="E17" s="4" t="s">
        <v>4</v>
      </c>
      <c r="F17" s="4" t="s">
        <v>4</v>
      </c>
      <c r="G17" s="4" t="s">
        <v>4</v>
      </c>
      <c r="H17" s="4" t="s">
        <v>4</v>
      </c>
      <c r="I17" s="7">
        <v>450000</v>
      </c>
      <c r="J17" s="4" t="s">
        <v>4</v>
      </c>
      <c r="K17" s="4" t="s">
        <v>4</v>
      </c>
      <c r="L17" s="4" t="s">
        <v>4</v>
      </c>
    </row>
  </sheetData>
  <mergeCells count="9">
    <mergeCell ref="A1:A3"/>
    <mergeCell ref="C1:D1"/>
    <mergeCell ref="G1:H1"/>
    <mergeCell ref="J1:K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0" width="36.5703125" bestFit="1" customWidth="1"/>
  </cols>
  <sheetData>
    <row r="1" spans="1:10" ht="30" customHeight="1" x14ac:dyDescent="0.25">
      <c r="A1" s="6" t="s">
        <v>1196</v>
      </c>
      <c r="B1" s="1" t="s">
        <v>1064</v>
      </c>
      <c r="C1" s="6" t="s">
        <v>67</v>
      </c>
      <c r="D1" s="6"/>
      <c r="E1" s="6" t="s">
        <v>1079</v>
      </c>
      <c r="F1" s="6"/>
      <c r="G1" s="6"/>
      <c r="H1" s="6" t="s">
        <v>67</v>
      </c>
      <c r="I1" s="6"/>
      <c r="J1" s="6"/>
    </row>
    <row r="2" spans="1:10" x14ac:dyDescent="0.25">
      <c r="A2" s="6"/>
      <c r="B2" s="6" t="s">
        <v>1176</v>
      </c>
      <c r="C2" s="6" t="s">
        <v>18</v>
      </c>
      <c r="D2" s="6" t="s">
        <v>19</v>
      </c>
      <c r="E2" s="1" t="s">
        <v>1197</v>
      </c>
      <c r="F2" s="1" t="s">
        <v>1197</v>
      </c>
      <c r="G2" s="1" t="s">
        <v>1198</v>
      </c>
      <c r="H2" s="1" t="s">
        <v>17</v>
      </c>
      <c r="I2" s="1" t="s">
        <v>18</v>
      </c>
      <c r="J2" s="1" t="s">
        <v>19</v>
      </c>
    </row>
    <row r="3" spans="1:10" ht="30" x14ac:dyDescent="0.25">
      <c r="A3" s="6"/>
      <c r="B3" s="6"/>
      <c r="C3" s="6"/>
      <c r="D3" s="6"/>
      <c r="E3" s="1" t="s">
        <v>1170</v>
      </c>
      <c r="F3" s="1" t="s">
        <v>1170</v>
      </c>
      <c r="G3" s="1" t="s">
        <v>1170</v>
      </c>
      <c r="H3" s="1" t="s">
        <v>1170</v>
      </c>
      <c r="I3" s="1" t="s">
        <v>1170</v>
      </c>
      <c r="J3" s="1" t="s">
        <v>1170</v>
      </c>
    </row>
    <row r="4" spans="1:10" x14ac:dyDescent="0.25">
      <c r="A4" s="3" t="s">
        <v>1165</v>
      </c>
      <c r="B4" s="4" t="s">
        <v>4</v>
      </c>
      <c r="C4" s="4" t="s">
        <v>4</v>
      </c>
      <c r="D4" s="4" t="s">
        <v>4</v>
      </c>
      <c r="E4" s="4" t="s">
        <v>4</v>
      </c>
      <c r="F4" s="4" t="s">
        <v>4</v>
      </c>
      <c r="G4" s="4" t="s">
        <v>4</v>
      </c>
      <c r="H4" s="4" t="s">
        <v>4</v>
      </c>
      <c r="I4" s="4" t="s">
        <v>4</v>
      </c>
      <c r="J4" s="4" t="s">
        <v>4</v>
      </c>
    </row>
    <row r="5" spans="1:10" ht="30" x14ac:dyDescent="0.25">
      <c r="A5" s="2" t="s">
        <v>1179</v>
      </c>
      <c r="B5" s="4" t="s">
        <v>4</v>
      </c>
      <c r="C5" s="4" t="s">
        <v>4</v>
      </c>
      <c r="D5" s="4" t="s">
        <v>4</v>
      </c>
      <c r="E5" s="4" t="s">
        <v>4</v>
      </c>
      <c r="F5" s="4" t="s">
        <v>4</v>
      </c>
      <c r="G5" s="7">
        <v>350000</v>
      </c>
      <c r="H5" s="4" t="s">
        <v>4</v>
      </c>
      <c r="I5" s="4" t="s">
        <v>4</v>
      </c>
      <c r="J5" s="4" t="s">
        <v>4</v>
      </c>
    </row>
    <row r="6" spans="1:10" x14ac:dyDescent="0.25">
      <c r="A6" s="2" t="s">
        <v>1180</v>
      </c>
      <c r="B6" s="4" t="s">
        <v>4</v>
      </c>
      <c r="C6" s="4" t="s">
        <v>4</v>
      </c>
      <c r="D6" s="4" t="s">
        <v>4</v>
      </c>
      <c r="E6" s="4" t="s">
        <v>4</v>
      </c>
      <c r="F6" s="4" t="s">
        <v>4</v>
      </c>
      <c r="G6" s="162">
        <v>0.1</v>
      </c>
      <c r="H6" s="4" t="s">
        <v>4</v>
      </c>
      <c r="I6" s="4" t="s">
        <v>4</v>
      </c>
      <c r="J6" s="4" t="s">
        <v>4</v>
      </c>
    </row>
    <row r="7" spans="1:10" ht="30" x14ac:dyDescent="0.25">
      <c r="A7" s="2" t="s">
        <v>1181</v>
      </c>
      <c r="B7" s="4" t="s">
        <v>4</v>
      </c>
      <c r="C7" s="4" t="s">
        <v>4</v>
      </c>
      <c r="D7" s="4" t="s">
        <v>4</v>
      </c>
      <c r="E7" s="4" t="s">
        <v>4</v>
      </c>
      <c r="F7" s="4" t="s">
        <v>4</v>
      </c>
      <c r="G7" s="9">
        <v>1.97</v>
      </c>
      <c r="H7" s="4" t="s">
        <v>4</v>
      </c>
      <c r="I7" s="4" t="s">
        <v>4</v>
      </c>
      <c r="J7" s="4" t="s">
        <v>4</v>
      </c>
    </row>
    <row r="8" spans="1:10" ht="75" x14ac:dyDescent="0.25">
      <c r="A8" s="2" t="s">
        <v>1192</v>
      </c>
      <c r="B8" s="4" t="s">
        <v>4</v>
      </c>
      <c r="C8" s="4" t="s">
        <v>4</v>
      </c>
      <c r="D8" s="4" t="s">
        <v>4</v>
      </c>
      <c r="E8" s="4" t="s">
        <v>4</v>
      </c>
      <c r="F8" s="4" t="s">
        <v>4</v>
      </c>
      <c r="G8" s="162">
        <v>0.8</v>
      </c>
      <c r="H8" s="4" t="s">
        <v>4</v>
      </c>
      <c r="I8" s="4" t="s">
        <v>4</v>
      </c>
      <c r="J8" s="4" t="s">
        <v>4</v>
      </c>
    </row>
    <row r="9" spans="1:10" ht="30" x14ac:dyDescent="0.25">
      <c r="A9" s="2" t="s">
        <v>1185</v>
      </c>
      <c r="B9" s="4" t="s">
        <v>4</v>
      </c>
      <c r="C9" s="4" t="s">
        <v>4</v>
      </c>
      <c r="D9" s="4" t="s">
        <v>4</v>
      </c>
      <c r="E9" s="4" t="s">
        <v>4</v>
      </c>
      <c r="F9" s="4" t="s">
        <v>4</v>
      </c>
      <c r="G9" s="8">
        <v>76494</v>
      </c>
      <c r="H9" s="4" t="s">
        <v>4</v>
      </c>
      <c r="I9" s="4" t="s">
        <v>4</v>
      </c>
      <c r="J9" s="4" t="s">
        <v>4</v>
      </c>
    </row>
    <row r="10" spans="1:10" ht="45" x14ac:dyDescent="0.25">
      <c r="A10" s="2" t="s">
        <v>1186</v>
      </c>
      <c r="B10" s="4" t="s">
        <v>4</v>
      </c>
      <c r="C10" s="4" t="s">
        <v>4</v>
      </c>
      <c r="D10" s="4" t="s">
        <v>4</v>
      </c>
      <c r="E10" s="4" t="s">
        <v>4</v>
      </c>
      <c r="F10" s="4" t="s">
        <v>4</v>
      </c>
      <c r="G10" s="8">
        <v>-76494</v>
      </c>
      <c r="H10" s="8">
        <v>-76494</v>
      </c>
      <c r="I10" s="4" t="s">
        <v>4</v>
      </c>
      <c r="J10" s="4" t="s">
        <v>4</v>
      </c>
    </row>
    <row r="11" spans="1:10" ht="30" x14ac:dyDescent="0.25">
      <c r="A11" s="2" t="s">
        <v>97</v>
      </c>
      <c r="B11" s="7">
        <v>331332</v>
      </c>
      <c r="C11" s="7">
        <v>541120</v>
      </c>
      <c r="D11" s="7">
        <v>2096427</v>
      </c>
      <c r="E11" s="4" t="s">
        <v>4</v>
      </c>
      <c r="F11" s="4" t="s">
        <v>4</v>
      </c>
      <c r="G11" s="4" t="s">
        <v>4</v>
      </c>
      <c r="H11" s="4" t="s">
        <v>4</v>
      </c>
      <c r="I11" s="7">
        <v>10479</v>
      </c>
      <c r="J11" s="7">
        <v>66015</v>
      </c>
    </row>
    <row r="12" spans="1:10" ht="45" x14ac:dyDescent="0.25">
      <c r="A12" s="2" t="s">
        <v>140</v>
      </c>
      <c r="B12" s="4" t="s">
        <v>4</v>
      </c>
      <c r="C12" s="8">
        <v>22924513</v>
      </c>
      <c r="D12" s="4" t="s">
        <v>4</v>
      </c>
      <c r="E12" s="8">
        <v>194885</v>
      </c>
      <c r="F12" s="8">
        <v>194885</v>
      </c>
      <c r="G12" s="4" t="s">
        <v>4</v>
      </c>
      <c r="H12" s="4" t="s">
        <v>4</v>
      </c>
      <c r="I12" s="4" t="s">
        <v>4</v>
      </c>
      <c r="J12" s="4" t="s">
        <v>4</v>
      </c>
    </row>
    <row r="13" spans="1:10" ht="45" x14ac:dyDescent="0.25">
      <c r="A13" s="2" t="s">
        <v>1183</v>
      </c>
      <c r="B13" s="4" t="s">
        <v>4</v>
      </c>
      <c r="C13" s="4" t="s">
        <v>4</v>
      </c>
      <c r="D13" s="4" t="s">
        <v>4</v>
      </c>
      <c r="E13" s="4" t="s">
        <v>4</v>
      </c>
      <c r="F13" s="4" t="s">
        <v>4</v>
      </c>
      <c r="G13" s="162">
        <v>0.2</v>
      </c>
      <c r="H13" s="4" t="s">
        <v>4</v>
      </c>
      <c r="I13" s="4" t="s">
        <v>4</v>
      </c>
      <c r="J13" s="4" t="s">
        <v>4</v>
      </c>
    </row>
  </sheetData>
  <mergeCells count="7">
    <mergeCell ref="A1:A3"/>
    <mergeCell ref="C1:D1"/>
    <mergeCell ref="E1:G1"/>
    <mergeCell ref="H1:J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11" width="36.5703125" bestFit="1" customWidth="1"/>
  </cols>
  <sheetData>
    <row r="1" spans="1:11" ht="30" customHeight="1" x14ac:dyDescent="0.25">
      <c r="A1" s="6" t="s">
        <v>1199</v>
      </c>
      <c r="B1" s="1" t="s">
        <v>1064</v>
      </c>
      <c r="C1" s="6" t="s">
        <v>67</v>
      </c>
      <c r="D1" s="6"/>
      <c r="E1" s="1"/>
      <c r="F1" s="1"/>
      <c r="G1" s="6" t="s">
        <v>1079</v>
      </c>
      <c r="H1" s="6"/>
      <c r="I1" s="6" t="s">
        <v>67</v>
      </c>
      <c r="J1" s="6"/>
      <c r="K1" s="6"/>
    </row>
    <row r="2" spans="1:11" x14ac:dyDescent="0.25">
      <c r="A2" s="6"/>
      <c r="B2" s="6" t="s">
        <v>1176</v>
      </c>
      <c r="C2" s="6" t="s">
        <v>18</v>
      </c>
      <c r="D2" s="6" t="s">
        <v>19</v>
      </c>
      <c r="E2" s="6" t="s">
        <v>2</v>
      </c>
      <c r="F2" s="6" t="s">
        <v>17</v>
      </c>
      <c r="G2" s="1" t="s">
        <v>1197</v>
      </c>
      <c r="H2" s="1" t="s">
        <v>1097</v>
      </c>
      <c r="I2" s="1" t="s">
        <v>17</v>
      </c>
      <c r="J2" s="1" t="s">
        <v>18</v>
      </c>
      <c r="K2" s="1" t="s">
        <v>19</v>
      </c>
    </row>
    <row r="3" spans="1:11" ht="30" x14ac:dyDescent="0.25">
      <c r="A3" s="6"/>
      <c r="B3" s="6"/>
      <c r="C3" s="6"/>
      <c r="D3" s="6"/>
      <c r="E3" s="6"/>
      <c r="F3" s="6"/>
      <c r="G3" s="1" t="s">
        <v>1171</v>
      </c>
      <c r="H3" s="1" t="s">
        <v>1171</v>
      </c>
      <c r="I3" s="1" t="s">
        <v>1171</v>
      </c>
      <c r="J3" s="1" t="s">
        <v>1171</v>
      </c>
      <c r="K3" s="1" t="s">
        <v>1171</v>
      </c>
    </row>
    <row r="4" spans="1:11" x14ac:dyDescent="0.25">
      <c r="A4" s="3" t="s">
        <v>1165</v>
      </c>
      <c r="B4" s="4" t="s">
        <v>4</v>
      </c>
      <c r="C4" s="4" t="s">
        <v>4</v>
      </c>
      <c r="D4" s="4" t="s">
        <v>4</v>
      </c>
      <c r="E4" s="4" t="s">
        <v>4</v>
      </c>
      <c r="F4" s="4" t="s">
        <v>4</v>
      </c>
      <c r="G4" s="4" t="s">
        <v>4</v>
      </c>
      <c r="H4" s="4" t="s">
        <v>4</v>
      </c>
      <c r="I4" s="4" t="s">
        <v>4</v>
      </c>
      <c r="J4" s="4" t="s">
        <v>4</v>
      </c>
      <c r="K4" s="4" t="s">
        <v>4</v>
      </c>
    </row>
    <row r="5" spans="1:11" ht="30" x14ac:dyDescent="0.25">
      <c r="A5" s="2" t="s">
        <v>1179</v>
      </c>
      <c r="B5" s="4" t="s">
        <v>4</v>
      </c>
      <c r="C5" s="4" t="s">
        <v>4</v>
      </c>
      <c r="D5" s="4" t="s">
        <v>4</v>
      </c>
      <c r="E5" s="4" t="s">
        <v>4</v>
      </c>
      <c r="F5" s="4" t="s">
        <v>4</v>
      </c>
      <c r="G5" s="4" t="s">
        <v>4</v>
      </c>
      <c r="H5" s="7">
        <v>750000</v>
      </c>
      <c r="I5" s="4" t="s">
        <v>4</v>
      </c>
      <c r="J5" s="4" t="s">
        <v>4</v>
      </c>
      <c r="K5" s="4" t="s">
        <v>4</v>
      </c>
    </row>
    <row r="6" spans="1:11" x14ac:dyDescent="0.25">
      <c r="A6" s="2" t="s">
        <v>1180</v>
      </c>
      <c r="B6" s="4" t="s">
        <v>4</v>
      </c>
      <c r="C6" s="4" t="s">
        <v>4</v>
      </c>
      <c r="D6" s="4" t="s">
        <v>4</v>
      </c>
      <c r="E6" s="4" t="s">
        <v>4</v>
      </c>
      <c r="F6" s="4" t="s">
        <v>4</v>
      </c>
      <c r="G6" s="4" t="s">
        <v>4</v>
      </c>
      <c r="H6" s="162">
        <v>0.1</v>
      </c>
      <c r="I6" s="4" t="s">
        <v>4</v>
      </c>
      <c r="J6" s="4" t="s">
        <v>4</v>
      </c>
      <c r="K6" s="4" t="s">
        <v>4</v>
      </c>
    </row>
    <row r="7" spans="1:11" ht="30" x14ac:dyDescent="0.25">
      <c r="A7" s="2" t="s">
        <v>1181</v>
      </c>
      <c r="B7" s="4" t="s">
        <v>4</v>
      </c>
      <c r="C7" s="4" t="s">
        <v>4</v>
      </c>
      <c r="D7" s="4" t="s">
        <v>4</v>
      </c>
      <c r="E7" s="4" t="s">
        <v>4</v>
      </c>
      <c r="F7" s="4" t="s">
        <v>4</v>
      </c>
      <c r="G7" s="4" t="s">
        <v>4</v>
      </c>
      <c r="H7" s="9">
        <v>1.85</v>
      </c>
      <c r="I7" s="4" t="s">
        <v>4</v>
      </c>
      <c r="J7" s="4" t="s">
        <v>4</v>
      </c>
      <c r="K7" s="4" t="s">
        <v>4</v>
      </c>
    </row>
    <row r="8" spans="1:11" ht="30" x14ac:dyDescent="0.25">
      <c r="A8" s="2" t="s">
        <v>61</v>
      </c>
      <c r="B8" s="4" t="s">
        <v>4</v>
      </c>
      <c r="C8" s="9">
        <v>1E-3</v>
      </c>
      <c r="D8" s="9">
        <v>1E-3</v>
      </c>
      <c r="E8" s="9">
        <v>1E-3</v>
      </c>
      <c r="F8" s="9">
        <v>1E-3</v>
      </c>
      <c r="G8" s="4" t="s">
        <v>4</v>
      </c>
      <c r="H8" s="4" t="s">
        <v>4</v>
      </c>
      <c r="I8" s="4" t="s">
        <v>4</v>
      </c>
      <c r="J8" s="4" t="s">
        <v>4</v>
      </c>
      <c r="K8" s="4" t="s">
        <v>4</v>
      </c>
    </row>
    <row r="9" spans="1:11" ht="75" x14ac:dyDescent="0.25">
      <c r="A9" s="2" t="s">
        <v>1192</v>
      </c>
      <c r="B9" s="4" t="s">
        <v>4</v>
      </c>
      <c r="C9" s="4" t="s">
        <v>4</v>
      </c>
      <c r="D9" s="4" t="s">
        <v>4</v>
      </c>
      <c r="E9" s="4" t="s">
        <v>4</v>
      </c>
      <c r="F9" s="4" t="s">
        <v>4</v>
      </c>
      <c r="G9" s="4" t="s">
        <v>4</v>
      </c>
      <c r="H9" s="162">
        <v>0.8</v>
      </c>
      <c r="I9" s="4" t="s">
        <v>4</v>
      </c>
      <c r="J9" s="4" t="s">
        <v>4</v>
      </c>
      <c r="K9" s="4" t="s">
        <v>4</v>
      </c>
    </row>
    <row r="10" spans="1:11" ht="30" x14ac:dyDescent="0.25">
      <c r="A10" s="2" t="s">
        <v>1185</v>
      </c>
      <c r="B10" s="4" t="s">
        <v>4</v>
      </c>
      <c r="C10" s="4" t="s">
        <v>4</v>
      </c>
      <c r="D10" s="4" t="s">
        <v>4</v>
      </c>
      <c r="E10" s="4" t="s">
        <v>4</v>
      </c>
      <c r="F10" s="4" t="s">
        <v>4</v>
      </c>
      <c r="G10" s="4" t="s">
        <v>4</v>
      </c>
      <c r="H10" s="8">
        <v>270078</v>
      </c>
      <c r="I10" s="4" t="s">
        <v>4</v>
      </c>
      <c r="J10" s="4" t="s">
        <v>4</v>
      </c>
      <c r="K10" s="4" t="s">
        <v>4</v>
      </c>
    </row>
    <row r="11" spans="1:11" ht="45" x14ac:dyDescent="0.25">
      <c r="A11" s="2" t="s">
        <v>1186</v>
      </c>
      <c r="B11" s="4" t="s">
        <v>4</v>
      </c>
      <c r="C11" s="4" t="s">
        <v>4</v>
      </c>
      <c r="D11" s="4" t="s">
        <v>4</v>
      </c>
      <c r="E11" s="4" t="s">
        <v>4</v>
      </c>
      <c r="F11" s="4" t="s">
        <v>4</v>
      </c>
      <c r="G11" s="4" t="s">
        <v>4</v>
      </c>
      <c r="H11" s="8">
        <v>-270078</v>
      </c>
      <c r="I11" s="8">
        <v>-270078</v>
      </c>
      <c r="J11" s="4" t="s">
        <v>4</v>
      </c>
      <c r="K11" s="4" t="s">
        <v>4</v>
      </c>
    </row>
    <row r="12" spans="1:11" ht="30" x14ac:dyDescent="0.25">
      <c r="A12" s="2" t="s">
        <v>97</v>
      </c>
      <c r="B12" s="7">
        <v>331332</v>
      </c>
      <c r="C12" s="7">
        <v>541120</v>
      </c>
      <c r="D12" s="7">
        <v>2096427</v>
      </c>
      <c r="E12" s="4" t="s">
        <v>4</v>
      </c>
      <c r="F12" s="4" t="s">
        <v>4</v>
      </c>
      <c r="G12" s="4" t="s">
        <v>4</v>
      </c>
      <c r="H12" s="4" t="s">
        <v>4</v>
      </c>
      <c r="I12" s="4" t="s">
        <v>4</v>
      </c>
      <c r="J12" s="7">
        <v>45136</v>
      </c>
      <c r="K12" s="7">
        <v>224942</v>
      </c>
    </row>
    <row r="13" spans="1:11" ht="45" x14ac:dyDescent="0.25">
      <c r="A13" s="2" t="s">
        <v>140</v>
      </c>
      <c r="B13" s="4" t="s">
        <v>4</v>
      </c>
      <c r="C13" s="8">
        <v>22924513</v>
      </c>
      <c r="D13" s="4" t="s">
        <v>4</v>
      </c>
      <c r="E13" s="4" t="s">
        <v>4</v>
      </c>
      <c r="F13" s="4" t="s">
        <v>4</v>
      </c>
      <c r="G13" s="8">
        <v>445272</v>
      </c>
      <c r="H13" s="4" t="s">
        <v>4</v>
      </c>
      <c r="I13" s="4" t="s">
        <v>4</v>
      </c>
      <c r="J13" s="4" t="s">
        <v>4</v>
      </c>
      <c r="K13" s="4" t="s">
        <v>4</v>
      </c>
    </row>
  </sheetData>
  <mergeCells count="9">
    <mergeCell ref="A1:A3"/>
    <mergeCell ref="C1:D1"/>
    <mergeCell ref="G1:H1"/>
    <mergeCell ref="I1:K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45" customHeight="1" x14ac:dyDescent="0.25">
      <c r="A1" s="6" t="s">
        <v>1200</v>
      </c>
      <c r="B1" s="1" t="s">
        <v>1064</v>
      </c>
      <c r="C1" s="1" t="s">
        <v>1079</v>
      </c>
      <c r="D1" s="6" t="s">
        <v>67</v>
      </c>
      <c r="E1" s="6"/>
    </row>
    <row r="2" spans="1:5" x14ac:dyDescent="0.25">
      <c r="A2" s="6"/>
      <c r="B2" s="1" t="s">
        <v>1176</v>
      </c>
      <c r="C2" s="1" t="s">
        <v>1178</v>
      </c>
      <c r="D2" s="1" t="s">
        <v>18</v>
      </c>
      <c r="E2" s="1" t="s">
        <v>19</v>
      </c>
    </row>
    <row r="3" spans="1:5" x14ac:dyDescent="0.25">
      <c r="A3" s="3" t="s">
        <v>1165</v>
      </c>
      <c r="B3" s="4" t="s">
        <v>4</v>
      </c>
      <c r="C3" s="4" t="s">
        <v>4</v>
      </c>
      <c r="D3" s="4" t="s">
        <v>4</v>
      </c>
      <c r="E3" s="4" t="s">
        <v>4</v>
      </c>
    </row>
    <row r="4" spans="1:5" ht="30" x14ac:dyDescent="0.25">
      <c r="A4" s="2" t="s">
        <v>97</v>
      </c>
      <c r="B4" s="7">
        <v>331332</v>
      </c>
      <c r="C4" s="4" t="s">
        <v>4</v>
      </c>
      <c r="D4" s="7">
        <v>541120</v>
      </c>
      <c r="E4" s="7">
        <v>2096427</v>
      </c>
    </row>
    <row r="5" spans="1:5" ht="45" x14ac:dyDescent="0.25">
      <c r="A5" s="2" t="s">
        <v>140</v>
      </c>
      <c r="B5" s="4" t="s">
        <v>4</v>
      </c>
      <c r="C5" s="4" t="s">
        <v>4</v>
      </c>
      <c r="D5" s="8">
        <v>22924513</v>
      </c>
      <c r="E5" s="4" t="s">
        <v>4</v>
      </c>
    </row>
    <row r="6" spans="1:5" ht="30" x14ac:dyDescent="0.25">
      <c r="A6" s="2" t="s">
        <v>1172</v>
      </c>
      <c r="B6" s="4" t="s">
        <v>4</v>
      </c>
      <c r="C6" s="4" t="s">
        <v>4</v>
      </c>
      <c r="D6" s="4" t="s">
        <v>4</v>
      </c>
      <c r="E6" s="4" t="s">
        <v>4</v>
      </c>
    </row>
    <row r="7" spans="1:5" x14ac:dyDescent="0.25">
      <c r="A7" s="3" t="s">
        <v>1165</v>
      </c>
      <c r="B7" s="4" t="s">
        <v>4</v>
      </c>
      <c r="C7" s="4" t="s">
        <v>4</v>
      </c>
      <c r="D7" s="4" t="s">
        <v>4</v>
      </c>
      <c r="E7" s="4" t="s">
        <v>4</v>
      </c>
    </row>
    <row r="8" spans="1:5" ht="30" x14ac:dyDescent="0.25">
      <c r="A8" s="2" t="s">
        <v>1179</v>
      </c>
      <c r="B8" s="8">
        <v>750000</v>
      </c>
      <c r="C8" s="4" t="s">
        <v>4</v>
      </c>
      <c r="D8" s="4" t="s">
        <v>4</v>
      </c>
      <c r="E8" s="4" t="s">
        <v>4</v>
      </c>
    </row>
    <row r="9" spans="1:5" x14ac:dyDescent="0.25">
      <c r="A9" s="2" t="s">
        <v>1180</v>
      </c>
      <c r="B9" s="162">
        <v>0.1</v>
      </c>
      <c r="C9" s="4" t="s">
        <v>4</v>
      </c>
      <c r="D9" s="4" t="s">
        <v>4</v>
      </c>
      <c r="E9" s="4" t="s">
        <v>4</v>
      </c>
    </row>
    <row r="10" spans="1:5" ht="30" x14ac:dyDescent="0.25">
      <c r="A10" s="2" t="s">
        <v>1181</v>
      </c>
      <c r="B10" s="9">
        <v>3.32</v>
      </c>
      <c r="C10" s="4" t="s">
        <v>4</v>
      </c>
      <c r="D10" s="4" t="s">
        <v>4</v>
      </c>
      <c r="E10" s="4" t="s">
        <v>4</v>
      </c>
    </row>
    <row r="11" spans="1:5" ht="75" x14ac:dyDescent="0.25">
      <c r="A11" s="2" t="s">
        <v>1192</v>
      </c>
      <c r="B11" s="162">
        <v>0.8</v>
      </c>
      <c r="C11" s="4" t="s">
        <v>4</v>
      </c>
      <c r="D11" s="4" t="s">
        <v>4</v>
      </c>
      <c r="E11" s="4" t="s">
        <v>4</v>
      </c>
    </row>
    <row r="12" spans="1:5" ht="30" x14ac:dyDescent="0.25">
      <c r="A12" s="2" t="s">
        <v>1185</v>
      </c>
      <c r="B12" s="8">
        <v>240233</v>
      </c>
      <c r="C12" s="4" t="s">
        <v>4</v>
      </c>
      <c r="D12" s="4" t="s">
        <v>4</v>
      </c>
      <c r="E12" s="4" t="s">
        <v>4</v>
      </c>
    </row>
    <row r="13" spans="1:5" ht="30" x14ac:dyDescent="0.25">
      <c r="A13" s="2" t="s">
        <v>97</v>
      </c>
      <c r="B13" s="4" t="s">
        <v>4</v>
      </c>
      <c r="C13" s="4" t="s">
        <v>4</v>
      </c>
      <c r="D13" s="7">
        <v>65159</v>
      </c>
      <c r="E13" s="7">
        <v>175074</v>
      </c>
    </row>
    <row r="14" spans="1:5" ht="45" x14ac:dyDescent="0.25">
      <c r="A14" s="2" t="s">
        <v>140</v>
      </c>
      <c r="B14" s="4" t="s">
        <v>4</v>
      </c>
      <c r="C14" s="8">
        <v>248689</v>
      </c>
      <c r="D14" s="4" t="s">
        <v>4</v>
      </c>
      <c r="E14" s="4" t="s">
        <v>4</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13" width="36.5703125" bestFit="1" customWidth="1"/>
  </cols>
  <sheetData>
    <row r="1" spans="1:13" ht="45" customHeight="1" x14ac:dyDescent="0.25">
      <c r="A1" s="6" t="s">
        <v>1201</v>
      </c>
      <c r="B1" s="1" t="s">
        <v>1064</v>
      </c>
      <c r="C1" s="6" t="s">
        <v>67</v>
      </c>
      <c r="D1" s="6"/>
      <c r="E1" s="1"/>
      <c r="F1" s="1"/>
      <c r="G1" s="1" t="s">
        <v>1064</v>
      </c>
      <c r="H1" s="6" t="s">
        <v>1079</v>
      </c>
      <c r="I1" s="6"/>
      <c r="J1" s="6"/>
      <c r="K1" s="6" t="s">
        <v>67</v>
      </c>
      <c r="L1" s="6"/>
      <c r="M1" s="6"/>
    </row>
    <row r="2" spans="1:13" x14ac:dyDescent="0.25">
      <c r="A2" s="6"/>
      <c r="B2" s="6" t="s">
        <v>1176</v>
      </c>
      <c r="C2" s="6" t="s">
        <v>18</v>
      </c>
      <c r="D2" s="6" t="s">
        <v>19</v>
      </c>
      <c r="E2" s="6" t="s">
        <v>2</v>
      </c>
      <c r="F2" s="6" t="s">
        <v>17</v>
      </c>
      <c r="G2" s="1" t="s">
        <v>1176</v>
      </c>
      <c r="H2" s="1" t="s">
        <v>1178</v>
      </c>
      <c r="I2" s="1" t="s">
        <v>1202</v>
      </c>
      <c r="J2" s="1" t="s">
        <v>1202</v>
      </c>
      <c r="K2" s="1" t="s">
        <v>17</v>
      </c>
      <c r="L2" s="1" t="s">
        <v>18</v>
      </c>
      <c r="M2" s="1" t="s">
        <v>19</v>
      </c>
    </row>
    <row r="3" spans="1:13" ht="45" x14ac:dyDescent="0.25">
      <c r="A3" s="6"/>
      <c r="B3" s="6"/>
      <c r="C3" s="6"/>
      <c r="D3" s="6"/>
      <c r="E3" s="6"/>
      <c r="F3" s="6"/>
      <c r="G3" s="1" t="s">
        <v>1173</v>
      </c>
      <c r="H3" s="1" t="s">
        <v>1173</v>
      </c>
      <c r="I3" s="1" t="s">
        <v>1173</v>
      </c>
      <c r="J3" s="1" t="s">
        <v>1173</v>
      </c>
      <c r="K3" s="1" t="s">
        <v>1173</v>
      </c>
      <c r="L3" s="1" t="s">
        <v>1173</v>
      </c>
      <c r="M3" s="1" t="s">
        <v>1173</v>
      </c>
    </row>
    <row r="4" spans="1:13" x14ac:dyDescent="0.25">
      <c r="A4" s="3" t="s">
        <v>1165</v>
      </c>
      <c r="B4" s="4" t="s">
        <v>4</v>
      </c>
      <c r="C4" s="4" t="s">
        <v>4</v>
      </c>
      <c r="D4" s="4" t="s">
        <v>4</v>
      </c>
      <c r="E4" s="4" t="s">
        <v>4</v>
      </c>
      <c r="F4" s="4" t="s">
        <v>4</v>
      </c>
      <c r="G4" s="4" t="s">
        <v>4</v>
      </c>
      <c r="H4" s="4" t="s">
        <v>4</v>
      </c>
      <c r="I4" s="4" t="s">
        <v>4</v>
      </c>
      <c r="J4" s="4" t="s">
        <v>4</v>
      </c>
      <c r="K4" s="4" t="s">
        <v>4</v>
      </c>
      <c r="L4" s="4" t="s">
        <v>4</v>
      </c>
      <c r="M4" s="4" t="s">
        <v>4</v>
      </c>
    </row>
    <row r="5" spans="1:13" ht="30" x14ac:dyDescent="0.25">
      <c r="A5" s="2" t="s">
        <v>1179</v>
      </c>
      <c r="B5" s="4" t="s">
        <v>4</v>
      </c>
      <c r="C5" s="4" t="s">
        <v>4</v>
      </c>
      <c r="D5" s="4" t="s">
        <v>4</v>
      </c>
      <c r="E5" s="4" t="s">
        <v>4</v>
      </c>
      <c r="F5" s="4" t="s">
        <v>4</v>
      </c>
      <c r="G5" s="7">
        <v>1550000</v>
      </c>
      <c r="H5" s="4" t="s">
        <v>4</v>
      </c>
      <c r="I5" s="4" t="s">
        <v>4</v>
      </c>
      <c r="J5" s="4" t="s">
        <v>4</v>
      </c>
      <c r="K5" s="4" t="s">
        <v>4</v>
      </c>
      <c r="L5" s="4" t="s">
        <v>4</v>
      </c>
      <c r="M5" s="4" t="s">
        <v>4</v>
      </c>
    </row>
    <row r="6" spans="1:13" x14ac:dyDescent="0.25">
      <c r="A6" s="2" t="s">
        <v>1180</v>
      </c>
      <c r="B6" s="4" t="s">
        <v>4</v>
      </c>
      <c r="C6" s="4" t="s">
        <v>4</v>
      </c>
      <c r="D6" s="4" t="s">
        <v>4</v>
      </c>
      <c r="E6" s="4" t="s">
        <v>4</v>
      </c>
      <c r="F6" s="4" t="s">
        <v>4</v>
      </c>
      <c r="G6" s="162">
        <v>0.1</v>
      </c>
      <c r="H6" s="4" t="s">
        <v>4</v>
      </c>
      <c r="I6" s="4" t="s">
        <v>4</v>
      </c>
      <c r="J6" s="4" t="s">
        <v>4</v>
      </c>
      <c r="K6" s="4" t="s">
        <v>4</v>
      </c>
      <c r="L6" s="4" t="s">
        <v>4</v>
      </c>
      <c r="M6" s="4" t="s">
        <v>4</v>
      </c>
    </row>
    <row r="7" spans="1:13" ht="30" x14ac:dyDescent="0.25">
      <c r="A7" s="2" t="s">
        <v>1181</v>
      </c>
      <c r="B7" s="4" t="s">
        <v>4</v>
      </c>
      <c r="C7" s="4" t="s">
        <v>4</v>
      </c>
      <c r="D7" s="4" t="s">
        <v>4</v>
      </c>
      <c r="E7" s="4" t="s">
        <v>4</v>
      </c>
      <c r="F7" s="4" t="s">
        <v>4</v>
      </c>
      <c r="G7" s="9">
        <v>2.23</v>
      </c>
      <c r="H7" s="4" t="s">
        <v>4</v>
      </c>
      <c r="I7" s="4" t="s">
        <v>4</v>
      </c>
      <c r="J7" s="4" t="s">
        <v>4</v>
      </c>
      <c r="K7" s="4" t="s">
        <v>4</v>
      </c>
      <c r="L7" s="4" t="s">
        <v>4</v>
      </c>
      <c r="M7" s="4" t="s">
        <v>4</v>
      </c>
    </row>
    <row r="8" spans="1:13" ht="30" x14ac:dyDescent="0.25">
      <c r="A8" s="2" t="s">
        <v>61</v>
      </c>
      <c r="B8" s="4" t="s">
        <v>4</v>
      </c>
      <c r="C8" s="9">
        <v>1E-3</v>
      </c>
      <c r="D8" s="9">
        <v>1E-3</v>
      </c>
      <c r="E8" s="9">
        <v>1E-3</v>
      </c>
      <c r="F8" s="9">
        <v>1E-3</v>
      </c>
      <c r="G8" s="4" t="s">
        <v>4</v>
      </c>
      <c r="H8" s="4" t="s">
        <v>4</v>
      </c>
      <c r="I8" s="4" t="s">
        <v>4</v>
      </c>
      <c r="J8" s="4" t="s">
        <v>4</v>
      </c>
      <c r="K8" s="4" t="s">
        <v>4</v>
      </c>
      <c r="L8" s="4" t="s">
        <v>4</v>
      </c>
      <c r="M8" s="4" t="s">
        <v>4</v>
      </c>
    </row>
    <row r="9" spans="1:13" ht="30" x14ac:dyDescent="0.25">
      <c r="A9" s="2" t="s">
        <v>1195</v>
      </c>
      <c r="B9" s="4" t="s">
        <v>4</v>
      </c>
      <c r="C9" s="4" t="s">
        <v>4</v>
      </c>
      <c r="D9" s="4" t="s">
        <v>4</v>
      </c>
      <c r="E9" s="4" t="s">
        <v>4</v>
      </c>
      <c r="F9" s="4" t="s">
        <v>4</v>
      </c>
      <c r="G9" s="4" t="s">
        <v>4</v>
      </c>
      <c r="H9" s="8">
        <v>1447000</v>
      </c>
      <c r="I9" s="8">
        <v>50000</v>
      </c>
      <c r="J9" s="8">
        <v>50000</v>
      </c>
      <c r="K9" s="4" t="s">
        <v>4</v>
      </c>
      <c r="L9" s="4" t="s">
        <v>4</v>
      </c>
      <c r="M9" s="4" t="s">
        <v>4</v>
      </c>
    </row>
    <row r="10" spans="1:13" ht="75" x14ac:dyDescent="0.25">
      <c r="A10" s="2" t="s">
        <v>1192</v>
      </c>
      <c r="B10" s="4" t="s">
        <v>4</v>
      </c>
      <c r="C10" s="4" t="s">
        <v>4</v>
      </c>
      <c r="D10" s="4" t="s">
        <v>4</v>
      </c>
      <c r="E10" s="4" t="s">
        <v>4</v>
      </c>
      <c r="F10" s="4" t="s">
        <v>4</v>
      </c>
      <c r="G10" s="162">
        <v>0.8</v>
      </c>
      <c r="H10" s="4" t="s">
        <v>4</v>
      </c>
      <c r="I10" s="4" t="s">
        <v>4</v>
      </c>
      <c r="J10" s="4" t="s">
        <v>4</v>
      </c>
      <c r="K10" s="4" t="s">
        <v>4</v>
      </c>
      <c r="L10" s="4" t="s">
        <v>4</v>
      </c>
      <c r="M10" s="4" t="s">
        <v>4</v>
      </c>
    </row>
    <row r="11" spans="1:13" ht="30" x14ac:dyDescent="0.25">
      <c r="A11" s="2" t="s">
        <v>1185</v>
      </c>
      <c r="B11" s="4" t="s">
        <v>4</v>
      </c>
      <c r="C11" s="4" t="s">
        <v>4</v>
      </c>
      <c r="D11" s="4" t="s">
        <v>4</v>
      </c>
      <c r="E11" s="4" t="s">
        <v>4</v>
      </c>
      <c r="F11" s="4" t="s">
        <v>4</v>
      </c>
      <c r="G11" s="8">
        <v>1499536</v>
      </c>
      <c r="H11" s="4" t="s">
        <v>4</v>
      </c>
      <c r="I11" s="4" t="s">
        <v>4</v>
      </c>
      <c r="J11" s="4" t="s">
        <v>4</v>
      </c>
      <c r="K11" s="4" t="s">
        <v>4</v>
      </c>
      <c r="L11" s="4" t="s">
        <v>4</v>
      </c>
      <c r="M11" s="4" t="s">
        <v>4</v>
      </c>
    </row>
    <row r="12" spans="1:13" ht="45" x14ac:dyDescent="0.25">
      <c r="A12" s="2" t="s">
        <v>1186</v>
      </c>
      <c r="B12" s="4" t="s">
        <v>4</v>
      </c>
      <c r="C12" s="4" t="s">
        <v>4</v>
      </c>
      <c r="D12" s="4" t="s">
        <v>4</v>
      </c>
      <c r="E12" s="4" t="s">
        <v>4</v>
      </c>
      <c r="F12" s="4" t="s">
        <v>4</v>
      </c>
      <c r="G12" s="8">
        <v>-1499536</v>
      </c>
      <c r="H12" s="4" t="s">
        <v>4</v>
      </c>
      <c r="I12" s="4" t="s">
        <v>4</v>
      </c>
      <c r="J12" s="4" t="s">
        <v>4</v>
      </c>
      <c r="K12" s="8">
        <v>-1499536</v>
      </c>
      <c r="L12" s="4" t="s">
        <v>4</v>
      </c>
      <c r="M12" s="4" t="s">
        <v>4</v>
      </c>
    </row>
    <row r="13" spans="1:13" ht="30" x14ac:dyDescent="0.25">
      <c r="A13" s="2" t="s">
        <v>97</v>
      </c>
      <c r="B13" s="7">
        <v>331332</v>
      </c>
      <c r="C13" s="7">
        <v>541120</v>
      </c>
      <c r="D13" s="7">
        <v>2096427</v>
      </c>
      <c r="E13" s="4" t="s">
        <v>4</v>
      </c>
      <c r="F13" s="4" t="s">
        <v>4</v>
      </c>
      <c r="G13" s="4" t="s">
        <v>4</v>
      </c>
      <c r="H13" s="4" t="s">
        <v>4</v>
      </c>
      <c r="I13" s="4" t="s">
        <v>4</v>
      </c>
      <c r="J13" s="4" t="s">
        <v>4</v>
      </c>
      <c r="K13" s="4" t="s">
        <v>4</v>
      </c>
      <c r="L13" s="7">
        <v>392923</v>
      </c>
      <c r="M13" s="7">
        <v>1106613</v>
      </c>
    </row>
    <row r="14" spans="1:13" ht="45" x14ac:dyDescent="0.25">
      <c r="A14" s="2" t="s">
        <v>140</v>
      </c>
      <c r="B14" s="4" t="s">
        <v>4</v>
      </c>
      <c r="C14" s="8">
        <v>22924513</v>
      </c>
      <c r="D14" s="4" t="s">
        <v>4</v>
      </c>
      <c r="E14" s="4" t="s">
        <v>4</v>
      </c>
      <c r="F14" s="4" t="s">
        <v>4</v>
      </c>
      <c r="G14" s="4" t="s">
        <v>4</v>
      </c>
      <c r="H14" s="8">
        <v>746314</v>
      </c>
      <c r="I14" s="8">
        <v>24964</v>
      </c>
      <c r="J14" s="8">
        <v>24964</v>
      </c>
      <c r="K14" s="4" t="s">
        <v>4</v>
      </c>
      <c r="L14" s="4" t="s">
        <v>4</v>
      </c>
      <c r="M14" s="4" t="s">
        <v>4</v>
      </c>
    </row>
    <row r="15" spans="1:13" ht="30" x14ac:dyDescent="0.25">
      <c r="A15" s="2" t="s">
        <v>1203</v>
      </c>
      <c r="B15" s="4" t="s">
        <v>4</v>
      </c>
      <c r="C15" s="4" t="s">
        <v>4</v>
      </c>
      <c r="D15" s="4" t="s">
        <v>4</v>
      </c>
      <c r="E15" s="4" t="s">
        <v>4</v>
      </c>
      <c r="F15" s="4" t="s">
        <v>4</v>
      </c>
      <c r="G15" s="4" t="s">
        <v>1204</v>
      </c>
      <c r="H15" s="4" t="s">
        <v>4</v>
      </c>
      <c r="I15" s="4" t="s">
        <v>4</v>
      </c>
      <c r="J15" s="4" t="s">
        <v>4</v>
      </c>
      <c r="K15" s="4" t="s">
        <v>4</v>
      </c>
      <c r="L15" s="4" t="s">
        <v>4</v>
      </c>
      <c r="M15" s="4" t="s">
        <v>4</v>
      </c>
    </row>
  </sheetData>
  <mergeCells count="9">
    <mergeCell ref="A1:A3"/>
    <mergeCell ref="C1:D1"/>
    <mergeCell ref="H1:J1"/>
    <mergeCell ref="K1:M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105" x14ac:dyDescent="0.25">
      <c r="A1" s="1" t="s">
        <v>1205</v>
      </c>
      <c r="B1" s="1" t="s">
        <v>1206</v>
      </c>
      <c r="C1" s="1" t="s">
        <v>1189</v>
      </c>
    </row>
    <row r="2" spans="1:3" ht="30" x14ac:dyDescent="0.25">
      <c r="A2" s="2" t="s">
        <v>1207</v>
      </c>
      <c r="B2" s="4" t="s">
        <v>4</v>
      </c>
      <c r="C2" s="4" t="s">
        <v>4</v>
      </c>
    </row>
    <row r="3" spans="1:3" x14ac:dyDescent="0.25">
      <c r="A3" s="3" t="s">
        <v>1165</v>
      </c>
      <c r="B3" s="4" t="s">
        <v>4</v>
      </c>
      <c r="C3" s="4" t="s">
        <v>4</v>
      </c>
    </row>
    <row r="4" spans="1:3" ht="30" x14ac:dyDescent="0.25">
      <c r="A4" s="2" t="s">
        <v>1179</v>
      </c>
      <c r="B4" s="7">
        <v>2000000</v>
      </c>
      <c r="C4" s="4" t="s">
        <v>4</v>
      </c>
    </row>
    <row r="5" spans="1:3" ht="30" x14ac:dyDescent="0.25">
      <c r="A5" s="2" t="s">
        <v>1191</v>
      </c>
      <c r="B5" s="8">
        <v>1550000</v>
      </c>
      <c r="C5" s="4" t="s">
        <v>4</v>
      </c>
    </row>
    <row r="6" spans="1:3" ht="30" x14ac:dyDescent="0.25">
      <c r="A6" s="2" t="s">
        <v>1181</v>
      </c>
      <c r="B6" s="9">
        <v>2.23</v>
      </c>
      <c r="C6" s="9">
        <v>2.64</v>
      </c>
    </row>
    <row r="7" spans="1:3" ht="30" x14ac:dyDescent="0.25">
      <c r="A7" s="2" t="s">
        <v>1194</v>
      </c>
      <c r="B7" s="7">
        <v>450000</v>
      </c>
      <c r="C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19.140625" bestFit="1" customWidth="1"/>
    <col min="6" max="6" width="11.5703125" bestFit="1" customWidth="1"/>
  </cols>
  <sheetData>
    <row r="1" spans="1:6" ht="45" x14ac:dyDescent="0.25">
      <c r="A1" s="1" t="s">
        <v>130</v>
      </c>
      <c r="B1" s="1" t="s">
        <v>131</v>
      </c>
      <c r="C1" s="1" t="s">
        <v>132</v>
      </c>
      <c r="D1" s="1" t="s">
        <v>133</v>
      </c>
      <c r="E1" s="1" t="s">
        <v>134</v>
      </c>
      <c r="F1" s="1" t="s">
        <v>135</v>
      </c>
    </row>
    <row r="2" spans="1:6" x14ac:dyDescent="0.25">
      <c r="A2" s="2" t="s">
        <v>136</v>
      </c>
      <c r="B2" s="4" t="s">
        <v>31</v>
      </c>
      <c r="C2" s="7">
        <v>5773</v>
      </c>
      <c r="D2" s="7">
        <v>149396907</v>
      </c>
      <c r="E2" s="7">
        <v>-151341303</v>
      </c>
      <c r="F2" s="7">
        <v>-1598030</v>
      </c>
    </row>
    <row r="3" spans="1:6" x14ac:dyDescent="0.25">
      <c r="A3" s="2" t="s">
        <v>137</v>
      </c>
      <c r="B3" s="4" t="s">
        <v>31</v>
      </c>
      <c r="C3" s="8">
        <v>5772771</v>
      </c>
      <c r="D3" s="4" t="s">
        <v>4</v>
      </c>
      <c r="E3" s="4" t="s">
        <v>4</v>
      </c>
      <c r="F3" s="4" t="s">
        <v>4</v>
      </c>
    </row>
    <row r="4" spans="1:6" ht="30" x14ac:dyDescent="0.25">
      <c r="A4" s="3" t="s">
        <v>138</v>
      </c>
      <c r="B4" s="4" t="s">
        <v>4</v>
      </c>
      <c r="C4" s="4" t="s">
        <v>4</v>
      </c>
      <c r="D4" s="4" t="s">
        <v>4</v>
      </c>
      <c r="E4" s="4" t="s">
        <v>4</v>
      </c>
      <c r="F4" s="4" t="s">
        <v>4</v>
      </c>
    </row>
    <row r="5" spans="1:6" ht="30" x14ac:dyDescent="0.25">
      <c r="A5" s="2" t="s">
        <v>139</v>
      </c>
      <c r="B5" s="4" t="s">
        <v>31</v>
      </c>
      <c r="C5" s="4">
        <v>97</v>
      </c>
      <c r="D5" s="8">
        <v>409900</v>
      </c>
      <c r="E5" s="4" t="s">
        <v>4</v>
      </c>
      <c r="F5" s="8">
        <v>409997</v>
      </c>
    </row>
    <row r="6" spans="1:6" ht="45" x14ac:dyDescent="0.25">
      <c r="A6" s="2" t="s">
        <v>140</v>
      </c>
      <c r="B6" s="4" t="s">
        <v>31</v>
      </c>
      <c r="C6" s="8">
        <v>96793</v>
      </c>
      <c r="D6" s="4" t="s">
        <v>4</v>
      </c>
      <c r="E6" s="4" t="s">
        <v>4</v>
      </c>
      <c r="F6" s="4" t="s">
        <v>4</v>
      </c>
    </row>
    <row r="7" spans="1:6" x14ac:dyDescent="0.25">
      <c r="A7" s="2" t="s">
        <v>141</v>
      </c>
      <c r="B7" s="4" t="s">
        <v>31</v>
      </c>
      <c r="C7" s="8">
        <v>1754</v>
      </c>
      <c r="D7" s="8">
        <v>4733246</v>
      </c>
      <c r="E7" s="4" t="s">
        <v>4</v>
      </c>
      <c r="F7" s="8">
        <v>4735000</v>
      </c>
    </row>
    <row r="8" spans="1:6" x14ac:dyDescent="0.25">
      <c r="A8" s="2" t="s">
        <v>142</v>
      </c>
      <c r="B8" s="4" t="s">
        <v>31</v>
      </c>
      <c r="C8" s="8">
        <v>1754386</v>
      </c>
      <c r="D8" s="4" t="s">
        <v>4</v>
      </c>
      <c r="E8" s="4" t="s">
        <v>4</v>
      </c>
      <c r="F8" s="4" t="s">
        <v>4</v>
      </c>
    </row>
    <row r="9" spans="1:6" ht="30" x14ac:dyDescent="0.25">
      <c r="A9" s="2" t="s">
        <v>143</v>
      </c>
      <c r="B9" s="4" t="s">
        <v>31</v>
      </c>
      <c r="C9" s="4" t="s">
        <v>4</v>
      </c>
      <c r="D9" s="8">
        <v>217971</v>
      </c>
      <c r="E9" s="4" t="s">
        <v>4</v>
      </c>
      <c r="F9" s="8">
        <v>217971</v>
      </c>
    </row>
    <row r="10" spans="1:6" x14ac:dyDescent="0.25">
      <c r="A10" s="2" t="s">
        <v>144</v>
      </c>
      <c r="B10" s="4" t="s">
        <v>4</v>
      </c>
      <c r="C10" s="4" t="s">
        <v>4</v>
      </c>
      <c r="D10" s="8">
        <v>502082</v>
      </c>
      <c r="E10" s="4" t="s">
        <v>4</v>
      </c>
      <c r="F10" s="8">
        <v>502802</v>
      </c>
    </row>
    <row r="11" spans="1:6" ht="30" x14ac:dyDescent="0.25">
      <c r="A11" s="2" t="s">
        <v>145</v>
      </c>
      <c r="B11" s="4" t="s">
        <v>31</v>
      </c>
      <c r="C11" s="4" t="s">
        <v>4</v>
      </c>
      <c r="D11" s="8">
        <v>1485068</v>
      </c>
      <c r="E11" s="4" t="s">
        <v>4</v>
      </c>
      <c r="F11" s="8">
        <v>1485068</v>
      </c>
    </row>
    <row r="12" spans="1:6" ht="30" x14ac:dyDescent="0.25">
      <c r="A12" s="2" t="s">
        <v>146</v>
      </c>
      <c r="B12" s="4" t="s">
        <v>31</v>
      </c>
      <c r="C12" s="4">
        <v>15</v>
      </c>
      <c r="D12" s="8">
        <v>64985</v>
      </c>
      <c r="E12" s="4" t="s">
        <v>4</v>
      </c>
      <c r="F12" s="8">
        <v>65000</v>
      </c>
    </row>
    <row r="13" spans="1:6" ht="30" x14ac:dyDescent="0.25">
      <c r="A13" s="2" t="s">
        <v>147</v>
      </c>
      <c r="B13" s="4" t="s">
        <v>31</v>
      </c>
      <c r="C13" s="8">
        <v>14814</v>
      </c>
      <c r="D13" s="4" t="s">
        <v>4</v>
      </c>
      <c r="E13" s="4" t="s">
        <v>4</v>
      </c>
      <c r="F13" s="8">
        <v>14814</v>
      </c>
    </row>
    <row r="14" spans="1:6" ht="30" x14ac:dyDescent="0.25">
      <c r="A14" s="2" t="s">
        <v>148</v>
      </c>
      <c r="B14" s="4" t="s">
        <v>31</v>
      </c>
      <c r="C14" s="4">
        <v>250</v>
      </c>
      <c r="D14" s="8">
        <v>877250</v>
      </c>
      <c r="E14" s="4" t="s">
        <v>4</v>
      </c>
      <c r="F14" s="8">
        <v>877500</v>
      </c>
    </row>
    <row r="15" spans="1:6" ht="30" x14ac:dyDescent="0.25">
      <c r="A15" s="2" t="s">
        <v>149</v>
      </c>
      <c r="B15" s="4" t="s">
        <v>31</v>
      </c>
      <c r="C15" s="8">
        <v>250000</v>
      </c>
      <c r="D15" s="4" t="s">
        <v>4</v>
      </c>
      <c r="E15" s="4" t="s">
        <v>4</v>
      </c>
      <c r="F15" s="4" t="s">
        <v>4</v>
      </c>
    </row>
    <row r="16" spans="1:6" ht="30" x14ac:dyDescent="0.25">
      <c r="A16" s="2" t="s">
        <v>150</v>
      </c>
      <c r="B16" s="4" t="s">
        <v>31</v>
      </c>
      <c r="C16" s="4" t="s">
        <v>4</v>
      </c>
      <c r="D16" s="8">
        <v>738810</v>
      </c>
      <c r="E16" s="4" t="s">
        <v>4</v>
      </c>
      <c r="F16" s="8">
        <v>738810</v>
      </c>
    </row>
    <row r="17" spans="1:6" ht="30" x14ac:dyDescent="0.25">
      <c r="A17" s="2" t="s">
        <v>151</v>
      </c>
      <c r="B17" s="4" t="s">
        <v>31</v>
      </c>
      <c r="C17" s="4" t="s">
        <v>4</v>
      </c>
      <c r="D17" s="8">
        <v>2086341</v>
      </c>
      <c r="E17" s="4" t="s">
        <v>4</v>
      </c>
      <c r="F17" s="8">
        <v>2086341</v>
      </c>
    </row>
    <row r="18" spans="1:6" x14ac:dyDescent="0.25">
      <c r="A18" s="2" t="s">
        <v>88</v>
      </c>
      <c r="B18" s="4" t="s">
        <v>31</v>
      </c>
      <c r="C18" s="4" t="s">
        <v>4</v>
      </c>
      <c r="D18" s="4" t="s">
        <v>4</v>
      </c>
      <c r="E18" s="8">
        <v>-10515124</v>
      </c>
      <c r="F18" s="8">
        <v>-10515124</v>
      </c>
    </row>
    <row r="19" spans="1:6" x14ac:dyDescent="0.25">
      <c r="A19" s="2" t="s">
        <v>152</v>
      </c>
      <c r="B19" s="4" t="s">
        <v>31</v>
      </c>
      <c r="C19" s="8">
        <v>7889</v>
      </c>
      <c r="D19" s="8">
        <v>160853153</v>
      </c>
      <c r="E19" s="8">
        <v>-161856427</v>
      </c>
      <c r="F19" s="8">
        <v>-995385</v>
      </c>
    </row>
    <row r="20" spans="1:6" x14ac:dyDescent="0.25">
      <c r="A20" s="2" t="s">
        <v>153</v>
      </c>
      <c r="B20" s="4" t="s">
        <v>31</v>
      </c>
      <c r="C20" s="8">
        <v>7888764</v>
      </c>
      <c r="D20" s="4" t="s">
        <v>4</v>
      </c>
      <c r="E20" s="4" t="s">
        <v>4</v>
      </c>
      <c r="F20" s="8">
        <v>7888764</v>
      </c>
    </row>
    <row r="21" spans="1:6" x14ac:dyDescent="0.25">
      <c r="A21" s="2" t="s">
        <v>154</v>
      </c>
      <c r="B21" s="4" t="s">
        <v>31</v>
      </c>
      <c r="C21" s="8">
        <v>7889</v>
      </c>
      <c r="D21" s="8">
        <v>160853153</v>
      </c>
      <c r="E21" s="8">
        <v>-161856427</v>
      </c>
      <c r="F21" s="4" t="s">
        <v>4</v>
      </c>
    </row>
    <row r="22" spans="1:6" x14ac:dyDescent="0.25">
      <c r="A22" s="2" t="s">
        <v>155</v>
      </c>
      <c r="B22" s="4" t="s">
        <v>31</v>
      </c>
      <c r="C22" s="8">
        <v>7888764</v>
      </c>
      <c r="D22" s="4" t="s">
        <v>4</v>
      </c>
      <c r="E22" s="4" t="s">
        <v>4</v>
      </c>
      <c r="F22" s="4" t="s">
        <v>4</v>
      </c>
    </row>
    <row r="23" spans="1:6" ht="30" x14ac:dyDescent="0.25">
      <c r="A23" s="3" t="s">
        <v>138</v>
      </c>
      <c r="B23" s="4" t="s">
        <v>4</v>
      </c>
      <c r="C23" s="4" t="s">
        <v>4</v>
      </c>
      <c r="D23" s="4" t="s">
        <v>4</v>
      </c>
      <c r="E23" s="4" t="s">
        <v>4</v>
      </c>
      <c r="F23" s="4" t="s">
        <v>4</v>
      </c>
    </row>
    <row r="24" spans="1:6" ht="30" x14ac:dyDescent="0.25">
      <c r="A24" s="2" t="s">
        <v>139</v>
      </c>
      <c r="B24" s="4" t="s">
        <v>31</v>
      </c>
      <c r="C24" s="8">
        <v>2042</v>
      </c>
      <c r="D24" s="8">
        <v>4787898</v>
      </c>
      <c r="E24" s="4" t="s">
        <v>4</v>
      </c>
      <c r="F24" s="8">
        <v>4789940</v>
      </c>
    </row>
    <row r="25" spans="1:6" ht="45" x14ac:dyDescent="0.25">
      <c r="A25" s="2" t="s">
        <v>140</v>
      </c>
      <c r="B25" s="4" t="s">
        <v>31</v>
      </c>
      <c r="C25" s="8">
        <v>2042198</v>
      </c>
      <c r="D25" s="4" t="s">
        <v>4</v>
      </c>
      <c r="E25" s="4" t="s">
        <v>4</v>
      </c>
      <c r="F25" s="8">
        <v>22924513</v>
      </c>
    </row>
    <row r="26" spans="1:6" x14ac:dyDescent="0.25">
      <c r="A26" s="2" t="s">
        <v>141</v>
      </c>
      <c r="B26" s="4" t="s">
        <v>31</v>
      </c>
      <c r="C26" s="4">
        <v>750</v>
      </c>
      <c r="D26" s="8">
        <v>2100250</v>
      </c>
      <c r="E26" s="4" t="s">
        <v>4</v>
      </c>
      <c r="F26" s="8">
        <v>2101000</v>
      </c>
    </row>
    <row r="27" spans="1:6" x14ac:dyDescent="0.25">
      <c r="A27" s="2" t="s">
        <v>142</v>
      </c>
      <c r="B27" s="4" t="s">
        <v>31</v>
      </c>
      <c r="C27" s="8">
        <v>749392</v>
      </c>
      <c r="D27" s="4" t="s">
        <v>4</v>
      </c>
      <c r="E27" s="4" t="s">
        <v>4</v>
      </c>
      <c r="F27" s="4" t="s">
        <v>4</v>
      </c>
    </row>
    <row r="28" spans="1:6" ht="30" x14ac:dyDescent="0.25">
      <c r="A28" s="2" t="s">
        <v>156</v>
      </c>
      <c r="B28" s="4" t="s">
        <v>4</v>
      </c>
      <c r="C28" s="4">
        <v>89</v>
      </c>
      <c r="D28" s="4">
        <v>-89</v>
      </c>
      <c r="E28" s="4" t="s">
        <v>4</v>
      </c>
      <c r="F28" s="4" t="s">
        <v>4</v>
      </c>
    </row>
    <row r="29" spans="1:6" ht="30" x14ac:dyDescent="0.25">
      <c r="A29" s="2" t="s">
        <v>157</v>
      </c>
      <c r="B29" s="4" t="s">
        <v>4</v>
      </c>
      <c r="C29" s="8">
        <v>89355</v>
      </c>
      <c r="D29" s="4" t="s">
        <v>4</v>
      </c>
      <c r="E29" s="4" t="s">
        <v>4</v>
      </c>
      <c r="F29" s="4" t="s">
        <v>4</v>
      </c>
    </row>
    <row r="30" spans="1:6" ht="30" x14ac:dyDescent="0.25">
      <c r="A30" s="2" t="s">
        <v>143</v>
      </c>
      <c r="B30" s="4" t="s">
        <v>4</v>
      </c>
      <c r="C30" s="4" t="s">
        <v>4</v>
      </c>
      <c r="D30" s="8">
        <v>58238</v>
      </c>
      <c r="E30" s="4" t="s">
        <v>4</v>
      </c>
      <c r="F30" s="8">
        <v>58238</v>
      </c>
    </row>
    <row r="31" spans="1:6" x14ac:dyDescent="0.25">
      <c r="A31" s="2" t="s">
        <v>144</v>
      </c>
      <c r="B31" s="4" t="s">
        <v>31</v>
      </c>
      <c r="C31" s="4" t="s">
        <v>4</v>
      </c>
      <c r="D31" s="8">
        <v>1953844</v>
      </c>
      <c r="E31" s="4" t="s">
        <v>4</v>
      </c>
      <c r="F31" s="8">
        <v>1953844</v>
      </c>
    </row>
    <row r="32" spans="1:6" x14ac:dyDescent="0.25">
      <c r="A32" s="2" t="s">
        <v>88</v>
      </c>
      <c r="B32" s="4" t="s">
        <v>31</v>
      </c>
      <c r="C32" s="4" t="s">
        <v>4</v>
      </c>
      <c r="D32" s="4" t="s">
        <v>4</v>
      </c>
      <c r="E32" s="8">
        <v>-7150712</v>
      </c>
      <c r="F32" s="8">
        <v>-7150712</v>
      </c>
    </row>
    <row r="33" spans="1:6" x14ac:dyDescent="0.25">
      <c r="A33" s="2" t="s">
        <v>158</v>
      </c>
      <c r="B33" s="4" t="s">
        <v>31</v>
      </c>
      <c r="C33" s="8">
        <v>10770</v>
      </c>
      <c r="D33" s="8">
        <v>169753294</v>
      </c>
      <c r="E33" s="8">
        <v>-169007139</v>
      </c>
      <c r="F33" s="8">
        <v>756925</v>
      </c>
    </row>
    <row r="34" spans="1:6" x14ac:dyDescent="0.25">
      <c r="A34" s="2" t="s">
        <v>159</v>
      </c>
      <c r="B34" s="4" t="s">
        <v>31</v>
      </c>
      <c r="C34" s="8">
        <v>10769709</v>
      </c>
      <c r="D34" s="4" t="s">
        <v>4</v>
      </c>
      <c r="E34" s="4" t="s">
        <v>4</v>
      </c>
      <c r="F34" s="8">
        <v>10769709</v>
      </c>
    </row>
    <row r="35" spans="1:6" x14ac:dyDescent="0.25">
      <c r="A35" s="2" t="s">
        <v>160</v>
      </c>
      <c r="B35" s="4" t="s">
        <v>4</v>
      </c>
      <c r="C35" s="8">
        <v>10770</v>
      </c>
      <c r="D35" s="8">
        <v>169753294</v>
      </c>
      <c r="E35" s="8">
        <v>-169007139</v>
      </c>
      <c r="F35" s="4" t="s">
        <v>4</v>
      </c>
    </row>
    <row r="36" spans="1:6" x14ac:dyDescent="0.25">
      <c r="A36" s="2" t="s">
        <v>161</v>
      </c>
      <c r="B36" s="4" t="s">
        <v>4</v>
      </c>
      <c r="C36" s="8">
        <v>10769709</v>
      </c>
      <c r="D36" s="4" t="s">
        <v>4</v>
      </c>
      <c r="E36" s="4" t="s">
        <v>4</v>
      </c>
      <c r="F36" s="4" t="s">
        <v>4</v>
      </c>
    </row>
    <row r="37" spans="1:6" ht="30" x14ac:dyDescent="0.25">
      <c r="A37" s="3" t="s">
        <v>138</v>
      </c>
      <c r="B37" s="4" t="s">
        <v>4</v>
      </c>
      <c r="C37" s="4" t="s">
        <v>4</v>
      </c>
      <c r="D37" s="4" t="s">
        <v>4</v>
      </c>
      <c r="E37" s="4" t="s">
        <v>4</v>
      </c>
      <c r="F37" s="4" t="s">
        <v>4</v>
      </c>
    </row>
    <row r="38" spans="1:6" x14ac:dyDescent="0.25">
      <c r="A38" s="2" t="s">
        <v>162</v>
      </c>
      <c r="B38" s="4">
        <v>6</v>
      </c>
      <c r="C38" s="4" t="s">
        <v>4</v>
      </c>
      <c r="D38" s="8">
        <v>5499994</v>
      </c>
      <c r="E38" s="4" t="s">
        <v>4</v>
      </c>
      <c r="F38" s="8">
        <v>5500000</v>
      </c>
    </row>
    <row r="39" spans="1:6" ht="30" x14ac:dyDescent="0.25">
      <c r="A39" s="2" t="s">
        <v>163</v>
      </c>
      <c r="B39" s="8">
        <v>5500</v>
      </c>
      <c r="C39" s="4" t="s">
        <v>4</v>
      </c>
      <c r="D39" s="4" t="s">
        <v>4</v>
      </c>
      <c r="E39" s="4" t="s">
        <v>4</v>
      </c>
      <c r="F39" s="4" t="s">
        <v>4</v>
      </c>
    </row>
    <row r="40" spans="1:6" x14ac:dyDescent="0.25">
      <c r="A40" s="2" t="s">
        <v>164</v>
      </c>
      <c r="B40" s="4">
        <v>6</v>
      </c>
      <c r="C40" s="4" t="s">
        <v>4</v>
      </c>
      <c r="D40" s="8">
        <v>5234994</v>
      </c>
      <c r="E40" s="4" t="s">
        <v>4</v>
      </c>
      <c r="F40" s="8">
        <v>5235000</v>
      </c>
    </row>
    <row r="41" spans="1:6" ht="30" x14ac:dyDescent="0.25">
      <c r="A41" s="2" t="s">
        <v>165</v>
      </c>
      <c r="B41" s="8">
        <v>5500</v>
      </c>
      <c r="C41" s="4" t="s">
        <v>4</v>
      </c>
      <c r="D41" s="4" t="s">
        <v>4</v>
      </c>
      <c r="E41" s="4" t="s">
        <v>4</v>
      </c>
      <c r="F41" s="4" t="s">
        <v>4</v>
      </c>
    </row>
    <row r="42" spans="1:6" x14ac:dyDescent="0.25">
      <c r="A42" s="2" t="s">
        <v>141</v>
      </c>
      <c r="B42" s="4" t="s">
        <v>4</v>
      </c>
      <c r="C42" s="4">
        <v>359</v>
      </c>
      <c r="D42" s="8">
        <v>1437787</v>
      </c>
      <c r="E42" s="4" t="s">
        <v>4</v>
      </c>
      <c r="F42" s="8">
        <v>1438146</v>
      </c>
    </row>
    <row r="43" spans="1:6" x14ac:dyDescent="0.25">
      <c r="A43" s="2" t="s">
        <v>142</v>
      </c>
      <c r="B43" s="4" t="s">
        <v>4</v>
      </c>
      <c r="C43" s="8">
        <v>357464</v>
      </c>
      <c r="D43" s="4" t="s">
        <v>4</v>
      </c>
      <c r="E43" s="4" t="s">
        <v>4</v>
      </c>
      <c r="F43" s="4" t="s">
        <v>4</v>
      </c>
    </row>
    <row r="44" spans="1:6" ht="30" x14ac:dyDescent="0.25">
      <c r="A44" s="2" t="s">
        <v>166</v>
      </c>
      <c r="B44" s="4">
        <v>-6</v>
      </c>
      <c r="C44" s="4">
        <v>424</v>
      </c>
      <c r="D44" s="4">
        <v>-418</v>
      </c>
      <c r="E44" s="4" t="s">
        <v>4</v>
      </c>
      <c r="F44" s="4" t="s">
        <v>4</v>
      </c>
    </row>
    <row r="45" spans="1:6" ht="30" x14ac:dyDescent="0.25">
      <c r="A45" s="2" t="s">
        <v>167</v>
      </c>
      <c r="B45" s="8">
        <v>-5500</v>
      </c>
      <c r="C45" s="8">
        <v>424383</v>
      </c>
      <c r="D45" s="4" t="s">
        <v>4</v>
      </c>
      <c r="E45" s="4" t="s">
        <v>4</v>
      </c>
      <c r="F45" s="4" t="s">
        <v>4</v>
      </c>
    </row>
    <row r="46" spans="1:6" ht="30" x14ac:dyDescent="0.25">
      <c r="A46" s="2" t="s">
        <v>168</v>
      </c>
      <c r="B46" s="4">
        <v>-6</v>
      </c>
      <c r="C46" s="4">
        <v>705</v>
      </c>
      <c r="D46" s="4">
        <v>-699</v>
      </c>
      <c r="E46" s="4" t="s">
        <v>4</v>
      </c>
      <c r="F46" s="4" t="s">
        <v>4</v>
      </c>
    </row>
    <row r="47" spans="1:6" ht="30" x14ac:dyDescent="0.25">
      <c r="A47" s="2" t="s">
        <v>169</v>
      </c>
      <c r="B47" s="8">
        <v>-5500</v>
      </c>
      <c r="C47" s="8">
        <v>705128</v>
      </c>
      <c r="D47" s="4" t="s">
        <v>4</v>
      </c>
      <c r="E47" s="4" t="s">
        <v>4</v>
      </c>
      <c r="F47" s="4" t="s">
        <v>4</v>
      </c>
    </row>
    <row r="48" spans="1:6" x14ac:dyDescent="0.25">
      <c r="A48" s="2" t="s">
        <v>170</v>
      </c>
      <c r="B48" s="4" t="s">
        <v>4</v>
      </c>
      <c r="C48" s="4">
        <v>25</v>
      </c>
      <c r="D48" s="8">
        <v>151475</v>
      </c>
      <c r="E48" s="4" t="s">
        <v>4</v>
      </c>
      <c r="F48" s="8">
        <v>151500</v>
      </c>
    </row>
    <row r="49" spans="1:6" ht="30" x14ac:dyDescent="0.25">
      <c r="A49" s="2" t="s">
        <v>171</v>
      </c>
      <c r="B49" s="4" t="s">
        <v>4</v>
      </c>
      <c r="C49" s="8">
        <v>25417</v>
      </c>
      <c r="D49" s="4" t="s">
        <v>4</v>
      </c>
      <c r="E49" s="4" t="s">
        <v>4</v>
      </c>
      <c r="F49" s="4" t="s">
        <v>4</v>
      </c>
    </row>
    <row r="50" spans="1:6" ht="30" x14ac:dyDescent="0.25">
      <c r="A50" s="2" t="s">
        <v>172</v>
      </c>
      <c r="B50" s="4" t="s">
        <v>4</v>
      </c>
      <c r="C50" s="4" t="s">
        <v>4</v>
      </c>
      <c r="D50" s="8">
        <v>-60000</v>
      </c>
      <c r="E50" s="4" t="s">
        <v>4</v>
      </c>
      <c r="F50" s="8">
        <v>-60000</v>
      </c>
    </row>
    <row r="51" spans="1:6" ht="30" x14ac:dyDescent="0.25">
      <c r="A51" s="2" t="s">
        <v>143</v>
      </c>
      <c r="B51" s="4" t="s">
        <v>4</v>
      </c>
      <c r="C51" s="4" t="s">
        <v>4</v>
      </c>
      <c r="D51" s="8">
        <v>28256</v>
      </c>
      <c r="E51" s="4" t="s">
        <v>4</v>
      </c>
      <c r="F51" s="8">
        <v>28256</v>
      </c>
    </row>
    <row r="52" spans="1:6" ht="30" x14ac:dyDescent="0.25">
      <c r="A52" s="2" t="s">
        <v>173</v>
      </c>
      <c r="B52" s="4" t="s">
        <v>4</v>
      </c>
      <c r="C52" s="4" t="s">
        <v>4</v>
      </c>
      <c r="D52" s="8">
        <v>7326553</v>
      </c>
      <c r="E52" s="4" t="s">
        <v>4</v>
      </c>
      <c r="F52" s="8">
        <v>7326553</v>
      </c>
    </row>
    <row r="53" spans="1:6" x14ac:dyDescent="0.25">
      <c r="A53" s="2" t="s">
        <v>174</v>
      </c>
      <c r="B53" s="4" t="s">
        <v>4</v>
      </c>
      <c r="C53" s="4">
        <v>749</v>
      </c>
      <c r="D53" s="4">
        <v>-749</v>
      </c>
      <c r="E53" s="4" t="s">
        <v>4</v>
      </c>
      <c r="F53" s="4" t="s">
        <v>4</v>
      </c>
    </row>
    <row r="54" spans="1:6" ht="30" x14ac:dyDescent="0.25">
      <c r="A54" s="2" t="s">
        <v>175</v>
      </c>
      <c r="B54" s="4" t="s">
        <v>4</v>
      </c>
      <c r="C54" s="8">
        <v>749357</v>
      </c>
      <c r="D54" s="4" t="s">
        <v>4</v>
      </c>
      <c r="E54" s="4" t="s">
        <v>4</v>
      </c>
      <c r="F54" s="4" t="s">
        <v>4</v>
      </c>
    </row>
    <row r="55" spans="1:6" x14ac:dyDescent="0.25">
      <c r="A55" s="2" t="s">
        <v>144</v>
      </c>
      <c r="B55" s="4" t="s">
        <v>4</v>
      </c>
      <c r="C55" s="4" t="s">
        <v>4</v>
      </c>
      <c r="D55" s="8">
        <v>1926129</v>
      </c>
      <c r="E55" s="4" t="s">
        <v>4</v>
      </c>
      <c r="F55" s="8">
        <v>1926129</v>
      </c>
    </row>
    <row r="56" spans="1:6" x14ac:dyDescent="0.25">
      <c r="A56" s="2" t="s">
        <v>176</v>
      </c>
      <c r="B56" s="4" t="s">
        <v>4</v>
      </c>
      <c r="C56" s="4">
        <v>77</v>
      </c>
      <c r="D56" s="4">
        <v>-77</v>
      </c>
      <c r="E56" s="4" t="s">
        <v>4</v>
      </c>
      <c r="F56" s="4" t="s">
        <v>4</v>
      </c>
    </row>
    <row r="57" spans="1:6" ht="30" x14ac:dyDescent="0.25">
      <c r="A57" s="2" t="s">
        <v>177</v>
      </c>
      <c r="B57" s="4" t="s">
        <v>4</v>
      </c>
      <c r="C57" s="8">
        <v>77325</v>
      </c>
      <c r="D57" s="4" t="s">
        <v>4</v>
      </c>
      <c r="E57" s="4" t="s">
        <v>4</v>
      </c>
      <c r="F57" s="4" t="s">
        <v>4</v>
      </c>
    </row>
    <row r="58" spans="1:6" x14ac:dyDescent="0.25">
      <c r="A58" s="2" t="s">
        <v>88</v>
      </c>
      <c r="B58" s="4" t="s">
        <v>4</v>
      </c>
      <c r="C58" s="4" t="s">
        <v>4</v>
      </c>
      <c r="D58" s="4" t="s">
        <v>4</v>
      </c>
      <c r="E58" s="8">
        <v>-17686472</v>
      </c>
      <c r="F58" s="8">
        <v>-17686472</v>
      </c>
    </row>
    <row r="59" spans="1:6" x14ac:dyDescent="0.25">
      <c r="A59" s="2" t="s">
        <v>178</v>
      </c>
      <c r="B59" s="4" t="s">
        <v>4</v>
      </c>
      <c r="C59" s="7">
        <v>13109</v>
      </c>
      <c r="D59" s="7">
        <v>191296539</v>
      </c>
      <c r="E59" s="7">
        <v>-186693611</v>
      </c>
      <c r="F59" s="7">
        <v>4616037</v>
      </c>
    </row>
    <row r="60" spans="1:6" x14ac:dyDescent="0.25">
      <c r="A60" s="2" t="s">
        <v>179</v>
      </c>
      <c r="B60" s="4" t="s">
        <v>4</v>
      </c>
      <c r="C60" s="8">
        <v>13108783</v>
      </c>
      <c r="D60" s="4" t="s">
        <v>4</v>
      </c>
      <c r="E60" s="4" t="s">
        <v>4</v>
      </c>
      <c r="F60" s="8">
        <v>1310878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ht="30" customHeight="1" x14ac:dyDescent="0.25">
      <c r="A1" s="6" t="s">
        <v>1208</v>
      </c>
      <c r="B1" s="1" t="s">
        <v>67</v>
      </c>
      <c r="C1" s="1" t="s">
        <v>1064</v>
      </c>
      <c r="D1" s="1"/>
    </row>
    <row r="2" spans="1:4" x14ac:dyDescent="0.25">
      <c r="A2" s="6"/>
      <c r="B2" s="6" t="s">
        <v>18</v>
      </c>
      <c r="C2" s="1" t="s">
        <v>1209</v>
      </c>
      <c r="D2" s="1" t="s">
        <v>1210</v>
      </c>
    </row>
    <row r="3" spans="1:4" ht="30" x14ac:dyDescent="0.25">
      <c r="A3" s="6"/>
      <c r="B3" s="6"/>
      <c r="C3" s="1" t="s">
        <v>1174</v>
      </c>
      <c r="D3" s="1" t="s">
        <v>1174</v>
      </c>
    </row>
    <row r="4" spans="1:4" x14ac:dyDescent="0.25">
      <c r="A4" s="3" t="s">
        <v>1165</v>
      </c>
      <c r="B4" s="4" t="s">
        <v>4</v>
      </c>
      <c r="C4" s="4" t="s">
        <v>4</v>
      </c>
      <c r="D4" s="4" t="s">
        <v>4</v>
      </c>
    </row>
    <row r="5" spans="1:4" ht="30" x14ac:dyDescent="0.25">
      <c r="A5" s="2" t="s">
        <v>1179</v>
      </c>
      <c r="B5" s="4" t="s">
        <v>4</v>
      </c>
      <c r="C5" s="4" t="s">
        <v>4</v>
      </c>
      <c r="D5" s="7">
        <v>250000</v>
      </c>
    </row>
    <row r="6" spans="1:4" x14ac:dyDescent="0.25">
      <c r="A6" s="2" t="s">
        <v>1180</v>
      </c>
      <c r="B6" s="4" t="s">
        <v>4</v>
      </c>
      <c r="C6" s="4" t="s">
        <v>4</v>
      </c>
      <c r="D6" s="162">
        <v>0.04</v>
      </c>
    </row>
    <row r="7" spans="1:4" ht="30" x14ac:dyDescent="0.25">
      <c r="A7" s="2" t="s">
        <v>1181</v>
      </c>
      <c r="B7" s="4" t="s">
        <v>4</v>
      </c>
      <c r="C7" s="4" t="s">
        <v>4</v>
      </c>
      <c r="D7" s="9">
        <v>3.51</v>
      </c>
    </row>
    <row r="8" spans="1:4" x14ac:dyDescent="0.25">
      <c r="A8" s="2" t="s">
        <v>1182</v>
      </c>
      <c r="B8" s="4" t="s">
        <v>4</v>
      </c>
      <c r="C8" s="4" t="s">
        <v>4</v>
      </c>
      <c r="D8" s="9">
        <v>3.51</v>
      </c>
    </row>
    <row r="9" spans="1:4" ht="45" x14ac:dyDescent="0.25">
      <c r="A9" s="2" t="s">
        <v>140</v>
      </c>
      <c r="B9" s="8">
        <v>22924513</v>
      </c>
      <c r="C9" s="8">
        <v>74074</v>
      </c>
      <c r="D9" s="4" t="s">
        <v>4</v>
      </c>
    </row>
    <row r="10" spans="1:4" ht="30" x14ac:dyDescent="0.25">
      <c r="A10" s="2" t="s">
        <v>1195</v>
      </c>
      <c r="B10" s="4" t="s">
        <v>4</v>
      </c>
      <c r="C10" s="7">
        <v>250000</v>
      </c>
      <c r="D10" s="4" t="s">
        <v>4</v>
      </c>
    </row>
  </sheetData>
  <mergeCells count="2">
    <mergeCell ref="A1:A3"/>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4.5703125" bestFit="1" customWidth="1"/>
    <col min="8" max="8" width="15.85546875" bestFit="1" customWidth="1"/>
    <col min="9" max="11" width="21.7109375" bestFit="1" customWidth="1"/>
    <col min="12" max="12" width="15.42578125" bestFit="1" customWidth="1"/>
  </cols>
  <sheetData>
    <row r="1" spans="1:12" ht="15" customHeight="1" x14ac:dyDescent="0.25">
      <c r="A1" s="6" t="s">
        <v>1211</v>
      </c>
      <c r="B1" s="6" t="s">
        <v>1</v>
      </c>
      <c r="C1" s="6"/>
      <c r="D1" s="6" t="s">
        <v>67</v>
      </c>
      <c r="E1" s="6"/>
      <c r="F1" s="6"/>
      <c r="G1" s="6" t="s">
        <v>1079</v>
      </c>
      <c r="H1" s="6"/>
      <c r="I1" s="1" t="s">
        <v>1064</v>
      </c>
      <c r="J1" s="1"/>
      <c r="K1" s="1"/>
      <c r="L1" s="1"/>
    </row>
    <row r="2" spans="1:12" x14ac:dyDescent="0.25">
      <c r="A2" s="6"/>
      <c r="B2" s="6" t="s">
        <v>2</v>
      </c>
      <c r="C2" s="6" t="s">
        <v>68</v>
      </c>
      <c r="D2" s="6" t="s">
        <v>17</v>
      </c>
      <c r="E2" s="6" t="s">
        <v>18</v>
      </c>
      <c r="F2" s="6" t="s">
        <v>19</v>
      </c>
      <c r="G2" s="1" t="s">
        <v>1092</v>
      </c>
      <c r="H2" s="1" t="s">
        <v>1213</v>
      </c>
      <c r="I2" s="1" t="s">
        <v>1215</v>
      </c>
      <c r="J2" s="1" t="s">
        <v>18</v>
      </c>
      <c r="K2" s="1" t="s">
        <v>19</v>
      </c>
      <c r="L2" s="1" t="s">
        <v>1092</v>
      </c>
    </row>
    <row r="3" spans="1:12" x14ac:dyDescent="0.25">
      <c r="A3" s="6"/>
      <c r="B3" s="6"/>
      <c r="C3" s="6"/>
      <c r="D3" s="6"/>
      <c r="E3" s="6"/>
      <c r="F3" s="6"/>
      <c r="G3" s="1" t="s">
        <v>1212</v>
      </c>
      <c r="H3" s="1" t="s">
        <v>1214</v>
      </c>
      <c r="I3" s="1" t="s">
        <v>1216</v>
      </c>
      <c r="J3" s="1" t="s">
        <v>1216</v>
      </c>
      <c r="K3" s="1" t="s">
        <v>1216</v>
      </c>
      <c r="L3" s="1" t="s">
        <v>1217</v>
      </c>
    </row>
    <row r="4" spans="1:12" x14ac:dyDescent="0.25">
      <c r="A4" s="3" t="s">
        <v>1218</v>
      </c>
      <c r="B4" s="4" t="s">
        <v>4</v>
      </c>
      <c r="C4" s="4" t="s">
        <v>4</v>
      </c>
      <c r="D4" s="4" t="s">
        <v>4</v>
      </c>
      <c r="E4" s="4" t="s">
        <v>4</v>
      </c>
      <c r="F4" s="4" t="s">
        <v>4</v>
      </c>
      <c r="G4" s="4" t="s">
        <v>4</v>
      </c>
      <c r="H4" s="4" t="s">
        <v>4</v>
      </c>
      <c r="I4" s="4" t="s">
        <v>4</v>
      </c>
      <c r="J4" s="4" t="s">
        <v>4</v>
      </c>
      <c r="K4" s="4" t="s">
        <v>4</v>
      </c>
      <c r="L4" s="4" t="s">
        <v>4</v>
      </c>
    </row>
    <row r="5" spans="1:12" ht="30" x14ac:dyDescent="0.25">
      <c r="A5" s="2" t="s">
        <v>1219</v>
      </c>
      <c r="B5" s="4" t="s">
        <v>4</v>
      </c>
      <c r="C5" s="4" t="s">
        <v>4</v>
      </c>
      <c r="D5" s="4" t="s">
        <v>4</v>
      </c>
      <c r="E5" s="7">
        <v>15363</v>
      </c>
      <c r="F5" s="7">
        <v>24719</v>
      </c>
      <c r="G5" s="4" t="s">
        <v>4</v>
      </c>
      <c r="H5" s="4" t="s">
        <v>4</v>
      </c>
      <c r="I5" s="4" t="s">
        <v>4</v>
      </c>
      <c r="J5" s="4" t="s">
        <v>4</v>
      </c>
      <c r="K5" s="4" t="s">
        <v>4</v>
      </c>
      <c r="L5" s="4" t="s">
        <v>4</v>
      </c>
    </row>
    <row r="6" spans="1:12" ht="60" x14ac:dyDescent="0.25">
      <c r="A6" s="2" t="s">
        <v>1220</v>
      </c>
      <c r="B6" s="4" t="s">
        <v>4</v>
      </c>
      <c r="C6" s="4" t="s">
        <v>4</v>
      </c>
      <c r="D6" s="4" t="s">
        <v>4</v>
      </c>
      <c r="E6" s="8">
        <v>382075</v>
      </c>
      <c r="F6" s="4" t="s">
        <v>4</v>
      </c>
      <c r="G6" s="4" t="s">
        <v>4</v>
      </c>
      <c r="H6" s="4" t="s">
        <v>4</v>
      </c>
      <c r="I6" s="4" t="s">
        <v>4</v>
      </c>
      <c r="J6" s="4" t="s">
        <v>4</v>
      </c>
      <c r="K6" s="4" t="s">
        <v>4</v>
      </c>
      <c r="L6" s="4" t="s">
        <v>4</v>
      </c>
    </row>
    <row r="7" spans="1:12" ht="30" x14ac:dyDescent="0.25">
      <c r="A7" s="2" t="s">
        <v>1221</v>
      </c>
      <c r="B7" s="4" t="s">
        <v>4</v>
      </c>
      <c r="C7" s="4" t="s">
        <v>4</v>
      </c>
      <c r="D7" s="4" t="s">
        <v>4</v>
      </c>
      <c r="E7" s="8">
        <v>925000</v>
      </c>
      <c r="F7" s="4" t="s">
        <v>4</v>
      </c>
      <c r="G7" s="4" t="s">
        <v>4</v>
      </c>
      <c r="H7" s="4" t="s">
        <v>4</v>
      </c>
      <c r="I7" s="4" t="s">
        <v>4</v>
      </c>
      <c r="J7" s="4" t="s">
        <v>4</v>
      </c>
      <c r="K7" s="4" t="s">
        <v>4</v>
      </c>
      <c r="L7" s="4" t="s">
        <v>4</v>
      </c>
    </row>
    <row r="8" spans="1:12" x14ac:dyDescent="0.25">
      <c r="A8" s="2" t="s">
        <v>142</v>
      </c>
      <c r="B8" s="4" t="s">
        <v>4</v>
      </c>
      <c r="C8" s="4" t="s">
        <v>4</v>
      </c>
      <c r="D8" s="4" t="s">
        <v>4</v>
      </c>
      <c r="E8" s="4" t="s">
        <v>4</v>
      </c>
      <c r="F8" s="4" t="s">
        <v>4</v>
      </c>
      <c r="G8" s="4" t="s">
        <v>4</v>
      </c>
      <c r="H8" s="8">
        <v>592943</v>
      </c>
      <c r="I8" s="4" t="s">
        <v>4</v>
      </c>
      <c r="J8" s="4" t="s">
        <v>4</v>
      </c>
      <c r="K8" s="4" t="s">
        <v>4</v>
      </c>
      <c r="L8" s="4" t="s">
        <v>4</v>
      </c>
    </row>
    <row r="9" spans="1:12" ht="30" x14ac:dyDescent="0.25">
      <c r="A9" s="2" t="s">
        <v>1222</v>
      </c>
      <c r="B9" s="4" t="s">
        <v>4</v>
      </c>
      <c r="C9" s="4" t="s">
        <v>4</v>
      </c>
      <c r="D9" s="4" t="s">
        <v>4</v>
      </c>
      <c r="E9" s="4" t="s">
        <v>4</v>
      </c>
      <c r="F9" s="4" t="s">
        <v>4</v>
      </c>
      <c r="G9" s="4" t="s">
        <v>4</v>
      </c>
      <c r="H9" s="9">
        <v>2.6</v>
      </c>
      <c r="I9" s="4" t="s">
        <v>4</v>
      </c>
      <c r="J9" s="4" t="s">
        <v>4</v>
      </c>
      <c r="K9" s="4" t="s">
        <v>4</v>
      </c>
      <c r="L9" s="4" t="s">
        <v>4</v>
      </c>
    </row>
    <row r="10" spans="1:12" ht="30" x14ac:dyDescent="0.25">
      <c r="A10" s="2" t="s">
        <v>1223</v>
      </c>
      <c r="B10" s="8">
        <v>2145956</v>
      </c>
      <c r="C10" s="4" t="s">
        <v>4</v>
      </c>
      <c r="D10" s="4" t="s">
        <v>4</v>
      </c>
      <c r="E10" s="4" t="s">
        <v>4</v>
      </c>
      <c r="F10" s="4" t="s">
        <v>4</v>
      </c>
      <c r="G10" s="4" t="s">
        <v>4</v>
      </c>
      <c r="H10" s="8">
        <v>1542600</v>
      </c>
      <c r="I10" s="4" t="s">
        <v>4</v>
      </c>
      <c r="J10" s="4" t="s">
        <v>4</v>
      </c>
      <c r="K10" s="4" t="s">
        <v>4</v>
      </c>
      <c r="L10" s="4" t="s">
        <v>4</v>
      </c>
    </row>
    <row r="11" spans="1:12" ht="45" x14ac:dyDescent="0.25">
      <c r="A11" s="2" t="s">
        <v>1224</v>
      </c>
      <c r="B11" s="4" t="s">
        <v>4</v>
      </c>
      <c r="C11" s="4" t="s">
        <v>4</v>
      </c>
      <c r="D11" s="4" t="s">
        <v>4</v>
      </c>
      <c r="E11" s="4" t="s">
        <v>4</v>
      </c>
      <c r="F11" s="4" t="s">
        <v>4</v>
      </c>
      <c r="G11" s="4" t="s">
        <v>4</v>
      </c>
      <c r="H11" s="4" t="s">
        <v>4</v>
      </c>
      <c r="I11" s="4" t="s">
        <v>4</v>
      </c>
      <c r="J11" s="4">
        <v>0</v>
      </c>
      <c r="K11" s="8">
        <v>250000</v>
      </c>
      <c r="L11" s="4" t="s">
        <v>4</v>
      </c>
    </row>
    <row r="12" spans="1:12" ht="30" x14ac:dyDescent="0.25">
      <c r="A12" s="2" t="s">
        <v>1225</v>
      </c>
      <c r="B12" s="4" t="s">
        <v>4</v>
      </c>
      <c r="C12" s="4" t="s">
        <v>4</v>
      </c>
      <c r="D12" s="4" t="s">
        <v>4</v>
      </c>
      <c r="E12" s="4" t="s">
        <v>4</v>
      </c>
      <c r="F12" s="4" t="s">
        <v>4</v>
      </c>
      <c r="G12" s="4" t="s">
        <v>4</v>
      </c>
      <c r="H12" s="4" t="s">
        <v>4</v>
      </c>
      <c r="I12" s="4" t="s">
        <v>4</v>
      </c>
      <c r="J12" s="4" t="s">
        <v>4</v>
      </c>
      <c r="K12" s="4" t="s">
        <v>4</v>
      </c>
      <c r="L12" s="8">
        <v>16667</v>
      </c>
    </row>
    <row r="13" spans="1:12" x14ac:dyDescent="0.25">
      <c r="A13" s="2" t="s">
        <v>1123</v>
      </c>
      <c r="B13" s="4" t="s">
        <v>4</v>
      </c>
      <c r="C13" s="4" t="s">
        <v>4</v>
      </c>
      <c r="D13" s="4" t="s">
        <v>4</v>
      </c>
      <c r="E13" s="4" t="s">
        <v>4</v>
      </c>
      <c r="F13" s="4" t="s">
        <v>4</v>
      </c>
      <c r="G13" s="4" t="s">
        <v>4</v>
      </c>
      <c r="H13" s="4" t="s">
        <v>4</v>
      </c>
      <c r="I13" s="4" t="s">
        <v>4</v>
      </c>
      <c r="J13" s="4" t="s">
        <v>4</v>
      </c>
      <c r="K13" s="4" t="s">
        <v>4</v>
      </c>
      <c r="L13" s="4">
        <v>4.26</v>
      </c>
    </row>
    <row r="14" spans="1:12" x14ac:dyDescent="0.25">
      <c r="A14" s="2" t="s">
        <v>1226</v>
      </c>
      <c r="B14" s="4" t="s">
        <v>4</v>
      </c>
      <c r="C14" s="4" t="s">
        <v>4</v>
      </c>
      <c r="D14" s="4" t="s">
        <v>4</v>
      </c>
      <c r="E14" s="4" t="s">
        <v>4</v>
      </c>
      <c r="F14" s="4" t="s">
        <v>4</v>
      </c>
      <c r="G14" s="4" t="s">
        <v>1101</v>
      </c>
      <c r="H14" s="4" t="s">
        <v>4</v>
      </c>
      <c r="I14" s="4" t="s">
        <v>4</v>
      </c>
      <c r="J14" s="4" t="s">
        <v>4</v>
      </c>
      <c r="K14" s="4" t="s">
        <v>4</v>
      </c>
      <c r="L14" s="4" t="s">
        <v>4</v>
      </c>
    </row>
    <row r="15" spans="1:12" ht="30" x14ac:dyDescent="0.25">
      <c r="A15" s="2" t="s">
        <v>1227</v>
      </c>
      <c r="B15" s="4" t="s">
        <v>4</v>
      </c>
      <c r="C15" s="4" t="s">
        <v>4</v>
      </c>
      <c r="D15" s="4" t="s">
        <v>4</v>
      </c>
      <c r="E15" s="4" t="s">
        <v>4</v>
      </c>
      <c r="F15" s="4" t="s">
        <v>4</v>
      </c>
      <c r="G15" s="4" t="s">
        <v>4</v>
      </c>
      <c r="H15" s="4" t="s">
        <v>4</v>
      </c>
      <c r="I15" s="8">
        <v>175439</v>
      </c>
      <c r="J15" s="4" t="s">
        <v>4</v>
      </c>
      <c r="K15" s="4" t="s">
        <v>4</v>
      </c>
      <c r="L15" s="4" t="s">
        <v>4</v>
      </c>
    </row>
    <row r="16" spans="1:12" ht="30" x14ac:dyDescent="0.25">
      <c r="A16" s="2" t="s">
        <v>109</v>
      </c>
      <c r="B16" s="7">
        <v>2145956</v>
      </c>
      <c r="C16" s="7">
        <v>2000000</v>
      </c>
      <c r="D16" s="7">
        <v>3900000</v>
      </c>
      <c r="E16" s="7">
        <v>2101000</v>
      </c>
      <c r="F16" s="7">
        <v>4735000</v>
      </c>
      <c r="G16" s="4" t="s">
        <v>4</v>
      </c>
      <c r="H16" s="4" t="s">
        <v>4</v>
      </c>
      <c r="I16" s="7">
        <v>500000</v>
      </c>
      <c r="J16" s="4" t="s">
        <v>4</v>
      </c>
      <c r="K16" s="4" t="s">
        <v>4</v>
      </c>
      <c r="L16" s="4" t="s">
        <v>4</v>
      </c>
    </row>
  </sheetData>
  <mergeCells count="9">
    <mergeCell ref="A1:A3"/>
    <mergeCell ref="B1:C1"/>
    <mergeCell ref="D1:F1"/>
    <mergeCell ref="G1:H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228</v>
      </c>
      <c r="B1" s="1" t="s">
        <v>1</v>
      </c>
      <c r="C1" s="6" t="s">
        <v>67</v>
      </c>
      <c r="D1" s="6"/>
      <c r="E1" s="6"/>
    </row>
    <row r="2" spans="1:5" x14ac:dyDescent="0.25">
      <c r="A2" s="6"/>
      <c r="B2" s="6" t="s">
        <v>2</v>
      </c>
      <c r="C2" s="1" t="s">
        <v>17</v>
      </c>
      <c r="D2" s="1" t="s">
        <v>18</v>
      </c>
      <c r="E2" s="1" t="s">
        <v>19</v>
      </c>
    </row>
    <row r="3" spans="1:5" x14ac:dyDescent="0.25">
      <c r="A3" s="6"/>
      <c r="B3" s="6"/>
      <c r="C3" s="1" t="s">
        <v>221</v>
      </c>
      <c r="D3" s="1" t="s">
        <v>221</v>
      </c>
      <c r="E3" s="1" t="s">
        <v>221</v>
      </c>
    </row>
    <row r="4" spans="1:5" ht="30" x14ac:dyDescent="0.25">
      <c r="A4" s="3" t="s">
        <v>1229</v>
      </c>
      <c r="B4" s="4" t="s">
        <v>4</v>
      </c>
      <c r="C4" s="4" t="s">
        <v>4</v>
      </c>
      <c r="D4" s="4" t="s">
        <v>4</v>
      </c>
      <c r="E4" s="4" t="s">
        <v>4</v>
      </c>
    </row>
    <row r="5" spans="1:5" x14ac:dyDescent="0.25">
      <c r="A5" s="2" t="s">
        <v>1230</v>
      </c>
      <c r="B5" s="8">
        <v>983888</v>
      </c>
      <c r="C5" s="8">
        <v>764011</v>
      </c>
      <c r="D5" s="8">
        <v>970088</v>
      </c>
      <c r="E5" s="8">
        <v>1153466</v>
      </c>
    </row>
    <row r="6" spans="1:5" x14ac:dyDescent="0.25">
      <c r="A6" s="2" t="s">
        <v>400</v>
      </c>
      <c r="B6" s="8">
        <v>325346</v>
      </c>
      <c r="C6" s="8">
        <v>2237487</v>
      </c>
      <c r="D6" s="8">
        <v>17917</v>
      </c>
      <c r="E6" s="8">
        <v>198289</v>
      </c>
    </row>
    <row r="7" spans="1:5" x14ac:dyDescent="0.25">
      <c r="A7" s="2" t="s">
        <v>401</v>
      </c>
      <c r="B7" s="8">
        <v>-311586</v>
      </c>
      <c r="C7" s="8">
        <v>-1003948</v>
      </c>
      <c r="D7" s="8">
        <v>-83994</v>
      </c>
      <c r="E7" s="4" t="s">
        <v>4</v>
      </c>
    </row>
    <row r="8" spans="1:5" x14ac:dyDescent="0.25">
      <c r="A8" s="2" t="s">
        <v>405</v>
      </c>
      <c r="B8" s="8">
        <v>-55000</v>
      </c>
      <c r="C8" s="8">
        <v>-1013661</v>
      </c>
      <c r="D8" s="8">
        <v>-140000</v>
      </c>
      <c r="E8" s="8">
        <v>-381667</v>
      </c>
    </row>
    <row r="9" spans="1:5" x14ac:dyDescent="0.25">
      <c r="A9" s="2" t="s">
        <v>1231</v>
      </c>
      <c r="B9" s="8">
        <v>942648</v>
      </c>
      <c r="C9" s="8">
        <v>983889</v>
      </c>
      <c r="D9" s="8">
        <v>764011</v>
      </c>
      <c r="E9" s="8">
        <v>58205280</v>
      </c>
    </row>
    <row r="10" spans="1:5" ht="30" x14ac:dyDescent="0.25">
      <c r="A10" s="3" t="s">
        <v>1232</v>
      </c>
      <c r="B10" s="4" t="s">
        <v>4</v>
      </c>
      <c r="C10" s="4" t="s">
        <v>4</v>
      </c>
      <c r="D10" s="4" t="s">
        <v>4</v>
      </c>
      <c r="E10" s="4" t="s">
        <v>4</v>
      </c>
    </row>
    <row r="11" spans="1:5" ht="30" x14ac:dyDescent="0.25">
      <c r="A11" s="2" t="s">
        <v>1233</v>
      </c>
      <c r="B11" s="9">
        <v>11.44</v>
      </c>
      <c r="C11" s="9">
        <v>8.6999999999999993</v>
      </c>
      <c r="D11" s="9">
        <v>8.4</v>
      </c>
      <c r="E11" s="9">
        <v>14.22</v>
      </c>
    </row>
    <row r="12" spans="1:5" x14ac:dyDescent="0.25">
      <c r="A12" s="2" t="s">
        <v>400</v>
      </c>
      <c r="B12" s="9">
        <v>8.48</v>
      </c>
      <c r="C12" s="9">
        <v>13.98</v>
      </c>
      <c r="D12" s="9">
        <v>4.26</v>
      </c>
      <c r="E12" s="9">
        <v>2.64</v>
      </c>
    </row>
    <row r="13" spans="1:5" x14ac:dyDescent="0.25">
      <c r="A13" s="2" t="s">
        <v>401</v>
      </c>
      <c r="B13" s="9">
        <v>-13.47</v>
      </c>
      <c r="C13" s="9">
        <v>-10.199999999999999</v>
      </c>
      <c r="D13" s="9">
        <v>-2.7</v>
      </c>
      <c r="E13" s="4" t="s">
        <v>4</v>
      </c>
    </row>
    <row r="14" spans="1:5" x14ac:dyDescent="0.25">
      <c r="A14" s="2" t="s">
        <v>405</v>
      </c>
      <c r="B14" s="7">
        <v>-14</v>
      </c>
      <c r="C14" s="9">
        <v>-15.88</v>
      </c>
      <c r="D14" s="9">
        <v>-9.66</v>
      </c>
      <c r="E14" s="9">
        <v>-23.04</v>
      </c>
    </row>
    <row r="15" spans="1:5" ht="30" x14ac:dyDescent="0.25">
      <c r="A15" s="2" t="s">
        <v>1234</v>
      </c>
      <c r="B15" s="9">
        <v>9.6</v>
      </c>
      <c r="C15" s="9">
        <v>11.86</v>
      </c>
      <c r="D15" s="9">
        <v>8.6999999999999993</v>
      </c>
      <c r="E15" s="9">
        <v>0.14000000000000001</v>
      </c>
    </row>
  </sheetData>
  <mergeCells count="3">
    <mergeCell ref="A1:A3"/>
    <mergeCell ref="C1:E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11" width="13.28515625" bestFit="1" customWidth="1"/>
    <col min="12" max="12" width="15.42578125" bestFit="1" customWidth="1"/>
    <col min="13" max="14" width="13.28515625" bestFit="1" customWidth="1"/>
    <col min="15" max="15" width="15.42578125" bestFit="1" customWidth="1"/>
    <col min="16" max="16" width="13.28515625" bestFit="1" customWidth="1"/>
    <col min="17" max="22" width="23.5703125" bestFit="1" customWidth="1"/>
  </cols>
  <sheetData>
    <row r="1" spans="1:22" ht="15" customHeight="1" x14ac:dyDescent="0.25">
      <c r="A1" s="6" t="s">
        <v>1235</v>
      </c>
      <c r="B1" s="6" t="s">
        <v>67</v>
      </c>
      <c r="C1" s="6"/>
      <c r="D1" s="1"/>
      <c r="E1" s="1" t="s">
        <v>1064</v>
      </c>
      <c r="F1" s="1" t="s">
        <v>1079</v>
      </c>
      <c r="G1" s="6" t="s">
        <v>1064</v>
      </c>
      <c r="H1" s="6"/>
      <c r="I1" s="6"/>
      <c r="J1" s="6"/>
      <c r="K1" s="6"/>
      <c r="L1" s="1" t="s">
        <v>1079</v>
      </c>
      <c r="M1" s="6" t="s">
        <v>1064</v>
      </c>
      <c r="N1" s="6"/>
      <c r="O1" s="1" t="s">
        <v>1079</v>
      </c>
      <c r="P1" s="1"/>
      <c r="Q1" s="6" t="s">
        <v>1064</v>
      </c>
      <c r="R1" s="6"/>
      <c r="S1" s="1" t="s">
        <v>1</v>
      </c>
      <c r="T1" s="6" t="s">
        <v>67</v>
      </c>
      <c r="U1" s="6"/>
      <c r="V1" s="6"/>
    </row>
    <row r="2" spans="1:22" x14ac:dyDescent="0.25">
      <c r="A2" s="6"/>
      <c r="B2" s="6" t="s">
        <v>17</v>
      </c>
      <c r="C2" s="6" t="s">
        <v>19</v>
      </c>
      <c r="D2" s="6" t="s">
        <v>18</v>
      </c>
      <c r="E2" s="1" t="s">
        <v>1236</v>
      </c>
      <c r="F2" s="1" t="s">
        <v>1238</v>
      </c>
      <c r="G2" s="1" t="s">
        <v>1239</v>
      </c>
      <c r="H2" s="1" t="s">
        <v>1240</v>
      </c>
      <c r="I2" s="1" t="s">
        <v>1241</v>
      </c>
      <c r="J2" s="1" t="s">
        <v>1242</v>
      </c>
      <c r="K2" s="1" t="s">
        <v>1243</v>
      </c>
      <c r="L2" s="1" t="s">
        <v>1244</v>
      </c>
      <c r="M2" s="1" t="s">
        <v>1210</v>
      </c>
      <c r="N2" s="1" t="s">
        <v>1245</v>
      </c>
      <c r="O2" s="1" t="s">
        <v>1197</v>
      </c>
      <c r="P2" s="1" t="s">
        <v>18</v>
      </c>
      <c r="Q2" s="1" t="s">
        <v>1246</v>
      </c>
      <c r="R2" s="163">
        <v>41041</v>
      </c>
      <c r="S2" s="1" t="s">
        <v>2</v>
      </c>
      <c r="T2" s="1" t="s">
        <v>17</v>
      </c>
      <c r="U2" s="1" t="s">
        <v>18</v>
      </c>
      <c r="V2" s="1" t="s">
        <v>19</v>
      </c>
    </row>
    <row r="3" spans="1:22" x14ac:dyDescent="0.25">
      <c r="A3" s="6"/>
      <c r="B3" s="6"/>
      <c r="C3" s="6"/>
      <c r="D3" s="6"/>
      <c r="E3" s="1" t="s">
        <v>1237</v>
      </c>
      <c r="F3" s="1" t="s">
        <v>1237</v>
      </c>
      <c r="G3" s="1" t="s">
        <v>1237</v>
      </c>
      <c r="H3" s="1" t="s">
        <v>1237</v>
      </c>
      <c r="I3" s="1" t="s">
        <v>1237</v>
      </c>
      <c r="J3" s="1" t="s">
        <v>1237</v>
      </c>
      <c r="K3" s="1" t="s">
        <v>1237</v>
      </c>
      <c r="L3" s="1" t="s">
        <v>1237</v>
      </c>
      <c r="M3" s="1" t="s">
        <v>1237</v>
      </c>
      <c r="N3" s="1" t="s">
        <v>1237</v>
      </c>
      <c r="O3" s="1" t="s">
        <v>1237</v>
      </c>
      <c r="P3" s="1" t="s">
        <v>1237</v>
      </c>
      <c r="Q3" s="1" t="s">
        <v>1237</v>
      </c>
      <c r="R3" s="1" t="s">
        <v>1237</v>
      </c>
      <c r="S3" s="1" t="s">
        <v>1237</v>
      </c>
      <c r="T3" s="1" t="s">
        <v>1237</v>
      </c>
      <c r="U3" s="1" t="s">
        <v>1237</v>
      </c>
      <c r="V3" s="1" t="s">
        <v>1237</v>
      </c>
    </row>
    <row r="4" spans="1:22" x14ac:dyDescent="0.25">
      <c r="A4" s="6"/>
      <c r="B4" s="6"/>
      <c r="C4" s="6"/>
      <c r="D4" s="6"/>
      <c r="E4" s="1"/>
      <c r="F4" s="1"/>
      <c r="G4" s="1"/>
      <c r="H4" s="1"/>
      <c r="I4" s="1"/>
      <c r="J4" s="1"/>
      <c r="K4" s="1"/>
      <c r="L4" s="1"/>
      <c r="M4" s="1"/>
      <c r="N4" s="1"/>
      <c r="O4" s="1"/>
      <c r="P4" s="1"/>
      <c r="Q4" s="1" t="s">
        <v>1247</v>
      </c>
      <c r="R4" s="1" t="s">
        <v>1247</v>
      </c>
      <c r="S4" s="1" t="s">
        <v>1247</v>
      </c>
      <c r="T4" s="1" t="s">
        <v>1247</v>
      </c>
      <c r="U4" s="1" t="s">
        <v>1247</v>
      </c>
      <c r="V4" s="1" t="s">
        <v>1247</v>
      </c>
    </row>
    <row r="5" spans="1:22" ht="60" x14ac:dyDescent="0.25">
      <c r="A5" s="3" t="s">
        <v>124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1249</v>
      </c>
      <c r="B6" s="4" t="s">
        <v>4</v>
      </c>
      <c r="C6" s="4" t="s">
        <v>4</v>
      </c>
      <c r="D6" s="8">
        <v>125208825</v>
      </c>
      <c r="E6" s="4" t="s">
        <v>4</v>
      </c>
      <c r="F6" s="4" t="s">
        <v>4</v>
      </c>
      <c r="G6" s="4" t="s">
        <v>4</v>
      </c>
      <c r="H6" s="4" t="s">
        <v>4</v>
      </c>
      <c r="I6" s="4" t="s">
        <v>4</v>
      </c>
      <c r="J6" s="4" t="s">
        <v>4</v>
      </c>
      <c r="K6" s="4" t="s">
        <v>4</v>
      </c>
      <c r="L6" s="4" t="s">
        <v>4</v>
      </c>
      <c r="M6" s="4" t="s">
        <v>4</v>
      </c>
      <c r="N6" s="4" t="s">
        <v>4</v>
      </c>
      <c r="O6" s="4" t="s">
        <v>4</v>
      </c>
      <c r="P6" s="8">
        <v>2086814</v>
      </c>
      <c r="Q6" s="4" t="s">
        <v>4</v>
      </c>
      <c r="R6" s="4" t="s">
        <v>4</v>
      </c>
      <c r="S6" s="8">
        <v>2024237</v>
      </c>
      <c r="T6" s="8">
        <v>2086814</v>
      </c>
      <c r="U6" s="8">
        <v>2010833</v>
      </c>
      <c r="V6" s="8">
        <v>1115000</v>
      </c>
    </row>
    <row r="7" spans="1:22" x14ac:dyDescent="0.25">
      <c r="A7" s="2" t="s">
        <v>400</v>
      </c>
      <c r="B7" s="4" t="s">
        <v>4</v>
      </c>
      <c r="C7" s="8">
        <v>15000000</v>
      </c>
      <c r="D7" s="4" t="s">
        <v>4</v>
      </c>
      <c r="E7" s="8">
        <v>122950</v>
      </c>
      <c r="F7" s="8">
        <v>62963</v>
      </c>
      <c r="G7" s="8">
        <v>100000</v>
      </c>
      <c r="H7" s="8">
        <v>100000</v>
      </c>
      <c r="I7" s="8">
        <v>10580</v>
      </c>
      <c r="J7" s="8">
        <v>4167</v>
      </c>
      <c r="K7" s="8">
        <v>33333</v>
      </c>
      <c r="L7" s="4" t="s">
        <v>4</v>
      </c>
      <c r="M7" s="8">
        <v>833333</v>
      </c>
      <c r="N7" s="8">
        <v>25000</v>
      </c>
      <c r="O7" s="8">
        <v>95400</v>
      </c>
      <c r="P7" s="4" t="s">
        <v>4</v>
      </c>
      <c r="Q7" s="8">
        <v>1667</v>
      </c>
      <c r="R7" s="8">
        <v>1667</v>
      </c>
      <c r="S7" s="8">
        <v>1221346</v>
      </c>
      <c r="T7" s="8">
        <v>38323</v>
      </c>
      <c r="U7" s="8">
        <v>109314</v>
      </c>
      <c r="V7" s="8">
        <v>895833</v>
      </c>
    </row>
    <row r="8" spans="1:22" x14ac:dyDescent="0.25">
      <c r="A8" s="2" t="s">
        <v>401</v>
      </c>
      <c r="B8" s="4">
        <v>-417</v>
      </c>
      <c r="C8" s="4" t="s">
        <v>4</v>
      </c>
      <c r="D8" s="4" t="s">
        <v>4</v>
      </c>
      <c r="E8" s="4" t="s">
        <v>4</v>
      </c>
      <c r="F8" s="4" t="s">
        <v>4</v>
      </c>
      <c r="G8" s="4" t="s">
        <v>4</v>
      </c>
      <c r="H8" s="4" t="s">
        <v>4</v>
      </c>
      <c r="I8" s="4" t="s">
        <v>4</v>
      </c>
      <c r="J8" s="4" t="s">
        <v>4</v>
      </c>
      <c r="K8" s="4" t="s">
        <v>4</v>
      </c>
      <c r="L8" s="8">
        <v>-8333</v>
      </c>
      <c r="M8" s="4" t="s">
        <v>4</v>
      </c>
      <c r="N8" s="4" t="s">
        <v>4</v>
      </c>
      <c r="O8" s="4" t="s">
        <v>4</v>
      </c>
      <c r="P8" s="4" t="s">
        <v>4</v>
      </c>
      <c r="Q8" s="4" t="s">
        <v>4</v>
      </c>
      <c r="R8" s="4" t="s">
        <v>4</v>
      </c>
      <c r="S8" s="4" t="s">
        <v>31</v>
      </c>
      <c r="T8" s="8">
        <v>-99650</v>
      </c>
      <c r="U8" s="8">
        <v>-8333</v>
      </c>
      <c r="V8" s="4" t="s">
        <v>31</v>
      </c>
    </row>
    <row r="9" spans="1:22" x14ac:dyDescent="0.25">
      <c r="A9" s="2" t="s">
        <v>40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v>-83</v>
      </c>
      <c r="T9" s="8">
        <v>-1251</v>
      </c>
      <c r="U9" s="8">
        <v>-25000</v>
      </c>
      <c r="V9" s="4" t="s">
        <v>31</v>
      </c>
    </row>
    <row r="10" spans="1:22" x14ac:dyDescent="0.25">
      <c r="A10" s="2" t="s">
        <v>1250</v>
      </c>
      <c r="B10" s="4" t="s">
        <v>4</v>
      </c>
      <c r="C10" s="4" t="s">
        <v>4</v>
      </c>
      <c r="D10" s="8">
        <v>125208825</v>
      </c>
      <c r="E10" s="4" t="s">
        <v>4</v>
      </c>
      <c r="F10" s="4" t="s">
        <v>4</v>
      </c>
      <c r="G10" s="4" t="s">
        <v>4</v>
      </c>
      <c r="H10" s="4" t="s">
        <v>4</v>
      </c>
      <c r="I10" s="4" t="s">
        <v>4</v>
      </c>
      <c r="J10" s="4" t="s">
        <v>4</v>
      </c>
      <c r="K10" s="4" t="s">
        <v>4</v>
      </c>
      <c r="L10" s="4" t="s">
        <v>4</v>
      </c>
      <c r="M10" s="4" t="s">
        <v>4</v>
      </c>
      <c r="N10" s="4" t="s">
        <v>4</v>
      </c>
      <c r="O10" s="4" t="s">
        <v>4</v>
      </c>
      <c r="P10" s="8">
        <v>2086814</v>
      </c>
      <c r="Q10" s="4" t="s">
        <v>4</v>
      </c>
      <c r="R10" s="4" t="s">
        <v>4</v>
      </c>
      <c r="S10" s="8">
        <v>3245500</v>
      </c>
      <c r="T10" s="8">
        <v>2024237</v>
      </c>
      <c r="U10" s="8">
        <v>2086814</v>
      </c>
      <c r="V10" s="8">
        <v>2010833</v>
      </c>
    </row>
    <row r="11" spans="1:22" x14ac:dyDescent="0.25">
      <c r="A11" s="2" t="s">
        <v>125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8">
        <v>2185550</v>
      </c>
      <c r="T11" s="8">
        <v>1970080</v>
      </c>
      <c r="U11" s="4" t="s">
        <v>4</v>
      </c>
      <c r="V11" s="4" t="s">
        <v>4</v>
      </c>
    </row>
    <row r="12" spans="1:22" x14ac:dyDescent="0.25">
      <c r="A12" s="2" t="s">
        <v>125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8">
        <v>1059950</v>
      </c>
      <c r="T12" s="8">
        <v>54156</v>
      </c>
      <c r="U12" s="4" t="s">
        <v>4</v>
      </c>
      <c r="V12" s="4" t="s">
        <v>4</v>
      </c>
    </row>
    <row r="13" spans="1:22" ht="75" x14ac:dyDescent="0.25">
      <c r="A13" s="3" t="s">
        <v>125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1249</v>
      </c>
      <c r="B14" s="4" t="s">
        <v>4</v>
      </c>
      <c r="C14" s="4" t="s">
        <v>4</v>
      </c>
      <c r="D14" s="4" t="s">
        <v>4</v>
      </c>
      <c r="E14" s="4" t="s">
        <v>4</v>
      </c>
      <c r="F14" s="4" t="s">
        <v>4</v>
      </c>
      <c r="G14" s="4" t="s">
        <v>4</v>
      </c>
      <c r="H14" s="4" t="s">
        <v>4</v>
      </c>
      <c r="I14" s="9">
        <v>6.8000000000000005E-2</v>
      </c>
      <c r="J14" s="4" t="s">
        <v>4</v>
      </c>
      <c r="K14" s="4" t="s">
        <v>4</v>
      </c>
      <c r="L14" s="4" t="s">
        <v>4</v>
      </c>
      <c r="M14" s="4" t="s">
        <v>4</v>
      </c>
      <c r="N14" s="4" t="s">
        <v>4</v>
      </c>
      <c r="O14" s="4" t="s">
        <v>4</v>
      </c>
      <c r="P14" s="4" t="s">
        <v>4</v>
      </c>
      <c r="Q14" s="4" t="s">
        <v>4</v>
      </c>
      <c r="R14" s="4" t="s">
        <v>4</v>
      </c>
      <c r="S14" s="9">
        <v>3.78</v>
      </c>
      <c r="T14" s="9">
        <v>3.6</v>
      </c>
      <c r="U14" s="9">
        <v>3.6</v>
      </c>
      <c r="V14" s="9">
        <v>3.6</v>
      </c>
    </row>
    <row r="15" spans="1:22" x14ac:dyDescent="0.25">
      <c r="A15" s="2" t="s">
        <v>400</v>
      </c>
      <c r="B15" s="4" t="s">
        <v>4</v>
      </c>
      <c r="C15" s="4" t="s">
        <v>4</v>
      </c>
      <c r="D15" s="4" t="s">
        <v>4</v>
      </c>
      <c r="E15" s="9">
        <v>5.32</v>
      </c>
      <c r="F15" s="9">
        <v>5.32</v>
      </c>
      <c r="G15" s="4" t="s">
        <v>4</v>
      </c>
      <c r="H15" s="4" t="s">
        <v>4</v>
      </c>
      <c r="I15" s="4" t="s">
        <v>4</v>
      </c>
      <c r="J15" s="4" t="s">
        <v>4</v>
      </c>
      <c r="K15" s="4" t="s">
        <v>4</v>
      </c>
      <c r="L15" s="4" t="s">
        <v>4</v>
      </c>
      <c r="M15" s="4" t="s">
        <v>4</v>
      </c>
      <c r="N15" s="4" t="s">
        <v>4</v>
      </c>
      <c r="O15" s="4" t="s">
        <v>4</v>
      </c>
      <c r="P15" s="4" t="s">
        <v>4</v>
      </c>
      <c r="Q15" s="9">
        <v>11.58</v>
      </c>
      <c r="R15" s="7">
        <v>12</v>
      </c>
      <c r="S15" s="9">
        <v>6.02</v>
      </c>
      <c r="T15" s="9">
        <v>10.88</v>
      </c>
      <c r="U15" s="9">
        <v>4.0199999999999996</v>
      </c>
      <c r="V15" s="9">
        <v>3.6</v>
      </c>
    </row>
    <row r="16" spans="1:22" x14ac:dyDescent="0.25">
      <c r="A16" s="2" t="s">
        <v>401</v>
      </c>
      <c r="B16" s="9">
        <v>-3.6</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31</v>
      </c>
      <c r="T16" s="9">
        <v>-2.52</v>
      </c>
      <c r="U16" s="9">
        <v>-4.8</v>
      </c>
      <c r="V16" s="4" t="s">
        <v>31</v>
      </c>
    </row>
    <row r="17" spans="1:22" x14ac:dyDescent="0.25">
      <c r="A17" s="2" t="s">
        <v>40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9">
        <v>-5.31</v>
      </c>
      <c r="T17" s="9">
        <v>-3.6</v>
      </c>
      <c r="U17" s="9">
        <v>-4.8</v>
      </c>
      <c r="V17" s="4" t="s">
        <v>31</v>
      </c>
    </row>
    <row r="18" spans="1:22" x14ac:dyDescent="0.25">
      <c r="A18" s="2" t="s">
        <v>1254</v>
      </c>
      <c r="B18" s="4" t="s">
        <v>4</v>
      </c>
      <c r="C18" s="4" t="s">
        <v>4</v>
      </c>
      <c r="D18" s="4" t="s">
        <v>4</v>
      </c>
      <c r="E18" s="4" t="s">
        <v>4</v>
      </c>
      <c r="F18" s="4" t="s">
        <v>4</v>
      </c>
      <c r="G18" s="9">
        <v>0.06</v>
      </c>
      <c r="H18" s="9">
        <v>7.0000000000000007E-2</v>
      </c>
      <c r="I18" s="9">
        <v>6.5000000000000002E-2</v>
      </c>
      <c r="J18" s="9">
        <v>7.0000000000000007E-2</v>
      </c>
      <c r="K18" s="9">
        <v>0.08</v>
      </c>
      <c r="L18" s="4" t="s">
        <v>4</v>
      </c>
      <c r="M18" s="9">
        <v>5.8500000000000003E-2</v>
      </c>
      <c r="N18" s="9">
        <v>7.0000000000000007E-2</v>
      </c>
      <c r="O18" s="9">
        <v>6.8000000000000005E-2</v>
      </c>
      <c r="P18" s="4" t="s">
        <v>4</v>
      </c>
      <c r="Q18" s="4" t="s">
        <v>4</v>
      </c>
      <c r="R18" s="4" t="s">
        <v>4</v>
      </c>
      <c r="S18" s="9">
        <v>4.6100000000000003</v>
      </c>
      <c r="T18" s="9">
        <v>3.78</v>
      </c>
      <c r="U18" s="9">
        <v>3.6</v>
      </c>
      <c r="V18" s="9">
        <v>3.6</v>
      </c>
    </row>
    <row r="19" spans="1:22" x14ac:dyDescent="0.25">
      <c r="A19" s="2" t="s">
        <v>125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9">
        <v>4.0199999999999996</v>
      </c>
      <c r="T19" s="4" t="s">
        <v>4</v>
      </c>
      <c r="U19" s="4" t="s">
        <v>4</v>
      </c>
      <c r="V19" s="4" t="s">
        <v>4</v>
      </c>
    </row>
    <row r="20" spans="1:22" x14ac:dyDescent="0.25">
      <c r="A20" s="2" t="s">
        <v>125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9">
        <v>3.72</v>
      </c>
      <c r="T20" s="9">
        <v>8.16</v>
      </c>
      <c r="U20" s="4" t="s">
        <v>4</v>
      </c>
      <c r="V20" s="4" t="s">
        <v>4</v>
      </c>
    </row>
    <row r="21" spans="1:22" x14ac:dyDescent="0.25">
      <c r="A21" s="2" t="s">
        <v>125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9">
        <v>1.8</v>
      </c>
      <c r="T21" s="9">
        <v>3.3</v>
      </c>
      <c r="U21" s="4" t="s">
        <v>4</v>
      </c>
      <c r="V21" s="4" t="s">
        <v>4</v>
      </c>
    </row>
  </sheetData>
  <mergeCells count="9">
    <mergeCell ref="A1:A4"/>
    <mergeCell ref="B1:C1"/>
    <mergeCell ref="G1:K1"/>
    <mergeCell ref="M1:N1"/>
    <mergeCell ref="Q1:R1"/>
    <mergeCell ref="T1:V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6" t="s">
        <v>1257</v>
      </c>
      <c r="B1" s="1" t="s">
        <v>66</v>
      </c>
      <c r="C1" s="1" t="s">
        <v>1</v>
      </c>
    </row>
    <row r="2" spans="1:3" x14ac:dyDescent="0.25">
      <c r="A2" s="6"/>
      <c r="B2" s="1" t="s">
        <v>2</v>
      </c>
      <c r="C2" s="1" t="s">
        <v>2</v>
      </c>
    </row>
    <row r="3" spans="1:3" ht="45" x14ac:dyDescent="0.25">
      <c r="A3" s="3" t="s">
        <v>390</v>
      </c>
      <c r="B3" s="4" t="s">
        <v>4</v>
      </c>
      <c r="C3" s="4" t="s">
        <v>4</v>
      </c>
    </row>
    <row r="4" spans="1:3" x14ac:dyDescent="0.25">
      <c r="A4" s="2" t="s">
        <v>438</v>
      </c>
      <c r="B4" s="9">
        <v>7.47</v>
      </c>
      <c r="C4" s="9">
        <v>6.07</v>
      </c>
    </row>
    <row r="5" spans="1:3" x14ac:dyDescent="0.25">
      <c r="A5" s="2" t="s">
        <v>439</v>
      </c>
      <c r="B5" s="9">
        <v>5.81</v>
      </c>
      <c r="C5" s="9">
        <v>7.29</v>
      </c>
    </row>
    <row r="6" spans="1:3" x14ac:dyDescent="0.25">
      <c r="A6" s="2" t="s">
        <v>440</v>
      </c>
      <c r="B6" s="162">
        <v>0</v>
      </c>
      <c r="C6" s="162">
        <v>0</v>
      </c>
    </row>
    <row r="7" spans="1:3" x14ac:dyDescent="0.25">
      <c r="A7" s="2" t="s">
        <v>442</v>
      </c>
      <c r="B7" s="162">
        <v>1.1046</v>
      </c>
      <c r="C7" s="162">
        <v>1.1218999999999999</v>
      </c>
    </row>
    <row r="8" spans="1:3" x14ac:dyDescent="0.25">
      <c r="A8" s="2" t="s">
        <v>443</v>
      </c>
      <c r="B8" s="162">
        <v>1.1900000000000001E-2</v>
      </c>
      <c r="C8" s="162">
        <v>9.4999999999999998E-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24.42578125" bestFit="1" customWidth="1"/>
    <col min="6" max="6" width="12" bestFit="1" customWidth="1"/>
    <col min="7" max="7" width="11.85546875" bestFit="1" customWidth="1"/>
    <col min="8" max="8" width="12" bestFit="1" customWidth="1"/>
    <col min="9" max="10" width="12.28515625" bestFit="1" customWidth="1"/>
    <col min="11" max="11" width="21.5703125" bestFit="1" customWidth="1"/>
    <col min="12" max="13" width="22.5703125" bestFit="1" customWidth="1"/>
    <col min="14" max="14" width="23.42578125" bestFit="1" customWidth="1"/>
    <col min="15" max="15" width="18.42578125" bestFit="1" customWidth="1"/>
    <col min="16" max="16" width="23.42578125" bestFit="1" customWidth="1"/>
    <col min="17" max="17" width="22.42578125" bestFit="1" customWidth="1"/>
    <col min="18" max="18" width="23.42578125" bestFit="1" customWidth="1"/>
    <col min="19" max="19" width="22.42578125" bestFit="1" customWidth="1"/>
    <col min="20" max="20" width="23.42578125" bestFit="1" customWidth="1"/>
    <col min="21" max="21" width="18.42578125" bestFit="1" customWidth="1"/>
    <col min="22" max="22" width="19.42578125" bestFit="1" customWidth="1"/>
    <col min="23" max="23" width="18.42578125" bestFit="1" customWidth="1"/>
  </cols>
  <sheetData>
    <row r="1" spans="1:23" ht="15" customHeight="1" x14ac:dyDescent="0.25">
      <c r="A1" s="6" t="s">
        <v>1258</v>
      </c>
      <c r="B1" s="6" t="s">
        <v>2</v>
      </c>
      <c r="C1" s="6" t="s">
        <v>17</v>
      </c>
      <c r="D1" s="1" t="s">
        <v>17</v>
      </c>
      <c r="E1" s="1" t="s">
        <v>18</v>
      </c>
      <c r="F1" s="1" t="s">
        <v>1051</v>
      </c>
      <c r="G1" s="1" t="s">
        <v>1092</v>
      </c>
      <c r="H1" s="1" t="s">
        <v>1052</v>
      </c>
      <c r="I1" s="1" t="s">
        <v>19</v>
      </c>
      <c r="J1" s="1" t="s">
        <v>1053</v>
      </c>
      <c r="K1" s="1" t="s">
        <v>18</v>
      </c>
      <c r="L1" s="1" t="s">
        <v>18</v>
      </c>
      <c r="M1" s="1" t="s">
        <v>18</v>
      </c>
      <c r="N1" s="1" t="s">
        <v>18</v>
      </c>
      <c r="O1" s="1" t="s">
        <v>17</v>
      </c>
      <c r="P1" s="1" t="s">
        <v>18</v>
      </c>
      <c r="Q1" s="1" t="s">
        <v>18</v>
      </c>
      <c r="R1" s="1" t="s">
        <v>18</v>
      </c>
      <c r="S1" s="1" t="s">
        <v>18</v>
      </c>
      <c r="T1" s="1" t="s">
        <v>18</v>
      </c>
      <c r="U1" s="1" t="s">
        <v>18</v>
      </c>
      <c r="V1" s="1" t="s">
        <v>18</v>
      </c>
      <c r="W1" s="1" t="s">
        <v>18</v>
      </c>
    </row>
    <row r="2" spans="1:23" x14ac:dyDescent="0.25">
      <c r="A2" s="6"/>
      <c r="B2" s="6"/>
      <c r="C2" s="6"/>
      <c r="D2" s="1" t="s">
        <v>221</v>
      </c>
      <c r="E2" s="1" t="s">
        <v>221</v>
      </c>
      <c r="F2" s="1" t="s">
        <v>221</v>
      </c>
      <c r="G2" s="1" t="s">
        <v>221</v>
      </c>
      <c r="H2" s="1" t="s">
        <v>221</v>
      </c>
      <c r="I2" s="1" t="s">
        <v>221</v>
      </c>
      <c r="J2" s="1" t="s">
        <v>221</v>
      </c>
      <c r="K2" s="1" t="s">
        <v>221</v>
      </c>
      <c r="L2" s="1" t="s">
        <v>221</v>
      </c>
      <c r="M2" s="1" t="s">
        <v>221</v>
      </c>
      <c r="N2" s="1" t="s">
        <v>221</v>
      </c>
      <c r="O2" s="1" t="s">
        <v>221</v>
      </c>
      <c r="P2" s="1" t="s">
        <v>221</v>
      </c>
      <c r="Q2" s="1" t="s">
        <v>221</v>
      </c>
      <c r="R2" s="1" t="s">
        <v>221</v>
      </c>
      <c r="S2" s="1" t="s">
        <v>221</v>
      </c>
      <c r="T2" s="1" t="s">
        <v>221</v>
      </c>
      <c r="U2" s="1" t="s">
        <v>221</v>
      </c>
      <c r="V2" s="1" t="s">
        <v>221</v>
      </c>
      <c r="W2" s="1" t="s">
        <v>221</v>
      </c>
    </row>
    <row r="3" spans="1:23" x14ac:dyDescent="0.25">
      <c r="A3" s="6"/>
      <c r="B3" s="6"/>
      <c r="C3" s="6"/>
      <c r="D3" s="1"/>
      <c r="E3" s="1"/>
      <c r="F3" s="1"/>
      <c r="G3" s="1"/>
      <c r="H3" s="1"/>
      <c r="I3" s="1"/>
      <c r="J3" s="1"/>
      <c r="K3" s="1" t="s">
        <v>1259</v>
      </c>
      <c r="L3" s="1" t="s">
        <v>1260</v>
      </c>
      <c r="M3" s="1" t="s">
        <v>1261</v>
      </c>
      <c r="N3" s="1" t="s">
        <v>1262</v>
      </c>
      <c r="O3" s="1" t="s">
        <v>1263</v>
      </c>
      <c r="P3" s="1" t="s">
        <v>1263</v>
      </c>
      <c r="Q3" s="1" t="s">
        <v>1264</v>
      </c>
      <c r="R3" s="1" t="s">
        <v>1265</v>
      </c>
      <c r="S3" s="1" t="s">
        <v>1266</v>
      </c>
      <c r="T3" s="1" t="s">
        <v>1267</v>
      </c>
      <c r="U3" s="1" t="s">
        <v>1268</v>
      </c>
      <c r="V3" s="1" t="s">
        <v>1269</v>
      </c>
      <c r="W3" s="1" t="s">
        <v>1270</v>
      </c>
    </row>
    <row r="4" spans="1:23" x14ac:dyDescent="0.25">
      <c r="A4" s="3" t="s">
        <v>106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row>
    <row r="5" spans="1:23" x14ac:dyDescent="0.25">
      <c r="A5" s="2" t="s">
        <v>1271</v>
      </c>
      <c r="B5" s="8">
        <v>942648</v>
      </c>
      <c r="C5" s="8">
        <v>983888</v>
      </c>
      <c r="D5" s="8">
        <v>983889</v>
      </c>
      <c r="E5" s="8">
        <v>764011</v>
      </c>
      <c r="F5" s="8">
        <v>764011</v>
      </c>
      <c r="G5" s="4" t="s">
        <v>4</v>
      </c>
      <c r="H5" s="8">
        <v>970088</v>
      </c>
      <c r="I5" s="8">
        <v>58205280</v>
      </c>
      <c r="J5" s="8">
        <v>1153466</v>
      </c>
      <c r="K5" s="8">
        <v>26985</v>
      </c>
      <c r="L5" s="8">
        <v>5924</v>
      </c>
      <c r="M5" s="8">
        <v>50000</v>
      </c>
      <c r="N5" s="8">
        <v>33485</v>
      </c>
      <c r="O5" s="8">
        <v>63158</v>
      </c>
      <c r="P5" s="8">
        <v>84211</v>
      </c>
      <c r="Q5" s="8">
        <v>15072</v>
      </c>
      <c r="R5" s="8">
        <v>200000</v>
      </c>
      <c r="S5" s="8">
        <v>16667</v>
      </c>
      <c r="T5" s="8">
        <v>165000</v>
      </c>
      <c r="U5" s="8">
        <v>25000</v>
      </c>
      <c r="V5" s="4" t="s">
        <v>4</v>
      </c>
      <c r="W5" s="8">
        <v>8500000</v>
      </c>
    </row>
    <row r="6" spans="1:23" ht="30" x14ac:dyDescent="0.25">
      <c r="A6" s="2" t="s">
        <v>1272</v>
      </c>
      <c r="B6" s="4" t="s">
        <v>4</v>
      </c>
      <c r="C6" s="4" t="s">
        <v>4</v>
      </c>
      <c r="D6" s="4" t="s">
        <v>4</v>
      </c>
      <c r="E6" s="4" t="s">
        <v>1273</v>
      </c>
      <c r="F6" s="4" t="s">
        <v>4</v>
      </c>
      <c r="G6" s="4" t="s">
        <v>4</v>
      </c>
      <c r="H6" s="4" t="s">
        <v>4</v>
      </c>
      <c r="I6" s="4" t="s">
        <v>4</v>
      </c>
      <c r="J6" s="4" t="s">
        <v>4</v>
      </c>
      <c r="K6" s="4" t="s">
        <v>1274</v>
      </c>
      <c r="L6" s="4" t="s">
        <v>1275</v>
      </c>
      <c r="M6" s="4" t="s">
        <v>1276</v>
      </c>
      <c r="N6" s="4" t="s">
        <v>1277</v>
      </c>
      <c r="O6" s="4" t="s">
        <v>4</v>
      </c>
      <c r="P6" s="4" t="s">
        <v>1278</v>
      </c>
      <c r="Q6" s="4" t="s">
        <v>1279</v>
      </c>
      <c r="R6" s="4" t="s">
        <v>1280</v>
      </c>
      <c r="S6" s="4" t="s">
        <v>1281</v>
      </c>
      <c r="T6" s="4" t="s">
        <v>1282</v>
      </c>
      <c r="U6" s="4" t="s">
        <v>1283</v>
      </c>
      <c r="V6" s="4" t="s">
        <v>1284</v>
      </c>
      <c r="W6" s="4" t="s">
        <v>1284</v>
      </c>
    </row>
    <row r="7" spans="1:23" x14ac:dyDescent="0.25">
      <c r="A7" s="2" t="s">
        <v>1285</v>
      </c>
      <c r="B7" s="4" t="s">
        <v>4</v>
      </c>
      <c r="C7" s="4" t="s">
        <v>4</v>
      </c>
      <c r="D7" s="4">
        <v>11.78</v>
      </c>
      <c r="E7" s="4">
        <v>8.4</v>
      </c>
      <c r="F7" s="4" t="s">
        <v>4</v>
      </c>
      <c r="G7" s="4" t="s">
        <v>4</v>
      </c>
      <c r="H7" s="4" t="s">
        <v>4</v>
      </c>
      <c r="I7" s="4" t="s">
        <v>4</v>
      </c>
      <c r="J7" s="4" t="s">
        <v>4</v>
      </c>
      <c r="K7" s="4">
        <v>1.85</v>
      </c>
      <c r="L7" s="4">
        <v>1.97</v>
      </c>
      <c r="M7" s="4">
        <v>2.4</v>
      </c>
      <c r="N7" s="4">
        <v>2.64</v>
      </c>
      <c r="O7" s="4">
        <v>2.85</v>
      </c>
      <c r="P7" s="4">
        <v>2.85</v>
      </c>
      <c r="Q7" s="4">
        <v>3.32</v>
      </c>
      <c r="R7" s="4">
        <v>3.6</v>
      </c>
      <c r="S7" s="4">
        <v>4.26</v>
      </c>
      <c r="T7" s="4">
        <v>5.4</v>
      </c>
      <c r="U7" s="4">
        <v>6</v>
      </c>
      <c r="V7" s="4">
        <v>6</v>
      </c>
      <c r="W7" s="4">
        <v>30</v>
      </c>
    </row>
    <row r="8" spans="1:23" x14ac:dyDescent="0.25">
      <c r="A8" s="2" t="s">
        <v>1286</v>
      </c>
      <c r="B8" s="4" t="s">
        <v>4</v>
      </c>
      <c r="C8" s="4" t="s">
        <v>4</v>
      </c>
      <c r="D8" s="8">
        <v>982222</v>
      </c>
      <c r="E8" s="8">
        <v>764011</v>
      </c>
      <c r="F8" s="4" t="s">
        <v>4</v>
      </c>
      <c r="G8" s="4" t="s">
        <v>4</v>
      </c>
      <c r="H8" s="4" t="s">
        <v>4</v>
      </c>
      <c r="I8" s="4" t="s">
        <v>4</v>
      </c>
      <c r="J8" s="4" t="s">
        <v>4</v>
      </c>
      <c r="K8" s="8">
        <v>26985</v>
      </c>
      <c r="L8" s="8">
        <v>5924</v>
      </c>
      <c r="M8" s="8">
        <v>50000</v>
      </c>
      <c r="N8" s="8">
        <v>33485</v>
      </c>
      <c r="O8" s="8">
        <v>63158</v>
      </c>
      <c r="P8" s="8">
        <v>84211</v>
      </c>
      <c r="Q8" s="8">
        <v>15072</v>
      </c>
      <c r="R8" s="8">
        <v>200000</v>
      </c>
      <c r="S8" s="8">
        <v>16667</v>
      </c>
      <c r="T8" s="8">
        <v>165000</v>
      </c>
      <c r="U8" s="8">
        <v>25000</v>
      </c>
      <c r="V8" s="8">
        <v>141667</v>
      </c>
      <c r="W8" s="8">
        <v>141667</v>
      </c>
    </row>
    <row r="9" spans="1:23" ht="30" x14ac:dyDescent="0.25">
      <c r="A9" s="2" t="s">
        <v>1287</v>
      </c>
      <c r="B9" s="4" t="s">
        <v>4</v>
      </c>
      <c r="C9" s="4" t="s">
        <v>4</v>
      </c>
      <c r="D9" s="4">
        <v>11.78</v>
      </c>
      <c r="E9" s="4">
        <v>8.6999999999999993</v>
      </c>
      <c r="F9" s="4" t="s">
        <v>4</v>
      </c>
      <c r="G9" s="4" t="s">
        <v>31</v>
      </c>
      <c r="H9" s="4" t="s">
        <v>4</v>
      </c>
      <c r="I9" s="4" t="s">
        <v>4</v>
      </c>
      <c r="J9" s="4" t="s">
        <v>4</v>
      </c>
      <c r="K9" s="4">
        <v>1.85</v>
      </c>
      <c r="L9" s="4">
        <v>1.97</v>
      </c>
      <c r="M9" s="4">
        <v>2.4</v>
      </c>
      <c r="N9" s="4">
        <v>2.64</v>
      </c>
      <c r="O9" s="4">
        <v>2.85</v>
      </c>
      <c r="P9" s="4">
        <v>2.85</v>
      </c>
      <c r="Q9" s="4">
        <v>3.32</v>
      </c>
      <c r="R9" s="4">
        <v>3.6</v>
      </c>
      <c r="S9" s="4">
        <v>4.26</v>
      </c>
      <c r="T9" s="4">
        <v>5.4</v>
      </c>
      <c r="U9" s="4">
        <v>6</v>
      </c>
      <c r="V9" s="4" t="s">
        <v>4</v>
      </c>
      <c r="W9" s="4">
        <v>30</v>
      </c>
    </row>
  </sheetData>
  <mergeCells count="3">
    <mergeCell ref="A1:A3"/>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1.5703125" bestFit="1" customWidth="1"/>
    <col min="5" max="5" width="24.42578125" bestFit="1" customWidth="1"/>
    <col min="6" max="6" width="9.28515625" bestFit="1" customWidth="1"/>
    <col min="7" max="7" width="12.5703125" bestFit="1" customWidth="1"/>
    <col min="8" max="8" width="12" bestFit="1" customWidth="1"/>
    <col min="9" max="9" width="11.85546875" bestFit="1" customWidth="1"/>
    <col min="10" max="11" width="12" bestFit="1" customWidth="1"/>
    <col min="12" max="12" width="12.28515625" bestFit="1" customWidth="1"/>
    <col min="13" max="13" width="11.42578125" bestFit="1" customWidth="1"/>
    <col min="14" max="14" width="11.85546875" bestFit="1" customWidth="1"/>
    <col min="15" max="15" width="12.28515625" bestFit="1" customWidth="1"/>
    <col min="16" max="16" width="21.7109375" bestFit="1" customWidth="1"/>
    <col min="17" max="18" width="23.42578125" bestFit="1" customWidth="1"/>
    <col min="19" max="19" width="22.42578125" bestFit="1" customWidth="1"/>
    <col min="20" max="20" width="17.42578125" bestFit="1" customWidth="1"/>
    <col min="21" max="22" width="22.5703125" bestFit="1" customWidth="1"/>
    <col min="23" max="23" width="21.5703125" bestFit="1" customWidth="1"/>
    <col min="24" max="24" width="22.42578125" bestFit="1" customWidth="1"/>
    <col min="25" max="25" width="23.42578125" bestFit="1" customWidth="1"/>
    <col min="26" max="26" width="18.42578125" bestFit="1" customWidth="1"/>
  </cols>
  <sheetData>
    <row r="1" spans="1:26" ht="15" customHeight="1" x14ac:dyDescent="0.25">
      <c r="A1" s="6" t="s">
        <v>1288</v>
      </c>
      <c r="B1" s="6" t="s">
        <v>2</v>
      </c>
      <c r="C1" s="6" t="s">
        <v>17</v>
      </c>
      <c r="D1" s="1" t="s">
        <v>17</v>
      </c>
      <c r="E1" s="1" t="s">
        <v>18</v>
      </c>
      <c r="F1" s="163">
        <v>41401</v>
      </c>
      <c r="G1" s="1" t="s">
        <v>1091</v>
      </c>
      <c r="H1" s="1" t="s">
        <v>1051</v>
      </c>
      <c r="I1" s="1" t="s">
        <v>1092</v>
      </c>
      <c r="J1" s="1" t="s">
        <v>1094</v>
      </c>
      <c r="K1" s="1" t="s">
        <v>1052</v>
      </c>
      <c r="L1" s="1" t="s">
        <v>19</v>
      </c>
      <c r="M1" s="1" t="s">
        <v>1095</v>
      </c>
      <c r="N1" s="1" t="s">
        <v>1096</v>
      </c>
      <c r="O1" s="1" t="s">
        <v>1053</v>
      </c>
      <c r="P1" s="1" t="s">
        <v>17</v>
      </c>
      <c r="Q1" s="1" t="s">
        <v>17</v>
      </c>
      <c r="R1" s="1" t="s">
        <v>17</v>
      </c>
      <c r="S1" s="1" t="s">
        <v>17</v>
      </c>
      <c r="T1" s="1" t="s">
        <v>17</v>
      </c>
      <c r="U1" s="1" t="s">
        <v>17</v>
      </c>
      <c r="V1" s="1" t="s">
        <v>17</v>
      </c>
      <c r="W1" s="1" t="s">
        <v>17</v>
      </c>
      <c r="X1" s="1" t="s">
        <v>17</v>
      </c>
      <c r="Y1" s="1" t="s">
        <v>17</v>
      </c>
      <c r="Z1" s="1" t="s">
        <v>17</v>
      </c>
    </row>
    <row r="2" spans="1:26" x14ac:dyDescent="0.25">
      <c r="A2" s="6"/>
      <c r="B2" s="6"/>
      <c r="C2" s="6"/>
      <c r="D2" s="1" t="s">
        <v>221</v>
      </c>
      <c r="E2" s="1" t="s">
        <v>221</v>
      </c>
      <c r="F2" s="1" t="s">
        <v>221</v>
      </c>
      <c r="G2" s="1" t="s">
        <v>221</v>
      </c>
      <c r="H2" s="1" t="s">
        <v>221</v>
      </c>
      <c r="I2" s="1" t="s">
        <v>221</v>
      </c>
      <c r="J2" s="1" t="s">
        <v>221</v>
      </c>
      <c r="K2" s="1" t="s">
        <v>221</v>
      </c>
      <c r="L2" s="1" t="s">
        <v>221</v>
      </c>
      <c r="M2" s="1" t="s">
        <v>221</v>
      </c>
      <c r="N2" s="1" t="s">
        <v>221</v>
      </c>
      <c r="O2" s="1" t="s">
        <v>221</v>
      </c>
      <c r="P2" s="1" t="s">
        <v>221</v>
      </c>
      <c r="Q2" s="1" t="s">
        <v>221</v>
      </c>
      <c r="R2" s="1" t="s">
        <v>221</v>
      </c>
      <c r="S2" s="1" t="s">
        <v>221</v>
      </c>
      <c r="T2" s="1" t="s">
        <v>221</v>
      </c>
      <c r="U2" s="1" t="s">
        <v>221</v>
      </c>
      <c r="V2" s="1" t="s">
        <v>221</v>
      </c>
      <c r="W2" s="1" t="s">
        <v>221</v>
      </c>
      <c r="X2" s="1" t="s">
        <v>221</v>
      </c>
      <c r="Y2" s="1" t="s">
        <v>221</v>
      </c>
      <c r="Z2" s="1" t="s">
        <v>221</v>
      </c>
    </row>
    <row r="3" spans="1:26" x14ac:dyDescent="0.25">
      <c r="A3" s="6"/>
      <c r="B3" s="6"/>
      <c r="C3" s="6"/>
      <c r="D3" s="1"/>
      <c r="E3" s="1"/>
      <c r="F3" s="1"/>
      <c r="G3" s="1"/>
      <c r="H3" s="1"/>
      <c r="I3" s="1"/>
      <c r="J3" s="1"/>
      <c r="K3" s="1"/>
      <c r="L3" s="1"/>
      <c r="M3" s="1"/>
      <c r="N3" s="1"/>
      <c r="O3" s="1"/>
      <c r="P3" s="1" t="s">
        <v>1289</v>
      </c>
      <c r="Q3" s="1" t="s">
        <v>1290</v>
      </c>
      <c r="R3" s="1" t="s">
        <v>1291</v>
      </c>
      <c r="S3" s="1" t="s">
        <v>1292</v>
      </c>
      <c r="T3" s="1" t="s">
        <v>1293</v>
      </c>
      <c r="U3" s="1" t="s">
        <v>1294</v>
      </c>
      <c r="V3" s="1" t="s">
        <v>1295</v>
      </c>
      <c r="W3" s="1" t="s">
        <v>1296</v>
      </c>
      <c r="X3" s="1" t="s">
        <v>1297</v>
      </c>
      <c r="Y3" s="1" t="s">
        <v>1298</v>
      </c>
      <c r="Z3" s="1" t="s">
        <v>1299</v>
      </c>
    </row>
    <row r="4" spans="1:26" x14ac:dyDescent="0.25">
      <c r="A4" s="3" t="s">
        <v>106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1123</v>
      </c>
      <c r="B5" s="4" t="s">
        <v>4</v>
      </c>
      <c r="C5" s="4" t="s">
        <v>4</v>
      </c>
      <c r="D5" s="4" t="s">
        <v>4</v>
      </c>
      <c r="E5" s="4" t="s">
        <v>4</v>
      </c>
      <c r="F5" s="4">
        <v>12.84</v>
      </c>
      <c r="G5" s="4">
        <v>10.74</v>
      </c>
      <c r="H5" s="4" t="s">
        <v>4</v>
      </c>
      <c r="I5" s="4">
        <v>4.26</v>
      </c>
      <c r="J5" s="4">
        <v>4.2</v>
      </c>
      <c r="K5" s="4" t="s">
        <v>4</v>
      </c>
      <c r="L5" s="4" t="s">
        <v>4</v>
      </c>
      <c r="M5" s="4">
        <v>2.85</v>
      </c>
      <c r="N5" s="4">
        <v>3.32</v>
      </c>
      <c r="O5" s="4" t="s">
        <v>4</v>
      </c>
      <c r="P5" s="4">
        <v>2.4</v>
      </c>
      <c r="Q5" s="4">
        <v>2.64</v>
      </c>
      <c r="R5" s="4">
        <v>2.85</v>
      </c>
      <c r="S5" s="4">
        <v>3.32</v>
      </c>
      <c r="T5" s="4">
        <v>3.6</v>
      </c>
      <c r="U5" s="4">
        <v>4.26</v>
      </c>
      <c r="V5" s="4">
        <v>5.4</v>
      </c>
      <c r="W5" s="4">
        <v>10.74</v>
      </c>
      <c r="X5" s="4">
        <v>12.84</v>
      </c>
      <c r="Y5" s="4">
        <v>14.59</v>
      </c>
      <c r="Z5" s="4">
        <v>30</v>
      </c>
    </row>
    <row r="6" spans="1:26" x14ac:dyDescent="0.25">
      <c r="A6" s="2" t="s">
        <v>1271</v>
      </c>
      <c r="B6" s="8">
        <v>942648</v>
      </c>
      <c r="C6" s="8">
        <v>983888</v>
      </c>
      <c r="D6" s="8">
        <v>983889</v>
      </c>
      <c r="E6" s="8">
        <v>764011</v>
      </c>
      <c r="F6" s="4" t="s">
        <v>4</v>
      </c>
      <c r="G6" s="4" t="s">
        <v>4</v>
      </c>
      <c r="H6" s="8">
        <v>764011</v>
      </c>
      <c r="I6" s="4" t="s">
        <v>4</v>
      </c>
      <c r="J6" s="4" t="s">
        <v>4</v>
      </c>
      <c r="K6" s="8">
        <v>970088</v>
      </c>
      <c r="L6" s="8">
        <v>58205280</v>
      </c>
      <c r="M6" s="4" t="s">
        <v>4</v>
      </c>
      <c r="N6" s="4" t="s">
        <v>4</v>
      </c>
      <c r="O6" s="8">
        <v>1153466</v>
      </c>
      <c r="P6" s="8">
        <v>50000</v>
      </c>
      <c r="Q6" s="8">
        <v>8513</v>
      </c>
      <c r="R6" s="8">
        <v>63158</v>
      </c>
      <c r="S6" s="8">
        <v>3768</v>
      </c>
      <c r="T6" s="8">
        <v>33333</v>
      </c>
      <c r="U6" s="8">
        <v>16667</v>
      </c>
      <c r="V6" s="8">
        <v>115000</v>
      </c>
      <c r="W6" s="8">
        <v>100000</v>
      </c>
      <c r="X6" s="8">
        <v>1667</v>
      </c>
      <c r="Y6" s="8">
        <v>668449</v>
      </c>
      <c r="Z6" s="8">
        <v>21667</v>
      </c>
    </row>
    <row r="7" spans="1:26" ht="30" x14ac:dyDescent="0.25">
      <c r="A7" s="2" t="s">
        <v>1272</v>
      </c>
      <c r="B7" s="4" t="s">
        <v>4</v>
      </c>
      <c r="C7" s="4" t="s">
        <v>4</v>
      </c>
      <c r="D7" s="4" t="s">
        <v>1300</v>
      </c>
      <c r="E7" s="4" t="s">
        <v>1273</v>
      </c>
      <c r="F7" s="4" t="s">
        <v>4</v>
      </c>
      <c r="G7" s="4" t="s">
        <v>4</v>
      </c>
      <c r="H7" s="4" t="s">
        <v>4</v>
      </c>
      <c r="I7" s="4" t="s">
        <v>4</v>
      </c>
      <c r="J7" s="4" t="s">
        <v>4</v>
      </c>
      <c r="K7" s="4" t="s">
        <v>4</v>
      </c>
      <c r="L7" s="4" t="s">
        <v>4</v>
      </c>
      <c r="M7" s="4" t="s">
        <v>4</v>
      </c>
      <c r="N7" s="4" t="s">
        <v>4</v>
      </c>
      <c r="O7" s="4" t="s">
        <v>4</v>
      </c>
      <c r="P7" s="4" t="s">
        <v>1301</v>
      </c>
      <c r="Q7" s="4" t="s">
        <v>1302</v>
      </c>
      <c r="R7" s="4" t="s">
        <v>1303</v>
      </c>
      <c r="S7" s="4" t="s">
        <v>1281</v>
      </c>
      <c r="T7" s="4" t="s">
        <v>1304</v>
      </c>
      <c r="U7" s="4" t="s">
        <v>1305</v>
      </c>
      <c r="V7" s="4" t="s">
        <v>1276</v>
      </c>
      <c r="W7" s="4" t="s">
        <v>1306</v>
      </c>
      <c r="X7" s="4" t="s">
        <v>1307</v>
      </c>
      <c r="Y7" s="4" t="s">
        <v>1103</v>
      </c>
      <c r="Z7" s="4" t="s">
        <v>1308</v>
      </c>
    </row>
    <row r="8" spans="1:26" x14ac:dyDescent="0.25">
      <c r="A8" s="2" t="s">
        <v>1285</v>
      </c>
      <c r="B8" s="4" t="s">
        <v>4</v>
      </c>
      <c r="C8" s="4" t="s">
        <v>4</v>
      </c>
      <c r="D8" s="4">
        <v>11.78</v>
      </c>
      <c r="E8" s="4">
        <v>8.4</v>
      </c>
      <c r="F8" s="4" t="s">
        <v>4</v>
      </c>
      <c r="G8" s="4" t="s">
        <v>4</v>
      </c>
      <c r="H8" s="4" t="s">
        <v>4</v>
      </c>
      <c r="I8" s="4" t="s">
        <v>4</v>
      </c>
      <c r="J8" s="4" t="s">
        <v>4</v>
      </c>
      <c r="K8" s="4" t="s">
        <v>4</v>
      </c>
      <c r="L8" s="4" t="s">
        <v>4</v>
      </c>
      <c r="M8" s="4" t="s">
        <v>4</v>
      </c>
      <c r="N8" s="4" t="s">
        <v>4</v>
      </c>
      <c r="O8" s="4" t="s">
        <v>4</v>
      </c>
      <c r="P8" s="4">
        <v>2.4</v>
      </c>
      <c r="Q8" s="4">
        <v>2.64</v>
      </c>
      <c r="R8" s="4">
        <v>2.85</v>
      </c>
      <c r="S8" s="4">
        <v>3.32</v>
      </c>
      <c r="T8" s="4">
        <v>3.6</v>
      </c>
      <c r="U8" s="4">
        <v>4.26</v>
      </c>
      <c r="V8" s="4">
        <v>5.4</v>
      </c>
      <c r="W8" s="4">
        <v>10.74</v>
      </c>
      <c r="X8" s="4">
        <v>12.84</v>
      </c>
      <c r="Y8" s="4">
        <v>14.59</v>
      </c>
      <c r="Z8" s="4">
        <v>30</v>
      </c>
    </row>
    <row r="9" spans="1:26" x14ac:dyDescent="0.25">
      <c r="A9" s="2" t="s">
        <v>1286</v>
      </c>
      <c r="B9" s="4" t="s">
        <v>4</v>
      </c>
      <c r="C9" s="4" t="s">
        <v>4</v>
      </c>
      <c r="D9" s="8">
        <v>982222</v>
      </c>
      <c r="E9" s="8">
        <v>764011</v>
      </c>
      <c r="F9" s="4" t="s">
        <v>4</v>
      </c>
      <c r="G9" s="4" t="s">
        <v>4</v>
      </c>
      <c r="H9" s="4" t="s">
        <v>4</v>
      </c>
      <c r="I9" s="4" t="s">
        <v>4</v>
      </c>
      <c r="J9" s="4" t="s">
        <v>4</v>
      </c>
      <c r="K9" s="4" t="s">
        <v>4</v>
      </c>
      <c r="L9" s="4" t="s">
        <v>4</v>
      </c>
      <c r="M9" s="4" t="s">
        <v>4</v>
      </c>
      <c r="N9" s="4" t="s">
        <v>4</v>
      </c>
      <c r="O9" s="4" t="s">
        <v>4</v>
      </c>
      <c r="P9" s="8">
        <v>50000</v>
      </c>
      <c r="Q9" s="8">
        <v>8513</v>
      </c>
      <c r="R9" s="8">
        <v>63158</v>
      </c>
      <c r="S9" s="8">
        <v>3768</v>
      </c>
      <c r="T9" s="8">
        <v>33333</v>
      </c>
      <c r="U9" s="8">
        <v>16667</v>
      </c>
      <c r="V9" s="8">
        <v>115000</v>
      </c>
      <c r="W9" s="8">
        <v>1667</v>
      </c>
      <c r="X9" s="4" t="s">
        <v>31</v>
      </c>
      <c r="Y9" s="8">
        <v>668449</v>
      </c>
      <c r="Z9" s="8">
        <v>21667</v>
      </c>
    </row>
    <row r="10" spans="1:26" ht="30" x14ac:dyDescent="0.25">
      <c r="A10" s="2" t="s">
        <v>1287</v>
      </c>
      <c r="B10" s="4" t="s">
        <v>4</v>
      </c>
      <c r="C10" s="4" t="s">
        <v>4</v>
      </c>
      <c r="D10" s="4">
        <v>11.78</v>
      </c>
      <c r="E10" s="4">
        <v>8.6999999999999993</v>
      </c>
      <c r="F10" s="4" t="s">
        <v>4</v>
      </c>
      <c r="G10" s="4" t="s">
        <v>4</v>
      </c>
      <c r="H10" s="4" t="s">
        <v>4</v>
      </c>
      <c r="I10" s="4" t="s">
        <v>31</v>
      </c>
      <c r="J10" s="4" t="s">
        <v>4</v>
      </c>
      <c r="K10" s="4" t="s">
        <v>4</v>
      </c>
      <c r="L10" s="4" t="s">
        <v>4</v>
      </c>
      <c r="M10" s="4" t="s">
        <v>4</v>
      </c>
      <c r="N10" s="4" t="s">
        <v>4</v>
      </c>
      <c r="O10" s="4" t="s">
        <v>4</v>
      </c>
      <c r="P10" s="4">
        <v>2.4</v>
      </c>
      <c r="Q10" s="4">
        <v>2.64</v>
      </c>
      <c r="R10" s="4">
        <v>2.85</v>
      </c>
      <c r="S10" s="4">
        <v>3.32</v>
      </c>
      <c r="T10" s="4">
        <v>3.6</v>
      </c>
      <c r="U10" s="4">
        <v>4.26</v>
      </c>
      <c r="V10" s="4">
        <v>5.4</v>
      </c>
      <c r="W10" s="4">
        <v>10.74</v>
      </c>
      <c r="X10" s="4" t="s">
        <v>31</v>
      </c>
      <c r="Y10" s="4">
        <v>14.59</v>
      </c>
      <c r="Z10" s="4">
        <v>30</v>
      </c>
    </row>
  </sheetData>
  <mergeCells count="3">
    <mergeCell ref="A1:A3"/>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
  <sheetViews>
    <sheetView showGridLines="0" workbookViewId="0"/>
  </sheetViews>
  <sheetFormatPr defaultRowHeight="15" x14ac:dyDescent="0.25"/>
  <cols>
    <col min="1" max="1" width="36.5703125" bestFit="1" customWidth="1"/>
    <col min="2" max="2" width="12.28515625" bestFit="1" customWidth="1"/>
    <col min="3" max="13" width="13.28515625" bestFit="1" customWidth="1"/>
    <col min="14" max="49" width="23.5703125" bestFit="1" customWidth="1"/>
  </cols>
  <sheetData>
    <row r="1" spans="1:49" x14ac:dyDescent="0.25">
      <c r="A1" s="6" t="s">
        <v>1309</v>
      </c>
      <c r="B1" s="6" t="s">
        <v>18</v>
      </c>
      <c r="C1" s="1" t="s">
        <v>1236</v>
      </c>
      <c r="D1" s="1" t="s">
        <v>1238</v>
      </c>
      <c r="E1" s="1" t="s">
        <v>18</v>
      </c>
      <c r="F1" s="1" t="s">
        <v>1239</v>
      </c>
      <c r="G1" s="1" t="s">
        <v>1240</v>
      </c>
      <c r="H1" s="1" t="s">
        <v>1241</v>
      </c>
      <c r="I1" s="1" t="s">
        <v>1197</v>
      </c>
      <c r="J1" s="1" t="s">
        <v>1242</v>
      </c>
      <c r="K1" s="1" t="s">
        <v>1210</v>
      </c>
      <c r="L1" s="1" t="s">
        <v>1243</v>
      </c>
      <c r="M1" s="1" t="s">
        <v>1245</v>
      </c>
      <c r="N1" s="1" t="s">
        <v>1246</v>
      </c>
      <c r="O1" s="163">
        <v>41041</v>
      </c>
      <c r="P1" s="1" t="s">
        <v>2</v>
      </c>
      <c r="Q1" s="1" t="s">
        <v>17</v>
      </c>
      <c r="R1" s="1" t="s">
        <v>18</v>
      </c>
      <c r="S1" s="1" t="s">
        <v>19</v>
      </c>
      <c r="T1" s="1" t="s">
        <v>1051</v>
      </c>
      <c r="U1" s="1" t="s">
        <v>1052</v>
      </c>
      <c r="V1" s="1" t="s">
        <v>1053</v>
      </c>
      <c r="W1" s="1" t="s">
        <v>17</v>
      </c>
      <c r="X1" s="1" t="s">
        <v>18</v>
      </c>
      <c r="Y1" s="1" t="s">
        <v>19</v>
      </c>
      <c r="Z1" s="1" t="s">
        <v>17</v>
      </c>
      <c r="AA1" s="1" t="s">
        <v>18</v>
      </c>
      <c r="AB1" s="1" t="s">
        <v>19</v>
      </c>
      <c r="AC1" s="1" t="s">
        <v>17</v>
      </c>
      <c r="AD1" s="1" t="s">
        <v>18</v>
      </c>
      <c r="AE1" s="1" t="s">
        <v>19</v>
      </c>
      <c r="AF1" s="1" t="s">
        <v>17</v>
      </c>
      <c r="AG1" s="1" t="s">
        <v>18</v>
      </c>
      <c r="AH1" s="1" t="s">
        <v>19</v>
      </c>
      <c r="AI1" s="1" t="s">
        <v>17</v>
      </c>
      <c r="AJ1" s="1" t="s">
        <v>18</v>
      </c>
      <c r="AK1" s="1" t="s">
        <v>19</v>
      </c>
      <c r="AL1" s="1" t="s">
        <v>17</v>
      </c>
      <c r="AM1" s="1" t="s">
        <v>18</v>
      </c>
      <c r="AN1" s="1" t="s">
        <v>19</v>
      </c>
      <c r="AO1" s="1" t="s">
        <v>17</v>
      </c>
      <c r="AP1" s="1" t="s">
        <v>18</v>
      </c>
      <c r="AQ1" s="1" t="s">
        <v>19</v>
      </c>
      <c r="AR1" s="1" t="s">
        <v>17</v>
      </c>
      <c r="AS1" s="1" t="s">
        <v>18</v>
      </c>
      <c r="AT1" s="1" t="s">
        <v>19</v>
      </c>
      <c r="AU1" s="1" t="s">
        <v>17</v>
      </c>
      <c r="AV1" s="1" t="s">
        <v>17</v>
      </c>
      <c r="AW1" s="1" t="s">
        <v>17</v>
      </c>
    </row>
    <row r="2" spans="1:49" x14ac:dyDescent="0.25">
      <c r="A2" s="6"/>
      <c r="B2" s="6"/>
      <c r="C2" s="1" t="s">
        <v>1237</v>
      </c>
      <c r="D2" s="1" t="s">
        <v>1237</v>
      </c>
      <c r="E2" s="1" t="s">
        <v>1237</v>
      </c>
      <c r="F2" s="1" t="s">
        <v>1237</v>
      </c>
      <c r="G2" s="1" t="s">
        <v>1237</v>
      </c>
      <c r="H2" s="1" t="s">
        <v>1237</v>
      </c>
      <c r="I2" s="1" t="s">
        <v>1237</v>
      </c>
      <c r="J2" s="1" t="s">
        <v>1237</v>
      </c>
      <c r="K2" s="1" t="s">
        <v>1237</v>
      </c>
      <c r="L2" s="1" t="s">
        <v>1237</v>
      </c>
      <c r="M2" s="1" t="s">
        <v>1237</v>
      </c>
      <c r="N2" s="1" t="s">
        <v>1237</v>
      </c>
      <c r="O2" s="1" t="s">
        <v>1237</v>
      </c>
      <c r="P2" s="1" t="s">
        <v>1237</v>
      </c>
      <c r="Q2" s="1" t="s">
        <v>1237</v>
      </c>
      <c r="R2" s="1" t="s">
        <v>1237</v>
      </c>
      <c r="S2" s="1" t="s">
        <v>1237</v>
      </c>
      <c r="T2" s="1" t="s">
        <v>1237</v>
      </c>
      <c r="U2" s="1" t="s">
        <v>1237</v>
      </c>
      <c r="V2" s="1" t="s">
        <v>1237</v>
      </c>
      <c r="W2" s="1" t="s">
        <v>1237</v>
      </c>
      <c r="X2" s="1" t="s">
        <v>1237</v>
      </c>
      <c r="Y2" s="1" t="s">
        <v>1237</v>
      </c>
      <c r="Z2" s="1" t="s">
        <v>1237</v>
      </c>
      <c r="AA2" s="1" t="s">
        <v>1237</v>
      </c>
      <c r="AB2" s="1" t="s">
        <v>1237</v>
      </c>
      <c r="AC2" s="1" t="s">
        <v>1237</v>
      </c>
      <c r="AD2" s="1" t="s">
        <v>1237</v>
      </c>
      <c r="AE2" s="1" t="s">
        <v>1237</v>
      </c>
      <c r="AF2" s="1" t="s">
        <v>1237</v>
      </c>
      <c r="AG2" s="1" t="s">
        <v>1237</v>
      </c>
      <c r="AH2" s="1" t="s">
        <v>1237</v>
      </c>
      <c r="AI2" s="1" t="s">
        <v>1237</v>
      </c>
      <c r="AJ2" s="1" t="s">
        <v>1237</v>
      </c>
      <c r="AK2" s="1" t="s">
        <v>1237</v>
      </c>
      <c r="AL2" s="1" t="s">
        <v>1237</v>
      </c>
      <c r="AM2" s="1" t="s">
        <v>1237</v>
      </c>
      <c r="AN2" s="1" t="s">
        <v>1237</v>
      </c>
      <c r="AO2" s="1" t="s">
        <v>1237</v>
      </c>
      <c r="AP2" s="1" t="s">
        <v>1237</v>
      </c>
      <c r="AQ2" s="1" t="s">
        <v>1237</v>
      </c>
      <c r="AR2" s="1" t="s">
        <v>1237</v>
      </c>
      <c r="AS2" s="1" t="s">
        <v>1237</v>
      </c>
      <c r="AT2" s="1" t="s">
        <v>1237</v>
      </c>
      <c r="AU2" s="1" t="s">
        <v>1237</v>
      </c>
      <c r="AV2" s="1" t="s">
        <v>1237</v>
      </c>
      <c r="AW2" s="1" t="s">
        <v>1237</v>
      </c>
    </row>
    <row r="3" spans="1:49" x14ac:dyDescent="0.25">
      <c r="A3" s="6"/>
      <c r="B3" s="6"/>
      <c r="C3" s="1"/>
      <c r="D3" s="1"/>
      <c r="E3" s="1"/>
      <c r="F3" s="1"/>
      <c r="G3" s="1"/>
      <c r="H3" s="1"/>
      <c r="I3" s="1"/>
      <c r="J3" s="1"/>
      <c r="K3" s="1"/>
      <c r="L3" s="1"/>
      <c r="M3" s="1"/>
      <c r="N3" s="1" t="s">
        <v>1247</v>
      </c>
      <c r="O3" s="1" t="s">
        <v>1247</v>
      </c>
      <c r="P3" s="1" t="s">
        <v>1247</v>
      </c>
      <c r="Q3" s="1" t="s">
        <v>1247</v>
      </c>
      <c r="R3" s="1" t="s">
        <v>1247</v>
      </c>
      <c r="S3" s="1" t="s">
        <v>1247</v>
      </c>
      <c r="T3" s="1" t="s">
        <v>1247</v>
      </c>
      <c r="U3" s="1" t="s">
        <v>1247</v>
      </c>
      <c r="V3" s="1" t="s">
        <v>1247</v>
      </c>
      <c r="W3" s="1" t="s">
        <v>1247</v>
      </c>
      <c r="X3" s="1" t="s">
        <v>1247</v>
      </c>
      <c r="Y3" s="1" t="s">
        <v>1247</v>
      </c>
      <c r="Z3" s="1" t="s">
        <v>1247</v>
      </c>
      <c r="AA3" s="1" t="s">
        <v>1247</v>
      </c>
      <c r="AB3" s="1" t="s">
        <v>1247</v>
      </c>
      <c r="AC3" s="1" t="s">
        <v>1247</v>
      </c>
      <c r="AD3" s="1" t="s">
        <v>1247</v>
      </c>
      <c r="AE3" s="1" t="s">
        <v>1247</v>
      </c>
      <c r="AF3" s="1" t="s">
        <v>1247</v>
      </c>
      <c r="AG3" s="1" t="s">
        <v>1247</v>
      </c>
      <c r="AH3" s="1" t="s">
        <v>1247</v>
      </c>
      <c r="AI3" s="1" t="s">
        <v>1247</v>
      </c>
      <c r="AJ3" s="1" t="s">
        <v>1247</v>
      </c>
      <c r="AK3" s="1" t="s">
        <v>1247</v>
      </c>
      <c r="AL3" s="1" t="s">
        <v>1247</v>
      </c>
      <c r="AM3" s="1" t="s">
        <v>1247</v>
      </c>
      <c r="AN3" s="1" t="s">
        <v>1247</v>
      </c>
      <c r="AO3" s="1" t="s">
        <v>1247</v>
      </c>
      <c r="AP3" s="1" t="s">
        <v>1247</v>
      </c>
      <c r="AQ3" s="1" t="s">
        <v>1247</v>
      </c>
      <c r="AR3" s="1" t="s">
        <v>1247</v>
      </c>
      <c r="AS3" s="1" t="s">
        <v>1247</v>
      </c>
      <c r="AT3" s="1" t="s">
        <v>1247</v>
      </c>
      <c r="AU3" s="1" t="s">
        <v>1247</v>
      </c>
      <c r="AV3" s="1" t="s">
        <v>1247</v>
      </c>
      <c r="AW3" s="1" t="s">
        <v>1247</v>
      </c>
    </row>
    <row r="4" spans="1:49" x14ac:dyDescent="0.25">
      <c r="A4" s="6"/>
      <c r="B4" s="6"/>
      <c r="C4" s="1"/>
      <c r="D4" s="1"/>
      <c r="E4" s="1"/>
      <c r="F4" s="1"/>
      <c r="G4" s="1"/>
      <c r="H4" s="1"/>
      <c r="I4" s="1"/>
      <c r="J4" s="1"/>
      <c r="K4" s="1"/>
      <c r="L4" s="1"/>
      <c r="M4" s="1"/>
      <c r="N4" s="1"/>
      <c r="O4" s="1"/>
      <c r="P4" s="1"/>
      <c r="Q4" s="1"/>
      <c r="R4" s="1"/>
      <c r="S4" s="1"/>
      <c r="T4" s="1"/>
      <c r="U4" s="1"/>
      <c r="V4" s="1"/>
      <c r="W4" s="1" t="s">
        <v>1310</v>
      </c>
      <c r="X4" s="1" t="s">
        <v>1310</v>
      </c>
      <c r="Y4" s="1" t="s">
        <v>1310</v>
      </c>
      <c r="Z4" s="1" t="s">
        <v>1311</v>
      </c>
      <c r="AA4" s="1" t="s">
        <v>1311</v>
      </c>
      <c r="AB4" s="1" t="s">
        <v>1311</v>
      </c>
      <c r="AC4" s="1" t="s">
        <v>1293</v>
      </c>
      <c r="AD4" s="1" t="s">
        <v>1293</v>
      </c>
      <c r="AE4" s="1" t="s">
        <v>1293</v>
      </c>
      <c r="AF4" s="1" t="s">
        <v>1312</v>
      </c>
      <c r="AG4" s="1" t="s">
        <v>1312</v>
      </c>
      <c r="AH4" s="1" t="s">
        <v>1312</v>
      </c>
      <c r="AI4" s="1" t="s">
        <v>1313</v>
      </c>
      <c r="AJ4" s="1" t="s">
        <v>1313</v>
      </c>
      <c r="AK4" s="1" t="s">
        <v>1313</v>
      </c>
      <c r="AL4" s="1" t="s">
        <v>1314</v>
      </c>
      <c r="AM4" s="1" t="s">
        <v>1314</v>
      </c>
      <c r="AN4" s="1" t="s">
        <v>1314</v>
      </c>
      <c r="AO4" s="1" t="s">
        <v>1295</v>
      </c>
      <c r="AP4" s="1" t="s">
        <v>1295</v>
      </c>
      <c r="AQ4" s="1" t="s">
        <v>1295</v>
      </c>
      <c r="AR4" s="1" t="s">
        <v>1315</v>
      </c>
      <c r="AS4" s="1" t="s">
        <v>1315</v>
      </c>
      <c r="AT4" s="1" t="s">
        <v>1315</v>
      </c>
      <c r="AU4" s="1" t="s">
        <v>1316</v>
      </c>
      <c r="AV4" s="1" t="s">
        <v>1317</v>
      </c>
      <c r="AW4" s="1" t="s">
        <v>1318</v>
      </c>
    </row>
    <row r="5" spans="1:49" ht="45" x14ac:dyDescent="0.25">
      <c r="A5" s="3" t="s">
        <v>131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row>
    <row r="6" spans="1:49" x14ac:dyDescent="0.25">
      <c r="A6" s="2" t="s">
        <v>1320</v>
      </c>
      <c r="B6" s="4" t="s">
        <v>4</v>
      </c>
      <c r="C6" s="9">
        <v>5.32</v>
      </c>
      <c r="D6" s="9">
        <v>5.32</v>
      </c>
      <c r="E6" s="4" t="s">
        <v>4</v>
      </c>
      <c r="F6" s="4" t="s">
        <v>4</v>
      </c>
      <c r="G6" s="4" t="s">
        <v>4</v>
      </c>
      <c r="H6" s="4" t="s">
        <v>4</v>
      </c>
      <c r="I6" s="4" t="s">
        <v>4</v>
      </c>
      <c r="J6" s="4" t="s">
        <v>4</v>
      </c>
      <c r="K6" s="4" t="s">
        <v>4</v>
      </c>
      <c r="L6" s="4" t="s">
        <v>4</v>
      </c>
      <c r="M6" s="4" t="s">
        <v>4</v>
      </c>
      <c r="N6" s="9">
        <v>11.58</v>
      </c>
      <c r="O6" s="7">
        <v>12</v>
      </c>
      <c r="P6" s="9">
        <v>6.02</v>
      </c>
      <c r="Q6" s="9">
        <v>10.88</v>
      </c>
      <c r="R6" s="9">
        <v>4.0199999999999996</v>
      </c>
      <c r="S6" s="9">
        <v>3.6</v>
      </c>
      <c r="T6" s="4" t="s">
        <v>4</v>
      </c>
      <c r="U6" s="4" t="s">
        <v>4</v>
      </c>
      <c r="V6" s="4" t="s">
        <v>4</v>
      </c>
      <c r="W6" s="7">
        <v>3</v>
      </c>
      <c r="X6" s="4" t="s">
        <v>4</v>
      </c>
      <c r="Y6" s="4" t="s">
        <v>4</v>
      </c>
      <c r="Z6" s="9">
        <v>3.51</v>
      </c>
      <c r="AA6" s="4" t="s">
        <v>4</v>
      </c>
      <c r="AB6" s="4" t="s">
        <v>4</v>
      </c>
      <c r="AC6" s="9">
        <v>3.6</v>
      </c>
      <c r="AD6" s="4" t="s">
        <v>4</v>
      </c>
      <c r="AE6" s="4" t="s">
        <v>4</v>
      </c>
      <c r="AF6" s="9">
        <v>3.9</v>
      </c>
      <c r="AG6" s="4" t="s">
        <v>4</v>
      </c>
      <c r="AH6" s="4" t="s">
        <v>4</v>
      </c>
      <c r="AI6" s="9">
        <v>4.08</v>
      </c>
      <c r="AJ6" s="4" t="s">
        <v>4</v>
      </c>
      <c r="AK6" s="4" t="s">
        <v>4</v>
      </c>
      <c r="AL6" s="9">
        <v>4.2</v>
      </c>
      <c r="AM6" s="4" t="s">
        <v>4</v>
      </c>
      <c r="AN6" s="4" t="s">
        <v>4</v>
      </c>
      <c r="AO6" s="9">
        <v>5.4</v>
      </c>
      <c r="AP6" s="4" t="s">
        <v>4</v>
      </c>
      <c r="AQ6" s="4" t="s">
        <v>4</v>
      </c>
      <c r="AR6" s="9">
        <v>6.6</v>
      </c>
      <c r="AS6" s="4" t="s">
        <v>4</v>
      </c>
      <c r="AT6" s="4" t="s">
        <v>4</v>
      </c>
      <c r="AU6" s="9">
        <v>10.79</v>
      </c>
      <c r="AV6" s="9">
        <v>11.58</v>
      </c>
      <c r="AW6" s="7">
        <v>12</v>
      </c>
    </row>
    <row r="7" spans="1:49" ht="30" x14ac:dyDescent="0.25">
      <c r="A7" s="2" t="s">
        <v>1023</v>
      </c>
      <c r="B7" s="8">
        <v>125208825</v>
      </c>
      <c r="C7" s="4" t="s">
        <v>4</v>
      </c>
      <c r="D7" s="4" t="s">
        <v>4</v>
      </c>
      <c r="E7" s="8">
        <v>2086814</v>
      </c>
      <c r="F7" s="4" t="s">
        <v>4</v>
      </c>
      <c r="G7" s="4" t="s">
        <v>4</v>
      </c>
      <c r="H7" s="4" t="s">
        <v>4</v>
      </c>
      <c r="I7" s="4" t="s">
        <v>4</v>
      </c>
      <c r="J7" s="4" t="s">
        <v>4</v>
      </c>
      <c r="K7" s="4" t="s">
        <v>4</v>
      </c>
      <c r="L7" s="4" t="s">
        <v>4</v>
      </c>
      <c r="M7" s="4" t="s">
        <v>4</v>
      </c>
      <c r="N7" s="4" t="s">
        <v>4</v>
      </c>
      <c r="O7" s="4" t="s">
        <v>4</v>
      </c>
      <c r="P7" s="8">
        <v>3245500</v>
      </c>
      <c r="Q7" s="8">
        <v>2024237</v>
      </c>
      <c r="R7" s="8">
        <v>2086814</v>
      </c>
      <c r="S7" s="8">
        <v>2010833</v>
      </c>
      <c r="T7" s="8">
        <v>2086814</v>
      </c>
      <c r="U7" s="8">
        <v>2010833</v>
      </c>
      <c r="V7" s="8">
        <v>1115000</v>
      </c>
      <c r="W7" s="8">
        <v>400000</v>
      </c>
      <c r="X7" s="8">
        <v>483333</v>
      </c>
      <c r="Y7" s="4" t="s">
        <v>4</v>
      </c>
      <c r="Z7" s="8">
        <v>833333</v>
      </c>
      <c r="AA7" s="8">
        <v>833333</v>
      </c>
      <c r="AB7" s="4" t="s">
        <v>4</v>
      </c>
      <c r="AC7" s="8">
        <v>500000</v>
      </c>
      <c r="AD7" s="8">
        <v>501668</v>
      </c>
      <c r="AE7" s="4" t="s">
        <v>4</v>
      </c>
      <c r="AF7" s="8">
        <v>10580</v>
      </c>
      <c r="AG7" s="8">
        <v>10580</v>
      </c>
      <c r="AH7" s="4" t="s">
        <v>4</v>
      </c>
      <c r="AI7" s="8">
        <v>79500</v>
      </c>
      <c r="AJ7" s="8">
        <v>95400</v>
      </c>
      <c r="AK7" s="4" t="s">
        <v>4</v>
      </c>
      <c r="AL7" s="8">
        <v>47500</v>
      </c>
      <c r="AM7" s="8">
        <v>47500</v>
      </c>
      <c r="AN7" s="4" t="s">
        <v>4</v>
      </c>
      <c r="AO7" s="8">
        <v>25000</v>
      </c>
      <c r="AP7" s="8">
        <v>25000</v>
      </c>
      <c r="AQ7" s="4" t="s">
        <v>4</v>
      </c>
      <c r="AR7" s="8">
        <v>90000</v>
      </c>
      <c r="AS7" s="8">
        <v>90000</v>
      </c>
      <c r="AT7" s="4" t="s">
        <v>4</v>
      </c>
      <c r="AU7" s="8">
        <v>34989</v>
      </c>
      <c r="AV7" s="8">
        <v>1667</v>
      </c>
      <c r="AW7" s="8">
        <v>100000</v>
      </c>
    </row>
    <row r="8" spans="1:49" ht="45" x14ac:dyDescent="0.25">
      <c r="A8" s="2" t="s">
        <v>132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1322</v>
      </c>
      <c r="R8" s="4" t="s">
        <v>4</v>
      </c>
      <c r="S8" s="4" t="s">
        <v>1323</v>
      </c>
      <c r="T8" s="4" t="s">
        <v>4</v>
      </c>
      <c r="U8" s="4" t="s">
        <v>4</v>
      </c>
      <c r="V8" s="4" t="s">
        <v>4</v>
      </c>
      <c r="W8" s="4" t="s">
        <v>1324</v>
      </c>
      <c r="X8" s="4" t="s">
        <v>1325</v>
      </c>
      <c r="Y8" s="4" t="s">
        <v>1325</v>
      </c>
      <c r="Z8" s="4" t="s">
        <v>1303</v>
      </c>
      <c r="AA8" s="4" t="s">
        <v>1278</v>
      </c>
      <c r="AB8" s="4" t="s">
        <v>1278</v>
      </c>
      <c r="AC8" s="4" t="s">
        <v>1326</v>
      </c>
      <c r="AD8" s="4" t="s">
        <v>1327</v>
      </c>
      <c r="AE8" s="4" t="s">
        <v>1328</v>
      </c>
      <c r="AF8" s="4" t="s">
        <v>1329</v>
      </c>
      <c r="AG8" s="4" t="s">
        <v>1330</v>
      </c>
      <c r="AH8" s="4" t="s">
        <v>1330</v>
      </c>
      <c r="AI8" s="4" t="s">
        <v>1331</v>
      </c>
      <c r="AJ8" s="4" t="s">
        <v>1332</v>
      </c>
      <c r="AK8" s="4" t="s">
        <v>1332</v>
      </c>
      <c r="AL8" s="4" t="s">
        <v>1333</v>
      </c>
      <c r="AM8" s="4" t="s">
        <v>1334</v>
      </c>
      <c r="AN8" s="4" t="s">
        <v>1334</v>
      </c>
      <c r="AO8" s="4" t="s">
        <v>1276</v>
      </c>
      <c r="AP8" s="4" t="s">
        <v>1335</v>
      </c>
      <c r="AQ8" s="4" t="s">
        <v>1335</v>
      </c>
      <c r="AR8" s="4" t="s">
        <v>1336</v>
      </c>
      <c r="AS8" s="4" t="s">
        <v>1337</v>
      </c>
      <c r="AT8" s="4" t="s">
        <v>1337</v>
      </c>
      <c r="AU8" s="4" t="s">
        <v>1332</v>
      </c>
      <c r="AV8" s="4" t="s">
        <v>1338</v>
      </c>
      <c r="AW8" s="4" t="s">
        <v>1339</v>
      </c>
    </row>
    <row r="9" spans="1:49" ht="30" x14ac:dyDescent="0.25">
      <c r="A9" s="2" t="s">
        <v>1340</v>
      </c>
      <c r="B9" s="4" t="s">
        <v>4</v>
      </c>
      <c r="C9" s="4" t="s">
        <v>4</v>
      </c>
      <c r="D9" s="4" t="s">
        <v>4</v>
      </c>
      <c r="E9" s="4" t="s">
        <v>4</v>
      </c>
      <c r="F9" s="9">
        <v>0.06</v>
      </c>
      <c r="G9" s="9">
        <v>7.0000000000000007E-2</v>
      </c>
      <c r="H9" s="9">
        <v>6.5000000000000002E-2</v>
      </c>
      <c r="I9" s="9">
        <v>6.8000000000000005E-2</v>
      </c>
      <c r="J9" s="9">
        <v>7.0000000000000007E-2</v>
      </c>
      <c r="K9" s="9">
        <v>5.8500000000000003E-2</v>
      </c>
      <c r="L9" s="9">
        <v>0.08</v>
      </c>
      <c r="M9" s="9">
        <v>7.0000000000000007E-2</v>
      </c>
      <c r="N9" s="4" t="s">
        <v>4</v>
      </c>
      <c r="O9" s="4" t="s">
        <v>4</v>
      </c>
      <c r="P9" s="9">
        <v>4.6100000000000003</v>
      </c>
      <c r="Q9" s="9">
        <v>3.78</v>
      </c>
      <c r="R9" s="9">
        <v>3.6</v>
      </c>
      <c r="S9" s="9">
        <v>3.6</v>
      </c>
      <c r="T9" s="9">
        <v>3.6</v>
      </c>
      <c r="U9" s="9">
        <v>3.6</v>
      </c>
      <c r="V9" s="9">
        <v>3.6</v>
      </c>
      <c r="W9" s="7">
        <v>3</v>
      </c>
      <c r="X9" s="9">
        <v>3.51</v>
      </c>
      <c r="Y9" s="4" t="s">
        <v>4</v>
      </c>
      <c r="Z9" s="9">
        <v>3.51</v>
      </c>
      <c r="AA9" s="9">
        <v>3.6</v>
      </c>
      <c r="AB9" s="4" t="s">
        <v>4</v>
      </c>
      <c r="AC9" s="9">
        <v>3.6</v>
      </c>
      <c r="AD9" s="9">
        <v>0.06</v>
      </c>
      <c r="AE9" s="4" t="s">
        <v>4</v>
      </c>
      <c r="AF9" s="9">
        <v>3.9</v>
      </c>
      <c r="AG9" s="9">
        <v>3.9</v>
      </c>
      <c r="AH9" s="4" t="s">
        <v>4</v>
      </c>
      <c r="AI9" s="9">
        <v>4.08</v>
      </c>
      <c r="AJ9" s="9">
        <v>4.08</v>
      </c>
      <c r="AK9" s="4" t="s">
        <v>4</v>
      </c>
      <c r="AL9" s="9">
        <v>4.2</v>
      </c>
      <c r="AM9" s="9">
        <v>4.2</v>
      </c>
      <c r="AN9" s="4" t="s">
        <v>4</v>
      </c>
      <c r="AO9" s="9">
        <v>5.4</v>
      </c>
      <c r="AP9" s="9">
        <v>5.4</v>
      </c>
      <c r="AQ9" s="4" t="s">
        <v>4</v>
      </c>
      <c r="AR9" s="9">
        <v>6.6</v>
      </c>
      <c r="AS9" s="9">
        <v>6.6</v>
      </c>
      <c r="AT9" s="4" t="s">
        <v>4</v>
      </c>
      <c r="AU9" s="9">
        <v>10.79</v>
      </c>
      <c r="AV9" s="9">
        <v>11.58</v>
      </c>
      <c r="AW9" s="9">
        <v>0.2</v>
      </c>
    </row>
    <row r="10" spans="1:49" x14ac:dyDescent="0.25">
      <c r="A10" s="2" t="s">
        <v>50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8">
        <v>1970080</v>
      </c>
      <c r="R10" s="8">
        <v>97196325</v>
      </c>
      <c r="S10" s="4" t="s">
        <v>4</v>
      </c>
      <c r="T10" s="4" t="s">
        <v>4</v>
      </c>
      <c r="U10" s="4" t="s">
        <v>4</v>
      </c>
      <c r="V10" s="4" t="s">
        <v>4</v>
      </c>
      <c r="W10" s="8">
        <v>400000</v>
      </c>
      <c r="X10" s="8">
        <v>483333</v>
      </c>
      <c r="Y10" s="4" t="s">
        <v>4</v>
      </c>
      <c r="Z10" s="8">
        <v>833333</v>
      </c>
      <c r="AA10" s="8">
        <v>833333</v>
      </c>
      <c r="AB10" s="4" t="s">
        <v>4</v>
      </c>
      <c r="AC10" s="8">
        <v>500000</v>
      </c>
      <c r="AD10" s="8">
        <v>501668</v>
      </c>
      <c r="AE10" s="4" t="s">
        <v>4</v>
      </c>
      <c r="AF10" s="8">
        <v>10580</v>
      </c>
      <c r="AG10" s="8">
        <v>10580</v>
      </c>
      <c r="AH10" s="4" t="s">
        <v>4</v>
      </c>
      <c r="AI10" s="8">
        <v>79500</v>
      </c>
      <c r="AJ10" s="8">
        <v>95400</v>
      </c>
      <c r="AK10" s="4" t="s">
        <v>4</v>
      </c>
      <c r="AL10" s="8">
        <v>31667</v>
      </c>
      <c r="AM10" s="8">
        <v>47500</v>
      </c>
      <c r="AN10" s="4" t="s">
        <v>4</v>
      </c>
      <c r="AO10" s="8">
        <v>25000</v>
      </c>
      <c r="AP10" s="8">
        <v>25000</v>
      </c>
      <c r="AQ10" s="4" t="s">
        <v>4</v>
      </c>
      <c r="AR10" s="8">
        <v>90000</v>
      </c>
      <c r="AS10" s="8">
        <v>90000</v>
      </c>
      <c r="AT10" s="4" t="s">
        <v>4</v>
      </c>
      <c r="AU10" s="4" t="s">
        <v>4</v>
      </c>
      <c r="AV10" s="4" t="s">
        <v>4</v>
      </c>
      <c r="AW10" s="4" t="s">
        <v>4</v>
      </c>
    </row>
    <row r="11" spans="1:49" x14ac:dyDescent="0.25">
      <c r="A11" s="2" t="s">
        <v>128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9">
        <v>3.63</v>
      </c>
      <c r="R11" s="9">
        <v>0.06</v>
      </c>
      <c r="S11" s="4" t="s">
        <v>4</v>
      </c>
      <c r="T11" s="4" t="s">
        <v>4</v>
      </c>
      <c r="U11" s="4" t="s">
        <v>4</v>
      </c>
      <c r="V11" s="4" t="s">
        <v>4</v>
      </c>
      <c r="W11" s="7">
        <v>3</v>
      </c>
      <c r="X11" s="9">
        <v>3.51</v>
      </c>
      <c r="Y11" s="4" t="s">
        <v>4</v>
      </c>
      <c r="Z11" s="9">
        <v>3.51</v>
      </c>
      <c r="AA11" s="9">
        <v>3.6</v>
      </c>
      <c r="AB11" s="4" t="s">
        <v>4</v>
      </c>
      <c r="AC11" s="9">
        <v>3.6</v>
      </c>
      <c r="AD11" s="9">
        <v>0.06</v>
      </c>
      <c r="AE11" s="4" t="s">
        <v>4</v>
      </c>
      <c r="AF11" s="9">
        <v>3.9</v>
      </c>
      <c r="AG11" s="9">
        <v>3.9</v>
      </c>
      <c r="AH11" s="4" t="s">
        <v>4</v>
      </c>
      <c r="AI11" s="9">
        <v>4.08</v>
      </c>
      <c r="AJ11" s="9">
        <v>4.08</v>
      </c>
      <c r="AK11" s="4" t="s">
        <v>4</v>
      </c>
      <c r="AL11" s="9">
        <v>4.2</v>
      </c>
      <c r="AM11" s="9">
        <v>4.2</v>
      </c>
      <c r="AN11" s="4" t="s">
        <v>4</v>
      </c>
      <c r="AO11" s="9">
        <v>5.4</v>
      </c>
      <c r="AP11" s="9">
        <v>5.4</v>
      </c>
      <c r="AQ11" s="4" t="s">
        <v>4</v>
      </c>
      <c r="AR11" s="9">
        <v>6.6</v>
      </c>
      <c r="AS11" s="9">
        <v>6.6</v>
      </c>
      <c r="AT11" s="4" t="s">
        <v>4</v>
      </c>
      <c r="AU11" s="4" t="s">
        <v>4</v>
      </c>
      <c r="AV11" s="4" t="s">
        <v>4</v>
      </c>
      <c r="AW11" s="4" t="s">
        <v>4</v>
      </c>
    </row>
  </sheetData>
  <mergeCells count="2">
    <mergeCell ref="A1:A4"/>
    <mergeCell ref="B1: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9"/>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 min="5" max="6" width="12" bestFit="1" customWidth="1"/>
    <col min="7" max="7" width="16.42578125" bestFit="1" customWidth="1"/>
    <col min="8" max="8" width="12.140625" bestFit="1" customWidth="1"/>
    <col min="9" max="10" width="33" bestFit="1" customWidth="1"/>
    <col min="11" max="12" width="15.42578125" bestFit="1" customWidth="1"/>
    <col min="13" max="13" width="12" bestFit="1" customWidth="1"/>
    <col min="14" max="14" width="11.42578125" bestFit="1" customWidth="1"/>
    <col min="15" max="15" width="11.85546875" bestFit="1" customWidth="1"/>
    <col min="16" max="16" width="12.5703125" bestFit="1" customWidth="1"/>
    <col min="17" max="18" width="12.28515625" bestFit="1" customWidth="1"/>
    <col min="19" max="20" width="12" bestFit="1" customWidth="1"/>
    <col min="21" max="22" width="12.28515625" bestFit="1" customWidth="1"/>
    <col min="23" max="23" width="15.42578125" bestFit="1" customWidth="1"/>
    <col min="24" max="25" width="12.5703125" bestFit="1" customWidth="1"/>
    <col min="26" max="26" width="15.42578125" bestFit="1" customWidth="1"/>
    <col min="27" max="28" width="12.5703125" bestFit="1" customWidth="1"/>
    <col min="29" max="32" width="25.5703125" bestFit="1" customWidth="1"/>
    <col min="33" max="33" width="26.85546875" bestFit="1" customWidth="1"/>
    <col min="34" max="34" width="16.85546875" bestFit="1" customWidth="1"/>
    <col min="35" max="35" width="16.7109375" bestFit="1" customWidth="1"/>
    <col min="36" max="36" width="26.85546875" bestFit="1" customWidth="1"/>
    <col min="37" max="37" width="25.5703125" bestFit="1" customWidth="1"/>
    <col min="38" max="38" width="26.85546875" bestFit="1" customWidth="1"/>
    <col min="39" max="40" width="33.85546875" bestFit="1" customWidth="1"/>
    <col min="41" max="42" width="33.28515625" bestFit="1" customWidth="1"/>
  </cols>
  <sheetData>
    <row r="1" spans="1:42" ht="15" customHeight="1" x14ac:dyDescent="0.25">
      <c r="A1" s="6" t="s">
        <v>1341</v>
      </c>
      <c r="B1" s="6" t="s">
        <v>1079</v>
      </c>
      <c r="C1" s="6"/>
      <c r="D1" s="6"/>
      <c r="E1" s="6" t="s">
        <v>1</v>
      </c>
      <c r="F1" s="6"/>
      <c r="G1" s="1" t="s">
        <v>67</v>
      </c>
      <c r="H1" s="1"/>
      <c r="I1" s="6" t="s">
        <v>1064</v>
      </c>
      <c r="J1" s="6"/>
      <c r="K1" s="1" t="s">
        <v>1079</v>
      </c>
      <c r="L1" s="1" t="s">
        <v>1064</v>
      </c>
      <c r="M1" s="6" t="s">
        <v>1079</v>
      </c>
      <c r="N1" s="6"/>
      <c r="O1" s="6"/>
      <c r="P1" s="6"/>
      <c r="Q1" s="6" t="s">
        <v>67</v>
      </c>
      <c r="R1" s="6"/>
      <c r="S1" s="1"/>
      <c r="T1" s="1"/>
      <c r="U1" s="1"/>
      <c r="V1" s="1"/>
      <c r="W1" s="1" t="s">
        <v>1064</v>
      </c>
      <c r="X1" s="6" t="s">
        <v>1079</v>
      </c>
      <c r="Y1" s="6"/>
      <c r="Z1" s="1" t="s">
        <v>1064</v>
      </c>
      <c r="AA1" s="6" t="s">
        <v>1079</v>
      </c>
      <c r="AB1" s="6"/>
      <c r="AC1" s="6"/>
      <c r="AD1" s="6"/>
      <c r="AE1" s="6"/>
      <c r="AF1" s="1"/>
      <c r="AG1" s="6" t="s">
        <v>1079</v>
      </c>
      <c r="AH1" s="6"/>
      <c r="AI1" s="6"/>
      <c r="AJ1" s="1" t="s">
        <v>67</v>
      </c>
      <c r="AK1" s="1" t="s">
        <v>1079</v>
      </c>
      <c r="AL1" s="1" t="s">
        <v>1064</v>
      </c>
      <c r="AM1" s="1" t="s">
        <v>1079</v>
      </c>
      <c r="AN1" s="1" t="s">
        <v>67</v>
      </c>
      <c r="AO1" s="1" t="s">
        <v>1079</v>
      </c>
      <c r="AP1" s="1" t="s">
        <v>67</v>
      </c>
    </row>
    <row r="2" spans="1:42" x14ac:dyDescent="0.25">
      <c r="A2" s="6"/>
      <c r="B2" s="164">
        <v>41425</v>
      </c>
      <c r="C2" s="6" t="s">
        <v>1342</v>
      </c>
      <c r="D2" s="6" t="s">
        <v>1343</v>
      </c>
      <c r="E2" s="6" t="s">
        <v>2</v>
      </c>
      <c r="F2" s="6" t="s">
        <v>68</v>
      </c>
      <c r="G2" s="6" t="s">
        <v>17</v>
      </c>
      <c r="H2" s="1" t="s">
        <v>1098</v>
      </c>
      <c r="I2" s="163">
        <v>41401</v>
      </c>
      <c r="J2" s="1" t="s">
        <v>1091</v>
      </c>
      <c r="K2" s="1" t="s">
        <v>1092</v>
      </c>
      <c r="L2" s="1" t="s">
        <v>1093</v>
      </c>
      <c r="M2" s="1" t="s">
        <v>1094</v>
      </c>
      <c r="N2" s="1" t="s">
        <v>1095</v>
      </c>
      <c r="O2" s="1" t="s">
        <v>1096</v>
      </c>
      <c r="P2" s="1" t="s">
        <v>1097</v>
      </c>
      <c r="Q2" s="1" t="s">
        <v>17</v>
      </c>
      <c r="R2" s="1" t="s">
        <v>18</v>
      </c>
      <c r="S2" s="1" t="s">
        <v>1051</v>
      </c>
      <c r="T2" s="1" t="s">
        <v>1052</v>
      </c>
      <c r="U2" s="1" t="s">
        <v>19</v>
      </c>
      <c r="V2" s="1" t="s">
        <v>1053</v>
      </c>
      <c r="W2" s="1" t="s">
        <v>1093</v>
      </c>
      <c r="X2" s="1" t="s">
        <v>1080</v>
      </c>
      <c r="Y2" s="1" t="s">
        <v>1097</v>
      </c>
      <c r="Z2" s="1" t="s">
        <v>1093</v>
      </c>
      <c r="AA2" s="1" t="s">
        <v>1080</v>
      </c>
      <c r="AB2" s="1" t="s">
        <v>1097</v>
      </c>
      <c r="AC2" s="1" t="s">
        <v>1098</v>
      </c>
      <c r="AD2" s="1" t="s">
        <v>1099</v>
      </c>
      <c r="AE2" s="1" t="s">
        <v>1080</v>
      </c>
      <c r="AF2" s="1" t="s">
        <v>1345</v>
      </c>
      <c r="AG2" s="1" t="s">
        <v>1082</v>
      </c>
      <c r="AH2" s="1" t="s">
        <v>1098</v>
      </c>
      <c r="AI2" s="1" t="s">
        <v>1098</v>
      </c>
      <c r="AJ2" s="1" t="s">
        <v>17</v>
      </c>
      <c r="AK2" s="1" t="s">
        <v>1087</v>
      </c>
      <c r="AL2" s="1" t="s">
        <v>1088</v>
      </c>
      <c r="AM2" s="1" t="s">
        <v>1094</v>
      </c>
      <c r="AN2" s="1" t="s">
        <v>18</v>
      </c>
      <c r="AO2" s="1" t="s">
        <v>1092</v>
      </c>
      <c r="AP2" s="1" t="s">
        <v>18</v>
      </c>
    </row>
    <row r="3" spans="1:42" x14ac:dyDescent="0.25">
      <c r="A3" s="6"/>
      <c r="B3" s="164"/>
      <c r="C3" s="6"/>
      <c r="D3" s="6"/>
      <c r="E3" s="6"/>
      <c r="F3" s="6"/>
      <c r="G3" s="6"/>
      <c r="H3" s="1" t="s">
        <v>1344</v>
      </c>
      <c r="I3" s="1" t="s">
        <v>221</v>
      </c>
      <c r="J3" s="1" t="s">
        <v>221</v>
      </c>
      <c r="K3" s="1" t="s">
        <v>221</v>
      </c>
      <c r="L3" s="1" t="s">
        <v>221</v>
      </c>
      <c r="M3" s="1" t="s">
        <v>221</v>
      </c>
      <c r="N3" s="1" t="s">
        <v>221</v>
      </c>
      <c r="O3" s="1" t="s">
        <v>221</v>
      </c>
      <c r="P3" s="1" t="s">
        <v>221</v>
      </c>
      <c r="Q3" s="1" t="s">
        <v>221</v>
      </c>
      <c r="R3" s="1" t="s">
        <v>221</v>
      </c>
      <c r="S3" s="1" t="s">
        <v>221</v>
      </c>
      <c r="T3" s="1" t="s">
        <v>221</v>
      </c>
      <c r="U3" s="1" t="s">
        <v>221</v>
      </c>
      <c r="V3" s="1" t="s">
        <v>221</v>
      </c>
      <c r="W3" s="1" t="s">
        <v>221</v>
      </c>
      <c r="X3" s="1" t="s">
        <v>221</v>
      </c>
      <c r="Y3" s="1" t="s">
        <v>221</v>
      </c>
      <c r="Z3" s="1" t="s">
        <v>221</v>
      </c>
      <c r="AA3" s="1" t="s">
        <v>221</v>
      </c>
      <c r="AB3" s="1" t="s">
        <v>221</v>
      </c>
      <c r="AC3" s="1" t="s">
        <v>221</v>
      </c>
      <c r="AD3" s="1" t="s">
        <v>221</v>
      </c>
      <c r="AE3" s="1" t="s">
        <v>221</v>
      </c>
      <c r="AF3" s="1" t="s">
        <v>221</v>
      </c>
      <c r="AG3" s="1" t="s">
        <v>221</v>
      </c>
      <c r="AH3" s="1" t="s">
        <v>353</v>
      </c>
      <c r="AI3" s="1" t="s">
        <v>354</v>
      </c>
      <c r="AJ3" s="1" t="s">
        <v>354</v>
      </c>
      <c r="AK3" s="1" t="s">
        <v>355</v>
      </c>
      <c r="AL3" s="1" t="s">
        <v>355</v>
      </c>
      <c r="AM3" s="1" t="s">
        <v>1346</v>
      </c>
      <c r="AN3" s="1" t="s">
        <v>1346</v>
      </c>
      <c r="AO3" s="1" t="s">
        <v>1347</v>
      </c>
      <c r="AP3" s="1" t="s">
        <v>1347</v>
      </c>
    </row>
    <row r="4" spans="1:42" x14ac:dyDescent="0.25">
      <c r="A4" s="6"/>
      <c r="B4" s="164"/>
      <c r="C4" s="6"/>
      <c r="D4" s="6"/>
      <c r="E4" s="6"/>
      <c r="F4" s="6"/>
      <c r="G4" s="6"/>
      <c r="H4" s="1"/>
      <c r="I4" s="1"/>
      <c r="J4" s="1"/>
      <c r="K4" s="1"/>
      <c r="L4" s="1"/>
      <c r="M4" s="1"/>
      <c r="N4" s="1"/>
      <c r="O4" s="1"/>
      <c r="P4" s="1"/>
      <c r="Q4" s="1"/>
      <c r="R4" s="1"/>
      <c r="S4" s="1"/>
      <c r="T4" s="1"/>
      <c r="U4" s="1"/>
      <c r="V4" s="1"/>
      <c r="W4" s="1" t="s">
        <v>1016</v>
      </c>
      <c r="X4" s="1" t="s">
        <v>1016</v>
      </c>
      <c r="Y4" s="1" t="s">
        <v>1016</v>
      </c>
      <c r="Z4" s="1" t="s">
        <v>1014</v>
      </c>
      <c r="AA4" s="1" t="s">
        <v>1014</v>
      </c>
      <c r="AB4" s="1" t="s">
        <v>1014</v>
      </c>
      <c r="AC4" s="1" t="s">
        <v>349</v>
      </c>
      <c r="AD4" s="1" t="s">
        <v>349</v>
      </c>
      <c r="AE4" s="1" t="s">
        <v>349</v>
      </c>
      <c r="AF4" s="1" t="s">
        <v>349</v>
      </c>
      <c r="AG4" s="1" t="s">
        <v>350</v>
      </c>
      <c r="AH4" s="1" t="s">
        <v>1344</v>
      </c>
      <c r="AI4" s="1" t="s">
        <v>1344</v>
      </c>
      <c r="AJ4" s="1" t="s">
        <v>350</v>
      </c>
      <c r="AK4" s="1" t="s">
        <v>349</v>
      </c>
      <c r="AL4" s="1" t="s">
        <v>350</v>
      </c>
      <c r="AM4" s="1"/>
      <c r="AN4" s="1"/>
      <c r="AO4" s="1"/>
      <c r="AP4" s="1"/>
    </row>
    <row r="5" spans="1:42" x14ac:dyDescent="0.25">
      <c r="A5" s="6"/>
      <c r="B5" s="164"/>
      <c r="C5" s="6"/>
      <c r="D5" s="6"/>
      <c r="E5" s="6"/>
      <c r="F5" s="6"/>
      <c r="G5" s="6"/>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1344</v>
      </c>
      <c r="AL5" s="1" t="s">
        <v>1344</v>
      </c>
      <c r="AM5" s="1"/>
      <c r="AN5" s="1"/>
      <c r="AO5" s="1"/>
      <c r="AP5" s="1"/>
    </row>
    <row r="6" spans="1:42" x14ac:dyDescent="0.25">
      <c r="A6" s="3" t="s">
        <v>10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row>
    <row r="7" spans="1:42" x14ac:dyDescent="0.25">
      <c r="A7" s="2" t="s">
        <v>1348</v>
      </c>
      <c r="B7" s="4" t="s">
        <v>4</v>
      </c>
      <c r="C7" s="4" t="s">
        <v>4</v>
      </c>
      <c r="D7" s="4" t="s">
        <v>4</v>
      </c>
      <c r="E7" s="4" t="s">
        <v>4</v>
      </c>
      <c r="F7" s="4" t="s">
        <v>4</v>
      </c>
      <c r="G7" s="4" t="s">
        <v>4</v>
      </c>
      <c r="H7" s="4" t="s">
        <v>4</v>
      </c>
      <c r="I7" s="8">
        <v>1667</v>
      </c>
      <c r="J7" s="8">
        <v>10000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8">
        <v>75000</v>
      </c>
      <c r="AN7" s="4" t="s">
        <v>4</v>
      </c>
      <c r="AO7" s="8">
        <v>1000000</v>
      </c>
      <c r="AP7" s="4" t="s">
        <v>4</v>
      </c>
    </row>
    <row r="8" spans="1:42" x14ac:dyDescent="0.25">
      <c r="A8" s="2" t="s">
        <v>1349</v>
      </c>
      <c r="B8" s="4" t="s">
        <v>4</v>
      </c>
      <c r="C8" s="4" t="s">
        <v>4</v>
      </c>
      <c r="D8" s="4" t="s">
        <v>4</v>
      </c>
      <c r="E8" s="4" t="s">
        <v>4</v>
      </c>
      <c r="F8" s="4" t="s">
        <v>4</v>
      </c>
      <c r="G8" s="4" t="s">
        <v>4</v>
      </c>
      <c r="H8" s="4" t="s">
        <v>4</v>
      </c>
      <c r="I8" s="4" t="s">
        <v>1015</v>
      </c>
      <c r="J8" s="4" t="s">
        <v>1015</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1350</v>
      </c>
      <c r="AF8" s="4" t="s">
        <v>4</v>
      </c>
      <c r="AG8" s="4" t="s">
        <v>1350</v>
      </c>
      <c r="AH8" s="4" t="s">
        <v>4</v>
      </c>
      <c r="AI8" s="4" t="s">
        <v>4</v>
      </c>
      <c r="AJ8" s="4" t="s">
        <v>4</v>
      </c>
      <c r="AK8" s="4" t="s">
        <v>4</v>
      </c>
      <c r="AL8" s="4" t="s">
        <v>4</v>
      </c>
      <c r="AM8" s="4" t="s">
        <v>1015</v>
      </c>
      <c r="AN8" s="4" t="s">
        <v>4</v>
      </c>
      <c r="AO8" s="4" t="s">
        <v>1015</v>
      </c>
      <c r="AP8" s="4" t="s">
        <v>4</v>
      </c>
    </row>
    <row r="9" spans="1:42" x14ac:dyDescent="0.25">
      <c r="A9" s="2" t="s">
        <v>1123</v>
      </c>
      <c r="B9" s="4" t="s">
        <v>4</v>
      </c>
      <c r="C9" s="4" t="s">
        <v>4</v>
      </c>
      <c r="D9" s="4" t="s">
        <v>4</v>
      </c>
      <c r="E9" s="4" t="s">
        <v>4</v>
      </c>
      <c r="F9" s="4" t="s">
        <v>4</v>
      </c>
      <c r="G9" s="4" t="s">
        <v>4</v>
      </c>
      <c r="H9" s="4" t="s">
        <v>4</v>
      </c>
      <c r="I9" s="4">
        <v>12.84</v>
      </c>
      <c r="J9" s="4">
        <v>10.74</v>
      </c>
      <c r="K9" s="4">
        <v>4.26</v>
      </c>
      <c r="L9" s="4" t="s">
        <v>4</v>
      </c>
      <c r="M9" s="4">
        <v>4.2</v>
      </c>
      <c r="N9" s="4">
        <v>2.85</v>
      </c>
      <c r="O9" s="4">
        <v>3.32</v>
      </c>
      <c r="P9" s="4" t="s">
        <v>4</v>
      </c>
      <c r="Q9" s="4" t="s">
        <v>4</v>
      </c>
      <c r="R9" s="4" t="s">
        <v>4</v>
      </c>
      <c r="S9" s="4" t="s">
        <v>4</v>
      </c>
      <c r="T9" s="4" t="s">
        <v>4</v>
      </c>
      <c r="U9" s="4" t="s">
        <v>4</v>
      </c>
      <c r="V9" s="4" t="s">
        <v>4</v>
      </c>
      <c r="W9" s="4" t="s">
        <v>4</v>
      </c>
      <c r="X9" s="4" t="s">
        <v>4</v>
      </c>
      <c r="Y9" s="4">
        <v>1.97</v>
      </c>
      <c r="Z9" s="4" t="s">
        <v>4</v>
      </c>
      <c r="AA9" s="4" t="s">
        <v>4</v>
      </c>
      <c r="AB9" s="4">
        <v>1.85</v>
      </c>
      <c r="AC9" s="4" t="s">
        <v>4</v>
      </c>
      <c r="AD9" s="4" t="s">
        <v>4</v>
      </c>
      <c r="AE9" s="4">
        <v>13.39</v>
      </c>
      <c r="AF9" s="4" t="s">
        <v>4</v>
      </c>
      <c r="AG9" s="4">
        <v>14.59</v>
      </c>
      <c r="AH9" s="4" t="s">
        <v>4</v>
      </c>
      <c r="AI9" s="4" t="s">
        <v>4</v>
      </c>
      <c r="AJ9" s="4" t="s">
        <v>4</v>
      </c>
      <c r="AK9" s="4" t="s">
        <v>4</v>
      </c>
      <c r="AL9" s="4" t="s">
        <v>4</v>
      </c>
      <c r="AM9" s="4">
        <v>7.0000000000000007E-2</v>
      </c>
      <c r="AN9" s="4" t="s">
        <v>4</v>
      </c>
      <c r="AO9" s="4">
        <v>7.0999999999999994E-2</v>
      </c>
      <c r="AP9" s="4" t="s">
        <v>4</v>
      </c>
    </row>
    <row r="10" spans="1:42" ht="30" x14ac:dyDescent="0.25">
      <c r="A10" s="2" t="s">
        <v>1351</v>
      </c>
      <c r="B10" s="4" t="s">
        <v>4</v>
      </c>
      <c r="C10" s="4" t="s">
        <v>4</v>
      </c>
      <c r="D10" s="4" t="s">
        <v>4</v>
      </c>
      <c r="E10" s="4" t="s">
        <v>4</v>
      </c>
      <c r="F10" s="4" t="s">
        <v>4</v>
      </c>
      <c r="G10" s="4" t="s">
        <v>4</v>
      </c>
      <c r="H10" s="4" t="s">
        <v>4</v>
      </c>
      <c r="I10" s="4" t="s">
        <v>1100</v>
      </c>
      <c r="J10" s="4" t="s">
        <v>110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1070</v>
      </c>
      <c r="AD10" s="4" t="s">
        <v>1070</v>
      </c>
      <c r="AE10" s="4" t="s">
        <v>4</v>
      </c>
      <c r="AF10" s="4" t="s">
        <v>4</v>
      </c>
      <c r="AG10" s="4" t="s">
        <v>1070</v>
      </c>
      <c r="AH10" s="4" t="s">
        <v>4</v>
      </c>
      <c r="AI10" s="4" t="s">
        <v>4</v>
      </c>
      <c r="AJ10" s="4" t="s">
        <v>1070</v>
      </c>
      <c r="AK10" s="4" t="s">
        <v>4</v>
      </c>
      <c r="AL10" s="4" t="s">
        <v>4</v>
      </c>
      <c r="AM10" s="4" t="s">
        <v>4</v>
      </c>
      <c r="AN10" s="4" t="s">
        <v>1100</v>
      </c>
      <c r="AO10" s="4" t="s">
        <v>4</v>
      </c>
      <c r="AP10" s="4" t="s">
        <v>1100</v>
      </c>
    </row>
    <row r="11" spans="1:42" x14ac:dyDescent="0.25">
      <c r="A11" s="2" t="s">
        <v>1352</v>
      </c>
      <c r="B11" s="4" t="s">
        <v>4</v>
      </c>
      <c r="C11" s="4" t="s">
        <v>4</v>
      </c>
      <c r="D11" s="4" t="s">
        <v>4</v>
      </c>
      <c r="E11" s="4" t="s">
        <v>4</v>
      </c>
      <c r="F11" s="4" t="s">
        <v>4</v>
      </c>
      <c r="G11" s="4" t="s">
        <v>4</v>
      </c>
      <c r="H11" s="4" t="s">
        <v>4</v>
      </c>
      <c r="I11" s="162">
        <v>0</v>
      </c>
      <c r="J11" s="162">
        <v>0</v>
      </c>
      <c r="K11" s="162">
        <v>0</v>
      </c>
      <c r="L11" s="162">
        <v>0</v>
      </c>
      <c r="M11" s="162">
        <v>0</v>
      </c>
      <c r="N11" s="4" t="s">
        <v>4</v>
      </c>
      <c r="O11" s="162">
        <v>0</v>
      </c>
      <c r="P11" s="162">
        <v>0</v>
      </c>
      <c r="Q11" s="4" t="s">
        <v>4</v>
      </c>
      <c r="R11" s="4" t="s">
        <v>4</v>
      </c>
      <c r="S11" s="4" t="s">
        <v>4</v>
      </c>
      <c r="T11" s="4" t="s">
        <v>4</v>
      </c>
      <c r="U11" s="4" t="s">
        <v>4</v>
      </c>
      <c r="V11" s="4" t="s">
        <v>4</v>
      </c>
      <c r="W11" s="4" t="s">
        <v>4</v>
      </c>
      <c r="X11" s="4" t="s">
        <v>4</v>
      </c>
      <c r="Y11" s="4" t="s">
        <v>4</v>
      </c>
      <c r="Z11" s="4" t="s">
        <v>4</v>
      </c>
      <c r="AA11" s="4" t="s">
        <v>4</v>
      </c>
      <c r="AB11" s="4" t="s">
        <v>4</v>
      </c>
      <c r="AC11" s="162">
        <v>0</v>
      </c>
      <c r="AD11" s="162">
        <v>0</v>
      </c>
      <c r="AE11" s="4" t="s">
        <v>4</v>
      </c>
      <c r="AF11" s="4" t="s">
        <v>4</v>
      </c>
      <c r="AG11" s="162">
        <v>0</v>
      </c>
      <c r="AH11" s="4" t="s">
        <v>4</v>
      </c>
      <c r="AI11" s="4" t="s">
        <v>4</v>
      </c>
      <c r="AJ11" s="162">
        <v>0</v>
      </c>
      <c r="AK11" s="4" t="s">
        <v>4</v>
      </c>
      <c r="AL11" s="4" t="s">
        <v>4</v>
      </c>
      <c r="AM11" s="4" t="s">
        <v>4</v>
      </c>
      <c r="AN11" s="162">
        <v>0</v>
      </c>
      <c r="AO11" s="4" t="s">
        <v>4</v>
      </c>
      <c r="AP11" s="162">
        <v>0</v>
      </c>
    </row>
    <row r="12" spans="1:42" x14ac:dyDescent="0.25">
      <c r="A12" s="2" t="s">
        <v>1353</v>
      </c>
      <c r="B12" s="4" t="s">
        <v>4</v>
      </c>
      <c r="C12" s="4" t="s">
        <v>4</v>
      </c>
      <c r="D12" s="4" t="s">
        <v>4</v>
      </c>
      <c r="E12" s="4" t="s">
        <v>4</v>
      </c>
      <c r="F12" s="4" t="s">
        <v>4</v>
      </c>
      <c r="G12" s="4" t="s">
        <v>4</v>
      </c>
      <c r="H12" s="4" t="s">
        <v>4</v>
      </c>
      <c r="I12" s="162">
        <v>1.1972</v>
      </c>
      <c r="J12" s="162">
        <v>1.2956000000000001</v>
      </c>
      <c r="K12" s="162">
        <v>1.4753000000000001</v>
      </c>
      <c r="L12" s="162">
        <v>1.6203000000000001</v>
      </c>
      <c r="M12" s="162">
        <v>1.5769</v>
      </c>
      <c r="N12" s="4" t="s">
        <v>4</v>
      </c>
      <c r="O12" s="162">
        <v>1.7033</v>
      </c>
      <c r="P12" s="4" t="s">
        <v>4</v>
      </c>
      <c r="Q12" s="4" t="s">
        <v>4</v>
      </c>
      <c r="R12" s="4" t="s">
        <v>4</v>
      </c>
      <c r="S12" s="4" t="s">
        <v>4</v>
      </c>
      <c r="T12" s="4" t="s">
        <v>4</v>
      </c>
      <c r="U12" s="4" t="s">
        <v>4</v>
      </c>
      <c r="V12" s="4" t="s">
        <v>4</v>
      </c>
      <c r="W12" s="4" t="s">
        <v>4</v>
      </c>
      <c r="X12" s="4" t="s">
        <v>4</v>
      </c>
      <c r="Y12" s="162">
        <v>1.6920999999999999</v>
      </c>
      <c r="Z12" s="4" t="s">
        <v>4</v>
      </c>
      <c r="AA12" s="4" t="s">
        <v>4</v>
      </c>
      <c r="AB12" s="162">
        <v>1.6906000000000001</v>
      </c>
      <c r="AC12" s="162">
        <v>1.2597</v>
      </c>
      <c r="AD12" s="162">
        <v>1.4632000000000001</v>
      </c>
      <c r="AE12" s="4" t="s">
        <v>4</v>
      </c>
      <c r="AF12" s="4" t="s">
        <v>4</v>
      </c>
      <c r="AG12" s="162">
        <v>1.3008999999999999</v>
      </c>
      <c r="AH12" s="4" t="s">
        <v>4</v>
      </c>
      <c r="AI12" s="4" t="s">
        <v>4</v>
      </c>
      <c r="AJ12" s="162">
        <v>1.2171000000000001</v>
      </c>
      <c r="AK12" s="4" t="s">
        <v>4</v>
      </c>
      <c r="AL12" s="4" t="s">
        <v>4</v>
      </c>
      <c r="AM12" s="4" t="s">
        <v>4</v>
      </c>
      <c r="AN12" s="162">
        <v>1.5769</v>
      </c>
      <c r="AO12" s="4" t="s">
        <v>4</v>
      </c>
      <c r="AP12" s="162">
        <v>1.4753000000000001</v>
      </c>
    </row>
    <row r="13" spans="1:42" x14ac:dyDescent="0.25">
      <c r="A13" s="2" t="s">
        <v>1354</v>
      </c>
      <c r="B13" s="4" t="s">
        <v>4</v>
      </c>
      <c r="C13" s="4" t="s">
        <v>4</v>
      </c>
      <c r="D13" s="4" t="s">
        <v>4</v>
      </c>
      <c r="E13" s="4" t="s">
        <v>4</v>
      </c>
      <c r="F13" s="4" t="s">
        <v>4</v>
      </c>
      <c r="G13" s="4" t="s">
        <v>4</v>
      </c>
      <c r="H13" s="4" t="s">
        <v>4</v>
      </c>
      <c r="I13" s="162">
        <v>3.5000000000000001E-3</v>
      </c>
      <c r="J13" s="162">
        <v>3.5999999999999999E-3</v>
      </c>
      <c r="K13" s="162">
        <v>8.0999999999999996E-3</v>
      </c>
      <c r="L13" s="4" t="s">
        <v>4</v>
      </c>
      <c r="M13" s="162">
        <v>4.1000000000000003E-3</v>
      </c>
      <c r="N13" s="4" t="s">
        <v>4</v>
      </c>
      <c r="O13" s="162">
        <v>2.69E-2</v>
      </c>
      <c r="P13" s="4" t="s">
        <v>4</v>
      </c>
      <c r="Q13" s="4" t="s">
        <v>4</v>
      </c>
      <c r="R13" s="4" t="s">
        <v>4</v>
      </c>
      <c r="S13" s="4" t="s">
        <v>4</v>
      </c>
      <c r="T13" s="4" t="s">
        <v>4</v>
      </c>
      <c r="U13" s="4" t="s">
        <v>4</v>
      </c>
      <c r="V13" s="4" t="s">
        <v>4</v>
      </c>
      <c r="W13" s="162">
        <v>3.2000000000000002E-3</v>
      </c>
      <c r="X13" s="4" t="s">
        <v>4</v>
      </c>
      <c r="Y13" s="162">
        <v>2.1999999999999999E-2</v>
      </c>
      <c r="Z13" s="162">
        <v>1E-4</v>
      </c>
      <c r="AA13" s="4" t="s">
        <v>4</v>
      </c>
      <c r="AB13" s="162">
        <v>2.1600000000000001E-2</v>
      </c>
      <c r="AC13" s="162">
        <v>7.1000000000000004E-3</v>
      </c>
      <c r="AD13" s="162">
        <v>6.4000000000000003E-3</v>
      </c>
      <c r="AE13" s="4" t="s">
        <v>4</v>
      </c>
      <c r="AF13" s="4" t="s">
        <v>4</v>
      </c>
      <c r="AG13" s="162">
        <v>1.3100000000000001E-2</v>
      </c>
      <c r="AH13" s="4" t="s">
        <v>4</v>
      </c>
      <c r="AI13" s="4" t="s">
        <v>4</v>
      </c>
      <c r="AJ13" s="162">
        <v>1.3899999999999999E-2</v>
      </c>
      <c r="AK13" s="4" t="s">
        <v>4</v>
      </c>
      <c r="AL13" s="4" t="s">
        <v>4</v>
      </c>
      <c r="AM13" s="4" t="s">
        <v>4</v>
      </c>
      <c r="AN13" s="162">
        <v>4.1000000000000003E-3</v>
      </c>
      <c r="AO13" s="4" t="s">
        <v>4</v>
      </c>
      <c r="AP13" s="162">
        <v>8.0999999999999996E-3</v>
      </c>
    </row>
    <row r="14" spans="1:42" ht="30" x14ac:dyDescent="0.25">
      <c r="A14" s="2" t="s">
        <v>1355</v>
      </c>
      <c r="B14" s="4" t="s">
        <v>4</v>
      </c>
      <c r="C14" s="4" t="s">
        <v>4</v>
      </c>
      <c r="D14" s="4" t="s">
        <v>4</v>
      </c>
      <c r="E14" s="8">
        <v>311586</v>
      </c>
      <c r="F14" s="4" t="s">
        <v>4</v>
      </c>
      <c r="G14" s="4" t="s">
        <v>4</v>
      </c>
      <c r="H14" s="4" t="s">
        <v>4</v>
      </c>
      <c r="I14" s="4" t="s">
        <v>4</v>
      </c>
      <c r="J14" s="4" t="s">
        <v>4</v>
      </c>
      <c r="K14" s="4" t="s">
        <v>4</v>
      </c>
      <c r="L14" s="4" t="s">
        <v>4</v>
      </c>
      <c r="M14" s="4" t="s">
        <v>4</v>
      </c>
      <c r="N14" s="4" t="s">
        <v>4</v>
      </c>
      <c r="O14" s="4" t="s">
        <v>4</v>
      </c>
      <c r="P14" s="4" t="s">
        <v>4</v>
      </c>
      <c r="Q14" s="8">
        <v>1003948</v>
      </c>
      <c r="R14" s="8">
        <v>8399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8">
        <v>179211</v>
      </c>
      <c r="AI14" s="8">
        <v>492831</v>
      </c>
      <c r="AJ14" s="4" t="s">
        <v>4</v>
      </c>
      <c r="AK14" s="4" t="s">
        <v>4</v>
      </c>
      <c r="AL14" s="4" t="s">
        <v>4</v>
      </c>
      <c r="AM14" s="4" t="s">
        <v>4</v>
      </c>
      <c r="AN14" s="4" t="s">
        <v>4</v>
      </c>
      <c r="AO14" s="4" t="s">
        <v>4</v>
      </c>
      <c r="AP14" s="8">
        <v>5039633</v>
      </c>
    </row>
    <row r="15" spans="1:42" x14ac:dyDescent="0.25">
      <c r="A15" s="2" t="s">
        <v>1068</v>
      </c>
      <c r="B15" s="4" t="s">
        <v>4</v>
      </c>
      <c r="C15" s="4" t="s">
        <v>4</v>
      </c>
      <c r="D15" s="4" t="s">
        <v>4</v>
      </c>
      <c r="E15" s="4" t="s">
        <v>4</v>
      </c>
      <c r="F15" s="4" t="s">
        <v>4</v>
      </c>
      <c r="G15" s="4" t="s">
        <v>4</v>
      </c>
      <c r="H15" s="4" t="s">
        <v>4</v>
      </c>
      <c r="I15" s="7">
        <v>15018</v>
      </c>
      <c r="J15" s="7">
        <v>13238</v>
      </c>
      <c r="K15" s="7">
        <v>56875</v>
      </c>
      <c r="L15" s="4" t="s">
        <v>4</v>
      </c>
      <c r="M15" s="7">
        <v>1363</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7">
        <v>7326553</v>
      </c>
      <c r="AD15" s="7">
        <v>1181324</v>
      </c>
      <c r="AE15" s="4" t="s">
        <v>4</v>
      </c>
      <c r="AF15" s="4" t="s">
        <v>4</v>
      </c>
      <c r="AG15" s="7">
        <v>1280532</v>
      </c>
      <c r="AH15" s="4" t="s">
        <v>4</v>
      </c>
      <c r="AI15" s="4" t="s">
        <v>4</v>
      </c>
      <c r="AJ15" s="7">
        <v>2643449</v>
      </c>
      <c r="AK15" s="4" t="s">
        <v>4</v>
      </c>
      <c r="AL15" s="4" t="s">
        <v>4</v>
      </c>
      <c r="AM15" s="4" t="s">
        <v>4</v>
      </c>
      <c r="AN15" s="7">
        <v>1363</v>
      </c>
      <c r="AO15" s="4" t="s">
        <v>4</v>
      </c>
      <c r="AP15" s="7">
        <v>56875</v>
      </c>
    </row>
    <row r="16" spans="1:42" x14ac:dyDescent="0.25">
      <c r="A16" s="2" t="s">
        <v>1072</v>
      </c>
      <c r="B16" s="4" t="s">
        <v>4</v>
      </c>
      <c r="C16" s="4" t="s">
        <v>4</v>
      </c>
      <c r="D16" s="4" t="s">
        <v>4</v>
      </c>
      <c r="E16" s="4" t="s">
        <v>4</v>
      </c>
      <c r="F16" s="4" t="s">
        <v>4</v>
      </c>
      <c r="G16" s="4" t="s">
        <v>4</v>
      </c>
      <c r="H16" s="4" t="s">
        <v>4</v>
      </c>
      <c r="I16" s="4" t="s">
        <v>4</v>
      </c>
      <c r="J16" s="4" t="s">
        <v>4</v>
      </c>
      <c r="K16" s="4" t="s">
        <v>1101</v>
      </c>
      <c r="L16" s="4" t="s">
        <v>4</v>
      </c>
      <c r="M16" s="4" t="s">
        <v>1101</v>
      </c>
      <c r="N16" s="4" t="s">
        <v>1031</v>
      </c>
      <c r="O16" s="4" t="s">
        <v>1031</v>
      </c>
      <c r="P16" s="4" t="s">
        <v>1031</v>
      </c>
      <c r="Q16" s="4" t="s">
        <v>4</v>
      </c>
      <c r="R16" s="4" t="s">
        <v>4</v>
      </c>
      <c r="S16" s="4" t="s">
        <v>4</v>
      </c>
      <c r="T16" s="4" t="s">
        <v>4</v>
      </c>
      <c r="U16" s="4" t="s">
        <v>4</v>
      </c>
      <c r="V16" s="4" t="s">
        <v>4</v>
      </c>
      <c r="W16" s="4" t="s">
        <v>4</v>
      </c>
      <c r="X16" s="4" t="s">
        <v>4</v>
      </c>
      <c r="Y16" s="4" t="s">
        <v>4</v>
      </c>
      <c r="Z16" s="4" t="s">
        <v>4</v>
      </c>
      <c r="AA16" s="4" t="s">
        <v>4</v>
      </c>
      <c r="AB16" s="4" t="s">
        <v>4</v>
      </c>
      <c r="AC16" s="4" t="s">
        <v>1102</v>
      </c>
      <c r="AD16" s="4" t="s">
        <v>1029</v>
      </c>
      <c r="AE16" s="4" t="s">
        <v>4</v>
      </c>
      <c r="AF16" s="4" t="s">
        <v>4</v>
      </c>
      <c r="AG16" s="4" t="s">
        <v>1029</v>
      </c>
      <c r="AH16" s="4" t="s">
        <v>4</v>
      </c>
      <c r="AI16" s="4" t="s">
        <v>4</v>
      </c>
      <c r="AJ16" s="4" t="s">
        <v>1103</v>
      </c>
      <c r="AK16" s="4" t="s">
        <v>4</v>
      </c>
      <c r="AL16" s="4" t="s">
        <v>4</v>
      </c>
      <c r="AM16" s="4" t="s">
        <v>4</v>
      </c>
      <c r="AN16" s="4" t="s">
        <v>4</v>
      </c>
      <c r="AO16" s="4" t="s">
        <v>4</v>
      </c>
      <c r="AP16" s="4" t="s">
        <v>4</v>
      </c>
    </row>
    <row r="17" spans="1:42" x14ac:dyDescent="0.25">
      <c r="A17" s="2" t="s">
        <v>1356</v>
      </c>
      <c r="B17" s="4" t="s">
        <v>4</v>
      </c>
      <c r="C17" s="4" t="s">
        <v>4</v>
      </c>
      <c r="D17" s="4" t="s">
        <v>4</v>
      </c>
      <c r="E17" s="8">
        <v>942648</v>
      </c>
      <c r="F17" s="4" t="s">
        <v>4</v>
      </c>
      <c r="G17" s="8">
        <v>983888</v>
      </c>
      <c r="H17" s="4" t="s">
        <v>4</v>
      </c>
      <c r="I17" s="4" t="s">
        <v>4</v>
      </c>
      <c r="J17" s="4" t="s">
        <v>4</v>
      </c>
      <c r="K17" s="4" t="s">
        <v>4</v>
      </c>
      <c r="L17" s="4" t="s">
        <v>4</v>
      </c>
      <c r="M17" s="4" t="s">
        <v>4</v>
      </c>
      <c r="N17" s="4" t="s">
        <v>4</v>
      </c>
      <c r="O17" s="4" t="s">
        <v>4</v>
      </c>
      <c r="P17" s="4" t="s">
        <v>4</v>
      </c>
      <c r="Q17" s="8">
        <v>983889</v>
      </c>
      <c r="R17" s="8">
        <v>764011</v>
      </c>
      <c r="S17" s="8">
        <v>764011</v>
      </c>
      <c r="T17" s="8">
        <v>970088</v>
      </c>
      <c r="U17" s="8">
        <v>58205280</v>
      </c>
      <c r="V17" s="8">
        <v>1153466</v>
      </c>
      <c r="W17" s="4" t="s">
        <v>4</v>
      </c>
      <c r="X17" s="4" t="s">
        <v>4</v>
      </c>
      <c r="Y17" s="4" t="s">
        <v>4</v>
      </c>
      <c r="Z17" s="4" t="s">
        <v>4</v>
      </c>
      <c r="AA17" s="4" t="s">
        <v>4</v>
      </c>
      <c r="AB17" s="4" t="s">
        <v>4</v>
      </c>
      <c r="AC17" s="4" t="s">
        <v>4</v>
      </c>
      <c r="AD17" s="4" t="s">
        <v>4</v>
      </c>
      <c r="AE17" s="8">
        <v>1120072</v>
      </c>
      <c r="AF17" s="8">
        <v>67204300</v>
      </c>
      <c r="AG17" s="4" t="s">
        <v>4</v>
      </c>
      <c r="AH17" s="4" t="s">
        <v>4</v>
      </c>
      <c r="AI17" s="4" t="s">
        <v>4</v>
      </c>
      <c r="AJ17" s="4" t="s">
        <v>4</v>
      </c>
      <c r="AK17" s="4" t="s">
        <v>4</v>
      </c>
      <c r="AL17" s="4" t="s">
        <v>4</v>
      </c>
      <c r="AM17" s="4" t="s">
        <v>4</v>
      </c>
      <c r="AN17" s="4" t="s">
        <v>4</v>
      </c>
      <c r="AO17" s="4" t="s">
        <v>4</v>
      </c>
      <c r="AP17" s="4" t="s">
        <v>4</v>
      </c>
    </row>
    <row r="18" spans="1:42" ht="30" x14ac:dyDescent="0.25">
      <c r="A18" s="2" t="s">
        <v>135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1029</v>
      </c>
      <c r="Y18" s="4" t="s">
        <v>4</v>
      </c>
      <c r="Z18" s="4" t="s">
        <v>4</v>
      </c>
      <c r="AA18" s="4" t="s">
        <v>120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x14ac:dyDescent="0.25">
      <c r="A19" s="2" t="s">
        <v>896</v>
      </c>
      <c r="B19" s="4" t="s">
        <v>4</v>
      </c>
      <c r="C19" s="4" t="s">
        <v>4</v>
      </c>
      <c r="D19" s="4" t="s">
        <v>4</v>
      </c>
      <c r="E19" s="4" t="s">
        <v>4</v>
      </c>
      <c r="F19" s="4" t="s">
        <v>4</v>
      </c>
      <c r="G19" s="4" t="s">
        <v>4</v>
      </c>
      <c r="H19" s="8">
        <v>520951</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8">
        <v>1114082</v>
      </c>
      <c r="AH19" s="4" t="s">
        <v>4</v>
      </c>
      <c r="AI19" s="4" t="s">
        <v>4</v>
      </c>
      <c r="AJ19" s="4" t="s">
        <v>4</v>
      </c>
      <c r="AK19" s="4" t="s">
        <v>4</v>
      </c>
      <c r="AL19" s="4" t="s">
        <v>4</v>
      </c>
      <c r="AM19" s="4" t="s">
        <v>4</v>
      </c>
      <c r="AN19" s="4" t="s">
        <v>4</v>
      </c>
      <c r="AO19" s="4" t="s">
        <v>4</v>
      </c>
      <c r="AP19" s="4" t="s">
        <v>4</v>
      </c>
    </row>
    <row r="20" spans="1:42" ht="30" x14ac:dyDescent="0.25">
      <c r="A20" s="2" t="s">
        <v>1358</v>
      </c>
      <c r="B20" s="4" t="s">
        <v>4</v>
      </c>
      <c r="C20" s="4" t="s">
        <v>4</v>
      </c>
      <c r="D20" s="8">
        <v>25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x14ac:dyDescent="0.25">
      <c r="A21" s="2" t="s">
        <v>1123</v>
      </c>
      <c r="B21" s="4" t="s">
        <v>4</v>
      </c>
      <c r="C21" s="4" t="s">
        <v>4</v>
      </c>
      <c r="D21" s="7">
        <v>6</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x14ac:dyDescent="0.25">
      <c r="A22" s="2" t="s">
        <v>111</v>
      </c>
      <c r="B22" s="4" t="s">
        <v>4</v>
      </c>
      <c r="C22" s="4" t="s">
        <v>4</v>
      </c>
      <c r="D22" s="8">
        <v>150000</v>
      </c>
      <c r="E22" s="4" t="s">
        <v>4</v>
      </c>
      <c r="F22" s="8">
        <v>150000</v>
      </c>
      <c r="G22" s="8">
        <v>1515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ht="30" x14ac:dyDescent="0.25">
      <c r="A23" s="2" t="s">
        <v>1359</v>
      </c>
      <c r="B23" s="8">
        <v>40316</v>
      </c>
      <c r="C23" s="8">
        <v>188090</v>
      </c>
      <c r="D23" s="4" t="s">
        <v>4</v>
      </c>
      <c r="E23" s="4" t="s">
        <v>4</v>
      </c>
      <c r="F23" s="4" t="s">
        <v>4</v>
      </c>
      <c r="G23" s="8">
        <v>77325</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row>
    <row r="24" spans="1:42" ht="45" x14ac:dyDescent="0.25">
      <c r="A24" s="2" t="s">
        <v>1360</v>
      </c>
      <c r="B24" s="8">
        <v>49599</v>
      </c>
      <c r="C24" s="8">
        <v>257306</v>
      </c>
      <c r="D24" s="4" t="s">
        <v>4</v>
      </c>
      <c r="E24" s="4" t="s">
        <v>4</v>
      </c>
      <c r="F24" s="4" t="s">
        <v>4</v>
      </c>
      <c r="G24" s="8">
        <v>99233</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row>
    <row r="25" spans="1:42" x14ac:dyDescent="0.25">
      <c r="A25" s="2" t="s">
        <v>439</v>
      </c>
      <c r="B25" s="9">
        <v>2.52</v>
      </c>
      <c r="C25" s="9">
        <v>3.78</v>
      </c>
      <c r="D25" s="4" t="s">
        <v>4</v>
      </c>
      <c r="E25" s="4" t="s">
        <v>4</v>
      </c>
      <c r="F25" s="4" t="s">
        <v>4</v>
      </c>
      <c r="G25" s="9">
        <v>3.18</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row>
    <row r="26" spans="1:42" x14ac:dyDescent="0.25">
      <c r="A26" s="2" t="s">
        <v>1361</v>
      </c>
      <c r="B26" s="4" t="s">
        <v>4</v>
      </c>
      <c r="C26" s="4" t="s">
        <v>4</v>
      </c>
      <c r="D26" s="4" t="s">
        <v>4</v>
      </c>
      <c r="E26" s="4" t="s">
        <v>4</v>
      </c>
      <c r="F26" s="8">
        <v>50000</v>
      </c>
      <c r="G26" s="8">
        <v>6000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row r="27" spans="1:42" x14ac:dyDescent="0.25">
      <c r="A27" s="2" t="s">
        <v>136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8">
        <v>448029</v>
      </c>
      <c r="AL27" s="8">
        <v>445633</v>
      </c>
      <c r="AM27" s="4" t="s">
        <v>4</v>
      </c>
      <c r="AN27" s="4" t="s">
        <v>4</v>
      </c>
      <c r="AO27" s="4" t="s">
        <v>4</v>
      </c>
      <c r="AP27" s="4" t="s">
        <v>4</v>
      </c>
    </row>
    <row r="28" spans="1:42" x14ac:dyDescent="0.25">
      <c r="A28" s="2" t="s">
        <v>108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7">
        <v>50000</v>
      </c>
      <c r="AL28" s="7">
        <v>10000</v>
      </c>
      <c r="AM28" s="4" t="s">
        <v>4</v>
      </c>
      <c r="AN28" s="4" t="s">
        <v>4</v>
      </c>
      <c r="AO28" s="4" t="s">
        <v>4</v>
      </c>
      <c r="AP28" s="4" t="s">
        <v>4</v>
      </c>
    </row>
    <row r="29" spans="1:42" ht="30" x14ac:dyDescent="0.25">
      <c r="A29" s="2" t="s">
        <v>136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8">
        <v>5012160</v>
      </c>
    </row>
  </sheetData>
  <mergeCells count="15">
    <mergeCell ref="X1:Y1"/>
    <mergeCell ref="AA1:AE1"/>
    <mergeCell ref="AG1:AI1"/>
    <mergeCell ref="B2:B5"/>
    <mergeCell ref="C2:C5"/>
    <mergeCell ref="D2:D5"/>
    <mergeCell ref="E2:E5"/>
    <mergeCell ref="F2:F5"/>
    <mergeCell ref="G2:G5"/>
    <mergeCell ref="A1:A5"/>
    <mergeCell ref="B1:D1"/>
    <mergeCell ref="E1:F1"/>
    <mergeCell ref="I1:J1"/>
    <mergeCell ref="M1:P1"/>
    <mergeCell ref="Q1:R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3" width="16.42578125" bestFit="1" customWidth="1"/>
    <col min="4" max="4" width="9.28515625" bestFit="1" customWidth="1"/>
    <col min="5" max="5" width="12.5703125" bestFit="1" customWidth="1"/>
    <col min="6" max="6" width="33" bestFit="1" customWidth="1"/>
    <col min="7" max="7" width="36.5703125" bestFit="1" customWidth="1"/>
    <col min="8" max="8" width="33" bestFit="1" customWidth="1"/>
    <col min="9" max="9" width="11.42578125" bestFit="1" customWidth="1"/>
    <col min="10" max="10" width="27" bestFit="1" customWidth="1"/>
    <col min="11" max="11" width="33.28515625" bestFit="1" customWidth="1"/>
    <col min="12" max="15" width="15.42578125" bestFit="1" customWidth="1"/>
    <col min="16" max="18" width="33" bestFit="1" customWidth="1"/>
    <col min="19" max="21" width="30.28515625" bestFit="1" customWidth="1"/>
  </cols>
  <sheetData>
    <row r="1" spans="1:21" ht="15" customHeight="1" x14ac:dyDescent="0.25">
      <c r="A1" s="6" t="s">
        <v>1364</v>
      </c>
      <c r="B1" s="1" t="s">
        <v>67</v>
      </c>
      <c r="C1" s="1" t="s">
        <v>1365</v>
      </c>
      <c r="D1" s="6" t="s">
        <v>1064</v>
      </c>
      <c r="E1" s="6"/>
      <c r="F1" s="1" t="s">
        <v>1079</v>
      </c>
      <c r="G1" s="1" t="s">
        <v>1064</v>
      </c>
      <c r="H1" s="6" t="s">
        <v>1079</v>
      </c>
      <c r="I1" s="6"/>
      <c r="J1" s="6"/>
      <c r="K1" s="6"/>
      <c r="L1" s="1" t="s">
        <v>1064</v>
      </c>
      <c r="M1" s="1" t="s">
        <v>1079</v>
      </c>
      <c r="N1" s="1" t="s">
        <v>1064</v>
      </c>
      <c r="O1" s="1" t="s">
        <v>1079</v>
      </c>
      <c r="P1" s="6" t="s">
        <v>67</v>
      </c>
      <c r="Q1" s="6"/>
      <c r="R1" s="1" t="s">
        <v>1365</v>
      </c>
      <c r="S1" s="6" t="s">
        <v>67</v>
      </c>
      <c r="T1" s="6"/>
      <c r="U1" s="1" t="s">
        <v>1365</v>
      </c>
    </row>
    <row r="2" spans="1:21" x14ac:dyDescent="0.25">
      <c r="A2" s="6"/>
      <c r="B2" s="6" t="s">
        <v>19</v>
      </c>
      <c r="C2" s="6" t="s">
        <v>18</v>
      </c>
      <c r="D2" s="163">
        <v>41401</v>
      </c>
      <c r="E2" s="1" t="s">
        <v>1091</v>
      </c>
      <c r="F2" s="1" t="s">
        <v>1092</v>
      </c>
      <c r="G2" s="1" t="s">
        <v>1093</v>
      </c>
      <c r="H2" s="1" t="s">
        <v>1094</v>
      </c>
      <c r="I2" s="1" t="s">
        <v>1095</v>
      </c>
      <c r="J2" s="1" t="s">
        <v>1096</v>
      </c>
      <c r="K2" s="1" t="s">
        <v>1097</v>
      </c>
      <c r="L2" s="1" t="s">
        <v>1093</v>
      </c>
      <c r="M2" s="1" t="s">
        <v>1097</v>
      </c>
      <c r="N2" s="1" t="s">
        <v>1093</v>
      </c>
      <c r="O2" s="1" t="s">
        <v>1097</v>
      </c>
      <c r="P2" s="1" t="s">
        <v>18</v>
      </c>
      <c r="Q2" s="1" t="s">
        <v>19</v>
      </c>
      <c r="R2" s="1" t="s">
        <v>18</v>
      </c>
      <c r="S2" s="1" t="s">
        <v>18</v>
      </c>
      <c r="T2" s="1" t="s">
        <v>19</v>
      </c>
      <c r="U2" s="1" t="s">
        <v>18</v>
      </c>
    </row>
    <row r="3" spans="1:21" x14ac:dyDescent="0.25">
      <c r="A3" s="6"/>
      <c r="B3" s="6"/>
      <c r="C3" s="6"/>
      <c r="D3" s="1" t="s">
        <v>221</v>
      </c>
      <c r="E3" s="1" t="s">
        <v>221</v>
      </c>
      <c r="F3" s="1" t="s">
        <v>221</v>
      </c>
      <c r="G3" s="1" t="s">
        <v>221</v>
      </c>
      <c r="H3" s="1" t="s">
        <v>221</v>
      </c>
      <c r="I3" s="1" t="s">
        <v>221</v>
      </c>
      <c r="J3" s="1" t="s">
        <v>221</v>
      </c>
      <c r="K3" s="1" t="s">
        <v>221</v>
      </c>
      <c r="L3" s="1" t="s">
        <v>221</v>
      </c>
      <c r="M3" s="1" t="s">
        <v>221</v>
      </c>
      <c r="N3" s="1" t="s">
        <v>221</v>
      </c>
      <c r="O3" s="1" t="s">
        <v>221</v>
      </c>
      <c r="P3" s="1" t="s">
        <v>1366</v>
      </c>
      <c r="Q3" s="1" t="s">
        <v>1366</v>
      </c>
      <c r="R3" s="1" t="s">
        <v>1366</v>
      </c>
      <c r="S3" s="1" t="s">
        <v>1367</v>
      </c>
      <c r="T3" s="1" t="s">
        <v>1367</v>
      </c>
      <c r="U3" s="1" t="s">
        <v>1367</v>
      </c>
    </row>
    <row r="4" spans="1:21" x14ac:dyDescent="0.25">
      <c r="A4" s="6"/>
      <c r="B4" s="6"/>
      <c r="C4" s="6"/>
      <c r="D4" s="1"/>
      <c r="E4" s="1"/>
      <c r="F4" s="1"/>
      <c r="G4" s="1"/>
      <c r="H4" s="1"/>
      <c r="I4" s="1"/>
      <c r="J4" s="1"/>
      <c r="K4" s="1"/>
      <c r="L4" s="1" t="s">
        <v>1016</v>
      </c>
      <c r="M4" s="1" t="s">
        <v>1016</v>
      </c>
      <c r="N4" s="1" t="s">
        <v>1014</v>
      </c>
      <c r="O4" s="1" t="s">
        <v>1014</v>
      </c>
      <c r="P4" s="1"/>
      <c r="Q4" s="1"/>
      <c r="R4" s="1"/>
      <c r="S4" s="1"/>
      <c r="T4" s="1"/>
      <c r="U4" s="1"/>
    </row>
    <row r="5" spans="1:21" x14ac:dyDescent="0.25">
      <c r="A5" s="3" t="s">
        <v>106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1368</v>
      </c>
      <c r="B6" s="8">
        <v>217971</v>
      </c>
      <c r="C6" s="4" t="s">
        <v>4</v>
      </c>
      <c r="D6" s="4" t="s">
        <v>4</v>
      </c>
      <c r="E6" s="8">
        <v>1667</v>
      </c>
      <c r="F6" s="8">
        <v>16667</v>
      </c>
      <c r="G6" s="4" t="s">
        <v>4</v>
      </c>
      <c r="H6" s="8">
        <v>1250</v>
      </c>
      <c r="I6" s="8">
        <v>126316</v>
      </c>
      <c r="J6" s="8">
        <v>22608</v>
      </c>
      <c r="K6" s="8">
        <v>49365</v>
      </c>
      <c r="L6" s="4" t="s">
        <v>4</v>
      </c>
      <c r="M6" s="4" t="s">
        <v>4</v>
      </c>
      <c r="N6" s="4" t="s">
        <v>4</v>
      </c>
      <c r="O6" s="4" t="s">
        <v>4</v>
      </c>
      <c r="P6" s="4" t="s">
        <v>4</v>
      </c>
      <c r="Q6" s="4" t="s">
        <v>4</v>
      </c>
      <c r="R6" s="4" t="s">
        <v>4</v>
      </c>
      <c r="S6" s="4" t="s">
        <v>4</v>
      </c>
      <c r="T6" s="4" t="s">
        <v>4</v>
      </c>
      <c r="U6" s="4" t="s">
        <v>4</v>
      </c>
    </row>
    <row r="7" spans="1:21" x14ac:dyDescent="0.25">
      <c r="A7" s="2" t="s">
        <v>1123</v>
      </c>
      <c r="B7" s="4" t="s">
        <v>4</v>
      </c>
      <c r="C7" s="4" t="s">
        <v>4</v>
      </c>
      <c r="D7" s="4">
        <v>12.84</v>
      </c>
      <c r="E7" s="4">
        <v>10.74</v>
      </c>
      <c r="F7" s="4">
        <v>4.26</v>
      </c>
      <c r="G7" s="4" t="s">
        <v>4</v>
      </c>
      <c r="H7" s="4">
        <v>4.2</v>
      </c>
      <c r="I7" s="4">
        <v>2.85</v>
      </c>
      <c r="J7" s="4">
        <v>3.32</v>
      </c>
      <c r="K7" s="4" t="s">
        <v>4</v>
      </c>
      <c r="L7" s="4" t="s">
        <v>4</v>
      </c>
      <c r="M7" s="4">
        <v>1.97</v>
      </c>
      <c r="N7" s="4" t="s">
        <v>4</v>
      </c>
      <c r="O7" s="4">
        <v>1.85</v>
      </c>
      <c r="P7" s="4" t="s">
        <v>4</v>
      </c>
      <c r="Q7" s="4" t="s">
        <v>4</v>
      </c>
      <c r="R7" s="4" t="s">
        <v>4</v>
      </c>
      <c r="S7" s="4" t="s">
        <v>4</v>
      </c>
      <c r="T7" s="4" t="s">
        <v>4</v>
      </c>
      <c r="U7" s="4" t="s">
        <v>4</v>
      </c>
    </row>
    <row r="8" spans="1:21" x14ac:dyDescent="0.25">
      <c r="A8" s="2" t="s">
        <v>1068</v>
      </c>
      <c r="B8" s="4" t="s">
        <v>4</v>
      </c>
      <c r="C8" s="4" t="s">
        <v>4</v>
      </c>
      <c r="D8" s="7">
        <v>15018</v>
      </c>
      <c r="E8" s="7">
        <v>13238</v>
      </c>
      <c r="F8" s="7">
        <v>56875</v>
      </c>
      <c r="G8" s="4" t="s">
        <v>4</v>
      </c>
      <c r="H8" s="7">
        <v>1363</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1072</v>
      </c>
      <c r="B9" s="4" t="s">
        <v>4</v>
      </c>
      <c r="C9" s="4" t="s">
        <v>4</v>
      </c>
      <c r="D9" s="4" t="s">
        <v>4</v>
      </c>
      <c r="E9" s="4" t="s">
        <v>4</v>
      </c>
      <c r="F9" s="4" t="s">
        <v>1101</v>
      </c>
      <c r="G9" s="4" t="s">
        <v>4</v>
      </c>
      <c r="H9" s="4" t="s">
        <v>1101</v>
      </c>
      <c r="I9" s="4" t="s">
        <v>1031</v>
      </c>
      <c r="J9" s="4" t="s">
        <v>1031</v>
      </c>
      <c r="K9" s="4" t="s">
        <v>1031</v>
      </c>
      <c r="L9" s="4" t="s">
        <v>4</v>
      </c>
      <c r="M9" s="4" t="s">
        <v>4</v>
      </c>
      <c r="N9" s="4" t="s">
        <v>4</v>
      </c>
      <c r="O9" s="4" t="s">
        <v>4</v>
      </c>
      <c r="P9" s="4" t="s">
        <v>4</v>
      </c>
      <c r="Q9" s="4" t="s">
        <v>4</v>
      </c>
      <c r="R9" s="4" t="s">
        <v>4</v>
      </c>
      <c r="S9" s="4" t="s">
        <v>4</v>
      </c>
      <c r="T9" s="4" t="s">
        <v>4</v>
      </c>
      <c r="U9" s="4" t="s">
        <v>4</v>
      </c>
    </row>
    <row r="10" spans="1:21" x14ac:dyDescent="0.25">
      <c r="A10" s="2" t="s">
        <v>440</v>
      </c>
      <c r="B10" s="4" t="s">
        <v>4</v>
      </c>
      <c r="C10" s="4" t="s">
        <v>4</v>
      </c>
      <c r="D10" s="162">
        <v>0</v>
      </c>
      <c r="E10" s="162">
        <v>0</v>
      </c>
      <c r="F10" s="162">
        <v>0</v>
      </c>
      <c r="G10" s="162">
        <v>0</v>
      </c>
      <c r="H10" s="162">
        <v>0</v>
      </c>
      <c r="I10" s="4" t="s">
        <v>4</v>
      </c>
      <c r="J10" s="162">
        <v>0</v>
      </c>
      <c r="K10" s="162">
        <v>0</v>
      </c>
      <c r="L10" s="4" t="s">
        <v>4</v>
      </c>
      <c r="M10" s="4" t="s">
        <v>4</v>
      </c>
      <c r="N10" s="4" t="s">
        <v>4</v>
      </c>
      <c r="O10" s="4" t="s">
        <v>4</v>
      </c>
      <c r="P10" s="4" t="s">
        <v>4</v>
      </c>
      <c r="Q10" s="4" t="s">
        <v>4</v>
      </c>
      <c r="R10" s="4" t="s">
        <v>4</v>
      </c>
      <c r="S10" s="4" t="s">
        <v>4</v>
      </c>
      <c r="T10" s="4" t="s">
        <v>4</v>
      </c>
      <c r="U10" s="4" t="s">
        <v>4</v>
      </c>
    </row>
    <row r="11" spans="1:21" x14ac:dyDescent="0.25">
      <c r="A11" s="2" t="s">
        <v>1076</v>
      </c>
      <c r="B11" s="4" t="s">
        <v>4</v>
      </c>
      <c r="C11" s="4" t="s">
        <v>4</v>
      </c>
      <c r="D11" s="162">
        <v>1.1972</v>
      </c>
      <c r="E11" s="162">
        <v>1.2956000000000001</v>
      </c>
      <c r="F11" s="162">
        <v>1.4753000000000001</v>
      </c>
      <c r="G11" s="162">
        <v>1.6203000000000001</v>
      </c>
      <c r="H11" s="162">
        <v>1.5769</v>
      </c>
      <c r="I11" s="4" t="s">
        <v>4</v>
      </c>
      <c r="J11" s="162">
        <v>1.7033</v>
      </c>
      <c r="K11" s="4" t="s">
        <v>4</v>
      </c>
      <c r="L11" s="4" t="s">
        <v>4</v>
      </c>
      <c r="M11" s="162">
        <v>1.6920999999999999</v>
      </c>
      <c r="N11" s="4" t="s">
        <v>4</v>
      </c>
      <c r="O11" s="162">
        <v>1.6906000000000001</v>
      </c>
      <c r="P11" s="4" t="s">
        <v>4</v>
      </c>
      <c r="Q11" s="4" t="s">
        <v>4</v>
      </c>
      <c r="R11" s="4" t="s">
        <v>4</v>
      </c>
      <c r="S11" s="4" t="s">
        <v>4</v>
      </c>
      <c r="T11" s="4" t="s">
        <v>4</v>
      </c>
      <c r="U11" s="4" t="s">
        <v>4</v>
      </c>
    </row>
    <row r="12" spans="1:21" x14ac:dyDescent="0.25">
      <c r="A12" s="2" t="s">
        <v>1075</v>
      </c>
      <c r="B12" s="4" t="s">
        <v>4</v>
      </c>
      <c r="C12" s="4" t="s">
        <v>4</v>
      </c>
      <c r="D12" s="162">
        <v>3.5000000000000001E-3</v>
      </c>
      <c r="E12" s="162">
        <v>3.5999999999999999E-3</v>
      </c>
      <c r="F12" s="162">
        <v>8.0999999999999996E-3</v>
      </c>
      <c r="G12" s="4" t="s">
        <v>4</v>
      </c>
      <c r="H12" s="162">
        <v>4.1000000000000003E-3</v>
      </c>
      <c r="I12" s="4" t="s">
        <v>4</v>
      </c>
      <c r="J12" s="162">
        <v>2.69E-2</v>
      </c>
      <c r="K12" s="4" t="s">
        <v>4</v>
      </c>
      <c r="L12" s="162">
        <v>3.2000000000000002E-3</v>
      </c>
      <c r="M12" s="162">
        <v>2.1999999999999999E-2</v>
      </c>
      <c r="N12" s="162">
        <v>1E-4</v>
      </c>
      <c r="O12" s="162">
        <v>2.1600000000000001E-2</v>
      </c>
      <c r="P12" s="4" t="s">
        <v>4</v>
      </c>
      <c r="Q12" s="4" t="s">
        <v>4</v>
      </c>
      <c r="R12" s="4" t="s">
        <v>4</v>
      </c>
      <c r="S12" s="4" t="s">
        <v>4</v>
      </c>
      <c r="T12" s="4" t="s">
        <v>4</v>
      </c>
      <c r="U12" s="4" t="s">
        <v>4</v>
      </c>
    </row>
    <row r="13" spans="1:21" ht="30" x14ac:dyDescent="0.25">
      <c r="A13" s="2" t="s">
        <v>1369</v>
      </c>
      <c r="B13" s="4" t="s">
        <v>4</v>
      </c>
      <c r="C13" s="4" t="s">
        <v>4</v>
      </c>
      <c r="D13" s="4" t="s">
        <v>4</v>
      </c>
      <c r="E13" s="4" t="s">
        <v>4</v>
      </c>
      <c r="F13" s="4" t="s">
        <v>1100</v>
      </c>
      <c r="G13" s="4" t="s">
        <v>1370</v>
      </c>
      <c r="H13" s="4" t="s">
        <v>1100</v>
      </c>
      <c r="I13" s="4" t="s">
        <v>4</v>
      </c>
      <c r="J13" s="4" t="s">
        <v>1371</v>
      </c>
      <c r="K13" s="4" t="s">
        <v>1372</v>
      </c>
      <c r="L13" s="4" t="s">
        <v>4</v>
      </c>
      <c r="M13" s="4" t="s">
        <v>4</v>
      </c>
      <c r="N13" s="4" t="s">
        <v>4</v>
      </c>
      <c r="O13" s="4" t="s">
        <v>4</v>
      </c>
      <c r="P13" s="4" t="s">
        <v>4</v>
      </c>
      <c r="Q13" s="4" t="s">
        <v>4</v>
      </c>
      <c r="R13" s="4" t="s">
        <v>4</v>
      </c>
      <c r="S13" s="4" t="s">
        <v>4</v>
      </c>
      <c r="T13" s="4" t="s">
        <v>4</v>
      </c>
      <c r="U13" s="4" t="s">
        <v>4</v>
      </c>
    </row>
    <row r="14" spans="1:21" ht="30" x14ac:dyDescent="0.25">
      <c r="A14" s="2" t="s">
        <v>1373</v>
      </c>
      <c r="B14" s="4" t="s">
        <v>4</v>
      </c>
      <c r="C14" s="4" t="s">
        <v>4</v>
      </c>
      <c r="D14" s="4" t="s">
        <v>4</v>
      </c>
      <c r="E14" s="4" t="s">
        <v>4</v>
      </c>
      <c r="F14" s="4" t="s">
        <v>4</v>
      </c>
      <c r="G14" s="4" t="s">
        <v>4</v>
      </c>
      <c r="H14" s="4" t="s">
        <v>4</v>
      </c>
      <c r="I14" s="4" t="s">
        <v>4</v>
      </c>
      <c r="J14" s="4" t="s">
        <v>4</v>
      </c>
      <c r="K14" s="4" t="s">
        <v>4</v>
      </c>
      <c r="L14" s="4" t="s">
        <v>4</v>
      </c>
      <c r="M14" s="4" t="s">
        <v>4</v>
      </c>
      <c r="N14" s="4" t="s">
        <v>4</v>
      </c>
      <c r="O14" s="4" t="s">
        <v>4</v>
      </c>
      <c r="P14" s="8">
        <v>18851</v>
      </c>
      <c r="Q14" s="8">
        <v>101989</v>
      </c>
      <c r="R14" s="8">
        <v>120840</v>
      </c>
      <c r="S14" s="8">
        <v>26478</v>
      </c>
      <c r="T14" s="8">
        <v>70653</v>
      </c>
      <c r="U14" s="8">
        <v>97131</v>
      </c>
    </row>
    <row r="15" spans="1:21" ht="30" x14ac:dyDescent="0.25">
      <c r="A15" s="2" t="s">
        <v>1374</v>
      </c>
      <c r="B15" s="4" t="s">
        <v>4</v>
      </c>
      <c r="C15" s="4" t="s">
        <v>4</v>
      </c>
      <c r="D15" s="4" t="s">
        <v>4</v>
      </c>
      <c r="E15" s="4" t="s">
        <v>4</v>
      </c>
      <c r="F15" s="4" t="s">
        <v>4</v>
      </c>
      <c r="G15" s="4">
        <v>5.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ht="30" x14ac:dyDescent="0.25">
      <c r="A16" s="2" t="s">
        <v>1375</v>
      </c>
      <c r="B16" s="4" t="s">
        <v>4</v>
      </c>
      <c r="C16" s="4" t="s">
        <v>4</v>
      </c>
      <c r="D16" s="4" t="s">
        <v>4</v>
      </c>
      <c r="E16" s="4" t="s">
        <v>4</v>
      </c>
      <c r="F16" s="4" t="s">
        <v>4</v>
      </c>
      <c r="G16" s="4" t="s">
        <v>1376</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1377</v>
      </c>
      <c r="B17" s="4" t="s">
        <v>4</v>
      </c>
      <c r="C17" s="4" t="s">
        <v>4</v>
      </c>
      <c r="D17" s="4" t="s">
        <v>4</v>
      </c>
      <c r="E17" s="4" t="s">
        <v>4</v>
      </c>
      <c r="F17" s="4" t="s">
        <v>4</v>
      </c>
      <c r="G17" s="7">
        <v>19442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1378</v>
      </c>
      <c r="B18" s="4" t="s">
        <v>4</v>
      </c>
      <c r="C18" s="8">
        <v>83536</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1379</v>
      </c>
      <c r="B19" s="4" t="s">
        <v>4</v>
      </c>
      <c r="C19" s="8">
        <v>8399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sheetData>
  <mergeCells count="7">
    <mergeCell ref="A1:A4"/>
    <mergeCell ref="D1:E1"/>
    <mergeCell ref="H1:K1"/>
    <mergeCell ref="P1:Q1"/>
    <mergeCell ref="S1:T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74"/>
  <sheetViews>
    <sheetView showGridLines="0" workbookViewId="0"/>
  </sheetViews>
  <sheetFormatPr defaultRowHeight="15" x14ac:dyDescent="0.25"/>
  <cols>
    <col min="1" max="1" width="35.28515625" bestFit="1" customWidth="1"/>
    <col min="2" max="2" width="13" customWidth="1"/>
    <col min="3" max="3" width="36.5703125" customWidth="1"/>
    <col min="4" max="5" width="13" customWidth="1"/>
    <col min="6" max="6" width="10.7109375" customWidth="1"/>
    <col min="7" max="7" width="30.28515625" customWidth="1"/>
    <col min="8" max="8" width="36.5703125" customWidth="1"/>
    <col min="9" max="10" width="10.7109375" customWidth="1"/>
    <col min="11" max="12" width="13" customWidth="1"/>
    <col min="13" max="13" width="10.7109375" customWidth="1"/>
    <col min="14" max="14" width="30.28515625" customWidth="1"/>
    <col min="15" max="15" width="36.5703125" customWidth="1"/>
    <col min="16" max="17" width="10.7109375" customWidth="1"/>
    <col min="18" max="18" width="13" customWidth="1"/>
    <col min="19" max="19" width="13.140625" customWidth="1"/>
    <col min="20" max="20" width="36.5703125" customWidth="1"/>
    <col min="21" max="22" width="13.140625" customWidth="1"/>
    <col min="23" max="23" width="11.140625" customWidth="1"/>
    <col min="24" max="24" width="31.28515625" customWidth="1"/>
    <col min="25" max="25" width="36.5703125" customWidth="1"/>
    <col min="26" max="27" width="11.140625" customWidth="1"/>
    <col min="28" max="29" width="13.140625" customWidth="1"/>
    <col min="30" max="30" width="11.140625" customWidth="1"/>
    <col min="31" max="31" width="31.28515625" customWidth="1"/>
    <col min="32" max="32" width="36.5703125" customWidth="1"/>
    <col min="33" max="34" width="11.140625" customWidth="1"/>
    <col min="35" max="35" width="13.140625" customWidth="1"/>
    <col min="36" max="36" width="13" customWidth="1"/>
    <col min="37" max="37" width="36.5703125" customWidth="1"/>
    <col min="38" max="39" width="13" customWidth="1"/>
    <col min="40" max="40" width="10.5703125" customWidth="1"/>
    <col min="41" max="41" width="30.85546875" customWidth="1"/>
    <col min="42" max="42" width="36.5703125" customWidth="1"/>
    <col min="43" max="44" width="10.5703125" customWidth="1"/>
    <col min="45" max="46" width="13" customWidth="1"/>
    <col min="47" max="47" width="10.5703125" customWidth="1"/>
    <col min="48" max="48" width="30.85546875" customWidth="1"/>
    <col min="49" max="49" width="36.5703125" customWidth="1"/>
    <col min="50" max="51" width="10.5703125" customWidth="1"/>
    <col min="52" max="52" width="13" customWidth="1"/>
  </cols>
  <sheetData>
    <row r="1" spans="1:52" ht="15" customHeight="1" x14ac:dyDescent="0.25">
      <c r="A1" s="6" t="s">
        <v>180</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row>
    <row r="2" spans="1:52"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t="s">
        <v>18</v>
      </c>
      <c r="AK2" s="6"/>
      <c r="AL2" s="6"/>
      <c r="AM2" s="6"/>
      <c r="AN2" s="6"/>
      <c r="AO2" s="6"/>
      <c r="AP2" s="6"/>
      <c r="AQ2" s="6"/>
      <c r="AR2" s="6"/>
      <c r="AS2" s="6"/>
      <c r="AT2" s="6"/>
      <c r="AU2" s="6"/>
      <c r="AV2" s="6"/>
      <c r="AW2" s="6"/>
      <c r="AX2" s="6"/>
      <c r="AY2" s="6"/>
      <c r="AZ2" s="6"/>
    </row>
    <row r="3" spans="1:52" ht="15" customHeight="1" x14ac:dyDescent="0.25">
      <c r="A3" s="3" t="s">
        <v>181</v>
      </c>
      <c r="B3" s="48" t="s">
        <v>4</v>
      </c>
      <c r="C3" s="48"/>
      <c r="D3" s="48"/>
      <c r="E3" s="48"/>
      <c r="F3" s="48"/>
      <c r="G3" s="48"/>
      <c r="H3" s="48"/>
      <c r="I3" s="48"/>
      <c r="J3" s="48"/>
      <c r="K3" s="48"/>
      <c r="L3" s="48"/>
      <c r="M3" s="48"/>
      <c r="N3" s="48"/>
      <c r="O3" s="48"/>
      <c r="P3" s="48"/>
      <c r="Q3" s="48"/>
      <c r="R3" s="48"/>
      <c r="S3" s="48" t="s">
        <v>4</v>
      </c>
      <c r="T3" s="48"/>
      <c r="U3" s="48"/>
      <c r="V3" s="48"/>
      <c r="W3" s="48"/>
      <c r="X3" s="48"/>
      <c r="Y3" s="48"/>
      <c r="Z3" s="48"/>
      <c r="AA3" s="48"/>
      <c r="AB3" s="48"/>
      <c r="AC3" s="48"/>
      <c r="AD3" s="48"/>
      <c r="AE3" s="48"/>
      <c r="AF3" s="48"/>
      <c r="AG3" s="48"/>
      <c r="AH3" s="48"/>
      <c r="AI3" s="48"/>
      <c r="AJ3" s="48" t="s">
        <v>4</v>
      </c>
      <c r="AK3" s="48"/>
      <c r="AL3" s="48"/>
      <c r="AM3" s="48"/>
      <c r="AN3" s="48"/>
      <c r="AO3" s="48"/>
      <c r="AP3" s="48"/>
      <c r="AQ3" s="48"/>
      <c r="AR3" s="48"/>
      <c r="AS3" s="48"/>
      <c r="AT3" s="48"/>
      <c r="AU3" s="48"/>
      <c r="AV3" s="48"/>
      <c r="AW3" s="48"/>
      <c r="AX3" s="48"/>
      <c r="AY3" s="48"/>
      <c r="AZ3" s="48"/>
    </row>
    <row r="4" spans="1:52" ht="15" customHeight="1" x14ac:dyDescent="0.25">
      <c r="A4" s="49" t="s">
        <v>180</v>
      </c>
      <c r="B4" s="48" t="s">
        <v>4</v>
      </c>
      <c r="C4" s="48"/>
      <c r="D4" s="48"/>
      <c r="E4" s="48"/>
      <c r="F4" s="48"/>
      <c r="G4" s="48"/>
      <c r="H4" s="48"/>
      <c r="I4" s="48"/>
      <c r="J4" s="48"/>
      <c r="K4" s="48"/>
      <c r="L4" s="48"/>
      <c r="M4" s="48"/>
      <c r="N4" s="48"/>
      <c r="O4" s="48"/>
      <c r="P4" s="48"/>
      <c r="Q4" s="48"/>
      <c r="R4" s="48"/>
      <c r="S4" s="48" t="s">
        <v>4</v>
      </c>
      <c r="T4" s="48"/>
      <c r="U4" s="48"/>
      <c r="V4" s="48"/>
      <c r="W4" s="48"/>
      <c r="X4" s="48"/>
      <c r="Y4" s="48"/>
      <c r="Z4" s="48"/>
      <c r="AA4" s="48"/>
      <c r="AB4" s="48"/>
      <c r="AC4" s="48"/>
      <c r="AD4" s="48"/>
      <c r="AE4" s="48"/>
      <c r="AF4" s="48"/>
      <c r="AG4" s="48"/>
      <c r="AH4" s="48"/>
      <c r="AI4" s="48"/>
      <c r="AJ4" s="48" t="s">
        <v>4</v>
      </c>
      <c r="AK4" s="48"/>
      <c r="AL4" s="48"/>
      <c r="AM4" s="48"/>
      <c r="AN4" s="48"/>
      <c r="AO4" s="48"/>
      <c r="AP4" s="48"/>
      <c r="AQ4" s="48"/>
      <c r="AR4" s="48"/>
      <c r="AS4" s="48"/>
      <c r="AT4" s="48"/>
      <c r="AU4" s="48"/>
      <c r="AV4" s="48"/>
      <c r="AW4" s="48"/>
      <c r="AX4" s="48"/>
      <c r="AY4" s="48"/>
      <c r="AZ4" s="48"/>
    </row>
    <row r="5" spans="1:52" x14ac:dyDescent="0.25">
      <c r="A5" s="49"/>
      <c r="B5" s="50" t="s">
        <v>182</v>
      </c>
      <c r="C5" s="50"/>
      <c r="D5" s="50"/>
      <c r="E5" s="50"/>
      <c r="F5" s="50"/>
      <c r="G5" s="50"/>
      <c r="H5" s="50"/>
      <c r="I5" s="50"/>
      <c r="J5" s="50"/>
      <c r="K5" s="50"/>
      <c r="L5" s="50"/>
      <c r="M5" s="50"/>
      <c r="N5" s="50"/>
      <c r="O5" s="50"/>
      <c r="P5" s="50"/>
      <c r="Q5" s="50"/>
      <c r="R5" s="50"/>
      <c r="S5" s="50" t="s">
        <v>244</v>
      </c>
      <c r="T5" s="50"/>
      <c r="U5" s="50"/>
      <c r="V5" s="50"/>
      <c r="W5" s="50"/>
      <c r="X5" s="50"/>
      <c r="Y5" s="50"/>
      <c r="Z5" s="50"/>
      <c r="AA5" s="50"/>
      <c r="AB5" s="50"/>
      <c r="AC5" s="50"/>
      <c r="AD5" s="50"/>
      <c r="AE5" s="50"/>
      <c r="AF5" s="50"/>
      <c r="AG5" s="50"/>
      <c r="AH5" s="50"/>
      <c r="AI5" s="50"/>
      <c r="AJ5" s="50" t="s">
        <v>182</v>
      </c>
      <c r="AK5" s="50"/>
      <c r="AL5" s="50"/>
      <c r="AM5" s="50"/>
      <c r="AN5" s="50"/>
      <c r="AO5" s="50"/>
      <c r="AP5" s="50"/>
      <c r="AQ5" s="50"/>
      <c r="AR5" s="50"/>
      <c r="AS5" s="50"/>
      <c r="AT5" s="50"/>
      <c r="AU5" s="50"/>
      <c r="AV5" s="50"/>
      <c r="AW5" s="50"/>
      <c r="AX5" s="50"/>
      <c r="AY5" s="50"/>
      <c r="AZ5" s="50"/>
    </row>
    <row r="6" spans="1:52" x14ac:dyDescent="0.25">
      <c r="A6" s="49"/>
      <c r="B6" s="51" t="s">
        <v>183</v>
      </c>
      <c r="C6" s="51"/>
      <c r="D6" s="51"/>
      <c r="E6" s="51"/>
      <c r="F6" s="51"/>
      <c r="G6" s="51"/>
      <c r="H6" s="51"/>
      <c r="I6" s="51"/>
      <c r="J6" s="51"/>
      <c r="K6" s="51"/>
      <c r="L6" s="51"/>
      <c r="M6" s="51"/>
      <c r="N6" s="51"/>
      <c r="O6" s="51"/>
      <c r="P6" s="51"/>
      <c r="Q6" s="51"/>
      <c r="R6" s="51"/>
      <c r="S6" s="51" t="s">
        <v>187</v>
      </c>
      <c r="T6" s="51"/>
      <c r="U6" s="51"/>
      <c r="V6" s="51"/>
      <c r="W6" s="51"/>
      <c r="X6" s="51"/>
      <c r="Y6" s="51"/>
      <c r="Z6" s="51"/>
      <c r="AA6" s="51"/>
      <c r="AB6" s="51"/>
      <c r="AC6" s="51"/>
      <c r="AD6" s="51"/>
      <c r="AE6" s="51"/>
      <c r="AF6" s="51"/>
      <c r="AG6" s="51"/>
      <c r="AH6" s="51"/>
      <c r="AI6" s="51"/>
      <c r="AJ6" s="51" t="s">
        <v>287</v>
      </c>
      <c r="AK6" s="51"/>
      <c r="AL6" s="51"/>
      <c r="AM6" s="51"/>
      <c r="AN6" s="51"/>
      <c r="AO6" s="51"/>
      <c r="AP6" s="51"/>
      <c r="AQ6" s="51"/>
      <c r="AR6" s="51"/>
      <c r="AS6" s="51"/>
      <c r="AT6" s="51"/>
      <c r="AU6" s="51"/>
      <c r="AV6" s="51"/>
      <c r="AW6" s="51"/>
      <c r="AX6" s="51"/>
      <c r="AY6" s="51"/>
      <c r="AZ6" s="51"/>
    </row>
    <row r="7" spans="1:52" ht="25.5" customHeight="1" x14ac:dyDescent="0.25">
      <c r="A7" s="49"/>
      <c r="B7" s="51" t="s">
        <v>184</v>
      </c>
      <c r="C7" s="51"/>
      <c r="D7" s="51"/>
      <c r="E7" s="51"/>
      <c r="F7" s="51"/>
      <c r="G7" s="51"/>
      <c r="H7" s="51"/>
      <c r="I7" s="51"/>
      <c r="J7" s="51"/>
      <c r="K7" s="51"/>
      <c r="L7" s="51"/>
      <c r="M7" s="51"/>
      <c r="N7" s="51"/>
      <c r="O7" s="51"/>
      <c r="P7" s="51"/>
      <c r="Q7" s="51"/>
      <c r="R7" s="51"/>
      <c r="S7" s="51" t="s">
        <v>245</v>
      </c>
      <c r="T7" s="51"/>
      <c r="U7" s="51"/>
      <c r="V7" s="51"/>
      <c r="W7" s="51"/>
      <c r="X7" s="51"/>
      <c r="Y7" s="51"/>
      <c r="Z7" s="51"/>
      <c r="AA7" s="51"/>
      <c r="AB7" s="51"/>
      <c r="AC7" s="51"/>
      <c r="AD7" s="51"/>
      <c r="AE7" s="51"/>
      <c r="AF7" s="51"/>
      <c r="AG7" s="51"/>
      <c r="AH7" s="51"/>
      <c r="AI7" s="51"/>
      <c r="AJ7" s="51" t="s">
        <v>187</v>
      </c>
      <c r="AK7" s="51"/>
      <c r="AL7" s="51"/>
      <c r="AM7" s="51"/>
      <c r="AN7" s="51"/>
      <c r="AO7" s="51"/>
      <c r="AP7" s="51"/>
      <c r="AQ7" s="51"/>
      <c r="AR7" s="51"/>
      <c r="AS7" s="51"/>
      <c r="AT7" s="51"/>
      <c r="AU7" s="51"/>
      <c r="AV7" s="51"/>
      <c r="AW7" s="51"/>
      <c r="AX7" s="51"/>
      <c r="AY7" s="51"/>
      <c r="AZ7" s="51"/>
    </row>
    <row r="8" spans="1:52" ht="25.5" customHeight="1" x14ac:dyDescent="0.25">
      <c r="A8" s="49"/>
      <c r="B8" s="51" t="s">
        <v>185</v>
      </c>
      <c r="C8" s="51"/>
      <c r="D8" s="51"/>
      <c r="E8" s="51"/>
      <c r="F8" s="51"/>
      <c r="G8" s="51"/>
      <c r="H8" s="51"/>
      <c r="I8" s="51"/>
      <c r="J8" s="51"/>
      <c r="K8" s="51"/>
      <c r="L8" s="51"/>
      <c r="M8" s="51"/>
      <c r="N8" s="51"/>
      <c r="O8" s="51"/>
      <c r="P8" s="51"/>
      <c r="Q8" s="51"/>
      <c r="R8" s="51"/>
      <c r="S8" s="51" t="s">
        <v>246</v>
      </c>
      <c r="T8" s="51"/>
      <c r="U8" s="51"/>
      <c r="V8" s="51"/>
      <c r="W8" s="51"/>
      <c r="X8" s="51"/>
      <c r="Y8" s="51"/>
      <c r="Z8" s="51"/>
      <c r="AA8" s="51"/>
      <c r="AB8" s="51"/>
      <c r="AC8" s="51"/>
      <c r="AD8" s="51"/>
      <c r="AE8" s="51"/>
      <c r="AF8" s="51"/>
      <c r="AG8" s="51"/>
      <c r="AH8" s="51"/>
      <c r="AI8" s="51"/>
      <c r="AJ8" s="51" t="s">
        <v>288</v>
      </c>
      <c r="AK8" s="51"/>
      <c r="AL8" s="51"/>
      <c r="AM8" s="51"/>
      <c r="AN8" s="51"/>
      <c r="AO8" s="51"/>
      <c r="AP8" s="51"/>
      <c r="AQ8" s="51"/>
      <c r="AR8" s="51"/>
      <c r="AS8" s="51"/>
      <c r="AT8" s="51"/>
      <c r="AU8" s="51"/>
      <c r="AV8" s="51"/>
      <c r="AW8" s="51"/>
      <c r="AX8" s="51"/>
      <c r="AY8" s="51"/>
      <c r="AZ8" s="51"/>
    </row>
    <row r="9" spans="1:52" x14ac:dyDescent="0.25">
      <c r="A9" s="49"/>
      <c r="B9" s="51" t="s">
        <v>186</v>
      </c>
      <c r="C9" s="51"/>
      <c r="D9" s="51"/>
      <c r="E9" s="51"/>
      <c r="F9" s="51"/>
      <c r="G9" s="51"/>
      <c r="H9" s="51"/>
      <c r="I9" s="51"/>
      <c r="J9" s="51"/>
      <c r="K9" s="51"/>
      <c r="L9" s="51"/>
      <c r="M9" s="51"/>
      <c r="N9" s="51"/>
      <c r="O9" s="51"/>
      <c r="P9" s="51"/>
      <c r="Q9" s="51"/>
      <c r="R9" s="51"/>
      <c r="S9" s="51" t="s">
        <v>190</v>
      </c>
      <c r="T9" s="51"/>
      <c r="U9" s="51"/>
      <c r="V9" s="51"/>
      <c r="W9" s="51"/>
      <c r="X9" s="51"/>
      <c r="Y9" s="51"/>
      <c r="Z9" s="51"/>
      <c r="AA9" s="51"/>
      <c r="AB9" s="51"/>
      <c r="AC9" s="51"/>
      <c r="AD9" s="51"/>
      <c r="AE9" s="51"/>
      <c r="AF9" s="51"/>
      <c r="AG9" s="51"/>
      <c r="AH9" s="51"/>
      <c r="AI9" s="51"/>
      <c r="AJ9" s="51" t="s">
        <v>246</v>
      </c>
      <c r="AK9" s="51"/>
      <c r="AL9" s="51"/>
      <c r="AM9" s="51"/>
      <c r="AN9" s="51"/>
      <c r="AO9" s="51"/>
      <c r="AP9" s="51"/>
      <c r="AQ9" s="51"/>
      <c r="AR9" s="51"/>
      <c r="AS9" s="51"/>
      <c r="AT9" s="51"/>
      <c r="AU9" s="51"/>
      <c r="AV9" s="51"/>
      <c r="AW9" s="51"/>
      <c r="AX9" s="51"/>
      <c r="AY9" s="51"/>
      <c r="AZ9" s="51"/>
    </row>
    <row r="10" spans="1:52" x14ac:dyDescent="0.25">
      <c r="A10" s="49"/>
      <c r="B10" s="51" t="s">
        <v>187</v>
      </c>
      <c r="C10" s="51"/>
      <c r="D10" s="51"/>
      <c r="E10" s="51"/>
      <c r="F10" s="51"/>
      <c r="G10" s="51"/>
      <c r="H10" s="51"/>
      <c r="I10" s="51"/>
      <c r="J10" s="51"/>
      <c r="K10" s="51"/>
      <c r="L10" s="51"/>
      <c r="M10" s="51"/>
      <c r="N10" s="51"/>
      <c r="O10" s="51"/>
      <c r="P10" s="51"/>
      <c r="Q10" s="51"/>
      <c r="R10" s="51"/>
      <c r="S10" s="51" t="s">
        <v>247</v>
      </c>
      <c r="T10" s="51"/>
      <c r="U10" s="51"/>
      <c r="V10" s="51"/>
      <c r="W10" s="51"/>
      <c r="X10" s="51"/>
      <c r="Y10" s="51"/>
      <c r="Z10" s="51"/>
      <c r="AA10" s="51"/>
      <c r="AB10" s="51"/>
      <c r="AC10" s="51"/>
      <c r="AD10" s="51"/>
      <c r="AE10" s="51"/>
      <c r="AF10" s="51"/>
      <c r="AG10" s="51"/>
      <c r="AH10" s="51"/>
      <c r="AI10" s="51"/>
      <c r="AJ10" s="51" t="s">
        <v>289</v>
      </c>
      <c r="AK10" s="51"/>
      <c r="AL10" s="51"/>
      <c r="AM10" s="51"/>
      <c r="AN10" s="51"/>
      <c r="AO10" s="51"/>
      <c r="AP10" s="51"/>
      <c r="AQ10" s="51"/>
      <c r="AR10" s="51"/>
      <c r="AS10" s="51"/>
      <c r="AT10" s="51"/>
      <c r="AU10" s="51"/>
      <c r="AV10" s="51"/>
      <c r="AW10" s="51"/>
      <c r="AX10" s="51"/>
      <c r="AY10" s="51"/>
      <c r="AZ10" s="51"/>
    </row>
    <row r="11" spans="1:52" ht="38.25" customHeight="1" x14ac:dyDescent="0.25">
      <c r="A11" s="49"/>
      <c r="B11" s="51" t="s">
        <v>188</v>
      </c>
      <c r="C11" s="51"/>
      <c r="D11" s="51"/>
      <c r="E11" s="51"/>
      <c r="F11" s="51"/>
      <c r="G11" s="51"/>
      <c r="H11" s="51"/>
      <c r="I11" s="51"/>
      <c r="J11" s="51"/>
      <c r="K11" s="51"/>
      <c r="L11" s="51"/>
      <c r="M11" s="51"/>
      <c r="N11" s="51"/>
      <c r="O11" s="51"/>
      <c r="P11" s="51"/>
      <c r="Q11" s="51"/>
      <c r="R11" s="51"/>
      <c r="S11" s="51" t="s">
        <v>248</v>
      </c>
      <c r="T11" s="51"/>
      <c r="U11" s="51"/>
      <c r="V11" s="51"/>
      <c r="W11" s="51"/>
      <c r="X11" s="51"/>
      <c r="Y11" s="51"/>
      <c r="Z11" s="51"/>
      <c r="AA11" s="51"/>
      <c r="AB11" s="51"/>
      <c r="AC11" s="51"/>
      <c r="AD11" s="51"/>
      <c r="AE11" s="51"/>
      <c r="AF11" s="51"/>
      <c r="AG11" s="51"/>
      <c r="AH11" s="51"/>
      <c r="AI11" s="51"/>
      <c r="AJ11" s="51" t="s">
        <v>290</v>
      </c>
      <c r="AK11" s="51"/>
      <c r="AL11" s="51"/>
      <c r="AM11" s="51"/>
      <c r="AN11" s="51"/>
      <c r="AO11" s="51"/>
      <c r="AP11" s="51"/>
      <c r="AQ11" s="51"/>
      <c r="AR11" s="51"/>
      <c r="AS11" s="51"/>
      <c r="AT11" s="51"/>
      <c r="AU11" s="51"/>
      <c r="AV11" s="51"/>
      <c r="AW11" s="51"/>
      <c r="AX11" s="51"/>
      <c r="AY11" s="51"/>
      <c r="AZ11" s="51"/>
    </row>
    <row r="12" spans="1:52" x14ac:dyDescent="0.25">
      <c r="A12" s="49"/>
      <c r="B12" s="51" t="s">
        <v>189</v>
      </c>
      <c r="C12" s="51"/>
      <c r="D12" s="51"/>
      <c r="E12" s="51"/>
      <c r="F12" s="51"/>
      <c r="G12" s="51"/>
      <c r="H12" s="51"/>
      <c r="I12" s="51"/>
      <c r="J12" s="51"/>
      <c r="K12" s="51"/>
      <c r="L12" s="51"/>
      <c r="M12" s="51"/>
      <c r="N12" s="51"/>
      <c r="O12" s="51"/>
      <c r="P12" s="51"/>
      <c r="Q12" s="51"/>
      <c r="R12" s="51"/>
      <c r="S12" s="51" t="s">
        <v>249</v>
      </c>
      <c r="T12" s="51"/>
      <c r="U12" s="51"/>
      <c r="V12" s="51"/>
      <c r="W12" s="51"/>
      <c r="X12" s="51"/>
      <c r="Y12" s="51"/>
      <c r="Z12" s="51"/>
      <c r="AA12" s="51"/>
      <c r="AB12" s="51"/>
      <c r="AC12" s="51"/>
      <c r="AD12" s="51"/>
      <c r="AE12" s="51"/>
      <c r="AF12" s="51"/>
      <c r="AG12" s="51"/>
      <c r="AH12" s="51"/>
      <c r="AI12" s="51"/>
      <c r="AJ12" s="51" t="s">
        <v>249</v>
      </c>
      <c r="AK12" s="51"/>
      <c r="AL12" s="51"/>
      <c r="AM12" s="51"/>
      <c r="AN12" s="51"/>
      <c r="AO12" s="51"/>
      <c r="AP12" s="51"/>
      <c r="AQ12" s="51"/>
      <c r="AR12" s="51"/>
      <c r="AS12" s="51"/>
      <c r="AT12" s="51"/>
      <c r="AU12" s="51"/>
      <c r="AV12" s="51"/>
      <c r="AW12" s="51"/>
      <c r="AX12" s="51"/>
      <c r="AY12" s="51"/>
      <c r="AZ12" s="51"/>
    </row>
    <row r="13" spans="1:52" x14ac:dyDescent="0.25">
      <c r="A13" s="49"/>
      <c r="B13" s="51" t="s">
        <v>190</v>
      </c>
      <c r="C13" s="51"/>
      <c r="D13" s="51"/>
      <c r="E13" s="51"/>
      <c r="F13" s="51"/>
      <c r="G13" s="51"/>
      <c r="H13" s="51"/>
      <c r="I13" s="51"/>
      <c r="J13" s="51"/>
      <c r="K13" s="51"/>
      <c r="L13" s="51"/>
      <c r="M13" s="51"/>
      <c r="N13" s="51"/>
      <c r="O13" s="51"/>
      <c r="P13" s="51"/>
      <c r="Q13" s="51"/>
      <c r="R13" s="51"/>
      <c r="S13" s="51" t="s">
        <v>250</v>
      </c>
      <c r="T13" s="51"/>
      <c r="U13" s="51"/>
      <c r="V13" s="51"/>
      <c r="W13" s="51"/>
      <c r="X13" s="51"/>
      <c r="Y13" s="51"/>
      <c r="Z13" s="51"/>
      <c r="AA13" s="51"/>
      <c r="AB13" s="51"/>
      <c r="AC13" s="51"/>
      <c r="AD13" s="51"/>
      <c r="AE13" s="51"/>
      <c r="AF13" s="51"/>
      <c r="AG13" s="51"/>
      <c r="AH13" s="51"/>
      <c r="AI13" s="51"/>
      <c r="AJ13" s="51" t="s">
        <v>250</v>
      </c>
      <c r="AK13" s="51"/>
      <c r="AL13" s="51"/>
      <c r="AM13" s="51"/>
      <c r="AN13" s="51"/>
      <c r="AO13" s="51"/>
      <c r="AP13" s="51"/>
      <c r="AQ13" s="51"/>
      <c r="AR13" s="51"/>
      <c r="AS13" s="51"/>
      <c r="AT13" s="51"/>
      <c r="AU13" s="51"/>
      <c r="AV13" s="51"/>
      <c r="AW13" s="51"/>
      <c r="AX13" s="51"/>
      <c r="AY13" s="51"/>
      <c r="AZ13" s="51"/>
    </row>
    <row r="14" spans="1:52" ht="38.25" customHeight="1" x14ac:dyDescent="0.25">
      <c r="A14" s="49"/>
      <c r="B14" s="51" t="s">
        <v>191</v>
      </c>
      <c r="C14" s="51"/>
      <c r="D14" s="51"/>
      <c r="E14" s="51"/>
      <c r="F14" s="51"/>
      <c r="G14" s="51"/>
      <c r="H14" s="51"/>
      <c r="I14" s="51"/>
      <c r="J14" s="51"/>
      <c r="K14" s="51"/>
      <c r="L14" s="51"/>
      <c r="M14" s="51"/>
      <c r="N14" s="51"/>
      <c r="O14" s="51"/>
      <c r="P14" s="51"/>
      <c r="Q14" s="51"/>
      <c r="R14" s="51"/>
      <c r="S14" s="51" t="s">
        <v>192</v>
      </c>
      <c r="T14" s="51"/>
      <c r="U14" s="51"/>
      <c r="V14" s="51"/>
      <c r="W14" s="51"/>
      <c r="X14" s="51"/>
      <c r="Y14" s="51"/>
      <c r="Z14" s="51"/>
      <c r="AA14" s="51"/>
      <c r="AB14" s="51"/>
      <c r="AC14" s="51"/>
      <c r="AD14" s="51"/>
      <c r="AE14" s="51"/>
      <c r="AF14" s="51"/>
      <c r="AG14" s="51"/>
      <c r="AH14" s="51"/>
      <c r="AI14" s="51"/>
      <c r="AJ14" s="51" t="s">
        <v>192</v>
      </c>
      <c r="AK14" s="51"/>
      <c r="AL14" s="51"/>
      <c r="AM14" s="51"/>
      <c r="AN14" s="51"/>
      <c r="AO14" s="51"/>
      <c r="AP14" s="51"/>
      <c r="AQ14" s="51"/>
      <c r="AR14" s="51"/>
      <c r="AS14" s="51"/>
      <c r="AT14" s="51"/>
      <c r="AU14" s="51"/>
      <c r="AV14" s="51"/>
      <c r="AW14" s="51"/>
      <c r="AX14" s="51"/>
      <c r="AY14" s="51"/>
      <c r="AZ14" s="51"/>
    </row>
    <row r="15" spans="1:52" ht="51" customHeight="1" x14ac:dyDescent="0.25">
      <c r="A15" s="49"/>
      <c r="B15" s="51" t="s">
        <v>192</v>
      </c>
      <c r="C15" s="51"/>
      <c r="D15" s="51"/>
      <c r="E15" s="51"/>
      <c r="F15" s="51"/>
      <c r="G15" s="51"/>
      <c r="H15" s="51"/>
      <c r="I15" s="51"/>
      <c r="J15" s="51"/>
      <c r="K15" s="51"/>
      <c r="L15" s="51"/>
      <c r="M15" s="51"/>
      <c r="N15" s="51"/>
      <c r="O15" s="51"/>
      <c r="P15" s="51"/>
      <c r="Q15" s="51"/>
      <c r="R15" s="51"/>
      <c r="S15" s="51" t="s">
        <v>251</v>
      </c>
      <c r="T15" s="51"/>
      <c r="U15" s="51"/>
      <c r="V15" s="51"/>
      <c r="W15" s="51"/>
      <c r="X15" s="51"/>
      <c r="Y15" s="51"/>
      <c r="Z15" s="51"/>
      <c r="AA15" s="51"/>
      <c r="AB15" s="51"/>
      <c r="AC15" s="51"/>
      <c r="AD15" s="51"/>
      <c r="AE15" s="51"/>
      <c r="AF15" s="51"/>
      <c r="AG15" s="51"/>
      <c r="AH15" s="51"/>
      <c r="AI15" s="51"/>
      <c r="AJ15" s="51" t="s">
        <v>291</v>
      </c>
      <c r="AK15" s="51"/>
      <c r="AL15" s="51"/>
      <c r="AM15" s="51"/>
      <c r="AN15" s="51"/>
      <c r="AO15" s="51"/>
      <c r="AP15" s="51"/>
      <c r="AQ15" s="51"/>
      <c r="AR15" s="51"/>
      <c r="AS15" s="51"/>
      <c r="AT15" s="51"/>
      <c r="AU15" s="51"/>
      <c r="AV15" s="51"/>
      <c r="AW15" s="51"/>
      <c r="AX15" s="51"/>
      <c r="AY15" s="51"/>
      <c r="AZ15" s="51"/>
    </row>
    <row r="16" spans="1:52" ht="38.25" customHeight="1" x14ac:dyDescent="0.25">
      <c r="A16" s="49"/>
      <c r="B16" s="51" t="s">
        <v>193</v>
      </c>
      <c r="C16" s="51"/>
      <c r="D16" s="51"/>
      <c r="E16" s="51"/>
      <c r="F16" s="51"/>
      <c r="G16" s="51"/>
      <c r="H16" s="51"/>
      <c r="I16" s="51"/>
      <c r="J16" s="51"/>
      <c r="K16" s="51"/>
      <c r="L16" s="51"/>
      <c r="M16" s="51"/>
      <c r="N16" s="51"/>
      <c r="O16" s="51"/>
      <c r="P16" s="51"/>
      <c r="Q16" s="51"/>
      <c r="R16" s="51"/>
      <c r="S16" s="51" t="s">
        <v>195</v>
      </c>
      <c r="T16" s="51"/>
      <c r="U16" s="51"/>
      <c r="V16" s="51"/>
      <c r="W16" s="51"/>
      <c r="X16" s="51"/>
      <c r="Y16" s="51"/>
      <c r="Z16" s="51"/>
      <c r="AA16" s="51"/>
      <c r="AB16" s="51"/>
      <c r="AC16" s="51"/>
      <c r="AD16" s="51"/>
      <c r="AE16" s="51"/>
      <c r="AF16" s="51"/>
      <c r="AG16" s="51"/>
      <c r="AH16" s="51"/>
      <c r="AI16" s="51"/>
      <c r="AJ16" s="51" t="s">
        <v>292</v>
      </c>
      <c r="AK16" s="51"/>
      <c r="AL16" s="51"/>
      <c r="AM16" s="51"/>
      <c r="AN16" s="51"/>
      <c r="AO16" s="51"/>
      <c r="AP16" s="51"/>
      <c r="AQ16" s="51"/>
      <c r="AR16" s="51"/>
      <c r="AS16" s="51"/>
      <c r="AT16" s="51"/>
      <c r="AU16" s="51"/>
      <c r="AV16" s="51"/>
      <c r="AW16" s="51"/>
      <c r="AX16" s="51"/>
      <c r="AY16" s="51"/>
      <c r="AZ16" s="51"/>
    </row>
    <row r="17" spans="1:52" ht="38.25" customHeight="1" x14ac:dyDescent="0.25">
      <c r="A17" s="49"/>
      <c r="B17" s="51" t="s">
        <v>194</v>
      </c>
      <c r="C17" s="51"/>
      <c r="D17" s="51"/>
      <c r="E17" s="51"/>
      <c r="F17" s="51"/>
      <c r="G17" s="51"/>
      <c r="H17" s="51"/>
      <c r="I17" s="51"/>
      <c r="J17" s="51"/>
      <c r="K17" s="51"/>
      <c r="L17" s="51"/>
      <c r="M17" s="51"/>
      <c r="N17" s="51"/>
      <c r="O17" s="51"/>
      <c r="P17" s="51"/>
      <c r="Q17" s="51"/>
      <c r="R17" s="51"/>
      <c r="S17" s="51" t="s">
        <v>252</v>
      </c>
      <c r="T17" s="51"/>
      <c r="U17" s="51"/>
      <c r="V17" s="51"/>
      <c r="W17" s="51"/>
      <c r="X17" s="51"/>
      <c r="Y17" s="51"/>
      <c r="Z17" s="51"/>
      <c r="AA17" s="51"/>
      <c r="AB17" s="51"/>
      <c r="AC17" s="51"/>
      <c r="AD17" s="51"/>
      <c r="AE17" s="51"/>
      <c r="AF17" s="51"/>
      <c r="AG17" s="51"/>
      <c r="AH17" s="51"/>
      <c r="AI17" s="51"/>
      <c r="AJ17" s="51" t="s">
        <v>253</v>
      </c>
      <c r="AK17" s="51"/>
      <c r="AL17" s="51"/>
      <c r="AM17" s="51"/>
      <c r="AN17" s="51"/>
      <c r="AO17" s="51"/>
      <c r="AP17" s="51"/>
      <c r="AQ17" s="51"/>
      <c r="AR17" s="51"/>
      <c r="AS17" s="51"/>
      <c r="AT17" s="51"/>
      <c r="AU17" s="51"/>
      <c r="AV17" s="51"/>
      <c r="AW17" s="51"/>
      <c r="AX17" s="51"/>
      <c r="AY17" s="51"/>
      <c r="AZ17" s="51"/>
    </row>
    <row r="18" spans="1:52" ht="25.5" customHeight="1" x14ac:dyDescent="0.25">
      <c r="A18" s="49"/>
      <c r="B18" s="51" t="s">
        <v>195</v>
      </c>
      <c r="C18" s="51"/>
      <c r="D18" s="51"/>
      <c r="E18" s="51"/>
      <c r="F18" s="51"/>
      <c r="G18" s="51"/>
      <c r="H18" s="51"/>
      <c r="I18" s="51"/>
      <c r="J18" s="51"/>
      <c r="K18" s="51"/>
      <c r="L18" s="51"/>
      <c r="M18" s="51"/>
      <c r="N18" s="51"/>
      <c r="O18" s="51"/>
      <c r="P18" s="51"/>
      <c r="Q18" s="51"/>
      <c r="R18" s="51"/>
      <c r="S18" s="51" t="s">
        <v>253</v>
      </c>
      <c r="T18" s="51"/>
      <c r="U18" s="51"/>
      <c r="V18" s="51"/>
      <c r="W18" s="51"/>
      <c r="X18" s="51"/>
      <c r="Y18" s="51"/>
      <c r="Z18" s="51"/>
      <c r="AA18" s="51"/>
      <c r="AB18" s="51"/>
      <c r="AC18" s="51"/>
      <c r="AD18" s="51"/>
      <c r="AE18" s="51"/>
      <c r="AF18" s="51"/>
      <c r="AG18" s="51"/>
      <c r="AH18" s="51"/>
      <c r="AI18" s="51"/>
      <c r="AJ18" s="51" t="s">
        <v>254</v>
      </c>
      <c r="AK18" s="51"/>
      <c r="AL18" s="51"/>
      <c r="AM18" s="51"/>
      <c r="AN18" s="51"/>
      <c r="AO18" s="51"/>
      <c r="AP18" s="51"/>
      <c r="AQ18" s="51"/>
      <c r="AR18" s="51"/>
      <c r="AS18" s="51"/>
      <c r="AT18" s="51"/>
      <c r="AU18" s="51"/>
      <c r="AV18" s="51"/>
      <c r="AW18" s="51"/>
      <c r="AX18" s="51"/>
      <c r="AY18" s="51"/>
      <c r="AZ18" s="51"/>
    </row>
    <row r="19" spans="1:52" x14ac:dyDescent="0.25">
      <c r="A19" s="49"/>
      <c r="B19" s="51" t="s">
        <v>196</v>
      </c>
      <c r="C19" s="51"/>
      <c r="D19" s="51"/>
      <c r="E19" s="51"/>
      <c r="F19" s="51"/>
      <c r="G19" s="51"/>
      <c r="H19" s="51"/>
      <c r="I19" s="51"/>
      <c r="J19" s="51"/>
      <c r="K19" s="51"/>
      <c r="L19" s="51"/>
      <c r="M19" s="51"/>
      <c r="N19" s="51"/>
      <c r="O19" s="51"/>
      <c r="P19" s="51"/>
      <c r="Q19" s="51"/>
      <c r="R19" s="51"/>
      <c r="S19" s="51" t="s">
        <v>254</v>
      </c>
      <c r="T19" s="51"/>
      <c r="U19" s="51"/>
      <c r="V19" s="51"/>
      <c r="W19" s="51"/>
      <c r="X19" s="51"/>
      <c r="Y19" s="51"/>
      <c r="Z19" s="51"/>
      <c r="AA19" s="51"/>
      <c r="AB19" s="51"/>
      <c r="AC19" s="51"/>
      <c r="AD19" s="51"/>
      <c r="AE19" s="51"/>
      <c r="AF19" s="51"/>
      <c r="AG19" s="51"/>
      <c r="AH19" s="51"/>
      <c r="AI19" s="51"/>
      <c r="AJ19" s="51" t="s">
        <v>255</v>
      </c>
      <c r="AK19" s="51"/>
      <c r="AL19" s="51"/>
      <c r="AM19" s="51"/>
      <c r="AN19" s="51"/>
      <c r="AO19" s="51"/>
      <c r="AP19" s="51"/>
      <c r="AQ19" s="51"/>
      <c r="AR19" s="51"/>
      <c r="AS19" s="51"/>
      <c r="AT19" s="51"/>
      <c r="AU19" s="51"/>
      <c r="AV19" s="51"/>
      <c r="AW19" s="51"/>
      <c r="AX19" s="51"/>
      <c r="AY19" s="51"/>
      <c r="AZ19" s="51"/>
    </row>
    <row r="20" spans="1:52" ht="25.5" customHeight="1" x14ac:dyDescent="0.25">
      <c r="A20" s="49"/>
      <c r="B20" s="51" t="s">
        <v>197</v>
      </c>
      <c r="C20" s="51"/>
      <c r="D20" s="51"/>
      <c r="E20" s="51"/>
      <c r="F20" s="51"/>
      <c r="G20" s="51"/>
      <c r="H20" s="51"/>
      <c r="I20" s="51"/>
      <c r="J20" s="51"/>
      <c r="K20" s="51"/>
      <c r="L20" s="51"/>
      <c r="M20" s="51"/>
      <c r="N20" s="51"/>
      <c r="O20" s="51"/>
      <c r="P20" s="51"/>
      <c r="Q20" s="51"/>
      <c r="R20" s="51"/>
      <c r="S20" s="51" t="s">
        <v>255</v>
      </c>
      <c r="T20" s="51"/>
      <c r="U20" s="51"/>
      <c r="V20" s="51"/>
      <c r="W20" s="51"/>
      <c r="X20" s="51"/>
      <c r="Y20" s="51"/>
      <c r="Z20" s="51"/>
      <c r="AA20" s="51"/>
      <c r="AB20" s="51"/>
      <c r="AC20" s="51"/>
      <c r="AD20" s="51"/>
      <c r="AE20" s="51"/>
      <c r="AF20" s="51"/>
      <c r="AG20" s="51"/>
      <c r="AH20" s="51"/>
      <c r="AI20" s="51"/>
      <c r="AJ20" s="51" t="s">
        <v>293</v>
      </c>
      <c r="AK20" s="51"/>
      <c r="AL20" s="51"/>
      <c r="AM20" s="51"/>
      <c r="AN20" s="51"/>
      <c r="AO20" s="51"/>
      <c r="AP20" s="51"/>
      <c r="AQ20" s="51"/>
      <c r="AR20" s="51"/>
      <c r="AS20" s="51"/>
      <c r="AT20" s="51"/>
      <c r="AU20" s="51"/>
      <c r="AV20" s="51"/>
      <c r="AW20" s="51"/>
      <c r="AX20" s="51"/>
      <c r="AY20" s="51"/>
      <c r="AZ20" s="51"/>
    </row>
    <row r="21" spans="1:52" ht="25.5" customHeight="1" x14ac:dyDescent="0.25">
      <c r="A21" s="49"/>
      <c r="B21" s="51" t="s">
        <v>198</v>
      </c>
      <c r="C21" s="51"/>
      <c r="D21" s="51"/>
      <c r="E21" s="51"/>
      <c r="F21" s="51"/>
      <c r="G21" s="51"/>
      <c r="H21" s="51"/>
      <c r="I21" s="51"/>
      <c r="J21" s="51"/>
      <c r="K21" s="51"/>
      <c r="L21" s="51"/>
      <c r="M21" s="51"/>
      <c r="N21" s="51"/>
      <c r="O21" s="51"/>
      <c r="P21" s="51"/>
      <c r="Q21" s="51"/>
      <c r="R21" s="51"/>
      <c r="S21" s="51" t="s">
        <v>256</v>
      </c>
      <c r="T21" s="51"/>
      <c r="U21" s="51"/>
      <c r="V21" s="51"/>
      <c r="W21" s="51"/>
      <c r="X21" s="51"/>
      <c r="Y21" s="51"/>
      <c r="Z21" s="51"/>
      <c r="AA21" s="51"/>
      <c r="AB21" s="51"/>
      <c r="AC21" s="51"/>
      <c r="AD21" s="51"/>
      <c r="AE21" s="51"/>
      <c r="AF21" s="51"/>
      <c r="AG21" s="51"/>
      <c r="AH21" s="51"/>
      <c r="AI21" s="51"/>
      <c r="AJ21" s="51" t="s">
        <v>197</v>
      </c>
      <c r="AK21" s="51"/>
      <c r="AL21" s="51"/>
      <c r="AM21" s="51"/>
      <c r="AN21" s="51"/>
      <c r="AO21" s="51"/>
      <c r="AP21" s="51"/>
      <c r="AQ21" s="51"/>
      <c r="AR21" s="51"/>
      <c r="AS21" s="51"/>
      <c r="AT21" s="51"/>
      <c r="AU21" s="51"/>
      <c r="AV21" s="51"/>
      <c r="AW21" s="51"/>
      <c r="AX21" s="51"/>
      <c r="AY21" s="51"/>
      <c r="AZ21" s="51"/>
    </row>
    <row r="22" spans="1:52" ht="51" customHeight="1" x14ac:dyDescent="0.25">
      <c r="A22" s="49"/>
      <c r="B22" s="51" t="s">
        <v>199</v>
      </c>
      <c r="C22" s="51"/>
      <c r="D22" s="51"/>
      <c r="E22" s="51"/>
      <c r="F22" s="51"/>
      <c r="G22" s="51"/>
      <c r="H22" s="51"/>
      <c r="I22" s="51"/>
      <c r="J22" s="51"/>
      <c r="K22" s="51"/>
      <c r="L22" s="51"/>
      <c r="M22" s="51"/>
      <c r="N22" s="51"/>
      <c r="O22" s="51"/>
      <c r="P22" s="51"/>
      <c r="Q22" s="51"/>
      <c r="R22" s="51"/>
      <c r="S22" s="51" t="s">
        <v>197</v>
      </c>
      <c r="T22" s="51"/>
      <c r="U22" s="51"/>
      <c r="V22" s="51"/>
      <c r="W22" s="51"/>
      <c r="X22" s="51"/>
      <c r="Y22" s="51"/>
      <c r="Z22" s="51"/>
      <c r="AA22" s="51"/>
      <c r="AB22" s="51"/>
      <c r="AC22" s="51"/>
      <c r="AD22" s="51"/>
      <c r="AE22" s="51"/>
      <c r="AF22" s="51"/>
      <c r="AG22" s="51"/>
      <c r="AH22" s="51"/>
      <c r="AI22" s="51"/>
      <c r="AJ22" s="51" t="s">
        <v>294</v>
      </c>
      <c r="AK22" s="51"/>
      <c r="AL22" s="51"/>
      <c r="AM22" s="51"/>
      <c r="AN22" s="51"/>
      <c r="AO22" s="51"/>
      <c r="AP22" s="51"/>
      <c r="AQ22" s="51"/>
      <c r="AR22" s="51"/>
      <c r="AS22" s="51"/>
      <c r="AT22" s="51"/>
      <c r="AU22" s="51"/>
      <c r="AV22" s="51"/>
      <c r="AW22" s="51"/>
      <c r="AX22" s="51"/>
      <c r="AY22" s="51"/>
      <c r="AZ22" s="51"/>
    </row>
    <row r="23" spans="1:52" ht="25.5" customHeight="1" x14ac:dyDescent="0.25">
      <c r="A23" s="49"/>
      <c r="B23" s="51" t="s">
        <v>200</v>
      </c>
      <c r="C23" s="51"/>
      <c r="D23" s="51"/>
      <c r="E23" s="51"/>
      <c r="F23" s="51"/>
      <c r="G23" s="51"/>
      <c r="H23" s="51"/>
      <c r="I23" s="51"/>
      <c r="J23" s="51"/>
      <c r="K23" s="51"/>
      <c r="L23" s="51"/>
      <c r="M23" s="51"/>
      <c r="N23" s="51"/>
      <c r="O23" s="51"/>
      <c r="P23" s="51"/>
      <c r="Q23" s="51"/>
      <c r="R23" s="51"/>
      <c r="S23" s="51" t="s">
        <v>257</v>
      </c>
      <c r="T23" s="51"/>
      <c r="U23" s="51"/>
      <c r="V23" s="51"/>
      <c r="W23" s="51"/>
      <c r="X23" s="51"/>
      <c r="Y23" s="51"/>
      <c r="Z23" s="51"/>
      <c r="AA23" s="51"/>
      <c r="AB23" s="51"/>
      <c r="AC23" s="51"/>
      <c r="AD23" s="51"/>
      <c r="AE23" s="51"/>
      <c r="AF23" s="51"/>
      <c r="AG23" s="51"/>
      <c r="AH23" s="51"/>
      <c r="AI23" s="51"/>
      <c r="AJ23" s="51" t="s">
        <v>295</v>
      </c>
      <c r="AK23" s="51"/>
      <c r="AL23" s="51"/>
      <c r="AM23" s="51"/>
      <c r="AN23" s="51"/>
      <c r="AO23" s="51"/>
      <c r="AP23" s="51"/>
      <c r="AQ23" s="51"/>
      <c r="AR23" s="51"/>
      <c r="AS23" s="51"/>
      <c r="AT23" s="51"/>
      <c r="AU23" s="51"/>
      <c r="AV23" s="51"/>
      <c r="AW23" s="51"/>
      <c r="AX23" s="51"/>
      <c r="AY23" s="51"/>
      <c r="AZ23" s="51"/>
    </row>
    <row r="24" spans="1:52" ht="51" customHeight="1" x14ac:dyDescent="0.25">
      <c r="A24" s="49"/>
      <c r="B24" s="51" t="s">
        <v>201</v>
      </c>
      <c r="C24" s="51"/>
      <c r="D24" s="51"/>
      <c r="E24" s="51"/>
      <c r="F24" s="51"/>
      <c r="G24" s="51"/>
      <c r="H24" s="51"/>
      <c r="I24" s="51"/>
      <c r="J24" s="51"/>
      <c r="K24" s="51"/>
      <c r="L24" s="51"/>
      <c r="M24" s="51"/>
      <c r="N24" s="51"/>
      <c r="O24" s="51"/>
      <c r="P24" s="51"/>
      <c r="Q24" s="51"/>
      <c r="R24" s="51"/>
      <c r="S24" s="51" t="s">
        <v>258</v>
      </c>
      <c r="T24" s="51"/>
      <c r="U24" s="51"/>
      <c r="V24" s="51"/>
      <c r="W24" s="51"/>
      <c r="X24" s="51"/>
      <c r="Y24" s="51"/>
      <c r="Z24" s="51"/>
      <c r="AA24" s="51"/>
      <c r="AB24" s="51"/>
      <c r="AC24" s="51"/>
      <c r="AD24" s="51"/>
      <c r="AE24" s="51"/>
      <c r="AF24" s="51"/>
      <c r="AG24" s="51"/>
      <c r="AH24" s="51"/>
      <c r="AI24" s="51"/>
      <c r="AJ24" s="51" t="s">
        <v>296</v>
      </c>
      <c r="AK24" s="51"/>
      <c r="AL24" s="51"/>
      <c r="AM24" s="51"/>
      <c r="AN24" s="51"/>
      <c r="AO24" s="51"/>
      <c r="AP24" s="51"/>
      <c r="AQ24" s="51"/>
      <c r="AR24" s="51"/>
      <c r="AS24" s="51"/>
      <c r="AT24" s="51"/>
      <c r="AU24" s="51"/>
      <c r="AV24" s="51"/>
      <c r="AW24" s="51"/>
      <c r="AX24" s="51"/>
      <c r="AY24" s="51"/>
      <c r="AZ24" s="51"/>
    </row>
    <row r="25" spans="1:52" ht="25.5" customHeight="1" x14ac:dyDescent="0.25">
      <c r="A25" s="49"/>
      <c r="B25" s="51" t="s">
        <v>202</v>
      </c>
      <c r="C25" s="51"/>
      <c r="D25" s="51"/>
      <c r="E25" s="51"/>
      <c r="F25" s="51"/>
      <c r="G25" s="51"/>
      <c r="H25" s="51"/>
      <c r="I25" s="51"/>
      <c r="J25" s="51"/>
      <c r="K25" s="51"/>
      <c r="L25" s="51"/>
      <c r="M25" s="51"/>
      <c r="N25" s="51"/>
      <c r="O25" s="51"/>
      <c r="P25" s="51"/>
      <c r="Q25" s="51"/>
      <c r="R25" s="51"/>
      <c r="S25" s="51" t="s">
        <v>259</v>
      </c>
      <c r="T25" s="51"/>
      <c r="U25" s="51"/>
      <c r="V25" s="51"/>
      <c r="W25" s="51"/>
      <c r="X25" s="51"/>
      <c r="Y25" s="51"/>
      <c r="Z25" s="51"/>
      <c r="AA25" s="51"/>
      <c r="AB25" s="51"/>
      <c r="AC25" s="51"/>
      <c r="AD25" s="51"/>
      <c r="AE25" s="51"/>
      <c r="AF25" s="51"/>
      <c r="AG25" s="51"/>
      <c r="AH25" s="51"/>
      <c r="AI25" s="51"/>
      <c r="AJ25" s="41"/>
      <c r="AK25" s="41"/>
      <c r="AL25" s="41"/>
      <c r="AM25" s="41"/>
      <c r="AN25" s="41"/>
      <c r="AO25" s="41"/>
      <c r="AP25" s="41"/>
      <c r="AQ25" s="41"/>
      <c r="AR25" s="41"/>
      <c r="AS25" s="41"/>
      <c r="AT25" s="41"/>
      <c r="AU25" s="41"/>
      <c r="AV25" s="41"/>
      <c r="AW25" s="41"/>
      <c r="AX25" s="41"/>
      <c r="AY25" s="41"/>
      <c r="AZ25" s="41"/>
    </row>
    <row r="26" spans="1:52" ht="15.75" thickBot="1" x14ac:dyDescent="0.3">
      <c r="A26" s="49"/>
      <c r="B26" s="41"/>
      <c r="C26" s="41"/>
      <c r="D26" s="41"/>
      <c r="E26" s="41"/>
      <c r="F26" s="41"/>
      <c r="G26" s="41"/>
      <c r="H26" s="41"/>
      <c r="I26" s="41"/>
      <c r="J26" s="41"/>
      <c r="K26" s="41"/>
      <c r="L26" s="41"/>
      <c r="M26" s="41"/>
      <c r="N26" s="41"/>
      <c r="O26" s="41"/>
      <c r="P26" s="41"/>
      <c r="Q26" s="41"/>
      <c r="R26" s="41"/>
      <c r="S26" s="51" t="s">
        <v>201</v>
      </c>
      <c r="T26" s="51"/>
      <c r="U26" s="51"/>
      <c r="V26" s="51"/>
      <c r="W26" s="51"/>
      <c r="X26" s="51"/>
      <c r="Y26" s="51"/>
      <c r="Z26" s="51"/>
      <c r="AA26" s="51"/>
      <c r="AB26" s="51"/>
      <c r="AC26" s="51"/>
      <c r="AD26" s="51"/>
      <c r="AE26" s="51"/>
      <c r="AF26" s="51"/>
      <c r="AG26" s="51"/>
      <c r="AH26" s="51"/>
      <c r="AI26" s="51"/>
      <c r="AJ26" s="14" t="s">
        <v>203</v>
      </c>
      <c r="AK26" s="15" t="s">
        <v>203</v>
      </c>
      <c r="AL26" s="14" t="s">
        <v>203</v>
      </c>
      <c r="AM26" s="43" t="s">
        <v>203</v>
      </c>
      <c r="AN26" s="39">
        <v>2012</v>
      </c>
      <c r="AO26" s="39"/>
      <c r="AP26" s="39"/>
      <c r="AQ26" s="39"/>
      <c r="AR26" s="39"/>
      <c r="AS26" s="43" t="s">
        <v>203</v>
      </c>
      <c r="AT26" s="43" t="s">
        <v>203</v>
      </c>
      <c r="AU26" s="39">
        <v>2011</v>
      </c>
      <c r="AV26" s="39"/>
      <c r="AW26" s="39"/>
      <c r="AX26" s="39"/>
      <c r="AY26" s="39"/>
      <c r="AZ26" s="43" t="s">
        <v>203</v>
      </c>
    </row>
    <row r="27" spans="1:52" ht="15" customHeight="1" x14ac:dyDescent="0.25">
      <c r="A27" s="49"/>
      <c r="B27" s="34" t="s">
        <v>203</v>
      </c>
      <c r="C27" s="35" t="s">
        <v>203</v>
      </c>
      <c r="D27" s="34" t="s">
        <v>203</v>
      </c>
      <c r="E27" s="36" t="s">
        <v>203</v>
      </c>
      <c r="F27" s="38" t="s">
        <v>204</v>
      </c>
      <c r="G27" s="38"/>
      <c r="H27" s="38"/>
      <c r="I27" s="38"/>
      <c r="J27" s="38"/>
      <c r="K27" s="36" t="s">
        <v>203</v>
      </c>
      <c r="L27" s="36" t="s">
        <v>203</v>
      </c>
      <c r="M27" s="38" t="s">
        <v>205</v>
      </c>
      <c r="N27" s="38"/>
      <c r="O27" s="38"/>
      <c r="P27" s="38"/>
      <c r="Q27" s="38"/>
      <c r="R27" s="36" t="s">
        <v>203</v>
      </c>
      <c r="S27" s="51" t="s">
        <v>260</v>
      </c>
      <c r="T27" s="51"/>
      <c r="U27" s="51"/>
      <c r="V27" s="51"/>
      <c r="W27" s="51"/>
      <c r="X27" s="51"/>
      <c r="Y27" s="51"/>
      <c r="Z27" s="51"/>
      <c r="AA27" s="51"/>
      <c r="AB27" s="51"/>
      <c r="AC27" s="51"/>
      <c r="AD27" s="51"/>
      <c r="AE27" s="51"/>
      <c r="AF27" s="51"/>
      <c r="AG27" s="51"/>
      <c r="AH27" s="51"/>
      <c r="AI27" s="51"/>
      <c r="AJ27" s="18" t="s">
        <v>203</v>
      </c>
      <c r="AK27" s="17" t="s">
        <v>207</v>
      </c>
      <c r="AL27" s="18" t="s">
        <v>203</v>
      </c>
      <c r="AM27" s="20" t="s">
        <v>203</v>
      </c>
      <c r="AN27" s="20" t="s">
        <v>203</v>
      </c>
      <c r="AO27" s="19" t="s">
        <v>208</v>
      </c>
      <c r="AP27" s="21">
        <v>33464</v>
      </c>
      <c r="AQ27" s="22"/>
      <c r="AR27" s="20" t="s">
        <v>203</v>
      </c>
      <c r="AS27" s="20" t="s">
        <v>203</v>
      </c>
      <c r="AT27" s="20" t="s">
        <v>203</v>
      </c>
      <c r="AU27" s="20" t="s">
        <v>203</v>
      </c>
      <c r="AV27" s="19" t="s">
        <v>208</v>
      </c>
      <c r="AW27" s="21">
        <v>33464</v>
      </c>
      <c r="AX27" s="22"/>
      <c r="AY27" s="20" t="s">
        <v>203</v>
      </c>
      <c r="AZ27" s="20" t="s">
        <v>203</v>
      </c>
    </row>
    <row r="28" spans="1:52" ht="15.75" thickBot="1" x14ac:dyDescent="0.3">
      <c r="A28" s="49"/>
      <c r="B28" s="34"/>
      <c r="C28" s="35"/>
      <c r="D28" s="34"/>
      <c r="E28" s="37"/>
      <c r="F28" s="39">
        <v>2014</v>
      </c>
      <c r="G28" s="39"/>
      <c r="H28" s="39"/>
      <c r="I28" s="39"/>
      <c r="J28" s="39"/>
      <c r="K28" s="37"/>
      <c r="L28" s="37"/>
      <c r="M28" s="39">
        <v>2013</v>
      </c>
      <c r="N28" s="39"/>
      <c r="O28" s="39"/>
      <c r="P28" s="39"/>
      <c r="Q28" s="39"/>
      <c r="R28" s="37"/>
      <c r="S28" s="41"/>
      <c r="T28" s="41"/>
      <c r="U28" s="41"/>
      <c r="V28" s="41"/>
      <c r="W28" s="41"/>
      <c r="X28" s="41"/>
      <c r="Y28" s="41"/>
      <c r="Z28" s="41"/>
      <c r="AA28" s="41"/>
      <c r="AB28" s="41"/>
      <c r="AC28" s="41"/>
      <c r="AD28" s="41"/>
      <c r="AE28" s="41"/>
      <c r="AF28" s="41"/>
      <c r="AG28" s="41"/>
      <c r="AH28" s="41"/>
      <c r="AI28" s="41"/>
      <c r="AJ28" s="23" t="s">
        <v>203</v>
      </c>
      <c r="AK28" s="13" t="s">
        <v>209</v>
      </c>
      <c r="AL28" s="23" t="s">
        <v>203</v>
      </c>
      <c r="AM28" s="25" t="s">
        <v>203</v>
      </c>
      <c r="AN28" s="25" t="s">
        <v>203</v>
      </c>
      <c r="AO28" s="24" t="s">
        <v>203</v>
      </c>
      <c r="AP28" s="26">
        <v>296904</v>
      </c>
      <c r="AQ28" s="27"/>
      <c r="AR28" s="25" t="s">
        <v>203</v>
      </c>
      <c r="AS28" s="25" t="s">
        <v>203</v>
      </c>
      <c r="AT28" s="25" t="s">
        <v>203</v>
      </c>
      <c r="AU28" s="25" t="s">
        <v>203</v>
      </c>
      <c r="AV28" s="24" t="s">
        <v>203</v>
      </c>
      <c r="AW28" s="26">
        <v>146101</v>
      </c>
      <c r="AX28" s="27"/>
      <c r="AY28" s="25" t="s">
        <v>203</v>
      </c>
      <c r="AZ28" s="25" t="s">
        <v>203</v>
      </c>
    </row>
    <row r="29" spans="1:52" ht="15.75" thickBot="1" x14ac:dyDescent="0.3">
      <c r="A29" s="49"/>
      <c r="B29" s="14" t="s">
        <v>203</v>
      </c>
      <c r="C29" s="15" t="s">
        <v>203</v>
      </c>
      <c r="D29" s="14" t="s">
        <v>203</v>
      </c>
      <c r="E29" s="16" t="s">
        <v>203</v>
      </c>
      <c r="F29" s="40" t="s">
        <v>206</v>
      </c>
      <c r="G29" s="40"/>
      <c r="H29" s="40"/>
      <c r="I29" s="40"/>
      <c r="J29" s="40"/>
      <c r="K29" s="16" t="s">
        <v>203</v>
      </c>
      <c r="L29" s="16" t="s">
        <v>203</v>
      </c>
      <c r="M29" s="40"/>
      <c r="N29" s="40"/>
      <c r="O29" s="40"/>
      <c r="P29" s="40"/>
      <c r="Q29" s="40"/>
      <c r="R29" s="16" t="s">
        <v>203</v>
      </c>
      <c r="S29" s="14" t="s">
        <v>203</v>
      </c>
      <c r="T29" s="15" t="s">
        <v>203</v>
      </c>
      <c r="U29" s="14" t="s">
        <v>203</v>
      </c>
      <c r="V29" s="43" t="s">
        <v>203</v>
      </c>
      <c r="W29" s="39" t="s">
        <v>261</v>
      </c>
      <c r="X29" s="39"/>
      <c r="Y29" s="39"/>
      <c r="Z29" s="39"/>
      <c r="AA29" s="39"/>
      <c r="AB29" s="39"/>
      <c r="AC29" s="39"/>
      <c r="AD29" s="39"/>
      <c r="AE29" s="39"/>
      <c r="AF29" s="39"/>
      <c r="AG29" s="39"/>
      <c r="AH29" s="39"/>
      <c r="AI29" s="43" t="s">
        <v>203</v>
      </c>
      <c r="AJ29" s="18" t="s">
        <v>203</v>
      </c>
      <c r="AK29" s="17" t="s">
        <v>210</v>
      </c>
      <c r="AL29" s="18" t="s">
        <v>203</v>
      </c>
      <c r="AM29" s="20" t="s">
        <v>203</v>
      </c>
      <c r="AN29" s="20" t="s">
        <v>203</v>
      </c>
      <c r="AO29" s="45" t="s">
        <v>203</v>
      </c>
      <c r="AP29" s="46">
        <v>132435</v>
      </c>
      <c r="AQ29" s="47"/>
      <c r="AR29" s="20" t="s">
        <v>203</v>
      </c>
      <c r="AS29" s="20" t="s">
        <v>203</v>
      </c>
      <c r="AT29" s="20" t="s">
        <v>203</v>
      </c>
      <c r="AU29" s="20" t="s">
        <v>203</v>
      </c>
      <c r="AV29" s="45" t="s">
        <v>203</v>
      </c>
      <c r="AW29" s="46">
        <v>120405</v>
      </c>
      <c r="AX29" s="47"/>
      <c r="AY29" s="20" t="s">
        <v>203</v>
      </c>
      <c r="AZ29" s="20" t="s">
        <v>203</v>
      </c>
    </row>
    <row r="30" spans="1:52" ht="15.75" thickBot="1" x14ac:dyDescent="0.3">
      <c r="A30" s="49"/>
      <c r="B30" s="18" t="s">
        <v>203</v>
      </c>
      <c r="C30" s="17" t="s">
        <v>207</v>
      </c>
      <c r="D30" s="18" t="s">
        <v>203</v>
      </c>
      <c r="E30" s="20" t="s">
        <v>203</v>
      </c>
      <c r="F30" s="20" t="s">
        <v>203</v>
      </c>
      <c r="G30" s="19" t="s">
        <v>208</v>
      </c>
      <c r="H30" s="21">
        <v>69182</v>
      </c>
      <c r="I30" s="22"/>
      <c r="J30" s="20" t="s">
        <v>203</v>
      </c>
      <c r="K30" s="20" t="s">
        <v>203</v>
      </c>
      <c r="L30" s="20" t="s">
        <v>203</v>
      </c>
      <c r="M30" s="20" t="s">
        <v>203</v>
      </c>
      <c r="N30" s="19" t="s">
        <v>208</v>
      </c>
      <c r="O30" s="21">
        <v>43555</v>
      </c>
      <c r="P30" s="22"/>
      <c r="Q30" s="20" t="s">
        <v>203</v>
      </c>
      <c r="R30" s="20" t="s">
        <v>203</v>
      </c>
      <c r="S30" s="14" t="s">
        <v>203</v>
      </c>
      <c r="T30" s="15" t="s">
        <v>203</v>
      </c>
      <c r="U30" s="14" t="s">
        <v>203</v>
      </c>
      <c r="V30" s="43" t="s">
        <v>203</v>
      </c>
      <c r="W30" s="44">
        <v>2013</v>
      </c>
      <c r="X30" s="44"/>
      <c r="Y30" s="44"/>
      <c r="Z30" s="44"/>
      <c r="AA30" s="44"/>
      <c r="AB30" s="43" t="s">
        <v>203</v>
      </c>
      <c r="AC30" s="43" t="s">
        <v>203</v>
      </c>
      <c r="AD30" s="44">
        <v>2012</v>
      </c>
      <c r="AE30" s="44"/>
      <c r="AF30" s="44"/>
      <c r="AG30" s="44"/>
      <c r="AH30" s="44"/>
      <c r="AI30" s="43" t="s">
        <v>203</v>
      </c>
      <c r="AJ30" s="23" t="s">
        <v>203</v>
      </c>
      <c r="AK30" s="13" t="s">
        <v>135</v>
      </c>
      <c r="AL30" s="23" t="s">
        <v>203</v>
      </c>
      <c r="AM30" s="25" t="s">
        <v>203</v>
      </c>
      <c r="AN30" s="25" t="s">
        <v>203</v>
      </c>
      <c r="AO30" s="24" t="s">
        <v>203</v>
      </c>
      <c r="AP30" s="26">
        <v>462803</v>
      </c>
      <c r="AQ30" s="27"/>
      <c r="AR30" s="25" t="s">
        <v>203</v>
      </c>
      <c r="AS30" s="25" t="s">
        <v>203</v>
      </c>
      <c r="AT30" s="25" t="s">
        <v>203</v>
      </c>
      <c r="AU30" s="25" t="s">
        <v>203</v>
      </c>
      <c r="AV30" s="24" t="s">
        <v>203</v>
      </c>
      <c r="AW30" s="26">
        <v>299970</v>
      </c>
      <c r="AX30" s="27"/>
      <c r="AY30" s="25" t="s">
        <v>203</v>
      </c>
      <c r="AZ30" s="25" t="s">
        <v>203</v>
      </c>
    </row>
    <row r="31" spans="1:52" ht="15.75" thickBot="1" x14ac:dyDescent="0.3">
      <c r="A31" s="49"/>
      <c r="B31" s="23" t="s">
        <v>203</v>
      </c>
      <c r="C31" s="13" t="s">
        <v>209</v>
      </c>
      <c r="D31" s="23" t="s">
        <v>203</v>
      </c>
      <c r="E31" s="25" t="s">
        <v>203</v>
      </c>
      <c r="F31" s="25" t="s">
        <v>203</v>
      </c>
      <c r="G31" s="24" t="s">
        <v>203</v>
      </c>
      <c r="H31" s="26">
        <v>832036</v>
      </c>
      <c r="I31" s="27"/>
      <c r="J31" s="25" t="s">
        <v>203</v>
      </c>
      <c r="K31" s="25" t="s">
        <v>203</v>
      </c>
      <c r="L31" s="25" t="s">
        <v>203</v>
      </c>
      <c r="M31" s="25" t="s">
        <v>203</v>
      </c>
      <c r="N31" s="24" t="s">
        <v>203</v>
      </c>
      <c r="O31" s="26">
        <v>657735</v>
      </c>
      <c r="P31" s="27"/>
      <c r="Q31" s="25" t="s">
        <v>203</v>
      </c>
      <c r="R31" s="25" t="s">
        <v>203</v>
      </c>
      <c r="S31" s="18" t="s">
        <v>203</v>
      </c>
      <c r="T31" s="17" t="s">
        <v>207</v>
      </c>
      <c r="U31" s="18" t="s">
        <v>203</v>
      </c>
      <c r="V31" s="20" t="s">
        <v>203</v>
      </c>
      <c r="W31" s="20" t="s">
        <v>203</v>
      </c>
      <c r="X31" s="19" t="s">
        <v>208</v>
      </c>
      <c r="Y31" s="21">
        <v>43555</v>
      </c>
      <c r="Z31" s="22"/>
      <c r="AA31" s="20" t="s">
        <v>203</v>
      </c>
      <c r="AB31" s="20" t="s">
        <v>203</v>
      </c>
      <c r="AC31" s="20" t="s">
        <v>203</v>
      </c>
      <c r="AD31" s="20" t="s">
        <v>203</v>
      </c>
      <c r="AE31" s="19" t="s">
        <v>208</v>
      </c>
      <c r="AF31" s="21">
        <v>33464</v>
      </c>
      <c r="AG31" s="22"/>
      <c r="AH31" s="20" t="s">
        <v>203</v>
      </c>
      <c r="AI31" s="20" t="s">
        <v>203</v>
      </c>
      <c r="AJ31" s="18" t="s">
        <v>203</v>
      </c>
      <c r="AK31" s="17" t="s">
        <v>212</v>
      </c>
      <c r="AL31" s="18" t="s">
        <v>203</v>
      </c>
      <c r="AM31" s="20" t="s">
        <v>203</v>
      </c>
      <c r="AN31" s="20" t="s">
        <v>203</v>
      </c>
      <c r="AO31" s="45" t="s">
        <v>203</v>
      </c>
      <c r="AP31" s="46">
        <v>251958</v>
      </c>
      <c r="AQ31" s="47"/>
      <c r="AR31" s="20" t="s">
        <v>203</v>
      </c>
      <c r="AS31" s="20" t="s">
        <v>203</v>
      </c>
      <c r="AT31" s="20" t="s">
        <v>203</v>
      </c>
      <c r="AU31" s="20" t="s">
        <v>203</v>
      </c>
      <c r="AV31" s="45" t="s">
        <v>203</v>
      </c>
      <c r="AW31" s="46">
        <v>210862</v>
      </c>
      <c r="AX31" s="47"/>
      <c r="AY31" s="20" t="s">
        <v>203</v>
      </c>
      <c r="AZ31" s="20" t="s">
        <v>203</v>
      </c>
    </row>
    <row r="32" spans="1:52" x14ac:dyDescent="0.25">
      <c r="A32" s="49"/>
      <c r="B32" s="18" t="s">
        <v>203</v>
      </c>
      <c r="C32" s="17" t="s">
        <v>210</v>
      </c>
      <c r="D32" s="18" t="s">
        <v>203</v>
      </c>
      <c r="E32" s="20" t="s">
        <v>203</v>
      </c>
      <c r="F32" s="20" t="s">
        <v>203</v>
      </c>
      <c r="G32" s="19" t="s">
        <v>203</v>
      </c>
      <c r="H32" s="21">
        <v>164997</v>
      </c>
      <c r="I32" s="22"/>
      <c r="J32" s="20" t="s">
        <v>203</v>
      </c>
      <c r="K32" s="20" t="s">
        <v>203</v>
      </c>
      <c r="L32" s="20" t="s">
        <v>203</v>
      </c>
      <c r="M32" s="20" t="s">
        <v>203</v>
      </c>
      <c r="N32" s="19" t="s">
        <v>203</v>
      </c>
      <c r="O32" s="21">
        <v>164997</v>
      </c>
      <c r="P32" s="22"/>
      <c r="Q32" s="20" t="s">
        <v>203</v>
      </c>
      <c r="R32" s="20" t="s">
        <v>203</v>
      </c>
      <c r="S32" s="23" t="s">
        <v>203</v>
      </c>
      <c r="T32" s="13" t="s">
        <v>209</v>
      </c>
      <c r="U32" s="23" t="s">
        <v>203</v>
      </c>
      <c r="V32" s="25" t="s">
        <v>203</v>
      </c>
      <c r="W32" s="25" t="s">
        <v>203</v>
      </c>
      <c r="X32" s="24" t="s">
        <v>203</v>
      </c>
      <c r="Y32" s="26">
        <v>657735</v>
      </c>
      <c r="Z32" s="27"/>
      <c r="AA32" s="25" t="s">
        <v>203</v>
      </c>
      <c r="AB32" s="25" t="s">
        <v>203</v>
      </c>
      <c r="AC32" s="25" t="s">
        <v>203</v>
      </c>
      <c r="AD32" s="25" t="s">
        <v>203</v>
      </c>
      <c r="AE32" s="24" t="s">
        <v>203</v>
      </c>
      <c r="AF32" s="26">
        <v>296904</v>
      </c>
      <c r="AG32" s="27"/>
      <c r="AH32" s="25" t="s">
        <v>203</v>
      </c>
      <c r="AI32" s="25" t="s">
        <v>203</v>
      </c>
      <c r="AJ32" s="23" t="s">
        <v>203</v>
      </c>
      <c r="AK32" s="13" t="s">
        <v>263</v>
      </c>
      <c r="AL32" s="23" t="s">
        <v>203</v>
      </c>
      <c r="AM32" s="25" t="s">
        <v>203</v>
      </c>
      <c r="AN32" s="25" t="s">
        <v>203</v>
      </c>
      <c r="AO32" s="24" t="s">
        <v>208</v>
      </c>
      <c r="AP32" s="26">
        <v>210845</v>
      </c>
      <c r="AQ32" s="27"/>
      <c r="AR32" s="25" t="s">
        <v>203</v>
      </c>
      <c r="AS32" s="25" t="s">
        <v>203</v>
      </c>
      <c r="AT32" s="25" t="s">
        <v>203</v>
      </c>
      <c r="AU32" s="25" t="s">
        <v>203</v>
      </c>
      <c r="AV32" s="24" t="s">
        <v>208</v>
      </c>
      <c r="AW32" s="26">
        <v>89108</v>
      </c>
      <c r="AX32" s="27"/>
      <c r="AY32" s="25" t="s">
        <v>203</v>
      </c>
      <c r="AZ32" s="25" t="s">
        <v>203</v>
      </c>
    </row>
    <row r="33" spans="1:52" ht="15.75" thickBot="1" x14ac:dyDescent="0.3">
      <c r="A33" s="49"/>
      <c r="B33" s="23" t="s">
        <v>203</v>
      </c>
      <c r="C33" s="13" t="s">
        <v>211</v>
      </c>
      <c r="D33" s="23" t="s">
        <v>203</v>
      </c>
      <c r="E33" s="25" t="s">
        <v>203</v>
      </c>
      <c r="F33" s="25" t="s">
        <v>203</v>
      </c>
      <c r="G33" s="28" t="s">
        <v>203</v>
      </c>
      <c r="H33" s="29">
        <v>248931</v>
      </c>
      <c r="I33" s="30"/>
      <c r="J33" s="25" t="s">
        <v>203</v>
      </c>
      <c r="K33" s="25" t="s">
        <v>203</v>
      </c>
      <c r="L33" s="25" t="s">
        <v>203</v>
      </c>
      <c r="M33" s="25" t="s">
        <v>203</v>
      </c>
      <c r="N33" s="28" t="s">
        <v>203</v>
      </c>
      <c r="O33" s="29">
        <v>239337</v>
      </c>
      <c r="P33" s="30"/>
      <c r="Q33" s="25" t="s">
        <v>203</v>
      </c>
      <c r="R33" s="25" t="s">
        <v>203</v>
      </c>
      <c r="S33" s="18" t="s">
        <v>203</v>
      </c>
      <c r="T33" s="17" t="s">
        <v>210</v>
      </c>
      <c r="U33" s="18" t="s">
        <v>203</v>
      </c>
      <c r="V33" s="20" t="s">
        <v>203</v>
      </c>
      <c r="W33" s="20" t="s">
        <v>203</v>
      </c>
      <c r="X33" s="19" t="s">
        <v>203</v>
      </c>
      <c r="Y33" s="21">
        <v>164997</v>
      </c>
      <c r="Z33" s="22"/>
      <c r="AA33" s="20" t="s">
        <v>203</v>
      </c>
      <c r="AB33" s="20" t="s">
        <v>203</v>
      </c>
      <c r="AC33" s="20" t="s">
        <v>203</v>
      </c>
      <c r="AD33" s="20" t="s">
        <v>203</v>
      </c>
      <c r="AE33" s="19" t="s">
        <v>203</v>
      </c>
      <c r="AF33" s="21">
        <v>132435</v>
      </c>
      <c r="AG33" s="22"/>
      <c r="AH33" s="20" t="s">
        <v>203</v>
      </c>
      <c r="AI33" s="20" t="s">
        <v>203</v>
      </c>
      <c r="AJ33" s="12" t="s">
        <v>203</v>
      </c>
      <c r="AK33" s="12"/>
      <c r="AL33" s="12" t="s">
        <v>203</v>
      </c>
      <c r="AM33" s="12" t="s">
        <v>203</v>
      </c>
      <c r="AN33" s="12"/>
      <c r="AO33" s="41"/>
      <c r="AP33" s="41"/>
      <c r="AQ33" s="12" t="s">
        <v>203</v>
      </c>
      <c r="AR33" s="12"/>
      <c r="AS33" s="12" t="s">
        <v>203</v>
      </c>
      <c r="AT33" s="12" t="s">
        <v>203</v>
      </c>
      <c r="AU33" s="12"/>
      <c r="AV33" s="41"/>
      <c r="AW33" s="41"/>
      <c r="AX33" s="12" t="s">
        <v>203</v>
      </c>
      <c r="AY33" s="12"/>
      <c r="AZ33" s="12" t="s">
        <v>203</v>
      </c>
    </row>
    <row r="34" spans="1:52" ht="15.75" thickBot="1" x14ac:dyDescent="0.3">
      <c r="A34" s="49"/>
      <c r="B34" s="18" t="s">
        <v>203</v>
      </c>
      <c r="C34" s="17" t="s">
        <v>135</v>
      </c>
      <c r="D34" s="18" t="s">
        <v>203</v>
      </c>
      <c r="E34" s="20" t="s">
        <v>203</v>
      </c>
      <c r="F34" s="20" t="s">
        <v>203</v>
      </c>
      <c r="G34" s="19" t="s">
        <v>203</v>
      </c>
      <c r="H34" s="21">
        <v>1315146</v>
      </c>
      <c r="I34" s="22"/>
      <c r="J34" s="20" t="s">
        <v>203</v>
      </c>
      <c r="K34" s="20" t="s">
        <v>203</v>
      </c>
      <c r="L34" s="20" t="s">
        <v>203</v>
      </c>
      <c r="M34" s="20" t="s">
        <v>203</v>
      </c>
      <c r="N34" s="19" t="s">
        <v>203</v>
      </c>
      <c r="O34" s="21">
        <v>1105624</v>
      </c>
      <c r="P34" s="22"/>
      <c r="Q34" s="20" t="s">
        <v>203</v>
      </c>
      <c r="R34" s="20" t="s">
        <v>203</v>
      </c>
      <c r="S34" s="23" t="s">
        <v>203</v>
      </c>
      <c r="T34" s="13" t="s">
        <v>211</v>
      </c>
      <c r="U34" s="23" t="s">
        <v>203</v>
      </c>
      <c r="V34" s="25" t="s">
        <v>203</v>
      </c>
      <c r="W34" s="25" t="s">
        <v>203</v>
      </c>
      <c r="X34" s="28" t="s">
        <v>203</v>
      </c>
      <c r="Y34" s="29">
        <v>239337</v>
      </c>
      <c r="Z34" s="30"/>
      <c r="AA34" s="25" t="s">
        <v>203</v>
      </c>
      <c r="AB34" s="25" t="s">
        <v>203</v>
      </c>
      <c r="AC34" s="25" t="s">
        <v>203</v>
      </c>
      <c r="AD34" s="25" t="s">
        <v>203</v>
      </c>
      <c r="AE34" s="28" t="s">
        <v>203</v>
      </c>
      <c r="AF34" s="28" t="s">
        <v>262</v>
      </c>
      <c r="AG34" s="30"/>
      <c r="AH34" s="25" t="s">
        <v>203</v>
      </c>
      <c r="AI34" s="25" t="s">
        <v>203</v>
      </c>
      <c r="AJ34" s="51"/>
      <c r="AK34" s="51"/>
      <c r="AL34" s="51"/>
      <c r="AM34" s="51"/>
      <c r="AN34" s="51"/>
      <c r="AO34" s="51"/>
      <c r="AP34" s="51"/>
      <c r="AQ34" s="51"/>
      <c r="AR34" s="51"/>
      <c r="AS34" s="51"/>
      <c r="AT34" s="51"/>
      <c r="AU34" s="51"/>
      <c r="AV34" s="51"/>
      <c r="AW34" s="51"/>
      <c r="AX34" s="51"/>
      <c r="AY34" s="51"/>
      <c r="AZ34" s="51"/>
    </row>
    <row r="35" spans="1:52" ht="15.75" thickBot="1" x14ac:dyDescent="0.3">
      <c r="A35" s="49"/>
      <c r="B35" s="23" t="s">
        <v>203</v>
      </c>
      <c r="C35" s="13" t="s">
        <v>212</v>
      </c>
      <c r="D35" s="23" t="s">
        <v>203</v>
      </c>
      <c r="E35" s="25" t="s">
        <v>203</v>
      </c>
      <c r="F35" s="25" t="s">
        <v>203</v>
      </c>
      <c r="G35" s="28" t="s">
        <v>203</v>
      </c>
      <c r="H35" s="29">
        <v>665729</v>
      </c>
      <c r="I35" s="30"/>
      <c r="J35" s="25" t="s">
        <v>203</v>
      </c>
      <c r="K35" s="25" t="s">
        <v>203</v>
      </c>
      <c r="L35" s="25" t="s">
        <v>203</v>
      </c>
      <c r="M35" s="25" t="s">
        <v>203</v>
      </c>
      <c r="N35" s="28" t="s">
        <v>203</v>
      </c>
      <c r="O35" s="29">
        <v>409629</v>
      </c>
      <c r="P35" s="30"/>
      <c r="Q35" s="25" t="s">
        <v>203</v>
      </c>
      <c r="R35" s="25" t="s">
        <v>203</v>
      </c>
      <c r="S35" s="18" t="s">
        <v>203</v>
      </c>
      <c r="T35" s="17" t="s">
        <v>135</v>
      </c>
      <c r="U35" s="18" t="s">
        <v>203</v>
      </c>
      <c r="V35" s="20" t="s">
        <v>203</v>
      </c>
      <c r="W35" s="20" t="s">
        <v>203</v>
      </c>
      <c r="X35" s="19" t="s">
        <v>203</v>
      </c>
      <c r="Y35" s="21">
        <v>1105624</v>
      </c>
      <c r="Z35" s="22"/>
      <c r="AA35" s="20" t="s">
        <v>203</v>
      </c>
      <c r="AB35" s="20" t="s">
        <v>203</v>
      </c>
      <c r="AC35" s="20" t="s">
        <v>203</v>
      </c>
      <c r="AD35" s="20" t="s">
        <v>203</v>
      </c>
      <c r="AE35" s="19" t="s">
        <v>203</v>
      </c>
      <c r="AF35" s="21">
        <v>462803</v>
      </c>
      <c r="AG35" s="22"/>
      <c r="AH35" s="20" t="s">
        <v>203</v>
      </c>
      <c r="AI35" s="20" t="s">
        <v>203</v>
      </c>
      <c r="AJ35" s="51" t="s">
        <v>215</v>
      </c>
      <c r="AK35" s="51"/>
      <c r="AL35" s="51"/>
      <c r="AM35" s="51"/>
      <c r="AN35" s="51"/>
      <c r="AO35" s="51"/>
      <c r="AP35" s="51"/>
      <c r="AQ35" s="51"/>
      <c r="AR35" s="51"/>
      <c r="AS35" s="51"/>
      <c r="AT35" s="51"/>
      <c r="AU35" s="51"/>
      <c r="AV35" s="51"/>
      <c r="AW35" s="51"/>
      <c r="AX35" s="51"/>
      <c r="AY35" s="51"/>
      <c r="AZ35" s="51"/>
    </row>
    <row r="36" spans="1:52" ht="38.25" customHeight="1" thickBot="1" x14ac:dyDescent="0.3">
      <c r="A36" s="49"/>
      <c r="B36" s="18" t="s">
        <v>203</v>
      </c>
      <c r="C36" s="17" t="s">
        <v>213</v>
      </c>
      <c r="D36" s="18" t="s">
        <v>203</v>
      </c>
      <c r="E36" s="20" t="s">
        <v>203</v>
      </c>
      <c r="F36" s="20" t="s">
        <v>203</v>
      </c>
      <c r="G36" s="31" t="s">
        <v>208</v>
      </c>
      <c r="H36" s="32">
        <v>649417</v>
      </c>
      <c r="I36" s="33"/>
      <c r="J36" s="20" t="s">
        <v>203</v>
      </c>
      <c r="K36" s="20" t="s">
        <v>203</v>
      </c>
      <c r="L36" s="20" t="s">
        <v>203</v>
      </c>
      <c r="M36" s="20" t="s">
        <v>203</v>
      </c>
      <c r="N36" s="31" t="s">
        <v>208</v>
      </c>
      <c r="O36" s="32">
        <v>695995</v>
      </c>
      <c r="P36" s="33"/>
      <c r="Q36" s="20" t="s">
        <v>203</v>
      </c>
      <c r="R36" s="20" t="s">
        <v>203</v>
      </c>
      <c r="S36" s="23" t="s">
        <v>203</v>
      </c>
      <c r="T36" s="13" t="s">
        <v>212</v>
      </c>
      <c r="U36" s="23" t="s">
        <v>203</v>
      </c>
      <c r="V36" s="25" t="s">
        <v>203</v>
      </c>
      <c r="W36" s="25" t="s">
        <v>203</v>
      </c>
      <c r="X36" s="28" t="s">
        <v>203</v>
      </c>
      <c r="Y36" s="29">
        <v>409629</v>
      </c>
      <c r="Z36" s="30"/>
      <c r="AA36" s="25" t="s">
        <v>203</v>
      </c>
      <c r="AB36" s="25" t="s">
        <v>203</v>
      </c>
      <c r="AC36" s="25" t="s">
        <v>203</v>
      </c>
      <c r="AD36" s="25" t="s">
        <v>203</v>
      </c>
      <c r="AE36" s="28" t="s">
        <v>203</v>
      </c>
      <c r="AF36" s="29">
        <v>251958</v>
      </c>
      <c r="AG36" s="30"/>
      <c r="AH36" s="25" t="s">
        <v>203</v>
      </c>
      <c r="AI36" s="25" t="s">
        <v>203</v>
      </c>
      <c r="AJ36" s="51" t="s">
        <v>297</v>
      </c>
      <c r="AK36" s="51"/>
      <c r="AL36" s="51"/>
      <c r="AM36" s="51"/>
      <c r="AN36" s="51"/>
      <c r="AO36" s="51"/>
      <c r="AP36" s="51"/>
      <c r="AQ36" s="51"/>
      <c r="AR36" s="51"/>
      <c r="AS36" s="51"/>
      <c r="AT36" s="51"/>
      <c r="AU36" s="51"/>
      <c r="AV36" s="51"/>
      <c r="AW36" s="51"/>
      <c r="AX36" s="51"/>
      <c r="AY36" s="51"/>
      <c r="AZ36" s="51"/>
    </row>
    <row r="37" spans="1:52" ht="16.5" thickTop="1" thickBot="1" x14ac:dyDescent="0.3">
      <c r="A37" s="49"/>
      <c r="B37" s="12" t="s">
        <v>203</v>
      </c>
      <c r="C37" s="12"/>
      <c r="D37" s="12" t="s">
        <v>203</v>
      </c>
      <c r="E37" s="12" t="s">
        <v>203</v>
      </c>
      <c r="F37" s="12"/>
      <c r="G37" s="42"/>
      <c r="H37" s="42"/>
      <c r="I37" s="12" t="s">
        <v>203</v>
      </c>
      <c r="J37" s="12"/>
      <c r="K37" s="12" t="s">
        <v>203</v>
      </c>
      <c r="L37" s="12" t="s">
        <v>203</v>
      </c>
      <c r="M37" s="12"/>
      <c r="N37" s="42"/>
      <c r="O37" s="42"/>
      <c r="P37" s="12" t="s">
        <v>203</v>
      </c>
      <c r="Q37" s="12"/>
      <c r="R37" s="12" t="s">
        <v>203</v>
      </c>
      <c r="S37" s="18" t="s">
        <v>203</v>
      </c>
      <c r="T37" s="17" t="s">
        <v>263</v>
      </c>
      <c r="U37" s="18" t="s">
        <v>203</v>
      </c>
      <c r="V37" s="20" t="s">
        <v>203</v>
      </c>
      <c r="W37" s="20" t="s">
        <v>203</v>
      </c>
      <c r="X37" s="31" t="s">
        <v>208</v>
      </c>
      <c r="Y37" s="32">
        <v>695995</v>
      </c>
      <c r="Z37" s="33"/>
      <c r="AA37" s="20" t="s">
        <v>203</v>
      </c>
      <c r="AB37" s="20" t="s">
        <v>203</v>
      </c>
      <c r="AC37" s="20" t="s">
        <v>203</v>
      </c>
      <c r="AD37" s="20" t="s">
        <v>203</v>
      </c>
      <c r="AE37" s="31" t="s">
        <v>208</v>
      </c>
      <c r="AF37" s="32">
        <v>210845</v>
      </c>
      <c r="AG37" s="33"/>
      <c r="AH37" s="20" t="s">
        <v>203</v>
      </c>
      <c r="AI37" s="20" t="s">
        <v>203</v>
      </c>
      <c r="AJ37" s="51" t="s">
        <v>298</v>
      </c>
      <c r="AK37" s="51"/>
      <c r="AL37" s="51"/>
      <c r="AM37" s="51"/>
      <c r="AN37" s="51"/>
      <c r="AO37" s="51"/>
      <c r="AP37" s="51"/>
      <c r="AQ37" s="51"/>
      <c r="AR37" s="51"/>
      <c r="AS37" s="51"/>
      <c r="AT37" s="51"/>
      <c r="AU37" s="51"/>
      <c r="AV37" s="51"/>
      <c r="AW37" s="51"/>
      <c r="AX37" s="51"/>
      <c r="AY37" s="51"/>
      <c r="AZ37" s="51"/>
    </row>
    <row r="38" spans="1:52" ht="15.75" thickTop="1" x14ac:dyDescent="0.25">
      <c r="A38" s="49"/>
      <c r="B38" s="51"/>
      <c r="C38" s="51"/>
      <c r="D38" s="51"/>
      <c r="E38" s="51"/>
      <c r="F38" s="51"/>
      <c r="G38" s="51"/>
      <c r="H38" s="51"/>
      <c r="I38" s="51"/>
      <c r="J38" s="51"/>
      <c r="K38" s="51"/>
      <c r="L38" s="51"/>
      <c r="M38" s="51"/>
      <c r="N38" s="51"/>
      <c r="O38" s="51"/>
      <c r="P38" s="51"/>
      <c r="Q38" s="51"/>
      <c r="R38" s="51"/>
      <c r="S38" s="12" t="s">
        <v>203</v>
      </c>
      <c r="T38" s="12"/>
      <c r="U38" s="12" t="s">
        <v>203</v>
      </c>
      <c r="V38" s="12" t="s">
        <v>203</v>
      </c>
      <c r="W38" s="12"/>
      <c r="X38" s="42"/>
      <c r="Y38" s="42"/>
      <c r="Z38" s="12" t="s">
        <v>203</v>
      </c>
      <c r="AA38" s="12"/>
      <c r="AB38" s="12" t="s">
        <v>203</v>
      </c>
      <c r="AC38" s="12" t="s">
        <v>203</v>
      </c>
      <c r="AD38" s="12"/>
      <c r="AE38" s="42"/>
      <c r="AF38" s="42"/>
      <c r="AG38" s="12" t="s">
        <v>203</v>
      </c>
      <c r="AH38" s="12"/>
      <c r="AI38" s="12" t="s">
        <v>203</v>
      </c>
      <c r="AJ38" s="51" t="s">
        <v>299</v>
      </c>
      <c r="AK38" s="51"/>
      <c r="AL38" s="51"/>
      <c r="AM38" s="51"/>
      <c r="AN38" s="51"/>
      <c r="AO38" s="51"/>
      <c r="AP38" s="51"/>
      <c r="AQ38" s="51"/>
      <c r="AR38" s="51"/>
      <c r="AS38" s="51"/>
      <c r="AT38" s="51"/>
      <c r="AU38" s="51"/>
      <c r="AV38" s="51"/>
      <c r="AW38" s="51"/>
      <c r="AX38" s="51"/>
      <c r="AY38" s="51"/>
      <c r="AZ38" s="51"/>
    </row>
    <row r="39" spans="1:52" x14ac:dyDescent="0.25">
      <c r="A39" s="49"/>
      <c r="B39" s="51" t="s">
        <v>214</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c r="AI39" s="51"/>
      <c r="AJ39" s="51" t="s">
        <v>300</v>
      </c>
      <c r="AK39" s="51"/>
      <c r="AL39" s="51"/>
      <c r="AM39" s="51"/>
      <c r="AN39" s="51"/>
      <c r="AO39" s="51"/>
      <c r="AP39" s="51"/>
      <c r="AQ39" s="51"/>
      <c r="AR39" s="51"/>
      <c r="AS39" s="51"/>
      <c r="AT39" s="51"/>
      <c r="AU39" s="51"/>
      <c r="AV39" s="51"/>
      <c r="AW39" s="51"/>
      <c r="AX39" s="51"/>
      <c r="AY39" s="51"/>
      <c r="AZ39" s="51"/>
    </row>
    <row r="40" spans="1:52" x14ac:dyDescent="0.25">
      <c r="A40" s="49"/>
      <c r="B40" s="51" t="s">
        <v>215</v>
      </c>
      <c r="C40" s="51"/>
      <c r="D40" s="51"/>
      <c r="E40" s="51"/>
      <c r="F40" s="51"/>
      <c r="G40" s="51"/>
      <c r="H40" s="51"/>
      <c r="I40" s="51"/>
      <c r="J40" s="51"/>
      <c r="K40" s="51"/>
      <c r="L40" s="51"/>
      <c r="M40" s="51"/>
      <c r="N40" s="51"/>
      <c r="O40" s="51"/>
      <c r="P40" s="51"/>
      <c r="Q40" s="51"/>
      <c r="R40" s="51"/>
      <c r="S40" s="51" t="s">
        <v>264</v>
      </c>
      <c r="T40" s="51"/>
      <c r="U40" s="51"/>
      <c r="V40" s="51"/>
      <c r="W40" s="51"/>
      <c r="X40" s="51"/>
      <c r="Y40" s="51"/>
      <c r="Z40" s="51"/>
      <c r="AA40" s="51"/>
      <c r="AB40" s="51"/>
      <c r="AC40" s="51"/>
      <c r="AD40" s="51"/>
      <c r="AE40" s="51"/>
      <c r="AF40" s="51"/>
      <c r="AG40" s="51"/>
      <c r="AH40" s="51"/>
      <c r="AI40" s="51"/>
      <c r="AJ40" s="51" t="s">
        <v>266</v>
      </c>
      <c r="AK40" s="51"/>
      <c r="AL40" s="51"/>
      <c r="AM40" s="51"/>
      <c r="AN40" s="51"/>
      <c r="AO40" s="51"/>
      <c r="AP40" s="51"/>
      <c r="AQ40" s="51"/>
      <c r="AR40" s="51"/>
      <c r="AS40" s="51"/>
      <c r="AT40" s="51"/>
      <c r="AU40" s="51"/>
      <c r="AV40" s="51"/>
      <c r="AW40" s="51"/>
      <c r="AX40" s="51"/>
      <c r="AY40" s="51"/>
      <c r="AZ40" s="51"/>
    </row>
    <row r="41" spans="1:52" ht="38.25" customHeight="1" x14ac:dyDescent="0.25">
      <c r="A41" s="49"/>
      <c r="B41" s="51" t="s">
        <v>216</v>
      </c>
      <c r="C41" s="51"/>
      <c r="D41" s="51"/>
      <c r="E41" s="51"/>
      <c r="F41" s="51"/>
      <c r="G41" s="51"/>
      <c r="H41" s="51"/>
      <c r="I41" s="51"/>
      <c r="J41" s="51"/>
      <c r="K41" s="51"/>
      <c r="L41" s="51"/>
      <c r="M41" s="51"/>
      <c r="N41" s="51"/>
      <c r="O41" s="51"/>
      <c r="P41" s="51"/>
      <c r="Q41" s="51"/>
      <c r="R41" s="51"/>
      <c r="S41" s="51" t="s">
        <v>215</v>
      </c>
      <c r="T41" s="51"/>
      <c r="U41" s="51"/>
      <c r="V41" s="51"/>
      <c r="W41" s="51"/>
      <c r="X41" s="51"/>
      <c r="Y41" s="51"/>
      <c r="Z41" s="51"/>
      <c r="AA41" s="51"/>
      <c r="AB41" s="51"/>
      <c r="AC41" s="51"/>
      <c r="AD41" s="51"/>
      <c r="AE41" s="51"/>
      <c r="AF41" s="51"/>
      <c r="AG41" s="51"/>
      <c r="AH41" s="51"/>
      <c r="AI41" s="51"/>
      <c r="AJ41" s="51" t="s">
        <v>301</v>
      </c>
      <c r="AK41" s="51"/>
      <c r="AL41" s="51"/>
      <c r="AM41" s="51"/>
      <c r="AN41" s="51"/>
      <c r="AO41" s="51"/>
      <c r="AP41" s="51"/>
      <c r="AQ41" s="51"/>
      <c r="AR41" s="51"/>
      <c r="AS41" s="51"/>
      <c r="AT41" s="51"/>
      <c r="AU41" s="51"/>
      <c r="AV41" s="51"/>
      <c r="AW41" s="51"/>
      <c r="AX41" s="51"/>
      <c r="AY41" s="51"/>
      <c r="AZ41" s="51"/>
    </row>
    <row r="42" spans="1:52" ht="51" customHeight="1" x14ac:dyDescent="0.25">
      <c r="A42" s="49"/>
      <c r="B42" s="51" t="s">
        <v>217</v>
      </c>
      <c r="C42" s="51"/>
      <c r="D42" s="51"/>
      <c r="E42" s="51"/>
      <c r="F42" s="51"/>
      <c r="G42" s="51"/>
      <c r="H42" s="51"/>
      <c r="I42" s="51"/>
      <c r="J42" s="51"/>
      <c r="K42" s="51"/>
      <c r="L42" s="51"/>
      <c r="M42" s="51"/>
      <c r="N42" s="51"/>
      <c r="O42" s="51"/>
      <c r="P42" s="51"/>
      <c r="Q42" s="51"/>
      <c r="R42" s="51"/>
      <c r="S42" s="51" t="s">
        <v>265</v>
      </c>
      <c r="T42" s="51"/>
      <c r="U42" s="51"/>
      <c r="V42" s="51"/>
      <c r="W42" s="51"/>
      <c r="X42" s="51"/>
      <c r="Y42" s="51"/>
      <c r="Z42" s="51"/>
      <c r="AA42" s="51"/>
      <c r="AB42" s="51"/>
      <c r="AC42" s="51"/>
      <c r="AD42" s="51"/>
      <c r="AE42" s="51"/>
      <c r="AF42" s="51"/>
      <c r="AG42" s="51"/>
      <c r="AH42" s="51"/>
      <c r="AI42" s="51"/>
      <c r="AJ42" s="51" t="s">
        <v>217</v>
      </c>
      <c r="AK42" s="51"/>
      <c r="AL42" s="51"/>
      <c r="AM42" s="51"/>
      <c r="AN42" s="51"/>
      <c r="AO42" s="51"/>
      <c r="AP42" s="51"/>
      <c r="AQ42" s="51"/>
      <c r="AR42" s="51"/>
      <c r="AS42" s="51"/>
      <c r="AT42" s="51"/>
      <c r="AU42" s="51"/>
      <c r="AV42" s="51"/>
      <c r="AW42" s="51"/>
      <c r="AX42" s="51"/>
      <c r="AY42" s="51"/>
      <c r="AZ42" s="51"/>
    </row>
    <row r="43" spans="1:52" ht="25.5" customHeight="1" x14ac:dyDescent="0.25">
      <c r="A43" s="49"/>
      <c r="B43" s="51" t="s">
        <v>218</v>
      </c>
      <c r="C43" s="51"/>
      <c r="D43" s="51"/>
      <c r="E43" s="51"/>
      <c r="F43" s="51"/>
      <c r="G43" s="51"/>
      <c r="H43" s="51"/>
      <c r="I43" s="51"/>
      <c r="J43" s="51"/>
      <c r="K43" s="51"/>
      <c r="L43" s="51"/>
      <c r="M43" s="51"/>
      <c r="N43" s="51"/>
      <c r="O43" s="51"/>
      <c r="P43" s="51"/>
      <c r="Q43" s="51"/>
      <c r="R43" s="51"/>
      <c r="S43" s="51" t="s">
        <v>266</v>
      </c>
      <c r="T43" s="51"/>
      <c r="U43" s="51"/>
      <c r="V43" s="51"/>
      <c r="W43" s="51"/>
      <c r="X43" s="51"/>
      <c r="Y43" s="51"/>
      <c r="Z43" s="51"/>
      <c r="AA43" s="51"/>
      <c r="AB43" s="51"/>
      <c r="AC43" s="51"/>
      <c r="AD43" s="51"/>
      <c r="AE43" s="51"/>
      <c r="AF43" s="51"/>
      <c r="AG43" s="51"/>
      <c r="AH43" s="51"/>
      <c r="AI43" s="51"/>
      <c r="AJ43" s="51" t="s">
        <v>302</v>
      </c>
      <c r="AK43" s="51"/>
      <c r="AL43" s="51"/>
      <c r="AM43" s="51"/>
      <c r="AN43" s="51"/>
      <c r="AO43" s="51"/>
      <c r="AP43" s="51"/>
      <c r="AQ43" s="51"/>
      <c r="AR43" s="51"/>
      <c r="AS43" s="51"/>
      <c r="AT43" s="51"/>
      <c r="AU43" s="51"/>
      <c r="AV43" s="51"/>
      <c r="AW43" s="51"/>
      <c r="AX43" s="51"/>
      <c r="AY43" s="51"/>
      <c r="AZ43" s="51"/>
    </row>
    <row r="44" spans="1:52" ht="38.25" customHeight="1" x14ac:dyDescent="0.25">
      <c r="A44" s="49"/>
      <c r="B44" s="51" t="s">
        <v>219</v>
      </c>
      <c r="C44" s="51"/>
      <c r="D44" s="51"/>
      <c r="E44" s="51"/>
      <c r="F44" s="51"/>
      <c r="G44" s="51"/>
      <c r="H44" s="51"/>
      <c r="I44" s="51"/>
      <c r="J44" s="51"/>
      <c r="K44" s="51"/>
      <c r="L44" s="51"/>
      <c r="M44" s="51"/>
      <c r="N44" s="51"/>
      <c r="O44" s="51"/>
      <c r="P44" s="51"/>
      <c r="Q44" s="51"/>
      <c r="R44" s="51"/>
      <c r="S44" s="51" t="s">
        <v>267</v>
      </c>
      <c r="T44" s="51"/>
      <c r="U44" s="51"/>
      <c r="V44" s="51"/>
      <c r="W44" s="51"/>
      <c r="X44" s="51"/>
      <c r="Y44" s="51"/>
      <c r="Z44" s="51"/>
      <c r="AA44" s="51"/>
      <c r="AB44" s="51"/>
      <c r="AC44" s="51"/>
      <c r="AD44" s="51"/>
      <c r="AE44" s="51"/>
      <c r="AF44" s="51"/>
      <c r="AG44" s="51"/>
      <c r="AH44" s="51"/>
      <c r="AI44" s="51"/>
      <c r="AJ44" s="51" t="s">
        <v>303</v>
      </c>
      <c r="AK44" s="51"/>
      <c r="AL44" s="51"/>
      <c r="AM44" s="51"/>
      <c r="AN44" s="51"/>
      <c r="AO44" s="51"/>
      <c r="AP44" s="51"/>
      <c r="AQ44" s="51"/>
      <c r="AR44" s="51"/>
      <c r="AS44" s="51"/>
      <c r="AT44" s="51"/>
      <c r="AU44" s="51"/>
      <c r="AV44" s="51"/>
      <c r="AW44" s="51"/>
      <c r="AX44" s="51"/>
      <c r="AY44" s="51"/>
      <c r="AZ44" s="51"/>
    </row>
    <row r="45" spans="1:52" x14ac:dyDescent="0.25">
      <c r="A45" s="49"/>
      <c r="B45" s="51" t="s">
        <v>220</v>
      </c>
      <c r="C45" s="51"/>
      <c r="D45" s="51"/>
      <c r="E45" s="51"/>
      <c r="F45" s="51"/>
      <c r="G45" s="51"/>
      <c r="H45" s="51"/>
      <c r="I45" s="51"/>
      <c r="J45" s="51"/>
      <c r="K45" s="51"/>
      <c r="L45" s="51"/>
      <c r="M45" s="51"/>
      <c r="N45" s="51"/>
      <c r="O45" s="51"/>
      <c r="P45" s="51"/>
      <c r="Q45" s="51"/>
      <c r="R45" s="51"/>
      <c r="S45" s="51" t="s">
        <v>268</v>
      </c>
      <c r="T45" s="51"/>
      <c r="U45" s="51"/>
      <c r="V45" s="51"/>
      <c r="W45" s="51"/>
      <c r="X45" s="51"/>
      <c r="Y45" s="51"/>
      <c r="Z45" s="51"/>
      <c r="AA45" s="51"/>
      <c r="AB45" s="51"/>
      <c r="AC45" s="51"/>
      <c r="AD45" s="51"/>
      <c r="AE45" s="51"/>
      <c r="AF45" s="51"/>
      <c r="AG45" s="51"/>
      <c r="AH45" s="51"/>
      <c r="AI45" s="51"/>
      <c r="AJ45" s="51" t="s">
        <v>223</v>
      </c>
      <c r="AK45" s="51"/>
      <c r="AL45" s="51"/>
      <c r="AM45" s="51"/>
      <c r="AN45" s="51"/>
      <c r="AO45" s="51"/>
      <c r="AP45" s="51"/>
      <c r="AQ45" s="51"/>
      <c r="AR45" s="51"/>
      <c r="AS45" s="51"/>
      <c r="AT45" s="51"/>
      <c r="AU45" s="51"/>
      <c r="AV45" s="51"/>
      <c r="AW45" s="51"/>
      <c r="AX45" s="51"/>
      <c r="AY45" s="51"/>
      <c r="AZ45" s="51"/>
    </row>
    <row r="46" spans="1:52" ht="25.5" customHeight="1" x14ac:dyDescent="0.25">
      <c r="A46" s="49"/>
      <c r="B46" s="41"/>
      <c r="C46" s="41"/>
      <c r="D46" s="41"/>
      <c r="E46" s="41"/>
      <c r="F46" s="41"/>
      <c r="G46" s="41"/>
      <c r="H46" s="41"/>
      <c r="I46" s="41"/>
      <c r="J46" s="41"/>
      <c r="K46" s="41"/>
      <c r="L46" s="41"/>
      <c r="M46" s="41"/>
      <c r="N46" s="41"/>
      <c r="O46" s="41"/>
      <c r="P46" s="41"/>
      <c r="Q46" s="41"/>
      <c r="R46" s="41"/>
      <c r="S46" s="51" t="s">
        <v>218</v>
      </c>
      <c r="T46" s="51"/>
      <c r="U46" s="51"/>
      <c r="V46" s="51"/>
      <c r="W46" s="51"/>
      <c r="X46" s="51"/>
      <c r="Y46" s="51"/>
      <c r="Z46" s="51"/>
      <c r="AA46" s="51"/>
      <c r="AB46" s="51"/>
      <c r="AC46" s="51"/>
      <c r="AD46" s="51"/>
      <c r="AE46" s="51"/>
      <c r="AF46" s="51"/>
      <c r="AG46" s="51"/>
      <c r="AH46" s="51"/>
      <c r="AI46" s="51"/>
      <c r="AJ46" s="51" t="s">
        <v>304</v>
      </c>
      <c r="AK46" s="51"/>
      <c r="AL46" s="51"/>
      <c r="AM46" s="51"/>
      <c r="AN46" s="51"/>
      <c r="AO46" s="51"/>
      <c r="AP46" s="51"/>
      <c r="AQ46" s="51"/>
      <c r="AR46" s="51"/>
      <c r="AS46" s="51"/>
      <c r="AT46" s="51"/>
      <c r="AU46" s="51"/>
      <c r="AV46" s="51"/>
      <c r="AW46" s="51"/>
      <c r="AX46" s="51"/>
      <c r="AY46" s="51"/>
      <c r="AZ46" s="51"/>
    </row>
    <row r="47" spans="1:52" ht="15.75" thickBot="1" x14ac:dyDescent="0.3">
      <c r="A47" s="49"/>
      <c r="B47" s="14" t="s">
        <v>203</v>
      </c>
      <c r="C47" s="15" t="s">
        <v>203</v>
      </c>
      <c r="D47" s="14" t="s">
        <v>203</v>
      </c>
      <c r="E47" s="43" t="s">
        <v>203</v>
      </c>
      <c r="F47" s="39">
        <v>2014</v>
      </c>
      <c r="G47" s="39"/>
      <c r="H47" s="39"/>
      <c r="I47" s="39"/>
      <c r="J47" s="39"/>
      <c r="K47" s="43" t="s">
        <v>203</v>
      </c>
      <c r="L47" s="43" t="s">
        <v>203</v>
      </c>
      <c r="M47" s="39">
        <v>2013</v>
      </c>
      <c r="N47" s="39"/>
      <c r="O47" s="39"/>
      <c r="P47" s="39"/>
      <c r="Q47" s="39"/>
      <c r="R47" s="43" t="s">
        <v>203</v>
      </c>
      <c r="S47" s="51" t="s">
        <v>269</v>
      </c>
      <c r="T47" s="51"/>
      <c r="U47" s="51"/>
      <c r="V47" s="51"/>
      <c r="W47" s="51"/>
      <c r="X47" s="51"/>
      <c r="Y47" s="51"/>
      <c r="Z47" s="51"/>
      <c r="AA47" s="51"/>
      <c r="AB47" s="51"/>
      <c r="AC47" s="51"/>
      <c r="AD47" s="51"/>
      <c r="AE47" s="51"/>
      <c r="AF47" s="51"/>
      <c r="AG47" s="51"/>
      <c r="AH47" s="51"/>
      <c r="AI47" s="51"/>
      <c r="AJ47" s="51" t="s">
        <v>305</v>
      </c>
      <c r="AK47" s="51"/>
      <c r="AL47" s="51"/>
      <c r="AM47" s="51"/>
      <c r="AN47" s="51"/>
      <c r="AO47" s="51"/>
      <c r="AP47" s="51"/>
      <c r="AQ47" s="51"/>
      <c r="AR47" s="51"/>
      <c r="AS47" s="51"/>
      <c r="AT47" s="51"/>
      <c r="AU47" s="51"/>
      <c r="AV47" s="51"/>
      <c r="AW47" s="51"/>
      <c r="AX47" s="51"/>
      <c r="AY47" s="51"/>
      <c r="AZ47" s="51"/>
    </row>
    <row r="48" spans="1:52" x14ac:dyDescent="0.25">
      <c r="A48" s="49"/>
      <c r="B48" s="18" t="s">
        <v>203</v>
      </c>
      <c r="C48" s="17" t="s">
        <v>221</v>
      </c>
      <c r="D48" s="18" t="s">
        <v>203</v>
      </c>
      <c r="E48" s="20" t="s">
        <v>203</v>
      </c>
      <c r="F48" s="20" t="s">
        <v>203</v>
      </c>
      <c r="G48" s="19" t="s">
        <v>203</v>
      </c>
      <c r="H48" s="21">
        <v>240439</v>
      </c>
      <c r="I48" s="22"/>
      <c r="J48" s="20" t="s">
        <v>203</v>
      </c>
      <c r="K48" s="20" t="s">
        <v>203</v>
      </c>
      <c r="L48" s="20" t="s">
        <v>203</v>
      </c>
      <c r="M48" s="20" t="s">
        <v>203</v>
      </c>
      <c r="N48" s="19" t="s">
        <v>203</v>
      </c>
      <c r="O48" s="21">
        <v>292106</v>
      </c>
      <c r="P48" s="22"/>
      <c r="Q48" s="20" t="s">
        <v>203</v>
      </c>
      <c r="R48" s="20" t="s">
        <v>203</v>
      </c>
      <c r="S48" s="51" t="s">
        <v>270</v>
      </c>
      <c r="T48" s="51"/>
      <c r="U48" s="51"/>
      <c r="V48" s="51"/>
      <c r="W48" s="51"/>
      <c r="X48" s="51"/>
      <c r="Y48" s="51"/>
      <c r="Z48" s="51"/>
      <c r="AA48" s="51"/>
      <c r="AB48" s="51"/>
      <c r="AC48" s="51"/>
      <c r="AD48" s="51"/>
      <c r="AE48" s="51"/>
      <c r="AF48" s="51"/>
      <c r="AG48" s="51"/>
      <c r="AH48" s="51"/>
      <c r="AI48" s="51"/>
      <c r="AJ48" s="51" t="s">
        <v>225</v>
      </c>
      <c r="AK48" s="51"/>
      <c r="AL48" s="51"/>
      <c r="AM48" s="51"/>
      <c r="AN48" s="51"/>
      <c r="AO48" s="51"/>
      <c r="AP48" s="51"/>
      <c r="AQ48" s="51"/>
      <c r="AR48" s="51"/>
      <c r="AS48" s="51"/>
      <c r="AT48" s="51"/>
      <c r="AU48" s="51"/>
      <c r="AV48" s="51"/>
      <c r="AW48" s="51"/>
      <c r="AX48" s="51"/>
      <c r="AY48" s="51"/>
      <c r="AZ48" s="51"/>
    </row>
    <row r="49" spans="1:52" ht="15.75" thickBot="1" x14ac:dyDescent="0.3">
      <c r="A49" s="49"/>
      <c r="B49" s="23" t="s">
        <v>203</v>
      </c>
      <c r="C49" s="13" t="s">
        <v>222</v>
      </c>
      <c r="D49" s="23" t="s">
        <v>203</v>
      </c>
      <c r="E49" s="25" t="s">
        <v>203</v>
      </c>
      <c r="F49" s="25" t="s">
        <v>203</v>
      </c>
      <c r="G49" s="28" t="s">
        <v>203</v>
      </c>
      <c r="H49" s="29">
        <v>2073043</v>
      </c>
      <c r="I49" s="30"/>
      <c r="J49" s="25" t="s">
        <v>203</v>
      </c>
      <c r="K49" s="25" t="s">
        <v>203</v>
      </c>
      <c r="L49" s="25" t="s">
        <v>203</v>
      </c>
      <c r="M49" s="25" t="s">
        <v>203</v>
      </c>
      <c r="N49" s="28" t="s">
        <v>203</v>
      </c>
      <c r="O49" s="29">
        <v>1614872</v>
      </c>
      <c r="P49" s="30"/>
      <c r="Q49" s="25" t="s">
        <v>203</v>
      </c>
      <c r="R49" s="25" t="s">
        <v>203</v>
      </c>
      <c r="S49" s="51" t="s">
        <v>223</v>
      </c>
      <c r="T49" s="51"/>
      <c r="U49" s="51"/>
      <c r="V49" s="51"/>
      <c r="W49" s="51"/>
      <c r="X49" s="51"/>
      <c r="Y49" s="51"/>
      <c r="Z49" s="51"/>
      <c r="AA49" s="51"/>
      <c r="AB49" s="51"/>
      <c r="AC49" s="51"/>
      <c r="AD49" s="51"/>
      <c r="AE49" s="51"/>
      <c r="AF49" s="51"/>
      <c r="AG49" s="51"/>
      <c r="AH49" s="51"/>
      <c r="AI49" s="51"/>
      <c r="AJ49" s="51" t="s">
        <v>226</v>
      </c>
      <c r="AK49" s="51"/>
      <c r="AL49" s="51"/>
      <c r="AM49" s="51"/>
      <c r="AN49" s="51"/>
      <c r="AO49" s="51"/>
      <c r="AP49" s="51"/>
      <c r="AQ49" s="51"/>
      <c r="AR49" s="51"/>
      <c r="AS49" s="51"/>
      <c r="AT49" s="51"/>
      <c r="AU49" s="51"/>
      <c r="AV49" s="51"/>
      <c r="AW49" s="51"/>
      <c r="AX49" s="51"/>
      <c r="AY49" s="51"/>
      <c r="AZ49" s="51"/>
    </row>
    <row r="50" spans="1:52" ht="38.25" customHeight="1" thickBot="1" x14ac:dyDescent="0.3">
      <c r="A50" s="49"/>
      <c r="B50" s="18" t="s">
        <v>203</v>
      </c>
      <c r="C50" s="17" t="s">
        <v>203</v>
      </c>
      <c r="D50" s="18" t="s">
        <v>203</v>
      </c>
      <c r="E50" s="20" t="s">
        <v>203</v>
      </c>
      <c r="F50" s="20" t="s">
        <v>203</v>
      </c>
      <c r="G50" s="31" t="s">
        <v>203</v>
      </c>
      <c r="H50" s="32">
        <v>2313482</v>
      </c>
      <c r="I50" s="33"/>
      <c r="J50" s="20" t="s">
        <v>203</v>
      </c>
      <c r="K50" s="20" t="s">
        <v>203</v>
      </c>
      <c r="L50" s="20" t="s">
        <v>203</v>
      </c>
      <c r="M50" s="20" t="s">
        <v>203</v>
      </c>
      <c r="N50" s="31" t="s">
        <v>203</v>
      </c>
      <c r="O50" s="32">
        <v>1906978</v>
      </c>
      <c r="P50" s="33"/>
      <c r="Q50" s="20" t="s">
        <v>203</v>
      </c>
      <c r="R50" s="20" t="s">
        <v>203</v>
      </c>
      <c r="S50" s="51" t="s">
        <v>271</v>
      </c>
      <c r="T50" s="51"/>
      <c r="U50" s="51"/>
      <c r="V50" s="51"/>
      <c r="W50" s="51"/>
      <c r="X50" s="51"/>
      <c r="Y50" s="51"/>
      <c r="Z50" s="51"/>
      <c r="AA50" s="51"/>
      <c r="AB50" s="51"/>
      <c r="AC50" s="51"/>
      <c r="AD50" s="51"/>
      <c r="AE50" s="51"/>
      <c r="AF50" s="51"/>
      <c r="AG50" s="51"/>
      <c r="AH50" s="51"/>
      <c r="AI50" s="51"/>
      <c r="AJ50" s="51" t="s">
        <v>306</v>
      </c>
      <c r="AK50" s="51"/>
      <c r="AL50" s="51"/>
      <c r="AM50" s="51"/>
      <c r="AN50" s="51"/>
      <c r="AO50" s="51"/>
      <c r="AP50" s="51"/>
      <c r="AQ50" s="51"/>
      <c r="AR50" s="51"/>
      <c r="AS50" s="51"/>
      <c r="AT50" s="51"/>
      <c r="AU50" s="51"/>
      <c r="AV50" s="51"/>
      <c r="AW50" s="51"/>
      <c r="AX50" s="51"/>
      <c r="AY50" s="51"/>
      <c r="AZ50" s="51"/>
    </row>
    <row r="51" spans="1:52" ht="38.25" customHeight="1" thickTop="1" x14ac:dyDescent="0.25">
      <c r="A51" s="49"/>
      <c r="B51" s="12" t="s">
        <v>203</v>
      </c>
      <c r="C51" s="12"/>
      <c r="D51" s="12" t="s">
        <v>203</v>
      </c>
      <c r="E51" s="12" t="s">
        <v>203</v>
      </c>
      <c r="F51" s="12"/>
      <c r="G51" s="42"/>
      <c r="H51" s="42"/>
      <c r="I51" s="12" t="s">
        <v>203</v>
      </c>
      <c r="J51" s="12"/>
      <c r="K51" s="12" t="s">
        <v>203</v>
      </c>
      <c r="L51" s="12" t="s">
        <v>203</v>
      </c>
      <c r="M51" s="12"/>
      <c r="N51" s="42"/>
      <c r="O51" s="42"/>
      <c r="P51" s="12" t="s">
        <v>203</v>
      </c>
      <c r="Q51" s="12"/>
      <c r="R51" s="12" t="s">
        <v>203</v>
      </c>
      <c r="S51" s="51" t="s">
        <v>272</v>
      </c>
      <c r="T51" s="51"/>
      <c r="U51" s="51"/>
      <c r="V51" s="51"/>
      <c r="W51" s="51"/>
      <c r="X51" s="51"/>
      <c r="Y51" s="51"/>
      <c r="Z51" s="51"/>
      <c r="AA51" s="51"/>
      <c r="AB51" s="51"/>
      <c r="AC51" s="51"/>
      <c r="AD51" s="51"/>
      <c r="AE51" s="51"/>
      <c r="AF51" s="51"/>
      <c r="AG51" s="51"/>
      <c r="AH51" s="51"/>
      <c r="AI51" s="51"/>
      <c r="AJ51" s="51" t="s">
        <v>274</v>
      </c>
      <c r="AK51" s="51"/>
      <c r="AL51" s="51"/>
      <c r="AM51" s="51"/>
      <c r="AN51" s="51"/>
      <c r="AO51" s="51"/>
      <c r="AP51" s="51"/>
      <c r="AQ51" s="51"/>
      <c r="AR51" s="51"/>
      <c r="AS51" s="51"/>
      <c r="AT51" s="51"/>
      <c r="AU51" s="51"/>
      <c r="AV51" s="51"/>
      <c r="AW51" s="51"/>
      <c r="AX51" s="51"/>
      <c r="AY51" s="51"/>
      <c r="AZ51" s="51"/>
    </row>
    <row r="52" spans="1:52" ht="25.5" customHeight="1" x14ac:dyDescent="0.25">
      <c r="A52" s="49"/>
      <c r="B52" s="51"/>
      <c r="C52" s="51"/>
      <c r="D52" s="51"/>
      <c r="E52" s="51"/>
      <c r="F52" s="51"/>
      <c r="G52" s="51"/>
      <c r="H52" s="51"/>
      <c r="I52" s="51"/>
      <c r="J52" s="51"/>
      <c r="K52" s="51"/>
      <c r="L52" s="51"/>
      <c r="M52" s="51"/>
      <c r="N52" s="51"/>
      <c r="O52" s="51"/>
      <c r="P52" s="51"/>
      <c r="Q52" s="51"/>
      <c r="R52" s="51"/>
      <c r="S52" s="51" t="s">
        <v>225</v>
      </c>
      <c r="T52" s="51"/>
      <c r="U52" s="51"/>
      <c r="V52" s="51"/>
      <c r="W52" s="51"/>
      <c r="X52" s="51"/>
      <c r="Y52" s="51"/>
      <c r="Z52" s="51"/>
      <c r="AA52" s="51"/>
      <c r="AB52" s="51"/>
      <c r="AC52" s="51"/>
      <c r="AD52" s="51"/>
      <c r="AE52" s="51"/>
      <c r="AF52" s="51"/>
      <c r="AG52" s="51"/>
      <c r="AH52" s="51"/>
      <c r="AI52" s="51"/>
      <c r="AJ52" s="51" t="s">
        <v>307</v>
      </c>
      <c r="AK52" s="51"/>
      <c r="AL52" s="51"/>
      <c r="AM52" s="51"/>
      <c r="AN52" s="51"/>
      <c r="AO52" s="51"/>
      <c r="AP52" s="51"/>
      <c r="AQ52" s="51"/>
      <c r="AR52" s="51"/>
      <c r="AS52" s="51"/>
      <c r="AT52" s="51"/>
      <c r="AU52" s="51"/>
      <c r="AV52" s="51"/>
      <c r="AW52" s="51"/>
      <c r="AX52" s="51"/>
      <c r="AY52" s="51"/>
      <c r="AZ52" s="51"/>
    </row>
    <row r="53" spans="1:52" x14ac:dyDescent="0.25">
      <c r="A53" s="49"/>
      <c r="B53" s="51" t="s">
        <v>223</v>
      </c>
      <c r="C53" s="51"/>
      <c r="D53" s="51"/>
      <c r="E53" s="51"/>
      <c r="F53" s="51"/>
      <c r="G53" s="51"/>
      <c r="H53" s="51"/>
      <c r="I53" s="51"/>
      <c r="J53" s="51"/>
      <c r="K53" s="51"/>
      <c r="L53" s="51"/>
      <c r="M53" s="51"/>
      <c r="N53" s="51"/>
      <c r="O53" s="51"/>
      <c r="P53" s="51"/>
      <c r="Q53" s="51"/>
      <c r="R53" s="51"/>
      <c r="S53" s="51" t="s">
        <v>226</v>
      </c>
      <c r="T53" s="51"/>
      <c r="U53" s="51"/>
      <c r="V53" s="51"/>
      <c r="W53" s="51"/>
      <c r="X53" s="51"/>
      <c r="Y53" s="51"/>
      <c r="Z53" s="51"/>
      <c r="AA53" s="51"/>
      <c r="AB53" s="51"/>
      <c r="AC53" s="51"/>
      <c r="AD53" s="51"/>
      <c r="AE53" s="51"/>
      <c r="AF53" s="51"/>
      <c r="AG53" s="51"/>
      <c r="AH53" s="51"/>
      <c r="AI53" s="51"/>
      <c r="AJ53" s="51" t="s">
        <v>229</v>
      </c>
      <c r="AK53" s="51"/>
      <c r="AL53" s="51"/>
      <c r="AM53" s="51"/>
      <c r="AN53" s="51"/>
      <c r="AO53" s="51"/>
      <c r="AP53" s="51"/>
      <c r="AQ53" s="51"/>
      <c r="AR53" s="51"/>
      <c r="AS53" s="51"/>
      <c r="AT53" s="51"/>
      <c r="AU53" s="51"/>
      <c r="AV53" s="51"/>
      <c r="AW53" s="51"/>
      <c r="AX53" s="51"/>
      <c r="AY53" s="51"/>
      <c r="AZ53" s="51"/>
    </row>
    <row r="54" spans="1:52" ht="63.75" customHeight="1" x14ac:dyDescent="0.25">
      <c r="A54" s="49"/>
      <c r="B54" s="51" t="s">
        <v>224</v>
      </c>
      <c r="C54" s="51"/>
      <c r="D54" s="51"/>
      <c r="E54" s="51"/>
      <c r="F54" s="51"/>
      <c r="G54" s="51"/>
      <c r="H54" s="51"/>
      <c r="I54" s="51"/>
      <c r="J54" s="51"/>
      <c r="K54" s="51"/>
      <c r="L54" s="51"/>
      <c r="M54" s="51"/>
      <c r="N54" s="51"/>
      <c r="O54" s="51"/>
      <c r="P54" s="51"/>
      <c r="Q54" s="51"/>
      <c r="R54" s="51"/>
      <c r="S54" s="51" t="s">
        <v>273</v>
      </c>
      <c r="T54" s="51"/>
      <c r="U54" s="51"/>
      <c r="V54" s="51"/>
      <c r="W54" s="51"/>
      <c r="X54" s="51"/>
      <c r="Y54" s="51"/>
      <c r="Z54" s="51"/>
      <c r="AA54" s="51"/>
      <c r="AB54" s="51"/>
      <c r="AC54" s="51"/>
      <c r="AD54" s="51"/>
      <c r="AE54" s="51"/>
      <c r="AF54" s="51"/>
      <c r="AG54" s="51"/>
      <c r="AH54" s="51"/>
      <c r="AI54" s="51"/>
      <c r="AJ54" s="51" t="s">
        <v>308</v>
      </c>
      <c r="AK54" s="51"/>
      <c r="AL54" s="51"/>
      <c r="AM54" s="51"/>
      <c r="AN54" s="51"/>
      <c r="AO54" s="51"/>
      <c r="AP54" s="51"/>
      <c r="AQ54" s="51"/>
      <c r="AR54" s="51"/>
      <c r="AS54" s="51"/>
      <c r="AT54" s="51"/>
      <c r="AU54" s="51"/>
      <c r="AV54" s="51"/>
      <c r="AW54" s="51"/>
      <c r="AX54" s="51"/>
      <c r="AY54" s="51"/>
      <c r="AZ54" s="51"/>
    </row>
    <row r="55" spans="1:52" x14ac:dyDescent="0.25">
      <c r="A55" s="49"/>
      <c r="B55" s="51" t="s">
        <v>225</v>
      </c>
      <c r="C55" s="51"/>
      <c r="D55" s="51"/>
      <c r="E55" s="51"/>
      <c r="F55" s="51"/>
      <c r="G55" s="51"/>
      <c r="H55" s="51"/>
      <c r="I55" s="51"/>
      <c r="J55" s="51"/>
      <c r="K55" s="51"/>
      <c r="L55" s="51"/>
      <c r="M55" s="51"/>
      <c r="N55" s="51"/>
      <c r="O55" s="51"/>
      <c r="P55" s="51"/>
      <c r="Q55" s="51"/>
      <c r="R55" s="51"/>
      <c r="S55" s="51" t="s">
        <v>274</v>
      </c>
      <c r="T55" s="51"/>
      <c r="U55" s="51"/>
      <c r="V55" s="51"/>
      <c r="W55" s="51"/>
      <c r="X55" s="51"/>
      <c r="Y55" s="51"/>
      <c r="Z55" s="51"/>
      <c r="AA55" s="51"/>
      <c r="AB55" s="51"/>
      <c r="AC55" s="51"/>
      <c r="AD55" s="51"/>
      <c r="AE55" s="51"/>
      <c r="AF55" s="51"/>
      <c r="AG55" s="51"/>
      <c r="AH55" s="51"/>
      <c r="AI55" s="51"/>
      <c r="AJ55" s="51" t="s">
        <v>231</v>
      </c>
      <c r="AK55" s="51"/>
      <c r="AL55" s="51"/>
      <c r="AM55" s="51"/>
      <c r="AN55" s="51"/>
      <c r="AO55" s="51"/>
      <c r="AP55" s="51"/>
      <c r="AQ55" s="51"/>
      <c r="AR55" s="51"/>
      <c r="AS55" s="51"/>
      <c r="AT55" s="51"/>
      <c r="AU55" s="51"/>
      <c r="AV55" s="51"/>
      <c r="AW55" s="51"/>
      <c r="AX55" s="51"/>
      <c r="AY55" s="51"/>
      <c r="AZ55" s="51"/>
    </row>
    <row r="56" spans="1:52" ht="25.5" customHeight="1" x14ac:dyDescent="0.25">
      <c r="A56" s="49"/>
      <c r="B56" s="51" t="s">
        <v>226</v>
      </c>
      <c r="C56" s="51"/>
      <c r="D56" s="51"/>
      <c r="E56" s="51"/>
      <c r="F56" s="51"/>
      <c r="G56" s="51"/>
      <c r="H56" s="51"/>
      <c r="I56" s="51"/>
      <c r="J56" s="51"/>
      <c r="K56" s="51"/>
      <c r="L56" s="51"/>
      <c r="M56" s="51"/>
      <c r="N56" s="51"/>
      <c r="O56" s="51"/>
      <c r="P56" s="51"/>
      <c r="Q56" s="51"/>
      <c r="R56" s="51"/>
      <c r="S56" s="51" t="s">
        <v>275</v>
      </c>
      <c r="T56" s="51"/>
      <c r="U56" s="51"/>
      <c r="V56" s="51"/>
      <c r="W56" s="51"/>
      <c r="X56" s="51"/>
      <c r="Y56" s="51"/>
      <c r="Z56" s="51"/>
      <c r="AA56" s="51"/>
      <c r="AB56" s="51"/>
      <c r="AC56" s="51"/>
      <c r="AD56" s="51"/>
      <c r="AE56" s="51"/>
      <c r="AF56" s="51"/>
      <c r="AG56" s="51"/>
      <c r="AH56" s="51"/>
      <c r="AI56" s="51"/>
      <c r="AJ56" s="51" t="s">
        <v>309</v>
      </c>
      <c r="AK56" s="51"/>
      <c r="AL56" s="51"/>
      <c r="AM56" s="51"/>
      <c r="AN56" s="51"/>
      <c r="AO56" s="51"/>
      <c r="AP56" s="51"/>
      <c r="AQ56" s="51"/>
      <c r="AR56" s="51"/>
      <c r="AS56" s="51"/>
      <c r="AT56" s="51"/>
      <c r="AU56" s="51"/>
      <c r="AV56" s="51"/>
      <c r="AW56" s="51"/>
      <c r="AX56" s="51"/>
      <c r="AY56" s="51"/>
      <c r="AZ56" s="51"/>
    </row>
    <row r="57" spans="1:52" ht="25.5" customHeight="1" x14ac:dyDescent="0.25">
      <c r="A57" s="49"/>
      <c r="B57" s="51" t="s">
        <v>227</v>
      </c>
      <c r="C57" s="51"/>
      <c r="D57" s="51"/>
      <c r="E57" s="51"/>
      <c r="F57" s="51"/>
      <c r="G57" s="51"/>
      <c r="H57" s="51"/>
      <c r="I57" s="51"/>
      <c r="J57" s="51"/>
      <c r="K57" s="51"/>
      <c r="L57" s="51"/>
      <c r="M57" s="51"/>
      <c r="N57" s="51"/>
      <c r="O57" s="51"/>
      <c r="P57" s="51"/>
      <c r="Q57" s="51"/>
      <c r="R57" s="51"/>
      <c r="S57" s="51" t="s">
        <v>229</v>
      </c>
      <c r="T57" s="51"/>
      <c r="U57" s="51"/>
      <c r="V57" s="51"/>
      <c r="W57" s="51"/>
      <c r="X57" s="51"/>
      <c r="Y57" s="51"/>
      <c r="Z57" s="51"/>
      <c r="AA57" s="51"/>
      <c r="AB57" s="51"/>
      <c r="AC57" s="51"/>
      <c r="AD57" s="51"/>
      <c r="AE57" s="51"/>
      <c r="AF57" s="51"/>
      <c r="AG57" s="51"/>
      <c r="AH57" s="51"/>
      <c r="AI57" s="51"/>
      <c r="AJ57" s="51" t="s">
        <v>233</v>
      </c>
      <c r="AK57" s="51"/>
      <c r="AL57" s="51"/>
      <c r="AM57" s="51"/>
      <c r="AN57" s="51"/>
      <c r="AO57" s="51"/>
      <c r="AP57" s="51"/>
      <c r="AQ57" s="51"/>
      <c r="AR57" s="51"/>
      <c r="AS57" s="51"/>
      <c r="AT57" s="51"/>
      <c r="AU57" s="51"/>
      <c r="AV57" s="51"/>
      <c r="AW57" s="51"/>
      <c r="AX57" s="51"/>
      <c r="AY57" s="51"/>
      <c r="AZ57" s="51"/>
    </row>
    <row r="58" spans="1:52" ht="25.5" customHeight="1" x14ac:dyDescent="0.25">
      <c r="A58" s="49"/>
      <c r="B58" s="51" t="s">
        <v>228</v>
      </c>
      <c r="C58" s="51"/>
      <c r="D58" s="51"/>
      <c r="E58" s="51"/>
      <c r="F58" s="51"/>
      <c r="G58" s="51"/>
      <c r="H58" s="51"/>
      <c r="I58" s="51"/>
      <c r="J58" s="51"/>
      <c r="K58" s="51"/>
      <c r="L58" s="51"/>
      <c r="M58" s="51"/>
      <c r="N58" s="51"/>
      <c r="O58" s="51"/>
      <c r="P58" s="51"/>
      <c r="Q58" s="51"/>
      <c r="R58" s="51"/>
      <c r="S58" s="51" t="s">
        <v>276</v>
      </c>
      <c r="T58" s="51"/>
      <c r="U58" s="51"/>
      <c r="V58" s="51"/>
      <c r="W58" s="51"/>
      <c r="X58" s="51"/>
      <c r="Y58" s="51"/>
      <c r="Z58" s="51"/>
      <c r="AA58" s="51"/>
      <c r="AB58" s="51"/>
      <c r="AC58" s="51"/>
      <c r="AD58" s="51"/>
      <c r="AE58" s="51"/>
      <c r="AF58" s="51"/>
      <c r="AG58" s="51"/>
      <c r="AH58" s="51"/>
      <c r="AI58" s="51"/>
      <c r="AJ58" s="51" t="s">
        <v>310</v>
      </c>
      <c r="AK58" s="51"/>
      <c r="AL58" s="51"/>
      <c r="AM58" s="51"/>
      <c r="AN58" s="51"/>
      <c r="AO58" s="51"/>
      <c r="AP58" s="51"/>
      <c r="AQ58" s="51"/>
      <c r="AR58" s="51"/>
      <c r="AS58" s="51"/>
      <c r="AT58" s="51"/>
      <c r="AU58" s="51"/>
      <c r="AV58" s="51"/>
      <c r="AW58" s="51"/>
      <c r="AX58" s="51"/>
      <c r="AY58" s="51"/>
      <c r="AZ58" s="51"/>
    </row>
    <row r="59" spans="1:52" ht="25.5" customHeight="1" x14ac:dyDescent="0.25">
      <c r="A59" s="49"/>
      <c r="B59" s="51" t="s">
        <v>229</v>
      </c>
      <c r="C59" s="51"/>
      <c r="D59" s="51"/>
      <c r="E59" s="51"/>
      <c r="F59" s="51"/>
      <c r="G59" s="51"/>
      <c r="H59" s="51"/>
      <c r="I59" s="51"/>
      <c r="J59" s="51"/>
      <c r="K59" s="51"/>
      <c r="L59" s="51"/>
      <c r="M59" s="51"/>
      <c r="N59" s="51"/>
      <c r="O59" s="51"/>
      <c r="P59" s="51"/>
      <c r="Q59" s="51"/>
      <c r="R59" s="51"/>
      <c r="S59" s="51" t="s">
        <v>231</v>
      </c>
      <c r="T59" s="51"/>
      <c r="U59" s="51"/>
      <c r="V59" s="51"/>
      <c r="W59" s="51"/>
      <c r="X59" s="51"/>
      <c r="Y59" s="51"/>
      <c r="Z59" s="51"/>
      <c r="AA59" s="51"/>
      <c r="AB59" s="51"/>
      <c r="AC59" s="51"/>
      <c r="AD59" s="51"/>
      <c r="AE59" s="51"/>
      <c r="AF59" s="51"/>
      <c r="AG59" s="51"/>
      <c r="AH59" s="51"/>
      <c r="AI59" s="51"/>
      <c r="AJ59" s="51" t="s">
        <v>311</v>
      </c>
      <c r="AK59" s="51"/>
      <c r="AL59" s="51"/>
      <c r="AM59" s="51"/>
      <c r="AN59" s="51"/>
      <c r="AO59" s="51"/>
      <c r="AP59" s="51"/>
      <c r="AQ59" s="51"/>
      <c r="AR59" s="51"/>
      <c r="AS59" s="51"/>
      <c r="AT59" s="51"/>
      <c r="AU59" s="51"/>
      <c r="AV59" s="51"/>
      <c r="AW59" s="51"/>
      <c r="AX59" s="51"/>
      <c r="AY59" s="51"/>
      <c r="AZ59" s="51"/>
    </row>
    <row r="60" spans="1:52" ht="25.5" customHeight="1" x14ac:dyDescent="0.25">
      <c r="A60" s="49"/>
      <c r="B60" s="51" t="s">
        <v>230</v>
      </c>
      <c r="C60" s="51"/>
      <c r="D60" s="51"/>
      <c r="E60" s="51"/>
      <c r="F60" s="51"/>
      <c r="G60" s="51"/>
      <c r="H60" s="51"/>
      <c r="I60" s="51"/>
      <c r="J60" s="51"/>
      <c r="K60" s="51"/>
      <c r="L60" s="51"/>
      <c r="M60" s="51"/>
      <c r="N60" s="51"/>
      <c r="O60" s="51"/>
      <c r="P60" s="51"/>
      <c r="Q60" s="51"/>
      <c r="R60" s="51"/>
      <c r="S60" s="51" t="s">
        <v>277</v>
      </c>
      <c r="T60" s="51"/>
      <c r="U60" s="51"/>
      <c r="V60" s="51"/>
      <c r="W60" s="51"/>
      <c r="X60" s="51"/>
      <c r="Y60" s="51"/>
      <c r="Z60" s="51"/>
      <c r="AA60" s="51"/>
      <c r="AB60" s="51"/>
      <c r="AC60" s="51"/>
      <c r="AD60" s="51"/>
      <c r="AE60" s="51"/>
      <c r="AF60" s="51"/>
      <c r="AG60" s="51"/>
      <c r="AH60" s="51"/>
      <c r="AI60" s="51"/>
      <c r="AJ60" s="51" t="s">
        <v>284</v>
      </c>
      <c r="AK60" s="51"/>
      <c r="AL60" s="51"/>
      <c r="AM60" s="51"/>
      <c r="AN60" s="51"/>
      <c r="AO60" s="51"/>
      <c r="AP60" s="51"/>
      <c r="AQ60" s="51"/>
      <c r="AR60" s="51"/>
      <c r="AS60" s="51"/>
      <c r="AT60" s="51"/>
      <c r="AU60" s="51"/>
      <c r="AV60" s="51"/>
      <c r="AW60" s="51"/>
      <c r="AX60" s="51"/>
      <c r="AY60" s="51"/>
      <c r="AZ60" s="51"/>
    </row>
    <row r="61" spans="1:52" x14ac:dyDescent="0.25">
      <c r="A61" s="49"/>
      <c r="B61" s="51" t="s">
        <v>231</v>
      </c>
      <c r="C61" s="51"/>
      <c r="D61" s="51"/>
      <c r="E61" s="51"/>
      <c r="F61" s="51"/>
      <c r="G61" s="51"/>
      <c r="H61" s="51"/>
      <c r="I61" s="51"/>
      <c r="J61" s="51"/>
      <c r="K61" s="51"/>
      <c r="L61" s="51"/>
      <c r="M61" s="51"/>
      <c r="N61" s="51"/>
      <c r="O61" s="51"/>
      <c r="P61" s="51"/>
      <c r="Q61" s="51"/>
      <c r="R61" s="51"/>
      <c r="S61" s="51" t="s">
        <v>233</v>
      </c>
      <c r="T61" s="51"/>
      <c r="U61" s="51"/>
      <c r="V61" s="51"/>
      <c r="W61" s="51"/>
      <c r="X61" s="51"/>
      <c r="Y61" s="51"/>
      <c r="Z61" s="51"/>
      <c r="AA61" s="51"/>
      <c r="AB61" s="51"/>
      <c r="AC61" s="51"/>
      <c r="AD61" s="51"/>
      <c r="AE61" s="51"/>
      <c r="AF61" s="51"/>
      <c r="AG61" s="51"/>
      <c r="AH61" s="51"/>
      <c r="AI61" s="51"/>
      <c r="AJ61" s="51" t="s">
        <v>312</v>
      </c>
      <c r="AK61" s="51"/>
      <c r="AL61" s="51"/>
      <c r="AM61" s="51"/>
      <c r="AN61" s="51"/>
      <c r="AO61" s="51"/>
      <c r="AP61" s="51"/>
      <c r="AQ61" s="51"/>
      <c r="AR61" s="51"/>
      <c r="AS61" s="51"/>
      <c r="AT61" s="51"/>
      <c r="AU61" s="51"/>
      <c r="AV61" s="51"/>
      <c r="AW61" s="51"/>
      <c r="AX61" s="51"/>
      <c r="AY61" s="51"/>
      <c r="AZ61" s="51"/>
    </row>
    <row r="62" spans="1:52" x14ac:dyDescent="0.25">
      <c r="A62" s="49"/>
      <c r="B62" s="51" t="s">
        <v>232</v>
      </c>
      <c r="C62" s="51"/>
      <c r="D62" s="51"/>
      <c r="E62" s="51"/>
      <c r="F62" s="51"/>
      <c r="G62" s="51"/>
      <c r="H62" s="51"/>
      <c r="I62" s="51"/>
      <c r="J62" s="51"/>
      <c r="K62" s="51"/>
      <c r="L62" s="51"/>
      <c r="M62" s="51"/>
      <c r="N62" s="51"/>
      <c r="O62" s="51"/>
      <c r="P62" s="51"/>
      <c r="Q62" s="51"/>
      <c r="R62" s="51"/>
      <c r="S62" s="51" t="s">
        <v>278</v>
      </c>
      <c r="T62" s="51"/>
      <c r="U62" s="51"/>
      <c r="V62" s="51"/>
      <c r="W62" s="51"/>
      <c r="X62" s="51"/>
      <c r="Y62" s="51"/>
      <c r="Z62" s="51"/>
      <c r="AA62" s="51"/>
      <c r="AB62" s="51"/>
      <c r="AC62" s="51"/>
      <c r="AD62" s="51"/>
      <c r="AE62" s="51"/>
      <c r="AF62" s="51"/>
      <c r="AG62" s="51"/>
      <c r="AH62" s="51"/>
      <c r="AI62" s="51"/>
      <c r="AJ62" s="48"/>
      <c r="AK62" s="48"/>
      <c r="AL62" s="48"/>
      <c r="AM62" s="48"/>
      <c r="AN62" s="48"/>
      <c r="AO62" s="48"/>
      <c r="AP62" s="48"/>
      <c r="AQ62" s="48"/>
      <c r="AR62" s="48"/>
      <c r="AS62" s="48"/>
      <c r="AT62" s="48"/>
      <c r="AU62" s="48"/>
      <c r="AV62" s="48"/>
      <c r="AW62" s="48"/>
      <c r="AX62" s="48"/>
      <c r="AY62" s="48"/>
      <c r="AZ62" s="48"/>
    </row>
    <row r="63" spans="1:52" x14ac:dyDescent="0.25">
      <c r="A63" s="49"/>
      <c r="B63" s="51" t="s">
        <v>233</v>
      </c>
      <c r="C63" s="51"/>
      <c r="D63" s="51"/>
      <c r="E63" s="51"/>
      <c r="F63" s="51"/>
      <c r="G63" s="51"/>
      <c r="H63" s="51"/>
      <c r="I63" s="51"/>
      <c r="J63" s="51"/>
      <c r="K63" s="51"/>
      <c r="L63" s="51"/>
      <c r="M63" s="51"/>
      <c r="N63" s="51"/>
      <c r="O63" s="51"/>
      <c r="P63" s="51"/>
      <c r="Q63" s="51"/>
      <c r="R63" s="51"/>
      <c r="S63" s="51" t="s">
        <v>234</v>
      </c>
      <c r="T63" s="51"/>
      <c r="U63" s="51"/>
      <c r="V63" s="51"/>
      <c r="W63" s="51"/>
      <c r="X63" s="51"/>
      <c r="Y63" s="51"/>
      <c r="Z63" s="51"/>
      <c r="AA63" s="51"/>
      <c r="AB63" s="51"/>
      <c r="AC63" s="51"/>
      <c r="AD63" s="51"/>
      <c r="AE63" s="51"/>
      <c r="AF63" s="51"/>
      <c r="AG63" s="51"/>
      <c r="AH63" s="51"/>
      <c r="AI63" s="51"/>
      <c r="AJ63" s="48"/>
      <c r="AK63" s="48"/>
      <c r="AL63" s="48"/>
      <c r="AM63" s="48"/>
      <c r="AN63" s="48"/>
      <c r="AO63" s="48"/>
      <c r="AP63" s="48"/>
      <c r="AQ63" s="48"/>
      <c r="AR63" s="48"/>
      <c r="AS63" s="48"/>
      <c r="AT63" s="48"/>
      <c r="AU63" s="48"/>
      <c r="AV63" s="48"/>
      <c r="AW63" s="48"/>
      <c r="AX63" s="48"/>
      <c r="AY63" s="48"/>
      <c r="AZ63" s="48"/>
    </row>
    <row r="64" spans="1:52" x14ac:dyDescent="0.25">
      <c r="A64" s="49"/>
      <c r="B64" s="51" t="s">
        <v>234</v>
      </c>
      <c r="C64" s="51"/>
      <c r="D64" s="51"/>
      <c r="E64" s="51"/>
      <c r="F64" s="51"/>
      <c r="G64" s="51"/>
      <c r="H64" s="51"/>
      <c r="I64" s="51"/>
      <c r="J64" s="51"/>
      <c r="K64" s="51"/>
      <c r="L64" s="51"/>
      <c r="M64" s="51"/>
      <c r="N64" s="51"/>
      <c r="O64" s="51"/>
      <c r="P64" s="51"/>
      <c r="Q64" s="51"/>
      <c r="R64" s="51"/>
      <c r="S64" s="51" t="s">
        <v>279</v>
      </c>
      <c r="T64" s="51"/>
      <c r="U64" s="51"/>
      <c r="V64" s="51"/>
      <c r="W64" s="51"/>
      <c r="X64" s="51"/>
      <c r="Y64" s="51"/>
      <c r="Z64" s="51"/>
      <c r="AA64" s="51"/>
      <c r="AB64" s="51"/>
      <c r="AC64" s="51"/>
      <c r="AD64" s="51"/>
      <c r="AE64" s="51"/>
      <c r="AF64" s="51"/>
      <c r="AG64" s="51"/>
      <c r="AH64" s="51"/>
      <c r="AI64" s="51"/>
      <c r="AJ64" s="48"/>
      <c r="AK64" s="48"/>
      <c r="AL64" s="48"/>
      <c r="AM64" s="48"/>
      <c r="AN64" s="48"/>
      <c r="AO64" s="48"/>
      <c r="AP64" s="48"/>
      <c r="AQ64" s="48"/>
      <c r="AR64" s="48"/>
      <c r="AS64" s="48"/>
      <c r="AT64" s="48"/>
      <c r="AU64" s="48"/>
      <c r="AV64" s="48"/>
      <c r="AW64" s="48"/>
      <c r="AX64" s="48"/>
      <c r="AY64" s="48"/>
      <c r="AZ64" s="48"/>
    </row>
    <row r="65" spans="1:52" x14ac:dyDescent="0.25">
      <c r="A65" s="49"/>
      <c r="B65" s="51" t="s">
        <v>235</v>
      </c>
      <c r="C65" s="51"/>
      <c r="D65" s="51"/>
      <c r="E65" s="51"/>
      <c r="F65" s="51"/>
      <c r="G65" s="51"/>
      <c r="H65" s="51"/>
      <c r="I65" s="51"/>
      <c r="J65" s="51"/>
      <c r="K65" s="51"/>
      <c r="L65" s="51"/>
      <c r="M65" s="51"/>
      <c r="N65" s="51"/>
      <c r="O65" s="51"/>
      <c r="P65" s="51"/>
      <c r="Q65" s="51"/>
      <c r="R65" s="51"/>
      <c r="S65" s="51" t="s">
        <v>280</v>
      </c>
      <c r="T65" s="51"/>
      <c r="U65" s="51"/>
      <c r="V65" s="51"/>
      <c r="W65" s="51"/>
      <c r="X65" s="51"/>
      <c r="Y65" s="51"/>
      <c r="Z65" s="51"/>
      <c r="AA65" s="51"/>
      <c r="AB65" s="51"/>
      <c r="AC65" s="51"/>
      <c r="AD65" s="51"/>
      <c r="AE65" s="51"/>
      <c r="AF65" s="51"/>
      <c r="AG65" s="51"/>
      <c r="AH65" s="51"/>
      <c r="AI65" s="51"/>
      <c r="AJ65" s="48"/>
      <c r="AK65" s="48"/>
      <c r="AL65" s="48"/>
      <c r="AM65" s="48"/>
      <c r="AN65" s="48"/>
      <c r="AO65" s="48"/>
      <c r="AP65" s="48"/>
      <c r="AQ65" s="48"/>
      <c r="AR65" s="48"/>
      <c r="AS65" s="48"/>
      <c r="AT65" s="48"/>
      <c r="AU65" s="48"/>
      <c r="AV65" s="48"/>
      <c r="AW65" s="48"/>
      <c r="AX65" s="48"/>
      <c r="AY65" s="48"/>
      <c r="AZ65" s="48"/>
    </row>
    <row r="66" spans="1:52" x14ac:dyDescent="0.25">
      <c r="A66" s="49"/>
      <c r="B66" s="51" t="s">
        <v>236</v>
      </c>
      <c r="C66" s="51"/>
      <c r="D66" s="51"/>
      <c r="E66" s="51"/>
      <c r="F66" s="51"/>
      <c r="G66" s="51"/>
      <c r="H66" s="51"/>
      <c r="I66" s="51"/>
      <c r="J66" s="51"/>
      <c r="K66" s="51"/>
      <c r="L66" s="51"/>
      <c r="M66" s="51"/>
      <c r="N66" s="51"/>
      <c r="O66" s="51"/>
      <c r="P66" s="51"/>
      <c r="Q66" s="51"/>
      <c r="R66" s="51"/>
      <c r="S66" s="51" t="s">
        <v>281</v>
      </c>
      <c r="T66" s="51"/>
      <c r="U66" s="51"/>
      <c r="V66" s="51"/>
      <c r="W66" s="51"/>
      <c r="X66" s="51"/>
      <c r="Y66" s="51"/>
      <c r="Z66" s="51"/>
      <c r="AA66" s="51"/>
      <c r="AB66" s="51"/>
      <c r="AC66" s="51"/>
      <c r="AD66" s="51"/>
      <c r="AE66" s="51"/>
      <c r="AF66" s="51"/>
      <c r="AG66" s="51"/>
      <c r="AH66" s="51"/>
      <c r="AI66" s="51"/>
      <c r="AJ66" s="48"/>
      <c r="AK66" s="48"/>
      <c r="AL66" s="48"/>
      <c r="AM66" s="48"/>
      <c r="AN66" s="48"/>
      <c r="AO66" s="48"/>
      <c r="AP66" s="48"/>
      <c r="AQ66" s="48"/>
      <c r="AR66" s="48"/>
      <c r="AS66" s="48"/>
      <c r="AT66" s="48"/>
      <c r="AU66" s="48"/>
      <c r="AV66" s="48"/>
      <c r="AW66" s="48"/>
      <c r="AX66" s="48"/>
      <c r="AY66" s="48"/>
      <c r="AZ66" s="48"/>
    </row>
    <row r="67" spans="1:52" x14ac:dyDescent="0.25">
      <c r="A67" s="49"/>
      <c r="B67" s="51" t="s">
        <v>237</v>
      </c>
      <c r="C67" s="51"/>
      <c r="D67" s="51"/>
      <c r="E67" s="51"/>
      <c r="F67" s="51"/>
      <c r="G67" s="51"/>
      <c r="H67" s="51"/>
      <c r="I67" s="51"/>
      <c r="J67" s="51"/>
      <c r="K67" s="51"/>
      <c r="L67" s="51"/>
      <c r="M67" s="51"/>
      <c r="N67" s="51"/>
      <c r="O67" s="51"/>
      <c r="P67" s="51"/>
      <c r="Q67" s="51"/>
      <c r="R67" s="51"/>
      <c r="S67" s="51" t="s">
        <v>238</v>
      </c>
      <c r="T67" s="51"/>
      <c r="U67" s="51"/>
      <c r="V67" s="51"/>
      <c r="W67" s="51"/>
      <c r="X67" s="51"/>
      <c r="Y67" s="51"/>
      <c r="Z67" s="51"/>
      <c r="AA67" s="51"/>
      <c r="AB67" s="51"/>
      <c r="AC67" s="51"/>
      <c r="AD67" s="51"/>
      <c r="AE67" s="51"/>
      <c r="AF67" s="51"/>
      <c r="AG67" s="51"/>
      <c r="AH67" s="51"/>
      <c r="AI67" s="51"/>
      <c r="AJ67" s="48"/>
      <c r="AK67" s="48"/>
      <c r="AL67" s="48"/>
      <c r="AM67" s="48"/>
      <c r="AN67" s="48"/>
      <c r="AO67" s="48"/>
      <c r="AP67" s="48"/>
      <c r="AQ67" s="48"/>
      <c r="AR67" s="48"/>
      <c r="AS67" s="48"/>
      <c r="AT67" s="48"/>
      <c r="AU67" s="48"/>
      <c r="AV67" s="48"/>
      <c r="AW67" s="48"/>
      <c r="AX67" s="48"/>
      <c r="AY67" s="48"/>
      <c r="AZ67" s="48"/>
    </row>
    <row r="68" spans="1:52" ht="25.5" customHeight="1" x14ac:dyDescent="0.25">
      <c r="A68" s="49"/>
      <c r="B68" s="51" t="s">
        <v>238</v>
      </c>
      <c r="C68" s="51"/>
      <c r="D68" s="51"/>
      <c r="E68" s="51"/>
      <c r="F68" s="51"/>
      <c r="G68" s="51"/>
      <c r="H68" s="51"/>
      <c r="I68" s="51"/>
      <c r="J68" s="51"/>
      <c r="K68" s="51"/>
      <c r="L68" s="51"/>
      <c r="M68" s="51"/>
      <c r="N68" s="51"/>
      <c r="O68" s="51"/>
      <c r="P68" s="51"/>
      <c r="Q68" s="51"/>
      <c r="R68" s="51"/>
      <c r="S68" s="51" t="s">
        <v>239</v>
      </c>
      <c r="T68" s="51"/>
      <c r="U68" s="51"/>
      <c r="V68" s="51"/>
      <c r="W68" s="51"/>
      <c r="X68" s="51"/>
      <c r="Y68" s="51"/>
      <c r="Z68" s="51"/>
      <c r="AA68" s="51"/>
      <c r="AB68" s="51"/>
      <c r="AC68" s="51"/>
      <c r="AD68" s="51"/>
      <c r="AE68" s="51"/>
      <c r="AF68" s="51"/>
      <c r="AG68" s="51"/>
      <c r="AH68" s="51"/>
      <c r="AI68" s="51"/>
      <c r="AJ68" s="48"/>
      <c r="AK68" s="48"/>
      <c r="AL68" s="48"/>
      <c r="AM68" s="48"/>
      <c r="AN68" s="48"/>
      <c r="AO68" s="48"/>
      <c r="AP68" s="48"/>
      <c r="AQ68" s="48"/>
      <c r="AR68" s="48"/>
      <c r="AS68" s="48"/>
      <c r="AT68" s="48"/>
      <c r="AU68" s="48"/>
      <c r="AV68" s="48"/>
      <c r="AW68" s="48"/>
      <c r="AX68" s="48"/>
      <c r="AY68" s="48"/>
      <c r="AZ68" s="48"/>
    </row>
    <row r="69" spans="1:52" ht="25.5" customHeight="1" x14ac:dyDescent="0.25">
      <c r="A69" s="49"/>
      <c r="B69" s="51" t="s">
        <v>239</v>
      </c>
      <c r="C69" s="51"/>
      <c r="D69" s="51"/>
      <c r="E69" s="51"/>
      <c r="F69" s="51"/>
      <c r="G69" s="51"/>
      <c r="H69" s="51"/>
      <c r="I69" s="51"/>
      <c r="J69" s="51"/>
      <c r="K69" s="51"/>
      <c r="L69" s="51"/>
      <c r="M69" s="51"/>
      <c r="N69" s="51"/>
      <c r="O69" s="51"/>
      <c r="P69" s="51"/>
      <c r="Q69" s="51"/>
      <c r="R69" s="51"/>
      <c r="S69" s="51" t="s">
        <v>282</v>
      </c>
      <c r="T69" s="51"/>
      <c r="U69" s="51"/>
      <c r="V69" s="51"/>
      <c r="W69" s="51"/>
      <c r="X69" s="51"/>
      <c r="Y69" s="51"/>
      <c r="Z69" s="51"/>
      <c r="AA69" s="51"/>
      <c r="AB69" s="51"/>
      <c r="AC69" s="51"/>
      <c r="AD69" s="51"/>
      <c r="AE69" s="51"/>
      <c r="AF69" s="51"/>
      <c r="AG69" s="51"/>
      <c r="AH69" s="51"/>
      <c r="AI69" s="51"/>
      <c r="AJ69" s="48"/>
      <c r="AK69" s="48"/>
      <c r="AL69" s="48"/>
      <c r="AM69" s="48"/>
      <c r="AN69" s="48"/>
      <c r="AO69" s="48"/>
      <c r="AP69" s="48"/>
      <c r="AQ69" s="48"/>
      <c r="AR69" s="48"/>
      <c r="AS69" s="48"/>
      <c r="AT69" s="48"/>
      <c r="AU69" s="48"/>
      <c r="AV69" s="48"/>
      <c r="AW69" s="48"/>
      <c r="AX69" s="48"/>
      <c r="AY69" s="48"/>
      <c r="AZ69" s="48"/>
    </row>
    <row r="70" spans="1:52" ht="25.5" customHeight="1" x14ac:dyDescent="0.25">
      <c r="A70" s="49"/>
      <c r="B70" s="51" t="s">
        <v>240</v>
      </c>
      <c r="C70" s="51"/>
      <c r="D70" s="51"/>
      <c r="E70" s="51"/>
      <c r="F70" s="51"/>
      <c r="G70" s="51"/>
      <c r="H70" s="51"/>
      <c r="I70" s="51"/>
      <c r="J70" s="51"/>
      <c r="K70" s="51"/>
      <c r="L70" s="51"/>
      <c r="M70" s="51"/>
      <c r="N70" s="51"/>
      <c r="O70" s="51"/>
      <c r="P70" s="51"/>
      <c r="Q70" s="51"/>
      <c r="R70" s="51"/>
      <c r="S70" s="51" t="s">
        <v>283</v>
      </c>
      <c r="T70" s="51"/>
      <c r="U70" s="51"/>
      <c r="V70" s="51"/>
      <c r="W70" s="51"/>
      <c r="X70" s="51"/>
      <c r="Y70" s="51"/>
      <c r="Z70" s="51"/>
      <c r="AA70" s="51"/>
      <c r="AB70" s="51"/>
      <c r="AC70" s="51"/>
      <c r="AD70" s="51"/>
      <c r="AE70" s="51"/>
      <c r="AF70" s="51"/>
      <c r="AG70" s="51"/>
      <c r="AH70" s="51"/>
      <c r="AI70" s="51"/>
      <c r="AJ70" s="48"/>
      <c r="AK70" s="48"/>
      <c r="AL70" s="48"/>
      <c r="AM70" s="48"/>
      <c r="AN70" s="48"/>
      <c r="AO70" s="48"/>
      <c r="AP70" s="48"/>
      <c r="AQ70" s="48"/>
      <c r="AR70" s="48"/>
      <c r="AS70" s="48"/>
      <c r="AT70" s="48"/>
      <c r="AU70" s="48"/>
      <c r="AV70" s="48"/>
      <c r="AW70" s="48"/>
      <c r="AX70" s="48"/>
      <c r="AY70" s="48"/>
      <c r="AZ70" s="48"/>
    </row>
    <row r="71" spans="1:52" x14ac:dyDescent="0.25">
      <c r="A71" s="49"/>
      <c r="B71" s="51" t="s">
        <v>241</v>
      </c>
      <c r="C71" s="51"/>
      <c r="D71" s="51"/>
      <c r="E71" s="51"/>
      <c r="F71" s="51"/>
      <c r="G71" s="51"/>
      <c r="H71" s="51"/>
      <c r="I71" s="51"/>
      <c r="J71" s="51"/>
      <c r="K71" s="51"/>
      <c r="L71" s="51"/>
      <c r="M71" s="51"/>
      <c r="N71" s="51"/>
      <c r="O71" s="51"/>
      <c r="P71" s="51"/>
      <c r="Q71" s="51"/>
      <c r="R71" s="51"/>
      <c r="S71" s="51" t="s">
        <v>284</v>
      </c>
      <c r="T71" s="51"/>
      <c r="U71" s="51"/>
      <c r="V71" s="51"/>
      <c r="W71" s="51"/>
      <c r="X71" s="51"/>
      <c r="Y71" s="51"/>
      <c r="Z71" s="51"/>
      <c r="AA71" s="51"/>
      <c r="AB71" s="51"/>
      <c r="AC71" s="51"/>
      <c r="AD71" s="51"/>
      <c r="AE71" s="51"/>
      <c r="AF71" s="51"/>
      <c r="AG71" s="51"/>
      <c r="AH71" s="51"/>
      <c r="AI71" s="51"/>
      <c r="AJ71" s="48"/>
      <c r="AK71" s="48"/>
      <c r="AL71" s="48"/>
      <c r="AM71" s="48"/>
      <c r="AN71" s="48"/>
      <c r="AO71" s="48"/>
      <c r="AP71" s="48"/>
      <c r="AQ71" s="48"/>
      <c r="AR71" s="48"/>
      <c r="AS71" s="48"/>
      <c r="AT71" s="48"/>
      <c r="AU71" s="48"/>
      <c r="AV71" s="48"/>
      <c r="AW71" s="48"/>
      <c r="AX71" s="48"/>
      <c r="AY71" s="48"/>
      <c r="AZ71" s="48"/>
    </row>
    <row r="72" spans="1:52" x14ac:dyDescent="0.25">
      <c r="A72" s="49"/>
      <c r="B72" s="51" t="s">
        <v>242</v>
      </c>
      <c r="C72" s="51"/>
      <c r="D72" s="51"/>
      <c r="E72" s="51"/>
      <c r="F72" s="51"/>
      <c r="G72" s="51"/>
      <c r="H72" s="51"/>
      <c r="I72" s="51"/>
      <c r="J72" s="51"/>
      <c r="K72" s="51"/>
      <c r="L72" s="51"/>
      <c r="M72" s="51"/>
      <c r="N72" s="51"/>
      <c r="O72" s="51"/>
      <c r="P72" s="51"/>
      <c r="Q72" s="51"/>
      <c r="R72" s="51"/>
      <c r="S72" s="51" t="s">
        <v>285</v>
      </c>
      <c r="T72" s="51"/>
      <c r="U72" s="51"/>
      <c r="V72" s="51"/>
      <c r="W72" s="51"/>
      <c r="X72" s="51"/>
      <c r="Y72" s="51"/>
      <c r="Z72" s="51"/>
      <c r="AA72" s="51"/>
      <c r="AB72" s="51"/>
      <c r="AC72" s="51"/>
      <c r="AD72" s="51"/>
      <c r="AE72" s="51"/>
      <c r="AF72" s="51"/>
      <c r="AG72" s="51"/>
      <c r="AH72" s="51"/>
      <c r="AI72" s="51"/>
      <c r="AJ72" s="48"/>
      <c r="AK72" s="48"/>
      <c r="AL72" s="48"/>
      <c r="AM72" s="48"/>
      <c r="AN72" s="48"/>
      <c r="AO72" s="48"/>
      <c r="AP72" s="48"/>
      <c r="AQ72" s="48"/>
      <c r="AR72" s="48"/>
      <c r="AS72" s="48"/>
      <c r="AT72" s="48"/>
      <c r="AU72" s="48"/>
      <c r="AV72" s="48"/>
      <c r="AW72" s="48"/>
      <c r="AX72" s="48"/>
      <c r="AY72" s="48"/>
      <c r="AZ72" s="48"/>
    </row>
    <row r="73" spans="1:52" x14ac:dyDescent="0.25">
      <c r="A73" s="49"/>
      <c r="B73" s="51" t="s">
        <v>243</v>
      </c>
      <c r="C73" s="51"/>
      <c r="D73" s="51"/>
      <c r="E73" s="51"/>
      <c r="F73" s="51"/>
      <c r="G73" s="51"/>
      <c r="H73" s="51"/>
      <c r="I73" s="51"/>
      <c r="J73" s="51"/>
      <c r="K73" s="51"/>
      <c r="L73" s="51"/>
      <c r="M73" s="51"/>
      <c r="N73" s="51"/>
      <c r="O73" s="51"/>
      <c r="P73" s="51"/>
      <c r="Q73" s="51"/>
      <c r="R73" s="51"/>
      <c r="S73" s="51" t="s">
        <v>242</v>
      </c>
      <c r="T73" s="51"/>
      <c r="U73" s="51"/>
      <c r="V73" s="51"/>
      <c r="W73" s="51"/>
      <c r="X73" s="51"/>
      <c r="Y73" s="51"/>
      <c r="Z73" s="51"/>
      <c r="AA73" s="51"/>
      <c r="AB73" s="51"/>
      <c r="AC73" s="51"/>
      <c r="AD73" s="51"/>
      <c r="AE73" s="51"/>
      <c r="AF73" s="51"/>
      <c r="AG73" s="51"/>
      <c r="AH73" s="51"/>
      <c r="AI73" s="51"/>
      <c r="AJ73" s="48"/>
      <c r="AK73" s="48"/>
      <c r="AL73" s="48"/>
      <c r="AM73" s="48"/>
      <c r="AN73" s="48"/>
      <c r="AO73" s="48"/>
      <c r="AP73" s="48"/>
      <c r="AQ73" s="48"/>
      <c r="AR73" s="48"/>
      <c r="AS73" s="48"/>
      <c r="AT73" s="48"/>
      <c r="AU73" s="48"/>
      <c r="AV73" s="48"/>
      <c r="AW73" s="48"/>
      <c r="AX73" s="48"/>
      <c r="AY73" s="48"/>
      <c r="AZ73" s="48"/>
    </row>
    <row r="74" spans="1:52" x14ac:dyDescent="0.25">
      <c r="A74" s="49"/>
      <c r="B74" s="48"/>
      <c r="C74" s="48"/>
      <c r="D74" s="48"/>
      <c r="E74" s="48"/>
      <c r="F74" s="48"/>
      <c r="G74" s="48"/>
      <c r="H74" s="48"/>
      <c r="I74" s="48"/>
      <c r="J74" s="48"/>
      <c r="K74" s="48"/>
      <c r="L74" s="48"/>
      <c r="M74" s="48"/>
      <c r="N74" s="48"/>
      <c r="O74" s="48"/>
      <c r="P74" s="48"/>
      <c r="Q74" s="48"/>
      <c r="R74" s="48"/>
      <c r="S74" s="51" t="s">
        <v>286</v>
      </c>
      <c r="T74" s="51"/>
      <c r="U74" s="51"/>
      <c r="V74" s="51"/>
      <c r="W74" s="51"/>
      <c r="X74" s="51"/>
      <c r="Y74" s="51"/>
      <c r="Z74" s="51"/>
      <c r="AA74" s="51"/>
      <c r="AB74" s="51"/>
      <c r="AC74" s="51"/>
      <c r="AD74" s="51"/>
      <c r="AE74" s="51"/>
      <c r="AF74" s="51"/>
      <c r="AG74" s="51"/>
      <c r="AH74" s="51"/>
      <c r="AI74" s="51"/>
      <c r="AJ74" s="48"/>
      <c r="AK74" s="48"/>
      <c r="AL74" s="48"/>
      <c r="AM74" s="48"/>
      <c r="AN74" s="48"/>
      <c r="AO74" s="48"/>
      <c r="AP74" s="48"/>
      <c r="AQ74" s="48"/>
      <c r="AR74" s="48"/>
      <c r="AS74" s="48"/>
      <c r="AT74" s="48"/>
      <c r="AU74" s="48"/>
      <c r="AV74" s="48"/>
      <c r="AW74" s="48"/>
      <c r="AX74" s="48"/>
      <c r="AY74" s="48"/>
      <c r="AZ74" s="48"/>
    </row>
  </sheetData>
  <mergeCells count="217">
    <mergeCell ref="AJ69:AZ69"/>
    <mergeCell ref="AJ70:AZ70"/>
    <mergeCell ref="AJ71:AZ71"/>
    <mergeCell ref="AJ72:AZ72"/>
    <mergeCell ref="AJ73:AZ73"/>
    <mergeCell ref="AJ74:AZ74"/>
    <mergeCell ref="AJ63:AZ63"/>
    <mergeCell ref="AJ64:AZ64"/>
    <mergeCell ref="AJ65:AZ65"/>
    <mergeCell ref="AJ66:AZ66"/>
    <mergeCell ref="AJ67:AZ67"/>
    <mergeCell ref="AJ68:AZ68"/>
    <mergeCell ref="AJ57:AZ57"/>
    <mergeCell ref="AJ58:AZ58"/>
    <mergeCell ref="AJ59:AZ59"/>
    <mergeCell ref="AJ60:AZ60"/>
    <mergeCell ref="AJ61:AZ61"/>
    <mergeCell ref="AJ62:AZ62"/>
    <mergeCell ref="AJ51:AZ51"/>
    <mergeCell ref="AJ52:AZ52"/>
    <mergeCell ref="AJ53:AZ53"/>
    <mergeCell ref="AJ54:AZ54"/>
    <mergeCell ref="AJ55:AZ55"/>
    <mergeCell ref="AJ56:AZ56"/>
    <mergeCell ref="AJ45:AZ45"/>
    <mergeCell ref="AJ46:AZ46"/>
    <mergeCell ref="AJ47:AZ47"/>
    <mergeCell ref="AJ48:AZ48"/>
    <mergeCell ref="AJ49:AZ49"/>
    <mergeCell ref="AJ50:AZ50"/>
    <mergeCell ref="AJ39:AZ39"/>
    <mergeCell ref="AJ40:AZ40"/>
    <mergeCell ref="AJ41:AZ41"/>
    <mergeCell ref="AJ42:AZ42"/>
    <mergeCell ref="AJ43:AZ43"/>
    <mergeCell ref="AJ44:AZ44"/>
    <mergeCell ref="AJ21:AZ21"/>
    <mergeCell ref="AJ22:AZ22"/>
    <mergeCell ref="AJ23:AZ23"/>
    <mergeCell ref="AJ24:AZ24"/>
    <mergeCell ref="AJ25:AZ25"/>
    <mergeCell ref="AJ34:AZ34"/>
    <mergeCell ref="AJ15:AZ15"/>
    <mergeCell ref="AJ16:AZ16"/>
    <mergeCell ref="AJ17:AZ17"/>
    <mergeCell ref="AJ18:AZ18"/>
    <mergeCell ref="AJ19:AZ19"/>
    <mergeCell ref="AJ20:AZ20"/>
    <mergeCell ref="AJ9:AZ9"/>
    <mergeCell ref="AJ10:AZ10"/>
    <mergeCell ref="AJ11:AZ11"/>
    <mergeCell ref="AJ12:AZ12"/>
    <mergeCell ref="AJ13:AZ13"/>
    <mergeCell ref="AJ14:AZ14"/>
    <mergeCell ref="S70:AI70"/>
    <mergeCell ref="S71:AI71"/>
    <mergeCell ref="S72:AI72"/>
    <mergeCell ref="S73:AI73"/>
    <mergeCell ref="S74:AI74"/>
    <mergeCell ref="AJ4:AZ4"/>
    <mergeCell ref="AJ5:AZ5"/>
    <mergeCell ref="AJ6:AZ6"/>
    <mergeCell ref="AJ7:AZ7"/>
    <mergeCell ref="AJ8:AZ8"/>
    <mergeCell ref="S64:AI64"/>
    <mergeCell ref="S65:AI65"/>
    <mergeCell ref="S66:AI66"/>
    <mergeCell ref="S67:AI67"/>
    <mergeCell ref="S68:AI68"/>
    <mergeCell ref="S69:AI69"/>
    <mergeCell ref="S58:AI58"/>
    <mergeCell ref="S59:AI59"/>
    <mergeCell ref="S60:AI60"/>
    <mergeCell ref="S61:AI61"/>
    <mergeCell ref="S62:AI62"/>
    <mergeCell ref="S63:AI63"/>
    <mergeCell ref="S52:AI52"/>
    <mergeCell ref="S53:AI53"/>
    <mergeCell ref="S54:AI54"/>
    <mergeCell ref="S55:AI55"/>
    <mergeCell ref="S56:AI56"/>
    <mergeCell ref="S57:AI57"/>
    <mergeCell ref="S46:AI46"/>
    <mergeCell ref="S47:AI47"/>
    <mergeCell ref="S48:AI48"/>
    <mergeCell ref="S49:AI49"/>
    <mergeCell ref="S50:AI50"/>
    <mergeCell ref="S51:AI51"/>
    <mergeCell ref="S40:AI40"/>
    <mergeCell ref="S41:AI41"/>
    <mergeCell ref="S42:AI42"/>
    <mergeCell ref="S43:AI43"/>
    <mergeCell ref="S44:AI44"/>
    <mergeCell ref="S45:AI45"/>
    <mergeCell ref="S24:AI24"/>
    <mergeCell ref="S25:AI25"/>
    <mergeCell ref="S26:AI26"/>
    <mergeCell ref="S27:AI27"/>
    <mergeCell ref="S28:AI28"/>
    <mergeCell ref="S39:AI39"/>
    <mergeCell ref="S18:AI18"/>
    <mergeCell ref="S19:AI19"/>
    <mergeCell ref="S20:AI20"/>
    <mergeCell ref="S21:AI21"/>
    <mergeCell ref="S22:AI22"/>
    <mergeCell ref="S23:AI23"/>
    <mergeCell ref="S12:AI12"/>
    <mergeCell ref="S13:AI13"/>
    <mergeCell ref="S14:AI14"/>
    <mergeCell ref="S15:AI15"/>
    <mergeCell ref="S16:AI16"/>
    <mergeCell ref="S17:AI17"/>
    <mergeCell ref="B73:R73"/>
    <mergeCell ref="B74:R74"/>
    <mergeCell ref="S4:AI4"/>
    <mergeCell ref="S5:AI5"/>
    <mergeCell ref="S6:AI6"/>
    <mergeCell ref="S7:AI7"/>
    <mergeCell ref="S8:AI8"/>
    <mergeCell ref="S9:AI9"/>
    <mergeCell ref="S10:AI10"/>
    <mergeCell ref="S11:AI11"/>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4:R44"/>
    <mergeCell ref="B45:R45"/>
    <mergeCell ref="B46:R46"/>
    <mergeCell ref="B52:R52"/>
    <mergeCell ref="B53:R53"/>
    <mergeCell ref="B54:R54"/>
    <mergeCell ref="B23:R23"/>
    <mergeCell ref="B24:R24"/>
    <mergeCell ref="B25:R25"/>
    <mergeCell ref="B26:R26"/>
    <mergeCell ref="B38:R38"/>
    <mergeCell ref="B39:R39"/>
    <mergeCell ref="B17:R17"/>
    <mergeCell ref="B18:R18"/>
    <mergeCell ref="B19:R19"/>
    <mergeCell ref="B20:R20"/>
    <mergeCell ref="B21:R21"/>
    <mergeCell ref="B22:R22"/>
    <mergeCell ref="B11:R11"/>
    <mergeCell ref="B12:R12"/>
    <mergeCell ref="B13:R13"/>
    <mergeCell ref="B14:R14"/>
    <mergeCell ref="B15:R15"/>
    <mergeCell ref="B16:R16"/>
    <mergeCell ref="S3:AI3"/>
    <mergeCell ref="AJ3:AZ3"/>
    <mergeCell ref="A4:A74"/>
    <mergeCell ref="B4:R4"/>
    <mergeCell ref="B5:R5"/>
    <mergeCell ref="B6:R6"/>
    <mergeCell ref="B7:R7"/>
    <mergeCell ref="B8:R8"/>
    <mergeCell ref="B9:R9"/>
    <mergeCell ref="B10:R10"/>
    <mergeCell ref="AU26:AY26"/>
    <mergeCell ref="AO33:AP33"/>
    <mergeCell ref="AV33:AW33"/>
    <mergeCell ref="A1:A2"/>
    <mergeCell ref="B1:R1"/>
    <mergeCell ref="S1:AZ1"/>
    <mergeCell ref="B2:R2"/>
    <mergeCell ref="S2:AI2"/>
    <mergeCell ref="AJ2:AZ2"/>
    <mergeCell ref="B3:R3"/>
    <mergeCell ref="W29:AH29"/>
    <mergeCell ref="W30:AA30"/>
    <mergeCell ref="AD30:AH30"/>
    <mergeCell ref="X38:Y38"/>
    <mergeCell ref="AE38:AF38"/>
    <mergeCell ref="AN26:AR26"/>
    <mergeCell ref="AJ35:AZ35"/>
    <mergeCell ref="AJ36:AZ36"/>
    <mergeCell ref="AJ37:AZ37"/>
    <mergeCell ref="AJ38:AZ38"/>
    <mergeCell ref="G37:H37"/>
    <mergeCell ref="N37:O37"/>
    <mergeCell ref="F47:J47"/>
    <mergeCell ref="M47:Q47"/>
    <mergeCell ref="G51:H51"/>
    <mergeCell ref="N51:O51"/>
    <mergeCell ref="B40:R40"/>
    <mergeCell ref="B41:R41"/>
    <mergeCell ref="B42:R42"/>
    <mergeCell ref="B43:R43"/>
    <mergeCell ref="K27:K28"/>
    <mergeCell ref="L27:L28"/>
    <mergeCell ref="M27:Q27"/>
    <mergeCell ref="M28:Q28"/>
    <mergeCell ref="R27:R28"/>
    <mergeCell ref="F29:J29"/>
    <mergeCell ref="M29:Q29"/>
    <mergeCell ref="B27:B28"/>
    <mergeCell ref="C27:C28"/>
    <mergeCell ref="D27:D28"/>
    <mergeCell ref="E27:E28"/>
    <mergeCell ref="F27:J27"/>
    <mergeCell ref="F28:J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1" width="36.5703125" bestFit="1" customWidth="1"/>
    <col min="2" max="5" width="12" bestFit="1" customWidth="1"/>
    <col min="6" max="8" width="12.28515625" bestFit="1" customWidth="1"/>
    <col min="9" max="18" width="13.28515625" bestFit="1" customWidth="1"/>
    <col min="19" max="30" width="23.5703125" bestFit="1" customWidth="1"/>
  </cols>
  <sheetData>
    <row r="1" spans="1:30" ht="15" customHeight="1" x14ac:dyDescent="0.25">
      <c r="A1" s="6" t="s">
        <v>1380</v>
      </c>
      <c r="B1" s="6" t="s">
        <v>66</v>
      </c>
      <c r="C1" s="6"/>
      <c r="D1" s="6" t="s">
        <v>1</v>
      </c>
      <c r="E1" s="6"/>
      <c r="F1" s="6" t="s">
        <v>67</v>
      </c>
      <c r="G1" s="6"/>
      <c r="H1" s="6"/>
      <c r="I1" s="6"/>
      <c r="J1" s="6"/>
      <c r="K1" s="1"/>
      <c r="L1" s="1"/>
      <c r="M1" s="1"/>
      <c r="N1" s="1"/>
      <c r="O1" s="1"/>
      <c r="P1" s="1"/>
      <c r="Q1" s="1"/>
      <c r="R1" s="1"/>
      <c r="S1" s="1" t="s">
        <v>1079</v>
      </c>
      <c r="T1" s="1" t="s">
        <v>66</v>
      </c>
      <c r="U1" s="6" t="s">
        <v>67</v>
      </c>
      <c r="V1" s="6"/>
      <c r="W1" s="1"/>
      <c r="X1" s="1"/>
      <c r="Y1" s="1"/>
      <c r="Z1" s="1"/>
      <c r="AA1" s="1"/>
      <c r="AB1" s="1"/>
      <c r="AC1" s="1"/>
      <c r="AD1" s="1"/>
    </row>
    <row r="2" spans="1:30" x14ac:dyDescent="0.25">
      <c r="A2" s="6"/>
      <c r="B2" s="6" t="s">
        <v>2</v>
      </c>
      <c r="C2" s="6" t="s">
        <v>68</v>
      </c>
      <c r="D2" s="6" t="s">
        <v>2</v>
      </c>
      <c r="E2" s="6" t="s">
        <v>68</v>
      </c>
      <c r="F2" s="6" t="s">
        <v>17</v>
      </c>
      <c r="G2" s="6" t="s">
        <v>18</v>
      </c>
      <c r="H2" s="6" t="s">
        <v>19</v>
      </c>
      <c r="I2" s="1" t="s">
        <v>17</v>
      </c>
      <c r="J2" s="1" t="s">
        <v>18</v>
      </c>
      <c r="K2" s="1" t="s">
        <v>1239</v>
      </c>
      <c r="L2" s="1" t="s">
        <v>1240</v>
      </c>
      <c r="M2" s="1" t="s">
        <v>1241</v>
      </c>
      <c r="N2" s="1" t="s">
        <v>1197</v>
      </c>
      <c r="O2" s="1" t="s">
        <v>1242</v>
      </c>
      <c r="P2" s="1" t="s">
        <v>1210</v>
      </c>
      <c r="Q2" s="1" t="s">
        <v>1243</v>
      </c>
      <c r="R2" s="1" t="s">
        <v>1245</v>
      </c>
      <c r="S2" s="1" t="s">
        <v>1109</v>
      </c>
      <c r="T2" s="1" t="s">
        <v>2</v>
      </c>
      <c r="U2" s="1" t="s">
        <v>17</v>
      </c>
      <c r="V2" s="1" t="s">
        <v>18</v>
      </c>
      <c r="W2" s="1" t="s">
        <v>1051</v>
      </c>
      <c r="X2" s="1" t="s">
        <v>1052</v>
      </c>
      <c r="Y2" s="1" t="s">
        <v>19</v>
      </c>
      <c r="Z2" s="1" t="s">
        <v>1053</v>
      </c>
      <c r="AA2" s="1" t="s">
        <v>1381</v>
      </c>
      <c r="AB2" s="163">
        <v>39218</v>
      </c>
      <c r="AC2" s="1" t="s">
        <v>1382</v>
      </c>
      <c r="AD2" s="1" t="s">
        <v>1383</v>
      </c>
    </row>
    <row r="3" spans="1:30" x14ac:dyDescent="0.25">
      <c r="A3" s="6"/>
      <c r="B3" s="6"/>
      <c r="C3" s="6"/>
      <c r="D3" s="6"/>
      <c r="E3" s="6"/>
      <c r="F3" s="6"/>
      <c r="G3" s="6"/>
      <c r="H3" s="6"/>
      <c r="I3" s="1" t="s">
        <v>1237</v>
      </c>
      <c r="J3" s="1" t="s">
        <v>1237</v>
      </c>
      <c r="K3" s="1" t="s">
        <v>1237</v>
      </c>
      <c r="L3" s="1" t="s">
        <v>1237</v>
      </c>
      <c r="M3" s="1" t="s">
        <v>1237</v>
      </c>
      <c r="N3" s="1" t="s">
        <v>1237</v>
      </c>
      <c r="O3" s="1" t="s">
        <v>1237</v>
      </c>
      <c r="P3" s="1" t="s">
        <v>1237</v>
      </c>
      <c r="Q3" s="1" t="s">
        <v>1237</v>
      </c>
      <c r="R3" s="1" t="s">
        <v>1237</v>
      </c>
      <c r="S3" s="1" t="s">
        <v>1237</v>
      </c>
      <c r="T3" s="1" t="s">
        <v>1237</v>
      </c>
      <c r="U3" s="1" t="s">
        <v>1237</v>
      </c>
      <c r="V3" s="1" t="s">
        <v>1237</v>
      </c>
      <c r="W3" s="1" t="s">
        <v>1237</v>
      </c>
      <c r="X3" s="1" t="s">
        <v>1237</v>
      </c>
      <c r="Y3" s="1" t="s">
        <v>1237</v>
      </c>
      <c r="Z3" s="1" t="s">
        <v>1237</v>
      </c>
      <c r="AA3" s="1" t="s">
        <v>1237</v>
      </c>
      <c r="AB3" s="1" t="s">
        <v>1237</v>
      </c>
      <c r="AC3" s="1" t="s">
        <v>1237</v>
      </c>
      <c r="AD3" s="1" t="s">
        <v>1237</v>
      </c>
    </row>
    <row r="4" spans="1:30" x14ac:dyDescent="0.25">
      <c r="A4" s="6"/>
      <c r="B4" s="6"/>
      <c r="C4" s="6"/>
      <c r="D4" s="6"/>
      <c r="E4" s="6"/>
      <c r="F4" s="6"/>
      <c r="G4" s="6"/>
      <c r="H4" s="6"/>
      <c r="I4" s="1"/>
      <c r="J4" s="1"/>
      <c r="K4" s="1"/>
      <c r="L4" s="1"/>
      <c r="M4" s="1"/>
      <c r="N4" s="1"/>
      <c r="O4" s="1"/>
      <c r="P4" s="1"/>
      <c r="Q4" s="1"/>
      <c r="R4" s="1"/>
      <c r="S4" s="1" t="s">
        <v>1247</v>
      </c>
      <c r="T4" s="1" t="s">
        <v>1247</v>
      </c>
      <c r="U4" s="1" t="s">
        <v>1247</v>
      </c>
      <c r="V4" s="1" t="s">
        <v>1247</v>
      </c>
      <c r="W4" s="1" t="s">
        <v>1247</v>
      </c>
      <c r="X4" s="1" t="s">
        <v>1247</v>
      </c>
      <c r="Y4" s="1" t="s">
        <v>1247</v>
      </c>
      <c r="Z4" s="1" t="s">
        <v>1247</v>
      </c>
      <c r="AA4" s="1" t="s">
        <v>1247</v>
      </c>
      <c r="AB4" s="1" t="s">
        <v>1247</v>
      </c>
      <c r="AC4" s="1" t="s">
        <v>1247</v>
      </c>
      <c r="AD4" s="1" t="s">
        <v>1247</v>
      </c>
    </row>
    <row r="5" spans="1:30" ht="45" x14ac:dyDescent="0.25">
      <c r="A5" s="3" t="s">
        <v>131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30" x14ac:dyDescent="0.25">
      <c r="A6" s="2" t="s">
        <v>138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8">
        <v>5833333</v>
      </c>
      <c r="T6" s="4" t="s">
        <v>4</v>
      </c>
      <c r="U6" s="4" t="s">
        <v>4</v>
      </c>
      <c r="V6" s="4" t="s">
        <v>4</v>
      </c>
      <c r="W6" s="4" t="s">
        <v>4</v>
      </c>
      <c r="X6" s="4" t="s">
        <v>4</v>
      </c>
      <c r="Y6" s="4" t="s">
        <v>4</v>
      </c>
      <c r="Z6" s="4" t="s">
        <v>4</v>
      </c>
      <c r="AA6" s="8">
        <v>1666667</v>
      </c>
      <c r="AB6" s="8">
        <v>333333</v>
      </c>
      <c r="AC6" s="8">
        <v>266667</v>
      </c>
      <c r="AD6" s="8">
        <v>266667</v>
      </c>
    </row>
    <row r="7" spans="1:30" ht="30" x14ac:dyDescent="0.25">
      <c r="A7" s="2" t="s">
        <v>138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8">
        <v>833333</v>
      </c>
      <c r="T7" s="4" t="s">
        <v>4</v>
      </c>
      <c r="U7" s="4" t="s">
        <v>4</v>
      </c>
      <c r="V7" s="4" t="s">
        <v>4</v>
      </c>
      <c r="W7" s="4" t="s">
        <v>4</v>
      </c>
      <c r="X7" s="4" t="s">
        <v>4</v>
      </c>
      <c r="Y7" s="4" t="s">
        <v>4</v>
      </c>
      <c r="Z7" s="4" t="s">
        <v>4</v>
      </c>
      <c r="AA7" s="4" t="s">
        <v>4</v>
      </c>
      <c r="AB7" s="4" t="s">
        <v>4</v>
      </c>
      <c r="AC7" s="4" t="s">
        <v>4</v>
      </c>
      <c r="AD7" s="4" t="s">
        <v>4</v>
      </c>
    </row>
    <row r="8" spans="1:30" x14ac:dyDescent="0.25">
      <c r="A8" s="2" t="s">
        <v>138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7">
        <v>211250</v>
      </c>
      <c r="U8" s="7">
        <v>169583</v>
      </c>
      <c r="V8" s="7">
        <v>169583</v>
      </c>
      <c r="W8" s="4" t="s">
        <v>4</v>
      </c>
      <c r="X8" s="4" t="s">
        <v>4</v>
      </c>
      <c r="Y8" s="4" t="s">
        <v>4</v>
      </c>
      <c r="Z8" s="4" t="s">
        <v>4</v>
      </c>
      <c r="AA8" s="4" t="s">
        <v>4</v>
      </c>
      <c r="AB8" s="4" t="s">
        <v>4</v>
      </c>
      <c r="AC8" s="4" t="s">
        <v>4</v>
      </c>
      <c r="AD8" s="4" t="s">
        <v>4</v>
      </c>
    </row>
    <row r="9" spans="1:30" ht="30" x14ac:dyDescent="0.25">
      <c r="A9" s="2" t="s">
        <v>1387</v>
      </c>
      <c r="B9" s="4" t="s">
        <v>4</v>
      </c>
      <c r="C9" s="4" t="s">
        <v>4</v>
      </c>
      <c r="D9" s="4" t="s">
        <v>4</v>
      </c>
      <c r="E9" s="4" t="s">
        <v>4</v>
      </c>
      <c r="F9" s="4" t="s">
        <v>4</v>
      </c>
      <c r="G9" s="8">
        <v>125208825</v>
      </c>
      <c r="H9" s="4" t="s">
        <v>4</v>
      </c>
      <c r="I9" s="4" t="s">
        <v>4</v>
      </c>
      <c r="J9" s="8">
        <v>2086814</v>
      </c>
      <c r="K9" s="4" t="s">
        <v>4</v>
      </c>
      <c r="L9" s="4" t="s">
        <v>4</v>
      </c>
      <c r="M9" s="4" t="s">
        <v>4</v>
      </c>
      <c r="N9" s="4" t="s">
        <v>4</v>
      </c>
      <c r="O9" s="4" t="s">
        <v>4</v>
      </c>
      <c r="P9" s="4" t="s">
        <v>4</v>
      </c>
      <c r="Q9" s="4" t="s">
        <v>4</v>
      </c>
      <c r="R9" s="4" t="s">
        <v>4</v>
      </c>
      <c r="S9" s="4" t="s">
        <v>4</v>
      </c>
      <c r="T9" s="8">
        <v>3245500</v>
      </c>
      <c r="U9" s="8">
        <v>2024237</v>
      </c>
      <c r="V9" s="8">
        <v>2086814</v>
      </c>
      <c r="W9" s="8">
        <v>2086814</v>
      </c>
      <c r="X9" s="8">
        <v>2010833</v>
      </c>
      <c r="Y9" s="8">
        <v>2010833</v>
      </c>
      <c r="Z9" s="8">
        <v>1115000</v>
      </c>
      <c r="AA9" s="4" t="s">
        <v>4</v>
      </c>
      <c r="AB9" s="4" t="s">
        <v>4</v>
      </c>
      <c r="AC9" s="4" t="s">
        <v>4</v>
      </c>
      <c r="AD9" s="4" t="s">
        <v>4</v>
      </c>
    </row>
    <row r="10" spans="1:30" x14ac:dyDescent="0.25">
      <c r="A10" s="2" t="s">
        <v>1022</v>
      </c>
      <c r="B10" s="7">
        <v>404507</v>
      </c>
      <c r="C10" s="7">
        <v>870576</v>
      </c>
      <c r="D10" s="7">
        <v>1717837</v>
      </c>
      <c r="E10" s="7">
        <v>1743598</v>
      </c>
      <c r="F10" s="7">
        <v>1926129</v>
      </c>
      <c r="G10" s="7">
        <v>1953844</v>
      </c>
      <c r="H10" s="7">
        <v>1485068</v>
      </c>
      <c r="I10" s="7">
        <v>1926129</v>
      </c>
      <c r="J10" s="7">
        <v>195384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30" x14ac:dyDescent="0.25">
      <c r="A11" s="2" t="s">
        <v>1388</v>
      </c>
      <c r="B11" s="4" t="s">
        <v>4</v>
      </c>
      <c r="C11" s="4" t="s">
        <v>4</v>
      </c>
      <c r="D11" s="4" t="s">
        <v>4</v>
      </c>
      <c r="E11" s="4" t="s">
        <v>4</v>
      </c>
      <c r="F11" s="4" t="s">
        <v>4</v>
      </c>
      <c r="G11" s="4" t="s">
        <v>4</v>
      </c>
      <c r="H11" s="4" t="s">
        <v>4</v>
      </c>
      <c r="I11" s="4" t="s">
        <v>4</v>
      </c>
      <c r="J11" s="4" t="s">
        <v>4</v>
      </c>
      <c r="K11" s="9">
        <v>0.06</v>
      </c>
      <c r="L11" s="9">
        <v>7.0000000000000007E-2</v>
      </c>
      <c r="M11" s="9">
        <v>6.5000000000000002E-2</v>
      </c>
      <c r="N11" s="9">
        <v>6.8000000000000005E-2</v>
      </c>
      <c r="O11" s="9">
        <v>7.0000000000000007E-2</v>
      </c>
      <c r="P11" s="9">
        <v>5.8500000000000003E-2</v>
      </c>
      <c r="Q11" s="9">
        <v>0.08</v>
      </c>
      <c r="R11" s="9">
        <v>7.0000000000000007E-2</v>
      </c>
      <c r="S11" s="4" t="s">
        <v>4</v>
      </c>
      <c r="T11" s="9">
        <v>4.6100000000000003</v>
      </c>
      <c r="U11" s="9">
        <v>3.78</v>
      </c>
      <c r="V11" s="9">
        <v>3.6</v>
      </c>
      <c r="W11" s="9">
        <v>3.6</v>
      </c>
      <c r="X11" s="9">
        <v>3.6</v>
      </c>
      <c r="Y11" s="9">
        <v>3.6</v>
      </c>
      <c r="Z11" s="9">
        <v>3.6</v>
      </c>
      <c r="AA11" s="4" t="s">
        <v>4</v>
      </c>
      <c r="AB11" s="4" t="s">
        <v>4</v>
      </c>
      <c r="AC11" s="4" t="s">
        <v>4</v>
      </c>
      <c r="AD11" s="4" t="s">
        <v>4</v>
      </c>
    </row>
    <row r="12" spans="1:30" ht="30" x14ac:dyDescent="0.25">
      <c r="A12" s="2" t="s">
        <v>149</v>
      </c>
      <c r="B12" s="4" t="s">
        <v>4</v>
      </c>
      <c r="C12" s="4" t="s">
        <v>4</v>
      </c>
      <c r="D12" s="4" t="s">
        <v>4</v>
      </c>
      <c r="E12" s="4" t="s">
        <v>4</v>
      </c>
      <c r="F12" s="4" t="s">
        <v>4</v>
      </c>
      <c r="G12" s="4" t="s">
        <v>4</v>
      </c>
      <c r="H12" s="8">
        <v>2500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sheetData>
  <mergeCells count="12">
    <mergeCell ref="G2:G4"/>
    <mergeCell ref="H2:H4"/>
    <mergeCell ref="A1:A4"/>
    <mergeCell ref="B1:C1"/>
    <mergeCell ref="D1:E1"/>
    <mergeCell ref="F1:J1"/>
    <mergeCell ref="U1:V1"/>
    <mergeCell ref="B2:B4"/>
    <mergeCell ref="C2:C4"/>
    <mergeCell ref="D2:D4"/>
    <mergeCell ref="E2:E4"/>
    <mergeCell ref="F2: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5" width="12" bestFit="1" customWidth="1"/>
    <col min="6" max="8" width="12.28515625" bestFit="1" customWidth="1"/>
    <col min="9" max="10" width="15.42578125" bestFit="1" customWidth="1"/>
    <col min="11" max="15" width="33.28515625" bestFit="1" customWidth="1"/>
    <col min="16" max="16" width="15.42578125" bestFit="1" customWidth="1"/>
    <col min="17" max="17" width="36.5703125" bestFit="1" customWidth="1"/>
    <col min="18" max="18" width="33.28515625" bestFit="1" customWidth="1"/>
    <col min="19" max="19" width="33" bestFit="1" customWidth="1"/>
    <col min="20" max="20" width="33.28515625" bestFit="1" customWidth="1"/>
    <col min="21" max="22" width="13.28515625" bestFit="1" customWidth="1"/>
  </cols>
  <sheetData>
    <row r="1" spans="1:22" ht="15" customHeight="1" x14ac:dyDescent="0.25">
      <c r="A1" s="6" t="s">
        <v>1389</v>
      </c>
      <c r="B1" s="6" t="s">
        <v>66</v>
      </c>
      <c r="C1" s="6"/>
      <c r="D1" s="6" t="s">
        <v>1</v>
      </c>
      <c r="E1" s="6"/>
      <c r="F1" s="6" t="s">
        <v>67</v>
      </c>
      <c r="G1" s="6"/>
      <c r="H1" s="6"/>
      <c r="I1" s="1" t="s">
        <v>1064</v>
      </c>
      <c r="J1" s="1" t="s">
        <v>1079</v>
      </c>
      <c r="K1" s="6" t="s">
        <v>1064</v>
      </c>
      <c r="L1" s="6"/>
      <c r="M1" s="6"/>
      <c r="N1" s="6"/>
      <c r="O1" s="6"/>
      <c r="P1" s="1" t="s">
        <v>1079</v>
      </c>
      <c r="Q1" s="6" t="s">
        <v>1064</v>
      </c>
      <c r="R1" s="6"/>
      <c r="S1" s="6"/>
      <c r="T1" s="1" t="s">
        <v>1079</v>
      </c>
      <c r="U1" s="6" t="s">
        <v>67</v>
      </c>
      <c r="V1" s="6"/>
    </row>
    <row r="2" spans="1:22" x14ac:dyDescent="0.25">
      <c r="A2" s="6"/>
      <c r="B2" s="6" t="s">
        <v>2</v>
      </c>
      <c r="C2" s="6" t="s">
        <v>68</v>
      </c>
      <c r="D2" s="6" t="s">
        <v>2</v>
      </c>
      <c r="E2" s="6" t="s">
        <v>68</v>
      </c>
      <c r="F2" s="6" t="s">
        <v>17</v>
      </c>
      <c r="G2" s="6" t="s">
        <v>18</v>
      </c>
      <c r="H2" s="6" t="s">
        <v>19</v>
      </c>
      <c r="I2" s="1" t="s">
        <v>1236</v>
      </c>
      <c r="J2" s="1" t="s">
        <v>1238</v>
      </c>
      <c r="K2" s="1" t="s">
        <v>1239</v>
      </c>
      <c r="L2" s="1" t="s">
        <v>1240</v>
      </c>
      <c r="M2" s="1" t="s">
        <v>1241</v>
      </c>
      <c r="N2" s="1" t="s">
        <v>1242</v>
      </c>
      <c r="O2" s="1" t="s">
        <v>1243</v>
      </c>
      <c r="P2" s="1" t="s">
        <v>1244</v>
      </c>
      <c r="Q2" s="1" t="s">
        <v>1093</v>
      </c>
      <c r="R2" s="1" t="s">
        <v>1210</v>
      </c>
      <c r="S2" s="1" t="s">
        <v>1245</v>
      </c>
      <c r="T2" s="1" t="s">
        <v>1197</v>
      </c>
      <c r="U2" s="1" t="s">
        <v>17</v>
      </c>
      <c r="V2" s="1" t="s">
        <v>18</v>
      </c>
    </row>
    <row r="3" spans="1:22" x14ac:dyDescent="0.25">
      <c r="A3" s="6"/>
      <c r="B3" s="6"/>
      <c r="C3" s="6"/>
      <c r="D3" s="6"/>
      <c r="E3" s="6"/>
      <c r="F3" s="6"/>
      <c r="G3" s="6"/>
      <c r="H3" s="6"/>
      <c r="I3" s="1" t="s">
        <v>1237</v>
      </c>
      <c r="J3" s="1" t="s">
        <v>1237</v>
      </c>
      <c r="K3" s="1" t="s">
        <v>1237</v>
      </c>
      <c r="L3" s="1" t="s">
        <v>1237</v>
      </c>
      <c r="M3" s="1" t="s">
        <v>1237</v>
      </c>
      <c r="N3" s="1" t="s">
        <v>1237</v>
      </c>
      <c r="O3" s="1" t="s">
        <v>1237</v>
      </c>
      <c r="P3" s="1" t="s">
        <v>1237</v>
      </c>
      <c r="Q3" s="1" t="s">
        <v>1237</v>
      </c>
      <c r="R3" s="1" t="s">
        <v>1237</v>
      </c>
      <c r="S3" s="1" t="s">
        <v>1237</v>
      </c>
      <c r="T3" s="1" t="s">
        <v>1237</v>
      </c>
      <c r="U3" s="1" t="s">
        <v>1237</v>
      </c>
      <c r="V3" s="1" t="s">
        <v>1237</v>
      </c>
    </row>
    <row r="4" spans="1:22" ht="45" x14ac:dyDescent="0.25">
      <c r="A4" s="3" t="s">
        <v>131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ht="45" x14ac:dyDescent="0.25">
      <c r="A5" s="2" t="s">
        <v>1390</v>
      </c>
      <c r="B5" s="4" t="s">
        <v>4</v>
      </c>
      <c r="C5" s="4" t="s">
        <v>4</v>
      </c>
      <c r="D5" s="4" t="s">
        <v>4</v>
      </c>
      <c r="E5" s="4" t="s">
        <v>4</v>
      </c>
      <c r="F5" s="4" t="s">
        <v>4</v>
      </c>
      <c r="G5" s="4" t="s">
        <v>4</v>
      </c>
      <c r="H5" s="8">
        <v>15000000</v>
      </c>
      <c r="I5" s="8">
        <v>122950</v>
      </c>
      <c r="J5" s="8">
        <v>62963</v>
      </c>
      <c r="K5" s="8">
        <v>100000</v>
      </c>
      <c r="L5" s="8">
        <v>100000</v>
      </c>
      <c r="M5" s="8">
        <v>10580</v>
      </c>
      <c r="N5" s="8">
        <v>4167</v>
      </c>
      <c r="O5" s="8">
        <v>33333</v>
      </c>
      <c r="P5" s="4" t="s">
        <v>4</v>
      </c>
      <c r="Q5" s="4" t="s">
        <v>4</v>
      </c>
      <c r="R5" s="8">
        <v>833333</v>
      </c>
      <c r="S5" s="8">
        <v>25000</v>
      </c>
      <c r="T5" s="8">
        <v>95400</v>
      </c>
      <c r="U5" s="4" t="s">
        <v>4</v>
      </c>
      <c r="V5" s="4" t="s">
        <v>4</v>
      </c>
    </row>
    <row r="6" spans="1:22" ht="30" x14ac:dyDescent="0.25">
      <c r="A6" s="2" t="s">
        <v>1388</v>
      </c>
      <c r="B6" s="4" t="s">
        <v>4</v>
      </c>
      <c r="C6" s="4" t="s">
        <v>4</v>
      </c>
      <c r="D6" s="4" t="s">
        <v>4</v>
      </c>
      <c r="E6" s="4" t="s">
        <v>4</v>
      </c>
      <c r="F6" s="4" t="s">
        <v>4</v>
      </c>
      <c r="G6" s="4" t="s">
        <v>4</v>
      </c>
      <c r="H6" s="4" t="s">
        <v>4</v>
      </c>
      <c r="I6" s="4" t="s">
        <v>4</v>
      </c>
      <c r="J6" s="4" t="s">
        <v>4</v>
      </c>
      <c r="K6" s="9">
        <v>0.06</v>
      </c>
      <c r="L6" s="9">
        <v>7.0000000000000007E-2</v>
      </c>
      <c r="M6" s="9">
        <v>6.5000000000000002E-2</v>
      </c>
      <c r="N6" s="9">
        <v>7.0000000000000007E-2</v>
      </c>
      <c r="O6" s="9">
        <v>0.08</v>
      </c>
      <c r="P6" s="4" t="s">
        <v>4</v>
      </c>
      <c r="Q6" s="4" t="s">
        <v>4</v>
      </c>
      <c r="R6" s="9">
        <v>5.8500000000000003E-2</v>
      </c>
      <c r="S6" s="9">
        <v>7.0000000000000007E-2</v>
      </c>
      <c r="T6" s="9">
        <v>6.8000000000000005E-2</v>
      </c>
      <c r="U6" s="4" t="s">
        <v>4</v>
      </c>
      <c r="V6" s="4" t="s">
        <v>4</v>
      </c>
    </row>
    <row r="7" spans="1:22" ht="30" x14ac:dyDescent="0.25">
      <c r="A7" s="2" t="s">
        <v>1391</v>
      </c>
      <c r="B7" s="162">
        <v>0</v>
      </c>
      <c r="C7" s="4" t="s">
        <v>4</v>
      </c>
      <c r="D7" s="162">
        <v>0</v>
      </c>
      <c r="E7" s="4" t="s">
        <v>4</v>
      </c>
      <c r="F7" s="4" t="s">
        <v>4</v>
      </c>
      <c r="G7" s="4" t="s">
        <v>4</v>
      </c>
      <c r="H7" s="4" t="s">
        <v>4</v>
      </c>
      <c r="I7" s="4" t="s">
        <v>4</v>
      </c>
      <c r="J7" s="4" t="s">
        <v>4</v>
      </c>
      <c r="K7" s="162">
        <v>0</v>
      </c>
      <c r="L7" s="162">
        <v>0</v>
      </c>
      <c r="M7" s="162">
        <v>0</v>
      </c>
      <c r="N7" s="162">
        <v>0</v>
      </c>
      <c r="O7" s="162">
        <v>0</v>
      </c>
      <c r="P7" s="4" t="s">
        <v>4</v>
      </c>
      <c r="Q7" s="162">
        <v>0</v>
      </c>
      <c r="R7" s="162">
        <v>0</v>
      </c>
      <c r="S7" s="162">
        <v>0</v>
      </c>
      <c r="T7" s="162">
        <v>0</v>
      </c>
      <c r="U7" s="4" t="s">
        <v>4</v>
      </c>
      <c r="V7" s="4" t="s">
        <v>4</v>
      </c>
    </row>
    <row r="8" spans="1:22" ht="30" x14ac:dyDescent="0.25">
      <c r="A8" s="2" t="s">
        <v>1392</v>
      </c>
      <c r="B8" s="162">
        <v>1.1046</v>
      </c>
      <c r="C8" s="4" t="s">
        <v>4</v>
      </c>
      <c r="D8" s="162">
        <v>1.1218999999999999</v>
      </c>
      <c r="E8" s="4" t="s">
        <v>4</v>
      </c>
      <c r="F8" s="4" t="s">
        <v>4</v>
      </c>
      <c r="G8" s="4" t="s">
        <v>4</v>
      </c>
      <c r="H8" s="4" t="s">
        <v>4</v>
      </c>
      <c r="I8" s="4" t="s">
        <v>4</v>
      </c>
      <c r="J8" s="4" t="s">
        <v>4</v>
      </c>
      <c r="K8" s="162">
        <v>1.4981</v>
      </c>
      <c r="L8" s="162">
        <v>1.5256000000000001</v>
      </c>
      <c r="M8" s="162">
        <v>1.5629</v>
      </c>
      <c r="N8" s="162">
        <v>1.6243000000000001</v>
      </c>
      <c r="O8" s="162">
        <v>1.7061999999999999</v>
      </c>
      <c r="P8" s="4" t="s">
        <v>4</v>
      </c>
      <c r="Q8" s="162">
        <v>1.6203000000000001</v>
      </c>
      <c r="R8" s="162">
        <v>1.6236999999999999</v>
      </c>
      <c r="S8" s="162">
        <v>1.7129000000000001</v>
      </c>
      <c r="T8" s="162">
        <v>1.5665</v>
      </c>
      <c r="U8" s="4" t="s">
        <v>4</v>
      </c>
      <c r="V8" s="4" t="s">
        <v>4</v>
      </c>
    </row>
    <row r="9" spans="1:22" x14ac:dyDescent="0.25">
      <c r="A9" s="2" t="s">
        <v>1075</v>
      </c>
      <c r="B9" s="162">
        <v>1.1900000000000001E-2</v>
      </c>
      <c r="C9" s="4" t="s">
        <v>4</v>
      </c>
      <c r="D9" s="162">
        <v>9.4999999999999998E-3</v>
      </c>
      <c r="E9" s="4" t="s">
        <v>4</v>
      </c>
      <c r="F9" s="4" t="s">
        <v>4</v>
      </c>
      <c r="G9" s="4" t="s">
        <v>4</v>
      </c>
      <c r="H9" s="4" t="s">
        <v>4</v>
      </c>
      <c r="I9" s="4" t="s">
        <v>4</v>
      </c>
      <c r="J9" s="4" t="s">
        <v>4</v>
      </c>
      <c r="K9" s="162">
        <v>1.1299999999999999E-2</v>
      </c>
      <c r="L9" s="162">
        <v>8.2000000000000007E-3</v>
      </c>
      <c r="M9" s="162">
        <v>9.4000000000000004E-3</v>
      </c>
      <c r="N9" s="162">
        <v>1.32E-2</v>
      </c>
      <c r="O9" s="162">
        <v>2.01E-2</v>
      </c>
      <c r="P9" s="4" t="s">
        <v>4</v>
      </c>
      <c r="Q9" s="4" t="s">
        <v>4</v>
      </c>
      <c r="R9" s="162">
        <v>2.2200000000000001E-2</v>
      </c>
      <c r="S9" s="162">
        <v>9.7999999999999997E-3</v>
      </c>
      <c r="T9" s="162">
        <v>9.5999999999999992E-3</v>
      </c>
      <c r="U9" s="4" t="s">
        <v>4</v>
      </c>
      <c r="V9" s="4" t="s">
        <v>4</v>
      </c>
    </row>
    <row r="10" spans="1:22" x14ac:dyDescent="0.25">
      <c r="A10" s="2" t="s">
        <v>139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162">
        <v>1E-4</v>
      </c>
      <c r="R10" s="4" t="s">
        <v>4</v>
      </c>
      <c r="S10" s="4" t="s">
        <v>4</v>
      </c>
      <c r="T10" s="4" t="s">
        <v>4</v>
      </c>
      <c r="U10" s="4" t="s">
        <v>4</v>
      </c>
      <c r="V10" s="4" t="s">
        <v>4</v>
      </c>
    </row>
    <row r="11" spans="1:22" x14ac:dyDescent="0.25">
      <c r="A11" s="2" t="s">
        <v>139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162">
        <v>3.2000000000000002E-3</v>
      </c>
      <c r="R11" s="4" t="s">
        <v>4</v>
      </c>
      <c r="S11" s="4" t="s">
        <v>4</v>
      </c>
      <c r="T11" s="4" t="s">
        <v>4</v>
      </c>
      <c r="U11" s="4" t="s">
        <v>4</v>
      </c>
      <c r="V11" s="4" t="s">
        <v>4</v>
      </c>
    </row>
    <row r="12" spans="1:22" ht="30" x14ac:dyDescent="0.25">
      <c r="A12" s="2" t="s">
        <v>1369</v>
      </c>
      <c r="B12" s="4" t="s">
        <v>4</v>
      </c>
      <c r="C12" s="4" t="s">
        <v>4</v>
      </c>
      <c r="D12" s="4" t="s">
        <v>4</v>
      </c>
      <c r="E12" s="4" t="s">
        <v>4</v>
      </c>
      <c r="F12" s="4" t="s">
        <v>4</v>
      </c>
      <c r="G12" s="4" t="s">
        <v>4</v>
      </c>
      <c r="H12" s="4" t="s">
        <v>4</v>
      </c>
      <c r="I12" s="4" t="s">
        <v>4</v>
      </c>
      <c r="J12" s="4" t="s">
        <v>4</v>
      </c>
      <c r="K12" s="4" t="s">
        <v>1372</v>
      </c>
      <c r="L12" s="4" t="s">
        <v>1372</v>
      </c>
      <c r="M12" s="4" t="s">
        <v>1372</v>
      </c>
      <c r="N12" s="4" t="s">
        <v>1372</v>
      </c>
      <c r="O12" s="4" t="s">
        <v>1372</v>
      </c>
      <c r="P12" s="4" t="s">
        <v>4</v>
      </c>
      <c r="Q12" s="4" t="s">
        <v>1395</v>
      </c>
      <c r="R12" s="4" t="s">
        <v>1372</v>
      </c>
      <c r="S12" s="4" t="s">
        <v>1100</v>
      </c>
      <c r="T12" s="4" t="s">
        <v>1372</v>
      </c>
      <c r="U12" s="4" t="s">
        <v>4</v>
      </c>
      <c r="V12" s="4" t="s">
        <v>4</v>
      </c>
    </row>
    <row r="13" spans="1:22" ht="30" x14ac:dyDescent="0.25">
      <c r="A13" s="2" t="s">
        <v>1396</v>
      </c>
      <c r="B13" s="4" t="s">
        <v>4</v>
      </c>
      <c r="C13" s="4" t="s">
        <v>4</v>
      </c>
      <c r="D13" s="4" t="s">
        <v>4</v>
      </c>
      <c r="E13" s="4" t="s">
        <v>4</v>
      </c>
      <c r="F13" s="4" t="s">
        <v>4</v>
      </c>
      <c r="G13" s="4" t="s">
        <v>4</v>
      </c>
      <c r="H13" s="4" t="s">
        <v>4</v>
      </c>
      <c r="I13" s="4" t="s">
        <v>4</v>
      </c>
      <c r="J13" s="4" t="s">
        <v>4</v>
      </c>
      <c r="K13" s="4" t="s">
        <v>1029</v>
      </c>
      <c r="L13" s="4" t="s">
        <v>1029</v>
      </c>
      <c r="M13" s="4" t="s">
        <v>1029</v>
      </c>
      <c r="N13" s="4" t="s">
        <v>1029</v>
      </c>
      <c r="O13" s="4" t="s">
        <v>1029</v>
      </c>
      <c r="P13" s="4" t="s">
        <v>4</v>
      </c>
      <c r="Q13" s="4" t="s">
        <v>4</v>
      </c>
      <c r="R13" s="4" t="s">
        <v>1031</v>
      </c>
      <c r="S13" s="4" t="s">
        <v>1029</v>
      </c>
      <c r="T13" s="4" t="s">
        <v>1029</v>
      </c>
      <c r="U13" s="4" t="s">
        <v>4</v>
      </c>
      <c r="V13" s="4" t="s">
        <v>4</v>
      </c>
    </row>
    <row r="14" spans="1:22" ht="30" x14ac:dyDescent="0.25">
      <c r="A14" s="2" t="s">
        <v>1397</v>
      </c>
      <c r="B14" s="4" t="s">
        <v>4</v>
      </c>
      <c r="C14" s="4" t="s">
        <v>4</v>
      </c>
      <c r="D14" s="4" t="s">
        <v>4</v>
      </c>
      <c r="E14" s="4" t="s">
        <v>4</v>
      </c>
      <c r="F14" s="4" t="s">
        <v>4</v>
      </c>
      <c r="G14" s="4" t="s">
        <v>4</v>
      </c>
      <c r="H14" s="4" t="s">
        <v>4</v>
      </c>
      <c r="I14" s="4" t="s">
        <v>4</v>
      </c>
      <c r="J14" s="4" t="s">
        <v>4</v>
      </c>
      <c r="K14" s="162">
        <v>0.25</v>
      </c>
      <c r="L14" s="162">
        <v>0.25</v>
      </c>
      <c r="M14" s="4" t="s">
        <v>4</v>
      </c>
      <c r="N14" s="162">
        <v>0.25</v>
      </c>
      <c r="O14" s="162">
        <v>0.25</v>
      </c>
      <c r="P14" s="4" t="s">
        <v>4</v>
      </c>
      <c r="Q14" s="4" t="s">
        <v>4</v>
      </c>
      <c r="R14" s="4" t="s">
        <v>4</v>
      </c>
      <c r="S14" s="162">
        <v>0.25</v>
      </c>
      <c r="T14" s="4" t="s">
        <v>4</v>
      </c>
      <c r="U14" s="4" t="s">
        <v>4</v>
      </c>
      <c r="V14" s="4" t="s">
        <v>4</v>
      </c>
    </row>
    <row r="15" spans="1:22" ht="30" x14ac:dyDescent="0.25">
      <c r="A15" s="2" t="s">
        <v>139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162">
        <v>0.25</v>
      </c>
      <c r="S15" s="4" t="s">
        <v>4</v>
      </c>
      <c r="T15" s="4" t="s">
        <v>4</v>
      </c>
      <c r="U15" s="4" t="s">
        <v>4</v>
      </c>
      <c r="V15" s="4" t="s">
        <v>4</v>
      </c>
    </row>
    <row r="16" spans="1:22" ht="30" x14ac:dyDescent="0.25">
      <c r="A16" s="2" t="s">
        <v>139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162">
        <v>0.375</v>
      </c>
      <c r="S16" s="4" t="s">
        <v>4</v>
      </c>
      <c r="T16" s="4" t="s">
        <v>4</v>
      </c>
      <c r="U16" s="4" t="s">
        <v>4</v>
      </c>
      <c r="V16" s="4" t="s">
        <v>4</v>
      </c>
    </row>
    <row r="17" spans="1:22" x14ac:dyDescent="0.25">
      <c r="A17" s="2" t="s">
        <v>1400</v>
      </c>
      <c r="B17" s="4" t="s">
        <v>4</v>
      </c>
      <c r="C17" s="4" t="s">
        <v>4</v>
      </c>
      <c r="D17" s="4" t="s">
        <v>4</v>
      </c>
      <c r="E17" s="4" t="s">
        <v>4</v>
      </c>
      <c r="F17" s="4" t="s">
        <v>4</v>
      </c>
      <c r="G17" s="4" t="s">
        <v>4</v>
      </c>
      <c r="H17" s="4" t="s">
        <v>4</v>
      </c>
      <c r="I17" s="4" t="s">
        <v>4</v>
      </c>
      <c r="J17" s="4" t="s">
        <v>4</v>
      </c>
      <c r="K17" s="4" t="s">
        <v>1401</v>
      </c>
      <c r="L17" s="4" t="s">
        <v>1401</v>
      </c>
      <c r="M17" s="4" t="s">
        <v>4</v>
      </c>
      <c r="N17" s="4" t="s">
        <v>1401</v>
      </c>
      <c r="O17" s="4" t="s">
        <v>1401</v>
      </c>
      <c r="P17" s="4" t="s">
        <v>4</v>
      </c>
      <c r="Q17" s="4" t="s">
        <v>4</v>
      </c>
      <c r="R17" s="4" t="s">
        <v>1402</v>
      </c>
      <c r="S17" s="4" t="s">
        <v>1401</v>
      </c>
      <c r="T17" s="4" t="s">
        <v>4</v>
      </c>
      <c r="U17" s="4" t="s">
        <v>4</v>
      </c>
      <c r="V17" s="4" t="s">
        <v>4</v>
      </c>
    </row>
    <row r="18" spans="1:22" x14ac:dyDescent="0.25">
      <c r="A18" s="2" t="s">
        <v>1022</v>
      </c>
      <c r="B18" s="7">
        <v>404507</v>
      </c>
      <c r="C18" s="7">
        <v>870576</v>
      </c>
      <c r="D18" s="7">
        <v>1717837</v>
      </c>
      <c r="E18" s="7">
        <v>1743598</v>
      </c>
      <c r="F18" s="7">
        <v>1926129</v>
      </c>
      <c r="G18" s="7">
        <v>1953844</v>
      </c>
      <c r="H18" s="7">
        <v>1485068</v>
      </c>
      <c r="I18" s="4" t="s">
        <v>4</v>
      </c>
      <c r="J18" s="4" t="s">
        <v>4</v>
      </c>
      <c r="K18" s="4" t="s">
        <v>4</v>
      </c>
      <c r="L18" s="4" t="s">
        <v>4</v>
      </c>
      <c r="M18" s="4" t="s">
        <v>4</v>
      </c>
      <c r="N18" s="4" t="s">
        <v>4</v>
      </c>
      <c r="O18" s="4" t="s">
        <v>4</v>
      </c>
      <c r="P18" s="4" t="s">
        <v>4</v>
      </c>
      <c r="Q18" s="4" t="s">
        <v>4</v>
      </c>
      <c r="R18" s="4" t="s">
        <v>4</v>
      </c>
      <c r="S18" s="4" t="s">
        <v>4</v>
      </c>
      <c r="T18" s="4" t="s">
        <v>4</v>
      </c>
      <c r="U18" s="7">
        <v>1926129</v>
      </c>
      <c r="V18" s="7">
        <v>1953844</v>
      </c>
    </row>
    <row r="19" spans="1:22" ht="30" x14ac:dyDescent="0.25">
      <c r="A19" s="2" t="s">
        <v>140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9">
        <v>5.4</v>
      </c>
      <c r="R19" s="4" t="s">
        <v>4</v>
      </c>
      <c r="S19" s="4" t="s">
        <v>4</v>
      </c>
      <c r="T19" s="4" t="s">
        <v>4</v>
      </c>
      <c r="U19" s="4" t="s">
        <v>4</v>
      </c>
      <c r="V19" s="4" t="s">
        <v>4</v>
      </c>
    </row>
    <row r="20" spans="1:22" ht="30" x14ac:dyDescent="0.25">
      <c r="A20" s="2" t="s">
        <v>140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1376</v>
      </c>
      <c r="R20" s="4" t="s">
        <v>4</v>
      </c>
      <c r="S20" s="4" t="s">
        <v>4</v>
      </c>
      <c r="T20" s="4" t="s">
        <v>4</v>
      </c>
      <c r="U20" s="4" t="s">
        <v>4</v>
      </c>
      <c r="V20" s="4" t="s">
        <v>4</v>
      </c>
    </row>
    <row r="21" spans="1:22" ht="30" x14ac:dyDescent="0.25">
      <c r="A21" s="2" t="s">
        <v>93</v>
      </c>
      <c r="B21" s="4" t="s">
        <v>4</v>
      </c>
      <c r="C21" s="4" t="s">
        <v>4</v>
      </c>
      <c r="D21" s="7">
        <v>43401</v>
      </c>
      <c r="E21" s="7">
        <v>408605</v>
      </c>
      <c r="F21" s="7">
        <v>408605</v>
      </c>
      <c r="G21" s="4" t="s">
        <v>4</v>
      </c>
      <c r="H21" s="7">
        <v>738810</v>
      </c>
      <c r="I21" s="4" t="s">
        <v>4</v>
      </c>
      <c r="J21" s="4" t="s">
        <v>4</v>
      </c>
      <c r="K21" s="4" t="s">
        <v>4</v>
      </c>
      <c r="L21" s="4" t="s">
        <v>4</v>
      </c>
      <c r="M21" s="4" t="s">
        <v>4</v>
      </c>
      <c r="N21" s="4" t="s">
        <v>4</v>
      </c>
      <c r="O21" s="4" t="s">
        <v>4</v>
      </c>
      <c r="P21" s="4" t="s">
        <v>4</v>
      </c>
      <c r="Q21" s="7">
        <v>544386</v>
      </c>
      <c r="R21" s="4" t="s">
        <v>4</v>
      </c>
      <c r="S21" s="4" t="s">
        <v>4</v>
      </c>
      <c r="T21" s="4" t="s">
        <v>4</v>
      </c>
      <c r="U21" s="4" t="s">
        <v>4</v>
      </c>
      <c r="V21" s="4" t="s">
        <v>4</v>
      </c>
    </row>
    <row r="22" spans="1:22" ht="45" x14ac:dyDescent="0.25">
      <c r="A22" s="2" t="s">
        <v>1405</v>
      </c>
      <c r="B22" s="4" t="s">
        <v>4</v>
      </c>
      <c r="C22" s="4" t="s">
        <v>4</v>
      </c>
      <c r="D22" s="4" t="s">
        <v>4</v>
      </c>
      <c r="E22" s="4" t="s">
        <v>4</v>
      </c>
      <c r="F22" s="4" t="s">
        <v>4</v>
      </c>
      <c r="G22" s="4" t="s">
        <v>4</v>
      </c>
      <c r="H22" s="4" t="s">
        <v>4</v>
      </c>
      <c r="I22" s="4" t="s">
        <v>4</v>
      </c>
      <c r="J22" s="4" t="s">
        <v>4</v>
      </c>
      <c r="K22" s="4" t="s">
        <v>4</v>
      </c>
      <c r="L22" s="4" t="s">
        <v>4</v>
      </c>
      <c r="M22" s="4" t="s">
        <v>4</v>
      </c>
      <c r="N22" s="4" t="s">
        <v>4</v>
      </c>
      <c r="O22" s="4" t="s">
        <v>4</v>
      </c>
      <c r="P22" s="8">
        <v>5819</v>
      </c>
      <c r="Q22" s="4" t="s">
        <v>4</v>
      </c>
      <c r="R22" s="4" t="s">
        <v>4</v>
      </c>
      <c r="S22" s="4" t="s">
        <v>4</v>
      </c>
      <c r="T22" s="4" t="s">
        <v>4</v>
      </c>
      <c r="U22" s="4" t="s">
        <v>4</v>
      </c>
      <c r="V22" s="4" t="s">
        <v>4</v>
      </c>
    </row>
    <row r="23" spans="1:22" ht="30" x14ac:dyDescent="0.25">
      <c r="A23" s="2" t="s">
        <v>1406</v>
      </c>
      <c r="B23" s="4" t="s">
        <v>4</v>
      </c>
      <c r="C23" s="4" t="s">
        <v>4</v>
      </c>
      <c r="D23" s="4" t="s">
        <v>4</v>
      </c>
      <c r="E23" s="4" t="s">
        <v>4</v>
      </c>
      <c r="F23" s="4">
        <v>417</v>
      </c>
      <c r="G23" s="4" t="s">
        <v>4</v>
      </c>
      <c r="H23" s="4" t="s">
        <v>4</v>
      </c>
      <c r="I23" s="4" t="s">
        <v>4</v>
      </c>
      <c r="J23" s="4" t="s">
        <v>4</v>
      </c>
      <c r="K23" s="4" t="s">
        <v>4</v>
      </c>
      <c r="L23" s="4" t="s">
        <v>4</v>
      </c>
      <c r="M23" s="4" t="s">
        <v>4</v>
      </c>
      <c r="N23" s="4" t="s">
        <v>4</v>
      </c>
      <c r="O23" s="4" t="s">
        <v>4</v>
      </c>
      <c r="P23" s="8">
        <v>8333</v>
      </c>
      <c r="Q23" s="4" t="s">
        <v>4</v>
      </c>
      <c r="R23" s="4" t="s">
        <v>4</v>
      </c>
      <c r="S23" s="4" t="s">
        <v>4</v>
      </c>
      <c r="T23" s="4" t="s">
        <v>4</v>
      </c>
      <c r="U23" s="4" t="s">
        <v>4</v>
      </c>
      <c r="V23" s="4" t="s">
        <v>4</v>
      </c>
    </row>
    <row r="24" spans="1:22" x14ac:dyDescent="0.25">
      <c r="A24" s="2" t="s">
        <v>1407</v>
      </c>
      <c r="B24" s="4" t="s">
        <v>4</v>
      </c>
      <c r="C24" s="4" t="s">
        <v>4</v>
      </c>
      <c r="D24" s="4" t="s">
        <v>4</v>
      </c>
      <c r="E24" s="4" t="s">
        <v>4</v>
      </c>
      <c r="F24" s="4" t="s">
        <v>4</v>
      </c>
      <c r="G24" s="4" t="s">
        <v>4</v>
      </c>
      <c r="H24" s="4" t="s">
        <v>4</v>
      </c>
      <c r="I24" s="4" t="s">
        <v>4</v>
      </c>
      <c r="J24" s="4" t="s">
        <v>4</v>
      </c>
      <c r="K24" s="4" t="s">
        <v>4</v>
      </c>
      <c r="L24" s="4" t="s">
        <v>4</v>
      </c>
      <c r="M24" s="4" t="s">
        <v>4</v>
      </c>
      <c r="N24" s="4" t="s">
        <v>4</v>
      </c>
      <c r="O24" s="4" t="s">
        <v>4</v>
      </c>
      <c r="P24" s="8">
        <v>25000</v>
      </c>
      <c r="Q24" s="4" t="s">
        <v>4</v>
      </c>
      <c r="R24" s="4" t="s">
        <v>4</v>
      </c>
      <c r="S24" s="4" t="s">
        <v>4</v>
      </c>
      <c r="T24" s="4" t="s">
        <v>4</v>
      </c>
      <c r="U24" s="4" t="s">
        <v>4</v>
      </c>
      <c r="V24" s="4" t="s">
        <v>4</v>
      </c>
    </row>
  </sheetData>
  <mergeCells count="14">
    <mergeCell ref="U1:V1"/>
    <mergeCell ref="B2:B3"/>
    <mergeCell ref="C2:C3"/>
    <mergeCell ref="D2:D3"/>
    <mergeCell ref="E2:E3"/>
    <mergeCell ref="F2:F3"/>
    <mergeCell ref="G2:G3"/>
    <mergeCell ref="H2:H3"/>
    <mergeCell ref="A1:A3"/>
    <mergeCell ref="B1:C1"/>
    <mergeCell ref="D1:E1"/>
    <mergeCell ref="F1:H1"/>
    <mergeCell ref="K1:O1"/>
    <mergeCell ref="Q1:S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7"/>
  <sheetViews>
    <sheetView showGridLines="0" workbookViewId="0"/>
  </sheetViews>
  <sheetFormatPr defaultRowHeight="15" x14ac:dyDescent="0.25"/>
  <cols>
    <col min="1" max="1" width="36.5703125" bestFit="1" customWidth="1"/>
    <col min="2" max="3" width="12" bestFit="1" customWidth="1"/>
    <col min="4" max="4" width="16.28515625" bestFit="1" customWidth="1"/>
    <col min="5" max="5" width="12" bestFit="1" customWidth="1"/>
    <col min="6" max="8" width="12.28515625" bestFit="1" customWidth="1"/>
    <col min="9" max="10" width="15.42578125" bestFit="1" customWidth="1"/>
    <col min="11" max="14" width="13.28515625" bestFit="1" customWidth="1"/>
    <col min="15" max="15" width="15.42578125" bestFit="1" customWidth="1"/>
    <col min="16" max="18" width="13.28515625" bestFit="1" customWidth="1"/>
    <col min="19" max="21" width="15.42578125" bestFit="1" customWidth="1"/>
    <col min="22" max="23" width="13.28515625" bestFit="1" customWidth="1"/>
    <col min="24" max="29" width="23.5703125" bestFit="1" customWidth="1"/>
    <col min="30" max="36" width="36.5703125" bestFit="1" customWidth="1"/>
    <col min="37" max="38" width="17.85546875" bestFit="1" customWidth="1"/>
    <col min="39" max="39" width="36.5703125" bestFit="1" customWidth="1"/>
    <col min="40" max="40" width="17.85546875" bestFit="1" customWidth="1"/>
  </cols>
  <sheetData>
    <row r="1" spans="1:40" ht="15" customHeight="1" x14ac:dyDescent="0.25">
      <c r="A1" s="6" t="s">
        <v>1408</v>
      </c>
      <c r="B1" s="6" t="s">
        <v>66</v>
      </c>
      <c r="C1" s="6"/>
      <c r="D1" s="6" t="s">
        <v>1</v>
      </c>
      <c r="E1" s="6"/>
      <c r="F1" s="6" t="s">
        <v>67</v>
      </c>
      <c r="G1" s="6"/>
      <c r="H1" s="6"/>
      <c r="I1" s="1" t="s">
        <v>1064</v>
      </c>
      <c r="J1" s="1" t="s">
        <v>1079</v>
      </c>
      <c r="K1" s="6" t="s">
        <v>1064</v>
      </c>
      <c r="L1" s="6"/>
      <c r="M1" s="6"/>
      <c r="N1" s="6"/>
      <c r="O1" s="1" t="s">
        <v>1079</v>
      </c>
      <c r="P1" s="6" t="s">
        <v>1064</v>
      </c>
      <c r="Q1" s="6"/>
      <c r="R1" s="6"/>
      <c r="S1" s="1" t="s">
        <v>1079</v>
      </c>
      <c r="T1" s="1" t="s">
        <v>66</v>
      </c>
      <c r="U1" s="1" t="s">
        <v>1</v>
      </c>
      <c r="V1" s="6" t="s">
        <v>67</v>
      </c>
      <c r="W1" s="6"/>
      <c r="X1" s="6" t="s">
        <v>1064</v>
      </c>
      <c r="Y1" s="6"/>
      <c r="Z1" s="1" t="s">
        <v>1</v>
      </c>
      <c r="AA1" s="6" t="s">
        <v>67</v>
      </c>
      <c r="AB1" s="6"/>
      <c r="AC1" s="6"/>
      <c r="AD1" s="6" t="s">
        <v>1064</v>
      </c>
      <c r="AE1" s="6"/>
      <c r="AF1" s="6"/>
      <c r="AG1" s="1" t="s">
        <v>1079</v>
      </c>
      <c r="AH1" s="1" t="s">
        <v>1064</v>
      </c>
      <c r="AI1" s="6" t="s">
        <v>1079</v>
      </c>
      <c r="AJ1" s="6"/>
      <c r="AK1" s="6" t="s">
        <v>1064</v>
      </c>
      <c r="AL1" s="6"/>
      <c r="AM1" s="1" t="s">
        <v>1079</v>
      </c>
      <c r="AN1" s="1" t="s">
        <v>1064</v>
      </c>
    </row>
    <row r="2" spans="1:40" x14ac:dyDescent="0.25">
      <c r="A2" s="6"/>
      <c r="B2" s="6" t="s">
        <v>2</v>
      </c>
      <c r="C2" s="6" t="s">
        <v>68</v>
      </c>
      <c r="D2" s="6" t="s">
        <v>2</v>
      </c>
      <c r="E2" s="6" t="s">
        <v>68</v>
      </c>
      <c r="F2" s="6" t="s">
        <v>17</v>
      </c>
      <c r="G2" s="6" t="s">
        <v>18</v>
      </c>
      <c r="H2" s="6" t="s">
        <v>19</v>
      </c>
      <c r="I2" s="1" t="s">
        <v>1236</v>
      </c>
      <c r="J2" s="1" t="s">
        <v>1238</v>
      </c>
      <c r="K2" s="1" t="s">
        <v>1239</v>
      </c>
      <c r="L2" s="1" t="s">
        <v>1240</v>
      </c>
      <c r="M2" s="1" t="s">
        <v>1241</v>
      </c>
      <c r="N2" s="1" t="s">
        <v>1242</v>
      </c>
      <c r="O2" s="1" t="s">
        <v>1409</v>
      </c>
      <c r="P2" s="1" t="s">
        <v>1210</v>
      </c>
      <c r="Q2" s="1" t="s">
        <v>1243</v>
      </c>
      <c r="R2" s="1" t="s">
        <v>1245</v>
      </c>
      <c r="S2" s="1" t="s">
        <v>1197</v>
      </c>
      <c r="T2" s="1" t="s">
        <v>2</v>
      </c>
      <c r="U2" s="1" t="s">
        <v>2</v>
      </c>
      <c r="V2" s="1" t="s">
        <v>17</v>
      </c>
      <c r="W2" s="1" t="s">
        <v>18</v>
      </c>
      <c r="X2" s="1" t="s">
        <v>1246</v>
      </c>
      <c r="Y2" s="163">
        <v>41041</v>
      </c>
      <c r="Z2" s="1" t="s">
        <v>2</v>
      </c>
      <c r="AA2" s="1" t="s">
        <v>17</v>
      </c>
      <c r="AB2" s="1" t="s">
        <v>18</v>
      </c>
      <c r="AC2" s="1" t="s">
        <v>19</v>
      </c>
      <c r="AD2" s="163">
        <v>41760</v>
      </c>
      <c r="AE2" s="1" t="s">
        <v>1411</v>
      </c>
      <c r="AF2" s="1" t="s">
        <v>1412</v>
      </c>
      <c r="AG2" s="1" t="s">
        <v>1413</v>
      </c>
      <c r="AH2" s="1" t="s">
        <v>1236</v>
      </c>
      <c r="AI2" s="1" t="s">
        <v>1238</v>
      </c>
      <c r="AJ2" s="1" t="s">
        <v>1238</v>
      </c>
      <c r="AK2" s="1" t="s">
        <v>1416</v>
      </c>
      <c r="AL2" s="1" t="s">
        <v>1236</v>
      </c>
      <c r="AM2" s="1" t="s">
        <v>1238</v>
      </c>
      <c r="AN2" s="1" t="s">
        <v>1419</v>
      </c>
    </row>
    <row r="3" spans="1:40" x14ac:dyDescent="0.25">
      <c r="A3" s="6"/>
      <c r="B3" s="6"/>
      <c r="C3" s="6"/>
      <c r="D3" s="6"/>
      <c r="E3" s="6"/>
      <c r="F3" s="6"/>
      <c r="G3" s="6"/>
      <c r="H3" s="6"/>
      <c r="I3" s="1" t="s">
        <v>1237</v>
      </c>
      <c r="J3" s="1" t="s">
        <v>1237</v>
      </c>
      <c r="K3" s="1" t="s">
        <v>1237</v>
      </c>
      <c r="L3" s="1" t="s">
        <v>1237</v>
      </c>
      <c r="M3" s="1" t="s">
        <v>1237</v>
      </c>
      <c r="N3" s="1" t="s">
        <v>1237</v>
      </c>
      <c r="O3" s="1" t="s">
        <v>1237</v>
      </c>
      <c r="P3" s="1" t="s">
        <v>1237</v>
      </c>
      <c r="Q3" s="1" t="s">
        <v>1237</v>
      </c>
      <c r="R3" s="1" t="s">
        <v>1237</v>
      </c>
      <c r="S3" s="1" t="s">
        <v>1237</v>
      </c>
      <c r="T3" s="1" t="s">
        <v>1237</v>
      </c>
      <c r="U3" s="1" t="s">
        <v>1237</v>
      </c>
      <c r="V3" s="1" t="s">
        <v>1237</v>
      </c>
      <c r="W3" s="1" t="s">
        <v>1237</v>
      </c>
      <c r="X3" s="1" t="s">
        <v>1237</v>
      </c>
      <c r="Y3" s="1" t="s">
        <v>1237</v>
      </c>
      <c r="Z3" s="1" t="s">
        <v>1237</v>
      </c>
      <c r="AA3" s="1" t="s">
        <v>1237</v>
      </c>
      <c r="AB3" s="1" t="s">
        <v>1237</v>
      </c>
      <c r="AC3" s="1" t="s">
        <v>1237</v>
      </c>
      <c r="AD3" s="1" t="s">
        <v>1237</v>
      </c>
      <c r="AE3" s="1" t="s">
        <v>1237</v>
      </c>
      <c r="AF3" s="1" t="s">
        <v>1237</v>
      </c>
      <c r="AG3" s="1" t="s">
        <v>1237</v>
      </c>
      <c r="AH3" s="1" t="s">
        <v>1237</v>
      </c>
      <c r="AI3" s="1" t="s">
        <v>1237</v>
      </c>
      <c r="AJ3" s="1" t="s">
        <v>1237</v>
      </c>
      <c r="AK3" s="1" t="s">
        <v>1237</v>
      </c>
      <c r="AL3" s="1" t="s">
        <v>1237</v>
      </c>
      <c r="AM3" s="1" t="s">
        <v>1237</v>
      </c>
      <c r="AN3" s="1" t="s">
        <v>1237</v>
      </c>
    </row>
    <row r="4" spans="1:40" ht="30" x14ac:dyDescent="0.25">
      <c r="A4" s="6"/>
      <c r="B4" s="6"/>
      <c r="C4" s="6"/>
      <c r="D4" s="6"/>
      <c r="E4" s="6"/>
      <c r="F4" s="6"/>
      <c r="G4" s="6"/>
      <c r="H4" s="6"/>
      <c r="I4" s="1"/>
      <c r="J4" s="1"/>
      <c r="K4" s="1"/>
      <c r="L4" s="1"/>
      <c r="M4" s="1"/>
      <c r="N4" s="1"/>
      <c r="O4" s="1"/>
      <c r="P4" s="1"/>
      <c r="Q4" s="1"/>
      <c r="R4" s="1"/>
      <c r="S4" s="1"/>
      <c r="T4" s="1"/>
      <c r="U4" s="1"/>
      <c r="V4" s="1"/>
      <c r="W4" s="1"/>
      <c r="X4" s="1" t="s">
        <v>1247</v>
      </c>
      <c r="Y4" s="1" t="s">
        <v>1247</v>
      </c>
      <c r="Z4" s="1" t="s">
        <v>1247</v>
      </c>
      <c r="AA4" s="1" t="s">
        <v>1247</v>
      </c>
      <c r="AB4" s="1" t="s">
        <v>1247</v>
      </c>
      <c r="AC4" s="1" t="s">
        <v>1247</v>
      </c>
      <c r="AD4" s="1" t="s">
        <v>1410</v>
      </c>
      <c r="AE4" s="1" t="s">
        <v>1410</v>
      </c>
      <c r="AF4" s="1" t="s">
        <v>1410</v>
      </c>
      <c r="AG4" s="1" t="s">
        <v>1410</v>
      </c>
      <c r="AH4" s="1" t="s">
        <v>1410</v>
      </c>
      <c r="AI4" s="1" t="s">
        <v>1410</v>
      </c>
      <c r="AJ4" s="1" t="s">
        <v>1410</v>
      </c>
      <c r="AK4" s="1" t="s">
        <v>1417</v>
      </c>
      <c r="AL4" s="1" t="s">
        <v>1417</v>
      </c>
      <c r="AM4" s="1" t="s">
        <v>1417</v>
      </c>
      <c r="AN4" s="1" t="s">
        <v>1417</v>
      </c>
    </row>
    <row r="5" spans="1:40" ht="30" x14ac:dyDescent="0.25">
      <c r="A5" s="6"/>
      <c r="B5" s="6"/>
      <c r="C5" s="6"/>
      <c r="D5" s="6"/>
      <c r="E5" s="6"/>
      <c r="F5" s="6"/>
      <c r="G5" s="6"/>
      <c r="H5" s="6"/>
      <c r="I5" s="1"/>
      <c r="J5" s="1"/>
      <c r="K5" s="1"/>
      <c r="L5" s="1"/>
      <c r="M5" s="1"/>
      <c r="N5" s="1"/>
      <c r="O5" s="1"/>
      <c r="P5" s="1"/>
      <c r="Q5" s="1"/>
      <c r="R5" s="1"/>
      <c r="S5" s="1"/>
      <c r="T5" s="1"/>
      <c r="U5" s="1"/>
      <c r="V5" s="1"/>
      <c r="W5" s="1"/>
      <c r="X5" s="1"/>
      <c r="Y5" s="1"/>
      <c r="Z5" s="1"/>
      <c r="AA5" s="1"/>
      <c r="AB5" s="1"/>
      <c r="AC5" s="1"/>
      <c r="AD5" s="1"/>
      <c r="AE5" s="1"/>
      <c r="AF5" s="1"/>
      <c r="AG5" s="1"/>
      <c r="AH5" s="1"/>
      <c r="AI5" s="1" t="s">
        <v>1414</v>
      </c>
      <c r="AJ5" s="1" t="s">
        <v>1415</v>
      </c>
      <c r="AK5" s="1"/>
      <c r="AL5" s="1"/>
      <c r="AM5" s="1" t="s">
        <v>1418</v>
      </c>
      <c r="AN5" s="1" t="s">
        <v>1420</v>
      </c>
    </row>
    <row r="6" spans="1:40" x14ac:dyDescent="0.25">
      <c r="A6" s="6"/>
      <c r="B6" s="6"/>
      <c r="C6" s="6"/>
      <c r="D6" s="6"/>
      <c r="E6" s="6"/>
      <c r="F6" s="6"/>
      <c r="G6" s="6"/>
      <c r="H6" s="6"/>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1247</v>
      </c>
      <c r="AN6" s="1"/>
    </row>
    <row r="7" spans="1:40" ht="45" x14ac:dyDescent="0.25">
      <c r="A7" s="3" t="s">
        <v>142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x14ac:dyDescent="0.25">
      <c r="A8" s="2" t="s">
        <v>1422</v>
      </c>
      <c r="B8" s="4" t="s">
        <v>4</v>
      </c>
      <c r="C8" s="4" t="s">
        <v>4</v>
      </c>
      <c r="D8" s="4" t="s">
        <v>4</v>
      </c>
      <c r="E8" s="4" t="s">
        <v>4</v>
      </c>
      <c r="F8" s="4" t="s">
        <v>4</v>
      </c>
      <c r="G8" s="4" t="s">
        <v>4</v>
      </c>
      <c r="H8" s="8">
        <v>15000000</v>
      </c>
      <c r="I8" s="8">
        <v>122950</v>
      </c>
      <c r="J8" s="8">
        <v>62963</v>
      </c>
      <c r="K8" s="8">
        <v>100000</v>
      </c>
      <c r="L8" s="8">
        <v>100000</v>
      </c>
      <c r="M8" s="8">
        <v>10580</v>
      </c>
      <c r="N8" s="8">
        <v>4167</v>
      </c>
      <c r="O8" s="4" t="s">
        <v>4</v>
      </c>
      <c r="P8" s="8">
        <v>833333</v>
      </c>
      <c r="Q8" s="8">
        <v>33333</v>
      </c>
      <c r="R8" s="8">
        <v>25000</v>
      </c>
      <c r="S8" s="8">
        <v>95400</v>
      </c>
      <c r="T8" s="4" t="s">
        <v>4</v>
      </c>
      <c r="U8" s="4" t="s">
        <v>4</v>
      </c>
      <c r="V8" s="4" t="s">
        <v>4</v>
      </c>
      <c r="W8" s="4" t="s">
        <v>4</v>
      </c>
      <c r="X8" s="8">
        <v>1667</v>
      </c>
      <c r="Y8" s="8">
        <v>1667</v>
      </c>
      <c r="Z8" s="8">
        <v>1221346</v>
      </c>
      <c r="AA8" s="8">
        <v>38323</v>
      </c>
      <c r="AB8" s="8">
        <v>109314</v>
      </c>
      <c r="AC8" s="8">
        <v>895833</v>
      </c>
      <c r="AD8" s="8">
        <v>4167</v>
      </c>
      <c r="AE8" s="8">
        <v>33333</v>
      </c>
      <c r="AF8" s="8">
        <v>33333</v>
      </c>
      <c r="AG8" s="8">
        <v>4167</v>
      </c>
      <c r="AH8" s="4" t="s">
        <v>4</v>
      </c>
      <c r="AI8" s="8">
        <v>833333</v>
      </c>
      <c r="AJ8" s="8">
        <v>50000</v>
      </c>
      <c r="AK8" s="8">
        <v>35433</v>
      </c>
      <c r="AL8" s="4" t="s">
        <v>4</v>
      </c>
      <c r="AM8" s="8">
        <v>62963</v>
      </c>
      <c r="AN8" s="8">
        <v>41667</v>
      </c>
    </row>
    <row r="9" spans="1:40" ht="30" x14ac:dyDescent="0.25">
      <c r="A9" s="2" t="s">
        <v>1423</v>
      </c>
      <c r="B9" s="4" t="s">
        <v>4</v>
      </c>
      <c r="C9" s="4" t="s">
        <v>4</v>
      </c>
      <c r="D9" s="4" t="s">
        <v>4</v>
      </c>
      <c r="E9" s="4" t="s">
        <v>4</v>
      </c>
      <c r="F9" s="4" t="s">
        <v>4</v>
      </c>
      <c r="G9" s="4" t="s">
        <v>4</v>
      </c>
      <c r="H9" s="4" t="s">
        <v>4</v>
      </c>
      <c r="I9" s="9">
        <v>5.32</v>
      </c>
      <c r="J9" s="9">
        <v>5.32</v>
      </c>
      <c r="K9" s="4" t="s">
        <v>4</v>
      </c>
      <c r="L9" s="4" t="s">
        <v>4</v>
      </c>
      <c r="M9" s="4" t="s">
        <v>4</v>
      </c>
      <c r="N9" s="4" t="s">
        <v>4</v>
      </c>
      <c r="O9" s="4" t="s">
        <v>4</v>
      </c>
      <c r="P9" s="4" t="s">
        <v>4</v>
      </c>
      <c r="Q9" s="4" t="s">
        <v>4</v>
      </c>
      <c r="R9" s="4" t="s">
        <v>4</v>
      </c>
      <c r="S9" s="4" t="s">
        <v>4</v>
      </c>
      <c r="T9" s="4" t="s">
        <v>4</v>
      </c>
      <c r="U9" s="4" t="s">
        <v>4</v>
      </c>
      <c r="V9" s="4" t="s">
        <v>4</v>
      </c>
      <c r="W9" s="4" t="s">
        <v>4</v>
      </c>
      <c r="X9" s="9">
        <v>11.58</v>
      </c>
      <c r="Y9" s="7">
        <v>12</v>
      </c>
      <c r="Z9" s="9">
        <v>6.02</v>
      </c>
      <c r="AA9" s="9">
        <v>10.88</v>
      </c>
      <c r="AB9" s="9">
        <v>4.0199999999999996</v>
      </c>
      <c r="AC9" s="9">
        <v>3.6</v>
      </c>
      <c r="AD9" s="9">
        <v>6.89</v>
      </c>
      <c r="AE9" s="9">
        <v>6.89</v>
      </c>
      <c r="AF9" s="9">
        <v>7.02</v>
      </c>
      <c r="AG9" s="9">
        <v>9.6</v>
      </c>
      <c r="AH9" s="4" t="s">
        <v>4</v>
      </c>
      <c r="AI9" s="9">
        <v>9.7000000000000003E-2</v>
      </c>
      <c r="AJ9" s="9">
        <v>5.82</v>
      </c>
      <c r="AK9" s="9">
        <v>8.16</v>
      </c>
      <c r="AL9" s="4" t="s">
        <v>4</v>
      </c>
      <c r="AM9" s="9">
        <v>5.82</v>
      </c>
      <c r="AN9" s="9">
        <v>9.6</v>
      </c>
    </row>
    <row r="10" spans="1:40" x14ac:dyDescent="0.25">
      <c r="A10" s="2" t="s">
        <v>1424</v>
      </c>
      <c r="B10" s="4" t="s">
        <v>4</v>
      </c>
      <c r="C10" s="4" t="s">
        <v>4</v>
      </c>
      <c r="D10" s="4" t="s">
        <v>4</v>
      </c>
      <c r="E10" s="4" t="s">
        <v>4</v>
      </c>
      <c r="F10" s="4" t="s">
        <v>4</v>
      </c>
      <c r="G10" s="4" t="s">
        <v>4</v>
      </c>
      <c r="H10" s="4" t="s">
        <v>4</v>
      </c>
      <c r="I10" s="4" t="s">
        <v>1029</v>
      </c>
      <c r="J10" s="4" t="s">
        <v>1029</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1401</v>
      </c>
      <c r="Z10" s="4" t="s">
        <v>4</v>
      </c>
      <c r="AA10" s="4" t="s">
        <v>4</v>
      </c>
      <c r="AB10" s="4" t="s">
        <v>4</v>
      </c>
      <c r="AC10" s="4" t="s">
        <v>4</v>
      </c>
      <c r="AD10" s="4" t="s">
        <v>1029</v>
      </c>
      <c r="AE10" s="4" t="s">
        <v>1029</v>
      </c>
      <c r="AF10" s="4" t="s">
        <v>1029</v>
      </c>
      <c r="AG10" s="4" t="s">
        <v>1029</v>
      </c>
      <c r="AH10" s="4" t="s">
        <v>4</v>
      </c>
      <c r="AI10" s="4" t="s">
        <v>1029</v>
      </c>
      <c r="AJ10" s="4" t="s">
        <v>1029</v>
      </c>
      <c r="AK10" s="4" t="s">
        <v>1029</v>
      </c>
      <c r="AL10" s="4" t="s">
        <v>4</v>
      </c>
      <c r="AM10" s="4" t="s">
        <v>1029</v>
      </c>
      <c r="AN10" s="4" t="s">
        <v>1029</v>
      </c>
    </row>
    <row r="11" spans="1:40" ht="30" x14ac:dyDescent="0.25">
      <c r="A11" s="2" t="s">
        <v>142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8">
        <v>2185550</v>
      </c>
      <c r="AA11" s="8">
        <v>1970080</v>
      </c>
      <c r="AB11" s="4" t="s">
        <v>4</v>
      </c>
      <c r="AC11" s="4" t="s">
        <v>4</v>
      </c>
      <c r="AD11" s="4" t="s">
        <v>4</v>
      </c>
      <c r="AE11" s="4" t="s">
        <v>4</v>
      </c>
      <c r="AF11" s="4" t="s">
        <v>4</v>
      </c>
      <c r="AG11" s="4" t="s">
        <v>4</v>
      </c>
      <c r="AH11" s="8">
        <v>89617</v>
      </c>
      <c r="AI11" s="4" t="s">
        <v>4</v>
      </c>
      <c r="AJ11" s="4" t="s">
        <v>4</v>
      </c>
      <c r="AK11" s="4" t="s">
        <v>4</v>
      </c>
      <c r="AL11" s="8">
        <v>33333</v>
      </c>
      <c r="AM11" s="4" t="s">
        <v>4</v>
      </c>
      <c r="AN11" s="4" t="s">
        <v>4</v>
      </c>
    </row>
    <row r="12" spans="1:40" x14ac:dyDescent="0.25">
      <c r="A12" s="2" t="s">
        <v>142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162">
        <v>0.25</v>
      </c>
      <c r="Y12" s="162">
        <v>0.25</v>
      </c>
      <c r="Z12" s="4" t="s">
        <v>4</v>
      </c>
      <c r="AA12" s="4" t="s">
        <v>4</v>
      </c>
      <c r="AB12" s="4" t="s">
        <v>4</v>
      </c>
      <c r="AC12" s="4" t="s">
        <v>4</v>
      </c>
      <c r="AD12" s="162">
        <v>0.25</v>
      </c>
      <c r="AE12" s="162">
        <v>0.25</v>
      </c>
      <c r="AF12" s="162">
        <v>0.25</v>
      </c>
      <c r="AG12" s="162">
        <v>0.25</v>
      </c>
      <c r="AH12" s="162">
        <v>0.25</v>
      </c>
      <c r="AI12" s="162">
        <v>0.25</v>
      </c>
      <c r="AJ12" s="162">
        <v>0.25</v>
      </c>
      <c r="AK12" s="4" t="s">
        <v>4</v>
      </c>
      <c r="AL12" s="4" t="s">
        <v>4</v>
      </c>
      <c r="AM12" s="4" t="s">
        <v>4</v>
      </c>
      <c r="AN12" s="4" t="s">
        <v>4</v>
      </c>
    </row>
    <row r="13" spans="1:40" ht="30" x14ac:dyDescent="0.25">
      <c r="A13" s="2" t="s">
        <v>1427</v>
      </c>
      <c r="B13" s="4" t="s">
        <v>4</v>
      </c>
      <c r="C13" s="4" t="s">
        <v>4</v>
      </c>
      <c r="D13" s="4" t="s">
        <v>4</v>
      </c>
      <c r="E13" s="4" t="s">
        <v>4</v>
      </c>
      <c r="F13" s="4" t="s">
        <v>4</v>
      </c>
      <c r="G13" s="4" t="s">
        <v>4</v>
      </c>
      <c r="H13" s="4" t="s">
        <v>4</v>
      </c>
      <c r="I13" s="4" t="s">
        <v>4</v>
      </c>
      <c r="J13" s="4" t="s">
        <v>4</v>
      </c>
      <c r="K13" s="4" t="s">
        <v>4</v>
      </c>
      <c r="L13" s="4" t="s">
        <v>4</v>
      </c>
      <c r="M13" s="4" t="s">
        <v>4</v>
      </c>
      <c r="N13" s="4" t="s">
        <v>4</v>
      </c>
      <c r="O13" s="8">
        <v>1000000</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row>
    <row r="14" spans="1:40" x14ac:dyDescent="0.25">
      <c r="A14" s="2" t="s">
        <v>1022</v>
      </c>
      <c r="B14" s="4" t="s">
        <v>4</v>
      </c>
      <c r="C14" s="4" t="s">
        <v>4</v>
      </c>
      <c r="D14" s="7">
        <v>1674436</v>
      </c>
      <c r="E14" s="7">
        <v>1334993</v>
      </c>
      <c r="F14" s="7">
        <v>1517524</v>
      </c>
      <c r="G14" s="7">
        <v>1953844</v>
      </c>
      <c r="H14" s="7">
        <v>1485068</v>
      </c>
      <c r="I14" s="4" t="s">
        <v>4</v>
      </c>
      <c r="J14" s="4" t="s">
        <v>4</v>
      </c>
      <c r="K14" s="4" t="s">
        <v>4</v>
      </c>
      <c r="L14" s="4" t="s">
        <v>4</v>
      </c>
      <c r="M14" s="4" t="s">
        <v>4</v>
      </c>
      <c r="N14" s="4" t="s">
        <v>4</v>
      </c>
      <c r="O14" s="4" t="s">
        <v>4</v>
      </c>
      <c r="P14" s="4" t="s">
        <v>4</v>
      </c>
      <c r="Q14" s="4" t="s">
        <v>4</v>
      </c>
      <c r="R14" s="4" t="s">
        <v>4</v>
      </c>
      <c r="S14" s="4" t="s">
        <v>4</v>
      </c>
      <c r="T14" s="7">
        <v>43401</v>
      </c>
      <c r="U14" s="7">
        <v>43401</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row>
    <row r="15" spans="1:40" x14ac:dyDescent="0.25">
      <c r="A15" s="2" t="s">
        <v>1022</v>
      </c>
      <c r="B15" s="8">
        <v>404507</v>
      </c>
      <c r="C15" s="8">
        <v>870576</v>
      </c>
      <c r="D15" s="8">
        <v>1717837</v>
      </c>
      <c r="E15" s="8">
        <v>1743598</v>
      </c>
      <c r="F15" s="8">
        <v>1926129</v>
      </c>
      <c r="G15" s="8">
        <v>1953844</v>
      </c>
      <c r="H15" s="8">
        <v>1485068</v>
      </c>
      <c r="I15" s="4" t="s">
        <v>4</v>
      </c>
      <c r="J15" s="4" t="s">
        <v>4</v>
      </c>
      <c r="K15" s="4" t="s">
        <v>4</v>
      </c>
      <c r="L15" s="4" t="s">
        <v>4</v>
      </c>
      <c r="M15" s="4" t="s">
        <v>4</v>
      </c>
      <c r="N15" s="4" t="s">
        <v>4</v>
      </c>
      <c r="O15" s="4" t="s">
        <v>4</v>
      </c>
      <c r="P15" s="4" t="s">
        <v>4</v>
      </c>
      <c r="Q15" s="4" t="s">
        <v>4</v>
      </c>
      <c r="R15" s="4" t="s">
        <v>4</v>
      </c>
      <c r="S15" s="4" t="s">
        <v>4</v>
      </c>
      <c r="T15" s="4" t="s">
        <v>4</v>
      </c>
      <c r="U15" s="4" t="s">
        <v>4</v>
      </c>
      <c r="V15" s="8">
        <v>1926129</v>
      </c>
      <c r="W15" s="8">
        <v>195384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row>
    <row r="16" spans="1:40" ht="30" x14ac:dyDescent="0.25">
      <c r="A16" s="2" t="s">
        <v>1428</v>
      </c>
      <c r="B16" s="7">
        <v>3625140</v>
      </c>
      <c r="C16" s="4" t="s">
        <v>4</v>
      </c>
      <c r="D16" s="7">
        <v>362514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7">
        <v>107462</v>
      </c>
      <c r="W16" s="7">
        <v>107462</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row>
    <row r="17" spans="1:40" ht="30" x14ac:dyDescent="0.25">
      <c r="A17" s="2" t="s">
        <v>1429</v>
      </c>
      <c r="B17" s="4" t="s">
        <v>4</v>
      </c>
      <c r="C17" s="4" t="s">
        <v>4</v>
      </c>
      <c r="D17" s="4" t="s">
        <v>143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row>
  </sheetData>
  <mergeCells count="19">
    <mergeCell ref="F2:F6"/>
    <mergeCell ref="G2:G6"/>
    <mergeCell ref="H2:H6"/>
    <mergeCell ref="V1:W1"/>
    <mergeCell ref="X1:Y1"/>
    <mergeCell ref="AA1:AC1"/>
    <mergeCell ref="AD1:AF1"/>
    <mergeCell ref="AI1:AJ1"/>
    <mergeCell ref="AK1:AL1"/>
    <mergeCell ref="A1:A6"/>
    <mergeCell ref="B1:C1"/>
    <mergeCell ref="D1:E1"/>
    <mergeCell ref="F1:H1"/>
    <mergeCell ref="K1:N1"/>
    <mergeCell ref="P1:R1"/>
    <mergeCell ref="B2:B6"/>
    <mergeCell ref="C2:C6"/>
    <mergeCell ref="D2:D6"/>
    <mergeCell ref="E2:E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9"/>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7" width="12" bestFit="1" customWidth="1"/>
    <col min="8" max="12" width="12.28515625" bestFit="1" customWidth="1"/>
    <col min="13" max="14" width="15.42578125" bestFit="1" customWidth="1"/>
    <col min="15" max="15" width="13.28515625" bestFit="1" customWidth="1"/>
    <col min="16" max="19" width="33.28515625" bestFit="1" customWidth="1"/>
    <col min="20" max="20" width="15.42578125" bestFit="1" customWidth="1"/>
    <col min="21" max="23" width="33.28515625" bestFit="1" customWidth="1"/>
    <col min="24" max="24" width="33" bestFit="1" customWidth="1"/>
    <col min="25" max="25" width="33.28515625" bestFit="1" customWidth="1"/>
    <col min="26" max="27" width="13.28515625" bestFit="1" customWidth="1"/>
    <col min="28" max="28" width="33.28515625" bestFit="1" customWidth="1"/>
    <col min="29" max="29" width="33" bestFit="1" customWidth="1"/>
    <col min="30" max="36" width="23.5703125" bestFit="1" customWidth="1"/>
    <col min="37" max="40" width="33.28515625" bestFit="1" customWidth="1"/>
    <col min="41" max="41" width="28" bestFit="1" customWidth="1"/>
    <col min="42" max="42" width="33" bestFit="1" customWidth="1"/>
  </cols>
  <sheetData>
    <row r="1" spans="1:42" ht="15" customHeight="1" x14ac:dyDescent="0.25">
      <c r="A1" s="6" t="s">
        <v>1431</v>
      </c>
      <c r="B1" s="6" t="s">
        <v>1079</v>
      </c>
      <c r="C1" s="6"/>
      <c r="D1" s="6" t="s">
        <v>66</v>
      </c>
      <c r="E1" s="6"/>
      <c r="F1" s="6" t="s">
        <v>1</v>
      </c>
      <c r="G1" s="6"/>
      <c r="H1" s="6" t="s">
        <v>67</v>
      </c>
      <c r="I1" s="6"/>
      <c r="J1" s="6"/>
      <c r="K1" s="6"/>
      <c r="L1" s="6"/>
      <c r="M1" s="1" t="s">
        <v>1064</v>
      </c>
      <c r="N1" s="1" t="s">
        <v>1079</v>
      </c>
      <c r="O1" s="6" t="s">
        <v>1064</v>
      </c>
      <c r="P1" s="6"/>
      <c r="Q1" s="6"/>
      <c r="R1" s="6"/>
      <c r="S1" s="6"/>
      <c r="T1" s="1" t="s">
        <v>1079</v>
      </c>
      <c r="U1" s="6" t="s">
        <v>1064</v>
      </c>
      <c r="V1" s="6"/>
      <c r="W1" s="6"/>
      <c r="X1" s="6"/>
      <c r="Y1" s="1" t="s">
        <v>1079</v>
      </c>
      <c r="Z1" s="6" t="s">
        <v>67</v>
      </c>
      <c r="AA1" s="6"/>
      <c r="AB1" s="6" t="s">
        <v>1064</v>
      </c>
      <c r="AC1" s="6"/>
      <c r="AD1" s="1" t="s">
        <v>1</v>
      </c>
      <c r="AE1" s="6" t="s">
        <v>67</v>
      </c>
      <c r="AF1" s="6"/>
      <c r="AG1" s="6"/>
      <c r="AH1" s="1"/>
      <c r="AI1" s="1"/>
      <c r="AJ1" s="1"/>
      <c r="AK1" s="1" t="s">
        <v>1064</v>
      </c>
      <c r="AL1" s="1" t="s">
        <v>1079</v>
      </c>
      <c r="AM1" s="6" t="s">
        <v>1064</v>
      </c>
      <c r="AN1" s="6"/>
      <c r="AO1" s="6" t="s">
        <v>1079</v>
      </c>
      <c r="AP1" s="6"/>
    </row>
    <row r="2" spans="1:42" x14ac:dyDescent="0.25">
      <c r="A2" s="6"/>
      <c r="B2" s="164">
        <v>41425</v>
      </c>
      <c r="C2" s="6" t="s">
        <v>1342</v>
      </c>
      <c r="D2" s="6" t="s">
        <v>2</v>
      </c>
      <c r="E2" s="6" t="s">
        <v>68</v>
      </c>
      <c r="F2" s="6" t="s">
        <v>2</v>
      </c>
      <c r="G2" s="6" t="s">
        <v>68</v>
      </c>
      <c r="H2" s="6" t="s">
        <v>17</v>
      </c>
      <c r="I2" s="6" t="s">
        <v>18</v>
      </c>
      <c r="J2" s="6" t="s">
        <v>19</v>
      </c>
      <c r="K2" s="1" t="s">
        <v>17</v>
      </c>
      <c r="L2" s="1" t="s">
        <v>18</v>
      </c>
      <c r="M2" s="1" t="s">
        <v>1236</v>
      </c>
      <c r="N2" s="1" t="s">
        <v>1238</v>
      </c>
      <c r="O2" s="163">
        <v>41409</v>
      </c>
      <c r="P2" s="1" t="s">
        <v>1240</v>
      </c>
      <c r="Q2" s="1" t="s">
        <v>1241</v>
      </c>
      <c r="R2" s="1" t="s">
        <v>1242</v>
      </c>
      <c r="S2" s="1" t="s">
        <v>1243</v>
      </c>
      <c r="T2" s="1" t="s">
        <v>1244</v>
      </c>
      <c r="U2" s="1" t="s">
        <v>1239</v>
      </c>
      <c r="V2" s="1" t="s">
        <v>1093</v>
      </c>
      <c r="W2" s="1" t="s">
        <v>1210</v>
      </c>
      <c r="X2" s="1" t="s">
        <v>1245</v>
      </c>
      <c r="Y2" s="1" t="s">
        <v>1197</v>
      </c>
      <c r="Z2" s="1" t="s">
        <v>17</v>
      </c>
      <c r="AA2" s="1" t="s">
        <v>18</v>
      </c>
      <c r="AB2" s="1" t="s">
        <v>1246</v>
      </c>
      <c r="AC2" s="163">
        <v>41041</v>
      </c>
      <c r="AD2" s="1" t="s">
        <v>2</v>
      </c>
      <c r="AE2" s="1" t="s">
        <v>17</v>
      </c>
      <c r="AF2" s="1" t="s">
        <v>18</v>
      </c>
      <c r="AG2" s="1" t="s">
        <v>19</v>
      </c>
      <c r="AH2" s="1" t="s">
        <v>1051</v>
      </c>
      <c r="AI2" s="1" t="s">
        <v>1052</v>
      </c>
      <c r="AJ2" s="1" t="s">
        <v>1053</v>
      </c>
      <c r="AK2" s="1" t="s">
        <v>1241</v>
      </c>
      <c r="AL2" s="1" t="s">
        <v>1197</v>
      </c>
      <c r="AM2" s="1" t="s">
        <v>1239</v>
      </c>
      <c r="AN2" s="1" t="s">
        <v>1240</v>
      </c>
      <c r="AO2" s="1" t="s">
        <v>1434</v>
      </c>
      <c r="AP2" s="1" t="s">
        <v>1436</v>
      </c>
    </row>
    <row r="3" spans="1:42" x14ac:dyDescent="0.25">
      <c r="A3" s="6"/>
      <c r="B3" s="164"/>
      <c r="C3" s="6"/>
      <c r="D3" s="6"/>
      <c r="E3" s="6"/>
      <c r="F3" s="6"/>
      <c r="G3" s="6"/>
      <c r="H3" s="6"/>
      <c r="I3" s="6"/>
      <c r="J3" s="6"/>
      <c r="K3" s="1" t="s">
        <v>221</v>
      </c>
      <c r="L3" s="1" t="s">
        <v>221</v>
      </c>
      <c r="M3" s="1" t="s">
        <v>1237</v>
      </c>
      <c r="N3" s="1" t="s">
        <v>1237</v>
      </c>
      <c r="O3" s="1" t="s">
        <v>1237</v>
      </c>
      <c r="P3" s="1" t="s">
        <v>1237</v>
      </c>
      <c r="Q3" s="1" t="s">
        <v>1237</v>
      </c>
      <c r="R3" s="1" t="s">
        <v>1237</v>
      </c>
      <c r="S3" s="1" t="s">
        <v>1237</v>
      </c>
      <c r="T3" s="1" t="s">
        <v>1237</v>
      </c>
      <c r="U3" s="1" t="s">
        <v>1237</v>
      </c>
      <c r="V3" s="1" t="s">
        <v>1237</v>
      </c>
      <c r="W3" s="1" t="s">
        <v>1237</v>
      </c>
      <c r="X3" s="1" t="s">
        <v>1237</v>
      </c>
      <c r="Y3" s="1" t="s">
        <v>1237</v>
      </c>
      <c r="Z3" s="1" t="s">
        <v>1237</v>
      </c>
      <c r="AA3" s="1" t="s">
        <v>1237</v>
      </c>
      <c r="AB3" s="1" t="s">
        <v>1237</v>
      </c>
      <c r="AC3" s="1" t="s">
        <v>1237</v>
      </c>
      <c r="AD3" s="1" t="s">
        <v>1237</v>
      </c>
      <c r="AE3" s="1" t="s">
        <v>1237</v>
      </c>
      <c r="AF3" s="1" t="s">
        <v>1237</v>
      </c>
      <c r="AG3" s="1" t="s">
        <v>1237</v>
      </c>
      <c r="AH3" s="1" t="s">
        <v>1237</v>
      </c>
      <c r="AI3" s="1" t="s">
        <v>1237</v>
      </c>
      <c r="AJ3" s="1" t="s">
        <v>1237</v>
      </c>
      <c r="AK3" s="1" t="s">
        <v>1237</v>
      </c>
      <c r="AL3" s="1" t="s">
        <v>1237</v>
      </c>
      <c r="AM3" s="1" t="s">
        <v>1237</v>
      </c>
      <c r="AN3" s="1" t="s">
        <v>1237</v>
      </c>
      <c r="AO3" s="1" t="s">
        <v>1237</v>
      </c>
      <c r="AP3" s="1" t="s">
        <v>1437</v>
      </c>
    </row>
    <row r="4" spans="1:42" x14ac:dyDescent="0.25">
      <c r="A4" s="6"/>
      <c r="B4" s="164"/>
      <c r="C4" s="6"/>
      <c r="D4" s="6"/>
      <c r="E4" s="6"/>
      <c r="F4" s="6"/>
      <c r="G4" s="6"/>
      <c r="H4" s="6"/>
      <c r="I4" s="6"/>
      <c r="J4" s="6"/>
      <c r="K4" s="1"/>
      <c r="L4" s="1"/>
      <c r="M4" s="1"/>
      <c r="N4" s="1"/>
      <c r="O4" s="1"/>
      <c r="P4" s="1"/>
      <c r="Q4" s="1"/>
      <c r="R4" s="1"/>
      <c r="S4" s="1"/>
      <c r="T4" s="1"/>
      <c r="U4" s="1"/>
      <c r="V4" s="1"/>
      <c r="W4" s="1"/>
      <c r="X4" s="1"/>
      <c r="Y4" s="1"/>
      <c r="Z4" s="1"/>
      <c r="AA4" s="1"/>
      <c r="AB4" s="1" t="s">
        <v>1247</v>
      </c>
      <c r="AC4" s="1" t="s">
        <v>1247</v>
      </c>
      <c r="AD4" s="1" t="s">
        <v>1247</v>
      </c>
      <c r="AE4" s="1" t="s">
        <v>1247</v>
      </c>
      <c r="AF4" s="1" t="s">
        <v>1247</v>
      </c>
      <c r="AG4" s="1" t="s">
        <v>1247</v>
      </c>
      <c r="AH4" s="1" t="s">
        <v>1247</v>
      </c>
      <c r="AI4" s="1" t="s">
        <v>1247</v>
      </c>
      <c r="AJ4" s="1" t="s">
        <v>1247</v>
      </c>
      <c r="AK4" s="1" t="s">
        <v>1432</v>
      </c>
      <c r="AL4" s="1" t="s">
        <v>1432</v>
      </c>
      <c r="AM4" s="1" t="s">
        <v>1433</v>
      </c>
      <c r="AN4" s="1" t="s">
        <v>1433</v>
      </c>
      <c r="AO4" s="1" t="s">
        <v>1435</v>
      </c>
      <c r="AP4" s="1" t="s">
        <v>1432</v>
      </c>
    </row>
    <row r="5" spans="1:42" ht="45" x14ac:dyDescent="0.25">
      <c r="A5" s="3" t="s">
        <v>131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row>
    <row r="6" spans="1:42" ht="45" x14ac:dyDescent="0.25">
      <c r="A6" s="2" t="s">
        <v>1390</v>
      </c>
      <c r="B6" s="4" t="s">
        <v>4</v>
      </c>
      <c r="C6" s="4" t="s">
        <v>4</v>
      </c>
      <c r="D6" s="4" t="s">
        <v>4</v>
      </c>
      <c r="E6" s="4" t="s">
        <v>4</v>
      </c>
      <c r="F6" s="4" t="s">
        <v>4</v>
      </c>
      <c r="G6" s="4" t="s">
        <v>4</v>
      </c>
      <c r="H6" s="4" t="s">
        <v>4</v>
      </c>
      <c r="I6" s="4" t="s">
        <v>4</v>
      </c>
      <c r="J6" s="8">
        <v>15000000</v>
      </c>
      <c r="K6" s="4" t="s">
        <v>4</v>
      </c>
      <c r="L6" s="4" t="s">
        <v>4</v>
      </c>
      <c r="M6" s="8">
        <v>122950</v>
      </c>
      <c r="N6" s="8">
        <v>62963</v>
      </c>
      <c r="O6" s="4" t="s">
        <v>4</v>
      </c>
      <c r="P6" s="8">
        <v>100000</v>
      </c>
      <c r="Q6" s="8">
        <v>10580</v>
      </c>
      <c r="R6" s="8">
        <v>4167</v>
      </c>
      <c r="S6" s="8">
        <v>33333</v>
      </c>
      <c r="T6" s="4" t="s">
        <v>4</v>
      </c>
      <c r="U6" s="8">
        <v>100000</v>
      </c>
      <c r="V6" s="4" t="s">
        <v>4</v>
      </c>
      <c r="W6" s="8">
        <v>833333</v>
      </c>
      <c r="X6" s="8">
        <v>25000</v>
      </c>
      <c r="Y6" s="8">
        <v>95400</v>
      </c>
      <c r="Z6" s="4" t="s">
        <v>4</v>
      </c>
      <c r="AA6" s="4" t="s">
        <v>4</v>
      </c>
      <c r="AB6" s="8">
        <v>1667</v>
      </c>
      <c r="AC6" s="8">
        <v>1667</v>
      </c>
      <c r="AD6" s="8">
        <v>1221346</v>
      </c>
      <c r="AE6" s="8">
        <v>38323</v>
      </c>
      <c r="AF6" s="8">
        <v>109314</v>
      </c>
      <c r="AG6" s="8">
        <v>895833</v>
      </c>
      <c r="AH6" s="4" t="s">
        <v>4</v>
      </c>
      <c r="AI6" s="4" t="s">
        <v>4</v>
      </c>
      <c r="AJ6" s="4" t="s">
        <v>4</v>
      </c>
      <c r="AK6" s="8">
        <v>10580</v>
      </c>
      <c r="AL6" s="8">
        <v>95400</v>
      </c>
      <c r="AM6" s="8">
        <v>1667</v>
      </c>
      <c r="AN6" s="8">
        <v>1667</v>
      </c>
      <c r="AO6" s="4" t="s">
        <v>4</v>
      </c>
      <c r="AP6" s="8">
        <v>34989</v>
      </c>
    </row>
    <row r="7" spans="1:42" x14ac:dyDescent="0.25">
      <c r="A7" s="2" t="s">
        <v>1438</v>
      </c>
      <c r="B7" s="4" t="s">
        <v>4</v>
      </c>
      <c r="C7" s="4" t="s">
        <v>4</v>
      </c>
      <c r="D7" s="4" t="s">
        <v>4</v>
      </c>
      <c r="E7" s="4" t="s">
        <v>4</v>
      </c>
      <c r="F7" s="4" t="s">
        <v>4</v>
      </c>
      <c r="G7" s="4" t="s">
        <v>4</v>
      </c>
      <c r="H7" s="4" t="s">
        <v>4</v>
      </c>
      <c r="I7" s="4" t="s">
        <v>4</v>
      </c>
      <c r="J7" s="4" t="s">
        <v>4</v>
      </c>
      <c r="K7" s="4" t="s">
        <v>4</v>
      </c>
      <c r="L7" s="4" t="s">
        <v>4</v>
      </c>
      <c r="M7" s="4" t="s">
        <v>4</v>
      </c>
      <c r="N7" s="4" t="s">
        <v>4</v>
      </c>
      <c r="O7" s="4" t="s">
        <v>4</v>
      </c>
      <c r="P7" s="4" t="s">
        <v>1029</v>
      </c>
      <c r="Q7" s="4" t="s">
        <v>1029</v>
      </c>
      <c r="R7" s="4" t="s">
        <v>1029</v>
      </c>
      <c r="S7" s="4" t="s">
        <v>1029</v>
      </c>
      <c r="T7" s="4" t="s">
        <v>4</v>
      </c>
      <c r="U7" s="4" t="s">
        <v>1029</v>
      </c>
      <c r="V7" s="4" t="s">
        <v>4</v>
      </c>
      <c r="W7" s="4" t="s">
        <v>1031</v>
      </c>
      <c r="X7" s="4" t="s">
        <v>1029</v>
      </c>
      <c r="Y7" s="4" t="s">
        <v>1029</v>
      </c>
      <c r="Z7" s="4" t="s">
        <v>4</v>
      </c>
      <c r="AA7" s="4" t="s">
        <v>4</v>
      </c>
      <c r="AB7" s="4" t="s">
        <v>1029</v>
      </c>
      <c r="AC7" s="4" t="s">
        <v>1029</v>
      </c>
      <c r="AD7" s="4" t="s">
        <v>4</v>
      </c>
      <c r="AE7" s="4" t="s">
        <v>4</v>
      </c>
      <c r="AF7" s="4" t="s">
        <v>4</v>
      </c>
      <c r="AG7" s="4" t="s">
        <v>4</v>
      </c>
      <c r="AH7" s="4" t="s">
        <v>4</v>
      </c>
      <c r="AI7" s="4" t="s">
        <v>4</v>
      </c>
      <c r="AJ7" s="4" t="s">
        <v>4</v>
      </c>
      <c r="AK7" s="4" t="s">
        <v>1029</v>
      </c>
      <c r="AL7" s="4" t="s">
        <v>1029</v>
      </c>
      <c r="AM7" s="4" t="s">
        <v>1029</v>
      </c>
      <c r="AN7" s="4" t="s">
        <v>1029</v>
      </c>
      <c r="AO7" s="4" t="s">
        <v>4</v>
      </c>
      <c r="AP7" s="4" t="s">
        <v>1029</v>
      </c>
    </row>
    <row r="8" spans="1:42" x14ac:dyDescent="0.25">
      <c r="A8" s="2" t="s">
        <v>1424</v>
      </c>
      <c r="B8" s="4" t="s">
        <v>4</v>
      </c>
      <c r="C8" s="4" t="s">
        <v>4</v>
      </c>
      <c r="D8" s="4" t="s">
        <v>4</v>
      </c>
      <c r="E8" s="4" t="s">
        <v>4</v>
      </c>
      <c r="F8" s="4" t="s">
        <v>4</v>
      </c>
      <c r="G8" s="4" t="s">
        <v>4</v>
      </c>
      <c r="H8" s="4" t="s">
        <v>4</v>
      </c>
      <c r="I8" s="4" t="s">
        <v>4</v>
      </c>
      <c r="J8" s="4" t="s">
        <v>4</v>
      </c>
      <c r="K8" s="4" t="s">
        <v>4</v>
      </c>
      <c r="L8" s="4" t="s">
        <v>4</v>
      </c>
      <c r="M8" s="4" t="s">
        <v>1029</v>
      </c>
      <c r="N8" s="4" t="s">
        <v>1029</v>
      </c>
      <c r="O8" s="4" t="s">
        <v>4</v>
      </c>
      <c r="P8" s="4" t="s">
        <v>4</v>
      </c>
      <c r="Q8" s="4" t="s">
        <v>4</v>
      </c>
      <c r="R8" s="4" t="s">
        <v>4</v>
      </c>
      <c r="S8" s="4" t="s">
        <v>4</v>
      </c>
      <c r="T8" s="4" t="s">
        <v>4</v>
      </c>
      <c r="U8" s="4" t="s">
        <v>4</v>
      </c>
      <c r="V8" s="4" t="s">
        <v>4</v>
      </c>
      <c r="W8" s="4" t="s">
        <v>4</v>
      </c>
      <c r="X8" s="4" t="s">
        <v>4</v>
      </c>
      <c r="Y8" s="4" t="s">
        <v>4</v>
      </c>
      <c r="Z8" s="4" t="s">
        <v>4</v>
      </c>
      <c r="AA8" s="4" t="s">
        <v>4</v>
      </c>
      <c r="AB8" s="4" t="s">
        <v>4</v>
      </c>
      <c r="AC8" s="4" t="s">
        <v>1401</v>
      </c>
      <c r="AD8" s="4" t="s">
        <v>4</v>
      </c>
      <c r="AE8" s="4" t="s">
        <v>4</v>
      </c>
      <c r="AF8" s="4" t="s">
        <v>4</v>
      </c>
      <c r="AG8" s="4" t="s">
        <v>4</v>
      </c>
      <c r="AH8" s="4" t="s">
        <v>4</v>
      </c>
      <c r="AI8" s="4" t="s">
        <v>4</v>
      </c>
      <c r="AJ8" s="4" t="s">
        <v>4</v>
      </c>
      <c r="AK8" s="4" t="s">
        <v>4</v>
      </c>
      <c r="AL8" s="4" t="s">
        <v>4</v>
      </c>
      <c r="AM8" s="4" t="s">
        <v>4</v>
      </c>
      <c r="AN8" s="4" t="s">
        <v>4</v>
      </c>
      <c r="AO8" s="4" t="s">
        <v>4</v>
      </c>
      <c r="AP8" s="4" t="s">
        <v>1204</v>
      </c>
    </row>
    <row r="9" spans="1:42" ht="30" x14ac:dyDescent="0.25">
      <c r="A9" s="2" t="s">
        <v>1439</v>
      </c>
      <c r="B9" s="4" t="s">
        <v>4</v>
      </c>
      <c r="C9" s="4" t="s">
        <v>4</v>
      </c>
      <c r="D9" s="4" t="s">
        <v>4</v>
      </c>
      <c r="E9" s="4" t="s">
        <v>4</v>
      </c>
      <c r="F9" s="4" t="s">
        <v>4</v>
      </c>
      <c r="G9" s="4" t="s">
        <v>4</v>
      </c>
      <c r="H9" s="4" t="s">
        <v>4</v>
      </c>
      <c r="I9" s="4" t="s">
        <v>4</v>
      </c>
      <c r="J9" s="4" t="s">
        <v>4</v>
      </c>
      <c r="K9" s="4" t="s">
        <v>4</v>
      </c>
      <c r="L9" s="4" t="s">
        <v>4</v>
      </c>
      <c r="M9" s="4" t="s">
        <v>4</v>
      </c>
      <c r="N9" s="4" t="s">
        <v>4</v>
      </c>
      <c r="O9" s="4" t="s">
        <v>4</v>
      </c>
      <c r="P9" s="4" t="s">
        <v>1372</v>
      </c>
      <c r="Q9" s="4" t="s">
        <v>1372</v>
      </c>
      <c r="R9" s="4" t="s">
        <v>1372</v>
      </c>
      <c r="S9" s="4" t="s">
        <v>1372</v>
      </c>
      <c r="T9" s="4" t="s">
        <v>4</v>
      </c>
      <c r="U9" s="4" t="s">
        <v>1372</v>
      </c>
      <c r="V9" s="4" t="s">
        <v>1395</v>
      </c>
      <c r="W9" s="4" t="s">
        <v>1372</v>
      </c>
      <c r="X9" s="4" t="s">
        <v>1100</v>
      </c>
      <c r="Y9" s="4" t="s">
        <v>1372</v>
      </c>
      <c r="Z9" s="4" t="s">
        <v>4</v>
      </c>
      <c r="AA9" s="4" t="s">
        <v>4</v>
      </c>
      <c r="AB9" s="4" t="s">
        <v>1372</v>
      </c>
      <c r="AC9" s="4" t="s">
        <v>1100</v>
      </c>
      <c r="AD9" s="4" t="s">
        <v>4</v>
      </c>
      <c r="AE9" s="4" t="s">
        <v>4</v>
      </c>
      <c r="AF9" s="4" t="s">
        <v>4</v>
      </c>
      <c r="AG9" s="4" t="s">
        <v>4</v>
      </c>
      <c r="AH9" s="4" t="s">
        <v>4</v>
      </c>
      <c r="AI9" s="4" t="s">
        <v>4</v>
      </c>
      <c r="AJ9" s="4" t="s">
        <v>4</v>
      </c>
      <c r="AK9" s="4" t="s">
        <v>1372</v>
      </c>
      <c r="AL9" s="4" t="s">
        <v>1372</v>
      </c>
      <c r="AM9" s="4" t="s">
        <v>1372</v>
      </c>
      <c r="AN9" s="4" t="s">
        <v>1372</v>
      </c>
      <c r="AO9" s="4" t="s">
        <v>4</v>
      </c>
      <c r="AP9" s="4" t="s">
        <v>1100</v>
      </c>
    </row>
    <row r="10" spans="1:42" x14ac:dyDescent="0.25">
      <c r="A10" s="2" t="s">
        <v>142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162">
        <v>0.25</v>
      </c>
      <c r="AC10" s="162">
        <v>0.25</v>
      </c>
      <c r="AD10" s="4" t="s">
        <v>4</v>
      </c>
      <c r="AE10" s="4" t="s">
        <v>4</v>
      </c>
      <c r="AF10" s="4" t="s">
        <v>4</v>
      </c>
      <c r="AG10" s="4" t="s">
        <v>4</v>
      </c>
      <c r="AH10" s="4" t="s">
        <v>4</v>
      </c>
      <c r="AI10" s="4" t="s">
        <v>4</v>
      </c>
      <c r="AJ10" s="4" t="s">
        <v>4</v>
      </c>
      <c r="AK10" s="4" t="s">
        <v>4</v>
      </c>
      <c r="AL10" s="4" t="s">
        <v>4</v>
      </c>
      <c r="AM10" s="162">
        <v>0.25</v>
      </c>
      <c r="AN10" s="162">
        <v>0.25</v>
      </c>
      <c r="AO10" s="4" t="s">
        <v>4</v>
      </c>
      <c r="AP10" s="4" t="s">
        <v>4</v>
      </c>
    </row>
    <row r="11" spans="1:42" x14ac:dyDescent="0.25">
      <c r="A11" s="2" t="s">
        <v>1440</v>
      </c>
      <c r="B11" s="4" t="s">
        <v>4</v>
      </c>
      <c r="C11" s="4" t="s">
        <v>4</v>
      </c>
      <c r="D11" s="162">
        <v>0</v>
      </c>
      <c r="E11" s="4" t="s">
        <v>4</v>
      </c>
      <c r="F11" s="162">
        <v>0</v>
      </c>
      <c r="G11" s="4" t="s">
        <v>4</v>
      </c>
      <c r="H11" s="4" t="s">
        <v>4</v>
      </c>
      <c r="I11" s="4" t="s">
        <v>4</v>
      </c>
      <c r="J11" s="4" t="s">
        <v>4</v>
      </c>
      <c r="K11" s="4" t="s">
        <v>4</v>
      </c>
      <c r="L11" s="4" t="s">
        <v>4</v>
      </c>
      <c r="M11" s="4" t="s">
        <v>4</v>
      </c>
      <c r="N11" s="4" t="s">
        <v>4</v>
      </c>
      <c r="O11" s="4" t="s">
        <v>4</v>
      </c>
      <c r="P11" s="162">
        <v>0</v>
      </c>
      <c r="Q11" s="162">
        <v>0</v>
      </c>
      <c r="R11" s="162">
        <v>0</v>
      </c>
      <c r="S11" s="162">
        <v>0</v>
      </c>
      <c r="T11" s="4" t="s">
        <v>4</v>
      </c>
      <c r="U11" s="162">
        <v>0</v>
      </c>
      <c r="V11" s="162">
        <v>0</v>
      </c>
      <c r="W11" s="162">
        <v>0</v>
      </c>
      <c r="X11" s="162">
        <v>0</v>
      </c>
      <c r="Y11" s="162">
        <v>0</v>
      </c>
      <c r="Z11" s="4" t="s">
        <v>4</v>
      </c>
      <c r="AA11" s="4" t="s">
        <v>4</v>
      </c>
      <c r="AB11" s="162">
        <v>0</v>
      </c>
      <c r="AC11" s="162">
        <v>0</v>
      </c>
      <c r="AD11" s="4" t="s">
        <v>4</v>
      </c>
      <c r="AE11" s="4" t="s">
        <v>4</v>
      </c>
      <c r="AF11" s="4" t="s">
        <v>4</v>
      </c>
      <c r="AG11" s="4" t="s">
        <v>4</v>
      </c>
      <c r="AH11" s="4" t="s">
        <v>4</v>
      </c>
      <c r="AI11" s="4" t="s">
        <v>4</v>
      </c>
      <c r="AJ11" s="4" t="s">
        <v>4</v>
      </c>
      <c r="AK11" s="162">
        <v>0</v>
      </c>
      <c r="AL11" s="162">
        <v>0</v>
      </c>
      <c r="AM11" s="162">
        <v>0</v>
      </c>
      <c r="AN11" s="162">
        <v>0</v>
      </c>
      <c r="AO11" s="4" t="s">
        <v>4</v>
      </c>
      <c r="AP11" s="162">
        <v>0</v>
      </c>
    </row>
    <row r="12" spans="1:42" x14ac:dyDescent="0.25">
      <c r="A12" s="2" t="s">
        <v>1441</v>
      </c>
      <c r="B12" s="4" t="s">
        <v>4</v>
      </c>
      <c r="C12" s="4" t="s">
        <v>4</v>
      </c>
      <c r="D12" s="162">
        <v>1.1046</v>
      </c>
      <c r="E12" s="4" t="s">
        <v>4</v>
      </c>
      <c r="F12" s="162">
        <v>1.1218999999999999</v>
      </c>
      <c r="G12" s="4" t="s">
        <v>4</v>
      </c>
      <c r="H12" s="4" t="s">
        <v>4</v>
      </c>
      <c r="I12" s="4" t="s">
        <v>4</v>
      </c>
      <c r="J12" s="4" t="s">
        <v>4</v>
      </c>
      <c r="K12" s="4" t="s">
        <v>4</v>
      </c>
      <c r="L12" s="4" t="s">
        <v>4</v>
      </c>
      <c r="M12" s="4" t="s">
        <v>4</v>
      </c>
      <c r="N12" s="4" t="s">
        <v>4</v>
      </c>
      <c r="O12" s="4" t="s">
        <v>4</v>
      </c>
      <c r="P12" s="162">
        <v>1.5256000000000001</v>
      </c>
      <c r="Q12" s="162">
        <v>1.5629</v>
      </c>
      <c r="R12" s="162">
        <v>1.6243000000000001</v>
      </c>
      <c r="S12" s="162">
        <v>1.7061999999999999</v>
      </c>
      <c r="T12" s="4" t="s">
        <v>4</v>
      </c>
      <c r="U12" s="162">
        <v>1.4981</v>
      </c>
      <c r="V12" s="162">
        <v>1.6203000000000001</v>
      </c>
      <c r="W12" s="162">
        <v>1.6236999999999999</v>
      </c>
      <c r="X12" s="162">
        <v>1.7129000000000001</v>
      </c>
      <c r="Y12" s="162">
        <v>1.5665</v>
      </c>
      <c r="Z12" s="4" t="s">
        <v>4</v>
      </c>
      <c r="AA12" s="4" t="s">
        <v>4</v>
      </c>
      <c r="AB12" s="162">
        <v>1.1399999999999999</v>
      </c>
      <c r="AC12" s="162">
        <v>1.1757</v>
      </c>
      <c r="AD12" s="4" t="s">
        <v>4</v>
      </c>
      <c r="AE12" s="4" t="s">
        <v>4</v>
      </c>
      <c r="AF12" s="4" t="s">
        <v>4</v>
      </c>
      <c r="AG12" s="4" t="s">
        <v>4</v>
      </c>
      <c r="AH12" s="4" t="s">
        <v>4</v>
      </c>
      <c r="AI12" s="4" t="s">
        <v>4</v>
      </c>
      <c r="AJ12" s="4" t="s">
        <v>4</v>
      </c>
      <c r="AK12" s="162">
        <v>1.5629</v>
      </c>
      <c r="AL12" s="162">
        <v>1.5665</v>
      </c>
      <c r="AM12" s="162">
        <v>1.4981</v>
      </c>
      <c r="AN12" s="162">
        <v>1.5256000000000001</v>
      </c>
      <c r="AO12" s="4" t="s">
        <v>4</v>
      </c>
      <c r="AP12" s="162">
        <v>1.4633</v>
      </c>
    </row>
    <row r="13" spans="1:42" x14ac:dyDescent="0.25">
      <c r="A13" s="2" t="s">
        <v>1442</v>
      </c>
      <c r="B13" s="4" t="s">
        <v>4</v>
      </c>
      <c r="C13" s="4" t="s">
        <v>4</v>
      </c>
      <c r="D13" s="162">
        <v>1.1900000000000001E-2</v>
      </c>
      <c r="E13" s="4" t="s">
        <v>4</v>
      </c>
      <c r="F13" s="162">
        <v>9.4999999999999998E-3</v>
      </c>
      <c r="G13" s="4" t="s">
        <v>4</v>
      </c>
      <c r="H13" s="4" t="s">
        <v>4</v>
      </c>
      <c r="I13" s="4" t="s">
        <v>4</v>
      </c>
      <c r="J13" s="4" t="s">
        <v>4</v>
      </c>
      <c r="K13" s="4" t="s">
        <v>4</v>
      </c>
      <c r="L13" s="4" t="s">
        <v>4</v>
      </c>
      <c r="M13" s="4" t="s">
        <v>4</v>
      </c>
      <c r="N13" s="4" t="s">
        <v>4</v>
      </c>
      <c r="O13" s="4" t="s">
        <v>4</v>
      </c>
      <c r="P13" s="162">
        <v>8.2000000000000007E-3</v>
      </c>
      <c r="Q13" s="162">
        <v>9.4000000000000004E-3</v>
      </c>
      <c r="R13" s="162">
        <v>1.32E-2</v>
      </c>
      <c r="S13" s="162">
        <v>2.01E-2</v>
      </c>
      <c r="T13" s="4" t="s">
        <v>4</v>
      </c>
      <c r="U13" s="162">
        <v>1.1299999999999999E-2</v>
      </c>
      <c r="V13" s="4" t="s">
        <v>4</v>
      </c>
      <c r="W13" s="162">
        <v>2.2200000000000001E-2</v>
      </c>
      <c r="X13" s="162">
        <v>9.7999999999999997E-3</v>
      </c>
      <c r="Y13" s="162">
        <v>9.5999999999999992E-3</v>
      </c>
      <c r="Z13" s="4" t="s">
        <v>4</v>
      </c>
      <c r="AA13" s="4" t="s">
        <v>4</v>
      </c>
      <c r="AB13" s="162">
        <v>1.01E-2</v>
      </c>
      <c r="AC13" s="162">
        <v>6.0000000000000001E-3</v>
      </c>
      <c r="AD13" s="4" t="s">
        <v>4</v>
      </c>
      <c r="AE13" s="4" t="s">
        <v>4</v>
      </c>
      <c r="AF13" s="4" t="s">
        <v>4</v>
      </c>
      <c r="AG13" s="4" t="s">
        <v>4</v>
      </c>
      <c r="AH13" s="4" t="s">
        <v>4</v>
      </c>
      <c r="AI13" s="4" t="s">
        <v>4</v>
      </c>
      <c r="AJ13" s="4" t="s">
        <v>4</v>
      </c>
      <c r="AK13" s="162">
        <v>9.4000000000000004E-3</v>
      </c>
      <c r="AL13" s="162">
        <v>9.5999999999999992E-3</v>
      </c>
      <c r="AM13" s="162">
        <v>1.1299999999999999E-2</v>
      </c>
      <c r="AN13" s="162">
        <v>8.2000000000000007E-3</v>
      </c>
      <c r="AO13" s="4" t="s">
        <v>4</v>
      </c>
      <c r="AP13" s="162">
        <v>8.2000000000000007E-3</v>
      </c>
    </row>
    <row r="14" spans="1:42" x14ac:dyDescent="0.25">
      <c r="A14" s="2" t="s">
        <v>1443</v>
      </c>
      <c r="B14" s="4" t="s">
        <v>4</v>
      </c>
      <c r="C14" s="4" t="s">
        <v>4</v>
      </c>
      <c r="D14" s="4" t="s">
        <v>4</v>
      </c>
      <c r="E14" s="4" t="s">
        <v>4</v>
      </c>
      <c r="F14" s="4" t="s">
        <v>4</v>
      </c>
      <c r="G14" s="4" t="s">
        <v>4</v>
      </c>
      <c r="H14" s="4" t="s">
        <v>4</v>
      </c>
      <c r="I14" s="4" t="s">
        <v>4</v>
      </c>
      <c r="J14" s="4" t="s">
        <v>4</v>
      </c>
      <c r="K14" s="4" t="s">
        <v>4</v>
      </c>
      <c r="L14" s="4" t="s">
        <v>4</v>
      </c>
      <c r="M14" s="9">
        <v>5.32</v>
      </c>
      <c r="N14" s="9">
        <v>5.32</v>
      </c>
      <c r="O14" s="4" t="s">
        <v>4</v>
      </c>
      <c r="P14" s="4" t="s">
        <v>4</v>
      </c>
      <c r="Q14" s="4" t="s">
        <v>4</v>
      </c>
      <c r="R14" s="4" t="s">
        <v>4</v>
      </c>
      <c r="S14" s="4" t="s">
        <v>4</v>
      </c>
      <c r="T14" s="4" t="s">
        <v>4</v>
      </c>
      <c r="U14" s="4" t="s">
        <v>4</v>
      </c>
      <c r="V14" s="4" t="s">
        <v>4</v>
      </c>
      <c r="W14" s="4" t="s">
        <v>4</v>
      </c>
      <c r="X14" s="4" t="s">
        <v>4</v>
      </c>
      <c r="Y14" s="4" t="s">
        <v>4</v>
      </c>
      <c r="Z14" s="4" t="s">
        <v>4</v>
      </c>
      <c r="AA14" s="4" t="s">
        <v>4</v>
      </c>
      <c r="AB14" s="9">
        <v>11.58</v>
      </c>
      <c r="AC14" s="7">
        <v>12</v>
      </c>
      <c r="AD14" s="9">
        <v>6.02</v>
      </c>
      <c r="AE14" s="9">
        <v>10.88</v>
      </c>
      <c r="AF14" s="9">
        <v>4.0199999999999996</v>
      </c>
      <c r="AG14" s="9">
        <v>3.6</v>
      </c>
      <c r="AH14" s="4" t="s">
        <v>4</v>
      </c>
      <c r="AI14" s="4" t="s">
        <v>4</v>
      </c>
      <c r="AJ14" s="4" t="s">
        <v>4</v>
      </c>
      <c r="AK14" s="9">
        <v>3.9</v>
      </c>
      <c r="AL14" s="9">
        <v>4.08</v>
      </c>
      <c r="AM14" s="9">
        <v>3.6</v>
      </c>
      <c r="AN14" s="9">
        <v>4.2</v>
      </c>
      <c r="AO14" s="4" t="s">
        <v>4</v>
      </c>
      <c r="AP14" s="9">
        <v>10.79</v>
      </c>
    </row>
    <row r="15" spans="1:42" x14ac:dyDescent="0.25">
      <c r="A15" s="2" t="s">
        <v>144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8">
        <v>25000</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ht="30" x14ac:dyDescent="0.25">
      <c r="A16" s="2" t="s">
        <v>1445</v>
      </c>
      <c r="B16" s="4" t="s">
        <v>4</v>
      </c>
      <c r="C16" s="4" t="s">
        <v>4</v>
      </c>
      <c r="D16" s="4" t="s">
        <v>4</v>
      </c>
      <c r="E16" s="4" t="s">
        <v>4</v>
      </c>
      <c r="F16" s="4" t="s">
        <v>4</v>
      </c>
      <c r="G16" s="4" t="s">
        <v>4</v>
      </c>
      <c r="H16" s="4" t="s">
        <v>4</v>
      </c>
      <c r="I16" s="4" t="s">
        <v>4</v>
      </c>
      <c r="J16" s="4" t="s">
        <v>4</v>
      </c>
      <c r="K16" s="4" t="s">
        <v>4</v>
      </c>
      <c r="L16" s="4" t="s">
        <v>4</v>
      </c>
      <c r="M16" s="4" t="s">
        <v>4</v>
      </c>
      <c r="N16" s="4" t="s">
        <v>4</v>
      </c>
      <c r="O16" s="8">
        <v>90000</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x14ac:dyDescent="0.25">
      <c r="A17" s="2" t="s">
        <v>144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1204</v>
      </c>
      <c r="AP17" s="4" t="s">
        <v>4</v>
      </c>
    </row>
    <row r="18" spans="1:42" ht="30" x14ac:dyDescent="0.25">
      <c r="A18" s="2" t="s">
        <v>144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8">
        <v>2185550</v>
      </c>
      <c r="AE18" s="8">
        <v>1970080</v>
      </c>
      <c r="AF18" s="4" t="s">
        <v>4</v>
      </c>
      <c r="AG18" s="4" t="s">
        <v>4</v>
      </c>
      <c r="AH18" s="4" t="s">
        <v>4</v>
      </c>
      <c r="AI18" s="4" t="s">
        <v>4</v>
      </c>
      <c r="AJ18" s="4" t="s">
        <v>4</v>
      </c>
      <c r="AK18" s="4" t="s">
        <v>4</v>
      </c>
      <c r="AL18" s="4" t="s">
        <v>4</v>
      </c>
      <c r="AM18" s="4" t="s">
        <v>4</v>
      </c>
      <c r="AN18" s="4" t="s">
        <v>4</v>
      </c>
      <c r="AO18" s="8">
        <v>341667</v>
      </c>
      <c r="AP18" s="4" t="s">
        <v>4</v>
      </c>
    </row>
    <row r="19" spans="1:42" ht="30" x14ac:dyDescent="0.25">
      <c r="A19" s="2" t="s">
        <v>1359</v>
      </c>
      <c r="B19" s="8">
        <v>40316</v>
      </c>
      <c r="C19" s="8">
        <v>188090</v>
      </c>
      <c r="D19" s="4" t="s">
        <v>4</v>
      </c>
      <c r="E19" s="4" t="s">
        <v>4</v>
      </c>
      <c r="F19" s="4" t="s">
        <v>4</v>
      </c>
      <c r="G19" s="4" t="s">
        <v>4</v>
      </c>
      <c r="H19" s="8">
        <v>77325</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row>
    <row r="20" spans="1:42" ht="30" x14ac:dyDescent="0.25">
      <c r="A20" s="2" t="s">
        <v>1355</v>
      </c>
      <c r="B20" s="4" t="s">
        <v>4</v>
      </c>
      <c r="C20" s="4" t="s">
        <v>4</v>
      </c>
      <c r="D20" s="4" t="s">
        <v>4</v>
      </c>
      <c r="E20" s="4" t="s">
        <v>4</v>
      </c>
      <c r="F20" s="8">
        <v>311586</v>
      </c>
      <c r="G20" s="4" t="s">
        <v>4</v>
      </c>
      <c r="H20" s="4" t="s">
        <v>4</v>
      </c>
      <c r="I20" s="4" t="s">
        <v>4</v>
      </c>
      <c r="J20" s="4" t="s">
        <v>4</v>
      </c>
      <c r="K20" s="8">
        <v>1003948</v>
      </c>
      <c r="L20" s="8">
        <v>8399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ht="30" x14ac:dyDescent="0.25">
      <c r="A21" s="2" t="s">
        <v>1448</v>
      </c>
      <c r="B21" s="8">
        <v>49599</v>
      </c>
      <c r="C21" s="8">
        <v>257306</v>
      </c>
      <c r="D21" s="4" t="s">
        <v>4</v>
      </c>
      <c r="E21" s="4" t="s">
        <v>4</v>
      </c>
      <c r="F21" s="4" t="s">
        <v>4</v>
      </c>
      <c r="G21" s="4" t="s">
        <v>4</v>
      </c>
      <c r="H21" s="8">
        <v>99233</v>
      </c>
      <c r="I21" s="4" t="s">
        <v>4</v>
      </c>
      <c r="J21" s="4" t="s">
        <v>4</v>
      </c>
      <c r="K21" s="4" t="s">
        <v>4</v>
      </c>
      <c r="L21" s="4" t="s">
        <v>4</v>
      </c>
      <c r="M21" s="4" t="s">
        <v>4</v>
      </c>
      <c r="N21" s="4" t="s">
        <v>4</v>
      </c>
      <c r="O21" s="4" t="s">
        <v>4</v>
      </c>
      <c r="P21" s="4" t="s">
        <v>4</v>
      </c>
      <c r="Q21" s="4" t="s">
        <v>4</v>
      </c>
      <c r="R21" s="4" t="s">
        <v>4</v>
      </c>
      <c r="S21" s="4" t="s">
        <v>4</v>
      </c>
      <c r="T21" s="8">
        <v>5819</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x14ac:dyDescent="0.25">
      <c r="A22" s="2" t="s">
        <v>439</v>
      </c>
      <c r="B22" s="9">
        <v>2.52</v>
      </c>
      <c r="C22" s="9">
        <v>3.78</v>
      </c>
      <c r="D22" s="4" t="s">
        <v>4</v>
      </c>
      <c r="E22" s="4" t="s">
        <v>4</v>
      </c>
      <c r="F22" s="4" t="s">
        <v>4</v>
      </c>
      <c r="G22" s="4" t="s">
        <v>4</v>
      </c>
      <c r="H22" s="9">
        <v>3.18</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ht="30" x14ac:dyDescent="0.25">
      <c r="A23" s="2" t="s">
        <v>1449</v>
      </c>
      <c r="B23" s="4" t="s">
        <v>4</v>
      </c>
      <c r="C23" s="4" t="s">
        <v>4</v>
      </c>
      <c r="D23" s="4" t="s">
        <v>4</v>
      </c>
      <c r="E23" s="4" t="s">
        <v>4</v>
      </c>
      <c r="F23" s="4" t="s">
        <v>4</v>
      </c>
      <c r="G23" s="4" t="s">
        <v>4</v>
      </c>
      <c r="H23" s="4">
        <v>417</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row>
    <row r="24" spans="1:42" ht="30" x14ac:dyDescent="0.25">
      <c r="A24" s="2" t="s">
        <v>1406</v>
      </c>
      <c r="B24" s="4" t="s">
        <v>4</v>
      </c>
      <c r="C24" s="4" t="s">
        <v>4</v>
      </c>
      <c r="D24" s="4" t="s">
        <v>4</v>
      </c>
      <c r="E24" s="4" t="s">
        <v>4</v>
      </c>
      <c r="F24" s="4" t="s">
        <v>4</v>
      </c>
      <c r="G24" s="4" t="s">
        <v>4</v>
      </c>
      <c r="H24" s="4">
        <v>417</v>
      </c>
      <c r="I24" s="4" t="s">
        <v>4</v>
      </c>
      <c r="J24" s="4" t="s">
        <v>4</v>
      </c>
      <c r="K24" s="4" t="s">
        <v>4</v>
      </c>
      <c r="L24" s="4" t="s">
        <v>4</v>
      </c>
      <c r="M24" s="4" t="s">
        <v>4</v>
      </c>
      <c r="N24" s="4" t="s">
        <v>4</v>
      </c>
      <c r="O24" s="4" t="s">
        <v>4</v>
      </c>
      <c r="P24" s="4" t="s">
        <v>4</v>
      </c>
      <c r="Q24" s="4" t="s">
        <v>4</v>
      </c>
      <c r="R24" s="4" t="s">
        <v>4</v>
      </c>
      <c r="S24" s="4" t="s">
        <v>4</v>
      </c>
      <c r="T24" s="8">
        <v>8333</v>
      </c>
      <c r="U24" s="4" t="s">
        <v>4</v>
      </c>
      <c r="V24" s="4" t="s">
        <v>4</v>
      </c>
      <c r="W24" s="4" t="s">
        <v>4</v>
      </c>
      <c r="X24" s="4" t="s">
        <v>4</v>
      </c>
      <c r="Y24" s="4" t="s">
        <v>4</v>
      </c>
      <c r="Z24" s="4" t="s">
        <v>4</v>
      </c>
      <c r="AA24" s="4" t="s">
        <v>4</v>
      </c>
      <c r="AB24" s="4" t="s">
        <v>4</v>
      </c>
      <c r="AC24" s="4" t="s">
        <v>4</v>
      </c>
      <c r="AD24" s="4" t="s">
        <v>31</v>
      </c>
      <c r="AE24" s="8">
        <v>99650</v>
      </c>
      <c r="AF24" s="8">
        <v>8333</v>
      </c>
      <c r="AG24" s="4" t="s">
        <v>31</v>
      </c>
      <c r="AH24" s="4" t="s">
        <v>4</v>
      </c>
      <c r="AI24" s="4" t="s">
        <v>4</v>
      </c>
      <c r="AJ24" s="4" t="s">
        <v>4</v>
      </c>
      <c r="AK24" s="4" t="s">
        <v>4</v>
      </c>
      <c r="AL24" s="4" t="s">
        <v>4</v>
      </c>
      <c r="AM24" s="4" t="s">
        <v>4</v>
      </c>
      <c r="AN24" s="4" t="s">
        <v>4</v>
      </c>
      <c r="AO24" s="4" t="s">
        <v>4</v>
      </c>
      <c r="AP24" s="4" t="s">
        <v>4</v>
      </c>
    </row>
    <row r="25" spans="1:42" ht="30" x14ac:dyDescent="0.25">
      <c r="A25" s="2" t="s">
        <v>1450</v>
      </c>
      <c r="B25" s="4" t="s">
        <v>4</v>
      </c>
      <c r="C25" s="4" t="s">
        <v>4</v>
      </c>
      <c r="D25" s="4" t="s">
        <v>4</v>
      </c>
      <c r="E25" s="4" t="s">
        <v>4</v>
      </c>
      <c r="F25" s="4" t="s">
        <v>4</v>
      </c>
      <c r="G25" s="4" t="s">
        <v>4</v>
      </c>
      <c r="H25" s="9">
        <v>3.6</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31</v>
      </c>
      <c r="AE25" s="9">
        <v>2.52</v>
      </c>
      <c r="AF25" s="9">
        <v>4.8</v>
      </c>
      <c r="AG25" s="4" t="s">
        <v>31</v>
      </c>
      <c r="AH25" s="4" t="s">
        <v>4</v>
      </c>
      <c r="AI25" s="4" t="s">
        <v>4</v>
      </c>
      <c r="AJ25" s="4" t="s">
        <v>4</v>
      </c>
      <c r="AK25" s="4" t="s">
        <v>4</v>
      </c>
      <c r="AL25" s="4" t="s">
        <v>4</v>
      </c>
      <c r="AM25" s="4" t="s">
        <v>4</v>
      </c>
      <c r="AN25" s="4" t="s">
        <v>4</v>
      </c>
      <c r="AO25" s="4" t="s">
        <v>4</v>
      </c>
      <c r="AP25" s="4" t="s">
        <v>4</v>
      </c>
    </row>
    <row r="26" spans="1:42" x14ac:dyDescent="0.25">
      <c r="A26" s="2" t="s">
        <v>1022</v>
      </c>
      <c r="B26" s="4" t="s">
        <v>4</v>
      </c>
      <c r="C26" s="4" t="s">
        <v>4</v>
      </c>
      <c r="D26" s="7">
        <v>404507</v>
      </c>
      <c r="E26" s="7">
        <v>870576</v>
      </c>
      <c r="F26" s="7">
        <v>1717837</v>
      </c>
      <c r="G26" s="7">
        <v>1743598</v>
      </c>
      <c r="H26" s="7">
        <v>1926129</v>
      </c>
      <c r="I26" s="7">
        <v>1953844</v>
      </c>
      <c r="J26" s="7">
        <v>1485068</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7">
        <v>1926129</v>
      </c>
      <c r="AA26" s="7">
        <v>195384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row r="27" spans="1:42" ht="30" x14ac:dyDescent="0.25">
      <c r="A27" s="2" t="s">
        <v>1428</v>
      </c>
      <c r="B27" s="4" t="s">
        <v>4</v>
      </c>
      <c r="C27" s="4" t="s">
        <v>4</v>
      </c>
      <c r="D27" s="8">
        <v>3625140</v>
      </c>
      <c r="E27" s="4" t="s">
        <v>4</v>
      </c>
      <c r="F27" s="8">
        <v>3625140</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8">
        <v>107462</v>
      </c>
      <c r="AA27" s="8">
        <v>107462</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row>
    <row r="28" spans="1:42" ht="30" x14ac:dyDescent="0.25">
      <c r="A28" s="2" t="s">
        <v>145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7">
        <v>408605</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row>
    <row r="29" spans="1:42" ht="30" x14ac:dyDescent="0.25">
      <c r="A29" s="2" t="s">
        <v>1388</v>
      </c>
      <c r="B29" s="4" t="s">
        <v>4</v>
      </c>
      <c r="C29" s="4" t="s">
        <v>4</v>
      </c>
      <c r="D29" s="4" t="s">
        <v>4</v>
      </c>
      <c r="E29" s="4" t="s">
        <v>4</v>
      </c>
      <c r="F29" s="4" t="s">
        <v>4</v>
      </c>
      <c r="G29" s="4" t="s">
        <v>4</v>
      </c>
      <c r="H29" s="4" t="s">
        <v>4</v>
      </c>
      <c r="I29" s="4" t="s">
        <v>4</v>
      </c>
      <c r="J29" s="4" t="s">
        <v>4</v>
      </c>
      <c r="K29" s="4" t="s">
        <v>4</v>
      </c>
      <c r="L29" s="4" t="s">
        <v>4</v>
      </c>
      <c r="M29" s="4" t="s">
        <v>4</v>
      </c>
      <c r="N29" s="4" t="s">
        <v>4</v>
      </c>
      <c r="O29" s="4" t="s">
        <v>4</v>
      </c>
      <c r="P29" s="9">
        <v>7.0000000000000007E-2</v>
      </c>
      <c r="Q29" s="9">
        <v>6.5000000000000002E-2</v>
      </c>
      <c r="R29" s="9">
        <v>7.0000000000000007E-2</v>
      </c>
      <c r="S29" s="9">
        <v>0.08</v>
      </c>
      <c r="T29" s="4" t="s">
        <v>4</v>
      </c>
      <c r="U29" s="9">
        <v>0.06</v>
      </c>
      <c r="V29" s="4" t="s">
        <v>4</v>
      </c>
      <c r="W29" s="9">
        <v>5.8500000000000003E-2</v>
      </c>
      <c r="X29" s="9">
        <v>7.0000000000000007E-2</v>
      </c>
      <c r="Y29" s="9">
        <v>6.8000000000000005E-2</v>
      </c>
      <c r="Z29" s="4" t="s">
        <v>4</v>
      </c>
      <c r="AA29" s="4" t="s">
        <v>4</v>
      </c>
      <c r="AB29" s="4" t="s">
        <v>4</v>
      </c>
      <c r="AC29" s="4" t="s">
        <v>4</v>
      </c>
      <c r="AD29" s="9">
        <v>4.6100000000000003</v>
      </c>
      <c r="AE29" s="9">
        <v>3.78</v>
      </c>
      <c r="AF29" s="9">
        <v>3.6</v>
      </c>
      <c r="AG29" s="9">
        <v>3.6</v>
      </c>
      <c r="AH29" s="9">
        <v>3.6</v>
      </c>
      <c r="AI29" s="9">
        <v>3.6</v>
      </c>
      <c r="AJ29" s="9">
        <v>3.6</v>
      </c>
      <c r="AK29" s="4" t="s">
        <v>4</v>
      </c>
      <c r="AL29" s="4" t="s">
        <v>4</v>
      </c>
      <c r="AM29" s="4" t="s">
        <v>4</v>
      </c>
      <c r="AN29" s="4" t="s">
        <v>4</v>
      </c>
      <c r="AO29" s="4" t="s">
        <v>4</v>
      </c>
      <c r="AP29" s="4" t="s">
        <v>4</v>
      </c>
    </row>
  </sheetData>
  <mergeCells count="21">
    <mergeCell ref="F2:F4"/>
    <mergeCell ref="G2:G4"/>
    <mergeCell ref="H2:H4"/>
    <mergeCell ref="I2:I4"/>
    <mergeCell ref="J2:J4"/>
    <mergeCell ref="U1:X1"/>
    <mergeCell ref="Z1:AA1"/>
    <mergeCell ref="AB1:AC1"/>
    <mergeCell ref="AE1:AG1"/>
    <mergeCell ref="AM1:AN1"/>
    <mergeCell ref="AO1:AP1"/>
    <mergeCell ref="A1:A4"/>
    <mergeCell ref="B1:C1"/>
    <mergeCell ref="D1:E1"/>
    <mergeCell ref="F1:G1"/>
    <mergeCell ref="H1:L1"/>
    <mergeCell ref="O1:S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1452</v>
      </c>
      <c r="B1" s="1" t="s">
        <v>17</v>
      </c>
      <c r="C1" s="1" t="s">
        <v>18</v>
      </c>
    </row>
    <row r="2" spans="1:3" x14ac:dyDescent="0.25">
      <c r="A2" s="3" t="s">
        <v>810</v>
      </c>
      <c r="B2" s="4" t="s">
        <v>4</v>
      </c>
      <c r="C2" s="4" t="s">
        <v>4</v>
      </c>
    </row>
    <row r="3" spans="1:3" x14ac:dyDescent="0.25">
      <c r="A3" s="2" t="s">
        <v>838</v>
      </c>
      <c r="B3" s="7">
        <v>17913000</v>
      </c>
      <c r="C3" s="7">
        <v>14551000</v>
      </c>
    </row>
    <row r="4" spans="1:3" x14ac:dyDescent="0.25">
      <c r="A4" s="2" t="s">
        <v>851</v>
      </c>
      <c r="B4" s="4" t="s">
        <v>4</v>
      </c>
      <c r="C4" s="8">
        <v>-38000000</v>
      </c>
    </row>
    <row r="5" spans="1:3" x14ac:dyDescent="0.25">
      <c r="A5" s="2" t="s">
        <v>842</v>
      </c>
      <c r="B5" s="4" t="s">
        <v>4</v>
      </c>
      <c r="C5" s="4" t="s">
        <v>3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1453</v>
      </c>
      <c r="B1" s="6" t="s">
        <v>66</v>
      </c>
      <c r="C1" s="6"/>
      <c r="D1" s="6" t="s">
        <v>1</v>
      </c>
      <c r="E1" s="6"/>
      <c r="F1" s="6" t="s">
        <v>67</v>
      </c>
      <c r="G1" s="6"/>
      <c r="H1" s="6"/>
    </row>
    <row r="2" spans="1:8" x14ac:dyDescent="0.25">
      <c r="A2" s="6"/>
      <c r="B2" s="1" t="s">
        <v>2</v>
      </c>
      <c r="C2" s="1" t="s">
        <v>68</v>
      </c>
      <c r="D2" s="1" t="s">
        <v>2</v>
      </c>
      <c r="E2" s="1" t="s">
        <v>68</v>
      </c>
      <c r="F2" s="1" t="s">
        <v>17</v>
      </c>
      <c r="G2" s="1" t="s">
        <v>18</v>
      </c>
      <c r="H2" s="1" t="s">
        <v>19</v>
      </c>
    </row>
    <row r="3" spans="1:8" x14ac:dyDescent="0.25">
      <c r="A3" s="3" t="s">
        <v>815</v>
      </c>
      <c r="B3" s="4" t="s">
        <v>4</v>
      </c>
      <c r="C3" s="4" t="s">
        <v>4</v>
      </c>
      <c r="D3" s="4" t="s">
        <v>4</v>
      </c>
      <c r="E3" s="4" t="s">
        <v>4</v>
      </c>
      <c r="F3" s="4" t="s">
        <v>4</v>
      </c>
      <c r="G3" s="4" t="s">
        <v>4</v>
      </c>
      <c r="H3" s="4" t="s">
        <v>4</v>
      </c>
    </row>
    <row r="4" spans="1:8" x14ac:dyDescent="0.25">
      <c r="A4" s="2" t="s">
        <v>816</v>
      </c>
      <c r="B4" s="4" t="s">
        <v>4</v>
      </c>
      <c r="C4" s="4" t="s">
        <v>4</v>
      </c>
      <c r="D4" s="4" t="s">
        <v>4</v>
      </c>
      <c r="E4" s="4" t="s">
        <v>4</v>
      </c>
      <c r="F4" s="4" t="s">
        <v>31</v>
      </c>
      <c r="G4" s="4" t="s">
        <v>31</v>
      </c>
      <c r="H4" s="4" t="s">
        <v>4</v>
      </c>
    </row>
    <row r="5" spans="1:8" x14ac:dyDescent="0.25">
      <c r="A5" s="2" t="s">
        <v>817</v>
      </c>
      <c r="B5" s="4" t="s">
        <v>4</v>
      </c>
      <c r="C5" s="4" t="s">
        <v>4</v>
      </c>
      <c r="D5" s="4" t="s">
        <v>4</v>
      </c>
      <c r="E5" s="4" t="s">
        <v>4</v>
      </c>
      <c r="F5" s="8">
        <v>2955000</v>
      </c>
      <c r="G5" s="8">
        <v>1422000</v>
      </c>
      <c r="H5" s="4" t="s">
        <v>4</v>
      </c>
    </row>
    <row r="6" spans="1:8" ht="30" x14ac:dyDescent="0.25">
      <c r="A6" s="2" t="s">
        <v>1454</v>
      </c>
      <c r="B6" s="4" t="s">
        <v>4</v>
      </c>
      <c r="C6" s="4" t="s">
        <v>4</v>
      </c>
      <c r="D6" s="4" t="s">
        <v>4</v>
      </c>
      <c r="E6" s="4" t="s">
        <v>4</v>
      </c>
      <c r="F6" s="8">
        <v>2955000</v>
      </c>
      <c r="G6" s="8">
        <v>1422000</v>
      </c>
      <c r="H6" s="4" t="s">
        <v>4</v>
      </c>
    </row>
    <row r="7" spans="1:8" x14ac:dyDescent="0.25">
      <c r="A7" s="3" t="s">
        <v>818</v>
      </c>
      <c r="B7" s="4" t="s">
        <v>4</v>
      </c>
      <c r="C7" s="4" t="s">
        <v>4</v>
      </c>
      <c r="D7" s="4" t="s">
        <v>4</v>
      </c>
      <c r="E7" s="4" t="s">
        <v>4</v>
      </c>
      <c r="F7" s="4" t="s">
        <v>4</v>
      </c>
      <c r="G7" s="4" t="s">
        <v>4</v>
      </c>
      <c r="H7" s="4" t="s">
        <v>4</v>
      </c>
    </row>
    <row r="8" spans="1:8" x14ac:dyDescent="0.25">
      <c r="A8" s="2" t="s">
        <v>816</v>
      </c>
      <c r="B8" s="4" t="s">
        <v>4</v>
      </c>
      <c r="C8" s="4" t="s">
        <v>4</v>
      </c>
      <c r="D8" s="4" t="s">
        <v>4</v>
      </c>
      <c r="E8" s="4" t="s">
        <v>4</v>
      </c>
      <c r="F8" s="4" t="s">
        <v>31</v>
      </c>
      <c r="G8" s="4" t="s">
        <v>31</v>
      </c>
      <c r="H8" s="4" t="s">
        <v>4</v>
      </c>
    </row>
    <row r="9" spans="1:8" x14ac:dyDescent="0.25">
      <c r="A9" s="2" t="s">
        <v>817</v>
      </c>
      <c r="B9" s="4" t="s">
        <v>4</v>
      </c>
      <c r="C9" s="4" t="s">
        <v>4</v>
      </c>
      <c r="D9" s="4" t="s">
        <v>4</v>
      </c>
      <c r="E9" s="4" t="s">
        <v>4</v>
      </c>
      <c r="F9" s="8">
        <v>407000</v>
      </c>
      <c r="G9" s="8">
        <v>196000</v>
      </c>
      <c r="H9" s="4" t="s">
        <v>4</v>
      </c>
    </row>
    <row r="10" spans="1:8" ht="30" x14ac:dyDescent="0.25">
      <c r="A10" s="2" t="s">
        <v>1455</v>
      </c>
      <c r="B10" s="4" t="s">
        <v>4</v>
      </c>
      <c r="C10" s="4" t="s">
        <v>4</v>
      </c>
      <c r="D10" s="4" t="s">
        <v>4</v>
      </c>
      <c r="E10" s="4" t="s">
        <v>4</v>
      </c>
      <c r="F10" s="8">
        <v>407000</v>
      </c>
      <c r="G10" s="8">
        <v>196000</v>
      </c>
      <c r="H10" s="4" t="s">
        <v>4</v>
      </c>
    </row>
    <row r="11" spans="1:8" x14ac:dyDescent="0.25">
      <c r="A11" s="2" t="s">
        <v>819</v>
      </c>
      <c r="B11" s="4" t="s">
        <v>4</v>
      </c>
      <c r="C11" s="4" t="s">
        <v>4</v>
      </c>
      <c r="D11" s="4" t="s">
        <v>4</v>
      </c>
      <c r="E11" s="4" t="s">
        <v>4</v>
      </c>
      <c r="F11" s="8">
        <v>-3362000</v>
      </c>
      <c r="G11" s="8">
        <v>-1618000</v>
      </c>
      <c r="H11" s="4" t="s">
        <v>4</v>
      </c>
    </row>
    <row r="12" spans="1:8" x14ac:dyDescent="0.25">
      <c r="A12" s="2" t="s">
        <v>822</v>
      </c>
      <c r="B12" s="4" t="s">
        <v>31</v>
      </c>
      <c r="C12" s="4" t="s">
        <v>31</v>
      </c>
      <c r="D12" s="4" t="s">
        <v>31</v>
      </c>
      <c r="E12" s="4" t="s">
        <v>31</v>
      </c>
      <c r="F12" s="4" t="s">
        <v>31</v>
      </c>
      <c r="G12" s="4" t="s">
        <v>31</v>
      </c>
      <c r="H12" s="4" t="s">
        <v>31</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456</v>
      </c>
      <c r="B1" s="6" t="s">
        <v>67</v>
      </c>
      <c r="C1" s="6"/>
    </row>
    <row r="2" spans="1:3" x14ac:dyDescent="0.25">
      <c r="A2" s="6"/>
      <c r="B2" s="1" t="s">
        <v>17</v>
      </c>
      <c r="C2" s="1" t="s">
        <v>18</v>
      </c>
    </row>
    <row r="3" spans="1:3" x14ac:dyDescent="0.25">
      <c r="A3" s="3" t="s">
        <v>810</v>
      </c>
      <c r="B3" s="4" t="s">
        <v>4</v>
      </c>
      <c r="C3" s="4" t="s">
        <v>4</v>
      </c>
    </row>
    <row r="4" spans="1:3" ht="30" x14ac:dyDescent="0.25">
      <c r="A4" s="2" t="s">
        <v>1457</v>
      </c>
      <c r="B4" s="162">
        <v>7.0999999999999994E-2</v>
      </c>
      <c r="C4" s="162">
        <v>7.0999999999999994E-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458</v>
      </c>
      <c r="B1" s="6" t="s">
        <v>67</v>
      </c>
      <c r="C1" s="6"/>
    </row>
    <row r="2" spans="1:3" x14ac:dyDescent="0.25">
      <c r="A2" s="6"/>
      <c r="B2" s="1" t="s">
        <v>17</v>
      </c>
      <c r="C2" s="1" t="s">
        <v>18</v>
      </c>
    </row>
    <row r="3" spans="1:3" x14ac:dyDescent="0.25">
      <c r="A3" s="3" t="s">
        <v>810</v>
      </c>
      <c r="B3" s="4" t="s">
        <v>4</v>
      </c>
      <c r="C3" s="4" t="s">
        <v>4</v>
      </c>
    </row>
    <row r="4" spans="1:3" x14ac:dyDescent="0.25">
      <c r="A4" s="2" t="s">
        <v>824</v>
      </c>
      <c r="B4" s="162">
        <v>-0.34</v>
      </c>
      <c r="C4" s="162">
        <v>-0.34</v>
      </c>
    </row>
    <row r="5" spans="1:3" ht="30" x14ac:dyDescent="0.25">
      <c r="A5" s="2" t="s">
        <v>827</v>
      </c>
      <c r="B5" s="162">
        <v>-4.6899999999999997E-2</v>
      </c>
      <c r="C5" s="162">
        <v>-4.6899999999999997E-2</v>
      </c>
    </row>
    <row r="6" spans="1:3" x14ac:dyDescent="0.25">
      <c r="A6" s="2" t="s">
        <v>829</v>
      </c>
      <c r="B6" s="162">
        <v>3.27E-2</v>
      </c>
      <c r="C6" s="162">
        <v>0.1074</v>
      </c>
    </row>
    <row r="7" spans="1:3" x14ac:dyDescent="0.25">
      <c r="A7" s="2" t="s">
        <v>74</v>
      </c>
      <c r="B7" s="162">
        <v>-1.1999999999999999E-3</v>
      </c>
      <c r="C7" s="162">
        <v>-2.8E-3</v>
      </c>
    </row>
    <row r="8" spans="1:3" x14ac:dyDescent="0.25">
      <c r="A8" s="2" t="s">
        <v>832</v>
      </c>
      <c r="B8" s="162">
        <v>0</v>
      </c>
      <c r="C8" s="162">
        <v>2.92E-2</v>
      </c>
    </row>
    <row r="9" spans="1:3" x14ac:dyDescent="0.25">
      <c r="A9" s="2" t="s">
        <v>819</v>
      </c>
      <c r="B9" s="162">
        <v>0.35539999999999999</v>
      </c>
      <c r="C9" s="162">
        <v>0.25309999999999999</v>
      </c>
    </row>
    <row r="10" spans="1:3" x14ac:dyDescent="0.25">
      <c r="A10" s="2" t="s">
        <v>833</v>
      </c>
      <c r="B10" s="162">
        <v>0</v>
      </c>
      <c r="C10" s="162">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9</v>
      </c>
      <c r="B1" s="1" t="s">
        <v>17</v>
      </c>
      <c r="C1" s="1" t="s">
        <v>18</v>
      </c>
    </row>
    <row r="2" spans="1:3" x14ac:dyDescent="0.25">
      <c r="A2" s="3" t="s">
        <v>835</v>
      </c>
      <c r="B2" s="4" t="s">
        <v>4</v>
      </c>
      <c r="C2" s="4" t="s">
        <v>4</v>
      </c>
    </row>
    <row r="3" spans="1:3" x14ac:dyDescent="0.25">
      <c r="A3" s="2" t="s">
        <v>829</v>
      </c>
      <c r="B3" s="7">
        <v>578000</v>
      </c>
      <c r="C3" s="7">
        <v>768000</v>
      </c>
    </row>
    <row r="4" spans="1:3" x14ac:dyDescent="0.25">
      <c r="A4" s="2" t="s">
        <v>74</v>
      </c>
      <c r="B4" s="8">
        <v>-21000</v>
      </c>
      <c r="C4" s="8">
        <v>-20000</v>
      </c>
    </row>
    <row r="5" spans="1:3" x14ac:dyDescent="0.25">
      <c r="A5" s="2" t="s">
        <v>832</v>
      </c>
      <c r="B5" s="4" t="s">
        <v>31</v>
      </c>
      <c r="C5" s="8">
        <v>209000</v>
      </c>
    </row>
    <row r="6" spans="1:3" x14ac:dyDescent="0.25">
      <c r="A6" s="2" t="s">
        <v>838</v>
      </c>
      <c r="B6" s="8">
        <v>17913000</v>
      </c>
      <c r="C6" s="8">
        <v>14551000</v>
      </c>
    </row>
    <row r="7" spans="1:3" x14ac:dyDescent="0.25">
      <c r="A7" s="2" t="s">
        <v>839</v>
      </c>
      <c r="B7" s="8">
        <v>-18470000</v>
      </c>
      <c r="C7" s="8">
        <v>-15508000</v>
      </c>
    </row>
    <row r="8" spans="1:3" x14ac:dyDescent="0.25">
      <c r="A8" s="2" t="s">
        <v>842</v>
      </c>
      <c r="B8" s="4" t="s">
        <v>31</v>
      </c>
      <c r="C8" s="4" t="s">
        <v>3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0</v>
      </c>
      <c r="B1" s="1" t="s">
        <v>17</v>
      </c>
      <c r="C1" s="1" t="s">
        <v>18</v>
      </c>
    </row>
    <row r="2" spans="1:3" x14ac:dyDescent="0.25">
      <c r="A2" s="3" t="s">
        <v>810</v>
      </c>
      <c r="B2" s="4" t="s">
        <v>4</v>
      </c>
      <c r="C2" s="4" t="s">
        <v>4</v>
      </c>
    </row>
    <row r="3" spans="1:3" x14ac:dyDescent="0.25">
      <c r="A3" s="2" t="s">
        <v>838</v>
      </c>
      <c r="B3" s="7">
        <v>17913000</v>
      </c>
      <c r="C3" s="7">
        <v>14551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6" t="s">
        <v>313</v>
      </c>
      <c r="B1" s="1" t="s">
        <v>1</v>
      </c>
      <c r="C1" s="1" t="s">
        <v>67</v>
      </c>
    </row>
    <row r="2" spans="1:3" x14ac:dyDescent="0.25">
      <c r="A2" s="6"/>
      <c r="B2" s="1" t="s">
        <v>2</v>
      </c>
      <c r="C2" s="1" t="s">
        <v>17</v>
      </c>
    </row>
    <row r="3" spans="1:3" ht="30" x14ac:dyDescent="0.25">
      <c r="A3" s="3" t="s">
        <v>314</v>
      </c>
      <c r="B3" s="4" t="s">
        <v>4</v>
      </c>
      <c r="C3" s="4" t="s">
        <v>4</v>
      </c>
    </row>
    <row r="4" spans="1:3" x14ac:dyDescent="0.25">
      <c r="A4" s="49" t="s">
        <v>313</v>
      </c>
      <c r="B4" s="4" t="s">
        <v>4</v>
      </c>
      <c r="C4" s="4" t="s">
        <v>4</v>
      </c>
    </row>
    <row r="5" spans="1:3" ht="26.25" x14ac:dyDescent="0.25">
      <c r="A5" s="49"/>
      <c r="B5" s="10" t="s">
        <v>315</v>
      </c>
      <c r="C5" s="10" t="s">
        <v>320</v>
      </c>
    </row>
    <row r="6" spans="1:3" ht="243" x14ac:dyDescent="0.25">
      <c r="A6" s="49"/>
      <c r="B6" s="11" t="s">
        <v>316</v>
      </c>
      <c r="C6" s="11" t="s">
        <v>321</v>
      </c>
    </row>
    <row r="7" spans="1:3" ht="179.25" x14ac:dyDescent="0.25">
      <c r="A7" s="49"/>
      <c r="B7" s="11" t="s">
        <v>317</v>
      </c>
      <c r="C7" s="11" t="s">
        <v>322</v>
      </c>
    </row>
    <row r="8" spans="1:3" ht="409.5" x14ac:dyDescent="0.25">
      <c r="A8" s="49"/>
      <c r="B8" s="11" t="s">
        <v>318</v>
      </c>
      <c r="C8" s="4" t="s">
        <v>323</v>
      </c>
    </row>
    <row r="9" spans="1:3" ht="128.25" x14ac:dyDescent="0.25">
      <c r="A9" s="49"/>
      <c r="B9" s="11" t="s">
        <v>319</v>
      </c>
      <c r="C9" s="4"/>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1</v>
      </c>
      <c r="B1" s="1" t="s">
        <v>17</v>
      </c>
    </row>
    <row r="2" spans="1:2" x14ac:dyDescent="0.25">
      <c r="A2" s="3" t="s">
        <v>810</v>
      </c>
      <c r="B2" s="4" t="s">
        <v>4</v>
      </c>
    </row>
    <row r="3" spans="1:2" x14ac:dyDescent="0.25">
      <c r="A3" s="2" t="s">
        <v>1462</v>
      </c>
      <c r="B3" s="7">
        <v>463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2.5703125" bestFit="1" customWidth="1"/>
  </cols>
  <sheetData>
    <row r="1" spans="1:8" ht="15" customHeight="1" x14ac:dyDescent="0.25">
      <c r="A1" s="6" t="s">
        <v>1463</v>
      </c>
      <c r="B1" s="6" t="s">
        <v>66</v>
      </c>
      <c r="C1" s="6"/>
      <c r="D1" s="6" t="s">
        <v>1</v>
      </c>
      <c r="E1" s="6"/>
      <c r="F1" s="6" t="s">
        <v>67</v>
      </c>
      <c r="G1" s="6"/>
      <c r="H1" s="6"/>
    </row>
    <row r="2" spans="1:8" x14ac:dyDescent="0.25">
      <c r="A2" s="6"/>
      <c r="B2" s="1" t="s">
        <v>2</v>
      </c>
      <c r="C2" s="1" t="s">
        <v>68</v>
      </c>
      <c r="D2" s="1" t="s">
        <v>2</v>
      </c>
      <c r="E2" s="1" t="s">
        <v>68</v>
      </c>
      <c r="F2" s="1" t="s">
        <v>17</v>
      </c>
      <c r="G2" s="1" t="s">
        <v>18</v>
      </c>
      <c r="H2" s="1" t="s">
        <v>19</v>
      </c>
    </row>
    <row r="3" spans="1:8" x14ac:dyDescent="0.25">
      <c r="A3" s="3" t="s">
        <v>854</v>
      </c>
      <c r="B3" s="4" t="s">
        <v>4</v>
      </c>
      <c r="C3" s="4" t="s">
        <v>4</v>
      </c>
      <c r="D3" s="4" t="s">
        <v>4</v>
      </c>
      <c r="E3" s="4" t="s">
        <v>4</v>
      </c>
      <c r="F3" s="4" t="s">
        <v>4</v>
      </c>
      <c r="G3" s="4" t="s">
        <v>4</v>
      </c>
      <c r="H3" s="4" t="s">
        <v>4</v>
      </c>
    </row>
    <row r="4" spans="1:8" ht="30" x14ac:dyDescent="0.25">
      <c r="A4" s="2" t="s">
        <v>858</v>
      </c>
      <c r="B4" s="4" t="s">
        <v>4</v>
      </c>
      <c r="C4" s="4" t="s">
        <v>4</v>
      </c>
      <c r="D4" s="4" t="s">
        <v>4</v>
      </c>
      <c r="E4" s="4" t="s">
        <v>4</v>
      </c>
      <c r="F4" s="4" t="s">
        <v>4</v>
      </c>
      <c r="G4" s="7">
        <v>-7150712</v>
      </c>
      <c r="H4" s="7">
        <v>-10515124</v>
      </c>
    </row>
    <row r="5" spans="1:8" ht="30" x14ac:dyDescent="0.25">
      <c r="A5" s="2" t="s">
        <v>84</v>
      </c>
      <c r="B5" s="9">
        <v>-0.14000000000000001</v>
      </c>
      <c r="C5" s="9">
        <v>-0.18</v>
      </c>
      <c r="D5" s="9">
        <v>-0.82</v>
      </c>
      <c r="E5" s="9">
        <v>-1.23</v>
      </c>
      <c r="F5" s="9">
        <v>-1.51</v>
      </c>
      <c r="G5" s="9">
        <v>-0.74</v>
      </c>
      <c r="H5" s="9">
        <v>-1.67</v>
      </c>
    </row>
    <row r="6" spans="1:8" ht="30" x14ac:dyDescent="0.25">
      <c r="A6" s="2" t="s">
        <v>1464</v>
      </c>
      <c r="B6" s="4" t="s">
        <v>4</v>
      </c>
      <c r="C6" s="4" t="s">
        <v>4</v>
      </c>
      <c r="D6" s="4" t="s">
        <v>4</v>
      </c>
      <c r="E6" s="4" t="s">
        <v>4</v>
      </c>
      <c r="F6" s="4" t="s">
        <v>4</v>
      </c>
      <c r="G6" s="8">
        <v>9601525</v>
      </c>
      <c r="H6" s="8">
        <v>6280563</v>
      </c>
    </row>
    <row r="7" spans="1:8" ht="30" x14ac:dyDescent="0.25">
      <c r="A7" s="2" t="s">
        <v>1465</v>
      </c>
      <c r="B7" s="4" t="s">
        <v>4</v>
      </c>
      <c r="C7" s="4" t="s">
        <v>4</v>
      </c>
      <c r="D7" s="4" t="s">
        <v>4</v>
      </c>
      <c r="E7" s="4" t="s">
        <v>4</v>
      </c>
      <c r="F7" s="8">
        <v>839583895</v>
      </c>
      <c r="G7" s="8">
        <v>9601525</v>
      </c>
      <c r="H7" s="8">
        <v>6280563</v>
      </c>
    </row>
  </sheetData>
  <mergeCells count="4">
    <mergeCell ref="A1:A2"/>
    <mergeCell ref="B1:C1"/>
    <mergeCell ref="D1:E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6</v>
      </c>
      <c r="B1" s="1" t="s">
        <v>17</v>
      </c>
    </row>
    <row r="2" spans="1:2" ht="30" x14ac:dyDescent="0.25">
      <c r="A2" s="3" t="s">
        <v>579</v>
      </c>
      <c r="B2" s="4" t="s">
        <v>4</v>
      </c>
    </row>
    <row r="3" spans="1:2" x14ac:dyDescent="0.25">
      <c r="A3" s="2">
        <v>2014</v>
      </c>
      <c r="B3" s="7">
        <v>450617</v>
      </c>
    </row>
    <row r="4" spans="1:2" x14ac:dyDescent="0.25">
      <c r="A4" s="2">
        <v>2015</v>
      </c>
      <c r="B4" s="8">
        <v>449142</v>
      </c>
    </row>
    <row r="5" spans="1:2" x14ac:dyDescent="0.25">
      <c r="A5" s="2">
        <v>2016</v>
      </c>
      <c r="B5" s="8">
        <v>299428</v>
      </c>
    </row>
    <row r="6" spans="1:2" x14ac:dyDescent="0.25">
      <c r="A6" s="2" t="s">
        <v>135</v>
      </c>
      <c r="B6" s="7">
        <v>119918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7" width="12" bestFit="1" customWidth="1"/>
    <col min="8" max="10" width="12.28515625" bestFit="1" customWidth="1"/>
    <col min="11" max="11" width="22.85546875" bestFit="1" customWidth="1"/>
  </cols>
  <sheetData>
    <row r="1" spans="1:11" ht="15" customHeight="1" x14ac:dyDescent="0.25">
      <c r="A1" s="6" t="s">
        <v>1467</v>
      </c>
      <c r="B1" s="6" t="s">
        <v>1064</v>
      </c>
      <c r="C1" s="6"/>
      <c r="D1" s="6" t="s">
        <v>66</v>
      </c>
      <c r="E1" s="6"/>
      <c r="F1" s="6" t="s">
        <v>1</v>
      </c>
      <c r="G1" s="6"/>
      <c r="H1" s="6" t="s">
        <v>67</v>
      </c>
      <c r="I1" s="6"/>
      <c r="J1" s="6"/>
      <c r="K1" s="1"/>
    </row>
    <row r="2" spans="1:11" x14ac:dyDescent="0.25">
      <c r="A2" s="6"/>
      <c r="B2" s="1" t="s">
        <v>1468</v>
      </c>
      <c r="C2" s="1" t="s">
        <v>1470</v>
      </c>
      <c r="D2" s="6" t="s">
        <v>2</v>
      </c>
      <c r="E2" s="6" t="s">
        <v>68</v>
      </c>
      <c r="F2" s="6" t="s">
        <v>2</v>
      </c>
      <c r="G2" s="6" t="s">
        <v>68</v>
      </c>
      <c r="H2" s="6" t="s">
        <v>17</v>
      </c>
      <c r="I2" s="6" t="s">
        <v>18</v>
      </c>
      <c r="J2" s="6" t="s">
        <v>19</v>
      </c>
      <c r="K2" s="1" t="s">
        <v>1471</v>
      </c>
    </row>
    <row r="3" spans="1:11" x14ac:dyDescent="0.25">
      <c r="A3" s="6"/>
      <c r="B3" s="1" t="s">
        <v>1469</v>
      </c>
      <c r="C3" s="1" t="s">
        <v>1469</v>
      </c>
      <c r="D3" s="6"/>
      <c r="E3" s="6"/>
      <c r="F3" s="6"/>
      <c r="G3" s="6"/>
      <c r="H3" s="6"/>
      <c r="I3" s="6"/>
      <c r="J3" s="6"/>
      <c r="K3" s="1" t="s">
        <v>1472</v>
      </c>
    </row>
    <row r="4" spans="1:11" x14ac:dyDescent="0.25">
      <c r="A4" s="6"/>
      <c r="B4" s="1"/>
      <c r="C4" s="1"/>
      <c r="D4" s="6"/>
      <c r="E4" s="6"/>
      <c r="F4" s="6"/>
      <c r="G4" s="6"/>
      <c r="H4" s="6"/>
      <c r="I4" s="6"/>
      <c r="J4" s="6"/>
      <c r="K4" s="1" t="s">
        <v>1473</v>
      </c>
    </row>
    <row r="5" spans="1:11" ht="30" x14ac:dyDescent="0.25">
      <c r="A5" s="3" t="s">
        <v>1474</v>
      </c>
      <c r="B5" s="4" t="s">
        <v>4</v>
      </c>
      <c r="C5" s="4" t="s">
        <v>4</v>
      </c>
      <c r="D5" s="4" t="s">
        <v>4</v>
      </c>
      <c r="E5" s="4" t="s">
        <v>4</v>
      </c>
      <c r="F5" s="4" t="s">
        <v>4</v>
      </c>
      <c r="G5" s="4" t="s">
        <v>4</v>
      </c>
      <c r="H5" s="4" t="s">
        <v>4</v>
      </c>
      <c r="I5" s="4" t="s">
        <v>4</v>
      </c>
      <c r="J5" s="4" t="s">
        <v>4</v>
      </c>
      <c r="K5" s="4" t="s">
        <v>4</v>
      </c>
    </row>
    <row r="6" spans="1:11" x14ac:dyDescent="0.25">
      <c r="A6" s="2" t="s">
        <v>1475</v>
      </c>
      <c r="B6" s="8">
        <v>30000</v>
      </c>
      <c r="C6" s="8">
        <v>30000</v>
      </c>
      <c r="D6" s="4" t="s">
        <v>4</v>
      </c>
      <c r="E6" s="4" t="s">
        <v>4</v>
      </c>
      <c r="F6" s="4" t="s">
        <v>4</v>
      </c>
      <c r="G6" s="4" t="s">
        <v>4</v>
      </c>
      <c r="H6" s="4" t="s">
        <v>4</v>
      </c>
      <c r="I6" s="4" t="s">
        <v>4</v>
      </c>
      <c r="J6" s="4" t="s">
        <v>4</v>
      </c>
      <c r="K6" s="4" t="s">
        <v>4</v>
      </c>
    </row>
    <row r="7" spans="1:11" ht="30" x14ac:dyDescent="0.25">
      <c r="A7" s="2" t="s">
        <v>1476</v>
      </c>
      <c r="B7" s="4" t="s">
        <v>1101</v>
      </c>
      <c r="C7" s="4" t="s">
        <v>1101</v>
      </c>
      <c r="D7" s="4" t="s">
        <v>4</v>
      </c>
      <c r="E7" s="4" t="s">
        <v>4</v>
      </c>
      <c r="F7" s="4" t="s">
        <v>4</v>
      </c>
      <c r="G7" s="4" t="s">
        <v>4</v>
      </c>
      <c r="H7" s="4" t="s">
        <v>4</v>
      </c>
      <c r="I7" s="4" t="s">
        <v>4</v>
      </c>
      <c r="J7" s="4" t="s">
        <v>4</v>
      </c>
      <c r="K7" s="4" t="s">
        <v>4</v>
      </c>
    </row>
    <row r="8" spans="1:11" ht="30" x14ac:dyDescent="0.25">
      <c r="A8" s="2" t="s">
        <v>1477</v>
      </c>
      <c r="B8" s="7">
        <v>449142</v>
      </c>
      <c r="C8" s="7">
        <v>449142</v>
      </c>
      <c r="D8" s="4" t="s">
        <v>4</v>
      </c>
      <c r="E8" s="4" t="s">
        <v>4</v>
      </c>
      <c r="F8" s="7">
        <v>2850</v>
      </c>
      <c r="G8" s="4" t="s">
        <v>4</v>
      </c>
      <c r="H8" s="4" t="s">
        <v>4</v>
      </c>
      <c r="I8" s="4" t="s">
        <v>4</v>
      </c>
      <c r="J8" s="4" t="s">
        <v>4</v>
      </c>
      <c r="K8" s="4" t="s">
        <v>4</v>
      </c>
    </row>
    <row r="9" spans="1:11" x14ac:dyDescent="0.25">
      <c r="A9" s="2" t="s">
        <v>1478</v>
      </c>
      <c r="B9" s="4" t="s">
        <v>4</v>
      </c>
      <c r="C9" s="4" t="s">
        <v>4</v>
      </c>
      <c r="D9" s="8">
        <v>125268</v>
      </c>
      <c r="E9" s="8">
        <v>82033</v>
      </c>
      <c r="F9" s="8">
        <v>380251</v>
      </c>
      <c r="G9" s="8">
        <v>226581</v>
      </c>
      <c r="H9" s="8">
        <v>352867</v>
      </c>
      <c r="I9" s="8">
        <v>244192</v>
      </c>
      <c r="J9" s="8">
        <v>144118</v>
      </c>
      <c r="K9" s="4" t="s">
        <v>4</v>
      </c>
    </row>
    <row r="10" spans="1:11" x14ac:dyDescent="0.25">
      <c r="A10" s="2" t="s">
        <v>1479</v>
      </c>
      <c r="B10" s="4" t="s">
        <v>4</v>
      </c>
      <c r="C10" s="4" t="s">
        <v>4</v>
      </c>
      <c r="D10" s="4" t="s">
        <v>4</v>
      </c>
      <c r="E10" s="4" t="s">
        <v>4</v>
      </c>
      <c r="F10" s="4" t="s">
        <v>4</v>
      </c>
      <c r="G10" s="4" t="s">
        <v>4</v>
      </c>
      <c r="H10" s="4" t="s">
        <v>4</v>
      </c>
      <c r="I10" s="4" t="s">
        <v>4</v>
      </c>
      <c r="J10" s="4" t="s">
        <v>4</v>
      </c>
      <c r="K10" s="8">
        <v>50000</v>
      </c>
    </row>
    <row r="11" spans="1:11" ht="30" x14ac:dyDescent="0.25">
      <c r="A11" s="2" t="s">
        <v>1480</v>
      </c>
      <c r="B11" s="4" t="s">
        <v>4</v>
      </c>
      <c r="C11" s="4" t="s">
        <v>4</v>
      </c>
      <c r="D11" s="4" t="s">
        <v>4</v>
      </c>
      <c r="E11" s="4" t="s">
        <v>4</v>
      </c>
      <c r="F11" s="4" t="s">
        <v>4</v>
      </c>
      <c r="G11" s="4" t="s">
        <v>4</v>
      </c>
      <c r="H11" s="4" t="s">
        <v>4</v>
      </c>
      <c r="I11" s="4" t="s">
        <v>4</v>
      </c>
      <c r="J11" s="4" t="s">
        <v>4</v>
      </c>
      <c r="K11" s="7">
        <v>3000000</v>
      </c>
    </row>
  </sheetData>
  <mergeCells count="12">
    <mergeCell ref="I2:I4"/>
    <mergeCell ref="J2:J4"/>
    <mergeCell ref="A1:A4"/>
    <mergeCell ref="B1:C1"/>
    <mergeCell ref="D1:E1"/>
    <mergeCell ref="F1:G1"/>
    <mergeCell ref="H1:J1"/>
    <mergeCell ref="D2:D4"/>
    <mergeCell ref="E2:E4"/>
    <mergeCell ref="F2:F4"/>
    <mergeCell ref="G2:G4"/>
    <mergeCell ref="H2:H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81</v>
      </c>
      <c r="B1" s="1" t="s">
        <v>1064</v>
      </c>
    </row>
    <row r="2" spans="1:2" ht="30" x14ac:dyDescent="0.25">
      <c r="A2" s="1" t="s">
        <v>1482</v>
      </c>
      <c r="B2" s="1" t="s">
        <v>1210</v>
      </c>
    </row>
    <row r="3" spans="1:2" x14ac:dyDescent="0.25">
      <c r="A3" s="2" t="s">
        <v>1472</v>
      </c>
      <c r="B3" s="4" t="s">
        <v>4</v>
      </c>
    </row>
    <row r="4" spans="1:2" ht="30" x14ac:dyDescent="0.25">
      <c r="A4" s="3" t="s">
        <v>1474</v>
      </c>
      <c r="B4" s="4" t="s">
        <v>4</v>
      </c>
    </row>
    <row r="5" spans="1:2" ht="30" x14ac:dyDescent="0.25">
      <c r="A5" s="2" t="s">
        <v>1387</v>
      </c>
      <c r="B5" s="8">
        <v>250000</v>
      </c>
    </row>
    <row r="6" spans="1:2" ht="30" x14ac:dyDescent="0.25">
      <c r="A6" s="2" t="s">
        <v>1483</v>
      </c>
      <c r="B6" s="162">
        <v>0.25</v>
      </c>
    </row>
    <row r="7" spans="1:2" ht="30" x14ac:dyDescent="0.25">
      <c r="A7" s="2" t="s">
        <v>1484</v>
      </c>
      <c r="B7" s="162">
        <v>0.375</v>
      </c>
    </row>
    <row r="8" spans="1:2" x14ac:dyDescent="0.25">
      <c r="A8" s="2" t="s">
        <v>1485</v>
      </c>
      <c r="B8" s="7">
        <v>1</v>
      </c>
    </row>
    <row r="9" spans="1:2" x14ac:dyDescent="0.25">
      <c r="A9" s="2" t="s">
        <v>1486</v>
      </c>
      <c r="B9" s="162">
        <v>0.375</v>
      </c>
    </row>
    <row r="10" spans="1:2" ht="30" x14ac:dyDescent="0.25">
      <c r="A10" s="2" t="s">
        <v>1487</v>
      </c>
      <c r="B10" s="8">
        <v>250000</v>
      </c>
    </row>
    <row r="11" spans="1:2" x14ac:dyDescent="0.25">
      <c r="A11" s="2" t="s">
        <v>1488</v>
      </c>
      <c r="B11" s="4" t="s">
        <v>4</v>
      </c>
    </row>
    <row r="12" spans="1:2" ht="30" x14ac:dyDescent="0.25">
      <c r="A12" s="3" t="s">
        <v>1474</v>
      </c>
      <c r="B12" s="4" t="s">
        <v>4</v>
      </c>
    </row>
    <row r="13" spans="1:2" ht="30" x14ac:dyDescent="0.25">
      <c r="A13" s="2" t="s">
        <v>1387</v>
      </c>
      <c r="B13" s="8">
        <v>166667</v>
      </c>
    </row>
    <row r="14" spans="1:2" ht="30" x14ac:dyDescent="0.25">
      <c r="A14" s="2" t="s">
        <v>1483</v>
      </c>
      <c r="B14" s="162">
        <v>0.25</v>
      </c>
    </row>
    <row r="15" spans="1:2" ht="30" x14ac:dyDescent="0.25">
      <c r="A15" s="2" t="s">
        <v>1484</v>
      </c>
      <c r="B15" s="162">
        <v>0.375</v>
      </c>
    </row>
    <row r="16" spans="1:2" x14ac:dyDescent="0.25">
      <c r="A16" s="2" t="s">
        <v>1485</v>
      </c>
      <c r="B16" s="7">
        <v>1</v>
      </c>
    </row>
    <row r="17" spans="1:2" x14ac:dyDescent="0.25">
      <c r="A17" s="2" t="s">
        <v>1486</v>
      </c>
      <c r="B17" s="162">
        <v>0.37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1489</v>
      </c>
      <c r="B1" s="6" t="s">
        <v>66</v>
      </c>
      <c r="C1" s="6"/>
      <c r="D1" s="6" t="s">
        <v>1</v>
      </c>
      <c r="E1" s="6"/>
      <c r="F1" s="6" t="s">
        <v>67</v>
      </c>
      <c r="G1" s="6"/>
      <c r="H1" s="6"/>
    </row>
    <row r="2" spans="1:8" x14ac:dyDescent="0.25">
      <c r="A2" s="6"/>
      <c r="B2" s="6" t="s">
        <v>2</v>
      </c>
      <c r="C2" s="6" t="s">
        <v>68</v>
      </c>
      <c r="D2" s="6" t="s">
        <v>2</v>
      </c>
      <c r="E2" s="6" t="s">
        <v>68</v>
      </c>
      <c r="F2" s="1" t="s">
        <v>17</v>
      </c>
      <c r="G2" s="1" t="s">
        <v>18</v>
      </c>
      <c r="H2" s="6" t="s">
        <v>19</v>
      </c>
    </row>
    <row r="3" spans="1:8" x14ac:dyDescent="0.25">
      <c r="A3" s="6"/>
      <c r="B3" s="6"/>
      <c r="C3" s="6"/>
      <c r="D3" s="6"/>
      <c r="E3" s="6"/>
      <c r="F3" s="1" t="s">
        <v>1490</v>
      </c>
      <c r="G3" s="1" t="s">
        <v>1490</v>
      </c>
      <c r="H3" s="6"/>
    </row>
    <row r="4" spans="1:8" ht="30" x14ac:dyDescent="0.25">
      <c r="A4" s="3" t="s">
        <v>579</v>
      </c>
      <c r="B4" s="4" t="s">
        <v>4</v>
      </c>
      <c r="C4" s="4" t="s">
        <v>4</v>
      </c>
      <c r="D4" s="4" t="s">
        <v>4</v>
      </c>
      <c r="E4" s="4" t="s">
        <v>4</v>
      </c>
      <c r="F4" s="4" t="s">
        <v>4</v>
      </c>
      <c r="G4" s="4" t="s">
        <v>4</v>
      </c>
      <c r="H4" s="4" t="s">
        <v>4</v>
      </c>
    </row>
    <row r="5" spans="1:8" x14ac:dyDescent="0.25">
      <c r="A5" s="2" t="s">
        <v>1478</v>
      </c>
      <c r="B5" s="7">
        <v>125268</v>
      </c>
      <c r="C5" s="7">
        <v>82033</v>
      </c>
      <c r="D5" s="7">
        <v>380251</v>
      </c>
      <c r="E5" s="7">
        <v>226581</v>
      </c>
      <c r="F5" s="7">
        <v>352867</v>
      </c>
      <c r="G5" s="7">
        <v>244192</v>
      </c>
      <c r="H5" s="7">
        <v>144118</v>
      </c>
    </row>
    <row r="6" spans="1:8" ht="30" x14ac:dyDescent="0.25">
      <c r="A6" s="2" t="s">
        <v>1491</v>
      </c>
      <c r="B6" s="4" t="s">
        <v>4</v>
      </c>
      <c r="C6" s="4" t="s">
        <v>4</v>
      </c>
      <c r="D6" s="4" t="s">
        <v>4</v>
      </c>
      <c r="E6" s="4" t="s">
        <v>4</v>
      </c>
      <c r="F6" s="4">
        <v>17</v>
      </c>
      <c r="G6" s="4">
        <v>17</v>
      </c>
      <c r="H6" s="4" t="s">
        <v>4</v>
      </c>
    </row>
    <row r="7" spans="1:8" ht="30" x14ac:dyDescent="0.25">
      <c r="A7" s="2" t="s">
        <v>1492</v>
      </c>
      <c r="B7" s="4" t="s">
        <v>4</v>
      </c>
      <c r="C7" s="4" t="s">
        <v>4</v>
      </c>
      <c r="D7" s="4" t="s">
        <v>4</v>
      </c>
      <c r="E7" s="4" t="s">
        <v>4</v>
      </c>
      <c r="F7" s="4">
        <v>5</v>
      </c>
      <c r="G7" s="4">
        <v>5</v>
      </c>
      <c r="H7" s="4" t="s">
        <v>4</v>
      </c>
    </row>
    <row r="8" spans="1:8" ht="30" x14ac:dyDescent="0.25">
      <c r="A8" s="2" t="s">
        <v>1493</v>
      </c>
      <c r="B8" s="4" t="s">
        <v>4</v>
      </c>
      <c r="C8" s="4" t="s">
        <v>4</v>
      </c>
      <c r="D8" s="4" t="s">
        <v>4</v>
      </c>
      <c r="E8" s="4" t="s">
        <v>4</v>
      </c>
      <c r="F8" s="4">
        <v>4</v>
      </c>
      <c r="G8" s="4" t="s">
        <v>4</v>
      </c>
      <c r="H8" s="4" t="s">
        <v>4</v>
      </c>
    </row>
  </sheetData>
  <mergeCells count="9">
    <mergeCell ref="A1:A3"/>
    <mergeCell ref="B1:C1"/>
    <mergeCell ref="D1:E1"/>
    <mergeCell ref="F1:H1"/>
    <mergeCell ref="B2:B3"/>
    <mergeCell ref="C2:C3"/>
    <mergeCell ref="D2:D3"/>
    <mergeCell ref="E2:E3"/>
    <mergeCell ref="H2:H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42578125" bestFit="1" customWidth="1"/>
    <col min="3" max="3" width="22.85546875" bestFit="1" customWidth="1"/>
    <col min="4" max="5" width="36.5703125" bestFit="1" customWidth="1"/>
    <col min="6" max="7" width="22.85546875" bestFit="1" customWidth="1"/>
    <col min="8" max="9" width="36.5703125" bestFit="1" customWidth="1"/>
  </cols>
  <sheetData>
    <row r="1" spans="1:9" ht="15" customHeight="1" x14ac:dyDescent="0.25">
      <c r="A1" s="6" t="s">
        <v>1494</v>
      </c>
      <c r="B1" s="1" t="s">
        <v>67</v>
      </c>
      <c r="C1" s="1"/>
      <c r="D1" s="6" t="s">
        <v>1064</v>
      </c>
      <c r="E1" s="6"/>
      <c r="F1" s="1"/>
      <c r="G1" s="1"/>
      <c r="H1" s="6" t="s">
        <v>1064</v>
      </c>
      <c r="I1" s="6"/>
    </row>
    <row r="2" spans="1:9" x14ac:dyDescent="0.25">
      <c r="A2" s="6"/>
      <c r="B2" s="6" t="s">
        <v>19</v>
      </c>
      <c r="C2" s="1" t="s">
        <v>1210</v>
      </c>
      <c r="D2" s="1" t="s">
        <v>1210</v>
      </c>
      <c r="E2" s="1" t="s">
        <v>1210</v>
      </c>
      <c r="F2" s="1" t="s">
        <v>17</v>
      </c>
      <c r="G2" s="1" t="s">
        <v>1210</v>
      </c>
      <c r="H2" s="1" t="s">
        <v>1210</v>
      </c>
      <c r="I2" s="1" t="s">
        <v>1210</v>
      </c>
    </row>
    <row r="3" spans="1:9" x14ac:dyDescent="0.25">
      <c r="A3" s="6"/>
      <c r="B3" s="6"/>
      <c r="C3" s="1" t="s">
        <v>1473</v>
      </c>
      <c r="D3" s="1" t="s">
        <v>1473</v>
      </c>
      <c r="E3" s="1" t="s">
        <v>1473</v>
      </c>
      <c r="F3" s="1" t="s">
        <v>1473</v>
      </c>
      <c r="G3" s="1" t="s">
        <v>1473</v>
      </c>
      <c r="H3" s="1" t="s">
        <v>1473</v>
      </c>
      <c r="I3" s="1" t="s">
        <v>1473</v>
      </c>
    </row>
    <row r="4" spans="1:9" x14ac:dyDescent="0.25">
      <c r="A4" s="6"/>
      <c r="B4" s="6"/>
      <c r="C4" s="1" t="s">
        <v>1472</v>
      </c>
      <c r="D4" s="1" t="s">
        <v>1472</v>
      </c>
      <c r="E4" s="1" t="s">
        <v>1472</v>
      </c>
      <c r="F4" s="1" t="s">
        <v>1488</v>
      </c>
      <c r="G4" s="1" t="s">
        <v>1488</v>
      </c>
      <c r="H4" s="1" t="s">
        <v>1488</v>
      </c>
      <c r="I4" s="1" t="s">
        <v>1488</v>
      </c>
    </row>
    <row r="5" spans="1:9" ht="30" x14ac:dyDescent="0.25">
      <c r="A5" s="6"/>
      <c r="B5" s="6"/>
      <c r="C5" s="1"/>
      <c r="D5" s="1" t="s">
        <v>1495</v>
      </c>
      <c r="E5" s="1" t="s">
        <v>1496</v>
      </c>
      <c r="F5" s="1"/>
      <c r="G5" s="1"/>
      <c r="H5" s="1" t="s">
        <v>1495</v>
      </c>
      <c r="I5" s="1" t="s">
        <v>1496</v>
      </c>
    </row>
    <row r="6" spans="1:9" ht="30" x14ac:dyDescent="0.25">
      <c r="A6" s="3" t="s">
        <v>1474</v>
      </c>
      <c r="B6" s="4" t="s">
        <v>4</v>
      </c>
      <c r="C6" s="4" t="s">
        <v>4</v>
      </c>
      <c r="D6" s="4" t="s">
        <v>4</v>
      </c>
      <c r="E6" s="4" t="s">
        <v>4</v>
      </c>
      <c r="F6" s="4" t="s">
        <v>4</v>
      </c>
      <c r="G6" s="4" t="s">
        <v>4</v>
      </c>
      <c r="H6" s="4" t="s">
        <v>4</v>
      </c>
      <c r="I6" s="4" t="s">
        <v>4</v>
      </c>
    </row>
    <row r="7" spans="1:9" x14ac:dyDescent="0.25">
      <c r="A7" s="2" t="s">
        <v>1122</v>
      </c>
      <c r="B7" s="4" t="s">
        <v>4</v>
      </c>
      <c r="C7" s="9">
        <v>-3.51</v>
      </c>
      <c r="D7" s="4" t="s">
        <v>4</v>
      </c>
      <c r="E7" s="4" t="s">
        <v>4</v>
      </c>
      <c r="F7" s="4" t="s">
        <v>4</v>
      </c>
      <c r="G7" s="9">
        <v>-3.51</v>
      </c>
      <c r="H7" s="4" t="s">
        <v>4</v>
      </c>
      <c r="I7" s="4" t="s">
        <v>4</v>
      </c>
    </row>
    <row r="8" spans="1:9" x14ac:dyDescent="0.25">
      <c r="A8" s="2" t="s">
        <v>1426</v>
      </c>
      <c r="B8" s="4" t="s">
        <v>4</v>
      </c>
      <c r="C8" s="4" t="s">
        <v>4</v>
      </c>
      <c r="D8" s="162">
        <v>0.25</v>
      </c>
      <c r="E8" s="162">
        <v>0.375</v>
      </c>
      <c r="F8" s="4" t="s">
        <v>4</v>
      </c>
      <c r="G8" s="4" t="s">
        <v>4</v>
      </c>
      <c r="H8" s="162">
        <v>0.25</v>
      </c>
      <c r="I8" s="162">
        <v>0.375</v>
      </c>
    </row>
    <row r="9" spans="1:9" ht="30" x14ac:dyDescent="0.25">
      <c r="A9" s="2" t="s">
        <v>1497</v>
      </c>
      <c r="B9" s="4" t="s">
        <v>4</v>
      </c>
      <c r="C9" s="4" t="s">
        <v>4</v>
      </c>
      <c r="D9" s="7">
        <v>1000000</v>
      </c>
      <c r="E9" s="4" t="s">
        <v>4</v>
      </c>
      <c r="F9" s="4" t="s">
        <v>4</v>
      </c>
      <c r="G9" s="4" t="s">
        <v>4</v>
      </c>
      <c r="H9" s="7">
        <v>1000000</v>
      </c>
      <c r="I9" s="4" t="s">
        <v>4</v>
      </c>
    </row>
    <row r="10" spans="1:9" ht="75" x14ac:dyDescent="0.25">
      <c r="A10" s="2" t="s">
        <v>1498</v>
      </c>
      <c r="B10" s="4" t="s">
        <v>4</v>
      </c>
      <c r="C10" s="4" t="s">
        <v>4</v>
      </c>
      <c r="D10" s="4" t="s">
        <v>1499</v>
      </c>
      <c r="E10" s="4" t="s">
        <v>4</v>
      </c>
      <c r="F10" s="4" t="s">
        <v>4</v>
      </c>
      <c r="G10" s="4" t="s">
        <v>4</v>
      </c>
      <c r="H10" s="4" t="s">
        <v>1499</v>
      </c>
      <c r="I10" s="4" t="s">
        <v>4</v>
      </c>
    </row>
    <row r="11" spans="1:9" x14ac:dyDescent="0.25">
      <c r="A11" s="2" t="s">
        <v>1422</v>
      </c>
      <c r="B11" s="8">
        <v>15000000</v>
      </c>
      <c r="C11" s="4" t="s">
        <v>4</v>
      </c>
      <c r="D11" s="8">
        <v>666667</v>
      </c>
      <c r="E11" s="4" t="s">
        <v>4</v>
      </c>
      <c r="F11" s="4" t="s">
        <v>4</v>
      </c>
      <c r="G11" s="4" t="s">
        <v>4</v>
      </c>
      <c r="H11" s="8">
        <v>166667</v>
      </c>
      <c r="I11" s="4" t="s">
        <v>4</v>
      </c>
    </row>
    <row r="12" spans="1:9" x14ac:dyDescent="0.25">
      <c r="A12" s="2" t="s">
        <v>1500</v>
      </c>
      <c r="B12" s="4" t="s">
        <v>4</v>
      </c>
      <c r="C12" s="4" t="s">
        <v>4</v>
      </c>
      <c r="D12" s="8">
        <v>250000</v>
      </c>
      <c r="E12" s="4" t="s">
        <v>4</v>
      </c>
      <c r="F12" s="4" t="s">
        <v>4</v>
      </c>
      <c r="G12" s="4" t="s">
        <v>4</v>
      </c>
      <c r="H12" s="4" t="s">
        <v>4</v>
      </c>
      <c r="I12" s="4" t="s">
        <v>4</v>
      </c>
    </row>
    <row r="13" spans="1:9" x14ac:dyDescent="0.25">
      <c r="A13" s="2" t="s">
        <v>1501</v>
      </c>
      <c r="B13" s="4" t="s">
        <v>4</v>
      </c>
      <c r="C13" s="4" t="s">
        <v>4</v>
      </c>
      <c r="D13" s="4" t="s">
        <v>4</v>
      </c>
      <c r="E13" s="4" t="s">
        <v>4</v>
      </c>
      <c r="F13" s="4" t="s">
        <v>4</v>
      </c>
      <c r="G13" s="4" t="s">
        <v>4</v>
      </c>
      <c r="H13" s="4" t="s">
        <v>1204</v>
      </c>
      <c r="I13" s="4" t="s">
        <v>4</v>
      </c>
    </row>
    <row r="14" spans="1:9" ht="30" x14ac:dyDescent="0.25">
      <c r="A14" s="2" t="s">
        <v>1425</v>
      </c>
      <c r="B14" s="4" t="s">
        <v>4</v>
      </c>
      <c r="C14" s="4" t="s">
        <v>4</v>
      </c>
      <c r="D14" s="4" t="s">
        <v>4</v>
      </c>
      <c r="E14" s="4" t="s">
        <v>4</v>
      </c>
      <c r="F14" s="4" t="s">
        <v>4</v>
      </c>
      <c r="G14" s="4" t="s">
        <v>4</v>
      </c>
      <c r="H14" s="8">
        <v>341667</v>
      </c>
      <c r="I14" s="4" t="s">
        <v>4</v>
      </c>
    </row>
    <row r="15" spans="1:9" ht="30" x14ac:dyDescent="0.25">
      <c r="A15" s="2" t="s">
        <v>1502</v>
      </c>
      <c r="B15" s="4" t="s">
        <v>4</v>
      </c>
      <c r="C15" s="4" t="s">
        <v>4</v>
      </c>
      <c r="D15" s="4" t="s">
        <v>4</v>
      </c>
      <c r="E15" s="4" t="s">
        <v>4</v>
      </c>
      <c r="F15" s="7">
        <v>79000</v>
      </c>
      <c r="G15" s="4" t="s">
        <v>4</v>
      </c>
      <c r="H15" s="4" t="s">
        <v>4</v>
      </c>
      <c r="I15" s="4" t="s">
        <v>4</v>
      </c>
    </row>
  </sheetData>
  <mergeCells count="4">
    <mergeCell ref="A1:A5"/>
    <mergeCell ref="D1:E1"/>
    <mergeCell ref="H1:I1"/>
    <mergeCell ref="B2:B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24" customWidth="1"/>
    <col min="9" max="9" width="27" customWidth="1"/>
    <col min="10" max="10" width="36.5703125" customWidth="1"/>
  </cols>
  <sheetData>
    <row r="1" spans="1:10" ht="60" customHeight="1" x14ac:dyDescent="0.25">
      <c r="A1" s="6" t="s">
        <v>1503</v>
      </c>
      <c r="B1" s="6" t="s">
        <v>1</v>
      </c>
      <c r="C1" s="6"/>
      <c r="D1" s="6"/>
      <c r="E1" s="6"/>
      <c r="F1" s="6" t="s">
        <v>67</v>
      </c>
      <c r="G1" s="6"/>
      <c r="H1" s="6"/>
      <c r="I1" s="6"/>
      <c r="J1" s="1"/>
    </row>
    <row r="2" spans="1:10" ht="15" customHeight="1" x14ac:dyDescent="0.25">
      <c r="A2" s="6"/>
      <c r="B2" s="6" t="s">
        <v>2</v>
      </c>
      <c r="C2" s="6"/>
      <c r="D2" s="6" t="s">
        <v>68</v>
      </c>
      <c r="E2" s="6"/>
      <c r="F2" s="6" t="s">
        <v>17</v>
      </c>
      <c r="G2" s="6"/>
      <c r="H2" s="6" t="s">
        <v>18</v>
      </c>
      <c r="I2" s="6"/>
      <c r="J2" s="1" t="s">
        <v>19</v>
      </c>
    </row>
    <row r="3" spans="1:10" x14ac:dyDescent="0.25">
      <c r="A3" s="2" t="s">
        <v>1504</v>
      </c>
      <c r="B3" s="4" t="s">
        <v>4</v>
      </c>
      <c r="C3" s="4"/>
      <c r="D3" s="4" t="s">
        <v>4</v>
      </c>
      <c r="E3" s="4"/>
      <c r="F3" s="4" t="s">
        <v>4</v>
      </c>
      <c r="G3" s="4"/>
      <c r="H3" s="4" t="s">
        <v>4</v>
      </c>
      <c r="I3" s="4"/>
      <c r="J3" s="4" t="s">
        <v>4</v>
      </c>
    </row>
    <row r="4" spans="1:10" ht="60" x14ac:dyDescent="0.25">
      <c r="A4" s="3" t="s">
        <v>1505</v>
      </c>
      <c r="B4" s="4" t="s">
        <v>4</v>
      </c>
      <c r="C4" s="4"/>
      <c r="D4" s="4" t="s">
        <v>4</v>
      </c>
      <c r="E4" s="4"/>
      <c r="F4" s="4" t="s">
        <v>4</v>
      </c>
      <c r="G4" s="4"/>
      <c r="H4" s="4" t="s">
        <v>4</v>
      </c>
      <c r="I4" s="4"/>
      <c r="J4" s="4" t="s">
        <v>4</v>
      </c>
    </row>
    <row r="5" spans="1:10" x14ac:dyDescent="0.25">
      <c r="A5" s="2" t="s">
        <v>1506</v>
      </c>
      <c r="B5" s="7">
        <v>2643449</v>
      </c>
      <c r="C5" s="4"/>
      <c r="D5" s="4" t="s">
        <v>31</v>
      </c>
      <c r="E5" s="4"/>
      <c r="F5" s="4" t="s">
        <v>31</v>
      </c>
      <c r="G5" s="4"/>
      <c r="H5" s="4" t="s">
        <v>4</v>
      </c>
      <c r="I5" s="4"/>
      <c r="J5" s="4" t="s">
        <v>31</v>
      </c>
    </row>
    <row r="6" spans="1:10" x14ac:dyDescent="0.25">
      <c r="A6" s="2" t="s">
        <v>628</v>
      </c>
      <c r="B6" s="4" t="s">
        <v>31</v>
      </c>
      <c r="C6" s="4"/>
      <c r="D6" s="8">
        <v>1181324</v>
      </c>
      <c r="E6" s="4"/>
      <c r="F6" s="8">
        <v>2461856</v>
      </c>
      <c r="G6" s="4"/>
      <c r="H6" s="4" t="s">
        <v>31</v>
      </c>
      <c r="I6" s="4"/>
      <c r="J6" s="4" t="s">
        <v>4</v>
      </c>
    </row>
    <row r="7" spans="1:10" ht="30" x14ac:dyDescent="0.25">
      <c r="A7" s="2" t="s">
        <v>1507</v>
      </c>
      <c r="B7" s="8">
        <v>1663316</v>
      </c>
      <c r="C7" s="165" t="s">
        <v>1508</v>
      </c>
      <c r="D7" s="8">
        <v>6145229</v>
      </c>
      <c r="E7" s="165" t="s">
        <v>1508</v>
      </c>
      <c r="F7" s="8">
        <v>7508146</v>
      </c>
      <c r="G7" s="165" t="s">
        <v>1508</v>
      </c>
      <c r="H7" s="4" t="s">
        <v>31</v>
      </c>
      <c r="I7" s="165" t="s">
        <v>1508</v>
      </c>
      <c r="J7" s="4" t="s">
        <v>4</v>
      </c>
    </row>
    <row r="8" spans="1:10" ht="30" x14ac:dyDescent="0.25">
      <c r="A8" s="2" t="s">
        <v>630</v>
      </c>
      <c r="B8" s="8">
        <v>-2455042</v>
      </c>
      <c r="C8" s="4"/>
      <c r="D8" s="8">
        <v>-7326553</v>
      </c>
      <c r="E8" s="4"/>
      <c r="F8" s="8">
        <v>-7326553</v>
      </c>
      <c r="G8" s="4"/>
      <c r="H8" s="4" t="s">
        <v>31</v>
      </c>
      <c r="I8" s="4"/>
      <c r="J8" s="4" t="s">
        <v>4</v>
      </c>
    </row>
    <row r="9" spans="1:10" x14ac:dyDescent="0.25">
      <c r="A9" s="2" t="s">
        <v>1509</v>
      </c>
      <c r="B9" s="7">
        <v>1851723</v>
      </c>
      <c r="C9" s="4"/>
      <c r="D9" s="4" t="s">
        <v>31</v>
      </c>
      <c r="E9" s="4"/>
      <c r="F9" s="7">
        <v>2643449</v>
      </c>
      <c r="G9" s="4"/>
      <c r="H9" s="4" t="s">
        <v>31</v>
      </c>
      <c r="I9" s="4"/>
      <c r="J9" s="4" t="s">
        <v>31</v>
      </c>
    </row>
    <row r="10" spans="1:10" x14ac:dyDescent="0.25">
      <c r="A10" s="48"/>
      <c r="B10" s="48"/>
      <c r="C10" s="48"/>
      <c r="D10" s="48"/>
      <c r="E10" s="48"/>
      <c r="F10" s="48"/>
      <c r="G10" s="48"/>
      <c r="H10" s="48"/>
      <c r="I10" s="48"/>
      <c r="J10" s="48"/>
    </row>
    <row r="11" spans="1:10" ht="30" customHeight="1" x14ac:dyDescent="0.25">
      <c r="A11" s="2" t="s">
        <v>1508</v>
      </c>
      <c r="B11" s="49" t="s">
        <v>1510</v>
      </c>
      <c r="C11" s="49"/>
      <c r="D11" s="49"/>
      <c r="E11" s="49"/>
      <c r="F11" s="49"/>
      <c r="G11" s="49"/>
      <c r="H11" s="49"/>
      <c r="I11" s="49"/>
      <c r="J11" s="49"/>
    </row>
  </sheetData>
  <mergeCells count="9">
    <mergeCell ref="A10:J10"/>
    <mergeCell ref="B11:J11"/>
    <mergeCell ref="A1:A2"/>
    <mergeCell ref="B1:E1"/>
    <mergeCell ref="F1:I1"/>
    <mergeCell ref="B2:C2"/>
    <mergeCell ref="D2:E2"/>
    <mergeCell ref="F2:G2"/>
    <mergeCell ref="H2:I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45" x14ac:dyDescent="0.25">
      <c r="A1" s="1" t="s">
        <v>1511</v>
      </c>
      <c r="B1" s="1" t="s">
        <v>2</v>
      </c>
      <c r="C1" s="1" t="s">
        <v>17</v>
      </c>
      <c r="D1" s="1" t="s">
        <v>18</v>
      </c>
      <c r="E1" s="1" t="s">
        <v>19</v>
      </c>
    </row>
    <row r="2" spans="1:5" x14ac:dyDescent="0.25">
      <c r="A2" s="3" t="s">
        <v>683</v>
      </c>
      <c r="B2" s="4" t="s">
        <v>4</v>
      </c>
      <c r="C2" s="4" t="s">
        <v>4</v>
      </c>
      <c r="D2" s="4" t="s">
        <v>4</v>
      </c>
      <c r="E2" s="4" t="s">
        <v>4</v>
      </c>
    </row>
    <row r="3" spans="1:5" ht="45" x14ac:dyDescent="0.25">
      <c r="A3" s="2" t="s">
        <v>965</v>
      </c>
      <c r="B3" s="4" t="s">
        <v>4</v>
      </c>
      <c r="C3" s="4" t="s">
        <v>31</v>
      </c>
      <c r="D3" s="7">
        <v>3775889</v>
      </c>
      <c r="E3" s="7">
        <v>9430900</v>
      </c>
    </row>
    <row r="4" spans="1:5" ht="30" x14ac:dyDescent="0.25">
      <c r="A4" s="2" t="s">
        <v>690</v>
      </c>
      <c r="B4" s="4" t="s">
        <v>4</v>
      </c>
      <c r="C4" s="4" t="s">
        <v>31</v>
      </c>
      <c r="D4" s="8">
        <v>34257</v>
      </c>
      <c r="E4" s="8">
        <v>34257</v>
      </c>
    </row>
    <row r="5" spans="1:5" ht="30" x14ac:dyDescent="0.25">
      <c r="A5" s="2" t="s">
        <v>691</v>
      </c>
      <c r="B5" s="4" t="s">
        <v>4</v>
      </c>
      <c r="C5" s="8">
        <v>584080</v>
      </c>
      <c r="D5" s="4" t="s">
        <v>31</v>
      </c>
      <c r="E5" s="4" t="s">
        <v>4</v>
      </c>
    </row>
    <row r="6" spans="1:5" ht="30" x14ac:dyDescent="0.25">
      <c r="A6" s="2" t="s">
        <v>1512</v>
      </c>
      <c r="B6" s="4" t="s">
        <v>4</v>
      </c>
      <c r="C6" s="8">
        <v>584080</v>
      </c>
      <c r="D6" s="8">
        <v>3810146</v>
      </c>
      <c r="E6" s="8">
        <v>9465157</v>
      </c>
    </row>
    <row r="7" spans="1:5" x14ac:dyDescent="0.25">
      <c r="A7" s="2" t="s">
        <v>1513</v>
      </c>
      <c r="B7" s="4" t="s">
        <v>4</v>
      </c>
      <c r="C7" s="8">
        <v>-48674</v>
      </c>
      <c r="D7" s="8">
        <v>-3810146</v>
      </c>
      <c r="E7" s="8">
        <v>-3537302</v>
      </c>
    </row>
    <row r="8" spans="1:5" x14ac:dyDescent="0.25">
      <c r="A8" s="2" t="s">
        <v>1514</v>
      </c>
      <c r="B8" s="4" t="s">
        <v>4</v>
      </c>
      <c r="C8" s="8">
        <v>-114730</v>
      </c>
      <c r="D8" s="4" t="s">
        <v>31</v>
      </c>
      <c r="E8" s="8">
        <v>-5655011</v>
      </c>
    </row>
    <row r="9" spans="1:5" x14ac:dyDescent="0.25">
      <c r="A9" s="2" t="s">
        <v>699</v>
      </c>
      <c r="B9" s="7">
        <v>351328</v>
      </c>
      <c r="C9" s="7">
        <v>420676</v>
      </c>
      <c r="D9" s="4" t="s">
        <v>31</v>
      </c>
      <c r="E9" s="7">
        <v>272844</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515</v>
      </c>
      <c r="B1" s="1" t="s">
        <v>67</v>
      </c>
    </row>
    <row r="2" spans="1:2" x14ac:dyDescent="0.25">
      <c r="A2" s="6"/>
      <c r="B2" s="1" t="s">
        <v>17</v>
      </c>
    </row>
    <row r="3" spans="1:2" ht="30" x14ac:dyDescent="0.25">
      <c r="A3" s="2" t="s">
        <v>1516</v>
      </c>
      <c r="B3" s="4" t="s">
        <v>4</v>
      </c>
    </row>
    <row r="4" spans="1:2" ht="30" x14ac:dyDescent="0.25">
      <c r="A4" s="3" t="s">
        <v>1027</v>
      </c>
      <c r="B4" s="4" t="s">
        <v>4</v>
      </c>
    </row>
    <row r="5" spans="1:2" x14ac:dyDescent="0.25">
      <c r="A5" s="2" t="s">
        <v>1028</v>
      </c>
      <c r="B5" s="4" t="s">
        <v>1031</v>
      </c>
    </row>
    <row r="6" spans="1:2" x14ac:dyDescent="0.25">
      <c r="A6" s="2" t="s">
        <v>1026</v>
      </c>
      <c r="B6" s="4" t="s">
        <v>4</v>
      </c>
    </row>
    <row r="7" spans="1:2" ht="30" x14ac:dyDescent="0.25">
      <c r="A7" s="3" t="s">
        <v>1027</v>
      </c>
      <c r="B7" s="4" t="s">
        <v>4</v>
      </c>
    </row>
    <row r="8" spans="1:2" x14ac:dyDescent="0.25">
      <c r="A8" s="2" t="s">
        <v>1028</v>
      </c>
      <c r="B8" s="4" t="s">
        <v>1029</v>
      </c>
    </row>
    <row r="9" spans="1:2" x14ac:dyDescent="0.25">
      <c r="A9" s="2" t="s">
        <v>1517</v>
      </c>
      <c r="B9" s="4" t="s">
        <v>4</v>
      </c>
    </row>
    <row r="10" spans="1:2" ht="30" x14ac:dyDescent="0.25">
      <c r="A10" s="3" t="s">
        <v>1027</v>
      </c>
      <c r="B10" s="4" t="s">
        <v>4</v>
      </c>
    </row>
    <row r="11" spans="1:2" x14ac:dyDescent="0.25">
      <c r="A11" s="2" t="s">
        <v>1028</v>
      </c>
      <c r="B11" s="4" t="s">
        <v>102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324</v>
      </c>
      <c r="B1" s="1" t="s">
        <v>67</v>
      </c>
    </row>
    <row r="2" spans="1:2" x14ac:dyDescent="0.25">
      <c r="A2" s="6"/>
      <c r="B2" s="1" t="s">
        <v>18</v>
      </c>
    </row>
    <row r="3" spans="1:2" x14ac:dyDescent="0.25">
      <c r="A3" s="3" t="s">
        <v>325</v>
      </c>
      <c r="B3" s="4" t="s">
        <v>4</v>
      </c>
    </row>
    <row r="4" spans="1:2" x14ac:dyDescent="0.25">
      <c r="A4" s="49" t="s">
        <v>324</v>
      </c>
      <c r="B4" s="4" t="s">
        <v>4</v>
      </c>
    </row>
    <row r="5" spans="1:2" x14ac:dyDescent="0.25">
      <c r="A5" s="49"/>
      <c r="B5" s="10" t="s">
        <v>326</v>
      </c>
    </row>
    <row r="6" spans="1:2" ht="370.5" x14ac:dyDescent="0.25">
      <c r="A6" s="49"/>
      <c r="B6" s="11" t="s">
        <v>327</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45" x14ac:dyDescent="0.25">
      <c r="A1" s="1" t="s">
        <v>1518</v>
      </c>
      <c r="B1" s="1" t="s">
        <v>2</v>
      </c>
      <c r="C1" s="1" t="s">
        <v>17</v>
      </c>
      <c r="D1" s="1" t="s">
        <v>18</v>
      </c>
      <c r="E1" s="1" t="s">
        <v>19</v>
      </c>
    </row>
    <row r="2" spans="1:5" x14ac:dyDescent="0.25">
      <c r="A2" s="3" t="s">
        <v>683</v>
      </c>
      <c r="B2" s="4" t="s">
        <v>4</v>
      </c>
      <c r="C2" s="4" t="s">
        <v>4</v>
      </c>
      <c r="D2" s="4" t="s">
        <v>4</v>
      </c>
      <c r="E2" s="4" t="s">
        <v>4</v>
      </c>
    </row>
    <row r="3" spans="1:5" x14ac:dyDescent="0.25">
      <c r="A3" s="2">
        <v>2014</v>
      </c>
      <c r="B3" s="4" t="s">
        <v>4</v>
      </c>
      <c r="C3" s="7">
        <v>90145</v>
      </c>
      <c r="D3" s="4" t="s">
        <v>4</v>
      </c>
      <c r="E3" s="4" t="s">
        <v>4</v>
      </c>
    </row>
    <row r="4" spans="1:5" x14ac:dyDescent="0.25">
      <c r="A4" s="2">
        <v>2015</v>
      </c>
      <c r="B4" s="4" t="s">
        <v>4</v>
      </c>
      <c r="C4" s="8">
        <v>90145</v>
      </c>
      <c r="D4" s="4" t="s">
        <v>4</v>
      </c>
      <c r="E4" s="4" t="s">
        <v>4</v>
      </c>
    </row>
    <row r="5" spans="1:5" x14ac:dyDescent="0.25">
      <c r="A5" s="2">
        <v>2016</v>
      </c>
      <c r="B5" s="4" t="s">
        <v>4</v>
      </c>
      <c r="C5" s="8">
        <v>90145</v>
      </c>
      <c r="D5" s="4" t="s">
        <v>4</v>
      </c>
      <c r="E5" s="4" t="s">
        <v>4</v>
      </c>
    </row>
    <row r="6" spans="1:5" x14ac:dyDescent="0.25">
      <c r="A6" s="2">
        <v>2017</v>
      </c>
      <c r="B6" s="4" t="s">
        <v>4</v>
      </c>
      <c r="C6" s="8">
        <v>90145</v>
      </c>
      <c r="D6" s="4" t="s">
        <v>4</v>
      </c>
      <c r="E6" s="4" t="s">
        <v>4</v>
      </c>
    </row>
    <row r="7" spans="1:5" x14ac:dyDescent="0.25">
      <c r="A7" s="2">
        <v>2018</v>
      </c>
      <c r="B7" s="4" t="s">
        <v>4</v>
      </c>
      <c r="C7" s="8">
        <v>60096</v>
      </c>
      <c r="D7" s="4" t="s">
        <v>4</v>
      </c>
      <c r="E7" s="4" t="s">
        <v>4</v>
      </c>
    </row>
    <row r="8" spans="1:5" x14ac:dyDescent="0.25">
      <c r="A8" s="2" t="s">
        <v>699</v>
      </c>
      <c r="B8" s="7">
        <v>351328</v>
      </c>
      <c r="C8" s="7">
        <v>420676</v>
      </c>
      <c r="D8" s="4" t="s">
        <v>31</v>
      </c>
      <c r="E8" s="7">
        <v>27284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5.42578125" bestFit="1" customWidth="1"/>
    <col min="7" max="8" width="12.28515625" bestFit="1" customWidth="1"/>
  </cols>
  <sheetData>
    <row r="1" spans="1:8" ht="15" customHeight="1" x14ac:dyDescent="0.25">
      <c r="A1" s="6" t="s">
        <v>1519</v>
      </c>
      <c r="B1" s="6" t="s">
        <v>67</v>
      </c>
      <c r="C1" s="6"/>
      <c r="D1" s="6"/>
      <c r="E1" s="6"/>
      <c r="F1" s="1" t="s">
        <v>1</v>
      </c>
      <c r="G1" s="6" t="s">
        <v>67</v>
      </c>
      <c r="H1" s="6"/>
    </row>
    <row r="2" spans="1:8" x14ac:dyDescent="0.25">
      <c r="A2" s="6"/>
      <c r="B2" s="6" t="s">
        <v>17</v>
      </c>
      <c r="C2" s="6" t="s">
        <v>18</v>
      </c>
      <c r="D2" s="6" t="s">
        <v>19</v>
      </c>
      <c r="E2" s="1" t="s">
        <v>18</v>
      </c>
      <c r="F2" s="1" t="s">
        <v>2</v>
      </c>
      <c r="G2" s="1" t="s">
        <v>17</v>
      </c>
      <c r="H2" s="1" t="s">
        <v>18</v>
      </c>
    </row>
    <row r="3" spans="1:8" ht="30" x14ac:dyDescent="0.25">
      <c r="A3" s="6"/>
      <c r="B3" s="6"/>
      <c r="C3" s="6"/>
      <c r="D3" s="6"/>
      <c r="E3" s="1" t="s">
        <v>1520</v>
      </c>
      <c r="F3" s="1" t="s">
        <v>1026</v>
      </c>
      <c r="G3" s="1" t="s">
        <v>1026</v>
      </c>
      <c r="H3" s="1" t="s">
        <v>1026</v>
      </c>
    </row>
    <row r="4" spans="1:8" ht="30" x14ac:dyDescent="0.25">
      <c r="A4" s="3" t="s">
        <v>1521</v>
      </c>
      <c r="B4" s="4" t="s">
        <v>4</v>
      </c>
      <c r="C4" s="4" t="s">
        <v>4</v>
      </c>
      <c r="D4" s="4" t="s">
        <v>4</v>
      </c>
      <c r="E4" s="4" t="s">
        <v>4</v>
      </c>
      <c r="F4" s="4" t="s">
        <v>4</v>
      </c>
      <c r="G4" s="4" t="s">
        <v>4</v>
      </c>
      <c r="H4" s="4" t="s">
        <v>4</v>
      </c>
    </row>
    <row r="5" spans="1:8" x14ac:dyDescent="0.25">
      <c r="A5" s="2" t="s">
        <v>1028</v>
      </c>
      <c r="B5" s="4" t="s">
        <v>4</v>
      </c>
      <c r="C5" s="4" t="s">
        <v>4</v>
      </c>
      <c r="D5" s="4" t="s">
        <v>4</v>
      </c>
      <c r="E5" s="4" t="s">
        <v>1031</v>
      </c>
      <c r="F5" s="4" t="s">
        <v>1029</v>
      </c>
      <c r="G5" s="4" t="s">
        <v>1029</v>
      </c>
      <c r="H5" s="4" t="s">
        <v>1029</v>
      </c>
    </row>
    <row r="6" spans="1:8" ht="30" x14ac:dyDescent="0.25">
      <c r="A6" s="2" t="s">
        <v>1522</v>
      </c>
      <c r="B6" s="7">
        <v>163404</v>
      </c>
      <c r="C6" s="7">
        <v>272844</v>
      </c>
      <c r="D6" s="7">
        <v>363791</v>
      </c>
      <c r="E6" s="4" t="s">
        <v>4</v>
      </c>
      <c r="F6" s="4" t="s">
        <v>4</v>
      </c>
      <c r="G6" s="4" t="s">
        <v>4</v>
      </c>
      <c r="H6" s="4" t="s">
        <v>4</v>
      </c>
    </row>
  </sheetData>
  <mergeCells count="6">
    <mergeCell ref="A1:A3"/>
    <mergeCell ref="B1:E1"/>
    <mergeCell ref="G1:H1"/>
    <mergeCell ref="B2:B3"/>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8" width="28.140625" bestFit="1" customWidth="1"/>
  </cols>
  <sheetData>
    <row r="1" spans="1:8" ht="15" customHeight="1" x14ac:dyDescent="0.25">
      <c r="A1" s="6" t="s">
        <v>1523</v>
      </c>
      <c r="B1" s="6" t="s">
        <v>67</v>
      </c>
      <c r="C1" s="6"/>
      <c r="D1" s="6"/>
      <c r="E1" s="6" t="s">
        <v>1064</v>
      </c>
      <c r="F1" s="6"/>
      <c r="G1" s="6" t="s">
        <v>67</v>
      </c>
      <c r="H1" s="6"/>
    </row>
    <row r="2" spans="1:8" x14ac:dyDescent="0.25">
      <c r="A2" s="6"/>
      <c r="B2" s="1" t="s">
        <v>17</v>
      </c>
      <c r="C2" s="1" t="s">
        <v>18</v>
      </c>
      <c r="D2" s="1" t="s">
        <v>19</v>
      </c>
      <c r="E2" s="163">
        <v>41404</v>
      </c>
      <c r="F2" s="163">
        <v>41404</v>
      </c>
      <c r="G2" s="1" t="s">
        <v>17</v>
      </c>
      <c r="H2" s="1" t="s">
        <v>17</v>
      </c>
    </row>
    <row r="3" spans="1:8" x14ac:dyDescent="0.25">
      <c r="A3" s="6"/>
      <c r="B3" s="1" t="s">
        <v>1524</v>
      </c>
      <c r="C3" s="1" t="s">
        <v>1524</v>
      </c>
      <c r="D3" s="1" t="s">
        <v>1524</v>
      </c>
      <c r="E3" s="1" t="s">
        <v>1525</v>
      </c>
      <c r="F3" s="1" t="s">
        <v>1525</v>
      </c>
      <c r="G3" s="1" t="s">
        <v>1525</v>
      </c>
      <c r="H3" s="1" t="s">
        <v>1525</v>
      </c>
    </row>
    <row r="4" spans="1:8" x14ac:dyDescent="0.25">
      <c r="A4" s="6"/>
      <c r="B4" s="1"/>
      <c r="C4" s="1"/>
      <c r="D4" s="1"/>
      <c r="E4" s="1" t="s">
        <v>1526</v>
      </c>
      <c r="F4" s="1" t="s">
        <v>1526</v>
      </c>
      <c r="G4" s="1" t="s">
        <v>1526</v>
      </c>
      <c r="H4" s="1" t="s">
        <v>1526</v>
      </c>
    </row>
    <row r="5" spans="1:8" x14ac:dyDescent="0.25">
      <c r="A5" s="6"/>
      <c r="B5" s="1"/>
      <c r="C5" s="1"/>
      <c r="D5" s="1"/>
      <c r="E5" s="1" t="s">
        <v>1524</v>
      </c>
      <c r="F5" s="1" t="s">
        <v>1527</v>
      </c>
      <c r="G5" s="1" t="s">
        <v>1517</v>
      </c>
      <c r="H5" s="1" t="s">
        <v>1528</v>
      </c>
    </row>
    <row r="6" spans="1:8" x14ac:dyDescent="0.25">
      <c r="A6" s="6"/>
      <c r="B6" s="1"/>
      <c r="C6" s="1"/>
      <c r="D6" s="1"/>
      <c r="E6" s="1"/>
      <c r="F6" s="1"/>
      <c r="G6" s="1" t="s">
        <v>1524</v>
      </c>
      <c r="H6" s="1" t="s">
        <v>1524</v>
      </c>
    </row>
    <row r="7" spans="1:8" ht="30" x14ac:dyDescent="0.25">
      <c r="A7" s="3" t="s">
        <v>1521</v>
      </c>
      <c r="B7" s="4" t="s">
        <v>4</v>
      </c>
      <c r="C7" s="4" t="s">
        <v>4</v>
      </c>
      <c r="D7" s="4" t="s">
        <v>4</v>
      </c>
      <c r="E7" s="4" t="s">
        <v>4</v>
      </c>
      <c r="F7" s="4" t="s">
        <v>4</v>
      </c>
      <c r="G7" s="4" t="s">
        <v>4</v>
      </c>
      <c r="H7" s="4" t="s">
        <v>4</v>
      </c>
    </row>
    <row r="8" spans="1:8" x14ac:dyDescent="0.25">
      <c r="A8" s="2" t="s">
        <v>1529</v>
      </c>
      <c r="B8" s="4" t="s">
        <v>4</v>
      </c>
      <c r="C8" s="4" t="s">
        <v>4</v>
      </c>
      <c r="D8" s="4" t="s">
        <v>4</v>
      </c>
      <c r="E8" s="7">
        <v>624080</v>
      </c>
      <c r="F8" s="4" t="s">
        <v>1530</v>
      </c>
      <c r="G8" s="7">
        <v>584080</v>
      </c>
      <c r="H8" s="4" t="s">
        <v>4</v>
      </c>
    </row>
    <row r="9" spans="1:8" x14ac:dyDescent="0.25">
      <c r="A9" s="2" t="s">
        <v>1531</v>
      </c>
      <c r="B9" s="4" t="s">
        <v>4</v>
      </c>
      <c r="C9" s="4" t="s">
        <v>4</v>
      </c>
      <c r="D9" s="4" t="s">
        <v>4</v>
      </c>
      <c r="E9" s="4" t="s">
        <v>4</v>
      </c>
      <c r="F9" s="4" t="s">
        <v>4</v>
      </c>
      <c r="G9" s="4" t="s">
        <v>4</v>
      </c>
      <c r="H9" s="8">
        <v>40000</v>
      </c>
    </row>
    <row r="10" spans="1:8" x14ac:dyDescent="0.25">
      <c r="A10" s="2" t="s">
        <v>1532</v>
      </c>
      <c r="B10" s="4" t="s">
        <v>4</v>
      </c>
      <c r="C10" s="4" t="s">
        <v>4</v>
      </c>
      <c r="D10" s="4" t="s">
        <v>4</v>
      </c>
      <c r="E10" s="8">
        <v>62408</v>
      </c>
      <c r="F10" s="8">
        <v>40000</v>
      </c>
      <c r="G10" s="4" t="s">
        <v>4</v>
      </c>
      <c r="H10" s="4" t="s">
        <v>4</v>
      </c>
    </row>
    <row r="11" spans="1:8" x14ac:dyDescent="0.25">
      <c r="A11" s="2" t="s">
        <v>1533</v>
      </c>
      <c r="B11" s="8">
        <v>114730</v>
      </c>
      <c r="C11" s="4" t="s">
        <v>4</v>
      </c>
      <c r="D11" s="4" t="s">
        <v>4</v>
      </c>
      <c r="E11" s="4" t="s">
        <v>4</v>
      </c>
      <c r="F11" s="4" t="s">
        <v>4</v>
      </c>
      <c r="G11" s="8">
        <v>114730</v>
      </c>
      <c r="H11" s="4" t="s">
        <v>4</v>
      </c>
    </row>
    <row r="12" spans="1:8" ht="30" x14ac:dyDescent="0.25">
      <c r="A12" s="2" t="s">
        <v>1522</v>
      </c>
      <c r="B12" s="7">
        <v>163404</v>
      </c>
      <c r="C12" s="7">
        <v>272844</v>
      </c>
      <c r="D12" s="7">
        <v>363791</v>
      </c>
      <c r="E12" s="4" t="s">
        <v>4</v>
      </c>
      <c r="F12" s="4" t="s">
        <v>4</v>
      </c>
      <c r="G12" s="4" t="s">
        <v>4</v>
      </c>
      <c r="H12" s="4" t="s">
        <v>4</v>
      </c>
    </row>
  </sheetData>
  <mergeCells count="4">
    <mergeCell ref="A1:A6"/>
    <mergeCell ref="B1:D1"/>
    <mergeCell ref="E1:F1"/>
    <mergeCell ref="G1:H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7109375" bestFit="1" customWidth="1"/>
    <col min="3" max="3" width="12" bestFit="1" customWidth="1"/>
    <col min="4" max="5" width="12.7109375" bestFit="1" customWidth="1"/>
    <col min="6" max="6" width="12.28515625" bestFit="1" customWidth="1"/>
    <col min="7" max="7" width="12.7109375" bestFit="1" customWidth="1"/>
    <col min="8" max="8" width="11.85546875" bestFit="1" customWidth="1"/>
    <col min="9" max="10" width="14.28515625" bestFit="1" customWidth="1"/>
    <col min="11" max="12" width="17.28515625" bestFit="1" customWidth="1"/>
    <col min="13" max="15" width="36.5703125" bestFit="1" customWidth="1"/>
  </cols>
  <sheetData>
    <row r="1" spans="1:15" ht="15" customHeight="1" x14ac:dyDescent="0.25">
      <c r="A1" s="6" t="s">
        <v>1534</v>
      </c>
      <c r="B1" s="6" t="s">
        <v>1</v>
      </c>
      <c r="C1" s="6"/>
      <c r="D1" s="6" t="s">
        <v>67</v>
      </c>
      <c r="E1" s="6"/>
      <c r="F1" s="6"/>
      <c r="G1" s="1"/>
      <c r="H1" s="1"/>
      <c r="I1" s="6" t="s">
        <v>67</v>
      </c>
      <c r="J1" s="6"/>
      <c r="K1" s="1" t="s">
        <v>1079</v>
      </c>
      <c r="L1" s="1" t="s">
        <v>1535</v>
      </c>
      <c r="M1" s="6" t="s">
        <v>1079</v>
      </c>
      <c r="N1" s="6"/>
      <c r="O1" s="1"/>
    </row>
    <row r="2" spans="1:15" x14ac:dyDescent="0.25">
      <c r="A2" s="6"/>
      <c r="B2" s="6" t="s">
        <v>2</v>
      </c>
      <c r="C2" s="6" t="s">
        <v>68</v>
      </c>
      <c r="D2" s="6" t="s">
        <v>17</v>
      </c>
      <c r="E2" s="6" t="s">
        <v>18</v>
      </c>
      <c r="F2" s="6" t="s">
        <v>19</v>
      </c>
      <c r="G2" s="6" t="s">
        <v>1109</v>
      </c>
      <c r="H2" s="6" t="s">
        <v>1110</v>
      </c>
      <c r="I2" s="1" t="s">
        <v>17</v>
      </c>
      <c r="J2" s="1" t="s">
        <v>18</v>
      </c>
      <c r="K2" s="1" t="s">
        <v>1099</v>
      </c>
      <c r="L2" s="1" t="s">
        <v>1536</v>
      </c>
      <c r="M2" s="1" t="s">
        <v>1080</v>
      </c>
      <c r="N2" s="1" t="s">
        <v>1080</v>
      </c>
      <c r="O2" s="1" t="s">
        <v>18</v>
      </c>
    </row>
    <row r="3" spans="1:15" x14ac:dyDescent="0.25">
      <c r="A3" s="6"/>
      <c r="B3" s="6"/>
      <c r="C3" s="6"/>
      <c r="D3" s="6"/>
      <c r="E3" s="6"/>
      <c r="F3" s="6"/>
      <c r="G3" s="6"/>
      <c r="H3" s="6"/>
      <c r="I3" s="1" t="s">
        <v>132</v>
      </c>
      <c r="J3" s="1" t="s">
        <v>132</v>
      </c>
      <c r="K3" s="1" t="s">
        <v>1120</v>
      </c>
      <c r="L3" s="1" t="s">
        <v>1120</v>
      </c>
      <c r="M3" s="1" t="s">
        <v>1120</v>
      </c>
      <c r="N3" s="1" t="s">
        <v>1120</v>
      </c>
      <c r="O3" s="1" t="s">
        <v>1120</v>
      </c>
    </row>
    <row r="4" spans="1:15" ht="30" x14ac:dyDescent="0.25">
      <c r="A4" s="6"/>
      <c r="B4" s="6"/>
      <c r="C4" s="6"/>
      <c r="D4" s="6"/>
      <c r="E4" s="6"/>
      <c r="F4" s="6"/>
      <c r="G4" s="6"/>
      <c r="H4" s="6"/>
      <c r="I4" s="1"/>
      <c r="J4" s="1"/>
      <c r="K4" s="1"/>
      <c r="L4" s="1"/>
      <c r="M4" s="1" t="s">
        <v>1059</v>
      </c>
      <c r="N4" s="1" t="s">
        <v>1059</v>
      </c>
      <c r="O4" s="1" t="s">
        <v>1059</v>
      </c>
    </row>
    <row r="5" spans="1:15" x14ac:dyDescent="0.25">
      <c r="A5" s="6"/>
      <c r="B5" s="6"/>
      <c r="C5" s="6"/>
      <c r="D5" s="6"/>
      <c r="E5" s="6"/>
      <c r="F5" s="6"/>
      <c r="G5" s="6"/>
      <c r="H5" s="6"/>
      <c r="I5" s="1"/>
      <c r="J5" s="1"/>
      <c r="K5" s="1"/>
      <c r="L5" s="1"/>
      <c r="M5" s="1" t="s">
        <v>132</v>
      </c>
      <c r="N5" s="1" t="s">
        <v>1537</v>
      </c>
      <c r="O5" s="1" t="s">
        <v>1537</v>
      </c>
    </row>
    <row r="6" spans="1:15" x14ac:dyDescent="0.25">
      <c r="A6" s="3" t="s">
        <v>1538</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1106</v>
      </c>
      <c r="B7" s="4" t="s">
        <v>4</v>
      </c>
      <c r="C7" s="4" t="s">
        <v>4</v>
      </c>
      <c r="D7" s="4" t="s">
        <v>4</v>
      </c>
      <c r="E7" s="4" t="s">
        <v>4</v>
      </c>
      <c r="F7" s="4" t="s">
        <v>4</v>
      </c>
      <c r="G7" s="4" t="s">
        <v>4</v>
      </c>
      <c r="H7" s="4" t="s">
        <v>4</v>
      </c>
      <c r="I7" s="8">
        <v>21447875</v>
      </c>
      <c r="J7" s="8">
        <v>44963516</v>
      </c>
      <c r="K7" s="4" t="s">
        <v>4</v>
      </c>
      <c r="L7" s="4" t="s">
        <v>4</v>
      </c>
      <c r="M7" s="8">
        <v>179211</v>
      </c>
      <c r="N7" s="8">
        <v>5500000</v>
      </c>
      <c r="O7" s="4" t="s">
        <v>4</v>
      </c>
    </row>
    <row r="8" spans="1:15" x14ac:dyDescent="0.25">
      <c r="A8" s="2" t="s">
        <v>1539</v>
      </c>
      <c r="B8" s="4" t="s">
        <v>4</v>
      </c>
      <c r="C8" s="4" t="s">
        <v>4</v>
      </c>
      <c r="D8" s="4" t="s">
        <v>4</v>
      </c>
      <c r="E8" s="4" t="s">
        <v>4</v>
      </c>
      <c r="F8" s="4" t="s">
        <v>4</v>
      </c>
      <c r="G8" s="4" t="s">
        <v>4</v>
      </c>
      <c r="H8" s="4" t="s">
        <v>4</v>
      </c>
      <c r="I8" s="4" t="s">
        <v>4</v>
      </c>
      <c r="J8" s="4" t="s">
        <v>4</v>
      </c>
      <c r="K8" s="9">
        <v>11.16</v>
      </c>
      <c r="L8" s="4" t="s">
        <v>4</v>
      </c>
      <c r="M8" s="9">
        <v>11.16</v>
      </c>
      <c r="N8" s="7">
        <v>1000</v>
      </c>
      <c r="O8" s="4" t="s">
        <v>4</v>
      </c>
    </row>
    <row r="9" spans="1:15" ht="30" x14ac:dyDescent="0.25">
      <c r="A9" s="2" t="s">
        <v>1540</v>
      </c>
      <c r="B9" s="7">
        <v>2145956</v>
      </c>
      <c r="C9" s="7">
        <v>2000000</v>
      </c>
      <c r="D9" s="7">
        <v>3900000</v>
      </c>
      <c r="E9" s="7">
        <v>2101000</v>
      </c>
      <c r="F9" s="7">
        <v>4735000</v>
      </c>
      <c r="G9" s="4" t="s">
        <v>4</v>
      </c>
      <c r="H9" s="4" t="s">
        <v>4</v>
      </c>
      <c r="I9" s="4" t="s">
        <v>4</v>
      </c>
      <c r="J9" s="4" t="s">
        <v>4</v>
      </c>
      <c r="K9" s="4" t="s">
        <v>4</v>
      </c>
      <c r="L9" s="4" t="s">
        <v>4</v>
      </c>
      <c r="M9" s="7">
        <v>2000000</v>
      </c>
      <c r="N9" s="4" t="s">
        <v>4</v>
      </c>
      <c r="O9" s="4" t="s">
        <v>4</v>
      </c>
    </row>
    <row r="10" spans="1:15" x14ac:dyDescent="0.25">
      <c r="A10" s="2" t="s">
        <v>1541</v>
      </c>
      <c r="B10" s="4" t="s">
        <v>4</v>
      </c>
      <c r="C10" s="4" t="s">
        <v>4</v>
      </c>
      <c r="D10" s="4" t="s">
        <v>4</v>
      </c>
      <c r="E10" s="4" t="s">
        <v>4</v>
      </c>
      <c r="F10" s="4" t="s">
        <v>4</v>
      </c>
      <c r="G10" s="4" t="s">
        <v>4</v>
      </c>
      <c r="H10" s="4" t="s">
        <v>4</v>
      </c>
      <c r="I10" s="4" t="s">
        <v>4</v>
      </c>
      <c r="J10" s="4" t="s">
        <v>4</v>
      </c>
      <c r="K10" s="4" t="s">
        <v>4</v>
      </c>
      <c r="L10" s="4" t="s">
        <v>4</v>
      </c>
      <c r="M10" s="4" t="s">
        <v>4</v>
      </c>
      <c r="N10" s="4" t="s">
        <v>4</v>
      </c>
      <c r="O10" s="9">
        <v>11.16</v>
      </c>
    </row>
    <row r="11" spans="1:15" x14ac:dyDescent="0.25">
      <c r="A11" s="2" t="s">
        <v>1542</v>
      </c>
      <c r="B11" s="4" t="s">
        <v>4</v>
      </c>
      <c r="C11" s="4" t="s">
        <v>4</v>
      </c>
      <c r="D11" s="4" t="s">
        <v>4</v>
      </c>
      <c r="E11" s="4" t="s">
        <v>4</v>
      </c>
      <c r="F11" s="4" t="s">
        <v>4</v>
      </c>
      <c r="G11" s="4" t="s">
        <v>4</v>
      </c>
      <c r="H11" s="4" t="s">
        <v>4</v>
      </c>
      <c r="I11" s="4" t="s">
        <v>4</v>
      </c>
      <c r="J11" s="4" t="s">
        <v>4</v>
      </c>
      <c r="K11" s="4" t="s">
        <v>4</v>
      </c>
      <c r="L11" s="4" t="s">
        <v>1543</v>
      </c>
      <c r="M11" s="4" t="s">
        <v>4</v>
      </c>
      <c r="N11" s="4" t="s">
        <v>4</v>
      </c>
      <c r="O11" s="4" t="s">
        <v>4</v>
      </c>
    </row>
    <row r="12" spans="1:15" x14ac:dyDescent="0.25">
      <c r="A12" s="2" t="s">
        <v>62</v>
      </c>
      <c r="B12" s="8">
        <v>1350000000</v>
      </c>
      <c r="C12" s="4" t="s">
        <v>4</v>
      </c>
      <c r="D12" s="8">
        <v>1350000000</v>
      </c>
      <c r="E12" s="8">
        <v>1350000000</v>
      </c>
      <c r="F12" s="8">
        <v>800000000</v>
      </c>
      <c r="G12" s="8">
        <v>1350000000</v>
      </c>
      <c r="H12" s="8">
        <v>800000000</v>
      </c>
      <c r="I12" s="4" t="s">
        <v>4</v>
      </c>
      <c r="J12" s="4" t="s">
        <v>4</v>
      </c>
      <c r="K12" s="4" t="s">
        <v>4</v>
      </c>
      <c r="L12" s="8">
        <v>500000000</v>
      </c>
      <c r="M12" s="4" t="s">
        <v>4</v>
      </c>
      <c r="N12" s="4" t="s">
        <v>4</v>
      </c>
      <c r="O12" s="4" t="s">
        <v>4</v>
      </c>
    </row>
  </sheetData>
  <mergeCells count="12">
    <mergeCell ref="G2:G5"/>
    <mergeCell ref="H2:H5"/>
    <mergeCell ref="A1:A5"/>
    <mergeCell ref="B1:C1"/>
    <mergeCell ref="D1:F1"/>
    <mergeCell ref="I1:J1"/>
    <mergeCell ref="M1:N1"/>
    <mergeCell ref="B2:B5"/>
    <mergeCell ref="C2:C5"/>
    <mergeCell ref="D2:D5"/>
    <mergeCell ref="E2:E5"/>
    <mergeCell ref="F2:F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544</v>
      </c>
      <c r="B1" s="1" t="s">
        <v>1079</v>
      </c>
    </row>
    <row r="2" spans="1:2" x14ac:dyDescent="0.25">
      <c r="A2" s="6"/>
      <c r="B2" s="1" t="s">
        <v>1080</v>
      </c>
    </row>
    <row r="3" spans="1:2" x14ac:dyDescent="0.25">
      <c r="A3" s="2" t="s">
        <v>353</v>
      </c>
      <c r="B3" s="4" t="s">
        <v>4</v>
      </c>
    </row>
    <row r="4" spans="1:2" x14ac:dyDescent="0.25">
      <c r="A4" s="3" t="s">
        <v>1538</v>
      </c>
      <c r="B4" s="4" t="s">
        <v>4</v>
      </c>
    </row>
    <row r="5" spans="1:2" x14ac:dyDescent="0.25">
      <c r="A5" s="2" t="s">
        <v>1226</v>
      </c>
      <c r="B5" s="4" t="s">
        <v>1029</v>
      </c>
    </row>
    <row r="6" spans="1:2" ht="30" x14ac:dyDescent="0.25">
      <c r="A6" s="2" t="s">
        <v>1225</v>
      </c>
      <c r="B6" s="8">
        <v>179211</v>
      </c>
    </row>
    <row r="7" spans="1:2" x14ac:dyDescent="0.25">
      <c r="A7" s="2" t="s">
        <v>1123</v>
      </c>
      <c r="B7" s="4">
        <v>13.39</v>
      </c>
    </row>
    <row r="8" spans="1:2" x14ac:dyDescent="0.25">
      <c r="A8" s="2" t="s">
        <v>1545</v>
      </c>
      <c r="B8" s="162">
        <v>0.2</v>
      </c>
    </row>
    <row r="9" spans="1:2" x14ac:dyDescent="0.25">
      <c r="A9" s="2" t="s">
        <v>354</v>
      </c>
      <c r="B9" s="4" t="s">
        <v>4</v>
      </c>
    </row>
    <row r="10" spans="1:2" x14ac:dyDescent="0.25">
      <c r="A10" s="3" t="s">
        <v>1538</v>
      </c>
      <c r="B10" s="4" t="s">
        <v>4</v>
      </c>
    </row>
    <row r="11" spans="1:2" x14ac:dyDescent="0.25">
      <c r="A11" s="2" t="s">
        <v>1226</v>
      </c>
      <c r="B11" s="4" t="s">
        <v>1029</v>
      </c>
    </row>
    <row r="12" spans="1:2" ht="30" x14ac:dyDescent="0.25">
      <c r="A12" s="2" t="s">
        <v>1225</v>
      </c>
      <c r="B12" s="8">
        <v>492831</v>
      </c>
    </row>
    <row r="13" spans="1:2" x14ac:dyDescent="0.25">
      <c r="A13" s="2" t="s">
        <v>1123</v>
      </c>
      <c r="B13" s="4">
        <v>13.39</v>
      </c>
    </row>
    <row r="14" spans="1:2" x14ac:dyDescent="0.25">
      <c r="A14" s="2" t="s">
        <v>1545</v>
      </c>
      <c r="B14" s="162">
        <v>0.2</v>
      </c>
    </row>
    <row r="15" spans="1:2" x14ac:dyDescent="0.25">
      <c r="A15" s="2" t="s">
        <v>355</v>
      </c>
      <c r="B15" s="4" t="s">
        <v>4</v>
      </c>
    </row>
    <row r="16" spans="1:2" x14ac:dyDescent="0.25">
      <c r="A16" s="3" t="s">
        <v>1538</v>
      </c>
      <c r="B16" s="4" t="s">
        <v>4</v>
      </c>
    </row>
    <row r="17" spans="1:2" x14ac:dyDescent="0.25">
      <c r="A17" s="2" t="s">
        <v>1226</v>
      </c>
      <c r="B17" s="4" t="s">
        <v>1546</v>
      </c>
    </row>
    <row r="18" spans="1:2" ht="30" x14ac:dyDescent="0.25">
      <c r="A18" s="2" t="s">
        <v>1225</v>
      </c>
      <c r="B18" s="8">
        <v>448029</v>
      </c>
    </row>
    <row r="19" spans="1:2" x14ac:dyDescent="0.25">
      <c r="A19" s="2" t="s">
        <v>1123</v>
      </c>
      <c r="B19" s="4">
        <v>13.39</v>
      </c>
    </row>
    <row r="20" spans="1:2" x14ac:dyDescent="0.25">
      <c r="A20" s="2" t="s">
        <v>1545</v>
      </c>
      <c r="B20" s="162">
        <v>0.2</v>
      </c>
    </row>
    <row r="21" spans="1:2" x14ac:dyDescent="0.25">
      <c r="A21" s="2" t="s">
        <v>1089</v>
      </c>
      <c r="B21" s="7">
        <v>50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5" width="27.85546875" bestFit="1" customWidth="1"/>
  </cols>
  <sheetData>
    <row r="1" spans="1:5" ht="15" customHeight="1" x14ac:dyDescent="0.25">
      <c r="A1" s="6" t="s">
        <v>1547</v>
      </c>
      <c r="B1" s="1" t="s">
        <v>67</v>
      </c>
      <c r="C1" s="6" t="s">
        <v>1079</v>
      </c>
      <c r="D1" s="6"/>
      <c r="E1" s="6"/>
    </row>
    <row r="2" spans="1:5" x14ac:dyDescent="0.25">
      <c r="A2" s="6"/>
      <c r="B2" s="6" t="s">
        <v>17</v>
      </c>
      <c r="C2" s="1" t="s">
        <v>1099</v>
      </c>
      <c r="D2" s="1" t="s">
        <v>1099</v>
      </c>
      <c r="E2" s="1" t="s">
        <v>1099</v>
      </c>
    </row>
    <row r="3" spans="1:5" x14ac:dyDescent="0.25">
      <c r="A3" s="6"/>
      <c r="B3" s="6"/>
      <c r="C3" s="1" t="s">
        <v>1120</v>
      </c>
      <c r="D3" s="1" t="s">
        <v>1120</v>
      </c>
      <c r="E3" s="1" t="s">
        <v>1120</v>
      </c>
    </row>
    <row r="4" spans="1:5" x14ac:dyDescent="0.25">
      <c r="A4" s="6"/>
      <c r="B4" s="6"/>
      <c r="C4" s="1"/>
      <c r="D4" s="1" t="s">
        <v>1548</v>
      </c>
      <c r="E4" s="1" t="s">
        <v>1548</v>
      </c>
    </row>
    <row r="5" spans="1:5" x14ac:dyDescent="0.25">
      <c r="A5" s="6"/>
      <c r="B5" s="6"/>
      <c r="C5" s="1"/>
      <c r="D5" s="1"/>
      <c r="E5" s="1" t="s">
        <v>1549</v>
      </c>
    </row>
    <row r="6" spans="1:5" ht="30" x14ac:dyDescent="0.25">
      <c r="A6" s="3" t="s">
        <v>1147</v>
      </c>
      <c r="B6" s="4" t="s">
        <v>4</v>
      </c>
      <c r="C6" s="4" t="s">
        <v>4</v>
      </c>
      <c r="D6" s="4" t="s">
        <v>4</v>
      </c>
      <c r="E6" s="4" t="s">
        <v>4</v>
      </c>
    </row>
    <row r="7" spans="1:5" ht="210" x14ac:dyDescent="0.25">
      <c r="A7" s="2" t="s">
        <v>1148</v>
      </c>
      <c r="B7" s="4" t="s">
        <v>4</v>
      </c>
      <c r="C7" s="4" t="s">
        <v>4</v>
      </c>
      <c r="D7" s="4" t="s">
        <v>1550</v>
      </c>
      <c r="E7" s="4" t="s">
        <v>4</v>
      </c>
    </row>
    <row r="8" spans="1:5" ht="30" x14ac:dyDescent="0.25">
      <c r="A8" s="2" t="s">
        <v>1149</v>
      </c>
      <c r="B8" s="4" t="s">
        <v>4</v>
      </c>
      <c r="C8" s="4" t="s">
        <v>4</v>
      </c>
      <c r="D8" s="7">
        <v>300000</v>
      </c>
      <c r="E8" s="4" t="s">
        <v>4</v>
      </c>
    </row>
    <row r="9" spans="1:5" x14ac:dyDescent="0.25">
      <c r="A9" s="2" t="s">
        <v>1150</v>
      </c>
      <c r="B9" s="4" t="s">
        <v>4</v>
      </c>
      <c r="C9" s="4" t="s">
        <v>4</v>
      </c>
      <c r="D9" s="162">
        <v>0.25</v>
      </c>
      <c r="E9" s="4" t="s">
        <v>4</v>
      </c>
    </row>
    <row r="10" spans="1:5" x14ac:dyDescent="0.25">
      <c r="A10" s="2" t="s">
        <v>1151</v>
      </c>
      <c r="B10" s="4" t="s">
        <v>4</v>
      </c>
      <c r="C10" s="4" t="s">
        <v>4</v>
      </c>
      <c r="D10" s="4" t="s">
        <v>1152</v>
      </c>
      <c r="E10" s="4" t="s">
        <v>4</v>
      </c>
    </row>
    <row r="11" spans="1:5" ht="30" x14ac:dyDescent="0.25">
      <c r="A11" s="3" t="s">
        <v>1154</v>
      </c>
      <c r="B11" s="4" t="s">
        <v>4</v>
      </c>
      <c r="C11" s="4" t="s">
        <v>4</v>
      </c>
      <c r="D11" s="4" t="s">
        <v>4</v>
      </c>
      <c r="E11" s="4" t="s">
        <v>4</v>
      </c>
    </row>
    <row r="12" spans="1:5" ht="30" x14ac:dyDescent="0.25">
      <c r="A12" s="2" t="s">
        <v>1155</v>
      </c>
      <c r="B12" s="4" t="s">
        <v>4</v>
      </c>
      <c r="C12" s="4" t="s">
        <v>4</v>
      </c>
      <c r="D12" s="4" t="s">
        <v>4</v>
      </c>
      <c r="E12" s="4" t="s">
        <v>1156</v>
      </c>
    </row>
    <row r="13" spans="1:5" ht="30" x14ac:dyDescent="0.25">
      <c r="A13" s="2" t="s">
        <v>1551</v>
      </c>
      <c r="B13" s="4" t="s">
        <v>4</v>
      </c>
      <c r="C13" s="4" t="s">
        <v>4</v>
      </c>
      <c r="D13" s="4" t="s">
        <v>4</v>
      </c>
      <c r="E13" s="4" t="s">
        <v>1552</v>
      </c>
    </row>
    <row r="14" spans="1:5" ht="45" x14ac:dyDescent="0.25">
      <c r="A14" s="2" t="s">
        <v>1553</v>
      </c>
      <c r="B14" s="4" t="s">
        <v>4</v>
      </c>
      <c r="C14" s="4" t="s">
        <v>4</v>
      </c>
      <c r="D14" s="4" t="s">
        <v>4</v>
      </c>
      <c r="E14" s="4" t="s">
        <v>1554</v>
      </c>
    </row>
    <row r="15" spans="1:5" ht="30" x14ac:dyDescent="0.25">
      <c r="A15" s="2" t="s">
        <v>1555</v>
      </c>
      <c r="B15" s="4" t="s">
        <v>4</v>
      </c>
      <c r="C15" s="4" t="s">
        <v>4</v>
      </c>
      <c r="D15" s="4" t="s">
        <v>4</v>
      </c>
      <c r="E15" s="4" t="s">
        <v>1546</v>
      </c>
    </row>
    <row r="16" spans="1:5" ht="30" x14ac:dyDescent="0.25">
      <c r="A16" s="3" t="s">
        <v>1140</v>
      </c>
      <c r="B16" s="4" t="s">
        <v>4</v>
      </c>
      <c r="C16" s="4" t="s">
        <v>4</v>
      </c>
      <c r="D16" s="4" t="s">
        <v>4</v>
      </c>
      <c r="E16" s="4" t="s">
        <v>4</v>
      </c>
    </row>
    <row r="17" spans="1:5" ht="330" x14ac:dyDescent="0.25">
      <c r="A17" s="2" t="s">
        <v>1141</v>
      </c>
      <c r="B17" s="4" t="s">
        <v>4</v>
      </c>
      <c r="C17" s="4" t="s">
        <v>4</v>
      </c>
      <c r="D17" s="4" t="s">
        <v>1556</v>
      </c>
      <c r="E17" s="4" t="s">
        <v>4</v>
      </c>
    </row>
    <row r="18" spans="1:5" x14ac:dyDescent="0.25">
      <c r="A18" s="2" t="s">
        <v>1143</v>
      </c>
      <c r="B18" s="4" t="s">
        <v>4</v>
      </c>
      <c r="C18" s="4" t="s">
        <v>4</v>
      </c>
      <c r="D18" s="162">
        <v>9.9000000000000005E-2</v>
      </c>
      <c r="E18" s="4" t="s">
        <v>4</v>
      </c>
    </row>
    <row r="19" spans="1:5" ht="30" x14ac:dyDescent="0.25">
      <c r="A19" s="2" t="s">
        <v>1144</v>
      </c>
      <c r="B19" s="4" t="s">
        <v>4</v>
      </c>
      <c r="C19" s="4" t="s">
        <v>4</v>
      </c>
      <c r="D19" s="162">
        <v>9.9000000000000005E-2</v>
      </c>
      <c r="E19" s="4" t="s">
        <v>4</v>
      </c>
    </row>
    <row r="20" spans="1:5" ht="30" x14ac:dyDescent="0.25">
      <c r="A20" s="2" t="s">
        <v>1557</v>
      </c>
      <c r="B20" s="4" t="s">
        <v>4</v>
      </c>
      <c r="C20" s="4" t="s">
        <v>4</v>
      </c>
      <c r="D20" s="4" t="s">
        <v>1146</v>
      </c>
      <c r="E20" s="4" t="s">
        <v>4</v>
      </c>
    </row>
    <row r="21" spans="1:5" x14ac:dyDescent="0.25">
      <c r="A21" s="3" t="s">
        <v>1137</v>
      </c>
      <c r="B21" s="4" t="s">
        <v>4</v>
      </c>
      <c r="C21" s="4" t="s">
        <v>4</v>
      </c>
      <c r="D21" s="4" t="s">
        <v>4</v>
      </c>
      <c r="E21" s="4" t="s">
        <v>4</v>
      </c>
    </row>
    <row r="22" spans="1:5" x14ac:dyDescent="0.25">
      <c r="A22" s="49" t="s">
        <v>1558</v>
      </c>
      <c r="B22" s="48" t="s">
        <v>4</v>
      </c>
      <c r="C22" s="4" t="s">
        <v>4</v>
      </c>
      <c r="D22" s="48" t="s">
        <v>4</v>
      </c>
      <c r="E22" s="48" t="s">
        <v>4</v>
      </c>
    </row>
    <row r="23" spans="1:5" ht="402.75" x14ac:dyDescent="0.25">
      <c r="A23" s="49"/>
      <c r="B23" s="48"/>
      <c r="C23" s="4" t="s">
        <v>1559</v>
      </c>
      <c r="D23" s="48"/>
      <c r="E23" s="48"/>
    </row>
    <row r="24" spans="1:5" x14ac:dyDescent="0.25">
      <c r="A24" s="2" t="s">
        <v>1539</v>
      </c>
      <c r="B24" s="4" t="s">
        <v>4</v>
      </c>
      <c r="C24" s="9">
        <v>11.16</v>
      </c>
      <c r="D24" s="4" t="s">
        <v>4</v>
      </c>
      <c r="E24" s="4" t="s">
        <v>4</v>
      </c>
    </row>
    <row r="25" spans="1:5" x14ac:dyDescent="0.25">
      <c r="A25" s="2" t="s">
        <v>1138</v>
      </c>
      <c r="B25" s="8">
        <v>15000000</v>
      </c>
      <c r="C25" s="8">
        <v>15000000</v>
      </c>
      <c r="D25" s="4" t="s">
        <v>4</v>
      </c>
      <c r="E25" s="4" t="s">
        <v>4</v>
      </c>
    </row>
    <row r="26" spans="1:5" x14ac:dyDescent="0.25">
      <c r="A26" s="2" t="s">
        <v>1139</v>
      </c>
      <c r="B26" s="7">
        <v>3000000</v>
      </c>
      <c r="C26" s="7">
        <v>3000000</v>
      </c>
      <c r="D26" s="4" t="s">
        <v>4</v>
      </c>
      <c r="E26" s="4" t="s">
        <v>4</v>
      </c>
    </row>
  </sheetData>
  <mergeCells count="7">
    <mergeCell ref="A1:A5"/>
    <mergeCell ref="C1:E1"/>
    <mergeCell ref="B2:B5"/>
    <mergeCell ref="A22:A23"/>
    <mergeCell ref="B22:B23"/>
    <mergeCell ref="D22:D23"/>
    <mergeCell ref="E22:E2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4" width="17.28515625" bestFit="1" customWidth="1"/>
    <col min="5" max="5" width="36.5703125" bestFit="1" customWidth="1"/>
  </cols>
  <sheetData>
    <row r="1" spans="1:5" x14ac:dyDescent="0.25">
      <c r="A1" s="6" t="s">
        <v>1560</v>
      </c>
      <c r="B1" s="1" t="s">
        <v>67</v>
      </c>
      <c r="C1" s="1" t="s">
        <v>1064</v>
      </c>
      <c r="D1" s="1"/>
      <c r="E1" s="1" t="s">
        <v>1079</v>
      </c>
    </row>
    <row r="2" spans="1:5" x14ac:dyDescent="0.25">
      <c r="A2" s="6"/>
      <c r="B2" s="6" t="s">
        <v>19</v>
      </c>
      <c r="C2" s="1" t="s">
        <v>1236</v>
      </c>
      <c r="D2" s="1" t="s">
        <v>1561</v>
      </c>
      <c r="E2" s="1" t="s">
        <v>1436</v>
      </c>
    </row>
    <row r="3" spans="1:5" x14ac:dyDescent="0.25">
      <c r="A3" s="6"/>
      <c r="B3" s="6"/>
      <c r="C3" s="1" t="s">
        <v>1120</v>
      </c>
      <c r="D3" s="1" t="s">
        <v>1120</v>
      </c>
      <c r="E3" s="1" t="s">
        <v>1120</v>
      </c>
    </row>
    <row r="4" spans="1:5" x14ac:dyDescent="0.25">
      <c r="A4" s="6"/>
      <c r="B4" s="6"/>
      <c r="C4" s="1"/>
      <c r="D4" s="1"/>
      <c r="E4" s="1" t="s">
        <v>1247</v>
      </c>
    </row>
    <row r="5" spans="1:5" ht="30" x14ac:dyDescent="0.25">
      <c r="A5" s="6"/>
      <c r="B5" s="6"/>
      <c r="C5" s="1"/>
      <c r="D5" s="1"/>
      <c r="E5" s="1" t="s">
        <v>1418</v>
      </c>
    </row>
    <row r="6" spans="1:5" x14ac:dyDescent="0.25">
      <c r="A6" s="3" t="s">
        <v>1538</v>
      </c>
      <c r="B6" s="4" t="s">
        <v>4</v>
      </c>
      <c r="C6" s="4" t="s">
        <v>4</v>
      </c>
      <c r="D6" s="4" t="s">
        <v>4</v>
      </c>
      <c r="E6" s="4" t="s">
        <v>4</v>
      </c>
    </row>
    <row r="7" spans="1:5" x14ac:dyDescent="0.25">
      <c r="A7" s="2" t="s">
        <v>400</v>
      </c>
      <c r="B7" s="8">
        <v>15000000</v>
      </c>
      <c r="C7" s="8">
        <v>33333</v>
      </c>
      <c r="D7" s="4" t="s">
        <v>4</v>
      </c>
      <c r="E7" s="8">
        <v>34989</v>
      </c>
    </row>
    <row r="8" spans="1:5" x14ac:dyDescent="0.25">
      <c r="A8" s="2" t="s">
        <v>1562</v>
      </c>
      <c r="B8" s="4" t="s">
        <v>4</v>
      </c>
      <c r="C8" s="4" t="s">
        <v>4</v>
      </c>
      <c r="D8" s="4" t="s">
        <v>4</v>
      </c>
      <c r="E8" s="9">
        <v>10.79</v>
      </c>
    </row>
    <row r="9" spans="1:5" x14ac:dyDescent="0.25">
      <c r="A9" s="2" t="s">
        <v>1563</v>
      </c>
      <c r="B9" s="4" t="s">
        <v>4</v>
      </c>
      <c r="C9" s="4" t="s">
        <v>4</v>
      </c>
      <c r="D9" s="4" t="s">
        <v>4</v>
      </c>
      <c r="E9" s="4" t="s">
        <v>1029</v>
      </c>
    </row>
    <row r="10" spans="1:5" x14ac:dyDescent="0.25">
      <c r="A10" s="2" t="s">
        <v>1424</v>
      </c>
      <c r="B10" s="4" t="s">
        <v>4</v>
      </c>
      <c r="C10" s="4" t="s">
        <v>1029</v>
      </c>
      <c r="D10" s="4" t="s">
        <v>4</v>
      </c>
      <c r="E10" s="4" t="s">
        <v>1204</v>
      </c>
    </row>
    <row r="11" spans="1:5" ht="30" x14ac:dyDescent="0.25">
      <c r="A11" s="2" t="s">
        <v>1564</v>
      </c>
      <c r="B11" s="4" t="s">
        <v>4</v>
      </c>
      <c r="C11" s="4" t="s">
        <v>4</v>
      </c>
      <c r="D11" s="7">
        <v>229957</v>
      </c>
      <c r="E11" s="4" t="s">
        <v>4</v>
      </c>
    </row>
  </sheetData>
  <mergeCells count="2">
    <mergeCell ref="A1:A5"/>
    <mergeCell ref="B2:B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6" width="12.28515625" bestFit="1" customWidth="1"/>
    <col min="7" max="7" width="16.85546875" bestFit="1" customWidth="1"/>
    <col min="8" max="8" width="16.7109375" bestFit="1" customWidth="1"/>
    <col min="9" max="9" width="15.42578125" bestFit="1" customWidth="1"/>
    <col min="10" max="10" width="16.42578125" bestFit="1" customWidth="1"/>
    <col min="11" max="11" width="20.85546875" bestFit="1" customWidth="1"/>
    <col min="12" max="18" width="17.28515625" bestFit="1" customWidth="1"/>
    <col min="19" max="19" width="20.85546875" bestFit="1" customWidth="1"/>
  </cols>
  <sheetData>
    <row r="1" spans="1:19" ht="15" customHeight="1" x14ac:dyDescent="0.25">
      <c r="A1" s="6" t="s">
        <v>1565</v>
      </c>
      <c r="B1" s="1" t="s">
        <v>1</v>
      </c>
      <c r="C1" s="1" t="s">
        <v>67</v>
      </c>
      <c r="D1" s="1"/>
      <c r="E1" s="6" t="s">
        <v>67</v>
      </c>
      <c r="F1" s="6"/>
      <c r="G1" s="6" t="s">
        <v>1079</v>
      </c>
      <c r="H1" s="6"/>
      <c r="I1" s="1" t="s">
        <v>1064</v>
      </c>
      <c r="J1" s="1" t="s">
        <v>67</v>
      </c>
      <c r="K1" s="1" t="s">
        <v>1079</v>
      </c>
      <c r="L1" s="1" t="s">
        <v>1064</v>
      </c>
      <c r="M1" s="1"/>
      <c r="N1" s="1" t="s">
        <v>1064</v>
      </c>
      <c r="O1" s="1" t="s">
        <v>1566</v>
      </c>
      <c r="P1" s="6" t="s">
        <v>1064</v>
      </c>
      <c r="Q1" s="6"/>
      <c r="R1" s="1"/>
      <c r="S1" s="1" t="s">
        <v>66</v>
      </c>
    </row>
    <row r="2" spans="1:19" x14ac:dyDescent="0.25">
      <c r="A2" s="6"/>
      <c r="B2" s="6" t="s">
        <v>2</v>
      </c>
      <c r="C2" s="6" t="s">
        <v>19</v>
      </c>
      <c r="D2" s="1" t="s">
        <v>1098</v>
      </c>
      <c r="E2" s="1" t="s">
        <v>17</v>
      </c>
      <c r="F2" s="1" t="s">
        <v>18</v>
      </c>
      <c r="G2" s="1" t="s">
        <v>1098</v>
      </c>
      <c r="H2" s="1" t="s">
        <v>1098</v>
      </c>
      <c r="I2" s="1" t="s">
        <v>1112</v>
      </c>
      <c r="J2" s="1" t="s">
        <v>19</v>
      </c>
      <c r="K2" s="1" t="s">
        <v>1113</v>
      </c>
      <c r="L2" s="1" t="s">
        <v>1236</v>
      </c>
      <c r="M2" s="1" t="s">
        <v>1065</v>
      </c>
      <c r="N2" s="1" t="s">
        <v>1236</v>
      </c>
      <c r="O2" s="1" t="s">
        <v>1112</v>
      </c>
      <c r="P2" s="1" t="s">
        <v>1065</v>
      </c>
      <c r="Q2" s="1" t="s">
        <v>1065</v>
      </c>
      <c r="R2" s="1" t="s">
        <v>1112</v>
      </c>
      <c r="S2" s="1" t="s">
        <v>1113</v>
      </c>
    </row>
    <row r="3" spans="1:19" x14ac:dyDescent="0.25">
      <c r="A3" s="6"/>
      <c r="B3" s="6"/>
      <c r="C3" s="6"/>
      <c r="D3" s="1" t="s">
        <v>1344</v>
      </c>
      <c r="E3" s="1" t="s">
        <v>221</v>
      </c>
      <c r="F3" s="1" t="s">
        <v>221</v>
      </c>
      <c r="G3" s="1" t="s">
        <v>353</v>
      </c>
      <c r="H3" s="1" t="s">
        <v>354</v>
      </c>
      <c r="I3" s="1" t="s">
        <v>132</v>
      </c>
      <c r="J3" s="1" t="s">
        <v>132</v>
      </c>
      <c r="K3" s="1" t="s">
        <v>1114</v>
      </c>
      <c r="L3" s="1" t="s">
        <v>1120</v>
      </c>
      <c r="M3" s="1" t="s">
        <v>1120</v>
      </c>
      <c r="N3" s="1" t="s">
        <v>1120</v>
      </c>
      <c r="O3" s="1" t="s">
        <v>1120</v>
      </c>
      <c r="P3" s="1" t="s">
        <v>1120</v>
      </c>
      <c r="Q3" s="1" t="s">
        <v>1120</v>
      </c>
      <c r="R3" s="1" t="s">
        <v>1120</v>
      </c>
      <c r="S3" s="1" t="s">
        <v>1120</v>
      </c>
    </row>
    <row r="4" spans="1:19" x14ac:dyDescent="0.25">
      <c r="A4" s="6"/>
      <c r="B4" s="6"/>
      <c r="C4" s="6"/>
      <c r="D4" s="1"/>
      <c r="E4" s="1"/>
      <c r="F4" s="1"/>
      <c r="G4" s="1" t="s">
        <v>1344</v>
      </c>
      <c r="H4" s="1" t="s">
        <v>1344</v>
      </c>
      <c r="I4" s="1"/>
      <c r="J4" s="1"/>
      <c r="K4" s="1" t="s">
        <v>132</v>
      </c>
      <c r="L4" s="1"/>
      <c r="M4" s="1" t="s">
        <v>1344</v>
      </c>
      <c r="N4" s="1" t="s">
        <v>1567</v>
      </c>
      <c r="O4" s="1" t="s">
        <v>221</v>
      </c>
      <c r="P4" s="1" t="s">
        <v>353</v>
      </c>
      <c r="Q4" s="1" t="s">
        <v>354</v>
      </c>
      <c r="R4" s="1" t="s">
        <v>132</v>
      </c>
      <c r="S4" s="1" t="s">
        <v>1114</v>
      </c>
    </row>
    <row r="5" spans="1:19" x14ac:dyDescent="0.25">
      <c r="A5" s="6"/>
      <c r="B5" s="6"/>
      <c r="C5" s="6"/>
      <c r="D5" s="1"/>
      <c r="E5" s="1"/>
      <c r="F5" s="1"/>
      <c r="G5" s="1"/>
      <c r="H5" s="1"/>
      <c r="I5" s="1"/>
      <c r="J5" s="1"/>
      <c r="K5" s="1"/>
      <c r="L5" s="1"/>
      <c r="M5" s="1"/>
      <c r="N5" s="1"/>
      <c r="O5" s="1"/>
      <c r="P5" s="1" t="s">
        <v>1344</v>
      </c>
      <c r="Q5" s="1" t="s">
        <v>1344</v>
      </c>
      <c r="R5" s="1"/>
      <c r="S5" s="1" t="s">
        <v>132</v>
      </c>
    </row>
    <row r="6" spans="1:19" x14ac:dyDescent="0.25">
      <c r="A6" s="3" t="s">
        <v>153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1568</v>
      </c>
      <c r="B7" s="4" t="s">
        <v>4</v>
      </c>
      <c r="C7" s="4" t="s">
        <v>4</v>
      </c>
      <c r="D7" s="4" t="s">
        <v>4</v>
      </c>
      <c r="E7" s="4" t="s">
        <v>4</v>
      </c>
      <c r="F7" s="4" t="s">
        <v>4</v>
      </c>
      <c r="G7" s="4" t="s">
        <v>4</v>
      </c>
      <c r="H7" s="4" t="s">
        <v>4</v>
      </c>
      <c r="I7" s="4" t="s">
        <v>4</v>
      </c>
      <c r="J7" s="4" t="s">
        <v>4</v>
      </c>
      <c r="K7" s="4" t="s">
        <v>4</v>
      </c>
      <c r="L7" s="4" t="s">
        <v>4</v>
      </c>
      <c r="M7" s="4" t="s">
        <v>4</v>
      </c>
      <c r="N7" s="7">
        <v>336000</v>
      </c>
      <c r="O7" s="4" t="s">
        <v>4</v>
      </c>
      <c r="P7" s="4" t="s">
        <v>4</v>
      </c>
      <c r="Q7" s="4" t="s">
        <v>4</v>
      </c>
      <c r="R7" s="4" t="s">
        <v>4</v>
      </c>
      <c r="S7" s="4" t="s">
        <v>4</v>
      </c>
    </row>
    <row r="8" spans="1:19" x14ac:dyDescent="0.25">
      <c r="A8" s="2" t="s">
        <v>1424</v>
      </c>
      <c r="B8" s="4" t="s">
        <v>4</v>
      </c>
      <c r="C8" s="4" t="s">
        <v>4</v>
      </c>
      <c r="D8" s="4" t="s">
        <v>4</v>
      </c>
      <c r="E8" s="4" t="s">
        <v>4</v>
      </c>
      <c r="F8" s="4" t="s">
        <v>4</v>
      </c>
      <c r="G8" s="4" t="s">
        <v>4</v>
      </c>
      <c r="H8" s="4" t="s">
        <v>4</v>
      </c>
      <c r="I8" s="4" t="s">
        <v>4</v>
      </c>
      <c r="J8" s="4" t="s">
        <v>4</v>
      </c>
      <c r="K8" s="4" t="s">
        <v>4</v>
      </c>
      <c r="L8" s="4" t="s">
        <v>1029</v>
      </c>
      <c r="M8" s="4" t="s">
        <v>4</v>
      </c>
      <c r="N8" s="4" t="s">
        <v>1029</v>
      </c>
      <c r="O8" s="4" t="s">
        <v>4</v>
      </c>
      <c r="P8" s="4" t="s">
        <v>4</v>
      </c>
      <c r="Q8" s="4" t="s">
        <v>4</v>
      </c>
      <c r="R8" s="4" t="s">
        <v>4</v>
      </c>
      <c r="S8" s="4" t="s">
        <v>4</v>
      </c>
    </row>
    <row r="9" spans="1:19" x14ac:dyDescent="0.25">
      <c r="A9" s="2" t="s">
        <v>1422</v>
      </c>
      <c r="B9" s="4" t="s">
        <v>4</v>
      </c>
      <c r="C9" s="8">
        <v>15000000</v>
      </c>
      <c r="D9" s="4" t="s">
        <v>4</v>
      </c>
      <c r="E9" s="4" t="s">
        <v>4</v>
      </c>
      <c r="F9" s="4" t="s">
        <v>4</v>
      </c>
      <c r="G9" s="4" t="s">
        <v>4</v>
      </c>
      <c r="H9" s="4" t="s">
        <v>4</v>
      </c>
      <c r="I9" s="4" t="s">
        <v>4</v>
      </c>
      <c r="J9" s="4" t="s">
        <v>4</v>
      </c>
      <c r="K9" s="4" t="s">
        <v>4</v>
      </c>
      <c r="L9" s="8">
        <v>33333</v>
      </c>
      <c r="M9" s="4" t="s">
        <v>4</v>
      </c>
      <c r="N9" s="8">
        <v>33333</v>
      </c>
      <c r="O9" s="4" t="s">
        <v>4</v>
      </c>
      <c r="P9" s="4" t="s">
        <v>4</v>
      </c>
      <c r="Q9" s="4" t="s">
        <v>4</v>
      </c>
      <c r="R9" s="4" t="s">
        <v>4</v>
      </c>
      <c r="S9" s="4" t="s">
        <v>4</v>
      </c>
    </row>
    <row r="10" spans="1:19" ht="30" x14ac:dyDescent="0.25">
      <c r="A10" s="2" t="s">
        <v>1569</v>
      </c>
      <c r="B10" s="4" t="s">
        <v>4</v>
      </c>
      <c r="C10" s="4" t="s">
        <v>4</v>
      </c>
      <c r="D10" s="8">
        <v>520951</v>
      </c>
      <c r="E10" s="4" t="s">
        <v>4</v>
      </c>
      <c r="F10" s="4" t="s">
        <v>4</v>
      </c>
      <c r="G10" s="4" t="s">
        <v>4</v>
      </c>
      <c r="H10" s="4" t="s">
        <v>4</v>
      </c>
      <c r="I10" s="8">
        <v>12447</v>
      </c>
      <c r="J10" s="4" t="s">
        <v>4</v>
      </c>
      <c r="K10" s="4" t="s">
        <v>4</v>
      </c>
      <c r="L10" s="4" t="s">
        <v>4</v>
      </c>
      <c r="M10" s="8">
        <v>313718</v>
      </c>
      <c r="N10" s="4" t="s">
        <v>4</v>
      </c>
      <c r="O10" s="4" t="s">
        <v>4</v>
      </c>
      <c r="P10" s="4" t="s">
        <v>4</v>
      </c>
      <c r="Q10" s="4" t="s">
        <v>4</v>
      </c>
      <c r="R10" s="8">
        <v>12447</v>
      </c>
      <c r="S10" s="4" t="s">
        <v>4</v>
      </c>
    </row>
    <row r="11" spans="1:19" ht="30" x14ac:dyDescent="0.25">
      <c r="A11" s="2" t="s">
        <v>1355</v>
      </c>
      <c r="B11" s="8">
        <v>311586</v>
      </c>
      <c r="C11" s="4" t="s">
        <v>4</v>
      </c>
      <c r="D11" s="4" t="s">
        <v>4</v>
      </c>
      <c r="E11" s="8">
        <v>1003948</v>
      </c>
      <c r="F11" s="8">
        <v>83994</v>
      </c>
      <c r="G11" s="8">
        <v>179211</v>
      </c>
      <c r="H11" s="8">
        <v>492831</v>
      </c>
      <c r="I11" s="8">
        <v>16667</v>
      </c>
      <c r="J11" s="4" t="s">
        <v>4</v>
      </c>
      <c r="K11" s="4" t="s">
        <v>4</v>
      </c>
      <c r="L11" s="4" t="s">
        <v>4</v>
      </c>
      <c r="M11" s="4" t="s">
        <v>4</v>
      </c>
      <c r="N11" s="4" t="s">
        <v>4</v>
      </c>
      <c r="O11" s="8">
        <v>16667</v>
      </c>
      <c r="P11" s="8">
        <v>178523</v>
      </c>
      <c r="Q11" s="8">
        <v>116667</v>
      </c>
      <c r="R11" s="4" t="s">
        <v>4</v>
      </c>
      <c r="S11" s="4" t="s">
        <v>4</v>
      </c>
    </row>
    <row r="12" spans="1:19" ht="30" x14ac:dyDescent="0.25">
      <c r="A12" s="2" t="s">
        <v>147</v>
      </c>
      <c r="B12" s="4" t="s">
        <v>4</v>
      </c>
      <c r="C12" s="8">
        <v>14814</v>
      </c>
      <c r="D12" s="4" t="s">
        <v>4</v>
      </c>
      <c r="E12" s="4" t="s">
        <v>4</v>
      </c>
      <c r="F12" s="4" t="s">
        <v>4</v>
      </c>
      <c r="G12" s="4" t="s">
        <v>4</v>
      </c>
      <c r="H12" s="4" t="s">
        <v>4</v>
      </c>
      <c r="I12" s="4" t="s">
        <v>4</v>
      </c>
      <c r="J12" s="8">
        <v>14814</v>
      </c>
      <c r="K12" s="8">
        <v>41667</v>
      </c>
      <c r="L12" s="4" t="s">
        <v>4</v>
      </c>
      <c r="M12" s="4" t="s">
        <v>4</v>
      </c>
      <c r="N12" s="4" t="s">
        <v>4</v>
      </c>
      <c r="O12" s="4" t="s">
        <v>4</v>
      </c>
      <c r="P12" s="4" t="s">
        <v>4</v>
      </c>
      <c r="Q12" s="4" t="s">
        <v>4</v>
      </c>
      <c r="R12" s="4" t="s">
        <v>4</v>
      </c>
      <c r="S12" s="8">
        <v>41667</v>
      </c>
    </row>
    <row r="13" spans="1:19" ht="30" x14ac:dyDescent="0.25">
      <c r="A13" s="2" t="s">
        <v>146</v>
      </c>
      <c r="B13" s="4" t="s">
        <v>4</v>
      </c>
      <c r="C13" s="7">
        <v>65000</v>
      </c>
      <c r="D13" s="4" t="s">
        <v>4</v>
      </c>
      <c r="E13" s="4" t="s">
        <v>4</v>
      </c>
      <c r="F13" s="4" t="s">
        <v>4</v>
      </c>
      <c r="G13" s="4" t="s">
        <v>4</v>
      </c>
      <c r="H13" s="4" t="s">
        <v>4</v>
      </c>
      <c r="I13" s="4" t="s">
        <v>4</v>
      </c>
      <c r="J13" s="7">
        <v>15</v>
      </c>
      <c r="K13" s="7">
        <v>337500</v>
      </c>
      <c r="L13" s="4" t="s">
        <v>4</v>
      </c>
      <c r="M13" s="4" t="s">
        <v>4</v>
      </c>
      <c r="N13" s="4" t="s">
        <v>4</v>
      </c>
      <c r="O13" s="4" t="s">
        <v>4</v>
      </c>
      <c r="P13" s="4" t="s">
        <v>4</v>
      </c>
      <c r="Q13" s="4" t="s">
        <v>4</v>
      </c>
      <c r="R13" s="4" t="s">
        <v>4</v>
      </c>
      <c r="S13" s="7">
        <v>337500</v>
      </c>
    </row>
  </sheetData>
  <mergeCells count="6">
    <mergeCell ref="A1:A5"/>
    <mergeCell ref="E1:F1"/>
    <mergeCell ref="G1:H1"/>
    <mergeCell ref="P1:Q1"/>
    <mergeCell ref="B2:B5"/>
    <mergeCell ref="C2:C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4"/>
  <sheetViews>
    <sheetView showGridLines="0" workbookViewId="0"/>
  </sheetViews>
  <sheetFormatPr defaultRowHeight="15" x14ac:dyDescent="0.25"/>
  <cols>
    <col min="1" max="1" width="36.5703125" bestFit="1" customWidth="1"/>
    <col min="2" max="5" width="12" bestFit="1" customWidth="1"/>
    <col min="6" max="8" width="12.28515625" bestFit="1" customWidth="1"/>
    <col min="9" max="10" width="15.42578125" bestFit="1" customWidth="1"/>
    <col min="11" max="17" width="13.28515625" bestFit="1" customWidth="1"/>
    <col min="18" max="18" width="15.42578125" bestFit="1" customWidth="1"/>
    <col min="19" max="20" width="13.28515625" bestFit="1" customWidth="1"/>
    <col min="21" max="25" width="36.5703125" bestFit="1" customWidth="1"/>
    <col min="26" max="27" width="17.85546875" bestFit="1" customWidth="1"/>
    <col min="28" max="28" width="36.5703125" bestFit="1" customWidth="1"/>
    <col min="29" max="30" width="13.28515625" bestFit="1" customWidth="1"/>
    <col min="31" max="31" width="17.85546875" bestFit="1" customWidth="1"/>
    <col min="32" max="33" width="17.28515625" bestFit="1" customWidth="1"/>
    <col min="34" max="35" width="17.85546875" bestFit="1" customWidth="1"/>
    <col min="36" max="38" width="17.28515625" bestFit="1" customWidth="1"/>
    <col min="39" max="40" width="36.5703125" bestFit="1" customWidth="1"/>
    <col min="41" max="41" width="17.85546875" bestFit="1" customWidth="1"/>
    <col min="42" max="42" width="27" bestFit="1" customWidth="1"/>
    <col min="43" max="44" width="36.5703125" bestFit="1" customWidth="1"/>
    <col min="45" max="46" width="23.28515625" bestFit="1" customWidth="1"/>
    <col min="47" max="47" width="36.5703125" bestFit="1" customWidth="1"/>
  </cols>
  <sheetData>
    <row r="1" spans="1:47" ht="15" customHeight="1" x14ac:dyDescent="0.25">
      <c r="A1" s="6" t="s">
        <v>1570</v>
      </c>
      <c r="B1" s="6" t="s">
        <v>66</v>
      </c>
      <c r="C1" s="6"/>
      <c r="D1" s="6" t="s">
        <v>1</v>
      </c>
      <c r="E1" s="6"/>
      <c r="F1" s="6" t="s">
        <v>67</v>
      </c>
      <c r="G1" s="6"/>
      <c r="H1" s="6"/>
      <c r="I1" s="1" t="s">
        <v>1064</v>
      </c>
      <c r="J1" s="1" t="s">
        <v>1079</v>
      </c>
      <c r="K1" s="6" t="s">
        <v>1064</v>
      </c>
      <c r="L1" s="6"/>
      <c r="M1" s="6"/>
      <c r="N1" s="6"/>
      <c r="O1" s="6"/>
      <c r="P1" s="6"/>
      <c r="Q1" s="6"/>
      <c r="R1" s="1" t="s">
        <v>1079</v>
      </c>
      <c r="S1" s="6" t="s">
        <v>67</v>
      </c>
      <c r="T1" s="6"/>
      <c r="U1" s="6" t="s">
        <v>1064</v>
      </c>
      <c r="V1" s="6"/>
      <c r="W1" s="6"/>
      <c r="X1" s="1" t="s">
        <v>1079</v>
      </c>
      <c r="Y1" s="6" t="s">
        <v>1064</v>
      </c>
      <c r="Z1" s="6"/>
      <c r="AA1" s="6"/>
      <c r="AB1" s="1" t="s">
        <v>1079</v>
      </c>
      <c r="AC1" s="6" t="s">
        <v>1064</v>
      </c>
      <c r="AD1" s="6"/>
      <c r="AE1" s="6"/>
      <c r="AF1" s="6"/>
      <c r="AG1" s="6"/>
      <c r="AH1" s="1" t="s">
        <v>66</v>
      </c>
      <c r="AI1" s="1" t="s">
        <v>1566</v>
      </c>
      <c r="AJ1" s="1" t="s">
        <v>1079</v>
      </c>
      <c r="AK1" s="1" t="s">
        <v>1064</v>
      </c>
      <c r="AL1" s="6" t="s">
        <v>1079</v>
      </c>
      <c r="AM1" s="6"/>
      <c r="AN1" s="6" t="s">
        <v>1064</v>
      </c>
      <c r="AO1" s="6"/>
      <c r="AP1" s="1" t="s">
        <v>1079</v>
      </c>
      <c r="AQ1" s="1" t="s">
        <v>1064</v>
      </c>
      <c r="AR1" s="1" t="s">
        <v>1079</v>
      </c>
      <c r="AS1" s="1" t="s">
        <v>1064</v>
      </c>
      <c r="AT1" s="6" t="s">
        <v>1079</v>
      </c>
      <c r="AU1" s="6"/>
    </row>
    <row r="2" spans="1:47" x14ac:dyDescent="0.25">
      <c r="A2" s="6"/>
      <c r="B2" s="6" t="s">
        <v>2</v>
      </c>
      <c r="C2" s="6" t="s">
        <v>68</v>
      </c>
      <c r="D2" s="6" t="s">
        <v>2</v>
      </c>
      <c r="E2" s="6" t="s">
        <v>68</v>
      </c>
      <c r="F2" s="6" t="s">
        <v>17</v>
      </c>
      <c r="G2" s="6" t="s">
        <v>18</v>
      </c>
      <c r="H2" s="6" t="s">
        <v>19</v>
      </c>
      <c r="I2" s="1" t="s">
        <v>1236</v>
      </c>
      <c r="J2" s="1" t="s">
        <v>1238</v>
      </c>
      <c r="K2" s="1" t="s">
        <v>1239</v>
      </c>
      <c r="L2" s="1" t="s">
        <v>1240</v>
      </c>
      <c r="M2" s="1" t="s">
        <v>1241</v>
      </c>
      <c r="N2" s="1" t="s">
        <v>1242</v>
      </c>
      <c r="O2" s="1" t="s">
        <v>1210</v>
      </c>
      <c r="P2" s="1" t="s">
        <v>1243</v>
      </c>
      <c r="Q2" s="1" t="s">
        <v>1245</v>
      </c>
      <c r="R2" s="1" t="s">
        <v>1197</v>
      </c>
      <c r="S2" s="1" t="s">
        <v>17</v>
      </c>
      <c r="T2" s="1" t="s">
        <v>18</v>
      </c>
      <c r="U2" s="163">
        <v>41760</v>
      </c>
      <c r="V2" s="1" t="s">
        <v>1411</v>
      </c>
      <c r="W2" s="1" t="s">
        <v>1412</v>
      </c>
      <c r="X2" s="1" t="s">
        <v>1413</v>
      </c>
      <c r="Y2" s="1" t="s">
        <v>1236</v>
      </c>
      <c r="Z2" s="1" t="s">
        <v>1416</v>
      </c>
      <c r="AA2" s="1" t="s">
        <v>1236</v>
      </c>
      <c r="AB2" s="1" t="s">
        <v>1238</v>
      </c>
      <c r="AC2" s="1" t="s">
        <v>1239</v>
      </c>
      <c r="AD2" s="1" t="s">
        <v>1240</v>
      </c>
      <c r="AE2" s="1" t="s">
        <v>1419</v>
      </c>
      <c r="AF2" s="1" t="s">
        <v>1236</v>
      </c>
      <c r="AG2" s="1" t="s">
        <v>1416</v>
      </c>
      <c r="AH2" s="1" t="s">
        <v>1571</v>
      </c>
      <c r="AI2" s="1" t="s">
        <v>1419</v>
      </c>
      <c r="AJ2" s="1" t="s">
        <v>1413</v>
      </c>
      <c r="AK2" s="1" t="s">
        <v>1236</v>
      </c>
      <c r="AL2" s="1" t="s">
        <v>1238</v>
      </c>
      <c r="AM2" s="1" t="s">
        <v>1413</v>
      </c>
      <c r="AN2" s="1" t="s">
        <v>1236</v>
      </c>
      <c r="AO2" s="1" t="s">
        <v>1236</v>
      </c>
      <c r="AP2" s="1" t="s">
        <v>1238</v>
      </c>
      <c r="AQ2" s="1" t="s">
        <v>1412</v>
      </c>
      <c r="AR2" s="1" t="s">
        <v>1238</v>
      </c>
      <c r="AS2" s="1" t="s">
        <v>1412</v>
      </c>
      <c r="AT2" s="1" t="s">
        <v>1238</v>
      </c>
      <c r="AU2" s="1" t="s">
        <v>1238</v>
      </c>
    </row>
    <row r="3" spans="1:47" x14ac:dyDescent="0.25">
      <c r="A3" s="6"/>
      <c r="B3" s="6"/>
      <c r="C3" s="6"/>
      <c r="D3" s="6"/>
      <c r="E3" s="6"/>
      <c r="F3" s="6"/>
      <c r="G3" s="6"/>
      <c r="H3" s="6"/>
      <c r="I3" s="1" t="s">
        <v>1237</v>
      </c>
      <c r="J3" s="1" t="s">
        <v>1237</v>
      </c>
      <c r="K3" s="1" t="s">
        <v>1237</v>
      </c>
      <c r="L3" s="1" t="s">
        <v>1237</v>
      </c>
      <c r="M3" s="1" t="s">
        <v>1237</v>
      </c>
      <c r="N3" s="1" t="s">
        <v>1237</v>
      </c>
      <c r="O3" s="1" t="s">
        <v>1237</v>
      </c>
      <c r="P3" s="1" t="s">
        <v>1237</v>
      </c>
      <c r="Q3" s="1" t="s">
        <v>1237</v>
      </c>
      <c r="R3" s="1" t="s">
        <v>1237</v>
      </c>
      <c r="S3" s="1" t="s">
        <v>1237</v>
      </c>
      <c r="T3" s="1" t="s">
        <v>1237</v>
      </c>
      <c r="U3" s="1" t="s">
        <v>1237</v>
      </c>
      <c r="V3" s="1" t="s">
        <v>1237</v>
      </c>
      <c r="W3" s="1" t="s">
        <v>1237</v>
      </c>
      <c r="X3" s="1" t="s">
        <v>1237</v>
      </c>
      <c r="Y3" s="1" t="s">
        <v>1237</v>
      </c>
      <c r="Z3" s="1" t="s">
        <v>1237</v>
      </c>
      <c r="AA3" s="1" t="s">
        <v>1237</v>
      </c>
      <c r="AB3" s="1" t="s">
        <v>1237</v>
      </c>
      <c r="AC3" s="1" t="s">
        <v>1237</v>
      </c>
      <c r="AD3" s="1" t="s">
        <v>1237</v>
      </c>
      <c r="AE3" s="1" t="s">
        <v>1237</v>
      </c>
      <c r="AF3" s="1" t="s">
        <v>1120</v>
      </c>
      <c r="AG3" s="1" t="s">
        <v>1120</v>
      </c>
      <c r="AH3" s="1" t="s">
        <v>1120</v>
      </c>
      <c r="AI3" s="1" t="s">
        <v>1120</v>
      </c>
      <c r="AJ3" s="1" t="s">
        <v>1120</v>
      </c>
      <c r="AK3" s="1" t="s">
        <v>1120</v>
      </c>
      <c r="AL3" s="1" t="s">
        <v>1120</v>
      </c>
      <c r="AM3" s="1" t="s">
        <v>1120</v>
      </c>
      <c r="AN3" s="1" t="s">
        <v>1120</v>
      </c>
      <c r="AO3" s="1" t="s">
        <v>1120</v>
      </c>
      <c r="AP3" s="1" t="s">
        <v>1120</v>
      </c>
      <c r="AQ3" s="1" t="s">
        <v>1120</v>
      </c>
      <c r="AR3" s="1" t="s">
        <v>1120</v>
      </c>
      <c r="AS3" s="1" t="s">
        <v>1120</v>
      </c>
      <c r="AT3" s="1" t="s">
        <v>1120</v>
      </c>
      <c r="AU3" s="1" t="s">
        <v>1120</v>
      </c>
    </row>
    <row r="4" spans="1:47" ht="30" x14ac:dyDescent="0.25">
      <c r="A4" s="6"/>
      <c r="B4" s="6"/>
      <c r="C4" s="6"/>
      <c r="D4" s="6"/>
      <c r="E4" s="6"/>
      <c r="F4" s="6"/>
      <c r="G4" s="6"/>
      <c r="H4" s="6"/>
      <c r="I4" s="1"/>
      <c r="J4" s="1"/>
      <c r="K4" s="1"/>
      <c r="L4" s="1"/>
      <c r="M4" s="1"/>
      <c r="N4" s="1"/>
      <c r="O4" s="1"/>
      <c r="P4" s="1"/>
      <c r="Q4" s="1"/>
      <c r="R4" s="1"/>
      <c r="S4" s="1"/>
      <c r="T4" s="1"/>
      <c r="U4" s="1" t="s">
        <v>1410</v>
      </c>
      <c r="V4" s="1" t="s">
        <v>1410</v>
      </c>
      <c r="W4" s="1" t="s">
        <v>1410</v>
      </c>
      <c r="X4" s="1" t="s">
        <v>1410</v>
      </c>
      <c r="Y4" s="1" t="s">
        <v>1410</v>
      </c>
      <c r="Z4" s="1" t="s">
        <v>1417</v>
      </c>
      <c r="AA4" s="1" t="s">
        <v>1417</v>
      </c>
      <c r="AB4" s="1" t="s">
        <v>1414</v>
      </c>
      <c r="AC4" s="1" t="s">
        <v>1433</v>
      </c>
      <c r="AD4" s="1" t="s">
        <v>1433</v>
      </c>
      <c r="AE4" s="1" t="s">
        <v>1420</v>
      </c>
      <c r="AF4" s="1"/>
      <c r="AG4" s="1" t="s">
        <v>1433</v>
      </c>
      <c r="AH4" s="1" t="s">
        <v>1420</v>
      </c>
      <c r="AI4" s="1" t="s">
        <v>1420</v>
      </c>
      <c r="AJ4" s="1" t="s">
        <v>1237</v>
      </c>
      <c r="AK4" s="1" t="s">
        <v>1237</v>
      </c>
      <c r="AL4" s="1" t="s">
        <v>1237</v>
      </c>
      <c r="AM4" s="1" t="s">
        <v>1237</v>
      </c>
      <c r="AN4" s="1" t="s">
        <v>1237</v>
      </c>
      <c r="AO4" s="1" t="s">
        <v>1237</v>
      </c>
      <c r="AP4" s="1" t="s">
        <v>1237</v>
      </c>
      <c r="AQ4" s="1" t="s">
        <v>1237</v>
      </c>
      <c r="AR4" s="1" t="s">
        <v>1237</v>
      </c>
      <c r="AS4" s="1" t="s">
        <v>1237</v>
      </c>
      <c r="AT4" s="1" t="s">
        <v>1237</v>
      </c>
      <c r="AU4" s="1" t="s">
        <v>1237</v>
      </c>
    </row>
    <row r="5" spans="1:47" ht="30" x14ac:dyDescent="0.25">
      <c r="A5" s="6"/>
      <c r="B5" s="6"/>
      <c r="C5" s="6"/>
      <c r="D5" s="6"/>
      <c r="E5" s="6"/>
      <c r="F5" s="6"/>
      <c r="G5" s="6"/>
      <c r="H5" s="6"/>
      <c r="I5" s="1"/>
      <c r="J5" s="1"/>
      <c r="K5" s="1"/>
      <c r="L5" s="1"/>
      <c r="M5" s="1"/>
      <c r="N5" s="1"/>
      <c r="O5" s="1"/>
      <c r="P5" s="1"/>
      <c r="Q5" s="1"/>
      <c r="R5" s="1"/>
      <c r="S5" s="1"/>
      <c r="T5" s="1"/>
      <c r="U5" s="1"/>
      <c r="V5" s="1"/>
      <c r="W5" s="1"/>
      <c r="X5" s="1"/>
      <c r="Y5" s="1"/>
      <c r="Z5" s="1"/>
      <c r="AA5" s="1"/>
      <c r="AB5" s="1" t="s">
        <v>1410</v>
      </c>
      <c r="AC5" s="1"/>
      <c r="AD5" s="1"/>
      <c r="AE5" s="1" t="s">
        <v>1417</v>
      </c>
      <c r="AF5" s="1"/>
      <c r="AG5" s="1"/>
      <c r="AH5" s="1" t="s">
        <v>1417</v>
      </c>
      <c r="AI5" s="1" t="s">
        <v>1417</v>
      </c>
      <c r="AJ5" s="1"/>
      <c r="AK5" s="1"/>
      <c r="AL5" s="1"/>
      <c r="AM5" s="1" t="s">
        <v>1410</v>
      </c>
      <c r="AN5" s="1" t="s">
        <v>1410</v>
      </c>
      <c r="AO5" s="1" t="s">
        <v>1417</v>
      </c>
      <c r="AP5" s="1" t="s">
        <v>1414</v>
      </c>
      <c r="AQ5" s="1" t="s">
        <v>1414</v>
      </c>
      <c r="AR5" s="1" t="s">
        <v>1414</v>
      </c>
      <c r="AS5" s="1" t="s">
        <v>1572</v>
      </c>
      <c r="AT5" s="1" t="s">
        <v>1572</v>
      </c>
      <c r="AU5" s="1" t="s">
        <v>1572</v>
      </c>
    </row>
    <row r="6" spans="1:47" ht="30" x14ac:dyDescent="0.25">
      <c r="A6" s="6"/>
      <c r="B6" s="6"/>
      <c r="C6" s="6"/>
      <c r="D6" s="6"/>
      <c r="E6" s="6"/>
      <c r="F6" s="6"/>
      <c r="G6" s="6"/>
      <c r="H6" s="6"/>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1410</v>
      </c>
      <c r="AR6" s="1" t="s">
        <v>1410</v>
      </c>
      <c r="AS6" s="1"/>
      <c r="AT6" s="1"/>
      <c r="AU6" s="1" t="s">
        <v>1410</v>
      </c>
    </row>
    <row r="7" spans="1:47" x14ac:dyDescent="0.25">
      <c r="A7" s="3" t="s">
        <v>153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row>
    <row r="8" spans="1:47" x14ac:dyDescent="0.25">
      <c r="A8" s="2" t="s">
        <v>1573</v>
      </c>
      <c r="B8" s="4" t="s">
        <v>4</v>
      </c>
      <c r="C8" s="4" t="s">
        <v>4</v>
      </c>
      <c r="D8" s="4" t="s">
        <v>4</v>
      </c>
      <c r="E8" s="4" t="s">
        <v>4</v>
      </c>
      <c r="F8" s="4" t="s">
        <v>4</v>
      </c>
      <c r="G8" s="4" t="s">
        <v>4</v>
      </c>
      <c r="H8" s="8">
        <v>15000000</v>
      </c>
      <c r="I8" s="8">
        <v>122950</v>
      </c>
      <c r="J8" s="8">
        <v>62963</v>
      </c>
      <c r="K8" s="8">
        <v>100000</v>
      </c>
      <c r="L8" s="8">
        <v>100000</v>
      </c>
      <c r="M8" s="8">
        <v>10580</v>
      </c>
      <c r="N8" s="8">
        <v>4167</v>
      </c>
      <c r="O8" s="8">
        <v>833333</v>
      </c>
      <c r="P8" s="8">
        <v>33333</v>
      </c>
      <c r="Q8" s="8">
        <v>25000</v>
      </c>
      <c r="R8" s="8">
        <v>95400</v>
      </c>
      <c r="S8" s="4" t="s">
        <v>4</v>
      </c>
      <c r="T8" s="4" t="s">
        <v>4</v>
      </c>
      <c r="U8" s="8">
        <v>4167</v>
      </c>
      <c r="V8" s="8">
        <v>33333</v>
      </c>
      <c r="W8" s="8">
        <v>33333</v>
      </c>
      <c r="X8" s="8">
        <v>4167</v>
      </c>
      <c r="Y8" s="4" t="s">
        <v>4</v>
      </c>
      <c r="Z8" s="8">
        <v>35433</v>
      </c>
      <c r="AA8" s="4" t="s">
        <v>4</v>
      </c>
      <c r="AB8" s="8">
        <v>833333</v>
      </c>
      <c r="AC8" s="8">
        <v>1667</v>
      </c>
      <c r="AD8" s="8">
        <v>1667</v>
      </c>
      <c r="AE8" s="8">
        <v>41667</v>
      </c>
      <c r="AF8" s="8">
        <v>33333</v>
      </c>
      <c r="AG8" s="8">
        <v>35433</v>
      </c>
      <c r="AH8" s="4" t="s">
        <v>4</v>
      </c>
      <c r="AI8" s="8">
        <v>41667</v>
      </c>
      <c r="AJ8" s="8">
        <v>4167</v>
      </c>
      <c r="AK8" s="8">
        <v>132133</v>
      </c>
      <c r="AL8" s="8">
        <v>62963</v>
      </c>
      <c r="AM8" s="4" t="s">
        <v>4</v>
      </c>
      <c r="AN8" s="4" t="s">
        <v>4</v>
      </c>
      <c r="AO8" s="4" t="s">
        <v>4</v>
      </c>
      <c r="AP8" s="8">
        <v>833333</v>
      </c>
      <c r="AQ8" s="4" t="s">
        <v>4</v>
      </c>
      <c r="AR8" s="4" t="s">
        <v>4</v>
      </c>
      <c r="AS8" s="8">
        <v>33333</v>
      </c>
      <c r="AT8" s="8">
        <v>50000</v>
      </c>
      <c r="AU8" s="4" t="s">
        <v>4</v>
      </c>
    </row>
    <row r="9" spans="1:47" ht="30" x14ac:dyDescent="0.25">
      <c r="A9" s="2" t="s">
        <v>1423</v>
      </c>
      <c r="B9" s="4" t="s">
        <v>4</v>
      </c>
      <c r="C9" s="4" t="s">
        <v>4</v>
      </c>
      <c r="D9" s="4" t="s">
        <v>4</v>
      </c>
      <c r="E9" s="4" t="s">
        <v>4</v>
      </c>
      <c r="F9" s="4" t="s">
        <v>4</v>
      </c>
      <c r="G9" s="4" t="s">
        <v>4</v>
      </c>
      <c r="H9" s="4" t="s">
        <v>4</v>
      </c>
      <c r="I9" s="9">
        <v>5.32</v>
      </c>
      <c r="J9" s="9">
        <v>5.32</v>
      </c>
      <c r="K9" s="4" t="s">
        <v>4</v>
      </c>
      <c r="L9" s="4" t="s">
        <v>4</v>
      </c>
      <c r="M9" s="4" t="s">
        <v>4</v>
      </c>
      <c r="N9" s="4" t="s">
        <v>4</v>
      </c>
      <c r="O9" s="4" t="s">
        <v>4</v>
      </c>
      <c r="P9" s="4" t="s">
        <v>4</v>
      </c>
      <c r="Q9" s="4" t="s">
        <v>4</v>
      </c>
      <c r="R9" s="4" t="s">
        <v>4</v>
      </c>
      <c r="S9" s="4" t="s">
        <v>4</v>
      </c>
      <c r="T9" s="4" t="s">
        <v>4</v>
      </c>
      <c r="U9" s="9">
        <v>6.89</v>
      </c>
      <c r="V9" s="9">
        <v>6.89</v>
      </c>
      <c r="W9" s="9">
        <v>7.02</v>
      </c>
      <c r="X9" s="9">
        <v>9.6</v>
      </c>
      <c r="Y9" s="4" t="s">
        <v>4</v>
      </c>
      <c r="Z9" s="9">
        <v>8.16</v>
      </c>
      <c r="AA9" s="4" t="s">
        <v>4</v>
      </c>
      <c r="AB9" s="9">
        <v>9.7000000000000003E-2</v>
      </c>
      <c r="AC9" s="9">
        <v>3.6</v>
      </c>
      <c r="AD9" s="9">
        <v>4.2</v>
      </c>
      <c r="AE9" s="9">
        <v>9.6</v>
      </c>
      <c r="AF9" s="4" t="s">
        <v>4</v>
      </c>
      <c r="AG9" s="9">
        <v>8.16</v>
      </c>
      <c r="AH9" s="4" t="s">
        <v>4</v>
      </c>
      <c r="AI9" s="9">
        <v>9.6</v>
      </c>
      <c r="AJ9" s="9">
        <v>6.96</v>
      </c>
      <c r="AK9" s="9">
        <v>5.32</v>
      </c>
      <c r="AL9" s="9">
        <v>5.32</v>
      </c>
      <c r="AM9" s="4" t="s">
        <v>4</v>
      </c>
      <c r="AN9" s="4" t="s">
        <v>4</v>
      </c>
      <c r="AO9" s="4" t="s">
        <v>4</v>
      </c>
      <c r="AP9" s="9">
        <v>5.82</v>
      </c>
      <c r="AQ9" s="4" t="s">
        <v>4</v>
      </c>
      <c r="AR9" s="4" t="s">
        <v>4</v>
      </c>
      <c r="AS9" s="9">
        <v>7.02</v>
      </c>
      <c r="AT9" s="9">
        <v>5.82</v>
      </c>
      <c r="AU9" s="4" t="s">
        <v>4</v>
      </c>
    </row>
    <row r="10" spans="1:47" x14ac:dyDescent="0.25">
      <c r="A10" s="2" t="s">
        <v>1438</v>
      </c>
      <c r="B10" s="4" t="s">
        <v>4</v>
      </c>
      <c r="C10" s="4" t="s">
        <v>4</v>
      </c>
      <c r="D10" s="4" t="s">
        <v>4</v>
      </c>
      <c r="E10" s="4" t="s">
        <v>4</v>
      </c>
      <c r="F10" s="4" t="s">
        <v>4</v>
      </c>
      <c r="G10" s="4" t="s">
        <v>4</v>
      </c>
      <c r="H10" s="4" t="s">
        <v>4</v>
      </c>
      <c r="I10" s="4" t="s">
        <v>4</v>
      </c>
      <c r="J10" s="4" t="s">
        <v>4</v>
      </c>
      <c r="K10" s="4" t="s">
        <v>1029</v>
      </c>
      <c r="L10" s="4" t="s">
        <v>1029</v>
      </c>
      <c r="M10" s="4" t="s">
        <v>1029</v>
      </c>
      <c r="N10" s="4" t="s">
        <v>1029</v>
      </c>
      <c r="O10" s="4" t="s">
        <v>1031</v>
      </c>
      <c r="P10" s="4" t="s">
        <v>1029</v>
      </c>
      <c r="Q10" s="4" t="s">
        <v>1029</v>
      </c>
      <c r="R10" s="4" t="s">
        <v>1029</v>
      </c>
      <c r="S10" s="4" t="s">
        <v>4</v>
      </c>
      <c r="T10" s="4" t="s">
        <v>4</v>
      </c>
      <c r="U10" s="4" t="s">
        <v>4</v>
      </c>
      <c r="V10" s="4" t="s">
        <v>4</v>
      </c>
      <c r="W10" s="4" t="s">
        <v>4</v>
      </c>
      <c r="X10" s="4" t="s">
        <v>4</v>
      </c>
      <c r="Y10" s="4" t="s">
        <v>4</v>
      </c>
      <c r="Z10" s="4" t="s">
        <v>4</v>
      </c>
      <c r="AA10" s="4" t="s">
        <v>4</v>
      </c>
      <c r="AB10" s="4" t="s">
        <v>4</v>
      </c>
      <c r="AC10" s="4" t="s">
        <v>1029</v>
      </c>
      <c r="AD10" s="4" t="s">
        <v>1029</v>
      </c>
      <c r="AE10" s="4" t="s">
        <v>4</v>
      </c>
      <c r="AF10" s="4" t="s">
        <v>4</v>
      </c>
      <c r="AG10" s="4" t="s">
        <v>1029</v>
      </c>
      <c r="AH10" s="4" t="s">
        <v>4</v>
      </c>
      <c r="AI10" s="4" t="s">
        <v>1029</v>
      </c>
      <c r="AJ10" s="4" t="s">
        <v>4</v>
      </c>
      <c r="AK10" s="4" t="s">
        <v>4</v>
      </c>
      <c r="AL10" s="4" t="s">
        <v>4</v>
      </c>
      <c r="AM10" s="4" t="s">
        <v>4</v>
      </c>
      <c r="AN10" s="4" t="s">
        <v>4</v>
      </c>
      <c r="AO10" s="4" t="s">
        <v>4</v>
      </c>
      <c r="AP10" s="4" t="s">
        <v>4</v>
      </c>
      <c r="AQ10" s="4" t="s">
        <v>4</v>
      </c>
      <c r="AR10" s="4" t="s">
        <v>4</v>
      </c>
      <c r="AS10" s="4" t="s">
        <v>4</v>
      </c>
      <c r="AT10" s="4" t="s">
        <v>4</v>
      </c>
      <c r="AU10" s="4" t="s">
        <v>4</v>
      </c>
    </row>
    <row r="11" spans="1:47" x14ac:dyDescent="0.25">
      <c r="A11" s="2" t="s">
        <v>1424</v>
      </c>
      <c r="B11" s="4" t="s">
        <v>4</v>
      </c>
      <c r="C11" s="4" t="s">
        <v>4</v>
      </c>
      <c r="D11" s="4" t="s">
        <v>4</v>
      </c>
      <c r="E11" s="4" t="s">
        <v>4</v>
      </c>
      <c r="F11" s="4" t="s">
        <v>4</v>
      </c>
      <c r="G11" s="4" t="s">
        <v>4</v>
      </c>
      <c r="H11" s="4" t="s">
        <v>4</v>
      </c>
      <c r="I11" s="4" t="s">
        <v>1029</v>
      </c>
      <c r="J11" s="4" t="s">
        <v>1029</v>
      </c>
      <c r="K11" s="4" t="s">
        <v>4</v>
      </c>
      <c r="L11" s="4" t="s">
        <v>4</v>
      </c>
      <c r="M11" s="4" t="s">
        <v>4</v>
      </c>
      <c r="N11" s="4" t="s">
        <v>4</v>
      </c>
      <c r="O11" s="4" t="s">
        <v>4</v>
      </c>
      <c r="P11" s="4" t="s">
        <v>4</v>
      </c>
      <c r="Q11" s="4" t="s">
        <v>4</v>
      </c>
      <c r="R11" s="4" t="s">
        <v>4</v>
      </c>
      <c r="S11" s="4" t="s">
        <v>4</v>
      </c>
      <c r="T11" s="4" t="s">
        <v>4</v>
      </c>
      <c r="U11" s="4" t="s">
        <v>1029</v>
      </c>
      <c r="V11" s="4" t="s">
        <v>1029</v>
      </c>
      <c r="W11" s="4" t="s">
        <v>1029</v>
      </c>
      <c r="X11" s="4" t="s">
        <v>1029</v>
      </c>
      <c r="Y11" s="4" t="s">
        <v>4</v>
      </c>
      <c r="Z11" s="4" t="s">
        <v>1029</v>
      </c>
      <c r="AA11" s="4" t="s">
        <v>4</v>
      </c>
      <c r="AB11" s="4" t="s">
        <v>1029</v>
      </c>
      <c r="AC11" s="4" t="s">
        <v>4</v>
      </c>
      <c r="AD11" s="4" t="s">
        <v>4</v>
      </c>
      <c r="AE11" s="4" t="s">
        <v>1029</v>
      </c>
      <c r="AF11" s="4" t="s">
        <v>1029</v>
      </c>
      <c r="AG11" s="4" t="s">
        <v>4</v>
      </c>
      <c r="AH11" s="4" t="s">
        <v>4</v>
      </c>
      <c r="AI11" s="4" t="s">
        <v>4</v>
      </c>
      <c r="AJ11" s="4" t="s">
        <v>1029</v>
      </c>
      <c r="AK11" s="4" t="s">
        <v>1029</v>
      </c>
      <c r="AL11" s="4" t="s">
        <v>1029</v>
      </c>
      <c r="AM11" s="4" t="s">
        <v>4</v>
      </c>
      <c r="AN11" s="4" t="s">
        <v>4</v>
      </c>
      <c r="AO11" s="4" t="s">
        <v>4</v>
      </c>
      <c r="AP11" s="4" t="s">
        <v>1029</v>
      </c>
      <c r="AQ11" s="4" t="s">
        <v>4</v>
      </c>
      <c r="AR11" s="4" t="s">
        <v>4</v>
      </c>
      <c r="AS11" s="4" t="s">
        <v>1029</v>
      </c>
      <c r="AT11" s="4" t="s">
        <v>1029</v>
      </c>
      <c r="AU11" s="4" t="s">
        <v>4</v>
      </c>
    </row>
    <row r="12" spans="1:47" x14ac:dyDescent="0.25">
      <c r="A12" s="2" t="s">
        <v>142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162">
        <v>0.25</v>
      </c>
      <c r="V12" s="162">
        <v>0.25</v>
      </c>
      <c r="W12" s="162">
        <v>0.25</v>
      </c>
      <c r="X12" s="162">
        <v>0.25</v>
      </c>
      <c r="Y12" s="162">
        <v>0.25</v>
      </c>
      <c r="Z12" s="4" t="s">
        <v>4</v>
      </c>
      <c r="AA12" s="4" t="s">
        <v>4</v>
      </c>
      <c r="AB12" s="162">
        <v>0.25</v>
      </c>
      <c r="AC12" s="162">
        <v>0.25</v>
      </c>
      <c r="AD12" s="162">
        <v>0.25</v>
      </c>
      <c r="AE12" s="4" t="s">
        <v>4</v>
      </c>
      <c r="AF12" s="4" t="s">
        <v>4</v>
      </c>
      <c r="AG12" s="4" t="s">
        <v>4</v>
      </c>
      <c r="AH12" s="4" t="s">
        <v>4</v>
      </c>
      <c r="AI12" s="4" t="s">
        <v>4</v>
      </c>
      <c r="AJ12" s="4" t="s">
        <v>4</v>
      </c>
      <c r="AK12" s="4" t="s">
        <v>4</v>
      </c>
      <c r="AL12" s="4" t="s">
        <v>4</v>
      </c>
      <c r="AM12" s="162">
        <v>0.25</v>
      </c>
      <c r="AN12" s="162">
        <v>0.25</v>
      </c>
      <c r="AO12" s="4" t="s">
        <v>4</v>
      </c>
      <c r="AP12" s="4" t="s">
        <v>4</v>
      </c>
      <c r="AQ12" s="162">
        <v>0.25</v>
      </c>
      <c r="AR12" s="162">
        <v>0.25</v>
      </c>
      <c r="AS12" s="4" t="s">
        <v>4</v>
      </c>
      <c r="AT12" s="4" t="s">
        <v>4</v>
      </c>
      <c r="AU12" s="162">
        <v>0.25</v>
      </c>
    </row>
    <row r="13" spans="1:47" x14ac:dyDescent="0.25">
      <c r="A13" s="2" t="s">
        <v>125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8">
        <v>89617</v>
      </c>
      <c r="Z13" s="4" t="s">
        <v>4</v>
      </c>
      <c r="AA13" s="8">
        <v>33333</v>
      </c>
      <c r="AB13" s="4" t="s">
        <v>4</v>
      </c>
      <c r="AC13" s="4" t="s">
        <v>4</v>
      </c>
      <c r="AD13" s="4" t="s">
        <v>4</v>
      </c>
      <c r="AE13" s="4" t="s">
        <v>4</v>
      </c>
      <c r="AF13" s="4" t="s">
        <v>4</v>
      </c>
      <c r="AG13" s="4" t="s">
        <v>4</v>
      </c>
      <c r="AH13" s="4" t="s">
        <v>4</v>
      </c>
      <c r="AI13" s="4" t="s">
        <v>4</v>
      </c>
      <c r="AJ13" s="4" t="s">
        <v>4</v>
      </c>
      <c r="AK13" s="4" t="s">
        <v>4</v>
      </c>
      <c r="AL13" s="4" t="s">
        <v>4</v>
      </c>
      <c r="AM13" s="4" t="s">
        <v>4</v>
      </c>
      <c r="AN13" s="8">
        <v>98800</v>
      </c>
      <c r="AO13" s="8">
        <v>33333</v>
      </c>
      <c r="AP13" s="4" t="s">
        <v>4</v>
      </c>
      <c r="AQ13" s="4" t="s">
        <v>4</v>
      </c>
      <c r="AR13" s="4" t="s">
        <v>4</v>
      </c>
      <c r="AS13" s="4" t="s">
        <v>4</v>
      </c>
      <c r="AT13" s="4" t="s">
        <v>4</v>
      </c>
      <c r="AU13" s="4" t="s">
        <v>4</v>
      </c>
    </row>
    <row r="14" spans="1:47" x14ac:dyDescent="0.25">
      <c r="A14" s="2" t="s">
        <v>1022</v>
      </c>
      <c r="B14" s="7">
        <v>404507</v>
      </c>
      <c r="C14" s="7">
        <v>870576</v>
      </c>
      <c r="D14" s="7">
        <v>1717837</v>
      </c>
      <c r="E14" s="7">
        <v>1743598</v>
      </c>
      <c r="F14" s="7">
        <v>1926129</v>
      </c>
      <c r="G14" s="7">
        <v>1953844</v>
      </c>
      <c r="H14" s="7">
        <v>1485068</v>
      </c>
      <c r="I14" s="4" t="s">
        <v>4</v>
      </c>
      <c r="J14" s="4" t="s">
        <v>4</v>
      </c>
      <c r="K14" s="4" t="s">
        <v>4</v>
      </c>
      <c r="L14" s="4" t="s">
        <v>4</v>
      </c>
      <c r="M14" s="4" t="s">
        <v>4</v>
      </c>
      <c r="N14" s="4" t="s">
        <v>4</v>
      </c>
      <c r="O14" s="4" t="s">
        <v>4</v>
      </c>
      <c r="P14" s="4" t="s">
        <v>4</v>
      </c>
      <c r="Q14" s="4" t="s">
        <v>4</v>
      </c>
      <c r="R14" s="4" t="s">
        <v>4</v>
      </c>
      <c r="S14" s="7">
        <v>1926129</v>
      </c>
      <c r="T14" s="7">
        <v>1953844</v>
      </c>
      <c r="U14" s="4" t="s">
        <v>4</v>
      </c>
      <c r="V14" s="4" t="s">
        <v>4</v>
      </c>
      <c r="W14" s="4" t="s">
        <v>4</v>
      </c>
      <c r="X14" s="4" t="s">
        <v>4</v>
      </c>
      <c r="Y14" s="4" t="s">
        <v>4</v>
      </c>
      <c r="Z14" s="4" t="s">
        <v>4</v>
      </c>
      <c r="AA14" s="4" t="s">
        <v>4</v>
      </c>
      <c r="AB14" s="4" t="s">
        <v>4</v>
      </c>
      <c r="AC14" s="4" t="s">
        <v>4</v>
      </c>
      <c r="AD14" s="4" t="s">
        <v>4</v>
      </c>
      <c r="AE14" s="4" t="s">
        <v>4</v>
      </c>
      <c r="AF14" s="4" t="s">
        <v>4</v>
      </c>
      <c r="AG14" s="4" t="s">
        <v>4</v>
      </c>
      <c r="AH14" s="7">
        <v>271417</v>
      </c>
      <c r="AI14" s="4" t="s">
        <v>4</v>
      </c>
      <c r="AJ14" s="4" t="s">
        <v>4</v>
      </c>
      <c r="AK14" s="4" t="s">
        <v>4</v>
      </c>
      <c r="AL14" s="4" t="s">
        <v>4</v>
      </c>
      <c r="AM14" s="4" t="s">
        <v>4</v>
      </c>
      <c r="AN14" s="4" t="s">
        <v>4</v>
      </c>
      <c r="AO14" s="4" t="s">
        <v>4</v>
      </c>
      <c r="AP14" s="4" t="s">
        <v>4</v>
      </c>
      <c r="AQ14" s="4" t="s">
        <v>4</v>
      </c>
      <c r="AR14" s="4" t="s">
        <v>4</v>
      </c>
      <c r="AS14" s="4" t="s">
        <v>4</v>
      </c>
      <c r="AT14" s="4" t="s">
        <v>4</v>
      </c>
      <c r="AU14" s="4" t="s">
        <v>4</v>
      </c>
    </row>
  </sheetData>
  <mergeCells count="19">
    <mergeCell ref="F2:F6"/>
    <mergeCell ref="G2:G6"/>
    <mergeCell ref="H2:H6"/>
    <mergeCell ref="U1:W1"/>
    <mergeCell ref="Y1:AA1"/>
    <mergeCell ref="AC1:AG1"/>
    <mergeCell ref="AL1:AM1"/>
    <mergeCell ref="AN1:AO1"/>
    <mergeCell ref="AT1:AU1"/>
    <mergeCell ref="A1:A6"/>
    <mergeCell ref="B1:C1"/>
    <mergeCell ref="D1:E1"/>
    <mergeCell ref="F1:H1"/>
    <mergeCell ref="K1:Q1"/>
    <mergeCell ref="S1:T1"/>
    <mergeCell ref="B2:B6"/>
    <mergeCell ref="C2:C6"/>
    <mergeCell ref="D2:D6"/>
    <mergeCell ref="E2:E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574</v>
      </c>
      <c r="B1" s="1" t="s">
        <v>1064</v>
      </c>
    </row>
    <row r="2" spans="1:2" x14ac:dyDescent="0.25">
      <c r="A2" s="6"/>
      <c r="B2" s="1" t="s">
        <v>1575</v>
      </c>
    </row>
    <row r="3" spans="1:2" ht="30" x14ac:dyDescent="0.25">
      <c r="A3" s="2" t="s">
        <v>1576</v>
      </c>
      <c r="B3" s="4" t="s">
        <v>4</v>
      </c>
    </row>
    <row r="4" spans="1:2" x14ac:dyDescent="0.25">
      <c r="A4" s="3" t="s">
        <v>1538</v>
      </c>
      <c r="B4" s="4" t="s">
        <v>4</v>
      </c>
    </row>
    <row r="5" spans="1:2" x14ac:dyDescent="0.25">
      <c r="A5" s="2" t="s">
        <v>1577</v>
      </c>
      <c r="B5" s="7">
        <v>975000</v>
      </c>
    </row>
    <row r="6" spans="1:2" x14ac:dyDescent="0.25">
      <c r="A6" s="2" t="s">
        <v>1578</v>
      </c>
      <c r="B6" s="4" t="s">
        <v>140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9</vt:i4>
      </vt:variant>
      <vt:variant>
        <vt:lpstr>Named Ranges</vt:lpstr>
      </vt:variant>
      <vt:variant>
        <vt:i4>3</vt:i4>
      </vt:variant>
    </vt:vector>
  </HeadingPairs>
  <TitlesOfParts>
    <vt:vector size="102"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SUMMARY_OF_ACCOUNTING_POLICIES</vt:lpstr>
      <vt:lpstr>LIQUIDITY_AND_MANAGEMENTS_PLAN</vt:lpstr>
      <vt:lpstr>LIQUIDITY</vt:lpstr>
      <vt:lpstr>ACCOUNTS_PAYABLE_AND_ACCRUED_L</vt:lpstr>
      <vt:lpstr>WARRANT_LIABILITY</vt:lpstr>
      <vt:lpstr>CAPITAL_STOCK</vt:lpstr>
      <vt:lpstr>STOCK_OPTIONS_AND_WARRANTS</vt:lpstr>
      <vt:lpstr>COMMITMENTS_AND_CONTINGENCIES</vt:lpstr>
      <vt:lpstr>FAIR_VALUE</vt:lpstr>
      <vt:lpstr>SUBSEQUENT_EVENTS</vt:lpstr>
      <vt:lpstr>INTANGIBLE_ASSETS</vt:lpstr>
      <vt:lpstr>PRIVATE_PLACEMENT_OF_CONVERTIB</vt:lpstr>
      <vt:lpstr>RELATED_PARTY_TRANSACTIONS</vt:lpstr>
      <vt:lpstr>INCOME_TAXES</vt:lpstr>
      <vt:lpstr>LOSS_PER_SHARE</vt:lpstr>
      <vt:lpstr>SUMMARY_OF_ACCOUNTING_POLICIES1</vt:lpstr>
      <vt:lpstr>SUMMARY_OF_ACCOUNTING_POLICIES2</vt:lpstr>
      <vt:lpstr>ACCOUNTS_PAYABLE_AND_ACCRUED_L1</vt:lpstr>
      <vt:lpstr>WARRANT_LIABILITY_Tables</vt:lpstr>
      <vt:lpstr>CAPITAL_STOCK_Tables</vt:lpstr>
      <vt:lpstr>STOCK_OPTIONS_AND_WARRANTS_Tab</vt:lpstr>
      <vt:lpstr>COMMITMENTS_AND_CONTINGENCIES_</vt:lpstr>
      <vt:lpstr>FAIR_VALUE_Tables</vt:lpstr>
      <vt:lpstr>INTANGIBLE_ASSETS_Tables</vt:lpstr>
      <vt:lpstr>PRIVATE_PLACEMENT_OF_CONVERTIB1</vt:lpstr>
      <vt:lpstr>INCOME_TAXES_Tables</vt:lpstr>
      <vt:lpstr>LOSS_PER_SHARE_Tables</vt:lpstr>
      <vt:lpstr>SUMMARY_OF_ACCOUNTING_POLICIES3</vt:lpstr>
      <vt:lpstr>SUMMARY_OF_ACCOUNTING_POLICIES4</vt:lpstr>
      <vt:lpstr>SUMMARY_OF_ACCOUNTING_POLICIES5</vt:lpstr>
      <vt:lpstr>SUMMARY_OF_ACCOUNTING_POLICIES6</vt:lpstr>
      <vt:lpstr>SUMMARY_OF_ACCOUNTING_POLICIES7</vt:lpstr>
      <vt:lpstr>LIQUIDITY_AND_MANAGEMENTS_PLAN1</vt:lpstr>
      <vt:lpstr>ACCOUNTS_PAYABLE_AND_ACCRUED_L2</vt:lpstr>
      <vt:lpstr>WARRANT_LIABILITY_Detail_Textu</vt:lpstr>
      <vt:lpstr>WARRANT_LIABILITY_Company_issu</vt:lpstr>
      <vt:lpstr>WARRANT_LIABILITY_Detail_Textu1</vt:lpstr>
      <vt:lpstr>WARRANT_LIABILITY_Detail_Textu2</vt:lpstr>
      <vt:lpstr>CAPITAL_STOCK_Summary_of_secur</vt:lpstr>
      <vt:lpstr>CAPITAL_STOCK_Detail_Textuals_</vt:lpstr>
      <vt:lpstr>CAPITAL_STOCK_Detail_Textuals_1</vt:lpstr>
      <vt:lpstr>CAPITAL_STOCK_Detail_Textuals_2</vt:lpstr>
      <vt:lpstr>CAPITAL_STOCK_Details_Textuals</vt:lpstr>
      <vt:lpstr>CAPITAL_STOCK_Detail_Textuals_3</vt:lpstr>
      <vt:lpstr>CAPITAL_STOCK_Detail_Textuals_4</vt:lpstr>
      <vt:lpstr>PRIVATE_PLACEMENT_OF_CONVERTIB2</vt:lpstr>
      <vt:lpstr>PRIVATE_PLACEMENT_OF_CONVERTIB3</vt:lpstr>
      <vt:lpstr>PRIVATE_PLACEMENT_OF_CONVERTIB4</vt:lpstr>
      <vt:lpstr>PRIVATE_PLACEMENT_OF_CONVERTIB5</vt:lpstr>
      <vt:lpstr>PRIVATE_PLACEMENT_OF_CONVERTIB6</vt:lpstr>
      <vt:lpstr>PRIVATE_PLACEMENT_OF_CONVERTIB7</vt:lpstr>
      <vt:lpstr>PRIVATE_PLACEMENT_OF_CONVERTIB8</vt:lpstr>
      <vt:lpstr>PRIVATE_PLACEMENT_OF_CONVERTIB9</vt:lpstr>
      <vt:lpstr>Recovered_Sheet1</vt:lpstr>
      <vt:lpstr>RELATED_PARTY_TRANSACTIONS_Det</vt:lpstr>
      <vt:lpstr>STOCK_OPTIONS_AND_WARRANTS_Tra</vt:lpstr>
      <vt:lpstr>STOCK_OPTIONS_AND_WARRANTS_Tra1</vt:lpstr>
      <vt:lpstr>STOCK_OPTIONS_AND_WARRANTS_Sum</vt:lpstr>
      <vt:lpstr>STOCK_OPTIONS_AND_WARRANTS_Cha</vt:lpstr>
      <vt:lpstr>STOCK_OPTIONS_AND_WARRANTS_Cha1</vt:lpstr>
      <vt:lpstr>STOCK_OPTIONS_AND_WARRANTS_Cha2</vt:lpstr>
      <vt:lpstr>STOCK_OPTIONS_AND_WARRANTS_Tra2</vt:lpstr>
      <vt:lpstr>STOCK_OPTIONS_AND_WARRANTS_Tra3</vt:lpstr>
      <vt:lpstr>STOCK_OPTIONS_AND_WARRANTS_Emp</vt:lpstr>
      <vt:lpstr>STOCK_OPTIONS_AND_WARRANTS_Emp1</vt:lpstr>
      <vt:lpstr>STOCK_OPTIONS_AND_WARRANTS_Emp2</vt:lpstr>
      <vt:lpstr>STOCK_OPTIONS_AND_WARRANTS_Emp3</vt:lpstr>
      <vt:lpstr>INCOME_TAXES_Details</vt:lpstr>
      <vt:lpstr>INCOME_TAXES_Provision_Benefit</vt:lpstr>
      <vt:lpstr>INCOME_TAXES_Provision_for_inc</vt:lpstr>
      <vt:lpstr>INCOME_TAXES_Provision_for_inc1</vt:lpstr>
      <vt:lpstr>INCOME_TAXES_Components_of_def</vt:lpstr>
      <vt:lpstr>INCOME_TAXES_Detail_Textuals</vt:lpstr>
      <vt:lpstr>INCOME_TAXES_Detail_Textuals_1</vt:lpstr>
      <vt:lpstr>LOSS_PER_SHARE_Details</vt:lpstr>
      <vt:lpstr>COMMITMENTS_AND_CONTINGENCIES_1</vt:lpstr>
      <vt:lpstr>COMMITMENTS_AND_CONTINGENCIES_2</vt:lpstr>
      <vt:lpstr>COMMITMENTS_AND_CONTINGENCIES_3</vt:lpstr>
      <vt:lpstr>COMMITMENTS_AND_CONTINGENCIES_4</vt:lpstr>
      <vt:lpstr>COMMITMENTS_AND_CONTINGENCIES_5</vt:lpstr>
      <vt:lpstr>FAIR_VALUE_Fair_Value_Measurem</vt:lpstr>
      <vt:lpstr>INTANGIBLE_ASSETS_Identifiable</vt:lpstr>
      <vt:lpstr>INTANGIBLE_ASSETS_Identifiable1</vt:lpstr>
      <vt:lpstr>INTANGIBLE_ASSETS_Estimated_am</vt:lpstr>
      <vt:lpstr>INTANGIBLE_ASSETS_Detail_Textu</vt:lpstr>
      <vt:lpstr>INTANGIBLE_ASSETS_Detail_Textu1</vt:lpstr>
      <vt:lpstr>SUBSEQUENT_EVENTS_Detail_Textu</vt:lpstr>
      <vt:lpstr>SUBSEQUENT_EVENTS_Detail_Textu1</vt:lpstr>
      <vt:lpstr>SUBSEQUENT_EVENTS_Detail_Textu2</vt:lpstr>
      <vt:lpstr>SUBSEQUENT_EVENTS_Detail_Textu3</vt:lpstr>
      <vt:lpstr>SUBSEQUENT_EVENTS_Detail_Textu4</vt:lpstr>
      <vt:lpstr>SUBSEQUENT_EVENTS_Detail_Textu5</vt:lpstr>
      <vt:lpstr>SUBSEQUENT_EVENTS_Detail_Textu6</vt:lpstr>
      <vt:lpstr>SUMMARY_OF_ACCOUNTING_POLICIES!f2012ncfs</vt:lpstr>
      <vt:lpstr>LIQUIDITY_AND_MANAGEMENTS_PLAN!f2013ncfs</vt:lpstr>
      <vt:lpstr>SUMMARY_OF_ACCOUNTING_POLICIES!f2014nccf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2:05:14Z</dcterms:created>
  <dcterms:modified xsi:type="dcterms:W3CDTF">2014-10-30T12:05:14Z</dcterms:modified>
</cp:coreProperties>
</file>